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Com" sheetId="4" r:id="rId4"/>
    <sheet name="Consolidated_Statements_of_Com1" sheetId="5" r:id="rId5"/>
    <sheet name="Consolidated_Statements_of_Cas" sheetId="6" r:id="rId6"/>
    <sheet name="Consolidated_Statements_of_Sto" sheetId="93" r:id="rId7"/>
    <sheet name="Summary_of_Significant_Account" sheetId="94" r:id="rId8"/>
    <sheet name="Business_Combinations" sheetId="95" r:id="rId9"/>
    <sheet name="Equipment_Installment_Plan_Rec" sheetId="96" r:id="rId10"/>
    <sheet name="Property_and_Equipment" sheetId="97" r:id="rId11"/>
    <sheet name="Goodwill_Spectrum_Licenses_and" sheetId="98" r:id="rId12"/>
    <sheet name="Fair_Value_Measurements_and_De" sheetId="99" r:id="rId13"/>
    <sheet name="Debt" sheetId="100" r:id="rId14"/>
    <sheet name="Tower_Transaction_and_Related_" sheetId="101" r:id="rId15"/>
    <sheet name="Employee_Compensation_and_Bene" sheetId="102" r:id="rId16"/>
    <sheet name="Income_Taxes" sheetId="103" r:id="rId17"/>
    <sheet name="Related_Party_Transactions" sheetId="104" r:id="rId18"/>
    <sheet name="Commitments_and_Contingencies" sheetId="105" r:id="rId19"/>
    <sheet name="Additional_Financial_Informati" sheetId="106" r:id="rId20"/>
    <sheet name="Guarantor_Financial_Informatio" sheetId="107" r:id="rId21"/>
    <sheet name="Subsequent_Events" sheetId="108" r:id="rId22"/>
    <sheet name="Quarterly_Financial_Informatio" sheetId="109" r:id="rId23"/>
    <sheet name="Summary_of_Significant_Account1" sheetId="110" r:id="rId24"/>
    <sheet name="Business_Combinations_Transact" sheetId="111" r:id="rId25"/>
    <sheet name="Equipment_Installment_Plan_Rec1" sheetId="112" r:id="rId26"/>
    <sheet name="Property_and_Equipment_Tables" sheetId="113" r:id="rId27"/>
    <sheet name="Goodwill_Spectrum_Licenses_and1" sheetId="114" r:id="rId28"/>
    <sheet name="Fair_Value_Measurements_and_De1" sheetId="115" r:id="rId29"/>
    <sheet name="Debt_Tables" sheetId="116" r:id="rId30"/>
    <sheet name="Tower_Transaction_and_Related_1" sheetId="117" r:id="rId31"/>
    <sheet name="Employee_Compensation_and_Bene1" sheetId="118" r:id="rId32"/>
    <sheet name="Income_Taxes_Tables" sheetId="119" r:id="rId33"/>
    <sheet name="Related_Party_Transactions_Tab" sheetId="120" r:id="rId34"/>
    <sheet name="Commitments_and_Contingencies_" sheetId="121" r:id="rId35"/>
    <sheet name="Additional_Financial_Informati1" sheetId="122" r:id="rId36"/>
    <sheet name="Guarantor_Financial_Informatio1" sheetId="123" r:id="rId37"/>
    <sheet name="Quarterly_Financial_Informatio1" sheetId="124" r:id="rId38"/>
    <sheet name="Summary_of_Significant_Account2" sheetId="39" r:id="rId39"/>
    <sheet name="Business_Combinations_Transact1" sheetId="40" r:id="rId40"/>
    <sheet name="Business_Combinations_Transact2" sheetId="125" r:id="rId41"/>
    <sheet name="Business_Combinations_Transact3" sheetId="126" r:id="rId42"/>
    <sheet name="Business_Combinations_Transact4" sheetId="43" r:id="rId43"/>
    <sheet name="Business_Combinations_Transact5" sheetId="127" r:id="rId44"/>
    <sheet name="Business_Combinations_Transact6" sheetId="45" r:id="rId45"/>
    <sheet name="Business_Combinations_Transact7" sheetId="46" r:id="rId46"/>
    <sheet name="Business_Combinations_Terminat" sheetId="47" r:id="rId47"/>
    <sheet name="Equipment_Installment_Plan_Rec2" sheetId="128" r:id="rId48"/>
    <sheet name="Equipment_Installment_Plan_Rec3" sheetId="129" r:id="rId49"/>
    <sheet name="Equipment_Installment_Plan_Rec4" sheetId="50" r:id="rId50"/>
    <sheet name="Property_and_Equipment_Details" sheetId="130" r:id="rId51"/>
    <sheet name="Goodwill_Spectrum_Licenses_and2" sheetId="131" r:id="rId52"/>
    <sheet name="Goodwill_Spectrum_Licenses_and3" sheetId="132" r:id="rId53"/>
    <sheet name="Fair_Value_Measurements_and_De2" sheetId="133" r:id="rId54"/>
    <sheet name="Fair_Value_Measurements_and_De3" sheetId="55" r:id="rId55"/>
    <sheet name="Fair_Value_Measurements_and_De4" sheetId="56" r:id="rId56"/>
    <sheet name="Fair_Value_Measurements_and_De5" sheetId="57" r:id="rId57"/>
    <sheet name="Debt_Narrative_Details" sheetId="134" r:id="rId58"/>
    <sheet name="Debt_Longterm_Debt_Details" sheetId="135" r:id="rId59"/>
    <sheet name="Debt_Capital_Leases_Details" sheetId="60" r:id="rId60"/>
    <sheet name="Debt_Short_Term_Debt_Details" sheetId="136" r:id="rId61"/>
    <sheet name="Debt_Lines_and_Letters_of_Cred" sheetId="137" r:id="rId62"/>
    <sheet name="Tower_Transaction_and_Related_2" sheetId="138" r:id="rId63"/>
    <sheet name="Tower_Transaction_and_Related_3" sheetId="139" r:id="rId64"/>
    <sheet name="Employee_Compensation_and_Bene2" sheetId="65" r:id="rId65"/>
    <sheet name="Employee_Compensation_and_Bene3" sheetId="66" r:id="rId66"/>
    <sheet name="Employee_Compensation_and_Bene4" sheetId="67" r:id="rId67"/>
    <sheet name="Income_Taxes_Income_Tax_Domest" sheetId="68" r:id="rId68"/>
    <sheet name="Income_Taxes_Components_of_Inc" sheetId="69" r:id="rId69"/>
    <sheet name="Income_Taxes_Effective_Income_" sheetId="70" r:id="rId70"/>
    <sheet name="Income_Taxes_Deferred_Tax_Asse" sheetId="140" r:id="rId71"/>
    <sheet name="Income_Taxes_Operating_Loss_Ca" sheetId="72" r:id="rId72"/>
    <sheet name="Income_Taxes_Unrecognized_Tax_" sheetId="73" r:id="rId73"/>
    <sheet name="Related_Party_Transactions_Tra" sheetId="74" r:id="rId74"/>
    <sheet name="Commitments_and_Contingencies_1" sheetId="75" r:id="rId75"/>
    <sheet name="Commitments_and_Contingencies_2" sheetId="141" r:id="rId76"/>
    <sheet name="Additional_Financial_Informati2" sheetId="77" r:id="rId77"/>
    <sheet name="Additional_Financial_Informati3" sheetId="142" r:id="rId78"/>
    <sheet name="Additional_Financial_Informati4" sheetId="79" r:id="rId79"/>
    <sheet name="Additional_Financial_Informati5" sheetId="80" r:id="rId80"/>
    <sheet name="Additional_Financial_Informati6" sheetId="81" r:id="rId81"/>
    <sheet name="Additional_Financial_Informati7" sheetId="82" r:id="rId82"/>
    <sheet name="Additional_Financial_Informati8" sheetId="83" r:id="rId83"/>
    <sheet name="Additional_Financial_Informati9" sheetId="84" r:id="rId84"/>
    <sheet name="Guarantor_Financial_Informatio2" sheetId="143" r:id="rId85"/>
    <sheet name="Guarantor_Financial_Informatio3" sheetId="144" r:id="rId86"/>
    <sheet name="Guarantor_Financial_Informatio4" sheetId="87" r:id="rId87"/>
    <sheet name="Guarantor_Financial_Informatio5" sheetId="88" r:id="rId88"/>
    <sheet name="Subsequent_Events_Details" sheetId="145" r:id="rId89"/>
    <sheet name="Quarterly_Financial_Informatio2" sheetId="90" r:id="rId90"/>
  </sheets>
  <calcPr calcId="0"/>
</workbook>
</file>

<file path=xl/sharedStrings.xml><?xml version="1.0" encoding="utf-8"?>
<sst xmlns="http://schemas.openxmlformats.org/spreadsheetml/2006/main" count="11864" uniqueCount="1447">
  <si>
    <t>Document and Entity Information (USD $)</t>
  </si>
  <si>
    <t>In Billions, except Share data, unless otherwise specified</t>
  </si>
  <si>
    <t>12 Months Ended</t>
  </si>
  <si>
    <t>Dec. 31, 2013</t>
  </si>
  <si>
    <t>Jan. 31, 2014</t>
  </si>
  <si>
    <t>Jun. 28, 2013</t>
  </si>
  <si>
    <t>Document and Entity Information [Abstract]</t>
  </si>
  <si>
    <t>'</t>
  </si>
  <si>
    <t>Entity Registrant Name</t>
  </si>
  <si>
    <t>'T-MOBILE US, INC.</t>
  </si>
  <si>
    <t>Trading Symbol</t>
  </si>
  <si>
    <t>'TMUS</t>
  </si>
  <si>
    <t>Entity Central Index Key</t>
  </si>
  <si>
    <t>'0001283699</t>
  </si>
  <si>
    <t>Document Type</t>
  </si>
  <si>
    <t>'10-K</t>
  </si>
  <si>
    <t>Document Period End Date</t>
  </si>
  <si>
    <t>Amendment Flag</t>
  </si>
  <si>
    <t>'false</t>
  </si>
  <si>
    <t>Document Fiscal Year Focus</t>
  </si>
  <si>
    <t>'2013</t>
  </si>
  <si>
    <t>Document Fiscal Period Focus</t>
  </si>
  <si>
    <t>'FY</t>
  </si>
  <si>
    <t>Current Fiscal Year End Date</t>
  </si>
  <si>
    <t>'--12-31</t>
  </si>
  <si>
    <t>Entity Well 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USD $)</t>
  </si>
  <si>
    <t>In Millions, unless otherwise specified</t>
  </si>
  <si>
    <t>Dec. 31, 2012</t>
  </si>
  <si>
    <t>Current assets</t>
  </si>
  <si>
    <t>Cash and cash equivalents</t>
  </si>
  <si>
    <t>Accounts receivable, net of deferred interest and allowances of $381 and $289</t>
  </si>
  <si>
    <t>Accounts receivable from affiliates</t>
  </si>
  <si>
    <t>Inventory</t>
  </si>
  <si>
    <t>Current portion of deferred tax assets, net</t>
  </si>
  <si>
    <t>Other current assets</t>
  </si>
  <si>
    <t>Total current assets</t>
  </si>
  <si>
    <t>Property and equipment, net of accumulated depreciation of $19,649 and $17,744</t>
  </si>
  <si>
    <t>Goodwill</t>
  </si>
  <si>
    <t>Spectrum licenses</t>
  </si>
  <si>
    <t>Other intangible assets, net of accumulated amortization of $476 and $243</t>
  </si>
  <si>
    <t>Other assets</t>
  </si>
  <si>
    <t>Total assets</t>
  </si>
  <si>
    <t>Current liabilities</t>
  </si>
  <si>
    <t>Accounts payable and accrued liabilities</t>
  </si>
  <si>
    <t>Current payables and short-term debt to affiliates</t>
  </si>
  <si>
    <t>Short-term debt</t>
  </si>
  <si>
    <t>Deferred revenue</t>
  </si>
  <si>
    <t>Other current liabilities</t>
  </si>
  <si>
    <t>Total current liabilities</t>
  </si>
  <si>
    <t>Long-term debt to affiliates</t>
  </si>
  <si>
    <t>Long-term debt</t>
  </si>
  <si>
    <t>Long-term financial obligation</t>
  </si>
  <si>
    <t>Deferred tax liabilities</t>
  </si>
  <si>
    <t>Deferred rents</t>
  </si>
  <si>
    <t>Other long-term liabilities</t>
  </si>
  <si>
    <t>Total long-term liabilities</t>
  </si>
  <si>
    <t>Commitments and contingencies</t>
  </si>
  <si>
    <t>'  </t>
  </si>
  <si>
    <t>Stockholders' equity</t>
  </si>
  <si>
    <t>Preferred stock, par value $0.00001 per share, 100,000,000 shares authorized; no shares issued and outstanding</t>
  </si>
  <si>
    <t>Common stock, par value $0.00001 per share, 1,000,000,000 shares authorized; 803,262,309 and 535,286,077 shares issued</t>
  </si>
  <si>
    <t>Additional paid-in capital</t>
  </si>
  <si>
    <t>Treasury stock, at cost, 1,382,505 and 0 shares issued</t>
  </si>
  <si>
    <t>Accumulated other comprehensive income</t>
  </si>
  <si>
    <t>Accumulated deficit</t>
  </si>
  <si>
    <t>Total stockholders' equity</t>
  </si>
  <si>
    <t>Total liabilities and stockholders' equity</t>
  </si>
  <si>
    <t>Consolidated Balance Sheets (Parenthetical) (USD $)</t>
  </si>
  <si>
    <t>In Millions, except Share data, unless otherwise specified</t>
  </si>
  <si>
    <t>Allowances</t>
  </si>
  <si>
    <t>Accumulated depreciation</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t>
  </si>
  <si>
    <t>Consolidated Statements of Comprehensive Income (Loss) (USD $)</t>
  </si>
  <si>
    <t>Dec. 31, 2011</t>
  </si>
  <si>
    <t>Revenues</t>
  </si>
  <si>
    <t>Branded postpaid revenues</t>
  </si>
  <si>
    <t>Branded prepaid revenues</t>
  </si>
  <si>
    <t>Wholesale revenues</t>
  </si>
  <si>
    <t>Roaming and other service revenues</t>
  </si>
  <si>
    <t>Total service revenues</t>
  </si>
  <si>
    <t>Equipment sales</t>
  </si>
  <si>
    <t>Other revenues</t>
  </si>
  <si>
    <t>Total revenues</t>
  </si>
  <si>
    <t>Operating expenses</t>
  </si>
  <si>
    <t>Cost of services, exclusive of depreciation and amortization shown separately below</t>
  </si>
  <si>
    <t>Cost of equipment sales</t>
  </si>
  <si>
    <t>Selling, general and administrative</t>
  </si>
  <si>
    <t>Depreciation and amortization</t>
  </si>
  <si>
    <t>MetroPCS transaction and integration costs</t>
  </si>
  <si>
    <t>Impairment charges</t>
  </si>
  <si>
    <t>Restructuring costs</t>
  </si>
  <si>
    <t>Other, net</t>
  </si>
  <si>
    <t>Total operating expenses</t>
  </si>
  <si>
    <t>Operating income (loss)</t>
  </si>
  <si>
    <t>Other income (expense)</t>
  </si>
  <si>
    <t>Interest expense to affiliates</t>
  </si>
  <si>
    <t>Interest expense</t>
  </si>
  <si>
    <t>Interest income</t>
  </si>
  <si>
    <t>Other income (expense), net</t>
  </si>
  <si>
    <t>Total other expense, net</t>
  </si>
  <si>
    <t>Income (loss) before income taxes</t>
  </si>
  <si>
    <t>Income tax expense (benefit)</t>
  </si>
  <si>
    <t>Net income (loss)</t>
  </si>
  <si>
    <t>Other comprehensive income (loss), net of tax</t>
  </si>
  <si>
    <t>Net gain (loss) on cross currency interest rate swaps, net of tax effect of $13, $57 and $(28)</t>
  </si>
  <si>
    <t>Net gain (loss) on foreign currency translation, net of tax effect of $(37), $(16) and $29</t>
  </si>
  <si>
    <t>Unrealized gain on available-for-sale securities, net of tax effect of $1, $0 and $5</t>
  </si>
  <si>
    <t>Total comprehensive loss</t>
  </si>
  <si>
    <t>Earnings (loss) per share</t>
  </si>
  <si>
    <t>Basic</t>
  </si>
  <si>
    <t>Diluted</t>
  </si>
  <si>
    <t>Weighted average shares outstanding</t>
  </si>
  <si>
    <t>Consolidated Statements of Comprehensive Income (Loss) (Parenthetical) (USD $)</t>
  </si>
  <si>
    <t>Net gain (loss) on cross currency interest rate swaps, tax</t>
  </si>
  <si>
    <t>Net gain (loss) on foreign currency translation, tax</t>
  </si>
  <si>
    <t>Unrealized gain on available for sale securities, tax</t>
  </si>
  <si>
    <t>Consolidated Statements of Cash Flows (USD $)</t>
  </si>
  <si>
    <t>Operating activities</t>
  </si>
  <si>
    <t>Adjustments to reconcile net income (loss) to net cash provided by operating activities</t>
  </si>
  <si>
    <t>Stock-based compensation expense</t>
  </si>
  <si>
    <t>Deferred income tax expense (benefit)</t>
  </si>
  <si>
    <t>Amortization of debt discount and premium, net</t>
  </si>
  <si>
    <t>Bad debt expense</t>
  </si>
  <si>
    <t>Deferred rent expense</t>
  </si>
  <si>
    <t>Losses (gains) and other, net</t>
  </si>
  <si>
    <t>Changes in operating assets and liabilities</t>
  </si>
  <si>
    <t>Accounts receivable</t>
  </si>
  <si>
    <t>Other current and long-term assets</t>
  </si>
  <si>
    <t>Net cash provided by operating activities</t>
  </si>
  <si>
    <t>Investing activities</t>
  </si>
  <si>
    <t>Purchases of property and equipment</t>
  </si>
  <si>
    <t>Purchases of intangible assets</t>
  </si>
  <si>
    <t>Short term affiliate loan receivable, net</t>
  </si>
  <si>
    <t>Proceeds from disposals of property and equipment and intangible assets</t>
  </si>
  <si>
    <t>Cash and cash equivalents acquired in MetroPCS business combination</t>
  </si>
  <si>
    <t>Payments to acquire financial assets, net</t>
  </si>
  <si>
    <t>Change in restricted cash equivalents</t>
  </si>
  <si>
    <t>Investments in unconsolidated affiliates, net</t>
  </si>
  <si>
    <t>Net cash used in investing activities</t>
  </si>
  <si>
    <t>Financing activities</t>
  </si>
  <si>
    <t>Proceeds from issuance of long-term debt</t>
  </si>
  <si>
    <t>Proceeds from issuance of common stock in connection with public offering</t>
  </si>
  <si>
    <t>Proceeds from financial obligation</t>
  </si>
  <si>
    <t>Repayments of short-term debt for purchases of property and equipment</t>
  </si>
  <si>
    <t>Repayments related to a variable interest entity</t>
  </si>
  <si>
    <t>Distribution to affiliate</t>
  </si>
  <si>
    <t>Proceeds from exercise of stock options</t>
  </si>
  <si>
    <t>Net cash provided by financing activities</t>
  </si>
  <si>
    <t>Change in cash and cash equivalents</t>
  </si>
  <si>
    <t>Beginning of year</t>
  </si>
  <si>
    <t>End of year</t>
  </si>
  <si>
    <t>Consolidated Statements of Stockholders' Equity (USD $)</t>
  </si>
  <si>
    <t>Total</t>
  </si>
  <si>
    <t>USD ($)</t>
  </si>
  <si>
    <t>Common Shares Outstanding [Member]</t>
  </si>
  <si>
    <t>Par Value and Additional Paid-in Capital [Member]</t>
  </si>
  <si>
    <t>Accumulated Other Comprehensive Income [Member]</t>
  </si>
  <si>
    <t>Accumulated Deficit [Member]</t>
  </si>
  <si>
    <t>Balance, beginning of period at Dec. 31, 2010</t>
  </si>
  <si>
    <t>Common stock, shares outstanding, beginning at Dec. 31, 2010</t>
  </si>
  <si>
    <t>Increase (Decrease) in Stockholders' Equity [Roll Forward]</t>
  </si>
  <si>
    <t>Balance, ending of period at Dec. 31, 2011</t>
  </si>
  <si>
    <t>Common stock, shares outstanding, ending at Dec. 31, 2011</t>
  </si>
  <si>
    <t>Equity distribution of paid-in capital</t>
  </si>
  <si>
    <t>Balance, ending of period at Dec. 31, 2012</t>
  </si>
  <si>
    <t>Common stock, shares outstanding, beginning at Dec. 31, 2012</t>
  </si>
  <si>
    <t>Effects of debt recapitalization</t>
  </si>
  <si>
    <t>MetroPCS shares converted upon reverse merger, shares</t>
  </si>
  <si>
    <t>MetroPCS shares converted upon reverse merger, net of treasury stock withheld for taxes</t>
  </si>
  <si>
    <t>Issuance of common stock in connection with public offering, shares</t>
  </si>
  <si>
    <t>Issuance of common stock in connection with public offering, value</t>
  </si>
  <si>
    <t>Stock-based compensation</t>
  </si>
  <si>
    <t>Exercise of stock options, shares</t>
  </si>
  <si>
    <t>Exercise of stock options</t>
  </si>
  <si>
    <t>Issuance of vested restricted stock units, shares</t>
  </si>
  <si>
    <t>Tax impact of stock-based compensation</t>
  </si>
  <si>
    <t>Balance, ending of period at Dec. 31, 2013</t>
  </si>
  <si>
    <t>Common stock, shares outstanding, ending at Dec. 31, 2013</t>
  </si>
  <si>
    <t>Summary of Significant Accounting Policies</t>
  </si>
  <si>
    <t>Organization, Consolidation and Presentation of Financial Statements [Abstract]</t>
  </si>
  <si>
    <t>Summary of significant accounting policies</t>
  </si>
  <si>
    <t>Note 1 – Summary of Significant Accounting Policies</t>
  </si>
  <si>
    <t>Description of Business</t>
  </si>
  <si>
    <t xml:space="preserve">T-Mobile US, Inc. (“T-Mobile” or the “Company”), together with its consolidated subsidiaries, provides mobile communications services under the T-Mobile and MetroPCS brands in the United States, Puerto Rico and the U.S. Virgin Islands. T-Mobile provides services using 4G Long-Term Evolution (“LTE”), Evolved 4G High Speed Packet Access (“HSPA+”), Universal Mobile Telecommunications Systems (“UMTS”), General Packet Radio Service (“GPRS”), Enhanced Data rates for GSM Evolution (“EDGE”), and Global System for Mobile Communications (“GSM”) technologies. T-Mobile also offers a wide selection of wireless handsets and accessories, including smartphones, wireless-enabled computers such as notebooks and tablets, and data cards. Additionally, T-Mobile provides reinsurance for handset insurance policies and extended warranty contracts offered to T-Mobile’s mobile communications customers through a wholly-owned single-parent captive insurance company. </t>
  </si>
  <si>
    <t>Basis of Presentation</t>
  </si>
  <si>
    <t>The consolidated financial statements include the balances and results of operations of T-Mobile and its consolidated subsidiaries. T-Mobile consolidates all majority-owned subsidiaries over which it exercises control, as well as variable interest entities where it is deemed to be the primary beneficiary and variable interest entities which cannot be deconsolidated. Intercompany transactions and balances have been eliminated in consolidation.</t>
  </si>
  <si>
    <r>
      <t>On April 30, 2013, the business combination involving T-Mobile USA, Inc. (“T-Mobile USA”) and MetroPCS Communications, Inc. (“MetroPCS”) was completed. In connection with the business combination, MetroPCS acquired all of the outstanding capital stock of T-Mobile USA beneficially owned by Deutsche Telekom AG (“Deutsche Telekom”) in consideration for the issuance of shares of common stock representing a majority of the fully diluted shares of the combined company. MetroPCS was subsequently renamed T-Mobile US, Inc. and is the consolidated parent of the Company’s subsidiaries, including T-Mobile USA. The business combination was accounted for as a reverse acquisition with T-Mobile USA as the accounting acquirer. Accordingly, T-Mobile USA’s historical financial statements became the historical financial statements of the combined company. The common shares outstanding and earnings (loss) per share presented for periods up to April 30, 2013 reflect the common shares issued to T-Mobile Global Holding GmbH (“T-Mobile Holding”), an indirect wholly-owned subsidiary of Deutsche Telekom, in connection with the reverse acquisition. See</t>
    </r>
    <r>
      <rPr>
        <b/>
        <sz val="10"/>
        <color theme="1"/>
        <rFont val="Inherit"/>
      </rPr>
      <t xml:space="preserve"> </t>
    </r>
    <r>
      <rPr>
        <sz val="10"/>
        <color rgb="FF000000"/>
        <rFont val="Inherit"/>
      </rPr>
      <t>Note 2 – Business Combinations</t>
    </r>
    <r>
      <rPr>
        <sz val="10"/>
        <color theme="1"/>
        <rFont val="Inherit"/>
      </rPr>
      <t xml:space="preserve"> for further information.</t>
    </r>
  </si>
  <si>
    <t xml:space="preserve">The preparation of financial statements in conformity with accounting principles generally accepted in the United States of America (“GAAP”) requires management to make estimates and assumptions that affect the financial statements and accompanying notes. Examples include service revenues earned but not yet billed, allowances for uncollectible accounts and sales returns, guarantee liabilities, tax liabilities, deferred income taxes, including valuation allowances, useful lives of long-lived assets, reasonably assured renewal terms for operating leases, stock-based compensation forfeiture rates, and fair value measurements related to goodwill, spectrum licenses, intangible assets, and derivatives. Estimates are based on historical experience, where applicable, and other assumptions that management believes are reasonable under the circumstances. These estimates are inherently subject to judgment and actual results could differ from those estimates. </t>
  </si>
  <si>
    <t>Segments</t>
  </si>
  <si>
    <r>
      <t xml:space="preserve">T-Mobile operates as a single operating segment. As of </t>
    </r>
    <r>
      <rPr>
        <sz val="10"/>
        <color rgb="FF000000"/>
        <rFont val="Inherit"/>
      </rPr>
      <t>December 31, 2013</t>
    </r>
    <r>
      <rPr>
        <sz val="10"/>
        <color theme="1"/>
        <rFont val="Inherit"/>
      </rPr>
      <t xml:space="preserve"> and </t>
    </r>
    <r>
      <rPr>
        <sz val="10"/>
        <color rgb="FF000000"/>
        <rFont val="Inherit"/>
      </rPr>
      <t>2012</t>
    </r>
    <r>
      <rPr>
        <sz val="10"/>
        <color theme="1"/>
        <rFont val="Inherit"/>
      </rPr>
      <t>, and for the years ended December 31, 2013, 2012 and 2011, all of T-Mobile’s long-lived assets and revenues related to operations in the United States, Puerto Rico and the U.S. Virgin Islands.</t>
    </r>
  </si>
  <si>
    <t>Reclassifications</t>
  </si>
  <si>
    <r>
      <t xml:space="preserve">Certain prior year amounts have been reclassified to conform to the current presentation. In 2013, the Company reclassified prior year amounts to conform to the current presentation in the consolidated statements of cash flows for the years ended December 31, 2012 and 2011.  The Company reclassified the amounts in the current period and all prior periods, with the reclassification having no impact on net cash from operating activities.  Additionally, in 2013, the Company recategorized the components of property and equipment for buildings and equipment, leasehold improvements, and wireless communication system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Cash and Cash Equivalents</t>
  </si>
  <si>
    <t xml:space="preserve">Cash equivalents consist of highly liquid interest-earning investments with remaining maturities of three months or less at the date of purchase. Cash equivalents are stated at cost, which approximates fair value. </t>
  </si>
  <si>
    <r>
      <t xml:space="preserve">T-Mobile is required to restrict cash equivalents as collateral for certain agreements. Cash equivalents with use restrictions of less than twelve months are classified as current. Restricted cash equivalents included in other current assets were </t>
    </r>
    <r>
      <rPr>
        <sz val="10"/>
        <color rgb="FF000000"/>
        <rFont val="Times New Roman"/>
        <family val="1"/>
      </rPr>
      <t>$100 million</t>
    </r>
    <r>
      <rPr>
        <sz val="10"/>
        <color theme="1"/>
        <rFont val="Inherit"/>
      </rPr>
      <t xml:space="preserve"> as of </t>
    </r>
    <r>
      <rPr>
        <sz val="10"/>
        <color rgb="FF000000"/>
        <rFont val="Times New Roman"/>
        <family val="1"/>
      </rPr>
      <t>December 31, 2013</t>
    </r>
    <r>
      <rPr>
        <sz val="10"/>
        <color theme="1"/>
        <rFont val="Inherit"/>
      </rPr>
      <t xml:space="preserve">. There were </t>
    </r>
    <r>
      <rPr>
        <sz val="10"/>
        <color rgb="FF000000"/>
        <rFont val="Times New Roman"/>
        <family val="1"/>
      </rPr>
      <t>no</t>
    </r>
    <r>
      <rPr>
        <sz val="10"/>
        <color theme="1"/>
        <rFont val="Inherit"/>
      </rPr>
      <t xml:space="preserve"> significant restricted cash equivalents as of </t>
    </r>
    <r>
      <rPr>
        <sz val="10"/>
        <color rgb="FF000000"/>
        <rFont val="Times New Roman"/>
        <family val="1"/>
      </rPr>
      <t>December 31, 2012</t>
    </r>
    <r>
      <rPr>
        <sz val="10"/>
        <color theme="1"/>
        <rFont val="Inherit"/>
      </rPr>
      <t>.</t>
    </r>
  </si>
  <si>
    <r>
      <t xml:space="preserve">Outstanding checks included in accounts payable and accrued liabilities were </t>
    </r>
    <r>
      <rPr>
        <sz val="10"/>
        <color rgb="FF000000"/>
        <rFont val="Times New Roman"/>
        <family val="1"/>
      </rPr>
      <t>$342 million</t>
    </r>
    <r>
      <rPr>
        <sz val="10"/>
        <color theme="1"/>
        <rFont val="Inherit"/>
      </rPr>
      <t xml:space="preserve"> and </t>
    </r>
    <r>
      <rPr>
        <sz val="10"/>
        <color rgb="FF000000"/>
        <rFont val="Times New Roman"/>
        <family val="1"/>
      </rPr>
      <t>$271 million</t>
    </r>
    <r>
      <rPr>
        <sz val="10"/>
        <color theme="1"/>
        <rFont val="Inherit"/>
      </rPr>
      <t xml:space="preserve"> as of December 31, 2013 and 2012, respectively.</t>
    </r>
  </si>
  <si>
    <t>Accounts Receivable and Allowances</t>
  </si>
  <si>
    <t>Accounts receivable consist of amounts billed and currently due from customers, other carriers and third-party retail channels (“dealers”), as well as revenues earned but not yet billed at the end of each period. T-Mobile maintains an allowance for estimated losses resulting from uncollectible balances based on a number of factors, including collection experience, aging of the accounts receivable portfolio, credit quality of the customer base and other qualitative factors such as macro-economic conditions. The Company writes off account balances if collection efforts are unsuccessful and future collection is unlikely, based on customer credit ratings and the length of time from the original billing date.</t>
  </si>
  <si>
    <t>Equipment Installment Plan Receivables and Allowances</t>
  </si>
  <si>
    <t xml:space="preserve">The Company offers certain retail customers the option to pay for their devices and other purchases in installments using an Equipment Installment Plan (“EIP”). At the time of sale, the Company imputes interest, inclusive of credit risk, on the EIP receivables and records the deferred interest as a reduction to equipment sales and as an allowance against the related accounts receivable. Interest income is recognized over the financed installment term. </t>
  </si>
  <si>
    <t>Subsequent to the initial determination of deferred interest T-Mobile assesses the need for and, if necessary, recognizes an additional allowance for credit losses, which are expected to exceed the remaining deferred interest balances.  The allowance is based on a number of factors, including collection experience, aging of the accounts receivable portfolio, credit quality of the customer base, and other qualitative factors such as macro-economic conditions. T-Mobile writes off account balances if collection efforts were unsuccessful and future collection is unlikely based on customer credit ratings and the length of time from the original billing date. Equipment sales that are not reasonably assured to be collectible are recorded on a cash basis as payments are received.</t>
  </si>
  <si>
    <t>The Company’s inventory consists primarily of wireless handsets and accessories, which are valued at the lower of cost or market. Cost is determined using standard cost which approximates average cost. T-Mobile sells handsets and other mobile communication devices separately and in connection with service contracts. To the extent the Company sells wireless handsets and other mobile communication devices at prices below cost, the loss on the sale of the handset (“handset subsidy”) is recognized at the time of the sale. The handset subsidy is expected to be recovered through future service revenue provided to the customer. Shipping and handling costs paid to wireless handset, device and accessory vendors are included in the standard cost of inventory. T-Mobile records inventory write-downs for obsolete and slow-moving items based on inventory turnover trends and historical experience.</t>
  </si>
  <si>
    <t>Long-Lived Assets</t>
  </si>
  <si>
    <t>Long-lived assets include assets such as property and equipment and intangible assets that do not have indefinite lives. The Company assesses potential impairments to its long-lived assets when events or changes in circumstances indicate that the carrying value may not be recoverable and exceeds the fair value of the respective asset or asset group. The carrying value of a long-lived asset or asset group is not recoverable if it exceeds the sum of the undiscounted cash flows expected to result from the use and eventual disposition of the asset or asset group. An impairment loss is measured as the amount by which the carrying amount of a long-lived asset or asset group exceeds its fair value.</t>
  </si>
  <si>
    <t>Property and equipment</t>
  </si>
  <si>
    <t xml:space="preserve">T-Mobile’s components of property and equipment consist of buildings and equipment, wireless communication systems, leasehold improvements, capitalized software and construction in progress. Buildings and equipment include certain network server equipment. Wireless communication systems include assets to operate the Company’s wireless network and IT data centers, including tower asset leaseholds, assets related to the liability for the retirement of long-lived assets and capital leases. Leasehold improvements include asset improvements other than those related to the wireless network. </t>
  </si>
  <si>
    <t>Property and equipment are recorded at cost less accumulated depreciation and impairments, if any. Costs of major replacements and improvements are capitalized. Repair and maintenance expenditures that do not enhance or extend the asset’s useful life are charged to operating expenses as incurred. Construction costs, labor and overhead incurred in the expansion or enhancement of T-Mobile’s wireless network are capitalized. Capitalization commences with pre-construction period administrative and technical activities, which includes obtaining leases, zoning approvals and building permits, and ceases at the point at which the asset is ready for its intended use. T-Mobile capitalizes interest associated with the acquisition or construction of certain property and equipment. Capitalized interest is reported as a reduction in interest expense and depreciated over the average useful life of the related assets. The Company recognized capitalized interest of $5 million, $9 million and $24 million for the years ended December 31, 2013, 2012 and 2011, respectively. Depreciation commences once assets have been placed in service and is computed using the straight-line method over the estimated useful life of each asset. Depreciable life studies are performed periodically to confirm the appropriateness of useful lives for certain categories of property and equipment. These studies take into account actual usage, physical wear and tear, replacement history and assumptions about technology evolution. When these factors indicate that an asset’s useful life is different from the previous assessment, the remaining book value is depreciated prospectively over the adjusted remaining estimated useful life. Leasehold improvements are depreciated over the shorter of their estimated useful lives or the related lease term.</t>
  </si>
  <si>
    <t>T-Mobile records a liability for the fair value of legal obligations associated with the retirement of tangible long-lived assets and a corresponding increase in the carrying amount of the related asset in the period in which the obligation is incurred. Over time, the liability is accreted to its present value, and the capitalized cost is depreciated over the estimated useful life of the asset. The Company’s obligations relate primarily to certain legal obligations to remediate leased property on which the Company’s network infrastructure and administrative assets are located. The Company’s liability associated with the retirement of long-lived assets was $388 million and $136 million as of December 31, 2013 and 2012, respectively. The corresponding asset, net of accumulated depreciation, related to the liability for the retirement of long-lived assets was $240 million and $64 million as of December 31, 2013 and 2012, respectively. The Company recognized accretion expense in cost of services of $15 million, $7 million and $7 million for the years ended December 31, 2013, 2012 and 2011, respectively. During the year ended December 31, 2013, T-Mobile assumed asset retirement obligations in connection with the business combination with MetroPCS of $211 million. During the year ended December 31, 2012, no significant liabilities related to the asset retirement obligation were incurred or settled.</t>
  </si>
  <si>
    <t>Capital Leases</t>
  </si>
  <si>
    <t xml:space="preserve">Capital lease agreements are primarily for distributed antenna systems (“DAS”). Assets related to capital leases are included in wireless communication systems. Future obligations related to capital leases are included in short-term debt and long-term debt, respectively. Depreciation of assets held under capital leases is included in depreciation and amortization expense. </t>
  </si>
  <si>
    <t>Software Capitalization</t>
  </si>
  <si>
    <t xml:space="preserve">The Company capitalizes certain costs incurred in connection with developing or acquiring internal use software. Capitalization of software costs commences once the final selection of the specific software solution has been made and management authorizes and commits to funding the software project; capitalization ceases at the point at which the software is ready for its intended use. Capitalized costs include direct development costs associated with internal use software, including internal direct labor costs and external costs of materials and services. Capitalized software costs are included in property and equipment, net and amortized on a straight-line basis over the estimated useful life of the asset. Costs incurred during the preliminary project stage, as well as maintenance and training costs are expensed as incurred. </t>
  </si>
  <si>
    <t>Other Intangible Assets</t>
  </si>
  <si>
    <t>Intangible assets that have finite useful lives are amortized over their useful lives. Customer lists are amortized using the sum-of-the-years-digits method over the expected period in which the relationship is expected to contribute to future cash flows. The remaining finite-lived intangible assets are generally amortized using the straight-line method.</t>
  </si>
  <si>
    <t xml:space="preserve">Goodwill consists of the excess of the purchase price over the fair value of net identifiable assets acquired in a business combination. </t>
  </si>
  <si>
    <t>Spectrum Licenses</t>
  </si>
  <si>
    <t>Spectrum licenses are carried at costs incurred to acquire the licenses and the costs to prepare the licenses for their intended use, if any. The Company has determined that its spectrum licenses should be treated as indefinite-lived intangible assets. The Federal Communications Commission (“FCC”) issues spectrum licenses that authorize wireless carriers to provide service in specific geographic service areas for up to fifteen years. The spectrum licenses provide the Company with the exclusive right to utilize designated radio frequency spectrum to provide mobile communication services. The FCC has specific standards applying to wireless spectrum license renewals which provide that it will award a spectrum license renewal to a licensee that has met certain standards based on past performance. Historically, the FCC has granted license renewals routinely and at a nominal cost. The spectrum licenses held by the Company expire at various dates; however, the Company believes it will be able to meet all requirements necessary to secure renewal of its spectrum licenses. Moreover, the Company has determined that there are currently no legal, regulatory, contractual, competitive, economic or other factors that limit the useful lives of its spectrum licenses and therefore treats the spectrum licenses as indefinite-lived intangible assets. The Company at times enters into agreements to sell or exchange spectrum licenses.  At the time of entering into the arrangement, if the transaction has been deemed to have commercial substance, spectrum licenses are reviewed for impairment and transferred at their carrying value, net of any impairment, to assets held for sale included within other current assets until approval and completion of the exchange or sale.  Spectrum licenses acquired as part of an exchange of nonmonetary assets are valued at fair value at the time the exchange occurs. If the transaction lacks commercial substance or the fair value is not measurable, the acquired spectrum licenses are recorded at the book value of the assets tendered.</t>
  </si>
  <si>
    <t>Impairment Tests of Goodwill and Indefinite-Lived Intangible Assets</t>
  </si>
  <si>
    <t xml:space="preserve">The Company assesses the carrying value of its goodwill and other indefinite-lived intangible assets (spectrum licenses) for potential impairment annually as of December 31 or more frequently if events or changes in circumstances indicate such assets might be impaired.  </t>
  </si>
  <si>
    <t xml:space="preserve">The Company uses a two-step process to determine impairments of goodwill, which is performed at the reporting unit level.  T-Mobile operates as a single reporting unit. In the first step, the Company compares the fair value of the reporting unit, calculated using a market approach or a discounted cash flow method, to the carrying value. If the fair value is less than the carrying value, the second step is performed. In the second step, the Company determines the fair values of all of the assets and liabilities of the reporting unit, including those that may not be currently recorded. The excess of the fair value of the reporting unit over the sum of the fair value of all of those assets and liabilities represents the implied goodwill amount. If the implied fair value of goodwill is lower than its carrying amount, an impairment loss is recognized for the difference.   </t>
  </si>
  <si>
    <t>The Company tests its spectrum licenses for impairment on an aggregate basis, consistent with the Company's management of the overall business at a national level.  The Company estimates fair value using the Greenfield approach, which is an income approach, to estimate the price at which an orderly transaction to sell the asset would take place between market participants at the measurement date under current market conditions. If the estimated fair value of the spectrum licenses is lower than their carrying amount, an impairment loss is recognized for the difference.</t>
  </si>
  <si>
    <t>Guarantee Liabilities</t>
  </si>
  <si>
    <t>T-Mobile offers a handset upgrade program that provides eligible customers a specified-price trade-in right to upgrade their handset, up to twice a year following completion of an initial six-month enrollment period.  Participating customers must finance their handset using an EIP.  Upon upgrading, the customer will receive a credit in the amount of the outstanding EIP balance provided they trade in their eligible used handset in good working condition and purchase a new handset from T-Mobile.</t>
  </si>
  <si>
    <r>
      <t xml:space="preserve">For customers who enroll in the trade-in programs, the Company defers the portion of equipment sales revenue which represents the estimated value of the specified-price trade-in right guarantee.  The guarantee liabilities are valued based on various economic and customer behavioral assumptions, including the customer's estimated remaining EIP balance at trade-in, the expected fair value of the used handset at trade-in, and probability and timing of trade-in.  When the customer upgrades their handset, the difference between the trade-in credit to the customer and the fair value of the returned handset is recorded against the guarantee liabilities.  Guarantee liabilities included in other current liabilities were </t>
    </r>
    <r>
      <rPr>
        <sz val="10"/>
        <color rgb="FF000000"/>
        <rFont val="Times New Roman"/>
        <family val="1"/>
      </rPr>
      <t>$191 million</t>
    </r>
    <r>
      <rPr>
        <sz val="10"/>
        <color theme="1"/>
        <rFont val="Inherit"/>
      </rPr>
      <t xml:space="preserve"> as of </t>
    </r>
    <r>
      <rPr>
        <sz val="10"/>
        <color rgb="FF000000"/>
        <rFont val="Times New Roman"/>
        <family val="1"/>
      </rPr>
      <t>December 31, 2013</t>
    </r>
    <r>
      <rPr>
        <sz val="10"/>
        <color theme="1"/>
        <rFont val="Inherit"/>
      </rPr>
      <t xml:space="preserve">.  The estimated EIP receivable balance as of </t>
    </r>
    <r>
      <rPr>
        <sz val="10"/>
        <color rgb="FF000000"/>
        <rFont val="Times New Roman"/>
        <family val="1"/>
      </rPr>
      <t>December 31, 2013</t>
    </r>
    <r>
      <rPr>
        <sz val="10"/>
        <color theme="1"/>
        <rFont val="Inherit"/>
      </rPr>
      <t xml:space="preserve"> if all enrolled handset upgrade program customers were to claim their benefit at the earliest contractual time of eligible trade-in, not including any trade-in value of the required used handset, would be </t>
    </r>
    <r>
      <rPr>
        <sz val="10"/>
        <color rgb="FF000000"/>
        <rFont val="Times New Roman"/>
        <family val="1"/>
      </rPr>
      <t>$1.2 billion</t>
    </r>
    <r>
      <rPr>
        <sz val="10"/>
        <color theme="1"/>
        <rFont val="Inherit"/>
      </rPr>
      <t xml:space="preserve">. This amount is not an indication of the Company’s expected loss exposure because it does not consider the expected fair value of the used handset, which is required to be in good working condition at trade-in, nor does it consider the probability and timing of trade in. There were </t>
    </r>
    <r>
      <rPr>
        <sz val="10"/>
        <color rgb="FF000000"/>
        <rFont val="Times New Roman"/>
        <family val="1"/>
      </rPr>
      <t>no</t>
    </r>
    <r>
      <rPr>
        <sz val="10"/>
        <color theme="1"/>
        <rFont val="Inherit"/>
      </rPr>
      <t xml:space="preserve"> guarantee liabilities or maximum potential for losses under the guarantee as of </t>
    </r>
    <r>
      <rPr>
        <sz val="10"/>
        <color rgb="FF000000"/>
        <rFont val="Times New Roman"/>
        <family val="1"/>
      </rPr>
      <t>December 31, 2012</t>
    </r>
    <r>
      <rPr>
        <sz val="10"/>
        <color theme="1"/>
        <rFont val="Inherit"/>
      </rPr>
      <t xml:space="preserve"> as the program was introduced in the third quarter of 2013.</t>
    </r>
  </si>
  <si>
    <t>Fair Value Measurements</t>
  </si>
  <si>
    <t>T-Mobile accounts for certain assets and liabilities at fair value. Fair value is a market-based measurement which is determined based on assumptions that market participants would use in pricing an asset or liability. As a basis for considering such assumptions, T-Mobile uses the three-tiered fair value hierarchy, which prioritizes the inputs used in measuring fair value as follows:</t>
  </si>
  <si>
    <t>Level 1</t>
  </si>
  <si>
    <t>Observable inputs that reflect quoted prices in active markets for identical assets or liabilities;</t>
  </si>
  <si>
    <t>Level 2</t>
  </si>
  <si>
    <t>Inputs other than the quoted prices in active markets that are observable either directly or indirectly; and</t>
  </si>
  <si>
    <t>Level 3</t>
  </si>
  <si>
    <t xml:space="preserve">Unobservable inputs for which there is little or no market data, which require T-Mobile to develop its own assumptions. </t>
  </si>
  <si>
    <t>T-Mobile uses observable market data, when available. Assets and liabilities measured at fair value included interest rate swaps and cross currency interest rate swaps.</t>
  </si>
  <si>
    <t xml:space="preserve">The carrying values of cash and cash equivalents, accounts receivable, accounts receivable from affiliates and accounts payable approximate fair value due to the short-term maturities of these instruments. There were no financial instruments with a carrying value materially different from their fair value, based on quoted market prices or rates for the same or similar instruments, or internal valuation models. </t>
  </si>
  <si>
    <t>Derivative Financial Instruments</t>
  </si>
  <si>
    <t xml:space="preserve">Derivative instruments are recorded on the balance sheet at fair values. Changes in the fair value of derivative instruments are recognized in net income (loss) or other comprehensive income (loss), depending on the type of derivative and whether the derivative is designated as part of an effective hedge transaction. T-Mobile does not enter into derivatives for trading or speculative purposes. </t>
  </si>
  <si>
    <t xml:space="preserve">For derivative instruments not designated as hedging instruments, gains (losses) from changes in fair value are recognized in interest expense. </t>
  </si>
  <si>
    <t>For derivative instruments designated as cash flow hedges the effective portion of the gains (losses) from changes in fair value are initially reported as a component of other comprehensive income (loss) and subsequently recognized in interest expense in the period during which the hedged transaction affects earnings. The ineffective portion of the gains (losses), if any, is immediately recognized in interest expense. To receive hedge accounting treatment, cash flow hedges must be highly effective in offsetting changes to expected future cash flows of the hedged transaction.</t>
  </si>
  <si>
    <t>Revenue Recognition</t>
  </si>
  <si>
    <t xml:space="preserve">Service revenues are earned from providing access to and usage of the Company's mobile communications network and are recognized when the service is rendered. Service revenues also include revenues earned for providing value added services to customers, such as handset insurance services. Branded postpaid service revenues may be billed in advance or in arrears depending on the plan or contract entered into by the customer. Branded prepaid service revenues include revenues earned from pay-in-advance customers generally not originated under contract; recognition of prepaid revenue is deferred until services are rendered or the prepaid balance expires. Access revenue from customers paying a recurring charge for specified services is recognized ratably over the service period. Usage revenue, including roaming revenue and long-distance revenue, is recognized when the service is rendered. Wholesale revenues are earned for providing services to mobile virtual network operators and machine-to-machine customers and recognized when the service is provided. Roaming and other service revenues primarily include revenues from other wireless carriers for roaming by their customers on the Company's network. Equipment sales, including those on EIP, are composed of revenues from the sale of mobile communication devices and accessories and recognized when the products are delivered to the customer or dealer. Equipment sales that are not reasonably assured to be collectible are recorded on a cash basis as payments are received. For customers enrolled in the JUMP! program, the Company defers a portion of equipment sales revenue. See Guarantee Liabilities for more information. </t>
  </si>
  <si>
    <t>The Company sells both wireless services and equipment to customers through its company-owned sales channels. For contracts that involve multiple components, such as wireless services and equipment, revenue is allocated between the separate units of accounting, based on such components' relative selling prices on a standalone basis, subject to the requirement that revenue recognized is limited to the amounts already received from the customer that are not contingent upon the delivery of additional products or services to the customer in the future. To the extent the Company charges nonrefundable, up-front activation fees and associated costs, the related revenues are deferred and amortized over the estimated term of the customer relationship.</t>
  </si>
  <si>
    <r>
      <t xml:space="preserve">Federal Universal Service Fund (“USF”) and other fees are assessed by various governmental authorities in connection with the services the Company provides to its customers. When the Company separately bills and collects these regulatory fees from customers, they are recorded gross in service revenues and cost of servic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recorded approximately </t>
    </r>
    <r>
      <rPr>
        <sz val="10"/>
        <color rgb="FF000000"/>
        <rFont val="Times New Roman"/>
        <family val="1"/>
      </rPr>
      <t>$362 million</t>
    </r>
    <r>
      <rPr>
        <sz val="10"/>
        <color theme="1"/>
        <rFont val="Inherit"/>
      </rPr>
      <t xml:space="preserve">, </t>
    </r>
    <r>
      <rPr>
        <sz val="10"/>
        <color rgb="FF000000"/>
        <rFont val="Times New Roman"/>
        <family val="1"/>
      </rPr>
      <t>$455 million</t>
    </r>
    <r>
      <rPr>
        <sz val="10"/>
        <color theme="1"/>
        <rFont val="Inherit"/>
      </rPr>
      <t xml:space="preserve"> and </t>
    </r>
    <r>
      <rPr>
        <sz val="10"/>
        <color rgb="FF000000"/>
        <rFont val="Times New Roman"/>
        <family val="1"/>
      </rPr>
      <t>$463 million</t>
    </r>
    <r>
      <rPr>
        <sz val="10"/>
        <color theme="1"/>
        <rFont val="Inherit"/>
      </rPr>
      <t xml:space="preserve">, respectively, of USF and other fees on a gross basis. </t>
    </r>
  </si>
  <si>
    <t>Sales, use and excise taxes for all service plans are reported on a net basis in selling, general and administrative expenses.</t>
  </si>
  <si>
    <t>Lease Accounting</t>
  </si>
  <si>
    <t>The Company has operating leases for its cell sites, retail locations, corporate offices and dedicated transportation lines, some of which have escalating rentals during the initial lease term and during subsequent optional renewal periods. The Company recognizes rent expense on a straight-line basis, over the initial lease term and renewal periods that are considered reasonably assured at the inception of the lease.</t>
  </si>
  <si>
    <t>Advertising Expense</t>
  </si>
  <si>
    <t>T-Mobile expenses the cost of advertising and other promotional expenditures to market the Company's brand as incurred. Advertising expense was $1.0 billion, $949 million and $711 million for the years ended December 31, 2013, 2012 and 2011, respectively.</t>
  </si>
  <si>
    <t>Income Taxes</t>
  </si>
  <si>
    <t xml:space="preserve">Deferred tax assets and liabilities are recognized based on temporary differences between the financial statement and tax bases of assets and liabilities using enacted tax rates expected to be in effect when these differences are realized. A valuation allowance is recorded when it is more likely than not that some portion or all of a deferred tax asset will not be realized. The ultimate realization of a deferred tax asset depends on the ability to generate sufficient taxable income of the appropriate character and in the appropriate taxing jurisdictions within the carryforward periods available. </t>
  </si>
  <si>
    <t>The Company accounts for uncertainty in income taxes recognized in the financial statements in accordance with the accounting guidance on the financial statement recognition and measurement of a tax position taken or expected to be taken in a tax return. The Company uses judgment to determine whether it is more likely than not that a tax position will be sustained upon examination based on the technical merits of the position and adjusts unrecognized tax benefits in light of changes in facts and circumstances, such as changes in tax law, interactions with taxing authorities and developments in case law.</t>
  </si>
  <si>
    <t>   </t>
  </si>
  <si>
    <t xml:space="preserve">Other Comprehensive Income (Loss) </t>
  </si>
  <si>
    <t xml:space="preserve">Other comprehensive income (loss) for the years ended December 31, 2013, 2012 and 2011 consisted of adjustments, net of tax, related to unrealized gains (losses) on available-for-sale securities, unrealized gains (losses) on cash flow hedging derivatives, and unrealized gains (losses) on foreign currency translation. These are reported in accumulated other comprehensive income as a separate component of stockholders’ equity until realized in earnings. </t>
  </si>
  <si>
    <t>Stock-Based Compensation</t>
  </si>
  <si>
    <t>Stock-based compensation cost for stock awards, which include restricted stock units (“RSUs”) and performance stock units (“PSUs”), is measured at fair value on the grant date and recognized as expense, net of expected forfeitures, over the related service period. The fair value of stock awards is based on the closing price of T-Mobile common stock on the date of grant. RSUs are recognized as expense using the straight-line method. PSUs are recognized as expense following a graded vesting schedule.</t>
  </si>
  <si>
    <t>Earnings (Loss) Per Share</t>
  </si>
  <si>
    <t xml:space="preserve">Basic earnings (loss) per share is computed based on the weighted-average number of common shares outstanding for the period. Diluted earnings (loss) per share is computed based on the weighted-average number of common shares outstanding for the period plus the effect of potential dilutive common shares outstanding during the period, calculated using the treasury stock method. Potential dilutive common shares consist of outstanding stock options, RSU and PSU awards. </t>
  </si>
  <si>
    <t>Concentrations of Risk</t>
  </si>
  <si>
    <t>The Company sells handsets, wireless data devices and prepaid cards to T-Mobile's dealer network. T-Mobile's policy is to limit the amount of credit granted to individual dealers and to regularly monitor the dealer accounts receivable balances and activity. No dealer or customer accounted for greater than 10% of revenues or accounts receivable at December 31, 2013 or 2012.</t>
  </si>
  <si>
    <t>T-Mobile purchases a substantial portion of its wireless infrastructure equipment and handsets from only a few major suppliers. Loss of any of these suppliers could adversely affect operations until a comparable substitute could be found.</t>
  </si>
  <si>
    <t>Local and long-distance telephone and other companies provide certain communication services to T-Mobile. Disruption of these services could adversely affect operations until an alternative telecommunication provider could be found.</t>
  </si>
  <si>
    <t>Variable Interest Entities</t>
  </si>
  <si>
    <t>Variable Interest Entities (“VIEs”) are entities that lack sufficient equity to permit the entity to finance its activities without additional subordinated financial support from other parties, or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t>
  </si>
  <si>
    <t>The primary beneficiary is required to consolidate the assets and liabilities of the VIE. The primary beneficiary is the party that has both the power to direct the activities of an entity that most significantly impact the VIE's economic performance; and through its interests in the VIE, the obligation to absorb losses or the right to receive benefits from the VIE that could potentially be significant to the VIE. The Company performs an assessment to determine the primary beneficiary of the VIEs. T-Mobile consolidates VIEs when it is deemed to be the primary beneficiary or when the VIE cannot be deconsolidated. The Company's Master Prepaid Lease Site SPEs created in the Tower Transaction are variable interest entities. See Note 8 – Tower Transaction and Related Long-Term Financial Obligation for further information.</t>
  </si>
  <si>
    <r>
      <t xml:space="preserve">Cook Inlet/VoiceStream GSM VII PCS Holdings LLC, (“CIVS VII”) was a joint venture funded by contributions from T-Mobile and Cook Inlet Voice and Data Services, Inc. (“Cook Inlet”). CIVS VII was managed by Cook Inlet and owned spectrum licenses. T-Mobile utilized these spectrum licenses under certain operating agreements and compensated CIVS VII based on minutes of use. As T-Mobile was deemed to be the primary beneficiary, CIVS VII was a VIE and its results were consolidated in the Company’s financial statements, which included </t>
    </r>
    <r>
      <rPr>
        <sz val="10"/>
        <color rgb="FF000000"/>
        <rFont val="Inherit"/>
      </rPr>
      <t>$236 million</t>
    </r>
    <r>
      <rPr>
        <sz val="10"/>
        <color theme="1"/>
        <rFont val="Inherit"/>
      </rPr>
      <t xml:space="preserve"> in assets held by the joint venture as of </t>
    </r>
    <r>
      <rPr>
        <sz val="10"/>
        <color rgb="FF000000"/>
        <rFont val="Inherit"/>
      </rPr>
      <t>December 31, 2012</t>
    </r>
    <r>
      <rPr>
        <sz val="10"/>
        <color theme="1"/>
        <rFont val="Inherit"/>
      </rPr>
      <t xml:space="preserve">. In 2013, T-Mobile agreed to pay Cook Inlet approximately </t>
    </r>
    <r>
      <rPr>
        <sz val="10"/>
        <color rgb="FF000000"/>
        <rFont val="Inherit"/>
      </rPr>
      <t>$94 million</t>
    </r>
    <r>
      <rPr>
        <sz val="10"/>
        <color theme="1"/>
        <rFont val="Inherit"/>
      </rPr>
      <t>, which included $14 million for interest, to purchase the remaining interest in CIVS VII from Cook Inlet, which resulted in CIVS VII becoming an indirect wholly-owned subsidiary of T-Mobile USA. CIVS VII was subsequently combined with, and net assets transferred to, T-Mobile License LLC, a wholly-owned restricted subsidiary of T-Mobile USA.</t>
    </r>
  </si>
  <si>
    <t>Recently-Issued Accounting Standards</t>
  </si>
  <si>
    <t>In February 2013, the Financial Accounting Standards Board (“FASB”) issued Accounting Standards Update (“ASU”) 2013-02, “Reporting of Amounts Reclassified Out of Accumulated Other Comprehensive Income.” The standard requires entities to present information about reclassification adjustments from accumulated other comprehensive income in a single note or on the face of the financial statements. The standard also requires that entit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the entity should instead cross reference to the related footnote for additional information. The new guidance was effective for T-Mobile for the year ended December 31, 2013. The implementation of this standard affected T-Mobile’s disclosures but did not affect its financial condition, results of operations or cash flows.</t>
  </si>
  <si>
    <t>Business Combinations</t>
  </si>
  <si>
    <t>Business Combinations [Abstract]</t>
  </si>
  <si>
    <t>Transaction with MetroPCS</t>
  </si>
  <si>
    <r>
      <t>Note 2 – Business Combinations</t>
    </r>
    <r>
      <rPr>
        <b/>
        <sz val="10"/>
        <color theme="1"/>
        <rFont val="Inherit"/>
      </rPr>
      <t xml:space="preserve"> </t>
    </r>
  </si>
  <si>
    <t>Transaction Overview</t>
  </si>
  <si>
    <t>On October 3, 2012, Deutsche Telekom, T-Mobile Global Zwischenholding GmbH, a direct wholly-owned subsidiary of Deutsche Telekom (“T-Mobile Global”), T-Mobile Holding, a direct wholly-owned subsidiary of T-Mobile Global, T-Mobile USA and MetroPCS entered into a Business Combination Agreement (“BCA”) for the business combination of T-Mobile USA and MetroPCS, which was subsequently amended on April 14, 2013. The business combination provides the Company with expanded scale, spectrum, and financial resources to compete aggressively with other larger U.S. wireless carriers. The stockholders of MetroPCS approved the business combination on April 24, 2013, and the transaction closed on April 30, 2013 (“Acquisition Date”).</t>
  </si>
  <si>
    <t xml:space="preserve">The transaction was accounted for as a reverse acquisition under the acquisition method of accounting with T-Mobile USA considered to be the accounting acquirer based upon the terms and conditions set forth in the BCA, including the ability of T-Mobile USA’s stockholder, Deutsche Telekom, to nominate a majority of the board of directors of the Company and Deutsche Telekom’s receipt of shares representing a majority of the outstanding voting shares of the Company. Based on the determination that T-Mobile USA was the accounting acquirer in the transaction, the Company has allocated the purchase price to the fair value of MetroPCS’s assets and liabilities as of the Acquisition Date, with the excess purchase price recorded as goodwill. </t>
  </si>
  <si>
    <r>
      <t xml:space="preserve">Accordingly, the acquired assets and liabilities of MetroPCS are included in the Company’s </t>
    </r>
    <r>
      <rPr>
        <sz val="10"/>
        <color rgb="FF000000"/>
        <rFont val="Inherit"/>
      </rPr>
      <t>consolidated balance sheets</t>
    </r>
    <r>
      <rPr>
        <sz val="10"/>
        <color theme="1"/>
        <rFont val="Inherit"/>
      </rPr>
      <t xml:space="preserve"> as of </t>
    </r>
    <r>
      <rPr>
        <sz val="10"/>
        <color rgb="FF000000"/>
        <rFont val="Inherit"/>
      </rPr>
      <t>December 31, 2013</t>
    </r>
    <r>
      <rPr>
        <sz val="10"/>
        <color theme="1"/>
        <rFont val="Inherit"/>
      </rPr>
      <t xml:space="preserve"> and the results of its operations and cash flows are included in the Company’s </t>
    </r>
    <r>
      <rPr>
        <sz val="10"/>
        <color rgb="FF000000"/>
        <rFont val="Inherit"/>
      </rPr>
      <t>consolidated statements of comprehensive income (loss)</t>
    </r>
    <r>
      <rPr>
        <sz val="10"/>
        <color theme="1"/>
        <rFont val="Inherit"/>
      </rPr>
      <t xml:space="preserve"> and cash flows for the period from May 1, 2013 through </t>
    </r>
    <r>
      <rPr>
        <sz val="10"/>
        <color rgb="FF000000"/>
        <rFont val="Inherit"/>
      </rPr>
      <t>December 31, 2013</t>
    </r>
    <r>
      <rPr>
        <sz val="10"/>
        <color theme="1"/>
        <rFont val="Inherit"/>
      </rPr>
      <t xml:space="preserve">. </t>
    </r>
  </si>
  <si>
    <t>Pursuant to the terms and the conditions as set forth in the BCA:</t>
  </si>
  <si>
    <t>•</t>
  </si>
  <si>
    <r>
      <t xml:space="preserve">Deutsche Telekom recapitalized T-Mobile USA by retiring T-Mobile USA’s long-term debt to affiliates principal balance of </t>
    </r>
    <r>
      <rPr>
        <sz val="10"/>
        <color rgb="FF000000"/>
        <rFont val="Times New Roman"/>
        <family val="1"/>
      </rPr>
      <t>$14.5 billion</t>
    </r>
    <r>
      <rPr>
        <sz val="10"/>
        <color theme="1"/>
        <rFont val="Inherit"/>
      </rPr>
      <t xml:space="preserve"> and all related derivative instruments in exchange for </t>
    </r>
    <r>
      <rPr>
        <sz val="10"/>
        <color rgb="FF000000"/>
        <rFont val="Times New Roman"/>
        <family val="1"/>
      </rPr>
      <t>$11.2 billion</t>
    </r>
    <r>
      <rPr>
        <sz val="10"/>
        <color theme="1"/>
        <rFont val="Inherit"/>
      </rPr>
      <t xml:space="preserve"> in new long-term debt to affiliates and additional paid-in capital prior to the closing of the business combination. </t>
    </r>
  </si>
  <si>
    <r>
      <t xml:space="preserve">Deutsche Telekom provided T-Mobile USA with a </t>
    </r>
    <r>
      <rPr>
        <sz val="10"/>
        <color rgb="FF000000"/>
        <rFont val="Times New Roman"/>
        <family val="1"/>
      </rPr>
      <t>$500 million</t>
    </r>
    <r>
      <rPr>
        <sz val="10"/>
        <color theme="1"/>
        <rFont val="Inherit"/>
      </rPr>
      <t xml:space="preserve"> unsecured revolving credit facility.</t>
    </r>
  </si>
  <si>
    <r>
      <t xml:space="preserve">MetroPCS effected a recapitalization which consisted of a reverse stock split of the MetroPCS common stock and an aggregate cash payment of </t>
    </r>
    <r>
      <rPr>
        <sz val="10"/>
        <color rgb="FF000000"/>
        <rFont val="Times New Roman"/>
        <family val="1"/>
      </rPr>
      <t>$1.5 billion</t>
    </r>
    <r>
      <rPr>
        <sz val="10"/>
        <color theme="1"/>
        <rFont val="Inherit"/>
      </rPr>
      <t xml:space="preserve"> to the MetroPCS stockholders on the Acquisition Date.</t>
    </r>
  </si>
  <si>
    <r>
      <t xml:space="preserve">Thereafter, MetroPCS acquired all of T-Mobile USA’s capital stock from T-Mobile Holding in exchange for common stock representing approximately </t>
    </r>
    <r>
      <rPr>
        <sz val="10"/>
        <color rgb="FF000000"/>
        <rFont val="Times New Roman"/>
        <family val="1"/>
      </rPr>
      <t>74%</t>
    </r>
    <r>
      <rPr>
        <sz val="10"/>
        <color theme="1"/>
        <rFont val="Inherit"/>
      </rPr>
      <t xml:space="preserve"> of the fully diluted shares of the combined company’s common stock on the Acquisition Date.</t>
    </r>
  </si>
  <si>
    <t>Debt Recapitalization</t>
  </si>
  <si>
    <t>In connection with the recapitalization of T-Mobile USA, certain outstanding balances with Deutsche Telekom were settled prior to the closing of the business combination. The debt recapitalization was accounted for as a debt extinguishment with the effects being treated as a capital transaction. The effects on additional paid-in capital as a result of the debt recapitalization are presented in the following table:</t>
  </si>
  <si>
    <t>(in millions)</t>
  </si>
  <si>
    <t xml:space="preserve">Debt Recapitalization </t>
  </si>
  <si>
    <t>Retirement of long-term debt to affiliates</t>
  </si>
  <si>
    <t>$</t>
  </si>
  <si>
    <t>Elimination of net unamortized discounts and premiums on long-term debt to affiliates</t>
  </si>
  <si>
    <t>Issuance of new long-term debt to affiliates</t>
  </si>
  <si>
    <t>(11,200</t>
  </si>
  <si>
    <t>)</t>
  </si>
  <si>
    <t>Settlement of accounts receivable from affiliates and other outstanding balances</t>
  </si>
  <si>
    <t>(363</t>
  </si>
  <si>
    <t>Income tax effect</t>
  </si>
  <si>
    <t>(178</t>
  </si>
  <si>
    <t>Reverse Stock Split</t>
  </si>
  <si>
    <r>
      <t xml:space="preserve">On April 30, 2013, as contemplated by the BCA, the Company amended and restated its existing certificate of incorporation in its entirety in the form of the Fourth Amended and Restated Certificate of Incorporation to, among other things, effect a reverse stock split of MetroPCS’s common stock, and change its name to T-Mobile US, Inc. On the Acquisition Date, the Company issued to T-Mobile Holding </t>
    </r>
    <r>
      <rPr>
        <sz val="10"/>
        <color rgb="FF000000"/>
        <rFont val="Times New Roman"/>
        <family val="1"/>
      </rPr>
      <t>535,286,077</t>
    </r>
    <r>
      <rPr>
        <sz val="10"/>
        <color theme="1"/>
        <rFont val="Inherit"/>
      </rPr>
      <t xml:space="preserve"> shares of common stock in exchange for T-Mobile Holding transferring to the Company all of its rights, title and interest in and to all the equity interests of T-Mobile USA. After giving effect to this transaction, the shares of the Company’s common stock issued to T-Mobile Holding represented approximately </t>
    </r>
    <r>
      <rPr>
        <sz val="10"/>
        <color rgb="FF000000"/>
        <rFont val="Times New Roman"/>
        <family val="1"/>
      </rPr>
      <t>74%</t>
    </r>
    <r>
      <rPr>
        <sz val="10"/>
        <color theme="1"/>
        <rFont val="Inherit"/>
      </rPr>
      <t xml:space="preserve"> of the fully diluted shares of the Company’s common stock on the Acquisition Date. Immediately prior to the Acquisition Date, each issued share of MetroPCS was reverse split, and at consummation of the business combination each issued share was canceled and converted into shares of the Company’s stock totaling </t>
    </r>
    <r>
      <rPr>
        <sz val="10"/>
        <color rgb="FF000000"/>
        <rFont val="Times New Roman"/>
        <family val="1"/>
      </rPr>
      <t>184,487,309</t>
    </r>
    <r>
      <rPr>
        <sz val="10"/>
        <color theme="1"/>
        <rFont val="Inherit"/>
      </rPr>
      <t xml:space="preserve"> shares of common stock, exclusive of </t>
    </r>
    <r>
      <rPr>
        <sz val="10"/>
        <color rgb="FF000000"/>
        <rFont val="Times New Roman"/>
        <family val="1"/>
      </rPr>
      <t>1,382,505</t>
    </r>
    <r>
      <rPr>
        <sz val="10"/>
        <color theme="1"/>
        <rFont val="Inherit"/>
      </rPr>
      <t xml:space="preserve"> shares in treasury.</t>
    </r>
  </si>
  <si>
    <t>Consideration Transferred</t>
  </si>
  <si>
    <r>
      <t xml:space="preserve">The fair value of the consideration transferred in a reverse acquisition was determined based on the number of shares the accounting acquirer (T-Mobile USA, the legal acquiree) would have had to issue to the stockholders of the accounting acquiree (MetroPCS, the legal acquirer) in order to provide the same ratio of ownership in the combined entity (approximately </t>
    </r>
    <r>
      <rPr>
        <sz val="10"/>
        <color rgb="FF000000"/>
        <rFont val="Inherit"/>
      </rPr>
      <t>26%</t>
    </r>
    <r>
      <rPr>
        <sz val="10"/>
        <color theme="1"/>
        <rFont val="Inherit"/>
      </rPr>
      <t>) as a result of the transaction. The fair value of the consideration transferred was based on the most reliable measure, which was determined to be the market price of MetroPCS shares as of the Acquisition Date.  </t>
    </r>
  </si>
  <si>
    <t xml:space="preserve">The fair value of the consideration transferred, based on the market price of MetroPCS shares on the Acquisition Date, consisted of the following: </t>
  </si>
  <si>
    <t>Purchase Consideration</t>
  </si>
  <si>
    <t>Fair value of MetroPCS shares</t>
  </si>
  <si>
    <t>Fair value of MetroPCS stock options</t>
  </si>
  <si>
    <t>Cash consideration paid to MetroPCS stock option holders</t>
  </si>
  <si>
    <t>Total purchase consideration</t>
  </si>
  <si>
    <r>
      <t xml:space="preserve">The fair value of the MetroPCS shares was determined by using the closing price of MetroPCS common stock on the New York Stock Exchange on the Acquisition Date, prior to giving effect to the reverse stock split, of </t>
    </r>
    <r>
      <rPr>
        <sz val="10"/>
        <color rgb="FF000000"/>
        <rFont val="Times New Roman"/>
        <family val="1"/>
      </rPr>
      <t>$11.84</t>
    </r>
    <r>
      <rPr>
        <sz val="10"/>
        <color theme="1"/>
        <rFont val="Inherit"/>
      </rPr>
      <t xml:space="preserve"> per share, adjusted by the </t>
    </r>
    <r>
      <rPr>
        <sz val="10"/>
        <color rgb="FF000000"/>
        <rFont val="Times New Roman"/>
        <family val="1"/>
      </rPr>
      <t>$4.05</t>
    </r>
    <r>
      <rPr>
        <sz val="10"/>
        <color theme="1"/>
        <rFont val="Inherit"/>
      </rPr>
      <t xml:space="preserve"> per share impact of the </t>
    </r>
    <r>
      <rPr>
        <sz val="10"/>
        <color rgb="FF000000"/>
        <rFont val="Times New Roman"/>
        <family val="1"/>
      </rPr>
      <t>$1.5 billion</t>
    </r>
    <r>
      <rPr>
        <sz val="10"/>
        <color theme="1"/>
        <rFont val="Inherit"/>
      </rPr>
      <t xml:space="preserve"> cash payment, which was a return of capital to the MetroPCS stockholders made as part of the recapitalization prior to the stock issuance to T-Mobile Holding. This resulted in an adjusted price of </t>
    </r>
    <r>
      <rPr>
        <sz val="10"/>
        <color rgb="FF000000"/>
        <rFont val="Times New Roman"/>
        <family val="1"/>
      </rPr>
      <t>$7.79</t>
    </r>
    <r>
      <rPr>
        <sz val="10"/>
        <color theme="1"/>
        <rFont val="Inherit"/>
      </rPr>
      <t xml:space="preserve"> per share unadjusted for the effects of the reverse stock split.</t>
    </r>
  </si>
  <si>
    <t xml:space="preserve">Pursuant to the BCA, unvested MetroPCS stock options and shares of restricted stock immediately vested as of the closing of the business combination and were adjusted to give effect to the recapitalization. Holders of stock options for which the exercise price was less than the average closing price of MetroPCS’s common stock for the five days preceding the closing (“in-the-money options”) had the right to receive, at their election, a cash payment based on the amount by which the average closing price exceeded the exercise price of the options. In-the-money options held by holders who made this election were canceled. Finally, stock options with low exercise prices, as defined in the BCA, were canceled in exchange for cash consideration. </t>
  </si>
  <si>
    <t>Purchase Price Allocation</t>
  </si>
  <si>
    <t xml:space="preserve">As T-Mobile USA was the accounting acquirer in the business combination, it has allocated the purchase price to the MetroPCS individually identifiable assets acquired and liabilities assumed based on their estimated fair values on the Acquisition Date. The excess of the purchase price over those fair values was recorded as goodwill. The determination of the fair values of the acquired assets and assumed liabilities required significant judgment, including estimates relating to the decommissioning of network cell sites, the determination of estimated lives of depreciable and intangible assets, and the calculation of the value of inventory, spectrum licenses, customer lists, and trademarks. </t>
  </si>
  <si>
    <t>The following table summarizes the allocation of the purchase price:</t>
  </si>
  <si>
    <t>Fair Value</t>
  </si>
  <si>
    <t>Assets</t>
  </si>
  <si>
    <t>Accounts receivable, net</t>
  </si>
  <si>
    <t>Other intangible assets</t>
  </si>
  <si>
    <t>Total assets acquired</t>
  </si>
  <si>
    <t>Liabilities and Stockholders’ Equity</t>
  </si>
  <si>
    <t>Deferred revenues</t>
  </si>
  <si>
    <t>Total liabilities assumed</t>
  </si>
  <si>
    <t>Net identifiable assets acquired</t>
  </si>
  <si>
    <t>Net assets acquired</t>
  </si>
  <si>
    <t>The goodwill recognized was attributable primarily to expected synergies from combining the businesses of T-Mobile USA and MetroPCS, including, but not limited to, the following:</t>
  </si>
  <si>
    <t xml:space="preserve">Expected cost synergies from reduced network-related expenses through the elimination of redundant assets. </t>
  </si>
  <si>
    <t>Enhanced spectrum position which will provide greater network coverage and improved 4G LTE coverage in key markets across the country and the ability to offer a wider array of products, plans and services to the Company’s customers.</t>
  </si>
  <si>
    <t xml:space="preserve">None of the goodwill is deductible for income tax purposes. </t>
  </si>
  <si>
    <r>
      <t xml:space="preserve">For the years ended </t>
    </r>
    <r>
      <rPr>
        <sz val="10"/>
        <color rgb="FF000000"/>
        <rFont val="Times New Roman"/>
        <family val="1"/>
      </rPr>
      <t>December 31, 2013</t>
    </r>
    <r>
      <rPr>
        <sz val="10"/>
        <color theme="1"/>
        <rFont val="Inherit"/>
      </rPr>
      <t xml:space="preserve"> and 2012, the Company recognized transaction costs of $41 million and $7 million, respectively. Transaction costs generally included personnel-related costs associated with the change in control and other acquisition-related charges.  For the year ended </t>
    </r>
    <r>
      <rPr>
        <sz val="10"/>
        <color rgb="FF000000"/>
        <rFont val="Times New Roman"/>
        <family val="1"/>
      </rPr>
      <t>December 31, 2013</t>
    </r>
    <r>
      <rPr>
        <sz val="10"/>
        <color theme="1"/>
        <rFont val="Inherit"/>
      </rPr>
      <t xml:space="preserve">, the Company recognized integration costs of $67 million. Integration costs generally included costs associated with decommissioning overlapping cell sites and combining information technology infrastructures. These costs are included in MetroPCS transaction and integration costs in the </t>
    </r>
    <r>
      <rPr>
        <sz val="10"/>
        <color rgb="FF000000"/>
        <rFont val="Inherit"/>
      </rPr>
      <t>consolidated statements of comprehensive income (loss)</t>
    </r>
    <r>
      <rPr>
        <sz val="10"/>
        <color theme="1"/>
        <rFont val="Inherit"/>
      </rPr>
      <t>.</t>
    </r>
  </si>
  <si>
    <r>
      <t>Consolidated Statements of Comprehensive Income (Loss)</t>
    </r>
    <r>
      <rPr>
        <b/>
        <i/>
        <sz val="10"/>
        <color theme="1"/>
        <rFont val="Inherit"/>
      </rPr>
      <t xml:space="preserve"> for MetroPCS Operations</t>
    </r>
  </si>
  <si>
    <r>
      <t xml:space="preserve">The following supplemental information presents the financial results of MetroPCS operations included in the </t>
    </r>
    <r>
      <rPr>
        <sz val="10"/>
        <color rgb="FF000000"/>
        <rFont val="Inherit"/>
      </rPr>
      <t>consolidated statements of comprehensive income (loss)</t>
    </r>
    <r>
      <rPr>
        <sz val="10"/>
        <color theme="1"/>
        <rFont val="Inherit"/>
      </rPr>
      <t xml:space="preserve"> since May 1, 2013 for the </t>
    </r>
    <r>
      <rPr>
        <sz val="10"/>
        <color rgb="FF000000"/>
        <rFont val="Inherit"/>
      </rPr>
      <t>year ended</t>
    </r>
    <r>
      <rPr>
        <sz val="10"/>
        <color theme="1"/>
        <rFont val="Inherit"/>
      </rPr>
      <t xml:space="preserve"> </t>
    </r>
    <r>
      <rPr>
        <sz val="10"/>
        <color rgb="FF000000"/>
        <rFont val="Times New Roman"/>
        <family val="1"/>
      </rPr>
      <t>December 31, 2013</t>
    </r>
    <r>
      <rPr>
        <sz val="10"/>
        <color theme="1"/>
        <rFont val="Inherit"/>
      </rPr>
      <t>:</t>
    </r>
  </si>
  <si>
    <t>Year Ended</t>
  </si>
  <si>
    <t>Income before income taxes</t>
  </si>
  <si>
    <t>Pro Forma Financial Information (Unaudited)</t>
  </si>
  <si>
    <r>
      <t xml:space="preserve">The following pro forma consolidated results of operatio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sume the business combination was completed as of January 1, 2012, respectively:</t>
    </r>
  </si>
  <si>
    <t>Year Ended December 31,</t>
  </si>
  <si>
    <t>(in millions, except per share amounts)</t>
  </si>
  <si>
    <t>Pro forma revenues</t>
  </si>
  <si>
    <t>Pro forma net income (loss)</t>
  </si>
  <si>
    <t>(7,297</t>
  </si>
  <si>
    <t>Pro forma basic earnings (loss) per share</t>
  </si>
  <si>
    <t>(10.15</t>
  </si>
  <si>
    <t>Pro forma diluted earnings (loss) per share</t>
  </si>
  <si>
    <t xml:space="preserve">The pro forma amounts include the historical operating results of T-Mobile USA and MetroPCS prior to the business combination, with adjustments directly attributable to the business combination relating to purchase accounting adjustments to conform to accounting policies that affect total revenues, total operating expenses, interest expense, other income (expense), income taxes expense, and eliminate intercompany activities. </t>
  </si>
  <si>
    <r>
      <t xml:space="preserve">As the pro forma amounts assumed the business combination was completed as of January 1, 2012, pro forma earnings for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excluded </t>
    </r>
    <r>
      <rPr>
        <sz val="10"/>
        <color rgb="FF000000"/>
        <rFont val="Times New Roman"/>
        <family val="1"/>
      </rPr>
      <t>$213 million</t>
    </r>
    <r>
      <rPr>
        <sz val="10"/>
        <color theme="1"/>
        <rFont val="Inherit"/>
      </rPr>
      <t xml:space="preserve"> of transaction costs and these costs were included in the pro forma earnings for the </t>
    </r>
    <r>
      <rPr>
        <sz val="10"/>
        <color rgb="FF000000"/>
        <rFont val="Times New Roman"/>
        <family val="1"/>
      </rPr>
      <t>year ended</t>
    </r>
    <r>
      <rPr>
        <sz val="10"/>
        <color theme="1"/>
        <rFont val="Inherit"/>
      </rPr>
      <t xml:space="preserve"> </t>
    </r>
    <r>
      <rPr>
        <sz val="10"/>
        <color rgb="FF000000"/>
        <rFont val="Times New Roman"/>
        <family val="1"/>
      </rPr>
      <t>December 31, 2012</t>
    </r>
    <r>
      <rPr>
        <sz val="10"/>
        <color theme="1"/>
        <rFont val="Inherit"/>
      </rPr>
      <t xml:space="preserve">. </t>
    </r>
  </si>
  <si>
    <t>The pro forma results include the following:</t>
  </si>
  <si>
    <r>
      <t xml:space="preserve">Increase in tax expenses based on the inclusion of MetroPCS in the combined company of </t>
    </r>
    <r>
      <rPr>
        <sz val="10"/>
        <color rgb="FF000000"/>
        <rFont val="Inherit"/>
      </rPr>
      <t>$63 million</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a decrease of </t>
    </r>
    <r>
      <rPr>
        <sz val="10"/>
        <color rgb="FF000000"/>
        <rFont val="Inherit"/>
      </rPr>
      <t>$215 million</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t>
    </r>
  </si>
  <si>
    <r>
      <t xml:space="preserve">Net decrease to amortization and depreciation expense related to the fair value of the intangible assets and fixed assets acquired of </t>
    </r>
    <r>
      <rPr>
        <sz val="10"/>
        <color rgb="FF000000"/>
        <rFont val="Inherit"/>
      </rPr>
      <t>$19 million</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a net increase of </t>
    </r>
    <r>
      <rPr>
        <sz val="10"/>
        <color rgb="FF000000"/>
        <rFont val="Inherit"/>
      </rPr>
      <t>$168 million</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2</t>
    </r>
    <r>
      <rPr>
        <sz val="10"/>
        <color theme="1"/>
        <rFont val="Inherit"/>
      </rPr>
      <t>, respectively; and</t>
    </r>
  </si>
  <si>
    <r>
      <t xml:space="preserve">The impact of financing agreements entered into whereby an aggregate of </t>
    </r>
    <r>
      <rPr>
        <sz val="10"/>
        <color rgb="FF000000"/>
        <rFont val="Times New Roman"/>
        <family val="1"/>
      </rPr>
      <t>$14.7 billion</t>
    </r>
    <r>
      <rPr>
        <sz val="10"/>
        <color theme="1"/>
        <rFont val="Inherit"/>
      </rPr>
      <t xml:space="preserve"> senior unsecured notes were issued and </t>
    </r>
    <r>
      <rPr>
        <sz val="10"/>
        <color rgb="FF000000"/>
        <rFont val="Times New Roman"/>
        <family val="1"/>
      </rPr>
      <t>$14.5 billion</t>
    </r>
    <r>
      <rPr>
        <sz val="10"/>
        <color theme="1"/>
        <rFont val="Inherit"/>
      </rPr>
      <t xml:space="preserve"> of senior unsecured notes previously issued by T-Mobile USA to Deutsche Telekom and </t>
    </r>
    <r>
      <rPr>
        <sz val="10"/>
        <color rgb="FF000000"/>
        <rFont val="Inherit"/>
      </rPr>
      <t>$2.5 billion</t>
    </r>
    <r>
      <rPr>
        <sz val="10"/>
        <color theme="1"/>
        <rFont val="Inherit"/>
      </rPr>
      <t xml:space="preserve"> of senior unsecured notes previously issued by MetroPCS were retired in connection with the business combination for a net increase to interest and other income (expense) of </t>
    </r>
    <r>
      <rPr>
        <sz val="10"/>
        <color rgb="FF000000"/>
        <rFont val="Inherit"/>
      </rPr>
      <t>$91 million</t>
    </r>
    <r>
      <rPr>
        <sz val="10"/>
        <color theme="1"/>
        <rFont val="Inherit"/>
      </rPr>
      <t xml:space="preserve"> and </t>
    </r>
    <r>
      <rPr>
        <sz val="10"/>
        <color rgb="FF000000"/>
        <rFont val="Inherit"/>
      </rPr>
      <t>$119 million</t>
    </r>
    <r>
      <rPr>
        <sz val="10"/>
        <color theme="1"/>
        <rFont val="Inherit"/>
      </rPr>
      <t xml:space="preserve">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ermination of Agreement for Sale of T-Mobile to AT&amp;T</t>
  </si>
  <si>
    <t>In 2011, AT&amp;T and Deutsche Telekom jointly announced the termination of a definitive agreement (“Stock Purchase Agreement”) under which AT&amp;T would have acquired T-Mobile USA from Deutsche Telekom in a cash and stock transaction. AT&amp;T agreed to provide Deutsche Telekom with additional consideration (“break-up consideration”) under the terminated Stock Purchase Agreement. As a result, AT&amp;T made a $3.0 billion cash payment to Deutsche Telekom in December 2011. The break-up consideration also included the right to the transfer of Advanced Wireless Services spectrum (“AWS spectrum”) and a long-term agreement on UMTS roaming within the U.S. that was subsequently entered into in 2012. None of the components of the break-up consideration were reflected in T-Mobile’s consolidated financial statements as of December 31, 2011.</t>
  </si>
  <si>
    <t>During the year ended December 31, 2012, T-Mobile acquired spectrum licenses valued at $1.2 billion from Deutsche Telekom related to the break-up consideration.</t>
  </si>
  <si>
    <r>
      <t xml:space="preserve">In connection with this terminated transaction, T-Mobile USA incurred AT&amp;T transaction-related costs, primarily consisting of employee-related expenses, included in other, net in the </t>
    </r>
    <r>
      <rPr>
        <sz val="10"/>
        <color rgb="FF000000"/>
        <rFont val="Inherit"/>
      </rPr>
      <t>consolidated statements of comprehensive income (loss)</t>
    </r>
    <r>
      <rPr>
        <sz val="10"/>
        <color theme="1"/>
        <rFont val="Inherit"/>
      </rPr>
      <t xml:space="preserve"> of $20 million and $187 million for the years ended December 31, 2012 and 2011, respectively.</t>
    </r>
  </si>
  <si>
    <t>Equipment Installment Plan Receivables</t>
  </si>
  <si>
    <t>Equipment Installment Plan Receivables [Abstract]</t>
  </si>
  <si>
    <t>Financing Receivables [Text Block]</t>
  </si>
  <si>
    <t>Note 3 – Equipment Installment Plan Receivables</t>
  </si>
  <si>
    <r>
      <t xml:space="preserve">T-Mobile offers certain retail customers the option to pay for their devices and other purchases in installments over a period of up to </t>
    </r>
    <r>
      <rPr>
        <sz val="10"/>
        <color rgb="FF000000"/>
        <rFont val="Times New Roman"/>
        <family val="1"/>
      </rPr>
      <t>24</t>
    </r>
    <r>
      <rPr>
        <sz val="10"/>
        <color theme="1"/>
        <rFont val="Inherit"/>
      </rPr>
      <t xml:space="preserve"> months. The carrying values of EIP receivables approximate fair value as the receivables are recorded at their present value, net of the deferred interest and additional allowance for credit losses. At the time of sale, the Company imputes interest, inclusive of credit risk, on the EIP receivables and records the deferred interest as a reduction to equipment sales and as an allowance against the related accounts receivable. Interest income is recognized over the financed installment term.</t>
    </r>
  </si>
  <si>
    <t>The following table summarizes the EIP receivables:</t>
  </si>
  <si>
    <t>EIP receivables, gross</t>
  </si>
  <si>
    <t>Deferred interest</t>
  </si>
  <si>
    <t>(276</t>
  </si>
  <si>
    <t>(110</t>
  </si>
  <si>
    <t>EIP receivables, net of deferred interest</t>
  </si>
  <si>
    <t>Allowance for credit losses</t>
  </si>
  <si>
    <t>(60</t>
  </si>
  <si>
    <t>(15</t>
  </si>
  <si>
    <t>EIP receivables, net</t>
  </si>
  <si>
    <t>Classified on the balance sheet as:</t>
  </si>
  <si>
    <t>Based upon customer credit profiles, T-Mobile classifies EIP receivables into the credit categories of “Prime” and “Subprime”. T-Mobile uses proprietary scoring systems that measure the credit quality of the EIP receivables using several factors, such as credit bureau information, consumer credit risk scores and service plan characteristics. Prime customer receivables are those with lower delinquency risk and Subprime customer receivables are those with higher delinquency risk. Customers within the Subprime category may be required to pay a significant down payment on their equipment purchases. In addition, certain customers within the Subprime category are required to pay an advance deposit.</t>
  </si>
  <si>
    <t xml:space="preserve">The balance and aging of the EIP receivables on a gross basis by credit category were as follows: </t>
  </si>
  <si>
    <t>December 31, 2013</t>
  </si>
  <si>
    <t>December 31, 2012</t>
  </si>
  <si>
    <t>Prime</t>
  </si>
  <si>
    <t>Subprime</t>
  </si>
  <si>
    <t>Unbilled</t>
  </si>
  <si>
    <t>Billed - Current</t>
  </si>
  <si>
    <t>Billed - Past Due</t>
  </si>
  <si>
    <t xml:space="preserve">EIP receivables for which invoices have not yet been generated for the customer are considered Unbilled. EIP receivables for which invoices have been generated but which are not past the contractual due date are considered Billed - Current. EIP receivables for which invoices have been generated and the payment is past the contractual due date are considered Billed - Past Due. </t>
  </si>
  <si>
    <t>T-Mobile maintains an additional allowance for credit losses exceeding the credit risk recorded as deferred interest.</t>
  </si>
  <si>
    <t>Activity in the deferred interest and allowance for credit losses for the EIP receivables was as follows:</t>
  </si>
  <si>
    <t>Deferred interest and allowance for credit losses at beginning of year</t>
  </si>
  <si>
    <t>Write-offs, net of recoveries</t>
  </si>
  <si>
    <t>(116</t>
  </si>
  <si>
    <t>(80</t>
  </si>
  <si>
    <t>Change in deferred interest on short-term and long-term installment receivables</t>
  </si>
  <si>
    <t>Deferred interest and allowance for credit losses at end of year</t>
  </si>
  <si>
    <t>Property and Equipment</t>
  </si>
  <si>
    <t>Property, Plant and Equipment [Abstract]</t>
  </si>
  <si>
    <t>Note 4 – Property and Equipment</t>
  </si>
  <si>
    <t>The components of property and equipment were as follows:</t>
  </si>
  <si>
    <t>Useful Lives</t>
  </si>
  <si>
    <t>December 31,</t>
  </si>
  <si>
    <t>Buildings and equipment</t>
  </si>
  <si>
    <t>Up to 40 years</t>
  </si>
  <si>
    <t>Wireless communications systems</t>
  </si>
  <si>
    <t> Up to 20 years</t>
  </si>
  <si>
    <t>Leasehold improvements</t>
  </si>
  <si>
    <t>Up to 12 years</t>
  </si>
  <si>
    <t>Capitalized software</t>
  </si>
  <si>
    <t>Up to 7 years</t>
  </si>
  <si>
    <t>Construction in progress</t>
  </si>
  <si>
    <t>Accumulated depreciation and amortization</t>
  </si>
  <si>
    <t>(19,649</t>
  </si>
  <si>
    <t>(17,744</t>
  </si>
  <si>
    <t>Property and equipment, net</t>
  </si>
  <si>
    <r>
      <t xml:space="preserve">Buildings and equipment, wireless communications systems, leasehold improvements, capitalized software, and construction-in-progress include </t>
    </r>
    <r>
      <rPr>
        <sz val="10"/>
        <color rgb="FF000000"/>
        <rFont val="Inherit"/>
      </rPr>
      <t>$49 million</t>
    </r>
    <r>
      <rPr>
        <sz val="10"/>
        <color theme="1"/>
        <rFont val="Inherit"/>
      </rPr>
      <t xml:space="preserve">, $1.2 billion, </t>
    </r>
    <r>
      <rPr>
        <sz val="10"/>
        <color rgb="FF000000"/>
        <rFont val="Inherit"/>
      </rPr>
      <t>$15 million</t>
    </r>
    <r>
      <rPr>
        <sz val="10"/>
        <color theme="1"/>
        <rFont val="Inherit"/>
      </rPr>
      <t xml:space="preserve">, </t>
    </r>
    <r>
      <rPr>
        <sz val="10"/>
        <color rgb="FF000000"/>
        <rFont val="Inherit"/>
      </rPr>
      <t>$162 million</t>
    </r>
    <r>
      <rPr>
        <sz val="10"/>
        <color theme="1"/>
        <rFont val="Inherit"/>
      </rPr>
      <t xml:space="preserve">, and </t>
    </r>
    <r>
      <rPr>
        <sz val="10"/>
        <color rgb="FF000000"/>
        <rFont val="Inherit"/>
      </rPr>
      <t>$71 million</t>
    </r>
    <r>
      <rPr>
        <sz val="10"/>
        <color theme="1"/>
        <rFont val="Inherit"/>
      </rPr>
      <t xml:space="preserve">, respectively, acquired through the business combination with MetroPCS. See </t>
    </r>
    <r>
      <rPr>
        <sz val="10"/>
        <color rgb="FF000000"/>
        <rFont val="Inherit"/>
      </rPr>
      <t>Note 2 – Business Combinations</t>
    </r>
    <r>
      <rPr>
        <sz val="10"/>
        <color theme="1"/>
        <rFont val="Inherit"/>
      </rPr>
      <t xml:space="preserve"> for further information.</t>
    </r>
  </si>
  <si>
    <r>
      <t xml:space="preserve">Wireless communication systems include capital lease agreements primarily for distributed antenna systems, with varying expiration terms through </t>
    </r>
    <r>
      <rPr>
        <sz val="10"/>
        <color rgb="FF000000"/>
        <rFont val="Times New Roman"/>
        <family val="1"/>
      </rPr>
      <t>2028</t>
    </r>
    <r>
      <rPr>
        <sz val="10"/>
        <color theme="1"/>
        <rFont val="Inherit"/>
      </rPr>
      <t xml:space="preserve">. As of December 31, 2013, capital lease assets and accumulated amortization were $285 million and $27 million, respectively. As of </t>
    </r>
    <r>
      <rPr>
        <sz val="10"/>
        <color rgb="FF000000"/>
        <rFont val="Inherit"/>
      </rPr>
      <t>December 31, 2012</t>
    </r>
    <r>
      <rPr>
        <sz val="10"/>
        <color theme="1"/>
        <rFont val="Inherit"/>
      </rPr>
      <t xml:space="preserve">, capital lease assets were not significant. </t>
    </r>
  </si>
  <si>
    <t>Depreciation expense relating to property and equipment was $3.4 billion, $3.2 billion and $2.9 billion for the years ended December 31, 2013, 2012 and 2011, respectively. For the year ended December 31, 2012, the Company recorded additional depreciation expense of $268 million as a result of adjustments to useful lives of network equipment expected to be replaced in connection with T-Mobile's network modernization plans.</t>
  </si>
  <si>
    <t>Goodwill, Spectrum Licenses and Intangible Assets</t>
  </si>
  <si>
    <t>Goodwill and Intangible Assets Disclosure [Abstract]</t>
  </si>
  <si>
    <t>Goodwill, Spectrum Licenses, and Intangible Assets</t>
  </si>
  <si>
    <t>Note 5 – Goodwill, Spectrum Licenses and Intangible Assets</t>
  </si>
  <si>
    <t>Goodwill and Spectrum Licenses</t>
  </si>
  <si>
    <t>Changes in carrying values of goodwill and spectrum licenses were as follows:</t>
  </si>
  <si>
    <t>Net Changes</t>
  </si>
  <si>
    <t>Goodwill, gross</t>
  </si>
  <si>
    <t>—</t>
  </si>
  <si>
    <t>Accumulated impairment</t>
  </si>
  <si>
    <t>(10,331</t>
  </si>
  <si>
    <t>(8,134</t>
  </si>
  <si>
    <t>(18,465</t>
  </si>
  <si>
    <t>Spectrum licenses, gross</t>
  </si>
  <si>
    <t>(10,437</t>
  </si>
  <si>
    <t>(10,402</t>
  </si>
  <si>
    <t>(9,725</t>
  </si>
  <si>
    <t>Acquisition of Goodwill and Spectrum Licenses</t>
  </si>
  <si>
    <r>
      <t xml:space="preserve">Changes in 2013 include goodwill and spectrum licenses of </t>
    </r>
    <r>
      <rPr>
        <sz val="10"/>
        <color rgb="FF000000"/>
        <rFont val="Inherit"/>
      </rPr>
      <t>$1.7 billion</t>
    </r>
    <r>
      <rPr>
        <sz val="10"/>
        <color theme="1"/>
        <rFont val="Inherit"/>
      </rPr>
      <t xml:space="preserve"> and </t>
    </r>
    <r>
      <rPr>
        <sz val="10"/>
        <color rgb="FF000000"/>
        <rFont val="Inherit"/>
      </rPr>
      <t>$3.8 billion</t>
    </r>
    <r>
      <rPr>
        <sz val="10"/>
        <color theme="1"/>
        <rFont val="Inherit"/>
      </rPr>
      <t xml:space="preserve">, respectively, acquired through the business combination with MetroPCS. See Note 2 – Business Combinations for further information. In addition, T-Mobile completed a transaction to purchase AWS spectrum from United States Cellular Corporation (“U.S. Cellular”) for </t>
    </r>
    <r>
      <rPr>
        <sz val="10"/>
        <color rgb="FF000000"/>
        <rFont val="Times New Roman"/>
        <family val="1"/>
      </rPr>
      <t>$308 million</t>
    </r>
    <r>
      <rPr>
        <sz val="10"/>
        <color theme="1"/>
        <rFont val="Inherit"/>
      </rPr>
      <t xml:space="preserve">. Additionally, the Company entered into an agreement with Verizon Communications Inc. (“Verizon”) to exchange certain AWS spectrum and Personal Communications Service spectrum (“PCS spectrum”) in November 2013.  The transaction is subject to regulatory approval. A non-cash gain is expected to be recognized upon close of the transaction.  Spectrum licenses to be transferred under various agreements are classified as held for sale and included in other current assets at their carrying value of $614 million as of December 31, 2013. Spectrum licenses classified as held for sale were not significant as of </t>
    </r>
    <r>
      <rPr>
        <sz val="10"/>
        <color rgb="FF000000"/>
        <rFont val="Inherit"/>
      </rPr>
      <t>December 31, 2012</t>
    </r>
    <r>
      <rPr>
        <sz val="10"/>
        <color theme="1"/>
        <rFont val="Inherit"/>
      </rPr>
      <t xml:space="preserve">. </t>
    </r>
  </si>
  <si>
    <t>During the year ended December 31, 2012, the carrying value of spectrum licenses increased primarily as a result of spectrum acquisition activities. T-Mobile acquired spectrum licenses valued at $1.2 billion from Deutsche Telekom, which Deutsche Telekom had received from AT&amp;T as a component of the break-up consideration related to the terminated acquisition of T-Mobile USA by AT&amp;T in 2011. In addition, T-Mobile completed a transaction to purchase from and exchange with Verizon certain AWS spectrum. As a result of the transaction, the Company received AWS spectrum and transferred certain of its AWS spectrum along with a cash payment to Verizon. A gain of $156 million was recognized as a result of this transaction and is recorded in other, net.</t>
  </si>
  <si>
    <t>Goodwill Impairment and Indefinite-Lived Intangible Assets Assessment</t>
  </si>
  <si>
    <t>The Company's annual impairment assessment of goodwill and indefinite-lived intangible assets (spectrum licenses) as of December 31, 2013 resulted in no impairment. The fair value of goodwill is determined using a market method, which is based on market capitalization. Market capitalization is calculated based on the price of our common stock and number of common stock outstanding. The Company estimated the fair value of indefinite-lived intangible assets (spectrum licenses) using the Greenfield approach, which is an income approach.</t>
  </si>
  <si>
    <r>
      <t xml:space="preserve">In October 2012, the business combination of T-Mobile USA and MetroPCS was announced. See </t>
    </r>
    <r>
      <rPr>
        <sz val="10"/>
        <color rgb="FF000000"/>
        <rFont val="Inherit"/>
      </rPr>
      <t>Note 2 – Business Combinations</t>
    </r>
    <r>
      <rPr>
        <sz val="10"/>
        <color theme="1"/>
        <rFont val="Inherit"/>
      </rPr>
      <t xml:space="preserve"> for further information. The Company determined the announced transaction was a triggering event for a goodwill impairment assessment.  The fair value of T-Mobile USA implied by using the market value of MetroPCS and the exchange terms contemplated in the BCA was less than the carrying amount, including goodwill, of the Company's single reporting unit. The Company used the fair value implied by the transaction to estimate the fair value of the reporting unit in step one of its goodwill impairment test as it incorporates observable inputs that are considered as Level 2 in the fair value hierarchy. As the carrying value exceeded the fair value of the reporting unit, the Company performed the second step in the goodwill impairment test.  </t>
    </r>
  </si>
  <si>
    <t xml:space="preserve">In the second step, the Company concluded that the implied goodwill was zero, and recognized a noncash impairment charge of $8.1 billion for the year ended December 31, 2012. The Company also recorded a related deferred tax benefit of $74 million for the year ended December 31, 2012 to reflect the impact on the respective deferred tax liability due to the reduced book to tax basis difference of goodwill. The Company attributes this impairment to the business impacts from the highly competitive environment and the ongoing challenges in attracting and retaining branded postpaid customers. </t>
  </si>
  <si>
    <t>The Company's annual impairment assessment of indefinite-lived intangible assets (spectrum licenses) as of December 31, 2012 resulted in no impairment. The Company estimated the fair value of indefinite-lived intangible assets (spectrum licenses) using the Greenfield approach, which is an income approach.</t>
  </si>
  <si>
    <t xml:space="preserve">In its annual goodwill impairment test as of December 31, 2011, the carrying value of the reporting unit was determined to exceed its fair value due to the Company experiencing legal and regulatory challenges against a planned sale of the reporting unit, subscriber declines and lower service revenues. The Company estimated the fair value of the reporting unit using an income approach, specifically based on the present value of estimated future cash flows. Future cash flows were based on the Company's estimates of revenues, earnings before interest, tax, depreciation and amortization as a percentage of service revenues ("EBITDA margin") and a long-term growth rate taking into consideration expected industry and market conditions. The cash flows were discounted using a weighted average cost of capital reflecting the risks associated with the business and the projected cash flows. As the estimated fair value of the reporting unit was lower than its carrying value, the Company performed the second step of the impairment test to determine the amount of the goodwill impairment. </t>
  </si>
  <si>
    <t>In its annual impairment test of spectrum licenses as of December 31, 2011, the Company estimated the fair value using the Greenfield approach, which is an income approach. Future cash flows were based on the Company's estimates and assumptions of revenues, EBITDA margin, network build-out period, and a long-term growth rate for a market participant taking into consideration expected industry and market conditions. The cash flows were discounted using a weighted average cost of capital reflecting the risks associated with the business and the projected cash flows. Due to adverse changes in the competitive landscape and regulatory environment in 2011, management changed its assumptions on which market participants would be able to transact for the asset leading to declines in the estimated cash flows used to value the spectrum licenses. As the estimated fair value of the spectrum licenses was lower than its carrying value, the Company recognized the impairment charge.</t>
  </si>
  <si>
    <t xml:space="preserve">In connection with its annual assessment for impairment of goodwill and indefinite-lived intangible assets spectrum licenses as of December 31, 2011, the Company recorded a noncash impairment charge of $3.9 billion against the carrying value of goodwill and $2.5 billion against the carrying value of its spectrum licenses for the year ended December 31, 2011. The Company also recorded a related deferred tax benefit of $1.0 billion for the year ended December 31, 2011 to reflect the impact on the respective deferred tax liability due to the reduced book to tax basis difference of goodwill and spectrum licenses. </t>
  </si>
  <si>
    <t>The components of intangible assets were as follows:</t>
  </si>
  <si>
    <t>Gross</t>
  </si>
  <si>
    <t>Amount</t>
  </si>
  <si>
    <t>Accumulated Amortization</t>
  </si>
  <si>
    <t>Net</t>
  </si>
  <si>
    <t>Customer lists</t>
  </si>
  <si>
    <t>Up to 6 years</t>
  </si>
  <si>
    <t>(419</t>
  </si>
  <si>
    <t>(207</t>
  </si>
  <si>
    <t>Trademarks and patents</t>
  </si>
  <si>
    <t>(38</t>
  </si>
  <si>
    <t>(8</t>
  </si>
  <si>
    <t>Other</t>
  </si>
  <si>
    <t>Up to 28 years</t>
  </si>
  <si>
    <t>(19</t>
  </si>
  <si>
    <t>(28</t>
  </si>
  <si>
    <t>(476</t>
  </si>
  <si>
    <t>(243</t>
  </si>
  <si>
    <r>
      <t xml:space="preserve">Customer lists, trademarks and other intangible assets include </t>
    </r>
    <r>
      <rPr>
        <sz val="10"/>
        <color rgb="FF000000"/>
        <rFont val="Inherit"/>
      </rPr>
      <t>$1.1 billion</t>
    </r>
    <r>
      <rPr>
        <sz val="10"/>
        <color theme="1"/>
        <rFont val="Inherit"/>
      </rPr>
      <t xml:space="preserve">, </t>
    </r>
    <r>
      <rPr>
        <sz val="10"/>
        <color rgb="FF000000"/>
        <rFont val="Inherit"/>
      </rPr>
      <t>$233 million</t>
    </r>
    <r>
      <rPr>
        <sz val="10"/>
        <color theme="1"/>
        <rFont val="Inherit"/>
      </rPr>
      <t xml:space="preserve"> and </t>
    </r>
    <r>
      <rPr>
        <sz val="10"/>
        <color rgb="FF000000"/>
        <rFont val="Inherit"/>
      </rPr>
      <t>$39 million</t>
    </r>
    <r>
      <rPr>
        <sz val="10"/>
        <color theme="1"/>
        <rFont val="Inherit"/>
      </rPr>
      <t xml:space="preserve"> respectively, with useful lives of 6 years, 8 years, and up to 28 years, respectively, related to the business combination with MetroPCS. See </t>
    </r>
    <r>
      <rPr>
        <sz val="10"/>
        <color rgb="FF000000"/>
        <rFont val="Inherit"/>
      </rPr>
      <t>Note 2 – Business Combinations</t>
    </r>
    <r>
      <rPr>
        <sz val="10"/>
        <color theme="1"/>
        <rFont val="Inherit"/>
      </rPr>
      <t xml:space="preserve"> for further information. </t>
    </r>
  </si>
  <si>
    <r>
      <t xml:space="preserve">Amortization expense for intangible assets subject to amortization was $255 million, $27 million and $51 million for the years ended December 31, 2013, 2012 and 2011, respectively. Estimated aggregate future amortization expense for intangible assets subject to amortization as of December 31, 2013 are $333 million for the year ending 2014, $279 million in 2015, $223 million in 2016, $163 million in 2017, $104 million in 2018 and </t>
    </r>
    <r>
      <rPr>
        <sz val="10"/>
        <color rgb="FF000000"/>
        <rFont val="Inherit"/>
      </rPr>
      <t>$102 million</t>
    </r>
    <r>
      <rPr>
        <sz val="10"/>
        <color theme="1"/>
        <rFont val="Inherit"/>
      </rPr>
      <t xml:space="preserve"> thereafter.</t>
    </r>
  </si>
  <si>
    <t>Fair Value Measurements and Derivative Instruments</t>
  </si>
  <si>
    <t>Fair Value Disclosures [Abstract]</t>
  </si>
  <si>
    <r>
      <t>Note 6 – Fair Value Measurements and Derivative Instruments</t>
    </r>
    <r>
      <rPr>
        <b/>
        <sz val="10"/>
        <color theme="1"/>
        <rFont val="Inherit"/>
      </rPr>
      <t xml:space="preserve"> </t>
    </r>
  </si>
  <si>
    <t>Interest Rate Swaps</t>
  </si>
  <si>
    <r>
      <t xml:space="preserve">Prior to the closing of the business combination, T-Mobile managed interest rate risk related to its long-term debt to affiliates by entering into interest rate swap agreements. T-Mobile held </t>
    </r>
    <r>
      <rPr>
        <sz val="10"/>
        <color rgb="FF000000"/>
        <rFont val="Inherit"/>
      </rPr>
      <t>seven</t>
    </r>
    <r>
      <rPr>
        <sz val="10"/>
        <color theme="1"/>
        <rFont val="Inherit"/>
      </rPr>
      <t xml:space="preserve"> interest rate swaps with a total notional amount of </t>
    </r>
    <r>
      <rPr>
        <sz val="10"/>
        <color rgb="FF000000"/>
        <rFont val="Times New Roman"/>
        <family val="1"/>
      </rPr>
      <t>$3.6 billion</t>
    </r>
    <r>
      <rPr>
        <sz val="10"/>
        <color theme="1"/>
        <rFont val="Inherit"/>
      </rPr>
      <t xml:space="preserve"> as of </t>
    </r>
    <r>
      <rPr>
        <sz val="10"/>
        <color rgb="FF000000"/>
        <rFont val="Inherit"/>
      </rPr>
      <t>December 31, 2012</t>
    </r>
    <r>
      <rPr>
        <sz val="10"/>
        <color theme="1"/>
        <rFont val="Inherit"/>
      </rPr>
      <t xml:space="preserve">. These interest rate swap agreements were not designated as hedging instruments. </t>
    </r>
  </si>
  <si>
    <t xml:space="preserve">Interest rate swaps were valued using discounted cash flow techniques. These techniques incorporated market-based observable inputs such as interest rates and credit spreads, considering each instrument’s term, notional amount, discount rate and credit risk. T-Mobile’s interest rate swaps were classified as Level 2 in the fair value hierarchy. </t>
  </si>
  <si>
    <r>
      <t xml:space="preserve">Prior to the closing of the business combination with MetroPCS, Deutsche Telekom recapitalized T-Mobile by retiring the existing T-Mobile long-term debt to affiliates and all related derivative instruments, which included the interest rate swaps. The related balance in accumulated other comprehensive income was reclassified into net income (loss). As of </t>
    </r>
    <r>
      <rPr>
        <sz val="10"/>
        <color rgb="FF000000"/>
        <rFont val="Times New Roman"/>
        <family val="1"/>
      </rPr>
      <t>December 31, 2013</t>
    </r>
    <r>
      <rPr>
        <sz val="10"/>
        <color theme="1"/>
        <rFont val="Inherit"/>
      </rPr>
      <t xml:space="preserve">, there were </t>
    </r>
    <r>
      <rPr>
        <sz val="10"/>
        <color rgb="FF000000"/>
        <rFont val="Inherit"/>
      </rPr>
      <t>no</t>
    </r>
    <r>
      <rPr>
        <sz val="10"/>
        <color theme="1"/>
        <rFont val="Inherit"/>
      </rPr>
      <t xml:space="preserve"> outstanding interest rate swaps. </t>
    </r>
  </si>
  <si>
    <t>Cross Currency Interest Rate Swaps</t>
  </si>
  <si>
    <r>
      <t xml:space="preserve">Prior to the closing of the business combination, T-Mobile managed foreign currency risk along with interest rate risk through cross currency interest rate swap agreements related to its intercompany Euro denominated long-term debt to affiliates, which were entered into upon assumption of the notes to fix the future interest and principal payments in U.S. dollars, as well as to mitigate the impact of foreign currency transaction gains or losses over the terms of the long-term debt to affiliates extending to 2025. T-Mobile had </t>
    </r>
    <r>
      <rPr>
        <sz val="10"/>
        <color rgb="FF000000"/>
        <rFont val="Inherit"/>
      </rPr>
      <t>three</t>
    </r>
    <r>
      <rPr>
        <sz val="10"/>
        <color theme="1"/>
        <rFont val="Inherit"/>
      </rPr>
      <t xml:space="preserve"> cross currency interest rate swaps with a total notional amount of </t>
    </r>
    <r>
      <rPr>
        <sz val="10"/>
        <color rgb="FF000000"/>
        <rFont val="Times New Roman"/>
        <family val="1"/>
      </rPr>
      <t>$2.3 billion</t>
    </r>
    <r>
      <rPr>
        <sz val="10"/>
        <color theme="1"/>
        <rFont val="Inherit"/>
      </rPr>
      <t xml:space="preserve"> as of </t>
    </r>
    <r>
      <rPr>
        <sz val="10"/>
        <color rgb="FF000000"/>
        <rFont val="Inherit"/>
      </rPr>
      <t>December 31, 2012</t>
    </r>
    <r>
      <rPr>
        <sz val="10"/>
        <color theme="1"/>
        <rFont val="Inherit"/>
      </rPr>
      <t xml:space="preserve">. These cross currency interest rate swaps were designated as cash flow hedges and met the criteria for hedge accounting. The hedges were evaluated as highly effective prior to the closing of the business combination with MetroPCS, thus no gains (losses) were recognized due to hedge ineffectiveness. </t>
    </r>
  </si>
  <si>
    <t>Cross currency interest rate swaps were valued using discounted cash flow techniques. These techniques incorporated market-based observable inputs such as interest rates and credit spreads, considering each instrument’s term, notional amount, discount rate and credit risk. T-Mobile’s cross currency interest rate swaps were classified as Level 2 in the fair value hierarchy.</t>
  </si>
  <si>
    <r>
      <t xml:space="preserve">Prior to the closing of the business combination with MetroPCS, Deutsche Telekom recapitalized T-Mobile by retiring the existing T-Mobile long-term debt to affiliates and all related derivative instruments, which included cross currency interest rate swaps. The related balance in accumulated other comprehensive income was reclassified into net income (loss). As of </t>
    </r>
    <r>
      <rPr>
        <sz val="10"/>
        <color rgb="FF000000"/>
        <rFont val="Times New Roman"/>
        <family val="1"/>
      </rPr>
      <t>December 31, 2013</t>
    </r>
    <r>
      <rPr>
        <sz val="10"/>
        <color theme="1"/>
        <rFont val="Inherit"/>
      </rPr>
      <t xml:space="preserve">, there were </t>
    </r>
    <r>
      <rPr>
        <sz val="10"/>
        <color rgb="FF000000"/>
        <rFont val="Inherit"/>
      </rPr>
      <t>no</t>
    </r>
    <r>
      <rPr>
        <sz val="10"/>
        <color theme="1"/>
        <rFont val="Inherit"/>
      </rPr>
      <t xml:space="preserve"> outstanding cross currency interest rate swaps. </t>
    </r>
  </si>
  <si>
    <t>Fair value of derivative financial instruments measured on a recurring basis by level were as follows:</t>
  </si>
  <si>
    <t>Balance Sheet Location</t>
  </si>
  <si>
    <t>Level 1</t>
  </si>
  <si>
    <t>Level 2</t>
  </si>
  <si>
    <t>Level 3</t>
  </si>
  <si>
    <t>Interest rate swaps</t>
  </si>
  <si>
    <t>Cross currency interest rate swaps</t>
  </si>
  <si>
    <t>The following table summarizes the activity related to derivatives instruments:</t>
  </si>
  <si>
    <t>Gain (loss) recognized in other comprehensive income (loss):</t>
  </si>
  <si>
    <t>(17</t>
  </si>
  <si>
    <t>(79</t>
  </si>
  <si>
    <t>Gain recognized in interest expense to affiliates:</t>
  </si>
  <si>
    <t>Long-term Debt</t>
  </si>
  <si>
    <t>The fair value of the Company’s long-term debt to affiliates was determined based on a discounted cash flow approach which considers the future cash flows discounted at current rates. The approach includes an estimate for the stand-alone credit risk of T-Mobile. The Company’s long-term debt to affiliates were classified as Level 2 in the fair value hierarchy. The fair value of the Company’s long-term debt to third parties was determined based on quoted market prices in active markets, and therefore are classified as Level 1 in the fair value hierarchy. In October 2013, Deutsche Telekom sold senior unsecured notes to third parties, and therefore the aggregate principal amount of $5.6 billion of the senior unsecured notes were transferred from Level 2 and are now classified as Level 1 in the fair value hierarchy.</t>
  </si>
  <si>
    <t xml:space="preserve">The carrying amounts and fair values of the Company’s long-term debt were as follows: </t>
  </si>
  <si>
    <t>Carrying Amount</t>
  </si>
  <si>
    <t>Long-term debt to third parties principal, excluding capital leases</t>
  </si>
  <si>
    <r>
      <t xml:space="preserve">Although the Company has determined the estimated fair value amounts using available market information and commonly accepted valuation methodologies, considerable judgment is required in interpreting market data to develop fair value estimates for the long-term debt. The fair value estimates are based on information avail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As such, the Company’s estimates are not necessarily indicative of the amount that the Company could realize in a current market exchange.</t>
    </r>
  </si>
  <si>
    <t>Debt</t>
  </si>
  <si>
    <t>Debt Disclosure [Abstract]</t>
  </si>
  <si>
    <r>
      <t>Note 7 – Debt</t>
    </r>
    <r>
      <rPr>
        <b/>
        <sz val="10"/>
        <color theme="1"/>
        <rFont val="Inherit"/>
      </rPr>
      <t xml:space="preserve"> </t>
    </r>
  </si>
  <si>
    <r>
      <t xml:space="preserve">Prior to the closing of the business combination with MetroPCS, Deutsche Telekom recapitalized T-Mobile by retiring its long-term debt to affiliates principal balance of </t>
    </r>
    <r>
      <rPr>
        <sz val="10"/>
        <color rgb="FF000000"/>
        <rFont val="Times New Roman"/>
        <family val="1"/>
      </rPr>
      <t>$14.5 billion</t>
    </r>
    <r>
      <rPr>
        <sz val="10"/>
        <color theme="1"/>
        <rFont val="Inherit"/>
      </rPr>
      <t xml:space="preserve"> in exchange for new senior unsecured notes in an aggregate principal amount of </t>
    </r>
    <r>
      <rPr>
        <sz val="10"/>
        <color rgb="FF000000"/>
        <rFont val="Times New Roman"/>
        <family val="1"/>
      </rPr>
      <t>$11.2 billion</t>
    </r>
    <r>
      <rPr>
        <sz val="10"/>
        <color theme="1"/>
        <rFont val="Inherit"/>
      </rPr>
      <t xml:space="preserve">. Further, in October 2013, Deutsche Telekom sold an aggregate principal amount of </t>
    </r>
    <r>
      <rPr>
        <sz val="10"/>
        <color rgb="FF000000"/>
        <rFont val="Times New Roman"/>
        <family val="1"/>
      </rPr>
      <t>$5.6 billion</t>
    </r>
    <r>
      <rPr>
        <sz val="10"/>
        <color theme="1"/>
        <rFont val="Inherit"/>
      </rPr>
      <t xml:space="preserve"> of the senior unsecured notes to third parties. The notes sold by Deutsche Telekom were reclassified from long-term debt to affiliates to long-term debt. Long-term debt to affiliates consisted of Senior Reset Notes of $5.6 billion as of December 31, 2013. See </t>
    </r>
    <r>
      <rPr>
        <sz val="10"/>
        <color rgb="FF000000"/>
        <rFont val="Inherit"/>
      </rPr>
      <t>Note 11 – Related Party Transactions</t>
    </r>
    <r>
      <rPr>
        <sz val="10"/>
        <color theme="1"/>
        <rFont val="Inherit"/>
      </rPr>
      <t xml:space="preserve"> for information.</t>
    </r>
  </si>
  <si>
    <r>
      <t xml:space="preserve">In connection with the business combination with MetroPCS, T-Mobile assumed long-term indebtedness of MetroPCS of </t>
    </r>
    <r>
      <rPr>
        <sz val="10"/>
        <color rgb="FF000000"/>
        <rFont val="Inherit"/>
      </rPr>
      <t>$6.3 billion</t>
    </r>
    <r>
      <rPr>
        <sz val="10"/>
        <color theme="1"/>
        <rFont val="Inherit"/>
      </rPr>
      <t xml:space="preserve">, including capital leases in the amount of </t>
    </r>
    <r>
      <rPr>
        <sz val="10"/>
        <color rgb="FF000000"/>
        <rFont val="Inherit"/>
      </rPr>
      <t>$333 million</t>
    </r>
    <r>
      <rPr>
        <sz val="10"/>
        <color theme="1"/>
        <rFont val="Inherit"/>
      </rPr>
      <t xml:space="preserve">. In addition, certain subsidiaries of T-Mobile became guarantors of the assumed senior unsecured notes previously issued by MetroPCS. Further, the Company issued $500 million of 5.250% Senior Notes due 2018 in August 2013, and $1.0 billion of 6.125% Senior Notes due 2022 and $1.0 billion of 6.500% Senior Notes due 2024 in November 2013, for which certain subsidiaries are guarantors. See </t>
    </r>
    <r>
      <rPr>
        <sz val="10"/>
        <color rgb="FF000000"/>
        <rFont val="Inherit"/>
      </rPr>
      <t>Note 14 – Guarantor Financial Information</t>
    </r>
    <r>
      <rPr>
        <sz val="10"/>
        <color theme="1"/>
        <rFont val="Inherit"/>
      </rPr>
      <t xml:space="preserve"> for the condensed consolidating financial information of T-Mobile’s guarantor subsidiaries.</t>
    </r>
  </si>
  <si>
    <r>
      <t xml:space="preserve">Long-term debt as of </t>
    </r>
    <r>
      <rPr>
        <sz val="10"/>
        <color rgb="FF000000"/>
        <rFont val="Inherit"/>
      </rPr>
      <t>December 31, 2013</t>
    </r>
    <r>
      <rPr>
        <sz val="10"/>
        <color theme="1"/>
        <rFont val="Inherit"/>
      </rPr>
      <t xml:space="preserve"> was as follows:</t>
    </r>
  </si>
  <si>
    <t>5.250% Senior Notes due 2018</t>
  </si>
  <si>
    <t>7.875% Senior Notes due 2018</t>
  </si>
  <si>
    <t>5.578% Senior Reset Notes due 2019 (reset date in April 2015 )</t>
  </si>
  <si>
    <t>6.464% Senior Notes due 2019</t>
  </si>
  <si>
    <t>5.656% Senior Reset Notes due 2020 (reset date in April 2015)</t>
  </si>
  <si>
    <t>6.542% Senior Notes due 2020</t>
  </si>
  <si>
    <t xml:space="preserve">6.625% Senior Notes due 2020 </t>
  </si>
  <si>
    <t>5.747% Senior Reset Notes due 2021 (reset date in October 2015)</t>
  </si>
  <si>
    <t xml:space="preserve">6.250% Senior Notes due 2021 </t>
  </si>
  <si>
    <t>6.633% Senior Notes due 2021</t>
  </si>
  <si>
    <t>5.845% Senior Reset Notes due 2022 (reset date in October 2015)</t>
  </si>
  <si>
    <t>6.125% Senior Notes due 2022</t>
  </si>
  <si>
    <t>6.731% Senior Notes due 2022</t>
  </si>
  <si>
    <t>5.950% Senior Reset Notes due 2023 (reset date in April 2016)</t>
  </si>
  <si>
    <t xml:space="preserve">6.625% Senior Notes due 2023 </t>
  </si>
  <si>
    <t>6.836% Senior Notes due 2023</t>
  </si>
  <si>
    <t>6.500% Senior Notes due 2024</t>
  </si>
  <si>
    <t>Unamortized premium from purchase price allocation fair value adjustment</t>
  </si>
  <si>
    <t>Capital leases</t>
  </si>
  <si>
    <t>Total debt</t>
  </si>
  <si>
    <t>Less: Current portion of capital leases</t>
  </si>
  <si>
    <t>Total long-term debt</t>
  </si>
  <si>
    <t>Interest on the long-term debt, excluding capital leases, is accrued from the date of issuance at stated interest rates and paid semi-annually. The interest rates on the Senior Reset Notes are adjusted at the reset dates to rates defined in the applicable supplemental indenture. The long-term debt may be redeemed in whole or from time to time in part at specified redemption prices.  The long-term debt may also be redeemed using make-whole call provisions or in part with equity proceeds.  All redemptions are subject to the conditions set forth in the applicable supplemental indenture.</t>
  </si>
  <si>
    <r>
      <t xml:space="preserve">Long-term debt as of </t>
    </r>
    <r>
      <rPr>
        <sz val="10"/>
        <color rgb="FF000000"/>
        <rFont val="Inherit"/>
      </rPr>
      <t>December 31, 2012</t>
    </r>
    <r>
      <rPr>
        <sz val="10"/>
        <color theme="1"/>
        <rFont val="Inherit"/>
      </rPr>
      <t xml:space="preserve"> was as follows:</t>
    </r>
  </si>
  <si>
    <t>Senior Notes due 2013 (1.772% - 7.099%)</t>
  </si>
  <si>
    <t>Senior Notes due 2014 (2.696% - 3.532%)</t>
  </si>
  <si>
    <t>Senior Notes due 2015 (2.843%)</t>
  </si>
  <si>
    <t>Senior Notes due 2016 (2.739%)</t>
  </si>
  <si>
    <t>Senior Notes thereafter (3.652% - 8.195%)</t>
  </si>
  <si>
    <t>Unamortized discount and premium, net</t>
  </si>
  <si>
    <t>Less: Current portion of debt</t>
  </si>
  <si>
    <t>The long-term debt outstanding as of December 31, 2012 accrued interest from the date of issuance at stated interest rates or LIBOR plus an applicable margin, with accrued interest paid semi-annually, quarterly or monthly. The applicable interest rate on certain long-term debt to affiliates was subject to periodic change based on changes in the credit rating of Deutsche Telekom.</t>
  </si>
  <si>
    <t xml:space="preserve">Capital Leases </t>
  </si>
  <si>
    <r>
      <t xml:space="preserve">Capital lease agreements are primarily for DAS, with varying expiration terms through </t>
    </r>
    <r>
      <rPr>
        <sz val="10"/>
        <color rgb="FF000000"/>
        <rFont val="Times New Roman"/>
        <family val="1"/>
      </rPr>
      <t>2028</t>
    </r>
    <r>
      <rPr>
        <sz val="10"/>
        <color theme="1"/>
        <rFont val="Inherit"/>
      </rPr>
      <t xml:space="preserve">. As of December 31, 2013, capital lease obligations were $353 million. As of </t>
    </r>
    <r>
      <rPr>
        <sz val="10"/>
        <color rgb="FF000000"/>
        <rFont val="Times New Roman"/>
        <family val="1"/>
      </rPr>
      <t>December 31, 2012</t>
    </r>
    <r>
      <rPr>
        <sz val="10"/>
        <color theme="1"/>
        <rFont val="Inherit"/>
      </rPr>
      <t xml:space="preserve">, capital lease obligations were not significant. Future minimum payments required under capital leases, including interest, over their remaining terms as of </t>
    </r>
    <r>
      <rPr>
        <sz val="10"/>
        <color rgb="FF000000"/>
        <rFont val="Inherit"/>
      </rPr>
      <t>December 31, 2013</t>
    </r>
    <r>
      <rPr>
        <sz val="10"/>
        <color theme="1"/>
        <rFont val="Inherit"/>
      </rPr>
      <t xml:space="preserve"> are expected to be </t>
    </r>
    <r>
      <rPr>
        <sz val="10"/>
        <color rgb="FF000000"/>
        <rFont val="Inherit"/>
      </rPr>
      <t>$40 million</t>
    </r>
    <r>
      <rPr>
        <sz val="10"/>
        <color theme="1"/>
        <rFont val="Inherit"/>
      </rPr>
      <t xml:space="preserve"> for the year ending </t>
    </r>
    <r>
      <rPr>
        <sz val="10"/>
        <color rgb="FF000000"/>
        <rFont val="Inherit"/>
      </rPr>
      <t>2014</t>
    </r>
    <r>
      <rPr>
        <sz val="10"/>
        <color theme="1"/>
        <rFont val="Inherit"/>
      </rPr>
      <t xml:space="preserve">, </t>
    </r>
    <r>
      <rPr>
        <sz val="10"/>
        <color rgb="FF000000"/>
        <rFont val="Inherit"/>
      </rPr>
      <t>$42 million</t>
    </r>
    <r>
      <rPr>
        <sz val="10"/>
        <color theme="1"/>
        <rFont val="Inherit"/>
      </rPr>
      <t xml:space="preserve"> in </t>
    </r>
    <r>
      <rPr>
        <sz val="10"/>
        <color rgb="FF000000"/>
        <rFont val="Inherit"/>
      </rPr>
      <t>2015</t>
    </r>
    <r>
      <rPr>
        <sz val="10"/>
        <color theme="1"/>
        <rFont val="Inherit"/>
      </rPr>
      <t xml:space="preserve">, </t>
    </r>
    <r>
      <rPr>
        <sz val="10"/>
        <color rgb="FF000000"/>
        <rFont val="Inherit"/>
      </rPr>
      <t>$42 million</t>
    </r>
    <r>
      <rPr>
        <sz val="10"/>
        <color theme="1"/>
        <rFont val="Inherit"/>
      </rPr>
      <t xml:space="preserve"> in </t>
    </r>
    <r>
      <rPr>
        <sz val="10"/>
        <color rgb="FF000000"/>
        <rFont val="Inherit"/>
      </rPr>
      <t>2016</t>
    </r>
    <r>
      <rPr>
        <sz val="10"/>
        <color theme="1"/>
        <rFont val="Inherit"/>
      </rPr>
      <t xml:space="preserve">, </t>
    </r>
    <r>
      <rPr>
        <sz val="10"/>
        <color rgb="FF000000"/>
        <rFont val="Inherit"/>
      </rPr>
      <t>$43 million</t>
    </r>
    <r>
      <rPr>
        <sz val="10"/>
        <color theme="1"/>
        <rFont val="Inherit"/>
      </rPr>
      <t xml:space="preserve"> in </t>
    </r>
    <r>
      <rPr>
        <sz val="10"/>
        <color rgb="FF000000"/>
        <rFont val="Inherit"/>
      </rPr>
      <t>2017</t>
    </r>
    <r>
      <rPr>
        <sz val="10"/>
        <color theme="1"/>
        <rFont val="Inherit"/>
      </rPr>
      <t xml:space="preserve">, </t>
    </r>
    <r>
      <rPr>
        <sz val="10"/>
        <color rgb="FF000000"/>
        <rFont val="Inherit"/>
      </rPr>
      <t>$44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297 million</t>
    </r>
    <r>
      <rPr>
        <sz val="10"/>
        <color theme="1"/>
        <rFont val="Inherit"/>
      </rPr>
      <t xml:space="preserve"> thereafter, for a total of </t>
    </r>
    <r>
      <rPr>
        <sz val="10"/>
        <color rgb="FF000000"/>
        <rFont val="Inherit"/>
      </rPr>
      <t>$508 million</t>
    </r>
    <r>
      <rPr>
        <sz val="10"/>
        <color theme="1"/>
        <rFont val="Inherit"/>
      </rPr>
      <t xml:space="preserve">, including </t>
    </r>
    <r>
      <rPr>
        <sz val="10"/>
        <color rgb="FF000000"/>
        <rFont val="Inherit"/>
      </rPr>
      <t>$155 million</t>
    </r>
    <r>
      <rPr>
        <sz val="10"/>
        <color theme="1"/>
        <rFont val="Inherit"/>
      </rPr>
      <t xml:space="preserve"> in interest.</t>
    </r>
  </si>
  <si>
    <t>Short-term Debt</t>
  </si>
  <si>
    <r>
      <t xml:space="preserve">The Company maintains vendor financing arrangements with its primary network equipment suppliers. Under the respective agreements, the Company can obtain extended financing terms. The interest rate on the vendor financing arrangements is determined based on the difference between LIBOR and a specified margin per the agreements. Obligations under the vendor financing arrangements are included in short-term debt. As of </t>
    </r>
    <r>
      <rPr>
        <sz val="10"/>
        <color rgb="FF000000"/>
        <rFont val="Inherit"/>
      </rPr>
      <t>December 31, 2013</t>
    </r>
    <r>
      <rPr>
        <sz val="10"/>
        <color theme="1"/>
        <rFont val="Inherit"/>
      </rPr>
      <t xml:space="preserve">, the outstanding balance was </t>
    </r>
    <r>
      <rPr>
        <sz val="10"/>
        <color rgb="FF000000"/>
        <rFont val="Inherit"/>
      </rPr>
      <t>$226 million</t>
    </r>
    <r>
      <rPr>
        <sz val="10"/>
        <color theme="1"/>
        <rFont val="Inherit"/>
      </rPr>
      <t xml:space="preserve">. As of </t>
    </r>
    <r>
      <rPr>
        <sz val="10"/>
        <color rgb="FF000000"/>
        <rFont val="Inherit"/>
      </rPr>
      <t>December 31, 2012</t>
    </r>
    <r>
      <rPr>
        <sz val="10"/>
        <color theme="1"/>
        <rFont val="Inherit"/>
      </rPr>
      <t xml:space="preserve">, there was </t>
    </r>
    <r>
      <rPr>
        <sz val="10"/>
        <color rgb="FF000000"/>
        <rFont val="Inherit"/>
      </rPr>
      <t>no</t>
    </r>
    <r>
      <rPr>
        <sz val="10"/>
        <color theme="1"/>
        <rFont val="Inherit"/>
      </rPr>
      <t xml:space="preserve"> outstanding balance.</t>
    </r>
  </si>
  <si>
    <t>Lines and Letters of Credit</t>
  </si>
  <si>
    <r>
      <t xml:space="preserve">T-Mobile has an unsecured revolving credit facility with Deutsche Telekom that allows for up to </t>
    </r>
    <r>
      <rPr>
        <sz val="10"/>
        <color rgb="FF000000"/>
        <rFont val="Inherit"/>
      </rPr>
      <t>$500 million</t>
    </r>
    <r>
      <rPr>
        <sz val="10"/>
        <color theme="1"/>
        <rFont val="Inherit"/>
      </rPr>
      <t xml:space="preserve"> in borrowings. T-Mobile had </t>
    </r>
    <r>
      <rPr>
        <sz val="10"/>
        <color rgb="FF000000"/>
        <rFont val="Inherit"/>
      </rPr>
      <t>no</t>
    </r>
    <r>
      <rPr>
        <sz val="10"/>
        <color theme="1"/>
        <rFont val="Inherit"/>
      </rPr>
      <t xml:space="preserve"> borrowings outstanding under this facility as of </t>
    </r>
    <r>
      <rPr>
        <sz val="10"/>
        <color rgb="FF000000"/>
        <rFont val="Inherit"/>
      </rPr>
      <t>December 31, 2013</t>
    </r>
    <r>
      <rPr>
        <sz val="10"/>
        <color theme="1"/>
        <rFont val="Inherit"/>
      </rPr>
      <t>. For the purposes of securing T-Mobile’s obligations to provide handset insurance services, Deutsche Telekom guaranteed a $58 million letter of credit on the Company’s behalf.</t>
    </r>
  </si>
  <si>
    <r>
      <t xml:space="preserve">In 2013, T-Mobile amended and restated its credit agreement with U.S. Bank National Association that allowed for the issuance of letters of credit, reducing the aggregate amount permitted from </t>
    </r>
    <r>
      <rPr>
        <sz val="10"/>
        <color rgb="FF000000"/>
        <rFont val="Times New Roman"/>
        <family val="1"/>
      </rPr>
      <t>$100 million</t>
    </r>
    <r>
      <rPr>
        <sz val="10"/>
        <color theme="1"/>
        <rFont val="Inherit"/>
      </rPr>
      <t xml:space="preserve"> to the amount currently outstanding under the agreement of approximately $46 million as of December 31, 2013.  Additionally, in December 2013, the Company entered into a new letter of credit reimbursement agreement with Deutsche Bank to be utilized for new letters of credit issued on the Company’s behalf as well as to transition existing letters of credit from the U.S. Bank line in an orderly fashion.  As of </t>
    </r>
    <r>
      <rPr>
        <sz val="10"/>
        <color rgb="FF000000"/>
        <rFont val="Times New Roman"/>
        <family val="1"/>
      </rPr>
      <t>December 31, 2013</t>
    </r>
    <r>
      <rPr>
        <sz val="10"/>
        <color theme="1"/>
        <rFont val="Inherit"/>
      </rPr>
      <t xml:space="preserve">, there were </t>
    </r>
    <r>
      <rPr>
        <sz val="10"/>
        <color rgb="FF000000"/>
        <rFont val="Times New Roman"/>
        <family val="1"/>
      </rPr>
      <t>no</t>
    </r>
    <r>
      <rPr>
        <sz val="10"/>
        <color theme="1"/>
        <rFont val="Inherit"/>
      </rPr>
      <t xml:space="preserve"> letters of credit issued under the Deutsche Bank agreement.</t>
    </r>
  </si>
  <si>
    <t>Tower Transaction and Related Long-Term Financial Obligation (Notes)</t>
  </si>
  <si>
    <t>Tower Transaction and Related Long-Term Financial Obligation [Abstract]</t>
  </si>
  <si>
    <t>Sale leaseback transaction disclosure [Text Block]</t>
  </si>
  <si>
    <t xml:space="preserve">Note 8 – Tower Transaction and Related Long-Term Financial Obligation </t>
  </si>
  <si>
    <t>In November 2012, T-Mobile conveyed to Crown Castle International Corp. (“CCI”) the exclusive right to manage and operate approximately 7,100 T-Mobile owned wireless communication tower sites in exchange for net proceeds of $2.5 billion (“Tower Transaction”), of which the Company distributed $2.4 billion as a dividend to Deutsche Telekom. Rights to approximately 6,200 of the tower sites were transferred to CCI via a Master Prepaid Lease with site lease terms ranging from 23 to 37 years (“MPL Sites”), while the remaining tower sites were sold to CCI (“Sale Sites”). In connection with the Tower Transaction, assets that are essential to operate the tower sites (including ground lease agreements or deeds for the land on which the towers are situated, the towers themselves, and existing subleasing agreements with other mobile network operator tenants, who lease space at the tower sites) and liabilities associated with the operation of the tower sites (including the obligation to pay ground lease rentals, property taxes and other executory costs) were transferred to bankruptcy-remote SPEs. Upon closing of the transaction, CCI acquired all of the equity interests in the SPEs containing the Sale Sites and an option to acquire the MPL Sites at the end of their respective lease terms. T-Mobile and CCI contemporaneously entered into a master lease agreement under which T-Mobile agreed to lease back space at all of the tower sites involved in the Tower Transaction for an initial term of ten years, followed by eight optional five-year renewal terms for a total potential term of up to 50 years. Leaseback rentals will escalate annually based on changes in the Consumer Price Index.</t>
  </si>
  <si>
    <t>The Company determined that the SPEs containing the MPL Sites (“MPL Site SPEs”) are VIEs as the Company's equity investment lacks (i) the power to direct the activities that most significantly impact the economic performance of the VIEs (such as managing existing tenants, finding new tenants, managing the underlying ground leases, and performing repair and maintenance on the towers); (ii) the obligation to absorb expected losses (such as credit risk associated with current and future tenants); and (iii) the right to receive the expected future residual returns of the SPEs (because CCI holds a purchase option whereby it may purchase the leased properties at a fixed price at the end of the Master Prepaid Lease term). For the aforementioned reasons, the Company determined that it does not have a controlling financial interest and is not the primary beneficiary of the MPL Site SPEs.</t>
  </si>
  <si>
    <t>  </t>
  </si>
  <si>
    <t>Due to its continuing involvement with the tower sites, T-Mobile determined that it was precluded from applying sale-leaseback accounting to either the MPL Sites or the Sale Sites and has accounted for the transaction as financing. Consequently, the Company did not derecognize the tower site assets or accrued ground leases that had a carrying value of $806 million and $135 million, respectively. Tower site assets continue to be reported in property and equipment and depreciated. As of December 31, 2013 and 2012, the tower site assets were $1,463 million. As of December 31, 2013 and 2012, the accumulated depreciation was $756 million and $657 million, respectively. Upon closing of the transaction, the Company recorded a long-term financial obligation in the amount of the net proceeds received from CCI, as well as interest on the financial obligation at a rate of approximately 8% using the effective interest method. As of December 31, 2013 and 2012, the long-term financial obligation was $2,496 million and $2,461 million, respectively. The financial obligation is increased by accrued interest expense and amortized through contractual leaseback payments made by T-Mobile to CCI and through estimated future net cash flows generated and retained by CCI from operation of the tower sites.</t>
  </si>
  <si>
    <t xml:space="preserve">Future minimum payments related to the financial obligation as of December 31, 2013 are summarized below: </t>
  </si>
  <si>
    <t>(dollars in millions)</t>
  </si>
  <si>
    <t>Year Ending December 31,</t>
  </si>
  <si>
    <t>Thereafter</t>
  </si>
  <si>
    <r>
      <t xml:space="preserve">In addition, the Company is contingently liable for future ground lease payments through the remaining term of the MPL as the Company remains an obligor on the ground leases related to the sites. These contingent obligations are not included in the above table as any amount due under ground leases is contractually owed by CCI based on the T-Mobile's subleasing arrangement with CCI. See </t>
    </r>
    <r>
      <rPr>
        <sz val="10"/>
        <color rgb="FF000000"/>
        <rFont val="Inherit"/>
      </rPr>
      <t>Note 12 – Commitments and Contingencies</t>
    </r>
    <r>
      <rPr>
        <sz val="10"/>
        <color theme="1"/>
        <rFont val="Inherit"/>
      </rPr>
      <t xml:space="preserve"> for further information.</t>
    </r>
  </si>
  <si>
    <t>Employee Compensation and Benefit Plans</t>
  </si>
  <si>
    <t>Disclosure of Compensation Related Costs, Share-based Payments [Abstract]</t>
  </si>
  <si>
    <t>Note 9 – Employee Compensation and Benefit Plans</t>
  </si>
  <si>
    <t>Stock Awards</t>
  </si>
  <si>
    <r>
      <t xml:space="preserve">During the second quarter of 2013, the Company’s Board of Directors and stockholders approved the 2013 Omnibus Incentive Plan, which authorized the issuance of up to </t>
    </r>
    <r>
      <rPr>
        <sz val="10"/>
        <color rgb="FF000000"/>
        <rFont val="Inherit"/>
      </rPr>
      <t>63,275,000</t>
    </r>
    <r>
      <rPr>
        <sz val="10"/>
        <color theme="1"/>
        <rFont val="Inherit"/>
      </rPr>
      <t xml:space="preserve"> shares of common stock. Under the incentive plan, the Company may grant stock options, stock appreciation rights, restricted stock, restricted stock units, and performance awards to employees, consultants, advisors and non-employee directors. As of </t>
    </r>
    <r>
      <rPr>
        <sz val="10"/>
        <color rgb="FF000000"/>
        <rFont val="Inherit"/>
      </rPr>
      <t>December 31, 2013</t>
    </r>
    <r>
      <rPr>
        <sz val="10"/>
        <color theme="1"/>
        <rFont val="Inherit"/>
      </rPr>
      <t xml:space="preserve">, there were </t>
    </r>
    <r>
      <rPr>
        <sz val="10"/>
        <color rgb="FF000000"/>
        <rFont val="Inherit"/>
      </rPr>
      <t>40 million</t>
    </r>
    <r>
      <rPr>
        <sz val="10"/>
        <color theme="1"/>
        <rFont val="Inherit"/>
      </rPr>
      <t xml:space="preserve"> shares of common stock available for future grants under the incentive plan.</t>
    </r>
  </si>
  <si>
    <r>
      <t xml:space="preserve">In June 2013, the Company granted restricted stock units (“RSUs”) to eligible employees and certain non-employee directors. RSUs entitle the grantee to receive shares of T-Mobile common stock at the end of a vesting period up to </t>
    </r>
    <r>
      <rPr>
        <sz val="10"/>
        <color rgb="FF000000"/>
        <rFont val="Inherit"/>
      </rPr>
      <t>3.5 years</t>
    </r>
    <r>
      <rPr>
        <sz val="10"/>
        <color theme="1"/>
        <rFont val="Inherit"/>
      </rPr>
      <t>.</t>
    </r>
  </si>
  <si>
    <r>
      <t xml:space="preserve">In June 2013, the Company also granted performance stock units (“PSUs”) to eligible key executives of the Company. PSUs entitle the holder to receive shares of T-Mobile common stock at the end of a vesting period of approximately </t>
    </r>
    <r>
      <rPr>
        <sz val="10"/>
        <color rgb="FF000000"/>
        <rFont val="Times New Roman"/>
        <family val="1"/>
      </rPr>
      <t>2.5 years</t>
    </r>
    <r>
      <rPr>
        <sz val="10"/>
        <color theme="1"/>
        <rFont val="Inherit"/>
      </rPr>
      <t xml:space="preserve"> if the performance goal is achieved. The number of shares ultimately received is dependent on T-Mobile's business performance against the specified performance goal. The PSUs were considered granted for accounting purposes upon specification of the performance goal in July 2013. </t>
    </r>
  </si>
  <si>
    <t>The Company recognized stock-based compensation expense of $100 million and related income tax benefits of $38 million for the year ended December 31, 2013.</t>
  </si>
  <si>
    <t>The following activity occurred under the RSU and PSU awards:</t>
  </si>
  <si>
    <t>Units</t>
  </si>
  <si>
    <t>Weighted Average Grant-Date Fair Value</t>
  </si>
  <si>
    <t>Nonvested, December 31, 2012</t>
  </si>
  <si>
    <t>Granted</t>
  </si>
  <si>
    <t>Vested</t>
  </si>
  <si>
    <t>(88,440</t>
  </si>
  <si>
    <t>Forfeited</t>
  </si>
  <si>
    <t>(1,648,186</t>
  </si>
  <si>
    <t>Nonvested, December 31, 2013</t>
  </si>
  <si>
    <r>
      <t xml:space="preserve">Vesting of the stock awards triggers a tax obligation for the employee, which is required to be remitted to the relevant tax authorities. The Company has agreed to withhold stock units from the employee to cover the tax obligation. For the year ended </t>
    </r>
    <r>
      <rPr>
        <sz val="10"/>
        <color rgb="FF000000"/>
        <rFont val="Times New Roman"/>
        <family val="1"/>
      </rPr>
      <t>December 31, 2013</t>
    </r>
    <r>
      <rPr>
        <sz val="10"/>
        <color theme="1"/>
        <rFont val="Inherit"/>
      </rPr>
      <t xml:space="preserve"> the Company withheld 25,621 stock units to cover tax obligations associated with vesting of stock awards.  The net shares issued to the employee are accounted for as outstanding common stock.</t>
    </r>
  </si>
  <si>
    <r>
      <t xml:space="preserve">As of </t>
    </r>
    <r>
      <rPr>
        <sz val="10"/>
        <color rgb="FF000000"/>
        <rFont val="Times New Roman"/>
        <family val="1"/>
      </rPr>
      <t>December 31, 2013</t>
    </r>
    <r>
      <rPr>
        <sz val="10"/>
        <color theme="1"/>
        <rFont val="Inherit"/>
      </rPr>
      <t xml:space="preserve">, total unrecognized stock-based compensation expense related to nonvested stock awards, net of estimated forfeitures, was </t>
    </r>
    <r>
      <rPr>
        <sz val="10"/>
        <color rgb="FF000000"/>
        <rFont val="Inherit"/>
      </rPr>
      <t>$336 million</t>
    </r>
    <r>
      <rPr>
        <sz val="10"/>
        <color theme="1"/>
        <rFont val="Inherit"/>
      </rPr>
      <t xml:space="preserve">, before income taxes, which is expected to be recognized over a weighted-average period of </t>
    </r>
    <r>
      <rPr>
        <sz val="10"/>
        <color rgb="FF000000"/>
        <rFont val="Times New Roman"/>
        <family val="1"/>
      </rPr>
      <t>2.2 years</t>
    </r>
    <r>
      <rPr>
        <sz val="10"/>
        <color theme="1"/>
        <rFont val="Inherit"/>
      </rPr>
      <t xml:space="preserve">. </t>
    </r>
  </si>
  <si>
    <t>Stock Options</t>
  </si>
  <si>
    <r>
      <t xml:space="preserve">Prior to the business combination, MetroPCS had established the MetroPCS Communications, Inc. 2010 Equity Incentive Compensation Plan, the Amended and Restated MetroPCS Communications, Inc. 2004 Equity Incentive Compensation Plan and the Second Amended and Restated 1995 Stock Option Plan (“Predecessor Plans”). The MetroPCS stock options were adjusted in connection with the business combination. See </t>
    </r>
    <r>
      <rPr>
        <sz val="10"/>
        <color rgb="FF000000"/>
        <rFont val="Inherit"/>
      </rPr>
      <t>Note 2 – Business Combinations</t>
    </r>
    <r>
      <rPr>
        <sz val="10"/>
        <color theme="1"/>
        <rFont val="Inherit"/>
      </rPr>
      <t xml:space="preserve"> for further information. Following stockholder approval of the Company’s 2013 Omnibus Incentive Plan, no new awards may be granted under the Predecessor Plans.</t>
    </r>
  </si>
  <si>
    <t>The following activity occurred under the Predecessor Plans for the period from May 1, 2013 through December 31, 2013:</t>
  </si>
  <si>
    <t>Shares</t>
  </si>
  <si>
    <t>Weighted-Average Exercise Price</t>
  </si>
  <si>
    <t>Weighted-Average Remaining Contractual Term (Years)</t>
  </si>
  <si>
    <t>Outstanding, May 1, 2013</t>
  </si>
  <si>
    <t>Exercised</t>
  </si>
  <si>
    <t>(9,278,599</t>
  </si>
  <si>
    <t>Expired</t>
  </si>
  <si>
    <t>(1,127,024</t>
  </si>
  <si>
    <t>Outstanding and exercisable, December 31, 2013</t>
  </si>
  <si>
    <r>
      <t xml:space="preserve">Stock options exercised under the Predecessor Plans generated proceeds of approximately </t>
    </r>
    <r>
      <rPr>
        <sz val="10"/>
        <color rgb="FF000000"/>
        <rFont val="Times New Roman"/>
        <family val="1"/>
      </rPr>
      <t>$137 million</t>
    </r>
    <r>
      <rPr>
        <sz val="10"/>
        <color theme="1"/>
        <rFont val="Inherit"/>
      </rPr>
      <t xml:space="preserve"> for the year ended </t>
    </r>
    <r>
      <rPr>
        <sz val="10"/>
        <color rgb="FF000000"/>
        <rFont val="Times New Roman"/>
        <family val="1"/>
      </rPr>
      <t>December 31, 2013</t>
    </r>
    <r>
      <rPr>
        <sz val="10"/>
        <color theme="1"/>
        <rFont val="Inherit"/>
      </rPr>
      <t>.  The Company did not realize excess tax benefits for the year ended December 31, 2013 as such benefits would not have reduced income taxes payable.</t>
    </r>
  </si>
  <si>
    <t>Employee Retirement Savings Plan</t>
  </si>
  <si>
    <t>The Company sponsors a retirement savings plan for the majority of its employees under section 401(k) of the Internal Revenue Code and similar plans. The plans allow employees to contribute a portion of their pretax income in accordance with specified guidelines. The plans match a percentage of employee contributions up to certain limits. Employer matching contributions were $58 million, $59 million and $51 million for the years ended December 31, 2013, 2012 and 2011, respectively.</t>
  </si>
  <si>
    <t>Executive Compensation Plan</t>
  </si>
  <si>
    <t>The Company maintains a performance-based Long Term Incentive Plan (“LTIP”) that aligns to the Company's long-term business strategy. LTIP awards were earned over a performance period of three years with 50% of the target value earned on a ratable schedule and 50% of the target value earned at the end of the three year performance period based on achievement of applicable performance metrics. As of December 31, 2013, there were LTIP awards outstanding for the 2013, 2012 and 2011 plans. Following the business combination with MetroPCS, awards were fixed at 100% attainment and will be paid out over the remaining three year period.  In addition, no new awards are expected be granted under the LTIP.</t>
  </si>
  <si>
    <t>Compensation expense reported within operating expenses related to the Company's LTIP was $63 million, $82 million and $52 million for the years ended December 31, 2013, 2012 and 2011, respectively. Payments of $61 million, $52 million, and $33 million were made to participants related to T‑Mobile's LTIP during the years ended December 31, 2013, 2012 and 2011, respectively.</t>
  </si>
  <si>
    <t>Income Tax Disclosure [Abstract]</t>
  </si>
  <si>
    <t>Note 10 – Income Taxes</t>
  </si>
  <si>
    <t>The sources of income (loss) before income taxes were as follows:</t>
  </si>
  <si>
    <t>U.S.</t>
  </si>
  <si>
    <t>(5</t>
  </si>
  <si>
    <t>(6,739</t>
  </si>
  <si>
    <t>(4,961</t>
  </si>
  <si>
    <t>Foreign</t>
  </si>
  <si>
    <t>(247</t>
  </si>
  <si>
    <t>(6,986</t>
  </si>
  <si>
    <t>(4,934</t>
  </si>
  <si>
    <t>The total income tax expense (benefit) is summarized as follows:</t>
  </si>
  <si>
    <t>Current tax expense (benefit)</t>
  </si>
  <si>
    <t>Federal</t>
  </si>
  <si>
    <t>(10</t>
  </si>
  <si>
    <t xml:space="preserve">State </t>
  </si>
  <si>
    <t>Total current tax expense</t>
  </si>
  <si>
    <t>Deferred tax expense (benefit)</t>
  </si>
  <si>
    <t>(396</t>
  </si>
  <si>
    <t>(22</t>
  </si>
  <si>
    <t>(14</t>
  </si>
  <si>
    <t>Total deferred tax expense (benefit)</t>
  </si>
  <si>
    <t>(233</t>
  </si>
  <si>
    <t>Total income tax expense (benefit)</t>
  </si>
  <si>
    <t>(216</t>
  </si>
  <si>
    <t>The reconciliation between the United States federal statutory income tax rate and T-Mobile's effective income tax rate is as follows:</t>
  </si>
  <si>
    <t>Federal statutory income tax rate</t>
  </si>
  <si>
    <t> %</t>
  </si>
  <si>
    <t>State taxes, net of federal benefit</t>
  </si>
  <si>
    <t>Foreign taxes, net of federal benefit</t>
  </si>
  <si>
    <t>(0.1</t>
  </si>
  <si>
    <t>Change in valuation allowance</t>
  </si>
  <si>
    <t>(6.1</t>
  </si>
  <si>
    <t>(4.4</t>
  </si>
  <si>
    <t>(43.5</t>
  </si>
  <si>
    <t>(28.3</t>
  </si>
  <si>
    <t>Other state tax items</t>
  </si>
  <si>
    <t>(34.3</t>
  </si>
  <si>
    <t>(0.4</t>
  </si>
  <si>
    <t>Permanent differences</t>
  </si>
  <si>
    <t>(0.2</t>
  </si>
  <si>
    <t>(5.2</t>
  </si>
  <si>
    <t>Effective income tax rate</t>
  </si>
  <si>
    <t>(5.0</t>
  </si>
  <si>
    <t>)%</t>
  </si>
  <si>
    <t>Significant components of deferred income tax assets and liabilities, tax effected, are as follows:</t>
  </si>
  <si>
    <t>Deferred tax assets</t>
  </si>
  <si>
    <t>Loss carryforwards</t>
  </si>
  <si>
    <t>Straight line leases</t>
  </si>
  <si>
    <t>Reserves and accruals</t>
  </si>
  <si>
    <t>Federal and state tax credits</t>
  </si>
  <si>
    <t>Debt fair market value adjustment</t>
  </si>
  <si>
    <t>Deferred tax assets, gross</t>
  </si>
  <si>
    <t>Valuation allowance</t>
  </si>
  <si>
    <t>(537</t>
  </si>
  <si>
    <t>(497</t>
  </si>
  <si>
    <t>Deferred tax assets, net</t>
  </si>
  <si>
    <t>(27</t>
  </si>
  <si>
    <t>Total deferred tax liabilities</t>
  </si>
  <si>
    <t>Net deferred tax liabilities</t>
  </si>
  <si>
    <t>Current deferred tax assets, net</t>
  </si>
  <si>
    <t>Non-current deferred tax liabilities, net</t>
  </si>
  <si>
    <r>
      <t xml:space="preserve">As of </t>
    </r>
    <r>
      <rPr>
        <sz val="10"/>
        <color rgb="FF000000"/>
        <rFont val="Times New Roman"/>
        <family val="1"/>
      </rPr>
      <t>December 31, 2013</t>
    </r>
    <r>
      <rPr>
        <sz val="10"/>
        <color theme="1"/>
        <rFont val="Inherit"/>
      </rPr>
      <t xml:space="preserve">, the Company has net operating loss (“NOL”) carryforwards (tax effected) for federal income tax purposes of </t>
    </r>
    <r>
      <rPr>
        <sz val="10"/>
        <color rgb="FF000000"/>
        <rFont val="Times New Roman"/>
        <family val="1"/>
      </rPr>
      <t>$2.3 billion</t>
    </r>
    <r>
      <rPr>
        <sz val="10"/>
        <color theme="1"/>
        <rFont val="Inherit"/>
      </rPr>
      <t xml:space="preserve"> and for state income tax purposes of </t>
    </r>
    <r>
      <rPr>
        <sz val="10"/>
        <color rgb="FF000000"/>
        <rFont val="Times New Roman"/>
        <family val="1"/>
      </rPr>
      <t>$0.5 billion</t>
    </r>
    <r>
      <rPr>
        <sz val="10"/>
        <color theme="1"/>
        <rFont val="Inherit"/>
      </rPr>
      <t xml:space="preserve">, expiring through 2033.  The Company’s NOL carryforwards for financial reporting purposes were approximately </t>
    </r>
    <r>
      <rPr>
        <sz val="10"/>
        <color rgb="FF000000"/>
        <rFont val="Times New Roman"/>
        <family val="1"/>
      </rPr>
      <t>$5 million</t>
    </r>
    <r>
      <rPr>
        <sz val="10"/>
        <color theme="1"/>
        <rFont val="Inherit"/>
      </rPr>
      <t xml:space="preserve">, tax effected, less than its NOL carryforwards for federal tax purposes as of </t>
    </r>
    <r>
      <rPr>
        <sz val="10"/>
        <color rgb="FF000000"/>
        <rFont val="Times New Roman"/>
        <family val="1"/>
      </rPr>
      <t>December 31, 2013</t>
    </r>
    <r>
      <rPr>
        <sz val="10"/>
        <color theme="1"/>
        <rFont val="Inherit"/>
      </rPr>
      <t xml:space="preserve">, due to the Company’s inability to realize excess tax benefits until such benefits reduce income taxes payable. The Company’s ability to utilize NOL carryforwards in any given year may be limited by certain events, including a significant change in ownership interest. The Company also has available Alternative Minimum Tax credit carryforwards of </t>
    </r>
    <r>
      <rPr>
        <sz val="10"/>
        <color rgb="FF000000"/>
        <rFont val="Times New Roman"/>
        <family val="1"/>
      </rPr>
      <t>$172 million</t>
    </r>
    <r>
      <rPr>
        <sz val="10"/>
        <color theme="1"/>
        <rFont val="Inherit"/>
      </rPr>
      <t xml:space="preserve"> as of </t>
    </r>
    <r>
      <rPr>
        <sz val="10"/>
        <color rgb="FF000000"/>
        <rFont val="Times New Roman"/>
        <family val="1"/>
      </rPr>
      <t>December 31, 2013</t>
    </r>
    <r>
      <rPr>
        <sz val="10"/>
        <color theme="1"/>
        <rFont val="Inherit"/>
      </rPr>
      <t>, which may be used to reduce regular federal income taxes and have no expiration.</t>
    </r>
  </si>
  <si>
    <r>
      <t xml:space="preserve">The Company’s valuation allowanc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537 million</t>
    </r>
    <r>
      <rPr>
        <sz val="10"/>
        <color theme="1"/>
        <rFont val="Inherit"/>
      </rPr>
      <t xml:space="preserve"> and </t>
    </r>
    <r>
      <rPr>
        <sz val="10"/>
        <color rgb="FF000000"/>
        <rFont val="Times New Roman"/>
        <family val="1"/>
      </rPr>
      <t>$497 million</t>
    </r>
    <r>
      <rPr>
        <sz val="10"/>
        <color theme="1"/>
        <rFont val="Inherit"/>
      </rPr>
      <t xml:space="preserve">, respectively. The change in the valuation allowance of </t>
    </r>
    <r>
      <rPr>
        <sz val="10"/>
        <color rgb="FF000000"/>
        <rFont val="Times New Roman"/>
        <family val="1"/>
      </rPr>
      <t>$40 million</t>
    </r>
    <r>
      <rPr>
        <sz val="10"/>
        <color theme="1"/>
        <rFont val="Inherit"/>
      </rPr>
      <t xml:space="preserve"> is primarily due to an increase in the valuation allowance related to certain tax attributes acquired through the business combination with MetroPCS. Furthermore, </t>
    </r>
    <r>
      <rPr>
        <sz val="10"/>
        <color rgb="FF000000"/>
        <rFont val="Times New Roman"/>
        <family val="1"/>
      </rPr>
      <t>$37 million</t>
    </r>
    <r>
      <rPr>
        <sz val="10"/>
        <color theme="1"/>
        <rFont val="Inherit"/>
      </rPr>
      <t xml:space="preserve"> of valuation allowanc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lates to stock option deductions included in the NOL carryforwards which will be reversed as an increase to equity when the related deferred tax assets are ultimately realized.</t>
    </r>
  </si>
  <si>
    <t xml:space="preserve">In September 2013, the U.S. Department of the Treasury and the Internal Revenue Service (“IRS”) issued final regulations addressing the acquisition, production and improvement of tangible property, and also proposed regulations addressing the disposition of property. These regulations replace previously issued temporary regulations and are effective for tax years beginning January 1, 2014, with optional adoption permitted in 2013. The Company has analyzed the expected impact of the regulations on the Company and concluded that the expected impact is minimal. </t>
  </si>
  <si>
    <t xml:space="preserve">The Company files income tax returns in the U.S. federal and various state and foreign jurisdictions in which the Company operates.  The Company is currently under examination by the IRS and by various states.  Management does not believe the resolution of any of the audits will result in a material change to the Company’s financial condition, results of operations or cash flows.  The Company is generally closed to U.S federal, state, and foreign examination for years prior to 1998. </t>
  </si>
  <si>
    <t xml:space="preserve">It is reasonably possible that the Company’s gross unrecognized tax benefits could significantly change within the next 12 months due to the closing of examinations.  Due to the unpredictability of the examinations, it is not possible to estimate the amount that the unrecognized tax benefits may change.  </t>
  </si>
  <si>
    <t>A reconciliation of the beginning and ending amount of unrecognized tax benefits is as follows:</t>
  </si>
  <si>
    <t>Unrecognized tax benefits at beginning of year</t>
  </si>
  <si>
    <t>Gross decreases to tax positions in prior periods</t>
  </si>
  <si>
    <t>(18</t>
  </si>
  <si>
    <t>Gross increases to current period tax positions</t>
  </si>
  <si>
    <t>Gross increase due to current year business combination</t>
  </si>
  <si>
    <t>Unrecognized tax benefits at end of year</t>
  </si>
  <si>
    <r>
      <t xml:space="preserve">Included in the 2013 increase to unrecognized tax benefits is $83 million related to tax positions acquired through the business combination with MetroPCS. As of </t>
    </r>
    <r>
      <rPr>
        <sz val="10"/>
        <color rgb="FF000000"/>
        <rFont val="Inherit"/>
      </rPr>
      <t>December 31, 2013</t>
    </r>
    <r>
      <rPr>
        <sz val="10"/>
        <color theme="1"/>
        <rFont val="Inherit"/>
      </rPr>
      <t>, the Company has $12 million in unrecognized tax benefits that, if recognized, would affect the Company's annual effective tax rate. The Company reports interest and penalties within operating income. The accrued interest and penalties associated with unrecognized tax benefits are insignificant.</t>
    </r>
  </si>
  <si>
    <t>Related Party Transactions</t>
  </si>
  <si>
    <t>Related Party Transactions [Abstract]</t>
  </si>
  <si>
    <r>
      <t>Note 11 – Related Party Transactions</t>
    </r>
    <r>
      <rPr>
        <b/>
        <sz val="10"/>
        <color theme="1"/>
        <rFont val="Inherit"/>
      </rPr>
      <t xml:space="preserve"> </t>
    </r>
  </si>
  <si>
    <r>
      <t xml:space="preserve">Prior to the closing of the business combination, Deutsche Telekom recapitalized T-Mobile by retiring T-Mobile’s long-term debt to affiliates principal balance and all related derivative instruments in exchange for new unsecured senior notes and additional paid-in capital provided by Deutsche Telekom. In connection with the debt recapitalization, other outstanding balances with Deutsche Telekom were settled. See </t>
    </r>
    <r>
      <rPr>
        <sz val="10"/>
        <color rgb="FF000000"/>
        <rFont val="Inherit"/>
      </rPr>
      <t>Note 2 – Business Combinations</t>
    </r>
    <r>
      <rPr>
        <sz val="10"/>
        <color theme="1"/>
        <rFont val="Inherit"/>
      </rPr>
      <t xml:space="preserve"> for further information regarding the business combination and the effects on additional paid-in capital as a result of the debt recapitalization and the settlement of the other outstanding balances with Deutsche Telekom. Further, in October 2013, Deutsche Telekom sold a portion of the senior unsecured notes to third parties. In addition, T-Mobile has an unsecured revolving credit facility with Deutsche Telekom and letters of credit guaranteed by Deutsche Telekom. See </t>
    </r>
    <r>
      <rPr>
        <sz val="10"/>
        <color rgb="FF000000"/>
        <rFont val="Inherit"/>
      </rPr>
      <t>Note 7 – Debt</t>
    </r>
    <r>
      <rPr>
        <sz val="10"/>
        <color theme="1"/>
        <rFont val="Inherit"/>
      </rPr>
      <t xml:space="preserve"> for further information regarding long-term debt and letters of credit.</t>
    </r>
  </si>
  <si>
    <t xml:space="preserve">Additionally, T-Mobile has related party transactions associated with Deutsche Telekom or its affiliates in the ordinary course of business, which are included in various line items in the consolidated financial statements. </t>
  </si>
  <si>
    <r>
      <t xml:space="preserve">The following table summarizes the significant balances with Deutsche Telekom or its affiliates in the </t>
    </r>
    <r>
      <rPr>
        <sz val="10"/>
        <color rgb="FF000000"/>
        <rFont val="Inherit"/>
      </rPr>
      <t>consolidated balance sheets</t>
    </r>
    <r>
      <rPr>
        <sz val="10"/>
        <color theme="1"/>
        <rFont val="Inherit"/>
      </rPr>
      <t xml:space="preserve">: </t>
    </r>
  </si>
  <si>
    <t>Liabilities</t>
  </si>
  <si>
    <r>
      <t xml:space="preserve">The following table summarizes the impact of significant transactions with Deutsche Telekom or its affiliates in the </t>
    </r>
    <r>
      <rPr>
        <sz val="10"/>
        <color rgb="FF000000"/>
        <rFont val="Inherit"/>
      </rPr>
      <t>consolidated statements of comprehensive income (loss)</t>
    </r>
    <r>
      <rPr>
        <sz val="10"/>
        <color theme="1"/>
        <rFont val="Inherit"/>
      </rPr>
      <t xml:space="preserve">: </t>
    </r>
  </si>
  <si>
    <t>Fees incurred for use of the T-Mobile brand</t>
  </si>
  <si>
    <t>Expenses for telecommunications and IT services</t>
  </si>
  <si>
    <t>Net gain (loss) recorded in other comprehensive income (loss), net of tax</t>
  </si>
  <si>
    <t>(39</t>
  </si>
  <si>
    <t>Commitments and Contingencies</t>
  </si>
  <si>
    <t>Commitments and Contingencies Disclosure [Abstract]</t>
  </si>
  <si>
    <r>
      <t>Note 12 – Commitments and Contingencies</t>
    </r>
    <r>
      <rPr>
        <b/>
        <sz val="10"/>
        <color theme="1"/>
        <rFont val="Inherit"/>
      </rPr>
      <t xml:space="preserve"> </t>
    </r>
  </si>
  <si>
    <t>Operating Leases</t>
  </si>
  <si>
    <r>
      <t xml:space="preserve">T-Mobile has operating leases for dedicated transportation lines with varying expiration terms through </t>
    </r>
    <r>
      <rPr>
        <sz val="10"/>
        <color rgb="FF000000"/>
        <rFont val="Inherit"/>
      </rPr>
      <t>2021</t>
    </r>
    <r>
      <rPr>
        <sz val="10"/>
        <color theme="1"/>
        <rFont val="Inherit"/>
      </rPr>
      <t xml:space="preserve">. In addition, T-Mobile has operating leases for cell sites, switch sites, retail stores and office facilities with contractual terms expiring through </t>
    </r>
    <r>
      <rPr>
        <sz val="10"/>
        <color rgb="FF000000"/>
        <rFont val="Inherit"/>
      </rPr>
      <t>2028</t>
    </r>
    <r>
      <rPr>
        <sz val="10"/>
        <color theme="1"/>
        <rFont val="Inherit"/>
      </rPr>
      <t xml:space="preserve">. The majority of cell site leases have an initial term of </t>
    </r>
    <r>
      <rPr>
        <sz val="10"/>
        <color rgb="FF000000"/>
        <rFont val="Inherit"/>
      </rPr>
      <t>five years</t>
    </r>
    <r>
      <rPr>
        <sz val="10"/>
        <color theme="1"/>
        <rFont val="Inherit"/>
      </rPr>
      <t xml:space="preserve"> to </t>
    </r>
    <r>
      <rPr>
        <sz val="10"/>
        <color rgb="FF000000"/>
        <rFont val="Inherit"/>
      </rPr>
      <t>ten years</t>
    </r>
    <r>
      <rPr>
        <sz val="10"/>
        <color theme="1"/>
        <rFont val="Inherit"/>
      </rPr>
      <t xml:space="preserve"> with several renewal options. The Company considers renewal options on leases as being reasonably assured of exercise, thus included in future minimum lease payments for a total term of approximately </t>
    </r>
    <r>
      <rPr>
        <sz val="10"/>
        <color rgb="FF000000"/>
        <rFont val="Inherit"/>
      </rPr>
      <t>15 years</t>
    </r>
    <r>
      <rPr>
        <sz val="10"/>
        <color theme="1"/>
        <rFont val="Inherit"/>
      </rPr>
      <t xml:space="preserve">. </t>
    </r>
  </si>
  <si>
    <t xml:space="preserve">Future minimum payments for non-cancelable operating leases, including reasonably assured renewal options, are summarized below: </t>
  </si>
  <si>
    <t>Dedicated Transportation Lines</t>
  </si>
  <si>
    <t>Other Operating Leases</t>
  </si>
  <si>
    <r>
      <t xml:space="preserve">In addition, as of </t>
    </r>
    <r>
      <rPr>
        <sz val="10"/>
        <color rgb="FF000000"/>
        <rFont val="Inherit"/>
      </rPr>
      <t>December 31, 2013</t>
    </r>
    <r>
      <rPr>
        <sz val="10"/>
        <color theme="1"/>
        <rFont val="Inherit"/>
      </rPr>
      <t xml:space="preserve">, the Company was contingently liable for approximately </t>
    </r>
    <r>
      <rPr>
        <sz val="10"/>
        <color rgb="FF000000"/>
        <rFont val="Inherit"/>
      </rPr>
      <t>$703 million</t>
    </r>
    <r>
      <rPr>
        <sz val="10"/>
        <color theme="1"/>
        <rFont val="Inherit"/>
      </rPr>
      <t xml:space="preserve"> in future ground lease payments as the Company remains an obligor on the ground leases related to the Tower Transaction sites. These contingent obligations are not included in the above table as any amounts due under ground leases are contractually owed by CCI based on T-Mobile's subleasing arrangement with CCI. See Note 8 – Tower Transaction and Related Long-Term Financial Obligation for further information.</t>
    </r>
  </si>
  <si>
    <r>
      <t xml:space="preserve">Total rent expense under operating leases, including dedicated transportation line, was $2.7 billion, $2.3 billion and $2.4 billion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t>Other Commitments</t>
  </si>
  <si>
    <r>
      <t xml:space="preserve">T-Mobile has commitments for non-dedicated transportation lines with varying expiration terms through 2023. In addition, T-Mobile has commitments to purchase handsets, network services, equipment, software, marketing sponsorship agreements and other items in the ordinary course of business, with various terms through </t>
    </r>
    <r>
      <rPr>
        <sz val="10"/>
        <color rgb="FF000000"/>
        <rFont val="Inherit"/>
      </rPr>
      <t>2018</t>
    </r>
    <r>
      <rPr>
        <sz val="10"/>
        <color theme="1"/>
        <rFont val="Inherit"/>
      </rPr>
      <t xml:space="preserve">. These amounts are not reflective of the Company’s entire anticipated purchases under the related agreements, but are determined based on the non-cancelable quantities or termination amounts to which the Company was contractually obligated. </t>
    </r>
  </si>
  <si>
    <r>
      <t xml:space="preserve">In January 2014, T-Mobile entered into agreements with Verizon for the acquisition of 700 MHz A-Block spectrum licenses for approximately $2.4 billion in cash and the transfer of certain AWS spectrum and Personal Communications Service spectrum (“PCS spectrum”). The transaction is not included in Other Purchase Commitments below. See </t>
    </r>
    <r>
      <rPr>
        <sz val="10"/>
        <color rgb="FF000000"/>
        <rFont val="Inherit"/>
      </rPr>
      <t>Note 15 – Subsequent Events</t>
    </r>
    <r>
      <rPr>
        <sz val="10"/>
        <color theme="1"/>
        <rFont val="Inherit"/>
      </rPr>
      <t xml:space="preserve"> for further information.</t>
    </r>
  </si>
  <si>
    <t xml:space="preserve">Future minimum payments for non-cancelable purchase commitments are summarized below: </t>
  </si>
  <si>
    <t>Purchase Commitments</t>
  </si>
  <si>
    <t>Non-Dedicated Transportation Lines</t>
  </si>
  <si>
    <t>Other Purchase Commitments</t>
  </si>
  <si>
    <t xml:space="preserve">Contingencies and Litigation </t>
  </si>
  <si>
    <t xml:space="preserve">T-Mobile is defending one putative stockholder derivative and class action lawsuit challenging the business combination with MetroPCS and alleging that the various defendants breached fiduciary duties, or aided and abetted in the alleged breach of fiduciary duties, to the MetroPCS stockholders by entering into the transaction – Adam Golovoy et al. v. Deutsche Telekom et al., Cause No. CC-12-06144-A (Dallas, Texas County Court at Law). (Six other cases have either been dismissed or have settled.) The complaint alleges claims for relief including, among other things, rescission to the extent the terms of the business combination have already been implemented, damages for the breaches of fiduciary duty, and the payment of plaintiffs’ attorneys’ fees and costs. T-Mobile intends to defend this case vigorously, and we do not expect that it will have a material adverse effect on T-Mobile’s financial position, results of operations or cash flows. </t>
  </si>
  <si>
    <t>T-Mobile and its subsidiaries are involved in various other lawsuits, regulatory proceedings, and other similar matters, including class actions and intellectual property claims, that arise in the ordinary course of business. Specifically, T-Mobile faces actual and potential litigation and other legal proceedings that challenge customer billing and other business practices, and seek awards of damages, restitution, and/or penalties. For example, state Attorneys General and other government agencies have engaged in investigations and inquiries regarding third-party billing (or “cramming”), and are seeking restitution and changes in business practices by carriers and content providers. Legal proceedings are inherently unpredictable, and often present complex legal and factual issues and can include claims for large amounts of damages or other remedies. While the ultimate outcome of these legal proceedings is uncertain, T-Mobile does not currently expect that these proceedings, individually or in the aggregate, will have a material adverse effect on T-Mobile’s financial position, results of operations or cash flows. This assessment is based on T-Mobile’s current understanding of relevant facts and circumstances. As such, T-Mobile’s view of these matters is subject to inherent uncertainties and may change in the future.</t>
  </si>
  <si>
    <t>Additional Financial Information</t>
  </si>
  <si>
    <t>Supplemental Financial Statement Elements [Abstract]</t>
  </si>
  <si>
    <r>
      <t>Note 13 – Additional Financial Information</t>
    </r>
    <r>
      <rPr>
        <b/>
        <sz val="10"/>
        <color theme="1"/>
        <rFont val="Inherit"/>
      </rPr>
      <t xml:space="preserve"> </t>
    </r>
  </si>
  <si>
    <t>Supplemental Balance Sheet Information</t>
  </si>
  <si>
    <t>Deferred Interest and Allowances</t>
  </si>
  <si>
    <t>The following table summarizes the changes in deferred interest and allowances related to its current accounts receivable balances:</t>
  </si>
  <si>
    <t>Deferred interest at beginning of year</t>
  </si>
  <si>
    <t>Additions</t>
  </si>
  <si>
    <t>(185</t>
  </si>
  <si>
    <t>(72</t>
  </si>
  <si>
    <t>Cancellations and other</t>
  </si>
  <si>
    <t>(42</t>
  </si>
  <si>
    <t>(3</t>
  </si>
  <si>
    <t>Transfer from long-term</t>
  </si>
  <si>
    <t>Deferred interest at end of year</t>
  </si>
  <si>
    <t>Allowances at beginning of year</t>
  </si>
  <si>
    <t>(491</t>
  </si>
  <si>
    <t>(818</t>
  </si>
  <si>
    <t>(698</t>
  </si>
  <si>
    <t>Allowances at end of year</t>
  </si>
  <si>
    <t>Deferred interest and allowances at end of year</t>
  </si>
  <si>
    <t>The following table summarizes the changes in deferred interest related to its long-term accounts receivable balances included in other assets:</t>
  </si>
  <si>
    <t>(11</t>
  </si>
  <si>
    <t>(2</t>
  </si>
  <si>
    <t>(1</t>
  </si>
  <si>
    <t>Transfer to current</t>
  </si>
  <si>
    <t>(64</t>
  </si>
  <si>
    <r>
      <t xml:space="preserve">See </t>
    </r>
    <r>
      <rPr>
        <sz val="10"/>
        <color rgb="FF000000"/>
        <rFont val="Inherit"/>
      </rPr>
      <t>Note 3 – Equipment Installment Plan Receivables</t>
    </r>
    <r>
      <rPr>
        <sz val="10"/>
        <color theme="1"/>
        <rFont val="Inherit"/>
      </rPr>
      <t xml:space="preserve"> for further information on EIP receivables and related deferred interest and allowance for credit losses.</t>
    </r>
  </si>
  <si>
    <t>Accounts Payable and Accrued Liabilities</t>
  </si>
  <si>
    <t>Accounts payable and accrued liabilities are summarized as follows:</t>
  </si>
  <si>
    <t>Accounts payable</t>
  </si>
  <si>
    <t>Property and other taxes, including payroll</t>
  </si>
  <si>
    <t>Payroll and related benefits</t>
  </si>
  <si>
    <t>Interest</t>
  </si>
  <si>
    <t>Dealer commissions</t>
  </si>
  <si>
    <t>Toll and interconnect</t>
  </si>
  <si>
    <t>Advertising</t>
  </si>
  <si>
    <t>Total accounts payable and accrued liabilities</t>
  </si>
  <si>
    <t>Accumulated Other Comprehensive Income</t>
  </si>
  <si>
    <t>Prior to the closing of the business combination with MetroPCS, Deutsche Telekom recapitalized T-Mobile by retiring T-Mobile’s long-term debt to affiliates principal balance and all related derivative instruments, which included the interest rate swaps and cross currency interest rate swaps.</t>
  </si>
  <si>
    <t>The following table summarizes the changes in accumulated other comprehensive income (“AOCI”), net of tax, by component:</t>
  </si>
  <si>
    <t>Foreign Currency Translation</t>
  </si>
  <si>
    <t>Available-for-Sale Securities</t>
  </si>
  <si>
    <t>Balance, December 31, 2012</t>
  </si>
  <si>
    <t>(23</t>
  </si>
  <si>
    <t>Unrealized gains (losses) arising during the period</t>
  </si>
  <si>
    <t>Reclassification adjustments recognized in net income</t>
  </si>
  <si>
    <t>(104</t>
  </si>
  <si>
    <t>(71</t>
  </si>
  <si>
    <t>Net gain (loss) in other comprehensive income (loss)</t>
  </si>
  <si>
    <t>(62</t>
  </si>
  <si>
    <t>Balance, December 31, 2013</t>
  </si>
  <si>
    <t>The following table presents the effects on net income of amounts reclassified from AOCI (in millions):</t>
  </si>
  <si>
    <t>Amount Reclassified from AOCI to Income</t>
  </si>
  <si>
    <t>AOCI Component</t>
  </si>
  <si>
    <t>Location</t>
  </si>
  <si>
    <t>(53</t>
  </si>
  <si>
    <t>Net of tax</t>
  </si>
  <si>
    <t>(33</t>
  </si>
  <si>
    <t>(6</t>
  </si>
  <si>
    <t>Other income, net</t>
  </si>
  <si>
    <t>Total reclassifications, net of tax</t>
  </si>
  <si>
    <t>(7</t>
  </si>
  <si>
    <t>Supplemental Statements of Comprehensive Loss Information</t>
  </si>
  <si>
    <t>The computation of basic and diluted earnings (loss) per share was as follows:</t>
  </si>
  <si>
    <t>(in millions, except shares and per share amounts)</t>
  </si>
  <si>
    <t>Basic and Diluted Earnings (Loss) Per Share:</t>
  </si>
  <si>
    <t>(7,336</t>
  </si>
  <si>
    <t>(4,718</t>
  </si>
  <si>
    <t>Weighted average shares outstanding - basic</t>
  </si>
  <si>
    <t>Dilutive effect of outstanding stock options and awards</t>
  </si>
  <si>
    <t>Weighted average shares outstanding - diluted</t>
  </si>
  <si>
    <t>Earnings (loss) per share - basic</t>
  </si>
  <si>
    <t>(13.70</t>
  </si>
  <si>
    <t>(8.81</t>
  </si>
  <si>
    <t>Earnings (loss) per share - diluted</t>
  </si>
  <si>
    <r>
      <t xml:space="preserve">Potentially dilutive securities were not included in the computation of diluted earnings (loss) per share for certain periods if to do so would have been antidilutive.  For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potentially dilutive outstanding stock options of </t>
    </r>
    <r>
      <rPr>
        <sz val="10"/>
        <color rgb="FF000000"/>
        <rFont val="Times New Roman"/>
        <family val="1"/>
      </rPr>
      <t>2,161,350</t>
    </r>
    <r>
      <rPr>
        <sz val="10"/>
        <color theme="1"/>
        <rFont val="Inherit"/>
      </rPr>
      <t xml:space="preserve"> and unvested stock awards of </t>
    </r>
    <r>
      <rPr>
        <sz val="10"/>
        <color rgb="FF000000"/>
        <rFont val="Times New Roman"/>
        <family val="1"/>
      </rPr>
      <t>2,748,391</t>
    </r>
    <r>
      <rPr>
        <sz val="10"/>
        <color theme="1"/>
        <rFont val="Inherit"/>
      </rPr>
      <t xml:space="preserve"> as of December 31, 2013 were excluded.  Unvested PSUs were based on the number of shares ultimately expected to vest based on T-Mobile’s business performance against the specified performance goal. There were no potentially dilutive securities for the year ended December 31, 2012 and 2011, respectively.</t>
    </r>
  </si>
  <si>
    <t>Restructuring Costs</t>
  </si>
  <si>
    <t xml:space="preserve">In 2013, T-Mobile initiated a cost restructuring program in order to reduce its overall cost structure to align with its Un-carrier strategy and position T-Mobile for growth. </t>
  </si>
  <si>
    <t>In 2012, T-Mobile consolidated its call center operations and restructured operations in other parts of the business to strengthen T-Mobile’s competiveness. Major costs incurred primarily related to lease buyout costs, severance payments and other personnel-related restructuring costs. Lease buyout costs included in accrued liabilities and other long-term liabilities related to the 2012 restructuring program are being relieved over the remaining lease terms through 2022.</t>
  </si>
  <si>
    <t>Activities associated with T-Mobile’s restructuring plans and respective accrued liabilities were as follows:</t>
  </si>
  <si>
    <t>2013 Restructuring Program</t>
  </si>
  <si>
    <t>2012 Restructuring Program</t>
  </si>
  <si>
    <t>Total Restructuring</t>
  </si>
  <si>
    <t>Balance, December 31, 2011</t>
  </si>
  <si>
    <t>Personnel related restructuring costs</t>
  </si>
  <si>
    <t>Nonpersonnel related restructuring costs</t>
  </si>
  <si>
    <t>Cash payments</t>
  </si>
  <si>
    <t>(54</t>
  </si>
  <si>
    <t>Supplemental Statements of Cash Flows Information</t>
  </si>
  <si>
    <t>The following table summarizes T-Mobile’s supplemental cash flows information:</t>
  </si>
  <si>
    <t>Interest and income tax payments:</t>
  </si>
  <si>
    <t>Interest payments</t>
  </si>
  <si>
    <t>Income tax payments (refunds), net</t>
  </si>
  <si>
    <t>Noncash investing and financing activities:</t>
  </si>
  <si>
    <t>Increase (decrease) in accounts payable for purchases of property and equipment</t>
  </si>
  <si>
    <t>(294</t>
  </si>
  <si>
    <t>Short-term debt outstanding for financing of property and equipment purchases</t>
  </si>
  <si>
    <t>Relinquishment of accounts receivable from affiliates in satisfaction of long-term debt to affiliates</t>
  </si>
  <si>
    <t>Noncash portion of spectrum license transactions</t>
  </si>
  <si>
    <t>Income tax benefit from debt recapitalization</t>
  </si>
  <si>
    <t>Net assets acquired in MetroPCS business combination, excluding cash acquired</t>
  </si>
  <si>
    <t>Supplemental Statements of Stockholders’ Equity Information</t>
  </si>
  <si>
    <t>Equity Offering</t>
  </si>
  <si>
    <t>In November 2013, T-Mobile completed a public offering of 72,765,000 shares of common stock, including 6,615,000 common shares pursuant to the underwriters’ option to purchase additional shares, at a price of $25 per share.</t>
  </si>
  <si>
    <t>Guarantor Financial Information</t>
  </si>
  <si>
    <t>Condensed Financial Information of Parent Company Only Disclosure [Abstract]</t>
  </si>
  <si>
    <t>Guarantor Subsidiaries</t>
  </si>
  <si>
    <r>
      <t>Note 14 – Guarantor Financial Information</t>
    </r>
    <r>
      <rPr>
        <b/>
        <sz val="10"/>
        <color theme="1"/>
        <rFont val="Inherit"/>
      </rPr>
      <t xml:space="preserve"> </t>
    </r>
  </si>
  <si>
    <r>
      <t xml:space="preserve">On April 28, 2013, T-Mobile USA (“Issuer”) issued new long-term debt to affiliates of </t>
    </r>
    <r>
      <rPr>
        <sz val="10"/>
        <color rgb="FF000000"/>
        <rFont val="Inherit"/>
      </rPr>
      <t>$11.2 billion</t>
    </r>
    <r>
      <rPr>
        <sz val="10"/>
        <color theme="1"/>
        <rFont val="Inherit"/>
      </rPr>
      <t xml:space="preserve"> to Deutsche Telekom. As described in more detail in </t>
    </r>
    <r>
      <rPr>
        <sz val="10"/>
        <color rgb="FF000000"/>
        <rFont val="Inherit"/>
      </rPr>
      <t>Note 2 – Business Combinations</t>
    </r>
    <r>
      <rPr>
        <sz val="10"/>
        <color theme="1"/>
        <rFont val="Inherit"/>
      </rPr>
      <t xml:space="preserve">, on April 30, 2013, the transactions contemplated by the BCA, were consummated, as a result of which MetroPCS Communications, Inc. (the legal acquirer) acquired all of the outstanding shares of the Issuer. Also on April 30, 2013, the name of MetroPCS Communications, Inc. was changed to T-Mobile US, Inc. In addition, unsecured senior notes of </t>
    </r>
    <r>
      <rPr>
        <sz val="10"/>
        <color rgb="FF000000"/>
        <rFont val="Inherit"/>
      </rPr>
      <t>$5.9 billion</t>
    </r>
    <r>
      <rPr>
        <sz val="10"/>
        <color theme="1"/>
        <rFont val="Inherit"/>
      </rPr>
      <t xml:space="preserve">, including the effects of purchase accounting, were assumed by the Issuer in connection with the closing of the business combination. Further, in October 2013, Deutsche Telekom sold an aggregate principal amount of </t>
    </r>
    <r>
      <rPr>
        <sz val="10"/>
        <color rgb="FF000000"/>
        <rFont val="Times New Roman"/>
        <family val="1"/>
      </rPr>
      <t>$5.6 billion</t>
    </r>
    <r>
      <rPr>
        <sz val="10"/>
        <color theme="1"/>
        <rFont val="Inherit"/>
      </rPr>
      <t xml:space="preserve"> of the senior unsecured notes to third parties. The notes were reclassified from long-term debt to affiliates to long-term debt. In 2013, the Issuer issued unsecured senior notes of </t>
    </r>
    <r>
      <rPr>
        <sz val="10"/>
        <color rgb="FF000000"/>
        <rFont val="Times New Roman"/>
        <family val="1"/>
      </rPr>
      <t>$2.5 billion</t>
    </r>
    <r>
      <rPr>
        <sz val="10"/>
        <color theme="1"/>
        <rFont val="Inherit"/>
      </rPr>
      <t xml:space="preserve">.  Pursuant to the indenture and the applicable supplemental indentures, the long-term debt, excluding capital leases, are fully and unconditionally guaranteed, jointly and severally, on a senior unsecured basis by T-Mobile (“Parent”) and certain of the Issuer’s wholly owned subsidiaries (“Guarantor Subsidiaries”). See </t>
    </r>
    <r>
      <rPr>
        <sz val="10"/>
        <color rgb="FF000000"/>
        <rFont val="Inherit"/>
      </rPr>
      <t>Note 7 – Debt</t>
    </r>
    <r>
      <rPr>
        <sz val="10"/>
        <color theme="1"/>
        <rFont val="Inherit"/>
      </rPr>
      <t xml:space="preserve"> for further information regarding long-term debt.</t>
    </r>
  </si>
  <si>
    <t xml:space="preserve">The guarantees of the Guarantor Subsidiaries are subject to release in limited circumstances only upon the occurrence of certain customary conditions. The indenture governing the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indentures and the supplemental indentures relating to the long-term debt restrict the ability of the Issuer to loan funds or make payments to Parent. However, the Issuer and Guarantor Subsidiaries are allowed to make certain permitted payments to the Parent under the terms of the indentures and the supplemental indentures. As of December 31, 2013, the Issuer and Guarantor Subsidiaries had restricted net assets of $4.7 billion. </t>
  </si>
  <si>
    <t>In 2013, T-Mobile entered into an agreement with Cook Inlet to acquire all of Cook Inlet's interest in CIVS VII, a fully consolidated Non-Guarantor Subsidiary, which resulted in CIVS VII becoming an indirect wholly-owned subsidiary of T-Mobile USA. CIVS VII was subsequently combined with, and net assets transferred to, T-Mobile License LLC, a wholly-owned Restricted Subsidiary of T-Mobile USA. As a result the net assets of CIVS VII were included in the Guarantor Subsidiaries condensed consolidating balance sheet information. The guarantees of the long-term debt were unchanged by the transaction. See Note 1 – Summary of Significant Accounting Policies for more information regarding the transaction.</t>
  </si>
  <si>
    <r>
      <t xml:space="preserve">Presented below is the condensed consolidating financial information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nd for the years ended December 31, 2013, 2012 and 2011, respectively. As the business combination was treated as a “reverse acquisition” and the Issuer was treated as the accounting acquirer, the Issuer’s historical financial statements are the historical financial statements of Parent for comparative purposes. As a result the Parent column only reflects activity in the condensed consolidating financial statements presented below for periods subsequent to the consummation of the business combination on April 30, 2013. The equity method of accounting is used to account for ownership interests in subsidiaries, where applicable. </t>
    </r>
  </si>
  <si>
    <t>Condensed Consolidating Balance Sheet Information</t>
  </si>
  <si>
    <r>
      <t>December 31, 2013</t>
    </r>
    <r>
      <rPr>
        <b/>
        <sz val="10"/>
        <color theme="1"/>
        <rFont val="Inherit"/>
      </rPr>
      <t xml:space="preserve"> </t>
    </r>
  </si>
  <si>
    <t>Parent</t>
  </si>
  <si>
    <t>Issuer</t>
  </si>
  <si>
    <t>Non-Guarantor Subsidiaries</t>
  </si>
  <si>
    <t>Consolidating and Eliminating Adjustments</t>
  </si>
  <si>
    <t>Consolidated</t>
  </si>
  <si>
    <t>Accounts receivable, net of allowances</t>
  </si>
  <si>
    <t>Property and equipment, net of accumulated depreciation</t>
  </si>
  <si>
    <t>Other intangible assets, net of accumulated amortization</t>
  </si>
  <si>
    <t>Investments in subsidiaries, net</t>
  </si>
  <si>
    <t>(40,607</t>
  </si>
  <si>
    <t>Intercompany receivables</t>
  </si>
  <si>
    <t>(418</t>
  </si>
  <si>
    <t>(44</t>
  </si>
  <si>
    <t>(41,069</t>
  </si>
  <si>
    <t>Liabilities and Stockholders' Equity</t>
  </si>
  <si>
    <t>Negative carrying value of subsidiaries, net</t>
  </si>
  <si>
    <t>(779</t>
  </si>
  <si>
    <t>Intercompany payables</t>
  </si>
  <si>
    <t> Total long-term liabilities</t>
  </si>
  <si>
    <t>(1,241</t>
  </si>
  <si>
    <t>(1,322</t>
  </si>
  <si>
    <t>(39,828</t>
  </si>
  <si>
    <t>(24,823</t>
  </si>
  <si>
    <t>(3,831</t>
  </si>
  <si>
    <t>(28,654</t>
  </si>
  <si>
    <t>Liabilities and Stockholder’s Equity</t>
  </si>
  <si>
    <t>(489</t>
  </si>
  <si>
    <t>(4,320</t>
  </si>
  <si>
    <t>Total stockholder’s equity</t>
  </si>
  <si>
    <t>(1,031</t>
  </si>
  <si>
    <t>(24,334</t>
  </si>
  <si>
    <t>Total liabilities and stockholder’s equity</t>
  </si>
  <si>
    <t>Condensed Consolidating Statement of Comprehensive Income (Loss) Information</t>
  </si>
  <si>
    <t xml:space="preserve">Year Ended December 31, 2013 </t>
  </si>
  <si>
    <t>Service revenues</t>
  </si>
  <si>
    <t>(151</t>
  </si>
  <si>
    <t>(695</t>
  </si>
  <si>
    <t>(74</t>
  </si>
  <si>
    <t>(920</t>
  </si>
  <si>
    <t>Cost of services</t>
  </si>
  <si>
    <t>(73</t>
  </si>
  <si>
    <t>(756</t>
  </si>
  <si>
    <t>(91</t>
  </si>
  <si>
    <t xml:space="preserve">Operating income </t>
  </si>
  <si>
    <t xml:space="preserve">Other income (expense) </t>
  </si>
  <si>
    <t>(678</t>
  </si>
  <si>
    <t>(317</t>
  </si>
  <si>
    <t>(55</t>
  </si>
  <si>
    <t>(173</t>
  </si>
  <si>
    <t>(545</t>
  </si>
  <si>
    <t>Total other income (expense), net</t>
  </si>
  <si>
    <t>(901</t>
  </si>
  <si>
    <t>(172</t>
  </si>
  <si>
    <t>(945</t>
  </si>
  <si>
    <t>(81</t>
  </si>
  <si>
    <t>(29</t>
  </si>
  <si>
    <t>Earnings (loss) of subsidiaries</t>
  </si>
  <si>
    <t>(778</t>
  </si>
  <si>
    <t>(52</t>
  </si>
  <si>
    <t>(24</t>
  </si>
  <si>
    <t>Total comprehensive income (loss)</t>
  </si>
  <si>
    <t>(802</t>
  </si>
  <si>
    <t xml:space="preserve">Year Ended December 31, 2012 </t>
  </si>
  <si>
    <t>(109</t>
  </si>
  <si>
    <t>(541</t>
  </si>
  <si>
    <t>(138</t>
  </si>
  <si>
    <t>(788</t>
  </si>
  <si>
    <t>(606</t>
  </si>
  <si>
    <t>(191</t>
  </si>
  <si>
    <t>(6,516</t>
  </si>
  <si>
    <t>(6,397</t>
  </si>
  <si>
    <t>(661</t>
  </si>
  <si>
    <t>(36</t>
  </si>
  <si>
    <t>(623</t>
  </si>
  <si>
    <t>(589</t>
  </si>
  <si>
    <t>(6,475</t>
  </si>
  <si>
    <t xml:space="preserve">Income tax expense </t>
  </si>
  <si>
    <t>Loss of subsidiaries</t>
  </si>
  <si>
    <t>(6,713</t>
  </si>
  <si>
    <t>(6,785</t>
  </si>
  <si>
    <t>(41</t>
  </si>
  <si>
    <t>(7,267</t>
  </si>
  <si>
    <t>(6,826</t>
  </si>
  <si>
    <t xml:space="preserve">Year Ended December 31, 2011 </t>
  </si>
  <si>
    <t>(112</t>
  </si>
  <si>
    <t>(500</t>
  </si>
  <si>
    <t>(152</t>
  </si>
  <si>
    <t>(764</t>
  </si>
  <si>
    <t>(567</t>
  </si>
  <si>
    <t>(45</t>
  </si>
  <si>
    <t>Impairment Charges</t>
  </si>
  <si>
    <t>(16</t>
  </si>
  <si>
    <t>(4,359</t>
  </si>
  <si>
    <t>(4,279</t>
  </si>
  <si>
    <t>(662</t>
  </si>
  <si>
    <t>(670</t>
  </si>
  <si>
    <t>(655</t>
  </si>
  <si>
    <t>(4,336</t>
  </si>
  <si>
    <t>(249</t>
  </si>
  <si>
    <t>(4,040</t>
  </si>
  <si>
    <t>(4,106</t>
  </si>
  <si>
    <t>(4,707</t>
  </si>
  <si>
    <t>(4,104</t>
  </si>
  <si>
    <t>Condensed Consolidating Statement of Cash Flows Information</t>
  </si>
  <si>
    <t>Year Ended December 31, 2013</t>
  </si>
  <si>
    <t>Net cash provided by (used in) operating activities</t>
  </si>
  <si>
    <t>(1,203</t>
  </si>
  <si>
    <t>(4,025</t>
  </si>
  <si>
    <t>(381</t>
  </si>
  <si>
    <t>(100</t>
  </si>
  <si>
    <t>Net cash provided by (used in) investing activities</t>
  </si>
  <si>
    <t>(4,236</t>
  </si>
  <si>
    <t>(2,092</t>
  </si>
  <si>
    <t>(244</t>
  </si>
  <si>
    <t>Distribution to affiliate as a result of debt recapitalization</t>
  </si>
  <si>
    <t>(9</t>
  </si>
  <si>
    <t>Net cash provided by (used in) financing activities</t>
  </si>
  <si>
    <t>(374</t>
  </si>
  <si>
    <t>(230</t>
  </si>
  <si>
    <t>Beginning of period</t>
  </si>
  <si>
    <t>End of period</t>
  </si>
  <si>
    <t>Year Ended December 31, 2012</t>
  </si>
  <si>
    <t>(66</t>
  </si>
  <si>
    <t>(2,901</t>
  </si>
  <si>
    <t>(387</t>
  </si>
  <si>
    <t>(651</t>
  </si>
  <si>
    <t>(3,915</t>
  </si>
  <si>
    <t>Repayments of financial obligation</t>
  </si>
  <si>
    <t>Equity distribution to stockholder</t>
  </si>
  <si>
    <t>(2,403</t>
  </si>
  <si>
    <t>Year Ended December 31, 2011</t>
  </si>
  <si>
    <t>(2,729</t>
  </si>
  <si>
    <t>(2,005</t>
  </si>
  <si>
    <t>(4,699</t>
  </si>
  <si>
    <t>Intercompany dividend paid</t>
  </si>
  <si>
    <t>Subsequent Events</t>
  </si>
  <si>
    <t>Subsequent Events [Abstract]</t>
  </si>
  <si>
    <t>Subsequent Events [Text Block]</t>
  </si>
  <si>
    <t>Note 15 – Subsequent Events</t>
  </si>
  <si>
    <t>Spectrum Acquisition</t>
  </si>
  <si>
    <r>
      <t xml:space="preserve">In January 2014, T-Mobile entered into agreements with Verizon for the acquisition of 700 MHz A-Block spectrum licenses for approximately </t>
    </r>
    <r>
      <rPr>
        <sz val="10"/>
        <color rgb="FF000000"/>
        <rFont val="Times New Roman"/>
        <family val="1"/>
      </rPr>
      <t>$2.4 billion</t>
    </r>
    <r>
      <rPr>
        <sz val="10"/>
        <color theme="1"/>
        <rFont val="Inherit"/>
      </rPr>
      <t xml:space="preserve"> in cash and the transfer of certain AWS spectrum and PCS spectrum. The acquired spectrum covers more than 150 million people in 23 major metropolitan markets, comprising approximately 50 percent of the U.S. population or 70 percent of T-Mobile’s existing customer base. A non-cash gain is expected to be recognized upon closing of the transaction, which is expected to occur in mid-2014 and is subject to regulatory approval and other customary closing conditions.</t>
    </r>
  </si>
  <si>
    <t>Quarterly Financial Information (Unaudited) (Notes)</t>
  </si>
  <si>
    <t>Quarterly Financial Information (Unaudited) [Abstract]</t>
  </si>
  <si>
    <t>Quarterly Financial Information [Text Block]</t>
  </si>
  <si>
    <t>Quarterly Financial Information (Unaudited)</t>
  </si>
  <si>
    <t>(in millions, except share and per share amounts)</t>
  </si>
  <si>
    <t>First Quarter</t>
  </si>
  <si>
    <t>Second Quarter</t>
  </si>
  <si>
    <t>Third Quarter</t>
  </si>
  <si>
    <t>Fourth Quarter</t>
  </si>
  <si>
    <t>Full Year</t>
  </si>
  <si>
    <t>Operating income</t>
  </si>
  <si>
    <t>(20</t>
  </si>
  <si>
    <t>(0.02</t>
  </si>
  <si>
    <t>(0.05</t>
  </si>
  <si>
    <t>(0.03</t>
  </si>
  <si>
    <t>Net income (loss) includes:</t>
  </si>
  <si>
    <t>(7,593</t>
  </si>
  <si>
    <t>(7,735</t>
  </si>
  <si>
    <t>(14.45</t>
  </si>
  <si>
    <t>(0.01</t>
  </si>
  <si>
    <t>Earnings (loss) per share is computed independently for each quarter and the sum of the quarters may not equal earnings (loss) per share for the full year.</t>
  </si>
  <si>
    <t>Summary of Significant Accounting Policies (Policies)</t>
  </si>
  <si>
    <t>Principles of Consolidation</t>
  </si>
  <si>
    <t>Use of Estimates</t>
  </si>
  <si>
    <t>The preparation of financial statements in conformity with accounting principles generally accepted in the United States of America (“GAAP”) requires management to make estimates and assumptions that affect the financial statements and accompanying notes. Examples include service revenues earned but not yet billed, allowances for uncollectible accounts and sales returns, guarantee liabilities, tax liabilities, deferred income taxes, including valuation allowances, useful lives of long-lived assets, reasonably assured renewal terms for operating leases, stock-based compensation forfeiture rates, and fair value measurements related to goodwill, spectrum licenses, intangible assets, and derivatives. Estimates are based on historical experience, where applicable, and other assumptions that management believes are reasonable under the circumstances. These estimates are inherently subject to judgment and actual results could differ from those estimates.</t>
  </si>
  <si>
    <t>Long Lived Assets</t>
  </si>
  <si>
    <t>Asset Retirement Obligations</t>
  </si>
  <si>
    <t>Other Comprehensive Income (Loss)</t>
  </si>
  <si>
    <t>Business Combinations (Transaction with MetroPCS - Tables)</t>
  </si>
  <si>
    <t>Schedule of Effects on Additional Paid In Captial as a Result of Recapitalization</t>
  </si>
  <si>
    <t>The effects on additional paid-in capital as a result of the debt recapitalization are presented in the following table:</t>
  </si>
  <si>
    <t>Schedule of Business Acquisitions, by Acquisition</t>
  </si>
  <si>
    <t>Schedule of Recognized Identified Assets Acquired and Liabilities Assumed</t>
  </si>
  <si>
    <t>Business Acquisition, Supplemental Information</t>
  </si>
  <si>
    <t>Business Acquisition, Pro Forma Information</t>
  </si>
  <si>
    <t>Equipment Installment Plan Receivables (Tables)</t>
  </si>
  <si>
    <t>Receivables [Abstract]</t>
  </si>
  <si>
    <t>Schedule of EIP Receivables</t>
  </si>
  <si>
    <t>Schedule of Equipment Installment Plan Receivables by Credit Category</t>
  </si>
  <si>
    <t>Allowance for Credit Losses</t>
  </si>
  <si>
    <t>Property and Equipment (Tables)</t>
  </si>
  <si>
    <t>Schedule of Property and Equipment</t>
  </si>
  <si>
    <t>Goodwill, Spectrum Licenses and Intangible Assets (Tables)</t>
  </si>
  <si>
    <t>Schedule of Goodwill and Spectrum Licenses</t>
  </si>
  <si>
    <t>Schedule of Finite-Lived Intangible Assets</t>
  </si>
  <si>
    <t>Fair Value Measurements and Derivative Instruments (Tables)</t>
  </si>
  <si>
    <t>Summary of Fair Value of Financial Instruments by Level</t>
  </si>
  <si>
    <t>Schedule of Gains (Losses) on Derivative Instruments</t>
  </si>
  <si>
    <t>Schedule of Carrying Values and Fair Values of Long-term Debt [Table Text Block]</t>
  </si>
  <si>
    <t>Debt (Tables)</t>
  </si>
  <si>
    <t>Schedule of Long-term Debt</t>
  </si>
  <si>
    <t>Tower Transaction and Related Long-Term Financial Obligation (Tables)</t>
  </si>
  <si>
    <t>Contractual obligation, fiscal year maturity schedule [Table Text Block]</t>
  </si>
  <si>
    <t>Employee Compensation and Benefit Plans (Tables)</t>
  </si>
  <si>
    <t>Schedule of Nonvested Share Activity</t>
  </si>
  <si>
    <t>Schedule of Share-based Compensation, Stock Options, Activity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Related Party Transactions (Tables)</t>
  </si>
  <si>
    <t>Schedule of Related Party Transactions</t>
  </si>
  <si>
    <t>Commitments and Contingencies (Tables)</t>
  </si>
  <si>
    <t>Schedule of Future Minimum Rental Payments for Operating Leases</t>
  </si>
  <si>
    <t>Schedule of Other Commitments</t>
  </si>
  <si>
    <t>Additional Financial Information (Tables)</t>
  </si>
  <si>
    <t>Schedule of Deferred Interest and Allowances [Text Block]</t>
  </si>
  <si>
    <t>Schedule of Accounts Payable and Accrued Liabilities [Table Text Block]</t>
  </si>
  <si>
    <t>Schedule of Accumulated Other Comprehensive Income (Loss)</t>
  </si>
  <si>
    <t>Schedule of Reclassifications Out of Accumulated Other Comprehensive Income [Table Text Block]</t>
  </si>
  <si>
    <t>Schedule of Earnings Per Share, Basic and Diluted [Table Text Block]</t>
  </si>
  <si>
    <t>Schedule of Restructuring and Related Costs</t>
  </si>
  <si>
    <t>Schedule of Cash Flow, Supplemental Disclosures</t>
  </si>
  <si>
    <t>Guarantor Financial Information (Tables)</t>
  </si>
  <si>
    <t>Schedule of Condensed Consolidating Balance Sheet Information</t>
  </si>
  <si>
    <t>Schedule of Condensed Consolidating Statement of Comprehensive Income (Loss) Information</t>
  </si>
  <si>
    <t>Schedule of Condensed Consolidating Statement of Cash Flows Information</t>
  </si>
  <si>
    <t>Quarterly Financial Information (Unaudited) (Tables)</t>
  </si>
  <si>
    <t>Schedule of Quarterly Financial Information [Table Text Block]</t>
  </si>
  <si>
    <t>Summary of Significant Accounting Policies Consolidation and Basis of Presentation (Details) (USD $)</t>
  </si>
  <si>
    <t>Restricted cash equivalents</t>
  </si>
  <si>
    <t>Outstanding checks</t>
  </si>
  <si>
    <t>Capitalized interest</t>
  </si>
  <si>
    <t>Asset retirement obligation</t>
  </si>
  <si>
    <t>Asset retirement obligation, accretion expense</t>
  </si>
  <si>
    <t>Asset retirement costs capitalized, net</t>
  </si>
  <si>
    <t>Asset retirement obligation, liabilities settled</t>
  </si>
  <si>
    <t>Asset retirement obligation, liabilities incurred</t>
  </si>
  <si>
    <t>Guarantee liabilities</t>
  </si>
  <si>
    <t>Maximum potential for losses under guarantor liabilities</t>
  </si>
  <si>
    <t>USF and other fees</t>
  </si>
  <si>
    <t>Advertising expense</t>
  </si>
  <si>
    <t>Consolidated assets of variable interest entity</t>
  </si>
  <si>
    <t>Acquisition price of interest in variable interest entity</t>
  </si>
  <si>
    <t>Payments to acquire interest in variable interest entity, interest included in payment</t>
  </si>
  <si>
    <t>MetroPCS [Member]</t>
  </si>
  <si>
    <t>Business Combinations (Transaction with MetroPCS - Transaction Overview) (Details) (USD $)</t>
  </si>
  <si>
    <t>0 Months Ended</t>
  </si>
  <si>
    <t>Apr. 30, 2013</t>
  </si>
  <si>
    <t>Business Acquisition [Line Items]</t>
  </si>
  <si>
    <t>Distribution to stockholders</t>
  </si>
  <si>
    <t>Percentage of voting interests acquired by Deutsche Telekom</t>
  </si>
  <si>
    <t>Deutsche Telekom [Member]</t>
  </si>
  <si>
    <t>Business Combinations, Adjustments to Additional Paid in Capital, Recapitalization of Affiliate Debt, Issuance of Notes</t>
  </si>
  <si>
    <t>Line of credit, affiliate, maximum borrowing capacity</t>
  </si>
  <si>
    <t>Business Combinations (Transaction with MetroPCS - Debt Recapitalization) (Details) (USD $)</t>
  </si>
  <si>
    <t>Business Combinations (Transaction with MetroPCS - Reverse Stock Split) (Details)</t>
  </si>
  <si>
    <t>Common Stock [Member]</t>
  </si>
  <si>
    <t>Treasury Stock [Member]</t>
  </si>
  <si>
    <t>Shares issued during period, reverse merger</t>
  </si>
  <si>
    <t>Business Combinations (Transaction with MetroPCS - Consideration Transferred) (Details) (MetroPCS [Member], USD $)</t>
  </si>
  <si>
    <t>Percentage of voting interests held by MetroPCS</t>
  </si>
  <si>
    <t>Share price</t>
  </si>
  <si>
    <t>Distribution to stockholders, per share</t>
  </si>
  <si>
    <t>Business acquisition, share price</t>
  </si>
  <si>
    <t>Business Combinations (Transaction with MetroPCS - Preliminary Purchase Price Allocation) (Details) (USD $)</t>
  </si>
  <si>
    <t>3 Months Ended</t>
  </si>
  <si>
    <t>Sep. 30, 2013</t>
  </si>
  <si>
    <t>Jun. 30, 2013</t>
  </si>
  <si>
    <t>Mar. 31, 2013</t>
  </si>
  <si>
    <t>Sep. 30, 2012</t>
  </si>
  <si>
    <t>Jun. 30, 2012</t>
  </si>
  <si>
    <t>Mar. 31, 2012</t>
  </si>
  <si>
    <t>Goodwill deductible for income tax purposes</t>
  </si>
  <si>
    <t>MetroPCS transaction related costs</t>
  </si>
  <si>
    <t>MetroPCS integration related costs</t>
  </si>
  <si>
    <t>Business Combinations (Transaction with MetroPCS - Condensed Consolidated Statements of Comprehensive Income (Loss) for MetroPCS Operations) (Details) (MetroPCS [Member], USD $)</t>
  </si>
  <si>
    <t>8 Months Ended</t>
  </si>
  <si>
    <t>Business Combinations (Transaction with MetroPCS - Proforma Financial Information) (Details) (USD $)</t>
  </si>
  <si>
    <t>Senior unsecured notes issued</t>
  </si>
  <si>
    <t>Senior unsecured notes of acquiror retired</t>
  </si>
  <si>
    <t>Senior unsecured notes of acquiree retired</t>
  </si>
  <si>
    <t>Pro Forma Adjustment, Acquisition-related Costs [Member] | MetroPCS [Member]</t>
  </si>
  <si>
    <t>Pro Forma Adjustment, (Increase) Decrease in Tax Expense [Member]</t>
  </si>
  <si>
    <t>Pro Forma Adjustment, (Increase) in Amortization and Depreciation Expense [Member]</t>
  </si>
  <si>
    <t>Pro Forma Adjustment, (Increase) in Interest Expense [Member]</t>
  </si>
  <si>
    <t>Business Combinations (Termination of Agreement for Sale of T-Mobile to AT&amp;T) (Details) (AT&amp;T Acquisition of T-Mobile [Member], USD $)</t>
  </si>
  <si>
    <t>1 Months Ended</t>
  </si>
  <si>
    <t>AT&amp;T Acquisition of T-Mobile [Member]</t>
  </si>
  <si>
    <t>Termination fee to parent</t>
  </si>
  <si>
    <t>Spectrum licenses acquired</t>
  </si>
  <si>
    <t>Transaction-related costs</t>
  </si>
  <si>
    <t>Equipment Installment Plan Receivables (Receivables) (Details) (USD $)</t>
  </si>
  <si>
    <t>Equipment Installment Plan Receivable [Member]</t>
  </si>
  <si>
    <t>Deferred interest [Member]</t>
  </si>
  <si>
    <t>Allowances [Member]</t>
  </si>
  <si>
    <t>Accounts Receivable, Net [Member]</t>
  </si>
  <si>
    <t>Other Assets [Member]</t>
  </si>
  <si>
    <t>Equipment installment plan, maximum payment term</t>
  </si>
  <si>
    <t>'24 months</t>
  </si>
  <si>
    <t>Accounts, Notes, Loans and Financing Receivable [Line Items]</t>
  </si>
  <si>
    <t>Equipment installment plan receivables, gross</t>
  </si>
  <si>
    <t>Equipment installment plan receivables, allowances</t>
  </si>
  <si>
    <t>Equipment installment plan receivables, net of deferred interest</t>
  </si>
  <si>
    <t>Equipment installment plan receivables</t>
  </si>
  <si>
    <t>Equipment Installment Plan Receivables (Gross Receivables by Credit Category) (Details) (Equipment Installment Plan Receivable [Member], USD $)</t>
  </si>
  <si>
    <t>Financing Receivable, Recorded Investment [Line Items]</t>
  </si>
  <si>
    <t>Unbilled Revenues [Member]</t>
  </si>
  <si>
    <t>Billed Revenues [Member]</t>
  </si>
  <si>
    <t>Equipment installment plan receivables, past due</t>
  </si>
  <si>
    <t>Prime [Member]</t>
  </si>
  <si>
    <t>Prime [Member] | Unbilled Revenues [Member]</t>
  </si>
  <si>
    <t>Prime [Member] | Billed Revenues [Member]</t>
  </si>
  <si>
    <t>Subprime [Member]</t>
  </si>
  <si>
    <t>Subprime [Member] | Unbilled Revenues [Member]</t>
  </si>
  <si>
    <t>Subprime [Member] | Billed Revenues [Member]</t>
  </si>
  <si>
    <t>Equipment Installment Plan Receivables (Allowance for Credit Losses) (Details) (Equipment Installment Plan Receivable [Member], USD $)</t>
  </si>
  <si>
    <t>Financing Receivable, Allowance for Credit Losses [Roll Forward]</t>
  </si>
  <si>
    <t>Allowance and deferred interest at beginning of period</t>
  </si>
  <si>
    <t>Change in deferred interest on current and long-term EIP receivables</t>
  </si>
  <si>
    <t>Allowance and deferred interest at end of period</t>
  </si>
  <si>
    <t>Property and Equipment (Details) (USD $)</t>
  </si>
  <si>
    <t>Buildings and Equipment [Member]</t>
  </si>
  <si>
    <t>Maximum [Member]</t>
  </si>
  <si>
    <t>Wireless Communications Systems [Member]</t>
  </si>
  <si>
    <t>Leasehold Improvements [Member]</t>
  </si>
  <si>
    <t>Capitalized Software [Member]</t>
  </si>
  <si>
    <t>Construction in Progress [Member]</t>
  </si>
  <si>
    <t>Property, Plant and Equipment [Line Items]</t>
  </si>
  <si>
    <t>Useful lives</t>
  </si>
  <si>
    <t>'40 years</t>
  </si>
  <si>
    <t>'20 years</t>
  </si>
  <si>
    <t>'12 years</t>
  </si>
  <si>
    <t>'7 years</t>
  </si>
  <si>
    <t>Capital leased assets, gross</t>
  </si>
  <si>
    <t>Capital leases assets, accumulated amortization</t>
  </si>
  <si>
    <t>Depreciation expense</t>
  </si>
  <si>
    <t>Depreciation expense on integrated assets</t>
  </si>
  <si>
    <t>Goodwill, Spectrum Licenses and Intangible Assets (Goodwill and Licenses) (Details) (USD $)</t>
  </si>
  <si>
    <t>Licensing Agreements [Member]</t>
  </si>
  <si>
    <t>Indefinite-lived Intangible Assets [Line Items]</t>
  </si>
  <si>
    <t>Goodwill, acquired during period</t>
  </si>
  <si>
    <t>Goodwill, accumulated impairment</t>
  </si>
  <si>
    <t>Goodwill, impairment charges</t>
  </si>
  <si>
    <t>Impairment of Intangible Assets, Indefinite-lived (Excluding Goodwill)</t>
  </si>
  <si>
    <t>Net change to goodwill</t>
  </si>
  <si>
    <t>Spectrum licenses acquired net of disposals</t>
  </si>
  <si>
    <t>Spectrum licenses, accumulated impairment</t>
  </si>
  <si>
    <t>Spectrum licenses, net change in accumulated impairment</t>
  </si>
  <si>
    <t>Net change to spectrum licenses</t>
  </si>
  <si>
    <t>Spectrum licenses acquired in business combination</t>
  </si>
  <si>
    <t>Assets held-for-sale, carrying value</t>
  </si>
  <si>
    <t>Gain recognized on nonmonetary license exchange</t>
  </si>
  <si>
    <t>Implied goodwill</t>
  </si>
  <si>
    <t>Deferred tax benefit</t>
  </si>
  <si>
    <t>Goodwill, Spectrum Licenses and Intangible Assets (Other Intangibles) (Details) (USD $)</t>
  </si>
  <si>
    <t>Customer lists [Member]</t>
  </si>
  <si>
    <t>Trademarks and patents [Member]</t>
  </si>
  <si>
    <t>Other [Member]</t>
  </si>
  <si>
    <t>Trademarks [Member]</t>
  </si>
  <si>
    <t>Finite-Lived Intangible Assets [Line Items]</t>
  </si>
  <si>
    <t>Intangible assets acquired in business combination</t>
  </si>
  <si>
    <t>Amortization of intangible assets</t>
  </si>
  <si>
    <t>Intangible assets, useful lives</t>
  </si>
  <si>
    <t>'6 years</t>
  </si>
  <si>
    <t>'28 years</t>
  </si>
  <si>
    <t>'8 years</t>
  </si>
  <si>
    <t>Future Amortization Expense:</t>
  </si>
  <si>
    <t>Fair Value Measurements and Derivative Instruments (Narrative) (Details) (USD $)</t>
  </si>
  <si>
    <t>In Billions, unless otherwise specified</t>
  </si>
  <si>
    <t>derivative_instruments</t>
  </si>
  <si>
    <t>Derivative</t>
  </si>
  <si>
    <t>Fair Value, Liabilities, Level 2 to Level 1 Transfers, Amount</t>
  </si>
  <si>
    <t>Interest Rate Swaps [Member]</t>
  </si>
  <si>
    <t>Number of interest rate swap agreements</t>
  </si>
  <si>
    <t>Notional amounts</t>
  </si>
  <si>
    <t>Cross Currency Interest Rate Swaps [Member]</t>
  </si>
  <si>
    <t>Number of cross currency interest rate swap agreements</t>
  </si>
  <si>
    <t>Fair Value Measurements and Derivative Instruments (Fair Value of Financial Instruments by Level) (Details) (USD $)</t>
  </si>
  <si>
    <t>Designated as Hedging Instrument [Member] | Cross Currency Interest Rate Contract [Member] | Other Assets [Member]</t>
  </si>
  <si>
    <t>Designated as Hedging Instrument [Member] | Cross Currency Interest Rate Contract [Member] | Other Assets [Member] | Fair Value, Inputs, Level 1 [Member]</t>
  </si>
  <si>
    <t>Designated as Hedging Instrument [Member] | Cross Currency Interest Rate Contract [Member] | Other Assets [Member] | Fair Value, Inputs, Level 2 [Member]</t>
  </si>
  <si>
    <t>Designated as Hedging Instrument [Member] | Cross Currency Interest Rate Contract [Member] | Other Assets [Member] | Level 3 [Member]</t>
  </si>
  <si>
    <t>Not Designated as Hedging Instrument [Member] | Interest Rate Swaps [Member] | Other Current Assets [Member]</t>
  </si>
  <si>
    <t>Not Designated as Hedging Instrument [Member] | Interest Rate Swaps [Member] | Other Current Assets [Member] | Fair Value, Inputs, Level 1 [Member]</t>
  </si>
  <si>
    <t>Not Designated as Hedging Instrument [Member] | Interest Rate Swaps [Member] | Other Current Assets [Member] | Fair Value, Inputs, Level 2 [Member]</t>
  </si>
  <si>
    <t>Not Designated as Hedging Instrument [Member] | Interest Rate Swaps [Member] | Other Current Assets [Member] | Level 3 [Member]</t>
  </si>
  <si>
    <t>Interest Expense to Affiliates [Member] | Designated as Hedging Instrument [Member] | Cross Currency Interest Rate Contract [Member]</t>
  </si>
  <si>
    <t>Fair Value, Assets and Liabilities Measured on Recurring and Nonrecurring Basis [Line Items]</t>
  </si>
  <si>
    <t>Gain (loss) on derivative instrument</t>
  </si>
  <si>
    <t>Interest Expense to Affiliates [Member] | Not Designated as Hedging Instrument [Member] | Interest Rate Swaps [Member]</t>
  </si>
  <si>
    <t>Fair Value Measurements and Derivative Instruments (Effect Of Derivative Instruments On Earnings And Other Comprehensive Income) (Details) (USD $)</t>
  </si>
  <si>
    <t>Designated as Hedging Instrument [Member] | Cross Currency Interest Rate Swaps [Member] | Other Comprehensive Income (Loss) [Member]</t>
  </si>
  <si>
    <t>Designated as Hedging Instrument [Member] | Cross Currency Interest Rate Swaps [Member] | Interest Expense to Affiliates [Member]</t>
  </si>
  <si>
    <t>Not Designated as Hedging Instrument [Member] | Interest Rate Swaps [Member] | Interest Expense to Affiliates [Member]</t>
  </si>
  <si>
    <t>Fair Value Measurements and Derivative Instruments (Fair Value of Long-term Debt) (Details) (USD $)</t>
  </si>
  <si>
    <t>Fair Value, Balance Sheet Grouping, Financial Statement Captions [Line Items]</t>
  </si>
  <si>
    <t>Fair Value, Inputs, Level 1 [Member] | Fair Value [Member]</t>
  </si>
  <si>
    <t>Notes Payable, Fair Value Disclosure</t>
  </si>
  <si>
    <t>Fair Value, Inputs, Level 1 [Member] | Carrying Amount [Member]</t>
  </si>
  <si>
    <t>Fair Value, Inputs, Level 2 [Member] | Fair Value [Member] | Deutsche Telekom [Member]</t>
  </si>
  <si>
    <t>Fair Value, Inputs, Level 2 [Member] | Carrying Amount [Member] | Deutsche Telekom [Member]</t>
  </si>
  <si>
    <t>Debt (Narrative) (Details) (USD $)</t>
  </si>
  <si>
    <t>Aug. 31, 2013</t>
  </si>
  <si>
    <t>5.250% Senior Notes due 2018 [Member]</t>
  </si>
  <si>
    <t>Nov. 30, 2013</t>
  </si>
  <si>
    <t>6.125% Senior Notes due 2022 [Member]</t>
  </si>
  <si>
    <t>6.500% Senior Notes due 2024 [Member]</t>
  </si>
  <si>
    <t>Senior Notes [Member]</t>
  </si>
  <si>
    <t>Debt Instrument [Line Items]</t>
  </si>
  <si>
    <t>Retirement of notes payable to affiliates</t>
  </si>
  <si>
    <t>Notes payables to affiliates</t>
  </si>
  <si>
    <t>Notes payable to affiliate, principal balance sold to third party creditors</t>
  </si>
  <si>
    <t>Capital leases assumed</t>
  </si>
  <si>
    <t>Long-term debt issued, principal</t>
  </si>
  <si>
    <t>Debt (Long-term Debt) (Details) (USD $)</t>
  </si>
  <si>
    <t>7.875% Senior Notes due 2018 [Member]</t>
  </si>
  <si>
    <t>6.464% Senior Notes due 2019 [Member]</t>
  </si>
  <si>
    <t>6.542% Senior Notes due 2020 [Member]</t>
  </si>
  <si>
    <t>6.625% Senior Notes due 2020 [Member]</t>
  </si>
  <si>
    <t>6.250% Senior Notes due 2021 [Member]</t>
  </si>
  <si>
    <t>6.633% Senior Notes due 2021 [Member]</t>
  </si>
  <si>
    <t>6.731% Senior Notes due 2022 [Member]</t>
  </si>
  <si>
    <t>6.625% Senior Notes due 2023 [Member]</t>
  </si>
  <si>
    <t>6.836% Senior Notes due 2023 [Member]</t>
  </si>
  <si>
    <t>5.578% Senior Reset Notes due 2019 (reset date in April 2015) [Member]</t>
  </si>
  <si>
    <t>5.656% Senior Reset Notes due 2020 (reset date in April 2015) [Member]</t>
  </si>
  <si>
    <t>5.747% Senior Reset Notes due 2021 (reset date in October 2015) [Member]</t>
  </si>
  <si>
    <t>5.845% Senior Reset Notes due 2022 (reset date in October 2015) [Member]</t>
  </si>
  <si>
    <t>5.950% Senior Reset Notes due 2023 (reset date in April 2016) [Member]</t>
  </si>
  <si>
    <t>Senior Notes due 2013 (1.772% - 7.099%) [Member]</t>
  </si>
  <si>
    <t>Senior Notes due 2014 (2.696% - 3.532%) [Member]</t>
  </si>
  <si>
    <t>Senior Notes due 2015 (2.843%) [Member]</t>
  </si>
  <si>
    <t>Senior Notes due 2016 (2.739%) [Member]</t>
  </si>
  <si>
    <t>Senior Notes thereafter (3.652% - 8.195%) [Member]</t>
  </si>
  <si>
    <t>Debt Instrument, Unamortized Discount (Premium), Net</t>
  </si>
  <si>
    <t>Long Term Debt</t>
  </si>
  <si>
    <t>Current portion of capital leases</t>
  </si>
  <si>
    <t>Total long term debt</t>
  </si>
  <si>
    <t>Interest rate, stated percentage</t>
  </si>
  <si>
    <t>Interest rate, stated percentage, minimum</t>
  </si>
  <si>
    <t>Interest rate, stated percentage, maximum</t>
  </si>
  <si>
    <t>Debt (Capital Leases) (Details) (USD $)</t>
  </si>
  <si>
    <t>Capital Leases, Future Minimum Payments, Next Rolling Twelve Months</t>
  </si>
  <si>
    <t>Capital Leases, Future Minimum Payments, Due in Rolling Year Two</t>
  </si>
  <si>
    <t>Capital Leases, Future Minimum Payments, Due in Rolling Year Three</t>
  </si>
  <si>
    <t>Capital Leases, Future Minimum Payments, Due in Rolling Year Four</t>
  </si>
  <si>
    <t>Capital Leases, Future Minimum Payments, Due in Rolling Year Five</t>
  </si>
  <si>
    <t>Capital Leases, Future Minimum Payments, Due in Rolling after Year Five</t>
  </si>
  <si>
    <t>Capital Leases, Future Minimum Payments Due</t>
  </si>
  <si>
    <t>Capital Leases, Future Minimum Payments, Interest Included in Payments</t>
  </si>
  <si>
    <t>Debt (Short Term Debt) (Details) (USD $)</t>
  </si>
  <si>
    <t>Short-term Debt [Line Items]</t>
  </si>
  <si>
    <t>Product Financing Arrangement [Member]</t>
  </si>
  <si>
    <t>Debt (Lines and Letters of Credit) (Details) (USD $)</t>
  </si>
  <si>
    <t>Line of Credit Facility [Line Items]</t>
  </si>
  <si>
    <t>Letter of Credit Outstanding, Issued by Affiliate</t>
  </si>
  <si>
    <t>Deutsche Telekom [Member] | Line of Credit [Member]</t>
  </si>
  <si>
    <t>Line of Credit Facility, Current Borrowing Capacity</t>
  </si>
  <si>
    <t>Line of Credit Facility, Amount Outstanding</t>
  </si>
  <si>
    <t>Deutsche Telekom [Member] | Letter of Credit [Member]</t>
  </si>
  <si>
    <t>Scenario, Previously Reported [Member] | Deutsche Telekom [Member] | Letter of Credit [Member]</t>
  </si>
  <si>
    <t>Tower Transaction and Related Long-Term Financial Obligation (Details) (USD $)</t>
  </si>
  <si>
    <t>Nov. 30, 2012</t>
  </si>
  <si>
    <t>Tower transaction [Member]</t>
  </si>
  <si>
    <t>Minimum [Member]</t>
  </si>
  <si>
    <t>Tower site assets [Member]</t>
  </si>
  <si>
    <t>Accrued ground leases [Member]</t>
  </si>
  <si>
    <t>Sale Leaseback Transaction [Line Items]</t>
  </si>
  <si>
    <t>Property subject to sale, number of units</t>
  </si>
  <si>
    <t>Net proceeds, financial obligation</t>
  </si>
  <si>
    <t>Cash dividends paid to parent company</t>
  </si>
  <si>
    <t>Property subject to failed sale leaseback transaction, number of units</t>
  </si>
  <si>
    <t>Tower site assets, lease terms</t>
  </si>
  <si>
    <t>'23</t>
  </si>
  <si>
    <t>'10</t>
  </si>
  <si>
    <t>'37</t>
  </si>
  <si>
    <t>'50</t>
  </si>
  <si>
    <t>Tower site assets, net book value</t>
  </si>
  <si>
    <t>Tower site assets</t>
  </si>
  <si>
    <t>Tower site assets, accumulated depreciation</t>
  </si>
  <si>
    <t>Imputed interest rate, financial obligation</t>
  </si>
  <si>
    <t>Tower Transaction and Related Long-Term Financial Obligation (Future Minimum Payments) (Details) (USD $)</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Minimum lease payments, sale leaseback transactions</t>
  </si>
  <si>
    <t>Employee Compensation and Benefit Plans (Stock Awards) (Details) (USD $)</t>
  </si>
  <si>
    <t>Share-based Compensation Arrangement by Share-based Payment Award [Line Items]</t>
  </si>
  <si>
    <t>Income tax benefit related to stock-based compensation</t>
  </si>
  <si>
    <t>2013 Omnibus Incentive Plan [Member]</t>
  </si>
  <si>
    <t>Shares authorized for issuance</t>
  </si>
  <si>
    <t>Shares available for future grant</t>
  </si>
  <si>
    <t>Performance Stock Units (PSUs) [Member]</t>
  </si>
  <si>
    <t>Award vesting period</t>
  </si>
  <si>
    <t>'2 years 6 months</t>
  </si>
  <si>
    <t>Restricted Stock Units (RSUs) and Performance Stock Units (PSUs) [Member]</t>
  </si>
  <si>
    <t>Shares Paid for Tax Withholding for Share Based Compensation</t>
  </si>
  <si>
    <t>Unrecognized stock-based compensation expense</t>
  </si>
  <si>
    <t>Weighted-average period for recognition</t>
  </si>
  <si>
    <t>'2 years 2 months</t>
  </si>
  <si>
    <t>Nonvested, Beginning</t>
  </si>
  <si>
    <t>Nonvested, Ending</t>
  </si>
  <si>
    <t>Maximum [Member] | Restricted Stock Units (RSUs) [Member]</t>
  </si>
  <si>
    <t>'3 years 6 months</t>
  </si>
  <si>
    <t>Employee Compensation and Benefit Plans (Stock Options) (Details) (USD $)</t>
  </si>
  <si>
    <t>Stock options, outstanding beginning</t>
  </si>
  <si>
    <t>Stock options, exercised</t>
  </si>
  <si>
    <t>Stock options, expired</t>
  </si>
  <si>
    <t>Stock options, outstanding ending</t>
  </si>
  <si>
    <t>Stock options, outstanding, weighted average exercise price beginning</t>
  </si>
  <si>
    <t>Stock options, exercised, weighted average exercise price</t>
  </si>
  <si>
    <t>Stock options, expired, weighted average exercise price</t>
  </si>
  <si>
    <t>Stock options, outstanding, weighted average exercise price ending</t>
  </si>
  <si>
    <t>Stock options, outstanding, weighted average remaining contractual term</t>
  </si>
  <si>
    <t>'4 years 7 months</t>
  </si>
  <si>
    <t>Predecessor Plans [Member]</t>
  </si>
  <si>
    <t>Stock options, exercisable</t>
  </si>
  <si>
    <t>Stock options, exercisable, weighted average exercise price</t>
  </si>
  <si>
    <t>Stock options, exercisable, weighted average remaining contractual term</t>
  </si>
  <si>
    <t>Cash received from exercise of stock options</t>
  </si>
  <si>
    <t>Employee Compensation and Benefit Plans (Other Employee Benefits) (Details) (USD $)</t>
  </si>
  <si>
    <t>Deferred Compensation Arrangement with Individual, Excluding Share-based Payments and Postretirement Benefits [Line Items]</t>
  </si>
  <si>
    <t>Employer retirement savings plan, matching contributions</t>
  </si>
  <si>
    <t>Long Term Incentive Plan [Member]</t>
  </si>
  <si>
    <t>Long term incentive plan performance period</t>
  </si>
  <si>
    <t>'3 years</t>
  </si>
  <si>
    <t>Long term incentive plan, award percentage earned ratably</t>
  </si>
  <si>
    <t>Long term incentive plan, award percentage earned at end of performance period</t>
  </si>
  <si>
    <t>Long term incentive plan, award percentage attainment as a result of MetroPCS merger</t>
  </si>
  <si>
    <t>Executive Compensation Long Term Incentive Plan</t>
  </si>
  <si>
    <t>Cash Paid Executive Long Term Incentive Plan</t>
  </si>
  <si>
    <t>Income Taxes Income Tax Domestic and Foreign (Details) (USD $)</t>
  </si>
  <si>
    <t>Income (loss) from income taxes, U.S.</t>
  </si>
  <si>
    <t>Income (loss) from income taxes, foreign</t>
  </si>
  <si>
    <t>Income Taxes Components of Income Tax Expense (Details) (USD $)</t>
  </si>
  <si>
    <t>State</t>
  </si>
  <si>
    <t>Income Taxes Effective Income Tax Rate Reconciliation (Details)</t>
  </si>
  <si>
    <t>Income Taxes Deferred Tax Assets and Liabilities (Details) (USD $)</t>
  </si>
  <si>
    <t>Income Taxes Operating Loss Carryforwards (Details) (USD $)</t>
  </si>
  <si>
    <t>Operating Loss Carryforwards [Line Items]</t>
  </si>
  <si>
    <t>Operating loss carryforwards, valuation allowance</t>
  </si>
  <si>
    <t>Tax credit carryforward</t>
  </si>
  <si>
    <t>Valuation allowance, change in amount</t>
  </si>
  <si>
    <t>Valuation allowance, stock compensation</t>
  </si>
  <si>
    <t>Operating loss carryforwards</t>
  </si>
  <si>
    <t>Income Taxes Unrecognized Tax Benefits (Details) (USD $)</t>
  </si>
  <si>
    <t>Unrecognized tax benefits</t>
  </si>
  <si>
    <t>Unrecognized tax benefits, would impact effective tax rate</t>
  </si>
  <si>
    <t>Related Party Transactions (Transactions with Deutsche Telekom) (Details) (USD $)</t>
  </si>
  <si>
    <t>Condensed Consolidated Statements of Comprehensive Income:</t>
  </si>
  <si>
    <t>Deutsche Telekom [Member] | Interest Rate Swaps [Member]</t>
  </si>
  <si>
    <t>Deutsche Telekom [Member] | Cross Currency Interest Rate Swaps [Member]</t>
  </si>
  <si>
    <t>Commitments and Contingencies (Operating Leases) (Details) (USD $)</t>
  </si>
  <si>
    <t>Year Ending December 31</t>
  </si>
  <si>
    <t>Rental expense</t>
  </si>
  <si>
    <t>Cell Sites [Member]</t>
  </si>
  <si>
    <t>Operating Leased Assets [Line Items]</t>
  </si>
  <si>
    <t>Lessee leasing arrangements, operating leases, term of contract</t>
  </si>
  <si>
    <t>'15 years</t>
  </si>
  <si>
    <t>Dedicated Transportation Lines [Member]</t>
  </si>
  <si>
    <t>Total future minimum payments</t>
  </si>
  <si>
    <t>Other Operating Leases [Member]</t>
  </si>
  <si>
    <t>Minimum [Member] | Cell Sites [Member]</t>
  </si>
  <si>
    <t>Lessee leasing arrangements, operating leases, initial term of contract</t>
  </si>
  <si>
    <t>'5 years</t>
  </si>
  <si>
    <t>Maximum [Member] | Cell Sites [Member]</t>
  </si>
  <si>
    <t>'10 years</t>
  </si>
  <si>
    <t>Contingent obligation, lease payments [Member]</t>
  </si>
  <si>
    <t>Contingent obligation, lease payments</t>
  </si>
  <si>
    <t>Commitments and Contingencies (Other Commitments) (Details) (USD $)</t>
  </si>
  <si>
    <t>Non-Dedicated Transportation Lines [Member]</t>
  </si>
  <si>
    <t>Other Purchase Commitments [Member]</t>
  </si>
  <si>
    <t>Subsequent Event [Member] | Spectrum License Agreement Purchase Commitment [Member]</t>
  </si>
  <si>
    <t>Other Commitments [Line Items]</t>
  </si>
  <si>
    <t>Purchase commitment, cash</t>
  </si>
  <si>
    <t>Additional Financial Information (Deferred Interest and Allowances) (Details) (USD $)</t>
  </si>
  <si>
    <t>Allowance for Doubtful Accounts Receivable [Roll Forward]</t>
  </si>
  <si>
    <t>Allowances, end of year</t>
  </si>
  <si>
    <t>Deferred interest [Member] | Accounts Receivable, Net [Member]</t>
  </si>
  <si>
    <t>Allowances, beginning of year</t>
  </si>
  <si>
    <t>Additions to deferred interest</t>
  </si>
  <si>
    <t>Transfers between current and long-term, increase (decrease)</t>
  </si>
  <si>
    <t>Deferred interest [Member] | Other Assets [Member]</t>
  </si>
  <si>
    <t>Allowances [Member] | Accounts Receivable, Net [Member]</t>
  </si>
  <si>
    <t>Write-offs</t>
  </si>
  <si>
    <t>Additional Financial Information (Accounts Payable and Accrued Liabilities) (Details) (USD $)</t>
  </si>
  <si>
    <t>Additional Financial Information [Abstract]</t>
  </si>
  <si>
    <t>Additional Financial Information (Components of AOCI) (Details) (USD $)</t>
  </si>
  <si>
    <t>Increase (Decrease) in Accumulated Other Comprehensive Income (Loss) [Roll Forward]</t>
  </si>
  <si>
    <t>Balance, beginning of period</t>
  </si>
  <si>
    <t>Balance, end of period</t>
  </si>
  <si>
    <t>Foreign Currency Translation [Member]</t>
  </si>
  <si>
    <t>Available-for-Sale Securities [Member]</t>
  </si>
  <si>
    <t>Additional Financial Information (Reclassification from AOCI) (Details) (USD $)</t>
  </si>
  <si>
    <t>Reclassification Adjustment out of Accumulated Other Comprehensive Income [Line Items]</t>
  </si>
  <si>
    <t>Reclassification Out of Accumulated Other Comprehensive Income [Member]</t>
  </si>
  <si>
    <t>Cross Currency Interest Rate Swaps [Member] | Reclassification Out of Accumulated Other Comprehensive Income [Member]</t>
  </si>
  <si>
    <t>Foreign Currency Translation [Member] | Reclassification Out of Accumulated Other Comprehensive Income [Member]</t>
  </si>
  <si>
    <t>Additional Financial Information (Earnings (Loss) Per Share) (Details) (USD $)</t>
  </si>
  <si>
    <t>Earnings Per Share [Abstract]</t>
  </si>
  <si>
    <t>Dilutive Employee Stock Option [Member]</t>
  </si>
  <si>
    <t>Antidilutive Securities Excluded from Computation of Earnings Per Share [Line Items]</t>
  </si>
  <si>
    <t>Potentially dilutive outstanding securities</t>
  </si>
  <si>
    <t>Additional Financial Information (Restructuring Costs) (Details) (USD $)</t>
  </si>
  <si>
    <t>Restructuring Reserve [Roll Forward]</t>
  </si>
  <si>
    <t>Personnel related restructuring</t>
  </si>
  <si>
    <t>Nonpersonnel related restructuring</t>
  </si>
  <si>
    <t>2013 Restructuring Program [Member]</t>
  </si>
  <si>
    <t>2012 Restructuring Program [Member]</t>
  </si>
  <si>
    <t>Additional Financial Information (Supplemental Cash Flows) (Details) (USD $)</t>
  </si>
  <si>
    <t>Additional Financial Information (Supplemental Statements of Stockholders' Equity Information) (Details) (USD $)</t>
  </si>
  <si>
    <t>Class of Stock [Line Items]</t>
  </si>
  <si>
    <t>Issuance of common stock in connection with public offering, price per share</t>
  </si>
  <si>
    <t>Underwriters [Member]</t>
  </si>
  <si>
    <t>Guarantor Financial Information (Narrative) (Details) (USD $)</t>
  </si>
  <si>
    <t>Condensed Financial Statements, Captions [Line Items]</t>
  </si>
  <si>
    <t>Long-term debt, gross</t>
  </si>
  <si>
    <t>Restricted net assets of Issuer and Guarantor Subsidiaries</t>
  </si>
  <si>
    <t>Guarantor Financial Information (Condensed Consolidating Balance Sheet Information) (Details) (USD $)</t>
  </si>
  <si>
    <t>Dec. 31, 2010</t>
  </si>
  <si>
    <t>Investments in Subsidiaries, Net</t>
  </si>
  <si>
    <t>Consolidating and Eliminating Adjustments [Member]</t>
  </si>
  <si>
    <t>Parent [Member]</t>
  </si>
  <si>
    <t>Issuer [Member]</t>
  </si>
  <si>
    <t>Guarantor Subsidiaries [Member]</t>
  </si>
  <si>
    <t>Non-Guarantor Subsidiaries [Member]</t>
  </si>
  <si>
    <t>Guarantor Financial Information (Condensed Consolidating Statement of Comprehensive Income (Loss) Information) (Details) (USD $)</t>
  </si>
  <si>
    <t>Guarantor Financial Information (Condensed Consolidating Statement of Cash Flows Information) (Details) (USD $)</t>
  </si>
  <si>
    <t>Payments to (Proceeds from) Intercompany Dividends</t>
  </si>
  <si>
    <t>Subsequent Events (Details) (Spectrum License Agreement Purchase Commitment [Member], Subsequent Event [Member], USD $)</t>
  </si>
  <si>
    <t>Spectrum License Agreement Purchase Commitment [Member] | Subsequent Event [Member]</t>
  </si>
  <si>
    <t>Subsequent Event [Line Items]</t>
  </si>
  <si>
    <t>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sz val="10"/>
      <color rgb="FF000000"/>
      <name val="Inherit"/>
    </font>
    <font>
      <sz val="10"/>
      <color rgb="FF000000"/>
      <name val="Times New Roman"/>
      <family val="1"/>
    </font>
    <font>
      <b/>
      <i/>
      <sz val="10"/>
      <color theme="1"/>
      <name val="Inherit"/>
    </font>
    <font>
      <b/>
      <sz val="8"/>
      <color theme="1"/>
      <name val="Inherit"/>
    </font>
    <font>
      <b/>
      <sz val="8"/>
      <color rgb="FFFFFFFF"/>
      <name val="Inherit"/>
    </font>
    <font>
      <sz val="8"/>
      <color theme="1"/>
      <name val="Inherit"/>
    </font>
    <font>
      <b/>
      <i/>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20074"/>
        <bgColor indexed="64"/>
      </patternFill>
    </fill>
    <fill>
      <patternFill patternType="solid">
        <fgColor rgb="FFDBDBDB"/>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bottom style="medium">
        <color rgb="FF000000"/>
      </bottom>
      <diagonal/>
    </border>
    <border>
      <left/>
      <right/>
      <top style="medium">
        <color rgb="FFFFFFFF"/>
      </top>
      <bottom/>
      <diagonal/>
    </border>
    <border>
      <left/>
      <right/>
      <top style="medium">
        <color rgb="FF000000"/>
      </top>
      <bottom/>
      <diagonal/>
    </border>
    <border>
      <left/>
      <right/>
      <top style="medium">
        <color rgb="FF000000"/>
      </top>
      <bottom style="medium">
        <color rgb="FF000000"/>
      </bottom>
      <diagonal/>
    </border>
    <border>
      <left/>
      <right/>
      <top style="medium">
        <color rgb="FFFFFFFF"/>
      </top>
      <bottom style="medium">
        <color rgb="FFFFFFFF"/>
      </bottom>
      <diagonal/>
    </border>
    <border>
      <left/>
      <right/>
      <top style="medium">
        <color rgb="FFFFFFFF"/>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0" fillId="0" borderId="0" xfId="0" applyFont="1" applyAlignment="1">
      <alignment horizontal="left" vertical="top" wrapText="1" indent="2"/>
    </xf>
    <xf numFmtId="0" fontId="25" fillId="0" borderId="0" xfId="0" applyFont="1" applyAlignment="1">
      <alignment horizontal="left" wrapText="1"/>
    </xf>
    <xf numFmtId="0" fontId="26" fillId="33" borderId="10" xfId="0" applyFont="1" applyFill="1" applyBorder="1" applyAlignment="1">
      <alignment horizontal="center" wrapText="1"/>
    </xf>
    <xf numFmtId="0" fontId="27" fillId="34" borderId="0" xfId="0" applyFont="1" applyFill="1" applyAlignment="1">
      <alignment horizontal="left" wrapText="1"/>
    </xf>
    <xf numFmtId="0" fontId="20" fillId="34" borderId="0" xfId="0" applyFont="1" applyFill="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34" borderId="0" xfId="0" applyFont="1" applyFill="1" applyAlignment="1">
      <alignment horizontal="right" wrapText="1"/>
    </xf>
    <xf numFmtId="0" fontId="27" fillId="34" borderId="11" xfId="0" applyFont="1" applyFill="1" applyBorder="1" applyAlignment="1">
      <alignment horizontal="right" wrapText="1"/>
    </xf>
    <xf numFmtId="0" fontId="27" fillId="34" borderId="11" xfId="0" applyFont="1" applyFill="1" applyBorder="1" applyAlignment="1">
      <alignment horizontal="left" wrapText="1"/>
    </xf>
    <xf numFmtId="0" fontId="18" fillId="0" borderId="0" xfId="0" applyFont="1" applyAlignment="1">
      <alignment wrapText="1"/>
    </xf>
    <xf numFmtId="0" fontId="26" fillId="33" borderId="10" xfId="0" applyFont="1" applyFill="1" applyBorder="1" applyAlignment="1">
      <alignment horizontal="center" wrapText="1"/>
    </xf>
    <xf numFmtId="0" fontId="27" fillId="34" borderId="0" xfId="0" applyFont="1" applyFill="1" applyAlignment="1">
      <alignment horizontal="left" wrapText="1"/>
    </xf>
    <xf numFmtId="0" fontId="27" fillId="34" borderId="12" xfId="0" applyFont="1" applyFill="1" applyBorder="1" applyAlignment="1">
      <alignment horizontal="left" wrapText="1"/>
    </xf>
    <xf numFmtId="3" fontId="27" fillId="34" borderId="0" xfId="0" applyNumberFormat="1" applyFont="1" applyFill="1" applyAlignment="1">
      <alignment horizontal="right" wrapText="1"/>
    </xf>
    <xf numFmtId="3" fontId="27" fillId="34" borderId="12" xfId="0" applyNumberFormat="1" applyFont="1" applyFill="1" applyBorder="1" applyAlignment="1">
      <alignment horizontal="right" wrapText="1"/>
    </xf>
    <xf numFmtId="0" fontId="20" fillId="34" borderId="0" xfId="0" applyFont="1" applyFill="1" applyAlignment="1">
      <alignment wrapText="1"/>
    </xf>
    <xf numFmtId="0" fontId="20" fillId="34" borderId="12" xfId="0" applyFont="1" applyFill="1" applyBorder="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34" borderId="0" xfId="0" applyFont="1" applyFill="1" applyAlignment="1">
      <alignment horizontal="right" wrapText="1"/>
    </xf>
    <xf numFmtId="0" fontId="27" fillId="34" borderId="11" xfId="0" applyFont="1" applyFill="1" applyBorder="1" applyAlignment="1">
      <alignment horizontal="right" wrapText="1"/>
    </xf>
    <xf numFmtId="0" fontId="27" fillId="0" borderId="0" xfId="0" applyFont="1" applyAlignment="1">
      <alignment horizontal="left" wrapText="1" indent="2"/>
    </xf>
    <xf numFmtId="0" fontId="27" fillId="0" borderId="13" xfId="0" applyFont="1" applyBorder="1" applyAlignment="1">
      <alignment horizontal="left" wrapText="1"/>
    </xf>
    <xf numFmtId="0" fontId="27" fillId="0" borderId="11" xfId="0" applyFont="1" applyBorder="1" applyAlignment="1">
      <alignment horizontal="left" wrapText="1"/>
    </xf>
    <xf numFmtId="3" fontId="27" fillId="0" borderId="0" xfId="0" applyNumberFormat="1" applyFont="1" applyAlignment="1">
      <alignment horizontal="righ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34" borderId="11" xfId="0" applyFont="1" applyFill="1" applyBorder="1" applyAlignment="1">
      <alignment wrapText="1"/>
    </xf>
    <xf numFmtId="0" fontId="25" fillId="34" borderId="0" xfId="0" applyFont="1" applyFill="1" applyAlignment="1">
      <alignment horizontal="left" wrapText="1"/>
    </xf>
    <xf numFmtId="0" fontId="20" fillId="34" borderId="12" xfId="0" applyFont="1" applyFill="1" applyBorder="1" applyAlignment="1">
      <alignment wrapText="1"/>
    </xf>
    <xf numFmtId="0" fontId="27" fillId="34" borderId="0" xfId="0" applyFont="1" applyFill="1" applyAlignment="1">
      <alignment horizontal="left" wrapText="1" indent="2"/>
    </xf>
    <xf numFmtId="0" fontId="20" fillId="34" borderId="13" xfId="0" applyFont="1" applyFill="1" applyBorder="1" applyAlignment="1">
      <alignment wrapText="1"/>
    </xf>
    <xf numFmtId="0" fontId="27" fillId="34" borderId="0" xfId="0" applyFont="1" applyFill="1" applyAlignment="1">
      <alignment horizontal="left" wrapText="1" indent="2"/>
    </xf>
    <xf numFmtId="3" fontId="27" fillId="34" borderId="13" xfId="0" applyNumberFormat="1" applyFont="1" applyFill="1" applyBorder="1" applyAlignment="1">
      <alignment horizontal="right" wrapText="1"/>
    </xf>
    <xf numFmtId="0" fontId="27" fillId="34" borderId="13" xfId="0" applyFont="1" applyFill="1" applyBorder="1" applyAlignment="1">
      <alignment horizontal="lef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0" fillId="0" borderId="0" xfId="0" applyFont="1" applyAlignment="1">
      <alignment horizontal="justify" vertical="top" wrapText="1"/>
    </xf>
    <xf numFmtId="0" fontId="25" fillId="0" borderId="0" xfId="0" applyFont="1" applyAlignment="1">
      <alignment horizontal="left" wrapText="1"/>
    </xf>
    <xf numFmtId="0" fontId="26" fillId="33" borderId="0" xfId="0" applyFont="1" applyFill="1" applyAlignment="1">
      <alignment horizontal="center" wrapText="1"/>
    </xf>
    <xf numFmtId="15" fontId="26" fillId="33" borderId="10" xfId="0" applyNumberFormat="1" applyFont="1" applyFill="1" applyBorder="1" applyAlignment="1">
      <alignment horizontal="center" wrapText="1"/>
    </xf>
    <xf numFmtId="0" fontId="26" fillId="33" borderId="15" xfId="0" applyFont="1" applyFill="1" applyBorder="1" applyAlignment="1">
      <alignment horizontal="center" wrapText="1"/>
    </xf>
    <xf numFmtId="0" fontId="28" fillId="0" borderId="0" xfId="0" applyFont="1" applyAlignment="1">
      <alignment horizontal="left" wrapText="1"/>
    </xf>
    <xf numFmtId="0" fontId="20" fillId="0" borderId="10" xfId="0" applyFont="1" applyBorder="1" applyAlignment="1">
      <alignment wrapText="1"/>
    </xf>
    <xf numFmtId="0" fontId="27" fillId="34" borderId="12" xfId="0" applyFont="1" applyFill="1" applyBorder="1" applyAlignment="1">
      <alignment horizontal="left" wrapText="1"/>
    </xf>
    <xf numFmtId="0" fontId="27" fillId="34" borderId="12" xfId="0" applyFont="1" applyFill="1" applyBorder="1" applyAlignment="1">
      <alignment horizontal="right" wrapText="1"/>
    </xf>
    <xf numFmtId="0" fontId="27" fillId="0" borderId="11" xfId="0" applyFont="1" applyBorder="1" applyAlignment="1">
      <alignment horizontal="left" wrapText="1"/>
    </xf>
    <xf numFmtId="0" fontId="27" fillId="34" borderId="0" xfId="0" applyFont="1" applyFill="1" applyBorder="1" applyAlignment="1">
      <alignment horizontal="left" wrapText="1"/>
    </xf>
    <xf numFmtId="3" fontId="27" fillId="34" borderId="0" xfId="0" applyNumberFormat="1" applyFont="1" applyFill="1" applyBorder="1" applyAlignment="1">
      <alignment horizontal="right" wrapText="1"/>
    </xf>
    <xf numFmtId="0" fontId="20" fillId="34" borderId="0" xfId="0" applyFont="1" applyFill="1" applyBorder="1" applyAlignment="1">
      <alignment wrapText="1"/>
    </xf>
    <xf numFmtId="0" fontId="27" fillId="34" borderId="12" xfId="0" applyFont="1" applyFill="1" applyBorder="1" applyAlignment="1">
      <alignment horizontal="right" wrapText="1"/>
    </xf>
    <xf numFmtId="0" fontId="27" fillId="34" borderId="0" xfId="0" applyFont="1" applyFill="1" applyBorder="1" applyAlignment="1">
      <alignment horizontal="right" wrapText="1"/>
    </xf>
    <xf numFmtId="0" fontId="27" fillId="0" borderId="11" xfId="0" applyFont="1" applyBorder="1" applyAlignment="1">
      <alignment horizontal="right" wrapText="1"/>
    </xf>
    <xf numFmtId="0" fontId="27" fillId="34" borderId="13" xfId="0" applyFont="1" applyFill="1" applyBorder="1" applyAlignment="1">
      <alignment horizontal="right" wrapText="1"/>
    </xf>
    <xf numFmtId="0" fontId="27" fillId="0" borderId="0" xfId="0" applyFont="1" applyAlignment="1">
      <alignment wrapText="1"/>
    </xf>
    <xf numFmtId="0" fontId="27" fillId="0" borderId="13" xfId="0" applyFont="1" applyBorder="1" applyAlignment="1">
      <alignment wrapText="1"/>
    </xf>
    <xf numFmtId="0" fontId="27" fillId="0" borderId="0" xfId="0" applyFont="1" applyBorder="1" applyAlignment="1">
      <alignment wrapText="1"/>
    </xf>
    <xf numFmtId="0" fontId="27" fillId="0" borderId="13" xfId="0" applyFont="1" applyBorder="1" applyAlignment="1">
      <alignment horizontal="right" wrapText="1"/>
    </xf>
    <xf numFmtId="0" fontId="27" fillId="34" borderId="12" xfId="0" applyFont="1" applyFill="1" applyBorder="1" applyAlignment="1">
      <alignment horizontal="center" wrapText="1"/>
    </xf>
    <xf numFmtId="0" fontId="27" fillId="34" borderId="0" xfId="0" applyFont="1" applyFill="1" applyBorder="1" applyAlignment="1">
      <alignment horizontal="center" wrapText="1"/>
    </xf>
    <xf numFmtId="0" fontId="27" fillId="0" borderId="0" xfId="0" applyFont="1" applyAlignment="1">
      <alignment horizontal="center" wrapText="1"/>
    </xf>
    <xf numFmtId="0" fontId="27" fillId="34" borderId="0" xfId="0" applyFont="1" applyFill="1" applyAlignment="1">
      <alignment horizontal="center" wrapText="1"/>
    </xf>
    <xf numFmtId="0" fontId="20" fillId="0" borderId="12" xfId="0" applyFont="1" applyBorder="1" applyAlignment="1">
      <alignment wrapText="1"/>
    </xf>
    <xf numFmtId="0" fontId="26" fillId="33" borderId="12" xfId="0" applyFont="1" applyFill="1" applyBorder="1" applyAlignment="1">
      <alignment horizontal="center" wrapText="1"/>
    </xf>
    <xf numFmtId="0" fontId="20" fillId="0" borderId="12" xfId="0" applyFont="1" applyBorder="1" applyAlignment="1">
      <alignment wrapText="1"/>
    </xf>
    <xf numFmtId="0" fontId="20" fillId="0" borderId="0" xfId="0" applyFont="1" applyBorder="1" applyAlignment="1">
      <alignment wrapText="1"/>
    </xf>
    <xf numFmtId="0" fontId="27" fillId="34" borderId="0" xfId="0" applyFont="1" applyFill="1" applyAlignment="1">
      <alignment wrapText="1"/>
    </xf>
    <xf numFmtId="0" fontId="27" fillId="34" borderId="12" xfId="0" applyFont="1" applyFill="1" applyBorder="1" applyAlignment="1">
      <alignment wrapText="1"/>
    </xf>
    <xf numFmtId="0" fontId="27" fillId="34" borderId="11" xfId="0" applyFont="1" applyFill="1" applyBorder="1" applyAlignment="1">
      <alignment wrapText="1"/>
    </xf>
    <xf numFmtId="0" fontId="27" fillId="0" borderId="0" xfId="0" applyFont="1" applyAlignment="1">
      <alignment horizontal="left" wrapText="1" indent="1"/>
    </xf>
    <xf numFmtId="0" fontId="27" fillId="34" borderId="0" xfId="0" applyFont="1" applyFill="1" applyAlignment="1">
      <alignment horizontal="left" wrapText="1" indent="1"/>
    </xf>
    <xf numFmtId="3" fontId="27" fillId="0" borderId="0" xfId="0" applyNumberFormat="1" applyFont="1" applyBorder="1" applyAlignment="1">
      <alignment horizontal="right"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0" fillId="0" borderId="10" xfId="0" applyFont="1" applyBorder="1" applyAlignment="1">
      <alignment wrapText="1"/>
    </xf>
    <xf numFmtId="0" fontId="20" fillId="34" borderId="10"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wrapText="1"/>
    </xf>
    <xf numFmtId="0" fontId="26" fillId="33" borderId="10" xfId="0" applyFont="1" applyFill="1" applyBorder="1" applyAlignment="1">
      <alignment horizontal="left" wrapText="1"/>
    </xf>
    <xf numFmtId="0" fontId="20" fillId="0" borderId="15" xfId="0" applyFont="1" applyBorder="1" applyAlignment="1">
      <alignment wrapText="1"/>
    </xf>
    <xf numFmtId="0" fontId="27" fillId="34" borderId="14" xfId="0" applyFont="1" applyFill="1" applyBorder="1" applyAlignment="1">
      <alignment horizontal="left" wrapText="1"/>
    </xf>
    <xf numFmtId="0" fontId="27" fillId="34" borderId="14" xfId="0" applyFont="1" applyFill="1" applyBorder="1" applyAlignment="1">
      <alignment horizontal="right" wrapText="1"/>
    </xf>
    <xf numFmtId="0" fontId="20" fillId="34" borderId="14" xfId="0" applyFont="1" applyFill="1" applyBorder="1" applyAlignment="1">
      <alignment wrapText="1"/>
    </xf>
    <xf numFmtId="0" fontId="27" fillId="34" borderId="0" xfId="0" applyFont="1" applyFill="1" applyAlignment="1">
      <alignment horizontal="left" wrapText="1" indent="4"/>
    </xf>
    <xf numFmtId="0" fontId="27" fillId="0" borderId="0" xfId="0" applyFont="1" applyAlignment="1">
      <alignment horizontal="left" wrapText="1" indent="4"/>
    </xf>
    <xf numFmtId="0" fontId="20" fillId="34" borderId="16" xfId="0" applyFont="1" applyFill="1" applyBorder="1" applyAlignment="1">
      <alignment wrapText="1"/>
    </xf>
    <xf numFmtId="0" fontId="27" fillId="0" borderId="0" xfId="0" applyFont="1" applyAlignment="1">
      <alignment horizontal="left" wrapText="1" indent="3"/>
    </xf>
    <xf numFmtId="0" fontId="27" fillId="34" borderId="0" xfId="0" applyFont="1" applyFill="1" applyAlignment="1">
      <alignment horizontal="left" wrapText="1" indent="3"/>
    </xf>
    <xf numFmtId="0" fontId="21"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5">
        <v>41639</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802454478</v>
      </c>
      <c r="D17" s="4" t="s">
        <v>7</v>
      </c>
    </row>
    <row r="18" spans="1:4">
      <c r="A18" s="2" t="s">
        <v>33</v>
      </c>
      <c r="B18" s="4" t="s">
        <v>7</v>
      </c>
      <c r="C18" s="4" t="s">
        <v>7</v>
      </c>
      <c r="D18" s="7">
        <v>4.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6.140625" customWidth="1"/>
    <col min="4" max="4" width="16.140625" customWidth="1"/>
    <col min="5" max="5" width="5.140625" customWidth="1"/>
    <col min="6" max="6" width="30.42578125" customWidth="1"/>
    <col min="7" max="7" width="6.140625" customWidth="1"/>
    <col min="8" max="8" width="16.140625" customWidth="1"/>
    <col min="9" max="9" width="5.140625" customWidth="1"/>
    <col min="10" max="10" width="30.42578125" customWidth="1"/>
    <col min="11" max="11" width="6.140625" customWidth="1"/>
    <col min="12" max="12" width="16.140625" customWidth="1"/>
    <col min="13" max="14" width="30.42578125" customWidth="1"/>
    <col min="15" max="15" width="6.140625" customWidth="1"/>
    <col min="16" max="16" width="11.85546875" customWidth="1"/>
    <col min="17" max="18" width="30.42578125" customWidth="1"/>
    <col min="19" max="19" width="6.140625" customWidth="1"/>
    <col min="20" max="20" width="11.85546875" customWidth="1"/>
    <col min="21" max="22" width="30.42578125" customWidth="1"/>
    <col min="23" max="23" width="6.140625" customWidth="1"/>
    <col min="24" max="24" width="11.85546875" customWidth="1"/>
    <col min="25" max="25" width="30.42578125" customWidth="1"/>
  </cols>
  <sheetData>
    <row r="1" spans="1:25" ht="15" customHeight="1">
      <c r="A1" s="9" t="s">
        <v>36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7</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368</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19" t="s">
        <v>369</v>
      </c>
      <c r="C5" s="19"/>
      <c r="D5" s="19"/>
      <c r="E5" s="19"/>
      <c r="F5" s="19"/>
      <c r="G5" s="19"/>
      <c r="H5" s="19"/>
      <c r="I5" s="19"/>
      <c r="J5" s="19"/>
      <c r="K5" s="19"/>
      <c r="L5" s="19"/>
      <c r="M5" s="19"/>
      <c r="N5" s="19"/>
      <c r="O5" s="19"/>
      <c r="P5" s="19"/>
      <c r="Q5" s="19"/>
      <c r="R5" s="19"/>
      <c r="S5" s="19"/>
      <c r="T5" s="19"/>
      <c r="U5" s="19"/>
      <c r="V5" s="19"/>
      <c r="W5" s="19"/>
      <c r="X5" s="19"/>
      <c r="Y5" s="19"/>
    </row>
    <row r="6" spans="1:25">
      <c r="A6" s="18"/>
      <c r="B6" s="17"/>
      <c r="C6" s="17"/>
      <c r="D6" s="17"/>
      <c r="E6" s="17"/>
      <c r="F6" s="17"/>
      <c r="G6" s="17"/>
      <c r="H6" s="17"/>
      <c r="I6" s="17"/>
      <c r="J6" s="17"/>
      <c r="K6" s="17"/>
      <c r="L6" s="17"/>
      <c r="M6" s="17"/>
      <c r="N6" s="17"/>
      <c r="O6" s="17"/>
      <c r="P6" s="17"/>
      <c r="Q6" s="17"/>
      <c r="R6" s="17"/>
      <c r="S6" s="17"/>
      <c r="T6" s="17"/>
      <c r="U6" s="17"/>
      <c r="V6" s="17"/>
      <c r="W6" s="17"/>
      <c r="X6" s="17"/>
      <c r="Y6" s="17"/>
    </row>
    <row r="7" spans="1:25" ht="25.5" customHeight="1">
      <c r="A7" s="18"/>
      <c r="B7" s="22" t="s">
        <v>370</v>
      </c>
      <c r="C7" s="22"/>
      <c r="D7" s="22"/>
      <c r="E7" s="22"/>
      <c r="F7" s="22"/>
      <c r="G7" s="22"/>
      <c r="H7" s="22"/>
      <c r="I7" s="22"/>
      <c r="J7" s="22"/>
      <c r="K7" s="22"/>
      <c r="L7" s="22"/>
      <c r="M7" s="22"/>
      <c r="N7" s="22"/>
      <c r="O7" s="22"/>
      <c r="P7" s="22"/>
      <c r="Q7" s="22"/>
      <c r="R7" s="22"/>
      <c r="S7" s="22"/>
      <c r="T7" s="22"/>
      <c r="U7" s="22"/>
      <c r="V7" s="22"/>
      <c r="W7" s="22"/>
      <c r="X7" s="22"/>
      <c r="Y7" s="22"/>
    </row>
    <row r="8" spans="1:25">
      <c r="A8" s="18"/>
      <c r="B8" s="17"/>
      <c r="C8" s="17"/>
      <c r="D8" s="17"/>
      <c r="E8" s="17"/>
      <c r="F8" s="17"/>
      <c r="G8" s="17"/>
      <c r="H8" s="17"/>
      <c r="I8" s="17"/>
      <c r="J8" s="17"/>
      <c r="K8" s="17"/>
      <c r="L8" s="17"/>
      <c r="M8" s="17"/>
      <c r="N8" s="17"/>
      <c r="O8" s="17"/>
      <c r="P8" s="17"/>
      <c r="Q8" s="17"/>
      <c r="R8" s="17"/>
      <c r="S8" s="17"/>
      <c r="T8" s="17"/>
      <c r="U8" s="17"/>
      <c r="V8" s="17"/>
      <c r="W8" s="17"/>
      <c r="X8" s="17"/>
      <c r="Y8" s="17"/>
    </row>
    <row r="9" spans="1:25">
      <c r="A9" s="18"/>
      <c r="B9" s="22" t="s">
        <v>371</v>
      </c>
      <c r="C9" s="22"/>
      <c r="D9" s="22"/>
      <c r="E9" s="22"/>
      <c r="F9" s="22"/>
      <c r="G9" s="22"/>
      <c r="H9" s="22"/>
      <c r="I9" s="22"/>
      <c r="J9" s="22"/>
      <c r="K9" s="22"/>
      <c r="L9" s="22"/>
      <c r="M9" s="22"/>
      <c r="N9" s="22"/>
      <c r="O9" s="22"/>
      <c r="P9" s="22"/>
      <c r="Q9" s="22"/>
      <c r="R9" s="22"/>
      <c r="S9" s="22"/>
      <c r="T9" s="22"/>
      <c r="U9" s="22"/>
      <c r="V9" s="22"/>
      <c r="W9" s="22"/>
      <c r="X9" s="22"/>
      <c r="Y9" s="22"/>
    </row>
    <row r="10" spans="1:25">
      <c r="A10" s="18"/>
      <c r="B10" s="36"/>
      <c r="C10" s="36"/>
      <c r="D10" s="36"/>
      <c r="E10" s="36"/>
      <c r="F10" s="36"/>
      <c r="G10" s="36"/>
      <c r="H10" s="36"/>
      <c r="I10" s="36"/>
    </row>
    <row r="11" spans="1:25">
      <c r="A11" s="18"/>
      <c r="B11" s="14"/>
      <c r="C11" s="14"/>
      <c r="D11" s="14"/>
      <c r="E11" s="14"/>
      <c r="F11" s="14"/>
      <c r="G11" s="14"/>
      <c r="H11" s="14"/>
      <c r="I11" s="14"/>
    </row>
    <row r="12" spans="1:25" ht="15.75" thickBot="1">
      <c r="A12" s="18"/>
      <c r="B12" s="27" t="s">
        <v>300</v>
      </c>
      <c r="C12" s="69">
        <v>41639</v>
      </c>
      <c r="D12" s="69"/>
      <c r="E12" s="69"/>
      <c r="F12" s="72"/>
      <c r="G12" s="69">
        <v>41274</v>
      </c>
      <c r="H12" s="69"/>
      <c r="I12" s="69"/>
    </row>
    <row r="13" spans="1:25">
      <c r="A13" s="18"/>
      <c r="B13" s="38" t="s">
        <v>372</v>
      </c>
      <c r="C13" s="39" t="s">
        <v>303</v>
      </c>
      <c r="D13" s="41">
        <v>2882</v>
      </c>
      <c r="E13" s="43"/>
      <c r="F13" s="43"/>
      <c r="G13" s="39" t="s">
        <v>303</v>
      </c>
      <c r="H13" s="79">
        <v>816</v>
      </c>
      <c r="I13" s="43"/>
    </row>
    <row r="14" spans="1:25">
      <c r="A14" s="18"/>
      <c r="B14" s="38"/>
      <c r="C14" s="76"/>
      <c r="D14" s="77"/>
      <c r="E14" s="78"/>
      <c r="F14" s="78"/>
      <c r="G14" s="76"/>
      <c r="H14" s="80"/>
      <c r="I14" s="78"/>
    </row>
    <row r="15" spans="1:25" ht="15.75" thickBot="1">
      <c r="A15" s="18"/>
      <c r="B15" s="31" t="s">
        <v>373</v>
      </c>
      <c r="C15" s="81" t="s">
        <v>374</v>
      </c>
      <c r="D15" s="81"/>
      <c r="E15" s="75" t="s">
        <v>307</v>
      </c>
      <c r="F15" s="13"/>
      <c r="G15" s="81" t="s">
        <v>375</v>
      </c>
      <c r="H15" s="81"/>
      <c r="I15" s="75" t="s">
        <v>307</v>
      </c>
    </row>
    <row r="16" spans="1:25">
      <c r="A16" s="18"/>
      <c r="B16" s="61" t="s">
        <v>376</v>
      </c>
      <c r="C16" s="62">
        <v>2606</v>
      </c>
      <c r="D16" s="62"/>
      <c r="E16" s="60"/>
      <c r="F16" s="42"/>
      <c r="G16" s="82">
        <v>706</v>
      </c>
      <c r="H16" s="82"/>
      <c r="I16" s="60"/>
    </row>
    <row r="17" spans="1:25">
      <c r="A17" s="18"/>
      <c r="B17" s="61"/>
      <c r="C17" s="40"/>
      <c r="D17" s="40"/>
      <c r="E17" s="42"/>
      <c r="F17" s="42"/>
      <c r="G17" s="46"/>
      <c r="H17" s="46"/>
      <c r="I17" s="42"/>
    </row>
    <row r="18" spans="1:25" ht="15.75" thickBot="1">
      <c r="A18" s="18"/>
      <c r="B18" s="31" t="s">
        <v>377</v>
      </c>
      <c r="C18" s="81" t="s">
        <v>378</v>
      </c>
      <c r="D18" s="81"/>
      <c r="E18" s="75" t="s">
        <v>307</v>
      </c>
      <c r="F18" s="13"/>
      <c r="G18" s="81" t="s">
        <v>379</v>
      </c>
      <c r="H18" s="81"/>
      <c r="I18" s="75" t="s">
        <v>307</v>
      </c>
    </row>
    <row r="19" spans="1:25">
      <c r="A19" s="18"/>
      <c r="B19" s="61" t="s">
        <v>380</v>
      </c>
      <c r="C19" s="63" t="s">
        <v>303</v>
      </c>
      <c r="D19" s="62">
        <v>2546</v>
      </c>
      <c r="E19" s="60"/>
      <c r="F19" s="42"/>
      <c r="G19" s="63" t="s">
        <v>303</v>
      </c>
      <c r="H19" s="82">
        <v>691</v>
      </c>
      <c r="I19" s="60"/>
    </row>
    <row r="20" spans="1:25" ht="15.75" thickBot="1">
      <c r="A20" s="18"/>
      <c r="B20" s="61"/>
      <c r="C20" s="64"/>
      <c r="D20" s="65"/>
      <c r="E20" s="56"/>
      <c r="F20" s="42"/>
      <c r="G20" s="64"/>
      <c r="H20" s="47"/>
      <c r="I20" s="56"/>
    </row>
    <row r="21" spans="1:25">
      <c r="A21" s="18"/>
      <c r="B21" s="83"/>
      <c r="C21" s="84"/>
      <c r="D21" s="84"/>
      <c r="E21" s="84"/>
      <c r="F21" s="22"/>
      <c r="G21" s="84"/>
      <c r="H21" s="84"/>
      <c r="I21" s="84"/>
    </row>
    <row r="22" spans="1:25">
      <c r="A22" s="18"/>
      <c r="B22" s="83"/>
      <c r="C22" s="85"/>
      <c r="D22" s="85"/>
      <c r="E22" s="85"/>
      <c r="F22" s="22"/>
      <c r="G22" s="85"/>
      <c r="H22" s="85"/>
      <c r="I22" s="85"/>
    </row>
    <row r="23" spans="1:25">
      <c r="A23" s="18"/>
      <c r="B23" s="57" t="s">
        <v>381</v>
      </c>
      <c r="C23" s="42"/>
      <c r="D23" s="42"/>
      <c r="E23" s="42"/>
      <c r="F23" s="30"/>
      <c r="G23" s="42"/>
      <c r="H23" s="42"/>
      <c r="I23" s="42"/>
    </row>
    <row r="24" spans="1:25">
      <c r="A24" s="18"/>
      <c r="B24" s="44" t="s">
        <v>329</v>
      </c>
      <c r="C24" s="44" t="s">
        <v>303</v>
      </c>
      <c r="D24" s="51">
        <v>1471</v>
      </c>
      <c r="E24" s="22"/>
      <c r="F24" s="22"/>
      <c r="G24" s="44" t="s">
        <v>303</v>
      </c>
      <c r="H24" s="45">
        <v>475</v>
      </c>
      <c r="I24" s="22"/>
    </row>
    <row r="25" spans="1:25">
      <c r="A25" s="18"/>
      <c r="B25" s="44"/>
      <c r="C25" s="44"/>
      <c r="D25" s="51"/>
      <c r="E25" s="22"/>
      <c r="F25" s="22"/>
      <c r="G25" s="44"/>
      <c r="H25" s="45"/>
      <c r="I25" s="22"/>
    </row>
    <row r="26" spans="1:25">
      <c r="A26" s="18"/>
      <c r="B26" s="38" t="s">
        <v>49</v>
      </c>
      <c r="C26" s="40">
        <v>1075</v>
      </c>
      <c r="D26" s="40"/>
      <c r="E26" s="42"/>
      <c r="F26" s="42"/>
      <c r="G26" s="46">
        <v>216</v>
      </c>
      <c r="H26" s="46"/>
      <c r="I26" s="42"/>
    </row>
    <row r="27" spans="1:25" ht="15.75" thickBot="1">
      <c r="A27" s="18"/>
      <c r="B27" s="38"/>
      <c r="C27" s="65"/>
      <c r="D27" s="65"/>
      <c r="E27" s="56"/>
      <c r="F27" s="42"/>
      <c r="G27" s="47"/>
      <c r="H27" s="47"/>
      <c r="I27" s="56"/>
    </row>
    <row r="28" spans="1:25">
      <c r="A28" s="18"/>
      <c r="B28" s="48" t="s">
        <v>380</v>
      </c>
      <c r="C28" s="49" t="s">
        <v>303</v>
      </c>
      <c r="D28" s="52">
        <v>2546</v>
      </c>
      <c r="E28" s="54"/>
      <c r="F28" s="22"/>
      <c r="G28" s="49" t="s">
        <v>303</v>
      </c>
      <c r="H28" s="86">
        <v>691</v>
      </c>
      <c r="I28" s="54"/>
    </row>
    <row r="29" spans="1:25" ht="15.75" thickBot="1">
      <c r="A29" s="18"/>
      <c r="B29" s="48"/>
      <c r="C29" s="50"/>
      <c r="D29" s="53"/>
      <c r="E29" s="55"/>
      <c r="F29" s="22"/>
      <c r="G29" s="50"/>
      <c r="H29" s="81"/>
      <c r="I29" s="55"/>
    </row>
    <row r="30" spans="1:25">
      <c r="A30" s="18"/>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ht="25.5" customHeight="1">
      <c r="A31" s="18"/>
      <c r="B31" s="21" t="s">
        <v>382</v>
      </c>
      <c r="C31" s="21"/>
      <c r="D31" s="21"/>
      <c r="E31" s="21"/>
      <c r="F31" s="21"/>
      <c r="G31" s="21"/>
      <c r="H31" s="21"/>
      <c r="I31" s="21"/>
      <c r="J31" s="21"/>
      <c r="K31" s="21"/>
      <c r="L31" s="21"/>
      <c r="M31" s="21"/>
      <c r="N31" s="21"/>
      <c r="O31" s="21"/>
      <c r="P31" s="21"/>
      <c r="Q31" s="21"/>
      <c r="R31" s="21"/>
      <c r="S31" s="21"/>
      <c r="T31" s="21"/>
      <c r="U31" s="21"/>
      <c r="V31" s="21"/>
      <c r="W31" s="21"/>
      <c r="X31" s="21"/>
      <c r="Y31" s="21"/>
    </row>
    <row r="32" spans="1:25">
      <c r="A32" s="18"/>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c r="A33" s="18"/>
      <c r="B33" s="22" t="s">
        <v>383</v>
      </c>
      <c r="C33" s="22"/>
      <c r="D33" s="22"/>
      <c r="E33" s="22"/>
      <c r="F33" s="22"/>
      <c r="G33" s="22"/>
      <c r="H33" s="22"/>
      <c r="I33" s="22"/>
      <c r="J33" s="22"/>
      <c r="K33" s="22"/>
      <c r="L33" s="22"/>
      <c r="M33" s="22"/>
      <c r="N33" s="22"/>
      <c r="O33" s="22"/>
      <c r="P33" s="22"/>
      <c r="Q33" s="22"/>
      <c r="R33" s="22"/>
      <c r="S33" s="22"/>
      <c r="T33" s="22"/>
      <c r="U33" s="22"/>
      <c r="V33" s="22"/>
      <c r="W33" s="22"/>
      <c r="X33" s="22"/>
      <c r="Y33" s="22"/>
    </row>
    <row r="34" spans="1:25">
      <c r="A34" s="18"/>
      <c r="B34" s="36"/>
      <c r="C34" s="36"/>
      <c r="D34" s="36"/>
      <c r="E34" s="36"/>
      <c r="F34" s="36"/>
      <c r="G34" s="36"/>
      <c r="H34" s="36"/>
      <c r="I34" s="36"/>
      <c r="J34" s="36"/>
      <c r="K34" s="36"/>
      <c r="L34" s="36"/>
      <c r="M34" s="36"/>
      <c r="N34" s="36"/>
      <c r="O34" s="36"/>
      <c r="P34" s="36"/>
      <c r="Q34" s="36"/>
      <c r="R34" s="36"/>
      <c r="S34" s="36"/>
      <c r="T34" s="36"/>
      <c r="U34" s="36"/>
      <c r="V34" s="36"/>
      <c r="W34" s="36"/>
      <c r="X34" s="36"/>
      <c r="Y34" s="36"/>
    </row>
    <row r="35" spans="1:25">
      <c r="A35" s="18"/>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ht="15.75" thickBot="1">
      <c r="A36" s="18"/>
      <c r="B36" s="13"/>
      <c r="C36" s="37" t="s">
        <v>384</v>
      </c>
      <c r="D36" s="37"/>
      <c r="E36" s="37"/>
      <c r="F36" s="37"/>
      <c r="G36" s="37"/>
      <c r="H36" s="37"/>
      <c r="I36" s="37"/>
      <c r="J36" s="37"/>
      <c r="K36" s="37"/>
      <c r="L36" s="37"/>
      <c r="M36" s="37"/>
      <c r="N36" s="13"/>
      <c r="O36" s="37" t="s">
        <v>385</v>
      </c>
      <c r="P36" s="37"/>
      <c r="Q36" s="37"/>
      <c r="R36" s="37"/>
      <c r="S36" s="37"/>
      <c r="T36" s="37"/>
      <c r="U36" s="37"/>
      <c r="V36" s="37"/>
      <c r="W36" s="37"/>
      <c r="X36" s="37"/>
      <c r="Y36" s="37"/>
    </row>
    <row r="37" spans="1:25" ht="15.75" thickBot="1">
      <c r="A37" s="18"/>
      <c r="B37" s="27" t="s">
        <v>300</v>
      </c>
      <c r="C37" s="70" t="s">
        <v>386</v>
      </c>
      <c r="D37" s="70"/>
      <c r="E37" s="70"/>
      <c r="F37" s="13"/>
      <c r="G37" s="70" t="s">
        <v>387</v>
      </c>
      <c r="H37" s="70"/>
      <c r="I37" s="70"/>
      <c r="J37" s="13"/>
      <c r="K37" s="70" t="s">
        <v>169</v>
      </c>
      <c r="L37" s="70"/>
      <c r="M37" s="70"/>
      <c r="N37" s="13"/>
      <c r="O37" s="70" t="s">
        <v>386</v>
      </c>
      <c r="P37" s="70"/>
      <c r="Q37" s="70"/>
      <c r="R37" s="13"/>
      <c r="S37" s="70" t="s">
        <v>387</v>
      </c>
      <c r="T37" s="70"/>
      <c r="U37" s="70"/>
      <c r="V37" s="13"/>
      <c r="W37" s="70" t="s">
        <v>169</v>
      </c>
      <c r="X37" s="70"/>
      <c r="Y37" s="70"/>
    </row>
    <row r="38" spans="1:25">
      <c r="A38" s="18"/>
      <c r="B38" s="38" t="s">
        <v>388</v>
      </c>
      <c r="C38" s="39" t="s">
        <v>303</v>
      </c>
      <c r="D38" s="41">
        <v>1482</v>
      </c>
      <c r="E38" s="43"/>
      <c r="F38" s="42"/>
      <c r="G38" s="39" t="s">
        <v>303</v>
      </c>
      <c r="H38" s="41">
        <v>1270</v>
      </c>
      <c r="I38" s="43"/>
      <c r="J38" s="42"/>
      <c r="K38" s="39" t="s">
        <v>303</v>
      </c>
      <c r="L38" s="41">
        <v>2752</v>
      </c>
      <c r="M38" s="43"/>
      <c r="N38" s="42"/>
      <c r="O38" s="39" t="s">
        <v>303</v>
      </c>
      <c r="P38" s="79">
        <v>337</v>
      </c>
      <c r="Q38" s="43"/>
      <c r="R38" s="42"/>
      <c r="S38" s="39" t="s">
        <v>303</v>
      </c>
      <c r="T38" s="79">
        <v>432</v>
      </c>
      <c r="U38" s="43"/>
      <c r="V38" s="42"/>
      <c r="W38" s="39" t="s">
        <v>303</v>
      </c>
      <c r="X38" s="79">
        <v>769</v>
      </c>
      <c r="Y38" s="43"/>
    </row>
    <row r="39" spans="1:25">
      <c r="A39" s="18"/>
      <c r="B39" s="38"/>
      <c r="C39" s="38"/>
      <c r="D39" s="40"/>
      <c r="E39" s="42"/>
      <c r="F39" s="42"/>
      <c r="G39" s="38"/>
      <c r="H39" s="40"/>
      <c r="I39" s="42"/>
      <c r="J39" s="42"/>
      <c r="K39" s="38"/>
      <c r="L39" s="40"/>
      <c r="M39" s="42"/>
      <c r="N39" s="42"/>
      <c r="O39" s="38"/>
      <c r="P39" s="46"/>
      <c r="Q39" s="42"/>
      <c r="R39" s="42"/>
      <c r="S39" s="38"/>
      <c r="T39" s="46"/>
      <c r="U39" s="42"/>
      <c r="V39" s="42"/>
      <c r="W39" s="38"/>
      <c r="X39" s="46"/>
      <c r="Y39" s="42"/>
    </row>
    <row r="40" spans="1:25">
      <c r="A40" s="18"/>
      <c r="B40" s="44" t="s">
        <v>389</v>
      </c>
      <c r="C40" s="45">
        <v>45</v>
      </c>
      <c r="D40" s="45"/>
      <c r="E40" s="22"/>
      <c r="F40" s="22"/>
      <c r="G40" s="45">
        <v>45</v>
      </c>
      <c r="H40" s="45"/>
      <c r="I40" s="22"/>
      <c r="J40" s="22"/>
      <c r="K40" s="45">
        <v>90</v>
      </c>
      <c r="L40" s="45"/>
      <c r="M40" s="22"/>
      <c r="N40" s="22"/>
      <c r="O40" s="45">
        <v>13</v>
      </c>
      <c r="P40" s="45"/>
      <c r="Q40" s="22"/>
      <c r="R40" s="22"/>
      <c r="S40" s="45">
        <v>21</v>
      </c>
      <c r="T40" s="45"/>
      <c r="U40" s="22"/>
      <c r="V40" s="22"/>
      <c r="W40" s="45">
        <v>34</v>
      </c>
      <c r="X40" s="45"/>
      <c r="Y40" s="22"/>
    </row>
    <row r="41" spans="1:25">
      <c r="A41" s="18"/>
      <c r="B41" s="44"/>
      <c r="C41" s="45"/>
      <c r="D41" s="45"/>
      <c r="E41" s="22"/>
      <c r="F41" s="22"/>
      <c r="G41" s="45"/>
      <c r="H41" s="45"/>
      <c r="I41" s="22"/>
      <c r="J41" s="22"/>
      <c r="K41" s="45"/>
      <c r="L41" s="45"/>
      <c r="M41" s="22"/>
      <c r="N41" s="22"/>
      <c r="O41" s="45"/>
      <c r="P41" s="45"/>
      <c r="Q41" s="22"/>
      <c r="R41" s="22"/>
      <c r="S41" s="45"/>
      <c r="T41" s="45"/>
      <c r="U41" s="22"/>
      <c r="V41" s="22"/>
      <c r="W41" s="45"/>
      <c r="X41" s="45"/>
      <c r="Y41" s="22"/>
    </row>
    <row r="42" spans="1:25">
      <c r="A42" s="18"/>
      <c r="B42" s="38" t="s">
        <v>390</v>
      </c>
      <c r="C42" s="46">
        <v>15</v>
      </c>
      <c r="D42" s="46"/>
      <c r="E42" s="42"/>
      <c r="F42" s="42"/>
      <c r="G42" s="46">
        <v>25</v>
      </c>
      <c r="H42" s="46"/>
      <c r="I42" s="42"/>
      <c r="J42" s="42"/>
      <c r="K42" s="46">
        <v>40</v>
      </c>
      <c r="L42" s="46"/>
      <c r="M42" s="42"/>
      <c r="N42" s="42"/>
      <c r="O42" s="46">
        <v>3</v>
      </c>
      <c r="P42" s="46"/>
      <c r="Q42" s="42"/>
      <c r="R42" s="42"/>
      <c r="S42" s="46">
        <v>10</v>
      </c>
      <c r="T42" s="46"/>
      <c r="U42" s="42"/>
      <c r="V42" s="42"/>
      <c r="W42" s="46">
        <v>13</v>
      </c>
      <c r="X42" s="46"/>
      <c r="Y42" s="42"/>
    </row>
    <row r="43" spans="1:25" ht="15.75" thickBot="1">
      <c r="A43" s="18"/>
      <c r="B43" s="38"/>
      <c r="C43" s="47"/>
      <c r="D43" s="47"/>
      <c r="E43" s="56"/>
      <c r="F43" s="42"/>
      <c r="G43" s="47"/>
      <c r="H43" s="47"/>
      <c r="I43" s="56"/>
      <c r="J43" s="42"/>
      <c r="K43" s="47"/>
      <c r="L43" s="47"/>
      <c r="M43" s="56"/>
      <c r="N43" s="42"/>
      <c r="O43" s="47"/>
      <c r="P43" s="47"/>
      <c r="Q43" s="56"/>
      <c r="R43" s="42"/>
      <c r="S43" s="47"/>
      <c r="T43" s="47"/>
      <c r="U43" s="56"/>
      <c r="V43" s="42"/>
      <c r="W43" s="47"/>
      <c r="X43" s="47"/>
      <c r="Y43" s="56"/>
    </row>
    <row r="44" spans="1:25">
      <c r="A44" s="18"/>
      <c r="B44" s="48" t="s">
        <v>372</v>
      </c>
      <c r="C44" s="49" t="s">
        <v>303</v>
      </c>
      <c r="D44" s="52">
        <v>1542</v>
      </c>
      <c r="E44" s="54"/>
      <c r="F44" s="22"/>
      <c r="G44" s="49" t="s">
        <v>303</v>
      </c>
      <c r="H44" s="52">
        <v>1340</v>
      </c>
      <c r="I44" s="54"/>
      <c r="J44" s="22"/>
      <c r="K44" s="49" t="s">
        <v>303</v>
      </c>
      <c r="L44" s="52">
        <v>2882</v>
      </c>
      <c r="M44" s="54"/>
      <c r="N44" s="22"/>
      <c r="O44" s="49" t="s">
        <v>303</v>
      </c>
      <c r="P44" s="86">
        <v>353</v>
      </c>
      <c r="Q44" s="54"/>
      <c r="R44" s="22"/>
      <c r="S44" s="49" t="s">
        <v>303</v>
      </c>
      <c r="T44" s="86">
        <v>463</v>
      </c>
      <c r="U44" s="54"/>
      <c r="V44" s="22"/>
      <c r="W44" s="49" t="s">
        <v>303</v>
      </c>
      <c r="X44" s="86">
        <v>816</v>
      </c>
      <c r="Y44" s="54"/>
    </row>
    <row r="45" spans="1:25" ht="15.75" thickBot="1">
      <c r="A45" s="18"/>
      <c r="B45" s="48"/>
      <c r="C45" s="50"/>
      <c r="D45" s="53"/>
      <c r="E45" s="55"/>
      <c r="F45" s="22"/>
      <c r="G45" s="50"/>
      <c r="H45" s="53"/>
      <c r="I45" s="55"/>
      <c r="J45" s="22"/>
      <c r="K45" s="50"/>
      <c r="L45" s="53"/>
      <c r="M45" s="55"/>
      <c r="N45" s="22"/>
      <c r="O45" s="50"/>
      <c r="P45" s="81"/>
      <c r="Q45" s="55"/>
      <c r="R45" s="22"/>
      <c r="S45" s="50"/>
      <c r="T45" s="81"/>
      <c r="U45" s="55"/>
      <c r="V45" s="22"/>
      <c r="W45" s="50"/>
      <c r="X45" s="81"/>
      <c r="Y45" s="55"/>
    </row>
    <row r="46" spans="1:25">
      <c r="A46" s="18"/>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c r="A47" s="18"/>
      <c r="B47" s="21" t="s">
        <v>391</v>
      </c>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8"/>
      <c r="B48" s="17"/>
      <c r="C48" s="17"/>
      <c r="D48" s="17"/>
      <c r="E48" s="17"/>
      <c r="F48" s="17"/>
      <c r="G48" s="17"/>
      <c r="H48" s="17"/>
      <c r="I48" s="17"/>
      <c r="J48" s="17"/>
      <c r="K48" s="17"/>
      <c r="L48" s="17"/>
      <c r="M48" s="17"/>
      <c r="N48" s="17"/>
      <c r="O48" s="17"/>
      <c r="P48" s="17"/>
      <c r="Q48" s="17"/>
      <c r="R48" s="17"/>
      <c r="S48" s="17"/>
      <c r="T48" s="17"/>
      <c r="U48" s="17"/>
      <c r="V48" s="17"/>
      <c r="W48" s="17"/>
      <c r="X48" s="17"/>
      <c r="Y48" s="17"/>
    </row>
    <row r="49" spans="1:25">
      <c r="A49" s="18"/>
      <c r="B49" s="22" t="s">
        <v>392</v>
      </c>
      <c r="C49" s="22"/>
      <c r="D49" s="22"/>
      <c r="E49" s="22"/>
      <c r="F49" s="22"/>
      <c r="G49" s="22"/>
      <c r="H49" s="22"/>
      <c r="I49" s="22"/>
      <c r="J49" s="22"/>
      <c r="K49" s="22"/>
      <c r="L49" s="22"/>
      <c r="M49" s="22"/>
      <c r="N49" s="22"/>
      <c r="O49" s="22"/>
      <c r="P49" s="22"/>
      <c r="Q49" s="22"/>
      <c r="R49" s="22"/>
      <c r="S49" s="22"/>
      <c r="T49" s="22"/>
      <c r="U49" s="22"/>
      <c r="V49" s="22"/>
      <c r="W49" s="22"/>
      <c r="X49" s="22"/>
      <c r="Y49" s="22"/>
    </row>
    <row r="50" spans="1:25">
      <c r="A50" s="18"/>
      <c r="B50" s="17"/>
      <c r="C50" s="17"/>
      <c r="D50" s="17"/>
      <c r="E50" s="17"/>
      <c r="F50" s="17"/>
      <c r="G50" s="17"/>
      <c r="H50" s="17"/>
      <c r="I50" s="17"/>
      <c r="J50" s="17"/>
      <c r="K50" s="17"/>
      <c r="L50" s="17"/>
      <c r="M50" s="17"/>
      <c r="N50" s="17"/>
      <c r="O50" s="17"/>
      <c r="P50" s="17"/>
      <c r="Q50" s="17"/>
      <c r="R50" s="17"/>
      <c r="S50" s="17"/>
      <c r="T50" s="17"/>
      <c r="U50" s="17"/>
      <c r="V50" s="17"/>
      <c r="W50" s="17"/>
      <c r="X50" s="17"/>
      <c r="Y50" s="17"/>
    </row>
    <row r="51" spans="1:25">
      <c r="A51" s="18"/>
      <c r="B51" s="22" t="s">
        <v>393</v>
      </c>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8"/>
      <c r="B52" s="36"/>
      <c r="C52" s="36"/>
      <c r="D52" s="36"/>
      <c r="E52" s="36"/>
      <c r="F52" s="36"/>
      <c r="G52" s="36"/>
      <c r="H52" s="36"/>
      <c r="I52" s="36"/>
    </row>
    <row r="53" spans="1:25">
      <c r="A53" s="18"/>
      <c r="B53" s="14"/>
      <c r="C53" s="14"/>
      <c r="D53" s="14"/>
      <c r="E53" s="14"/>
      <c r="F53" s="14"/>
      <c r="G53" s="14"/>
      <c r="H53" s="14"/>
      <c r="I53" s="14"/>
    </row>
    <row r="54" spans="1:25" ht="15.75" thickBot="1">
      <c r="A54" s="18"/>
      <c r="B54" s="27" t="s">
        <v>300</v>
      </c>
      <c r="C54" s="37">
        <v>2013</v>
      </c>
      <c r="D54" s="37"/>
      <c r="E54" s="37"/>
      <c r="F54" s="72"/>
      <c r="G54" s="37">
        <v>2012</v>
      </c>
      <c r="H54" s="37"/>
      <c r="I54" s="37"/>
    </row>
    <row r="55" spans="1:25">
      <c r="A55" s="18"/>
      <c r="B55" s="38" t="s">
        <v>394</v>
      </c>
      <c r="C55" s="39" t="s">
        <v>303</v>
      </c>
      <c r="D55" s="79">
        <v>125</v>
      </c>
      <c r="E55" s="43"/>
      <c r="F55" s="43"/>
      <c r="G55" s="39" t="s">
        <v>303</v>
      </c>
      <c r="H55" s="79">
        <v>51</v>
      </c>
      <c r="I55" s="43"/>
    </row>
    <row r="56" spans="1:25">
      <c r="A56" s="18"/>
      <c r="B56" s="38"/>
      <c r="C56" s="38"/>
      <c r="D56" s="46"/>
      <c r="E56" s="42"/>
      <c r="F56" s="42"/>
      <c r="G56" s="76"/>
      <c r="H56" s="80"/>
      <c r="I56" s="78"/>
    </row>
    <row r="57" spans="1:25">
      <c r="A57" s="18"/>
      <c r="B57" s="44" t="s">
        <v>139</v>
      </c>
      <c r="C57" s="45">
        <v>161</v>
      </c>
      <c r="D57" s="45"/>
      <c r="E57" s="22"/>
      <c r="F57" s="22"/>
      <c r="G57" s="45">
        <v>85</v>
      </c>
      <c r="H57" s="45"/>
      <c r="I57" s="22"/>
    </row>
    <row r="58" spans="1:25">
      <c r="A58" s="18"/>
      <c r="B58" s="44"/>
      <c r="C58" s="45"/>
      <c r="D58" s="45"/>
      <c r="E58" s="22"/>
      <c r="F58" s="22"/>
      <c r="G58" s="45"/>
      <c r="H58" s="45"/>
      <c r="I58" s="22"/>
    </row>
    <row r="59" spans="1:25">
      <c r="A59" s="18"/>
      <c r="B59" s="29" t="s">
        <v>395</v>
      </c>
      <c r="C59" s="46" t="s">
        <v>396</v>
      </c>
      <c r="D59" s="46"/>
      <c r="E59" s="29" t="s">
        <v>307</v>
      </c>
      <c r="F59" s="30"/>
      <c r="G59" s="46" t="s">
        <v>397</v>
      </c>
      <c r="H59" s="46"/>
      <c r="I59" s="29" t="s">
        <v>307</v>
      </c>
    </row>
    <row r="60" spans="1:25">
      <c r="A60" s="18"/>
      <c r="B60" s="44" t="s">
        <v>398</v>
      </c>
      <c r="C60" s="45">
        <v>166</v>
      </c>
      <c r="D60" s="45"/>
      <c r="E60" s="22"/>
      <c r="F60" s="22"/>
      <c r="G60" s="45">
        <v>69</v>
      </c>
      <c r="H60" s="45"/>
      <c r="I60" s="22"/>
    </row>
    <row r="61" spans="1:25" ht="15.75" thickBot="1">
      <c r="A61" s="18"/>
      <c r="B61" s="44"/>
      <c r="C61" s="81"/>
      <c r="D61" s="81"/>
      <c r="E61" s="55"/>
      <c r="F61" s="22"/>
      <c r="G61" s="81"/>
      <c r="H61" s="81"/>
      <c r="I61" s="55"/>
    </row>
    <row r="62" spans="1:25">
      <c r="A62" s="18"/>
      <c r="B62" s="38" t="s">
        <v>399</v>
      </c>
      <c r="C62" s="63" t="s">
        <v>303</v>
      </c>
      <c r="D62" s="82">
        <v>336</v>
      </c>
      <c r="E62" s="60"/>
      <c r="F62" s="42"/>
      <c r="G62" s="63" t="s">
        <v>303</v>
      </c>
      <c r="H62" s="82">
        <v>125</v>
      </c>
      <c r="I62" s="60"/>
    </row>
    <row r="63" spans="1:25" ht="15.75" thickBot="1">
      <c r="A63" s="18"/>
      <c r="B63" s="38"/>
      <c r="C63" s="64"/>
      <c r="D63" s="47"/>
      <c r="E63" s="56"/>
      <c r="F63" s="42"/>
      <c r="G63" s="64"/>
      <c r="H63" s="47"/>
      <c r="I63" s="56"/>
    </row>
  </sheetData>
  <mergeCells count="204">
    <mergeCell ref="B51:Y51"/>
    <mergeCell ref="B9:Y9"/>
    <mergeCell ref="B30:Y30"/>
    <mergeCell ref="B31:Y31"/>
    <mergeCell ref="B32:Y32"/>
    <mergeCell ref="B33:Y33"/>
    <mergeCell ref="B46:Y46"/>
    <mergeCell ref="A1:A2"/>
    <mergeCell ref="B1:Y1"/>
    <mergeCell ref="B2:Y2"/>
    <mergeCell ref="B3:Y3"/>
    <mergeCell ref="A4:A63"/>
    <mergeCell ref="B4:Y4"/>
    <mergeCell ref="B5:Y5"/>
    <mergeCell ref="B6:Y6"/>
    <mergeCell ref="B7:Y7"/>
    <mergeCell ref="B8:Y8"/>
    <mergeCell ref="I60:I61"/>
    <mergeCell ref="B62:B63"/>
    <mergeCell ref="C62:C63"/>
    <mergeCell ref="D62:D63"/>
    <mergeCell ref="E62:E63"/>
    <mergeCell ref="F62:F63"/>
    <mergeCell ref="G62:G63"/>
    <mergeCell ref="H62:H63"/>
    <mergeCell ref="I62:I63"/>
    <mergeCell ref="C59:D59"/>
    <mergeCell ref="G59:H59"/>
    <mergeCell ref="B60:B61"/>
    <mergeCell ref="C60:D61"/>
    <mergeCell ref="E60:E61"/>
    <mergeCell ref="F60:F61"/>
    <mergeCell ref="G60:H61"/>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W44:W45"/>
    <mergeCell ref="X44:X45"/>
    <mergeCell ref="Y44:Y45"/>
    <mergeCell ref="B52:I52"/>
    <mergeCell ref="C54:E54"/>
    <mergeCell ref="G54:I54"/>
    <mergeCell ref="B47:Y47"/>
    <mergeCell ref="B48:Y48"/>
    <mergeCell ref="B49:Y49"/>
    <mergeCell ref="B50:Y50"/>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W38:W39"/>
    <mergeCell ref="X38:X39"/>
    <mergeCell ref="Y38:Y39"/>
    <mergeCell ref="B40:B41"/>
    <mergeCell ref="C40:D41"/>
    <mergeCell ref="E40:E41"/>
    <mergeCell ref="F40:F41"/>
    <mergeCell ref="G40:H41"/>
    <mergeCell ref="I40:I41"/>
    <mergeCell ref="J40:J41"/>
    <mergeCell ref="Q38:Q39"/>
    <mergeCell ref="R38:R39"/>
    <mergeCell ref="S38:S39"/>
    <mergeCell ref="T38:T39"/>
    <mergeCell ref="U38:U39"/>
    <mergeCell ref="V38:V39"/>
    <mergeCell ref="K38:K39"/>
    <mergeCell ref="L38:L39"/>
    <mergeCell ref="M38:M39"/>
    <mergeCell ref="N38:N39"/>
    <mergeCell ref="O38:O39"/>
    <mergeCell ref="P38:P39"/>
    <mergeCell ref="W37:Y37"/>
    <mergeCell ref="B38:B39"/>
    <mergeCell ref="C38:C39"/>
    <mergeCell ref="D38:D39"/>
    <mergeCell ref="E38:E39"/>
    <mergeCell ref="F38:F39"/>
    <mergeCell ref="G38:G39"/>
    <mergeCell ref="H38:H39"/>
    <mergeCell ref="I38:I39"/>
    <mergeCell ref="J38:J39"/>
    <mergeCell ref="H28:H29"/>
    <mergeCell ref="I28:I29"/>
    <mergeCell ref="B34:Y34"/>
    <mergeCell ref="C36:M36"/>
    <mergeCell ref="O36:Y36"/>
    <mergeCell ref="C37:E37"/>
    <mergeCell ref="G37:I37"/>
    <mergeCell ref="K37:M37"/>
    <mergeCell ref="O37:Q37"/>
    <mergeCell ref="S37:U37"/>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19:I20"/>
    <mergeCell ref="B21:B22"/>
    <mergeCell ref="C21:E22"/>
    <mergeCell ref="F21:F22"/>
    <mergeCell ref="G21:I22"/>
    <mergeCell ref="C23:E23"/>
    <mergeCell ref="G23:I23"/>
    <mergeCell ref="C18:D18"/>
    <mergeCell ref="G18:H18"/>
    <mergeCell ref="B19:B20"/>
    <mergeCell ref="C19:C20"/>
    <mergeCell ref="D19:D20"/>
    <mergeCell ref="E19:E20"/>
    <mergeCell ref="F19:F20"/>
    <mergeCell ref="G19:G20"/>
    <mergeCell ref="H19:H20"/>
    <mergeCell ref="I13:I14"/>
    <mergeCell ref="C15:D15"/>
    <mergeCell ref="G15:H15"/>
    <mergeCell ref="B16:B17"/>
    <mergeCell ref="C16:D17"/>
    <mergeCell ref="E16:E17"/>
    <mergeCell ref="F16:F17"/>
    <mergeCell ref="G16:H17"/>
    <mergeCell ref="I16:I17"/>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3" width="36.5703125" customWidth="1"/>
    <col min="4" max="4" width="32.85546875" customWidth="1"/>
    <col min="5" max="5" width="6.5703125" customWidth="1"/>
    <col min="6" max="6" width="20.5703125" customWidth="1"/>
    <col min="7" max="7" width="5.5703125" customWidth="1"/>
    <col min="8" max="8" width="32.85546875" customWidth="1"/>
    <col min="9" max="9" width="6.5703125" customWidth="1"/>
    <col min="10" max="10" width="20.5703125" customWidth="1"/>
    <col min="11" max="11" width="5.5703125" customWidth="1"/>
  </cols>
  <sheetData>
    <row r="1" spans="1:11" ht="15" customHeight="1">
      <c r="A1" s="9" t="s">
        <v>40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01</v>
      </c>
      <c r="B3" s="17" t="s">
        <v>7</v>
      </c>
      <c r="C3" s="17"/>
      <c r="D3" s="17"/>
      <c r="E3" s="17"/>
      <c r="F3" s="17"/>
      <c r="G3" s="17"/>
      <c r="H3" s="17"/>
      <c r="I3" s="17"/>
      <c r="J3" s="17"/>
      <c r="K3" s="17"/>
    </row>
    <row r="4" spans="1:11" ht="15" customHeight="1">
      <c r="A4" s="18" t="s">
        <v>400</v>
      </c>
      <c r="B4" s="17" t="s">
        <v>7</v>
      </c>
      <c r="C4" s="17"/>
      <c r="D4" s="17"/>
      <c r="E4" s="17"/>
      <c r="F4" s="17"/>
      <c r="G4" s="17"/>
      <c r="H4" s="17"/>
      <c r="I4" s="17"/>
      <c r="J4" s="17"/>
      <c r="K4" s="17"/>
    </row>
    <row r="5" spans="1:11">
      <c r="A5" s="18"/>
      <c r="B5" s="19" t="s">
        <v>402</v>
      </c>
      <c r="C5" s="19"/>
      <c r="D5" s="19"/>
      <c r="E5" s="19"/>
      <c r="F5" s="19"/>
      <c r="G5" s="19"/>
      <c r="H5" s="19"/>
      <c r="I5" s="19"/>
      <c r="J5" s="19"/>
      <c r="K5" s="19"/>
    </row>
    <row r="6" spans="1:11">
      <c r="A6" s="18"/>
      <c r="B6" s="17"/>
      <c r="C6" s="17"/>
      <c r="D6" s="17"/>
      <c r="E6" s="17"/>
      <c r="F6" s="17"/>
      <c r="G6" s="17"/>
      <c r="H6" s="17"/>
      <c r="I6" s="17"/>
      <c r="J6" s="17"/>
      <c r="K6" s="17"/>
    </row>
    <row r="7" spans="1:11">
      <c r="A7" s="18"/>
      <c r="B7" s="21" t="s">
        <v>403</v>
      </c>
      <c r="C7" s="21"/>
      <c r="D7" s="21"/>
      <c r="E7" s="21"/>
      <c r="F7" s="21"/>
      <c r="G7" s="21"/>
      <c r="H7" s="21"/>
      <c r="I7" s="21"/>
      <c r="J7" s="21"/>
      <c r="K7" s="21"/>
    </row>
    <row r="8" spans="1:11">
      <c r="A8" s="18"/>
      <c r="B8" s="36"/>
      <c r="C8" s="36"/>
      <c r="D8" s="36"/>
      <c r="E8" s="36"/>
      <c r="F8" s="36"/>
      <c r="G8" s="36"/>
      <c r="H8" s="36"/>
      <c r="I8" s="36"/>
      <c r="J8" s="36"/>
      <c r="K8" s="36"/>
    </row>
    <row r="9" spans="1:11">
      <c r="A9" s="18"/>
      <c r="B9" s="14"/>
      <c r="C9" s="14"/>
      <c r="D9" s="14"/>
      <c r="E9" s="14"/>
      <c r="F9" s="14"/>
      <c r="G9" s="14"/>
      <c r="H9" s="14"/>
      <c r="I9" s="14"/>
      <c r="J9" s="14"/>
      <c r="K9" s="14"/>
    </row>
    <row r="10" spans="1:11">
      <c r="A10" s="18"/>
      <c r="B10" s="67" t="s">
        <v>300</v>
      </c>
      <c r="C10" s="68" t="s">
        <v>404</v>
      </c>
      <c r="D10" s="22"/>
      <c r="E10" s="68" t="s">
        <v>405</v>
      </c>
      <c r="F10" s="68"/>
      <c r="G10" s="68"/>
      <c r="H10" s="22"/>
      <c r="I10" s="68" t="s">
        <v>405</v>
      </c>
      <c r="J10" s="68"/>
      <c r="K10" s="68"/>
    </row>
    <row r="11" spans="1:11" ht="15.75" thickBot="1">
      <c r="A11" s="18"/>
      <c r="B11" s="67"/>
      <c r="C11" s="37"/>
      <c r="D11" s="22"/>
      <c r="E11" s="37">
        <v>2013</v>
      </c>
      <c r="F11" s="37"/>
      <c r="G11" s="37"/>
      <c r="H11" s="22"/>
      <c r="I11" s="37">
        <v>2012</v>
      </c>
      <c r="J11" s="37"/>
      <c r="K11" s="37"/>
    </row>
    <row r="12" spans="1:11">
      <c r="A12" s="18"/>
      <c r="B12" s="38" t="s">
        <v>406</v>
      </c>
      <c r="C12" s="87" t="s">
        <v>407</v>
      </c>
      <c r="D12" s="42"/>
      <c r="E12" s="39" t="s">
        <v>303</v>
      </c>
      <c r="F12" s="41">
        <v>1862</v>
      </c>
      <c r="G12" s="43"/>
      <c r="H12" s="42"/>
      <c r="I12" s="39" t="s">
        <v>303</v>
      </c>
      <c r="J12" s="41">
        <v>1819</v>
      </c>
      <c r="K12" s="43"/>
    </row>
    <row r="13" spans="1:11">
      <c r="A13" s="18"/>
      <c r="B13" s="38"/>
      <c r="C13" s="88"/>
      <c r="D13" s="42"/>
      <c r="E13" s="76"/>
      <c r="F13" s="77"/>
      <c r="G13" s="78"/>
      <c r="H13" s="42"/>
      <c r="I13" s="76"/>
      <c r="J13" s="77"/>
      <c r="K13" s="78"/>
    </row>
    <row r="14" spans="1:11">
      <c r="A14" s="18"/>
      <c r="B14" s="44" t="s">
        <v>408</v>
      </c>
      <c r="C14" s="89" t="s">
        <v>409</v>
      </c>
      <c r="D14" s="22"/>
      <c r="E14" s="51">
        <v>24594</v>
      </c>
      <c r="F14" s="51"/>
      <c r="G14" s="22"/>
      <c r="H14" s="22"/>
      <c r="I14" s="51">
        <v>21030</v>
      </c>
      <c r="J14" s="51"/>
      <c r="K14" s="22"/>
    </row>
    <row r="15" spans="1:11">
      <c r="A15" s="18"/>
      <c r="B15" s="44"/>
      <c r="C15" s="89"/>
      <c r="D15" s="22"/>
      <c r="E15" s="51"/>
      <c r="F15" s="51"/>
      <c r="G15" s="22"/>
      <c r="H15" s="22"/>
      <c r="I15" s="51"/>
      <c r="J15" s="51"/>
      <c r="K15" s="22"/>
    </row>
    <row r="16" spans="1:11">
      <c r="A16" s="18"/>
      <c r="B16" s="38" t="s">
        <v>410</v>
      </c>
      <c r="C16" s="90" t="s">
        <v>411</v>
      </c>
      <c r="D16" s="42"/>
      <c r="E16" s="46">
        <v>971</v>
      </c>
      <c r="F16" s="46"/>
      <c r="G16" s="42"/>
      <c r="H16" s="42"/>
      <c r="I16" s="46">
        <v>965</v>
      </c>
      <c r="J16" s="46"/>
      <c r="K16" s="42"/>
    </row>
    <row r="17" spans="1:11">
      <c r="A17" s="18"/>
      <c r="B17" s="38"/>
      <c r="C17" s="90"/>
      <c r="D17" s="42"/>
      <c r="E17" s="46"/>
      <c r="F17" s="46"/>
      <c r="G17" s="42"/>
      <c r="H17" s="42"/>
      <c r="I17" s="46"/>
      <c r="J17" s="46"/>
      <c r="K17" s="42"/>
    </row>
    <row r="18" spans="1:11">
      <c r="A18" s="18"/>
      <c r="B18" s="44" t="s">
        <v>412</v>
      </c>
      <c r="C18" s="89" t="s">
        <v>413</v>
      </c>
      <c r="D18" s="22"/>
      <c r="E18" s="51">
        <v>6424</v>
      </c>
      <c r="F18" s="51"/>
      <c r="G18" s="22"/>
      <c r="H18" s="22"/>
      <c r="I18" s="51">
        <v>5078</v>
      </c>
      <c r="J18" s="51"/>
      <c r="K18" s="22"/>
    </row>
    <row r="19" spans="1:11">
      <c r="A19" s="18"/>
      <c r="B19" s="44"/>
      <c r="C19" s="89"/>
      <c r="D19" s="22"/>
      <c r="E19" s="51"/>
      <c r="F19" s="51"/>
      <c r="G19" s="22"/>
      <c r="H19" s="22"/>
      <c r="I19" s="51"/>
      <c r="J19" s="51"/>
      <c r="K19" s="22"/>
    </row>
    <row r="20" spans="1:11">
      <c r="A20" s="18"/>
      <c r="B20" s="38" t="s">
        <v>414</v>
      </c>
      <c r="C20" s="42"/>
      <c r="D20" s="42"/>
      <c r="E20" s="40">
        <v>1147</v>
      </c>
      <c r="F20" s="40"/>
      <c r="G20" s="42"/>
      <c r="H20" s="42"/>
      <c r="I20" s="40">
        <v>1659</v>
      </c>
      <c r="J20" s="40"/>
      <c r="K20" s="42"/>
    </row>
    <row r="21" spans="1:11">
      <c r="A21" s="18"/>
      <c r="B21" s="38"/>
      <c r="C21" s="42"/>
      <c r="D21" s="42"/>
      <c r="E21" s="40"/>
      <c r="F21" s="40"/>
      <c r="G21" s="42"/>
      <c r="H21" s="42"/>
      <c r="I21" s="40"/>
      <c r="J21" s="40"/>
      <c r="K21" s="42"/>
    </row>
    <row r="22" spans="1:11" ht="15.75" thickBot="1">
      <c r="A22" s="18"/>
      <c r="B22" s="31" t="s">
        <v>415</v>
      </c>
      <c r="C22" s="13"/>
      <c r="D22" s="13"/>
      <c r="E22" s="81" t="s">
        <v>416</v>
      </c>
      <c r="F22" s="81"/>
      <c r="G22" s="75" t="s">
        <v>307</v>
      </c>
      <c r="H22" s="13"/>
      <c r="I22" s="81" t="s">
        <v>417</v>
      </c>
      <c r="J22" s="81"/>
      <c r="K22" s="75" t="s">
        <v>307</v>
      </c>
    </row>
    <row r="23" spans="1:11">
      <c r="A23" s="18"/>
      <c r="B23" s="61" t="s">
        <v>418</v>
      </c>
      <c r="C23" s="42"/>
      <c r="D23" s="42"/>
      <c r="E23" s="63" t="s">
        <v>303</v>
      </c>
      <c r="F23" s="62">
        <v>15349</v>
      </c>
      <c r="G23" s="60"/>
      <c r="H23" s="42"/>
      <c r="I23" s="63" t="s">
        <v>303</v>
      </c>
      <c r="J23" s="62">
        <v>12807</v>
      </c>
      <c r="K23" s="60"/>
    </row>
    <row r="24" spans="1:11" ht="15.75" thickBot="1">
      <c r="A24" s="18"/>
      <c r="B24" s="61"/>
      <c r="C24" s="42"/>
      <c r="D24" s="42"/>
      <c r="E24" s="64"/>
      <c r="F24" s="65"/>
      <c r="G24" s="56"/>
      <c r="H24" s="42"/>
      <c r="I24" s="64"/>
      <c r="J24" s="65"/>
      <c r="K24" s="56"/>
    </row>
    <row r="25" spans="1:11">
      <c r="A25" s="18"/>
      <c r="B25" s="17"/>
      <c r="C25" s="17"/>
      <c r="D25" s="17"/>
      <c r="E25" s="17"/>
      <c r="F25" s="17"/>
      <c r="G25" s="17"/>
      <c r="H25" s="17"/>
      <c r="I25" s="17"/>
      <c r="J25" s="17"/>
      <c r="K25" s="17"/>
    </row>
    <row r="26" spans="1:11" ht="25.5" customHeight="1">
      <c r="A26" s="18"/>
      <c r="B26" s="22" t="s">
        <v>419</v>
      </c>
      <c r="C26" s="22"/>
      <c r="D26" s="22"/>
      <c r="E26" s="22"/>
      <c r="F26" s="22"/>
      <c r="G26" s="22"/>
      <c r="H26" s="22"/>
      <c r="I26" s="22"/>
      <c r="J26" s="22"/>
      <c r="K26" s="22"/>
    </row>
    <row r="27" spans="1:11">
      <c r="A27" s="18"/>
      <c r="B27" s="17"/>
      <c r="C27" s="17"/>
      <c r="D27" s="17"/>
      <c r="E27" s="17"/>
      <c r="F27" s="17"/>
      <c r="G27" s="17"/>
      <c r="H27" s="17"/>
      <c r="I27" s="17"/>
      <c r="J27" s="17"/>
      <c r="K27" s="17"/>
    </row>
    <row r="28" spans="1:11" ht="25.5" customHeight="1">
      <c r="A28" s="18"/>
      <c r="B28" s="22" t="s">
        <v>420</v>
      </c>
      <c r="C28" s="22"/>
      <c r="D28" s="22"/>
      <c r="E28" s="22"/>
      <c r="F28" s="22"/>
      <c r="G28" s="22"/>
      <c r="H28" s="22"/>
      <c r="I28" s="22"/>
      <c r="J28" s="22"/>
      <c r="K28" s="22"/>
    </row>
    <row r="29" spans="1:11">
      <c r="A29" s="18"/>
      <c r="B29" s="17"/>
      <c r="C29" s="17"/>
      <c r="D29" s="17"/>
      <c r="E29" s="17"/>
      <c r="F29" s="17"/>
      <c r="G29" s="17"/>
      <c r="H29" s="17"/>
      <c r="I29" s="17"/>
      <c r="J29" s="17"/>
      <c r="K29" s="17"/>
    </row>
    <row r="30" spans="1:11" ht="25.5" customHeight="1">
      <c r="A30" s="18"/>
      <c r="B30" s="22" t="s">
        <v>421</v>
      </c>
      <c r="C30" s="22"/>
      <c r="D30" s="22"/>
      <c r="E30" s="22"/>
      <c r="F30" s="22"/>
      <c r="G30" s="22"/>
      <c r="H30" s="22"/>
      <c r="I30" s="22"/>
      <c r="J30" s="22"/>
      <c r="K30" s="22"/>
    </row>
  </sheetData>
  <mergeCells count="78">
    <mergeCell ref="B30:K30"/>
    <mergeCell ref="B7:K7"/>
    <mergeCell ref="B25:K25"/>
    <mergeCell ref="B26:K26"/>
    <mergeCell ref="B27:K27"/>
    <mergeCell ref="B28:K28"/>
    <mergeCell ref="B29:K29"/>
    <mergeCell ref="J23:J24"/>
    <mergeCell ref="K23:K24"/>
    <mergeCell ref="A1:A2"/>
    <mergeCell ref="B1:K1"/>
    <mergeCell ref="B2:K2"/>
    <mergeCell ref="B3:K3"/>
    <mergeCell ref="A4:A30"/>
    <mergeCell ref="B4:K4"/>
    <mergeCell ref="B5:K5"/>
    <mergeCell ref="B6:K6"/>
    <mergeCell ref="E22:F22"/>
    <mergeCell ref="I22:J22"/>
    <mergeCell ref="B23:B24"/>
    <mergeCell ref="C23:C24"/>
    <mergeCell ref="D23:D24"/>
    <mergeCell ref="E23:E24"/>
    <mergeCell ref="F23:F24"/>
    <mergeCell ref="G23:G24"/>
    <mergeCell ref="H23:H24"/>
    <mergeCell ref="I23:I24"/>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8:K8"/>
    <mergeCell ref="B10:B11"/>
    <mergeCell ref="C10:C11"/>
    <mergeCell ref="D10:D11"/>
    <mergeCell ref="E10:G10"/>
    <mergeCell ref="E11:G11"/>
    <mergeCell ref="H10:H11"/>
    <mergeCell ref="I10:K10"/>
    <mergeCell ref="I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cols>
    <col min="1" max="1" width="36.5703125" bestFit="1" customWidth="1"/>
    <col min="2" max="4" width="36.5703125" customWidth="1"/>
    <col min="5" max="5" width="12.7109375" customWidth="1"/>
    <col min="6" max="6" width="33.28515625" customWidth="1"/>
    <col min="7" max="7" width="12.7109375" customWidth="1"/>
    <col min="8" max="8" width="36.5703125" customWidth="1"/>
    <col min="9" max="9" width="12.7109375" customWidth="1"/>
    <col min="10" max="10" width="28.28515625" customWidth="1"/>
    <col min="11" max="11" width="12.7109375" customWidth="1"/>
    <col min="12" max="12" width="36.5703125" customWidth="1"/>
    <col min="13" max="13" width="12.7109375" customWidth="1"/>
    <col min="14" max="14" width="33.28515625" customWidth="1"/>
    <col min="15" max="15" width="12.7109375" customWidth="1"/>
    <col min="16" max="16" width="33.28515625" customWidth="1"/>
    <col min="17" max="17" width="12.7109375" customWidth="1"/>
    <col min="18" max="18" width="24.42578125" customWidth="1"/>
    <col min="19" max="19" width="12.7109375" customWidth="1"/>
    <col min="20" max="20" width="36.5703125" customWidth="1"/>
    <col min="21" max="21" width="12.7109375" customWidth="1"/>
    <col min="22" max="22" width="28.28515625" customWidth="1"/>
    <col min="23" max="23" width="10.7109375" customWidth="1"/>
    <col min="24" max="24" width="36.5703125" customWidth="1"/>
    <col min="25" max="25" width="12.7109375" customWidth="1"/>
    <col min="26" max="26" width="18.5703125" customWidth="1"/>
    <col min="27" max="27" width="36.5703125" customWidth="1"/>
  </cols>
  <sheetData>
    <row r="1" spans="1:27" ht="15" customHeight="1">
      <c r="A1" s="9" t="s">
        <v>42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423</v>
      </c>
      <c r="B3" s="17" t="s">
        <v>7</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424</v>
      </c>
      <c r="B4" s="17" t="s">
        <v>7</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19" t="s">
        <v>425</v>
      </c>
      <c r="C5" s="19"/>
      <c r="D5" s="19"/>
      <c r="E5" s="19"/>
      <c r="F5" s="19"/>
      <c r="G5" s="19"/>
      <c r="H5" s="19"/>
      <c r="I5" s="19"/>
      <c r="J5" s="19"/>
      <c r="K5" s="19"/>
      <c r="L5" s="19"/>
      <c r="M5" s="19"/>
      <c r="N5" s="19"/>
      <c r="O5" s="19"/>
      <c r="P5" s="19"/>
      <c r="Q5" s="19"/>
      <c r="R5" s="19"/>
      <c r="S5" s="19"/>
      <c r="T5" s="19"/>
      <c r="U5" s="19"/>
      <c r="V5" s="19"/>
      <c r="W5" s="19"/>
      <c r="X5" s="19"/>
      <c r="Y5" s="19"/>
      <c r="Z5" s="19"/>
      <c r="AA5" s="19"/>
    </row>
    <row r="6" spans="1:27">
      <c r="A6" s="18"/>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c r="A7" s="18"/>
      <c r="B7" s="20" t="s">
        <v>426</v>
      </c>
      <c r="C7" s="20"/>
      <c r="D7" s="20"/>
      <c r="E7" s="20"/>
      <c r="F7" s="20"/>
      <c r="G7" s="20"/>
      <c r="H7" s="20"/>
      <c r="I7" s="20"/>
      <c r="J7" s="20"/>
      <c r="K7" s="20"/>
      <c r="L7" s="20"/>
      <c r="M7" s="20"/>
      <c r="N7" s="20"/>
      <c r="O7" s="20"/>
      <c r="P7" s="20"/>
      <c r="Q7" s="20"/>
      <c r="R7" s="20"/>
      <c r="S7" s="20"/>
      <c r="T7" s="20"/>
      <c r="U7" s="20"/>
      <c r="V7" s="20"/>
      <c r="W7" s="20"/>
      <c r="X7" s="20"/>
      <c r="Y7" s="20"/>
      <c r="Z7" s="20"/>
      <c r="AA7" s="20"/>
    </row>
    <row r="8" spans="1:27">
      <c r="A8" s="18"/>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c r="A9" s="18"/>
      <c r="B9" s="21" t="s">
        <v>427</v>
      </c>
      <c r="C9" s="21"/>
      <c r="D9" s="21"/>
      <c r="E9" s="21"/>
      <c r="F9" s="21"/>
      <c r="G9" s="21"/>
      <c r="H9" s="21"/>
      <c r="I9" s="21"/>
      <c r="J9" s="21"/>
      <c r="K9" s="21"/>
      <c r="L9" s="21"/>
      <c r="M9" s="21"/>
      <c r="N9" s="21"/>
      <c r="O9" s="21"/>
      <c r="P9" s="21"/>
      <c r="Q9" s="21"/>
      <c r="R9" s="21"/>
      <c r="S9" s="21"/>
      <c r="T9" s="21"/>
      <c r="U9" s="21"/>
      <c r="V9" s="21"/>
      <c r="W9" s="21"/>
      <c r="X9" s="21"/>
      <c r="Y9" s="21"/>
      <c r="Z9" s="21"/>
      <c r="AA9" s="21"/>
    </row>
    <row r="10" spans="1:27">
      <c r="A10" s="18"/>
      <c r="B10" s="36"/>
      <c r="C10" s="36"/>
      <c r="D10" s="36"/>
      <c r="E10" s="36"/>
      <c r="F10" s="36"/>
      <c r="G10" s="36"/>
      <c r="H10" s="36"/>
      <c r="I10" s="36"/>
      <c r="J10" s="36"/>
      <c r="K10" s="36"/>
      <c r="L10" s="36"/>
      <c r="M10" s="36"/>
      <c r="N10" s="36"/>
      <c r="O10" s="36"/>
      <c r="P10" s="36"/>
      <c r="Q10" s="36"/>
      <c r="R10" s="36"/>
      <c r="S10" s="36"/>
      <c r="T10" s="36"/>
      <c r="U10" s="36"/>
    </row>
    <row r="11" spans="1:27">
      <c r="A11" s="18"/>
      <c r="B11" s="14"/>
      <c r="C11" s="14"/>
      <c r="D11" s="14"/>
      <c r="E11" s="14"/>
      <c r="F11" s="14"/>
      <c r="G11" s="14"/>
      <c r="H11" s="14"/>
      <c r="I11" s="14"/>
      <c r="J11" s="14"/>
      <c r="K11" s="14"/>
      <c r="L11" s="14"/>
      <c r="M11" s="14"/>
      <c r="N11" s="14"/>
      <c r="O11" s="14"/>
      <c r="P11" s="14"/>
      <c r="Q11" s="14"/>
      <c r="R11" s="14"/>
      <c r="S11" s="14"/>
      <c r="T11" s="14"/>
      <c r="U11" s="14"/>
    </row>
    <row r="12" spans="1:27">
      <c r="A12" s="18"/>
      <c r="B12" s="67" t="s">
        <v>300</v>
      </c>
      <c r="C12" s="68" t="s">
        <v>405</v>
      </c>
      <c r="D12" s="68"/>
      <c r="E12" s="68"/>
      <c r="F12" s="22"/>
      <c r="G12" s="68" t="s">
        <v>428</v>
      </c>
      <c r="H12" s="68"/>
      <c r="I12" s="68"/>
      <c r="J12" s="22"/>
      <c r="K12" s="68" t="s">
        <v>405</v>
      </c>
      <c r="L12" s="68"/>
      <c r="M12" s="68"/>
      <c r="N12" s="22"/>
      <c r="O12" s="68" t="s">
        <v>428</v>
      </c>
      <c r="P12" s="68"/>
      <c r="Q12" s="68"/>
      <c r="R12" s="22"/>
      <c r="S12" s="68" t="s">
        <v>405</v>
      </c>
      <c r="T12" s="68"/>
      <c r="U12" s="68"/>
    </row>
    <row r="13" spans="1:27" ht="15.75" thickBot="1">
      <c r="A13" s="18"/>
      <c r="B13" s="67"/>
      <c r="C13" s="37">
        <v>2011</v>
      </c>
      <c r="D13" s="37"/>
      <c r="E13" s="37"/>
      <c r="F13" s="22"/>
      <c r="G13" s="37"/>
      <c r="H13" s="37"/>
      <c r="I13" s="37"/>
      <c r="J13" s="22"/>
      <c r="K13" s="37">
        <v>2012</v>
      </c>
      <c r="L13" s="37"/>
      <c r="M13" s="37"/>
      <c r="N13" s="22"/>
      <c r="O13" s="37"/>
      <c r="P13" s="37"/>
      <c r="Q13" s="37"/>
      <c r="R13" s="22"/>
      <c r="S13" s="37">
        <v>2013</v>
      </c>
      <c r="T13" s="37"/>
      <c r="U13" s="37"/>
    </row>
    <row r="14" spans="1:27">
      <c r="A14" s="18"/>
      <c r="B14" s="38" t="s">
        <v>429</v>
      </c>
      <c r="C14" s="39" t="s">
        <v>303</v>
      </c>
      <c r="D14" s="41">
        <v>18465</v>
      </c>
      <c r="E14" s="43"/>
      <c r="F14" s="42"/>
      <c r="G14" s="39" t="s">
        <v>303</v>
      </c>
      <c r="H14" s="79" t="s">
        <v>430</v>
      </c>
      <c r="I14" s="43"/>
      <c r="J14" s="42"/>
      <c r="K14" s="39" t="s">
        <v>303</v>
      </c>
      <c r="L14" s="41">
        <v>18465</v>
      </c>
      <c r="M14" s="43"/>
      <c r="N14" s="42"/>
      <c r="O14" s="39" t="s">
        <v>303</v>
      </c>
      <c r="P14" s="41">
        <v>1683</v>
      </c>
      <c r="Q14" s="43"/>
      <c r="R14" s="42"/>
      <c r="S14" s="39" t="s">
        <v>303</v>
      </c>
      <c r="T14" s="41">
        <v>20148</v>
      </c>
      <c r="U14" s="43"/>
    </row>
    <row r="15" spans="1:27">
      <c r="A15" s="18"/>
      <c r="B15" s="38"/>
      <c r="C15" s="38"/>
      <c r="D15" s="40"/>
      <c r="E15" s="42"/>
      <c r="F15" s="42"/>
      <c r="G15" s="38"/>
      <c r="H15" s="46"/>
      <c r="I15" s="42"/>
      <c r="J15" s="42"/>
      <c r="K15" s="38"/>
      <c r="L15" s="40"/>
      <c r="M15" s="42"/>
      <c r="N15" s="42"/>
      <c r="O15" s="38"/>
      <c r="P15" s="40"/>
      <c r="Q15" s="42"/>
      <c r="R15" s="42"/>
      <c r="S15" s="38"/>
      <c r="T15" s="40"/>
      <c r="U15" s="42"/>
    </row>
    <row r="16" spans="1:27">
      <c r="A16" s="18"/>
      <c r="B16" s="44" t="s">
        <v>431</v>
      </c>
      <c r="C16" s="45" t="s">
        <v>432</v>
      </c>
      <c r="D16" s="45"/>
      <c r="E16" s="44" t="s">
        <v>307</v>
      </c>
      <c r="F16" s="22"/>
      <c r="G16" s="45" t="s">
        <v>433</v>
      </c>
      <c r="H16" s="45"/>
      <c r="I16" s="44" t="s">
        <v>307</v>
      </c>
      <c r="J16" s="22"/>
      <c r="K16" s="45" t="s">
        <v>434</v>
      </c>
      <c r="L16" s="45"/>
      <c r="M16" s="44" t="s">
        <v>307</v>
      </c>
      <c r="N16" s="22"/>
      <c r="O16" s="45" t="s">
        <v>430</v>
      </c>
      <c r="P16" s="45"/>
      <c r="Q16" s="22"/>
      <c r="R16" s="22"/>
      <c r="S16" s="45" t="s">
        <v>434</v>
      </c>
      <c r="T16" s="45"/>
      <c r="U16" s="44" t="s">
        <v>307</v>
      </c>
    </row>
    <row r="17" spans="1:27" ht="15.75" thickBot="1">
      <c r="A17" s="18"/>
      <c r="B17" s="44"/>
      <c r="C17" s="81"/>
      <c r="D17" s="81"/>
      <c r="E17" s="50"/>
      <c r="F17" s="22"/>
      <c r="G17" s="81"/>
      <c r="H17" s="81"/>
      <c r="I17" s="50"/>
      <c r="J17" s="22"/>
      <c r="K17" s="81"/>
      <c r="L17" s="81"/>
      <c r="M17" s="50"/>
      <c r="N17" s="22"/>
      <c r="O17" s="81"/>
      <c r="P17" s="81"/>
      <c r="Q17" s="55"/>
      <c r="R17" s="22"/>
      <c r="S17" s="81"/>
      <c r="T17" s="81"/>
      <c r="U17" s="50"/>
    </row>
    <row r="18" spans="1:27">
      <c r="A18" s="18"/>
      <c r="B18" s="38" t="s">
        <v>46</v>
      </c>
      <c r="C18" s="63" t="s">
        <v>303</v>
      </c>
      <c r="D18" s="62">
        <v>8134</v>
      </c>
      <c r="E18" s="60"/>
      <c r="F18" s="42"/>
      <c r="G18" s="63" t="s">
        <v>303</v>
      </c>
      <c r="H18" s="82" t="s">
        <v>433</v>
      </c>
      <c r="I18" s="63" t="s">
        <v>307</v>
      </c>
      <c r="J18" s="42"/>
      <c r="K18" s="63" t="s">
        <v>303</v>
      </c>
      <c r="L18" s="82" t="s">
        <v>430</v>
      </c>
      <c r="M18" s="60"/>
      <c r="N18" s="42"/>
      <c r="O18" s="63" t="s">
        <v>303</v>
      </c>
      <c r="P18" s="62">
        <v>1683</v>
      </c>
      <c r="Q18" s="60"/>
      <c r="R18" s="42"/>
      <c r="S18" s="63" t="s">
        <v>303</v>
      </c>
      <c r="T18" s="62">
        <v>1683</v>
      </c>
      <c r="U18" s="60"/>
    </row>
    <row r="19" spans="1:27" ht="15.75" thickBot="1">
      <c r="A19" s="18"/>
      <c r="B19" s="38"/>
      <c r="C19" s="64"/>
      <c r="D19" s="65"/>
      <c r="E19" s="56"/>
      <c r="F19" s="42"/>
      <c r="G19" s="64"/>
      <c r="H19" s="47"/>
      <c r="I19" s="64"/>
      <c r="J19" s="42"/>
      <c r="K19" s="64"/>
      <c r="L19" s="47"/>
      <c r="M19" s="56"/>
      <c r="N19" s="42"/>
      <c r="O19" s="64"/>
      <c r="P19" s="65"/>
      <c r="Q19" s="56"/>
      <c r="R19" s="42"/>
      <c r="S19" s="64"/>
      <c r="T19" s="65"/>
      <c r="U19" s="56"/>
    </row>
    <row r="20" spans="1:27">
      <c r="A20" s="18"/>
      <c r="B20" s="13"/>
      <c r="C20" s="54"/>
      <c r="D20" s="54"/>
      <c r="E20" s="54"/>
      <c r="F20" s="13"/>
      <c r="G20" s="54"/>
      <c r="H20" s="54"/>
      <c r="I20" s="54"/>
      <c r="J20" s="13"/>
      <c r="K20" s="54"/>
      <c r="L20" s="54"/>
      <c r="M20" s="54"/>
      <c r="N20" s="13"/>
      <c r="O20" s="54"/>
      <c r="P20" s="54"/>
      <c r="Q20" s="54"/>
      <c r="R20" s="13"/>
      <c r="S20" s="54"/>
      <c r="T20" s="54"/>
      <c r="U20" s="54"/>
    </row>
    <row r="21" spans="1:27">
      <c r="A21" s="18"/>
      <c r="B21" s="38" t="s">
        <v>435</v>
      </c>
      <c r="C21" s="38" t="s">
        <v>303</v>
      </c>
      <c r="D21" s="40">
        <v>23251</v>
      </c>
      <c r="E21" s="42"/>
      <c r="F21" s="42"/>
      <c r="G21" s="38" t="s">
        <v>303</v>
      </c>
      <c r="H21" s="40">
        <v>1701</v>
      </c>
      <c r="I21" s="42"/>
      <c r="J21" s="42"/>
      <c r="K21" s="38" t="s">
        <v>303</v>
      </c>
      <c r="L21" s="40">
        <v>24952</v>
      </c>
      <c r="M21" s="42"/>
      <c r="N21" s="42"/>
      <c r="O21" s="38" t="s">
        <v>303</v>
      </c>
      <c r="P21" s="40">
        <v>2895</v>
      </c>
      <c r="Q21" s="42"/>
      <c r="R21" s="42"/>
      <c r="S21" s="38" t="s">
        <v>303</v>
      </c>
      <c r="T21" s="40">
        <v>27847</v>
      </c>
      <c r="U21" s="42"/>
    </row>
    <row r="22" spans="1:27">
      <c r="A22" s="18"/>
      <c r="B22" s="38"/>
      <c r="C22" s="38"/>
      <c r="D22" s="40"/>
      <c r="E22" s="42"/>
      <c r="F22" s="42"/>
      <c r="G22" s="38"/>
      <c r="H22" s="40"/>
      <c r="I22" s="42"/>
      <c r="J22" s="42"/>
      <c r="K22" s="38"/>
      <c r="L22" s="40"/>
      <c r="M22" s="42"/>
      <c r="N22" s="42"/>
      <c r="O22" s="38"/>
      <c r="P22" s="40"/>
      <c r="Q22" s="42"/>
      <c r="R22" s="42"/>
      <c r="S22" s="38"/>
      <c r="T22" s="40"/>
      <c r="U22" s="42"/>
    </row>
    <row r="23" spans="1:27">
      <c r="A23" s="18"/>
      <c r="B23" s="44" t="s">
        <v>431</v>
      </c>
      <c r="C23" s="45" t="s">
        <v>436</v>
      </c>
      <c r="D23" s="45"/>
      <c r="E23" s="44" t="s">
        <v>307</v>
      </c>
      <c r="F23" s="22"/>
      <c r="G23" s="45">
        <v>35</v>
      </c>
      <c r="H23" s="45"/>
      <c r="I23" s="22"/>
      <c r="J23" s="22"/>
      <c r="K23" s="45" t="s">
        <v>437</v>
      </c>
      <c r="L23" s="45"/>
      <c r="M23" s="44" t="s">
        <v>307</v>
      </c>
      <c r="N23" s="22"/>
      <c r="O23" s="45">
        <v>677</v>
      </c>
      <c r="P23" s="45"/>
      <c r="Q23" s="22"/>
      <c r="R23" s="22"/>
      <c r="S23" s="45" t="s">
        <v>438</v>
      </c>
      <c r="T23" s="45"/>
      <c r="U23" s="44" t="s">
        <v>307</v>
      </c>
    </row>
    <row r="24" spans="1:27" ht="15.75" thickBot="1">
      <c r="A24" s="18"/>
      <c r="B24" s="44"/>
      <c r="C24" s="81"/>
      <c r="D24" s="81"/>
      <c r="E24" s="50"/>
      <c r="F24" s="22"/>
      <c r="G24" s="81"/>
      <c r="H24" s="81"/>
      <c r="I24" s="55"/>
      <c r="J24" s="22"/>
      <c r="K24" s="81"/>
      <c r="L24" s="81"/>
      <c r="M24" s="50"/>
      <c r="N24" s="22"/>
      <c r="O24" s="81"/>
      <c r="P24" s="81"/>
      <c r="Q24" s="55"/>
      <c r="R24" s="22"/>
      <c r="S24" s="81"/>
      <c r="T24" s="81"/>
      <c r="U24" s="50"/>
    </row>
    <row r="25" spans="1:27">
      <c r="A25" s="18"/>
      <c r="B25" s="38" t="s">
        <v>47</v>
      </c>
      <c r="C25" s="63" t="s">
        <v>303</v>
      </c>
      <c r="D25" s="62">
        <v>12814</v>
      </c>
      <c r="E25" s="60"/>
      <c r="F25" s="42"/>
      <c r="G25" s="63" t="s">
        <v>303</v>
      </c>
      <c r="H25" s="62">
        <v>1736</v>
      </c>
      <c r="I25" s="60"/>
      <c r="J25" s="42"/>
      <c r="K25" s="63" t="s">
        <v>303</v>
      </c>
      <c r="L25" s="62">
        <v>14550</v>
      </c>
      <c r="M25" s="60"/>
      <c r="N25" s="42"/>
      <c r="O25" s="63" t="s">
        <v>303</v>
      </c>
      <c r="P25" s="62">
        <v>3572</v>
      </c>
      <c r="Q25" s="60"/>
      <c r="R25" s="42"/>
      <c r="S25" s="63" t="s">
        <v>303</v>
      </c>
      <c r="T25" s="62">
        <v>18122</v>
      </c>
      <c r="U25" s="60"/>
    </row>
    <row r="26" spans="1:27" ht="15.75" thickBot="1">
      <c r="A26" s="18"/>
      <c r="B26" s="38"/>
      <c r="C26" s="64"/>
      <c r="D26" s="65"/>
      <c r="E26" s="56"/>
      <c r="F26" s="42"/>
      <c r="G26" s="64"/>
      <c r="H26" s="65"/>
      <c r="I26" s="56"/>
      <c r="J26" s="42"/>
      <c r="K26" s="64"/>
      <c r="L26" s="65"/>
      <c r="M26" s="56"/>
      <c r="N26" s="42"/>
      <c r="O26" s="64"/>
      <c r="P26" s="65"/>
      <c r="Q26" s="56"/>
      <c r="R26" s="42"/>
      <c r="S26" s="64"/>
      <c r="T26" s="65"/>
      <c r="U26" s="56"/>
    </row>
    <row r="27" spans="1:27">
      <c r="A27" s="18"/>
      <c r="B27" s="24" t="s">
        <v>439</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row>
    <row r="28" spans="1:27">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row>
    <row r="29" spans="1:27" ht="25.5" customHeight="1">
      <c r="A29" s="18"/>
      <c r="B29" s="21" t="s">
        <v>440</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row>
    <row r="30" spans="1:27">
      <c r="A30" s="18"/>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row>
    <row r="31" spans="1:27" ht="25.5" customHeight="1">
      <c r="A31" s="18"/>
      <c r="B31" s="22" t="s">
        <v>441</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row>
    <row r="32" spans="1:27">
      <c r="A32" s="18"/>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row>
    <row r="33" spans="1:27">
      <c r="A33" s="18"/>
      <c r="B33" s="25" t="s">
        <v>442</v>
      </c>
      <c r="C33" s="25"/>
      <c r="D33" s="25"/>
      <c r="E33" s="25"/>
      <c r="F33" s="25"/>
      <c r="G33" s="25"/>
      <c r="H33" s="25"/>
      <c r="I33" s="25"/>
      <c r="J33" s="25"/>
      <c r="K33" s="25"/>
      <c r="L33" s="25"/>
      <c r="M33" s="25"/>
      <c r="N33" s="25"/>
      <c r="O33" s="25"/>
      <c r="P33" s="25"/>
      <c r="Q33" s="25"/>
      <c r="R33" s="25"/>
      <c r="S33" s="25"/>
      <c r="T33" s="25"/>
      <c r="U33" s="25"/>
      <c r="V33" s="25"/>
      <c r="W33" s="25"/>
      <c r="X33" s="25"/>
      <c r="Y33" s="25"/>
      <c r="Z33" s="25"/>
      <c r="AA33" s="25"/>
    </row>
    <row r="34" spans="1:27">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row>
    <row r="35" spans="1:27">
      <c r="A35" s="18"/>
      <c r="B35" s="21" t="s">
        <v>443</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row>
    <row r="36" spans="1:27">
      <c r="A36" s="18"/>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row>
    <row r="37" spans="1:27" ht="25.5" customHeight="1">
      <c r="A37" s="18"/>
      <c r="B37" s="22" t="s">
        <v>444</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row>
    <row r="38" spans="1:27">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row>
    <row r="39" spans="1:27">
      <c r="A39" s="18"/>
      <c r="B39" s="22" t="s">
        <v>445</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row>
    <row r="40" spans="1:27">
      <c r="A40" s="18"/>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row>
    <row r="41" spans="1:27">
      <c r="A41" s="18"/>
      <c r="B41" s="21" t="s">
        <v>446</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row>
    <row r="42" spans="1:27">
      <c r="A42" s="18"/>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ht="25.5" customHeight="1">
      <c r="A43" s="18"/>
      <c r="B43" s="21" t="s">
        <v>447</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row>
    <row r="44" spans="1:27">
      <c r="A44" s="18"/>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row>
    <row r="45" spans="1:27" ht="25.5" customHeight="1">
      <c r="A45" s="18"/>
      <c r="B45" s="21" t="s">
        <v>448</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row>
    <row r="46" spans="1:27">
      <c r="A46" s="18"/>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row>
    <row r="47" spans="1:27">
      <c r="A47" s="18"/>
      <c r="B47" s="21" t="s">
        <v>449</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row>
    <row r="48" spans="1:27">
      <c r="A48" s="18"/>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row>
    <row r="49" spans="1:27">
      <c r="A49" s="18"/>
      <c r="B49" s="20" t="s">
        <v>229</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row>
    <row r="50" spans="1:27">
      <c r="A50" s="18"/>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row>
    <row r="51" spans="1:27">
      <c r="A51" s="18"/>
      <c r="B51" s="21" t="s">
        <v>450</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row>
    <row r="52" spans="1:27">
      <c r="A52" s="18"/>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row>
    <row r="53" spans="1:27">
      <c r="A53" s="18"/>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row>
    <row r="54" spans="1:27" ht="15.75" thickBot="1">
      <c r="A54" s="18"/>
      <c r="B54" s="13"/>
      <c r="C54" s="68" t="s">
        <v>404</v>
      </c>
      <c r="D54" s="13"/>
      <c r="E54" s="37" t="s">
        <v>384</v>
      </c>
      <c r="F54" s="37"/>
      <c r="G54" s="37"/>
      <c r="H54" s="37"/>
      <c r="I54" s="37"/>
      <c r="J54" s="37"/>
      <c r="K54" s="37"/>
      <c r="L54" s="37"/>
      <c r="M54" s="37"/>
      <c r="N54" s="37"/>
      <c r="O54" s="37"/>
      <c r="P54" s="13"/>
      <c r="Q54" s="37" t="s">
        <v>385</v>
      </c>
      <c r="R54" s="37"/>
      <c r="S54" s="37"/>
      <c r="T54" s="37"/>
      <c r="U54" s="37"/>
      <c r="V54" s="37"/>
      <c r="W54" s="37"/>
      <c r="X54" s="37"/>
      <c r="Y54" s="37"/>
      <c r="Z54" s="37"/>
      <c r="AA54" s="37"/>
    </row>
    <row r="55" spans="1:27">
      <c r="A55" s="18"/>
      <c r="B55" s="67" t="s">
        <v>300</v>
      </c>
      <c r="C55" s="68"/>
      <c r="D55" s="22"/>
      <c r="E55" s="92" t="s">
        <v>451</v>
      </c>
      <c r="F55" s="92"/>
      <c r="G55" s="92"/>
      <c r="H55" s="93"/>
      <c r="I55" s="92" t="s">
        <v>453</v>
      </c>
      <c r="J55" s="92"/>
      <c r="K55" s="92"/>
      <c r="L55" s="93"/>
      <c r="M55" s="92" t="s">
        <v>454</v>
      </c>
      <c r="N55" s="92"/>
      <c r="O55" s="92"/>
      <c r="P55" s="22"/>
      <c r="Q55" s="92" t="s">
        <v>451</v>
      </c>
      <c r="R55" s="92"/>
      <c r="S55" s="92"/>
      <c r="T55" s="93"/>
      <c r="U55" s="92" t="s">
        <v>453</v>
      </c>
      <c r="V55" s="92"/>
      <c r="W55" s="92"/>
      <c r="X55" s="93"/>
      <c r="Y55" s="92" t="s">
        <v>454</v>
      </c>
      <c r="Z55" s="92"/>
      <c r="AA55" s="92"/>
    </row>
    <row r="56" spans="1:27" ht="15.75" thickBot="1">
      <c r="A56" s="18"/>
      <c r="B56" s="67"/>
      <c r="C56" s="37"/>
      <c r="D56" s="22"/>
      <c r="E56" s="37" t="s">
        <v>452</v>
      </c>
      <c r="F56" s="37"/>
      <c r="G56" s="37"/>
      <c r="H56" s="94"/>
      <c r="I56" s="37"/>
      <c r="J56" s="37"/>
      <c r="K56" s="37"/>
      <c r="L56" s="94"/>
      <c r="M56" s="37" t="s">
        <v>452</v>
      </c>
      <c r="N56" s="37"/>
      <c r="O56" s="37"/>
      <c r="P56" s="22"/>
      <c r="Q56" s="37" t="s">
        <v>452</v>
      </c>
      <c r="R56" s="37"/>
      <c r="S56" s="37"/>
      <c r="T56" s="94"/>
      <c r="U56" s="37"/>
      <c r="V56" s="37"/>
      <c r="W56" s="37"/>
      <c r="X56" s="94"/>
      <c r="Y56" s="37" t="s">
        <v>452</v>
      </c>
      <c r="Z56" s="37"/>
      <c r="AA56" s="37"/>
    </row>
    <row r="57" spans="1:27">
      <c r="A57" s="18"/>
      <c r="B57" s="38" t="s">
        <v>455</v>
      </c>
      <c r="C57" s="87" t="s">
        <v>456</v>
      </c>
      <c r="D57" s="42"/>
      <c r="E57" s="39" t="s">
        <v>303</v>
      </c>
      <c r="F57" s="41">
        <v>1313</v>
      </c>
      <c r="G57" s="43"/>
      <c r="H57" s="42"/>
      <c r="I57" s="39" t="s">
        <v>303</v>
      </c>
      <c r="J57" s="79" t="s">
        <v>457</v>
      </c>
      <c r="K57" s="39" t="s">
        <v>307</v>
      </c>
      <c r="L57" s="42"/>
      <c r="M57" s="39" t="s">
        <v>303</v>
      </c>
      <c r="N57" s="79">
        <v>894</v>
      </c>
      <c r="O57" s="43"/>
      <c r="P57" s="42"/>
      <c r="Q57" s="39" t="s">
        <v>303</v>
      </c>
      <c r="R57" s="79">
        <v>209</v>
      </c>
      <c r="S57" s="43"/>
      <c r="T57" s="42"/>
      <c r="U57" s="39" t="s">
        <v>303</v>
      </c>
      <c r="V57" s="79" t="s">
        <v>458</v>
      </c>
      <c r="W57" s="39" t="s">
        <v>307</v>
      </c>
      <c r="X57" s="42"/>
      <c r="Y57" s="39" t="s">
        <v>303</v>
      </c>
      <c r="Z57" s="79">
        <v>2</v>
      </c>
      <c r="AA57" s="43"/>
    </row>
    <row r="58" spans="1:27">
      <c r="A58" s="18"/>
      <c r="B58" s="38"/>
      <c r="C58" s="90"/>
      <c r="D58" s="42"/>
      <c r="E58" s="38"/>
      <c r="F58" s="40"/>
      <c r="G58" s="42"/>
      <c r="H58" s="42"/>
      <c r="I58" s="76"/>
      <c r="J58" s="80"/>
      <c r="K58" s="76"/>
      <c r="L58" s="42"/>
      <c r="M58" s="76"/>
      <c r="N58" s="80"/>
      <c r="O58" s="78"/>
      <c r="P58" s="42"/>
      <c r="Q58" s="38"/>
      <c r="R58" s="46"/>
      <c r="S58" s="42"/>
      <c r="T58" s="42"/>
      <c r="U58" s="76"/>
      <c r="V58" s="80"/>
      <c r="W58" s="76"/>
      <c r="X58" s="42"/>
      <c r="Y58" s="76"/>
      <c r="Z58" s="80"/>
      <c r="AA58" s="78"/>
    </row>
    <row r="59" spans="1:27">
      <c r="A59" s="18"/>
      <c r="B59" s="44" t="s">
        <v>459</v>
      </c>
      <c r="C59" s="89" t="s">
        <v>411</v>
      </c>
      <c r="D59" s="22"/>
      <c r="E59" s="45">
        <v>292</v>
      </c>
      <c r="F59" s="45"/>
      <c r="G59" s="22"/>
      <c r="H59" s="22"/>
      <c r="I59" s="45" t="s">
        <v>460</v>
      </c>
      <c r="J59" s="45"/>
      <c r="K59" s="44" t="s">
        <v>307</v>
      </c>
      <c r="L59" s="22"/>
      <c r="M59" s="45">
        <v>254</v>
      </c>
      <c r="N59" s="45"/>
      <c r="O59" s="22"/>
      <c r="P59" s="22"/>
      <c r="Q59" s="45">
        <v>55</v>
      </c>
      <c r="R59" s="45"/>
      <c r="S59" s="22"/>
      <c r="T59" s="22"/>
      <c r="U59" s="45" t="s">
        <v>461</v>
      </c>
      <c r="V59" s="45"/>
      <c r="W59" s="44" t="s">
        <v>307</v>
      </c>
      <c r="X59" s="22"/>
      <c r="Y59" s="45">
        <v>47</v>
      </c>
      <c r="Z59" s="45"/>
      <c r="AA59" s="22"/>
    </row>
    <row r="60" spans="1:27">
      <c r="A60" s="18"/>
      <c r="B60" s="44"/>
      <c r="C60" s="89"/>
      <c r="D60" s="22"/>
      <c r="E60" s="45"/>
      <c r="F60" s="45"/>
      <c r="G60" s="22"/>
      <c r="H60" s="22"/>
      <c r="I60" s="45"/>
      <c r="J60" s="45"/>
      <c r="K60" s="44"/>
      <c r="L60" s="22"/>
      <c r="M60" s="45"/>
      <c r="N60" s="45"/>
      <c r="O60" s="22"/>
      <c r="P60" s="22"/>
      <c r="Q60" s="45"/>
      <c r="R60" s="45"/>
      <c r="S60" s="22"/>
      <c r="T60" s="22"/>
      <c r="U60" s="45"/>
      <c r="V60" s="45"/>
      <c r="W60" s="44"/>
      <c r="X60" s="22"/>
      <c r="Y60" s="45"/>
      <c r="Z60" s="45"/>
      <c r="AA60" s="22"/>
    </row>
    <row r="61" spans="1:27">
      <c r="A61" s="18"/>
      <c r="B61" s="38" t="s">
        <v>462</v>
      </c>
      <c r="C61" s="90" t="s">
        <v>463</v>
      </c>
      <c r="D61" s="42"/>
      <c r="E61" s="46">
        <v>75</v>
      </c>
      <c r="F61" s="46"/>
      <c r="G61" s="42"/>
      <c r="H61" s="42"/>
      <c r="I61" s="46" t="s">
        <v>464</v>
      </c>
      <c r="J61" s="46"/>
      <c r="K61" s="38" t="s">
        <v>307</v>
      </c>
      <c r="L61" s="42"/>
      <c r="M61" s="46">
        <v>56</v>
      </c>
      <c r="N61" s="46"/>
      <c r="O61" s="42"/>
      <c r="P61" s="42"/>
      <c r="Q61" s="46">
        <v>58</v>
      </c>
      <c r="R61" s="46"/>
      <c r="S61" s="42"/>
      <c r="T61" s="42"/>
      <c r="U61" s="46" t="s">
        <v>465</v>
      </c>
      <c r="V61" s="46"/>
      <c r="W61" s="38" t="s">
        <v>307</v>
      </c>
      <c r="X61" s="42"/>
      <c r="Y61" s="46">
        <v>30</v>
      </c>
      <c r="Z61" s="46"/>
      <c r="AA61" s="42"/>
    </row>
    <row r="62" spans="1:27" ht="15.75" thickBot="1">
      <c r="A62" s="18"/>
      <c r="B62" s="38"/>
      <c r="C62" s="90"/>
      <c r="D62" s="42"/>
      <c r="E62" s="47"/>
      <c r="F62" s="47"/>
      <c r="G62" s="56"/>
      <c r="H62" s="42"/>
      <c r="I62" s="47"/>
      <c r="J62" s="47"/>
      <c r="K62" s="64"/>
      <c r="L62" s="42"/>
      <c r="M62" s="47"/>
      <c r="N62" s="47"/>
      <c r="O62" s="56"/>
      <c r="P62" s="42"/>
      <c r="Q62" s="47"/>
      <c r="R62" s="47"/>
      <c r="S62" s="56"/>
      <c r="T62" s="42"/>
      <c r="U62" s="47"/>
      <c r="V62" s="47"/>
      <c r="W62" s="64"/>
      <c r="X62" s="42"/>
      <c r="Y62" s="47"/>
      <c r="Z62" s="47"/>
      <c r="AA62" s="56"/>
    </row>
    <row r="63" spans="1:27">
      <c r="A63" s="18"/>
      <c r="B63" s="48" t="s">
        <v>330</v>
      </c>
      <c r="C63" s="22"/>
      <c r="D63" s="22"/>
      <c r="E63" s="49" t="s">
        <v>303</v>
      </c>
      <c r="F63" s="52">
        <v>1680</v>
      </c>
      <c r="G63" s="54"/>
      <c r="H63" s="22"/>
      <c r="I63" s="49" t="s">
        <v>303</v>
      </c>
      <c r="J63" s="86" t="s">
        <v>466</v>
      </c>
      <c r="K63" s="49" t="s">
        <v>307</v>
      </c>
      <c r="L63" s="22"/>
      <c r="M63" s="49" t="s">
        <v>303</v>
      </c>
      <c r="N63" s="52">
        <v>1204</v>
      </c>
      <c r="O63" s="54"/>
      <c r="P63" s="22"/>
      <c r="Q63" s="49" t="s">
        <v>303</v>
      </c>
      <c r="R63" s="86">
        <v>322</v>
      </c>
      <c r="S63" s="54"/>
      <c r="T63" s="22"/>
      <c r="U63" s="49" t="s">
        <v>303</v>
      </c>
      <c r="V63" s="86" t="s">
        <v>467</v>
      </c>
      <c r="W63" s="49" t="s">
        <v>307</v>
      </c>
      <c r="X63" s="22"/>
      <c r="Y63" s="49" t="s">
        <v>303</v>
      </c>
      <c r="Z63" s="86">
        <v>79</v>
      </c>
      <c r="AA63" s="54"/>
    </row>
    <row r="64" spans="1:27" ht="15.75" thickBot="1">
      <c r="A64" s="18"/>
      <c r="B64" s="48"/>
      <c r="C64" s="22"/>
      <c r="D64" s="22"/>
      <c r="E64" s="50"/>
      <c r="F64" s="53"/>
      <c r="G64" s="55"/>
      <c r="H64" s="22"/>
      <c r="I64" s="50"/>
      <c r="J64" s="81"/>
      <c r="K64" s="50"/>
      <c r="L64" s="22"/>
      <c r="M64" s="50"/>
      <c r="N64" s="53"/>
      <c r="O64" s="55"/>
      <c r="P64" s="22"/>
      <c r="Q64" s="50"/>
      <c r="R64" s="81"/>
      <c r="S64" s="55"/>
      <c r="T64" s="22"/>
      <c r="U64" s="50"/>
      <c r="V64" s="81"/>
      <c r="W64" s="50"/>
      <c r="X64" s="22"/>
      <c r="Y64" s="50"/>
      <c r="Z64" s="81"/>
      <c r="AA64" s="55"/>
    </row>
    <row r="65" spans="1:27">
      <c r="A65" s="18"/>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row>
    <row r="66" spans="1:27">
      <c r="A66" s="18"/>
      <c r="B66" s="21" t="s">
        <v>468</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row>
    <row r="67" spans="1:27">
      <c r="A67" s="18"/>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row>
    <row r="68" spans="1:27">
      <c r="A68" s="18"/>
      <c r="B68" s="21" t="s">
        <v>469</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row>
  </sheetData>
  <mergeCells count="282">
    <mergeCell ref="B67:AA67"/>
    <mergeCell ref="B68:AA68"/>
    <mergeCell ref="B48:AA48"/>
    <mergeCell ref="B49:AA49"/>
    <mergeCell ref="B50:AA50"/>
    <mergeCell ref="B51:AA51"/>
    <mergeCell ref="B65:AA65"/>
    <mergeCell ref="B66:AA66"/>
    <mergeCell ref="B42:AA42"/>
    <mergeCell ref="B43:AA43"/>
    <mergeCell ref="B44:AA44"/>
    <mergeCell ref="B45:AA45"/>
    <mergeCell ref="B46:AA46"/>
    <mergeCell ref="B47:AA47"/>
    <mergeCell ref="B36:AA36"/>
    <mergeCell ref="B37:AA37"/>
    <mergeCell ref="B38:AA38"/>
    <mergeCell ref="B39:AA39"/>
    <mergeCell ref="B40:AA40"/>
    <mergeCell ref="B41:AA41"/>
    <mergeCell ref="B9:AA9"/>
    <mergeCell ref="B27:AA27"/>
    <mergeCell ref="B28:AA28"/>
    <mergeCell ref="B29:AA29"/>
    <mergeCell ref="B30:AA30"/>
    <mergeCell ref="B31:AA31"/>
    <mergeCell ref="A1:A2"/>
    <mergeCell ref="B1:AA1"/>
    <mergeCell ref="B2:AA2"/>
    <mergeCell ref="B3:AA3"/>
    <mergeCell ref="A4:A68"/>
    <mergeCell ref="B4:AA4"/>
    <mergeCell ref="B5:AA5"/>
    <mergeCell ref="B6:AA6"/>
    <mergeCell ref="B7:AA7"/>
    <mergeCell ref="B8:AA8"/>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Y61:Z62"/>
    <mergeCell ref="AA61:AA62"/>
    <mergeCell ref="B63:B64"/>
    <mergeCell ref="C63:C64"/>
    <mergeCell ref="D63:D64"/>
    <mergeCell ref="E63:E64"/>
    <mergeCell ref="F63:F64"/>
    <mergeCell ref="G63:G64"/>
    <mergeCell ref="H63:H64"/>
    <mergeCell ref="I63:I64"/>
    <mergeCell ref="Q61:R62"/>
    <mergeCell ref="S61:S62"/>
    <mergeCell ref="T61:T62"/>
    <mergeCell ref="U61:V62"/>
    <mergeCell ref="W61:W62"/>
    <mergeCell ref="X61:X62"/>
    <mergeCell ref="I61:J62"/>
    <mergeCell ref="K61:K62"/>
    <mergeCell ref="L61:L62"/>
    <mergeCell ref="M61:N62"/>
    <mergeCell ref="O61:O62"/>
    <mergeCell ref="P61:P62"/>
    <mergeCell ref="B61:B62"/>
    <mergeCell ref="C61:C62"/>
    <mergeCell ref="D61:D62"/>
    <mergeCell ref="E61:F62"/>
    <mergeCell ref="G61:G62"/>
    <mergeCell ref="H61:H62"/>
    <mergeCell ref="T59:T60"/>
    <mergeCell ref="U59:V60"/>
    <mergeCell ref="W59:W60"/>
    <mergeCell ref="X59:X60"/>
    <mergeCell ref="Y59:Z60"/>
    <mergeCell ref="AA59:AA60"/>
    <mergeCell ref="L59:L60"/>
    <mergeCell ref="M59:N60"/>
    <mergeCell ref="O59:O60"/>
    <mergeCell ref="P59:P60"/>
    <mergeCell ref="Q59:R60"/>
    <mergeCell ref="S59:S60"/>
    <mergeCell ref="Z57:Z58"/>
    <mergeCell ref="AA57:AA58"/>
    <mergeCell ref="B59:B60"/>
    <mergeCell ref="C59:C60"/>
    <mergeCell ref="D59:D60"/>
    <mergeCell ref="E59:F60"/>
    <mergeCell ref="G59:G60"/>
    <mergeCell ref="H59:H60"/>
    <mergeCell ref="I59:J60"/>
    <mergeCell ref="K59:K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U55:W56"/>
    <mergeCell ref="X55:X56"/>
    <mergeCell ref="Y55:AA55"/>
    <mergeCell ref="Y56:AA56"/>
    <mergeCell ref="B57:B58"/>
    <mergeCell ref="C57:C58"/>
    <mergeCell ref="D57:D58"/>
    <mergeCell ref="E57:E58"/>
    <mergeCell ref="F57:F58"/>
    <mergeCell ref="G57:G58"/>
    <mergeCell ref="M55:O55"/>
    <mergeCell ref="M56:O56"/>
    <mergeCell ref="P55:P56"/>
    <mergeCell ref="Q55:S55"/>
    <mergeCell ref="Q56:S56"/>
    <mergeCell ref="T55:T56"/>
    <mergeCell ref="C54:C56"/>
    <mergeCell ref="E54:O54"/>
    <mergeCell ref="Q54:AA54"/>
    <mergeCell ref="B55:B56"/>
    <mergeCell ref="D55:D56"/>
    <mergeCell ref="E55:G55"/>
    <mergeCell ref="E56:G56"/>
    <mergeCell ref="H55:H56"/>
    <mergeCell ref="I55:K56"/>
    <mergeCell ref="L55:L56"/>
    <mergeCell ref="Q25:Q26"/>
    <mergeCell ref="R25:R26"/>
    <mergeCell ref="S25:S26"/>
    <mergeCell ref="T25:T26"/>
    <mergeCell ref="U25:U26"/>
    <mergeCell ref="B52:AA52"/>
    <mergeCell ref="B32:AA32"/>
    <mergeCell ref="B33:AA33"/>
    <mergeCell ref="B34:AA34"/>
    <mergeCell ref="B35:AA35"/>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S19"/>
    <mergeCell ref="T18:T19"/>
    <mergeCell ref="U18:U19"/>
    <mergeCell ref="C20:E20"/>
    <mergeCell ref="G20:I20"/>
    <mergeCell ref="K20:M20"/>
    <mergeCell ref="O20:Q20"/>
    <mergeCell ref="S20:U20"/>
    <mergeCell ref="K18:K19"/>
    <mergeCell ref="L18:L19"/>
    <mergeCell ref="M18:M19"/>
    <mergeCell ref="N18:N19"/>
    <mergeCell ref="O18:O19"/>
    <mergeCell ref="P18:P19"/>
    <mergeCell ref="U16:U17"/>
    <mergeCell ref="B18:B19"/>
    <mergeCell ref="C18:C19"/>
    <mergeCell ref="D18:D19"/>
    <mergeCell ref="E18:E19"/>
    <mergeCell ref="F18:F19"/>
    <mergeCell ref="G18:G19"/>
    <mergeCell ref="H18:H19"/>
    <mergeCell ref="I18:I19"/>
    <mergeCell ref="J18:J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O12:Q13"/>
    <mergeCell ref="R12:R13"/>
    <mergeCell ref="S12:U12"/>
    <mergeCell ref="S13:U13"/>
    <mergeCell ref="B14:B15"/>
    <mergeCell ref="C14:C15"/>
    <mergeCell ref="D14:D15"/>
    <mergeCell ref="E14:E15"/>
    <mergeCell ref="F14:F15"/>
    <mergeCell ref="G14:G15"/>
    <mergeCell ref="B10:U10"/>
    <mergeCell ref="B12:B13"/>
    <mergeCell ref="C12:E12"/>
    <mergeCell ref="C13:E13"/>
    <mergeCell ref="F12:F13"/>
    <mergeCell ref="G12:I13"/>
    <mergeCell ref="J12:J13"/>
    <mergeCell ref="K12:M12"/>
    <mergeCell ref="K13:M13"/>
    <mergeCell ref="N12:N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3"/>
  <sheetViews>
    <sheetView showGridLines="0" workbookViewId="0"/>
  </sheetViews>
  <sheetFormatPr defaultRowHeight="15"/>
  <cols>
    <col min="1" max="2" width="36.5703125" bestFit="1" customWidth="1"/>
    <col min="3" max="3" width="36.5703125" customWidth="1"/>
    <col min="4" max="4" width="21.85546875" customWidth="1"/>
    <col min="5" max="5" width="8.140625" customWidth="1"/>
    <col min="6" max="6" width="16.28515625" customWidth="1"/>
    <col min="7" max="7" width="8.140625" customWidth="1"/>
    <col min="8" max="8" width="21.85546875" customWidth="1"/>
    <col min="9" max="9" width="14.7109375" customWidth="1"/>
    <col min="10" max="10" width="16.28515625" customWidth="1"/>
    <col min="11" max="11" width="8.140625" customWidth="1"/>
    <col min="12" max="12" width="25.7109375" customWidth="1"/>
    <col min="13" max="13" width="8.140625" customWidth="1"/>
    <col min="14" max="14" width="11.5703125" customWidth="1"/>
    <col min="15" max="15" width="8.140625" customWidth="1"/>
    <col min="16" max="16" width="25.7109375" customWidth="1"/>
    <col min="17" max="17" width="8.140625" customWidth="1"/>
    <col min="18" max="18" width="16.28515625" customWidth="1"/>
    <col min="19" max="19" width="36.5703125" customWidth="1"/>
  </cols>
  <sheetData>
    <row r="1" spans="1:19" ht="15" customHeight="1">
      <c r="A1" s="9" t="s">
        <v>47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471</v>
      </c>
      <c r="B3" s="17" t="s">
        <v>7</v>
      </c>
      <c r="C3" s="17"/>
      <c r="D3" s="17"/>
      <c r="E3" s="17"/>
      <c r="F3" s="17"/>
      <c r="G3" s="17"/>
      <c r="H3" s="17"/>
      <c r="I3" s="17"/>
      <c r="J3" s="17"/>
      <c r="K3" s="17"/>
      <c r="L3" s="17"/>
      <c r="M3" s="17"/>
      <c r="N3" s="17"/>
      <c r="O3" s="17"/>
      <c r="P3" s="17"/>
      <c r="Q3" s="17"/>
      <c r="R3" s="17"/>
      <c r="S3" s="17"/>
    </row>
    <row r="4" spans="1:19" ht="15" customHeight="1">
      <c r="A4" s="18" t="s">
        <v>470</v>
      </c>
      <c r="B4" s="17" t="s">
        <v>7</v>
      </c>
      <c r="C4" s="17"/>
      <c r="D4" s="17"/>
      <c r="E4" s="17"/>
      <c r="F4" s="17"/>
      <c r="G4" s="17"/>
      <c r="H4" s="17"/>
      <c r="I4" s="17"/>
      <c r="J4" s="17"/>
      <c r="K4" s="17"/>
      <c r="L4" s="17"/>
      <c r="M4" s="17"/>
      <c r="N4" s="17"/>
      <c r="O4" s="17"/>
      <c r="P4" s="17"/>
      <c r="Q4" s="17"/>
      <c r="R4" s="17"/>
      <c r="S4" s="17"/>
    </row>
    <row r="5" spans="1:19">
      <c r="A5" s="18"/>
      <c r="B5" s="19" t="s">
        <v>472</v>
      </c>
      <c r="C5" s="19"/>
      <c r="D5" s="19"/>
      <c r="E5" s="19"/>
      <c r="F5" s="19"/>
      <c r="G5" s="19"/>
      <c r="H5" s="19"/>
      <c r="I5" s="19"/>
      <c r="J5" s="19"/>
      <c r="K5" s="19"/>
      <c r="L5" s="19"/>
      <c r="M5" s="19"/>
      <c r="N5" s="19"/>
      <c r="O5" s="19"/>
      <c r="P5" s="19"/>
      <c r="Q5" s="19"/>
      <c r="R5" s="19"/>
      <c r="S5" s="19"/>
    </row>
    <row r="6" spans="1:19">
      <c r="A6" s="18"/>
      <c r="B6" s="17"/>
      <c r="C6" s="17"/>
      <c r="D6" s="17"/>
      <c r="E6" s="17"/>
      <c r="F6" s="17"/>
      <c r="G6" s="17"/>
      <c r="H6" s="17"/>
      <c r="I6" s="17"/>
      <c r="J6" s="17"/>
      <c r="K6" s="17"/>
      <c r="L6" s="17"/>
      <c r="M6" s="17"/>
      <c r="N6" s="17"/>
      <c r="O6" s="17"/>
      <c r="P6" s="17"/>
      <c r="Q6" s="17"/>
      <c r="R6" s="17"/>
      <c r="S6" s="17"/>
    </row>
    <row r="7" spans="1:19">
      <c r="A7" s="18"/>
      <c r="B7" s="23" t="s">
        <v>251</v>
      </c>
      <c r="C7" s="23"/>
      <c r="D7" s="23"/>
      <c r="E7" s="23"/>
      <c r="F7" s="23"/>
      <c r="G7" s="23"/>
      <c r="H7" s="23"/>
      <c r="I7" s="23"/>
      <c r="J7" s="23"/>
      <c r="K7" s="23"/>
      <c r="L7" s="23"/>
      <c r="M7" s="23"/>
      <c r="N7" s="23"/>
      <c r="O7" s="23"/>
      <c r="P7" s="23"/>
      <c r="Q7" s="23"/>
      <c r="R7" s="23"/>
      <c r="S7" s="23"/>
    </row>
    <row r="8" spans="1:19">
      <c r="A8" s="18"/>
      <c r="B8" s="17"/>
      <c r="C8" s="17"/>
      <c r="D8" s="17"/>
      <c r="E8" s="17"/>
      <c r="F8" s="17"/>
      <c r="G8" s="17"/>
      <c r="H8" s="17"/>
      <c r="I8" s="17"/>
      <c r="J8" s="17"/>
      <c r="K8" s="17"/>
      <c r="L8" s="17"/>
      <c r="M8" s="17"/>
      <c r="N8" s="17"/>
      <c r="O8" s="17"/>
      <c r="P8" s="17"/>
      <c r="Q8" s="17"/>
      <c r="R8" s="17"/>
      <c r="S8" s="17"/>
    </row>
    <row r="9" spans="1:19">
      <c r="A9" s="18"/>
      <c r="B9" s="25" t="s">
        <v>473</v>
      </c>
      <c r="C9" s="25"/>
      <c r="D9" s="25"/>
      <c r="E9" s="25"/>
      <c r="F9" s="25"/>
      <c r="G9" s="25"/>
      <c r="H9" s="25"/>
      <c r="I9" s="25"/>
      <c r="J9" s="25"/>
      <c r="K9" s="25"/>
      <c r="L9" s="25"/>
      <c r="M9" s="25"/>
      <c r="N9" s="25"/>
      <c r="O9" s="25"/>
      <c r="P9" s="25"/>
      <c r="Q9" s="25"/>
      <c r="R9" s="25"/>
      <c r="S9" s="25"/>
    </row>
    <row r="10" spans="1:19">
      <c r="A10" s="18"/>
      <c r="B10" s="17"/>
      <c r="C10" s="17"/>
      <c r="D10" s="17"/>
      <c r="E10" s="17"/>
      <c r="F10" s="17"/>
      <c r="G10" s="17"/>
      <c r="H10" s="17"/>
      <c r="I10" s="17"/>
      <c r="J10" s="17"/>
      <c r="K10" s="17"/>
      <c r="L10" s="17"/>
      <c r="M10" s="17"/>
      <c r="N10" s="17"/>
      <c r="O10" s="17"/>
      <c r="P10" s="17"/>
      <c r="Q10" s="17"/>
      <c r="R10" s="17"/>
      <c r="S10" s="17"/>
    </row>
    <row r="11" spans="1:19">
      <c r="A11" s="18"/>
      <c r="B11" s="22" t="s">
        <v>474</v>
      </c>
      <c r="C11" s="22"/>
      <c r="D11" s="22"/>
      <c r="E11" s="22"/>
      <c r="F11" s="22"/>
      <c r="G11" s="22"/>
      <c r="H11" s="22"/>
      <c r="I11" s="22"/>
      <c r="J11" s="22"/>
      <c r="K11" s="22"/>
      <c r="L11" s="22"/>
      <c r="M11" s="22"/>
      <c r="N11" s="22"/>
      <c r="O11" s="22"/>
      <c r="P11" s="22"/>
      <c r="Q11" s="22"/>
      <c r="R11" s="22"/>
      <c r="S11" s="22"/>
    </row>
    <row r="12" spans="1:19">
      <c r="A12" s="18"/>
      <c r="B12" s="17"/>
      <c r="C12" s="17"/>
      <c r="D12" s="17"/>
      <c r="E12" s="17"/>
      <c r="F12" s="17"/>
      <c r="G12" s="17"/>
      <c r="H12" s="17"/>
      <c r="I12" s="17"/>
      <c r="J12" s="17"/>
      <c r="K12" s="17"/>
      <c r="L12" s="17"/>
      <c r="M12" s="17"/>
      <c r="N12" s="17"/>
      <c r="O12" s="17"/>
      <c r="P12" s="17"/>
      <c r="Q12" s="17"/>
      <c r="R12" s="17"/>
      <c r="S12" s="17"/>
    </row>
    <row r="13" spans="1:19">
      <c r="A13" s="18"/>
      <c r="B13" s="22" t="s">
        <v>475</v>
      </c>
      <c r="C13" s="22"/>
      <c r="D13" s="22"/>
      <c r="E13" s="22"/>
      <c r="F13" s="22"/>
      <c r="G13" s="22"/>
      <c r="H13" s="22"/>
      <c r="I13" s="22"/>
      <c r="J13" s="22"/>
      <c r="K13" s="22"/>
      <c r="L13" s="22"/>
      <c r="M13" s="22"/>
      <c r="N13" s="22"/>
      <c r="O13" s="22"/>
      <c r="P13" s="22"/>
      <c r="Q13" s="22"/>
      <c r="R13" s="22"/>
      <c r="S13" s="22"/>
    </row>
    <row r="14" spans="1:19">
      <c r="A14" s="18"/>
      <c r="B14" s="17"/>
      <c r="C14" s="17"/>
      <c r="D14" s="17"/>
      <c r="E14" s="17"/>
      <c r="F14" s="17"/>
      <c r="G14" s="17"/>
      <c r="H14" s="17"/>
      <c r="I14" s="17"/>
      <c r="J14" s="17"/>
      <c r="K14" s="17"/>
      <c r="L14" s="17"/>
      <c r="M14" s="17"/>
      <c r="N14" s="17"/>
      <c r="O14" s="17"/>
      <c r="P14" s="17"/>
      <c r="Q14" s="17"/>
      <c r="R14" s="17"/>
      <c r="S14" s="17"/>
    </row>
    <row r="15" spans="1:19" ht="25.5" customHeight="1">
      <c r="A15" s="18"/>
      <c r="B15" s="22" t="s">
        <v>476</v>
      </c>
      <c r="C15" s="22"/>
      <c r="D15" s="22"/>
      <c r="E15" s="22"/>
      <c r="F15" s="22"/>
      <c r="G15" s="22"/>
      <c r="H15" s="22"/>
      <c r="I15" s="22"/>
      <c r="J15" s="22"/>
      <c r="K15" s="22"/>
      <c r="L15" s="22"/>
      <c r="M15" s="22"/>
      <c r="N15" s="22"/>
      <c r="O15" s="22"/>
      <c r="P15" s="22"/>
      <c r="Q15" s="22"/>
      <c r="R15" s="22"/>
      <c r="S15" s="22"/>
    </row>
    <row r="16" spans="1:19">
      <c r="A16" s="18"/>
      <c r="B16" s="17"/>
      <c r="C16" s="17"/>
      <c r="D16" s="17"/>
      <c r="E16" s="17"/>
      <c r="F16" s="17"/>
      <c r="G16" s="17"/>
      <c r="H16" s="17"/>
      <c r="I16" s="17"/>
      <c r="J16" s="17"/>
      <c r="K16" s="17"/>
      <c r="L16" s="17"/>
      <c r="M16" s="17"/>
      <c r="N16" s="17"/>
      <c r="O16" s="17"/>
      <c r="P16" s="17"/>
      <c r="Q16" s="17"/>
      <c r="R16" s="17"/>
      <c r="S16" s="17"/>
    </row>
    <row r="17" spans="1:19">
      <c r="A17" s="18"/>
      <c r="B17" s="25" t="s">
        <v>477</v>
      </c>
      <c r="C17" s="25"/>
      <c r="D17" s="25"/>
      <c r="E17" s="25"/>
      <c r="F17" s="25"/>
      <c r="G17" s="25"/>
      <c r="H17" s="25"/>
      <c r="I17" s="25"/>
      <c r="J17" s="25"/>
      <c r="K17" s="25"/>
      <c r="L17" s="25"/>
      <c r="M17" s="25"/>
      <c r="N17" s="25"/>
      <c r="O17" s="25"/>
      <c r="P17" s="25"/>
      <c r="Q17" s="25"/>
      <c r="R17" s="25"/>
      <c r="S17" s="25"/>
    </row>
    <row r="18" spans="1:19">
      <c r="A18" s="18"/>
      <c r="B18" s="17"/>
      <c r="C18" s="17"/>
      <c r="D18" s="17"/>
      <c r="E18" s="17"/>
      <c r="F18" s="17"/>
      <c r="G18" s="17"/>
      <c r="H18" s="17"/>
      <c r="I18" s="17"/>
      <c r="J18" s="17"/>
      <c r="K18" s="17"/>
      <c r="L18" s="17"/>
      <c r="M18" s="17"/>
      <c r="N18" s="17"/>
      <c r="O18" s="17"/>
      <c r="P18" s="17"/>
      <c r="Q18" s="17"/>
      <c r="R18" s="17"/>
      <c r="S18" s="17"/>
    </row>
    <row r="19" spans="1:19" ht="38.25" customHeight="1">
      <c r="A19" s="18"/>
      <c r="B19" s="22" t="s">
        <v>478</v>
      </c>
      <c r="C19" s="22"/>
      <c r="D19" s="22"/>
      <c r="E19" s="22"/>
      <c r="F19" s="22"/>
      <c r="G19" s="22"/>
      <c r="H19" s="22"/>
      <c r="I19" s="22"/>
      <c r="J19" s="22"/>
      <c r="K19" s="22"/>
      <c r="L19" s="22"/>
      <c r="M19" s="22"/>
      <c r="N19" s="22"/>
      <c r="O19" s="22"/>
      <c r="P19" s="22"/>
      <c r="Q19" s="22"/>
      <c r="R19" s="22"/>
      <c r="S19" s="22"/>
    </row>
    <row r="20" spans="1:19">
      <c r="A20" s="18"/>
      <c r="B20" s="17"/>
      <c r="C20" s="17"/>
      <c r="D20" s="17"/>
      <c r="E20" s="17"/>
      <c r="F20" s="17"/>
      <c r="G20" s="17"/>
      <c r="H20" s="17"/>
      <c r="I20" s="17"/>
      <c r="J20" s="17"/>
      <c r="K20" s="17"/>
      <c r="L20" s="17"/>
      <c r="M20" s="17"/>
      <c r="N20" s="17"/>
      <c r="O20" s="17"/>
      <c r="P20" s="17"/>
      <c r="Q20" s="17"/>
      <c r="R20" s="17"/>
      <c r="S20" s="17"/>
    </row>
    <row r="21" spans="1:19">
      <c r="A21" s="18"/>
      <c r="B21" s="22" t="s">
        <v>479</v>
      </c>
      <c r="C21" s="22"/>
      <c r="D21" s="22"/>
      <c r="E21" s="22"/>
      <c r="F21" s="22"/>
      <c r="G21" s="22"/>
      <c r="H21" s="22"/>
      <c r="I21" s="22"/>
      <c r="J21" s="22"/>
      <c r="K21" s="22"/>
      <c r="L21" s="22"/>
      <c r="M21" s="22"/>
      <c r="N21" s="22"/>
      <c r="O21" s="22"/>
      <c r="P21" s="22"/>
      <c r="Q21" s="22"/>
      <c r="R21" s="22"/>
      <c r="S21" s="22"/>
    </row>
    <row r="22" spans="1:19">
      <c r="A22" s="18"/>
      <c r="B22" s="17"/>
      <c r="C22" s="17"/>
      <c r="D22" s="17"/>
      <c r="E22" s="17"/>
      <c r="F22" s="17"/>
      <c r="G22" s="17"/>
      <c r="H22" s="17"/>
      <c r="I22" s="17"/>
      <c r="J22" s="17"/>
      <c r="K22" s="17"/>
      <c r="L22" s="17"/>
      <c r="M22" s="17"/>
      <c r="N22" s="17"/>
      <c r="O22" s="17"/>
      <c r="P22" s="17"/>
      <c r="Q22" s="17"/>
      <c r="R22" s="17"/>
      <c r="S22" s="17"/>
    </row>
    <row r="23" spans="1:19" ht="25.5" customHeight="1">
      <c r="A23" s="18"/>
      <c r="B23" s="22" t="s">
        <v>480</v>
      </c>
      <c r="C23" s="22"/>
      <c r="D23" s="22"/>
      <c r="E23" s="22"/>
      <c r="F23" s="22"/>
      <c r="G23" s="22"/>
      <c r="H23" s="22"/>
      <c r="I23" s="22"/>
      <c r="J23" s="22"/>
      <c r="K23" s="22"/>
      <c r="L23" s="22"/>
      <c r="M23" s="22"/>
      <c r="N23" s="22"/>
      <c r="O23" s="22"/>
      <c r="P23" s="22"/>
      <c r="Q23" s="22"/>
      <c r="R23" s="22"/>
      <c r="S23" s="22"/>
    </row>
    <row r="24" spans="1:19">
      <c r="A24" s="18"/>
      <c r="B24" s="22" t="s">
        <v>481</v>
      </c>
      <c r="C24" s="22"/>
      <c r="D24" s="22"/>
      <c r="E24" s="22"/>
      <c r="F24" s="22"/>
      <c r="G24" s="22"/>
      <c r="H24" s="22"/>
      <c r="I24" s="22"/>
      <c r="J24" s="22"/>
      <c r="K24" s="22"/>
      <c r="L24" s="22"/>
      <c r="M24" s="22"/>
      <c r="N24" s="22"/>
      <c r="O24" s="22"/>
      <c r="P24" s="22"/>
      <c r="Q24" s="22"/>
      <c r="R24" s="22"/>
      <c r="S24" s="22"/>
    </row>
    <row r="25" spans="1:19">
      <c r="A25" s="18"/>
      <c r="B25" s="36"/>
      <c r="C25" s="36"/>
      <c r="D25" s="36"/>
      <c r="E25" s="36"/>
      <c r="F25" s="36"/>
      <c r="G25" s="36"/>
      <c r="H25" s="36"/>
      <c r="I25" s="36"/>
      <c r="J25" s="36"/>
      <c r="K25" s="36"/>
      <c r="L25" s="36"/>
      <c r="M25" s="36"/>
      <c r="N25" s="36"/>
      <c r="O25" s="36"/>
      <c r="P25" s="36"/>
      <c r="Q25" s="36"/>
      <c r="R25" s="36"/>
      <c r="S25" s="36"/>
    </row>
    <row r="26" spans="1:19">
      <c r="A26" s="18"/>
      <c r="B26" s="14"/>
      <c r="C26" s="14"/>
      <c r="D26" s="14"/>
      <c r="E26" s="14"/>
      <c r="F26" s="14"/>
      <c r="G26" s="14"/>
      <c r="H26" s="14"/>
      <c r="I26" s="14"/>
      <c r="J26" s="14"/>
      <c r="K26" s="14"/>
      <c r="L26" s="14"/>
      <c r="M26" s="14"/>
      <c r="N26" s="14"/>
      <c r="O26" s="14"/>
      <c r="P26" s="14"/>
      <c r="Q26" s="14"/>
      <c r="R26" s="14"/>
      <c r="S26" s="14"/>
    </row>
    <row r="27" spans="1:19" ht="15.75" thickBot="1">
      <c r="A27" s="18"/>
      <c r="B27" s="13"/>
      <c r="C27" s="68" t="s">
        <v>482</v>
      </c>
      <c r="D27" s="13"/>
      <c r="E27" s="37" t="s">
        <v>385</v>
      </c>
      <c r="F27" s="37"/>
      <c r="G27" s="37"/>
      <c r="H27" s="37"/>
      <c r="I27" s="37"/>
      <c r="J27" s="37"/>
      <c r="K27" s="37"/>
      <c r="L27" s="37"/>
      <c r="M27" s="37"/>
      <c r="N27" s="37"/>
      <c r="O27" s="37"/>
      <c r="P27" s="37"/>
      <c r="Q27" s="37"/>
      <c r="R27" s="37"/>
      <c r="S27" s="37"/>
    </row>
    <row r="28" spans="1:19" ht="15.75" thickBot="1">
      <c r="A28" s="18"/>
      <c r="B28" s="27" t="s">
        <v>300</v>
      </c>
      <c r="C28" s="37"/>
      <c r="D28" s="13"/>
      <c r="E28" s="70" t="s">
        <v>483</v>
      </c>
      <c r="F28" s="70"/>
      <c r="G28" s="70"/>
      <c r="H28" s="13"/>
      <c r="I28" s="70" t="s">
        <v>484</v>
      </c>
      <c r="J28" s="70"/>
      <c r="K28" s="70"/>
      <c r="L28" s="13"/>
      <c r="M28" s="70" t="s">
        <v>485</v>
      </c>
      <c r="N28" s="70"/>
      <c r="O28" s="70"/>
      <c r="P28" s="13"/>
      <c r="Q28" s="70" t="s">
        <v>169</v>
      </c>
      <c r="R28" s="70"/>
      <c r="S28" s="70"/>
    </row>
    <row r="29" spans="1:19">
      <c r="A29" s="18"/>
      <c r="B29" s="57" t="s">
        <v>328</v>
      </c>
      <c r="C29" s="30"/>
      <c r="D29" s="30"/>
      <c r="E29" s="43"/>
      <c r="F29" s="43"/>
      <c r="G29" s="43"/>
      <c r="H29" s="30"/>
      <c r="I29" s="43"/>
      <c r="J29" s="43"/>
      <c r="K29" s="43"/>
      <c r="L29" s="30"/>
      <c r="M29" s="43"/>
      <c r="N29" s="43"/>
      <c r="O29" s="43"/>
      <c r="P29" s="30"/>
      <c r="Q29" s="43"/>
      <c r="R29" s="43"/>
      <c r="S29" s="43"/>
    </row>
    <row r="30" spans="1:19">
      <c r="A30" s="18"/>
      <c r="B30" s="44" t="s">
        <v>486</v>
      </c>
      <c r="C30" s="44" t="s">
        <v>43</v>
      </c>
      <c r="D30" s="22"/>
      <c r="E30" s="44" t="s">
        <v>303</v>
      </c>
      <c r="F30" s="45" t="s">
        <v>430</v>
      </c>
      <c r="G30" s="22"/>
      <c r="H30" s="22"/>
      <c r="I30" s="44" t="s">
        <v>303</v>
      </c>
      <c r="J30" s="45">
        <v>106</v>
      </c>
      <c r="K30" s="22"/>
      <c r="L30" s="22"/>
      <c r="M30" s="44" t="s">
        <v>303</v>
      </c>
      <c r="N30" s="45" t="s">
        <v>430</v>
      </c>
      <c r="O30" s="22"/>
      <c r="P30" s="22"/>
      <c r="Q30" s="44" t="s">
        <v>303</v>
      </c>
      <c r="R30" s="45">
        <v>106</v>
      </c>
      <c r="S30" s="22"/>
    </row>
    <row r="31" spans="1:19">
      <c r="A31" s="18"/>
      <c r="B31" s="44"/>
      <c r="C31" s="44"/>
      <c r="D31" s="22"/>
      <c r="E31" s="44"/>
      <c r="F31" s="45"/>
      <c r="G31" s="22"/>
      <c r="H31" s="22"/>
      <c r="I31" s="44"/>
      <c r="J31" s="45"/>
      <c r="K31" s="22"/>
      <c r="L31" s="22"/>
      <c r="M31" s="44"/>
      <c r="N31" s="45"/>
      <c r="O31" s="22"/>
      <c r="P31" s="22"/>
      <c r="Q31" s="44"/>
      <c r="R31" s="45"/>
      <c r="S31" s="22"/>
    </row>
    <row r="32" spans="1:19">
      <c r="A32" s="18"/>
      <c r="B32" s="38" t="s">
        <v>487</v>
      </c>
      <c r="C32" s="38" t="s">
        <v>49</v>
      </c>
      <c r="D32" s="42"/>
      <c r="E32" s="46" t="s">
        <v>430</v>
      </c>
      <c r="F32" s="46"/>
      <c r="G32" s="42"/>
      <c r="H32" s="42"/>
      <c r="I32" s="46">
        <v>144</v>
      </c>
      <c r="J32" s="46"/>
      <c r="K32" s="42"/>
      <c r="L32" s="42"/>
      <c r="M32" s="46" t="s">
        <v>430</v>
      </c>
      <c r="N32" s="46"/>
      <c r="O32" s="42"/>
      <c r="P32" s="42"/>
      <c r="Q32" s="46">
        <v>144</v>
      </c>
      <c r="R32" s="46"/>
      <c r="S32" s="42"/>
    </row>
    <row r="33" spans="1:19">
      <c r="A33" s="18"/>
      <c r="B33" s="38"/>
      <c r="C33" s="38"/>
      <c r="D33" s="42"/>
      <c r="E33" s="46"/>
      <c r="F33" s="46"/>
      <c r="G33" s="42"/>
      <c r="H33" s="42"/>
      <c r="I33" s="46"/>
      <c r="J33" s="46"/>
      <c r="K33" s="42"/>
      <c r="L33" s="42"/>
      <c r="M33" s="46"/>
      <c r="N33" s="46"/>
      <c r="O33" s="42"/>
      <c r="P33" s="42"/>
      <c r="Q33" s="46"/>
      <c r="R33" s="46"/>
      <c r="S33" s="42"/>
    </row>
    <row r="34" spans="1:19">
      <c r="A34" s="18"/>
      <c r="B34" s="17"/>
      <c r="C34" s="17"/>
      <c r="D34" s="17"/>
      <c r="E34" s="17"/>
      <c r="F34" s="17"/>
      <c r="G34" s="17"/>
      <c r="H34" s="17"/>
      <c r="I34" s="17"/>
      <c r="J34" s="17"/>
      <c r="K34" s="17"/>
      <c r="L34" s="17"/>
      <c r="M34" s="17"/>
      <c r="N34" s="17"/>
      <c r="O34" s="17"/>
      <c r="P34" s="17"/>
      <c r="Q34" s="17"/>
      <c r="R34" s="17"/>
      <c r="S34" s="17"/>
    </row>
    <row r="35" spans="1:19">
      <c r="A35" s="18"/>
      <c r="B35" s="22" t="s">
        <v>488</v>
      </c>
      <c r="C35" s="22"/>
      <c r="D35" s="22"/>
      <c r="E35" s="22"/>
      <c r="F35" s="22"/>
      <c r="G35" s="22"/>
      <c r="H35" s="22"/>
      <c r="I35" s="22"/>
      <c r="J35" s="22"/>
      <c r="K35" s="22"/>
      <c r="L35" s="22"/>
      <c r="M35" s="22"/>
      <c r="N35" s="22"/>
      <c r="O35" s="22"/>
      <c r="P35" s="22"/>
      <c r="Q35" s="22"/>
      <c r="R35" s="22"/>
      <c r="S35" s="22"/>
    </row>
    <row r="36" spans="1:19">
      <c r="A36" s="18"/>
      <c r="B36" s="36"/>
      <c r="C36" s="36"/>
      <c r="D36" s="36"/>
      <c r="E36" s="36"/>
      <c r="F36" s="36"/>
      <c r="G36" s="36"/>
      <c r="H36" s="36"/>
      <c r="I36" s="36"/>
      <c r="J36" s="36"/>
    </row>
    <row r="37" spans="1:19">
      <c r="A37" s="18"/>
      <c r="B37" s="14"/>
      <c r="C37" s="14"/>
      <c r="D37" s="14"/>
      <c r="E37" s="14"/>
      <c r="F37" s="14"/>
      <c r="G37" s="14"/>
      <c r="H37" s="14"/>
      <c r="I37" s="14"/>
      <c r="J37" s="14"/>
    </row>
    <row r="38" spans="1:19" ht="15.75" thickBot="1">
      <c r="A38" s="18"/>
      <c r="B38" s="13"/>
      <c r="C38" s="37" t="s">
        <v>348</v>
      </c>
      <c r="D38" s="37"/>
      <c r="E38" s="37"/>
      <c r="F38" s="37"/>
      <c r="G38" s="37"/>
      <c r="H38" s="37"/>
      <c r="I38" s="37"/>
      <c r="J38" s="37"/>
    </row>
    <row r="39" spans="1:19" ht="15.75" thickBot="1">
      <c r="A39" s="18"/>
      <c r="B39" s="27" t="s">
        <v>300</v>
      </c>
      <c r="C39" s="70">
        <v>2013</v>
      </c>
      <c r="D39" s="70"/>
      <c r="E39" s="13"/>
      <c r="F39" s="70">
        <v>2012</v>
      </c>
      <c r="G39" s="70"/>
      <c r="H39" s="13"/>
      <c r="I39" s="70">
        <v>2011</v>
      </c>
      <c r="J39" s="70"/>
    </row>
    <row r="40" spans="1:19" ht="23.25">
      <c r="A40" s="18"/>
      <c r="B40" s="27" t="s">
        <v>489</v>
      </c>
      <c r="C40" s="93"/>
      <c r="D40" s="93"/>
      <c r="E40" s="13"/>
      <c r="F40" s="93"/>
      <c r="G40" s="93"/>
      <c r="H40" s="13"/>
      <c r="I40" s="93"/>
      <c r="J40" s="93"/>
    </row>
    <row r="41" spans="1:19">
      <c r="A41" s="18"/>
      <c r="B41" s="38" t="s">
        <v>487</v>
      </c>
      <c r="C41" s="46" t="s">
        <v>490</v>
      </c>
      <c r="D41" s="38" t="s">
        <v>307</v>
      </c>
      <c r="E41" s="42"/>
      <c r="F41" s="46">
        <v>139</v>
      </c>
      <c r="G41" s="42"/>
      <c r="H41" s="42"/>
      <c r="I41" s="46" t="s">
        <v>491</v>
      </c>
      <c r="J41" s="38" t="s">
        <v>307</v>
      </c>
    </row>
    <row r="42" spans="1:19">
      <c r="A42" s="18"/>
      <c r="B42" s="38"/>
      <c r="C42" s="46"/>
      <c r="D42" s="38"/>
      <c r="E42" s="42"/>
      <c r="F42" s="46"/>
      <c r="G42" s="42"/>
      <c r="H42" s="42"/>
      <c r="I42" s="46"/>
      <c r="J42" s="38"/>
    </row>
    <row r="43" spans="1:19" ht="23.25">
      <c r="A43" s="18"/>
      <c r="B43" s="27" t="s">
        <v>492</v>
      </c>
      <c r="C43" s="22"/>
      <c r="D43" s="22"/>
      <c r="E43" s="13"/>
      <c r="F43" s="22"/>
      <c r="G43" s="22"/>
      <c r="H43" s="13"/>
      <c r="I43" s="22"/>
      <c r="J43" s="22"/>
    </row>
    <row r="44" spans="1:19">
      <c r="A44" s="18"/>
      <c r="B44" s="38" t="s">
        <v>486</v>
      </c>
      <c r="C44" s="46">
        <v>8</v>
      </c>
      <c r="D44" s="42"/>
      <c r="E44" s="42"/>
      <c r="F44" s="46">
        <v>71</v>
      </c>
      <c r="G44" s="42"/>
      <c r="H44" s="42"/>
      <c r="I44" s="46">
        <v>73</v>
      </c>
      <c r="J44" s="42"/>
    </row>
    <row r="45" spans="1:19">
      <c r="A45" s="18"/>
      <c r="B45" s="38"/>
      <c r="C45" s="46"/>
      <c r="D45" s="42"/>
      <c r="E45" s="42"/>
      <c r="F45" s="46"/>
      <c r="G45" s="42"/>
      <c r="H45" s="42"/>
      <c r="I45" s="46"/>
      <c r="J45" s="42"/>
    </row>
    <row r="46" spans="1:19">
      <c r="A46" s="18"/>
      <c r="B46" s="44" t="s">
        <v>487</v>
      </c>
      <c r="C46" s="45">
        <v>53</v>
      </c>
      <c r="D46" s="22"/>
      <c r="E46" s="22"/>
      <c r="F46" s="45">
        <v>10</v>
      </c>
      <c r="G46" s="22"/>
      <c r="H46" s="22"/>
      <c r="I46" s="45">
        <v>2</v>
      </c>
      <c r="J46" s="22"/>
    </row>
    <row r="47" spans="1:19">
      <c r="A47" s="18"/>
      <c r="B47" s="44"/>
      <c r="C47" s="45"/>
      <c r="D47" s="22"/>
      <c r="E47" s="22"/>
      <c r="F47" s="45"/>
      <c r="G47" s="22"/>
      <c r="H47" s="22"/>
      <c r="I47" s="45"/>
      <c r="J47" s="22"/>
    </row>
    <row r="48" spans="1:19">
      <c r="A48" s="18"/>
      <c r="B48" s="17"/>
      <c r="C48" s="17"/>
      <c r="D48" s="17"/>
      <c r="E48" s="17"/>
      <c r="F48" s="17"/>
      <c r="G48" s="17"/>
      <c r="H48" s="17"/>
      <c r="I48" s="17"/>
      <c r="J48" s="17"/>
      <c r="K48" s="17"/>
      <c r="L48" s="17"/>
      <c r="M48" s="17"/>
      <c r="N48" s="17"/>
      <c r="O48" s="17"/>
      <c r="P48" s="17"/>
      <c r="Q48" s="17"/>
      <c r="R48" s="17"/>
      <c r="S48" s="17"/>
    </row>
    <row r="49" spans="1:19">
      <c r="A49" s="18"/>
      <c r="B49" s="23" t="s">
        <v>493</v>
      </c>
      <c r="C49" s="23"/>
      <c r="D49" s="23"/>
      <c r="E49" s="23"/>
      <c r="F49" s="23"/>
      <c r="G49" s="23"/>
      <c r="H49" s="23"/>
      <c r="I49" s="23"/>
      <c r="J49" s="23"/>
      <c r="K49" s="23"/>
      <c r="L49" s="23"/>
      <c r="M49" s="23"/>
      <c r="N49" s="23"/>
      <c r="O49" s="23"/>
      <c r="P49" s="23"/>
      <c r="Q49" s="23"/>
      <c r="R49" s="23"/>
      <c r="S49" s="23"/>
    </row>
    <row r="50" spans="1:19">
      <c r="A50" s="18"/>
      <c r="B50" s="17"/>
      <c r="C50" s="17"/>
      <c r="D50" s="17"/>
      <c r="E50" s="17"/>
      <c r="F50" s="17"/>
      <c r="G50" s="17"/>
      <c r="H50" s="17"/>
      <c r="I50" s="17"/>
      <c r="J50" s="17"/>
      <c r="K50" s="17"/>
      <c r="L50" s="17"/>
      <c r="M50" s="17"/>
      <c r="N50" s="17"/>
      <c r="O50" s="17"/>
      <c r="P50" s="17"/>
      <c r="Q50" s="17"/>
      <c r="R50" s="17"/>
      <c r="S50" s="17"/>
    </row>
    <row r="51" spans="1:19" ht="38.25" customHeight="1">
      <c r="A51" s="18"/>
      <c r="B51" s="22" t="s">
        <v>494</v>
      </c>
      <c r="C51" s="22"/>
      <c r="D51" s="22"/>
      <c r="E51" s="22"/>
      <c r="F51" s="22"/>
      <c r="G51" s="22"/>
      <c r="H51" s="22"/>
      <c r="I51" s="22"/>
      <c r="J51" s="22"/>
      <c r="K51" s="22"/>
      <c r="L51" s="22"/>
      <c r="M51" s="22"/>
      <c r="N51" s="22"/>
      <c r="O51" s="22"/>
      <c r="P51" s="22"/>
      <c r="Q51" s="22"/>
      <c r="R51" s="22"/>
      <c r="S51" s="22"/>
    </row>
    <row r="52" spans="1:19">
      <c r="A52" s="18"/>
      <c r="B52" s="17"/>
      <c r="C52" s="17"/>
      <c r="D52" s="17"/>
      <c r="E52" s="17"/>
      <c r="F52" s="17"/>
      <c r="G52" s="17"/>
      <c r="H52" s="17"/>
      <c r="I52" s="17"/>
      <c r="J52" s="17"/>
      <c r="K52" s="17"/>
      <c r="L52" s="17"/>
      <c r="M52" s="17"/>
      <c r="N52" s="17"/>
      <c r="O52" s="17"/>
      <c r="P52" s="17"/>
      <c r="Q52" s="17"/>
      <c r="R52" s="17"/>
      <c r="S52" s="17"/>
    </row>
    <row r="53" spans="1:19">
      <c r="A53" s="18"/>
      <c r="B53" s="22" t="s">
        <v>495</v>
      </c>
      <c r="C53" s="22"/>
      <c r="D53" s="22"/>
      <c r="E53" s="22"/>
      <c r="F53" s="22"/>
      <c r="G53" s="22"/>
      <c r="H53" s="22"/>
      <c r="I53" s="22"/>
      <c r="J53" s="22"/>
      <c r="K53" s="22"/>
      <c r="L53" s="22"/>
      <c r="M53" s="22"/>
      <c r="N53" s="22"/>
      <c r="O53" s="22"/>
      <c r="P53" s="22"/>
      <c r="Q53" s="22"/>
      <c r="R53" s="22"/>
      <c r="S53" s="22"/>
    </row>
    <row r="54" spans="1:19">
      <c r="A54" s="18"/>
      <c r="B54" s="36"/>
      <c r="C54" s="36"/>
      <c r="D54" s="36"/>
      <c r="E54" s="36"/>
      <c r="F54" s="36"/>
      <c r="G54" s="36"/>
      <c r="H54" s="36"/>
      <c r="I54" s="36"/>
      <c r="J54" s="36"/>
      <c r="K54" s="36"/>
      <c r="L54" s="36"/>
      <c r="M54" s="36"/>
      <c r="N54" s="36"/>
      <c r="O54" s="36"/>
      <c r="P54" s="36"/>
      <c r="Q54" s="36"/>
    </row>
    <row r="55" spans="1:19">
      <c r="A55" s="18"/>
      <c r="B55" s="14"/>
      <c r="C55" s="14"/>
      <c r="D55" s="14"/>
      <c r="E55" s="14"/>
      <c r="F55" s="14"/>
      <c r="G55" s="14"/>
      <c r="H55" s="14"/>
      <c r="I55" s="14"/>
      <c r="J55" s="14"/>
      <c r="K55" s="14"/>
      <c r="L55" s="14"/>
      <c r="M55" s="14"/>
      <c r="N55" s="14"/>
      <c r="O55" s="14"/>
      <c r="P55" s="14"/>
      <c r="Q55" s="14"/>
    </row>
    <row r="56" spans="1:19" ht="15.75" thickBot="1">
      <c r="A56" s="18"/>
      <c r="B56" s="13"/>
      <c r="C56" s="37" t="s">
        <v>384</v>
      </c>
      <c r="D56" s="37"/>
      <c r="E56" s="37"/>
      <c r="F56" s="37"/>
      <c r="G56" s="37"/>
      <c r="H56" s="37"/>
      <c r="I56" s="37"/>
      <c r="J56" s="13"/>
      <c r="K56" s="37" t="s">
        <v>385</v>
      </c>
      <c r="L56" s="37"/>
      <c r="M56" s="37"/>
      <c r="N56" s="37"/>
      <c r="O56" s="37"/>
      <c r="P56" s="37"/>
      <c r="Q56" s="37"/>
    </row>
    <row r="57" spans="1:19" ht="15.75" thickBot="1">
      <c r="A57" s="18"/>
      <c r="B57" s="27" t="s">
        <v>300</v>
      </c>
      <c r="C57" s="70" t="s">
        <v>496</v>
      </c>
      <c r="D57" s="70"/>
      <c r="E57" s="70"/>
      <c r="F57" s="13"/>
      <c r="G57" s="70" t="s">
        <v>327</v>
      </c>
      <c r="H57" s="70"/>
      <c r="I57" s="70"/>
      <c r="J57" s="13"/>
      <c r="K57" s="70" t="s">
        <v>496</v>
      </c>
      <c r="L57" s="70"/>
      <c r="M57" s="70"/>
      <c r="N57" s="13"/>
      <c r="O57" s="70" t="s">
        <v>327</v>
      </c>
      <c r="P57" s="70"/>
      <c r="Q57" s="70"/>
    </row>
    <row r="58" spans="1:19">
      <c r="A58" s="18"/>
      <c r="B58" s="38" t="s">
        <v>58</v>
      </c>
      <c r="C58" s="39" t="s">
        <v>303</v>
      </c>
      <c r="D58" s="41">
        <v>5600</v>
      </c>
      <c r="E58" s="43"/>
      <c r="F58" s="42"/>
      <c r="G58" s="39" t="s">
        <v>303</v>
      </c>
      <c r="H58" s="41">
        <v>5866</v>
      </c>
      <c r="I58" s="43"/>
      <c r="J58" s="42"/>
      <c r="K58" s="39" t="s">
        <v>303</v>
      </c>
      <c r="L58" s="41">
        <v>14945</v>
      </c>
      <c r="M58" s="43"/>
      <c r="N58" s="42"/>
      <c r="O58" s="39" t="s">
        <v>303</v>
      </c>
      <c r="P58" s="41">
        <v>14721</v>
      </c>
      <c r="Q58" s="43"/>
    </row>
    <row r="59" spans="1:19">
      <c r="A59" s="18"/>
      <c r="B59" s="38"/>
      <c r="C59" s="38"/>
      <c r="D59" s="40"/>
      <c r="E59" s="42"/>
      <c r="F59" s="42"/>
      <c r="G59" s="38"/>
      <c r="H59" s="40"/>
      <c r="I59" s="42"/>
      <c r="J59" s="42"/>
      <c r="K59" s="38"/>
      <c r="L59" s="40"/>
      <c r="M59" s="42"/>
      <c r="N59" s="42"/>
      <c r="O59" s="38"/>
      <c r="P59" s="40"/>
      <c r="Q59" s="42"/>
    </row>
    <row r="60" spans="1:19">
      <c r="A60" s="18"/>
      <c r="B60" s="44" t="s">
        <v>497</v>
      </c>
      <c r="C60" s="51">
        <v>13600</v>
      </c>
      <c r="D60" s="51"/>
      <c r="E60" s="22"/>
      <c r="F60" s="22"/>
      <c r="G60" s="51">
        <v>14251</v>
      </c>
      <c r="H60" s="51"/>
      <c r="I60" s="22"/>
      <c r="J60" s="22"/>
      <c r="K60" s="45" t="s">
        <v>430</v>
      </c>
      <c r="L60" s="45"/>
      <c r="M60" s="22"/>
      <c r="N60" s="22"/>
      <c r="O60" s="45" t="s">
        <v>430</v>
      </c>
      <c r="P60" s="45"/>
      <c r="Q60" s="22"/>
    </row>
    <row r="61" spans="1:19">
      <c r="A61" s="18"/>
      <c r="B61" s="44"/>
      <c r="C61" s="51"/>
      <c r="D61" s="51"/>
      <c r="E61" s="22"/>
      <c r="F61" s="22"/>
      <c r="G61" s="51"/>
      <c r="H61" s="51"/>
      <c r="I61" s="22"/>
      <c r="J61" s="22"/>
      <c r="K61" s="45"/>
      <c r="L61" s="45"/>
      <c r="M61" s="22"/>
      <c r="N61" s="22"/>
      <c r="O61" s="45"/>
      <c r="P61" s="45"/>
      <c r="Q61" s="22"/>
    </row>
    <row r="62" spans="1:19">
      <c r="A62" s="18"/>
      <c r="B62" s="17"/>
      <c r="C62" s="17"/>
      <c r="D62" s="17"/>
      <c r="E62" s="17"/>
      <c r="F62" s="17"/>
      <c r="G62" s="17"/>
      <c r="H62" s="17"/>
      <c r="I62" s="17"/>
      <c r="J62" s="17"/>
      <c r="K62" s="17"/>
      <c r="L62" s="17"/>
      <c r="M62" s="17"/>
      <c r="N62" s="17"/>
      <c r="O62" s="17"/>
      <c r="P62" s="17"/>
      <c r="Q62" s="17"/>
      <c r="R62" s="17"/>
      <c r="S62" s="17"/>
    </row>
    <row r="63" spans="1:19" ht="25.5" customHeight="1">
      <c r="A63" s="18"/>
      <c r="B63" s="22" t="s">
        <v>498</v>
      </c>
      <c r="C63" s="22"/>
      <c r="D63" s="22"/>
      <c r="E63" s="22"/>
      <c r="F63" s="22"/>
      <c r="G63" s="22"/>
      <c r="H63" s="22"/>
      <c r="I63" s="22"/>
      <c r="J63" s="22"/>
      <c r="K63" s="22"/>
      <c r="L63" s="22"/>
      <c r="M63" s="22"/>
      <c r="N63" s="22"/>
      <c r="O63" s="22"/>
      <c r="P63" s="22"/>
      <c r="Q63" s="22"/>
      <c r="R63" s="22"/>
      <c r="S63" s="22"/>
    </row>
  </sheetData>
  <mergeCells count="152">
    <mergeCell ref="B52:S52"/>
    <mergeCell ref="B53:S53"/>
    <mergeCell ref="B62:S62"/>
    <mergeCell ref="B63:S63"/>
    <mergeCell ref="B21:S21"/>
    <mergeCell ref="B22:S22"/>
    <mergeCell ref="B23:S23"/>
    <mergeCell ref="B24:S24"/>
    <mergeCell ref="B34:S34"/>
    <mergeCell ref="B35:S35"/>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63"/>
    <mergeCell ref="B4:S4"/>
    <mergeCell ref="B5:S5"/>
    <mergeCell ref="B6:S6"/>
    <mergeCell ref="B7:S7"/>
    <mergeCell ref="B8:S8"/>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H46:H47"/>
    <mergeCell ref="I46:I47"/>
    <mergeCell ref="J46:J47"/>
    <mergeCell ref="B54:Q54"/>
    <mergeCell ref="C56:I56"/>
    <mergeCell ref="K56:Q56"/>
    <mergeCell ref="B48:S48"/>
    <mergeCell ref="B49:S49"/>
    <mergeCell ref="B50:S50"/>
    <mergeCell ref="B51:S51"/>
    <mergeCell ref="G44:G45"/>
    <mergeCell ref="H44:H45"/>
    <mergeCell ref="I44:I45"/>
    <mergeCell ref="J44:J45"/>
    <mergeCell ref="B46:B47"/>
    <mergeCell ref="C46:C47"/>
    <mergeCell ref="D46:D47"/>
    <mergeCell ref="E46:E47"/>
    <mergeCell ref="F46:F47"/>
    <mergeCell ref="G46:G47"/>
    <mergeCell ref="I41:I42"/>
    <mergeCell ref="J41:J42"/>
    <mergeCell ref="C43:D43"/>
    <mergeCell ref="F43:G43"/>
    <mergeCell ref="I43:J43"/>
    <mergeCell ref="B44:B45"/>
    <mergeCell ref="C44:C45"/>
    <mergeCell ref="D44:D45"/>
    <mergeCell ref="E44:E45"/>
    <mergeCell ref="F44:F45"/>
    <mergeCell ref="C40:D40"/>
    <mergeCell ref="F40:G40"/>
    <mergeCell ref="I40:J40"/>
    <mergeCell ref="B41:B42"/>
    <mergeCell ref="C41:C42"/>
    <mergeCell ref="D41:D42"/>
    <mergeCell ref="E41:E42"/>
    <mergeCell ref="F41:F42"/>
    <mergeCell ref="G41:G42"/>
    <mergeCell ref="H41:H42"/>
    <mergeCell ref="Q32:R33"/>
    <mergeCell ref="S32:S33"/>
    <mergeCell ref="B36:J36"/>
    <mergeCell ref="C38:J38"/>
    <mergeCell ref="C39:D39"/>
    <mergeCell ref="F39:G39"/>
    <mergeCell ref="I39:J39"/>
    <mergeCell ref="I32:J33"/>
    <mergeCell ref="K32:K33"/>
    <mergeCell ref="L32:L33"/>
    <mergeCell ref="M32:N33"/>
    <mergeCell ref="O32:O33"/>
    <mergeCell ref="P32:P33"/>
    <mergeCell ref="B32:B33"/>
    <mergeCell ref="C32:C33"/>
    <mergeCell ref="D32:D33"/>
    <mergeCell ref="E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E29:G29"/>
    <mergeCell ref="I29:K29"/>
    <mergeCell ref="M29:O29"/>
    <mergeCell ref="Q29:S29"/>
    <mergeCell ref="B30:B31"/>
    <mergeCell ref="C30:C31"/>
    <mergeCell ref="D30:D31"/>
    <mergeCell ref="E30:E31"/>
    <mergeCell ref="F30:F31"/>
    <mergeCell ref="G30:G31"/>
    <mergeCell ref="B25:S25"/>
    <mergeCell ref="C27:C28"/>
    <mergeCell ref="E27:S27"/>
    <mergeCell ref="E28:G28"/>
    <mergeCell ref="I28:K28"/>
    <mergeCell ref="M28:O28"/>
    <mergeCell ref="Q28:S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24.42578125" bestFit="1" customWidth="1"/>
    <col min="2" max="2" width="36.5703125" bestFit="1" customWidth="1"/>
    <col min="3" max="3" width="3.85546875" customWidth="1"/>
    <col min="4" max="4" width="12.42578125" customWidth="1"/>
    <col min="5" max="5" width="20.140625" customWidth="1"/>
  </cols>
  <sheetData>
    <row r="1" spans="1:5" ht="15" customHeight="1">
      <c r="A1" s="9" t="s">
        <v>499</v>
      </c>
      <c r="B1" s="9" t="s">
        <v>2</v>
      </c>
      <c r="C1" s="9"/>
      <c r="D1" s="9"/>
      <c r="E1" s="9"/>
    </row>
    <row r="2" spans="1:5" ht="15" customHeight="1">
      <c r="A2" s="9"/>
      <c r="B2" s="9" t="s">
        <v>3</v>
      </c>
      <c r="C2" s="9"/>
      <c r="D2" s="9"/>
      <c r="E2" s="9"/>
    </row>
    <row r="3" spans="1:5" ht="15" customHeight="1">
      <c r="A3" s="3" t="s">
        <v>500</v>
      </c>
      <c r="B3" s="17" t="s">
        <v>7</v>
      </c>
      <c r="C3" s="17"/>
      <c r="D3" s="17"/>
      <c r="E3" s="17"/>
    </row>
    <row r="4" spans="1:5" ht="15" customHeight="1">
      <c r="A4" s="18" t="s">
        <v>499</v>
      </c>
      <c r="B4" s="17" t="s">
        <v>7</v>
      </c>
      <c r="C4" s="17"/>
      <c r="D4" s="17"/>
      <c r="E4" s="17"/>
    </row>
    <row r="5" spans="1:5">
      <c r="A5" s="18"/>
      <c r="B5" s="19" t="s">
        <v>501</v>
      </c>
      <c r="C5" s="19"/>
      <c r="D5" s="19"/>
      <c r="E5" s="19"/>
    </row>
    <row r="6" spans="1:5">
      <c r="A6" s="18"/>
      <c r="B6" s="17"/>
      <c r="C6" s="17"/>
      <c r="D6" s="17"/>
      <c r="E6" s="17"/>
    </row>
    <row r="7" spans="1:5">
      <c r="A7" s="18"/>
      <c r="B7" s="23" t="s">
        <v>493</v>
      </c>
      <c r="C7" s="23"/>
      <c r="D7" s="23"/>
      <c r="E7" s="23"/>
    </row>
    <row r="8" spans="1:5">
      <c r="A8" s="18"/>
      <c r="B8" s="17"/>
      <c r="C8" s="17"/>
      <c r="D8" s="17"/>
      <c r="E8" s="17"/>
    </row>
    <row r="9" spans="1:5" ht="102" customHeight="1">
      <c r="A9" s="18"/>
      <c r="B9" s="22" t="s">
        <v>502</v>
      </c>
      <c r="C9" s="22"/>
      <c r="D9" s="22"/>
      <c r="E9" s="22"/>
    </row>
    <row r="10" spans="1:5">
      <c r="A10" s="18"/>
      <c r="B10" s="17"/>
      <c r="C10" s="17"/>
      <c r="D10" s="17"/>
      <c r="E10" s="17"/>
    </row>
    <row r="11" spans="1:5" ht="114.75" customHeight="1">
      <c r="A11" s="18"/>
      <c r="B11" s="22" t="s">
        <v>503</v>
      </c>
      <c r="C11" s="22"/>
      <c r="D11" s="22"/>
      <c r="E11" s="22"/>
    </row>
    <row r="12" spans="1:5">
      <c r="A12" s="18"/>
      <c r="B12" s="17"/>
      <c r="C12" s="17"/>
      <c r="D12" s="17"/>
      <c r="E12" s="17"/>
    </row>
    <row r="13" spans="1:5">
      <c r="A13" s="18"/>
      <c r="B13" s="22" t="s">
        <v>504</v>
      </c>
      <c r="C13" s="22"/>
      <c r="D13" s="22"/>
      <c r="E13" s="22"/>
    </row>
    <row r="14" spans="1:5">
      <c r="A14" s="18"/>
      <c r="B14" s="36"/>
      <c r="C14" s="36"/>
      <c r="D14" s="36"/>
      <c r="E14" s="36"/>
    </row>
    <row r="15" spans="1:5">
      <c r="A15" s="18"/>
      <c r="B15" s="14"/>
      <c r="C15" s="14"/>
      <c r="D15" s="14"/>
      <c r="E15" s="14"/>
    </row>
    <row r="16" spans="1:5" ht="15.75" thickBot="1">
      <c r="A16" s="18"/>
      <c r="B16" s="27" t="s">
        <v>300</v>
      </c>
      <c r="C16" s="37" t="s">
        <v>384</v>
      </c>
      <c r="D16" s="37"/>
      <c r="E16" s="37"/>
    </row>
    <row r="17" spans="1:5">
      <c r="A17" s="18"/>
      <c r="B17" s="38" t="s">
        <v>505</v>
      </c>
      <c r="C17" s="39" t="s">
        <v>303</v>
      </c>
      <c r="D17" s="79">
        <v>500</v>
      </c>
      <c r="E17" s="43"/>
    </row>
    <row r="18" spans="1:5">
      <c r="A18" s="18"/>
      <c r="B18" s="38"/>
      <c r="C18" s="76"/>
      <c r="D18" s="80"/>
      <c r="E18" s="78"/>
    </row>
    <row r="19" spans="1:5">
      <c r="A19" s="18"/>
      <c r="B19" s="44" t="s">
        <v>506</v>
      </c>
      <c r="C19" s="51">
        <v>1000</v>
      </c>
      <c r="D19" s="51"/>
      <c r="E19" s="22"/>
    </row>
    <row r="20" spans="1:5">
      <c r="A20" s="18"/>
      <c r="B20" s="44"/>
      <c r="C20" s="51"/>
      <c r="D20" s="51"/>
      <c r="E20" s="22"/>
    </row>
    <row r="21" spans="1:5">
      <c r="A21" s="18"/>
      <c r="B21" s="38" t="s">
        <v>507</v>
      </c>
      <c r="C21" s="40">
        <v>1250</v>
      </c>
      <c r="D21" s="40"/>
      <c r="E21" s="42"/>
    </row>
    <row r="22" spans="1:5">
      <c r="A22" s="18"/>
      <c r="B22" s="38"/>
      <c r="C22" s="40"/>
      <c r="D22" s="40"/>
      <c r="E22" s="42"/>
    </row>
    <row r="23" spans="1:5">
      <c r="A23" s="18"/>
      <c r="B23" s="44" t="s">
        <v>508</v>
      </c>
      <c r="C23" s="51">
        <v>1250</v>
      </c>
      <c r="D23" s="51"/>
      <c r="E23" s="22"/>
    </row>
    <row r="24" spans="1:5">
      <c r="A24" s="18"/>
      <c r="B24" s="44"/>
      <c r="C24" s="51"/>
      <c r="D24" s="51"/>
      <c r="E24" s="22"/>
    </row>
    <row r="25" spans="1:5">
      <c r="A25" s="18"/>
      <c r="B25" s="38" t="s">
        <v>509</v>
      </c>
      <c r="C25" s="40">
        <v>1250</v>
      </c>
      <c r="D25" s="40"/>
      <c r="E25" s="42"/>
    </row>
    <row r="26" spans="1:5">
      <c r="A26" s="18"/>
      <c r="B26" s="38"/>
      <c r="C26" s="40"/>
      <c r="D26" s="40"/>
      <c r="E26" s="42"/>
    </row>
    <row r="27" spans="1:5">
      <c r="A27" s="18"/>
      <c r="B27" s="44" t="s">
        <v>510</v>
      </c>
      <c r="C27" s="51">
        <v>1250</v>
      </c>
      <c r="D27" s="51"/>
      <c r="E27" s="22"/>
    </row>
    <row r="28" spans="1:5">
      <c r="A28" s="18"/>
      <c r="B28" s="44"/>
      <c r="C28" s="51"/>
      <c r="D28" s="51"/>
      <c r="E28" s="22"/>
    </row>
    <row r="29" spans="1:5">
      <c r="A29" s="18"/>
      <c r="B29" s="38" t="s">
        <v>511</v>
      </c>
      <c r="C29" s="40">
        <v>1000</v>
      </c>
      <c r="D29" s="40"/>
      <c r="E29" s="42"/>
    </row>
    <row r="30" spans="1:5">
      <c r="A30" s="18"/>
      <c r="B30" s="38"/>
      <c r="C30" s="40"/>
      <c r="D30" s="40"/>
      <c r="E30" s="42"/>
    </row>
    <row r="31" spans="1:5">
      <c r="A31" s="18"/>
      <c r="B31" s="44" t="s">
        <v>512</v>
      </c>
      <c r="C31" s="51">
        <v>1250</v>
      </c>
      <c r="D31" s="51"/>
      <c r="E31" s="22"/>
    </row>
    <row r="32" spans="1:5">
      <c r="A32" s="18"/>
      <c r="B32" s="44"/>
      <c r="C32" s="51"/>
      <c r="D32" s="51"/>
      <c r="E32" s="22"/>
    </row>
    <row r="33" spans="1:5">
      <c r="A33" s="18"/>
      <c r="B33" s="38" t="s">
        <v>513</v>
      </c>
      <c r="C33" s="40">
        <v>1750</v>
      </c>
      <c r="D33" s="40"/>
      <c r="E33" s="42"/>
    </row>
    <row r="34" spans="1:5">
      <c r="A34" s="18"/>
      <c r="B34" s="38"/>
      <c r="C34" s="40"/>
      <c r="D34" s="40"/>
      <c r="E34" s="42"/>
    </row>
    <row r="35" spans="1:5">
      <c r="A35" s="18"/>
      <c r="B35" s="44" t="s">
        <v>514</v>
      </c>
      <c r="C35" s="51">
        <v>1250</v>
      </c>
      <c r="D35" s="51"/>
      <c r="E35" s="22"/>
    </row>
    <row r="36" spans="1:5">
      <c r="A36" s="18"/>
      <c r="B36" s="44"/>
      <c r="C36" s="51"/>
      <c r="D36" s="51"/>
      <c r="E36" s="22"/>
    </row>
    <row r="37" spans="1:5">
      <c r="A37" s="18"/>
      <c r="B37" s="38" t="s">
        <v>515</v>
      </c>
      <c r="C37" s="40">
        <v>1250</v>
      </c>
      <c r="D37" s="40"/>
      <c r="E37" s="42"/>
    </row>
    <row r="38" spans="1:5">
      <c r="A38" s="18"/>
      <c r="B38" s="38"/>
      <c r="C38" s="40"/>
      <c r="D38" s="40"/>
      <c r="E38" s="42"/>
    </row>
    <row r="39" spans="1:5">
      <c r="A39" s="18"/>
      <c r="B39" s="44" t="s">
        <v>516</v>
      </c>
      <c r="C39" s="51">
        <v>1000</v>
      </c>
      <c r="D39" s="51"/>
      <c r="E39" s="22"/>
    </row>
    <row r="40" spans="1:5">
      <c r="A40" s="18"/>
      <c r="B40" s="44"/>
      <c r="C40" s="51"/>
      <c r="D40" s="51"/>
      <c r="E40" s="22"/>
    </row>
    <row r="41" spans="1:5">
      <c r="A41" s="18"/>
      <c r="B41" s="38" t="s">
        <v>517</v>
      </c>
      <c r="C41" s="40">
        <v>1250</v>
      </c>
      <c r="D41" s="40"/>
      <c r="E41" s="42"/>
    </row>
    <row r="42" spans="1:5">
      <c r="A42" s="18"/>
      <c r="B42" s="38"/>
      <c r="C42" s="40"/>
      <c r="D42" s="40"/>
      <c r="E42" s="42"/>
    </row>
    <row r="43" spans="1:5">
      <c r="A43" s="18"/>
      <c r="B43" s="44" t="s">
        <v>518</v>
      </c>
      <c r="C43" s="45">
        <v>600</v>
      </c>
      <c r="D43" s="45"/>
      <c r="E43" s="22"/>
    </row>
    <row r="44" spans="1:5">
      <c r="A44" s="18"/>
      <c r="B44" s="44"/>
      <c r="C44" s="45"/>
      <c r="D44" s="45"/>
      <c r="E44" s="22"/>
    </row>
    <row r="45" spans="1:5">
      <c r="A45" s="18"/>
      <c r="B45" s="38" t="s">
        <v>519</v>
      </c>
      <c r="C45" s="40">
        <v>1750</v>
      </c>
      <c r="D45" s="40"/>
      <c r="E45" s="42"/>
    </row>
    <row r="46" spans="1:5">
      <c r="A46" s="18"/>
      <c r="B46" s="38"/>
      <c r="C46" s="40"/>
      <c r="D46" s="40"/>
      <c r="E46" s="42"/>
    </row>
    <row r="47" spans="1:5">
      <c r="A47" s="18"/>
      <c r="B47" s="44" t="s">
        <v>520</v>
      </c>
      <c r="C47" s="45">
        <v>600</v>
      </c>
      <c r="D47" s="45"/>
      <c r="E47" s="22"/>
    </row>
    <row r="48" spans="1:5">
      <c r="A48" s="18"/>
      <c r="B48" s="44"/>
      <c r="C48" s="45"/>
      <c r="D48" s="45"/>
      <c r="E48" s="22"/>
    </row>
    <row r="49" spans="1:5">
      <c r="A49" s="18"/>
      <c r="B49" s="38" t="s">
        <v>521</v>
      </c>
      <c r="C49" s="40">
        <v>1000</v>
      </c>
      <c r="D49" s="40"/>
      <c r="E49" s="42"/>
    </row>
    <row r="50" spans="1:5">
      <c r="A50" s="18"/>
      <c r="B50" s="38"/>
      <c r="C50" s="40"/>
      <c r="D50" s="40"/>
      <c r="E50" s="42"/>
    </row>
    <row r="51" spans="1:5">
      <c r="A51" s="18"/>
      <c r="B51" s="44" t="s">
        <v>522</v>
      </c>
      <c r="C51" s="45">
        <v>410</v>
      </c>
      <c r="D51" s="45"/>
      <c r="E51" s="22"/>
    </row>
    <row r="52" spans="1:5">
      <c r="A52" s="18"/>
      <c r="B52" s="44"/>
      <c r="C52" s="45"/>
      <c r="D52" s="45"/>
      <c r="E52" s="22"/>
    </row>
    <row r="53" spans="1:5">
      <c r="A53" s="18"/>
      <c r="B53" s="38" t="s">
        <v>523</v>
      </c>
      <c r="C53" s="46">
        <v>353</v>
      </c>
      <c r="D53" s="46"/>
      <c r="E53" s="42"/>
    </row>
    <row r="54" spans="1:5" ht="15.75" thickBot="1">
      <c r="A54" s="18"/>
      <c r="B54" s="38"/>
      <c r="C54" s="47"/>
      <c r="D54" s="47"/>
      <c r="E54" s="56"/>
    </row>
    <row r="55" spans="1:5">
      <c r="A55" s="18"/>
      <c r="B55" s="48" t="s">
        <v>524</v>
      </c>
      <c r="C55" s="52">
        <v>19963</v>
      </c>
      <c r="D55" s="52"/>
      <c r="E55" s="54"/>
    </row>
    <row r="56" spans="1:5">
      <c r="A56" s="18"/>
      <c r="B56" s="48"/>
      <c r="C56" s="51"/>
      <c r="D56" s="51"/>
      <c r="E56" s="22"/>
    </row>
    <row r="57" spans="1:5">
      <c r="A57" s="18"/>
      <c r="B57" s="38" t="s">
        <v>525</v>
      </c>
      <c r="C57" s="46">
        <v>18</v>
      </c>
      <c r="D57" s="46"/>
      <c r="E57" s="42"/>
    </row>
    <row r="58" spans="1:5" ht="15.75" thickBot="1">
      <c r="A58" s="18"/>
      <c r="B58" s="38"/>
      <c r="C58" s="47"/>
      <c r="D58" s="47"/>
      <c r="E58" s="56"/>
    </row>
    <row r="59" spans="1:5">
      <c r="A59" s="18"/>
      <c r="B59" s="48" t="s">
        <v>526</v>
      </c>
      <c r="C59" s="49" t="s">
        <v>303</v>
      </c>
      <c r="D59" s="52">
        <v>19945</v>
      </c>
      <c r="E59" s="54"/>
    </row>
    <row r="60" spans="1:5" ht="15.75" thickBot="1">
      <c r="A60" s="18"/>
      <c r="B60" s="48"/>
      <c r="C60" s="50"/>
      <c r="D60" s="53"/>
      <c r="E60" s="55"/>
    </row>
    <row r="61" spans="1:5">
      <c r="A61" s="18"/>
      <c r="B61" s="30"/>
      <c r="C61" s="60"/>
      <c r="D61" s="60"/>
      <c r="E61" s="60"/>
    </row>
    <row r="62" spans="1:5">
      <c r="A62" s="18"/>
      <c r="B62" s="27" t="s">
        <v>381</v>
      </c>
      <c r="C62" s="22"/>
      <c r="D62" s="22"/>
      <c r="E62" s="22"/>
    </row>
    <row r="63" spans="1:5">
      <c r="A63" s="18"/>
      <c r="B63" s="38" t="s">
        <v>58</v>
      </c>
      <c r="C63" s="38" t="s">
        <v>303</v>
      </c>
      <c r="D63" s="40">
        <v>5600</v>
      </c>
      <c r="E63" s="42"/>
    </row>
    <row r="64" spans="1:5">
      <c r="A64" s="18"/>
      <c r="B64" s="38"/>
      <c r="C64" s="38"/>
      <c r="D64" s="40"/>
      <c r="E64" s="42"/>
    </row>
    <row r="65" spans="1:5">
      <c r="A65" s="18"/>
      <c r="B65" s="44" t="s">
        <v>59</v>
      </c>
      <c r="C65" s="51">
        <v>14345</v>
      </c>
      <c r="D65" s="51"/>
      <c r="E65" s="22"/>
    </row>
    <row r="66" spans="1:5" ht="15.75" thickBot="1">
      <c r="A66" s="18"/>
      <c r="B66" s="44"/>
      <c r="C66" s="53"/>
      <c r="D66" s="53"/>
      <c r="E66" s="55"/>
    </row>
    <row r="67" spans="1:5">
      <c r="A67" s="18"/>
      <c r="B67" s="61" t="s">
        <v>526</v>
      </c>
      <c r="C67" s="63" t="s">
        <v>303</v>
      </c>
      <c r="D67" s="62">
        <v>19945</v>
      </c>
      <c r="E67" s="60"/>
    </row>
    <row r="68" spans="1:5" ht="15.75" thickBot="1">
      <c r="A68" s="18"/>
      <c r="B68" s="61"/>
      <c r="C68" s="64"/>
      <c r="D68" s="65"/>
      <c r="E68" s="56"/>
    </row>
    <row r="69" spans="1:5">
      <c r="A69" s="18"/>
      <c r="B69" s="17"/>
      <c r="C69" s="17"/>
      <c r="D69" s="17"/>
      <c r="E69" s="17"/>
    </row>
    <row r="70" spans="1:5" ht="89.25" customHeight="1">
      <c r="A70" s="18"/>
      <c r="B70" s="22" t="s">
        <v>527</v>
      </c>
      <c r="C70" s="22"/>
      <c r="D70" s="22"/>
      <c r="E70" s="22"/>
    </row>
    <row r="71" spans="1:5">
      <c r="A71" s="18"/>
      <c r="B71" s="17"/>
      <c r="C71" s="17"/>
      <c r="D71" s="17"/>
      <c r="E71" s="17"/>
    </row>
    <row r="72" spans="1:5">
      <c r="A72" s="18"/>
      <c r="B72" s="22" t="s">
        <v>528</v>
      </c>
      <c r="C72" s="22"/>
      <c r="D72" s="22"/>
      <c r="E72" s="22"/>
    </row>
    <row r="73" spans="1:5">
      <c r="A73" s="18"/>
      <c r="B73" s="36"/>
      <c r="C73" s="36"/>
      <c r="D73" s="36"/>
      <c r="E73" s="36"/>
    </row>
    <row r="74" spans="1:5">
      <c r="A74" s="18"/>
      <c r="B74" s="14"/>
      <c r="C74" s="14"/>
      <c r="D74" s="14"/>
      <c r="E74" s="14"/>
    </row>
    <row r="75" spans="1:5">
      <c r="A75" s="18"/>
      <c r="B75" s="67" t="s">
        <v>300</v>
      </c>
      <c r="C75" s="68" t="s">
        <v>405</v>
      </c>
      <c r="D75" s="68"/>
      <c r="E75" s="68"/>
    </row>
    <row r="76" spans="1:5" ht="15.75" thickBot="1">
      <c r="A76" s="18"/>
      <c r="B76" s="67"/>
      <c r="C76" s="37">
        <v>2012</v>
      </c>
      <c r="D76" s="37"/>
      <c r="E76" s="37"/>
    </row>
    <row r="77" spans="1:5">
      <c r="A77" s="18"/>
      <c r="B77" s="38" t="s">
        <v>529</v>
      </c>
      <c r="C77" s="39" t="s">
        <v>303</v>
      </c>
      <c r="D77" s="41">
        <v>1273</v>
      </c>
      <c r="E77" s="43"/>
    </row>
    <row r="78" spans="1:5">
      <c r="A78" s="18"/>
      <c r="B78" s="38"/>
      <c r="C78" s="38"/>
      <c r="D78" s="40"/>
      <c r="E78" s="42"/>
    </row>
    <row r="79" spans="1:5">
      <c r="A79" s="18"/>
      <c r="B79" s="44" t="s">
        <v>530</v>
      </c>
      <c r="C79" s="51">
        <v>2348</v>
      </c>
      <c r="D79" s="51"/>
      <c r="E79" s="22"/>
    </row>
    <row r="80" spans="1:5">
      <c r="A80" s="18"/>
      <c r="B80" s="44"/>
      <c r="C80" s="51"/>
      <c r="D80" s="51"/>
      <c r="E80" s="22"/>
    </row>
    <row r="81" spans="1:5">
      <c r="A81" s="18"/>
      <c r="B81" s="38" t="s">
        <v>531</v>
      </c>
      <c r="C81" s="40">
        <v>1905</v>
      </c>
      <c r="D81" s="40"/>
      <c r="E81" s="42"/>
    </row>
    <row r="82" spans="1:5">
      <c r="A82" s="18"/>
      <c r="B82" s="38"/>
      <c r="C82" s="40"/>
      <c r="D82" s="40"/>
      <c r="E82" s="42"/>
    </row>
    <row r="83" spans="1:5">
      <c r="A83" s="18"/>
      <c r="B83" s="44" t="s">
        <v>532</v>
      </c>
      <c r="C83" s="51">
        <v>1000</v>
      </c>
      <c r="D83" s="51"/>
      <c r="E83" s="22"/>
    </row>
    <row r="84" spans="1:5">
      <c r="A84" s="18"/>
      <c r="B84" s="44"/>
      <c r="C84" s="51"/>
      <c r="D84" s="51"/>
      <c r="E84" s="22"/>
    </row>
    <row r="85" spans="1:5">
      <c r="A85" s="18"/>
      <c r="B85" s="38" t="s">
        <v>533</v>
      </c>
      <c r="C85" s="40">
        <v>7956</v>
      </c>
      <c r="D85" s="40"/>
      <c r="E85" s="42"/>
    </row>
    <row r="86" spans="1:5">
      <c r="A86" s="18"/>
      <c r="B86" s="38"/>
      <c r="C86" s="40"/>
      <c r="D86" s="40"/>
      <c r="E86" s="42"/>
    </row>
    <row r="87" spans="1:5">
      <c r="A87" s="18"/>
      <c r="B87" s="44" t="s">
        <v>534</v>
      </c>
      <c r="C87" s="45">
        <v>463</v>
      </c>
      <c r="D87" s="45"/>
      <c r="E87" s="22"/>
    </row>
    <row r="88" spans="1:5" ht="15.75" thickBot="1">
      <c r="A88" s="18"/>
      <c r="B88" s="44"/>
      <c r="C88" s="81"/>
      <c r="D88" s="81"/>
      <c r="E88" s="55"/>
    </row>
    <row r="89" spans="1:5">
      <c r="A89" s="18"/>
      <c r="B89" s="61" t="s">
        <v>524</v>
      </c>
      <c r="C89" s="62">
        <v>14945</v>
      </c>
      <c r="D89" s="62"/>
      <c r="E89" s="60"/>
    </row>
    <row r="90" spans="1:5">
      <c r="A90" s="18"/>
      <c r="B90" s="61"/>
      <c r="C90" s="40"/>
      <c r="D90" s="40"/>
      <c r="E90" s="42"/>
    </row>
    <row r="91" spans="1:5">
      <c r="A91" s="18"/>
      <c r="B91" s="44" t="s">
        <v>535</v>
      </c>
      <c r="C91" s="51">
        <v>1290</v>
      </c>
      <c r="D91" s="51"/>
      <c r="E91" s="22"/>
    </row>
    <row r="92" spans="1:5" ht="15.75" thickBot="1">
      <c r="A92" s="18"/>
      <c r="B92" s="44"/>
      <c r="C92" s="53"/>
      <c r="D92" s="53"/>
      <c r="E92" s="55"/>
    </row>
    <row r="93" spans="1:5">
      <c r="A93" s="18"/>
      <c r="B93" s="61" t="s">
        <v>58</v>
      </c>
      <c r="C93" s="63" t="s">
        <v>303</v>
      </c>
      <c r="D93" s="62">
        <v>13655</v>
      </c>
      <c r="E93" s="60"/>
    </row>
    <row r="94" spans="1:5" ht="15.75" thickBot="1">
      <c r="A94" s="18"/>
      <c r="B94" s="61"/>
      <c r="C94" s="64"/>
      <c r="D94" s="65"/>
      <c r="E94" s="56"/>
    </row>
    <row r="95" spans="1:5" ht="63.75" customHeight="1">
      <c r="A95" s="18"/>
      <c r="B95" s="22" t="s">
        <v>536</v>
      </c>
      <c r="C95" s="22"/>
      <c r="D95" s="22"/>
      <c r="E95" s="22"/>
    </row>
    <row r="96" spans="1:5">
      <c r="A96" s="18"/>
      <c r="B96" s="17"/>
      <c r="C96" s="17"/>
      <c r="D96" s="17"/>
      <c r="E96" s="17"/>
    </row>
    <row r="97" spans="1:5">
      <c r="A97" s="18"/>
      <c r="B97" s="24" t="s">
        <v>537</v>
      </c>
      <c r="C97" s="24"/>
      <c r="D97" s="24"/>
      <c r="E97" s="24"/>
    </row>
    <row r="98" spans="1:5">
      <c r="A98" s="18"/>
      <c r="B98" s="17"/>
      <c r="C98" s="17"/>
      <c r="D98" s="17"/>
      <c r="E98" s="17"/>
    </row>
    <row r="99" spans="1:5" ht="89.25" customHeight="1">
      <c r="A99" s="18"/>
      <c r="B99" s="22" t="s">
        <v>538</v>
      </c>
      <c r="C99" s="22"/>
      <c r="D99" s="22"/>
      <c r="E99" s="22"/>
    </row>
    <row r="100" spans="1:5">
      <c r="A100" s="18"/>
      <c r="B100" s="17"/>
      <c r="C100" s="17"/>
      <c r="D100" s="17"/>
      <c r="E100" s="17"/>
    </row>
    <row r="101" spans="1:5">
      <c r="A101" s="18"/>
      <c r="B101" s="23" t="s">
        <v>539</v>
      </c>
      <c r="C101" s="23"/>
      <c r="D101" s="23"/>
      <c r="E101" s="23"/>
    </row>
    <row r="102" spans="1:5">
      <c r="A102" s="18"/>
      <c r="B102" s="17"/>
      <c r="C102" s="17"/>
      <c r="D102" s="17"/>
      <c r="E102" s="17"/>
    </row>
    <row r="103" spans="1:5" ht="89.25" customHeight="1">
      <c r="A103" s="18"/>
      <c r="B103" s="22" t="s">
        <v>540</v>
      </c>
      <c r="C103" s="22"/>
      <c r="D103" s="22"/>
      <c r="E103" s="22"/>
    </row>
    <row r="104" spans="1:5">
      <c r="A104" s="18"/>
      <c r="B104" s="17"/>
      <c r="C104" s="17"/>
      <c r="D104" s="17"/>
      <c r="E104" s="17"/>
    </row>
    <row r="105" spans="1:5">
      <c r="A105" s="18"/>
      <c r="B105" s="20" t="s">
        <v>541</v>
      </c>
      <c r="C105" s="20"/>
      <c r="D105" s="20"/>
      <c r="E105" s="20"/>
    </row>
    <row r="106" spans="1:5">
      <c r="A106" s="18"/>
      <c r="B106" s="17"/>
      <c r="C106" s="17"/>
      <c r="D106" s="17"/>
      <c r="E106" s="17"/>
    </row>
    <row r="107" spans="1:5" ht="63.75" customHeight="1">
      <c r="A107" s="18"/>
      <c r="B107" s="22" t="s">
        <v>542</v>
      </c>
      <c r="C107" s="22"/>
      <c r="D107" s="22"/>
      <c r="E107" s="22"/>
    </row>
    <row r="108" spans="1:5">
      <c r="A108" s="18"/>
      <c r="B108" s="17"/>
      <c r="C108" s="17"/>
      <c r="D108" s="17"/>
      <c r="E108" s="17"/>
    </row>
    <row r="109" spans="1:5" ht="114.75" customHeight="1">
      <c r="A109" s="18"/>
      <c r="B109" s="22" t="s">
        <v>543</v>
      </c>
      <c r="C109" s="22"/>
      <c r="D109" s="22"/>
      <c r="E109" s="22"/>
    </row>
  </sheetData>
  <mergeCells count="150">
    <mergeCell ref="B107:E107"/>
    <mergeCell ref="B108:E108"/>
    <mergeCell ref="B109:E109"/>
    <mergeCell ref="B101:E101"/>
    <mergeCell ref="B102:E102"/>
    <mergeCell ref="B103:E103"/>
    <mergeCell ref="B104:E104"/>
    <mergeCell ref="B105:E105"/>
    <mergeCell ref="B106:E106"/>
    <mergeCell ref="B95:E95"/>
    <mergeCell ref="B96:E96"/>
    <mergeCell ref="B97:E97"/>
    <mergeCell ref="B98:E98"/>
    <mergeCell ref="B99:E99"/>
    <mergeCell ref="B100:E100"/>
    <mergeCell ref="B11:E11"/>
    <mergeCell ref="B12:E12"/>
    <mergeCell ref="B13:E13"/>
    <mergeCell ref="B69:E69"/>
    <mergeCell ref="B70:E70"/>
    <mergeCell ref="B71:E71"/>
    <mergeCell ref="B5:E5"/>
    <mergeCell ref="B6:E6"/>
    <mergeCell ref="B7:E7"/>
    <mergeCell ref="B8:E8"/>
    <mergeCell ref="B9:E9"/>
    <mergeCell ref="B10:E10"/>
    <mergeCell ref="B93:B94"/>
    <mergeCell ref="C93:C94"/>
    <mergeCell ref="D93:D94"/>
    <mergeCell ref="E93:E94"/>
    <mergeCell ref="A1:A2"/>
    <mergeCell ref="B1:E1"/>
    <mergeCell ref="B2:E2"/>
    <mergeCell ref="B3:E3"/>
    <mergeCell ref="A4:A109"/>
    <mergeCell ref="B4:E4"/>
    <mergeCell ref="B89:B90"/>
    <mergeCell ref="C89:D90"/>
    <mergeCell ref="E89:E90"/>
    <mergeCell ref="B91:B92"/>
    <mergeCell ref="C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7:B78"/>
    <mergeCell ref="C77:C78"/>
    <mergeCell ref="D77:D78"/>
    <mergeCell ref="E77:E78"/>
    <mergeCell ref="B79:B80"/>
    <mergeCell ref="C79:D80"/>
    <mergeCell ref="E79:E80"/>
    <mergeCell ref="B67:B68"/>
    <mergeCell ref="C67:C68"/>
    <mergeCell ref="D67:D68"/>
    <mergeCell ref="E67:E68"/>
    <mergeCell ref="B73:E73"/>
    <mergeCell ref="B75:B76"/>
    <mergeCell ref="C75:E75"/>
    <mergeCell ref="C76:E76"/>
    <mergeCell ref="B72:E72"/>
    <mergeCell ref="B63:B64"/>
    <mergeCell ref="C63:C64"/>
    <mergeCell ref="D63:D64"/>
    <mergeCell ref="E63:E64"/>
    <mergeCell ref="B65:B66"/>
    <mergeCell ref="C65:D66"/>
    <mergeCell ref="E65:E66"/>
    <mergeCell ref="B59:B60"/>
    <mergeCell ref="C59:C60"/>
    <mergeCell ref="D59:D60"/>
    <mergeCell ref="E59:E60"/>
    <mergeCell ref="C61:E61"/>
    <mergeCell ref="C62: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140625" customWidth="1"/>
    <col min="4" max="4" width="11.140625" customWidth="1"/>
    <col min="5" max="5" width="21.140625" customWidth="1"/>
  </cols>
  <sheetData>
    <row r="1" spans="1:5" ht="15" customHeight="1">
      <c r="A1" s="9" t="s">
        <v>544</v>
      </c>
      <c r="B1" s="9" t="s">
        <v>2</v>
      </c>
      <c r="C1" s="9"/>
      <c r="D1" s="9"/>
      <c r="E1" s="9"/>
    </row>
    <row r="2" spans="1:5" ht="15" customHeight="1">
      <c r="A2" s="9"/>
      <c r="B2" s="9" t="s">
        <v>3</v>
      </c>
      <c r="C2" s="9"/>
      <c r="D2" s="9"/>
      <c r="E2" s="9"/>
    </row>
    <row r="3" spans="1:5" ht="30">
      <c r="A3" s="3" t="s">
        <v>545</v>
      </c>
      <c r="B3" s="17" t="s">
        <v>7</v>
      </c>
      <c r="C3" s="17"/>
      <c r="D3" s="17"/>
      <c r="E3" s="17"/>
    </row>
    <row r="4" spans="1:5" ht="15" customHeight="1">
      <c r="A4" s="18" t="s">
        <v>546</v>
      </c>
      <c r="B4" s="17" t="s">
        <v>7</v>
      </c>
      <c r="C4" s="17"/>
      <c r="D4" s="17"/>
      <c r="E4" s="17"/>
    </row>
    <row r="5" spans="1:5">
      <c r="A5" s="18"/>
      <c r="B5" s="20" t="s">
        <v>547</v>
      </c>
      <c r="C5" s="20"/>
      <c r="D5" s="20"/>
      <c r="E5" s="20"/>
    </row>
    <row r="6" spans="1:5">
      <c r="A6" s="18"/>
      <c r="B6" s="17"/>
      <c r="C6" s="17"/>
      <c r="D6" s="17"/>
      <c r="E6" s="17"/>
    </row>
    <row r="7" spans="1:5" ht="267.75" customHeight="1">
      <c r="A7" s="18"/>
      <c r="B7" s="22" t="s">
        <v>548</v>
      </c>
      <c r="C7" s="22"/>
      <c r="D7" s="22"/>
      <c r="E7" s="22"/>
    </row>
    <row r="8" spans="1:5">
      <c r="A8" s="18"/>
      <c r="B8" s="17"/>
      <c r="C8" s="17"/>
      <c r="D8" s="17"/>
      <c r="E8" s="17"/>
    </row>
    <row r="9" spans="1:5" ht="140.25" customHeight="1">
      <c r="A9" s="18"/>
      <c r="B9" s="22" t="s">
        <v>549</v>
      </c>
      <c r="C9" s="22"/>
      <c r="D9" s="22"/>
      <c r="E9" s="22"/>
    </row>
    <row r="10" spans="1:5">
      <c r="A10" s="18"/>
      <c r="B10" s="22" t="s">
        <v>550</v>
      </c>
      <c r="C10" s="22"/>
      <c r="D10" s="22"/>
      <c r="E10" s="22"/>
    </row>
    <row r="11" spans="1:5" ht="204" customHeight="1">
      <c r="A11" s="18"/>
      <c r="B11" s="22" t="s">
        <v>551</v>
      </c>
      <c r="C11" s="22"/>
      <c r="D11" s="22"/>
      <c r="E11" s="22"/>
    </row>
    <row r="12" spans="1:5">
      <c r="A12" s="18"/>
      <c r="B12" s="17"/>
      <c r="C12" s="17"/>
      <c r="D12" s="17"/>
      <c r="E12" s="17"/>
    </row>
    <row r="13" spans="1:5" ht="25.5" customHeight="1">
      <c r="A13" s="18"/>
      <c r="B13" s="22" t="s">
        <v>552</v>
      </c>
      <c r="C13" s="22"/>
      <c r="D13" s="22"/>
      <c r="E13" s="22"/>
    </row>
    <row r="14" spans="1:5">
      <c r="A14" s="18"/>
      <c r="B14" s="36"/>
      <c r="C14" s="36"/>
      <c r="D14" s="36"/>
      <c r="E14" s="36"/>
    </row>
    <row r="15" spans="1:5">
      <c r="A15" s="18"/>
      <c r="B15" s="14"/>
      <c r="C15" s="14"/>
      <c r="D15" s="14"/>
      <c r="E15" s="14"/>
    </row>
    <row r="16" spans="1:5" ht="15.75" thickBot="1">
      <c r="A16" s="18"/>
      <c r="B16" s="27" t="s">
        <v>553</v>
      </c>
      <c r="C16" s="37" t="s">
        <v>169</v>
      </c>
      <c r="D16" s="37"/>
      <c r="E16" s="37"/>
    </row>
    <row r="17" spans="1:5">
      <c r="A17" s="18"/>
      <c r="B17" s="29" t="s">
        <v>554</v>
      </c>
      <c r="C17" s="43"/>
      <c r="D17" s="43"/>
      <c r="E17" s="43"/>
    </row>
    <row r="18" spans="1:5">
      <c r="A18" s="18"/>
      <c r="B18" s="44">
        <v>2014</v>
      </c>
      <c r="C18" s="44" t="s">
        <v>303</v>
      </c>
      <c r="D18" s="45">
        <v>164</v>
      </c>
      <c r="E18" s="22"/>
    </row>
    <row r="19" spans="1:5">
      <c r="A19" s="18"/>
      <c r="B19" s="44"/>
      <c r="C19" s="44"/>
      <c r="D19" s="45"/>
      <c r="E19" s="22"/>
    </row>
    <row r="20" spans="1:5">
      <c r="A20" s="18"/>
      <c r="B20" s="38">
        <v>2015</v>
      </c>
      <c r="C20" s="46">
        <v>164</v>
      </c>
      <c r="D20" s="46"/>
      <c r="E20" s="42"/>
    </row>
    <row r="21" spans="1:5">
      <c r="A21" s="18"/>
      <c r="B21" s="38"/>
      <c r="C21" s="46"/>
      <c r="D21" s="46"/>
      <c r="E21" s="42"/>
    </row>
    <row r="22" spans="1:5">
      <c r="A22" s="18"/>
      <c r="B22" s="44">
        <v>2016</v>
      </c>
      <c r="C22" s="45">
        <v>164</v>
      </c>
      <c r="D22" s="45"/>
      <c r="E22" s="22"/>
    </row>
    <row r="23" spans="1:5">
      <c r="A23" s="18"/>
      <c r="B23" s="44"/>
      <c r="C23" s="45"/>
      <c r="D23" s="45"/>
      <c r="E23" s="22"/>
    </row>
    <row r="24" spans="1:5">
      <c r="A24" s="18"/>
      <c r="B24" s="38">
        <v>2017</v>
      </c>
      <c r="C24" s="46">
        <v>164</v>
      </c>
      <c r="D24" s="46"/>
      <c r="E24" s="42"/>
    </row>
    <row r="25" spans="1:5">
      <c r="A25" s="18"/>
      <c r="B25" s="38"/>
      <c r="C25" s="46"/>
      <c r="D25" s="46"/>
      <c r="E25" s="42"/>
    </row>
    <row r="26" spans="1:5">
      <c r="A26" s="18"/>
      <c r="B26" s="44">
        <v>2018</v>
      </c>
      <c r="C26" s="45">
        <v>164</v>
      </c>
      <c r="D26" s="45"/>
      <c r="E26" s="22"/>
    </row>
    <row r="27" spans="1:5">
      <c r="A27" s="18"/>
      <c r="B27" s="44"/>
      <c r="C27" s="45"/>
      <c r="D27" s="45"/>
      <c r="E27" s="22"/>
    </row>
    <row r="28" spans="1:5">
      <c r="A28" s="18"/>
      <c r="B28" s="38" t="s">
        <v>555</v>
      </c>
      <c r="C28" s="40">
        <v>1303</v>
      </c>
      <c r="D28" s="40"/>
      <c r="E28" s="42"/>
    </row>
    <row r="29" spans="1:5" ht="15.75" thickBot="1">
      <c r="A29" s="18"/>
      <c r="B29" s="38"/>
      <c r="C29" s="65"/>
      <c r="D29" s="65"/>
      <c r="E29" s="56"/>
    </row>
    <row r="30" spans="1:5">
      <c r="A30" s="18"/>
      <c r="B30" s="22"/>
      <c r="C30" s="49" t="s">
        <v>303</v>
      </c>
      <c r="D30" s="52">
        <v>2123</v>
      </c>
      <c r="E30" s="54"/>
    </row>
    <row r="31" spans="1:5" ht="15.75" thickBot="1">
      <c r="A31" s="18"/>
      <c r="B31" s="22"/>
      <c r="C31" s="50"/>
      <c r="D31" s="53"/>
      <c r="E31" s="55"/>
    </row>
    <row r="32" spans="1:5">
      <c r="A32" s="18"/>
      <c r="B32" s="17"/>
      <c r="C32" s="17"/>
      <c r="D32" s="17"/>
      <c r="E32" s="17"/>
    </row>
    <row r="33" spans="1:5" ht="76.5" customHeight="1">
      <c r="A33" s="18"/>
      <c r="B33" s="22" t="s">
        <v>556</v>
      </c>
      <c r="C33" s="22"/>
      <c r="D33" s="22"/>
      <c r="E33" s="22"/>
    </row>
  </sheetData>
  <mergeCells count="43">
    <mergeCell ref="B33:E33"/>
    <mergeCell ref="B9:E9"/>
    <mergeCell ref="B10:E10"/>
    <mergeCell ref="B11:E11"/>
    <mergeCell ref="B12:E12"/>
    <mergeCell ref="B13:E13"/>
    <mergeCell ref="B32:E32"/>
    <mergeCell ref="A1:A2"/>
    <mergeCell ref="B1:E1"/>
    <mergeCell ref="B2:E2"/>
    <mergeCell ref="B3:E3"/>
    <mergeCell ref="A4:A33"/>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36.5703125" customWidth="1"/>
    <col min="3" max="3" width="17.85546875" customWidth="1"/>
    <col min="4" max="4" width="3" customWidth="1"/>
    <col min="5" max="5" width="18.7109375" customWidth="1"/>
    <col min="6" max="6" width="3.7109375" customWidth="1"/>
    <col min="7" max="7" width="10.7109375" customWidth="1"/>
    <col min="8" max="9" width="18.7109375" customWidth="1"/>
    <col min="10" max="10" width="36.5703125" bestFit="1" customWidth="1"/>
  </cols>
  <sheetData>
    <row r="1" spans="1:10" ht="15" customHeight="1">
      <c r="A1" s="9" t="s">
        <v>557</v>
      </c>
      <c r="B1" s="9" t="s">
        <v>2</v>
      </c>
      <c r="C1" s="9"/>
      <c r="D1" s="9"/>
      <c r="E1" s="9"/>
      <c r="F1" s="9"/>
      <c r="G1" s="9"/>
      <c r="H1" s="9"/>
      <c r="I1" s="9"/>
      <c r="J1" s="9"/>
    </row>
    <row r="2" spans="1:10" ht="15" customHeight="1">
      <c r="A2" s="9"/>
      <c r="B2" s="9" t="s">
        <v>3</v>
      </c>
      <c r="C2" s="9"/>
      <c r="D2" s="9"/>
      <c r="E2" s="9"/>
      <c r="F2" s="9"/>
      <c r="G2" s="9"/>
      <c r="H2" s="9"/>
      <c r="I2" s="9"/>
      <c r="J2" s="9"/>
    </row>
    <row r="3" spans="1:10" ht="45">
      <c r="A3" s="3" t="s">
        <v>558</v>
      </c>
      <c r="B3" s="17" t="s">
        <v>7</v>
      </c>
      <c r="C3" s="17"/>
      <c r="D3" s="17"/>
      <c r="E3" s="17"/>
      <c r="F3" s="17"/>
      <c r="G3" s="17"/>
      <c r="H3" s="17"/>
      <c r="I3" s="17"/>
      <c r="J3" s="17"/>
    </row>
    <row r="4" spans="1:10" ht="15" customHeight="1">
      <c r="A4" s="18" t="s">
        <v>557</v>
      </c>
      <c r="B4" s="17" t="s">
        <v>7</v>
      </c>
      <c r="C4" s="17"/>
      <c r="D4" s="17"/>
      <c r="E4" s="17"/>
      <c r="F4" s="17"/>
      <c r="G4" s="17"/>
      <c r="H4" s="17"/>
      <c r="I4" s="17"/>
      <c r="J4" s="17"/>
    </row>
    <row r="5" spans="1:10">
      <c r="A5" s="18"/>
      <c r="B5" s="19" t="s">
        <v>559</v>
      </c>
      <c r="C5" s="19"/>
      <c r="D5" s="19"/>
      <c r="E5" s="19"/>
      <c r="F5" s="19"/>
      <c r="G5" s="19"/>
      <c r="H5" s="19"/>
      <c r="I5" s="19"/>
      <c r="J5" s="19"/>
    </row>
    <row r="6" spans="1:10">
      <c r="A6" s="18"/>
      <c r="B6" s="17"/>
      <c r="C6" s="17"/>
      <c r="D6" s="17"/>
      <c r="E6" s="17"/>
      <c r="F6" s="17"/>
      <c r="G6" s="17"/>
      <c r="H6" s="17"/>
      <c r="I6" s="17"/>
      <c r="J6" s="17"/>
    </row>
    <row r="7" spans="1:10">
      <c r="A7" s="18"/>
      <c r="B7" s="20" t="s">
        <v>560</v>
      </c>
      <c r="C7" s="20"/>
      <c r="D7" s="20"/>
      <c r="E7" s="20"/>
      <c r="F7" s="20"/>
      <c r="G7" s="20"/>
      <c r="H7" s="20"/>
      <c r="I7" s="20"/>
      <c r="J7" s="20"/>
    </row>
    <row r="8" spans="1:10">
      <c r="A8" s="18"/>
      <c r="B8" s="17"/>
      <c r="C8" s="17"/>
      <c r="D8" s="17"/>
      <c r="E8" s="17"/>
      <c r="F8" s="17"/>
      <c r="G8" s="17"/>
      <c r="H8" s="17"/>
      <c r="I8" s="17"/>
      <c r="J8" s="17"/>
    </row>
    <row r="9" spans="1:10" ht="38.25" customHeight="1">
      <c r="A9" s="18"/>
      <c r="B9" s="21" t="s">
        <v>561</v>
      </c>
      <c r="C9" s="21"/>
      <c r="D9" s="21"/>
      <c r="E9" s="21"/>
      <c r="F9" s="21"/>
      <c r="G9" s="21"/>
      <c r="H9" s="21"/>
      <c r="I9" s="21"/>
      <c r="J9" s="21"/>
    </row>
    <row r="10" spans="1:10">
      <c r="A10" s="18"/>
      <c r="B10" s="17"/>
      <c r="C10" s="17"/>
      <c r="D10" s="17"/>
      <c r="E10" s="17"/>
      <c r="F10" s="17"/>
      <c r="G10" s="17"/>
      <c r="H10" s="17"/>
      <c r="I10" s="17"/>
      <c r="J10" s="17"/>
    </row>
    <row r="11" spans="1:10" ht="25.5" customHeight="1">
      <c r="A11" s="18"/>
      <c r="B11" s="21" t="s">
        <v>562</v>
      </c>
      <c r="C11" s="21"/>
      <c r="D11" s="21"/>
      <c r="E11" s="21"/>
      <c r="F11" s="21"/>
      <c r="G11" s="21"/>
      <c r="H11" s="21"/>
      <c r="I11" s="21"/>
      <c r="J11" s="21"/>
    </row>
    <row r="12" spans="1:10">
      <c r="A12" s="18"/>
      <c r="B12" s="17"/>
      <c r="C12" s="17"/>
      <c r="D12" s="17"/>
      <c r="E12" s="17"/>
      <c r="F12" s="17"/>
      <c r="G12" s="17"/>
      <c r="H12" s="17"/>
      <c r="I12" s="17"/>
      <c r="J12" s="17"/>
    </row>
    <row r="13" spans="1:10" ht="38.25" customHeight="1">
      <c r="A13" s="18"/>
      <c r="B13" s="21" t="s">
        <v>563</v>
      </c>
      <c r="C13" s="21"/>
      <c r="D13" s="21"/>
      <c r="E13" s="21"/>
      <c r="F13" s="21"/>
      <c r="G13" s="21"/>
      <c r="H13" s="21"/>
      <c r="I13" s="21"/>
      <c r="J13" s="21"/>
    </row>
    <row r="14" spans="1:10">
      <c r="A14" s="18"/>
      <c r="B14" s="17"/>
      <c r="C14" s="17"/>
      <c r="D14" s="17"/>
      <c r="E14" s="17"/>
      <c r="F14" s="17"/>
      <c r="G14" s="17"/>
      <c r="H14" s="17"/>
      <c r="I14" s="17"/>
      <c r="J14" s="17"/>
    </row>
    <row r="15" spans="1:10">
      <c r="A15" s="18"/>
      <c r="B15" s="21" t="s">
        <v>564</v>
      </c>
      <c r="C15" s="21"/>
      <c r="D15" s="21"/>
      <c r="E15" s="21"/>
      <c r="F15" s="21"/>
      <c r="G15" s="21"/>
      <c r="H15" s="21"/>
      <c r="I15" s="21"/>
      <c r="J15" s="21"/>
    </row>
    <row r="16" spans="1:10">
      <c r="A16" s="18"/>
      <c r="B16" s="17"/>
      <c r="C16" s="17"/>
      <c r="D16" s="17"/>
      <c r="E16" s="17"/>
      <c r="F16" s="17"/>
      <c r="G16" s="17"/>
      <c r="H16" s="17"/>
      <c r="I16" s="17"/>
      <c r="J16" s="17"/>
    </row>
    <row r="17" spans="1:10">
      <c r="A17" s="18"/>
      <c r="B17" s="21" t="s">
        <v>565</v>
      </c>
      <c r="C17" s="21"/>
      <c r="D17" s="21"/>
      <c r="E17" s="21"/>
      <c r="F17" s="21"/>
      <c r="G17" s="21"/>
      <c r="H17" s="21"/>
      <c r="I17" s="21"/>
      <c r="J17" s="21"/>
    </row>
    <row r="18" spans="1:10">
      <c r="A18" s="18"/>
      <c r="B18" s="36"/>
      <c r="C18" s="36"/>
      <c r="D18" s="36"/>
      <c r="E18" s="36"/>
      <c r="F18" s="36"/>
      <c r="G18" s="36"/>
      <c r="H18" s="36"/>
    </row>
    <row r="19" spans="1:10">
      <c r="A19" s="18"/>
      <c r="B19" s="14"/>
      <c r="C19" s="14"/>
      <c r="D19" s="14"/>
      <c r="E19" s="14"/>
      <c r="F19" s="14"/>
      <c r="G19" s="14"/>
      <c r="H19" s="14"/>
    </row>
    <row r="20" spans="1:10" ht="15.75" thickBot="1">
      <c r="A20" s="18"/>
      <c r="B20" s="13"/>
      <c r="C20" s="37" t="s">
        <v>566</v>
      </c>
      <c r="D20" s="37"/>
      <c r="E20" s="13"/>
      <c r="F20" s="37" t="s">
        <v>567</v>
      </c>
      <c r="G20" s="37"/>
      <c r="H20" s="37"/>
    </row>
    <row r="21" spans="1:10">
      <c r="A21" s="18"/>
      <c r="B21" s="38" t="s">
        <v>568</v>
      </c>
      <c r="C21" s="79" t="s">
        <v>430</v>
      </c>
      <c r="D21" s="43"/>
      <c r="E21" s="42"/>
      <c r="F21" s="39" t="s">
        <v>303</v>
      </c>
      <c r="G21" s="79" t="s">
        <v>430</v>
      </c>
      <c r="H21" s="43"/>
    </row>
    <row r="22" spans="1:10">
      <c r="A22" s="18"/>
      <c r="B22" s="38"/>
      <c r="C22" s="46"/>
      <c r="D22" s="42"/>
      <c r="E22" s="42"/>
      <c r="F22" s="38"/>
      <c r="G22" s="46"/>
      <c r="H22" s="42"/>
    </row>
    <row r="23" spans="1:10">
      <c r="A23" s="18"/>
      <c r="B23" s="44" t="s">
        <v>569</v>
      </c>
      <c r="C23" s="51">
        <v>24685791</v>
      </c>
      <c r="D23" s="22"/>
      <c r="E23" s="22"/>
      <c r="F23" s="45">
        <v>22.07</v>
      </c>
      <c r="G23" s="45"/>
      <c r="H23" s="22"/>
    </row>
    <row r="24" spans="1:10">
      <c r="A24" s="18"/>
      <c r="B24" s="44"/>
      <c r="C24" s="51"/>
      <c r="D24" s="22"/>
      <c r="E24" s="22"/>
      <c r="F24" s="45"/>
      <c r="G24" s="45"/>
      <c r="H24" s="22"/>
    </row>
    <row r="25" spans="1:10">
      <c r="A25" s="18"/>
      <c r="B25" s="38" t="s">
        <v>570</v>
      </c>
      <c r="C25" s="46" t="s">
        <v>571</v>
      </c>
      <c r="D25" s="38" t="s">
        <v>307</v>
      </c>
      <c r="E25" s="42"/>
      <c r="F25" s="46">
        <v>21.28</v>
      </c>
      <c r="G25" s="46"/>
      <c r="H25" s="42"/>
    </row>
    <row r="26" spans="1:10">
      <c r="A26" s="18"/>
      <c r="B26" s="38"/>
      <c r="C26" s="46"/>
      <c r="D26" s="38"/>
      <c r="E26" s="42"/>
      <c r="F26" s="46"/>
      <c r="G26" s="46"/>
      <c r="H26" s="42"/>
    </row>
    <row r="27" spans="1:10">
      <c r="A27" s="18"/>
      <c r="B27" s="44" t="s">
        <v>572</v>
      </c>
      <c r="C27" s="45" t="s">
        <v>573</v>
      </c>
      <c r="D27" s="44" t="s">
        <v>307</v>
      </c>
      <c r="E27" s="22"/>
      <c r="F27" s="45">
        <v>21.22</v>
      </c>
      <c r="G27" s="45"/>
      <c r="H27" s="22"/>
    </row>
    <row r="28" spans="1:10" ht="15.75" thickBot="1">
      <c r="A28" s="18"/>
      <c r="B28" s="44"/>
      <c r="C28" s="81"/>
      <c r="D28" s="50"/>
      <c r="E28" s="22"/>
      <c r="F28" s="81"/>
      <c r="G28" s="81"/>
      <c r="H28" s="55"/>
    </row>
    <row r="29" spans="1:10">
      <c r="A29" s="18"/>
      <c r="B29" s="38" t="s">
        <v>574</v>
      </c>
      <c r="C29" s="62">
        <v>22949165</v>
      </c>
      <c r="D29" s="60"/>
      <c r="E29" s="42"/>
      <c r="F29" s="63" t="s">
        <v>303</v>
      </c>
      <c r="G29" s="82">
        <v>22.14</v>
      </c>
      <c r="H29" s="60"/>
    </row>
    <row r="30" spans="1:10" ht="15.75" thickBot="1">
      <c r="A30" s="18"/>
      <c r="B30" s="38"/>
      <c r="C30" s="65"/>
      <c r="D30" s="56"/>
      <c r="E30" s="42"/>
      <c r="F30" s="64"/>
      <c r="G30" s="47"/>
      <c r="H30" s="56"/>
    </row>
    <row r="31" spans="1:10">
      <c r="A31" s="18"/>
      <c r="B31" s="17"/>
      <c r="C31" s="17"/>
      <c r="D31" s="17"/>
      <c r="E31" s="17"/>
      <c r="F31" s="17"/>
      <c r="G31" s="17"/>
      <c r="H31" s="17"/>
      <c r="I31" s="17"/>
      <c r="J31" s="17"/>
    </row>
    <row r="32" spans="1:10" ht="38.25" customHeight="1">
      <c r="A32" s="18"/>
      <c r="B32" s="22" t="s">
        <v>575</v>
      </c>
      <c r="C32" s="22"/>
      <c r="D32" s="22"/>
      <c r="E32" s="22"/>
      <c r="F32" s="22"/>
      <c r="G32" s="22"/>
      <c r="H32" s="22"/>
      <c r="I32" s="22"/>
      <c r="J32" s="22"/>
    </row>
    <row r="33" spans="1:10">
      <c r="A33" s="18"/>
      <c r="B33" s="17"/>
      <c r="C33" s="17"/>
      <c r="D33" s="17"/>
      <c r="E33" s="17"/>
      <c r="F33" s="17"/>
      <c r="G33" s="17"/>
      <c r="H33" s="17"/>
      <c r="I33" s="17"/>
      <c r="J33" s="17"/>
    </row>
    <row r="34" spans="1:10" ht="25.5" customHeight="1">
      <c r="A34" s="18"/>
      <c r="B34" s="21" t="s">
        <v>576</v>
      </c>
      <c r="C34" s="21"/>
      <c r="D34" s="21"/>
      <c r="E34" s="21"/>
      <c r="F34" s="21"/>
      <c r="G34" s="21"/>
      <c r="H34" s="21"/>
      <c r="I34" s="21"/>
      <c r="J34" s="21"/>
    </row>
    <row r="35" spans="1:10">
      <c r="A35" s="18"/>
      <c r="B35" s="17"/>
      <c r="C35" s="17"/>
      <c r="D35" s="17"/>
      <c r="E35" s="17"/>
      <c r="F35" s="17"/>
      <c r="G35" s="17"/>
      <c r="H35" s="17"/>
      <c r="I35" s="17"/>
      <c r="J35" s="17"/>
    </row>
    <row r="36" spans="1:10">
      <c r="A36" s="18"/>
      <c r="B36" s="20" t="s">
        <v>577</v>
      </c>
      <c r="C36" s="20"/>
      <c r="D36" s="20"/>
      <c r="E36" s="20"/>
      <c r="F36" s="20"/>
      <c r="G36" s="20"/>
      <c r="H36" s="20"/>
      <c r="I36" s="20"/>
      <c r="J36" s="20"/>
    </row>
    <row r="37" spans="1:10">
      <c r="A37" s="18"/>
      <c r="B37" s="17"/>
      <c r="C37" s="17"/>
      <c r="D37" s="17"/>
      <c r="E37" s="17"/>
      <c r="F37" s="17"/>
      <c r="G37" s="17"/>
      <c r="H37" s="17"/>
      <c r="I37" s="17"/>
      <c r="J37" s="17"/>
    </row>
    <row r="38" spans="1:10" ht="51" customHeight="1">
      <c r="A38" s="18"/>
      <c r="B38" s="21" t="s">
        <v>578</v>
      </c>
      <c r="C38" s="21"/>
      <c r="D38" s="21"/>
      <c r="E38" s="21"/>
      <c r="F38" s="21"/>
      <c r="G38" s="21"/>
      <c r="H38" s="21"/>
      <c r="I38" s="21"/>
      <c r="J38" s="21"/>
    </row>
    <row r="39" spans="1:10">
      <c r="A39" s="18"/>
      <c r="B39" s="17"/>
      <c r="C39" s="17"/>
      <c r="D39" s="17"/>
      <c r="E39" s="17"/>
      <c r="F39" s="17"/>
      <c r="G39" s="17"/>
      <c r="H39" s="17"/>
      <c r="I39" s="17"/>
      <c r="J39" s="17"/>
    </row>
    <row r="40" spans="1:10">
      <c r="A40" s="18"/>
      <c r="B40" s="21" t="s">
        <v>579</v>
      </c>
      <c r="C40" s="21"/>
      <c r="D40" s="21"/>
      <c r="E40" s="21"/>
      <c r="F40" s="21"/>
      <c r="G40" s="21"/>
      <c r="H40" s="21"/>
      <c r="I40" s="21"/>
      <c r="J40" s="21"/>
    </row>
    <row r="41" spans="1:10">
      <c r="A41" s="18"/>
      <c r="B41" s="36"/>
      <c r="C41" s="36"/>
      <c r="D41" s="36"/>
      <c r="E41" s="36"/>
      <c r="F41" s="36"/>
      <c r="G41" s="36"/>
      <c r="H41" s="36"/>
      <c r="I41" s="36"/>
      <c r="J41" s="36"/>
    </row>
    <row r="42" spans="1:10">
      <c r="A42" s="18"/>
      <c r="B42" s="14"/>
      <c r="C42" s="14"/>
      <c r="D42" s="14"/>
      <c r="E42" s="14"/>
      <c r="F42" s="14"/>
      <c r="G42" s="14"/>
      <c r="H42" s="14"/>
      <c r="I42" s="14"/>
      <c r="J42" s="14"/>
    </row>
    <row r="43" spans="1:10" ht="24" thickBot="1">
      <c r="A43" s="18"/>
      <c r="B43" s="13"/>
      <c r="C43" s="37" t="s">
        <v>580</v>
      </c>
      <c r="D43" s="37"/>
      <c r="E43" s="13"/>
      <c r="F43" s="37" t="s">
        <v>581</v>
      </c>
      <c r="G43" s="37"/>
      <c r="H43" s="37"/>
      <c r="I43" s="13"/>
      <c r="J43" s="28" t="s">
        <v>582</v>
      </c>
    </row>
    <row r="44" spans="1:10">
      <c r="A44" s="18"/>
      <c r="B44" s="38" t="s">
        <v>583</v>
      </c>
      <c r="C44" s="41">
        <v>16738643</v>
      </c>
      <c r="D44" s="43"/>
      <c r="E44" s="42"/>
      <c r="F44" s="39" t="s">
        <v>303</v>
      </c>
      <c r="G44" s="79">
        <v>19.66</v>
      </c>
      <c r="H44" s="43"/>
      <c r="I44" s="42"/>
      <c r="J44" s="96"/>
    </row>
    <row r="45" spans="1:10">
      <c r="A45" s="18"/>
      <c r="B45" s="38"/>
      <c r="C45" s="40"/>
      <c r="D45" s="42"/>
      <c r="E45" s="42"/>
      <c r="F45" s="38"/>
      <c r="G45" s="46"/>
      <c r="H45" s="42"/>
      <c r="I45" s="42"/>
      <c r="J45" s="95"/>
    </row>
    <row r="46" spans="1:10">
      <c r="A46" s="18"/>
      <c r="B46" s="44" t="s">
        <v>584</v>
      </c>
      <c r="C46" s="45" t="s">
        <v>585</v>
      </c>
      <c r="D46" s="44" t="s">
        <v>307</v>
      </c>
      <c r="E46" s="22"/>
      <c r="F46" s="45">
        <v>14.43</v>
      </c>
      <c r="G46" s="45"/>
      <c r="H46" s="22"/>
      <c r="I46" s="22"/>
      <c r="J46" s="83"/>
    </row>
    <row r="47" spans="1:10">
      <c r="A47" s="18"/>
      <c r="B47" s="44"/>
      <c r="C47" s="45"/>
      <c r="D47" s="44"/>
      <c r="E47" s="22"/>
      <c r="F47" s="45"/>
      <c r="G47" s="45"/>
      <c r="H47" s="22"/>
      <c r="I47" s="22"/>
      <c r="J47" s="83"/>
    </row>
    <row r="48" spans="1:10">
      <c r="A48" s="18"/>
      <c r="B48" s="38" t="s">
        <v>586</v>
      </c>
      <c r="C48" s="46" t="s">
        <v>587</v>
      </c>
      <c r="D48" s="38" t="s">
        <v>307</v>
      </c>
      <c r="E48" s="42"/>
      <c r="F48" s="46">
        <v>34.729999999999997</v>
      </c>
      <c r="G48" s="46"/>
      <c r="H48" s="42"/>
      <c r="I48" s="42"/>
      <c r="J48" s="95"/>
    </row>
    <row r="49" spans="1:10" ht="15.75" thickBot="1">
      <c r="A49" s="18"/>
      <c r="B49" s="38"/>
      <c r="C49" s="47"/>
      <c r="D49" s="64"/>
      <c r="E49" s="42"/>
      <c r="F49" s="47"/>
      <c r="G49" s="47"/>
      <c r="H49" s="56"/>
      <c r="I49" s="42"/>
      <c r="J49" s="97"/>
    </row>
    <row r="50" spans="1:10">
      <c r="A50" s="18"/>
      <c r="B50" s="44" t="s">
        <v>588</v>
      </c>
      <c r="C50" s="52">
        <v>6333020</v>
      </c>
      <c r="D50" s="54"/>
      <c r="E50" s="22"/>
      <c r="F50" s="49" t="s">
        <v>303</v>
      </c>
      <c r="G50" s="86">
        <v>24.64</v>
      </c>
      <c r="H50" s="54"/>
      <c r="I50" s="22"/>
      <c r="J50" s="86">
        <v>4.5999999999999996</v>
      </c>
    </row>
    <row r="51" spans="1:10" ht="15.75" thickBot="1">
      <c r="A51" s="18"/>
      <c r="B51" s="44"/>
      <c r="C51" s="53"/>
      <c r="D51" s="55"/>
      <c r="E51" s="22"/>
      <c r="F51" s="50"/>
      <c r="G51" s="81"/>
      <c r="H51" s="55"/>
      <c r="I51" s="22"/>
      <c r="J51" s="81"/>
    </row>
    <row r="52" spans="1:10">
      <c r="A52" s="18"/>
      <c r="B52" s="17"/>
      <c r="C52" s="17"/>
      <c r="D52" s="17"/>
      <c r="E52" s="17"/>
      <c r="F52" s="17"/>
      <c r="G52" s="17"/>
      <c r="H52" s="17"/>
      <c r="I52" s="17"/>
      <c r="J52" s="17"/>
    </row>
    <row r="53" spans="1:10" ht="25.5" customHeight="1">
      <c r="A53" s="18"/>
      <c r="B53" s="21" t="s">
        <v>589</v>
      </c>
      <c r="C53" s="21"/>
      <c r="D53" s="21"/>
      <c r="E53" s="21"/>
      <c r="F53" s="21"/>
      <c r="G53" s="21"/>
      <c r="H53" s="21"/>
      <c r="I53" s="21"/>
      <c r="J53" s="21"/>
    </row>
    <row r="54" spans="1:10">
      <c r="A54" s="18"/>
      <c r="B54" s="17"/>
      <c r="C54" s="17"/>
      <c r="D54" s="17"/>
      <c r="E54" s="17"/>
      <c r="F54" s="17"/>
      <c r="G54" s="17"/>
      <c r="H54" s="17"/>
      <c r="I54" s="17"/>
      <c r="J54" s="17"/>
    </row>
    <row r="55" spans="1:10">
      <c r="A55" s="18"/>
      <c r="B55" s="23" t="s">
        <v>590</v>
      </c>
      <c r="C55" s="23"/>
      <c r="D55" s="23"/>
      <c r="E55" s="23"/>
      <c r="F55" s="23"/>
      <c r="G55" s="23"/>
      <c r="H55" s="23"/>
      <c r="I55" s="23"/>
      <c r="J55" s="23"/>
    </row>
    <row r="56" spans="1:10">
      <c r="A56" s="18"/>
      <c r="B56" s="17"/>
      <c r="C56" s="17"/>
      <c r="D56" s="17"/>
      <c r="E56" s="17"/>
      <c r="F56" s="17"/>
      <c r="G56" s="17"/>
      <c r="H56" s="17"/>
      <c r="I56" s="17"/>
      <c r="J56" s="17"/>
    </row>
    <row r="57" spans="1:10" ht="38.25" customHeight="1">
      <c r="A57" s="18"/>
      <c r="B57" s="22" t="s">
        <v>591</v>
      </c>
      <c r="C57" s="22"/>
      <c r="D57" s="22"/>
      <c r="E57" s="22"/>
      <c r="F57" s="22"/>
      <c r="G57" s="22"/>
      <c r="H57" s="22"/>
      <c r="I57" s="22"/>
      <c r="J57" s="22"/>
    </row>
    <row r="58" spans="1:10">
      <c r="A58" s="18"/>
      <c r="B58" s="17"/>
      <c r="C58" s="17"/>
      <c r="D58" s="17"/>
      <c r="E58" s="17"/>
      <c r="F58" s="17"/>
      <c r="G58" s="17"/>
      <c r="H58" s="17"/>
      <c r="I58" s="17"/>
      <c r="J58" s="17"/>
    </row>
    <row r="59" spans="1:10">
      <c r="A59" s="18"/>
      <c r="B59" s="23" t="s">
        <v>592</v>
      </c>
      <c r="C59" s="23"/>
      <c r="D59" s="23"/>
      <c r="E59" s="23"/>
      <c r="F59" s="23"/>
      <c r="G59" s="23"/>
      <c r="H59" s="23"/>
      <c r="I59" s="23"/>
      <c r="J59" s="23"/>
    </row>
    <row r="60" spans="1:10">
      <c r="A60" s="18"/>
      <c r="B60" s="17"/>
      <c r="C60" s="17"/>
      <c r="D60" s="17"/>
      <c r="E60" s="17"/>
      <c r="F60" s="17"/>
      <c r="G60" s="17"/>
      <c r="H60" s="17"/>
      <c r="I60" s="17"/>
      <c r="J60" s="17"/>
    </row>
    <row r="61" spans="1:10" ht="51" customHeight="1">
      <c r="A61" s="18"/>
      <c r="B61" s="22" t="s">
        <v>593</v>
      </c>
      <c r="C61" s="22"/>
      <c r="D61" s="22"/>
      <c r="E61" s="22"/>
      <c r="F61" s="22"/>
      <c r="G61" s="22"/>
      <c r="H61" s="22"/>
      <c r="I61" s="22"/>
      <c r="J61" s="22"/>
    </row>
    <row r="62" spans="1:10">
      <c r="A62" s="18"/>
      <c r="B62" s="17"/>
      <c r="C62" s="17"/>
      <c r="D62" s="17"/>
      <c r="E62" s="17"/>
      <c r="F62" s="17"/>
      <c r="G62" s="17"/>
      <c r="H62" s="17"/>
      <c r="I62" s="17"/>
      <c r="J62" s="17"/>
    </row>
    <row r="63" spans="1:10" ht="25.5" customHeight="1">
      <c r="A63" s="18"/>
      <c r="B63" s="22" t="s">
        <v>594</v>
      </c>
      <c r="C63" s="22"/>
      <c r="D63" s="22"/>
      <c r="E63" s="22"/>
      <c r="F63" s="22"/>
      <c r="G63" s="22"/>
      <c r="H63" s="22"/>
      <c r="I63" s="22"/>
      <c r="J63" s="22"/>
    </row>
  </sheetData>
  <mergeCells count="113">
    <mergeCell ref="B60:J60"/>
    <mergeCell ref="B61:J61"/>
    <mergeCell ref="B62:J62"/>
    <mergeCell ref="B63:J63"/>
    <mergeCell ref="B54:J54"/>
    <mergeCell ref="B55:J55"/>
    <mergeCell ref="B56:J56"/>
    <mergeCell ref="B57:J57"/>
    <mergeCell ref="B58:J58"/>
    <mergeCell ref="B59:J59"/>
    <mergeCell ref="B37:J37"/>
    <mergeCell ref="B38:J38"/>
    <mergeCell ref="B39:J39"/>
    <mergeCell ref="B40:J40"/>
    <mergeCell ref="B52:J52"/>
    <mergeCell ref="B53:J53"/>
    <mergeCell ref="B31:J31"/>
    <mergeCell ref="B32:J32"/>
    <mergeCell ref="B33:J33"/>
    <mergeCell ref="B34:J34"/>
    <mergeCell ref="B35:J35"/>
    <mergeCell ref="B36:J36"/>
    <mergeCell ref="B12:J12"/>
    <mergeCell ref="B13:J13"/>
    <mergeCell ref="B14:J14"/>
    <mergeCell ref="B15:J15"/>
    <mergeCell ref="B16:J16"/>
    <mergeCell ref="B17:J17"/>
    <mergeCell ref="B6:J6"/>
    <mergeCell ref="B7:J7"/>
    <mergeCell ref="B8:J8"/>
    <mergeCell ref="B9:J9"/>
    <mergeCell ref="B10:J10"/>
    <mergeCell ref="B11:J11"/>
    <mergeCell ref="H50:H51"/>
    <mergeCell ref="I50:I51"/>
    <mergeCell ref="J50:J51"/>
    <mergeCell ref="A1:A2"/>
    <mergeCell ref="B1:J1"/>
    <mergeCell ref="B2:J2"/>
    <mergeCell ref="B3:J3"/>
    <mergeCell ref="A4:A63"/>
    <mergeCell ref="B4:J4"/>
    <mergeCell ref="B5:J5"/>
    <mergeCell ref="B50:B51"/>
    <mergeCell ref="C50:C51"/>
    <mergeCell ref="D50:D51"/>
    <mergeCell ref="E50:E51"/>
    <mergeCell ref="F50:F51"/>
    <mergeCell ref="G50:G51"/>
    <mergeCell ref="J46:J47"/>
    <mergeCell ref="B48:B49"/>
    <mergeCell ref="C48:C49"/>
    <mergeCell ref="D48:D49"/>
    <mergeCell ref="E48:E49"/>
    <mergeCell ref="F48:G49"/>
    <mergeCell ref="H48:H49"/>
    <mergeCell ref="I48:I49"/>
    <mergeCell ref="J48:J49"/>
    <mergeCell ref="H44:H45"/>
    <mergeCell ref="I44:I45"/>
    <mergeCell ref="J44:J45"/>
    <mergeCell ref="B46:B47"/>
    <mergeCell ref="C46:C47"/>
    <mergeCell ref="D46:D47"/>
    <mergeCell ref="E46:E47"/>
    <mergeCell ref="F46:G47"/>
    <mergeCell ref="H46:H47"/>
    <mergeCell ref="I46:I47"/>
    <mergeCell ref="H29:H30"/>
    <mergeCell ref="B41:J41"/>
    <mergeCell ref="C43:D43"/>
    <mergeCell ref="F43:H43"/>
    <mergeCell ref="B44:B45"/>
    <mergeCell ref="C44:C45"/>
    <mergeCell ref="D44:D45"/>
    <mergeCell ref="E44:E45"/>
    <mergeCell ref="F44:F45"/>
    <mergeCell ref="G44:G45"/>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18:H18"/>
    <mergeCell ref="C20:D20"/>
    <mergeCell ref="F20:H20"/>
    <mergeCell ref="B21:B22"/>
    <mergeCell ref="C21:C22"/>
    <mergeCell ref="D21:D22"/>
    <mergeCell ref="E21:E22"/>
    <mergeCell ref="F21:F22"/>
    <mergeCell ref="G21:G22"/>
    <mergeCell ref="H21: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0.42578125" bestFit="1" customWidth="1"/>
    <col min="2" max="2" width="36.5703125" bestFit="1" customWidth="1"/>
    <col min="3" max="3" width="23.85546875" customWidth="1"/>
    <col min="4" max="4" width="25.42578125" customWidth="1"/>
    <col min="5" max="5" width="8.28515625" customWidth="1"/>
    <col min="6" max="6" width="23.85546875" customWidth="1"/>
    <col min="7" max="7" width="15.5703125" customWidth="1"/>
    <col min="8" max="8" width="28.42578125" customWidth="1"/>
    <col min="9" max="9" width="23.85546875" customWidth="1"/>
    <col min="10" max="10" width="15" customWidth="1"/>
    <col min="11" max="11" width="9.85546875" customWidth="1"/>
    <col min="12" max="12" width="28.42578125" customWidth="1"/>
    <col min="13" max="13" width="8.28515625" customWidth="1"/>
  </cols>
  <sheetData>
    <row r="1" spans="1:13" ht="15" customHeight="1">
      <c r="A1" s="9" t="s">
        <v>26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5</v>
      </c>
      <c r="B3" s="17" t="s">
        <v>7</v>
      </c>
      <c r="C3" s="17"/>
      <c r="D3" s="17"/>
      <c r="E3" s="17"/>
      <c r="F3" s="17"/>
      <c r="G3" s="17"/>
      <c r="H3" s="17"/>
      <c r="I3" s="17"/>
      <c r="J3" s="17"/>
      <c r="K3" s="17"/>
      <c r="L3" s="17"/>
      <c r="M3" s="17"/>
    </row>
    <row r="4" spans="1:13" ht="15" customHeight="1">
      <c r="A4" s="18" t="s">
        <v>264</v>
      </c>
      <c r="B4" s="17" t="s">
        <v>7</v>
      </c>
      <c r="C4" s="17"/>
      <c r="D4" s="17"/>
      <c r="E4" s="17"/>
      <c r="F4" s="17"/>
      <c r="G4" s="17"/>
      <c r="H4" s="17"/>
      <c r="I4" s="17"/>
      <c r="J4" s="17"/>
      <c r="K4" s="17"/>
      <c r="L4" s="17"/>
      <c r="M4" s="17"/>
    </row>
    <row r="5" spans="1:13">
      <c r="A5" s="18"/>
      <c r="B5" s="19" t="s">
        <v>596</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1" t="s">
        <v>597</v>
      </c>
      <c r="C7" s="21"/>
      <c r="D7" s="21"/>
      <c r="E7" s="21"/>
      <c r="F7" s="21"/>
      <c r="G7" s="21"/>
      <c r="H7" s="21"/>
      <c r="I7" s="21"/>
      <c r="J7" s="21"/>
      <c r="K7" s="21"/>
      <c r="L7" s="21"/>
      <c r="M7" s="21"/>
    </row>
    <row r="8" spans="1:13">
      <c r="A8" s="18"/>
      <c r="B8" s="36"/>
      <c r="C8" s="36"/>
      <c r="D8" s="36"/>
      <c r="E8" s="36"/>
      <c r="F8" s="36"/>
      <c r="G8" s="36"/>
      <c r="H8" s="36"/>
      <c r="I8" s="36"/>
      <c r="J8" s="36"/>
      <c r="K8" s="36"/>
      <c r="L8" s="36"/>
      <c r="M8" s="36"/>
    </row>
    <row r="9" spans="1:13">
      <c r="A9" s="18"/>
      <c r="B9" s="14"/>
      <c r="C9" s="14"/>
      <c r="D9" s="14"/>
      <c r="E9" s="14"/>
      <c r="F9" s="14"/>
      <c r="G9" s="14"/>
      <c r="H9" s="14"/>
      <c r="I9" s="14"/>
      <c r="J9" s="14"/>
      <c r="K9" s="14"/>
      <c r="L9" s="14"/>
      <c r="M9" s="14"/>
    </row>
    <row r="10" spans="1:13" ht="15.75" thickBot="1">
      <c r="A10" s="18"/>
      <c r="B10" s="13"/>
      <c r="C10" s="37" t="s">
        <v>348</v>
      </c>
      <c r="D10" s="37"/>
      <c r="E10" s="37"/>
      <c r="F10" s="37"/>
      <c r="G10" s="37"/>
      <c r="H10" s="37"/>
      <c r="I10" s="37"/>
      <c r="J10" s="37"/>
      <c r="K10" s="37"/>
      <c r="L10" s="37"/>
      <c r="M10" s="37"/>
    </row>
    <row r="11" spans="1:13" ht="15.75" thickBot="1">
      <c r="A11" s="18"/>
      <c r="B11" s="27" t="s">
        <v>300</v>
      </c>
      <c r="C11" s="70">
        <v>2013</v>
      </c>
      <c r="D11" s="70"/>
      <c r="E11" s="70"/>
      <c r="F11" s="13"/>
      <c r="G11" s="70">
        <v>2012</v>
      </c>
      <c r="H11" s="70"/>
      <c r="I11" s="70"/>
      <c r="J11" s="13"/>
      <c r="K11" s="70">
        <v>2011</v>
      </c>
      <c r="L11" s="70"/>
      <c r="M11" s="70"/>
    </row>
    <row r="12" spans="1:13">
      <c r="A12" s="18"/>
      <c r="B12" s="29" t="s">
        <v>598</v>
      </c>
      <c r="C12" s="29" t="s">
        <v>303</v>
      </c>
      <c r="D12" s="33" t="s">
        <v>599</v>
      </c>
      <c r="E12" s="29" t="s">
        <v>307</v>
      </c>
      <c r="F12" s="30"/>
      <c r="G12" s="29" t="s">
        <v>303</v>
      </c>
      <c r="H12" s="33" t="s">
        <v>600</v>
      </c>
      <c r="I12" s="29" t="s">
        <v>307</v>
      </c>
      <c r="J12" s="30"/>
      <c r="K12" s="29" t="s">
        <v>303</v>
      </c>
      <c r="L12" s="33" t="s">
        <v>601</v>
      </c>
      <c r="M12" s="29" t="s">
        <v>307</v>
      </c>
    </row>
    <row r="13" spans="1:13">
      <c r="A13" s="18"/>
      <c r="B13" s="44" t="s">
        <v>602</v>
      </c>
      <c r="C13" s="45">
        <v>56</v>
      </c>
      <c r="D13" s="45"/>
      <c r="E13" s="22"/>
      <c r="F13" s="22"/>
      <c r="G13" s="45" t="s">
        <v>603</v>
      </c>
      <c r="H13" s="45"/>
      <c r="I13" s="44" t="s">
        <v>307</v>
      </c>
      <c r="J13" s="22"/>
      <c r="K13" s="45">
        <v>27</v>
      </c>
      <c r="L13" s="45"/>
      <c r="M13" s="22"/>
    </row>
    <row r="14" spans="1:13" ht="15.75" thickBot="1">
      <c r="A14" s="18"/>
      <c r="B14" s="44"/>
      <c r="C14" s="81"/>
      <c r="D14" s="81"/>
      <c r="E14" s="55"/>
      <c r="F14" s="22"/>
      <c r="G14" s="81"/>
      <c r="H14" s="81"/>
      <c r="I14" s="50"/>
      <c r="J14" s="22"/>
      <c r="K14" s="81"/>
      <c r="L14" s="81"/>
      <c r="M14" s="55"/>
    </row>
    <row r="15" spans="1:13">
      <c r="A15" s="18"/>
      <c r="B15" s="38" t="s">
        <v>117</v>
      </c>
      <c r="C15" s="63" t="s">
        <v>303</v>
      </c>
      <c r="D15" s="82">
        <v>51</v>
      </c>
      <c r="E15" s="60"/>
      <c r="F15" s="42"/>
      <c r="G15" s="63" t="s">
        <v>303</v>
      </c>
      <c r="H15" s="82" t="s">
        <v>604</v>
      </c>
      <c r="I15" s="63" t="s">
        <v>307</v>
      </c>
      <c r="J15" s="42"/>
      <c r="K15" s="63" t="s">
        <v>303</v>
      </c>
      <c r="L15" s="82" t="s">
        <v>605</v>
      </c>
      <c r="M15" s="63" t="s">
        <v>307</v>
      </c>
    </row>
    <row r="16" spans="1:13" ht="15.75" thickBot="1">
      <c r="A16" s="18"/>
      <c r="B16" s="38"/>
      <c r="C16" s="64"/>
      <c r="D16" s="47"/>
      <c r="E16" s="56"/>
      <c r="F16" s="42"/>
      <c r="G16" s="64"/>
      <c r="H16" s="47"/>
      <c r="I16" s="64"/>
      <c r="J16" s="42"/>
      <c r="K16" s="64"/>
      <c r="L16" s="47"/>
      <c r="M16" s="64"/>
    </row>
    <row r="17" spans="1:13">
      <c r="A17" s="18"/>
      <c r="B17" s="17"/>
      <c r="C17" s="17"/>
      <c r="D17" s="17"/>
      <c r="E17" s="17"/>
      <c r="F17" s="17"/>
      <c r="G17" s="17"/>
      <c r="H17" s="17"/>
      <c r="I17" s="17"/>
      <c r="J17" s="17"/>
      <c r="K17" s="17"/>
      <c r="L17" s="17"/>
      <c r="M17" s="17"/>
    </row>
    <row r="18" spans="1:13">
      <c r="A18" s="18"/>
      <c r="B18" s="22" t="s">
        <v>606</v>
      </c>
      <c r="C18" s="22"/>
      <c r="D18" s="22"/>
      <c r="E18" s="22"/>
      <c r="F18" s="22"/>
      <c r="G18" s="22"/>
      <c r="H18" s="22"/>
      <c r="I18" s="22"/>
      <c r="J18" s="22"/>
      <c r="K18" s="22"/>
      <c r="L18" s="22"/>
      <c r="M18" s="22"/>
    </row>
    <row r="19" spans="1:13">
      <c r="A19" s="18"/>
      <c r="B19" s="36"/>
      <c r="C19" s="36"/>
      <c r="D19" s="36"/>
      <c r="E19" s="36"/>
      <c r="F19" s="36"/>
      <c r="G19" s="36"/>
      <c r="H19" s="36"/>
      <c r="I19" s="36"/>
      <c r="J19" s="36"/>
      <c r="K19" s="36"/>
      <c r="L19" s="36"/>
      <c r="M19" s="36"/>
    </row>
    <row r="20" spans="1:13">
      <c r="A20" s="18"/>
      <c r="B20" s="14"/>
      <c r="C20" s="14"/>
      <c r="D20" s="14"/>
      <c r="E20" s="14"/>
      <c r="F20" s="14"/>
      <c r="G20" s="14"/>
      <c r="H20" s="14"/>
      <c r="I20" s="14"/>
      <c r="J20" s="14"/>
      <c r="K20" s="14"/>
      <c r="L20" s="14"/>
      <c r="M20" s="14"/>
    </row>
    <row r="21" spans="1:13" ht="15.75" thickBot="1">
      <c r="A21" s="18"/>
      <c r="B21" s="13"/>
      <c r="C21" s="37" t="s">
        <v>348</v>
      </c>
      <c r="D21" s="37"/>
      <c r="E21" s="37"/>
      <c r="F21" s="37"/>
      <c r="G21" s="37"/>
      <c r="H21" s="37"/>
      <c r="I21" s="37"/>
      <c r="J21" s="37"/>
      <c r="K21" s="37"/>
      <c r="L21" s="37"/>
      <c r="M21" s="37"/>
    </row>
    <row r="22" spans="1:13" ht="15.75" thickBot="1">
      <c r="A22" s="18"/>
      <c r="B22" s="27" t="s">
        <v>300</v>
      </c>
      <c r="C22" s="70">
        <v>2013</v>
      </c>
      <c r="D22" s="70"/>
      <c r="E22" s="70"/>
      <c r="F22" s="13"/>
      <c r="G22" s="70">
        <v>2012</v>
      </c>
      <c r="H22" s="70"/>
      <c r="I22" s="70"/>
      <c r="J22" s="13"/>
      <c r="K22" s="70">
        <v>2011</v>
      </c>
      <c r="L22" s="70"/>
      <c r="M22" s="70"/>
    </row>
    <row r="23" spans="1:13">
      <c r="A23" s="18"/>
      <c r="B23" s="29" t="s">
        <v>607</v>
      </c>
      <c r="C23" s="43"/>
      <c r="D23" s="43"/>
      <c r="E23" s="43"/>
      <c r="F23" s="30"/>
      <c r="G23" s="43"/>
      <c r="H23" s="43"/>
      <c r="I23" s="43"/>
      <c r="J23" s="30"/>
      <c r="K23" s="43"/>
      <c r="L23" s="43"/>
      <c r="M23" s="43"/>
    </row>
    <row r="24" spans="1:13">
      <c r="A24" s="18"/>
      <c r="B24" s="98" t="s">
        <v>608</v>
      </c>
      <c r="C24" s="44" t="s">
        <v>303</v>
      </c>
      <c r="D24" s="45" t="s">
        <v>609</v>
      </c>
      <c r="E24" s="44" t="s">
        <v>307</v>
      </c>
      <c r="F24" s="22"/>
      <c r="G24" s="44" t="s">
        <v>303</v>
      </c>
      <c r="H24" s="45">
        <v>8</v>
      </c>
      <c r="I24" s="22"/>
      <c r="J24" s="22"/>
      <c r="K24" s="44" t="s">
        <v>303</v>
      </c>
      <c r="L24" s="45" t="s">
        <v>379</v>
      </c>
      <c r="M24" s="44" t="s">
        <v>307</v>
      </c>
    </row>
    <row r="25" spans="1:13">
      <c r="A25" s="18"/>
      <c r="B25" s="98"/>
      <c r="C25" s="44"/>
      <c r="D25" s="45"/>
      <c r="E25" s="44"/>
      <c r="F25" s="22"/>
      <c r="G25" s="44"/>
      <c r="H25" s="45"/>
      <c r="I25" s="22"/>
      <c r="J25" s="22"/>
      <c r="K25" s="44"/>
      <c r="L25" s="45"/>
      <c r="M25" s="44"/>
    </row>
    <row r="26" spans="1:13">
      <c r="A26" s="18"/>
      <c r="B26" s="99" t="s">
        <v>610</v>
      </c>
      <c r="C26" s="46">
        <v>6</v>
      </c>
      <c r="D26" s="46"/>
      <c r="E26" s="42"/>
      <c r="F26" s="42"/>
      <c r="G26" s="46">
        <v>24</v>
      </c>
      <c r="H26" s="46"/>
      <c r="I26" s="42"/>
      <c r="J26" s="42"/>
      <c r="K26" s="46">
        <v>31</v>
      </c>
      <c r="L26" s="46"/>
      <c r="M26" s="42"/>
    </row>
    <row r="27" spans="1:13">
      <c r="A27" s="18"/>
      <c r="B27" s="99"/>
      <c r="C27" s="46"/>
      <c r="D27" s="46"/>
      <c r="E27" s="42"/>
      <c r="F27" s="42"/>
      <c r="G27" s="46"/>
      <c r="H27" s="46"/>
      <c r="I27" s="42"/>
      <c r="J27" s="42"/>
      <c r="K27" s="46"/>
      <c r="L27" s="46"/>
      <c r="M27" s="42"/>
    </row>
    <row r="28" spans="1:13">
      <c r="A28" s="18"/>
      <c r="B28" s="98" t="s">
        <v>602</v>
      </c>
      <c r="C28" s="45">
        <v>10</v>
      </c>
      <c r="D28" s="45"/>
      <c r="E28" s="22"/>
      <c r="F28" s="22"/>
      <c r="G28" s="45">
        <v>10</v>
      </c>
      <c r="H28" s="45"/>
      <c r="I28" s="22"/>
      <c r="J28" s="22"/>
      <c r="K28" s="45">
        <v>1</v>
      </c>
      <c r="L28" s="45"/>
      <c r="M28" s="22"/>
    </row>
    <row r="29" spans="1:13" ht="15.75" thickBot="1">
      <c r="A29" s="18"/>
      <c r="B29" s="98"/>
      <c r="C29" s="81"/>
      <c r="D29" s="81"/>
      <c r="E29" s="55"/>
      <c r="F29" s="22"/>
      <c r="G29" s="81"/>
      <c r="H29" s="81"/>
      <c r="I29" s="55"/>
      <c r="J29" s="22"/>
      <c r="K29" s="81"/>
      <c r="L29" s="81"/>
      <c r="M29" s="55"/>
    </row>
    <row r="30" spans="1:13">
      <c r="A30" s="18"/>
      <c r="B30" s="61" t="s">
        <v>611</v>
      </c>
      <c r="C30" s="82">
        <v>6</v>
      </c>
      <c r="D30" s="82"/>
      <c r="E30" s="60"/>
      <c r="F30" s="42"/>
      <c r="G30" s="82">
        <v>42</v>
      </c>
      <c r="H30" s="82"/>
      <c r="I30" s="60"/>
      <c r="J30" s="42"/>
      <c r="K30" s="82">
        <v>17</v>
      </c>
      <c r="L30" s="82"/>
      <c r="M30" s="60"/>
    </row>
    <row r="31" spans="1:13">
      <c r="A31" s="18"/>
      <c r="B31" s="61"/>
      <c r="C31" s="46"/>
      <c r="D31" s="46"/>
      <c r="E31" s="42"/>
      <c r="F31" s="42"/>
      <c r="G31" s="46"/>
      <c r="H31" s="46"/>
      <c r="I31" s="42"/>
      <c r="J31" s="42"/>
      <c r="K31" s="46"/>
      <c r="L31" s="46"/>
      <c r="M31" s="42"/>
    </row>
    <row r="32" spans="1:13">
      <c r="A32" s="18"/>
      <c r="B32" s="31" t="s">
        <v>612</v>
      </c>
      <c r="C32" s="22"/>
      <c r="D32" s="22"/>
      <c r="E32" s="22"/>
      <c r="F32" s="13"/>
      <c r="G32" s="22"/>
      <c r="H32" s="22"/>
      <c r="I32" s="22"/>
      <c r="J32" s="13"/>
      <c r="K32" s="22"/>
      <c r="L32" s="22"/>
      <c r="M32" s="22"/>
    </row>
    <row r="33" spans="1:13">
      <c r="A33" s="18"/>
      <c r="B33" s="99" t="s">
        <v>608</v>
      </c>
      <c r="C33" s="46">
        <v>24</v>
      </c>
      <c r="D33" s="46"/>
      <c r="E33" s="42"/>
      <c r="F33" s="42"/>
      <c r="G33" s="46">
        <v>321</v>
      </c>
      <c r="H33" s="46"/>
      <c r="I33" s="42"/>
      <c r="J33" s="42"/>
      <c r="K33" s="46" t="s">
        <v>613</v>
      </c>
      <c r="L33" s="46"/>
      <c r="M33" s="38" t="s">
        <v>307</v>
      </c>
    </row>
    <row r="34" spans="1:13">
      <c r="A34" s="18"/>
      <c r="B34" s="99"/>
      <c r="C34" s="46"/>
      <c r="D34" s="46"/>
      <c r="E34" s="42"/>
      <c r="F34" s="42"/>
      <c r="G34" s="46"/>
      <c r="H34" s="46"/>
      <c r="I34" s="42"/>
      <c r="J34" s="42"/>
      <c r="K34" s="46"/>
      <c r="L34" s="46"/>
      <c r="M34" s="38"/>
    </row>
    <row r="35" spans="1:13">
      <c r="A35" s="18"/>
      <c r="B35" s="98" t="s">
        <v>610</v>
      </c>
      <c r="C35" s="45" t="s">
        <v>614</v>
      </c>
      <c r="D35" s="45"/>
      <c r="E35" s="44" t="s">
        <v>307</v>
      </c>
      <c r="F35" s="22"/>
      <c r="G35" s="45" t="s">
        <v>615</v>
      </c>
      <c r="H35" s="45"/>
      <c r="I35" s="44" t="s">
        <v>307</v>
      </c>
      <c r="J35" s="22"/>
      <c r="K35" s="45">
        <v>162</v>
      </c>
      <c r="L35" s="45"/>
      <c r="M35" s="22"/>
    </row>
    <row r="36" spans="1:13">
      <c r="A36" s="18"/>
      <c r="B36" s="98"/>
      <c r="C36" s="45"/>
      <c r="D36" s="45"/>
      <c r="E36" s="44"/>
      <c r="F36" s="22"/>
      <c r="G36" s="45"/>
      <c r="H36" s="45"/>
      <c r="I36" s="44"/>
      <c r="J36" s="22"/>
      <c r="K36" s="45"/>
      <c r="L36" s="45"/>
      <c r="M36" s="22"/>
    </row>
    <row r="37" spans="1:13">
      <c r="A37" s="18"/>
      <c r="B37" s="99" t="s">
        <v>602</v>
      </c>
      <c r="C37" s="46">
        <v>8</v>
      </c>
      <c r="D37" s="46"/>
      <c r="E37" s="42"/>
      <c r="F37" s="42"/>
      <c r="G37" s="46">
        <v>1</v>
      </c>
      <c r="H37" s="46"/>
      <c r="I37" s="42"/>
      <c r="J37" s="42"/>
      <c r="K37" s="46">
        <v>1</v>
      </c>
      <c r="L37" s="46"/>
      <c r="M37" s="42"/>
    </row>
    <row r="38" spans="1:13" ht="15.75" thickBot="1">
      <c r="A38" s="18"/>
      <c r="B38" s="99"/>
      <c r="C38" s="47"/>
      <c r="D38" s="47"/>
      <c r="E38" s="56"/>
      <c r="F38" s="42"/>
      <c r="G38" s="47"/>
      <c r="H38" s="47"/>
      <c r="I38" s="56"/>
      <c r="J38" s="42"/>
      <c r="K38" s="47"/>
      <c r="L38" s="47"/>
      <c r="M38" s="56"/>
    </row>
    <row r="39" spans="1:13">
      <c r="A39" s="18"/>
      <c r="B39" s="48" t="s">
        <v>616</v>
      </c>
      <c r="C39" s="86">
        <v>10</v>
      </c>
      <c r="D39" s="86"/>
      <c r="E39" s="54"/>
      <c r="F39" s="22"/>
      <c r="G39" s="86">
        <v>308</v>
      </c>
      <c r="H39" s="86"/>
      <c r="I39" s="54"/>
      <c r="J39" s="22"/>
      <c r="K39" s="86" t="s">
        <v>617</v>
      </c>
      <c r="L39" s="86"/>
      <c r="M39" s="49" t="s">
        <v>307</v>
      </c>
    </row>
    <row r="40" spans="1:13" ht="15.75" thickBot="1">
      <c r="A40" s="18"/>
      <c r="B40" s="48"/>
      <c r="C40" s="81"/>
      <c r="D40" s="81"/>
      <c r="E40" s="55"/>
      <c r="F40" s="22"/>
      <c r="G40" s="81"/>
      <c r="H40" s="81"/>
      <c r="I40" s="55"/>
      <c r="J40" s="22"/>
      <c r="K40" s="81"/>
      <c r="L40" s="81"/>
      <c r="M40" s="50"/>
    </row>
    <row r="41" spans="1:13">
      <c r="A41" s="18"/>
      <c r="B41" s="61" t="s">
        <v>618</v>
      </c>
      <c r="C41" s="63" t="s">
        <v>303</v>
      </c>
      <c r="D41" s="82">
        <v>16</v>
      </c>
      <c r="E41" s="60"/>
      <c r="F41" s="42"/>
      <c r="G41" s="63" t="s">
        <v>303</v>
      </c>
      <c r="H41" s="82">
        <v>350</v>
      </c>
      <c r="I41" s="60"/>
      <c r="J41" s="42"/>
      <c r="K41" s="63" t="s">
        <v>303</v>
      </c>
      <c r="L41" s="82" t="s">
        <v>619</v>
      </c>
      <c r="M41" s="63" t="s">
        <v>307</v>
      </c>
    </row>
    <row r="42" spans="1:13" ht="15.75" thickBot="1">
      <c r="A42" s="18"/>
      <c r="B42" s="61"/>
      <c r="C42" s="64"/>
      <c r="D42" s="47"/>
      <c r="E42" s="56"/>
      <c r="F42" s="42"/>
      <c r="G42" s="64"/>
      <c r="H42" s="47"/>
      <c r="I42" s="56"/>
      <c r="J42" s="42"/>
      <c r="K42" s="64"/>
      <c r="L42" s="47"/>
      <c r="M42" s="64"/>
    </row>
    <row r="43" spans="1:13">
      <c r="A43" s="18"/>
      <c r="B43" s="17"/>
      <c r="C43" s="17"/>
      <c r="D43" s="17"/>
      <c r="E43" s="17"/>
      <c r="F43" s="17"/>
      <c r="G43" s="17"/>
      <c r="H43" s="17"/>
      <c r="I43" s="17"/>
      <c r="J43" s="17"/>
      <c r="K43" s="17"/>
      <c r="L43" s="17"/>
      <c r="M43" s="17"/>
    </row>
    <row r="44" spans="1:13">
      <c r="A44" s="18"/>
      <c r="B44" s="22" t="s">
        <v>620</v>
      </c>
      <c r="C44" s="22"/>
      <c r="D44" s="22"/>
      <c r="E44" s="22"/>
      <c r="F44" s="22"/>
      <c r="G44" s="22"/>
      <c r="H44" s="22"/>
      <c r="I44" s="22"/>
      <c r="J44" s="22"/>
      <c r="K44" s="22"/>
      <c r="L44" s="22"/>
      <c r="M44" s="22"/>
    </row>
    <row r="45" spans="1:13">
      <c r="A45" s="18"/>
      <c r="B45" s="36"/>
      <c r="C45" s="36"/>
      <c r="D45" s="36"/>
      <c r="E45" s="36"/>
      <c r="F45" s="36"/>
      <c r="G45" s="36"/>
      <c r="H45" s="36"/>
      <c r="I45" s="36"/>
      <c r="J45" s="36"/>
    </row>
    <row r="46" spans="1:13">
      <c r="A46" s="18"/>
      <c r="B46" s="14"/>
      <c r="C46" s="14"/>
      <c r="D46" s="14"/>
      <c r="E46" s="14"/>
      <c r="F46" s="14"/>
      <c r="G46" s="14"/>
      <c r="H46" s="14"/>
      <c r="I46" s="14"/>
      <c r="J46" s="14"/>
    </row>
    <row r="47" spans="1:13" ht="15.75" thickBot="1">
      <c r="A47" s="18"/>
      <c r="B47" s="13"/>
      <c r="C47" s="37" t="s">
        <v>348</v>
      </c>
      <c r="D47" s="37"/>
      <c r="E47" s="37"/>
      <c r="F47" s="37"/>
      <c r="G47" s="37"/>
      <c r="H47" s="37"/>
      <c r="I47" s="37"/>
      <c r="J47" s="37"/>
    </row>
    <row r="48" spans="1:13" ht="15.75" thickBot="1">
      <c r="A48" s="18"/>
      <c r="B48" s="13"/>
      <c r="C48" s="70">
        <v>2013</v>
      </c>
      <c r="D48" s="70"/>
      <c r="E48" s="13"/>
      <c r="F48" s="70">
        <v>2012</v>
      </c>
      <c r="G48" s="70"/>
      <c r="H48" s="13"/>
      <c r="I48" s="70">
        <v>2011</v>
      </c>
      <c r="J48" s="70"/>
    </row>
    <row r="49" spans="1:13">
      <c r="A49" s="18"/>
      <c r="B49" s="29" t="s">
        <v>621</v>
      </c>
      <c r="C49" s="74">
        <v>35</v>
      </c>
      <c r="D49" s="73" t="s">
        <v>622</v>
      </c>
      <c r="E49" s="30"/>
      <c r="F49" s="74">
        <v>35</v>
      </c>
      <c r="G49" s="73" t="s">
        <v>622</v>
      </c>
      <c r="H49" s="30"/>
      <c r="I49" s="74">
        <v>35</v>
      </c>
      <c r="J49" s="73" t="s">
        <v>622</v>
      </c>
    </row>
    <row r="50" spans="1:13">
      <c r="A50" s="18"/>
      <c r="B50" s="44" t="s">
        <v>623</v>
      </c>
      <c r="C50" s="45">
        <v>2.5</v>
      </c>
      <c r="D50" s="22"/>
      <c r="E50" s="22"/>
      <c r="F50" s="45">
        <v>2.5</v>
      </c>
      <c r="G50" s="22"/>
      <c r="H50" s="22"/>
      <c r="I50" s="45">
        <v>2.5</v>
      </c>
      <c r="J50" s="22"/>
    </row>
    <row r="51" spans="1:13">
      <c r="A51" s="18"/>
      <c r="B51" s="44"/>
      <c r="C51" s="45"/>
      <c r="D51" s="22"/>
      <c r="E51" s="22"/>
      <c r="F51" s="45"/>
      <c r="G51" s="22"/>
      <c r="H51" s="22"/>
      <c r="I51" s="45"/>
      <c r="J51" s="22"/>
    </row>
    <row r="52" spans="1:13">
      <c r="A52" s="18"/>
      <c r="B52" s="38" t="s">
        <v>624</v>
      </c>
      <c r="C52" s="46">
        <v>28.2</v>
      </c>
      <c r="D52" s="42"/>
      <c r="E52" s="42"/>
      <c r="F52" s="46">
        <v>0.7</v>
      </c>
      <c r="G52" s="42"/>
      <c r="H52" s="42"/>
      <c r="I52" s="46" t="s">
        <v>625</v>
      </c>
      <c r="J52" s="38" t="s">
        <v>307</v>
      </c>
    </row>
    <row r="53" spans="1:13">
      <c r="A53" s="18"/>
      <c r="B53" s="38"/>
      <c r="C53" s="46"/>
      <c r="D53" s="42"/>
      <c r="E53" s="42"/>
      <c r="F53" s="46"/>
      <c r="G53" s="42"/>
      <c r="H53" s="42"/>
      <c r="I53" s="46"/>
      <c r="J53" s="38"/>
    </row>
    <row r="54" spans="1:13">
      <c r="A54" s="18"/>
      <c r="B54" s="31" t="s">
        <v>626</v>
      </c>
      <c r="C54" s="32" t="s">
        <v>627</v>
      </c>
      <c r="D54" s="31" t="s">
        <v>307</v>
      </c>
      <c r="E54" s="13"/>
      <c r="F54" s="32" t="s">
        <v>625</v>
      </c>
      <c r="G54" s="31" t="s">
        <v>307</v>
      </c>
      <c r="H54" s="13"/>
      <c r="I54" s="32" t="s">
        <v>628</v>
      </c>
      <c r="J54" s="31" t="s">
        <v>307</v>
      </c>
    </row>
    <row r="55" spans="1:13">
      <c r="A55" s="18"/>
      <c r="B55" s="38" t="s">
        <v>106</v>
      </c>
      <c r="C55" s="46" t="s">
        <v>430</v>
      </c>
      <c r="D55" s="42"/>
      <c r="E55" s="42"/>
      <c r="F55" s="46" t="s">
        <v>629</v>
      </c>
      <c r="G55" s="38" t="s">
        <v>307</v>
      </c>
      <c r="H55" s="42"/>
      <c r="I55" s="46" t="s">
        <v>630</v>
      </c>
      <c r="J55" s="38" t="s">
        <v>307</v>
      </c>
    </row>
    <row r="56" spans="1:13">
      <c r="A56" s="18"/>
      <c r="B56" s="38"/>
      <c r="C56" s="46"/>
      <c r="D56" s="42"/>
      <c r="E56" s="42"/>
      <c r="F56" s="46"/>
      <c r="G56" s="38"/>
      <c r="H56" s="42"/>
      <c r="I56" s="46"/>
      <c r="J56" s="38"/>
    </row>
    <row r="57" spans="1:13">
      <c r="A57" s="18"/>
      <c r="B57" s="44" t="s">
        <v>631</v>
      </c>
      <c r="C57" s="45" t="s">
        <v>632</v>
      </c>
      <c r="D57" s="44" t="s">
        <v>307</v>
      </c>
      <c r="E57" s="22"/>
      <c r="F57" s="45">
        <v>0.6</v>
      </c>
      <c r="G57" s="22"/>
      <c r="H57" s="22"/>
      <c r="I57" s="45" t="s">
        <v>633</v>
      </c>
      <c r="J57" s="44" t="s">
        <v>307</v>
      </c>
    </row>
    <row r="58" spans="1:13">
      <c r="A58" s="18"/>
      <c r="B58" s="44"/>
      <c r="C58" s="45"/>
      <c r="D58" s="44"/>
      <c r="E58" s="22"/>
      <c r="F58" s="45"/>
      <c r="G58" s="22"/>
      <c r="H58" s="22"/>
      <c r="I58" s="45"/>
      <c r="J58" s="44"/>
    </row>
    <row r="59" spans="1:13">
      <c r="A59" s="18"/>
      <c r="B59" s="38" t="s">
        <v>634</v>
      </c>
      <c r="C59" s="46">
        <v>11.3</v>
      </c>
      <c r="D59" s="42"/>
      <c r="E59" s="42"/>
      <c r="F59" s="46" t="s">
        <v>625</v>
      </c>
      <c r="G59" s="38" t="s">
        <v>307</v>
      </c>
      <c r="H59" s="42"/>
      <c r="I59" s="46" t="s">
        <v>635</v>
      </c>
      <c r="J59" s="38" t="s">
        <v>307</v>
      </c>
    </row>
    <row r="60" spans="1:13">
      <c r="A60" s="18"/>
      <c r="B60" s="38"/>
      <c r="C60" s="46"/>
      <c r="D60" s="42"/>
      <c r="E60" s="42"/>
      <c r="F60" s="46"/>
      <c r="G60" s="38"/>
      <c r="H60" s="42"/>
      <c r="I60" s="46"/>
      <c r="J60" s="38"/>
    </row>
    <row r="61" spans="1:13">
      <c r="A61" s="18"/>
      <c r="B61" s="44" t="s">
        <v>108</v>
      </c>
      <c r="C61" s="45" t="s">
        <v>636</v>
      </c>
      <c r="D61" s="44" t="s">
        <v>307</v>
      </c>
      <c r="E61" s="22"/>
      <c r="F61" s="45" t="s">
        <v>625</v>
      </c>
      <c r="G61" s="44" t="s">
        <v>307</v>
      </c>
      <c r="H61" s="22"/>
      <c r="I61" s="45">
        <v>0.3</v>
      </c>
      <c r="J61" s="22"/>
    </row>
    <row r="62" spans="1:13" ht="15.75" thickBot="1">
      <c r="A62" s="18"/>
      <c r="B62" s="44"/>
      <c r="C62" s="81"/>
      <c r="D62" s="50"/>
      <c r="E62" s="22"/>
      <c r="F62" s="81"/>
      <c r="G62" s="50"/>
      <c r="H62" s="22"/>
      <c r="I62" s="81"/>
      <c r="J62" s="55"/>
    </row>
    <row r="63" spans="1:13" ht="15.75" thickBot="1">
      <c r="A63" s="18"/>
      <c r="B63" s="59" t="s">
        <v>637</v>
      </c>
      <c r="C63" s="34">
        <v>31.4</v>
      </c>
      <c r="D63" s="35" t="s">
        <v>622</v>
      </c>
      <c r="E63" s="30"/>
      <c r="F63" s="34" t="s">
        <v>638</v>
      </c>
      <c r="G63" s="35" t="s">
        <v>639</v>
      </c>
      <c r="H63" s="30"/>
      <c r="I63" s="34">
        <v>4.4000000000000004</v>
      </c>
      <c r="J63" s="35" t="s">
        <v>622</v>
      </c>
    </row>
    <row r="64" spans="1:13">
      <c r="A64" s="18"/>
      <c r="B64" s="17"/>
      <c r="C64" s="17"/>
      <c r="D64" s="17"/>
      <c r="E64" s="17"/>
      <c r="F64" s="17"/>
      <c r="G64" s="17"/>
      <c r="H64" s="17"/>
      <c r="I64" s="17"/>
      <c r="J64" s="17"/>
      <c r="K64" s="17"/>
      <c r="L64" s="17"/>
      <c r="M64" s="17"/>
    </row>
    <row r="65" spans="1:13">
      <c r="A65" s="18"/>
      <c r="B65" s="21" t="s">
        <v>640</v>
      </c>
      <c r="C65" s="21"/>
      <c r="D65" s="21"/>
      <c r="E65" s="21"/>
      <c r="F65" s="21"/>
      <c r="G65" s="21"/>
      <c r="H65" s="21"/>
      <c r="I65" s="21"/>
      <c r="J65" s="21"/>
      <c r="K65" s="21"/>
      <c r="L65" s="21"/>
      <c r="M65" s="21"/>
    </row>
    <row r="66" spans="1:13">
      <c r="A66" s="18"/>
      <c r="B66" s="36"/>
      <c r="C66" s="36"/>
      <c r="D66" s="36"/>
      <c r="E66" s="36"/>
      <c r="F66" s="36"/>
      <c r="G66" s="36"/>
      <c r="H66" s="36"/>
      <c r="I66" s="36"/>
    </row>
    <row r="67" spans="1:13">
      <c r="A67" s="18"/>
      <c r="B67" s="14"/>
      <c r="C67" s="14"/>
      <c r="D67" s="14"/>
      <c r="E67" s="14"/>
      <c r="F67" s="14"/>
      <c r="G67" s="14"/>
      <c r="H67" s="14"/>
      <c r="I67" s="14"/>
    </row>
    <row r="68" spans="1:13" ht="15.75" thickBot="1">
      <c r="A68" s="18"/>
      <c r="B68" s="27" t="s">
        <v>300</v>
      </c>
      <c r="C68" s="37" t="s">
        <v>384</v>
      </c>
      <c r="D68" s="37"/>
      <c r="E68" s="37"/>
      <c r="F68" s="13"/>
      <c r="G68" s="37" t="s">
        <v>385</v>
      </c>
      <c r="H68" s="37"/>
      <c r="I68" s="37"/>
    </row>
    <row r="69" spans="1:13">
      <c r="A69" s="18"/>
      <c r="B69" s="29" t="s">
        <v>641</v>
      </c>
      <c r="C69" s="43"/>
      <c r="D69" s="43"/>
      <c r="E69" s="43"/>
      <c r="F69" s="30"/>
      <c r="G69" s="43"/>
      <c r="H69" s="43"/>
      <c r="I69" s="43"/>
    </row>
    <row r="70" spans="1:13">
      <c r="A70" s="18"/>
      <c r="B70" s="98" t="s">
        <v>642</v>
      </c>
      <c r="C70" s="44" t="s">
        <v>303</v>
      </c>
      <c r="D70" s="51">
        <v>2809</v>
      </c>
      <c r="E70" s="22"/>
      <c r="F70" s="22"/>
      <c r="G70" s="44" t="s">
        <v>303</v>
      </c>
      <c r="H70" s="51">
        <v>2210</v>
      </c>
      <c r="I70" s="22"/>
    </row>
    <row r="71" spans="1:13">
      <c r="A71" s="18"/>
      <c r="B71" s="98"/>
      <c r="C71" s="44"/>
      <c r="D71" s="51"/>
      <c r="E71" s="22"/>
      <c r="F71" s="22"/>
      <c r="G71" s="44"/>
      <c r="H71" s="51"/>
      <c r="I71" s="22"/>
    </row>
    <row r="72" spans="1:13">
      <c r="A72" s="18"/>
      <c r="B72" s="99" t="s">
        <v>643</v>
      </c>
      <c r="C72" s="46">
        <v>885</v>
      </c>
      <c r="D72" s="46"/>
      <c r="E72" s="42"/>
      <c r="F72" s="42"/>
      <c r="G72" s="46">
        <v>755</v>
      </c>
      <c r="H72" s="46"/>
      <c r="I72" s="42"/>
    </row>
    <row r="73" spans="1:13">
      <c r="A73" s="18"/>
      <c r="B73" s="99"/>
      <c r="C73" s="46"/>
      <c r="D73" s="46"/>
      <c r="E73" s="42"/>
      <c r="F73" s="42"/>
      <c r="G73" s="46"/>
      <c r="H73" s="46"/>
      <c r="I73" s="42"/>
    </row>
    <row r="74" spans="1:13">
      <c r="A74" s="18"/>
      <c r="B74" s="98" t="s">
        <v>644</v>
      </c>
      <c r="C74" s="45">
        <v>362</v>
      </c>
      <c r="D74" s="45"/>
      <c r="E74" s="22"/>
      <c r="F74" s="22"/>
      <c r="G74" s="45">
        <v>256</v>
      </c>
      <c r="H74" s="45"/>
      <c r="I74" s="22"/>
    </row>
    <row r="75" spans="1:13">
      <c r="A75" s="18"/>
      <c r="B75" s="98"/>
      <c r="C75" s="45"/>
      <c r="D75" s="45"/>
      <c r="E75" s="22"/>
      <c r="F75" s="22"/>
      <c r="G75" s="45"/>
      <c r="H75" s="45"/>
      <c r="I75" s="22"/>
    </row>
    <row r="76" spans="1:13">
      <c r="A76" s="18"/>
      <c r="B76" s="99" t="s">
        <v>645</v>
      </c>
      <c r="C76" s="46">
        <v>224</v>
      </c>
      <c r="D76" s="46"/>
      <c r="E76" s="42"/>
      <c r="F76" s="42"/>
      <c r="G76" s="46">
        <v>206</v>
      </c>
      <c r="H76" s="46"/>
      <c r="I76" s="42"/>
    </row>
    <row r="77" spans="1:13">
      <c r="A77" s="18"/>
      <c r="B77" s="99"/>
      <c r="C77" s="46"/>
      <c r="D77" s="46"/>
      <c r="E77" s="42"/>
      <c r="F77" s="42"/>
      <c r="G77" s="46"/>
      <c r="H77" s="46"/>
      <c r="I77" s="42"/>
    </row>
    <row r="78" spans="1:13">
      <c r="A78" s="18"/>
      <c r="B78" s="98" t="s">
        <v>646</v>
      </c>
      <c r="C78" s="45">
        <v>159</v>
      </c>
      <c r="D78" s="45"/>
      <c r="E78" s="22"/>
      <c r="F78" s="22"/>
      <c r="G78" s="45" t="s">
        <v>430</v>
      </c>
      <c r="H78" s="45"/>
      <c r="I78" s="22"/>
    </row>
    <row r="79" spans="1:13">
      <c r="A79" s="18"/>
      <c r="B79" s="98"/>
      <c r="C79" s="45"/>
      <c r="D79" s="45"/>
      <c r="E79" s="22"/>
      <c r="F79" s="22"/>
      <c r="G79" s="45"/>
      <c r="H79" s="45"/>
      <c r="I79" s="22"/>
    </row>
    <row r="80" spans="1:13">
      <c r="A80" s="18"/>
      <c r="B80" s="99" t="s">
        <v>462</v>
      </c>
      <c r="C80" s="46">
        <v>274</v>
      </c>
      <c r="D80" s="46"/>
      <c r="E80" s="42"/>
      <c r="F80" s="42"/>
      <c r="G80" s="46">
        <v>160</v>
      </c>
      <c r="H80" s="46"/>
      <c r="I80" s="42"/>
    </row>
    <row r="81" spans="1:9" ht="15.75" thickBot="1">
      <c r="A81" s="18"/>
      <c r="B81" s="99"/>
      <c r="C81" s="47"/>
      <c r="D81" s="47"/>
      <c r="E81" s="56"/>
      <c r="F81" s="42"/>
      <c r="G81" s="47"/>
      <c r="H81" s="47"/>
      <c r="I81" s="56"/>
    </row>
    <row r="82" spans="1:9">
      <c r="A82" s="18"/>
      <c r="B82" s="48" t="s">
        <v>647</v>
      </c>
      <c r="C82" s="52">
        <v>4713</v>
      </c>
      <c r="D82" s="52"/>
      <c r="E82" s="54"/>
      <c r="F82" s="22"/>
      <c r="G82" s="52">
        <v>3587</v>
      </c>
      <c r="H82" s="52"/>
      <c r="I82" s="54"/>
    </row>
    <row r="83" spans="1:9">
      <c r="A83" s="18"/>
      <c r="B83" s="48"/>
      <c r="C83" s="100"/>
      <c r="D83" s="100"/>
      <c r="E83" s="94"/>
      <c r="F83" s="22"/>
      <c r="G83" s="100"/>
      <c r="H83" s="100"/>
      <c r="I83" s="94"/>
    </row>
    <row r="84" spans="1:9" ht="15.75" thickBot="1">
      <c r="A84" s="18"/>
      <c r="B84" s="59" t="s">
        <v>648</v>
      </c>
      <c r="C84" s="47" t="s">
        <v>649</v>
      </c>
      <c r="D84" s="47"/>
      <c r="E84" s="35" t="s">
        <v>307</v>
      </c>
      <c r="F84" s="30"/>
      <c r="G84" s="47" t="s">
        <v>650</v>
      </c>
      <c r="H84" s="47"/>
      <c r="I84" s="35" t="s">
        <v>307</v>
      </c>
    </row>
    <row r="85" spans="1:9">
      <c r="A85" s="18"/>
      <c r="B85" s="48" t="s">
        <v>651</v>
      </c>
      <c r="C85" s="52">
        <v>4176</v>
      </c>
      <c r="D85" s="52"/>
      <c r="E85" s="54"/>
      <c r="F85" s="22"/>
      <c r="G85" s="52">
        <v>3090</v>
      </c>
      <c r="H85" s="52"/>
      <c r="I85" s="54"/>
    </row>
    <row r="86" spans="1:9" ht="15.75" thickBot="1">
      <c r="A86" s="18"/>
      <c r="B86" s="48"/>
      <c r="C86" s="53"/>
      <c r="D86" s="53"/>
      <c r="E86" s="55"/>
      <c r="F86" s="22"/>
      <c r="G86" s="53"/>
      <c r="H86" s="53"/>
      <c r="I86" s="55"/>
    </row>
    <row r="87" spans="1:9">
      <c r="A87" s="18"/>
      <c r="B87" s="29" t="s">
        <v>61</v>
      </c>
      <c r="C87" s="60"/>
      <c r="D87" s="60"/>
      <c r="E87" s="60"/>
      <c r="F87" s="30"/>
      <c r="G87" s="60"/>
      <c r="H87" s="60"/>
      <c r="I87" s="60"/>
    </row>
    <row r="88" spans="1:9">
      <c r="A88" s="18"/>
      <c r="B88" s="98" t="s">
        <v>47</v>
      </c>
      <c r="C88" s="51">
        <v>5007</v>
      </c>
      <c r="D88" s="51"/>
      <c r="E88" s="22"/>
      <c r="F88" s="22"/>
      <c r="G88" s="51">
        <v>3789</v>
      </c>
      <c r="H88" s="51"/>
      <c r="I88" s="22"/>
    </row>
    <row r="89" spans="1:9">
      <c r="A89" s="18"/>
      <c r="B89" s="98"/>
      <c r="C89" s="51"/>
      <c r="D89" s="51"/>
      <c r="E89" s="22"/>
      <c r="F89" s="22"/>
      <c r="G89" s="51"/>
      <c r="H89" s="51"/>
      <c r="I89" s="22"/>
    </row>
    <row r="90" spans="1:9">
      <c r="A90" s="18"/>
      <c r="B90" s="99" t="s">
        <v>221</v>
      </c>
      <c r="C90" s="40">
        <v>2550</v>
      </c>
      <c r="D90" s="40"/>
      <c r="E90" s="42"/>
      <c r="F90" s="42"/>
      <c r="G90" s="40">
        <v>2249</v>
      </c>
      <c r="H90" s="40"/>
      <c r="I90" s="42"/>
    </row>
    <row r="91" spans="1:9">
      <c r="A91" s="18"/>
      <c r="B91" s="99"/>
      <c r="C91" s="40"/>
      <c r="D91" s="40"/>
      <c r="E91" s="42"/>
      <c r="F91" s="42"/>
      <c r="G91" s="40"/>
      <c r="H91" s="40"/>
      <c r="I91" s="42"/>
    </row>
    <row r="92" spans="1:9">
      <c r="A92" s="18"/>
      <c r="B92" s="98" t="s">
        <v>330</v>
      </c>
      <c r="C92" s="45">
        <v>418</v>
      </c>
      <c r="D92" s="45"/>
      <c r="E92" s="22"/>
      <c r="F92" s="22"/>
      <c r="G92" s="45" t="s">
        <v>652</v>
      </c>
      <c r="H92" s="45"/>
      <c r="I92" s="44" t="s">
        <v>307</v>
      </c>
    </row>
    <row r="93" spans="1:9">
      <c r="A93" s="18"/>
      <c r="B93" s="98"/>
      <c r="C93" s="45"/>
      <c r="D93" s="45"/>
      <c r="E93" s="22"/>
      <c r="F93" s="22"/>
      <c r="G93" s="45"/>
      <c r="H93" s="45"/>
      <c r="I93" s="44"/>
    </row>
    <row r="94" spans="1:9">
      <c r="A94" s="18"/>
      <c r="B94" s="99" t="s">
        <v>462</v>
      </c>
      <c r="C94" s="46">
        <v>7</v>
      </c>
      <c r="D94" s="46"/>
      <c r="E94" s="42"/>
      <c r="F94" s="42"/>
      <c r="G94" s="46">
        <v>42</v>
      </c>
      <c r="H94" s="46"/>
      <c r="I94" s="42"/>
    </row>
    <row r="95" spans="1:9" ht="15.75" thickBot="1">
      <c r="A95" s="18"/>
      <c r="B95" s="99"/>
      <c r="C95" s="47"/>
      <c r="D95" s="47"/>
      <c r="E95" s="56"/>
      <c r="F95" s="42"/>
      <c r="G95" s="47"/>
      <c r="H95" s="47"/>
      <c r="I95" s="56"/>
    </row>
    <row r="96" spans="1:9">
      <c r="A96" s="18"/>
      <c r="B96" s="48" t="s">
        <v>653</v>
      </c>
      <c r="C96" s="52">
        <v>7982</v>
      </c>
      <c r="D96" s="52"/>
      <c r="E96" s="54"/>
      <c r="F96" s="22"/>
      <c r="G96" s="52">
        <v>6053</v>
      </c>
      <c r="H96" s="52"/>
      <c r="I96" s="54"/>
    </row>
    <row r="97" spans="1:13" ht="15.75" thickBot="1">
      <c r="A97" s="18"/>
      <c r="B97" s="48"/>
      <c r="C97" s="53"/>
      <c r="D97" s="53"/>
      <c r="E97" s="55"/>
      <c r="F97" s="22"/>
      <c r="G97" s="53"/>
      <c r="H97" s="53"/>
      <c r="I97" s="55"/>
    </row>
    <row r="98" spans="1:13">
      <c r="A98" s="18"/>
      <c r="B98" s="61" t="s">
        <v>654</v>
      </c>
      <c r="C98" s="63" t="s">
        <v>303</v>
      </c>
      <c r="D98" s="62">
        <v>3806</v>
      </c>
      <c r="E98" s="60"/>
      <c r="F98" s="42"/>
      <c r="G98" s="63" t="s">
        <v>303</v>
      </c>
      <c r="H98" s="62">
        <v>2963</v>
      </c>
      <c r="I98" s="60"/>
    </row>
    <row r="99" spans="1:13" ht="15.75" thickBot="1">
      <c r="A99" s="18"/>
      <c r="B99" s="61"/>
      <c r="C99" s="64"/>
      <c r="D99" s="65"/>
      <c r="E99" s="56"/>
      <c r="F99" s="42"/>
      <c r="G99" s="64"/>
      <c r="H99" s="65"/>
      <c r="I99" s="56"/>
    </row>
    <row r="100" spans="1:13">
      <c r="A100" s="18"/>
      <c r="B100" s="13"/>
      <c r="C100" s="54"/>
      <c r="D100" s="54"/>
      <c r="E100" s="54"/>
      <c r="F100" s="13"/>
      <c r="G100" s="54"/>
      <c r="H100" s="54"/>
      <c r="I100" s="54"/>
    </row>
    <row r="101" spans="1:13" ht="15.75" thickBot="1">
      <c r="A101" s="18"/>
      <c r="B101" s="57" t="s">
        <v>381</v>
      </c>
      <c r="C101" s="56"/>
      <c r="D101" s="56"/>
      <c r="E101" s="56"/>
      <c r="F101" s="30"/>
      <c r="G101" s="56"/>
      <c r="H101" s="56"/>
      <c r="I101" s="56"/>
    </row>
    <row r="102" spans="1:13">
      <c r="A102" s="18"/>
      <c r="B102" s="44" t="s">
        <v>655</v>
      </c>
      <c r="C102" s="49" t="s">
        <v>303</v>
      </c>
      <c r="D102" s="86">
        <v>839</v>
      </c>
      <c r="E102" s="54"/>
      <c r="F102" s="22"/>
      <c r="G102" s="49" t="s">
        <v>303</v>
      </c>
      <c r="H102" s="86">
        <v>655</v>
      </c>
      <c r="I102" s="54"/>
    </row>
    <row r="103" spans="1:13">
      <c r="A103" s="18"/>
      <c r="B103" s="44"/>
      <c r="C103" s="101"/>
      <c r="D103" s="102"/>
      <c r="E103" s="94"/>
      <c r="F103" s="22"/>
      <c r="G103" s="101"/>
      <c r="H103" s="102"/>
      <c r="I103" s="94"/>
    </row>
    <row r="104" spans="1:13">
      <c r="A104" s="18"/>
      <c r="B104" s="38" t="s">
        <v>656</v>
      </c>
      <c r="C104" s="40">
        <v>4645</v>
      </c>
      <c r="D104" s="40"/>
      <c r="E104" s="42"/>
      <c r="F104" s="42"/>
      <c r="G104" s="40">
        <v>3618</v>
      </c>
      <c r="H104" s="40"/>
      <c r="I104" s="42"/>
    </row>
    <row r="105" spans="1:13" ht="15.75" thickBot="1">
      <c r="A105" s="18"/>
      <c r="B105" s="38"/>
      <c r="C105" s="65"/>
      <c r="D105" s="65"/>
      <c r="E105" s="56"/>
      <c r="F105" s="42"/>
      <c r="G105" s="65"/>
      <c r="H105" s="65"/>
      <c r="I105" s="56"/>
    </row>
    <row r="106" spans="1:13">
      <c r="A106" s="18"/>
      <c r="B106" s="48" t="s">
        <v>654</v>
      </c>
      <c r="C106" s="49" t="s">
        <v>303</v>
      </c>
      <c r="D106" s="52">
        <v>3806</v>
      </c>
      <c r="E106" s="54"/>
      <c r="F106" s="22"/>
      <c r="G106" s="49" t="s">
        <v>303</v>
      </c>
      <c r="H106" s="52">
        <v>2963</v>
      </c>
      <c r="I106" s="54"/>
    </row>
    <row r="107" spans="1:13" ht="15.75" thickBot="1">
      <c r="A107" s="18"/>
      <c r="B107" s="48"/>
      <c r="C107" s="50"/>
      <c r="D107" s="53"/>
      <c r="E107" s="55"/>
      <c r="F107" s="22"/>
      <c r="G107" s="50"/>
      <c r="H107" s="53"/>
      <c r="I107" s="55"/>
    </row>
    <row r="108" spans="1:13">
      <c r="A108" s="18"/>
      <c r="B108" s="17"/>
      <c r="C108" s="17"/>
      <c r="D108" s="17"/>
      <c r="E108" s="17"/>
      <c r="F108" s="17"/>
      <c r="G108" s="17"/>
      <c r="H108" s="17"/>
      <c r="I108" s="17"/>
      <c r="J108" s="17"/>
      <c r="K108" s="17"/>
      <c r="L108" s="17"/>
      <c r="M108" s="17"/>
    </row>
    <row r="109" spans="1:13" ht="38.25" customHeight="1">
      <c r="A109" s="18"/>
      <c r="B109" s="21" t="s">
        <v>657</v>
      </c>
      <c r="C109" s="21"/>
      <c r="D109" s="21"/>
      <c r="E109" s="21"/>
      <c r="F109" s="21"/>
      <c r="G109" s="21"/>
      <c r="H109" s="21"/>
      <c r="I109" s="21"/>
      <c r="J109" s="21"/>
      <c r="K109" s="21"/>
      <c r="L109" s="21"/>
      <c r="M109" s="21"/>
    </row>
    <row r="110" spans="1:13">
      <c r="A110" s="18"/>
      <c r="B110" s="17"/>
      <c r="C110" s="17"/>
      <c r="D110" s="17"/>
      <c r="E110" s="17"/>
      <c r="F110" s="17"/>
      <c r="G110" s="17"/>
      <c r="H110" s="17"/>
      <c r="I110" s="17"/>
      <c r="J110" s="17"/>
      <c r="K110" s="17"/>
      <c r="L110" s="17"/>
      <c r="M110" s="17"/>
    </row>
    <row r="111" spans="1:13" ht="25.5" customHeight="1">
      <c r="A111" s="18"/>
      <c r="B111" s="22" t="s">
        <v>658</v>
      </c>
      <c r="C111" s="22"/>
      <c r="D111" s="22"/>
      <c r="E111" s="22"/>
      <c r="F111" s="22"/>
      <c r="G111" s="22"/>
      <c r="H111" s="22"/>
      <c r="I111" s="22"/>
      <c r="J111" s="22"/>
      <c r="K111" s="22"/>
      <c r="L111" s="22"/>
      <c r="M111" s="22"/>
    </row>
    <row r="112" spans="1:13">
      <c r="A112" s="18"/>
      <c r="B112" s="17"/>
      <c r="C112" s="17"/>
      <c r="D112" s="17"/>
      <c r="E112" s="17"/>
      <c r="F112" s="17"/>
      <c r="G112" s="17"/>
      <c r="H112" s="17"/>
      <c r="I112" s="17"/>
      <c r="J112" s="17"/>
      <c r="K112" s="17"/>
      <c r="L112" s="17"/>
      <c r="M112" s="17"/>
    </row>
    <row r="113" spans="1:13" ht="25.5" customHeight="1">
      <c r="A113" s="18"/>
      <c r="B113" s="21" t="s">
        <v>659</v>
      </c>
      <c r="C113" s="21"/>
      <c r="D113" s="21"/>
      <c r="E113" s="21"/>
      <c r="F113" s="21"/>
      <c r="G113" s="21"/>
      <c r="H113" s="21"/>
      <c r="I113" s="21"/>
      <c r="J113" s="21"/>
      <c r="K113" s="21"/>
      <c r="L113" s="21"/>
      <c r="M113" s="21"/>
    </row>
    <row r="114" spans="1:13">
      <c r="A114" s="18"/>
      <c r="B114" s="17"/>
      <c r="C114" s="17"/>
      <c r="D114" s="17"/>
      <c r="E114" s="17"/>
      <c r="F114" s="17"/>
      <c r="G114" s="17"/>
      <c r="H114" s="17"/>
      <c r="I114" s="17"/>
      <c r="J114" s="17"/>
      <c r="K114" s="17"/>
      <c r="L114" s="17"/>
      <c r="M114" s="17"/>
    </row>
    <row r="115" spans="1:13" ht="25.5" customHeight="1">
      <c r="A115" s="18"/>
      <c r="B115" s="21" t="s">
        <v>660</v>
      </c>
      <c r="C115" s="21"/>
      <c r="D115" s="21"/>
      <c r="E115" s="21"/>
      <c r="F115" s="21"/>
      <c r="G115" s="21"/>
      <c r="H115" s="21"/>
      <c r="I115" s="21"/>
      <c r="J115" s="21"/>
      <c r="K115" s="21"/>
      <c r="L115" s="21"/>
      <c r="M115" s="21"/>
    </row>
    <row r="116" spans="1:13">
      <c r="A116" s="18"/>
      <c r="B116" s="17"/>
      <c r="C116" s="17"/>
      <c r="D116" s="17"/>
      <c r="E116" s="17"/>
      <c r="F116" s="17"/>
      <c r="G116" s="17"/>
      <c r="H116" s="17"/>
      <c r="I116" s="17"/>
      <c r="J116" s="17"/>
      <c r="K116" s="17"/>
      <c r="L116" s="17"/>
      <c r="M116" s="17"/>
    </row>
    <row r="117" spans="1:13" ht="25.5" customHeight="1">
      <c r="A117" s="18"/>
      <c r="B117" s="21" t="s">
        <v>661</v>
      </c>
      <c r="C117" s="21"/>
      <c r="D117" s="21"/>
      <c r="E117" s="21"/>
      <c r="F117" s="21"/>
      <c r="G117" s="21"/>
      <c r="H117" s="21"/>
      <c r="I117" s="21"/>
      <c r="J117" s="21"/>
      <c r="K117" s="21"/>
      <c r="L117" s="21"/>
      <c r="M117" s="21"/>
    </row>
    <row r="118" spans="1:13">
      <c r="A118" s="18"/>
      <c r="B118" s="17"/>
      <c r="C118" s="17"/>
      <c r="D118" s="17"/>
      <c r="E118" s="17"/>
      <c r="F118" s="17"/>
      <c r="G118" s="17"/>
      <c r="H118" s="17"/>
      <c r="I118" s="17"/>
      <c r="J118" s="17"/>
      <c r="K118" s="17"/>
      <c r="L118" s="17"/>
      <c r="M118" s="17"/>
    </row>
    <row r="119" spans="1:13">
      <c r="A119" s="18"/>
      <c r="B119" s="21" t="s">
        <v>662</v>
      </c>
      <c r="C119" s="21"/>
      <c r="D119" s="21"/>
      <c r="E119" s="21"/>
      <c r="F119" s="21"/>
      <c r="G119" s="21"/>
      <c r="H119" s="21"/>
      <c r="I119" s="21"/>
      <c r="J119" s="21"/>
      <c r="K119" s="21"/>
      <c r="L119" s="21"/>
      <c r="M119" s="21"/>
    </row>
    <row r="120" spans="1:13">
      <c r="A120" s="18"/>
      <c r="B120" s="36"/>
      <c r="C120" s="36"/>
      <c r="D120" s="36"/>
      <c r="E120" s="36"/>
      <c r="F120" s="36"/>
      <c r="G120" s="36"/>
      <c r="H120" s="36"/>
      <c r="I120" s="36"/>
      <c r="J120" s="36"/>
      <c r="K120" s="36"/>
      <c r="L120" s="36"/>
      <c r="M120" s="36"/>
    </row>
    <row r="121" spans="1:13">
      <c r="A121" s="18"/>
      <c r="B121" s="14"/>
      <c r="C121" s="14"/>
      <c r="D121" s="14"/>
      <c r="E121" s="14"/>
      <c r="F121" s="14"/>
      <c r="G121" s="14"/>
      <c r="H121" s="14"/>
      <c r="I121" s="14"/>
      <c r="J121" s="14"/>
      <c r="K121" s="14"/>
      <c r="L121" s="14"/>
      <c r="M121" s="14"/>
    </row>
    <row r="122" spans="1:13" ht="15.75" thickBot="1">
      <c r="A122" s="18"/>
      <c r="B122" s="13"/>
      <c r="C122" s="37" t="s">
        <v>348</v>
      </c>
      <c r="D122" s="37"/>
      <c r="E122" s="37"/>
      <c r="F122" s="37"/>
      <c r="G122" s="37"/>
      <c r="H122" s="37"/>
      <c r="I122" s="37"/>
      <c r="J122" s="37"/>
      <c r="K122" s="37"/>
      <c r="L122" s="37"/>
      <c r="M122" s="37"/>
    </row>
    <row r="123" spans="1:13" ht="15.75" thickBot="1">
      <c r="A123" s="18"/>
      <c r="B123" s="27" t="s">
        <v>300</v>
      </c>
      <c r="C123" s="70">
        <v>2013</v>
      </c>
      <c r="D123" s="70"/>
      <c r="E123" s="70"/>
      <c r="F123" s="13"/>
      <c r="G123" s="70">
        <v>2012</v>
      </c>
      <c r="H123" s="70"/>
      <c r="I123" s="70"/>
      <c r="J123" s="13"/>
      <c r="K123" s="70">
        <v>2011</v>
      </c>
      <c r="L123" s="70"/>
      <c r="M123" s="70"/>
    </row>
    <row r="124" spans="1:13">
      <c r="A124" s="18"/>
      <c r="B124" s="38" t="s">
        <v>663</v>
      </c>
      <c r="C124" s="39" t="s">
        <v>303</v>
      </c>
      <c r="D124" s="79">
        <v>89</v>
      </c>
      <c r="E124" s="43"/>
      <c r="F124" s="42"/>
      <c r="G124" s="39" t="s">
        <v>303</v>
      </c>
      <c r="H124" s="79">
        <v>97</v>
      </c>
      <c r="I124" s="43"/>
      <c r="J124" s="42"/>
      <c r="K124" s="39" t="s">
        <v>303</v>
      </c>
      <c r="L124" s="79">
        <v>19</v>
      </c>
      <c r="M124" s="43"/>
    </row>
    <row r="125" spans="1:13">
      <c r="A125" s="18"/>
      <c r="B125" s="38"/>
      <c r="C125" s="76"/>
      <c r="D125" s="80"/>
      <c r="E125" s="78"/>
      <c r="F125" s="42"/>
      <c r="G125" s="76"/>
      <c r="H125" s="80"/>
      <c r="I125" s="78"/>
      <c r="J125" s="42"/>
      <c r="K125" s="76"/>
      <c r="L125" s="80"/>
      <c r="M125" s="78"/>
    </row>
    <row r="126" spans="1:13">
      <c r="A126" s="18"/>
      <c r="B126" s="44" t="s">
        <v>664</v>
      </c>
      <c r="C126" s="45" t="s">
        <v>665</v>
      </c>
      <c r="D126" s="45"/>
      <c r="E126" s="44" t="s">
        <v>307</v>
      </c>
      <c r="F126" s="22"/>
      <c r="G126" s="45" t="s">
        <v>609</v>
      </c>
      <c r="H126" s="45"/>
      <c r="I126" s="44" t="s">
        <v>307</v>
      </c>
      <c r="J126" s="22"/>
      <c r="K126" s="45" t="s">
        <v>430</v>
      </c>
      <c r="L126" s="45"/>
      <c r="M126" s="22"/>
    </row>
    <row r="127" spans="1:13">
      <c r="A127" s="18"/>
      <c r="B127" s="44"/>
      <c r="C127" s="45"/>
      <c r="D127" s="45"/>
      <c r="E127" s="44"/>
      <c r="F127" s="22"/>
      <c r="G127" s="45"/>
      <c r="H127" s="45"/>
      <c r="I127" s="44"/>
      <c r="J127" s="22"/>
      <c r="K127" s="45"/>
      <c r="L127" s="45"/>
      <c r="M127" s="22"/>
    </row>
    <row r="128" spans="1:13">
      <c r="A128" s="18"/>
      <c r="B128" s="38" t="s">
        <v>666</v>
      </c>
      <c r="C128" s="46">
        <v>24</v>
      </c>
      <c r="D128" s="46"/>
      <c r="E128" s="42"/>
      <c r="F128" s="42"/>
      <c r="G128" s="46">
        <v>2</v>
      </c>
      <c r="H128" s="46"/>
      <c r="I128" s="42"/>
      <c r="J128" s="42"/>
      <c r="K128" s="46">
        <v>78</v>
      </c>
      <c r="L128" s="46"/>
      <c r="M128" s="42"/>
    </row>
    <row r="129" spans="1:13">
      <c r="A129" s="18"/>
      <c r="B129" s="38"/>
      <c r="C129" s="46"/>
      <c r="D129" s="46"/>
      <c r="E129" s="42"/>
      <c r="F129" s="42"/>
      <c r="G129" s="46"/>
      <c r="H129" s="46"/>
      <c r="I129" s="42"/>
      <c r="J129" s="42"/>
      <c r="K129" s="46"/>
      <c r="L129" s="46"/>
      <c r="M129" s="42"/>
    </row>
    <row r="130" spans="1:13">
      <c r="A130" s="18"/>
      <c r="B130" s="44" t="s">
        <v>667</v>
      </c>
      <c r="C130" s="45">
        <v>83</v>
      </c>
      <c r="D130" s="45"/>
      <c r="E130" s="22"/>
      <c r="F130" s="22"/>
      <c r="G130" s="45" t="s">
        <v>430</v>
      </c>
      <c r="H130" s="45"/>
      <c r="I130" s="22"/>
      <c r="J130" s="22"/>
      <c r="K130" s="45" t="s">
        <v>430</v>
      </c>
      <c r="L130" s="45"/>
      <c r="M130" s="22"/>
    </row>
    <row r="131" spans="1:13" ht="15.75" thickBot="1">
      <c r="A131" s="18"/>
      <c r="B131" s="44"/>
      <c r="C131" s="81"/>
      <c r="D131" s="81"/>
      <c r="E131" s="55"/>
      <c r="F131" s="22"/>
      <c r="G131" s="81"/>
      <c r="H131" s="81"/>
      <c r="I131" s="55"/>
      <c r="J131" s="22"/>
      <c r="K131" s="81"/>
      <c r="L131" s="81"/>
      <c r="M131" s="55"/>
    </row>
    <row r="132" spans="1:13">
      <c r="A132" s="18"/>
      <c r="B132" s="38" t="s">
        <v>668</v>
      </c>
      <c r="C132" s="63" t="s">
        <v>303</v>
      </c>
      <c r="D132" s="82">
        <v>178</v>
      </c>
      <c r="E132" s="60"/>
      <c r="F132" s="42"/>
      <c r="G132" s="63" t="s">
        <v>303</v>
      </c>
      <c r="H132" s="82">
        <v>89</v>
      </c>
      <c r="I132" s="60"/>
      <c r="J132" s="42"/>
      <c r="K132" s="63" t="s">
        <v>303</v>
      </c>
      <c r="L132" s="82">
        <v>97</v>
      </c>
      <c r="M132" s="60"/>
    </row>
    <row r="133" spans="1:13" ht="15.75" thickBot="1">
      <c r="A133" s="18"/>
      <c r="B133" s="38"/>
      <c r="C133" s="64"/>
      <c r="D133" s="47"/>
      <c r="E133" s="56"/>
      <c r="F133" s="42"/>
      <c r="G133" s="64"/>
      <c r="H133" s="47"/>
      <c r="I133" s="56"/>
      <c r="J133" s="42"/>
      <c r="K133" s="64"/>
      <c r="L133" s="47"/>
      <c r="M133" s="56"/>
    </row>
    <row r="134" spans="1:13">
      <c r="A134" s="18"/>
      <c r="B134" s="17"/>
      <c r="C134" s="17"/>
      <c r="D134" s="17"/>
      <c r="E134" s="17"/>
      <c r="F134" s="17"/>
      <c r="G134" s="17"/>
      <c r="H134" s="17"/>
      <c r="I134" s="17"/>
      <c r="J134" s="17"/>
      <c r="K134" s="17"/>
      <c r="L134" s="17"/>
      <c r="M134" s="17"/>
    </row>
    <row r="135" spans="1:13" ht="25.5" customHeight="1">
      <c r="A135" s="18"/>
      <c r="B135" s="21" t="s">
        <v>669</v>
      </c>
      <c r="C135" s="21"/>
      <c r="D135" s="21"/>
      <c r="E135" s="21"/>
      <c r="F135" s="21"/>
      <c r="G135" s="21"/>
      <c r="H135" s="21"/>
      <c r="I135" s="21"/>
      <c r="J135" s="21"/>
      <c r="K135" s="21"/>
      <c r="L135" s="21"/>
      <c r="M135" s="21"/>
    </row>
  </sheetData>
  <mergeCells count="391">
    <mergeCell ref="B117:M117"/>
    <mergeCell ref="B118:M118"/>
    <mergeCell ref="B119:M119"/>
    <mergeCell ref="B134:M134"/>
    <mergeCell ref="B135:M135"/>
    <mergeCell ref="B111:M111"/>
    <mergeCell ref="B112:M112"/>
    <mergeCell ref="B113:M113"/>
    <mergeCell ref="B114:M114"/>
    <mergeCell ref="B115:M115"/>
    <mergeCell ref="B116:M116"/>
    <mergeCell ref="B6:M6"/>
    <mergeCell ref="B7:M7"/>
    <mergeCell ref="B17:M17"/>
    <mergeCell ref="B18:M18"/>
    <mergeCell ref="B43:M43"/>
    <mergeCell ref="B44:M44"/>
    <mergeCell ref="K132:K133"/>
    <mergeCell ref="L132:L133"/>
    <mergeCell ref="M132:M133"/>
    <mergeCell ref="A1:A2"/>
    <mergeCell ref="B1:M1"/>
    <mergeCell ref="B2:M2"/>
    <mergeCell ref="B3:M3"/>
    <mergeCell ref="A4:A135"/>
    <mergeCell ref="B4:M4"/>
    <mergeCell ref="B5:M5"/>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06:H107"/>
    <mergeCell ref="I106:I107"/>
    <mergeCell ref="B120:M120"/>
    <mergeCell ref="C122:M122"/>
    <mergeCell ref="C123:E123"/>
    <mergeCell ref="G123:I123"/>
    <mergeCell ref="K123:M123"/>
    <mergeCell ref="B108:M108"/>
    <mergeCell ref="B109:M109"/>
    <mergeCell ref="B110:M110"/>
    <mergeCell ref="B106:B107"/>
    <mergeCell ref="C106:C107"/>
    <mergeCell ref="D106:D107"/>
    <mergeCell ref="E106:E107"/>
    <mergeCell ref="F106:F107"/>
    <mergeCell ref="G106:G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8:H99"/>
    <mergeCell ref="I98:I99"/>
    <mergeCell ref="C100:E100"/>
    <mergeCell ref="G100:I100"/>
    <mergeCell ref="C101:E101"/>
    <mergeCell ref="G101:I101"/>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5:I86"/>
    <mergeCell ref="C87:E87"/>
    <mergeCell ref="G87:I87"/>
    <mergeCell ref="B88:B89"/>
    <mergeCell ref="C88:D89"/>
    <mergeCell ref="E88:E89"/>
    <mergeCell ref="F88:F89"/>
    <mergeCell ref="G88:H89"/>
    <mergeCell ref="I88:I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H61:H62"/>
    <mergeCell ref="I61:I62"/>
    <mergeCell ref="J61:J62"/>
    <mergeCell ref="B66:I66"/>
    <mergeCell ref="C68:E68"/>
    <mergeCell ref="G68:I68"/>
    <mergeCell ref="B64:M64"/>
    <mergeCell ref="B65:M65"/>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2:H53"/>
    <mergeCell ref="I52:I53"/>
    <mergeCell ref="J52:J53"/>
    <mergeCell ref="B55:B56"/>
    <mergeCell ref="C55:C56"/>
    <mergeCell ref="D55:D56"/>
    <mergeCell ref="E55:E56"/>
    <mergeCell ref="F55:F56"/>
    <mergeCell ref="G55:G56"/>
    <mergeCell ref="H55:H56"/>
    <mergeCell ref="G50:G51"/>
    <mergeCell ref="H50:H51"/>
    <mergeCell ref="I50:I51"/>
    <mergeCell ref="J50:J51"/>
    <mergeCell ref="B52:B53"/>
    <mergeCell ref="C52:C53"/>
    <mergeCell ref="D52:D53"/>
    <mergeCell ref="E52:E53"/>
    <mergeCell ref="F52:F53"/>
    <mergeCell ref="G52:G53"/>
    <mergeCell ref="B45:J45"/>
    <mergeCell ref="C47:J47"/>
    <mergeCell ref="C48:D48"/>
    <mergeCell ref="F48:G48"/>
    <mergeCell ref="I48:J48"/>
    <mergeCell ref="B50:B51"/>
    <mergeCell ref="C50:C51"/>
    <mergeCell ref="D50:D51"/>
    <mergeCell ref="E50:E51"/>
    <mergeCell ref="F50:F51"/>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4.28515625" bestFit="1" customWidth="1"/>
    <col min="2" max="2" width="36.5703125" bestFit="1" customWidth="1"/>
    <col min="3" max="3" width="7" customWidth="1"/>
    <col min="4" max="4" width="13.5703125" customWidth="1"/>
    <col min="5" max="5" width="5.85546875" customWidth="1"/>
    <col min="6" max="6" width="34.7109375" customWidth="1"/>
    <col min="7" max="7" width="7" customWidth="1"/>
    <col min="8" max="8" width="18.42578125" customWidth="1"/>
    <col min="9" max="10" width="34.7109375" customWidth="1"/>
    <col min="11" max="11" width="7" customWidth="1"/>
    <col min="12" max="12" width="10.28515625" customWidth="1"/>
    <col min="13" max="13" width="34.7109375" customWidth="1"/>
  </cols>
  <sheetData>
    <row r="1" spans="1:13" ht="15" customHeight="1">
      <c r="A1" s="9" t="s">
        <v>6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1</v>
      </c>
      <c r="B3" s="17" t="s">
        <v>7</v>
      </c>
      <c r="C3" s="17"/>
      <c r="D3" s="17"/>
      <c r="E3" s="17"/>
      <c r="F3" s="17"/>
      <c r="G3" s="17"/>
      <c r="H3" s="17"/>
      <c r="I3" s="17"/>
      <c r="J3" s="17"/>
      <c r="K3" s="17"/>
      <c r="L3" s="17"/>
      <c r="M3" s="17"/>
    </row>
    <row r="4" spans="1:13" ht="15" customHeight="1">
      <c r="A4" s="18" t="s">
        <v>670</v>
      </c>
      <c r="B4" s="17" t="s">
        <v>7</v>
      </c>
      <c r="C4" s="17"/>
      <c r="D4" s="17"/>
      <c r="E4" s="17"/>
      <c r="F4" s="17"/>
      <c r="G4" s="17"/>
      <c r="H4" s="17"/>
      <c r="I4" s="17"/>
      <c r="J4" s="17"/>
      <c r="K4" s="17"/>
      <c r="L4" s="17"/>
      <c r="M4" s="17"/>
    </row>
    <row r="5" spans="1:13">
      <c r="A5" s="18"/>
      <c r="B5" s="19" t="s">
        <v>672</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ht="51" customHeight="1">
      <c r="A7" s="18"/>
      <c r="B7" s="22" t="s">
        <v>673</v>
      </c>
      <c r="C7" s="22"/>
      <c r="D7" s="22"/>
      <c r="E7" s="22"/>
      <c r="F7" s="22"/>
      <c r="G7" s="22"/>
      <c r="H7" s="22"/>
      <c r="I7" s="22"/>
      <c r="J7" s="22"/>
      <c r="K7" s="22"/>
      <c r="L7" s="22"/>
      <c r="M7" s="22"/>
    </row>
    <row r="8" spans="1:13">
      <c r="A8" s="18"/>
      <c r="B8" s="17"/>
      <c r="C8" s="17"/>
      <c r="D8" s="17"/>
      <c r="E8" s="17"/>
      <c r="F8" s="17"/>
      <c r="G8" s="17"/>
      <c r="H8" s="17"/>
      <c r="I8" s="17"/>
      <c r="J8" s="17"/>
      <c r="K8" s="17"/>
      <c r="L8" s="17"/>
      <c r="M8" s="17"/>
    </row>
    <row r="9" spans="1:13">
      <c r="A9" s="18"/>
      <c r="B9" s="22" t="s">
        <v>674</v>
      </c>
      <c r="C9" s="22"/>
      <c r="D9" s="22"/>
      <c r="E9" s="22"/>
      <c r="F9" s="22"/>
      <c r="G9" s="22"/>
      <c r="H9" s="22"/>
      <c r="I9" s="22"/>
      <c r="J9" s="22"/>
      <c r="K9" s="22"/>
      <c r="L9" s="22"/>
      <c r="M9" s="22"/>
    </row>
    <row r="10" spans="1:13">
      <c r="A10" s="18"/>
      <c r="B10" s="17"/>
      <c r="C10" s="17"/>
      <c r="D10" s="17"/>
      <c r="E10" s="17"/>
      <c r="F10" s="17"/>
      <c r="G10" s="17"/>
      <c r="H10" s="17"/>
      <c r="I10" s="17"/>
      <c r="J10" s="17"/>
      <c r="K10" s="17"/>
      <c r="L10" s="17"/>
      <c r="M10" s="17"/>
    </row>
    <row r="11" spans="1:13">
      <c r="A11" s="18"/>
      <c r="B11" s="22" t="s">
        <v>675</v>
      </c>
      <c r="C11" s="22"/>
      <c r="D11" s="22"/>
      <c r="E11" s="22"/>
      <c r="F11" s="22"/>
      <c r="G11" s="22"/>
      <c r="H11" s="22"/>
      <c r="I11" s="22"/>
      <c r="J11" s="22"/>
      <c r="K11" s="22"/>
      <c r="L11" s="22"/>
      <c r="M11" s="22"/>
    </row>
    <row r="12" spans="1:13">
      <c r="A12" s="18"/>
      <c r="B12" s="36"/>
      <c r="C12" s="36"/>
      <c r="D12" s="36"/>
      <c r="E12" s="36"/>
      <c r="F12" s="36"/>
      <c r="G12" s="36"/>
      <c r="H12" s="36"/>
      <c r="I12" s="36"/>
    </row>
    <row r="13" spans="1:13">
      <c r="A13" s="18"/>
      <c r="B13" s="14"/>
      <c r="C13" s="14"/>
      <c r="D13" s="14"/>
      <c r="E13" s="14"/>
      <c r="F13" s="14"/>
      <c r="G13" s="14"/>
      <c r="H13" s="14"/>
      <c r="I13" s="14"/>
    </row>
    <row r="14" spans="1:13">
      <c r="A14" s="18"/>
      <c r="B14" s="67" t="s">
        <v>300</v>
      </c>
      <c r="C14" s="68" t="s">
        <v>405</v>
      </c>
      <c r="D14" s="68"/>
      <c r="E14" s="68"/>
      <c r="F14" s="22"/>
      <c r="G14" s="68" t="s">
        <v>405</v>
      </c>
      <c r="H14" s="68"/>
      <c r="I14" s="68"/>
    </row>
    <row r="15" spans="1:13" ht="15.75" thickBot="1">
      <c r="A15" s="18"/>
      <c r="B15" s="67"/>
      <c r="C15" s="37">
        <v>2013</v>
      </c>
      <c r="D15" s="37"/>
      <c r="E15" s="37"/>
      <c r="F15" s="22"/>
      <c r="G15" s="37">
        <v>2012</v>
      </c>
      <c r="H15" s="37"/>
      <c r="I15" s="37"/>
    </row>
    <row r="16" spans="1:13">
      <c r="A16" s="18"/>
      <c r="B16" s="57" t="s">
        <v>328</v>
      </c>
      <c r="C16" s="43"/>
      <c r="D16" s="43"/>
      <c r="E16" s="43"/>
      <c r="F16" s="30"/>
      <c r="G16" s="43"/>
      <c r="H16" s="43"/>
      <c r="I16" s="43"/>
    </row>
    <row r="17" spans="1:13">
      <c r="A17" s="18"/>
      <c r="B17" s="44" t="s">
        <v>40</v>
      </c>
      <c r="C17" s="44" t="s">
        <v>303</v>
      </c>
      <c r="D17" s="45">
        <v>41</v>
      </c>
      <c r="E17" s="22"/>
      <c r="F17" s="22"/>
      <c r="G17" s="44" t="s">
        <v>303</v>
      </c>
      <c r="H17" s="45">
        <v>682</v>
      </c>
      <c r="I17" s="22"/>
    </row>
    <row r="18" spans="1:13">
      <c r="A18" s="18"/>
      <c r="B18" s="44"/>
      <c r="C18" s="44"/>
      <c r="D18" s="45"/>
      <c r="E18" s="22"/>
      <c r="F18" s="22"/>
      <c r="G18" s="44"/>
      <c r="H18" s="45"/>
      <c r="I18" s="22"/>
    </row>
    <row r="19" spans="1:13">
      <c r="A19" s="18"/>
      <c r="B19" s="38" t="s">
        <v>486</v>
      </c>
      <c r="C19" s="46" t="s">
        <v>430</v>
      </c>
      <c r="D19" s="46"/>
      <c r="E19" s="42"/>
      <c r="F19" s="42"/>
      <c r="G19" s="46">
        <v>106</v>
      </c>
      <c r="H19" s="46"/>
      <c r="I19" s="42"/>
    </row>
    <row r="20" spans="1:13">
      <c r="A20" s="18"/>
      <c r="B20" s="38"/>
      <c r="C20" s="46"/>
      <c r="D20" s="46"/>
      <c r="E20" s="42"/>
      <c r="F20" s="42"/>
      <c r="G20" s="46"/>
      <c r="H20" s="46"/>
      <c r="I20" s="42"/>
    </row>
    <row r="21" spans="1:13">
      <c r="A21" s="18"/>
      <c r="B21" s="44" t="s">
        <v>487</v>
      </c>
      <c r="C21" s="45" t="s">
        <v>430</v>
      </c>
      <c r="D21" s="45"/>
      <c r="E21" s="22"/>
      <c r="F21" s="22"/>
      <c r="G21" s="45">
        <v>144</v>
      </c>
      <c r="H21" s="45"/>
      <c r="I21" s="22"/>
    </row>
    <row r="22" spans="1:13">
      <c r="A22" s="18"/>
      <c r="B22" s="44"/>
      <c r="C22" s="45"/>
      <c r="D22" s="45"/>
      <c r="E22" s="22"/>
      <c r="F22" s="22"/>
      <c r="G22" s="45"/>
      <c r="H22" s="45"/>
      <c r="I22" s="22"/>
    </row>
    <row r="23" spans="1:13">
      <c r="A23" s="18"/>
      <c r="B23" s="57" t="s">
        <v>676</v>
      </c>
      <c r="C23" s="42"/>
      <c r="D23" s="42"/>
      <c r="E23" s="42"/>
      <c r="F23" s="30"/>
      <c r="G23" s="42"/>
      <c r="H23" s="42"/>
      <c r="I23" s="42"/>
    </row>
    <row r="24" spans="1:13">
      <c r="A24" s="18"/>
      <c r="B24" s="44" t="s">
        <v>53</v>
      </c>
      <c r="C24" s="44" t="s">
        <v>303</v>
      </c>
      <c r="D24" s="45">
        <v>199</v>
      </c>
      <c r="E24" s="22"/>
      <c r="F24" s="22"/>
      <c r="G24" s="44" t="s">
        <v>303</v>
      </c>
      <c r="H24" s="51">
        <v>1619</v>
      </c>
      <c r="I24" s="22"/>
    </row>
    <row r="25" spans="1:13">
      <c r="A25" s="18"/>
      <c r="B25" s="44"/>
      <c r="C25" s="44"/>
      <c r="D25" s="45"/>
      <c r="E25" s="22"/>
      <c r="F25" s="22"/>
      <c r="G25" s="44"/>
      <c r="H25" s="51"/>
      <c r="I25" s="22"/>
    </row>
    <row r="26" spans="1:13">
      <c r="A26" s="18"/>
      <c r="B26" s="38" t="s">
        <v>58</v>
      </c>
      <c r="C26" s="40">
        <v>5600</v>
      </c>
      <c r="D26" s="40"/>
      <c r="E26" s="42"/>
      <c r="F26" s="42"/>
      <c r="G26" s="40">
        <v>13655</v>
      </c>
      <c r="H26" s="40"/>
      <c r="I26" s="42"/>
    </row>
    <row r="27" spans="1:13">
      <c r="A27" s="18"/>
      <c r="B27" s="38"/>
      <c r="C27" s="40"/>
      <c r="D27" s="40"/>
      <c r="E27" s="42"/>
      <c r="F27" s="42"/>
      <c r="G27" s="40"/>
      <c r="H27" s="40"/>
      <c r="I27" s="42"/>
    </row>
    <row r="28" spans="1:13">
      <c r="A28" s="18"/>
      <c r="B28" s="17"/>
      <c r="C28" s="17"/>
      <c r="D28" s="17"/>
      <c r="E28" s="17"/>
      <c r="F28" s="17"/>
      <c r="G28" s="17"/>
      <c r="H28" s="17"/>
      <c r="I28" s="17"/>
      <c r="J28" s="17"/>
      <c r="K28" s="17"/>
      <c r="L28" s="17"/>
      <c r="M28" s="17"/>
    </row>
    <row r="29" spans="1:13">
      <c r="A29" s="18"/>
      <c r="B29" s="22" t="s">
        <v>677</v>
      </c>
      <c r="C29" s="22"/>
      <c r="D29" s="22"/>
      <c r="E29" s="22"/>
      <c r="F29" s="22"/>
      <c r="G29" s="22"/>
      <c r="H29" s="22"/>
      <c r="I29" s="22"/>
      <c r="J29" s="22"/>
      <c r="K29" s="22"/>
      <c r="L29" s="22"/>
      <c r="M29" s="22"/>
    </row>
    <row r="30" spans="1:13">
      <c r="A30" s="18"/>
      <c r="B30" s="36"/>
      <c r="C30" s="36"/>
      <c r="D30" s="36"/>
      <c r="E30" s="36"/>
      <c r="F30" s="36"/>
      <c r="G30" s="36"/>
      <c r="H30" s="36"/>
      <c r="I30" s="36"/>
      <c r="J30" s="36"/>
      <c r="K30" s="36"/>
      <c r="L30" s="36"/>
      <c r="M30" s="36"/>
    </row>
    <row r="31" spans="1:13">
      <c r="A31" s="18"/>
      <c r="B31" s="14"/>
      <c r="C31" s="14"/>
      <c r="D31" s="14"/>
      <c r="E31" s="14"/>
      <c r="F31" s="14"/>
      <c r="G31" s="14"/>
      <c r="H31" s="14"/>
      <c r="I31" s="14"/>
      <c r="J31" s="14"/>
      <c r="K31" s="14"/>
      <c r="L31" s="14"/>
      <c r="M31" s="14"/>
    </row>
    <row r="32" spans="1:13" ht="15.75" thickBot="1">
      <c r="A32" s="18"/>
      <c r="B32" s="13"/>
      <c r="C32" s="37" t="s">
        <v>348</v>
      </c>
      <c r="D32" s="37"/>
      <c r="E32" s="37"/>
      <c r="F32" s="37"/>
      <c r="G32" s="37"/>
      <c r="H32" s="37"/>
      <c r="I32" s="37"/>
      <c r="J32" s="37"/>
      <c r="K32" s="37"/>
      <c r="L32" s="37"/>
      <c r="M32" s="37"/>
    </row>
    <row r="33" spans="1:13" ht="15.75" thickBot="1">
      <c r="A33" s="18"/>
      <c r="B33" s="27" t="s">
        <v>300</v>
      </c>
      <c r="C33" s="70">
        <v>2013</v>
      </c>
      <c r="D33" s="70"/>
      <c r="E33" s="70"/>
      <c r="F33" s="13"/>
      <c r="G33" s="70">
        <v>2012</v>
      </c>
      <c r="H33" s="70"/>
      <c r="I33" s="70"/>
      <c r="J33" s="13"/>
      <c r="K33" s="70">
        <v>2011</v>
      </c>
      <c r="L33" s="70"/>
      <c r="M33" s="70"/>
    </row>
    <row r="34" spans="1:13">
      <c r="A34" s="18"/>
      <c r="B34" s="38" t="s">
        <v>678</v>
      </c>
      <c r="C34" s="39" t="s">
        <v>303</v>
      </c>
      <c r="D34" s="79">
        <v>53</v>
      </c>
      <c r="E34" s="43"/>
      <c r="F34" s="42"/>
      <c r="G34" s="39" t="s">
        <v>303</v>
      </c>
      <c r="H34" s="79">
        <v>50</v>
      </c>
      <c r="I34" s="43"/>
      <c r="J34" s="42"/>
      <c r="K34" s="39" t="s">
        <v>303</v>
      </c>
      <c r="L34" s="79">
        <v>52</v>
      </c>
      <c r="M34" s="43"/>
    </row>
    <row r="35" spans="1:13">
      <c r="A35" s="18"/>
      <c r="B35" s="38"/>
      <c r="C35" s="38"/>
      <c r="D35" s="46"/>
      <c r="E35" s="42"/>
      <c r="F35" s="42"/>
      <c r="G35" s="38"/>
      <c r="H35" s="46"/>
      <c r="I35" s="42"/>
      <c r="J35" s="42"/>
      <c r="K35" s="38"/>
      <c r="L35" s="46"/>
      <c r="M35" s="42"/>
    </row>
    <row r="36" spans="1:13">
      <c r="A36" s="18"/>
      <c r="B36" s="44" t="s">
        <v>679</v>
      </c>
      <c r="C36" s="45">
        <v>102</v>
      </c>
      <c r="D36" s="45"/>
      <c r="E36" s="22"/>
      <c r="F36" s="22"/>
      <c r="G36" s="45">
        <v>105</v>
      </c>
      <c r="H36" s="45"/>
      <c r="I36" s="22"/>
      <c r="J36" s="22"/>
      <c r="K36" s="45">
        <v>108</v>
      </c>
      <c r="L36" s="45"/>
      <c r="M36" s="22"/>
    </row>
    <row r="37" spans="1:13">
      <c r="A37" s="18"/>
      <c r="B37" s="44"/>
      <c r="C37" s="45"/>
      <c r="D37" s="45"/>
      <c r="E37" s="22"/>
      <c r="F37" s="22"/>
      <c r="G37" s="45"/>
      <c r="H37" s="45"/>
      <c r="I37" s="22"/>
      <c r="J37" s="22"/>
      <c r="K37" s="45"/>
      <c r="L37" s="45"/>
      <c r="M37" s="22"/>
    </row>
    <row r="38" spans="1:13">
      <c r="A38" s="18"/>
      <c r="B38" s="38" t="s">
        <v>112</v>
      </c>
      <c r="C38" s="46">
        <v>678</v>
      </c>
      <c r="D38" s="46"/>
      <c r="E38" s="42"/>
      <c r="F38" s="42"/>
      <c r="G38" s="46">
        <v>661</v>
      </c>
      <c r="H38" s="46"/>
      <c r="I38" s="42"/>
      <c r="J38" s="42"/>
      <c r="K38" s="46">
        <v>670</v>
      </c>
      <c r="L38" s="46"/>
      <c r="M38" s="42"/>
    </row>
    <row r="39" spans="1:13">
      <c r="A39" s="18"/>
      <c r="B39" s="38"/>
      <c r="C39" s="46"/>
      <c r="D39" s="46"/>
      <c r="E39" s="42"/>
      <c r="F39" s="42"/>
      <c r="G39" s="46"/>
      <c r="H39" s="46"/>
      <c r="I39" s="42"/>
      <c r="J39" s="42"/>
      <c r="K39" s="46"/>
      <c r="L39" s="46"/>
      <c r="M39" s="42"/>
    </row>
    <row r="40" spans="1:13">
      <c r="A40" s="18"/>
      <c r="B40" s="44" t="s">
        <v>680</v>
      </c>
      <c r="C40" s="45" t="s">
        <v>681</v>
      </c>
      <c r="D40" s="45"/>
      <c r="E40" s="44" t="s">
        <v>307</v>
      </c>
      <c r="F40" s="22"/>
      <c r="G40" s="45">
        <v>68</v>
      </c>
      <c r="H40" s="45"/>
      <c r="I40" s="22"/>
      <c r="J40" s="22"/>
      <c r="K40" s="45">
        <v>2</v>
      </c>
      <c r="L40" s="45"/>
      <c r="M40" s="22"/>
    </row>
    <row r="41" spans="1:13">
      <c r="A41" s="18"/>
      <c r="B41" s="44"/>
      <c r="C41" s="45"/>
      <c r="D41" s="45"/>
      <c r="E41" s="44"/>
      <c r="F41" s="22"/>
      <c r="G41" s="45"/>
      <c r="H41" s="45"/>
      <c r="I41" s="22"/>
      <c r="J41" s="22"/>
      <c r="K41" s="45"/>
      <c r="L41" s="45"/>
      <c r="M41" s="22"/>
    </row>
  </sheetData>
  <mergeCells count="104">
    <mergeCell ref="B29:M29"/>
    <mergeCell ref="B7:M7"/>
    <mergeCell ref="B8:M8"/>
    <mergeCell ref="B9:M9"/>
    <mergeCell ref="B10:M10"/>
    <mergeCell ref="B11:M11"/>
    <mergeCell ref="B28:M28"/>
    <mergeCell ref="K40:L41"/>
    <mergeCell ref="M40:M41"/>
    <mergeCell ref="A1:A2"/>
    <mergeCell ref="B1:M1"/>
    <mergeCell ref="B2:M2"/>
    <mergeCell ref="B3:M3"/>
    <mergeCell ref="A4:A41"/>
    <mergeCell ref="B4:M4"/>
    <mergeCell ref="B5:M5"/>
    <mergeCell ref="B6:M6"/>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2:I12"/>
    <mergeCell ref="B14:B15"/>
    <mergeCell ref="C14:E14"/>
    <mergeCell ref="C15:E15"/>
    <mergeCell ref="F14:F15"/>
    <mergeCell ref="G14:I14"/>
    <mergeCell ref="G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6.5703125" customWidth="1"/>
    <col min="3" max="3" width="6.85546875" customWidth="1"/>
    <col min="4" max="4" width="18.140625" customWidth="1"/>
    <col min="5" max="6" width="34.28515625" customWidth="1"/>
    <col min="7" max="7" width="6.85546875" customWidth="1"/>
    <col min="8" max="8" width="21.42578125" customWidth="1"/>
    <col min="9" max="9" width="34.28515625" customWidth="1"/>
  </cols>
  <sheetData>
    <row r="1" spans="1:9" ht="15" customHeight="1">
      <c r="A1" s="9" t="s">
        <v>682</v>
      </c>
      <c r="B1" s="9" t="s">
        <v>2</v>
      </c>
      <c r="C1" s="9"/>
      <c r="D1" s="9"/>
      <c r="E1" s="9"/>
      <c r="F1" s="9"/>
      <c r="G1" s="9"/>
      <c r="H1" s="9"/>
      <c r="I1" s="9"/>
    </row>
    <row r="2" spans="1:9" ht="15" customHeight="1">
      <c r="A2" s="9"/>
      <c r="B2" s="9" t="s">
        <v>3</v>
      </c>
      <c r="C2" s="9"/>
      <c r="D2" s="9"/>
      <c r="E2" s="9"/>
      <c r="F2" s="9"/>
      <c r="G2" s="9"/>
      <c r="H2" s="9"/>
      <c r="I2" s="9"/>
    </row>
    <row r="3" spans="1:9" ht="30">
      <c r="A3" s="3" t="s">
        <v>683</v>
      </c>
      <c r="B3" s="17" t="s">
        <v>7</v>
      </c>
      <c r="C3" s="17"/>
      <c r="D3" s="17"/>
      <c r="E3" s="17"/>
      <c r="F3" s="17"/>
      <c r="G3" s="17"/>
      <c r="H3" s="17"/>
      <c r="I3" s="17"/>
    </row>
    <row r="4" spans="1:9" ht="15" customHeight="1">
      <c r="A4" s="18" t="s">
        <v>682</v>
      </c>
      <c r="B4" s="17" t="s">
        <v>7</v>
      </c>
      <c r="C4" s="17"/>
      <c r="D4" s="17"/>
      <c r="E4" s="17"/>
      <c r="F4" s="17"/>
      <c r="G4" s="17"/>
      <c r="H4" s="17"/>
      <c r="I4" s="17"/>
    </row>
    <row r="5" spans="1:9">
      <c r="A5" s="18"/>
      <c r="B5" s="19" t="s">
        <v>684</v>
      </c>
      <c r="C5" s="19"/>
      <c r="D5" s="19"/>
      <c r="E5" s="19"/>
      <c r="F5" s="19"/>
      <c r="G5" s="19"/>
      <c r="H5" s="19"/>
      <c r="I5" s="19"/>
    </row>
    <row r="6" spans="1:9">
      <c r="A6" s="18"/>
      <c r="B6" s="17"/>
      <c r="C6" s="17"/>
      <c r="D6" s="17"/>
      <c r="E6" s="17"/>
      <c r="F6" s="17"/>
      <c r="G6" s="17"/>
      <c r="H6" s="17"/>
      <c r="I6" s="17"/>
    </row>
    <row r="7" spans="1:9">
      <c r="A7" s="18"/>
      <c r="B7" s="23" t="s">
        <v>685</v>
      </c>
      <c r="C7" s="23"/>
      <c r="D7" s="23"/>
      <c r="E7" s="23"/>
      <c r="F7" s="23"/>
      <c r="G7" s="23"/>
      <c r="H7" s="23"/>
      <c r="I7" s="23"/>
    </row>
    <row r="8" spans="1:9">
      <c r="A8" s="18"/>
      <c r="B8" s="17"/>
      <c r="C8" s="17"/>
      <c r="D8" s="17"/>
      <c r="E8" s="17"/>
      <c r="F8" s="17"/>
      <c r="G8" s="17"/>
      <c r="H8" s="17"/>
      <c r="I8" s="17"/>
    </row>
    <row r="9" spans="1:9" ht="38.25" customHeight="1">
      <c r="A9" s="18"/>
      <c r="B9" s="22" t="s">
        <v>686</v>
      </c>
      <c r="C9" s="22"/>
      <c r="D9" s="22"/>
      <c r="E9" s="22"/>
      <c r="F9" s="22"/>
      <c r="G9" s="22"/>
      <c r="H9" s="22"/>
      <c r="I9" s="22"/>
    </row>
    <row r="10" spans="1:9">
      <c r="A10" s="18"/>
      <c r="B10" s="17"/>
      <c r="C10" s="17"/>
      <c r="D10" s="17"/>
      <c r="E10" s="17"/>
      <c r="F10" s="17"/>
      <c r="G10" s="17"/>
      <c r="H10" s="17"/>
      <c r="I10" s="17"/>
    </row>
    <row r="11" spans="1:9">
      <c r="A11" s="18"/>
      <c r="B11" s="22" t="s">
        <v>687</v>
      </c>
      <c r="C11" s="22"/>
      <c r="D11" s="22"/>
      <c r="E11" s="22"/>
      <c r="F11" s="22"/>
      <c r="G11" s="22"/>
      <c r="H11" s="22"/>
      <c r="I11" s="22"/>
    </row>
    <row r="12" spans="1:9">
      <c r="A12" s="18"/>
      <c r="B12" s="36"/>
      <c r="C12" s="36"/>
      <c r="D12" s="36"/>
      <c r="E12" s="36"/>
      <c r="F12" s="36"/>
      <c r="G12" s="36"/>
      <c r="H12" s="36"/>
      <c r="I12" s="36"/>
    </row>
    <row r="13" spans="1:9">
      <c r="A13" s="18"/>
      <c r="B13" s="14"/>
      <c r="C13" s="14"/>
      <c r="D13" s="14"/>
      <c r="E13" s="14"/>
      <c r="F13" s="14"/>
      <c r="G13" s="14"/>
      <c r="H13" s="14"/>
      <c r="I13" s="14"/>
    </row>
    <row r="14" spans="1:9" ht="15.75" thickBot="1">
      <c r="A14" s="18"/>
      <c r="B14" s="13"/>
      <c r="C14" s="37" t="s">
        <v>685</v>
      </c>
      <c r="D14" s="37"/>
      <c r="E14" s="37"/>
      <c r="F14" s="37"/>
      <c r="G14" s="37"/>
      <c r="H14" s="37"/>
      <c r="I14" s="37"/>
    </row>
    <row r="15" spans="1:9" ht="15.75" thickBot="1">
      <c r="A15" s="18"/>
      <c r="B15" s="27" t="s">
        <v>300</v>
      </c>
      <c r="C15" s="70" t="s">
        <v>688</v>
      </c>
      <c r="D15" s="70"/>
      <c r="E15" s="70"/>
      <c r="F15" s="72"/>
      <c r="G15" s="70" t="s">
        <v>689</v>
      </c>
      <c r="H15" s="70"/>
      <c r="I15" s="70"/>
    </row>
    <row r="16" spans="1:9">
      <c r="A16" s="18"/>
      <c r="B16" s="29" t="s">
        <v>554</v>
      </c>
      <c r="C16" s="43"/>
      <c r="D16" s="43"/>
      <c r="E16" s="43"/>
      <c r="F16" s="30"/>
      <c r="G16" s="43"/>
      <c r="H16" s="43"/>
      <c r="I16" s="43"/>
    </row>
    <row r="17" spans="1:9">
      <c r="A17" s="18"/>
      <c r="B17" s="44">
        <v>2014</v>
      </c>
      <c r="C17" s="44" t="s">
        <v>303</v>
      </c>
      <c r="D17" s="45">
        <v>236</v>
      </c>
      <c r="E17" s="22"/>
      <c r="F17" s="22"/>
      <c r="G17" s="44" t="s">
        <v>303</v>
      </c>
      <c r="H17" s="51">
        <v>1963</v>
      </c>
      <c r="I17" s="22"/>
    </row>
    <row r="18" spans="1:9">
      <c r="A18" s="18"/>
      <c r="B18" s="44"/>
      <c r="C18" s="44"/>
      <c r="D18" s="45"/>
      <c r="E18" s="22"/>
      <c r="F18" s="22"/>
      <c r="G18" s="44"/>
      <c r="H18" s="51"/>
      <c r="I18" s="22"/>
    </row>
    <row r="19" spans="1:9">
      <c r="A19" s="18"/>
      <c r="B19" s="38">
        <v>2015</v>
      </c>
      <c r="C19" s="46">
        <v>149</v>
      </c>
      <c r="D19" s="46"/>
      <c r="E19" s="42"/>
      <c r="F19" s="42"/>
      <c r="G19" s="40">
        <v>1926</v>
      </c>
      <c r="H19" s="40"/>
      <c r="I19" s="42"/>
    </row>
    <row r="20" spans="1:9">
      <c r="A20" s="18"/>
      <c r="B20" s="38"/>
      <c r="C20" s="46"/>
      <c r="D20" s="46"/>
      <c r="E20" s="42"/>
      <c r="F20" s="42"/>
      <c r="G20" s="40"/>
      <c r="H20" s="40"/>
      <c r="I20" s="42"/>
    </row>
    <row r="21" spans="1:9">
      <c r="A21" s="18"/>
      <c r="B21" s="44">
        <v>2016</v>
      </c>
      <c r="C21" s="45">
        <v>68</v>
      </c>
      <c r="D21" s="45"/>
      <c r="E21" s="22"/>
      <c r="F21" s="22"/>
      <c r="G21" s="51">
        <v>1864</v>
      </c>
      <c r="H21" s="51"/>
      <c r="I21" s="22"/>
    </row>
    <row r="22" spans="1:9">
      <c r="A22" s="18"/>
      <c r="B22" s="44"/>
      <c r="C22" s="45"/>
      <c r="D22" s="45"/>
      <c r="E22" s="22"/>
      <c r="F22" s="22"/>
      <c r="G22" s="51"/>
      <c r="H22" s="51"/>
      <c r="I22" s="22"/>
    </row>
    <row r="23" spans="1:9">
      <c r="A23" s="18"/>
      <c r="B23" s="38">
        <v>2017</v>
      </c>
      <c r="C23" s="46">
        <v>34</v>
      </c>
      <c r="D23" s="46"/>
      <c r="E23" s="42"/>
      <c r="F23" s="42"/>
      <c r="G23" s="40">
        <v>1767</v>
      </c>
      <c r="H23" s="40"/>
      <c r="I23" s="42"/>
    </row>
    <row r="24" spans="1:9">
      <c r="A24" s="18"/>
      <c r="B24" s="38"/>
      <c r="C24" s="46"/>
      <c r="D24" s="46"/>
      <c r="E24" s="42"/>
      <c r="F24" s="42"/>
      <c r="G24" s="40"/>
      <c r="H24" s="40"/>
      <c r="I24" s="42"/>
    </row>
    <row r="25" spans="1:9">
      <c r="A25" s="18"/>
      <c r="B25" s="44">
        <v>2018</v>
      </c>
      <c r="C25" s="45">
        <v>13</v>
      </c>
      <c r="D25" s="45"/>
      <c r="E25" s="22"/>
      <c r="F25" s="22"/>
      <c r="G25" s="51">
        <v>1589</v>
      </c>
      <c r="H25" s="51"/>
      <c r="I25" s="22"/>
    </row>
    <row r="26" spans="1:9">
      <c r="A26" s="18"/>
      <c r="B26" s="44"/>
      <c r="C26" s="45"/>
      <c r="D26" s="45"/>
      <c r="E26" s="22"/>
      <c r="F26" s="22"/>
      <c r="G26" s="51"/>
      <c r="H26" s="51"/>
      <c r="I26" s="22"/>
    </row>
    <row r="27" spans="1:9">
      <c r="A27" s="18"/>
      <c r="B27" s="38" t="s">
        <v>555</v>
      </c>
      <c r="C27" s="46">
        <v>3</v>
      </c>
      <c r="D27" s="46"/>
      <c r="E27" s="42"/>
      <c r="F27" s="42"/>
      <c r="G27" s="40">
        <v>5230</v>
      </c>
      <c r="H27" s="40"/>
      <c r="I27" s="42"/>
    </row>
    <row r="28" spans="1:9" ht="15.75" thickBot="1">
      <c r="A28" s="18"/>
      <c r="B28" s="38"/>
      <c r="C28" s="47"/>
      <c r="D28" s="47"/>
      <c r="E28" s="56"/>
      <c r="F28" s="42"/>
      <c r="G28" s="65"/>
      <c r="H28" s="65"/>
      <c r="I28" s="56"/>
    </row>
    <row r="29" spans="1:9">
      <c r="A29" s="18"/>
      <c r="B29" s="48" t="s">
        <v>169</v>
      </c>
      <c r="C29" s="49" t="s">
        <v>303</v>
      </c>
      <c r="D29" s="86">
        <v>503</v>
      </c>
      <c r="E29" s="54"/>
      <c r="F29" s="22"/>
      <c r="G29" s="49" t="s">
        <v>303</v>
      </c>
      <c r="H29" s="52">
        <v>14339</v>
      </c>
      <c r="I29" s="54"/>
    </row>
    <row r="30" spans="1:9" ht="15.75" thickBot="1">
      <c r="A30" s="18"/>
      <c r="B30" s="48"/>
      <c r="C30" s="50"/>
      <c r="D30" s="81"/>
      <c r="E30" s="55"/>
      <c r="F30" s="22"/>
      <c r="G30" s="50"/>
      <c r="H30" s="53"/>
      <c r="I30" s="55"/>
    </row>
    <row r="31" spans="1:9" ht="38.25" customHeight="1">
      <c r="A31" s="18"/>
      <c r="B31" s="22" t="s">
        <v>690</v>
      </c>
      <c r="C31" s="22"/>
      <c r="D31" s="22"/>
      <c r="E31" s="22"/>
      <c r="F31" s="22"/>
      <c r="G31" s="22"/>
      <c r="H31" s="22"/>
      <c r="I31" s="22"/>
    </row>
    <row r="32" spans="1:9">
      <c r="A32" s="18"/>
      <c r="B32" s="17"/>
      <c r="C32" s="17"/>
      <c r="D32" s="17"/>
      <c r="E32" s="17"/>
      <c r="F32" s="17"/>
      <c r="G32" s="17"/>
      <c r="H32" s="17"/>
      <c r="I32" s="17"/>
    </row>
    <row r="33" spans="1:9">
      <c r="A33" s="18"/>
      <c r="B33" s="21" t="s">
        <v>691</v>
      </c>
      <c r="C33" s="21"/>
      <c r="D33" s="21"/>
      <c r="E33" s="21"/>
      <c r="F33" s="21"/>
      <c r="G33" s="21"/>
      <c r="H33" s="21"/>
      <c r="I33" s="21"/>
    </row>
    <row r="34" spans="1:9">
      <c r="A34" s="18"/>
      <c r="B34" s="17"/>
      <c r="C34" s="17"/>
      <c r="D34" s="17"/>
      <c r="E34" s="17"/>
      <c r="F34" s="17"/>
      <c r="G34" s="17"/>
      <c r="H34" s="17"/>
      <c r="I34" s="17"/>
    </row>
    <row r="35" spans="1:9">
      <c r="A35" s="18"/>
      <c r="B35" s="20" t="s">
        <v>692</v>
      </c>
      <c r="C35" s="20"/>
      <c r="D35" s="20"/>
      <c r="E35" s="20"/>
      <c r="F35" s="20"/>
      <c r="G35" s="20"/>
      <c r="H35" s="20"/>
      <c r="I35" s="20"/>
    </row>
    <row r="36" spans="1:9">
      <c r="A36" s="18"/>
      <c r="B36" s="17"/>
      <c r="C36" s="17"/>
      <c r="D36" s="17"/>
      <c r="E36" s="17"/>
      <c r="F36" s="17"/>
      <c r="G36" s="17"/>
      <c r="H36" s="17"/>
      <c r="I36" s="17"/>
    </row>
    <row r="37" spans="1:9" ht="38.25" customHeight="1">
      <c r="A37" s="18"/>
      <c r="B37" s="22" t="s">
        <v>693</v>
      </c>
      <c r="C37" s="22"/>
      <c r="D37" s="22"/>
      <c r="E37" s="22"/>
      <c r="F37" s="22"/>
      <c r="G37" s="22"/>
      <c r="H37" s="22"/>
      <c r="I37" s="22"/>
    </row>
    <row r="38" spans="1:9">
      <c r="A38" s="18"/>
      <c r="B38" s="17"/>
      <c r="C38" s="17"/>
      <c r="D38" s="17"/>
      <c r="E38" s="17"/>
      <c r="F38" s="17"/>
      <c r="G38" s="17"/>
      <c r="H38" s="17"/>
      <c r="I38" s="17"/>
    </row>
    <row r="39" spans="1:9" ht="25.5" customHeight="1">
      <c r="A39" s="18"/>
      <c r="B39" s="21" t="s">
        <v>694</v>
      </c>
      <c r="C39" s="21"/>
      <c r="D39" s="21"/>
      <c r="E39" s="21"/>
      <c r="F39" s="21"/>
      <c r="G39" s="21"/>
      <c r="H39" s="21"/>
      <c r="I39" s="21"/>
    </row>
    <row r="40" spans="1:9">
      <c r="A40" s="18"/>
      <c r="B40" s="22" t="s">
        <v>695</v>
      </c>
      <c r="C40" s="22"/>
      <c r="D40" s="22"/>
      <c r="E40" s="22"/>
      <c r="F40" s="22"/>
      <c r="G40" s="22"/>
      <c r="H40" s="22"/>
      <c r="I40" s="22"/>
    </row>
    <row r="41" spans="1:9">
      <c r="A41" s="18"/>
      <c r="B41" s="36"/>
      <c r="C41" s="36"/>
      <c r="D41" s="36"/>
      <c r="E41" s="36"/>
      <c r="F41" s="36"/>
      <c r="G41" s="36"/>
      <c r="H41" s="36"/>
      <c r="I41" s="36"/>
    </row>
    <row r="42" spans="1:9">
      <c r="A42" s="18"/>
      <c r="B42" s="14"/>
      <c r="C42" s="14"/>
      <c r="D42" s="14"/>
      <c r="E42" s="14"/>
      <c r="F42" s="14"/>
      <c r="G42" s="14"/>
      <c r="H42" s="14"/>
      <c r="I42" s="14"/>
    </row>
    <row r="43" spans="1:9" ht="15.75" thickBot="1">
      <c r="A43" s="18"/>
      <c r="B43" s="13"/>
      <c r="C43" s="37" t="s">
        <v>696</v>
      </c>
      <c r="D43" s="37"/>
      <c r="E43" s="37"/>
      <c r="F43" s="37"/>
      <c r="G43" s="37"/>
      <c r="H43" s="37"/>
      <c r="I43" s="37"/>
    </row>
    <row r="44" spans="1:9" ht="15.75" thickBot="1">
      <c r="A44" s="18"/>
      <c r="B44" s="27" t="s">
        <v>300</v>
      </c>
      <c r="C44" s="70" t="s">
        <v>697</v>
      </c>
      <c r="D44" s="70"/>
      <c r="E44" s="70"/>
      <c r="F44" s="13"/>
      <c r="G44" s="70" t="s">
        <v>698</v>
      </c>
      <c r="H44" s="70"/>
      <c r="I44" s="70"/>
    </row>
    <row r="45" spans="1:9">
      <c r="A45" s="18"/>
      <c r="B45" s="29" t="s">
        <v>554</v>
      </c>
      <c r="C45" s="43"/>
      <c r="D45" s="43"/>
      <c r="E45" s="43"/>
      <c r="F45" s="30"/>
      <c r="G45" s="43"/>
      <c r="H45" s="43"/>
      <c r="I45" s="43"/>
    </row>
    <row r="46" spans="1:9">
      <c r="A46" s="18"/>
      <c r="B46" s="44">
        <v>2014</v>
      </c>
      <c r="C46" s="44" t="s">
        <v>303</v>
      </c>
      <c r="D46" s="45">
        <v>606</v>
      </c>
      <c r="E46" s="22"/>
      <c r="F46" s="22"/>
      <c r="G46" s="44" t="s">
        <v>303</v>
      </c>
      <c r="H46" s="51">
        <v>1168</v>
      </c>
      <c r="I46" s="22"/>
    </row>
    <row r="47" spans="1:9">
      <c r="A47" s="18"/>
      <c r="B47" s="44"/>
      <c r="C47" s="44"/>
      <c r="D47" s="45"/>
      <c r="E47" s="22"/>
      <c r="F47" s="22"/>
      <c r="G47" s="44"/>
      <c r="H47" s="51"/>
      <c r="I47" s="22"/>
    </row>
    <row r="48" spans="1:9">
      <c r="A48" s="18"/>
      <c r="B48" s="38">
        <v>2015</v>
      </c>
      <c r="C48" s="46">
        <v>602</v>
      </c>
      <c r="D48" s="46"/>
      <c r="E48" s="42"/>
      <c r="F48" s="42"/>
      <c r="G48" s="46">
        <v>222</v>
      </c>
      <c r="H48" s="46"/>
      <c r="I48" s="42"/>
    </row>
    <row r="49" spans="1:9">
      <c r="A49" s="18"/>
      <c r="B49" s="38"/>
      <c r="C49" s="46"/>
      <c r="D49" s="46"/>
      <c r="E49" s="42"/>
      <c r="F49" s="42"/>
      <c r="G49" s="46"/>
      <c r="H49" s="46"/>
      <c r="I49" s="42"/>
    </row>
    <row r="50" spans="1:9">
      <c r="A50" s="18"/>
      <c r="B50" s="44">
        <v>2016</v>
      </c>
      <c r="C50" s="45">
        <v>548</v>
      </c>
      <c r="D50" s="45"/>
      <c r="E50" s="22"/>
      <c r="F50" s="22"/>
      <c r="G50" s="45">
        <v>188</v>
      </c>
      <c r="H50" s="45"/>
      <c r="I50" s="22"/>
    </row>
    <row r="51" spans="1:9">
      <c r="A51" s="18"/>
      <c r="B51" s="44"/>
      <c r="C51" s="45"/>
      <c r="D51" s="45"/>
      <c r="E51" s="22"/>
      <c r="F51" s="22"/>
      <c r="G51" s="45"/>
      <c r="H51" s="45"/>
      <c r="I51" s="22"/>
    </row>
    <row r="52" spans="1:9">
      <c r="A52" s="18"/>
      <c r="B52" s="38">
        <v>2017</v>
      </c>
      <c r="C52" s="46">
        <v>429</v>
      </c>
      <c r="D52" s="46"/>
      <c r="E52" s="42"/>
      <c r="F52" s="42"/>
      <c r="G52" s="40">
        <v>2070</v>
      </c>
      <c r="H52" s="40"/>
      <c r="I52" s="42"/>
    </row>
    <row r="53" spans="1:9">
      <c r="A53" s="18"/>
      <c r="B53" s="38"/>
      <c r="C53" s="46"/>
      <c r="D53" s="46"/>
      <c r="E53" s="42"/>
      <c r="F53" s="42"/>
      <c r="G53" s="40"/>
      <c r="H53" s="40"/>
      <c r="I53" s="42"/>
    </row>
    <row r="54" spans="1:9">
      <c r="A54" s="18"/>
      <c r="B54" s="44">
        <v>2018</v>
      </c>
      <c r="C54" s="45">
        <v>201</v>
      </c>
      <c r="D54" s="45"/>
      <c r="E54" s="22"/>
      <c r="F54" s="22"/>
      <c r="G54" s="45">
        <v>8</v>
      </c>
      <c r="H54" s="45"/>
      <c r="I54" s="22"/>
    </row>
    <row r="55" spans="1:9">
      <c r="A55" s="18"/>
      <c r="B55" s="44"/>
      <c r="C55" s="45"/>
      <c r="D55" s="45"/>
      <c r="E55" s="22"/>
      <c r="F55" s="22"/>
      <c r="G55" s="45"/>
      <c r="H55" s="45"/>
      <c r="I55" s="22"/>
    </row>
    <row r="56" spans="1:9">
      <c r="A56" s="18"/>
      <c r="B56" s="38" t="s">
        <v>555</v>
      </c>
      <c r="C56" s="46">
        <v>311</v>
      </c>
      <c r="D56" s="46"/>
      <c r="E56" s="42"/>
      <c r="F56" s="42"/>
      <c r="G56" s="46" t="s">
        <v>430</v>
      </c>
      <c r="H56" s="46"/>
      <c r="I56" s="42"/>
    </row>
    <row r="57" spans="1:9" ht="15.75" thickBot="1">
      <c r="A57" s="18"/>
      <c r="B57" s="38"/>
      <c r="C57" s="47"/>
      <c r="D57" s="47"/>
      <c r="E57" s="56"/>
      <c r="F57" s="42"/>
      <c r="G57" s="47"/>
      <c r="H57" s="47"/>
      <c r="I57" s="56"/>
    </row>
    <row r="58" spans="1:9">
      <c r="A58" s="18"/>
      <c r="B58" s="48" t="s">
        <v>169</v>
      </c>
      <c r="C58" s="49" t="s">
        <v>303</v>
      </c>
      <c r="D58" s="52">
        <v>2697</v>
      </c>
      <c r="E58" s="54"/>
      <c r="F58" s="22"/>
      <c r="G58" s="49" t="s">
        <v>303</v>
      </c>
      <c r="H58" s="52">
        <v>3656</v>
      </c>
      <c r="I58" s="54"/>
    </row>
    <row r="59" spans="1:9" ht="15.75" thickBot="1">
      <c r="A59" s="18"/>
      <c r="B59" s="48"/>
      <c r="C59" s="50"/>
      <c r="D59" s="53"/>
      <c r="E59" s="55"/>
      <c r="F59" s="22"/>
      <c r="G59" s="50"/>
      <c r="H59" s="53"/>
      <c r="I59" s="55"/>
    </row>
    <row r="60" spans="1:9">
      <c r="A60" s="18"/>
      <c r="B60" s="17"/>
      <c r="C60" s="17"/>
      <c r="D60" s="17"/>
      <c r="E60" s="17"/>
      <c r="F60" s="17"/>
      <c r="G60" s="17"/>
      <c r="H60" s="17"/>
      <c r="I60" s="17"/>
    </row>
    <row r="61" spans="1:9">
      <c r="A61" s="18"/>
      <c r="B61" s="23" t="s">
        <v>699</v>
      </c>
      <c r="C61" s="23"/>
      <c r="D61" s="23"/>
      <c r="E61" s="23"/>
      <c r="F61" s="23"/>
      <c r="G61" s="23"/>
      <c r="H61" s="23"/>
      <c r="I61" s="23"/>
    </row>
    <row r="62" spans="1:9">
      <c r="A62" s="18"/>
      <c r="B62" s="17"/>
      <c r="C62" s="17"/>
      <c r="D62" s="17"/>
      <c r="E62" s="17"/>
      <c r="F62" s="17"/>
      <c r="G62" s="17"/>
      <c r="H62" s="17"/>
      <c r="I62" s="17"/>
    </row>
    <row r="63" spans="1:9" ht="63.75" customHeight="1">
      <c r="A63" s="18"/>
      <c r="B63" s="22" t="s">
        <v>700</v>
      </c>
      <c r="C63" s="22"/>
      <c r="D63" s="22"/>
      <c r="E63" s="22"/>
      <c r="F63" s="22"/>
      <c r="G63" s="22"/>
      <c r="H63" s="22"/>
      <c r="I63" s="22"/>
    </row>
    <row r="64" spans="1:9">
      <c r="A64" s="18"/>
      <c r="B64" s="17"/>
      <c r="C64" s="17"/>
      <c r="D64" s="17"/>
      <c r="E64" s="17"/>
      <c r="F64" s="17"/>
      <c r="G64" s="17"/>
      <c r="H64" s="17"/>
      <c r="I64" s="17"/>
    </row>
    <row r="65" spans="1:9" ht="76.5" customHeight="1">
      <c r="A65" s="18"/>
      <c r="B65" s="22" t="s">
        <v>701</v>
      </c>
      <c r="C65" s="22"/>
      <c r="D65" s="22"/>
      <c r="E65" s="22"/>
      <c r="F65" s="22"/>
      <c r="G65" s="22"/>
      <c r="H65" s="22"/>
      <c r="I65" s="22"/>
    </row>
  </sheetData>
  <mergeCells count="133">
    <mergeCell ref="B61:I61"/>
    <mergeCell ref="B62:I62"/>
    <mergeCell ref="B63:I63"/>
    <mergeCell ref="B64:I64"/>
    <mergeCell ref="B65:I65"/>
    <mergeCell ref="B36:I36"/>
    <mergeCell ref="B37:I37"/>
    <mergeCell ref="B38:I38"/>
    <mergeCell ref="B39:I39"/>
    <mergeCell ref="B40:I40"/>
    <mergeCell ref="B60:I60"/>
    <mergeCell ref="B7:I7"/>
    <mergeCell ref="B8:I8"/>
    <mergeCell ref="B9:I9"/>
    <mergeCell ref="B10:I10"/>
    <mergeCell ref="B11:I11"/>
    <mergeCell ref="B31:I31"/>
    <mergeCell ref="H58:H59"/>
    <mergeCell ref="I58:I59"/>
    <mergeCell ref="A1:A2"/>
    <mergeCell ref="B1:I1"/>
    <mergeCell ref="B2:I2"/>
    <mergeCell ref="B3:I3"/>
    <mergeCell ref="A4:A65"/>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H29:H30"/>
    <mergeCell ref="I29:I30"/>
    <mergeCell ref="B41:I41"/>
    <mergeCell ref="C43:I43"/>
    <mergeCell ref="C44:E44"/>
    <mergeCell ref="G44:I44"/>
    <mergeCell ref="B32:I32"/>
    <mergeCell ref="B33:I33"/>
    <mergeCell ref="B34:I34"/>
    <mergeCell ref="B35:I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c r="A2" s="1" t="s">
        <v>35</v>
      </c>
      <c r="B2" s="9"/>
      <c r="C2" s="9"/>
    </row>
    <row r="3" spans="1:3">
      <c r="A3" s="3" t="s">
        <v>37</v>
      </c>
      <c r="B3" s="4" t="s">
        <v>7</v>
      </c>
      <c r="C3" s="4" t="s">
        <v>7</v>
      </c>
    </row>
    <row r="4" spans="1:3">
      <c r="A4" s="2" t="s">
        <v>38</v>
      </c>
      <c r="B4" s="8">
        <v>5891</v>
      </c>
      <c r="C4" s="8">
        <v>394</v>
      </c>
    </row>
    <row r="5" spans="1:3" ht="45">
      <c r="A5" s="2" t="s">
        <v>39</v>
      </c>
      <c r="B5" s="6">
        <v>3619</v>
      </c>
      <c r="C5" s="6">
        <v>2678</v>
      </c>
    </row>
    <row r="6" spans="1:3">
      <c r="A6" s="2" t="s">
        <v>40</v>
      </c>
      <c r="B6" s="4">
        <v>41</v>
      </c>
      <c r="C6" s="4">
        <v>682</v>
      </c>
    </row>
    <row r="7" spans="1:3">
      <c r="A7" s="2" t="s">
        <v>41</v>
      </c>
      <c r="B7" s="4">
        <v>586</v>
      </c>
      <c r="C7" s="4">
        <v>457</v>
      </c>
    </row>
    <row r="8" spans="1:3" ht="30">
      <c r="A8" s="2" t="s">
        <v>42</v>
      </c>
      <c r="B8" s="4">
        <v>839</v>
      </c>
      <c r="C8" s="4">
        <v>655</v>
      </c>
    </row>
    <row r="9" spans="1:3">
      <c r="A9" s="2" t="s">
        <v>43</v>
      </c>
      <c r="B9" s="6">
        <v>1252</v>
      </c>
      <c r="C9" s="4">
        <v>675</v>
      </c>
    </row>
    <row r="10" spans="1:3">
      <c r="A10" s="2" t="s">
        <v>44</v>
      </c>
      <c r="B10" s="6">
        <v>12228</v>
      </c>
      <c r="C10" s="6">
        <v>5541</v>
      </c>
    </row>
    <row r="11" spans="1:3" ht="45">
      <c r="A11" s="2" t="s">
        <v>45</v>
      </c>
      <c r="B11" s="6">
        <v>15349</v>
      </c>
      <c r="C11" s="6">
        <v>12807</v>
      </c>
    </row>
    <row r="12" spans="1:3">
      <c r="A12" s="2" t="s">
        <v>46</v>
      </c>
      <c r="B12" s="6">
        <v>1683</v>
      </c>
      <c r="C12" s="4">
        <v>0</v>
      </c>
    </row>
    <row r="13" spans="1:3">
      <c r="A13" s="2" t="s">
        <v>47</v>
      </c>
      <c r="B13" s="6">
        <v>18122</v>
      </c>
      <c r="C13" s="6">
        <v>14550</v>
      </c>
    </row>
    <row r="14" spans="1:3" ht="45">
      <c r="A14" s="2" t="s">
        <v>48</v>
      </c>
      <c r="B14" s="6">
        <v>1204</v>
      </c>
      <c r="C14" s="4">
        <v>79</v>
      </c>
    </row>
    <row r="15" spans="1:3">
      <c r="A15" s="2" t="s">
        <v>49</v>
      </c>
      <c r="B15" s="6">
        <v>1367</v>
      </c>
      <c r="C15" s="4">
        <v>645</v>
      </c>
    </row>
    <row r="16" spans="1:3">
      <c r="A16" s="2" t="s">
        <v>50</v>
      </c>
      <c r="B16" s="6">
        <v>49953</v>
      </c>
      <c r="C16" s="6">
        <v>33622</v>
      </c>
    </row>
    <row r="17" spans="1:3">
      <c r="A17" s="3" t="s">
        <v>51</v>
      </c>
      <c r="B17" s="4" t="s">
        <v>7</v>
      </c>
      <c r="C17" s="4" t="s">
        <v>7</v>
      </c>
    </row>
    <row r="18" spans="1:3" ht="30">
      <c r="A18" s="2" t="s">
        <v>52</v>
      </c>
      <c r="B18" s="6">
        <v>4567</v>
      </c>
      <c r="C18" s="6">
        <v>3475</v>
      </c>
    </row>
    <row r="19" spans="1:3" ht="30">
      <c r="A19" s="2" t="s">
        <v>53</v>
      </c>
      <c r="B19" s="4">
        <v>199</v>
      </c>
      <c r="C19" s="6">
        <v>1619</v>
      </c>
    </row>
    <row r="20" spans="1:3">
      <c r="A20" s="2" t="s">
        <v>54</v>
      </c>
      <c r="B20" s="4">
        <v>244</v>
      </c>
      <c r="C20" s="4">
        <v>0</v>
      </c>
    </row>
    <row r="21" spans="1:3">
      <c r="A21" s="2" t="s">
        <v>55</v>
      </c>
      <c r="B21" s="4">
        <v>445</v>
      </c>
      <c r="C21" s="4">
        <v>290</v>
      </c>
    </row>
    <row r="22" spans="1:3">
      <c r="A22" s="2" t="s">
        <v>56</v>
      </c>
      <c r="B22" s="4">
        <v>353</v>
      </c>
      <c r="C22" s="4">
        <v>208</v>
      </c>
    </row>
    <row r="23" spans="1:3">
      <c r="A23" s="2" t="s">
        <v>57</v>
      </c>
      <c r="B23" s="6">
        <v>5808</v>
      </c>
      <c r="C23" s="6">
        <v>5592</v>
      </c>
    </row>
    <row r="24" spans="1:3">
      <c r="A24" s="2" t="s">
        <v>58</v>
      </c>
      <c r="B24" s="6">
        <v>5600</v>
      </c>
      <c r="C24" s="6">
        <v>13655</v>
      </c>
    </row>
    <row r="25" spans="1:3">
      <c r="A25" s="2" t="s">
        <v>59</v>
      </c>
      <c r="B25" s="6">
        <v>14345</v>
      </c>
      <c r="C25" s="4">
        <v>0</v>
      </c>
    </row>
    <row r="26" spans="1:3">
      <c r="A26" s="2" t="s">
        <v>60</v>
      </c>
      <c r="B26" s="6">
        <v>2496</v>
      </c>
      <c r="C26" s="6">
        <v>2461</v>
      </c>
    </row>
    <row r="27" spans="1:3">
      <c r="A27" s="2" t="s">
        <v>61</v>
      </c>
      <c r="B27" s="6">
        <v>4645</v>
      </c>
      <c r="C27" s="6">
        <v>3618</v>
      </c>
    </row>
    <row r="28" spans="1:3">
      <c r="A28" s="2" t="s">
        <v>62</v>
      </c>
      <c r="B28" s="6">
        <v>2113</v>
      </c>
      <c r="C28" s="6">
        <v>1884</v>
      </c>
    </row>
    <row r="29" spans="1:3">
      <c r="A29" s="2" t="s">
        <v>63</v>
      </c>
      <c r="B29" s="4">
        <v>701</v>
      </c>
      <c r="C29" s="4">
        <v>297</v>
      </c>
    </row>
    <row r="30" spans="1:3">
      <c r="A30" s="2" t="s">
        <v>64</v>
      </c>
      <c r="B30" s="6">
        <v>29900</v>
      </c>
      <c r="C30" s="6">
        <v>21915</v>
      </c>
    </row>
    <row r="31" spans="1:3">
      <c r="A31" s="2" t="s">
        <v>65</v>
      </c>
      <c r="B31" s="4" t="s">
        <v>66</v>
      </c>
      <c r="C31" s="4" t="s">
        <v>66</v>
      </c>
    </row>
    <row r="32" spans="1:3">
      <c r="A32" s="3" t="s">
        <v>67</v>
      </c>
      <c r="B32" s="4" t="s">
        <v>7</v>
      </c>
      <c r="C32" s="4" t="s">
        <v>7</v>
      </c>
    </row>
    <row r="33" spans="1:3" ht="45">
      <c r="A33" s="2" t="s">
        <v>68</v>
      </c>
      <c r="B33" s="4">
        <v>0</v>
      </c>
      <c r="C33" s="4">
        <v>0</v>
      </c>
    </row>
    <row r="34" spans="1:3" ht="60">
      <c r="A34" s="2" t="s">
        <v>69</v>
      </c>
      <c r="B34" s="4">
        <v>0</v>
      </c>
      <c r="C34" s="4">
        <v>0</v>
      </c>
    </row>
    <row r="35" spans="1:3">
      <c r="A35" s="2" t="s">
        <v>70</v>
      </c>
      <c r="B35" s="6">
        <v>37330</v>
      </c>
      <c r="C35" s="6">
        <v>29197</v>
      </c>
    </row>
    <row r="36" spans="1:3" ht="30">
      <c r="A36" s="2" t="s">
        <v>71</v>
      </c>
      <c r="B36" s="4">
        <v>0</v>
      </c>
      <c r="C36" s="4">
        <v>0</v>
      </c>
    </row>
    <row r="37" spans="1:3" ht="30">
      <c r="A37" s="2" t="s">
        <v>72</v>
      </c>
      <c r="B37" s="4">
        <v>3</v>
      </c>
      <c r="C37" s="4">
        <v>41</v>
      </c>
    </row>
    <row r="38" spans="1:3">
      <c r="A38" s="2" t="s">
        <v>73</v>
      </c>
      <c r="B38" s="6">
        <v>-23088</v>
      </c>
      <c r="C38" s="6">
        <v>-23123</v>
      </c>
    </row>
    <row r="39" spans="1:3">
      <c r="A39" s="2" t="s">
        <v>74</v>
      </c>
      <c r="B39" s="6">
        <v>14245</v>
      </c>
      <c r="C39" s="6">
        <v>6115</v>
      </c>
    </row>
    <row r="40" spans="1:3" ht="30">
      <c r="A40" s="2" t="s">
        <v>75</v>
      </c>
      <c r="B40" s="8">
        <v>49953</v>
      </c>
      <c r="C40" s="8">
        <v>336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7"/>
  <sheetViews>
    <sheetView showGridLines="0" workbookViewId="0"/>
  </sheetViews>
  <sheetFormatPr defaultRowHeight="15"/>
  <cols>
    <col min="1" max="2" width="36.5703125" bestFit="1" customWidth="1"/>
    <col min="3" max="3" width="11.5703125" customWidth="1"/>
    <col min="4" max="4" width="36.5703125" customWidth="1"/>
    <col min="5" max="5" width="10.28515625" customWidth="1"/>
    <col min="6" max="6" width="11.5703125" customWidth="1"/>
    <col min="7" max="7" width="23.28515625" customWidth="1"/>
    <col min="8" max="8" width="36.5703125" customWidth="1"/>
    <col min="9" max="9" width="10.28515625" customWidth="1"/>
    <col min="10" max="10" width="11.5703125" customWidth="1"/>
    <col min="11" max="11" width="22" customWidth="1"/>
    <col min="12" max="12" width="36.5703125" customWidth="1"/>
    <col min="13" max="13" width="10.28515625" customWidth="1"/>
    <col min="14" max="14" width="11.5703125" customWidth="1"/>
    <col min="15" max="15" width="15.7109375" customWidth="1"/>
    <col min="16" max="16" width="17.5703125" customWidth="1"/>
    <col min="17" max="17" width="10.28515625" customWidth="1"/>
  </cols>
  <sheetData>
    <row r="1" spans="1:17" ht="15" customHeight="1">
      <c r="A1" s="9" t="s">
        <v>7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03</v>
      </c>
      <c r="B3" s="17" t="s">
        <v>7</v>
      </c>
      <c r="C3" s="17"/>
      <c r="D3" s="17"/>
      <c r="E3" s="17"/>
      <c r="F3" s="17"/>
      <c r="G3" s="17"/>
      <c r="H3" s="17"/>
      <c r="I3" s="17"/>
      <c r="J3" s="17"/>
      <c r="K3" s="17"/>
      <c r="L3" s="17"/>
      <c r="M3" s="17"/>
      <c r="N3" s="17"/>
      <c r="O3" s="17"/>
      <c r="P3" s="17"/>
      <c r="Q3" s="17"/>
    </row>
    <row r="4" spans="1:17" ht="15" customHeight="1">
      <c r="A4" s="18" t="s">
        <v>702</v>
      </c>
      <c r="B4" s="17" t="s">
        <v>7</v>
      </c>
      <c r="C4" s="17"/>
      <c r="D4" s="17"/>
      <c r="E4" s="17"/>
      <c r="F4" s="17"/>
      <c r="G4" s="17"/>
      <c r="H4" s="17"/>
      <c r="I4" s="17"/>
      <c r="J4" s="17"/>
      <c r="K4" s="17"/>
      <c r="L4" s="17"/>
      <c r="M4" s="17"/>
      <c r="N4" s="17"/>
      <c r="O4" s="17"/>
      <c r="P4" s="17"/>
      <c r="Q4" s="17"/>
    </row>
    <row r="5" spans="1:17">
      <c r="A5" s="18"/>
      <c r="B5" s="19" t="s">
        <v>704</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3" t="s">
        <v>705</v>
      </c>
      <c r="C7" s="23"/>
      <c r="D7" s="23"/>
      <c r="E7" s="23"/>
      <c r="F7" s="23"/>
      <c r="G7" s="23"/>
      <c r="H7" s="23"/>
      <c r="I7" s="23"/>
      <c r="J7" s="23"/>
      <c r="K7" s="23"/>
      <c r="L7" s="23"/>
      <c r="M7" s="23"/>
      <c r="N7" s="23"/>
      <c r="O7" s="23"/>
      <c r="P7" s="23"/>
      <c r="Q7" s="23"/>
    </row>
    <row r="8" spans="1:17">
      <c r="A8" s="18"/>
      <c r="B8" s="17"/>
      <c r="C8" s="17"/>
      <c r="D8" s="17"/>
      <c r="E8" s="17"/>
      <c r="F8" s="17"/>
      <c r="G8" s="17"/>
      <c r="H8" s="17"/>
      <c r="I8" s="17"/>
      <c r="J8" s="17"/>
      <c r="K8" s="17"/>
      <c r="L8" s="17"/>
      <c r="M8" s="17"/>
      <c r="N8" s="17"/>
      <c r="O8" s="17"/>
      <c r="P8" s="17"/>
      <c r="Q8" s="17"/>
    </row>
    <row r="9" spans="1:17">
      <c r="A9" s="18"/>
      <c r="B9" s="24" t="s">
        <v>706</v>
      </c>
      <c r="C9" s="24"/>
      <c r="D9" s="24"/>
      <c r="E9" s="24"/>
      <c r="F9" s="24"/>
      <c r="G9" s="24"/>
      <c r="H9" s="24"/>
      <c r="I9" s="24"/>
      <c r="J9" s="24"/>
      <c r="K9" s="24"/>
      <c r="L9" s="24"/>
      <c r="M9" s="24"/>
      <c r="N9" s="24"/>
      <c r="O9" s="24"/>
      <c r="P9" s="24"/>
      <c r="Q9" s="24"/>
    </row>
    <row r="10" spans="1:17">
      <c r="A10" s="18"/>
      <c r="B10" s="17"/>
      <c r="C10" s="17"/>
      <c r="D10" s="17"/>
      <c r="E10" s="17"/>
      <c r="F10" s="17"/>
      <c r="G10" s="17"/>
      <c r="H10" s="17"/>
      <c r="I10" s="17"/>
      <c r="J10" s="17"/>
      <c r="K10" s="17"/>
      <c r="L10" s="17"/>
      <c r="M10" s="17"/>
      <c r="N10" s="17"/>
      <c r="O10" s="17"/>
      <c r="P10" s="17"/>
      <c r="Q10" s="17"/>
    </row>
    <row r="11" spans="1:17">
      <c r="A11" s="18"/>
      <c r="B11" s="21" t="s">
        <v>707</v>
      </c>
      <c r="C11" s="21"/>
      <c r="D11" s="21"/>
      <c r="E11" s="21"/>
      <c r="F11" s="21"/>
      <c r="G11" s="21"/>
      <c r="H11" s="21"/>
      <c r="I11" s="21"/>
      <c r="J11" s="21"/>
      <c r="K11" s="21"/>
      <c r="L11" s="21"/>
      <c r="M11" s="21"/>
      <c r="N11" s="21"/>
      <c r="O11" s="21"/>
      <c r="P11" s="21"/>
      <c r="Q11" s="21"/>
    </row>
    <row r="12" spans="1:17">
      <c r="A12" s="18"/>
      <c r="B12" s="36"/>
      <c r="C12" s="36"/>
      <c r="D12" s="36"/>
      <c r="E12" s="36"/>
      <c r="F12" s="36"/>
      <c r="G12" s="36"/>
      <c r="H12" s="36"/>
      <c r="I12" s="36"/>
      <c r="J12" s="36"/>
      <c r="K12" s="36"/>
      <c r="L12" s="36"/>
      <c r="M12" s="36"/>
    </row>
    <row r="13" spans="1:17">
      <c r="A13" s="18"/>
      <c r="B13" s="14"/>
      <c r="C13" s="14"/>
      <c r="D13" s="14"/>
      <c r="E13" s="14"/>
      <c r="F13" s="14"/>
      <c r="G13" s="14"/>
      <c r="H13" s="14"/>
      <c r="I13" s="14"/>
      <c r="J13" s="14"/>
      <c r="K13" s="14"/>
      <c r="L13" s="14"/>
      <c r="M13" s="14"/>
    </row>
    <row r="14" spans="1:17" ht="15.75" thickBot="1">
      <c r="A14" s="18"/>
      <c r="B14" s="27" t="s">
        <v>300</v>
      </c>
      <c r="C14" s="37">
        <v>2013</v>
      </c>
      <c r="D14" s="37"/>
      <c r="E14" s="37"/>
      <c r="F14" s="72"/>
      <c r="G14" s="37">
        <v>2012</v>
      </c>
      <c r="H14" s="37"/>
      <c r="I14" s="37"/>
      <c r="J14" s="72"/>
      <c r="K14" s="37">
        <v>2011</v>
      </c>
      <c r="L14" s="37"/>
      <c r="M14" s="37"/>
    </row>
    <row r="15" spans="1:17">
      <c r="A15" s="18"/>
      <c r="B15" s="38" t="s">
        <v>708</v>
      </c>
      <c r="C15" s="39" t="s">
        <v>303</v>
      </c>
      <c r="D15" s="79">
        <v>92</v>
      </c>
      <c r="E15" s="43"/>
      <c r="F15" s="43"/>
      <c r="G15" s="39" t="s">
        <v>303</v>
      </c>
      <c r="H15" s="79">
        <v>34</v>
      </c>
      <c r="I15" s="43"/>
      <c r="J15" s="43"/>
      <c r="K15" s="39" t="s">
        <v>303</v>
      </c>
      <c r="L15" s="79">
        <v>4</v>
      </c>
      <c r="M15" s="43"/>
    </row>
    <row r="16" spans="1:17">
      <c r="A16" s="18"/>
      <c r="B16" s="38"/>
      <c r="C16" s="76"/>
      <c r="D16" s="80"/>
      <c r="E16" s="78"/>
      <c r="F16" s="78"/>
      <c r="G16" s="76"/>
      <c r="H16" s="80"/>
      <c r="I16" s="78"/>
      <c r="J16" s="78"/>
      <c r="K16" s="76"/>
      <c r="L16" s="80"/>
      <c r="M16" s="78"/>
    </row>
    <row r="17" spans="1:13">
      <c r="A17" s="18"/>
      <c r="B17" s="44" t="s">
        <v>709</v>
      </c>
      <c r="C17" s="45">
        <v>283</v>
      </c>
      <c r="D17" s="45"/>
      <c r="E17" s="22"/>
      <c r="F17" s="22"/>
      <c r="G17" s="45">
        <v>125</v>
      </c>
      <c r="H17" s="45"/>
      <c r="I17" s="22"/>
      <c r="J17" s="22"/>
      <c r="K17" s="45">
        <v>50</v>
      </c>
      <c r="L17" s="45"/>
      <c r="M17" s="22"/>
    </row>
    <row r="18" spans="1:13">
      <c r="A18" s="18"/>
      <c r="B18" s="44"/>
      <c r="C18" s="45"/>
      <c r="D18" s="45"/>
      <c r="E18" s="22"/>
      <c r="F18" s="22"/>
      <c r="G18" s="45"/>
      <c r="H18" s="45"/>
      <c r="I18" s="22"/>
      <c r="J18" s="22"/>
      <c r="K18" s="45"/>
      <c r="L18" s="45"/>
      <c r="M18" s="22"/>
    </row>
    <row r="19" spans="1:13">
      <c r="A19" s="18"/>
      <c r="B19" s="29" t="s">
        <v>114</v>
      </c>
      <c r="C19" s="46" t="s">
        <v>710</v>
      </c>
      <c r="D19" s="46"/>
      <c r="E19" s="29" t="s">
        <v>307</v>
      </c>
      <c r="F19" s="30"/>
      <c r="G19" s="46" t="s">
        <v>711</v>
      </c>
      <c r="H19" s="46"/>
      <c r="I19" s="29" t="s">
        <v>307</v>
      </c>
      <c r="J19" s="30"/>
      <c r="K19" s="46" t="s">
        <v>665</v>
      </c>
      <c r="L19" s="46"/>
      <c r="M19" s="29" t="s">
        <v>307</v>
      </c>
    </row>
    <row r="20" spans="1:13">
      <c r="A20" s="18"/>
      <c r="B20" s="31" t="s">
        <v>712</v>
      </c>
      <c r="C20" s="45" t="s">
        <v>713</v>
      </c>
      <c r="D20" s="45"/>
      <c r="E20" s="31" t="s">
        <v>307</v>
      </c>
      <c r="F20" s="13"/>
      <c r="G20" s="45" t="s">
        <v>490</v>
      </c>
      <c r="H20" s="45"/>
      <c r="I20" s="31" t="s">
        <v>307</v>
      </c>
      <c r="J20" s="13"/>
      <c r="K20" s="45" t="s">
        <v>714</v>
      </c>
      <c r="L20" s="45"/>
      <c r="M20" s="31" t="s">
        <v>307</v>
      </c>
    </row>
    <row r="21" spans="1:13">
      <c r="A21" s="18"/>
      <c r="B21" s="38" t="s">
        <v>715</v>
      </c>
      <c r="C21" s="46">
        <v>64</v>
      </c>
      <c r="D21" s="46"/>
      <c r="E21" s="42"/>
      <c r="F21" s="42"/>
      <c r="G21" s="46">
        <v>22</v>
      </c>
      <c r="H21" s="46"/>
      <c r="I21" s="42"/>
      <c r="J21" s="42"/>
      <c r="K21" s="46">
        <v>1</v>
      </c>
      <c r="L21" s="46"/>
      <c r="M21" s="42"/>
    </row>
    <row r="22" spans="1:13" ht="15.75" thickBot="1">
      <c r="A22" s="18"/>
      <c r="B22" s="38"/>
      <c r="C22" s="47"/>
      <c r="D22" s="47"/>
      <c r="E22" s="56"/>
      <c r="F22" s="42"/>
      <c r="G22" s="47"/>
      <c r="H22" s="47"/>
      <c r="I22" s="56"/>
      <c r="J22" s="42"/>
      <c r="K22" s="47"/>
      <c r="L22" s="47"/>
      <c r="M22" s="56"/>
    </row>
    <row r="23" spans="1:13">
      <c r="A23" s="18"/>
      <c r="B23" s="44" t="s">
        <v>716</v>
      </c>
      <c r="C23" s="86">
        <v>212</v>
      </c>
      <c r="D23" s="86"/>
      <c r="E23" s="54"/>
      <c r="F23" s="22"/>
      <c r="G23" s="86">
        <v>92</v>
      </c>
      <c r="H23" s="86"/>
      <c r="I23" s="54"/>
      <c r="J23" s="22"/>
      <c r="K23" s="86">
        <v>34</v>
      </c>
      <c r="L23" s="86"/>
      <c r="M23" s="54"/>
    </row>
    <row r="24" spans="1:13" ht="15.75" thickBot="1">
      <c r="A24" s="18"/>
      <c r="B24" s="44"/>
      <c r="C24" s="81"/>
      <c r="D24" s="81"/>
      <c r="E24" s="55"/>
      <c r="F24" s="103"/>
      <c r="G24" s="81"/>
      <c r="H24" s="81"/>
      <c r="I24" s="55"/>
      <c r="J24" s="103"/>
      <c r="K24" s="81"/>
      <c r="L24" s="81"/>
      <c r="M24" s="55"/>
    </row>
    <row r="25" spans="1:13">
      <c r="A25" s="18"/>
      <c r="B25" s="30"/>
      <c r="C25" s="60"/>
      <c r="D25" s="60"/>
      <c r="E25" s="60"/>
      <c r="F25" s="58"/>
      <c r="G25" s="60"/>
      <c r="H25" s="60"/>
      <c r="I25" s="60"/>
      <c r="J25" s="58"/>
      <c r="K25" s="60"/>
      <c r="L25" s="60"/>
      <c r="M25" s="60"/>
    </row>
    <row r="26" spans="1:13">
      <c r="A26" s="18"/>
      <c r="B26" s="44" t="s">
        <v>717</v>
      </c>
      <c r="C26" s="45">
        <v>197</v>
      </c>
      <c r="D26" s="45"/>
      <c r="E26" s="22"/>
      <c r="F26" s="22"/>
      <c r="G26" s="45">
        <v>313</v>
      </c>
      <c r="H26" s="45"/>
      <c r="I26" s="22"/>
      <c r="J26" s="22"/>
      <c r="K26" s="45">
        <v>298</v>
      </c>
      <c r="L26" s="45"/>
      <c r="M26" s="22"/>
    </row>
    <row r="27" spans="1:13">
      <c r="A27" s="18"/>
      <c r="B27" s="44"/>
      <c r="C27" s="45"/>
      <c r="D27" s="45"/>
      <c r="E27" s="22"/>
      <c r="F27" s="22"/>
      <c r="G27" s="45"/>
      <c r="H27" s="45"/>
      <c r="I27" s="22"/>
      <c r="J27" s="22"/>
      <c r="K27" s="45"/>
      <c r="L27" s="45"/>
      <c r="M27" s="22"/>
    </row>
    <row r="28" spans="1:13">
      <c r="A28" s="18"/>
      <c r="B28" s="38" t="s">
        <v>139</v>
      </c>
      <c r="C28" s="46">
        <v>463</v>
      </c>
      <c r="D28" s="46"/>
      <c r="E28" s="42"/>
      <c r="F28" s="42"/>
      <c r="G28" s="46">
        <v>702</v>
      </c>
      <c r="H28" s="46"/>
      <c r="I28" s="42"/>
      <c r="J28" s="42"/>
      <c r="K28" s="46">
        <v>713</v>
      </c>
      <c r="L28" s="46"/>
      <c r="M28" s="42"/>
    </row>
    <row r="29" spans="1:13">
      <c r="A29" s="18"/>
      <c r="B29" s="38"/>
      <c r="C29" s="46"/>
      <c r="D29" s="46"/>
      <c r="E29" s="42"/>
      <c r="F29" s="42"/>
      <c r="G29" s="46"/>
      <c r="H29" s="46"/>
      <c r="I29" s="42"/>
      <c r="J29" s="42"/>
      <c r="K29" s="46"/>
      <c r="L29" s="46"/>
      <c r="M29" s="42"/>
    </row>
    <row r="30" spans="1:13" ht="15.75" thickBot="1">
      <c r="A30" s="18"/>
      <c r="B30" s="31" t="s">
        <v>395</v>
      </c>
      <c r="C30" s="81" t="s">
        <v>718</v>
      </c>
      <c r="D30" s="81"/>
      <c r="E30" s="31" t="s">
        <v>307</v>
      </c>
      <c r="F30" s="13"/>
      <c r="G30" s="81" t="s">
        <v>719</v>
      </c>
      <c r="H30" s="81"/>
      <c r="I30" s="31" t="s">
        <v>307</v>
      </c>
      <c r="J30" s="13"/>
      <c r="K30" s="81" t="s">
        <v>720</v>
      </c>
      <c r="L30" s="81"/>
      <c r="M30" s="31" t="s">
        <v>307</v>
      </c>
    </row>
    <row r="31" spans="1:13">
      <c r="A31" s="18"/>
      <c r="B31" s="38" t="s">
        <v>721</v>
      </c>
      <c r="C31" s="82">
        <v>169</v>
      </c>
      <c r="D31" s="82"/>
      <c r="E31" s="60"/>
      <c r="F31" s="42"/>
      <c r="G31" s="82">
        <v>197</v>
      </c>
      <c r="H31" s="82"/>
      <c r="I31" s="60"/>
      <c r="J31" s="42"/>
      <c r="K31" s="82">
        <v>313</v>
      </c>
      <c r="L31" s="82"/>
      <c r="M31" s="60"/>
    </row>
    <row r="32" spans="1:13" ht="15.75" thickBot="1">
      <c r="A32" s="18"/>
      <c r="B32" s="38"/>
      <c r="C32" s="47"/>
      <c r="D32" s="47"/>
      <c r="E32" s="56"/>
      <c r="F32" s="104"/>
      <c r="G32" s="47"/>
      <c r="H32" s="47"/>
      <c r="I32" s="56"/>
      <c r="J32" s="104"/>
      <c r="K32" s="47"/>
      <c r="L32" s="47"/>
      <c r="M32" s="56"/>
    </row>
    <row r="33" spans="1:17" ht="15.75" thickBot="1">
      <c r="A33" s="18"/>
      <c r="B33" s="13"/>
      <c r="C33" s="105"/>
      <c r="D33" s="105"/>
      <c r="E33" s="105"/>
      <c r="F33" s="13"/>
      <c r="G33" s="105"/>
      <c r="H33" s="105"/>
      <c r="I33" s="105"/>
      <c r="J33" s="13"/>
      <c r="K33" s="105"/>
      <c r="L33" s="105"/>
      <c r="M33" s="105"/>
    </row>
    <row r="34" spans="1:17">
      <c r="A34" s="18"/>
      <c r="B34" s="38" t="s">
        <v>722</v>
      </c>
      <c r="C34" s="63" t="s">
        <v>303</v>
      </c>
      <c r="D34" s="82">
        <v>381</v>
      </c>
      <c r="E34" s="60"/>
      <c r="F34" s="42"/>
      <c r="G34" s="63" t="s">
        <v>303</v>
      </c>
      <c r="H34" s="82">
        <v>289</v>
      </c>
      <c r="I34" s="60"/>
      <c r="J34" s="42"/>
      <c r="K34" s="63" t="s">
        <v>303</v>
      </c>
      <c r="L34" s="82">
        <v>347</v>
      </c>
      <c r="M34" s="60"/>
    </row>
    <row r="35" spans="1:17" ht="15.75" thickBot="1">
      <c r="A35" s="18"/>
      <c r="B35" s="38"/>
      <c r="C35" s="64"/>
      <c r="D35" s="47"/>
      <c r="E35" s="56"/>
      <c r="F35" s="42"/>
      <c r="G35" s="64"/>
      <c r="H35" s="47"/>
      <c r="I35" s="56"/>
      <c r="J35" s="42"/>
      <c r="K35" s="64"/>
      <c r="L35" s="47"/>
      <c r="M35" s="56"/>
    </row>
    <row r="36" spans="1:17">
      <c r="A36" s="18"/>
      <c r="B36" s="17"/>
      <c r="C36" s="17"/>
      <c r="D36" s="17"/>
      <c r="E36" s="17"/>
      <c r="F36" s="17"/>
      <c r="G36" s="17"/>
      <c r="H36" s="17"/>
      <c r="I36" s="17"/>
      <c r="J36" s="17"/>
      <c r="K36" s="17"/>
      <c r="L36" s="17"/>
      <c r="M36" s="17"/>
      <c r="N36" s="17"/>
      <c r="O36" s="17"/>
      <c r="P36" s="17"/>
      <c r="Q36" s="17"/>
    </row>
    <row r="37" spans="1:17">
      <c r="A37" s="18"/>
      <c r="B37" s="21" t="s">
        <v>723</v>
      </c>
      <c r="C37" s="21"/>
      <c r="D37" s="21"/>
      <c r="E37" s="21"/>
      <c r="F37" s="21"/>
      <c r="G37" s="21"/>
      <c r="H37" s="21"/>
      <c r="I37" s="21"/>
      <c r="J37" s="21"/>
      <c r="K37" s="21"/>
      <c r="L37" s="21"/>
      <c r="M37" s="21"/>
      <c r="N37" s="21"/>
      <c r="O37" s="21"/>
      <c r="P37" s="21"/>
      <c r="Q37" s="21"/>
    </row>
    <row r="38" spans="1:17">
      <c r="A38" s="18"/>
      <c r="B38" s="36"/>
      <c r="C38" s="36"/>
      <c r="D38" s="36"/>
      <c r="E38" s="36"/>
      <c r="F38" s="36"/>
      <c r="G38" s="36"/>
      <c r="H38" s="36"/>
      <c r="I38" s="36"/>
      <c r="J38" s="36"/>
      <c r="K38" s="36"/>
      <c r="L38" s="36"/>
      <c r="M38" s="36"/>
    </row>
    <row r="39" spans="1:17">
      <c r="A39" s="18"/>
      <c r="B39" s="14"/>
      <c r="C39" s="14"/>
      <c r="D39" s="14"/>
      <c r="E39" s="14"/>
      <c r="F39" s="14"/>
      <c r="G39" s="14"/>
      <c r="H39" s="14"/>
      <c r="I39" s="14"/>
      <c r="J39" s="14"/>
      <c r="K39" s="14"/>
      <c r="L39" s="14"/>
      <c r="M39" s="14"/>
    </row>
    <row r="40" spans="1:17" ht="15.75" thickBot="1">
      <c r="A40" s="18"/>
      <c r="B40" s="27" t="s">
        <v>300</v>
      </c>
      <c r="C40" s="37">
        <v>2013</v>
      </c>
      <c r="D40" s="37"/>
      <c r="E40" s="37"/>
      <c r="F40" s="72"/>
      <c r="G40" s="37">
        <v>2012</v>
      </c>
      <c r="H40" s="37"/>
      <c r="I40" s="37"/>
      <c r="J40" s="72"/>
      <c r="K40" s="37">
        <v>2011</v>
      </c>
      <c r="L40" s="37"/>
      <c r="M40" s="37"/>
    </row>
    <row r="41" spans="1:17">
      <c r="A41" s="18"/>
      <c r="B41" s="38" t="s">
        <v>708</v>
      </c>
      <c r="C41" s="39" t="s">
        <v>303</v>
      </c>
      <c r="D41" s="79">
        <v>18</v>
      </c>
      <c r="E41" s="43"/>
      <c r="F41" s="43"/>
      <c r="G41" s="39" t="s">
        <v>303</v>
      </c>
      <c r="H41" s="79">
        <v>7</v>
      </c>
      <c r="I41" s="43"/>
      <c r="J41" s="43"/>
      <c r="K41" s="39" t="s">
        <v>303</v>
      </c>
      <c r="L41" s="79">
        <v>1</v>
      </c>
      <c r="M41" s="43"/>
    </row>
    <row r="42" spans="1:17">
      <c r="A42" s="18"/>
      <c r="B42" s="38"/>
      <c r="C42" s="76"/>
      <c r="D42" s="80"/>
      <c r="E42" s="78"/>
      <c r="F42" s="78"/>
      <c r="G42" s="76"/>
      <c r="H42" s="80"/>
      <c r="I42" s="78"/>
      <c r="J42" s="78"/>
      <c r="K42" s="76"/>
      <c r="L42" s="80"/>
      <c r="M42" s="78"/>
    </row>
    <row r="43" spans="1:17">
      <c r="A43" s="18"/>
      <c r="B43" s="44" t="s">
        <v>709</v>
      </c>
      <c r="C43" s="45">
        <v>121</v>
      </c>
      <c r="D43" s="45"/>
      <c r="E43" s="22"/>
      <c r="F43" s="22"/>
      <c r="G43" s="45">
        <v>35</v>
      </c>
      <c r="H43" s="45"/>
      <c r="I43" s="22"/>
      <c r="J43" s="22"/>
      <c r="K43" s="45">
        <v>8</v>
      </c>
      <c r="L43" s="45"/>
      <c r="M43" s="22"/>
    </row>
    <row r="44" spans="1:17">
      <c r="A44" s="18"/>
      <c r="B44" s="44"/>
      <c r="C44" s="45"/>
      <c r="D44" s="45"/>
      <c r="E44" s="22"/>
      <c r="F44" s="22"/>
      <c r="G44" s="45"/>
      <c r="H44" s="45"/>
      <c r="I44" s="22"/>
      <c r="J44" s="22"/>
      <c r="K44" s="45"/>
      <c r="L44" s="45"/>
      <c r="M44" s="22"/>
    </row>
    <row r="45" spans="1:17">
      <c r="A45" s="18"/>
      <c r="B45" s="29" t="s">
        <v>712</v>
      </c>
      <c r="C45" s="46" t="s">
        <v>724</v>
      </c>
      <c r="D45" s="46"/>
      <c r="E45" s="29" t="s">
        <v>307</v>
      </c>
      <c r="F45" s="30"/>
      <c r="G45" s="46" t="s">
        <v>725</v>
      </c>
      <c r="H45" s="46"/>
      <c r="I45" s="29" t="s">
        <v>307</v>
      </c>
      <c r="J45" s="30"/>
      <c r="K45" s="46" t="s">
        <v>726</v>
      </c>
      <c r="L45" s="46"/>
      <c r="M45" s="29" t="s">
        <v>307</v>
      </c>
    </row>
    <row r="46" spans="1:17" ht="15.75" thickBot="1">
      <c r="A46" s="18"/>
      <c r="B46" s="31" t="s">
        <v>727</v>
      </c>
      <c r="C46" s="81" t="s">
        <v>728</v>
      </c>
      <c r="D46" s="81"/>
      <c r="E46" s="31" t="s">
        <v>307</v>
      </c>
      <c r="F46" s="13"/>
      <c r="G46" s="81" t="s">
        <v>614</v>
      </c>
      <c r="H46" s="81"/>
      <c r="I46" s="31" t="s">
        <v>307</v>
      </c>
      <c r="J46" s="13"/>
      <c r="K46" s="81" t="s">
        <v>726</v>
      </c>
      <c r="L46" s="81"/>
      <c r="M46" s="31" t="s">
        <v>307</v>
      </c>
    </row>
    <row r="47" spans="1:17">
      <c r="A47" s="18"/>
      <c r="B47" s="38" t="s">
        <v>716</v>
      </c>
      <c r="C47" s="63" t="s">
        <v>303</v>
      </c>
      <c r="D47" s="82">
        <v>64</v>
      </c>
      <c r="E47" s="60"/>
      <c r="F47" s="42"/>
      <c r="G47" s="63" t="s">
        <v>303</v>
      </c>
      <c r="H47" s="82">
        <v>18</v>
      </c>
      <c r="I47" s="60"/>
      <c r="J47" s="42"/>
      <c r="K47" s="63" t="s">
        <v>303</v>
      </c>
      <c r="L47" s="82">
        <v>7</v>
      </c>
      <c r="M47" s="60"/>
    </row>
    <row r="48" spans="1:17" ht="15.75" thickBot="1">
      <c r="A48" s="18"/>
      <c r="B48" s="38"/>
      <c r="C48" s="64"/>
      <c r="D48" s="47"/>
      <c r="E48" s="56"/>
      <c r="F48" s="42"/>
      <c r="G48" s="64"/>
      <c r="H48" s="47"/>
      <c r="I48" s="56"/>
      <c r="J48" s="42"/>
      <c r="K48" s="64"/>
      <c r="L48" s="47"/>
      <c r="M48" s="56"/>
    </row>
    <row r="49" spans="1:17">
      <c r="A49" s="18"/>
      <c r="B49" s="17"/>
      <c r="C49" s="17"/>
      <c r="D49" s="17"/>
      <c r="E49" s="17"/>
      <c r="F49" s="17"/>
      <c r="G49" s="17"/>
      <c r="H49" s="17"/>
      <c r="I49" s="17"/>
      <c r="J49" s="17"/>
      <c r="K49" s="17"/>
      <c r="L49" s="17"/>
      <c r="M49" s="17"/>
      <c r="N49" s="17"/>
      <c r="O49" s="17"/>
      <c r="P49" s="17"/>
      <c r="Q49" s="17"/>
    </row>
    <row r="50" spans="1:17">
      <c r="A50" s="18"/>
      <c r="B50" s="22" t="s">
        <v>729</v>
      </c>
      <c r="C50" s="22"/>
      <c r="D50" s="22"/>
      <c r="E50" s="22"/>
      <c r="F50" s="22"/>
      <c r="G50" s="22"/>
      <c r="H50" s="22"/>
      <c r="I50" s="22"/>
      <c r="J50" s="22"/>
      <c r="K50" s="22"/>
      <c r="L50" s="22"/>
      <c r="M50" s="22"/>
      <c r="N50" s="22"/>
      <c r="O50" s="22"/>
      <c r="P50" s="22"/>
      <c r="Q50" s="22"/>
    </row>
    <row r="51" spans="1:17">
      <c r="A51" s="18"/>
      <c r="B51" s="17"/>
      <c r="C51" s="17"/>
      <c r="D51" s="17"/>
      <c r="E51" s="17"/>
      <c r="F51" s="17"/>
      <c r="G51" s="17"/>
      <c r="H51" s="17"/>
      <c r="I51" s="17"/>
      <c r="J51" s="17"/>
      <c r="K51" s="17"/>
      <c r="L51" s="17"/>
      <c r="M51" s="17"/>
      <c r="N51" s="17"/>
      <c r="O51" s="17"/>
      <c r="P51" s="17"/>
      <c r="Q51" s="17"/>
    </row>
    <row r="52" spans="1:17">
      <c r="A52" s="18"/>
      <c r="B52" s="25" t="s">
        <v>730</v>
      </c>
      <c r="C52" s="25"/>
      <c r="D52" s="25"/>
      <c r="E52" s="25"/>
      <c r="F52" s="25"/>
      <c r="G52" s="25"/>
      <c r="H52" s="25"/>
      <c r="I52" s="25"/>
      <c r="J52" s="25"/>
      <c r="K52" s="25"/>
      <c r="L52" s="25"/>
      <c r="M52" s="25"/>
      <c r="N52" s="25"/>
      <c r="O52" s="25"/>
      <c r="P52" s="25"/>
      <c r="Q52" s="25"/>
    </row>
    <row r="53" spans="1:17">
      <c r="A53" s="18"/>
      <c r="B53" s="17"/>
      <c r="C53" s="17"/>
      <c r="D53" s="17"/>
      <c r="E53" s="17"/>
      <c r="F53" s="17"/>
      <c r="G53" s="17"/>
      <c r="H53" s="17"/>
      <c r="I53" s="17"/>
      <c r="J53" s="17"/>
      <c r="K53" s="17"/>
      <c r="L53" s="17"/>
      <c r="M53" s="17"/>
      <c r="N53" s="17"/>
      <c r="O53" s="17"/>
      <c r="P53" s="17"/>
      <c r="Q53" s="17"/>
    </row>
    <row r="54" spans="1:17">
      <c r="A54" s="18"/>
      <c r="B54" s="22" t="s">
        <v>731</v>
      </c>
      <c r="C54" s="22"/>
      <c r="D54" s="22"/>
      <c r="E54" s="22"/>
      <c r="F54" s="22"/>
      <c r="G54" s="22"/>
      <c r="H54" s="22"/>
      <c r="I54" s="22"/>
      <c r="J54" s="22"/>
      <c r="K54" s="22"/>
      <c r="L54" s="22"/>
      <c r="M54" s="22"/>
      <c r="N54" s="22"/>
      <c r="O54" s="22"/>
      <c r="P54" s="22"/>
      <c r="Q54" s="22"/>
    </row>
    <row r="55" spans="1:17">
      <c r="A55" s="18"/>
      <c r="B55" s="36"/>
      <c r="C55" s="36"/>
      <c r="D55" s="36"/>
      <c r="E55" s="36"/>
      <c r="F55" s="36"/>
      <c r="G55" s="36"/>
      <c r="H55" s="36"/>
      <c r="I55" s="36"/>
    </row>
    <row r="56" spans="1:17">
      <c r="A56" s="18"/>
      <c r="B56" s="14"/>
      <c r="C56" s="14"/>
      <c r="D56" s="14"/>
      <c r="E56" s="14"/>
      <c r="F56" s="14"/>
      <c r="G56" s="14"/>
      <c r="H56" s="14"/>
      <c r="I56" s="14"/>
    </row>
    <row r="57" spans="1:17" ht="15.75" thickBot="1">
      <c r="A57" s="18"/>
      <c r="B57" s="27" t="s">
        <v>300</v>
      </c>
      <c r="C57" s="37" t="s">
        <v>384</v>
      </c>
      <c r="D57" s="37"/>
      <c r="E57" s="37"/>
      <c r="F57" s="13"/>
      <c r="G57" s="37" t="s">
        <v>385</v>
      </c>
      <c r="H57" s="37"/>
      <c r="I57" s="37"/>
    </row>
    <row r="58" spans="1:17">
      <c r="A58" s="18"/>
      <c r="B58" s="38" t="s">
        <v>732</v>
      </c>
      <c r="C58" s="39" t="s">
        <v>303</v>
      </c>
      <c r="D58" s="41">
        <v>3026</v>
      </c>
      <c r="E58" s="43"/>
      <c r="F58" s="42"/>
      <c r="G58" s="39" t="s">
        <v>303</v>
      </c>
      <c r="H58" s="41">
        <v>2161</v>
      </c>
      <c r="I58" s="43"/>
    </row>
    <row r="59" spans="1:17">
      <c r="A59" s="18"/>
      <c r="B59" s="38"/>
      <c r="C59" s="76"/>
      <c r="D59" s="77"/>
      <c r="E59" s="78"/>
      <c r="F59" s="42"/>
      <c r="G59" s="76"/>
      <c r="H59" s="77"/>
      <c r="I59" s="78"/>
    </row>
    <row r="60" spans="1:17">
      <c r="A60" s="18"/>
      <c r="B60" s="44" t="s">
        <v>733</v>
      </c>
      <c r="C60" s="45">
        <v>534</v>
      </c>
      <c r="D60" s="45"/>
      <c r="E60" s="22"/>
      <c r="F60" s="22"/>
      <c r="G60" s="45">
        <v>464</v>
      </c>
      <c r="H60" s="45"/>
      <c r="I60" s="22"/>
    </row>
    <row r="61" spans="1:17">
      <c r="A61" s="18"/>
      <c r="B61" s="44"/>
      <c r="C61" s="45"/>
      <c r="D61" s="45"/>
      <c r="E61" s="22"/>
      <c r="F61" s="22"/>
      <c r="G61" s="45"/>
      <c r="H61" s="45"/>
      <c r="I61" s="22"/>
    </row>
    <row r="62" spans="1:17">
      <c r="A62" s="18"/>
      <c r="B62" s="38" t="s">
        <v>734</v>
      </c>
      <c r="C62" s="46">
        <v>394</v>
      </c>
      <c r="D62" s="46"/>
      <c r="E62" s="42"/>
      <c r="F62" s="42"/>
      <c r="G62" s="46">
        <v>351</v>
      </c>
      <c r="H62" s="46"/>
      <c r="I62" s="42"/>
    </row>
    <row r="63" spans="1:17">
      <c r="A63" s="18"/>
      <c r="B63" s="38"/>
      <c r="C63" s="46"/>
      <c r="D63" s="46"/>
      <c r="E63" s="42"/>
      <c r="F63" s="42"/>
      <c r="G63" s="46"/>
      <c r="H63" s="46"/>
      <c r="I63" s="42"/>
    </row>
    <row r="64" spans="1:17">
      <c r="A64" s="18"/>
      <c r="B64" s="44" t="s">
        <v>735</v>
      </c>
      <c r="C64" s="45">
        <v>272</v>
      </c>
      <c r="D64" s="45"/>
      <c r="E64" s="22"/>
      <c r="F64" s="22"/>
      <c r="G64" s="45" t="s">
        <v>430</v>
      </c>
      <c r="H64" s="45"/>
      <c r="I64" s="22"/>
    </row>
    <row r="65" spans="1:17">
      <c r="A65" s="18"/>
      <c r="B65" s="44"/>
      <c r="C65" s="45"/>
      <c r="D65" s="45"/>
      <c r="E65" s="22"/>
      <c r="F65" s="22"/>
      <c r="G65" s="45"/>
      <c r="H65" s="45"/>
      <c r="I65" s="22"/>
    </row>
    <row r="66" spans="1:17">
      <c r="A66" s="18"/>
      <c r="B66" s="38" t="s">
        <v>736</v>
      </c>
      <c r="C66" s="46">
        <v>118</v>
      </c>
      <c r="D66" s="46"/>
      <c r="E66" s="42"/>
      <c r="F66" s="42"/>
      <c r="G66" s="46">
        <v>138</v>
      </c>
      <c r="H66" s="46"/>
      <c r="I66" s="42"/>
    </row>
    <row r="67" spans="1:17">
      <c r="A67" s="18"/>
      <c r="B67" s="38"/>
      <c r="C67" s="46"/>
      <c r="D67" s="46"/>
      <c r="E67" s="42"/>
      <c r="F67" s="42"/>
      <c r="G67" s="46"/>
      <c r="H67" s="46"/>
      <c r="I67" s="42"/>
    </row>
    <row r="68" spans="1:17">
      <c r="A68" s="18"/>
      <c r="B68" s="44" t="s">
        <v>737</v>
      </c>
      <c r="C68" s="45">
        <v>74</v>
      </c>
      <c r="D68" s="45"/>
      <c r="E68" s="22"/>
      <c r="F68" s="22"/>
      <c r="G68" s="45">
        <v>49</v>
      </c>
      <c r="H68" s="45"/>
      <c r="I68" s="22"/>
    </row>
    <row r="69" spans="1:17">
      <c r="A69" s="18"/>
      <c r="B69" s="44"/>
      <c r="C69" s="45"/>
      <c r="D69" s="45"/>
      <c r="E69" s="22"/>
      <c r="F69" s="22"/>
      <c r="G69" s="45"/>
      <c r="H69" s="45"/>
      <c r="I69" s="22"/>
    </row>
    <row r="70" spans="1:17">
      <c r="A70" s="18"/>
      <c r="B70" s="38" t="s">
        <v>738</v>
      </c>
      <c r="C70" s="46">
        <v>42</v>
      </c>
      <c r="D70" s="46"/>
      <c r="E70" s="42"/>
      <c r="F70" s="42"/>
      <c r="G70" s="46">
        <v>130</v>
      </c>
      <c r="H70" s="46"/>
      <c r="I70" s="42"/>
    </row>
    <row r="71" spans="1:17">
      <c r="A71" s="18"/>
      <c r="B71" s="38"/>
      <c r="C71" s="46"/>
      <c r="D71" s="46"/>
      <c r="E71" s="42"/>
      <c r="F71" s="42"/>
      <c r="G71" s="46"/>
      <c r="H71" s="46"/>
      <c r="I71" s="42"/>
    </row>
    <row r="72" spans="1:17">
      <c r="A72" s="18"/>
      <c r="B72" s="44" t="s">
        <v>462</v>
      </c>
      <c r="C72" s="45">
        <v>107</v>
      </c>
      <c r="D72" s="45"/>
      <c r="E72" s="22"/>
      <c r="F72" s="22"/>
      <c r="G72" s="45">
        <v>182</v>
      </c>
      <c r="H72" s="45"/>
      <c r="I72" s="22"/>
    </row>
    <row r="73" spans="1:17" ht="15.75" thickBot="1">
      <c r="A73" s="18"/>
      <c r="B73" s="44"/>
      <c r="C73" s="81"/>
      <c r="D73" s="81"/>
      <c r="E73" s="55"/>
      <c r="F73" s="22"/>
      <c r="G73" s="81"/>
      <c r="H73" s="81"/>
      <c r="I73" s="55"/>
    </row>
    <row r="74" spans="1:17">
      <c r="A74" s="18"/>
      <c r="B74" s="38" t="s">
        <v>739</v>
      </c>
      <c r="C74" s="63" t="s">
        <v>303</v>
      </c>
      <c r="D74" s="62">
        <v>4567</v>
      </c>
      <c r="E74" s="60"/>
      <c r="F74" s="42"/>
      <c r="G74" s="63" t="s">
        <v>303</v>
      </c>
      <c r="H74" s="62">
        <v>3475</v>
      </c>
      <c r="I74" s="60"/>
    </row>
    <row r="75" spans="1:17" ht="15.75" thickBot="1">
      <c r="A75" s="18"/>
      <c r="B75" s="38"/>
      <c r="C75" s="64"/>
      <c r="D75" s="65"/>
      <c r="E75" s="56"/>
      <c r="F75" s="42"/>
      <c r="G75" s="64"/>
      <c r="H75" s="65"/>
      <c r="I75" s="56"/>
    </row>
    <row r="76" spans="1:17">
      <c r="A76" s="18"/>
      <c r="B76" s="17"/>
      <c r="C76" s="17"/>
      <c r="D76" s="17"/>
      <c r="E76" s="17"/>
      <c r="F76" s="17"/>
      <c r="G76" s="17"/>
      <c r="H76" s="17"/>
      <c r="I76" s="17"/>
      <c r="J76" s="17"/>
      <c r="K76" s="17"/>
      <c r="L76" s="17"/>
      <c r="M76" s="17"/>
      <c r="N76" s="17"/>
      <c r="O76" s="17"/>
      <c r="P76" s="17"/>
      <c r="Q76" s="17"/>
    </row>
    <row r="77" spans="1:17">
      <c r="A77" s="18"/>
      <c r="B77" s="24" t="s">
        <v>740</v>
      </c>
      <c r="C77" s="24"/>
      <c r="D77" s="24"/>
      <c r="E77" s="24"/>
      <c r="F77" s="24"/>
      <c r="G77" s="24"/>
      <c r="H77" s="24"/>
      <c r="I77" s="24"/>
      <c r="J77" s="24"/>
      <c r="K77" s="24"/>
      <c r="L77" s="24"/>
      <c r="M77" s="24"/>
      <c r="N77" s="24"/>
      <c r="O77" s="24"/>
      <c r="P77" s="24"/>
      <c r="Q77" s="24"/>
    </row>
    <row r="78" spans="1:17">
      <c r="A78" s="18"/>
      <c r="B78" s="17"/>
      <c r="C78" s="17"/>
      <c r="D78" s="17"/>
      <c r="E78" s="17"/>
      <c r="F78" s="17"/>
      <c r="G78" s="17"/>
      <c r="H78" s="17"/>
      <c r="I78" s="17"/>
      <c r="J78" s="17"/>
      <c r="K78" s="17"/>
      <c r="L78" s="17"/>
      <c r="M78" s="17"/>
      <c r="N78" s="17"/>
      <c r="O78" s="17"/>
      <c r="P78" s="17"/>
      <c r="Q78" s="17"/>
    </row>
    <row r="79" spans="1:17">
      <c r="A79" s="18"/>
      <c r="B79" s="21" t="s">
        <v>741</v>
      </c>
      <c r="C79" s="21"/>
      <c r="D79" s="21"/>
      <c r="E79" s="21"/>
      <c r="F79" s="21"/>
      <c r="G79" s="21"/>
      <c r="H79" s="21"/>
      <c r="I79" s="21"/>
      <c r="J79" s="21"/>
      <c r="K79" s="21"/>
      <c r="L79" s="21"/>
      <c r="M79" s="21"/>
      <c r="N79" s="21"/>
      <c r="O79" s="21"/>
      <c r="P79" s="21"/>
      <c r="Q79" s="21"/>
    </row>
    <row r="80" spans="1:17">
      <c r="A80" s="18"/>
      <c r="B80" s="17"/>
      <c r="C80" s="17"/>
      <c r="D80" s="17"/>
      <c r="E80" s="17"/>
      <c r="F80" s="17"/>
      <c r="G80" s="17"/>
      <c r="H80" s="17"/>
      <c r="I80" s="17"/>
      <c r="J80" s="17"/>
      <c r="K80" s="17"/>
      <c r="L80" s="17"/>
      <c r="M80" s="17"/>
      <c r="N80" s="17"/>
      <c r="O80" s="17"/>
      <c r="P80" s="17"/>
      <c r="Q80" s="17"/>
    </row>
    <row r="81" spans="1:17">
      <c r="A81" s="18"/>
      <c r="B81" s="22" t="s">
        <v>742</v>
      </c>
      <c r="C81" s="22"/>
      <c r="D81" s="22"/>
      <c r="E81" s="22"/>
      <c r="F81" s="22"/>
      <c r="G81" s="22"/>
      <c r="H81" s="22"/>
      <c r="I81" s="22"/>
      <c r="J81" s="22"/>
      <c r="K81" s="22"/>
      <c r="L81" s="22"/>
      <c r="M81" s="22"/>
      <c r="N81" s="22"/>
      <c r="O81" s="22"/>
      <c r="P81" s="22"/>
      <c r="Q81" s="22"/>
    </row>
    <row r="82" spans="1:17">
      <c r="A82" s="18"/>
      <c r="B82" s="36"/>
      <c r="C82" s="36"/>
      <c r="D82" s="36"/>
      <c r="E82" s="36"/>
      <c r="F82" s="36"/>
      <c r="G82" s="36"/>
      <c r="H82" s="36"/>
      <c r="I82" s="36"/>
      <c r="J82" s="36"/>
      <c r="K82" s="36"/>
      <c r="L82" s="36"/>
      <c r="M82" s="36"/>
      <c r="N82" s="36"/>
      <c r="O82" s="36"/>
      <c r="P82" s="36"/>
      <c r="Q82" s="36"/>
    </row>
    <row r="83" spans="1:17">
      <c r="A83" s="18"/>
      <c r="B83" s="14"/>
      <c r="C83" s="14"/>
      <c r="D83" s="14"/>
      <c r="E83" s="14"/>
      <c r="F83" s="14"/>
      <c r="G83" s="14"/>
      <c r="H83" s="14"/>
      <c r="I83" s="14"/>
      <c r="J83" s="14"/>
      <c r="K83" s="14"/>
      <c r="L83" s="14"/>
      <c r="M83" s="14"/>
      <c r="N83" s="14"/>
      <c r="O83" s="14"/>
      <c r="P83" s="14"/>
      <c r="Q83" s="14"/>
    </row>
    <row r="84" spans="1:17" ht="15.75" thickBot="1">
      <c r="A84" s="18"/>
      <c r="B84" s="27" t="s">
        <v>300</v>
      </c>
      <c r="C84" s="37" t="s">
        <v>477</v>
      </c>
      <c r="D84" s="37"/>
      <c r="E84" s="37"/>
      <c r="F84" s="13"/>
      <c r="G84" s="37" t="s">
        <v>743</v>
      </c>
      <c r="H84" s="37"/>
      <c r="I84" s="37"/>
      <c r="J84" s="13"/>
      <c r="K84" s="37" t="s">
        <v>744</v>
      </c>
      <c r="L84" s="37"/>
      <c r="M84" s="37"/>
      <c r="N84" s="13"/>
      <c r="O84" s="37" t="s">
        <v>169</v>
      </c>
      <c r="P84" s="37"/>
      <c r="Q84" s="37"/>
    </row>
    <row r="85" spans="1:17">
      <c r="A85" s="18"/>
      <c r="B85" s="38" t="s">
        <v>745</v>
      </c>
      <c r="C85" s="39" t="s">
        <v>303</v>
      </c>
      <c r="D85" s="79" t="s">
        <v>746</v>
      </c>
      <c r="E85" s="39" t="s">
        <v>307</v>
      </c>
      <c r="F85" s="42"/>
      <c r="G85" s="39" t="s">
        <v>303</v>
      </c>
      <c r="H85" s="79">
        <v>62</v>
      </c>
      <c r="I85" s="43"/>
      <c r="J85" s="42"/>
      <c r="K85" s="39" t="s">
        <v>303</v>
      </c>
      <c r="L85" s="79">
        <v>2</v>
      </c>
      <c r="M85" s="43"/>
      <c r="N85" s="42"/>
      <c r="O85" s="39" t="s">
        <v>303</v>
      </c>
      <c r="P85" s="79">
        <v>41</v>
      </c>
      <c r="Q85" s="43"/>
    </row>
    <row r="86" spans="1:17">
      <c r="A86" s="18"/>
      <c r="B86" s="38"/>
      <c r="C86" s="76"/>
      <c r="D86" s="80"/>
      <c r="E86" s="76"/>
      <c r="F86" s="42"/>
      <c r="G86" s="76"/>
      <c r="H86" s="80"/>
      <c r="I86" s="78"/>
      <c r="J86" s="42"/>
      <c r="K86" s="38"/>
      <c r="L86" s="46"/>
      <c r="M86" s="42"/>
      <c r="N86" s="42"/>
      <c r="O86" s="38"/>
      <c r="P86" s="46"/>
      <c r="Q86" s="42"/>
    </row>
    <row r="87" spans="1:17">
      <c r="A87" s="18"/>
      <c r="B87" s="48" t="s">
        <v>747</v>
      </c>
      <c r="C87" s="45" t="s">
        <v>609</v>
      </c>
      <c r="D87" s="45"/>
      <c r="E87" s="44" t="s">
        <v>307</v>
      </c>
      <c r="F87" s="22"/>
      <c r="G87" s="45">
        <v>42</v>
      </c>
      <c r="H87" s="45"/>
      <c r="I87" s="22"/>
      <c r="J87" s="22"/>
      <c r="K87" s="45">
        <v>1</v>
      </c>
      <c r="L87" s="45"/>
      <c r="M87" s="22"/>
      <c r="N87" s="22"/>
      <c r="O87" s="45">
        <v>33</v>
      </c>
      <c r="P87" s="45"/>
      <c r="Q87" s="22"/>
    </row>
    <row r="88" spans="1:17">
      <c r="A88" s="18"/>
      <c r="B88" s="48"/>
      <c r="C88" s="45"/>
      <c r="D88" s="45"/>
      <c r="E88" s="44"/>
      <c r="F88" s="22"/>
      <c r="G88" s="45"/>
      <c r="H88" s="45"/>
      <c r="I88" s="22"/>
      <c r="J88" s="22"/>
      <c r="K88" s="45"/>
      <c r="L88" s="45"/>
      <c r="M88" s="22"/>
      <c r="N88" s="22"/>
      <c r="O88" s="45"/>
      <c r="P88" s="45"/>
      <c r="Q88" s="22"/>
    </row>
    <row r="89" spans="1:17">
      <c r="A89" s="18"/>
      <c r="B89" s="61" t="s">
        <v>748</v>
      </c>
      <c r="C89" s="46">
        <v>33</v>
      </c>
      <c r="D89" s="46"/>
      <c r="E89" s="42"/>
      <c r="F89" s="42"/>
      <c r="G89" s="46" t="s">
        <v>749</v>
      </c>
      <c r="H89" s="46"/>
      <c r="I89" s="38" t="s">
        <v>307</v>
      </c>
      <c r="J89" s="42"/>
      <c r="K89" s="46" t="s">
        <v>430</v>
      </c>
      <c r="L89" s="46"/>
      <c r="M89" s="42"/>
      <c r="N89" s="42"/>
      <c r="O89" s="46" t="s">
        <v>750</v>
      </c>
      <c r="P89" s="46"/>
      <c r="Q89" s="38" t="s">
        <v>307</v>
      </c>
    </row>
    <row r="90" spans="1:17" ht="15.75" thickBot="1">
      <c r="A90" s="18"/>
      <c r="B90" s="61"/>
      <c r="C90" s="47"/>
      <c r="D90" s="47"/>
      <c r="E90" s="56"/>
      <c r="F90" s="42"/>
      <c r="G90" s="47"/>
      <c r="H90" s="47"/>
      <c r="I90" s="64"/>
      <c r="J90" s="42"/>
      <c r="K90" s="47"/>
      <c r="L90" s="47"/>
      <c r="M90" s="56"/>
      <c r="N90" s="42"/>
      <c r="O90" s="47"/>
      <c r="P90" s="47"/>
      <c r="Q90" s="64"/>
    </row>
    <row r="91" spans="1:17">
      <c r="A91" s="18"/>
      <c r="B91" s="44" t="s">
        <v>751</v>
      </c>
      <c r="C91" s="86">
        <v>23</v>
      </c>
      <c r="D91" s="86"/>
      <c r="E91" s="54"/>
      <c r="F91" s="22"/>
      <c r="G91" s="86" t="s">
        <v>752</v>
      </c>
      <c r="H91" s="86"/>
      <c r="I91" s="49" t="s">
        <v>307</v>
      </c>
      <c r="J91" s="22"/>
      <c r="K91" s="86">
        <v>1</v>
      </c>
      <c r="L91" s="86"/>
      <c r="M91" s="54"/>
      <c r="N91" s="22"/>
      <c r="O91" s="86" t="s">
        <v>460</v>
      </c>
      <c r="P91" s="86"/>
      <c r="Q91" s="49" t="s">
        <v>307</v>
      </c>
    </row>
    <row r="92" spans="1:17" ht="15.75" thickBot="1">
      <c r="A92" s="18"/>
      <c r="B92" s="44"/>
      <c r="C92" s="81"/>
      <c r="D92" s="81"/>
      <c r="E92" s="55"/>
      <c r="F92" s="22"/>
      <c r="G92" s="81"/>
      <c r="H92" s="81"/>
      <c r="I92" s="50"/>
      <c r="J92" s="22"/>
      <c r="K92" s="81"/>
      <c r="L92" s="81"/>
      <c r="M92" s="55"/>
      <c r="N92" s="22"/>
      <c r="O92" s="81"/>
      <c r="P92" s="81"/>
      <c r="Q92" s="50"/>
    </row>
    <row r="93" spans="1:17">
      <c r="A93" s="18"/>
      <c r="B93" s="38" t="s">
        <v>753</v>
      </c>
      <c r="C93" s="63" t="s">
        <v>303</v>
      </c>
      <c r="D93" s="82" t="s">
        <v>430</v>
      </c>
      <c r="E93" s="60"/>
      <c r="F93" s="42"/>
      <c r="G93" s="63" t="s">
        <v>303</v>
      </c>
      <c r="H93" s="82" t="s">
        <v>430</v>
      </c>
      <c r="I93" s="60"/>
      <c r="J93" s="42"/>
      <c r="K93" s="63" t="s">
        <v>303</v>
      </c>
      <c r="L93" s="82">
        <v>3</v>
      </c>
      <c r="M93" s="60"/>
      <c r="N93" s="42"/>
      <c r="O93" s="63" t="s">
        <v>303</v>
      </c>
      <c r="P93" s="82">
        <v>3</v>
      </c>
      <c r="Q93" s="60"/>
    </row>
    <row r="94" spans="1:17" ht="15.75" thickBot="1">
      <c r="A94" s="18"/>
      <c r="B94" s="38"/>
      <c r="C94" s="64"/>
      <c r="D94" s="47"/>
      <c r="E94" s="56"/>
      <c r="F94" s="42"/>
      <c r="G94" s="64"/>
      <c r="H94" s="47"/>
      <c r="I94" s="56"/>
      <c r="J94" s="42"/>
      <c r="K94" s="64"/>
      <c r="L94" s="47"/>
      <c r="M94" s="56"/>
      <c r="N94" s="42"/>
      <c r="O94" s="64"/>
      <c r="P94" s="47"/>
      <c r="Q94" s="56"/>
    </row>
    <row r="95" spans="1:17">
      <c r="A95" s="18"/>
      <c r="B95" s="17"/>
      <c r="C95" s="17"/>
      <c r="D95" s="17"/>
      <c r="E95" s="17"/>
      <c r="F95" s="17"/>
      <c r="G95" s="17"/>
      <c r="H95" s="17"/>
      <c r="I95" s="17"/>
      <c r="J95" s="17"/>
      <c r="K95" s="17"/>
      <c r="L95" s="17"/>
      <c r="M95" s="17"/>
      <c r="N95" s="17"/>
      <c r="O95" s="17"/>
      <c r="P95" s="17"/>
      <c r="Q95" s="17"/>
    </row>
    <row r="96" spans="1:17">
      <c r="A96" s="18"/>
      <c r="B96" s="22" t="s">
        <v>754</v>
      </c>
      <c r="C96" s="22"/>
      <c r="D96" s="22"/>
      <c r="E96" s="22"/>
      <c r="F96" s="22"/>
      <c r="G96" s="22"/>
      <c r="H96" s="22"/>
      <c r="I96" s="22"/>
      <c r="J96" s="22"/>
      <c r="K96" s="22"/>
      <c r="L96" s="22"/>
      <c r="M96" s="22"/>
      <c r="N96" s="22"/>
      <c r="O96" s="22"/>
      <c r="P96" s="22"/>
      <c r="Q96" s="22"/>
    </row>
    <row r="97" spans="1:16">
      <c r="A97" s="18"/>
      <c r="B97" s="36"/>
      <c r="C97" s="36"/>
      <c r="D97" s="36"/>
      <c r="E97" s="36"/>
      <c r="F97" s="36"/>
      <c r="G97" s="36"/>
      <c r="H97" s="36"/>
      <c r="I97" s="36"/>
      <c r="J97" s="36"/>
      <c r="K97" s="36"/>
      <c r="L97" s="36"/>
      <c r="M97" s="36"/>
      <c r="N97" s="36"/>
      <c r="O97" s="36"/>
      <c r="P97" s="36"/>
    </row>
    <row r="98" spans="1:16">
      <c r="A98" s="18"/>
      <c r="B98" s="14"/>
      <c r="C98" s="14"/>
      <c r="D98" s="14"/>
      <c r="E98" s="14"/>
      <c r="F98" s="14"/>
      <c r="G98" s="14"/>
      <c r="H98" s="14"/>
      <c r="I98" s="14"/>
      <c r="J98" s="14"/>
      <c r="K98" s="14"/>
      <c r="L98" s="14"/>
      <c r="M98" s="14"/>
      <c r="N98" s="14"/>
      <c r="O98" s="14"/>
      <c r="P98" s="14"/>
    </row>
    <row r="99" spans="1:16" ht="15.75" thickBot="1">
      <c r="A99" s="18"/>
      <c r="B99" s="106"/>
      <c r="C99" s="13"/>
      <c r="D99" s="106"/>
      <c r="E99" s="13"/>
      <c r="F99" s="37" t="s">
        <v>755</v>
      </c>
      <c r="G99" s="37"/>
      <c r="H99" s="37"/>
      <c r="I99" s="37"/>
      <c r="J99" s="37"/>
      <c r="K99" s="37"/>
      <c r="L99" s="37"/>
      <c r="M99" s="37"/>
      <c r="N99" s="37"/>
      <c r="O99" s="37"/>
      <c r="P99" s="37"/>
    </row>
    <row r="100" spans="1:16" ht="15.75" thickBot="1">
      <c r="A100" s="18"/>
      <c r="B100" s="107" t="s">
        <v>756</v>
      </c>
      <c r="C100" s="13"/>
      <c r="D100" s="107" t="s">
        <v>757</v>
      </c>
      <c r="E100" s="13"/>
      <c r="F100" s="70">
        <v>2013</v>
      </c>
      <c r="G100" s="70"/>
      <c r="H100" s="70"/>
      <c r="I100" s="91"/>
      <c r="J100" s="70">
        <v>2012</v>
      </c>
      <c r="K100" s="70"/>
      <c r="L100" s="70"/>
      <c r="M100" s="108"/>
      <c r="N100" s="70">
        <v>2011</v>
      </c>
      <c r="O100" s="70"/>
      <c r="P100" s="70"/>
    </row>
    <row r="101" spans="1:16">
      <c r="A101" s="18"/>
      <c r="B101" s="29" t="s">
        <v>477</v>
      </c>
      <c r="C101" s="30"/>
      <c r="D101" s="29" t="s">
        <v>112</v>
      </c>
      <c r="E101" s="30"/>
      <c r="F101" s="73" t="s">
        <v>303</v>
      </c>
      <c r="G101" s="74" t="s">
        <v>758</v>
      </c>
      <c r="H101" s="73" t="s">
        <v>307</v>
      </c>
      <c r="I101" s="30"/>
      <c r="J101" s="73" t="s">
        <v>303</v>
      </c>
      <c r="K101" s="74" t="s">
        <v>609</v>
      </c>
      <c r="L101" s="73" t="s">
        <v>307</v>
      </c>
      <c r="M101" s="58"/>
      <c r="N101" s="73" t="s">
        <v>303</v>
      </c>
      <c r="O101" s="74" t="s">
        <v>725</v>
      </c>
      <c r="P101" s="73" t="s">
        <v>307</v>
      </c>
    </row>
    <row r="102" spans="1:16">
      <c r="A102" s="18"/>
      <c r="B102" s="22"/>
      <c r="C102" s="22"/>
      <c r="D102" s="44" t="s">
        <v>310</v>
      </c>
      <c r="E102" s="22"/>
      <c r="F102" s="45">
        <v>20</v>
      </c>
      <c r="G102" s="45"/>
      <c r="H102" s="22"/>
      <c r="I102" s="22"/>
      <c r="J102" s="45">
        <v>4</v>
      </c>
      <c r="K102" s="45"/>
      <c r="L102" s="22"/>
      <c r="M102" s="22"/>
      <c r="N102" s="45">
        <v>1</v>
      </c>
      <c r="O102" s="45"/>
      <c r="P102" s="22"/>
    </row>
    <row r="103" spans="1:16" ht="15.75" thickBot="1">
      <c r="A103" s="18"/>
      <c r="B103" s="22"/>
      <c r="C103" s="22"/>
      <c r="D103" s="44"/>
      <c r="E103" s="22"/>
      <c r="F103" s="81"/>
      <c r="G103" s="81"/>
      <c r="H103" s="55"/>
      <c r="I103" s="22"/>
      <c r="J103" s="81"/>
      <c r="K103" s="81"/>
      <c r="L103" s="55"/>
      <c r="M103" s="55"/>
      <c r="N103" s="81"/>
      <c r="O103" s="81"/>
      <c r="P103" s="55"/>
    </row>
    <row r="104" spans="1:16" ht="15.75" thickBot="1">
      <c r="A104" s="18"/>
      <c r="B104" s="30"/>
      <c r="C104" s="30"/>
      <c r="D104" s="29" t="s">
        <v>759</v>
      </c>
      <c r="E104" s="30"/>
      <c r="F104" s="109" t="s">
        <v>303</v>
      </c>
      <c r="G104" s="110" t="s">
        <v>760</v>
      </c>
      <c r="H104" s="109" t="s">
        <v>307</v>
      </c>
      <c r="I104" s="30"/>
      <c r="J104" s="109" t="s">
        <v>303</v>
      </c>
      <c r="K104" s="110" t="s">
        <v>761</v>
      </c>
      <c r="L104" s="109" t="s">
        <v>307</v>
      </c>
      <c r="M104" s="111"/>
      <c r="N104" s="109" t="s">
        <v>303</v>
      </c>
      <c r="O104" s="110" t="s">
        <v>726</v>
      </c>
      <c r="P104" s="109" t="s">
        <v>307</v>
      </c>
    </row>
    <row r="105" spans="1:16">
      <c r="A105" s="18"/>
      <c r="B105" s="13"/>
      <c r="C105" s="13"/>
      <c r="D105" s="13"/>
      <c r="E105" s="13"/>
      <c r="F105" s="54"/>
      <c r="G105" s="54"/>
      <c r="H105" s="54"/>
      <c r="I105" s="13"/>
      <c r="J105" s="54"/>
      <c r="K105" s="54"/>
      <c r="L105" s="54"/>
      <c r="M105" s="13"/>
      <c r="N105" s="54"/>
      <c r="O105" s="54"/>
      <c r="P105" s="54"/>
    </row>
    <row r="106" spans="1:16">
      <c r="A106" s="18"/>
      <c r="B106" s="38" t="s">
        <v>743</v>
      </c>
      <c r="C106" s="42"/>
      <c r="D106" s="38" t="s">
        <v>762</v>
      </c>
      <c r="E106" s="42"/>
      <c r="F106" s="38" t="s">
        <v>303</v>
      </c>
      <c r="G106" s="46">
        <v>166</v>
      </c>
      <c r="H106" s="42"/>
      <c r="I106" s="42"/>
      <c r="J106" s="38" t="s">
        <v>303</v>
      </c>
      <c r="K106" s="46" t="s">
        <v>725</v>
      </c>
      <c r="L106" s="38" t="s">
        <v>307</v>
      </c>
      <c r="M106" s="42"/>
      <c r="N106" s="38" t="s">
        <v>303</v>
      </c>
      <c r="O106" s="46" t="s">
        <v>725</v>
      </c>
      <c r="P106" s="38" t="s">
        <v>307</v>
      </c>
    </row>
    <row r="107" spans="1:16">
      <c r="A107" s="18"/>
      <c r="B107" s="38"/>
      <c r="C107" s="42"/>
      <c r="D107" s="38"/>
      <c r="E107" s="42"/>
      <c r="F107" s="38"/>
      <c r="G107" s="46"/>
      <c r="H107" s="42"/>
      <c r="I107" s="42"/>
      <c r="J107" s="38"/>
      <c r="K107" s="46"/>
      <c r="L107" s="38"/>
      <c r="M107" s="42"/>
      <c r="N107" s="38"/>
      <c r="O107" s="46"/>
      <c r="P107" s="38"/>
    </row>
    <row r="108" spans="1:16">
      <c r="A108" s="18"/>
      <c r="B108" s="22"/>
      <c r="C108" s="22"/>
      <c r="D108" s="44" t="s">
        <v>310</v>
      </c>
      <c r="E108" s="22"/>
      <c r="F108" s="45" t="s">
        <v>752</v>
      </c>
      <c r="G108" s="45"/>
      <c r="H108" s="44" t="s">
        <v>307</v>
      </c>
      <c r="I108" s="22"/>
      <c r="J108" s="45">
        <v>1</v>
      </c>
      <c r="K108" s="45"/>
      <c r="L108" s="22"/>
      <c r="M108" s="22"/>
      <c r="N108" s="45">
        <v>1</v>
      </c>
      <c r="O108" s="45"/>
      <c r="P108" s="22"/>
    </row>
    <row r="109" spans="1:16" ht="15.75" thickBot="1">
      <c r="A109" s="18"/>
      <c r="B109" s="22"/>
      <c r="C109" s="22"/>
      <c r="D109" s="44"/>
      <c r="E109" s="22"/>
      <c r="F109" s="81"/>
      <c r="G109" s="81"/>
      <c r="H109" s="50"/>
      <c r="I109" s="22"/>
      <c r="J109" s="81"/>
      <c r="K109" s="81"/>
      <c r="L109" s="55"/>
      <c r="M109" s="55"/>
      <c r="N109" s="81"/>
      <c r="O109" s="81"/>
      <c r="P109" s="55"/>
    </row>
    <row r="110" spans="1:16">
      <c r="A110" s="18"/>
      <c r="B110" s="42"/>
      <c r="C110" s="42"/>
      <c r="D110" s="38" t="s">
        <v>759</v>
      </c>
      <c r="E110" s="42"/>
      <c r="F110" s="63" t="s">
        <v>303</v>
      </c>
      <c r="G110" s="82">
        <v>104</v>
      </c>
      <c r="H110" s="60"/>
      <c r="I110" s="42"/>
      <c r="J110" s="63" t="s">
        <v>303</v>
      </c>
      <c r="K110" s="82" t="s">
        <v>726</v>
      </c>
      <c r="L110" s="63" t="s">
        <v>307</v>
      </c>
      <c r="M110" s="60"/>
      <c r="N110" s="63" t="s">
        <v>303</v>
      </c>
      <c r="O110" s="82" t="s">
        <v>726</v>
      </c>
      <c r="P110" s="63" t="s">
        <v>307</v>
      </c>
    </row>
    <row r="111" spans="1:16" ht="15.75" thickBot="1">
      <c r="A111" s="18"/>
      <c r="B111" s="42"/>
      <c r="C111" s="42"/>
      <c r="D111" s="38"/>
      <c r="E111" s="42"/>
      <c r="F111" s="64"/>
      <c r="G111" s="47"/>
      <c r="H111" s="56"/>
      <c r="I111" s="42"/>
      <c r="J111" s="64"/>
      <c r="K111" s="47"/>
      <c r="L111" s="64"/>
      <c r="M111" s="56"/>
      <c r="N111" s="64"/>
      <c r="O111" s="47"/>
      <c r="P111" s="64"/>
    </row>
    <row r="112" spans="1:16" ht="15.75" thickBot="1">
      <c r="A112" s="18"/>
      <c r="B112" s="13"/>
      <c r="C112" s="13"/>
      <c r="D112" s="13"/>
      <c r="E112" s="13"/>
      <c r="F112" s="105"/>
      <c r="G112" s="105"/>
      <c r="H112" s="105"/>
      <c r="I112" s="13"/>
      <c r="J112" s="105"/>
      <c r="K112" s="105"/>
      <c r="L112" s="105"/>
      <c r="M112" s="13"/>
      <c r="N112" s="105"/>
      <c r="O112" s="105"/>
      <c r="P112" s="105"/>
    </row>
    <row r="113" spans="1:17">
      <c r="A113" s="18"/>
      <c r="B113" s="38" t="s">
        <v>763</v>
      </c>
      <c r="C113" s="42"/>
      <c r="D113" s="42"/>
      <c r="E113" s="42"/>
      <c r="F113" s="63" t="s">
        <v>303</v>
      </c>
      <c r="G113" s="82">
        <v>71</v>
      </c>
      <c r="H113" s="60"/>
      <c r="I113" s="42"/>
      <c r="J113" s="63" t="s">
        <v>303</v>
      </c>
      <c r="K113" s="82" t="s">
        <v>764</v>
      </c>
      <c r="L113" s="63" t="s">
        <v>307</v>
      </c>
      <c r="M113" s="60"/>
      <c r="N113" s="63" t="s">
        <v>303</v>
      </c>
      <c r="O113" s="82" t="s">
        <v>725</v>
      </c>
      <c r="P113" s="63" t="s">
        <v>307</v>
      </c>
    </row>
    <row r="114" spans="1:17" ht="15.75" thickBot="1">
      <c r="A114" s="18"/>
      <c r="B114" s="38"/>
      <c r="C114" s="42"/>
      <c r="D114" s="42"/>
      <c r="E114" s="42"/>
      <c r="F114" s="64"/>
      <c r="G114" s="47"/>
      <c r="H114" s="56"/>
      <c r="I114" s="42"/>
      <c r="J114" s="64"/>
      <c r="K114" s="47"/>
      <c r="L114" s="64"/>
      <c r="M114" s="56"/>
      <c r="N114" s="64"/>
      <c r="O114" s="47"/>
      <c r="P114" s="64"/>
    </row>
    <row r="115" spans="1:17">
      <c r="A115" s="18"/>
      <c r="B115" s="17"/>
      <c r="C115" s="17"/>
      <c r="D115" s="17"/>
      <c r="E115" s="17"/>
      <c r="F115" s="17"/>
      <c r="G115" s="17"/>
      <c r="H115" s="17"/>
      <c r="I115" s="17"/>
      <c r="J115" s="17"/>
      <c r="K115" s="17"/>
      <c r="L115" s="17"/>
      <c r="M115" s="17"/>
      <c r="N115" s="17"/>
      <c r="O115" s="17"/>
      <c r="P115" s="17"/>
      <c r="Q115" s="17"/>
    </row>
    <row r="116" spans="1:17">
      <c r="A116" s="18"/>
      <c r="B116" s="23" t="s">
        <v>765</v>
      </c>
      <c r="C116" s="23"/>
      <c r="D116" s="23"/>
      <c r="E116" s="23"/>
      <c r="F116" s="23"/>
      <c r="G116" s="23"/>
      <c r="H116" s="23"/>
      <c r="I116" s="23"/>
      <c r="J116" s="23"/>
      <c r="K116" s="23"/>
      <c r="L116" s="23"/>
      <c r="M116" s="23"/>
      <c r="N116" s="23"/>
      <c r="O116" s="23"/>
      <c r="P116" s="23"/>
      <c r="Q116" s="23"/>
    </row>
    <row r="117" spans="1:17">
      <c r="A117" s="18"/>
      <c r="B117" s="17"/>
      <c r="C117" s="17"/>
      <c r="D117" s="17"/>
      <c r="E117" s="17"/>
      <c r="F117" s="17"/>
      <c r="G117" s="17"/>
      <c r="H117" s="17"/>
      <c r="I117" s="17"/>
      <c r="J117" s="17"/>
      <c r="K117" s="17"/>
      <c r="L117" s="17"/>
      <c r="M117" s="17"/>
      <c r="N117" s="17"/>
      <c r="O117" s="17"/>
      <c r="P117" s="17"/>
      <c r="Q117" s="17"/>
    </row>
    <row r="118" spans="1:17">
      <c r="A118" s="18"/>
      <c r="B118" s="25" t="s">
        <v>272</v>
      </c>
      <c r="C118" s="25"/>
      <c r="D118" s="25"/>
      <c r="E118" s="25"/>
      <c r="F118" s="25"/>
      <c r="G118" s="25"/>
      <c r="H118" s="25"/>
      <c r="I118" s="25"/>
      <c r="J118" s="25"/>
      <c r="K118" s="25"/>
      <c r="L118" s="25"/>
      <c r="M118" s="25"/>
      <c r="N118" s="25"/>
      <c r="O118" s="25"/>
      <c r="P118" s="25"/>
      <c r="Q118" s="25"/>
    </row>
    <row r="119" spans="1:17">
      <c r="A119" s="18"/>
      <c r="B119" s="17"/>
      <c r="C119" s="17"/>
      <c r="D119" s="17"/>
      <c r="E119" s="17"/>
      <c r="F119" s="17"/>
      <c r="G119" s="17"/>
      <c r="H119" s="17"/>
      <c r="I119" s="17"/>
      <c r="J119" s="17"/>
      <c r="K119" s="17"/>
      <c r="L119" s="17"/>
      <c r="M119" s="17"/>
      <c r="N119" s="17"/>
      <c r="O119" s="17"/>
      <c r="P119" s="17"/>
      <c r="Q119" s="17"/>
    </row>
    <row r="120" spans="1:17">
      <c r="A120" s="18"/>
      <c r="B120" s="22" t="s">
        <v>766</v>
      </c>
      <c r="C120" s="22"/>
      <c r="D120" s="22"/>
      <c r="E120" s="22"/>
      <c r="F120" s="22"/>
      <c r="G120" s="22"/>
      <c r="H120" s="22"/>
      <c r="I120" s="22"/>
      <c r="J120" s="22"/>
      <c r="K120" s="22"/>
      <c r="L120" s="22"/>
      <c r="M120" s="22"/>
      <c r="N120" s="22"/>
      <c r="O120" s="22"/>
      <c r="P120" s="22"/>
      <c r="Q120" s="22"/>
    </row>
    <row r="121" spans="1:17">
      <c r="A121" s="18"/>
      <c r="B121" s="36"/>
      <c r="C121" s="36"/>
      <c r="D121" s="36"/>
      <c r="E121" s="36"/>
      <c r="F121" s="36"/>
      <c r="G121" s="36"/>
      <c r="H121" s="36"/>
      <c r="I121" s="36"/>
      <c r="J121" s="36"/>
      <c r="K121" s="36"/>
      <c r="L121" s="36"/>
      <c r="M121" s="36"/>
    </row>
    <row r="122" spans="1:17" ht="15.75" thickBot="1">
      <c r="A122" s="18"/>
      <c r="B122" s="14"/>
      <c r="C122" s="14"/>
      <c r="D122" s="14"/>
      <c r="E122" s="14"/>
      <c r="F122" s="14"/>
      <c r="G122" s="14"/>
      <c r="H122" s="14"/>
      <c r="I122" s="14"/>
      <c r="J122" s="14"/>
      <c r="K122" s="14"/>
      <c r="L122" s="14"/>
      <c r="M122" s="14"/>
    </row>
    <row r="123" spans="1:17" ht="15.75" thickBot="1">
      <c r="A123" s="18"/>
      <c r="B123" s="13"/>
      <c r="C123" s="70" t="s">
        <v>348</v>
      </c>
      <c r="D123" s="70"/>
      <c r="E123" s="70"/>
      <c r="F123" s="70"/>
      <c r="G123" s="70"/>
      <c r="H123" s="70"/>
      <c r="I123" s="70"/>
      <c r="J123" s="70"/>
      <c r="K123" s="70"/>
      <c r="L123" s="70"/>
      <c r="M123" s="70"/>
    </row>
    <row r="124" spans="1:17" ht="24" thickBot="1">
      <c r="A124" s="18"/>
      <c r="B124" s="27" t="s">
        <v>767</v>
      </c>
      <c r="C124" s="70">
        <v>2013</v>
      </c>
      <c r="D124" s="70"/>
      <c r="E124" s="70"/>
      <c r="F124" s="108"/>
      <c r="G124" s="70">
        <v>2012</v>
      </c>
      <c r="H124" s="70"/>
      <c r="I124" s="70"/>
      <c r="J124" s="108"/>
      <c r="K124" s="70">
        <v>2011</v>
      </c>
      <c r="L124" s="70"/>
      <c r="M124" s="70"/>
    </row>
    <row r="125" spans="1:17">
      <c r="A125" s="18"/>
      <c r="B125" s="57" t="s">
        <v>768</v>
      </c>
      <c r="C125" s="43"/>
      <c r="D125" s="43"/>
      <c r="E125" s="43"/>
      <c r="F125" s="30"/>
      <c r="G125" s="43"/>
      <c r="H125" s="43"/>
      <c r="I125" s="43"/>
      <c r="J125" s="30"/>
      <c r="K125" s="43"/>
      <c r="L125" s="43"/>
      <c r="M125" s="43"/>
    </row>
    <row r="126" spans="1:17">
      <c r="A126" s="18"/>
      <c r="B126" s="44" t="s">
        <v>119</v>
      </c>
      <c r="C126" s="44" t="s">
        <v>303</v>
      </c>
      <c r="D126" s="45">
        <v>35</v>
      </c>
      <c r="E126" s="22"/>
      <c r="F126" s="22"/>
      <c r="G126" s="44" t="s">
        <v>303</v>
      </c>
      <c r="H126" s="45" t="s">
        <v>769</v>
      </c>
      <c r="I126" s="44" t="s">
        <v>307</v>
      </c>
      <c r="J126" s="22"/>
      <c r="K126" s="44" t="s">
        <v>303</v>
      </c>
      <c r="L126" s="45" t="s">
        <v>770</v>
      </c>
      <c r="M126" s="44" t="s">
        <v>307</v>
      </c>
    </row>
    <row r="127" spans="1:17">
      <c r="A127" s="18"/>
      <c r="B127" s="44"/>
      <c r="C127" s="44"/>
      <c r="D127" s="45"/>
      <c r="E127" s="22"/>
      <c r="F127" s="22"/>
      <c r="G127" s="44"/>
      <c r="H127" s="45"/>
      <c r="I127" s="44"/>
      <c r="J127" s="22"/>
      <c r="K127" s="44"/>
      <c r="L127" s="45"/>
      <c r="M127" s="44"/>
    </row>
    <row r="128" spans="1:17">
      <c r="A128" s="18"/>
      <c r="B128" s="30"/>
      <c r="C128" s="42"/>
      <c r="D128" s="42"/>
      <c r="E128" s="42"/>
      <c r="F128" s="30"/>
      <c r="G128" s="42"/>
      <c r="H128" s="42"/>
      <c r="I128" s="42"/>
      <c r="J128" s="30"/>
      <c r="K128" s="42"/>
      <c r="L128" s="42"/>
      <c r="M128" s="42"/>
    </row>
    <row r="129" spans="1:17">
      <c r="A129" s="18"/>
      <c r="B129" s="44" t="s">
        <v>771</v>
      </c>
      <c r="C129" s="51">
        <v>672955980</v>
      </c>
      <c r="D129" s="51"/>
      <c r="E129" s="22"/>
      <c r="F129" s="22"/>
      <c r="G129" s="51">
        <v>535286077</v>
      </c>
      <c r="H129" s="51"/>
      <c r="I129" s="22"/>
      <c r="J129" s="22"/>
      <c r="K129" s="51">
        <v>535286077</v>
      </c>
      <c r="L129" s="51"/>
      <c r="M129" s="22"/>
    </row>
    <row r="130" spans="1:17">
      <c r="A130" s="18"/>
      <c r="B130" s="44"/>
      <c r="C130" s="51"/>
      <c r="D130" s="51"/>
      <c r="E130" s="22"/>
      <c r="F130" s="22"/>
      <c r="G130" s="51"/>
      <c r="H130" s="51"/>
      <c r="I130" s="22"/>
      <c r="J130" s="22"/>
      <c r="K130" s="51"/>
      <c r="L130" s="51"/>
      <c r="M130" s="22"/>
    </row>
    <row r="131" spans="1:17">
      <c r="A131" s="18"/>
      <c r="B131" s="38" t="s">
        <v>772</v>
      </c>
      <c r="C131" s="40">
        <v>3929235</v>
      </c>
      <c r="D131" s="40"/>
      <c r="E131" s="42"/>
      <c r="F131" s="42"/>
      <c r="G131" s="46" t="s">
        <v>430</v>
      </c>
      <c r="H131" s="46"/>
      <c r="I131" s="42"/>
      <c r="J131" s="42"/>
      <c r="K131" s="46" t="s">
        <v>430</v>
      </c>
      <c r="L131" s="46"/>
      <c r="M131" s="42"/>
    </row>
    <row r="132" spans="1:17" ht="15.75" thickBot="1">
      <c r="A132" s="18"/>
      <c r="B132" s="38"/>
      <c r="C132" s="65"/>
      <c r="D132" s="65"/>
      <c r="E132" s="56"/>
      <c r="F132" s="42"/>
      <c r="G132" s="47"/>
      <c r="H132" s="47"/>
      <c r="I132" s="56"/>
      <c r="J132" s="56"/>
      <c r="K132" s="47"/>
      <c r="L132" s="47"/>
      <c r="M132" s="56"/>
    </row>
    <row r="133" spans="1:17">
      <c r="A133" s="18"/>
      <c r="B133" s="44" t="s">
        <v>773</v>
      </c>
      <c r="C133" s="52">
        <v>676885215</v>
      </c>
      <c r="D133" s="52"/>
      <c r="E133" s="54"/>
      <c r="F133" s="22"/>
      <c r="G133" s="52">
        <v>535286077</v>
      </c>
      <c r="H133" s="52"/>
      <c r="I133" s="54"/>
      <c r="J133" s="54"/>
      <c r="K133" s="52">
        <v>535286077</v>
      </c>
      <c r="L133" s="52"/>
      <c r="M133" s="54"/>
    </row>
    <row r="134" spans="1:17">
      <c r="A134" s="18"/>
      <c r="B134" s="44"/>
      <c r="C134" s="51"/>
      <c r="D134" s="51"/>
      <c r="E134" s="22"/>
      <c r="F134" s="22"/>
      <c r="G134" s="51"/>
      <c r="H134" s="51"/>
      <c r="I134" s="22"/>
      <c r="J134" s="22"/>
      <c r="K134" s="51"/>
      <c r="L134" s="51"/>
      <c r="M134" s="22"/>
    </row>
    <row r="135" spans="1:17">
      <c r="A135" s="18"/>
      <c r="B135" s="30"/>
      <c r="C135" s="42"/>
      <c r="D135" s="42"/>
      <c r="E135" s="42"/>
      <c r="F135" s="30"/>
      <c r="G135" s="42"/>
      <c r="H135" s="42"/>
      <c r="I135" s="42"/>
      <c r="J135" s="30"/>
      <c r="K135" s="42"/>
      <c r="L135" s="42"/>
      <c r="M135" s="42"/>
    </row>
    <row r="136" spans="1:17">
      <c r="A136" s="18"/>
      <c r="B136" s="44" t="s">
        <v>774</v>
      </c>
      <c r="C136" s="44" t="s">
        <v>303</v>
      </c>
      <c r="D136" s="45">
        <v>0.05</v>
      </c>
      <c r="E136" s="22"/>
      <c r="F136" s="22"/>
      <c r="G136" s="44" t="s">
        <v>303</v>
      </c>
      <c r="H136" s="45" t="s">
        <v>775</v>
      </c>
      <c r="I136" s="44" t="s">
        <v>307</v>
      </c>
      <c r="J136" s="22"/>
      <c r="K136" s="44" t="s">
        <v>303</v>
      </c>
      <c r="L136" s="45" t="s">
        <v>776</v>
      </c>
      <c r="M136" s="44" t="s">
        <v>307</v>
      </c>
    </row>
    <row r="137" spans="1:17">
      <c r="A137" s="18"/>
      <c r="B137" s="44"/>
      <c r="C137" s="44"/>
      <c r="D137" s="45"/>
      <c r="E137" s="22"/>
      <c r="F137" s="22"/>
      <c r="G137" s="44"/>
      <c r="H137" s="45"/>
      <c r="I137" s="44"/>
      <c r="J137" s="22"/>
      <c r="K137" s="44"/>
      <c r="L137" s="45"/>
      <c r="M137" s="44"/>
    </row>
    <row r="138" spans="1:17">
      <c r="A138" s="18"/>
      <c r="B138" s="38" t="s">
        <v>777</v>
      </c>
      <c r="C138" s="46">
        <v>0.05</v>
      </c>
      <c r="D138" s="46"/>
      <c r="E138" s="42"/>
      <c r="F138" s="42"/>
      <c r="G138" s="46" t="s">
        <v>775</v>
      </c>
      <c r="H138" s="46"/>
      <c r="I138" s="38" t="s">
        <v>307</v>
      </c>
      <c r="J138" s="42"/>
      <c r="K138" s="46" t="s">
        <v>776</v>
      </c>
      <c r="L138" s="46"/>
      <c r="M138" s="38" t="s">
        <v>307</v>
      </c>
    </row>
    <row r="139" spans="1:17">
      <c r="A139" s="18"/>
      <c r="B139" s="38"/>
      <c r="C139" s="46"/>
      <c r="D139" s="46"/>
      <c r="E139" s="42"/>
      <c r="F139" s="42"/>
      <c r="G139" s="46"/>
      <c r="H139" s="46"/>
      <c r="I139" s="38"/>
      <c r="J139" s="42"/>
      <c r="K139" s="46"/>
      <c r="L139" s="46"/>
      <c r="M139" s="38"/>
    </row>
    <row r="140" spans="1:17">
      <c r="A140" s="18"/>
      <c r="B140" s="17"/>
      <c r="C140" s="17"/>
      <c r="D140" s="17"/>
      <c r="E140" s="17"/>
      <c r="F140" s="17"/>
      <c r="G140" s="17"/>
      <c r="H140" s="17"/>
      <c r="I140" s="17"/>
      <c r="J140" s="17"/>
      <c r="K140" s="17"/>
      <c r="L140" s="17"/>
      <c r="M140" s="17"/>
      <c r="N140" s="17"/>
      <c r="O140" s="17"/>
      <c r="P140" s="17"/>
      <c r="Q140" s="17"/>
    </row>
    <row r="141" spans="1:17" ht="25.5" customHeight="1">
      <c r="A141" s="18"/>
      <c r="B141" s="22" t="s">
        <v>778</v>
      </c>
      <c r="C141" s="22"/>
      <c r="D141" s="22"/>
      <c r="E141" s="22"/>
      <c r="F141" s="22"/>
      <c r="G141" s="22"/>
      <c r="H141" s="22"/>
      <c r="I141" s="22"/>
      <c r="J141" s="22"/>
      <c r="K141" s="22"/>
      <c r="L141" s="22"/>
      <c r="M141" s="22"/>
      <c r="N141" s="22"/>
      <c r="O141" s="22"/>
      <c r="P141" s="22"/>
      <c r="Q141" s="22"/>
    </row>
    <row r="142" spans="1:17">
      <c r="A142" s="18"/>
      <c r="B142" s="17"/>
      <c r="C142" s="17"/>
      <c r="D142" s="17"/>
      <c r="E142" s="17"/>
      <c r="F142" s="17"/>
      <c r="G142" s="17"/>
      <c r="H142" s="17"/>
      <c r="I142" s="17"/>
      <c r="J142" s="17"/>
      <c r="K142" s="17"/>
      <c r="L142" s="17"/>
      <c r="M142" s="17"/>
      <c r="N142" s="17"/>
      <c r="O142" s="17"/>
      <c r="P142" s="17"/>
      <c r="Q142" s="17"/>
    </row>
    <row r="143" spans="1:17">
      <c r="A143" s="18"/>
      <c r="B143" s="25" t="s">
        <v>779</v>
      </c>
      <c r="C143" s="25"/>
      <c r="D143" s="25"/>
      <c r="E143" s="25"/>
      <c r="F143" s="25"/>
      <c r="G143" s="25"/>
      <c r="H143" s="25"/>
      <c r="I143" s="25"/>
      <c r="J143" s="25"/>
      <c r="K143" s="25"/>
      <c r="L143" s="25"/>
      <c r="M143" s="25"/>
      <c r="N143" s="25"/>
      <c r="O143" s="25"/>
      <c r="P143" s="25"/>
      <c r="Q143" s="25"/>
    </row>
    <row r="144" spans="1:17">
      <c r="A144" s="18"/>
      <c r="B144" s="17"/>
      <c r="C144" s="17"/>
      <c r="D144" s="17"/>
      <c r="E144" s="17"/>
      <c r="F144" s="17"/>
      <c r="G144" s="17"/>
      <c r="H144" s="17"/>
      <c r="I144" s="17"/>
      <c r="J144" s="17"/>
      <c r="K144" s="17"/>
      <c r="L144" s="17"/>
      <c r="M144" s="17"/>
      <c r="N144" s="17"/>
      <c r="O144" s="17"/>
      <c r="P144" s="17"/>
      <c r="Q144" s="17"/>
    </row>
    <row r="145" spans="1:17">
      <c r="A145" s="18"/>
      <c r="B145" s="21" t="s">
        <v>780</v>
      </c>
      <c r="C145" s="21"/>
      <c r="D145" s="21"/>
      <c r="E145" s="21"/>
      <c r="F145" s="21"/>
      <c r="G145" s="21"/>
      <c r="H145" s="21"/>
      <c r="I145" s="21"/>
      <c r="J145" s="21"/>
      <c r="K145" s="21"/>
      <c r="L145" s="21"/>
      <c r="M145" s="21"/>
      <c r="N145" s="21"/>
      <c r="O145" s="21"/>
      <c r="P145" s="21"/>
      <c r="Q145" s="21"/>
    </row>
    <row r="146" spans="1:17">
      <c r="A146" s="18"/>
      <c r="B146" s="17"/>
      <c r="C146" s="17"/>
      <c r="D146" s="17"/>
      <c r="E146" s="17"/>
      <c r="F146" s="17"/>
      <c r="G146" s="17"/>
      <c r="H146" s="17"/>
      <c r="I146" s="17"/>
      <c r="J146" s="17"/>
      <c r="K146" s="17"/>
      <c r="L146" s="17"/>
      <c r="M146" s="17"/>
      <c r="N146" s="17"/>
      <c r="O146" s="17"/>
      <c r="P146" s="17"/>
      <c r="Q146" s="17"/>
    </row>
    <row r="147" spans="1:17" ht="25.5" customHeight="1">
      <c r="A147" s="18"/>
      <c r="B147" s="22" t="s">
        <v>781</v>
      </c>
      <c r="C147" s="22"/>
      <c r="D147" s="22"/>
      <c r="E147" s="22"/>
      <c r="F147" s="22"/>
      <c r="G147" s="22"/>
      <c r="H147" s="22"/>
      <c r="I147" s="22"/>
      <c r="J147" s="22"/>
      <c r="K147" s="22"/>
      <c r="L147" s="22"/>
      <c r="M147" s="22"/>
      <c r="N147" s="22"/>
      <c r="O147" s="22"/>
      <c r="P147" s="22"/>
      <c r="Q147" s="22"/>
    </row>
    <row r="148" spans="1:17">
      <c r="A148" s="18"/>
      <c r="B148" s="17"/>
      <c r="C148" s="17"/>
      <c r="D148" s="17"/>
      <c r="E148" s="17"/>
      <c r="F148" s="17"/>
      <c r="G148" s="17"/>
      <c r="H148" s="17"/>
      <c r="I148" s="17"/>
      <c r="J148" s="17"/>
      <c r="K148" s="17"/>
      <c r="L148" s="17"/>
      <c r="M148" s="17"/>
      <c r="N148" s="17"/>
      <c r="O148" s="17"/>
      <c r="P148" s="17"/>
      <c r="Q148" s="17"/>
    </row>
    <row r="149" spans="1:17">
      <c r="A149" s="18"/>
      <c r="B149" s="22" t="s">
        <v>782</v>
      </c>
      <c r="C149" s="22"/>
      <c r="D149" s="22"/>
      <c r="E149" s="22"/>
      <c r="F149" s="22"/>
      <c r="G149" s="22"/>
      <c r="H149" s="22"/>
      <c r="I149" s="22"/>
      <c r="J149" s="22"/>
      <c r="K149" s="22"/>
      <c r="L149" s="22"/>
      <c r="M149" s="22"/>
      <c r="N149" s="22"/>
      <c r="O149" s="22"/>
      <c r="P149" s="22"/>
      <c r="Q149" s="22"/>
    </row>
    <row r="150" spans="1:17">
      <c r="A150" s="18"/>
      <c r="B150" s="36"/>
      <c r="C150" s="36"/>
      <c r="D150" s="36"/>
      <c r="E150" s="36"/>
      <c r="F150" s="36"/>
      <c r="G150" s="36"/>
      <c r="H150" s="36"/>
      <c r="I150" s="36"/>
      <c r="J150" s="36"/>
      <c r="K150" s="36"/>
      <c r="L150" s="36"/>
      <c r="M150" s="36"/>
    </row>
    <row r="151" spans="1:17">
      <c r="A151" s="18"/>
      <c r="B151" s="14"/>
      <c r="C151" s="14"/>
      <c r="D151" s="14"/>
      <c r="E151" s="14"/>
      <c r="F151" s="14"/>
      <c r="G151" s="14"/>
      <c r="H151" s="14"/>
      <c r="I151" s="14"/>
      <c r="J151" s="14"/>
      <c r="K151" s="14"/>
      <c r="L151" s="14"/>
      <c r="M151" s="14"/>
    </row>
    <row r="152" spans="1:17" ht="15.75" thickBot="1">
      <c r="A152" s="18"/>
      <c r="B152" s="27" t="s">
        <v>300</v>
      </c>
      <c r="C152" s="37" t="s">
        <v>783</v>
      </c>
      <c r="D152" s="37"/>
      <c r="E152" s="37"/>
      <c r="F152" s="13"/>
      <c r="G152" s="37" t="s">
        <v>784</v>
      </c>
      <c r="H152" s="37"/>
      <c r="I152" s="37"/>
      <c r="J152" s="13"/>
      <c r="K152" s="37" t="s">
        <v>785</v>
      </c>
      <c r="L152" s="37"/>
      <c r="M152" s="37"/>
    </row>
    <row r="153" spans="1:17">
      <c r="A153" s="18"/>
      <c r="B153" s="38" t="s">
        <v>786</v>
      </c>
      <c r="C153" s="39" t="s">
        <v>303</v>
      </c>
      <c r="D153" s="79" t="s">
        <v>430</v>
      </c>
      <c r="E153" s="43"/>
      <c r="F153" s="42"/>
      <c r="G153" s="39" t="s">
        <v>303</v>
      </c>
      <c r="H153" s="79" t="s">
        <v>430</v>
      </c>
      <c r="I153" s="43"/>
      <c r="J153" s="42"/>
      <c r="K153" s="39" t="s">
        <v>303</v>
      </c>
      <c r="L153" s="79" t="s">
        <v>430</v>
      </c>
      <c r="M153" s="43"/>
    </row>
    <row r="154" spans="1:17">
      <c r="A154" s="18"/>
      <c r="B154" s="38"/>
      <c r="C154" s="38"/>
      <c r="D154" s="46"/>
      <c r="E154" s="42"/>
      <c r="F154" s="42"/>
      <c r="G154" s="38"/>
      <c r="H154" s="46"/>
      <c r="I154" s="42"/>
      <c r="J154" s="42"/>
      <c r="K154" s="38"/>
      <c r="L154" s="46"/>
      <c r="M154" s="42"/>
    </row>
    <row r="155" spans="1:17">
      <c r="A155" s="18"/>
      <c r="B155" s="44" t="s">
        <v>787</v>
      </c>
      <c r="C155" s="45" t="s">
        <v>430</v>
      </c>
      <c r="D155" s="45"/>
      <c r="E155" s="22"/>
      <c r="F155" s="22"/>
      <c r="G155" s="45">
        <v>50</v>
      </c>
      <c r="H155" s="45"/>
      <c r="I155" s="22"/>
      <c r="J155" s="22"/>
      <c r="K155" s="45">
        <v>50</v>
      </c>
      <c r="L155" s="45"/>
      <c r="M155" s="22"/>
    </row>
    <row r="156" spans="1:17">
      <c r="A156" s="18"/>
      <c r="B156" s="44"/>
      <c r="C156" s="45"/>
      <c r="D156" s="45"/>
      <c r="E156" s="22"/>
      <c r="F156" s="22"/>
      <c r="G156" s="45"/>
      <c r="H156" s="45"/>
      <c r="I156" s="22"/>
      <c r="J156" s="22"/>
      <c r="K156" s="45"/>
      <c r="L156" s="45"/>
      <c r="M156" s="22"/>
    </row>
    <row r="157" spans="1:17">
      <c r="A157" s="18"/>
      <c r="B157" s="38" t="s">
        <v>788</v>
      </c>
      <c r="C157" s="46" t="s">
        <v>430</v>
      </c>
      <c r="D157" s="46"/>
      <c r="E157" s="42"/>
      <c r="F157" s="42"/>
      <c r="G157" s="46">
        <v>35</v>
      </c>
      <c r="H157" s="46"/>
      <c r="I157" s="42"/>
      <c r="J157" s="42"/>
      <c r="K157" s="46">
        <v>35</v>
      </c>
      <c r="L157" s="46"/>
      <c r="M157" s="42"/>
    </row>
    <row r="158" spans="1:17">
      <c r="A158" s="18"/>
      <c r="B158" s="38"/>
      <c r="C158" s="46"/>
      <c r="D158" s="46"/>
      <c r="E158" s="42"/>
      <c r="F158" s="42"/>
      <c r="G158" s="46"/>
      <c r="H158" s="46"/>
      <c r="I158" s="42"/>
      <c r="J158" s="42"/>
      <c r="K158" s="46"/>
      <c r="L158" s="46"/>
      <c r="M158" s="42"/>
    </row>
    <row r="159" spans="1:17">
      <c r="A159" s="18"/>
      <c r="B159" s="44" t="s">
        <v>789</v>
      </c>
      <c r="C159" s="45" t="s">
        <v>430</v>
      </c>
      <c r="D159" s="45"/>
      <c r="E159" s="22"/>
      <c r="F159" s="22"/>
      <c r="G159" s="45" t="s">
        <v>758</v>
      </c>
      <c r="H159" s="45"/>
      <c r="I159" s="44" t="s">
        <v>307</v>
      </c>
      <c r="J159" s="22"/>
      <c r="K159" s="45" t="s">
        <v>758</v>
      </c>
      <c r="L159" s="45"/>
      <c r="M159" s="44" t="s">
        <v>307</v>
      </c>
    </row>
    <row r="160" spans="1:17" ht="15.75" thickBot="1">
      <c r="A160" s="18"/>
      <c r="B160" s="44"/>
      <c r="C160" s="81"/>
      <c r="D160" s="81"/>
      <c r="E160" s="55"/>
      <c r="F160" s="22"/>
      <c r="G160" s="81"/>
      <c r="H160" s="81"/>
      <c r="I160" s="50"/>
      <c r="J160" s="22"/>
      <c r="K160" s="81"/>
      <c r="L160" s="81"/>
      <c r="M160" s="50"/>
    </row>
    <row r="161" spans="1:17">
      <c r="A161" s="18"/>
      <c r="B161" s="38" t="s">
        <v>745</v>
      </c>
      <c r="C161" s="82" t="s">
        <v>430</v>
      </c>
      <c r="D161" s="82"/>
      <c r="E161" s="60"/>
      <c r="F161" s="42"/>
      <c r="G161" s="82">
        <v>32</v>
      </c>
      <c r="H161" s="82"/>
      <c r="I161" s="60"/>
      <c r="J161" s="42"/>
      <c r="K161" s="82">
        <v>32</v>
      </c>
      <c r="L161" s="82"/>
      <c r="M161" s="60"/>
    </row>
    <row r="162" spans="1:17">
      <c r="A162" s="18"/>
      <c r="B162" s="38"/>
      <c r="C162" s="46"/>
      <c r="D162" s="46"/>
      <c r="E162" s="42"/>
      <c r="F162" s="42"/>
      <c r="G162" s="46"/>
      <c r="H162" s="46"/>
      <c r="I162" s="42"/>
      <c r="J162" s="42"/>
      <c r="K162" s="46"/>
      <c r="L162" s="46"/>
      <c r="M162" s="42"/>
    </row>
    <row r="163" spans="1:17">
      <c r="A163" s="18"/>
      <c r="B163" s="44" t="s">
        <v>107</v>
      </c>
      <c r="C163" s="45">
        <v>54</v>
      </c>
      <c r="D163" s="45"/>
      <c r="E163" s="22"/>
      <c r="F163" s="22"/>
      <c r="G163" s="45" t="s">
        <v>430</v>
      </c>
      <c r="H163" s="45"/>
      <c r="I163" s="22"/>
      <c r="J163" s="22"/>
      <c r="K163" s="45">
        <v>54</v>
      </c>
      <c r="L163" s="45"/>
      <c r="M163" s="22"/>
    </row>
    <row r="164" spans="1:17">
      <c r="A164" s="18"/>
      <c r="B164" s="44"/>
      <c r="C164" s="45"/>
      <c r="D164" s="45"/>
      <c r="E164" s="22"/>
      <c r="F164" s="22"/>
      <c r="G164" s="45"/>
      <c r="H164" s="45"/>
      <c r="I164" s="22"/>
      <c r="J164" s="22"/>
      <c r="K164" s="45"/>
      <c r="L164" s="45"/>
      <c r="M164" s="22"/>
    </row>
    <row r="165" spans="1:17" ht="15.75" thickBot="1">
      <c r="A165" s="18"/>
      <c r="B165" s="29" t="s">
        <v>789</v>
      </c>
      <c r="C165" s="47" t="s">
        <v>790</v>
      </c>
      <c r="D165" s="47"/>
      <c r="E165" s="29" t="s">
        <v>307</v>
      </c>
      <c r="F165" s="30"/>
      <c r="G165" s="47" t="s">
        <v>609</v>
      </c>
      <c r="H165" s="47"/>
      <c r="I165" s="35" t="s">
        <v>307</v>
      </c>
      <c r="J165" s="30"/>
      <c r="K165" s="47" t="s">
        <v>728</v>
      </c>
      <c r="L165" s="47"/>
      <c r="M165" s="29" t="s">
        <v>307</v>
      </c>
    </row>
    <row r="166" spans="1:17">
      <c r="A166" s="18"/>
      <c r="B166" s="44" t="s">
        <v>753</v>
      </c>
      <c r="C166" s="49" t="s">
        <v>303</v>
      </c>
      <c r="D166" s="86" t="s">
        <v>430</v>
      </c>
      <c r="E166" s="54"/>
      <c r="F166" s="22"/>
      <c r="G166" s="49" t="s">
        <v>303</v>
      </c>
      <c r="H166" s="86">
        <v>22</v>
      </c>
      <c r="I166" s="54"/>
      <c r="J166" s="22"/>
      <c r="K166" s="49" t="s">
        <v>303</v>
      </c>
      <c r="L166" s="86">
        <v>22</v>
      </c>
      <c r="M166" s="54"/>
    </row>
    <row r="167" spans="1:17" ht="15.75" thickBot="1">
      <c r="A167" s="18"/>
      <c r="B167" s="44"/>
      <c r="C167" s="50"/>
      <c r="D167" s="81"/>
      <c r="E167" s="55"/>
      <c r="F167" s="22"/>
      <c r="G167" s="50"/>
      <c r="H167" s="81"/>
      <c r="I167" s="55"/>
      <c r="J167" s="22"/>
      <c r="K167" s="50"/>
      <c r="L167" s="81"/>
      <c r="M167" s="55"/>
    </row>
    <row r="168" spans="1:17">
      <c r="A168" s="18"/>
      <c r="B168" s="17"/>
      <c r="C168" s="17"/>
      <c r="D168" s="17"/>
      <c r="E168" s="17"/>
      <c r="F168" s="17"/>
      <c r="G168" s="17"/>
      <c r="H168" s="17"/>
      <c r="I168" s="17"/>
      <c r="J168" s="17"/>
      <c r="K168" s="17"/>
      <c r="L168" s="17"/>
      <c r="M168" s="17"/>
      <c r="N168" s="17"/>
      <c r="O168" s="17"/>
      <c r="P168" s="17"/>
      <c r="Q168" s="17"/>
    </row>
    <row r="169" spans="1:17">
      <c r="A169" s="18"/>
      <c r="B169" s="23" t="s">
        <v>791</v>
      </c>
      <c r="C169" s="23"/>
      <c r="D169" s="23"/>
      <c r="E169" s="23"/>
      <c r="F169" s="23"/>
      <c r="G169" s="23"/>
      <c r="H169" s="23"/>
      <c r="I169" s="23"/>
      <c r="J169" s="23"/>
      <c r="K169" s="23"/>
      <c r="L169" s="23"/>
      <c r="M169" s="23"/>
      <c r="N169" s="23"/>
      <c r="O169" s="23"/>
      <c r="P169" s="23"/>
      <c r="Q169" s="23"/>
    </row>
    <row r="170" spans="1:17">
      <c r="A170" s="18"/>
      <c r="B170" s="17"/>
      <c r="C170" s="17"/>
      <c r="D170" s="17"/>
      <c r="E170" s="17"/>
      <c r="F170" s="17"/>
      <c r="G170" s="17"/>
      <c r="H170" s="17"/>
      <c r="I170" s="17"/>
      <c r="J170" s="17"/>
      <c r="K170" s="17"/>
      <c r="L170" s="17"/>
      <c r="M170" s="17"/>
      <c r="N170" s="17"/>
      <c r="O170" s="17"/>
      <c r="P170" s="17"/>
      <c r="Q170" s="17"/>
    </row>
    <row r="171" spans="1:17">
      <c r="A171" s="18"/>
      <c r="B171" s="22" t="s">
        <v>792</v>
      </c>
      <c r="C171" s="22"/>
      <c r="D171" s="22"/>
      <c r="E171" s="22"/>
      <c r="F171" s="22"/>
      <c r="G171" s="22"/>
      <c r="H171" s="22"/>
      <c r="I171" s="22"/>
      <c r="J171" s="22"/>
      <c r="K171" s="22"/>
      <c r="L171" s="22"/>
      <c r="M171" s="22"/>
      <c r="N171" s="22"/>
      <c r="O171" s="22"/>
      <c r="P171" s="22"/>
      <c r="Q171" s="22"/>
    </row>
    <row r="172" spans="1:17">
      <c r="A172" s="18"/>
      <c r="B172" s="36"/>
      <c r="C172" s="36"/>
      <c r="D172" s="36"/>
      <c r="E172" s="36"/>
      <c r="F172" s="36"/>
      <c r="G172" s="36"/>
      <c r="H172" s="36"/>
      <c r="I172" s="36"/>
      <c r="J172" s="36"/>
      <c r="K172" s="36"/>
      <c r="L172" s="36"/>
      <c r="M172" s="36"/>
    </row>
    <row r="173" spans="1:17">
      <c r="A173" s="18"/>
      <c r="B173" s="14"/>
      <c r="C173" s="14"/>
      <c r="D173" s="14"/>
      <c r="E173" s="14"/>
      <c r="F173" s="14"/>
      <c r="G173" s="14"/>
      <c r="H173" s="14"/>
      <c r="I173" s="14"/>
      <c r="J173" s="14"/>
      <c r="K173" s="14"/>
      <c r="L173" s="14"/>
      <c r="M173" s="14"/>
    </row>
    <row r="174" spans="1:17" ht="15.75" thickBot="1">
      <c r="A174" s="18"/>
      <c r="B174" s="13"/>
      <c r="C174" s="37" t="s">
        <v>348</v>
      </c>
      <c r="D174" s="37"/>
      <c r="E174" s="37"/>
      <c r="F174" s="37"/>
      <c r="G174" s="37"/>
      <c r="H174" s="37"/>
      <c r="I174" s="37"/>
      <c r="J174" s="37"/>
      <c r="K174" s="37"/>
      <c r="L174" s="37"/>
      <c r="M174" s="37"/>
    </row>
    <row r="175" spans="1:17" ht="15.75" thickBot="1">
      <c r="A175" s="18"/>
      <c r="B175" s="27" t="s">
        <v>300</v>
      </c>
      <c r="C175" s="70">
        <v>2013</v>
      </c>
      <c r="D175" s="70"/>
      <c r="E175" s="70"/>
      <c r="F175" s="13"/>
      <c r="G175" s="70">
        <v>2012</v>
      </c>
      <c r="H175" s="70"/>
      <c r="I175" s="70"/>
      <c r="J175" s="91"/>
      <c r="K175" s="70">
        <v>2011</v>
      </c>
      <c r="L175" s="70"/>
      <c r="M175" s="70"/>
    </row>
    <row r="176" spans="1:17">
      <c r="A176" s="18"/>
      <c r="B176" s="57" t="s">
        <v>793</v>
      </c>
      <c r="C176" s="43"/>
      <c r="D176" s="43"/>
      <c r="E176" s="43"/>
      <c r="F176" s="30"/>
      <c r="G176" s="43"/>
      <c r="H176" s="43"/>
      <c r="I176" s="43"/>
      <c r="J176" s="30"/>
      <c r="K176" s="43"/>
      <c r="L176" s="43"/>
      <c r="M176" s="43"/>
    </row>
    <row r="177" spans="1:13">
      <c r="A177" s="18"/>
      <c r="B177" s="44" t="s">
        <v>794</v>
      </c>
      <c r="C177" s="44" t="s">
        <v>303</v>
      </c>
      <c r="D177" s="51">
        <v>1156</v>
      </c>
      <c r="E177" s="22"/>
      <c r="F177" s="22"/>
      <c r="G177" s="44" t="s">
        <v>303</v>
      </c>
      <c r="H177" s="45">
        <v>845</v>
      </c>
      <c r="I177" s="22"/>
      <c r="J177" s="22"/>
      <c r="K177" s="44" t="s">
        <v>303</v>
      </c>
      <c r="L177" s="45">
        <v>835</v>
      </c>
      <c r="M177" s="22"/>
    </row>
    <row r="178" spans="1:13">
      <c r="A178" s="18"/>
      <c r="B178" s="44"/>
      <c r="C178" s="44"/>
      <c r="D178" s="51"/>
      <c r="E178" s="22"/>
      <c r="F178" s="22"/>
      <c r="G178" s="44"/>
      <c r="H178" s="45"/>
      <c r="I178" s="22"/>
      <c r="J178" s="22"/>
      <c r="K178" s="44"/>
      <c r="L178" s="45"/>
      <c r="M178" s="22"/>
    </row>
    <row r="179" spans="1:13">
      <c r="A179" s="18"/>
      <c r="B179" s="38" t="s">
        <v>795</v>
      </c>
      <c r="C179" s="46">
        <v>20</v>
      </c>
      <c r="D179" s="46"/>
      <c r="E179" s="42"/>
      <c r="F179" s="42"/>
      <c r="G179" s="46">
        <v>42</v>
      </c>
      <c r="H179" s="46"/>
      <c r="I179" s="42"/>
      <c r="J179" s="42"/>
      <c r="K179" s="46">
        <v>16</v>
      </c>
      <c r="L179" s="46"/>
      <c r="M179" s="42"/>
    </row>
    <row r="180" spans="1:13">
      <c r="A180" s="18"/>
      <c r="B180" s="38"/>
      <c r="C180" s="46"/>
      <c r="D180" s="46"/>
      <c r="E180" s="42"/>
      <c r="F180" s="42"/>
      <c r="G180" s="46"/>
      <c r="H180" s="46"/>
      <c r="I180" s="42"/>
      <c r="J180" s="42"/>
      <c r="K180" s="46"/>
      <c r="L180" s="46"/>
      <c r="M180" s="42"/>
    </row>
    <row r="181" spans="1:13">
      <c r="A181" s="18"/>
      <c r="B181" s="27" t="s">
        <v>796</v>
      </c>
      <c r="C181" s="22"/>
      <c r="D181" s="22"/>
      <c r="E181" s="22"/>
      <c r="F181" s="13"/>
      <c r="G181" s="22"/>
      <c r="H181" s="22"/>
      <c r="I181" s="22"/>
      <c r="J181" s="13"/>
      <c r="K181" s="22"/>
      <c r="L181" s="22"/>
      <c r="M181" s="22"/>
    </row>
    <row r="182" spans="1:13">
      <c r="A182" s="18"/>
      <c r="B182" s="38" t="s">
        <v>797</v>
      </c>
      <c r="C182" s="46">
        <v>6</v>
      </c>
      <c r="D182" s="46"/>
      <c r="E182" s="42"/>
      <c r="F182" s="42"/>
      <c r="G182" s="46">
        <v>465</v>
      </c>
      <c r="H182" s="46"/>
      <c r="I182" s="42"/>
      <c r="J182" s="42"/>
      <c r="K182" s="46" t="s">
        <v>798</v>
      </c>
      <c r="L182" s="46"/>
      <c r="M182" s="38" t="s">
        <v>307</v>
      </c>
    </row>
    <row r="183" spans="1:13">
      <c r="A183" s="18"/>
      <c r="B183" s="38"/>
      <c r="C183" s="46"/>
      <c r="D183" s="46"/>
      <c r="E183" s="42"/>
      <c r="F183" s="42"/>
      <c r="G183" s="46"/>
      <c r="H183" s="46"/>
      <c r="I183" s="42"/>
      <c r="J183" s="42"/>
      <c r="K183" s="46"/>
      <c r="L183" s="46"/>
      <c r="M183" s="38"/>
    </row>
    <row r="184" spans="1:13">
      <c r="A184" s="18"/>
      <c r="B184" s="44" t="s">
        <v>799</v>
      </c>
      <c r="C184" s="45">
        <v>226</v>
      </c>
      <c r="D184" s="45"/>
      <c r="E184" s="22"/>
      <c r="F184" s="22"/>
      <c r="G184" s="45" t="s">
        <v>430</v>
      </c>
      <c r="H184" s="45"/>
      <c r="I184" s="22"/>
      <c r="J184" s="22"/>
      <c r="K184" s="45" t="s">
        <v>430</v>
      </c>
      <c r="L184" s="45"/>
      <c r="M184" s="22"/>
    </row>
    <row r="185" spans="1:13">
      <c r="A185" s="18"/>
      <c r="B185" s="44"/>
      <c r="C185" s="45"/>
      <c r="D185" s="45"/>
      <c r="E185" s="22"/>
      <c r="F185" s="22"/>
      <c r="G185" s="45"/>
      <c r="H185" s="45"/>
      <c r="I185" s="22"/>
      <c r="J185" s="22"/>
      <c r="K185" s="45"/>
      <c r="L185" s="45"/>
      <c r="M185" s="22"/>
    </row>
    <row r="186" spans="1:13" ht="18.75" customHeight="1">
      <c r="A186" s="18"/>
      <c r="B186" s="38" t="s">
        <v>800</v>
      </c>
      <c r="C186" s="46" t="s">
        <v>430</v>
      </c>
      <c r="D186" s="46"/>
      <c r="E186" s="42"/>
      <c r="F186" s="42"/>
      <c r="G186" s="46">
        <v>644</v>
      </c>
      <c r="H186" s="46"/>
      <c r="I186" s="42"/>
      <c r="J186" s="42"/>
      <c r="K186" s="46">
        <v>500</v>
      </c>
      <c r="L186" s="46"/>
      <c r="M186" s="42"/>
    </row>
    <row r="187" spans="1:13">
      <c r="A187" s="18"/>
      <c r="B187" s="38"/>
      <c r="C187" s="46"/>
      <c r="D187" s="46"/>
      <c r="E187" s="42"/>
      <c r="F187" s="42"/>
      <c r="G187" s="46"/>
      <c r="H187" s="46"/>
      <c r="I187" s="42"/>
      <c r="J187" s="42"/>
      <c r="K187" s="46"/>
      <c r="L187" s="46"/>
      <c r="M187" s="42"/>
    </row>
    <row r="188" spans="1:13">
      <c r="A188" s="18"/>
      <c r="B188" s="44" t="s">
        <v>801</v>
      </c>
      <c r="C188" s="45">
        <v>8</v>
      </c>
      <c r="D188" s="45"/>
      <c r="E188" s="22"/>
      <c r="F188" s="22"/>
      <c r="G188" s="51">
        <v>1633</v>
      </c>
      <c r="H188" s="51"/>
      <c r="I188" s="22"/>
      <c r="J188" s="22"/>
      <c r="K188" s="45">
        <v>50</v>
      </c>
      <c r="L188" s="45"/>
      <c r="M188" s="22"/>
    </row>
    <row r="189" spans="1:13">
      <c r="A189" s="18"/>
      <c r="B189" s="44"/>
      <c r="C189" s="45"/>
      <c r="D189" s="45"/>
      <c r="E189" s="22"/>
      <c r="F189" s="22"/>
      <c r="G189" s="51"/>
      <c r="H189" s="51"/>
      <c r="I189" s="22"/>
      <c r="J189" s="22"/>
      <c r="K189" s="45"/>
      <c r="L189" s="45"/>
      <c r="M189" s="22"/>
    </row>
    <row r="190" spans="1:13">
      <c r="A190" s="18"/>
      <c r="B190" s="38" t="s">
        <v>302</v>
      </c>
      <c r="C190" s="40">
        <v>14450</v>
      </c>
      <c r="D190" s="40"/>
      <c r="E190" s="42"/>
      <c r="F190" s="42"/>
      <c r="G190" s="46" t="s">
        <v>430</v>
      </c>
      <c r="H190" s="46"/>
      <c r="I190" s="42"/>
      <c r="J190" s="42"/>
      <c r="K190" s="46" t="s">
        <v>430</v>
      </c>
      <c r="L190" s="46"/>
      <c r="M190" s="42"/>
    </row>
    <row r="191" spans="1:13">
      <c r="A191" s="18"/>
      <c r="B191" s="38"/>
      <c r="C191" s="40"/>
      <c r="D191" s="40"/>
      <c r="E191" s="42"/>
      <c r="F191" s="42"/>
      <c r="G191" s="46"/>
      <c r="H191" s="46"/>
      <c r="I191" s="42"/>
      <c r="J191" s="42"/>
      <c r="K191" s="46"/>
      <c r="L191" s="46"/>
      <c r="M191" s="42"/>
    </row>
    <row r="192" spans="1:13">
      <c r="A192" s="18"/>
      <c r="B192" s="44" t="s">
        <v>304</v>
      </c>
      <c r="C192" s="45">
        <v>434</v>
      </c>
      <c r="D192" s="45"/>
      <c r="E192" s="22"/>
      <c r="F192" s="22"/>
      <c r="G192" s="45" t="s">
        <v>430</v>
      </c>
      <c r="H192" s="45"/>
      <c r="I192" s="22"/>
      <c r="J192" s="22"/>
      <c r="K192" s="45" t="s">
        <v>430</v>
      </c>
      <c r="L192" s="45"/>
      <c r="M192" s="22"/>
    </row>
    <row r="193" spans="1:17">
      <c r="A193" s="18"/>
      <c r="B193" s="44"/>
      <c r="C193" s="45"/>
      <c r="D193" s="45"/>
      <c r="E193" s="22"/>
      <c r="F193" s="22"/>
      <c r="G193" s="45"/>
      <c r="H193" s="45"/>
      <c r="I193" s="22"/>
      <c r="J193" s="22"/>
      <c r="K193" s="45"/>
      <c r="L193" s="45"/>
      <c r="M193" s="22"/>
    </row>
    <row r="194" spans="1:17">
      <c r="A194" s="18"/>
      <c r="B194" s="38" t="s">
        <v>305</v>
      </c>
      <c r="C194" s="40">
        <v>11200</v>
      </c>
      <c r="D194" s="40"/>
      <c r="E194" s="42"/>
      <c r="F194" s="42"/>
      <c r="G194" s="46" t="s">
        <v>430</v>
      </c>
      <c r="H194" s="46"/>
      <c r="I194" s="42"/>
      <c r="J194" s="42"/>
      <c r="K194" s="46" t="s">
        <v>430</v>
      </c>
      <c r="L194" s="46"/>
      <c r="M194" s="42"/>
    </row>
    <row r="195" spans="1:17">
      <c r="A195" s="18"/>
      <c r="B195" s="38"/>
      <c r="C195" s="40"/>
      <c r="D195" s="40"/>
      <c r="E195" s="42"/>
      <c r="F195" s="42"/>
      <c r="G195" s="46"/>
      <c r="H195" s="46"/>
      <c r="I195" s="42"/>
      <c r="J195" s="42"/>
      <c r="K195" s="46"/>
      <c r="L195" s="46"/>
      <c r="M195" s="42"/>
    </row>
    <row r="196" spans="1:17">
      <c r="A196" s="18"/>
      <c r="B196" s="44" t="s">
        <v>308</v>
      </c>
      <c r="C196" s="45">
        <v>363</v>
      </c>
      <c r="D196" s="45"/>
      <c r="E196" s="22"/>
      <c r="F196" s="22"/>
      <c r="G196" s="45" t="s">
        <v>430</v>
      </c>
      <c r="H196" s="45"/>
      <c r="I196" s="22"/>
      <c r="J196" s="22"/>
      <c r="K196" s="45" t="s">
        <v>430</v>
      </c>
      <c r="L196" s="45"/>
      <c r="M196" s="22"/>
    </row>
    <row r="197" spans="1:17">
      <c r="A197" s="18"/>
      <c r="B197" s="44"/>
      <c r="C197" s="45"/>
      <c r="D197" s="45"/>
      <c r="E197" s="22"/>
      <c r="F197" s="22"/>
      <c r="G197" s="45"/>
      <c r="H197" s="45"/>
      <c r="I197" s="22"/>
      <c r="J197" s="22"/>
      <c r="K197" s="45"/>
      <c r="L197" s="45"/>
      <c r="M197" s="22"/>
    </row>
    <row r="198" spans="1:17">
      <c r="A198" s="18"/>
      <c r="B198" s="38" t="s">
        <v>802</v>
      </c>
      <c r="C198" s="46">
        <v>178</v>
      </c>
      <c r="D198" s="46"/>
      <c r="E198" s="42"/>
      <c r="F198" s="42"/>
      <c r="G198" s="46" t="s">
        <v>430</v>
      </c>
      <c r="H198" s="46"/>
      <c r="I198" s="42"/>
      <c r="J198" s="42"/>
      <c r="K198" s="46" t="s">
        <v>430</v>
      </c>
      <c r="L198" s="46"/>
      <c r="M198" s="42"/>
    </row>
    <row r="199" spans="1:17">
      <c r="A199" s="18"/>
      <c r="B199" s="38"/>
      <c r="C199" s="46"/>
      <c r="D199" s="46"/>
      <c r="E199" s="42"/>
      <c r="F199" s="42"/>
      <c r="G199" s="46"/>
      <c r="H199" s="46"/>
      <c r="I199" s="42"/>
      <c r="J199" s="42"/>
      <c r="K199" s="46"/>
      <c r="L199" s="46"/>
      <c r="M199" s="42"/>
    </row>
    <row r="200" spans="1:17">
      <c r="A200" s="18"/>
      <c r="B200" s="44" t="s">
        <v>803</v>
      </c>
      <c r="C200" s="45">
        <v>827</v>
      </c>
      <c r="D200" s="45"/>
      <c r="E200" s="22"/>
      <c r="F200" s="22"/>
      <c r="G200" s="45" t="s">
        <v>430</v>
      </c>
      <c r="H200" s="45"/>
      <c r="I200" s="22"/>
      <c r="J200" s="22"/>
      <c r="K200" s="45" t="s">
        <v>430</v>
      </c>
      <c r="L200" s="45"/>
      <c r="M200" s="22"/>
    </row>
    <row r="201" spans="1:17">
      <c r="A201" s="18"/>
      <c r="B201" s="44"/>
      <c r="C201" s="45"/>
      <c r="D201" s="45"/>
      <c r="E201" s="22"/>
      <c r="F201" s="22"/>
      <c r="G201" s="45"/>
      <c r="H201" s="45"/>
      <c r="I201" s="22"/>
      <c r="J201" s="22"/>
      <c r="K201" s="45"/>
      <c r="L201" s="45"/>
      <c r="M201" s="22"/>
    </row>
    <row r="202" spans="1:17">
      <c r="A202" s="18"/>
      <c r="B202" s="17"/>
      <c r="C202" s="17"/>
      <c r="D202" s="17"/>
      <c r="E202" s="17"/>
      <c r="F202" s="17"/>
      <c r="G202" s="17"/>
      <c r="H202" s="17"/>
      <c r="I202" s="17"/>
      <c r="J202" s="17"/>
      <c r="K202" s="17"/>
      <c r="L202" s="17"/>
      <c r="M202" s="17"/>
      <c r="N202" s="17"/>
      <c r="O202" s="17"/>
      <c r="P202" s="17"/>
      <c r="Q202" s="17"/>
    </row>
    <row r="203" spans="1:17">
      <c r="A203" s="18"/>
      <c r="B203" s="23" t="s">
        <v>804</v>
      </c>
      <c r="C203" s="23"/>
      <c r="D203" s="23"/>
      <c r="E203" s="23"/>
      <c r="F203" s="23"/>
      <c r="G203" s="23"/>
      <c r="H203" s="23"/>
      <c r="I203" s="23"/>
      <c r="J203" s="23"/>
      <c r="K203" s="23"/>
      <c r="L203" s="23"/>
      <c r="M203" s="23"/>
      <c r="N203" s="23"/>
      <c r="O203" s="23"/>
      <c r="P203" s="23"/>
      <c r="Q203" s="23"/>
    </row>
    <row r="204" spans="1:17">
      <c r="A204" s="18"/>
      <c r="B204" s="17"/>
      <c r="C204" s="17"/>
      <c r="D204" s="17"/>
      <c r="E204" s="17"/>
      <c r="F204" s="17"/>
      <c r="G204" s="17"/>
      <c r="H204" s="17"/>
      <c r="I204" s="17"/>
      <c r="J204" s="17"/>
      <c r="K204" s="17"/>
      <c r="L204" s="17"/>
      <c r="M204" s="17"/>
      <c r="N204" s="17"/>
      <c r="O204" s="17"/>
      <c r="P204" s="17"/>
      <c r="Q204" s="17"/>
    </row>
    <row r="205" spans="1:17">
      <c r="A205" s="18"/>
      <c r="B205" s="24" t="s">
        <v>805</v>
      </c>
      <c r="C205" s="24"/>
      <c r="D205" s="24"/>
      <c r="E205" s="24"/>
      <c r="F205" s="24"/>
      <c r="G205" s="24"/>
      <c r="H205" s="24"/>
      <c r="I205" s="24"/>
      <c r="J205" s="24"/>
      <c r="K205" s="24"/>
      <c r="L205" s="24"/>
      <c r="M205" s="24"/>
      <c r="N205" s="24"/>
      <c r="O205" s="24"/>
      <c r="P205" s="24"/>
      <c r="Q205" s="24"/>
    </row>
    <row r="206" spans="1:17">
      <c r="A206" s="18"/>
      <c r="B206" s="17"/>
      <c r="C206" s="17"/>
      <c r="D206" s="17"/>
      <c r="E206" s="17"/>
      <c r="F206" s="17"/>
      <c r="G206" s="17"/>
      <c r="H206" s="17"/>
      <c r="I206" s="17"/>
      <c r="J206" s="17"/>
      <c r="K206" s="17"/>
      <c r="L206" s="17"/>
      <c r="M206" s="17"/>
      <c r="N206" s="17"/>
      <c r="O206" s="17"/>
      <c r="P206" s="17"/>
      <c r="Q206" s="17"/>
    </row>
    <row r="207" spans="1:17">
      <c r="A207" s="18"/>
      <c r="B207" s="21" t="s">
        <v>806</v>
      </c>
      <c r="C207" s="21"/>
      <c r="D207" s="21"/>
      <c r="E207" s="21"/>
      <c r="F207" s="21"/>
      <c r="G207" s="21"/>
      <c r="H207" s="21"/>
      <c r="I207" s="21"/>
      <c r="J207" s="21"/>
      <c r="K207" s="21"/>
      <c r="L207" s="21"/>
      <c r="M207" s="21"/>
      <c r="N207" s="21"/>
      <c r="O207" s="21"/>
      <c r="P207" s="21"/>
      <c r="Q207" s="21"/>
    </row>
  </sheetData>
  <mergeCells count="681">
    <mergeCell ref="B206:Q206"/>
    <mergeCell ref="B207:Q207"/>
    <mergeCell ref="B170:Q170"/>
    <mergeCell ref="B171:Q171"/>
    <mergeCell ref="B202:Q202"/>
    <mergeCell ref="B203:Q203"/>
    <mergeCell ref="B204:Q204"/>
    <mergeCell ref="B205:Q205"/>
    <mergeCell ref="B146:Q146"/>
    <mergeCell ref="B147:Q147"/>
    <mergeCell ref="B148:Q148"/>
    <mergeCell ref="B149:Q149"/>
    <mergeCell ref="B168:Q168"/>
    <mergeCell ref="B169:Q169"/>
    <mergeCell ref="B118:Q118"/>
    <mergeCell ref="B119:Q119"/>
    <mergeCell ref="B120:Q120"/>
    <mergeCell ref="B140:Q140"/>
    <mergeCell ref="B141:Q141"/>
    <mergeCell ref="B142:Q142"/>
    <mergeCell ref="B79:Q79"/>
    <mergeCell ref="B80:Q80"/>
    <mergeCell ref="B81:Q81"/>
    <mergeCell ref="B95:Q95"/>
    <mergeCell ref="B96:Q96"/>
    <mergeCell ref="B115:Q115"/>
    <mergeCell ref="B37:Q37"/>
    <mergeCell ref="B49:Q49"/>
    <mergeCell ref="B50:Q50"/>
    <mergeCell ref="B51:Q51"/>
    <mergeCell ref="B52:Q52"/>
    <mergeCell ref="B53:Q53"/>
    <mergeCell ref="B7:Q7"/>
    <mergeCell ref="B8:Q8"/>
    <mergeCell ref="B9:Q9"/>
    <mergeCell ref="B10:Q10"/>
    <mergeCell ref="B11:Q11"/>
    <mergeCell ref="B36:Q36"/>
    <mergeCell ref="K200:L201"/>
    <mergeCell ref="M200:M201"/>
    <mergeCell ref="A1:A2"/>
    <mergeCell ref="B1:Q1"/>
    <mergeCell ref="B2:Q2"/>
    <mergeCell ref="B3:Q3"/>
    <mergeCell ref="A4:A207"/>
    <mergeCell ref="B4:Q4"/>
    <mergeCell ref="B5:Q5"/>
    <mergeCell ref="B6:Q6"/>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M186:M187"/>
    <mergeCell ref="B188:B189"/>
    <mergeCell ref="C188:D189"/>
    <mergeCell ref="E188:E189"/>
    <mergeCell ref="F188:F189"/>
    <mergeCell ref="G188:H189"/>
    <mergeCell ref="I188:I189"/>
    <mergeCell ref="J188:J189"/>
    <mergeCell ref="K188:L189"/>
    <mergeCell ref="M188:M189"/>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J179:J180"/>
    <mergeCell ref="K179:L180"/>
    <mergeCell ref="M179:M180"/>
    <mergeCell ref="C181:E181"/>
    <mergeCell ref="G181:I181"/>
    <mergeCell ref="K181:M181"/>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72:M172"/>
    <mergeCell ref="C174:M174"/>
    <mergeCell ref="C175:E175"/>
    <mergeCell ref="G175:I175"/>
    <mergeCell ref="K175:M175"/>
    <mergeCell ref="C176:E176"/>
    <mergeCell ref="G176:I176"/>
    <mergeCell ref="K176:M176"/>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3:J164"/>
    <mergeCell ref="K163:L164"/>
    <mergeCell ref="M163:M164"/>
    <mergeCell ref="C165:D165"/>
    <mergeCell ref="G165:H165"/>
    <mergeCell ref="K165:L165"/>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38:J139"/>
    <mergeCell ref="K138:L139"/>
    <mergeCell ref="M138:M139"/>
    <mergeCell ref="B150:M150"/>
    <mergeCell ref="C152:E152"/>
    <mergeCell ref="G152:I152"/>
    <mergeCell ref="K152:M152"/>
    <mergeCell ref="B143:Q143"/>
    <mergeCell ref="B144:Q144"/>
    <mergeCell ref="B145:Q145"/>
    <mergeCell ref="B138:B139"/>
    <mergeCell ref="C138:D139"/>
    <mergeCell ref="E138:E139"/>
    <mergeCell ref="F138:F139"/>
    <mergeCell ref="G138:H139"/>
    <mergeCell ref="I138:I139"/>
    <mergeCell ref="H136:H137"/>
    <mergeCell ref="I136:I137"/>
    <mergeCell ref="J136:J137"/>
    <mergeCell ref="K136:K137"/>
    <mergeCell ref="L136:L137"/>
    <mergeCell ref="M136:M137"/>
    <mergeCell ref="M133:M134"/>
    <mergeCell ref="C135:E135"/>
    <mergeCell ref="G135:I135"/>
    <mergeCell ref="K135:M135"/>
    <mergeCell ref="B136:B137"/>
    <mergeCell ref="C136:C137"/>
    <mergeCell ref="D136:D137"/>
    <mergeCell ref="E136:E137"/>
    <mergeCell ref="F136:F137"/>
    <mergeCell ref="G136:G137"/>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I126:I127"/>
    <mergeCell ref="J126:J127"/>
    <mergeCell ref="K126:K127"/>
    <mergeCell ref="L126:L127"/>
    <mergeCell ref="M126:M127"/>
    <mergeCell ref="C128:E128"/>
    <mergeCell ref="G128:I128"/>
    <mergeCell ref="K128:M128"/>
    <mergeCell ref="C125:E125"/>
    <mergeCell ref="G125:I125"/>
    <mergeCell ref="K125:M125"/>
    <mergeCell ref="B126:B127"/>
    <mergeCell ref="C126:C127"/>
    <mergeCell ref="D126:D127"/>
    <mergeCell ref="E126:E127"/>
    <mergeCell ref="F126:F127"/>
    <mergeCell ref="G126:G127"/>
    <mergeCell ref="H126:H127"/>
    <mergeCell ref="N113:N114"/>
    <mergeCell ref="O113:O114"/>
    <mergeCell ref="P113:P114"/>
    <mergeCell ref="B121:M121"/>
    <mergeCell ref="C123:M123"/>
    <mergeCell ref="C124:E124"/>
    <mergeCell ref="G124:I124"/>
    <mergeCell ref="K124:M124"/>
    <mergeCell ref="B116:Q116"/>
    <mergeCell ref="B117:Q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10:M111"/>
    <mergeCell ref="N110:N111"/>
    <mergeCell ref="O110:O111"/>
    <mergeCell ref="P110:P111"/>
    <mergeCell ref="F112:H112"/>
    <mergeCell ref="J112:L112"/>
    <mergeCell ref="N112:P112"/>
    <mergeCell ref="G110:G111"/>
    <mergeCell ref="H110:H111"/>
    <mergeCell ref="I110:I111"/>
    <mergeCell ref="J110:J111"/>
    <mergeCell ref="K110:K111"/>
    <mergeCell ref="L110:L111"/>
    <mergeCell ref="J108:K109"/>
    <mergeCell ref="L108:L109"/>
    <mergeCell ref="M108:M109"/>
    <mergeCell ref="N108:O109"/>
    <mergeCell ref="P108:P109"/>
    <mergeCell ref="B110:B111"/>
    <mergeCell ref="C110:C111"/>
    <mergeCell ref="D110:D111"/>
    <mergeCell ref="E110:E111"/>
    <mergeCell ref="F110:F111"/>
    <mergeCell ref="N106:N107"/>
    <mergeCell ref="O106:O107"/>
    <mergeCell ref="P106:P107"/>
    <mergeCell ref="B108:B109"/>
    <mergeCell ref="C108:C109"/>
    <mergeCell ref="D108:D109"/>
    <mergeCell ref="E108:E109"/>
    <mergeCell ref="F108:G109"/>
    <mergeCell ref="H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2:K103"/>
    <mergeCell ref="L102:L103"/>
    <mergeCell ref="M102:M103"/>
    <mergeCell ref="N102:O103"/>
    <mergeCell ref="P102:P103"/>
    <mergeCell ref="F105:H105"/>
    <mergeCell ref="J105:L105"/>
    <mergeCell ref="N105:P105"/>
    <mergeCell ref="F100:H100"/>
    <mergeCell ref="J100:L100"/>
    <mergeCell ref="N100:P100"/>
    <mergeCell ref="B102:B103"/>
    <mergeCell ref="C102:C103"/>
    <mergeCell ref="D102:D103"/>
    <mergeCell ref="E102:E103"/>
    <mergeCell ref="F102:G103"/>
    <mergeCell ref="H102:H103"/>
    <mergeCell ref="I102:I103"/>
    <mergeCell ref="N93:N94"/>
    <mergeCell ref="O93:O94"/>
    <mergeCell ref="P93:P94"/>
    <mergeCell ref="Q93:Q94"/>
    <mergeCell ref="B97:P97"/>
    <mergeCell ref="F99:P99"/>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H74:H75"/>
    <mergeCell ref="I74:I75"/>
    <mergeCell ref="B82:Q82"/>
    <mergeCell ref="C84:E84"/>
    <mergeCell ref="G84:I84"/>
    <mergeCell ref="K84:M84"/>
    <mergeCell ref="O84:Q84"/>
    <mergeCell ref="B76:Q76"/>
    <mergeCell ref="B77:Q77"/>
    <mergeCell ref="B78:Q7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I47:I48"/>
    <mergeCell ref="J47:J48"/>
    <mergeCell ref="K47:K48"/>
    <mergeCell ref="L47:L48"/>
    <mergeCell ref="M47:M48"/>
    <mergeCell ref="B55:I55"/>
    <mergeCell ref="B54:Q54"/>
    <mergeCell ref="C46:D46"/>
    <mergeCell ref="G46:H46"/>
    <mergeCell ref="K46:L46"/>
    <mergeCell ref="B47:B48"/>
    <mergeCell ref="C47:C48"/>
    <mergeCell ref="D47:D48"/>
    <mergeCell ref="E47:E48"/>
    <mergeCell ref="F47:F48"/>
    <mergeCell ref="G47:G48"/>
    <mergeCell ref="H47:H48"/>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38:M38"/>
    <mergeCell ref="C40:E40"/>
    <mergeCell ref="G40:I40"/>
    <mergeCell ref="K40:M40"/>
    <mergeCell ref="B41:B42"/>
    <mergeCell ref="C41:C42"/>
    <mergeCell ref="D41:D42"/>
    <mergeCell ref="E41:E42"/>
    <mergeCell ref="F41:F42"/>
    <mergeCell ref="G41:G42"/>
    <mergeCell ref="H34:H35"/>
    <mergeCell ref="I34:I35"/>
    <mergeCell ref="J34:J35"/>
    <mergeCell ref="K34:K35"/>
    <mergeCell ref="L34:L35"/>
    <mergeCell ref="M34:M35"/>
    <mergeCell ref="B34:B35"/>
    <mergeCell ref="C34:C35"/>
    <mergeCell ref="D34:D35"/>
    <mergeCell ref="E34:E35"/>
    <mergeCell ref="F34:F35"/>
    <mergeCell ref="G34:G35"/>
    <mergeCell ref="I31:I32"/>
    <mergeCell ref="J31:J32"/>
    <mergeCell ref="K31:L32"/>
    <mergeCell ref="M31:M32"/>
    <mergeCell ref="C33:E33"/>
    <mergeCell ref="G33:I33"/>
    <mergeCell ref="K33:M33"/>
    <mergeCell ref="K28:L29"/>
    <mergeCell ref="M28:M29"/>
    <mergeCell ref="C30:D30"/>
    <mergeCell ref="G30:H30"/>
    <mergeCell ref="K30:L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9"/>
  <sheetViews>
    <sheetView showGridLines="0" workbookViewId="0"/>
  </sheetViews>
  <sheetFormatPr defaultRowHeight="15"/>
  <cols>
    <col min="1" max="2" width="36.5703125" bestFit="1" customWidth="1"/>
    <col min="3" max="3" width="10" customWidth="1"/>
    <col min="4" max="4" width="30.85546875" customWidth="1"/>
    <col min="5" max="5" width="8.42578125" customWidth="1"/>
    <col min="6" max="6" width="36.5703125" customWidth="1"/>
    <col min="7" max="7" width="10" customWidth="1"/>
    <col min="8" max="8" width="30.85546875" customWidth="1"/>
    <col min="9" max="9" width="8.42578125" customWidth="1"/>
    <col min="10" max="10" width="36.5703125" customWidth="1"/>
    <col min="11" max="11" width="10" customWidth="1"/>
    <col min="12" max="12" width="30.85546875" customWidth="1"/>
    <col min="13" max="13" width="8.42578125" customWidth="1"/>
    <col min="14" max="14" width="36.5703125" customWidth="1"/>
    <col min="15" max="15" width="10" customWidth="1"/>
    <col min="16" max="16" width="26.28515625" customWidth="1"/>
    <col min="17" max="17" width="8.42578125" customWidth="1"/>
    <col min="18" max="18" width="36.5703125" customWidth="1"/>
    <col min="19" max="19" width="10" customWidth="1"/>
    <col min="20" max="20" width="34" customWidth="1"/>
    <col min="21" max="21" width="8.42578125" customWidth="1"/>
    <col min="22" max="22" width="36.5703125" customWidth="1"/>
    <col min="23" max="23" width="10" customWidth="1"/>
    <col min="24" max="24" width="30.85546875" customWidth="1"/>
    <col min="25" max="25" width="8.42578125" customWidth="1"/>
  </cols>
  <sheetData>
    <row r="1" spans="1:25" ht="15" customHeight="1">
      <c r="A1" s="9" t="s">
        <v>80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808</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809</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19" t="s">
        <v>810</v>
      </c>
      <c r="C5" s="19"/>
      <c r="D5" s="19"/>
      <c r="E5" s="19"/>
      <c r="F5" s="19"/>
      <c r="G5" s="19"/>
      <c r="H5" s="19"/>
      <c r="I5" s="19"/>
      <c r="J5" s="19"/>
      <c r="K5" s="19"/>
      <c r="L5" s="19"/>
      <c r="M5" s="19"/>
      <c r="N5" s="19"/>
      <c r="O5" s="19"/>
      <c r="P5" s="19"/>
      <c r="Q5" s="19"/>
      <c r="R5" s="19"/>
      <c r="S5" s="19"/>
      <c r="T5" s="19"/>
      <c r="U5" s="19"/>
      <c r="V5" s="19"/>
      <c r="W5" s="19"/>
      <c r="X5" s="19"/>
      <c r="Y5" s="19"/>
    </row>
    <row r="6" spans="1:25">
      <c r="A6" s="18"/>
      <c r="B6" s="17"/>
      <c r="C6" s="17"/>
      <c r="D6" s="17"/>
      <c r="E6" s="17"/>
      <c r="F6" s="17"/>
      <c r="G6" s="17"/>
      <c r="H6" s="17"/>
      <c r="I6" s="17"/>
      <c r="J6" s="17"/>
      <c r="K6" s="17"/>
      <c r="L6" s="17"/>
      <c r="M6" s="17"/>
      <c r="N6" s="17"/>
      <c r="O6" s="17"/>
      <c r="P6" s="17"/>
      <c r="Q6" s="17"/>
      <c r="R6" s="17"/>
      <c r="S6" s="17"/>
      <c r="T6" s="17"/>
      <c r="U6" s="17"/>
      <c r="V6" s="17"/>
      <c r="W6" s="17"/>
      <c r="X6" s="17"/>
      <c r="Y6" s="17"/>
    </row>
    <row r="7" spans="1:25" ht="38.25" customHeight="1">
      <c r="A7" s="18"/>
      <c r="B7" s="21" t="s">
        <v>811</v>
      </c>
      <c r="C7" s="21"/>
      <c r="D7" s="21"/>
      <c r="E7" s="21"/>
      <c r="F7" s="21"/>
      <c r="G7" s="21"/>
      <c r="H7" s="21"/>
      <c r="I7" s="21"/>
      <c r="J7" s="21"/>
      <c r="K7" s="21"/>
      <c r="L7" s="21"/>
      <c r="M7" s="21"/>
      <c r="N7" s="21"/>
      <c r="O7" s="21"/>
      <c r="P7" s="21"/>
      <c r="Q7" s="21"/>
      <c r="R7" s="21"/>
      <c r="S7" s="21"/>
      <c r="T7" s="21"/>
      <c r="U7" s="21"/>
      <c r="V7" s="21"/>
      <c r="W7" s="21"/>
      <c r="X7" s="21"/>
      <c r="Y7" s="21"/>
    </row>
    <row r="8" spans="1:25">
      <c r="A8" s="18"/>
      <c r="B8" s="17"/>
      <c r="C8" s="17"/>
      <c r="D8" s="17"/>
      <c r="E8" s="17"/>
      <c r="F8" s="17"/>
      <c r="G8" s="17"/>
      <c r="H8" s="17"/>
      <c r="I8" s="17"/>
      <c r="J8" s="17"/>
      <c r="K8" s="17"/>
      <c r="L8" s="17"/>
      <c r="M8" s="17"/>
      <c r="N8" s="17"/>
      <c r="O8" s="17"/>
      <c r="P8" s="17"/>
      <c r="Q8" s="17"/>
      <c r="R8" s="17"/>
      <c r="S8" s="17"/>
      <c r="T8" s="17"/>
      <c r="U8" s="17"/>
      <c r="V8" s="17"/>
      <c r="W8" s="17"/>
      <c r="X8" s="17"/>
      <c r="Y8" s="17"/>
    </row>
    <row r="9" spans="1:25" ht="25.5" customHeight="1">
      <c r="A9" s="18"/>
      <c r="B9" s="21" t="s">
        <v>812</v>
      </c>
      <c r="C9" s="21"/>
      <c r="D9" s="21"/>
      <c r="E9" s="21"/>
      <c r="F9" s="21"/>
      <c r="G9" s="21"/>
      <c r="H9" s="21"/>
      <c r="I9" s="21"/>
      <c r="J9" s="21"/>
      <c r="K9" s="21"/>
      <c r="L9" s="21"/>
      <c r="M9" s="21"/>
      <c r="N9" s="21"/>
      <c r="O9" s="21"/>
      <c r="P9" s="21"/>
      <c r="Q9" s="21"/>
      <c r="R9" s="21"/>
      <c r="S9" s="21"/>
      <c r="T9" s="21"/>
      <c r="U9" s="21"/>
      <c r="V9" s="21"/>
      <c r="W9" s="21"/>
      <c r="X9" s="21"/>
      <c r="Y9" s="21"/>
    </row>
    <row r="10" spans="1:25">
      <c r="A10" s="18"/>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25.5" customHeight="1">
      <c r="A11" s="18"/>
      <c r="B11" s="21" t="s">
        <v>813</v>
      </c>
      <c r="C11" s="21"/>
      <c r="D11" s="21"/>
      <c r="E11" s="21"/>
      <c r="F11" s="21"/>
      <c r="G11" s="21"/>
      <c r="H11" s="21"/>
      <c r="I11" s="21"/>
      <c r="J11" s="21"/>
      <c r="K11" s="21"/>
      <c r="L11" s="21"/>
      <c r="M11" s="21"/>
      <c r="N11" s="21"/>
      <c r="O11" s="21"/>
      <c r="P11" s="21"/>
      <c r="Q11" s="21"/>
      <c r="R11" s="21"/>
      <c r="S11" s="21"/>
      <c r="T11" s="21"/>
      <c r="U11" s="21"/>
      <c r="V11" s="21"/>
      <c r="W11" s="21"/>
      <c r="X11" s="21"/>
      <c r="Y11" s="21"/>
    </row>
    <row r="12" spans="1:25">
      <c r="A12" s="18"/>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ht="25.5" customHeight="1">
      <c r="A13" s="18"/>
      <c r="B13" s="22" t="s">
        <v>814</v>
      </c>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8"/>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8"/>
      <c r="B15" s="117" t="s">
        <v>815</v>
      </c>
      <c r="C15" s="117"/>
      <c r="D15" s="117"/>
      <c r="E15" s="117"/>
      <c r="F15" s="117"/>
      <c r="G15" s="117"/>
      <c r="H15" s="117"/>
      <c r="I15" s="117"/>
      <c r="J15" s="117"/>
      <c r="K15" s="117"/>
      <c r="L15" s="117"/>
      <c r="M15" s="117"/>
      <c r="N15" s="117"/>
      <c r="O15" s="117"/>
      <c r="P15" s="117"/>
      <c r="Q15" s="117"/>
      <c r="R15" s="117"/>
      <c r="S15" s="117"/>
      <c r="T15" s="117"/>
      <c r="U15" s="117"/>
      <c r="V15" s="117"/>
      <c r="W15" s="117"/>
      <c r="X15" s="117"/>
      <c r="Y15" s="117"/>
    </row>
    <row r="16" spans="1:25">
      <c r="A16" s="18"/>
      <c r="B16" s="118" t="s">
        <v>816</v>
      </c>
      <c r="C16" s="118"/>
      <c r="D16" s="118"/>
      <c r="E16" s="118"/>
      <c r="F16" s="118"/>
      <c r="G16" s="118"/>
      <c r="H16" s="118"/>
      <c r="I16" s="118"/>
      <c r="J16" s="118"/>
      <c r="K16" s="118"/>
      <c r="L16" s="118"/>
      <c r="M16" s="118"/>
      <c r="N16" s="118"/>
      <c r="O16" s="118"/>
      <c r="P16" s="118"/>
      <c r="Q16" s="118"/>
      <c r="R16" s="118"/>
      <c r="S16" s="118"/>
      <c r="T16" s="118"/>
      <c r="U16" s="118"/>
      <c r="V16" s="118"/>
      <c r="W16" s="118"/>
      <c r="X16" s="118"/>
      <c r="Y16" s="118"/>
    </row>
    <row r="17" spans="1:25">
      <c r="A17" s="18"/>
      <c r="B17" s="36"/>
      <c r="C17" s="36"/>
      <c r="D17" s="36"/>
      <c r="E17" s="36"/>
      <c r="F17" s="36"/>
      <c r="G17" s="36"/>
      <c r="H17" s="36"/>
      <c r="I17" s="36"/>
      <c r="J17" s="36"/>
      <c r="K17" s="36"/>
      <c r="L17" s="36"/>
      <c r="M17" s="36"/>
      <c r="N17" s="36"/>
      <c r="O17" s="36"/>
      <c r="P17" s="36"/>
      <c r="Q17" s="36"/>
      <c r="R17" s="36"/>
      <c r="S17" s="36"/>
      <c r="T17" s="36"/>
      <c r="U17" s="36"/>
      <c r="V17" s="36"/>
      <c r="W17" s="36"/>
      <c r="X17" s="36"/>
      <c r="Y17" s="36"/>
    </row>
    <row r="18" spans="1:25">
      <c r="A18" s="18"/>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8"/>
      <c r="B19" s="27" t="s">
        <v>300</v>
      </c>
      <c r="C19" s="37" t="s">
        <v>817</v>
      </c>
      <c r="D19" s="37"/>
      <c r="E19" s="37"/>
      <c r="F19" s="13"/>
      <c r="G19" s="37" t="s">
        <v>818</v>
      </c>
      <c r="H19" s="37"/>
      <c r="I19" s="37"/>
      <c r="J19" s="13"/>
      <c r="K19" s="37" t="s">
        <v>809</v>
      </c>
      <c r="L19" s="37"/>
      <c r="M19" s="37"/>
      <c r="N19" s="13"/>
      <c r="O19" s="37" t="s">
        <v>819</v>
      </c>
      <c r="P19" s="37"/>
      <c r="Q19" s="37"/>
      <c r="R19" s="13"/>
      <c r="S19" s="37" t="s">
        <v>820</v>
      </c>
      <c r="T19" s="37"/>
      <c r="U19" s="37"/>
      <c r="V19" s="13"/>
      <c r="W19" s="37" t="s">
        <v>821</v>
      </c>
      <c r="X19" s="37"/>
      <c r="Y19" s="37"/>
    </row>
    <row r="20" spans="1:25">
      <c r="A20" s="18"/>
      <c r="B20" s="57" t="s">
        <v>328</v>
      </c>
      <c r="C20" s="43"/>
      <c r="D20" s="43"/>
      <c r="E20" s="43"/>
      <c r="F20" s="30"/>
      <c r="G20" s="43"/>
      <c r="H20" s="43"/>
      <c r="I20" s="43"/>
      <c r="J20" s="30"/>
      <c r="K20" s="43"/>
      <c r="L20" s="43"/>
      <c r="M20" s="43"/>
      <c r="N20" s="30"/>
      <c r="O20" s="43"/>
      <c r="P20" s="43"/>
      <c r="Q20" s="43"/>
      <c r="R20" s="30"/>
      <c r="S20" s="43"/>
      <c r="T20" s="43"/>
      <c r="U20" s="43"/>
      <c r="V20" s="30"/>
      <c r="W20" s="43"/>
      <c r="X20" s="43"/>
      <c r="Y20" s="43"/>
    </row>
    <row r="21" spans="1:25">
      <c r="A21" s="18"/>
      <c r="B21" s="31" t="s">
        <v>37</v>
      </c>
      <c r="C21" s="22"/>
      <c r="D21" s="22"/>
      <c r="E21" s="22"/>
      <c r="F21" s="13"/>
      <c r="G21" s="22"/>
      <c r="H21" s="22"/>
      <c r="I21" s="22"/>
      <c r="J21" s="13"/>
      <c r="K21" s="22"/>
      <c r="L21" s="22"/>
      <c r="M21" s="22"/>
      <c r="N21" s="13"/>
      <c r="O21" s="22"/>
      <c r="P21" s="22"/>
      <c r="Q21" s="22"/>
      <c r="R21" s="13"/>
      <c r="S21" s="22"/>
      <c r="T21" s="22"/>
      <c r="U21" s="22"/>
      <c r="V21" s="13"/>
      <c r="W21" s="22"/>
      <c r="X21" s="22"/>
      <c r="Y21" s="22"/>
    </row>
    <row r="22" spans="1:25">
      <c r="A22" s="18"/>
      <c r="B22" s="61" t="s">
        <v>38</v>
      </c>
      <c r="C22" s="38" t="s">
        <v>303</v>
      </c>
      <c r="D22" s="40">
        <v>2960</v>
      </c>
      <c r="E22" s="42"/>
      <c r="F22" s="42"/>
      <c r="G22" s="38" t="s">
        <v>303</v>
      </c>
      <c r="H22" s="40">
        <v>2698</v>
      </c>
      <c r="I22" s="42"/>
      <c r="J22" s="42"/>
      <c r="K22" s="38" t="s">
        <v>303</v>
      </c>
      <c r="L22" s="46">
        <v>57</v>
      </c>
      <c r="M22" s="42"/>
      <c r="N22" s="42"/>
      <c r="O22" s="38" t="s">
        <v>303</v>
      </c>
      <c r="P22" s="46">
        <v>176</v>
      </c>
      <c r="Q22" s="42"/>
      <c r="R22" s="42"/>
      <c r="S22" s="38" t="s">
        <v>303</v>
      </c>
      <c r="T22" s="46" t="s">
        <v>430</v>
      </c>
      <c r="U22" s="42"/>
      <c r="V22" s="42"/>
      <c r="W22" s="38" t="s">
        <v>303</v>
      </c>
      <c r="X22" s="40">
        <v>5891</v>
      </c>
      <c r="Y22" s="42"/>
    </row>
    <row r="23" spans="1:25">
      <c r="A23" s="18"/>
      <c r="B23" s="61"/>
      <c r="C23" s="38"/>
      <c r="D23" s="40"/>
      <c r="E23" s="42"/>
      <c r="F23" s="42"/>
      <c r="G23" s="38"/>
      <c r="H23" s="40"/>
      <c r="I23" s="42"/>
      <c r="J23" s="42"/>
      <c r="K23" s="38"/>
      <c r="L23" s="46"/>
      <c r="M23" s="42"/>
      <c r="N23" s="42"/>
      <c r="O23" s="38"/>
      <c r="P23" s="46"/>
      <c r="Q23" s="42"/>
      <c r="R23" s="42"/>
      <c r="S23" s="38"/>
      <c r="T23" s="46"/>
      <c r="U23" s="42"/>
      <c r="V23" s="42"/>
      <c r="W23" s="38"/>
      <c r="X23" s="40"/>
      <c r="Y23" s="42"/>
    </row>
    <row r="24" spans="1:25">
      <c r="A24" s="18"/>
      <c r="B24" s="48" t="s">
        <v>822</v>
      </c>
      <c r="C24" s="45" t="s">
        <v>430</v>
      </c>
      <c r="D24" s="45"/>
      <c r="E24" s="22"/>
      <c r="F24" s="22"/>
      <c r="G24" s="45" t="s">
        <v>430</v>
      </c>
      <c r="H24" s="45"/>
      <c r="I24" s="22"/>
      <c r="J24" s="22"/>
      <c r="K24" s="51">
        <v>3541</v>
      </c>
      <c r="L24" s="51"/>
      <c r="M24" s="22"/>
      <c r="N24" s="22"/>
      <c r="O24" s="45">
        <v>78</v>
      </c>
      <c r="P24" s="45"/>
      <c r="Q24" s="22"/>
      <c r="R24" s="22"/>
      <c r="S24" s="45" t="s">
        <v>430</v>
      </c>
      <c r="T24" s="45"/>
      <c r="U24" s="22"/>
      <c r="V24" s="22"/>
      <c r="W24" s="51">
        <v>3619</v>
      </c>
      <c r="X24" s="51"/>
      <c r="Y24" s="22"/>
    </row>
    <row r="25" spans="1:25">
      <c r="A25" s="18"/>
      <c r="B25" s="48"/>
      <c r="C25" s="45"/>
      <c r="D25" s="45"/>
      <c r="E25" s="22"/>
      <c r="F25" s="22"/>
      <c r="G25" s="45"/>
      <c r="H25" s="45"/>
      <c r="I25" s="22"/>
      <c r="J25" s="22"/>
      <c r="K25" s="51"/>
      <c r="L25" s="51"/>
      <c r="M25" s="22"/>
      <c r="N25" s="22"/>
      <c r="O25" s="45"/>
      <c r="P25" s="45"/>
      <c r="Q25" s="22"/>
      <c r="R25" s="22"/>
      <c r="S25" s="45"/>
      <c r="T25" s="45"/>
      <c r="U25" s="22"/>
      <c r="V25" s="22"/>
      <c r="W25" s="51"/>
      <c r="X25" s="51"/>
      <c r="Y25" s="22"/>
    </row>
    <row r="26" spans="1:25">
      <c r="A26" s="18"/>
      <c r="B26" s="61" t="s">
        <v>40</v>
      </c>
      <c r="C26" s="46" t="s">
        <v>430</v>
      </c>
      <c r="D26" s="46"/>
      <c r="E26" s="42"/>
      <c r="F26" s="42"/>
      <c r="G26" s="46" t="s">
        <v>430</v>
      </c>
      <c r="H26" s="46"/>
      <c r="I26" s="42"/>
      <c r="J26" s="42"/>
      <c r="K26" s="46">
        <v>41</v>
      </c>
      <c r="L26" s="46"/>
      <c r="M26" s="42"/>
      <c r="N26" s="42"/>
      <c r="O26" s="46" t="s">
        <v>430</v>
      </c>
      <c r="P26" s="46"/>
      <c r="Q26" s="42"/>
      <c r="R26" s="42"/>
      <c r="S26" s="46" t="s">
        <v>430</v>
      </c>
      <c r="T26" s="46"/>
      <c r="U26" s="42"/>
      <c r="V26" s="42"/>
      <c r="W26" s="46">
        <v>41</v>
      </c>
      <c r="X26" s="46"/>
      <c r="Y26" s="42"/>
    </row>
    <row r="27" spans="1:25">
      <c r="A27" s="18"/>
      <c r="B27" s="61"/>
      <c r="C27" s="46"/>
      <c r="D27" s="46"/>
      <c r="E27" s="42"/>
      <c r="F27" s="42"/>
      <c r="G27" s="46"/>
      <c r="H27" s="46"/>
      <c r="I27" s="42"/>
      <c r="J27" s="42"/>
      <c r="K27" s="46"/>
      <c r="L27" s="46"/>
      <c r="M27" s="42"/>
      <c r="N27" s="42"/>
      <c r="O27" s="46"/>
      <c r="P27" s="46"/>
      <c r="Q27" s="42"/>
      <c r="R27" s="42"/>
      <c r="S27" s="46"/>
      <c r="T27" s="46"/>
      <c r="U27" s="42"/>
      <c r="V27" s="42"/>
      <c r="W27" s="46"/>
      <c r="X27" s="46"/>
      <c r="Y27" s="42"/>
    </row>
    <row r="28" spans="1:25">
      <c r="A28" s="18"/>
      <c r="B28" s="48" t="s">
        <v>41</v>
      </c>
      <c r="C28" s="45" t="s">
        <v>430</v>
      </c>
      <c r="D28" s="45"/>
      <c r="E28" s="22"/>
      <c r="F28" s="22"/>
      <c r="G28" s="45" t="s">
        <v>430</v>
      </c>
      <c r="H28" s="45"/>
      <c r="I28" s="22"/>
      <c r="J28" s="22"/>
      <c r="K28" s="45">
        <v>586</v>
      </c>
      <c r="L28" s="45"/>
      <c r="M28" s="22"/>
      <c r="N28" s="22"/>
      <c r="O28" s="45" t="s">
        <v>430</v>
      </c>
      <c r="P28" s="45"/>
      <c r="Q28" s="22"/>
      <c r="R28" s="22"/>
      <c r="S28" s="45" t="s">
        <v>430</v>
      </c>
      <c r="T28" s="45"/>
      <c r="U28" s="22"/>
      <c r="V28" s="22"/>
      <c r="W28" s="45">
        <v>586</v>
      </c>
      <c r="X28" s="45"/>
      <c r="Y28" s="22"/>
    </row>
    <row r="29" spans="1:25">
      <c r="A29" s="18"/>
      <c r="B29" s="48"/>
      <c r="C29" s="45"/>
      <c r="D29" s="45"/>
      <c r="E29" s="22"/>
      <c r="F29" s="22"/>
      <c r="G29" s="45"/>
      <c r="H29" s="45"/>
      <c r="I29" s="22"/>
      <c r="J29" s="22"/>
      <c r="K29" s="45"/>
      <c r="L29" s="45"/>
      <c r="M29" s="22"/>
      <c r="N29" s="22"/>
      <c r="O29" s="45"/>
      <c r="P29" s="45"/>
      <c r="Q29" s="22"/>
      <c r="R29" s="22"/>
      <c r="S29" s="45"/>
      <c r="T29" s="45"/>
      <c r="U29" s="22"/>
      <c r="V29" s="22"/>
      <c r="W29" s="45"/>
      <c r="X29" s="45"/>
      <c r="Y29" s="22"/>
    </row>
    <row r="30" spans="1:25">
      <c r="A30" s="18"/>
      <c r="B30" s="61" t="s">
        <v>42</v>
      </c>
      <c r="C30" s="46" t="s">
        <v>430</v>
      </c>
      <c r="D30" s="46"/>
      <c r="E30" s="42"/>
      <c r="F30" s="42"/>
      <c r="G30" s="46" t="s">
        <v>430</v>
      </c>
      <c r="H30" s="46"/>
      <c r="I30" s="42"/>
      <c r="J30" s="42"/>
      <c r="K30" s="46">
        <v>824</v>
      </c>
      <c r="L30" s="46"/>
      <c r="M30" s="42"/>
      <c r="N30" s="42"/>
      <c r="O30" s="46">
        <v>15</v>
      </c>
      <c r="P30" s="46"/>
      <c r="Q30" s="42"/>
      <c r="R30" s="42"/>
      <c r="S30" s="46" t="s">
        <v>430</v>
      </c>
      <c r="T30" s="46"/>
      <c r="U30" s="42"/>
      <c r="V30" s="42"/>
      <c r="W30" s="46">
        <v>839</v>
      </c>
      <c r="X30" s="46"/>
      <c r="Y30" s="42"/>
    </row>
    <row r="31" spans="1:25">
      <c r="A31" s="18"/>
      <c r="B31" s="61"/>
      <c r="C31" s="46"/>
      <c r="D31" s="46"/>
      <c r="E31" s="42"/>
      <c r="F31" s="42"/>
      <c r="G31" s="46"/>
      <c r="H31" s="46"/>
      <c r="I31" s="42"/>
      <c r="J31" s="42"/>
      <c r="K31" s="46"/>
      <c r="L31" s="46"/>
      <c r="M31" s="42"/>
      <c r="N31" s="42"/>
      <c r="O31" s="46"/>
      <c r="P31" s="46"/>
      <c r="Q31" s="42"/>
      <c r="R31" s="42"/>
      <c r="S31" s="46"/>
      <c r="T31" s="46"/>
      <c r="U31" s="42"/>
      <c r="V31" s="42"/>
      <c r="W31" s="46"/>
      <c r="X31" s="46"/>
      <c r="Y31" s="42"/>
    </row>
    <row r="32" spans="1:25">
      <c r="A32" s="18"/>
      <c r="B32" s="48" t="s">
        <v>43</v>
      </c>
      <c r="C32" s="45" t="s">
        <v>430</v>
      </c>
      <c r="D32" s="45"/>
      <c r="E32" s="22"/>
      <c r="F32" s="22"/>
      <c r="G32" s="45" t="s">
        <v>430</v>
      </c>
      <c r="H32" s="45"/>
      <c r="I32" s="22"/>
      <c r="J32" s="22"/>
      <c r="K32" s="51">
        <v>1250</v>
      </c>
      <c r="L32" s="51"/>
      <c r="M32" s="22"/>
      <c r="N32" s="22"/>
      <c r="O32" s="45">
        <v>2</v>
      </c>
      <c r="P32" s="45"/>
      <c r="Q32" s="22"/>
      <c r="R32" s="22"/>
      <c r="S32" s="45" t="s">
        <v>430</v>
      </c>
      <c r="T32" s="45"/>
      <c r="U32" s="22"/>
      <c r="V32" s="22"/>
      <c r="W32" s="51">
        <v>1252</v>
      </c>
      <c r="X32" s="51"/>
      <c r="Y32" s="22"/>
    </row>
    <row r="33" spans="1:25" ht="15.75" thickBot="1">
      <c r="A33" s="18"/>
      <c r="B33" s="48"/>
      <c r="C33" s="81"/>
      <c r="D33" s="81"/>
      <c r="E33" s="55"/>
      <c r="F33" s="22"/>
      <c r="G33" s="81"/>
      <c r="H33" s="81"/>
      <c r="I33" s="55"/>
      <c r="J33" s="22"/>
      <c r="K33" s="53"/>
      <c r="L33" s="53"/>
      <c r="M33" s="55"/>
      <c r="N33" s="22"/>
      <c r="O33" s="81"/>
      <c r="P33" s="81"/>
      <c r="Q33" s="55"/>
      <c r="R33" s="22"/>
      <c r="S33" s="81"/>
      <c r="T33" s="81"/>
      <c r="U33" s="55"/>
      <c r="V33" s="22"/>
      <c r="W33" s="53"/>
      <c r="X33" s="53"/>
      <c r="Y33" s="55"/>
    </row>
    <row r="34" spans="1:25">
      <c r="A34" s="18"/>
      <c r="B34" s="112" t="s">
        <v>44</v>
      </c>
      <c r="C34" s="62">
        <v>2960</v>
      </c>
      <c r="D34" s="62"/>
      <c r="E34" s="60"/>
      <c r="F34" s="42"/>
      <c r="G34" s="62">
        <v>2698</v>
      </c>
      <c r="H34" s="62"/>
      <c r="I34" s="60"/>
      <c r="J34" s="42"/>
      <c r="K34" s="62">
        <v>6299</v>
      </c>
      <c r="L34" s="62"/>
      <c r="M34" s="60"/>
      <c r="N34" s="42"/>
      <c r="O34" s="82">
        <v>271</v>
      </c>
      <c r="P34" s="82"/>
      <c r="Q34" s="60"/>
      <c r="R34" s="42"/>
      <c r="S34" s="82" t="s">
        <v>430</v>
      </c>
      <c r="T34" s="82"/>
      <c r="U34" s="60"/>
      <c r="V34" s="42"/>
      <c r="W34" s="62">
        <v>12228</v>
      </c>
      <c r="X34" s="62"/>
      <c r="Y34" s="60"/>
    </row>
    <row r="35" spans="1:25" ht="15.75" thickBot="1">
      <c r="A35" s="18"/>
      <c r="B35" s="112"/>
      <c r="C35" s="65"/>
      <c r="D35" s="65"/>
      <c r="E35" s="56"/>
      <c r="F35" s="42"/>
      <c r="G35" s="65"/>
      <c r="H35" s="65"/>
      <c r="I35" s="56"/>
      <c r="J35" s="42"/>
      <c r="K35" s="65"/>
      <c r="L35" s="65"/>
      <c r="M35" s="56"/>
      <c r="N35" s="42"/>
      <c r="O35" s="47"/>
      <c r="P35" s="47"/>
      <c r="Q35" s="56"/>
      <c r="R35" s="42"/>
      <c r="S35" s="47"/>
      <c r="T35" s="47"/>
      <c r="U35" s="56"/>
      <c r="V35" s="42"/>
      <c r="W35" s="65"/>
      <c r="X35" s="65"/>
      <c r="Y35" s="56"/>
    </row>
    <row r="36" spans="1:25">
      <c r="A36" s="18"/>
      <c r="B36" s="44" t="s">
        <v>823</v>
      </c>
      <c r="C36" s="86" t="s">
        <v>430</v>
      </c>
      <c r="D36" s="86"/>
      <c r="E36" s="54"/>
      <c r="F36" s="22"/>
      <c r="G36" s="86" t="s">
        <v>430</v>
      </c>
      <c r="H36" s="86"/>
      <c r="I36" s="54"/>
      <c r="J36" s="22"/>
      <c r="K36" s="52">
        <v>14754</v>
      </c>
      <c r="L36" s="52"/>
      <c r="M36" s="54"/>
      <c r="N36" s="22"/>
      <c r="O36" s="86">
        <v>595</v>
      </c>
      <c r="P36" s="86"/>
      <c r="Q36" s="54"/>
      <c r="R36" s="22"/>
      <c r="S36" s="86" t="s">
        <v>430</v>
      </c>
      <c r="T36" s="86"/>
      <c r="U36" s="54"/>
      <c r="V36" s="22"/>
      <c r="W36" s="52">
        <v>15349</v>
      </c>
      <c r="X36" s="52"/>
      <c r="Y36" s="54"/>
    </row>
    <row r="37" spans="1:25">
      <c r="A37" s="18"/>
      <c r="B37" s="44"/>
      <c r="C37" s="45"/>
      <c r="D37" s="45"/>
      <c r="E37" s="22"/>
      <c r="F37" s="22"/>
      <c r="G37" s="45"/>
      <c r="H37" s="45"/>
      <c r="I37" s="22"/>
      <c r="J37" s="22"/>
      <c r="K37" s="51"/>
      <c r="L37" s="51"/>
      <c r="M37" s="22"/>
      <c r="N37" s="22"/>
      <c r="O37" s="45"/>
      <c r="P37" s="45"/>
      <c r="Q37" s="22"/>
      <c r="R37" s="22"/>
      <c r="S37" s="45"/>
      <c r="T37" s="45"/>
      <c r="U37" s="22"/>
      <c r="V37" s="22"/>
      <c r="W37" s="51"/>
      <c r="X37" s="51"/>
      <c r="Y37" s="22"/>
    </row>
    <row r="38" spans="1:25">
      <c r="A38" s="18"/>
      <c r="B38" s="38" t="s">
        <v>46</v>
      </c>
      <c r="C38" s="46" t="s">
        <v>430</v>
      </c>
      <c r="D38" s="46"/>
      <c r="E38" s="42"/>
      <c r="F38" s="42"/>
      <c r="G38" s="46" t="s">
        <v>430</v>
      </c>
      <c r="H38" s="46"/>
      <c r="I38" s="42"/>
      <c r="J38" s="42"/>
      <c r="K38" s="40">
        <v>1683</v>
      </c>
      <c r="L38" s="40"/>
      <c r="M38" s="42"/>
      <c r="N38" s="42"/>
      <c r="O38" s="46" t="s">
        <v>430</v>
      </c>
      <c r="P38" s="46"/>
      <c r="Q38" s="42"/>
      <c r="R38" s="42"/>
      <c r="S38" s="46" t="s">
        <v>430</v>
      </c>
      <c r="T38" s="46"/>
      <c r="U38" s="42"/>
      <c r="V38" s="42"/>
      <c r="W38" s="40">
        <v>1683</v>
      </c>
      <c r="X38" s="40"/>
      <c r="Y38" s="42"/>
    </row>
    <row r="39" spans="1:25">
      <c r="A39" s="18"/>
      <c r="B39" s="38"/>
      <c r="C39" s="46"/>
      <c r="D39" s="46"/>
      <c r="E39" s="42"/>
      <c r="F39" s="42"/>
      <c r="G39" s="46"/>
      <c r="H39" s="46"/>
      <c r="I39" s="42"/>
      <c r="J39" s="42"/>
      <c r="K39" s="40"/>
      <c r="L39" s="40"/>
      <c r="M39" s="42"/>
      <c r="N39" s="42"/>
      <c r="O39" s="46"/>
      <c r="P39" s="46"/>
      <c r="Q39" s="42"/>
      <c r="R39" s="42"/>
      <c r="S39" s="46"/>
      <c r="T39" s="46"/>
      <c r="U39" s="42"/>
      <c r="V39" s="42"/>
      <c r="W39" s="40"/>
      <c r="X39" s="40"/>
      <c r="Y39" s="42"/>
    </row>
    <row r="40" spans="1:25">
      <c r="A40" s="18"/>
      <c r="B40" s="44" t="s">
        <v>47</v>
      </c>
      <c r="C40" s="45" t="s">
        <v>430</v>
      </c>
      <c r="D40" s="45"/>
      <c r="E40" s="22"/>
      <c r="F40" s="22"/>
      <c r="G40" s="45" t="s">
        <v>430</v>
      </c>
      <c r="H40" s="45"/>
      <c r="I40" s="22"/>
      <c r="J40" s="22"/>
      <c r="K40" s="51">
        <v>18122</v>
      </c>
      <c r="L40" s="51"/>
      <c r="M40" s="22"/>
      <c r="N40" s="22"/>
      <c r="O40" s="45" t="s">
        <v>430</v>
      </c>
      <c r="P40" s="45"/>
      <c r="Q40" s="22"/>
      <c r="R40" s="22"/>
      <c r="S40" s="45" t="s">
        <v>430</v>
      </c>
      <c r="T40" s="45"/>
      <c r="U40" s="22"/>
      <c r="V40" s="22"/>
      <c r="W40" s="51">
        <v>18122</v>
      </c>
      <c r="X40" s="51"/>
      <c r="Y40" s="22"/>
    </row>
    <row r="41" spans="1:25">
      <c r="A41" s="18"/>
      <c r="B41" s="44"/>
      <c r="C41" s="45"/>
      <c r="D41" s="45"/>
      <c r="E41" s="22"/>
      <c r="F41" s="22"/>
      <c r="G41" s="45"/>
      <c r="H41" s="45"/>
      <c r="I41" s="22"/>
      <c r="J41" s="22"/>
      <c r="K41" s="51"/>
      <c r="L41" s="51"/>
      <c r="M41" s="22"/>
      <c r="N41" s="22"/>
      <c r="O41" s="45"/>
      <c r="P41" s="45"/>
      <c r="Q41" s="22"/>
      <c r="R41" s="22"/>
      <c r="S41" s="45"/>
      <c r="T41" s="45"/>
      <c r="U41" s="22"/>
      <c r="V41" s="22"/>
      <c r="W41" s="51"/>
      <c r="X41" s="51"/>
      <c r="Y41" s="22"/>
    </row>
    <row r="42" spans="1:25">
      <c r="A42" s="18"/>
      <c r="B42" s="38" t="s">
        <v>824</v>
      </c>
      <c r="C42" s="46" t="s">
        <v>430</v>
      </c>
      <c r="D42" s="46"/>
      <c r="E42" s="42"/>
      <c r="F42" s="42"/>
      <c r="G42" s="46" t="s">
        <v>430</v>
      </c>
      <c r="H42" s="46"/>
      <c r="I42" s="42"/>
      <c r="J42" s="42"/>
      <c r="K42" s="40">
        <v>1204</v>
      </c>
      <c r="L42" s="40"/>
      <c r="M42" s="42"/>
      <c r="N42" s="42"/>
      <c r="O42" s="46" t="s">
        <v>430</v>
      </c>
      <c r="P42" s="46"/>
      <c r="Q42" s="42"/>
      <c r="R42" s="42"/>
      <c r="S42" s="46" t="s">
        <v>430</v>
      </c>
      <c r="T42" s="46"/>
      <c r="U42" s="42"/>
      <c r="V42" s="42"/>
      <c r="W42" s="40">
        <v>1204</v>
      </c>
      <c r="X42" s="40"/>
      <c r="Y42" s="42"/>
    </row>
    <row r="43" spans="1:25">
      <c r="A43" s="18"/>
      <c r="B43" s="38"/>
      <c r="C43" s="46"/>
      <c r="D43" s="46"/>
      <c r="E43" s="42"/>
      <c r="F43" s="42"/>
      <c r="G43" s="46"/>
      <c r="H43" s="46"/>
      <c r="I43" s="42"/>
      <c r="J43" s="42"/>
      <c r="K43" s="40"/>
      <c r="L43" s="40"/>
      <c r="M43" s="42"/>
      <c r="N43" s="42"/>
      <c r="O43" s="46"/>
      <c r="P43" s="46"/>
      <c r="Q43" s="42"/>
      <c r="R43" s="42"/>
      <c r="S43" s="46"/>
      <c r="T43" s="46"/>
      <c r="U43" s="42"/>
      <c r="V43" s="42"/>
      <c r="W43" s="40"/>
      <c r="X43" s="40"/>
      <c r="Y43" s="42"/>
    </row>
    <row r="44" spans="1:25">
      <c r="A44" s="18"/>
      <c r="B44" s="44" t="s">
        <v>825</v>
      </c>
      <c r="C44" s="51">
        <v>11484</v>
      </c>
      <c r="D44" s="51"/>
      <c r="E44" s="22"/>
      <c r="F44" s="22"/>
      <c r="G44" s="51">
        <v>29123</v>
      </c>
      <c r="H44" s="51"/>
      <c r="I44" s="22"/>
      <c r="J44" s="22"/>
      <c r="K44" s="45" t="s">
        <v>430</v>
      </c>
      <c r="L44" s="45"/>
      <c r="M44" s="22"/>
      <c r="N44" s="22"/>
      <c r="O44" s="45" t="s">
        <v>430</v>
      </c>
      <c r="P44" s="45"/>
      <c r="Q44" s="22"/>
      <c r="R44" s="22"/>
      <c r="S44" s="45" t="s">
        <v>826</v>
      </c>
      <c r="T44" s="45"/>
      <c r="U44" s="44" t="s">
        <v>307</v>
      </c>
      <c r="V44" s="22"/>
      <c r="W44" s="45" t="s">
        <v>430</v>
      </c>
      <c r="X44" s="45"/>
      <c r="Y44" s="22"/>
    </row>
    <row r="45" spans="1:25">
      <c r="A45" s="18"/>
      <c r="B45" s="44"/>
      <c r="C45" s="51"/>
      <c r="D45" s="51"/>
      <c r="E45" s="22"/>
      <c r="F45" s="22"/>
      <c r="G45" s="51"/>
      <c r="H45" s="51"/>
      <c r="I45" s="22"/>
      <c r="J45" s="22"/>
      <c r="K45" s="45"/>
      <c r="L45" s="45"/>
      <c r="M45" s="22"/>
      <c r="N45" s="22"/>
      <c r="O45" s="45"/>
      <c r="P45" s="45"/>
      <c r="Q45" s="22"/>
      <c r="R45" s="22"/>
      <c r="S45" s="45"/>
      <c r="T45" s="45"/>
      <c r="U45" s="44"/>
      <c r="V45" s="22"/>
      <c r="W45" s="45"/>
      <c r="X45" s="45"/>
      <c r="Y45" s="22"/>
    </row>
    <row r="46" spans="1:25">
      <c r="A46" s="18"/>
      <c r="B46" s="38" t="s">
        <v>827</v>
      </c>
      <c r="C46" s="46" t="s">
        <v>430</v>
      </c>
      <c r="D46" s="46"/>
      <c r="E46" s="42"/>
      <c r="F46" s="42"/>
      <c r="G46" s="46" t="s">
        <v>430</v>
      </c>
      <c r="H46" s="46"/>
      <c r="I46" s="42"/>
      <c r="J46" s="42"/>
      <c r="K46" s="46">
        <v>418</v>
      </c>
      <c r="L46" s="46"/>
      <c r="M46" s="42"/>
      <c r="N46" s="42"/>
      <c r="O46" s="46" t="s">
        <v>430</v>
      </c>
      <c r="P46" s="46"/>
      <c r="Q46" s="42"/>
      <c r="R46" s="42"/>
      <c r="S46" s="46" t="s">
        <v>828</v>
      </c>
      <c r="T46" s="46"/>
      <c r="U46" s="38" t="s">
        <v>307</v>
      </c>
      <c r="V46" s="42"/>
      <c r="W46" s="46" t="s">
        <v>430</v>
      </c>
      <c r="X46" s="46"/>
      <c r="Y46" s="42"/>
    </row>
    <row r="47" spans="1:25">
      <c r="A47" s="18"/>
      <c r="B47" s="38"/>
      <c r="C47" s="46"/>
      <c r="D47" s="46"/>
      <c r="E47" s="42"/>
      <c r="F47" s="42"/>
      <c r="G47" s="46"/>
      <c r="H47" s="46"/>
      <c r="I47" s="42"/>
      <c r="J47" s="42"/>
      <c r="K47" s="46"/>
      <c r="L47" s="46"/>
      <c r="M47" s="42"/>
      <c r="N47" s="42"/>
      <c r="O47" s="46"/>
      <c r="P47" s="46"/>
      <c r="Q47" s="42"/>
      <c r="R47" s="42"/>
      <c r="S47" s="46"/>
      <c r="T47" s="46"/>
      <c r="U47" s="38"/>
      <c r="V47" s="42"/>
      <c r="W47" s="46"/>
      <c r="X47" s="46"/>
      <c r="Y47" s="42"/>
    </row>
    <row r="48" spans="1:25">
      <c r="A48" s="18"/>
      <c r="B48" s="44" t="s">
        <v>49</v>
      </c>
      <c r="C48" s="45">
        <v>2</v>
      </c>
      <c r="D48" s="45"/>
      <c r="E48" s="22"/>
      <c r="F48" s="22"/>
      <c r="G48" s="45">
        <v>24</v>
      </c>
      <c r="H48" s="45"/>
      <c r="I48" s="22"/>
      <c r="J48" s="22"/>
      <c r="K48" s="51">
        <v>1292</v>
      </c>
      <c r="L48" s="51"/>
      <c r="M48" s="22"/>
      <c r="N48" s="22"/>
      <c r="O48" s="45">
        <v>93</v>
      </c>
      <c r="P48" s="45"/>
      <c r="Q48" s="22"/>
      <c r="R48" s="22"/>
      <c r="S48" s="45" t="s">
        <v>829</v>
      </c>
      <c r="T48" s="45"/>
      <c r="U48" s="44" t="s">
        <v>307</v>
      </c>
      <c r="V48" s="22"/>
      <c r="W48" s="51">
        <v>1367</v>
      </c>
      <c r="X48" s="51"/>
      <c r="Y48" s="22"/>
    </row>
    <row r="49" spans="1:25" ht="15.75" thickBot="1">
      <c r="A49" s="18"/>
      <c r="B49" s="44"/>
      <c r="C49" s="81"/>
      <c r="D49" s="81"/>
      <c r="E49" s="55"/>
      <c r="F49" s="22"/>
      <c r="G49" s="81"/>
      <c r="H49" s="81"/>
      <c r="I49" s="55"/>
      <c r="J49" s="22"/>
      <c r="K49" s="53"/>
      <c r="L49" s="53"/>
      <c r="M49" s="55"/>
      <c r="N49" s="22"/>
      <c r="O49" s="81"/>
      <c r="P49" s="81"/>
      <c r="Q49" s="55"/>
      <c r="R49" s="22"/>
      <c r="S49" s="81"/>
      <c r="T49" s="81"/>
      <c r="U49" s="50"/>
      <c r="V49" s="22"/>
      <c r="W49" s="53"/>
      <c r="X49" s="53"/>
      <c r="Y49" s="55"/>
    </row>
    <row r="50" spans="1:25">
      <c r="A50" s="18"/>
      <c r="B50" s="112" t="s">
        <v>50</v>
      </c>
      <c r="C50" s="63" t="s">
        <v>303</v>
      </c>
      <c r="D50" s="62">
        <v>14446</v>
      </c>
      <c r="E50" s="60"/>
      <c r="F50" s="42"/>
      <c r="G50" s="63" t="s">
        <v>303</v>
      </c>
      <c r="H50" s="62">
        <v>31845</v>
      </c>
      <c r="I50" s="60"/>
      <c r="J50" s="42"/>
      <c r="K50" s="63" t="s">
        <v>303</v>
      </c>
      <c r="L50" s="62">
        <v>43772</v>
      </c>
      <c r="M50" s="60"/>
      <c r="N50" s="42"/>
      <c r="O50" s="63" t="s">
        <v>303</v>
      </c>
      <c r="P50" s="82">
        <v>959</v>
      </c>
      <c r="Q50" s="60"/>
      <c r="R50" s="42"/>
      <c r="S50" s="63" t="s">
        <v>303</v>
      </c>
      <c r="T50" s="82" t="s">
        <v>830</v>
      </c>
      <c r="U50" s="63" t="s">
        <v>307</v>
      </c>
      <c r="V50" s="42"/>
      <c r="W50" s="63" t="s">
        <v>303</v>
      </c>
      <c r="X50" s="62">
        <v>49953</v>
      </c>
      <c r="Y50" s="60"/>
    </row>
    <row r="51" spans="1:25" ht="15.75" thickBot="1">
      <c r="A51" s="18"/>
      <c r="B51" s="112"/>
      <c r="C51" s="64"/>
      <c r="D51" s="65"/>
      <c r="E51" s="56"/>
      <c r="F51" s="42"/>
      <c r="G51" s="64"/>
      <c r="H51" s="65"/>
      <c r="I51" s="56"/>
      <c r="J51" s="42"/>
      <c r="K51" s="64"/>
      <c r="L51" s="65"/>
      <c r="M51" s="56"/>
      <c r="N51" s="42"/>
      <c r="O51" s="64"/>
      <c r="P51" s="47"/>
      <c r="Q51" s="56"/>
      <c r="R51" s="42"/>
      <c r="S51" s="64"/>
      <c r="T51" s="47"/>
      <c r="U51" s="64"/>
      <c r="V51" s="42"/>
      <c r="W51" s="64"/>
      <c r="X51" s="65"/>
      <c r="Y51" s="56"/>
    </row>
    <row r="52" spans="1:25">
      <c r="A52" s="18"/>
      <c r="B52" s="27" t="s">
        <v>831</v>
      </c>
      <c r="C52" s="54"/>
      <c r="D52" s="54"/>
      <c r="E52" s="54"/>
      <c r="F52" s="13"/>
      <c r="G52" s="54"/>
      <c r="H52" s="54"/>
      <c r="I52" s="54"/>
      <c r="J52" s="13"/>
      <c r="K52" s="54"/>
      <c r="L52" s="54"/>
      <c r="M52" s="54"/>
      <c r="N52" s="13"/>
      <c r="O52" s="54"/>
      <c r="P52" s="54"/>
      <c r="Q52" s="54"/>
      <c r="R52" s="13"/>
      <c r="S52" s="54"/>
      <c r="T52" s="54"/>
      <c r="U52" s="54"/>
      <c r="V52" s="13"/>
      <c r="W52" s="54"/>
      <c r="X52" s="54"/>
      <c r="Y52" s="54"/>
    </row>
    <row r="53" spans="1:25">
      <c r="A53" s="18"/>
      <c r="B53" s="29" t="s">
        <v>51</v>
      </c>
      <c r="C53" s="42"/>
      <c r="D53" s="42"/>
      <c r="E53" s="42"/>
      <c r="F53" s="30"/>
      <c r="G53" s="42"/>
      <c r="H53" s="42"/>
      <c r="I53" s="42"/>
      <c r="J53" s="30"/>
      <c r="K53" s="42"/>
      <c r="L53" s="42"/>
      <c r="M53" s="42"/>
      <c r="N53" s="30"/>
      <c r="O53" s="42"/>
      <c r="P53" s="42"/>
      <c r="Q53" s="42"/>
      <c r="R53" s="30"/>
      <c r="S53" s="42"/>
      <c r="T53" s="42"/>
      <c r="U53" s="42"/>
      <c r="V53" s="30"/>
      <c r="W53" s="42"/>
      <c r="X53" s="42"/>
      <c r="Y53" s="42"/>
    </row>
    <row r="54" spans="1:25">
      <c r="A54" s="18"/>
      <c r="B54" s="48" t="s">
        <v>52</v>
      </c>
      <c r="C54" s="44" t="s">
        <v>303</v>
      </c>
      <c r="D54" s="45" t="s">
        <v>430</v>
      </c>
      <c r="E54" s="22"/>
      <c r="F54" s="22"/>
      <c r="G54" s="44" t="s">
        <v>303</v>
      </c>
      <c r="H54" s="45">
        <v>273</v>
      </c>
      <c r="I54" s="22"/>
      <c r="J54" s="22"/>
      <c r="K54" s="44" t="s">
        <v>303</v>
      </c>
      <c r="L54" s="51">
        <v>4218</v>
      </c>
      <c r="M54" s="22"/>
      <c r="N54" s="22"/>
      <c r="O54" s="44" t="s">
        <v>303</v>
      </c>
      <c r="P54" s="45">
        <v>76</v>
      </c>
      <c r="Q54" s="22"/>
      <c r="R54" s="22"/>
      <c r="S54" s="44" t="s">
        <v>303</v>
      </c>
      <c r="T54" s="45" t="s">
        <v>430</v>
      </c>
      <c r="U54" s="22"/>
      <c r="V54" s="22"/>
      <c r="W54" s="44" t="s">
        <v>303</v>
      </c>
      <c r="X54" s="51">
        <v>4567</v>
      </c>
      <c r="Y54" s="22"/>
    </row>
    <row r="55" spans="1:25">
      <c r="A55" s="18"/>
      <c r="B55" s="48"/>
      <c r="C55" s="44"/>
      <c r="D55" s="45"/>
      <c r="E55" s="22"/>
      <c r="F55" s="22"/>
      <c r="G55" s="44"/>
      <c r="H55" s="45"/>
      <c r="I55" s="22"/>
      <c r="J55" s="22"/>
      <c r="K55" s="44"/>
      <c r="L55" s="51"/>
      <c r="M55" s="22"/>
      <c r="N55" s="22"/>
      <c r="O55" s="44"/>
      <c r="P55" s="45"/>
      <c r="Q55" s="22"/>
      <c r="R55" s="22"/>
      <c r="S55" s="44"/>
      <c r="T55" s="45"/>
      <c r="U55" s="22"/>
      <c r="V55" s="22"/>
      <c r="W55" s="44"/>
      <c r="X55" s="51"/>
      <c r="Y55" s="22"/>
    </row>
    <row r="56" spans="1:25">
      <c r="A56" s="18"/>
      <c r="B56" s="61" t="s">
        <v>53</v>
      </c>
      <c r="C56" s="46" t="s">
        <v>430</v>
      </c>
      <c r="D56" s="46"/>
      <c r="E56" s="42"/>
      <c r="F56" s="42"/>
      <c r="G56" s="46">
        <v>56</v>
      </c>
      <c r="H56" s="46"/>
      <c r="I56" s="42"/>
      <c r="J56" s="42"/>
      <c r="K56" s="46">
        <v>143</v>
      </c>
      <c r="L56" s="46"/>
      <c r="M56" s="42"/>
      <c r="N56" s="42"/>
      <c r="O56" s="46" t="s">
        <v>430</v>
      </c>
      <c r="P56" s="46"/>
      <c r="Q56" s="42"/>
      <c r="R56" s="42"/>
      <c r="S56" s="46" t="s">
        <v>430</v>
      </c>
      <c r="T56" s="46"/>
      <c r="U56" s="42"/>
      <c r="V56" s="42"/>
      <c r="W56" s="46">
        <v>199</v>
      </c>
      <c r="X56" s="46"/>
      <c r="Y56" s="42"/>
    </row>
    <row r="57" spans="1:25">
      <c r="A57" s="18"/>
      <c r="B57" s="61"/>
      <c r="C57" s="46"/>
      <c r="D57" s="46"/>
      <c r="E57" s="42"/>
      <c r="F57" s="42"/>
      <c r="G57" s="46"/>
      <c r="H57" s="46"/>
      <c r="I57" s="42"/>
      <c r="J57" s="42"/>
      <c r="K57" s="46"/>
      <c r="L57" s="46"/>
      <c r="M57" s="42"/>
      <c r="N57" s="42"/>
      <c r="O57" s="46"/>
      <c r="P57" s="46"/>
      <c r="Q57" s="42"/>
      <c r="R57" s="42"/>
      <c r="S57" s="46"/>
      <c r="T57" s="46"/>
      <c r="U57" s="42"/>
      <c r="V57" s="42"/>
      <c r="W57" s="46"/>
      <c r="X57" s="46"/>
      <c r="Y57" s="42"/>
    </row>
    <row r="58" spans="1:25">
      <c r="A58" s="18"/>
      <c r="B58" s="48" t="s">
        <v>54</v>
      </c>
      <c r="C58" s="45" t="s">
        <v>430</v>
      </c>
      <c r="D58" s="45"/>
      <c r="E58" s="22"/>
      <c r="F58" s="22"/>
      <c r="G58" s="45">
        <v>226</v>
      </c>
      <c r="H58" s="45"/>
      <c r="I58" s="22"/>
      <c r="J58" s="22"/>
      <c r="K58" s="45">
        <v>18</v>
      </c>
      <c r="L58" s="45"/>
      <c r="M58" s="22"/>
      <c r="N58" s="22"/>
      <c r="O58" s="45" t="s">
        <v>430</v>
      </c>
      <c r="P58" s="45"/>
      <c r="Q58" s="22"/>
      <c r="R58" s="22"/>
      <c r="S58" s="45" t="s">
        <v>430</v>
      </c>
      <c r="T58" s="45"/>
      <c r="U58" s="22"/>
      <c r="V58" s="22"/>
      <c r="W58" s="45">
        <v>244</v>
      </c>
      <c r="X58" s="45"/>
      <c r="Y58" s="22"/>
    </row>
    <row r="59" spans="1:25">
      <c r="A59" s="18"/>
      <c r="B59" s="48"/>
      <c r="C59" s="45"/>
      <c r="D59" s="45"/>
      <c r="E59" s="22"/>
      <c r="F59" s="22"/>
      <c r="G59" s="45"/>
      <c r="H59" s="45"/>
      <c r="I59" s="22"/>
      <c r="J59" s="22"/>
      <c r="K59" s="45"/>
      <c r="L59" s="45"/>
      <c r="M59" s="22"/>
      <c r="N59" s="22"/>
      <c r="O59" s="45"/>
      <c r="P59" s="45"/>
      <c r="Q59" s="22"/>
      <c r="R59" s="22"/>
      <c r="S59" s="45"/>
      <c r="T59" s="45"/>
      <c r="U59" s="22"/>
      <c r="V59" s="22"/>
      <c r="W59" s="45"/>
      <c r="X59" s="45"/>
      <c r="Y59" s="22"/>
    </row>
    <row r="60" spans="1:25">
      <c r="A60" s="18"/>
      <c r="B60" s="61" t="s">
        <v>55</v>
      </c>
      <c r="C60" s="46" t="s">
        <v>430</v>
      </c>
      <c r="D60" s="46"/>
      <c r="E60" s="42"/>
      <c r="F60" s="42"/>
      <c r="G60" s="46" t="s">
        <v>430</v>
      </c>
      <c r="H60" s="46"/>
      <c r="I60" s="42"/>
      <c r="J60" s="42"/>
      <c r="K60" s="46">
        <v>445</v>
      </c>
      <c r="L60" s="46"/>
      <c r="M60" s="42"/>
      <c r="N60" s="42"/>
      <c r="O60" s="46" t="s">
        <v>430</v>
      </c>
      <c r="P60" s="46"/>
      <c r="Q60" s="42"/>
      <c r="R60" s="42"/>
      <c r="S60" s="46" t="s">
        <v>430</v>
      </c>
      <c r="T60" s="46"/>
      <c r="U60" s="42"/>
      <c r="V60" s="42"/>
      <c r="W60" s="46">
        <v>445</v>
      </c>
      <c r="X60" s="46"/>
      <c r="Y60" s="42"/>
    </row>
    <row r="61" spans="1:25">
      <c r="A61" s="18"/>
      <c r="B61" s="61"/>
      <c r="C61" s="46"/>
      <c r="D61" s="46"/>
      <c r="E61" s="42"/>
      <c r="F61" s="42"/>
      <c r="G61" s="46"/>
      <c r="H61" s="46"/>
      <c r="I61" s="42"/>
      <c r="J61" s="42"/>
      <c r="K61" s="46"/>
      <c r="L61" s="46"/>
      <c r="M61" s="42"/>
      <c r="N61" s="42"/>
      <c r="O61" s="46"/>
      <c r="P61" s="46"/>
      <c r="Q61" s="42"/>
      <c r="R61" s="42"/>
      <c r="S61" s="46"/>
      <c r="T61" s="46"/>
      <c r="U61" s="42"/>
      <c r="V61" s="42"/>
      <c r="W61" s="46"/>
      <c r="X61" s="46"/>
      <c r="Y61" s="42"/>
    </row>
    <row r="62" spans="1:25">
      <c r="A62" s="18"/>
      <c r="B62" s="48" t="s">
        <v>56</v>
      </c>
      <c r="C62" s="45" t="s">
        <v>430</v>
      </c>
      <c r="D62" s="45"/>
      <c r="E62" s="22"/>
      <c r="F62" s="22"/>
      <c r="G62" s="45" t="s">
        <v>430</v>
      </c>
      <c r="H62" s="45"/>
      <c r="I62" s="22"/>
      <c r="J62" s="22"/>
      <c r="K62" s="45">
        <v>313</v>
      </c>
      <c r="L62" s="45"/>
      <c r="M62" s="22"/>
      <c r="N62" s="22"/>
      <c r="O62" s="45">
        <v>40</v>
      </c>
      <c r="P62" s="45"/>
      <c r="Q62" s="22"/>
      <c r="R62" s="22"/>
      <c r="S62" s="45" t="s">
        <v>430</v>
      </c>
      <c r="T62" s="45"/>
      <c r="U62" s="22"/>
      <c r="V62" s="22"/>
      <c r="W62" s="45">
        <v>353</v>
      </c>
      <c r="X62" s="45"/>
      <c r="Y62" s="22"/>
    </row>
    <row r="63" spans="1:25" ht="15.75" thickBot="1">
      <c r="A63" s="18"/>
      <c r="B63" s="48"/>
      <c r="C63" s="81"/>
      <c r="D63" s="81"/>
      <c r="E63" s="55"/>
      <c r="F63" s="22"/>
      <c r="G63" s="81"/>
      <c r="H63" s="81"/>
      <c r="I63" s="55"/>
      <c r="J63" s="22"/>
      <c r="K63" s="81"/>
      <c r="L63" s="81"/>
      <c r="M63" s="55"/>
      <c r="N63" s="22"/>
      <c r="O63" s="81"/>
      <c r="P63" s="81"/>
      <c r="Q63" s="55"/>
      <c r="R63" s="22"/>
      <c r="S63" s="81"/>
      <c r="T63" s="81"/>
      <c r="U63" s="55"/>
      <c r="V63" s="22"/>
      <c r="W63" s="81"/>
      <c r="X63" s="81"/>
      <c r="Y63" s="55"/>
    </row>
    <row r="64" spans="1:25">
      <c r="A64" s="18"/>
      <c r="B64" s="112" t="s">
        <v>57</v>
      </c>
      <c r="C64" s="82" t="s">
        <v>430</v>
      </c>
      <c r="D64" s="82"/>
      <c r="E64" s="60"/>
      <c r="F64" s="42"/>
      <c r="G64" s="82">
        <v>555</v>
      </c>
      <c r="H64" s="82"/>
      <c r="I64" s="60"/>
      <c r="J64" s="42"/>
      <c r="K64" s="62">
        <v>5137</v>
      </c>
      <c r="L64" s="62"/>
      <c r="M64" s="60"/>
      <c r="N64" s="42"/>
      <c r="O64" s="82">
        <v>116</v>
      </c>
      <c r="P64" s="82"/>
      <c r="Q64" s="60"/>
      <c r="R64" s="42"/>
      <c r="S64" s="82" t="s">
        <v>430</v>
      </c>
      <c r="T64" s="82"/>
      <c r="U64" s="60"/>
      <c r="V64" s="42"/>
      <c r="W64" s="62">
        <v>5808</v>
      </c>
      <c r="X64" s="62"/>
      <c r="Y64" s="60"/>
    </row>
    <row r="65" spans="1:25" ht="15.75" thickBot="1">
      <c r="A65" s="18"/>
      <c r="B65" s="112"/>
      <c r="C65" s="47"/>
      <c r="D65" s="47"/>
      <c r="E65" s="56"/>
      <c r="F65" s="42"/>
      <c r="G65" s="47"/>
      <c r="H65" s="47"/>
      <c r="I65" s="56"/>
      <c r="J65" s="42"/>
      <c r="K65" s="65"/>
      <c r="L65" s="65"/>
      <c r="M65" s="56"/>
      <c r="N65" s="42"/>
      <c r="O65" s="47"/>
      <c r="P65" s="47"/>
      <c r="Q65" s="56"/>
      <c r="R65" s="42"/>
      <c r="S65" s="47"/>
      <c r="T65" s="47"/>
      <c r="U65" s="56"/>
      <c r="V65" s="42"/>
      <c r="W65" s="65"/>
      <c r="X65" s="65"/>
      <c r="Y65" s="56"/>
    </row>
    <row r="66" spans="1:25">
      <c r="A66" s="18"/>
      <c r="B66" s="44" t="s">
        <v>58</v>
      </c>
      <c r="C66" s="86" t="s">
        <v>430</v>
      </c>
      <c r="D66" s="86"/>
      <c r="E66" s="54"/>
      <c r="F66" s="22"/>
      <c r="G66" s="52">
        <v>5600</v>
      </c>
      <c r="H66" s="52"/>
      <c r="I66" s="54"/>
      <c r="J66" s="22"/>
      <c r="K66" s="86" t="s">
        <v>430</v>
      </c>
      <c r="L66" s="86"/>
      <c r="M66" s="54"/>
      <c r="N66" s="22"/>
      <c r="O66" s="86" t="s">
        <v>430</v>
      </c>
      <c r="P66" s="86"/>
      <c r="Q66" s="54"/>
      <c r="R66" s="22"/>
      <c r="S66" s="86" t="s">
        <v>430</v>
      </c>
      <c r="T66" s="86"/>
      <c r="U66" s="54"/>
      <c r="V66" s="22"/>
      <c r="W66" s="52">
        <v>5600</v>
      </c>
      <c r="X66" s="52"/>
      <c r="Y66" s="54"/>
    </row>
    <row r="67" spans="1:25">
      <c r="A67" s="18"/>
      <c r="B67" s="44"/>
      <c r="C67" s="45"/>
      <c r="D67" s="45"/>
      <c r="E67" s="22"/>
      <c r="F67" s="22"/>
      <c r="G67" s="51"/>
      <c r="H67" s="51"/>
      <c r="I67" s="22"/>
      <c r="J67" s="22"/>
      <c r="K67" s="45"/>
      <c r="L67" s="45"/>
      <c r="M67" s="22"/>
      <c r="N67" s="22"/>
      <c r="O67" s="45"/>
      <c r="P67" s="45"/>
      <c r="Q67" s="22"/>
      <c r="R67" s="22"/>
      <c r="S67" s="45"/>
      <c r="T67" s="45"/>
      <c r="U67" s="22"/>
      <c r="V67" s="22"/>
      <c r="W67" s="51"/>
      <c r="X67" s="51"/>
      <c r="Y67" s="22"/>
    </row>
    <row r="68" spans="1:25">
      <c r="A68" s="18"/>
      <c r="B68" s="38" t="s">
        <v>59</v>
      </c>
      <c r="C68" s="46" t="s">
        <v>430</v>
      </c>
      <c r="D68" s="46"/>
      <c r="E68" s="42"/>
      <c r="F68" s="42"/>
      <c r="G68" s="40">
        <v>14010</v>
      </c>
      <c r="H68" s="40"/>
      <c r="I68" s="42"/>
      <c r="J68" s="42"/>
      <c r="K68" s="46">
        <v>335</v>
      </c>
      <c r="L68" s="46"/>
      <c r="M68" s="42"/>
      <c r="N68" s="42"/>
      <c r="O68" s="46" t="s">
        <v>430</v>
      </c>
      <c r="P68" s="46"/>
      <c r="Q68" s="42"/>
      <c r="R68" s="42"/>
      <c r="S68" s="46" t="s">
        <v>430</v>
      </c>
      <c r="T68" s="46"/>
      <c r="U68" s="42"/>
      <c r="V68" s="42"/>
      <c r="W68" s="40">
        <v>14345</v>
      </c>
      <c r="X68" s="40"/>
      <c r="Y68" s="42"/>
    </row>
    <row r="69" spans="1:25">
      <c r="A69" s="18"/>
      <c r="B69" s="38"/>
      <c r="C69" s="46"/>
      <c r="D69" s="46"/>
      <c r="E69" s="42"/>
      <c r="F69" s="42"/>
      <c r="G69" s="40"/>
      <c r="H69" s="40"/>
      <c r="I69" s="42"/>
      <c r="J69" s="42"/>
      <c r="K69" s="46"/>
      <c r="L69" s="46"/>
      <c r="M69" s="42"/>
      <c r="N69" s="42"/>
      <c r="O69" s="46"/>
      <c r="P69" s="46"/>
      <c r="Q69" s="42"/>
      <c r="R69" s="42"/>
      <c r="S69" s="46"/>
      <c r="T69" s="46"/>
      <c r="U69" s="42"/>
      <c r="V69" s="42"/>
      <c r="W69" s="40"/>
      <c r="X69" s="40"/>
      <c r="Y69" s="42"/>
    </row>
    <row r="70" spans="1:25">
      <c r="A70" s="18"/>
      <c r="B70" s="44" t="s">
        <v>60</v>
      </c>
      <c r="C70" s="45" t="s">
        <v>430</v>
      </c>
      <c r="D70" s="45"/>
      <c r="E70" s="22"/>
      <c r="F70" s="22"/>
      <c r="G70" s="45" t="s">
        <v>430</v>
      </c>
      <c r="H70" s="45"/>
      <c r="I70" s="22"/>
      <c r="J70" s="22"/>
      <c r="K70" s="45">
        <v>365</v>
      </c>
      <c r="L70" s="45"/>
      <c r="M70" s="22"/>
      <c r="N70" s="22"/>
      <c r="O70" s="51">
        <v>2131</v>
      </c>
      <c r="P70" s="51"/>
      <c r="Q70" s="22"/>
      <c r="R70" s="22"/>
      <c r="S70" s="45" t="s">
        <v>430</v>
      </c>
      <c r="T70" s="45"/>
      <c r="U70" s="22"/>
      <c r="V70" s="22"/>
      <c r="W70" s="51">
        <v>2496</v>
      </c>
      <c r="X70" s="51"/>
      <c r="Y70" s="22"/>
    </row>
    <row r="71" spans="1:25">
      <c r="A71" s="18"/>
      <c r="B71" s="44"/>
      <c r="C71" s="45"/>
      <c r="D71" s="45"/>
      <c r="E71" s="22"/>
      <c r="F71" s="22"/>
      <c r="G71" s="45"/>
      <c r="H71" s="45"/>
      <c r="I71" s="22"/>
      <c r="J71" s="22"/>
      <c r="K71" s="45"/>
      <c r="L71" s="45"/>
      <c r="M71" s="22"/>
      <c r="N71" s="22"/>
      <c r="O71" s="51"/>
      <c r="P71" s="51"/>
      <c r="Q71" s="22"/>
      <c r="R71" s="22"/>
      <c r="S71" s="45"/>
      <c r="T71" s="45"/>
      <c r="U71" s="22"/>
      <c r="V71" s="22"/>
      <c r="W71" s="51"/>
      <c r="X71" s="51"/>
      <c r="Y71" s="22"/>
    </row>
    <row r="72" spans="1:25">
      <c r="A72" s="18"/>
      <c r="B72" s="38" t="s">
        <v>61</v>
      </c>
      <c r="C72" s="46" t="s">
        <v>430</v>
      </c>
      <c r="D72" s="46"/>
      <c r="E72" s="42"/>
      <c r="F72" s="42"/>
      <c r="G72" s="46" t="s">
        <v>430</v>
      </c>
      <c r="H72" s="46"/>
      <c r="I72" s="42"/>
      <c r="J72" s="42"/>
      <c r="K72" s="40">
        <v>4689</v>
      </c>
      <c r="L72" s="40"/>
      <c r="M72" s="42"/>
      <c r="N72" s="42"/>
      <c r="O72" s="46" t="s">
        <v>430</v>
      </c>
      <c r="P72" s="46"/>
      <c r="Q72" s="42"/>
      <c r="R72" s="42"/>
      <c r="S72" s="46" t="s">
        <v>829</v>
      </c>
      <c r="T72" s="46"/>
      <c r="U72" s="38" t="s">
        <v>307</v>
      </c>
      <c r="V72" s="42"/>
      <c r="W72" s="40">
        <v>4645</v>
      </c>
      <c r="X72" s="40"/>
      <c r="Y72" s="42"/>
    </row>
    <row r="73" spans="1:25">
      <c r="A73" s="18"/>
      <c r="B73" s="38"/>
      <c r="C73" s="46"/>
      <c r="D73" s="46"/>
      <c r="E73" s="42"/>
      <c r="F73" s="42"/>
      <c r="G73" s="46"/>
      <c r="H73" s="46"/>
      <c r="I73" s="42"/>
      <c r="J73" s="42"/>
      <c r="K73" s="40"/>
      <c r="L73" s="40"/>
      <c r="M73" s="42"/>
      <c r="N73" s="42"/>
      <c r="O73" s="46"/>
      <c r="P73" s="46"/>
      <c r="Q73" s="42"/>
      <c r="R73" s="42"/>
      <c r="S73" s="46"/>
      <c r="T73" s="46"/>
      <c r="U73" s="38"/>
      <c r="V73" s="42"/>
      <c r="W73" s="40"/>
      <c r="X73" s="40"/>
      <c r="Y73" s="42"/>
    </row>
    <row r="74" spans="1:25">
      <c r="A74" s="18"/>
      <c r="B74" s="44" t="s">
        <v>62</v>
      </c>
      <c r="C74" s="45" t="s">
        <v>430</v>
      </c>
      <c r="D74" s="45"/>
      <c r="E74" s="22"/>
      <c r="F74" s="22"/>
      <c r="G74" s="45" t="s">
        <v>430</v>
      </c>
      <c r="H74" s="45"/>
      <c r="I74" s="22"/>
      <c r="J74" s="22"/>
      <c r="K74" s="51">
        <v>2113</v>
      </c>
      <c r="L74" s="51"/>
      <c r="M74" s="22"/>
      <c r="N74" s="22"/>
      <c r="O74" s="45" t="s">
        <v>430</v>
      </c>
      <c r="P74" s="45"/>
      <c r="Q74" s="22"/>
      <c r="R74" s="22"/>
      <c r="S74" s="45" t="s">
        <v>430</v>
      </c>
      <c r="T74" s="45"/>
      <c r="U74" s="22"/>
      <c r="V74" s="22"/>
      <c r="W74" s="51">
        <v>2113</v>
      </c>
      <c r="X74" s="51"/>
      <c r="Y74" s="22"/>
    </row>
    <row r="75" spans="1:25">
      <c r="A75" s="18"/>
      <c r="B75" s="44"/>
      <c r="C75" s="45"/>
      <c r="D75" s="45"/>
      <c r="E75" s="22"/>
      <c r="F75" s="22"/>
      <c r="G75" s="45"/>
      <c r="H75" s="45"/>
      <c r="I75" s="22"/>
      <c r="J75" s="22"/>
      <c r="K75" s="51"/>
      <c r="L75" s="51"/>
      <c r="M75" s="22"/>
      <c r="N75" s="22"/>
      <c r="O75" s="45"/>
      <c r="P75" s="45"/>
      <c r="Q75" s="22"/>
      <c r="R75" s="22"/>
      <c r="S75" s="45"/>
      <c r="T75" s="45"/>
      <c r="U75" s="22"/>
      <c r="V75" s="22"/>
      <c r="W75" s="51"/>
      <c r="X75" s="51"/>
      <c r="Y75" s="22"/>
    </row>
    <row r="76" spans="1:25">
      <c r="A76" s="18"/>
      <c r="B76" s="38" t="s">
        <v>832</v>
      </c>
      <c r="C76" s="46" t="s">
        <v>430</v>
      </c>
      <c r="D76" s="46"/>
      <c r="E76" s="42"/>
      <c r="F76" s="42"/>
      <c r="G76" s="46" t="s">
        <v>430</v>
      </c>
      <c r="H76" s="46"/>
      <c r="I76" s="42"/>
      <c r="J76" s="42"/>
      <c r="K76" s="46">
        <v>779</v>
      </c>
      <c r="L76" s="46"/>
      <c r="M76" s="42"/>
      <c r="N76" s="42"/>
      <c r="O76" s="46" t="s">
        <v>430</v>
      </c>
      <c r="P76" s="46"/>
      <c r="Q76" s="42"/>
      <c r="R76" s="42"/>
      <c r="S76" s="46" t="s">
        <v>833</v>
      </c>
      <c r="T76" s="46"/>
      <c r="U76" s="38" t="s">
        <v>307</v>
      </c>
      <c r="V76" s="42"/>
      <c r="W76" s="46" t="s">
        <v>430</v>
      </c>
      <c r="X76" s="46"/>
      <c r="Y76" s="42"/>
    </row>
    <row r="77" spans="1:25">
      <c r="A77" s="18"/>
      <c r="B77" s="38"/>
      <c r="C77" s="46"/>
      <c r="D77" s="46"/>
      <c r="E77" s="42"/>
      <c r="F77" s="42"/>
      <c r="G77" s="46"/>
      <c r="H77" s="46"/>
      <c r="I77" s="42"/>
      <c r="J77" s="42"/>
      <c r="K77" s="46"/>
      <c r="L77" s="46"/>
      <c r="M77" s="42"/>
      <c r="N77" s="42"/>
      <c r="O77" s="46"/>
      <c r="P77" s="46"/>
      <c r="Q77" s="42"/>
      <c r="R77" s="42"/>
      <c r="S77" s="46"/>
      <c r="T77" s="46"/>
      <c r="U77" s="38"/>
      <c r="V77" s="42"/>
      <c r="W77" s="46"/>
      <c r="X77" s="46"/>
      <c r="Y77" s="42"/>
    </row>
    <row r="78" spans="1:25">
      <c r="A78" s="18"/>
      <c r="B78" s="44" t="s">
        <v>834</v>
      </c>
      <c r="C78" s="45">
        <v>201</v>
      </c>
      <c r="D78" s="45"/>
      <c r="E78" s="22"/>
      <c r="F78" s="22"/>
      <c r="G78" s="45">
        <v>183</v>
      </c>
      <c r="H78" s="45"/>
      <c r="I78" s="22"/>
      <c r="J78" s="22"/>
      <c r="K78" s="45" t="s">
        <v>430</v>
      </c>
      <c r="L78" s="45"/>
      <c r="M78" s="22"/>
      <c r="N78" s="22"/>
      <c r="O78" s="45">
        <v>34</v>
      </c>
      <c r="P78" s="45"/>
      <c r="Q78" s="22"/>
      <c r="R78" s="22"/>
      <c r="S78" s="45" t="s">
        <v>828</v>
      </c>
      <c r="T78" s="45"/>
      <c r="U78" s="44" t="s">
        <v>307</v>
      </c>
      <c r="V78" s="22"/>
      <c r="W78" s="45" t="s">
        <v>430</v>
      </c>
      <c r="X78" s="45"/>
      <c r="Y78" s="22"/>
    </row>
    <row r="79" spans="1:25">
      <c r="A79" s="18"/>
      <c r="B79" s="44"/>
      <c r="C79" s="45"/>
      <c r="D79" s="45"/>
      <c r="E79" s="22"/>
      <c r="F79" s="22"/>
      <c r="G79" s="45"/>
      <c r="H79" s="45"/>
      <c r="I79" s="22"/>
      <c r="J79" s="22"/>
      <c r="K79" s="45"/>
      <c r="L79" s="45"/>
      <c r="M79" s="22"/>
      <c r="N79" s="22"/>
      <c r="O79" s="45"/>
      <c r="P79" s="45"/>
      <c r="Q79" s="22"/>
      <c r="R79" s="22"/>
      <c r="S79" s="45"/>
      <c r="T79" s="45"/>
      <c r="U79" s="44"/>
      <c r="V79" s="22"/>
      <c r="W79" s="45"/>
      <c r="X79" s="45"/>
      <c r="Y79" s="22"/>
    </row>
    <row r="80" spans="1:25">
      <c r="A80" s="18"/>
      <c r="B80" s="38" t="s">
        <v>63</v>
      </c>
      <c r="C80" s="46" t="s">
        <v>430</v>
      </c>
      <c r="D80" s="46"/>
      <c r="E80" s="42"/>
      <c r="F80" s="42"/>
      <c r="G80" s="46">
        <v>13</v>
      </c>
      <c r="H80" s="46"/>
      <c r="I80" s="42"/>
      <c r="J80" s="42"/>
      <c r="K80" s="46">
        <v>688</v>
      </c>
      <c r="L80" s="46"/>
      <c r="M80" s="42"/>
      <c r="N80" s="42"/>
      <c r="O80" s="46" t="s">
        <v>430</v>
      </c>
      <c r="P80" s="46"/>
      <c r="Q80" s="42"/>
      <c r="R80" s="42"/>
      <c r="S80" s="46" t="s">
        <v>430</v>
      </c>
      <c r="T80" s="46"/>
      <c r="U80" s="42"/>
      <c r="V80" s="42"/>
      <c r="W80" s="46">
        <v>701</v>
      </c>
      <c r="X80" s="46"/>
      <c r="Y80" s="42"/>
    </row>
    <row r="81" spans="1:25" ht="15.75" thickBot="1">
      <c r="A81" s="18"/>
      <c r="B81" s="38"/>
      <c r="C81" s="47"/>
      <c r="D81" s="47"/>
      <c r="E81" s="56"/>
      <c r="F81" s="42"/>
      <c r="G81" s="47"/>
      <c r="H81" s="47"/>
      <c r="I81" s="56"/>
      <c r="J81" s="42"/>
      <c r="K81" s="47"/>
      <c r="L81" s="47"/>
      <c r="M81" s="56"/>
      <c r="N81" s="42"/>
      <c r="O81" s="47"/>
      <c r="P81" s="47"/>
      <c r="Q81" s="56"/>
      <c r="R81" s="42"/>
      <c r="S81" s="47"/>
      <c r="T81" s="47"/>
      <c r="U81" s="56"/>
      <c r="V81" s="42"/>
      <c r="W81" s="47"/>
      <c r="X81" s="47"/>
      <c r="Y81" s="56"/>
    </row>
    <row r="82" spans="1:25">
      <c r="A82" s="18"/>
      <c r="B82" s="113" t="s">
        <v>835</v>
      </c>
      <c r="C82" s="86">
        <v>201</v>
      </c>
      <c r="D82" s="86"/>
      <c r="E82" s="54"/>
      <c r="F82" s="22"/>
      <c r="G82" s="52">
        <v>19806</v>
      </c>
      <c r="H82" s="52"/>
      <c r="I82" s="54"/>
      <c r="J82" s="22"/>
      <c r="K82" s="52">
        <v>8969</v>
      </c>
      <c r="L82" s="52"/>
      <c r="M82" s="54"/>
      <c r="N82" s="22"/>
      <c r="O82" s="52">
        <v>2165</v>
      </c>
      <c r="P82" s="52"/>
      <c r="Q82" s="54"/>
      <c r="R82" s="22"/>
      <c r="S82" s="86" t="s">
        <v>836</v>
      </c>
      <c r="T82" s="86"/>
      <c r="U82" s="49" t="s">
        <v>307</v>
      </c>
      <c r="V82" s="22"/>
      <c r="W82" s="52">
        <v>29900</v>
      </c>
      <c r="X82" s="52"/>
      <c r="Y82" s="54"/>
    </row>
    <row r="83" spans="1:25" ht="15.75" thickBot="1">
      <c r="A83" s="18"/>
      <c r="B83" s="113"/>
      <c r="C83" s="81"/>
      <c r="D83" s="81"/>
      <c r="E83" s="55"/>
      <c r="F83" s="22"/>
      <c r="G83" s="53"/>
      <c r="H83" s="53"/>
      <c r="I83" s="55"/>
      <c r="J83" s="22"/>
      <c r="K83" s="53"/>
      <c r="L83" s="53"/>
      <c r="M83" s="55"/>
      <c r="N83" s="22"/>
      <c r="O83" s="53"/>
      <c r="P83" s="53"/>
      <c r="Q83" s="55"/>
      <c r="R83" s="22"/>
      <c r="S83" s="81"/>
      <c r="T83" s="81"/>
      <c r="U83" s="50"/>
      <c r="V83" s="22"/>
      <c r="W83" s="53"/>
      <c r="X83" s="53"/>
      <c r="Y83" s="55"/>
    </row>
    <row r="84" spans="1:25">
      <c r="A84" s="18"/>
      <c r="B84" s="38" t="s">
        <v>74</v>
      </c>
      <c r="C84" s="62">
        <v>14245</v>
      </c>
      <c r="D84" s="62"/>
      <c r="E84" s="60"/>
      <c r="F84" s="42"/>
      <c r="G84" s="62">
        <v>11484</v>
      </c>
      <c r="H84" s="62"/>
      <c r="I84" s="60"/>
      <c r="J84" s="42"/>
      <c r="K84" s="62">
        <v>29666</v>
      </c>
      <c r="L84" s="62"/>
      <c r="M84" s="60"/>
      <c r="N84" s="42"/>
      <c r="O84" s="82" t="s">
        <v>837</v>
      </c>
      <c r="P84" s="82"/>
      <c r="Q84" s="63" t="s">
        <v>307</v>
      </c>
      <c r="R84" s="42"/>
      <c r="S84" s="82" t="s">
        <v>838</v>
      </c>
      <c r="T84" s="82"/>
      <c r="U84" s="63" t="s">
        <v>307</v>
      </c>
      <c r="V84" s="42"/>
      <c r="W84" s="62">
        <v>14245</v>
      </c>
      <c r="X84" s="62"/>
      <c r="Y84" s="60"/>
    </row>
    <row r="85" spans="1:25" ht="15.75" thickBot="1">
      <c r="A85" s="18"/>
      <c r="B85" s="38"/>
      <c r="C85" s="65"/>
      <c r="D85" s="65"/>
      <c r="E85" s="56"/>
      <c r="F85" s="42"/>
      <c r="G85" s="65"/>
      <c r="H85" s="65"/>
      <c r="I85" s="56"/>
      <c r="J85" s="42"/>
      <c r="K85" s="65"/>
      <c r="L85" s="65"/>
      <c r="M85" s="56"/>
      <c r="N85" s="42"/>
      <c r="O85" s="47"/>
      <c r="P85" s="47"/>
      <c r="Q85" s="64"/>
      <c r="R85" s="42"/>
      <c r="S85" s="47"/>
      <c r="T85" s="47"/>
      <c r="U85" s="64"/>
      <c r="V85" s="42"/>
      <c r="W85" s="65"/>
      <c r="X85" s="65"/>
      <c r="Y85" s="56"/>
    </row>
    <row r="86" spans="1:25">
      <c r="A86" s="18"/>
      <c r="B86" s="113" t="s">
        <v>75</v>
      </c>
      <c r="C86" s="49" t="s">
        <v>303</v>
      </c>
      <c r="D86" s="52">
        <v>14446</v>
      </c>
      <c r="E86" s="54"/>
      <c r="F86" s="22"/>
      <c r="G86" s="49" t="s">
        <v>303</v>
      </c>
      <c r="H86" s="52">
        <v>31845</v>
      </c>
      <c r="I86" s="54"/>
      <c r="J86" s="22"/>
      <c r="K86" s="49" t="s">
        <v>303</v>
      </c>
      <c r="L86" s="52">
        <v>43772</v>
      </c>
      <c r="M86" s="54"/>
      <c r="N86" s="22"/>
      <c r="O86" s="49" t="s">
        <v>303</v>
      </c>
      <c r="P86" s="86">
        <v>959</v>
      </c>
      <c r="Q86" s="54"/>
      <c r="R86" s="22"/>
      <c r="S86" s="49" t="s">
        <v>303</v>
      </c>
      <c r="T86" s="86" t="s">
        <v>830</v>
      </c>
      <c r="U86" s="49" t="s">
        <v>307</v>
      </c>
      <c r="V86" s="22"/>
      <c r="W86" s="49" t="s">
        <v>303</v>
      </c>
      <c r="X86" s="52">
        <v>49953</v>
      </c>
      <c r="Y86" s="54"/>
    </row>
    <row r="87" spans="1:25" ht="15.75" thickBot="1">
      <c r="A87" s="18"/>
      <c r="B87" s="113"/>
      <c r="C87" s="50"/>
      <c r="D87" s="53"/>
      <c r="E87" s="55"/>
      <c r="F87" s="22"/>
      <c r="G87" s="50"/>
      <c r="H87" s="53"/>
      <c r="I87" s="55"/>
      <c r="J87" s="22"/>
      <c r="K87" s="50"/>
      <c r="L87" s="53"/>
      <c r="M87" s="55"/>
      <c r="N87" s="22"/>
      <c r="O87" s="50"/>
      <c r="P87" s="81"/>
      <c r="Q87" s="55"/>
      <c r="R87" s="22"/>
      <c r="S87" s="50"/>
      <c r="T87" s="81"/>
      <c r="U87" s="50"/>
      <c r="V87" s="22"/>
      <c r="W87" s="50"/>
      <c r="X87" s="53"/>
      <c r="Y87" s="55"/>
    </row>
    <row r="88" spans="1:25">
      <c r="A88" s="18"/>
      <c r="B88" s="17"/>
      <c r="C88" s="17"/>
      <c r="D88" s="17"/>
      <c r="E88" s="17"/>
      <c r="F88" s="17"/>
      <c r="G88" s="17"/>
      <c r="H88" s="17"/>
      <c r="I88" s="17"/>
      <c r="J88" s="17"/>
      <c r="K88" s="17"/>
      <c r="L88" s="17"/>
      <c r="M88" s="17"/>
      <c r="N88" s="17"/>
      <c r="O88" s="17"/>
      <c r="P88" s="17"/>
      <c r="Q88" s="17"/>
      <c r="R88" s="17"/>
      <c r="S88" s="17"/>
      <c r="T88" s="17"/>
      <c r="U88" s="17"/>
      <c r="V88" s="17"/>
      <c r="W88" s="17"/>
      <c r="X88" s="17"/>
      <c r="Y88" s="17"/>
    </row>
    <row r="89" spans="1:25">
      <c r="A89" s="18"/>
      <c r="B89" s="117" t="s">
        <v>815</v>
      </c>
      <c r="C89" s="117"/>
      <c r="D89" s="117"/>
      <c r="E89" s="117"/>
      <c r="F89" s="117"/>
      <c r="G89" s="117"/>
      <c r="H89" s="117"/>
      <c r="I89" s="117"/>
      <c r="J89" s="117"/>
      <c r="K89" s="117"/>
      <c r="L89" s="117"/>
      <c r="M89" s="117"/>
      <c r="N89" s="117"/>
      <c r="O89" s="117"/>
      <c r="P89" s="117"/>
      <c r="Q89" s="117"/>
      <c r="R89" s="117"/>
      <c r="S89" s="117"/>
      <c r="T89" s="117"/>
      <c r="U89" s="117"/>
      <c r="V89" s="117"/>
      <c r="W89" s="117"/>
      <c r="X89" s="117"/>
      <c r="Y89" s="117"/>
    </row>
    <row r="90" spans="1:25">
      <c r="A90" s="18"/>
      <c r="B90" s="118" t="s">
        <v>385</v>
      </c>
      <c r="C90" s="118"/>
      <c r="D90" s="118"/>
      <c r="E90" s="118"/>
      <c r="F90" s="118"/>
      <c r="G90" s="118"/>
      <c r="H90" s="118"/>
      <c r="I90" s="118"/>
      <c r="J90" s="118"/>
      <c r="K90" s="118"/>
      <c r="L90" s="118"/>
      <c r="M90" s="118"/>
      <c r="N90" s="118"/>
      <c r="O90" s="118"/>
      <c r="P90" s="118"/>
      <c r="Q90" s="118"/>
      <c r="R90" s="118"/>
      <c r="S90" s="118"/>
      <c r="T90" s="118"/>
      <c r="U90" s="118"/>
      <c r="V90" s="118"/>
      <c r="W90" s="118"/>
      <c r="X90" s="118"/>
      <c r="Y90" s="118"/>
    </row>
    <row r="91" spans="1:25">
      <c r="A91" s="18"/>
      <c r="B91" s="36"/>
      <c r="C91" s="36"/>
      <c r="D91" s="36"/>
      <c r="E91" s="36"/>
      <c r="F91" s="36"/>
      <c r="G91" s="36"/>
      <c r="H91" s="36"/>
      <c r="I91" s="36"/>
      <c r="J91" s="36"/>
      <c r="K91" s="36"/>
      <c r="L91" s="36"/>
      <c r="M91" s="36"/>
      <c r="N91" s="36"/>
      <c r="O91" s="36"/>
      <c r="P91" s="36"/>
      <c r="Q91" s="36"/>
      <c r="R91" s="36"/>
      <c r="S91" s="36"/>
      <c r="T91" s="36"/>
      <c r="U91" s="36"/>
      <c r="V91" s="36"/>
      <c r="W91" s="36"/>
      <c r="X91" s="36"/>
      <c r="Y91" s="36"/>
    </row>
    <row r="92" spans="1:25">
      <c r="A92" s="18"/>
      <c r="B92" s="14"/>
      <c r="C92" s="14"/>
      <c r="D92" s="14"/>
      <c r="E92" s="14"/>
      <c r="F92" s="14"/>
      <c r="G92" s="14"/>
      <c r="H92" s="14"/>
      <c r="I92" s="14"/>
      <c r="J92" s="14"/>
      <c r="K92" s="14"/>
      <c r="L92" s="14"/>
      <c r="M92" s="14"/>
      <c r="N92" s="14"/>
      <c r="O92" s="14"/>
      <c r="P92" s="14"/>
      <c r="Q92" s="14"/>
      <c r="R92" s="14"/>
      <c r="S92" s="14"/>
      <c r="T92" s="14"/>
      <c r="U92" s="14"/>
      <c r="V92" s="14"/>
      <c r="W92" s="14"/>
      <c r="X92" s="14"/>
      <c r="Y92" s="14"/>
    </row>
    <row r="93" spans="1:25" ht="15.75" thickBot="1">
      <c r="A93" s="18"/>
      <c r="B93" s="27" t="s">
        <v>300</v>
      </c>
      <c r="C93" s="37" t="s">
        <v>817</v>
      </c>
      <c r="D93" s="37"/>
      <c r="E93" s="37"/>
      <c r="F93" s="13"/>
      <c r="G93" s="37" t="s">
        <v>818</v>
      </c>
      <c r="H93" s="37"/>
      <c r="I93" s="37"/>
      <c r="J93" s="13"/>
      <c r="K93" s="37" t="s">
        <v>809</v>
      </c>
      <c r="L93" s="37"/>
      <c r="M93" s="37"/>
      <c r="N93" s="13"/>
      <c r="O93" s="37" t="s">
        <v>819</v>
      </c>
      <c r="P93" s="37"/>
      <c r="Q93" s="37"/>
      <c r="R93" s="13"/>
      <c r="S93" s="37" t="s">
        <v>820</v>
      </c>
      <c r="T93" s="37"/>
      <c r="U93" s="37"/>
      <c r="V93" s="13"/>
      <c r="W93" s="37" t="s">
        <v>821</v>
      </c>
      <c r="X93" s="37"/>
      <c r="Y93" s="37"/>
    </row>
    <row r="94" spans="1:25">
      <c r="A94" s="18"/>
      <c r="B94" s="57" t="s">
        <v>328</v>
      </c>
      <c r="C94" s="43"/>
      <c r="D94" s="43"/>
      <c r="E94" s="43"/>
      <c r="F94" s="30"/>
      <c r="G94" s="43"/>
      <c r="H94" s="43"/>
      <c r="I94" s="43"/>
      <c r="J94" s="30"/>
      <c r="K94" s="43"/>
      <c r="L94" s="43"/>
      <c r="M94" s="43"/>
      <c r="N94" s="30"/>
      <c r="O94" s="43"/>
      <c r="P94" s="43"/>
      <c r="Q94" s="43"/>
      <c r="R94" s="30"/>
      <c r="S94" s="43"/>
      <c r="T94" s="43"/>
      <c r="U94" s="43"/>
      <c r="V94" s="30"/>
      <c r="W94" s="43"/>
      <c r="X94" s="43"/>
      <c r="Y94" s="43"/>
    </row>
    <row r="95" spans="1:25">
      <c r="A95" s="18"/>
      <c r="B95" s="31" t="s">
        <v>37</v>
      </c>
      <c r="C95" s="22"/>
      <c r="D95" s="22"/>
      <c r="E95" s="22"/>
      <c r="F95" s="13"/>
      <c r="G95" s="22"/>
      <c r="H95" s="22"/>
      <c r="I95" s="22"/>
      <c r="J95" s="13"/>
      <c r="K95" s="22"/>
      <c r="L95" s="22"/>
      <c r="M95" s="22"/>
      <c r="N95" s="13"/>
      <c r="O95" s="22"/>
      <c r="P95" s="22"/>
      <c r="Q95" s="22"/>
      <c r="R95" s="13"/>
      <c r="S95" s="22"/>
      <c r="T95" s="22"/>
      <c r="U95" s="22"/>
      <c r="V95" s="13"/>
      <c r="W95" s="22"/>
      <c r="X95" s="22"/>
      <c r="Y95" s="22"/>
    </row>
    <row r="96" spans="1:25">
      <c r="A96" s="18"/>
      <c r="B96" s="61" t="s">
        <v>38</v>
      </c>
      <c r="C96" s="38" t="s">
        <v>303</v>
      </c>
      <c r="D96" s="46" t="s">
        <v>430</v>
      </c>
      <c r="E96" s="42"/>
      <c r="F96" s="42"/>
      <c r="G96" s="38" t="s">
        <v>303</v>
      </c>
      <c r="H96" s="46" t="s">
        <v>430</v>
      </c>
      <c r="I96" s="42"/>
      <c r="J96" s="42"/>
      <c r="K96" s="38" t="s">
        <v>303</v>
      </c>
      <c r="L96" s="46">
        <v>287</v>
      </c>
      <c r="M96" s="42"/>
      <c r="N96" s="42"/>
      <c r="O96" s="38" t="s">
        <v>303</v>
      </c>
      <c r="P96" s="46">
        <v>107</v>
      </c>
      <c r="Q96" s="42"/>
      <c r="R96" s="42"/>
      <c r="S96" s="38" t="s">
        <v>303</v>
      </c>
      <c r="T96" s="46" t="s">
        <v>430</v>
      </c>
      <c r="U96" s="42"/>
      <c r="V96" s="42"/>
      <c r="W96" s="38" t="s">
        <v>303</v>
      </c>
      <c r="X96" s="46">
        <v>394</v>
      </c>
      <c r="Y96" s="42"/>
    </row>
    <row r="97" spans="1:25">
      <c r="A97" s="18"/>
      <c r="B97" s="61"/>
      <c r="C97" s="38"/>
      <c r="D97" s="46"/>
      <c r="E97" s="42"/>
      <c r="F97" s="42"/>
      <c r="G97" s="38"/>
      <c r="H97" s="46"/>
      <c r="I97" s="42"/>
      <c r="J97" s="42"/>
      <c r="K97" s="38"/>
      <c r="L97" s="46"/>
      <c r="M97" s="42"/>
      <c r="N97" s="42"/>
      <c r="O97" s="38"/>
      <c r="P97" s="46"/>
      <c r="Q97" s="42"/>
      <c r="R97" s="42"/>
      <c r="S97" s="38"/>
      <c r="T97" s="46"/>
      <c r="U97" s="42"/>
      <c r="V97" s="42"/>
      <c r="W97" s="38"/>
      <c r="X97" s="46"/>
      <c r="Y97" s="42"/>
    </row>
    <row r="98" spans="1:25">
      <c r="A98" s="18"/>
      <c r="B98" s="48" t="s">
        <v>822</v>
      </c>
      <c r="C98" s="45" t="s">
        <v>430</v>
      </c>
      <c r="D98" s="45"/>
      <c r="E98" s="22"/>
      <c r="F98" s="22"/>
      <c r="G98" s="45" t="s">
        <v>430</v>
      </c>
      <c r="H98" s="45"/>
      <c r="I98" s="22"/>
      <c r="J98" s="22"/>
      <c r="K98" s="51">
        <v>2607</v>
      </c>
      <c r="L98" s="51"/>
      <c r="M98" s="22"/>
      <c r="N98" s="22"/>
      <c r="O98" s="45">
        <v>71</v>
      </c>
      <c r="P98" s="45"/>
      <c r="Q98" s="22"/>
      <c r="R98" s="22"/>
      <c r="S98" s="45" t="s">
        <v>430</v>
      </c>
      <c r="T98" s="45"/>
      <c r="U98" s="22"/>
      <c r="V98" s="22"/>
      <c r="W98" s="51">
        <v>2678</v>
      </c>
      <c r="X98" s="51"/>
      <c r="Y98" s="22"/>
    </row>
    <row r="99" spans="1:25">
      <c r="A99" s="18"/>
      <c r="B99" s="48"/>
      <c r="C99" s="45"/>
      <c r="D99" s="45"/>
      <c r="E99" s="22"/>
      <c r="F99" s="22"/>
      <c r="G99" s="45"/>
      <c r="H99" s="45"/>
      <c r="I99" s="22"/>
      <c r="J99" s="22"/>
      <c r="K99" s="51"/>
      <c r="L99" s="51"/>
      <c r="M99" s="22"/>
      <c r="N99" s="22"/>
      <c r="O99" s="45"/>
      <c r="P99" s="45"/>
      <c r="Q99" s="22"/>
      <c r="R99" s="22"/>
      <c r="S99" s="45"/>
      <c r="T99" s="45"/>
      <c r="U99" s="22"/>
      <c r="V99" s="22"/>
      <c r="W99" s="51"/>
      <c r="X99" s="51"/>
      <c r="Y99" s="22"/>
    </row>
    <row r="100" spans="1:25">
      <c r="A100" s="18"/>
      <c r="B100" s="61" t="s">
        <v>40</v>
      </c>
      <c r="C100" s="46" t="s">
        <v>430</v>
      </c>
      <c r="D100" s="46"/>
      <c r="E100" s="42"/>
      <c r="F100" s="42"/>
      <c r="G100" s="46" t="s">
        <v>430</v>
      </c>
      <c r="H100" s="46"/>
      <c r="I100" s="42"/>
      <c r="J100" s="42"/>
      <c r="K100" s="46">
        <v>682</v>
      </c>
      <c r="L100" s="46"/>
      <c r="M100" s="42"/>
      <c r="N100" s="42"/>
      <c r="O100" s="46" t="s">
        <v>430</v>
      </c>
      <c r="P100" s="46"/>
      <c r="Q100" s="42"/>
      <c r="R100" s="42"/>
      <c r="S100" s="46" t="s">
        <v>430</v>
      </c>
      <c r="T100" s="46"/>
      <c r="U100" s="42"/>
      <c r="V100" s="42"/>
      <c r="W100" s="46">
        <v>682</v>
      </c>
      <c r="X100" s="46"/>
      <c r="Y100" s="42"/>
    </row>
    <row r="101" spans="1:25">
      <c r="A101" s="18"/>
      <c r="B101" s="61"/>
      <c r="C101" s="46"/>
      <c r="D101" s="46"/>
      <c r="E101" s="42"/>
      <c r="F101" s="42"/>
      <c r="G101" s="46"/>
      <c r="H101" s="46"/>
      <c r="I101" s="42"/>
      <c r="J101" s="42"/>
      <c r="K101" s="46"/>
      <c r="L101" s="46"/>
      <c r="M101" s="42"/>
      <c r="N101" s="42"/>
      <c r="O101" s="46"/>
      <c r="P101" s="46"/>
      <c r="Q101" s="42"/>
      <c r="R101" s="42"/>
      <c r="S101" s="46"/>
      <c r="T101" s="46"/>
      <c r="U101" s="42"/>
      <c r="V101" s="42"/>
      <c r="W101" s="46"/>
      <c r="X101" s="46"/>
      <c r="Y101" s="42"/>
    </row>
    <row r="102" spans="1:25">
      <c r="A102" s="18"/>
      <c r="B102" s="48" t="s">
        <v>41</v>
      </c>
      <c r="C102" s="45" t="s">
        <v>430</v>
      </c>
      <c r="D102" s="45"/>
      <c r="E102" s="22"/>
      <c r="F102" s="22"/>
      <c r="G102" s="45" t="s">
        <v>430</v>
      </c>
      <c r="H102" s="45"/>
      <c r="I102" s="22"/>
      <c r="J102" s="22"/>
      <c r="K102" s="45">
        <v>457</v>
      </c>
      <c r="L102" s="45"/>
      <c r="M102" s="22"/>
      <c r="N102" s="22"/>
      <c r="O102" s="45" t="s">
        <v>430</v>
      </c>
      <c r="P102" s="45"/>
      <c r="Q102" s="22"/>
      <c r="R102" s="22"/>
      <c r="S102" s="45" t="s">
        <v>430</v>
      </c>
      <c r="T102" s="45"/>
      <c r="U102" s="22"/>
      <c r="V102" s="22"/>
      <c r="W102" s="45">
        <v>457</v>
      </c>
      <c r="X102" s="45"/>
      <c r="Y102" s="22"/>
    </row>
    <row r="103" spans="1:25">
      <c r="A103" s="18"/>
      <c r="B103" s="48"/>
      <c r="C103" s="45"/>
      <c r="D103" s="45"/>
      <c r="E103" s="22"/>
      <c r="F103" s="22"/>
      <c r="G103" s="45"/>
      <c r="H103" s="45"/>
      <c r="I103" s="22"/>
      <c r="J103" s="22"/>
      <c r="K103" s="45"/>
      <c r="L103" s="45"/>
      <c r="M103" s="22"/>
      <c r="N103" s="22"/>
      <c r="O103" s="45"/>
      <c r="P103" s="45"/>
      <c r="Q103" s="22"/>
      <c r="R103" s="22"/>
      <c r="S103" s="45"/>
      <c r="T103" s="45"/>
      <c r="U103" s="22"/>
      <c r="V103" s="22"/>
      <c r="W103" s="45"/>
      <c r="X103" s="45"/>
      <c r="Y103" s="22"/>
    </row>
    <row r="104" spans="1:25">
      <c r="A104" s="18"/>
      <c r="B104" s="61" t="s">
        <v>42</v>
      </c>
      <c r="C104" s="46" t="s">
        <v>430</v>
      </c>
      <c r="D104" s="46"/>
      <c r="E104" s="42"/>
      <c r="F104" s="42"/>
      <c r="G104" s="46" t="s">
        <v>430</v>
      </c>
      <c r="H104" s="46"/>
      <c r="I104" s="42"/>
      <c r="J104" s="42"/>
      <c r="K104" s="46">
        <v>640</v>
      </c>
      <c r="L104" s="46"/>
      <c r="M104" s="42"/>
      <c r="N104" s="42"/>
      <c r="O104" s="46">
        <v>15</v>
      </c>
      <c r="P104" s="46"/>
      <c r="Q104" s="42"/>
      <c r="R104" s="42"/>
      <c r="S104" s="46" t="s">
        <v>430</v>
      </c>
      <c r="T104" s="46"/>
      <c r="U104" s="42"/>
      <c r="V104" s="42"/>
      <c r="W104" s="46">
        <v>655</v>
      </c>
      <c r="X104" s="46"/>
      <c r="Y104" s="42"/>
    </row>
    <row r="105" spans="1:25">
      <c r="A105" s="18"/>
      <c r="B105" s="61"/>
      <c r="C105" s="46"/>
      <c r="D105" s="46"/>
      <c r="E105" s="42"/>
      <c r="F105" s="42"/>
      <c r="G105" s="46"/>
      <c r="H105" s="46"/>
      <c r="I105" s="42"/>
      <c r="J105" s="42"/>
      <c r="K105" s="46"/>
      <c r="L105" s="46"/>
      <c r="M105" s="42"/>
      <c r="N105" s="42"/>
      <c r="O105" s="46"/>
      <c r="P105" s="46"/>
      <c r="Q105" s="42"/>
      <c r="R105" s="42"/>
      <c r="S105" s="46"/>
      <c r="T105" s="46"/>
      <c r="U105" s="42"/>
      <c r="V105" s="42"/>
      <c r="W105" s="46"/>
      <c r="X105" s="46"/>
      <c r="Y105" s="42"/>
    </row>
    <row r="106" spans="1:25">
      <c r="A106" s="18"/>
      <c r="B106" s="48" t="s">
        <v>43</v>
      </c>
      <c r="C106" s="45" t="s">
        <v>430</v>
      </c>
      <c r="D106" s="45"/>
      <c r="E106" s="22"/>
      <c r="F106" s="22"/>
      <c r="G106" s="45">
        <v>106</v>
      </c>
      <c r="H106" s="45"/>
      <c r="I106" s="22"/>
      <c r="J106" s="22"/>
      <c r="K106" s="45">
        <v>565</v>
      </c>
      <c r="L106" s="45"/>
      <c r="M106" s="22"/>
      <c r="N106" s="22"/>
      <c r="O106" s="45">
        <v>4</v>
      </c>
      <c r="P106" s="45"/>
      <c r="Q106" s="22"/>
      <c r="R106" s="22"/>
      <c r="S106" s="45" t="s">
        <v>430</v>
      </c>
      <c r="T106" s="45"/>
      <c r="U106" s="22"/>
      <c r="V106" s="22"/>
      <c r="W106" s="45">
        <v>675</v>
      </c>
      <c r="X106" s="45"/>
      <c r="Y106" s="22"/>
    </row>
    <row r="107" spans="1:25" ht="15.75" thickBot="1">
      <c r="A107" s="18"/>
      <c r="B107" s="48"/>
      <c r="C107" s="81"/>
      <c r="D107" s="81"/>
      <c r="E107" s="55"/>
      <c r="F107" s="22"/>
      <c r="G107" s="81"/>
      <c r="H107" s="81"/>
      <c r="I107" s="55"/>
      <c r="J107" s="22"/>
      <c r="K107" s="81"/>
      <c r="L107" s="81"/>
      <c r="M107" s="55"/>
      <c r="N107" s="22"/>
      <c r="O107" s="81"/>
      <c r="P107" s="81"/>
      <c r="Q107" s="55"/>
      <c r="R107" s="22"/>
      <c r="S107" s="81"/>
      <c r="T107" s="81"/>
      <c r="U107" s="55"/>
      <c r="V107" s="22"/>
      <c r="W107" s="81"/>
      <c r="X107" s="81"/>
      <c r="Y107" s="55"/>
    </row>
    <row r="108" spans="1:25">
      <c r="A108" s="18"/>
      <c r="B108" s="112" t="s">
        <v>44</v>
      </c>
      <c r="C108" s="82" t="s">
        <v>430</v>
      </c>
      <c r="D108" s="82"/>
      <c r="E108" s="60"/>
      <c r="F108" s="42"/>
      <c r="G108" s="82">
        <v>106</v>
      </c>
      <c r="H108" s="82"/>
      <c r="I108" s="60"/>
      <c r="J108" s="42"/>
      <c r="K108" s="62">
        <v>5238</v>
      </c>
      <c r="L108" s="62"/>
      <c r="M108" s="60"/>
      <c r="N108" s="42"/>
      <c r="O108" s="82">
        <v>197</v>
      </c>
      <c r="P108" s="82"/>
      <c r="Q108" s="60"/>
      <c r="R108" s="42"/>
      <c r="S108" s="82" t="s">
        <v>430</v>
      </c>
      <c r="T108" s="82"/>
      <c r="U108" s="60"/>
      <c r="V108" s="42"/>
      <c r="W108" s="62">
        <v>5541</v>
      </c>
      <c r="X108" s="62"/>
      <c r="Y108" s="60"/>
    </row>
    <row r="109" spans="1:25" ht="15.75" thickBot="1">
      <c r="A109" s="18"/>
      <c r="B109" s="112"/>
      <c r="C109" s="47"/>
      <c r="D109" s="47"/>
      <c r="E109" s="56"/>
      <c r="F109" s="42"/>
      <c r="G109" s="47"/>
      <c r="H109" s="47"/>
      <c r="I109" s="56"/>
      <c r="J109" s="42"/>
      <c r="K109" s="65"/>
      <c r="L109" s="65"/>
      <c r="M109" s="56"/>
      <c r="N109" s="42"/>
      <c r="O109" s="47"/>
      <c r="P109" s="47"/>
      <c r="Q109" s="56"/>
      <c r="R109" s="42"/>
      <c r="S109" s="47"/>
      <c r="T109" s="47"/>
      <c r="U109" s="56"/>
      <c r="V109" s="42"/>
      <c r="W109" s="65"/>
      <c r="X109" s="65"/>
      <c r="Y109" s="56"/>
    </row>
    <row r="110" spans="1:25">
      <c r="A110" s="18"/>
      <c r="B110" s="44" t="s">
        <v>823</v>
      </c>
      <c r="C110" s="86" t="s">
        <v>430</v>
      </c>
      <c r="D110" s="86"/>
      <c r="E110" s="54"/>
      <c r="F110" s="22"/>
      <c r="G110" s="86" t="s">
        <v>430</v>
      </c>
      <c r="H110" s="86"/>
      <c r="I110" s="54"/>
      <c r="J110" s="22"/>
      <c r="K110" s="52">
        <v>12129</v>
      </c>
      <c r="L110" s="52"/>
      <c r="M110" s="54"/>
      <c r="N110" s="22"/>
      <c r="O110" s="86">
        <v>678</v>
      </c>
      <c r="P110" s="86"/>
      <c r="Q110" s="54"/>
      <c r="R110" s="22"/>
      <c r="S110" s="86" t="s">
        <v>430</v>
      </c>
      <c r="T110" s="86"/>
      <c r="U110" s="54"/>
      <c r="V110" s="22"/>
      <c r="W110" s="52">
        <v>12807</v>
      </c>
      <c r="X110" s="52"/>
      <c r="Y110" s="54"/>
    </row>
    <row r="111" spans="1:25">
      <c r="A111" s="18"/>
      <c r="B111" s="44"/>
      <c r="C111" s="45"/>
      <c r="D111" s="45"/>
      <c r="E111" s="22"/>
      <c r="F111" s="22"/>
      <c r="G111" s="45"/>
      <c r="H111" s="45"/>
      <c r="I111" s="22"/>
      <c r="J111" s="22"/>
      <c r="K111" s="51"/>
      <c r="L111" s="51"/>
      <c r="M111" s="22"/>
      <c r="N111" s="22"/>
      <c r="O111" s="45"/>
      <c r="P111" s="45"/>
      <c r="Q111" s="22"/>
      <c r="R111" s="22"/>
      <c r="S111" s="45"/>
      <c r="T111" s="45"/>
      <c r="U111" s="22"/>
      <c r="V111" s="22"/>
      <c r="W111" s="51"/>
      <c r="X111" s="51"/>
      <c r="Y111" s="22"/>
    </row>
    <row r="112" spans="1:25">
      <c r="A112" s="18"/>
      <c r="B112" s="38" t="s">
        <v>47</v>
      </c>
      <c r="C112" s="46" t="s">
        <v>430</v>
      </c>
      <c r="D112" s="46"/>
      <c r="E112" s="42"/>
      <c r="F112" s="42"/>
      <c r="G112" s="46" t="s">
        <v>430</v>
      </c>
      <c r="H112" s="46"/>
      <c r="I112" s="42"/>
      <c r="J112" s="42"/>
      <c r="K112" s="40">
        <v>14330</v>
      </c>
      <c r="L112" s="40"/>
      <c r="M112" s="42"/>
      <c r="N112" s="42"/>
      <c r="O112" s="46">
        <v>220</v>
      </c>
      <c r="P112" s="46"/>
      <c r="Q112" s="42"/>
      <c r="R112" s="42"/>
      <c r="S112" s="46" t="s">
        <v>430</v>
      </c>
      <c r="T112" s="46"/>
      <c r="U112" s="42"/>
      <c r="V112" s="42"/>
      <c r="W112" s="40">
        <v>14550</v>
      </c>
      <c r="X112" s="40"/>
      <c r="Y112" s="42"/>
    </row>
    <row r="113" spans="1:25">
      <c r="A113" s="18"/>
      <c r="B113" s="38"/>
      <c r="C113" s="46"/>
      <c r="D113" s="46"/>
      <c r="E113" s="42"/>
      <c r="F113" s="42"/>
      <c r="G113" s="46"/>
      <c r="H113" s="46"/>
      <c r="I113" s="42"/>
      <c r="J113" s="42"/>
      <c r="K113" s="40"/>
      <c r="L113" s="40"/>
      <c r="M113" s="42"/>
      <c r="N113" s="42"/>
      <c r="O113" s="46"/>
      <c r="P113" s="46"/>
      <c r="Q113" s="42"/>
      <c r="R113" s="42"/>
      <c r="S113" s="46"/>
      <c r="T113" s="46"/>
      <c r="U113" s="42"/>
      <c r="V113" s="42"/>
      <c r="W113" s="40"/>
      <c r="X113" s="40"/>
      <c r="Y113" s="42"/>
    </row>
    <row r="114" spans="1:25">
      <c r="A114" s="18"/>
      <c r="B114" s="44" t="s">
        <v>824</v>
      </c>
      <c r="C114" s="45" t="s">
        <v>430</v>
      </c>
      <c r="D114" s="45"/>
      <c r="E114" s="22"/>
      <c r="F114" s="22"/>
      <c r="G114" s="45" t="s">
        <v>430</v>
      </c>
      <c r="H114" s="45"/>
      <c r="I114" s="22"/>
      <c r="J114" s="22"/>
      <c r="K114" s="45">
        <v>79</v>
      </c>
      <c r="L114" s="45"/>
      <c r="M114" s="22"/>
      <c r="N114" s="22"/>
      <c r="O114" s="45" t="s">
        <v>430</v>
      </c>
      <c r="P114" s="45"/>
      <c r="Q114" s="22"/>
      <c r="R114" s="22"/>
      <c r="S114" s="45" t="s">
        <v>430</v>
      </c>
      <c r="T114" s="45"/>
      <c r="U114" s="22"/>
      <c r="V114" s="22"/>
      <c r="W114" s="45">
        <v>79</v>
      </c>
      <c r="X114" s="45"/>
      <c r="Y114" s="22"/>
    </row>
    <row r="115" spans="1:25">
      <c r="A115" s="18"/>
      <c r="B115" s="44"/>
      <c r="C115" s="45"/>
      <c r="D115" s="45"/>
      <c r="E115" s="22"/>
      <c r="F115" s="22"/>
      <c r="G115" s="45"/>
      <c r="H115" s="45"/>
      <c r="I115" s="22"/>
      <c r="J115" s="22"/>
      <c r="K115" s="45"/>
      <c r="L115" s="45"/>
      <c r="M115" s="22"/>
      <c r="N115" s="22"/>
      <c r="O115" s="45"/>
      <c r="P115" s="45"/>
      <c r="Q115" s="22"/>
      <c r="R115" s="22"/>
      <c r="S115" s="45"/>
      <c r="T115" s="45"/>
      <c r="U115" s="22"/>
      <c r="V115" s="22"/>
      <c r="W115" s="45"/>
      <c r="X115" s="45"/>
      <c r="Y115" s="22"/>
    </row>
    <row r="116" spans="1:25">
      <c r="A116" s="18"/>
      <c r="B116" s="38" t="s">
        <v>825</v>
      </c>
      <c r="C116" s="46" t="s">
        <v>430</v>
      </c>
      <c r="D116" s="46"/>
      <c r="E116" s="42"/>
      <c r="F116" s="42"/>
      <c r="G116" s="40">
        <v>24823</v>
      </c>
      <c r="H116" s="40"/>
      <c r="I116" s="42"/>
      <c r="J116" s="42"/>
      <c r="K116" s="46" t="s">
        <v>430</v>
      </c>
      <c r="L116" s="46"/>
      <c r="M116" s="42"/>
      <c r="N116" s="42"/>
      <c r="O116" s="46" t="s">
        <v>430</v>
      </c>
      <c r="P116" s="46"/>
      <c r="Q116" s="42"/>
      <c r="R116" s="42"/>
      <c r="S116" s="46" t="s">
        <v>839</v>
      </c>
      <c r="T116" s="46"/>
      <c r="U116" s="38" t="s">
        <v>307</v>
      </c>
      <c r="V116" s="42"/>
      <c r="W116" s="46" t="s">
        <v>430</v>
      </c>
      <c r="X116" s="46"/>
      <c r="Y116" s="42"/>
    </row>
    <row r="117" spans="1:25">
      <c r="A117" s="18"/>
      <c r="B117" s="38"/>
      <c r="C117" s="46"/>
      <c r="D117" s="46"/>
      <c r="E117" s="42"/>
      <c r="F117" s="42"/>
      <c r="G117" s="40"/>
      <c r="H117" s="40"/>
      <c r="I117" s="42"/>
      <c r="J117" s="42"/>
      <c r="K117" s="46"/>
      <c r="L117" s="46"/>
      <c r="M117" s="42"/>
      <c r="N117" s="42"/>
      <c r="O117" s="46"/>
      <c r="P117" s="46"/>
      <c r="Q117" s="42"/>
      <c r="R117" s="42"/>
      <c r="S117" s="46"/>
      <c r="T117" s="46"/>
      <c r="U117" s="38"/>
      <c r="V117" s="42"/>
      <c r="W117" s="46"/>
      <c r="X117" s="46"/>
      <c r="Y117" s="42"/>
    </row>
    <row r="118" spans="1:25">
      <c r="A118" s="18"/>
      <c r="B118" s="44" t="s">
        <v>827</v>
      </c>
      <c r="C118" s="45" t="s">
        <v>430</v>
      </c>
      <c r="D118" s="45"/>
      <c r="E118" s="22"/>
      <c r="F118" s="22"/>
      <c r="G118" s="45" t="s">
        <v>430</v>
      </c>
      <c r="H118" s="45"/>
      <c r="I118" s="22"/>
      <c r="J118" s="22"/>
      <c r="K118" s="51">
        <v>3760</v>
      </c>
      <c r="L118" s="51"/>
      <c r="M118" s="22"/>
      <c r="N118" s="22"/>
      <c r="O118" s="45">
        <v>71</v>
      </c>
      <c r="P118" s="45"/>
      <c r="Q118" s="22"/>
      <c r="R118" s="22"/>
      <c r="S118" s="45" t="s">
        <v>840</v>
      </c>
      <c r="T118" s="45"/>
      <c r="U118" s="44" t="s">
        <v>307</v>
      </c>
      <c r="V118" s="22"/>
      <c r="W118" s="45" t="s">
        <v>430</v>
      </c>
      <c r="X118" s="45"/>
      <c r="Y118" s="22"/>
    </row>
    <row r="119" spans="1:25">
      <c r="A119" s="18"/>
      <c r="B119" s="44"/>
      <c r="C119" s="45"/>
      <c r="D119" s="45"/>
      <c r="E119" s="22"/>
      <c r="F119" s="22"/>
      <c r="G119" s="45"/>
      <c r="H119" s="45"/>
      <c r="I119" s="22"/>
      <c r="J119" s="22"/>
      <c r="K119" s="51"/>
      <c r="L119" s="51"/>
      <c r="M119" s="22"/>
      <c r="N119" s="22"/>
      <c r="O119" s="45"/>
      <c r="P119" s="45"/>
      <c r="Q119" s="22"/>
      <c r="R119" s="22"/>
      <c r="S119" s="45"/>
      <c r="T119" s="45"/>
      <c r="U119" s="44"/>
      <c r="V119" s="22"/>
      <c r="W119" s="45"/>
      <c r="X119" s="45"/>
      <c r="Y119" s="22"/>
    </row>
    <row r="120" spans="1:25">
      <c r="A120" s="18"/>
      <c r="B120" s="38" t="s">
        <v>49</v>
      </c>
      <c r="C120" s="46" t="s">
        <v>430</v>
      </c>
      <c r="D120" s="46"/>
      <c r="E120" s="42"/>
      <c r="F120" s="42"/>
      <c r="G120" s="46">
        <v>166</v>
      </c>
      <c r="H120" s="46"/>
      <c r="I120" s="42"/>
      <c r="J120" s="42"/>
      <c r="K120" s="46">
        <v>427</v>
      </c>
      <c r="L120" s="46"/>
      <c r="M120" s="42"/>
      <c r="N120" s="42"/>
      <c r="O120" s="46">
        <v>52</v>
      </c>
      <c r="P120" s="46"/>
      <c r="Q120" s="42"/>
      <c r="R120" s="42"/>
      <c r="S120" s="46" t="s">
        <v>430</v>
      </c>
      <c r="T120" s="46"/>
      <c r="U120" s="42"/>
      <c r="V120" s="42"/>
      <c r="W120" s="46">
        <v>645</v>
      </c>
      <c r="X120" s="46"/>
      <c r="Y120" s="42"/>
    </row>
    <row r="121" spans="1:25" ht="15.75" thickBot="1">
      <c r="A121" s="18"/>
      <c r="B121" s="38"/>
      <c r="C121" s="47"/>
      <c r="D121" s="47"/>
      <c r="E121" s="56"/>
      <c r="F121" s="42"/>
      <c r="G121" s="47"/>
      <c r="H121" s="47"/>
      <c r="I121" s="56"/>
      <c r="J121" s="42"/>
      <c r="K121" s="47"/>
      <c r="L121" s="47"/>
      <c r="M121" s="56"/>
      <c r="N121" s="42"/>
      <c r="O121" s="47"/>
      <c r="P121" s="47"/>
      <c r="Q121" s="56"/>
      <c r="R121" s="42"/>
      <c r="S121" s="47"/>
      <c r="T121" s="47"/>
      <c r="U121" s="56"/>
      <c r="V121" s="42"/>
      <c r="W121" s="47"/>
      <c r="X121" s="47"/>
      <c r="Y121" s="56"/>
    </row>
    <row r="122" spans="1:25">
      <c r="A122" s="18"/>
      <c r="B122" s="113" t="s">
        <v>50</v>
      </c>
      <c r="C122" s="49" t="s">
        <v>303</v>
      </c>
      <c r="D122" s="86" t="s">
        <v>430</v>
      </c>
      <c r="E122" s="54"/>
      <c r="F122" s="22"/>
      <c r="G122" s="49" t="s">
        <v>303</v>
      </c>
      <c r="H122" s="52">
        <v>25095</v>
      </c>
      <c r="I122" s="54"/>
      <c r="J122" s="22"/>
      <c r="K122" s="49" t="s">
        <v>303</v>
      </c>
      <c r="L122" s="52">
        <v>35963</v>
      </c>
      <c r="M122" s="54"/>
      <c r="N122" s="22"/>
      <c r="O122" s="49" t="s">
        <v>303</v>
      </c>
      <c r="P122" s="52">
        <v>1218</v>
      </c>
      <c r="Q122" s="54"/>
      <c r="R122" s="22"/>
      <c r="S122" s="49" t="s">
        <v>303</v>
      </c>
      <c r="T122" s="86" t="s">
        <v>841</v>
      </c>
      <c r="U122" s="49" t="s">
        <v>307</v>
      </c>
      <c r="V122" s="22"/>
      <c r="W122" s="49" t="s">
        <v>303</v>
      </c>
      <c r="X122" s="52">
        <v>33622</v>
      </c>
      <c r="Y122" s="54"/>
    </row>
    <row r="123" spans="1:25" ht="15.75" thickBot="1">
      <c r="A123" s="18"/>
      <c r="B123" s="113"/>
      <c r="C123" s="50"/>
      <c r="D123" s="81"/>
      <c r="E123" s="55"/>
      <c r="F123" s="22"/>
      <c r="G123" s="50"/>
      <c r="H123" s="53"/>
      <c r="I123" s="55"/>
      <c r="J123" s="22"/>
      <c r="K123" s="50"/>
      <c r="L123" s="53"/>
      <c r="M123" s="55"/>
      <c r="N123" s="22"/>
      <c r="O123" s="50"/>
      <c r="P123" s="53"/>
      <c r="Q123" s="55"/>
      <c r="R123" s="22"/>
      <c r="S123" s="50"/>
      <c r="T123" s="81"/>
      <c r="U123" s="50"/>
      <c r="V123" s="22"/>
      <c r="W123" s="50"/>
      <c r="X123" s="53"/>
      <c r="Y123" s="55"/>
    </row>
    <row r="124" spans="1:25">
      <c r="A124" s="18"/>
      <c r="B124" s="57" t="s">
        <v>842</v>
      </c>
      <c r="C124" s="60"/>
      <c r="D124" s="60"/>
      <c r="E124" s="60"/>
      <c r="F124" s="30"/>
      <c r="G124" s="60"/>
      <c r="H124" s="60"/>
      <c r="I124" s="60"/>
      <c r="J124" s="30"/>
      <c r="K124" s="60"/>
      <c r="L124" s="60"/>
      <c r="M124" s="60"/>
      <c r="N124" s="30"/>
      <c r="O124" s="60"/>
      <c r="P124" s="60"/>
      <c r="Q124" s="60"/>
      <c r="R124" s="30"/>
      <c r="S124" s="60"/>
      <c r="T124" s="60"/>
      <c r="U124" s="60"/>
      <c r="V124" s="30"/>
      <c r="W124" s="60"/>
      <c r="X124" s="60"/>
      <c r="Y124" s="60"/>
    </row>
    <row r="125" spans="1:25">
      <c r="A125" s="18"/>
      <c r="B125" s="31" t="s">
        <v>51</v>
      </c>
      <c r="C125" s="22"/>
      <c r="D125" s="22"/>
      <c r="E125" s="22"/>
      <c r="F125" s="13"/>
      <c r="G125" s="22"/>
      <c r="H125" s="22"/>
      <c r="I125" s="22"/>
      <c r="J125" s="13"/>
      <c r="K125" s="22"/>
      <c r="L125" s="22"/>
      <c r="M125" s="22"/>
      <c r="N125" s="13"/>
      <c r="O125" s="22"/>
      <c r="P125" s="22"/>
      <c r="Q125" s="22"/>
      <c r="R125" s="13"/>
      <c r="S125" s="22"/>
      <c r="T125" s="22"/>
      <c r="U125" s="22"/>
      <c r="V125" s="13"/>
      <c r="W125" s="22"/>
      <c r="X125" s="22"/>
      <c r="Y125" s="22"/>
    </row>
    <row r="126" spans="1:25">
      <c r="A126" s="18"/>
      <c r="B126" s="61" t="s">
        <v>52</v>
      </c>
      <c r="C126" s="38" t="s">
        <v>303</v>
      </c>
      <c r="D126" s="46" t="s">
        <v>430</v>
      </c>
      <c r="E126" s="42"/>
      <c r="F126" s="42"/>
      <c r="G126" s="38" t="s">
        <v>303</v>
      </c>
      <c r="H126" s="46" t="s">
        <v>430</v>
      </c>
      <c r="I126" s="42"/>
      <c r="J126" s="42"/>
      <c r="K126" s="38" t="s">
        <v>303</v>
      </c>
      <c r="L126" s="40">
        <v>3382</v>
      </c>
      <c r="M126" s="42"/>
      <c r="N126" s="42"/>
      <c r="O126" s="38" t="s">
        <v>303</v>
      </c>
      <c r="P126" s="46">
        <v>93</v>
      </c>
      <c r="Q126" s="42"/>
      <c r="R126" s="42"/>
      <c r="S126" s="38" t="s">
        <v>303</v>
      </c>
      <c r="T126" s="46" t="s">
        <v>430</v>
      </c>
      <c r="U126" s="42"/>
      <c r="V126" s="42"/>
      <c r="W126" s="38" t="s">
        <v>303</v>
      </c>
      <c r="X126" s="40">
        <v>3475</v>
      </c>
      <c r="Y126" s="42"/>
    </row>
    <row r="127" spans="1:25">
      <c r="A127" s="18"/>
      <c r="B127" s="61"/>
      <c r="C127" s="38"/>
      <c r="D127" s="46"/>
      <c r="E127" s="42"/>
      <c r="F127" s="42"/>
      <c r="G127" s="38"/>
      <c r="H127" s="46"/>
      <c r="I127" s="42"/>
      <c r="J127" s="42"/>
      <c r="K127" s="38"/>
      <c r="L127" s="40"/>
      <c r="M127" s="42"/>
      <c r="N127" s="42"/>
      <c r="O127" s="38"/>
      <c r="P127" s="46"/>
      <c r="Q127" s="42"/>
      <c r="R127" s="42"/>
      <c r="S127" s="38"/>
      <c r="T127" s="46"/>
      <c r="U127" s="42"/>
      <c r="V127" s="42"/>
      <c r="W127" s="38"/>
      <c r="X127" s="40"/>
      <c r="Y127" s="42"/>
    </row>
    <row r="128" spans="1:25">
      <c r="A128" s="18"/>
      <c r="B128" s="48" t="s">
        <v>53</v>
      </c>
      <c r="C128" s="45" t="s">
        <v>430</v>
      </c>
      <c r="D128" s="45"/>
      <c r="E128" s="22"/>
      <c r="F128" s="22"/>
      <c r="G128" s="51">
        <v>1494</v>
      </c>
      <c r="H128" s="51"/>
      <c r="I128" s="22"/>
      <c r="J128" s="22"/>
      <c r="K128" s="45">
        <v>125</v>
      </c>
      <c r="L128" s="45"/>
      <c r="M128" s="22"/>
      <c r="N128" s="22"/>
      <c r="O128" s="45" t="s">
        <v>430</v>
      </c>
      <c r="P128" s="45"/>
      <c r="Q128" s="22"/>
      <c r="R128" s="22"/>
      <c r="S128" s="45" t="s">
        <v>430</v>
      </c>
      <c r="T128" s="45"/>
      <c r="U128" s="22"/>
      <c r="V128" s="22"/>
      <c r="W128" s="51">
        <v>1619</v>
      </c>
      <c r="X128" s="51"/>
      <c r="Y128" s="22"/>
    </row>
    <row r="129" spans="1:25">
      <c r="A129" s="18"/>
      <c r="B129" s="48"/>
      <c r="C129" s="45"/>
      <c r="D129" s="45"/>
      <c r="E129" s="22"/>
      <c r="F129" s="22"/>
      <c r="G129" s="51"/>
      <c r="H129" s="51"/>
      <c r="I129" s="22"/>
      <c r="J129" s="22"/>
      <c r="K129" s="45"/>
      <c r="L129" s="45"/>
      <c r="M129" s="22"/>
      <c r="N129" s="22"/>
      <c r="O129" s="45"/>
      <c r="P129" s="45"/>
      <c r="Q129" s="22"/>
      <c r="R129" s="22"/>
      <c r="S129" s="45"/>
      <c r="T129" s="45"/>
      <c r="U129" s="22"/>
      <c r="V129" s="22"/>
      <c r="W129" s="51"/>
      <c r="X129" s="51"/>
      <c r="Y129" s="22"/>
    </row>
    <row r="130" spans="1:25">
      <c r="A130" s="18"/>
      <c r="B130" s="61" t="s">
        <v>55</v>
      </c>
      <c r="C130" s="46" t="s">
        <v>430</v>
      </c>
      <c r="D130" s="46"/>
      <c r="E130" s="42"/>
      <c r="F130" s="42"/>
      <c r="G130" s="46" t="s">
        <v>430</v>
      </c>
      <c r="H130" s="46"/>
      <c r="I130" s="42"/>
      <c r="J130" s="42"/>
      <c r="K130" s="46">
        <v>290</v>
      </c>
      <c r="L130" s="46"/>
      <c r="M130" s="42"/>
      <c r="N130" s="42"/>
      <c r="O130" s="46" t="s">
        <v>430</v>
      </c>
      <c r="P130" s="46"/>
      <c r="Q130" s="42"/>
      <c r="R130" s="42"/>
      <c r="S130" s="46" t="s">
        <v>430</v>
      </c>
      <c r="T130" s="46"/>
      <c r="U130" s="42"/>
      <c r="V130" s="42"/>
      <c r="W130" s="46">
        <v>290</v>
      </c>
      <c r="X130" s="46"/>
      <c r="Y130" s="42"/>
    </row>
    <row r="131" spans="1:25">
      <c r="A131" s="18"/>
      <c r="B131" s="61"/>
      <c r="C131" s="46"/>
      <c r="D131" s="46"/>
      <c r="E131" s="42"/>
      <c r="F131" s="42"/>
      <c r="G131" s="46"/>
      <c r="H131" s="46"/>
      <c r="I131" s="42"/>
      <c r="J131" s="42"/>
      <c r="K131" s="46"/>
      <c r="L131" s="46"/>
      <c r="M131" s="42"/>
      <c r="N131" s="42"/>
      <c r="O131" s="46"/>
      <c r="P131" s="46"/>
      <c r="Q131" s="42"/>
      <c r="R131" s="42"/>
      <c r="S131" s="46"/>
      <c r="T131" s="46"/>
      <c r="U131" s="42"/>
      <c r="V131" s="42"/>
      <c r="W131" s="46"/>
      <c r="X131" s="46"/>
      <c r="Y131" s="42"/>
    </row>
    <row r="132" spans="1:25">
      <c r="A132" s="18"/>
      <c r="B132" s="48" t="s">
        <v>56</v>
      </c>
      <c r="C132" s="45" t="s">
        <v>430</v>
      </c>
      <c r="D132" s="45"/>
      <c r="E132" s="22"/>
      <c r="F132" s="22"/>
      <c r="G132" s="45" t="s">
        <v>430</v>
      </c>
      <c r="H132" s="45"/>
      <c r="I132" s="22"/>
      <c r="J132" s="22"/>
      <c r="K132" s="45">
        <v>168</v>
      </c>
      <c r="L132" s="45"/>
      <c r="M132" s="22"/>
      <c r="N132" s="22"/>
      <c r="O132" s="45">
        <v>40</v>
      </c>
      <c r="P132" s="45"/>
      <c r="Q132" s="22"/>
      <c r="R132" s="22"/>
      <c r="S132" s="45" t="s">
        <v>430</v>
      </c>
      <c r="T132" s="45"/>
      <c r="U132" s="22"/>
      <c r="V132" s="22"/>
      <c r="W132" s="45">
        <v>208</v>
      </c>
      <c r="X132" s="45"/>
      <c r="Y132" s="22"/>
    </row>
    <row r="133" spans="1:25" ht="15.75" thickBot="1">
      <c r="A133" s="18"/>
      <c r="B133" s="48"/>
      <c r="C133" s="81"/>
      <c r="D133" s="81"/>
      <c r="E133" s="55"/>
      <c r="F133" s="22"/>
      <c r="G133" s="81"/>
      <c r="H133" s="81"/>
      <c r="I133" s="55"/>
      <c r="J133" s="22"/>
      <c r="K133" s="81"/>
      <c r="L133" s="81"/>
      <c r="M133" s="55"/>
      <c r="N133" s="22"/>
      <c r="O133" s="81"/>
      <c r="P133" s="81"/>
      <c r="Q133" s="55"/>
      <c r="R133" s="22"/>
      <c r="S133" s="81"/>
      <c r="T133" s="81"/>
      <c r="U133" s="55"/>
      <c r="V133" s="22"/>
      <c r="W133" s="81"/>
      <c r="X133" s="81"/>
      <c r="Y133" s="55"/>
    </row>
    <row r="134" spans="1:25">
      <c r="A134" s="18"/>
      <c r="B134" s="112" t="s">
        <v>57</v>
      </c>
      <c r="C134" s="82" t="s">
        <v>430</v>
      </c>
      <c r="D134" s="82"/>
      <c r="E134" s="60"/>
      <c r="F134" s="42"/>
      <c r="G134" s="62">
        <v>1494</v>
      </c>
      <c r="H134" s="62"/>
      <c r="I134" s="60"/>
      <c r="J134" s="42"/>
      <c r="K134" s="62">
        <v>3965</v>
      </c>
      <c r="L134" s="62"/>
      <c r="M134" s="60"/>
      <c r="N134" s="42"/>
      <c r="O134" s="82">
        <v>133</v>
      </c>
      <c r="P134" s="82"/>
      <c r="Q134" s="60"/>
      <c r="R134" s="42"/>
      <c r="S134" s="82" t="s">
        <v>430</v>
      </c>
      <c r="T134" s="82"/>
      <c r="U134" s="60"/>
      <c r="V134" s="42"/>
      <c r="W134" s="62">
        <v>5592</v>
      </c>
      <c r="X134" s="62"/>
      <c r="Y134" s="60"/>
    </row>
    <row r="135" spans="1:25" ht="15.75" thickBot="1">
      <c r="A135" s="18"/>
      <c r="B135" s="112"/>
      <c r="C135" s="47"/>
      <c r="D135" s="47"/>
      <c r="E135" s="56"/>
      <c r="F135" s="42"/>
      <c r="G135" s="65"/>
      <c r="H135" s="65"/>
      <c r="I135" s="56"/>
      <c r="J135" s="42"/>
      <c r="K135" s="65"/>
      <c r="L135" s="65"/>
      <c r="M135" s="56"/>
      <c r="N135" s="42"/>
      <c r="O135" s="47"/>
      <c r="P135" s="47"/>
      <c r="Q135" s="56"/>
      <c r="R135" s="42"/>
      <c r="S135" s="47"/>
      <c r="T135" s="47"/>
      <c r="U135" s="56"/>
      <c r="V135" s="42"/>
      <c r="W135" s="65"/>
      <c r="X135" s="65"/>
      <c r="Y135" s="56"/>
    </row>
    <row r="136" spans="1:25">
      <c r="A136" s="18"/>
      <c r="B136" s="44" t="s">
        <v>58</v>
      </c>
      <c r="C136" s="86" t="s">
        <v>430</v>
      </c>
      <c r="D136" s="86"/>
      <c r="E136" s="54"/>
      <c r="F136" s="22"/>
      <c r="G136" s="52">
        <v>13655</v>
      </c>
      <c r="H136" s="52"/>
      <c r="I136" s="54"/>
      <c r="J136" s="22"/>
      <c r="K136" s="86" t="s">
        <v>430</v>
      </c>
      <c r="L136" s="86"/>
      <c r="M136" s="54"/>
      <c r="N136" s="22"/>
      <c r="O136" s="86" t="s">
        <v>430</v>
      </c>
      <c r="P136" s="86"/>
      <c r="Q136" s="54"/>
      <c r="R136" s="22"/>
      <c r="S136" s="86" t="s">
        <v>430</v>
      </c>
      <c r="T136" s="86"/>
      <c r="U136" s="54"/>
      <c r="V136" s="22"/>
      <c r="W136" s="52">
        <v>13655</v>
      </c>
      <c r="X136" s="52"/>
      <c r="Y136" s="54"/>
    </row>
    <row r="137" spans="1:25">
      <c r="A137" s="18"/>
      <c r="B137" s="44"/>
      <c r="C137" s="45"/>
      <c r="D137" s="45"/>
      <c r="E137" s="22"/>
      <c r="F137" s="22"/>
      <c r="G137" s="51"/>
      <c r="H137" s="51"/>
      <c r="I137" s="22"/>
      <c r="J137" s="22"/>
      <c r="K137" s="45"/>
      <c r="L137" s="45"/>
      <c r="M137" s="22"/>
      <c r="N137" s="22"/>
      <c r="O137" s="45"/>
      <c r="P137" s="45"/>
      <c r="Q137" s="22"/>
      <c r="R137" s="22"/>
      <c r="S137" s="45"/>
      <c r="T137" s="45"/>
      <c r="U137" s="22"/>
      <c r="V137" s="22"/>
      <c r="W137" s="51"/>
      <c r="X137" s="51"/>
      <c r="Y137" s="22"/>
    </row>
    <row r="138" spans="1:25">
      <c r="A138" s="18"/>
      <c r="B138" s="38" t="s">
        <v>60</v>
      </c>
      <c r="C138" s="46" t="s">
        <v>430</v>
      </c>
      <c r="D138" s="46"/>
      <c r="E138" s="42"/>
      <c r="F138" s="42"/>
      <c r="G138" s="46" t="s">
        <v>430</v>
      </c>
      <c r="H138" s="46"/>
      <c r="I138" s="42"/>
      <c r="J138" s="42"/>
      <c r="K138" s="46">
        <v>360</v>
      </c>
      <c r="L138" s="46"/>
      <c r="M138" s="42"/>
      <c r="N138" s="42"/>
      <c r="O138" s="40">
        <v>2101</v>
      </c>
      <c r="P138" s="40"/>
      <c r="Q138" s="42"/>
      <c r="R138" s="42"/>
      <c r="S138" s="46" t="s">
        <v>430</v>
      </c>
      <c r="T138" s="46"/>
      <c r="U138" s="42"/>
      <c r="V138" s="42"/>
      <c r="W138" s="40">
        <v>2461</v>
      </c>
      <c r="X138" s="40"/>
      <c r="Y138" s="42"/>
    </row>
    <row r="139" spans="1:25">
      <c r="A139" s="18"/>
      <c r="B139" s="38"/>
      <c r="C139" s="46"/>
      <c r="D139" s="46"/>
      <c r="E139" s="42"/>
      <c r="F139" s="42"/>
      <c r="G139" s="46"/>
      <c r="H139" s="46"/>
      <c r="I139" s="42"/>
      <c r="J139" s="42"/>
      <c r="K139" s="46"/>
      <c r="L139" s="46"/>
      <c r="M139" s="42"/>
      <c r="N139" s="42"/>
      <c r="O139" s="40"/>
      <c r="P139" s="40"/>
      <c r="Q139" s="42"/>
      <c r="R139" s="42"/>
      <c r="S139" s="46"/>
      <c r="T139" s="46"/>
      <c r="U139" s="42"/>
      <c r="V139" s="42"/>
      <c r="W139" s="40"/>
      <c r="X139" s="40"/>
      <c r="Y139" s="42"/>
    </row>
    <row r="140" spans="1:25">
      <c r="A140" s="18"/>
      <c r="B140" s="44" t="s">
        <v>61</v>
      </c>
      <c r="C140" s="45" t="s">
        <v>430</v>
      </c>
      <c r="D140" s="45"/>
      <c r="E140" s="22"/>
      <c r="F140" s="22"/>
      <c r="G140" s="45" t="s">
        <v>430</v>
      </c>
      <c r="H140" s="45"/>
      <c r="I140" s="22"/>
      <c r="J140" s="22"/>
      <c r="K140" s="51">
        <v>3603</v>
      </c>
      <c r="L140" s="51"/>
      <c r="M140" s="22"/>
      <c r="N140" s="22"/>
      <c r="O140" s="45">
        <v>15</v>
      </c>
      <c r="P140" s="45"/>
      <c r="Q140" s="22"/>
      <c r="R140" s="22"/>
      <c r="S140" s="45" t="s">
        <v>430</v>
      </c>
      <c r="T140" s="45"/>
      <c r="U140" s="22"/>
      <c r="V140" s="22"/>
      <c r="W140" s="51">
        <v>3618</v>
      </c>
      <c r="X140" s="51"/>
      <c r="Y140" s="22"/>
    </row>
    <row r="141" spans="1:25">
      <c r="A141" s="18"/>
      <c r="B141" s="44"/>
      <c r="C141" s="45"/>
      <c r="D141" s="45"/>
      <c r="E141" s="22"/>
      <c r="F141" s="22"/>
      <c r="G141" s="45"/>
      <c r="H141" s="45"/>
      <c r="I141" s="22"/>
      <c r="J141" s="22"/>
      <c r="K141" s="51"/>
      <c r="L141" s="51"/>
      <c r="M141" s="22"/>
      <c r="N141" s="22"/>
      <c r="O141" s="45"/>
      <c r="P141" s="45"/>
      <c r="Q141" s="22"/>
      <c r="R141" s="22"/>
      <c r="S141" s="45"/>
      <c r="T141" s="45"/>
      <c r="U141" s="22"/>
      <c r="V141" s="22"/>
      <c r="W141" s="51"/>
      <c r="X141" s="51"/>
      <c r="Y141" s="22"/>
    </row>
    <row r="142" spans="1:25">
      <c r="A142" s="18"/>
      <c r="B142" s="38" t="s">
        <v>62</v>
      </c>
      <c r="C142" s="46" t="s">
        <v>430</v>
      </c>
      <c r="D142" s="46"/>
      <c r="E142" s="42"/>
      <c r="F142" s="42"/>
      <c r="G142" s="46" t="s">
        <v>430</v>
      </c>
      <c r="H142" s="46"/>
      <c r="I142" s="42"/>
      <c r="J142" s="42"/>
      <c r="K142" s="40">
        <v>1884</v>
      </c>
      <c r="L142" s="40"/>
      <c r="M142" s="42"/>
      <c r="N142" s="42"/>
      <c r="O142" s="46" t="s">
        <v>430</v>
      </c>
      <c r="P142" s="46"/>
      <c r="Q142" s="42"/>
      <c r="R142" s="42"/>
      <c r="S142" s="46" t="s">
        <v>430</v>
      </c>
      <c r="T142" s="46"/>
      <c r="U142" s="42"/>
      <c r="V142" s="42"/>
      <c r="W142" s="40">
        <v>1884</v>
      </c>
      <c r="X142" s="40"/>
      <c r="Y142" s="42"/>
    </row>
    <row r="143" spans="1:25">
      <c r="A143" s="18"/>
      <c r="B143" s="38"/>
      <c r="C143" s="46"/>
      <c r="D143" s="46"/>
      <c r="E143" s="42"/>
      <c r="F143" s="42"/>
      <c r="G143" s="46"/>
      <c r="H143" s="46"/>
      <c r="I143" s="42"/>
      <c r="J143" s="42"/>
      <c r="K143" s="40"/>
      <c r="L143" s="40"/>
      <c r="M143" s="42"/>
      <c r="N143" s="42"/>
      <c r="O143" s="46"/>
      <c r="P143" s="46"/>
      <c r="Q143" s="42"/>
      <c r="R143" s="42"/>
      <c r="S143" s="46"/>
      <c r="T143" s="46"/>
      <c r="U143" s="42"/>
      <c r="V143" s="42"/>
      <c r="W143" s="40"/>
      <c r="X143" s="40"/>
      <c r="Y143" s="42"/>
    </row>
    <row r="144" spans="1:25">
      <c r="A144" s="18"/>
      <c r="B144" s="44" t="s">
        <v>832</v>
      </c>
      <c r="C144" s="45" t="s">
        <v>430</v>
      </c>
      <c r="D144" s="45"/>
      <c r="E144" s="22"/>
      <c r="F144" s="22"/>
      <c r="G144" s="45" t="s">
        <v>430</v>
      </c>
      <c r="H144" s="45"/>
      <c r="I144" s="22"/>
      <c r="J144" s="22"/>
      <c r="K144" s="45">
        <v>489</v>
      </c>
      <c r="L144" s="45"/>
      <c r="M144" s="22"/>
      <c r="N144" s="22"/>
      <c r="O144" s="45" t="s">
        <v>430</v>
      </c>
      <c r="P144" s="45"/>
      <c r="Q144" s="22"/>
      <c r="R144" s="22"/>
      <c r="S144" s="45" t="s">
        <v>843</v>
      </c>
      <c r="T144" s="45"/>
      <c r="U144" s="44" t="s">
        <v>307</v>
      </c>
      <c r="V144" s="22"/>
      <c r="W144" s="45" t="s">
        <v>430</v>
      </c>
      <c r="X144" s="45"/>
      <c r="Y144" s="22"/>
    </row>
    <row r="145" spans="1:25">
      <c r="A145" s="18"/>
      <c r="B145" s="44"/>
      <c r="C145" s="45"/>
      <c r="D145" s="45"/>
      <c r="E145" s="22"/>
      <c r="F145" s="22"/>
      <c r="G145" s="45"/>
      <c r="H145" s="45"/>
      <c r="I145" s="22"/>
      <c r="J145" s="22"/>
      <c r="K145" s="45"/>
      <c r="L145" s="45"/>
      <c r="M145" s="22"/>
      <c r="N145" s="22"/>
      <c r="O145" s="45"/>
      <c r="P145" s="45"/>
      <c r="Q145" s="22"/>
      <c r="R145" s="22"/>
      <c r="S145" s="45"/>
      <c r="T145" s="45"/>
      <c r="U145" s="44"/>
      <c r="V145" s="22"/>
      <c r="W145" s="45"/>
      <c r="X145" s="45"/>
      <c r="Y145" s="22"/>
    </row>
    <row r="146" spans="1:25">
      <c r="A146" s="18"/>
      <c r="B146" s="38" t="s">
        <v>834</v>
      </c>
      <c r="C146" s="46" t="s">
        <v>430</v>
      </c>
      <c r="D146" s="46"/>
      <c r="E146" s="42"/>
      <c r="F146" s="42"/>
      <c r="G146" s="40">
        <v>3831</v>
      </c>
      <c r="H146" s="40"/>
      <c r="I146" s="42"/>
      <c r="J146" s="42"/>
      <c r="K146" s="46" t="s">
        <v>430</v>
      </c>
      <c r="L146" s="46"/>
      <c r="M146" s="42"/>
      <c r="N146" s="42"/>
      <c r="O146" s="46" t="s">
        <v>430</v>
      </c>
      <c r="P146" s="46"/>
      <c r="Q146" s="42"/>
      <c r="R146" s="42"/>
      <c r="S146" s="46" t="s">
        <v>840</v>
      </c>
      <c r="T146" s="46"/>
      <c r="U146" s="38" t="s">
        <v>307</v>
      </c>
      <c r="V146" s="42"/>
      <c r="W146" s="46" t="s">
        <v>430</v>
      </c>
      <c r="X146" s="46"/>
      <c r="Y146" s="42"/>
    </row>
    <row r="147" spans="1:25">
      <c r="A147" s="18"/>
      <c r="B147" s="38"/>
      <c r="C147" s="46"/>
      <c r="D147" s="46"/>
      <c r="E147" s="42"/>
      <c r="F147" s="42"/>
      <c r="G147" s="40"/>
      <c r="H147" s="40"/>
      <c r="I147" s="42"/>
      <c r="J147" s="42"/>
      <c r="K147" s="46"/>
      <c r="L147" s="46"/>
      <c r="M147" s="42"/>
      <c r="N147" s="42"/>
      <c r="O147" s="46"/>
      <c r="P147" s="46"/>
      <c r="Q147" s="42"/>
      <c r="R147" s="42"/>
      <c r="S147" s="46"/>
      <c r="T147" s="46"/>
      <c r="U147" s="38"/>
      <c r="V147" s="42"/>
      <c r="W147" s="46"/>
      <c r="X147" s="46"/>
      <c r="Y147" s="42"/>
    </row>
    <row r="148" spans="1:25">
      <c r="A148" s="18"/>
      <c r="B148" s="44" t="s">
        <v>63</v>
      </c>
      <c r="C148" s="45" t="s">
        <v>430</v>
      </c>
      <c r="D148" s="45"/>
      <c r="E148" s="22"/>
      <c r="F148" s="22"/>
      <c r="G148" s="45" t="s">
        <v>430</v>
      </c>
      <c r="H148" s="45"/>
      <c r="I148" s="22"/>
      <c r="J148" s="22"/>
      <c r="K148" s="45">
        <v>297</v>
      </c>
      <c r="L148" s="45"/>
      <c r="M148" s="22"/>
      <c r="N148" s="22"/>
      <c r="O148" s="45" t="s">
        <v>430</v>
      </c>
      <c r="P148" s="45"/>
      <c r="Q148" s="22"/>
      <c r="R148" s="22"/>
      <c r="S148" s="45" t="s">
        <v>430</v>
      </c>
      <c r="T148" s="45"/>
      <c r="U148" s="22"/>
      <c r="V148" s="22"/>
      <c r="W148" s="45">
        <v>297</v>
      </c>
      <c r="X148" s="45"/>
      <c r="Y148" s="22"/>
    </row>
    <row r="149" spans="1:25" ht="15.75" thickBot="1">
      <c r="A149" s="18"/>
      <c r="B149" s="44"/>
      <c r="C149" s="81"/>
      <c r="D149" s="81"/>
      <c r="E149" s="55"/>
      <c r="F149" s="22"/>
      <c r="G149" s="81"/>
      <c r="H149" s="81"/>
      <c r="I149" s="55"/>
      <c r="J149" s="22"/>
      <c r="K149" s="81"/>
      <c r="L149" s="81"/>
      <c r="M149" s="55"/>
      <c r="N149" s="22"/>
      <c r="O149" s="81"/>
      <c r="P149" s="81"/>
      <c r="Q149" s="55"/>
      <c r="R149" s="22"/>
      <c r="S149" s="81"/>
      <c r="T149" s="81"/>
      <c r="U149" s="55"/>
      <c r="V149" s="22"/>
      <c r="W149" s="81"/>
      <c r="X149" s="81"/>
      <c r="Y149" s="55"/>
    </row>
    <row r="150" spans="1:25">
      <c r="A150" s="18"/>
      <c r="B150" s="112" t="s">
        <v>835</v>
      </c>
      <c r="C150" s="82" t="s">
        <v>430</v>
      </c>
      <c r="D150" s="82"/>
      <c r="E150" s="60"/>
      <c r="F150" s="42"/>
      <c r="G150" s="62">
        <v>17486</v>
      </c>
      <c r="H150" s="62"/>
      <c r="I150" s="60"/>
      <c r="J150" s="42"/>
      <c r="K150" s="62">
        <v>6633</v>
      </c>
      <c r="L150" s="62"/>
      <c r="M150" s="60"/>
      <c r="N150" s="42"/>
      <c r="O150" s="62">
        <v>2116</v>
      </c>
      <c r="P150" s="62"/>
      <c r="Q150" s="60"/>
      <c r="R150" s="42"/>
      <c r="S150" s="82" t="s">
        <v>844</v>
      </c>
      <c r="T150" s="82"/>
      <c r="U150" s="63" t="s">
        <v>307</v>
      </c>
      <c r="V150" s="42"/>
      <c r="W150" s="62">
        <v>21915</v>
      </c>
      <c r="X150" s="62"/>
      <c r="Y150" s="60"/>
    </row>
    <row r="151" spans="1:25">
      <c r="A151" s="18"/>
      <c r="B151" s="112"/>
      <c r="C151" s="46"/>
      <c r="D151" s="46"/>
      <c r="E151" s="42"/>
      <c r="F151" s="42"/>
      <c r="G151" s="40"/>
      <c r="H151" s="40"/>
      <c r="I151" s="42"/>
      <c r="J151" s="42"/>
      <c r="K151" s="40"/>
      <c r="L151" s="40"/>
      <c r="M151" s="42"/>
      <c r="N151" s="42"/>
      <c r="O151" s="40"/>
      <c r="P151" s="40"/>
      <c r="Q151" s="42"/>
      <c r="R151" s="42"/>
      <c r="S151" s="46"/>
      <c r="T151" s="46"/>
      <c r="U151" s="38"/>
      <c r="V151" s="42"/>
      <c r="W151" s="40"/>
      <c r="X151" s="40"/>
      <c r="Y151" s="42"/>
    </row>
    <row r="152" spans="1:25">
      <c r="A152" s="18"/>
      <c r="B152" s="44" t="s">
        <v>845</v>
      </c>
      <c r="C152" s="45" t="s">
        <v>430</v>
      </c>
      <c r="D152" s="45"/>
      <c r="E152" s="22"/>
      <c r="F152" s="22"/>
      <c r="G152" s="51">
        <v>6115</v>
      </c>
      <c r="H152" s="51"/>
      <c r="I152" s="22"/>
      <c r="J152" s="22"/>
      <c r="K152" s="51">
        <v>25365</v>
      </c>
      <c r="L152" s="51"/>
      <c r="M152" s="22"/>
      <c r="N152" s="22"/>
      <c r="O152" s="45" t="s">
        <v>846</v>
      </c>
      <c r="P152" s="45"/>
      <c r="Q152" s="44" t="s">
        <v>307</v>
      </c>
      <c r="R152" s="22"/>
      <c r="S152" s="45" t="s">
        <v>847</v>
      </c>
      <c r="T152" s="45"/>
      <c r="U152" s="44" t="s">
        <v>307</v>
      </c>
      <c r="V152" s="22"/>
      <c r="W152" s="51">
        <v>6115</v>
      </c>
      <c r="X152" s="51"/>
      <c r="Y152" s="22"/>
    </row>
    <row r="153" spans="1:25" ht="15.75" thickBot="1">
      <c r="A153" s="18"/>
      <c r="B153" s="44"/>
      <c r="C153" s="81"/>
      <c r="D153" s="81"/>
      <c r="E153" s="55"/>
      <c r="F153" s="22"/>
      <c r="G153" s="53"/>
      <c r="H153" s="53"/>
      <c r="I153" s="55"/>
      <c r="J153" s="22"/>
      <c r="K153" s="53"/>
      <c r="L153" s="53"/>
      <c r="M153" s="55"/>
      <c r="N153" s="22"/>
      <c r="O153" s="81"/>
      <c r="P153" s="81"/>
      <c r="Q153" s="50"/>
      <c r="R153" s="22"/>
      <c r="S153" s="81"/>
      <c r="T153" s="81"/>
      <c r="U153" s="50"/>
      <c r="V153" s="22"/>
      <c r="W153" s="53"/>
      <c r="X153" s="53"/>
      <c r="Y153" s="55"/>
    </row>
    <row r="154" spans="1:25">
      <c r="A154" s="18"/>
      <c r="B154" s="112" t="s">
        <v>848</v>
      </c>
      <c r="C154" s="63" t="s">
        <v>303</v>
      </c>
      <c r="D154" s="82" t="s">
        <v>430</v>
      </c>
      <c r="E154" s="60"/>
      <c r="F154" s="42"/>
      <c r="G154" s="63" t="s">
        <v>303</v>
      </c>
      <c r="H154" s="62">
        <v>25095</v>
      </c>
      <c r="I154" s="60"/>
      <c r="J154" s="42"/>
      <c r="K154" s="63" t="s">
        <v>303</v>
      </c>
      <c r="L154" s="62">
        <v>35963</v>
      </c>
      <c r="M154" s="60"/>
      <c r="N154" s="42"/>
      <c r="O154" s="63" t="s">
        <v>303</v>
      </c>
      <c r="P154" s="62">
        <v>1218</v>
      </c>
      <c r="Q154" s="60"/>
      <c r="R154" s="42"/>
      <c r="S154" s="63" t="s">
        <v>303</v>
      </c>
      <c r="T154" s="82" t="s">
        <v>841</v>
      </c>
      <c r="U154" s="63" t="s">
        <v>307</v>
      </c>
      <c r="V154" s="42"/>
      <c r="W154" s="63" t="s">
        <v>303</v>
      </c>
      <c r="X154" s="62">
        <v>33622</v>
      </c>
      <c r="Y154" s="60"/>
    </row>
    <row r="155" spans="1:25" ht="15.75" thickBot="1">
      <c r="A155" s="18"/>
      <c r="B155" s="112"/>
      <c r="C155" s="64"/>
      <c r="D155" s="47"/>
      <c r="E155" s="56"/>
      <c r="F155" s="42"/>
      <c r="G155" s="64"/>
      <c r="H155" s="65"/>
      <c r="I155" s="56"/>
      <c r="J155" s="42"/>
      <c r="K155" s="64"/>
      <c r="L155" s="65"/>
      <c r="M155" s="56"/>
      <c r="N155" s="42"/>
      <c r="O155" s="64"/>
      <c r="P155" s="65"/>
      <c r="Q155" s="56"/>
      <c r="R155" s="42"/>
      <c r="S155" s="64"/>
      <c r="T155" s="47"/>
      <c r="U155" s="64"/>
      <c r="V155" s="42"/>
      <c r="W155" s="64"/>
      <c r="X155" s="65"/>
      <c r="Y155" s="56"/>
    </row>
    <row r="156" spans="1:25">
      <c r="A156" s="18"/>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row>
    <row r="157" spans="1:25">
      <c r="A157" s="18"/>
      <c r="B157" s="117" t="s">
        <v>849</v>
      </c>
      <c r="C157" s="117"/>
      <c r="D157" s="117"/>
      <c r="E157" s="117"/>
      <c r="F157" s="117"/>
      <c r="G157" s="117"/>
      <c r="H157" s="117"/>
      <c r="I157" s="117"/>
      <c r="J157" s="117"/>
      <c r="K157" s="117"/>
      <c r="L157" s="117"/>
      <c r="M157" s="117"/>
      <c r="N157" s="117"/>
      <c r="O157" s="117"/>
      <c r="P157" s="117"/>
      <c r="Q157" s="117"/>
      <c r="R157" s="117"/>
      <c r="S157" s="117"/>
      <c r="T157" s="117"/>
      <c r="U157" s="117"/>
      <c r="V157" s="117"/>
      <c r="W157" s="117"/>
      <c r="X157" s="117"/>
      <c r="Y157" s="117"/>
    </row>
    <row r="158" spans="1:25">
      <c r="A158" s="18"/>
      <c r="B158" s="117" t="s">
        <v>850</v>
      </c>
      <c r="C158" s="117"/>
      <c r="D158" s="117"/>
      <c r="E158" s="117"/>
      <c r="F158" s="117"/>
      <c r="G158" s="117"/>
      <c r="H158" s="117"/>
      <c r="I158" s="117"/>
      <c r="J158" s="117"/>
      <c r="K158" s="117"/>
      <c r="L158" s="117"/>
      <c r="M158" s="117"/>
      <c r="N158" s="117"/>
      <c r="O158" s="117"/>
      <c r="P158" s="117"/>
      <c r="Q158" s="117"/>
      <c r="R158" s="117"/>
      <c r="S158" s="117"/>
      <c r="T158" s="117"/>
      <c r="U158" s="117"/>
      <c r="V158" s="117"/>
      <c r="W158" s="117"/>
      <c r="X158" s="117"/>
      <c r="Y158" s="117"/>
    </row>
    <row r="159" spans="1:25">
      <c r="A159" s="18"/>
      <c r="B159" s="36"/>
      <c r="C159" s="36"/>
      <c r="D159" s="36"/>
      <c r="E159" s="36"/>
      <c r="F159" s="36"/>
      <c r="G159" s="36"/>
      <c r="H159" s="36"/>
      <c r="I159" s="36"/>
      <c r="J159" s="36"/>
      <c r="K159" s="36"/>
      <c r="L159" s="36"/>
      <c r="M159" s="36"/>
      <c r="N159" s="36"/>
      <c r="O159" s="36"/>
      <c r="P159" s="36"/>
      <c r="Q159" s="36"/>
      <c r="R159" s="36"/>
      <c r="S159" s="36"/>
      <c r="T159" s="36"/>
      <c r="U159" s="36"/>
      <c r="V159" s="36"/>
      <c r="W159" s="36"/>
      <c r="X159" s="36"/>
      <c r="Y159" s="36"/>
    </row>
    <row r="160" spans="1:25">
      <c r="A160" s="18"/>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row>
    <row r="161" spans="1:25" ht="15.75" thickBot="1">
      <c r="A161" s="18"/>
      <c r="B161" s="27" t="s">
        <v>300</v>
      </c>
      <c r="C161" s="37" t="s">
        <v>817</v>
      </c>
      <c r="D161" s="37"/>
      <c r="E161" s="37"/>
      <c r="F161" s="13"/>
      <c r="G161" s="37" t="s">
        <v>818</v>
      </c>
      <c r="H161" s="37"/>
      <c r="I161" s="37"/>
      <c r="J161" s="13"/>
      <c r="K161" s="37" t="s">
        <v>809</v>
      </c>
      <c r="L161" s="37"/>
      <c r="M161" s="37"/>
      <c r="N161" s="13"/>
      <c r="O161" s="37" t="s">
        <v>819</v>
      </c>
      <c r="P161" s="37"/>
      <c r="Q161" s="37"/>
      <c r="R161" s="13"/>
      <c r="S161" s="37" t="s">
        <v>820</v>
      </c>
      <c r="T161" s="37"/>
      <c r="U161" s="37"/>
      <c r="V161" s="13"/>
      <c r="W161" s="37" t="s">
        <v>821</v>
      </c>
      <c r="X161" s="37"/>
      <c r="Y161" s="37"/>
    </row>
    <row r="162" spans="1:25">
      <c r="A162" s="18"/>
      <c r="B162" s="57" t="s">
        <v>91</v>
      </c>
      <c r="C162" s="43"/>
      <c r="D162" s="43"/>
      <c r="E162" s="43"/>
      <c r="F162" s="30"/>
      <c r="G162" s="43"/>
      <c r="H162" s="43"/>
      <c r="I162" s="43"/>
      <c r="J162" s="30"/>
      <c r="K162" s="43"/>
      <c r="L162" s="43"/>
      <c r="M162" s="43"/>
      <c r="N162" s="30"/>
      <c r="O162" s="43"/>
      <c r="P162" s="43"/>
      <c r="Q162" s="43"/>
      <c r="R162" s="30"/>
      <c r="S162" s="43"/>
      <c r="T162" s="43"/>
      <c r="U162" s="43"/>
      <c r="V162" s="30"/>
      <c r="W162" s="43"/>
      <c r="X162" s="43"/>
      <c r="Y162" s="43"/>
    </row>
    <row r="163" spans="1:25">
      <c r="A163" s="18"/>
      <c r="B163" s="44" t="s">
        <v>851</v>
      </c>
      <c r="C163" s="44" t="s">
        <v>303</v>
      </c>
      <c r="D163" s="45" t="s">
        <v>430</v>
      </c>
      <c r="E163" s="22"/>
      <c r="F163" s="22"/>
      <c r="G163" s="44" t="s">
        <v>303</v>
      </c>
      <c r="H163" s="45" t="s">
        <v>430</v>
      </c>
      <c r="I163" s="22"/>
      <c r="J163" s="22"/>
      <c r="K163" s="44" t="s">
        <v>303</v>
      </c>
      <c r="L163" s="51">
        <v>18396</v>
      </c>
      <c r="M163" s="22"/>
      <c r="N163" s="22"/>
      <c r="O163" s="44" t="s">
        <v>303</v>
      </c>
      <c r="P163" s="45">
        <v>823</v>
      </c>
      <c r="Q163" s="22"/>
      <c r="R163" s="22"/>
      <c r="S163" s="44" t="s">
        <v>303</v>
      </c>
      <c r="T163" s="45" t="s">
        <v>852</v>
      </c>
      <c r="U163" s="44" t="s">
        <v>307</v>
      </c>
      <c r="V163" s="22"/>
      <c r="W163" s="44" t="s">
        <v>303</v>
      </c>
      <c r="X163" s="51">
        <v>19068</v>
      </c>
      <c r="Y163" s="22"/>
    </row>
    <row r="164" spans="1:25">
      <c r="A164" s="18"/>
      <c r="B164" s="44"/>
      <c r="C164" s="44"/>
      <c r="D164" s="45"/>
      <c r="E164" s="22"/>
      <c r="F164" s="22"/>
      <c r="G164" s="44"/>
      <c r="H164" s="45"/>
      <c r="I164" s="22"/>
      <c r="J164" s="22"/>
      <c r="K164" s="44"/>
      <c r="L164" s="51"/>
      <c r="M164" s="22"/>
      <c r="N164" s="22"/>
      <c r="O164" s="44"/>
      <c r="P164" s="45"/>
      <c r="Q164" s="22"/>
      <c r="R164" s="22"/>
      <c r="S164" s="44"/>
      <c r="T164" s="45"/>
      <c r="U164" s="44"/>
      <c r="V164" s="22"/>
      <c r="W164" s="44"/>
      <c r="X164" s="51"/>
      <c r="Y164" s="22"/>
    </row>
    <row r="165" spans="1:25">
      <c r="A165" s="18"/>
      <c r="B165" s="38" t="s">
        <v>97</v>
      </c>
      <c r="C165" s="46" t="s">
        <v>430</v>
      </c>
      <c r="D165" s="46"/>
      <c r="E165" s="42"/>
      <c r="F165" s="42"/>
      <c r="G165" s="46" t="s">
        <v>430</v>
      </c>
      <c r="H165" s="46"/>
      <c r="I165" s="42"/>
      <c r="J165" s="42"/>
      <c r="K165" s="40">
        <v>5728</v>
      </c>
      <c r="L165" s="40"/>
      <c r="M165" s="42"/>
      <c r="N165" s="42"/>
      <c r="O165" s="46" t="s">
        <v>430</v>
      </c>
      <c r="P165" s="46"/>
      <c r="Q165" s="42"/>
      <c r="R165" s="42"/>
      <c r="S165" s="46" t="s">
        <v>853</v>
      </c>
      <c r="T165" s="46"/>
      <c r="U165" s="38" t="s">
        <v>307</v>
      </c>
      <c r="V165" s="42"/>
      <c r="W165" s="40">
        <v>5033</v>
      </c>
      <c r="X165" s="40"/>
      <c r="Y165" s="42"/>
    </row>
    <row r="166" spans="1:25">
      <c r="A166" s="18"/>
      <c r="B166" s="38"/>
      <c r="C166" s="46"/>
      <c r="D166" s="46"/>
      <c r="E166" s="42"/>
      <c r="F166" s="42"/>
      <c r="G166" s="46"/>
      <c r="H166" s="46"/>
      <c r="I166" s="42"/>
      <c r="J166" s="42"/>
      <c r="K166" s="40"/>
      <c r="L166" s="40"/>
      <c r="M166" s="42"/>
      <c r="N166" s="42"/>
      <c r="O166" s="46"/>
      <c r="P166" s="46"/>
      <c r="Q166" s="42"/>
      <c r="R166" s="42"/>
      <c r="S166" s="46"/>
      <c r="T166" s="46"/>
      <c r="U166" s="38"/>
      <c r="V166" s="42"/>
      <c r="W166" s="40"/>
      <c r="X166" s="40"/>
      <c r="Y166" s="42"/>
    </row>
    <row r="167" spans="1:25">
      <c r="A167" s="18"/>
      <c r="B167" s="44" t="s">
        <v>98</v>
      </c>
      <c r="C167" s="45" t="s">
        <v>430</v>
      </c>
      <c r="D167" s="45"/>
      <c r="E167" s="22"/>
      <c r="F167" s="22"/>
      <c r="G167" s="45" t="s">
        <v>430</v>
      </c>
      <c r="H167" s="45"/>
      <c r="I167" s="22"/>
      <c r="J167" s="22"/>
      <c r="K167" s="45">
        <v>251</v>
      </c>
      <c r="L167" s="45"/>
      <c r="M167" s="22"/>
      <c r="N167" s="22"/>
      <c r="O167" s="45">
        <v>142</v>
      </c>
      <c r="P167" s="45"/>
      <c r="Q167" s="22"/>
      <c r="R167" s="22"/>
      <c r="S167" s="45" t="s">
        <v>854</v>
      </c>
      <c r="T167" s="45"/>
      <c r="U167" s="44" t="s">
        <v>307</v>
      </c>
      <c r="V167" s="22"/>
      <c r="W167" s="45">
        <v>319</v>
      </c>
      <c r="X167" s="45"/>
      <c r="Y167" s="22"/>
    </row>
    <row r="168" spans="1:25" ht="15.75" thickBot="1">
      <c r="A168" s="18"/>
      <c r="B168" s="44"/>
      <c r="C168" s="81"/>
      <c r="D168" s="81"/>
      <c r="E168" s="55"/>
      <c r="F168" s="22"/>
      <c r="G168" s="81"/>
      <c r="H168" s="81"/>
      <c r="I168" s="55"/>
      <c r="J168" s="22"/>
      <c r="K168" s="81"/>
      <c r="L168" s="81"/>
      <c r="M168" s="55"/>
      <c r="N168" s="22"/>
      <c r="O168" s="81"/>
      <c r="P168" s="81"/>
      <c r="Q168" s="55"/>
      <c r="R168" s="22"/>
      <c r="S168" s="81"/>
      <c r="T168" s="81"/>
      <c r="U168" s="50"/>
      <c r="V168" s="22"/>
      <c r="W168" s="81"/>
      <c r="X168" s="81"/>
      <c r="Y168" s="55"/>
    </row>
    <row r="169" spans="1:25">
      <c r="A169" s="18"/>
      <c r="B169" s="61" t="s">
        <v>99</v>
      </c>
      <c r="C169" s="82" t="s">
        <v>430</v>
      </c>
      <c r="D169" s="82"/>
      <c r="E169" s="60"/>
      <c r="F169" s="42"/>
      <c r="G169" s="82" t="s">
        <v>430</v>
      </c>
      <c r="H169" s="82"/>
      <c r="I169" s="60"/>
      <c r="J169" s="42"/>
      <c r="K169" s="62">
        <v>24375</v>
      </c>
      <c r="L169" s="62"/>
      <c r="M169" s="60"/>
      <c r="N169" s="42"/>
      <c r="O169" s="82">
        <v>965</v>
      </c>
      <c r="P169" s="82"/>
      <c r="Q169" s="60"/>
      <c r="R169" s="42"/>
      <c r="S169" s="82" t="s">
        <v>855</v>
      </c>
      <c r="T169" s="82"/>
      <c r="U169" s="63" t="s">
        <v>307</v>
      </c>
      <c r="V169" s="42"/>
      <c r="W169" s="62">
        <v>24420</v>
      </c>
      <c r="X169" s="62"/>
      <c r="Y169" s="60"/>
    </row>
    <row r="170" spans="1:25" ht="15.75" thickBot="1">
      <c r="A170" s="18"/>
      <c r="B170" s="61"/>
      <c r="C170" s="47"/>
      <c r="D170" s="47"/>
      <c r="E170" s="56"/>
      <c r="F170" s="42"/>
      <c r="G170" s="47"/>
      <c r="H170" s="47"/>
      <c r="I170" s="56"/>
      <c r="J170" s="42"/>
      <c r="K170" s="65"/>
      <c r="L170" s="65"/>
      <c r="M170" s="56"/>
      <c r="N170" s="42"/>
      <c r="O170" s="47"/>
      <c r="P170" s="47"/>
      <c r="Q170" s="56"/>
      <c r="R170" s="42"/>
      <c r="S170" s="47"/>
      <c r="T170" s="47"/>
      <c r="U170" s="64"/>
      <c r="V170" s="42"/>
      <c r="W170" s="65"/>
      <c r="X170" s="65"/>
      <c r="Y170" s="56"/>
    </row>
    <row r="171" spans="1:25">
      <c r="A171" s="18"/>
      <c r="B171" s="27" t="s">
        <v>100</v>
      </c>
      <c r="C171" s="54"/>
      <c r="D171" s="54"/>
      <c r="E171" s="54"/>
      <c r="F171" s="13"/>
      <c r="G171" s="54"/>
      <c r="H171" s="54"/>
      <c r="I171" s="54"/>
      <c r="J171" s="13"/>
      <c r="K171" s="54"/>
      <c r="L171" s="54"/>
      <c r="M171" s="54"/>
      <c r="N171" s="13"/>
      <c r="O171" s="54"/>
      <c r="P171" s="54"/>
      <c r="Q171" s="54"/>
      <c r="R171" s="13"/>
      <c r="S171" s="54"/>
      <c r="T171" s="54"/>
      <c r="U171" s="54"/>
      <c r="V171" s="13"/>
      <c r="W171" s="54"/>
      <c r="X171" s="54"/>
      <c r="Y171" s="54"/>
    </row>
    <row r="172" spans="1:25">
      <c r="A172" s="18"/>
      <c r="B172" s="38" t="s">
        <v>856</v>
      </c>
      <c r="C172" s="46" t="s">
        <v>430</v>
      </c>
      <c r="D172" s="46"/>
      <c r="E172" s="42"/>
      <c r="F172" s="42"/>
      <c r="G172" s="46" t="s">
        <v>430</v>
      </c>
      <c r="H172" s="46"/>
      <c r="I172" s="42"/>
      <c r="J172" s="42"/>
      <c r="K172" s="40">
        <v>5302</v>
      </c>
      <c r="L172" s="40"/>
      <c r="M172" s="42"/>
      <c r="N172" s="42"/>
      <c r="O172" s="46">
        <v>50</v>
      </c>
      <c r="P172" s="46"/>
      <c r="Q172" s="42"/>
      <c r="R172" s="42"/>
      <c r="S172" s="46" t="s">
        <v>857</v>
      </c>
      <c r="T172" s="46"/>
      <c r="U172" s="38" t="s">
        <v>307</v>
      </c>
      <c r="V172" s="42"/>
      <c r="W172" s="40">
        <v>5279</v>
      </c>
      <c r="X172" s="40"/>
      <c r="Y172" s="42"/>
    </row>
    <row r="173" spans="1:25">
      <c r="A173" s="18"/>
      <c r="B173" s="38"/>
      <c r="C173" s="46"/>
      <c r="D173" s="46"/>
      <c r="E173" s="42"/>
      <c r="F173" s="42"/>
      <c r="G173" s="46"/>
      <c r="H173" s="46"/>
      <c r="I173" s="42"/>
      <c r="J173" s="42"/>
      <c r="K173" s="40"/>
      <c r="L173" s="40"/>
      <c r="M173" s="42"/>
      <c r="N173" s="42"/>
      <c r="O173" s="46"/>
      <c r="P173" s="46"/>
      <c r="Q173" s="42"/>
      <c r="R173" s="42"/>
      <c r="S173" s="46"/>
      <c r="T173" s="46"/>
      <c r="U173" s="38"/>
      <c r="V173" s="42"/>
      <c r="W173" s="40"/>
      <c r="X173" s="40"/>
      <c r="Y173" s="42"/>
    </row>
    <row r="174" spans="1:25">
      <c r="A174" s="18"/>
      <c r="B174" s="44" t="s">
        <v>102</v>
      </c>
      <c r="C174" s="45" t="s">
        <v>430</v>
      </c>
      <c r="D174" s="45"/>
      <c r="E174" s="22"/>
      <c r="F174" s="22"/>
      <c r="G174" s="45" t="s">
        <v>430</v>
      </c>
      <c r="H174" s="45"/>
      <c r="I174" s="22"/>
      <c r="J174" s="22"/>
      <c r="K174" s="51">
        <v>7180</v>
      </c>
      <c r="L174" s="51"/>
      <c r="M174" s="22"/>
      <c r="N174" s="22"/>
      <c r="O174" s="45">
        <v>552</v>
      </c>
      <c r="P174" s="45"/>
      <c r="Q174" s="22"/>
      <c r="R174" s="22"/>
      <c r="S174" s="45" t="s">
        <v>858</v>
      </c>
      <c r="T174" s="45"/>
      <c r="U174" s="44" t="s">
        <v>307</v>
      </c>
      <c r="V174" s="22"/>
      <c r="W174" s="51">
        <v>6976</v>
      </c>
      <c r="X174" s="51"/>
      <c r="Y174" s="22"/>
    </row>
    <row r="175" spans="1:25">
      <c r="A175" s="18"/>
      <c r="B175" s="44"/>
      <c r="C175" s="45"/>
      <c r="D175" s="45"/>
      <c r="E175" s="22"/>
      <c r="F175" s="22"/>
      <c r="G175" s="45"/>
      <c r="H175" s="45"/>
      <c r="I175" s="22"/>
      <c r="J175" s="22"/>
      <c r="K175" s="51"/>
      <c r="L175" s="51"/>
      <c r="M175" s="22"/>
      <c r="N175" s="22"/>
      <c r="O175" s="45"/>
      <c r="P175" s="45"/>
      <c r="Q175" s="22"/>
      <c r="R175" s="22"/>
      <c r="S175" s="45"/>
      <c r="T175" s="45"/>
      <c r="U175" s="44"/>
      <c r="V175" s="22"/>
      <c r="W175" s="51"/>
      <c r="X175" s="51"/>
      <c r="Y175" s="22"/>
    </row>
    <row r="176" spans="1:25">
      <c r="A176" s="18"/>
      <c r="B176" s="38" t="s">
        <v>103</v>
      </c>
      <c r="C176" s="46" t="s">
        <v>430</v>
      </c>
      <c r="D176" s="46"/>
      <c r="E176" s="42"/>
      <c r="F176" s="42"/>
      <c r="G176" s="46" t="s">
        <v>430</v>
      </c>
      <c r="H176" s="46"/>
      <c r="I176" s="42"/>
      <c r="J176" s="42"/>
      <c r="K176" s="40">
        <v>7283</v>
      </c>
      <c r="L176" s="40"/>
      <c r="M176" s="42"/>
      <c r="N176" s="42"/>
      <c r="O176" s="46">
        <v>190</v>
      </c>
      <c r="P176" s="46"/>
      <c r="Q176" s="42"/>
      <c r="R176" s="42"/>
      <c r="S176" s="46" t="s">
        <v>859</v>
      </c>
      <c r="T176" s="46"/>
      <c r="U176" s="38" t="s">
        <v>307</v>
      </c>
      <c r="V176" s="42"/>
      <c r="W176" s="40">
        <v>7382</v>
      </c>
      <c r="X176" s="40"/>
      <c r="Y176" s="42"/>
    </row>
    <row r="177" spans="1:25">
      <c r="A177" s="18"/>
      <c r="B177" s="38"/>
      <c r="C177" s="46"/>
      <c r="D177" s="46"/>
      <c r="E177" s="42"/>
      <c r="F177" s="42"/>
      <c r="G177" s="46"/>
      <c r="H177" s="46"/>
      <c r="I177" s="42"/>
      <c r="J177" s="42"/>
      <c r="K177" s="40"/>
      <c r="L177" s="40"/>
      <c r="M177" s="42"/>
      <c r="N177" s="42"/>
      <c r="O177" s="46"/>
      <c r="P177" s="46"/>
      <c r="Q177" s="42"/>
      <c r="R177" s="42"/>
      <c r="S177" s="46"/>
      <c r="T177" s="46"/>
      <c r="U177" s="38"/>
      <c r="V177" s="42"/>
      <c r="W177" s="40"/>
      <c r="X177" s="40"/>
      <c r="Y177" s="42"/>
    </row>
    <row r="178" spans="1:25">
      <c r="A178" s="18"/>
      <c r="B178" s="44" t="s">
        <v>104</v>
      </c>
      <c r="C178" s="45" t="s">
        <v>430</v>
      </c>
      <c r="D178" s="45"/>
      <c r="E178" s="22"/>
      <c r="F178" s="22"/>
      <c r="G178" s="45" t="s">
        <v>430</v>
      </c>
      <c r="H178" s="45"/>
      <c r="I178" s="22"/>
      <c r="J178" s="22"/>
      <c r="K178" s="51">
        <v>3545</v>
      </c>
      <c r="L178" s="51"/>
      <c r="M178" s="22"/>
      <c r="N178" s="22"/>
      <c r="O178" s="45">
        <v>82</v>
      </c>
      <c r="P178" s="45"/>
      <c r="Q178" s="22"/>
      <c r="R178" s="22"/>
      <c r="S178" s="45" t="s">
        <v>430</v>
      </c>
      <c r="T178" s="45"/>
      <c r="U178" s="22"/>
      <c r="V178" s="22"/>
      <c r="W178" s="51">
        <v>3627</v>
      </c>
      <c r="X178" s="51"/>
      <c r="Y178" s="22"/>
    </row>
    <row r="179" spans="1:25">
      <c r="A179" s="18"/>
      <c r="B179" s="44"/>
      <c r="C179" s="45"/>
      <c r="D179" s="45"/>
      <c r="E179" s="22"/>
      <c r="F179" s="22"/>
      <c r="G179" s="45"/>
      <c r="H179" s="45"/>
      <c r="I179" s="22"/>
      <c r="J179" s="22"/>
      <c r="K179" s="51"/>
      <c r="L179" s="51"/>
      <c r="M179" s="22"/>
      <c r="N179" s="22"/>
      <c r="O179" s="45"/>
      <c r="P179" s="45"/>
      <c r="Q179" s="22"/>
      <c r="R179" s="22"/>
      <c r="S179" s="45"/>
      <c r="T179" s="45"/>
      <c r="U179" s="22"/>
      <c r="V179" s="22"/>
      <c r="W179" s="51"/>
      <c r="X179" s="51"/>
      <c r="Y179" s="22"/>
    </row>
    <row r="180" spans="1:25">
      <c r="A180" s="18"/>
      <c r="B180" s="38" t="s">
        <v>105</v>
      </c>
      <c r="C180" s="46" t="s">
        <v>430</v>
      </c>
      <c r="D180" s="46"/>
      <c r="E180" s="42"/>
      <c r="F180" s="42"/>
      <c r="G180" s="46" t="s">
        <v>430</v>
      </c>
      <c r="H180" s="46"/>
      <c r="I180" s="42"/>
      <c r="J180" s="42"/>
      <c r="K180" s="46">
        <v>108</v>
      </c>
      <c r="L180" s="46"/>
      <c r="M180" s="42"/>
      <c r="N180" s="42"/>
      <c r="O180" s="46" t="s">
        <v>430</v>
      </c>
      <c r="P180" s="46"/>
      <c r="Q180" s="42"/>
      <c r="R180" s="42"/>
      <c r="S180" s="46" t="s">
        <v>430</v>
      </c>
      <c r="T180" s="46"/>
      <c r="U180" s="42"/>
      <c r="V180" s="42"/>
      <c r="W180" s="46">
        <v>108</v>
      </c>
      <c r="X180" s="46"/>
      <c r="Y180" s="42"/>
    </row>
    <row r="181" spans="1:25">
      <c r="A181" s="18"/>
      <c r="B181" s="38"/>
      <c r="C181" s="46"/>
      <c r="D181" s="46"/>
      <c r="E181" s="42"/>
      <c r="F181" s="42"/>
      <c r="G181" s="46"/>
      <c r="H181" s="46"/>
      <c r="I181" s="42"/>
      <c r="J181" s="42"/>
      <c r="K181" s="46"/>
      <c r="L181" s="46"/>
      <c r="M181" s="42"/>
      <c r="N181" s="42"/>
      <c r="O181" s="46"/>
      <c r="P181" s="46"/>
      <c r="Q181" s="42"/>
      <c r="R181" s="42"/>
      <c r="S181" s="46"/>
      <c r="T181" s="46"/>
      <c r="U181" s="42"/>
      <c r="V181" s="42"/>
      <c r="W181" s="46"/>
      <c r="X181" s="46"/>
      <c r="Y181" s="42"/>
    </row>
    <row r="182" spans="1:25">
      <c r="A182" s="18"/>
      <c r="B182" s="44" t="s">
        <v>107</v>
      </c>
      <c r="C182" s="45" t="s">
        <v>430</v>
      </c>
      <c r="D182" s="45"/>
      <c r="E182" s="22"/>
      <c r="F182" s="22"/>
      <c r="G182" s="45" t="s">
        <v>430</v>
      </c>
      <c r="H182" s="45"/>
      <c r="I182" s="22"/>
      <c r="J182" s="22"/>
      <c r="K182" s="45">
        <v>54</v>
      </c>
      <c r="L182" s="45"/>
      <c r="M182" s="22"/>
      <c r="N182" s="22"/>
      <c r="O182" s="45" t="s">
        <v>430</v>
      </c>
      <c r="P182" s="45"/>
      <c r="Q182" s="22"/>
      <c r="R182" s="22"/>
      <c r="S182" s="45" t="s">
        <v>430</v>
      </c>
      <c r="T182" s="45"/>
      <c r="U182" s="22"/>
      <c r="V182" s="22"/>
      <c r="W182" s="45">
        <v>54</v>
      </c>
      <c r="X182" s="45"/>
      <c r="Y182" s="22"/>
    </row>
    <row r="183" spans="1:25">
      <c r="A183" s="18"/>
      <c r="B183" s="44"/>
      <c r="C183" s="45"/>
      <c r="D183" s="45"/>
      <c r="E183" s="22"/>
      <c r="F183" s="22"/>
      <c r="G183" s="45"/>
      <c r="H183" s="45"/>
      <c r="I183" s="22"/>
      <c r="J183" s="22"/>
      <c r="K183" s="45"/>
      <c r="L183" s="45"/>
      <c r="M183" s="22"/>
      <c r="N183" s="22"/>
      <c r="O183" s="45"/>
      <c r="P183" s="45"/>
      <c r="Q183" s="22"/>
      <c r="R183" s="22"/>
      <c r="S183" s="45"/>
      <c r="T183" s="45"/>
      <c r="U183" s="22"/>
      <c r="V183" s="22"/>
      <c r="W183" s="45"/>
      <c r="X183" s="45"/>
      <c r="Y183" s="22"/>
    </row>
    <row r="184" spans="1:25">
      <c r="A184" s="18"/>
      <c r="B184" s="38" t="s">
        <v>108</v>
      </c>
      <c r="C184" s="46" t="s">
        <v>430</v>
      </c>
      <c r="D184" s="46"/>
      <c r="E184" s="42"/>
      <c r="F184" s="42"/>
      <c r="G184" s="46" t="s">
        <v>430</v>
      </c>
      <c r="H184" s="46"/>
      <c r="I184" s="42"/>
      <c r="J184" s="42"/>
      <c r="K184" s="46" t="s">
        <v>725</v>
      </c>
      <c r="L184" s="46"/>
      <c r="M184" s="38" t="s">
        <v>307</v>
      </c>
      <c r="N184" s="42"/>
      <c r="O184" s="46" t="s">
        <v>430</v>
      </c>
      <c r="P184" s="46"/>
      <c r="Q184" s="42"/>
      <c r="R184" s="42"/>
      <c r="S184" s="46" t="s">
        <v>430</v>
      </c>
      <c r="T184" s="46"/>
      <c r="U184" s="42"/>
      <c r="V184" s="42"/>
      <c r="W184" s="46" t="s">
        <v>725</v>
      </c>
      <c r="X184" s="46"/>
      <c r="Y184" s="38" t="s">
        <v>307</v>
      </c>
    </row>
    <row r="185" spans="1:25" ht="15.75" thickBot="1">
      <c r="A185" s="18"/>
      <c r="B185" s="38"/>
      <c r="C185" s="47"/>
      <c r="D185" s="47"/>
      <c r="E185" s="56"/>
      <c r="F185" s="42"/>
      <c r="G185" s="47"/>
      <c r="H185" s="47"/>
      <c r="I185" s="56"/>
      <c r="J185" s="42"/>
      <c r="K185" s="47"/>
      <c r="L185" s="47"/>
      <c r="M185" s="64"/>
      <c r="N185" s="42"/>
      <c r="O185" s="47"/>
      <c r="P185" s="47"/>
      <c r="Q185" s="56"/>
      <c r="R185" s="42"/>
      <c r="S185" s="47"/>
      <c r="T185" s="47"/>
      <c r="U185" s="56"/>
      <c r="V185" s="42"/>
      <c r="W185" s="47"/>
      <c r="X185" s="47"/>
      <c r="Y185" s="64"/>
    </row>
    <row r="186" spans="1:25">
      <c r="A186" s="18"/>
      <c r="B186" s="48" t="s">
        <v>109</v>
      </c>
      <c r="C186" s="86" t="s">
        <v>430</v>
      </c>
      <c r="D186" s="86"/>
      <c r="E186" s="54"/>
      <c r="F186" s="22"/>
      <c r="G186" s="86" t="s">
        <v>430</v>
      </c>
      <c r="H186" s="86"/>
      <c r="I186" s="54"/>
      <c r="J186" s="22"/>
      <c r="K186" s="52">
        <v>23470</v>
      </c>
      <c r="L186" s="52"/>
      <c r="M186" s="54"/>
      <c r="N186" s="22"/>
      <c r="O186" s="86">
        <v>874</v>
      </c>
      <c r="P186" s="86"/>
      <c r="Q186" s="54"/>
      <c r="R186" s="22"/>
      <c r="S186" s="86" t="s">
        <v>855</v>
      </c>
      <c r="T186" s="86"/>
      <c r="U186" s="49" t="s">
        <v>307</v>
      </c>
      <c r="V186" s="22"/>
      <c r="W186" s="52">
        <v>23424</v>
      </c>
      <c r="X186" s="52"/>
      <c r="Y186" s="54"/>
    </row>
    <row r="187" spans="1:25" ht="15.75" thickBot="1">
      <c r="A187" s="18"/>
      <c r="B187" s="48"/>
      <c r="C187" s="81"/>
      <c r="D187" s="81"/>
      <c r="E187" s="55"/>
      <c r="F187" s="22"/>
      <c r="G187" s="81"/>
      <c r="H187" s="81"/>
      <c r="I187" s="55"/>
      <c r="J187" s="22"/>
      <c r="K187" s="53"/>
      <c r="L187" s="53"/>
      <c r="M187" s="55"/>
      <c r="N187" s="22"/>
      <c r="O187" s="81"/>
      <c r="P187" s="81"/>
      <c r="Q187" s="55"/>
      <c r="R187" s="22"/>
      <c r="S187" s="81"/>
      <c r="T187" s="81"/>
      <c r="U187" s="50"/>
      <c r="V187" s="22"/>
      <c r="W187" s="53"/>
      <c r="X187" s="53"/>
      <c r="Y187" s="55"/>
    </row>
    <row r="188" spans="1:25">
      <c r="A188" s="18"/>
      <c r="B188" s="61" t="s">
        <v>860</v>
      </c>
      <c r="C188" s="82" t="s">
        <v>430</v>
      </c>
      <c r="D188" s="82"/>
      <c r="E188" s="60"/>
      <c r="F188" s="42"/>
      <c r="G188" s="82" t="s">
        <v>430</v>
      </c>
      <c r="H188" s="82"/>
      <c r="I188" s="60"/>
      <c r="J188" s="42"/>
      <c r="K188" s="82">
        <v>905</v>
      </c>
      <c r="L188" s="82"/>
      <c r="M188" s="60"/>
      <c r="N188" s="42"/>
      <c r="O188" s="82">
        <v>91</v>
      </c>
      <c r="P188" s="82"/>
      <c r="Q188" s="60"/>
      <c r="R188" s="42"/>
      <c r="S188" s="82" t="s">
        <v>430</v>
      </c>
      <c r="T188" s="82"/>
      <c r="U188" s="60"/>
      <c r="V188" s="42"/>
      <c r="W188" s="82">
        <v>996</v>
      </c>
      <c r="X188" s="82"/>
      <c r="Y188" s="60"/>
    </row>
    <row r="189" spans="1:25" ht="15.75" thickBot="1">
      <c r="A189" s="18"/>
      <c r="B189" s="61"/>
      <c r="C189" s="47"/>
      <c r="D189" s="47"/>
      <c r="E189" s="56"/>
      <c r="F189" s="42"/>
      <c r="G189" s="47"/>
      <c r="H189" s="47"/>
      <c r="I189" s="56"/>
      <c r="J189" s="42"/>
      <c r="K189" s="47"/>
      <c r="L189" s="47"/>
      <c r="M189" s="56"/>
      <c r="N189" s="42"/>
      <c r="O189" s="47"/>
      <c r="P189" s="47"/>
      <c r="Q189" s="56"/>
      <c r="R189" s="42"/>
      <c r="S189" s="47"/>
      <c r="T189" s="47"/>
      <c r="U189" s="56"/>
      <c r="V189" s="42"/>
      <c r="W189" s="47"/>
      <c r="X189" s="47"/>
      <c r="Y189" s="56"/>
    </row>
    <row r="190" spans="1:25">
      <c r="A190" s="18"/>
      <c r="B190" s="27" t="s">
        <v>861</v>
      </c>
      <c r="C190" s="54"/>
      <c r="D190" s="54"/>
      <c r="E190" s="54"/>
      <c r="F190" s="13"/>
      <c r="G190" s="54"/>
      <c r="H190" s="54"/>
      <c r="I190" s="54"/>
      <c r="J190" s="13"/>
      <c r="K190" s="54"/>
      <c r="L190" s="54"/>
      <c r="M190" s="54"/>
      <c r="N190" s="13"/>
      <c r="O190" s="54"/>
      <c r="P190" s="54"/>
      <c r="Q190" s="54"/>
      <c r="R190" s="13"/>
      <c r="S190" s="54"/>
      <c r="T190" s="54"/>
      <c r="U190" s="54"/>
      <c r="V190" s="13"/>
      <c r="W190" s="54"/>
      <c r="X190" s="54"/>
      <c r="Y190" s="54"/>
    </row>
    <row r="191" spans="1:25">
      <c r="A191" s="18"/>
      <c r="B191" s="38" t="s">
        <v>112</v>
      </c>
      <c r="C191" s="46" t="s">
        <v>430</v>
      </c>
      <c r="D191" s="46"/>
      <c r="E191" s="42"/>
      <c r="F191" s="42"/>
      <c r="G191" s="46" t="s">
        <v>862</v>
      </c>
      <c r="H191" s="46"/>
      <c r="I191" s="38" t="s">
        <v>307</v>
      </c>
      <c r="J191" s="42"/>
      <c r="K191" s="46" t="s">
        <v>430</v>
      </c>
      <c r="L191" s="46"/>
      <c r="M191" s="42"/>
      <c r="N191" s="42"/>
      <c r="O191" s="46" t="s">
        <v>430</v>
      </c>
      <c r="P191" s="46"/>
      <c r="Q191" s="42"/>
      <c r="R191" s="42"/>
      <c r="S191" s="46" t="s">
        <v>430</v>
      </c>
      <c r="T191" s="46"/>
      <c r="U191" s="42"/>
      <c r="V191" s="42"/>
      <c r="W191" s="46" t="s">
        <v>862</v>
      </c>
      <c r="X191" s="46"/>
      <c r="Y191" s="38" t="s">
        <v>307</v>
      </c>
    </row>
    <row r="192" spans="1:25">
      <c r="A192" s="18"/>
      <c r="B192" s="38"/>
      <c r="C192" s="46"/>
      <c r="D192" s="46"/>
      <c r="E192" s="42"/>
      <c r="F192" s="42"/>
      <c r="G192" s="46"/>
      <c r="H192" s="46"/>
      <c r="I192" s="38"/>
      <c r="J192" s="42"/>
      <c r="K192" s="46"/>
      <c r="L192" s="46"/>
      <c r="M192" s="42"/>
      <c r="N192" s="42"/>
      <c r="O192" s="46"/>
      <c r="P192" s="46"/>
      <c r="Q192" s="42"/>
      <c r="R192" s="42"/>
      <c r="S192" s="46"/>
      <c r="T192" s="46"/>
      <c r="U192" s="42"/>
      <c r="V192" s="42"/>
      <c r="W192" s="46"/>
      <c r="X192" s="46"/>
      <c r="Y192" s="38"/>
    </row>
    <row r="193" spans="1:25">
      <c r="A193" s="18"/>
      <c r="B193" s="44" t="s">
        <v>113</v>
      </c>
      <c r="C193" s="45" t="s">
        <v>430</v>
      </c>
      <c r="D193" s="45"/>
      <c r="E193" s="22"/>
      <c r="F193" s="22"/>
      <c r="G193" s="45" t="s">
        <v>863</v>
      </c>
      <c r="H193" s="45"/>
      <c r="I193" s="44" t="s">
        <v>307</v>
      </c>
      <c r="J193" s="22"/>
      <c r="K193" s="45" t="s">
        <v>864</v>
      </c>
      <c r="L193" s="45"/>
      <c r="M193" s="44" t="s">
        <v>307</v>
      </c>
      <c r="N193" s="22"/>
      <c r="O193" s="45" t="s">
        <v>865</v>
      </c>
      <c r="P193" s="45"/>
      <c r="Q193" s="44" t="s">
        <v>307</v>
      </c>
      <c r="R193" s="22"/>
      <c r="S193" s="45" t="s">
        <v>430</v>
      </c>
      <c r="T193" s="45"/>
      <c r="U193" s="22"/>
      <c r="V193" s="22"/>
      <c r="W193" s="45" t="s">
        <v>866</v>
      </c>
      <c r="X193" s="45"/>
      <c r="Y193" s="44" t="s">
        <v>307</v>
      </c>
    </row>
    <row r="194" spans="1:25">
      <c r="A194" s="18"/>
      <c r="B194" s="44"/>
      <c r="C194" s="45"/>
      <c r="D194" s="45"/>
      <c r="E194" s="22"/>
      <c r="F194" s="22"/>
      <c r="G194" s="45"/>
      <c r="H194" s="45"/>
      <c r="I194" s="44"/>
      <c r="J194" s="22"/>
      <c r="K194" s="45"/>
      <c r="L194" s="45"/>
      <c r="M194" s="44"/>
      <c r="N194" s="22"/>
      <c r="O194" s="45"/>
      <c r="P194" s="45"/>
      <c r="Q194" s="44"/>
      <c r="R194" s="22"/>
      <c r="S194" s="45"/>
      <c r="T194" s="45"/>
      <c r="U194" s="22"/>
      <c r="V194" s="22"/>
      <c r="W194" s="45"/>
      <c r="X194" s="45"/>
      <c r="Y194" s="44"/>
    </row>
    <row r="195" spans="1:25">
      <c r="A195" s="18"/>
      <c r="B195" s="38" t="s">
        <v>114</v>
      </c>
      <c r="C195" s="46" t="s">
        <v>430</v>
      </c>
      <c r="D195" s="46"/>
      <c r="E195" s="42"/>
      <c r="F195" s="42"/>
      <c r="G195" s="46" t="s">
        <v>430</v>
      </c>
      <c r="H195" s="46"/>
      <c r="I195" s="42"/>
      <c r="J195" s="42"/>
      <c r="K195" s="46">
        <v>189</v>
      </c>
      <c r="L195" s="46"/>
      <c r="M195" s="42"/>
      <c r="N195" s="42"/>
      <c r="O195" s="46" t="s">
        <v>430</v>
      </c>
      <c r="P195" s="46"/>
      <c r="Q195" s="42"/>
      <c r="R195" s="42"/>
      <c r="S195" s="46" t="s">
        <v>430</v>
      </c>
      <c r="T195" s="46"/>
      <c r="U195" s="42"/>
      <c r="V195" s="42"/>
      <c r="W195" s="46">
        <v>189</v>
      </c>
      <c r="X195" s="46"/>
      <c r="Y195" s="42"/>
    </row>
    <row r="196" spans="1:25">
      <c r="A196" s="18"/>
      <c r="B196" s="38"/>
      <c r="C196" s="46"/>
      <c r="D196" s="46"/>
      <c r="E196" s="42"/>
      <c r="F196" s="42"/>
      <c r="G196" s="46"/>
      <c r="H196" s="46"/>
      <c r="I196" s="42"/>
      <c r="J196" s="42"/>
      <c r="K196" s="46"/>
      <c r="L196" s="46"/>
      <c r="M196" s="42"/>
      <c r="N196" s="42"/>
      <c r="O196" s="46"/>
      <c r="P196" s="46"/>
      <c r="Q196" s="42"/>
      <c r="R196" s="42"/>
      <c r="S196" s="46"/>
      <c r="T196" s="46"/>
      <c r="U196" s="42"/>
      <c r="V196" s="42"/>
      <c r="W196" s="46"/>
      <c r="X196" s="46"/>
      <c r="Y196" s="42"/>
    </row>
    <row r="197" spans="1:25">
      <c r="A197" s="18"/>
      <c r="B197" s="44" t="s">
        <v>115</v>
      </c>
      <c r="C197" s="45" t="s">
        <v>430</v>
      </c>
      <c r="D197" s="45"/>
      <c r="E197" s="22"/>
      <c r="F197" s="22"/>
      <c r="G197" s="45">
        <v>94</v>
      </c>
      <c r="H197" s="45"/>
      <c r="I197" s="22"/>
      <c r="J197" s="22"/>
      <c r="K197" s="45" t="s">
        <v>761</v>
      </c>
      <c r="L197" s="45"/>
      <c r="M197" s="44" t="s">
        <v>307</v>
      </c>
      <c r="N197" s="22"/>
      <c r="O197" s="45">
        <v>1</v>
      </c>
      <c r="P197" s="45"/>
      <c r="Q197" s="22"/>
      <c r="R197" s="22"/>
      <c r="S197" s="45" t="s">
        <v>430</v>
      </c>
      <c r="T197" s="45"/>
      <c r="U197" s="22"/>
      <c r="V197" s="22"/>
      <c r="W197" s="45">
        <v>89</v>
      </c>
      <c r="X197" s="45"/>
      <c r="Y197" s="22"/>
    </row>
    <row r="198" spans="1:25" ht="15.75" thickBot="1">
      <c r="A198" s="18"/>
      <c r="B198" s="44"/>
      <c r="C198" s="81"/>
      <c r="D198" s="81"/>
      <c r="E198" s="55"/>
      <c r="F198" s="22"/>
      <c r="G198" s="81"/>
      <c r="H198" s="81"/>
      <c r="I198" s="55"/>
      <c r="J198" s="22"/>
      <c r="K198" s="81"/>
      <c r="L198" s="81"/>
      <c r="M198" s="50"/>
      <c r="N198" s="22"/>
      <c r="O198" s="81"/>
      <c r="P198" s="81"/>
      <c r="Q198" s="55"/>
      <c r="R198" s="22"/>
      <c r="S198" s="81"/>
      <c r="T198" s="81"/>
      <c r="U198" s="55"/>
      <c r="V198" s="22"/>
      <c r="W198" s="81"/>
      <c r="X198" s="81"/>
      <c r="Y198" s="55"/>
    </row>
    <row r="199" spans="1:25">
      <c r="A199" s="18"/>
      <c r="B199" s="61" t="s">
        <v>867</v>
      </c>
      <c r="C199" s="82" t="s">
        <v>430</v>
      </c>
      <c r="D199" s="82"/>
      <c r="E199" s="60"/>
      <c r="F199" s="42"/>
      <c r="G199" s="82" t="s">
        <v>868</v>
      </c>
      <c r="H199" s="82"/>
      <c r="I199" s="63" t="s">
        <v>307</v>
      </c>
      <c r="J199" s="42"/>
      <c r="K199" s="82">
        <v>128</v>
      </c>
      <c r="L199" s="82"/>
      <c r="M199" s="60"/>
      <c r="N199" s="42"/>
      <c r="O199" s="82" t="s">
        <v>869</v>
      </c>
      <c r="P199" s="82"/>
      <c r="Q199" s="63" t="s">
        <v>307</v>
      </c>
      <c r="R199" s="42"/>
      <c r="S199" s="82" t="s">
        <v>430</v>
      </c>
      <c r="T199" s="82"/>
      <c r="U199" s="60"/>
      <c r="V199" s="42"/>
      <c r="W199" s="82" t="s">
        <v>870</v>
      </c>
      <c r="X199" s="82"/>
      <c r="Y199" s="63" t="s">
        <v>307</v>
      </c>
    </row>
    <row r="200" spans="1:25" ht="15.75" thickBot="1">
      <c r="A200" s="18"/>
      <c r="B200" s="61"/>
      <c r="C200" s="47"/>
      <c r="D200" s="47"/>
      <c r="E200" s="56"/>
      <c r="F200" s="42"/>
      <c r="G200" s="47"/>
      <c r="H200" s="47"/>
      <c r="I200" s="64"/>
      <c r="J200" s="42"/>
      <c r="K200" s="47"/>
      <c r="L200" s="47"/>
      <c r="M200" s="56"/>
      <c r="N200" s="42"/>
      <c r="O200" s="47"/>
      <c r="P200" s="47"/>
      <c r="Q200" s="64"/>
      <c r="R200" s="42"/>
      <c r="S200" s="47"/>
      <c r="T200" s="47"/>
      <c r="U200" s="56"/>
      <c r="V200" s="42"/>
      <c r="W200" s="47"/>
      <c r="X200" s="47"/>
      <c r="Y200" s="64"/>
    </row>
    <row r="201" spans="1:25">
      <c r="A201" s="18"/>
      <c r="B201" s="48" t="s">
        <v>117</v>
      </c>
      <c r="C201" s="86" t="s">
        <v>430</v>
      </c>
      <c r="D201" s="86"/>
      <c r="E201" s="54"/>
      <c r="F201" s="22"/>
      <c r="G201" s="86" t="s">
        <v>868</v>
      </c>
      <c r="H201" s="86"/>
      <c r="I201" s="49" t="s">
        <v>307</v>
      </c>
      <c r="J201" s="22"/>
      <c r="K201" s="52">
        <v>1033</v>
      </c>
      <c r="L201" s="52"/>
      <c r="M201" s="54"/>
      <c r="N201" s="22"/>
      <c r="O201" s="86" t="s">
        <v>871</v>
      </c>
      <c r="P201" s="86"/>
      <c r="Q201" s="49" t="s">
        <v>307</v>
      </c>
      <c r="R201" s="22"/>
      <c r="S201" s="86" t="s">
        <v>430</v>
      </c>
      <c r="T201" s="86"/>
      <c r="U201" s="54"/>
      <c r="V201" s="22"/>
      <c r="W201" s="86">
        <v>51</v>
      </c>
      <c r="X201" s="86"/>
      <c r="Y201" s="54"/>
    </row>
    <row r="202" spans="1:25">
      <c r="A202" s="18"/>
      <c r="B202" s="48"/>
      <c r="C202" s="45"/>
      <c r="D202" s="45"/>
      <c r="E202" s="22"/>
      <c r="F202" s="22"/>
      <c r="G202" s="45"/>
      <c r="H202" s="45"/>
      <c r="I202" s="44"/>
      <c r="J202" s="22"/>
      <c r="K202" s="51"/>
      <c r="L202" s="51"/>
      <c r="M202" s="22"/>
      <c r="N202" s="22"/>
      <c r="O202" s="45"/>
      <c r="P202" s="45"/>
      <c r="Q202" s="44"/>
      <c r="R202" s="22"/>
      <c r="S202" s="45"/>
      <c r="T202" s="45"/>
      <c r="U202" s="22"/>
      <c r="V202" s="22"/>
      <c r="W202" s="45"/>
      <c r="X202" s="45"/>
      <c r="Y202" s="22"/>
    </row>
    <row r="203" spans="1:25">
      <c r="A203" s="18"/>
      <c r="B203" s="38" t="s">
        <v>118</v>
      </c>
      <c r="C203" s="46" t="s">
        <v>430</v>
      </c>
      <c r="D203" s="46"/>
      <c r="E203" s="42"/>
      <c r="F203" s="42"/>
      <c r="G203" s="46" t="s">
        <v>430</v>
      </c>
      <c r="H203" s="46"/>
      <c r="I203" s="42"/>
      <c r="J203" s="42"/>
      <c r="K203" s="46">
        <v>45</v>
      </c>
      <c r="L203" s="46"/>
      <c r="M203" s="42"/>
      <c r="N203" s="42"/>
      <c r="O203" s="46" t="s">
        <v>872</v>
      </c>
      <c r="P203" s="46"/>
      <c r="Q203" s="38" t="s">
        <v>307</v>
      </c>
      <c r="R203" s="42"/>
      <c r="S203" s="46" t="s">
        <v>430</v>
      </c>
      <c r="T203" s="46"/>
      <c r="U203" s="42"/>
      <c r="V203" s="42"/>
      <c r="W203" s="46">
        <v>16</v>
      </c>
      <c r="X203" s="46"/>
      <c r="Y203" s="42"/>
    </row>
    <row r="204" spans="1:25">
      <c r="A204" s="18"/>
      <c r="B204" s="38"/>
      <c r="C204" s="46"/>
      <c r="D204" s="46"/>
      <c r="E204" s="42"/>
      <c r="F204" s="42"/>
      <c r="G204" s="46"/>
      <c r="H204" s="46"/>
      <c r="I204" s="42"/>
      <c r="J204" s="42"/>
      <c r="K204" s="46"/>
      <c r="L204" s="46"/>
      <c r="M204" s="42"/>
      <c r="N204" s="42"/>
      <c r="O204" s="46"/>
      <c r="P204" s="46"/>
      <c r="Q204" s="38"/>
      <c r="R204" s="42"/>
      <c r="S204" s="46"/>
      <c r="T204" s="46"/>
      <c r="U204" s="42"/>
      <c r="V204" s="42"/>
      <c r="W204" s="46"/>
      <c r="X204" s="46"/>
      <c r="Y204" s="42"/>
    </row>
    <row r="205" spans="1:25">
      <c r="A205" s="18"/>
      <c r="B205" s="44" t="s">
        <v>873</v>
      </c>
      <c r="C205" s="45" t="s">
        <v>749</v>
      </c>
      <c r="D205" s="45"/>
      <c r="E205" s="44" t="s">
        <v>307</v>
      </c>
      <c r="F205" s="22"/>
      <c r="G205" s="45">
        <v>936</v>
      </c>
      <c r="H205" s="45"/>
      <c r="I205" s="22"/>
      <c r="J205" s="22"/>
      <c r="K205" s="45" t="s">
        <v>790</v>
      </c>
      <c r="L205" s="45"/>
      <c r="M205" s="44" t="s">
        <v>307</v>
      </c>
      <c r="N205" s="22"/>
      <c r="O205" s="45" t="s">
        <v>430</v>
      </c>
      <c r="P205" s="45"/>
      <c r="Q205" s="22"/>
      <c r="R205" s="22"/>
      <c r="S205" s="45" t="s">
        <v>874</v>
      </c>
      <c r="T205" s="45"/>
      <c r="U205" s="44" t="s">
        <v>307</v>
      </c>
      <c r="V205" s="22"/>
      <c r="W205" s="45" t="s">
        <v>430</v>
      </c>
      <c r="X205" s="45"/>
      <c r="Y205" s="22"/>
    </row>
    <row r="206" spans="1:25" ht="15.75" thickBot="1">
      <c r="A206" s="18"/>
      <c r="B206" s="44"/>
      <c r="C206" s="81"/>
      <c r="D206" s="81"/>
      <c r="E206" s="50"/>
      <c r="F206" s="22"/>
      <c r="G206" s="81"/>
      <c r="H206" s="81"/>
      <c r="I206" s="55"/>
      <c r="J206" s="22"/>
      <c r="K206" s="81"/>
      <c r="L206" s="81"/>
      <c r="M206" s="50"/>
      <c r="N206" s="22"/>
      <c r="O206" s="81"/>
      <c r="P206" s="81"/>
      <c r="Q206" s="55"/>
      <c r="R206" s="22"/>
      <c r="S206" s="81"/>
      <c r="T206" s="81"/>
      <c r="U206" s="50"/>
      <c r="V206" s="22"/>
      <c r="W206" s="81"/>
      <c r="X206" s="81"/>
      <c r="Y206" s="55"/>
    </row>
    <row r="207" spans="1:25">
      <c r="A207" s="18"/>
      <c r="B207" s="61" t="s">
        <v>119</v>
      </c>
      <c r="C207" s="82" t="s">
        <v>749</v>
      </c>
      <c r="D207" s="82"/>
      <c r="E207" s="63" t="s">
        <v>307</v>
      </c>
      <c r="F207" s="42"/>
      <c r="G207" s="82">
        <v>35</v>
      </c>
      <c r="H207" s="82"/>
      <c r="I207" s="60"/>
      <c r="J207" s="42"/>
      <c r="K207" s="82">
        <v>934</v>
      </c>
      <c r="L207" s="82"/>
      <c r="M207" s="60"/>
      <c r="N207" s="42"/>
      <c r="O207" s="82" t="s">
        <v>875</v>
      </c>
      <c r="P207" s="82"/>
      <c r="Q207" s="63" t="s">
        <v>307</v>
      </c>
      <c r="R207" s="42"/>
      <c r="S207" s="82" t="s">
        <v>874</v>
      </c>
      <c r="T207" s="82"/>
      <c r="U207" s="63" t="s">
        <v>307</v>
      </c>
      <c r="V207" s="42"/>
      <c r="W207" s="82">
        <v>35</v>
      </c>
      <c r="X207" s="82"/>
      <c r="Y207" s="60"/>
    </row>
    <row r="208" spans="1:25" ht="15.75" thickBot="1">
      <c r="A208" s="18"/>
      <c r="B208" s="61"/>
      <c r="C208" s="47"/>
      <c r="D208" s="47"/>
      <c r="E208" s="64"/>
      <c r="F208" s="42"/>
      <c r="G208" s="47"/>
      <c r="H208" s="47"/>
      <c r="I208" s="56"/>
      <c r="J208" s="42"/>
      <c r="K208" s="47"/>
      <c r="L208" s="47"/>
      <c r="M208" s="56"/>
      <c r="N208" s="42"/>
      <c r="O208" s="47"/>
      <c r="P208" s="47"/>
      <c r="Q208" s="64"/>
      <c r="R208" s="42"/>
      <c r="S208" s="47"/>
      <c r="T208" s="47"/>
      <c r="U208" s="64"/>
      <c r="V208" s="42"/>
      <c r="W208" s="47"/>
      <c r="X208" s="47"/>
      <c r="Y208" s="56"/>
    </row>
    <row r="209" spans="1:25">
      <c r="A209" s="18"/>
      <c r="B209" s="44" t="s">
        <v>120</v>
      </c>
      <c r="C209" s="86" t="s">
        <v>430</v>
      </c>
      <c r="D209" s="86"/>
      <c r="E209" s="54"/>
      <c r="F209" s="22"/>
      <c r="G209" s="86" t="s">
        <v>460</v>
      </c>
      <c r="H209" s="86"/>
      <c r="I209" s="49" t="s">
        <v>307</v>
      </c>
      <c r="J209" s="22"/>
      <c r="K209" s="86">
        <v>24</v>
      </c>
      <c r="L209" s="86"/>
      <c r="M209" s="54"/>
      <c r="N209" s="22"/>
      <c r="O209" s="86" t="s">
        <v>430</v>
      </c>
      <c r="P209" s="86"/>
      <c r="Q209" s="54"/>
      <c r="R209" s="22"/>
      <c r="S209" s="86" t="s">
        <v>876</v>
      </c>
      <c r="T209" s="86"/>
      <c r="U209" s="49" t="s">
        <v>307</v>
      </c>
      <c r="V209" s="22"/>
      <c r="W209" s="86" t="s">
        <v>460</v>
      </c>
      <c r="X209" s="86"/>
      <c r="Y209" s="49" t="s">
        <v>307</v>
      </c>
    </row>
    <row r="210" spans="1:25" ht="15.75" thickBot="1">
      <c r="A210" s="18"/>
      <c r="B210" s="44"/>
      <c r="C210" s="81"/>
      <c r="D210" s="81"/>
      <c r="E210" s="55"/>
      <c r="F210" s="22"/>
      <c r="G210" s="81"/>
      <c r="H210" s="81"/>
      <c r="I210" s="50"/>
      <c r="J210" s="22"/>
      <c r="K210" s="81"/>
      <c r="L210" s="81"/>
      <c r="M210" s="55"/>
      <c r="N210" s="22"/>
      <c r="O210" s="81"/>
      <c r="P210" s="81"/>
      <c r="Q210" s="55"/>
      <c r="R210" s="22"/>
      <c r="S210" s="81"/>
      <c r="T210" s="81"/>
      <c r="U210" s="50"/>
      <c r="V210" s="22"/>
      <c r="W210" s="81"/>
      <c r="X210" s="81"/>
      <c r="Y210" s="50"/>
    </row>
    <row r="211" spans="1:25">
      <c r="A211" s="18"/>
      <c r="B211" s="61" t="s">
        <v>877</v>
      </c>
      <c r="C211" s="63" t="s">
        <v>303</v>
      </c>
      <c r="D211" s="82" t="s">
        <v>749</v>
      </c>
      <c r="E211" s="63" t="s">
        <v>307</v>
      </c>
      <c r="F211" s="42"/>
      <c r="G211" s="63" t="s">
        <v>303</v>
      </c>
      <c r="H211" s="82" t="s">
        <v>714</v>
      </c>
      <c r="I211" s="63" t="s">
        <v>307</v>
      </c>
      <c r="J211" s="42"/>
      <c r="K211" s="63" t="s">
        <v>303</v>
      </c>
      <c r="L211" s="82">
        <v>958</v>
      </c>
      <c r="M211" s="60"/>
      <c r="N211" s="42"/>
      <c r="O211" s="63" t="s">
        <v>303</v>
      </c>
      <c r="P211" s="82" t="s">
        <v>875</v>
      </c>
      <c r="Q211" s="63" t="s">
        <v>307</v>
      </c>
      <c r="R211" s="42"/>
      <c r="S211" s="63" t="s">
        <v>303</v>
      </c>
      <c r="T211" s="82" t="s">
        <v>878</v>
      </c>
      <c r="U211" s="63" t="s">
        <v>307</v>
      </c>
      <c r="V211" s="42"/>
      <c r="W211" s="63" t="s">
        <v>303</v>
      </c>
      <c r="X211" s="82" t="s">
        <v>714</v>
      </c>
      <c r="Y211" s="63" t="s">
        <v>307</v>
      </c>
    </row>
    <row r="212" spans="1:25" ht="15.75" thickBot="1">
      <c r="A212" s="18"/>
      <c r="B212" s="61"/>
      <c r="C212" s="64"/>
      <c r="D212" s="47"/>
      <c r="E212" s="64"/>
      <c r="F212" s="42"/>
      <c r="G212" s="64"/>
      <c r="H212" s="47"/>
      <c r="I212" s="64"/>
      <c r="J212" s="42"/>
      <c r="K212" s="64"/>
      <c r="L212" s="47"/>
      <c r="M212" s="56"/>
      <c r="N212" s="42"/>
      <c r="O212" s="64"/>
      <c r="P212" s="47"/>
      <c r="Q212" s="64"/>
      <c r="R212" s="42"/>
      <c r="S212" s="64"/>
      <c r="T212" s="47"/>
      <c r="U212" s="64"/>
      <c r="V212" s="42"/>
      <c r="W212" s="64"/>
      <c r="X212" s="47"/>
      <c r="Y212" s="64"/>
    </row>
    <row r="213" spans="1:25">
      <c r="A213" s="18"/>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row>
    <row r="214" spans="1:25">
      <c r="A214" s="18"/>
      <c r="B214" s="117" t="s">
        <v>849</v>
      </c>
      <c r="C214" s="117"/>
      <c r="D214" s="117"/>
      <c r="E214" s="117"/>
      <c r="F214" s="117"/>
      <c r="G214" s="117"/>
      <c r="H214" s="117"/>
      <c r="I214" s="117"/>
      <c r="J214" s="117"/>
      <c r="K214" s="117"/>
      <c r="L214" s="117"/>
      <c r="M214" s="117"/>
      <c r="N214" s="117"/>
      <c r="O214" s="117"/>
      <c r="P214" s="117"/>
      <c r="Q214" s="117"/>
      <c r="R214" s="117"/>
      <c r="S214" s="117"/>
      <c r="T214" s="117"/>
      <c r="U214" s="117"/>
      <c r="V214" s="117"/>
      <c r="W214" s="117"/>
      <c r="X214" s="117"/>
      <c r="Y214" s="117"/>
    </row>
    <row r="215" spans="1:25">
      <c r="A215" s="18"/>
      <c r="B215" s="117" t="s">
        <v>879</v>
      </c>
      <c r="C215" s="117"/>
      <c r="D215" s="117"/>
      <c r="E215" s="117"/>
      <c r="F215" s="117"/>
      <c r="G215" s="117"/>
      <c r="H215" s="117"/>
      <c r="I215" s="117"/>
      <c r="J215" s="117"/>
      <c r="K215" s="117"/>
      <c r="L215" s="117"/>
      <c r="M215" s="117"/>
      <c r="N215" s="117"/>
      <c r="O215" s="117"/>
      <c r="P215" s="117"/>
      <c r="Q215" s="117"/>
      <c r="R215" s="117"/>
      <c r="S215" s="117"/>
      <c r="T215" s="117"/>
      <c r="U215" s="117"/>
      <c r="V215" s="117"/>
      <c r="W215" s="117"/>
      <c r="X215" s="117"/>
      <c r="Y215" s="117"/>
    </row>
    <row r="216" spans="1:25">
      <c r="A216" s="18"/>
      <c r="B216" s="36"/>
      <c r="C216" s="36"/>
      <c r="D216" s="36"/>
      <c r="E216" s="36"/>
      <c r="F216" s="36"/>
      <c r="G216" s="36"/>
      <c r="H216" s="36"/>
      <c r="I216" s="36"/>
      <c r="J216" s="36"/>
      <c r="K216" s="36"/>
      <c r="L216" s="36"/>
      <c r="M216" s="36"/>
      <c r="N216" s="36"/>
      <c r="O216" s="36"/>
      <c r="P216" s="36"/>
      <c r="Q216" s="36"/>
      <c r="R216" s="36"/>
      <c r="S216" s="36"/>
      <c r="T216" s="36"/>
      <c r="U216" s="36"/>
      <c r="V216" s="36"/>
      <c r="W216" s="36"/>
      <c r="X216" s="36"/>
      <c r="Y216" s="36"/>
    </row>
    <row r="217" spans="1:25">
      <c r="A217" s="18"/>
      <c r="B217" s="14"/>
      <c r="C217" s="14"/>
      <c r="D217" s="14"/>
      <c r="E217" s="14"/>
      <c r="F217" s="14"/>
      <c r="G217" s="14"/>
      <c r="H217" s="14"/>
      <c r="I217" s="14"/>
      <c r="J217" s="14"/>
      <c r="K217" s="14"/>
      <c r="L217" s="14"/>
      <c r="M217" s="14"/>
      <c r="N217" s="14"/>
      <c r="O217" s="14"/>
      <c r="P217" s="14"/>
      <c r="Q217" s="14"/>
      <c r="R217" s="14"/>
      <c r="S217" s="14"/>
      <c r="T217" s="14"/>
      <c r="U217" s="14"/>
      <c r="V217" s="14"/>
      <c r="W217" s="14"/>
      <c r="X217" s="14"/>
      <c r="Y217" s="14"/>
    </row>
    <row r="218" spans="1:25" ht="15.75" thickBot="1">
      <c r="A218" s="18"/>
      <c r="B218" s="27" t="s">
        <v>300</v>
      </c>
      <c r="C218" s="37" t="s">
        <v>817</v>
      </c>
      <c r="D218" s="37"/>
      <c r="E218" s="37"/>
      <c r="F218" s="13"/>
      <c r="G218" s="37" t="s">
        <v>818</v>
      </c>
      <c r="H218" s="37"/>
      <c r="I218" s="37"/>
      <c r="J218" s="13"/>
      <c r="K218" s="37" t="s">
        <v>809</v>
      </c>
      <c r="L218" s="37"/>
      <c r="M218" s="37"/>
      <c r="N218" s="13"/>
      <c r="O218" s="37" t="s">
        <v>819</v>
      </c>
      <c r="P218" s="37"/>
      <c r="Q218" s="37"/>
      <c r="R218" s="13"/>
      <c r="S218" s="37" t="s">
        <v>820</v>
      </c>
      <c r="T218" s="37"/>
      <c r="U218" s="37"/>
      <c r="V218" s="13"/>
      <c r="W218" s="37" t="s">
        <v>821</v>
      </c>
      <c r="X218" s="37"/>
      <c r="Y218" s="37"/>
    </row>
    <row r="219" spans="1:25">
      <c r="A219" s="18"/>
      <c r="B219" s="57" t="s">
        <v>91</v>
      </c>
      <c r="C219" s="43"/>
      <c r="D219" s="43"/>
      <c r="E219" s="43"/>
      <c r="F219" s="30"/>
      <c r="G219" s="43"/>
      <c r="H219" s="43"/>
      <c r="I219" s="43"/>
      <c r="J219" s="30"/>
      <c r="K219" s="43"/>
      <c r="L219" s="43"/>
      <c r="M219" s="43"/>
      <c r="N219" s="30"/>
      <c r="O219" s="43"/>
      <c r="P219" s="43"/>
      <c r="Q219" s="43"/>
      <c r="R219" s="30"/>
      <c r="S219" s="43"/>
      <c r="T219" s="43"/>
      <c r="U219" s="43"/>
      <c r="V219" s="30"/>
      <c r="W219" s="43"/>
      <c r="X219" s="43"/>
      <c r="Y219" s="43"/>
    </row>
    <row r="220" spans="1:25">
      <c r="A220" s="18"/>
      <c r="B220" s="44" t="s">
        <v>851</v>
      </c>
      <c r="C220" s="44" t="s">
        <v>303</v>
      </c>
      <c r="D220" s="45" t="s">
        <v>430</v>
      </c>
      <c r="E220" s="22"/>
      <c r="F220" s="22"/>
      <c r="G220" s="44" t="s">
        <v>303</v>
      </c>
      <c r="H220" s="45" t="s">
        <v>430</v>
      </c>
      <c r="I220" s="22"/>
      <c r="J220" s="22"/>
      <c r="K220" s="44" t="s">
        <v>303</v>
      </c>
      <c r="L220" s="51">
        <v>16610</v>
      </c>
      <c r="M220" s="22"/>
      <c r="N220" s="22"/>
      <c r="O220" s="44" t="s">
        <v>303</v>
      </c>
      <c r="P220" s="45">
        <v>712</v>
      </c>
      <c r="Q220" s="22"/>
      <c r="R220" s="22"/>
      <c r="S220" s="44" t="s">
        <v>303</v>
      </c>
      <c r="T220" s="45" t="s">
        <v>880</v>
      </c>
      <c r="U220" s="44" t="s">
        <v>307</v>
      </c>
      <c r="V220" s="22"/>
      <c r="W220" s="44" t="s">
        <v>303</v>
      </c>
      <c r="X220" s="51">
        <v>17213</v>
      </c>
      <c r="Y220" s="22"/>
    </row>
    <row r="221" spans="1:25">
      <c r="A221" s="18"/>
      <c r="B221" s="44"/>
      <c r="C221" s="44"/>
      <c r="D221" s="45"/>
      <c r="E221" s="22"/>
      <c r="F221" s="22"/>
      <c r="G221" s="44"/>
      <c r="H221" s="45"/>
      <c r="I221" s="22"/>
      <c r="J221" s="22"/>
      <c r="K221" s="44"/>
      <c r="L221" s="51"/>
      <c r="M221" s="22"/>
      <c r="N221" s="22"/>
      <c r="O221" s="44"/>
      <c r="P221" s="45"/>
      <c r="Q221" s="22"/>
      <c r="R221" s="22"/>
      <c r="S221" s="44"/>
      <c r="T221" s="45"/>
      <c r="U221" s="44"/>
      <c r="V221" s="22"/>
      <c r="W221" s="44"/>
      <c r="X221" s="51"/>
      <c r="Y221" s="22"/>
    </row>
    <row r="222" spans="1:25">
      <c r="A222" s="18"/>
      <c r="B222" s="38" t="s">
        <v>97</v>
      </c>
      <c r="C222" s="46" t="s">
        <v>430</v>
      </c>
      <c r="D222" s="46"/>
      <c r="E222" s="42"/>
      <c r="F222" s="42"/>
      <c r="G222" s="46" t="s">
        <v>430</v>
      </c>
      <c r="H222" s="46"/>
      <c r="I222" s="42"/>
      <c r="J222" s="42"/>
      <c r="K222" s="40">
        <v>2783</v>
      </c>
      <c r="L222" s="40"/>
      <c r="M222" s="42"/>
      <c r="N222" s="42"/>
      <c r="O222" s="46" t="s">
        <v>430</v>
      </c>
      <c r="P222" s="46"/>
      <c r="Q222" s="42"/>
      <c r="R222" s="42"/>
      <c r="S222" s="46" t="s">
        <v>881</v>
      </c>
      <c r="T222" s="46"/>
      <c r="U222" s="38" t="s">
        <v>307</v>
      </c>
      <c r="V222" s="42"/>
      <c r="W222" s="40">
        <v>2242</v>
      </c>
      <c r="X222" s="40"/>
      <c r="Y222" s="42"/>
    </row>
    <row r="223" spans="1:25">
      <c r="A223" s="18"/>
      <c r="B223" s="38"/>
      <c r="C223" s="46"/>
      <c r="D223" s="46"/>
      <c r="E223" s="42"/>
      <c r="F223" s="42"/>
      <c r="G223" s="46"/>
      <c r="H223" s="46"/>
      <c r="I223" s="42"/>
      <c r="J223" s="42"/>
      <c r="K223" s="40"/>
      <c r="L223" s="40"/>
      <c r="M223" s="42"/>
      <c r="N223" s="42"/>
      <c r="O223" s="46"/>
      <c r="P223" s="46"/>
      <c r="Q223" s="42"/>
      <c r="R223" s="42"/>
      <c r="S223" s="46"/>
      <c r="T223" s="46"/>
      <c r="U223" s="38"/>
      <c r="V223" s="42"/>
      <c r="W223" s="40"/>
      <c r="X223" s="40"/>
      <c r="Y223" s="42"/>
    </row>
    <row r="224" spans="1:25">
      <c r="A224" s="18"/>
      <c r="B224" s="44" t="s">
        <v>98</v>
      </c>
      <c r="C224" s="45" t="s">
        <v>430</v>
      </c>
      <c r="D224" s="45"/>
      <c r="E224" s="22"/>
      <c r="F224" s="22"/>
      <c r="G224" s="45" t="s">
        <v>430</v>
      </c>
      <c r="H224" s="45"/>
      <c r="I224" s="22"/>
      <c r="J224" s="22"/>
      <c r="K224" s="45">
        <v>319</v>
      </c>
      <c r="L224" s="45"/>
      <c r="M224" s="22"/>
      <c r="N224" s="22"/>
      <c r="O224" s="45">
        <v>83</v>
      </c>
      <c r="P224" s="45"/>
      <c r="Q224" s="22"/>
      <c r="R224" s="22"/>
      <c r="S224" s="45" t="s">
        <v>882</v>
      </c>
      <c r="T224" s="45"/>
      <c r="U224" s="44" t="s">
        <v>307</v>
      </c>
      <c r="V224" s="22"/>
      <c r="W224" s="45">
        <v>264</v>
      </c>
      <c r="X224" s="45"/>
      <c r="Y224" s="22"/>
    </row>
    <row r="225" spans="1:25" ht="15.75" thickBot="1">
      <c r="A225" s="18"/>
      <c r="B225" s="44"/>
      <c r="C225" s="81"/>
      <c r="D225" s="81"/>
      <c r="E225" s="55"/>
      <c r="F225" s="22"/>
      <c r="G225" s="81"/>
      <c r="H225" s="81"/>
      <c r="I225" s="55"/>
      <c r="J225" s="22"/>
      <c r="K225" s="81"/>
      <c r="L225" s="81"/>
      <c r="M225" s="55"/>
      <c r="N225" s="22"/>
      <c r="O225" s="81"/>
      <c r="P225" s="81"/>
      <c r="Q225" s="55"/>
      <c r="R225" s="22"/>
      <c r="S225" s="81"/>
      <c r="T225" s="81"/>
      <c r="U225" s="50"/>
      <c r="V225" s="22"/>
      <c r="W225" s="81"/>
      <c r="X225" s="81"/>
      <c r="Y225" s="55"/>
    </row>
    <row r="226" spans="1:25">
      <c r="A226" s="18"/>
      <c r="B226" s="61" t="s">
        <v>99</v>
      </c>
      <c r="C226" s="82" t="s">
        <v>430</v>
      </c>
      <c r="D226" s="82"/>
      <c r="E226" s="60"/>
      <c r="F226" s="42"/>
      <c r="G226" s="82" t="s">
        <v>430</v>
      </c>
      <c r="H226" s="82"/>
      <c r="I226" s="60"/>
      <c r="J226" s="42"/>
      <c r="K226" s="62">
        <v>19712</v>
      </c>
      <c r="L226" s="62"/>
      <c r="M226" s="60"/>
      <c r="N226" s="42"/>
      <c r="O226" s="82">
        <v>795</v>
      </c>
      <c r="P226" s="82"/>
      <c r="Q226" s="60"/>
      <c r="R226" s="42"/>
      <c r="S226" s="82" t="s">
        <v>883</v>
      </c>
      <c r="T226" s="82"/>
      <c r="U226" s="63" t="s">
        <v>307</v>
      </c>
      <c r="V226" s="42"/>
      <c r="W226" s="62">
        <v>19719</v>
      </c>
      <c r="X226" s="62"/>
      <c r="Y226" s="60"/>
    </row>
    <row r="227" spans="1:25" ht="15.75" thickBot="1">
      <c r="A227" s="18"/>
      <c r="B227" s="61"/>
      <c r="C227" s="47"/>
      <c r="D227" s="47"/>
      <c r="E227" s="56"/>
      <c r="F227" s="42"/>
      <c r="G227" s="47"/>
      <c r="H227" s="47"/>
      <c r="I227" s="56"/>
      <c r="J227" s="42"/>
      <c r="K227" s="65"/>
      <c r="L227" s="65"/>
      <c r="M227" s="56"/>
      <c r="N227" s="42"/>
      <c r="O227" s="47"/>
      <c r="P227" s="47"/>
      <c r="Q227" s="56"/>
      <c r="R227" s="42"/>
      <c r="S227" s="47"/>
      <c r="T227" s="47"/>
      <c r="U227" s="64"/>
      <c r="V227" s="42"/>
      <c r="W227" s="65"/>
      <c r="X227" s="65"/>
      <c r="Y227" s="56"/>
    </row>
    <row r="228" spans="1:25">
      <c r="A228" s="18"/>
      <c r="B228" s="27" t="s">
        <v>100</v>
      </c>
      <c r="C228" s="54"/>
      <c r="D228" s="54"/>
      <c r="E228" s="54"/>
      <c r="F228" s="13"/>
      <c r="G228" s="54"/>
      <c r="H228" s="54"/>
      <c r="I228" s="54"/>
      <c r="J228" s="13"/>
      <c r="K228" s="54"/>
      <c r="L228" s="54"/>
      <c r="M228" s="54"/>
      <c r="N228" s="13"/>
      <c r="O228" s="54"/>
      <c r="P228" s="54"/>
      <c r="Q228" s="54"/>
      <c r="R228" s="13"/>
      <c r="S228" s="54"/>
      <c r="T228" s="54"/>
      <c r="U228" s="54"/>
      <c r="V228" s="13"/>
      <c r="W228" s="54"/>
      <c r="X228" s="54"/>
      <c r="Y228" s="54"/>
    </row>
    <row r="229" spans="1:25">
      <c r="A229" s="18"/>
      <c r="B229" s="38" t="s">
        <v>856</v>
      </c>
      <c r="C229" s="46" t="s">
        <v>430</v>
      </c>
      <c r="D229" s="46"/>
      <c r="E229" s="42"/>
      <c r="F229" s="42"/>
      <c r="G229" s="46" t="s">
        <v>430</v>
      </c>
      <c r="H229" s="46"/>
      <c r="I229" s="42"/>
      <c r="J229" s="42"/>
      <c r="K229" s="40">
        <v>4730</v>
      </c>
      <c r="L229" s="40"/>
      <c r="M229" s="42"/>
      <c r="N229" s="42"/>
      <c r="O229" s="46">
        <v>69</v>
      </c>
      <c r="P229" s="46"/>
      <c r="Q229" s="42"/>
      <c r="R229" s="42"/>
      <c r="S229" s="46" t="s">
        <v>882</v>
      </c>
      <c r="T229" s="46"/>
      <c r="U229" s="38" t="s">
        <v>307</v>
      </c>
      <c r="V229" s="42"/>
      <c r="W229" s="40">
        <v>4661</v>
      </c>
      <c r="X229" s="40"/>
      <c r="Y229" s="42"/>
    </row>
    <row r="230" spans="1:25">
      <c r="A230" s="18"/>
      <c r="B230" s="38"/>
      <c r="C230" s="46"/>
      <c r="D230" s="46"/>
      <c r="E230" s="42"/>
      <c r="F230" s="42"/>
      <c r="G230" s="46"/>
      <c r="H230" s="46"/>
      <c r="I230" s="42"/>
      <c r="J230" s="42"/>
      <c r="K230" s="40"/>
      <c r="L230" s="40"/>
      <c r="M230" s="42"/>
      <c r="N230" s="42"/>
      <c r="O230" s="46"/>
      <c r="P230" s="46"/>
      <c r="Q230" s="42"/>
      <c r="R230" s="42"/>
      <c r="S230" s="46"/>
      <c r="T230" s="46"/>
      <c r="U230" s="38"/>
      <c r="V230" s="42"/>
      <c r="W230" s="40"/>
      <c r="X230" s="40"/>
      <c r="Y230" s="42"/>
    </row>
    <row r="231" spans="1:25">
      <c r="A231" s="18"/>
      <c r="B231" s="44" t="s">
        <v>102</v>
      </c>
      <c r="C231" s="45" t="s">
        <v>430</v>
      </c>
      <c r="D231" s="45"/>
      <c r="E231" s="22"/>
      <c r="F231" s="22"/>
      <c r="G231" s="45" t="s">
        <v>430</v>
      </c>
      <c r="H231" s="45"/>
      <c r="I231" s="22"/>
      <c r="J231" s="22"/>
      <c r="K231" s="51">
        <v>3594</v>
      </c>
      <c r="L231" s="51"/>
      <c r="M231" s="22"/>
      <c r="N231" s="22"/>
      <c r="O231" s="45">
        <v>449</v>
      </c>
      <c r="P231" s="45"/>
      <c r="Q231" s="22"/>
      <c r="R231" s="22"/>
      <c r="S231" s="45" t="s">
        <v>884</v>
      </c>
      <c r="T231" s="45"/>
      <c r="U231" s="44" t="s">
        <v>307</v>
      </c>
      <c r="V231" s="22"/>
      <c r="W231" s="51">
        <v>3437</v>
      </c>
      <c r="X231" s="51"/>
      <c r="Y231" s="22"/>
    </row>
    <row r="232" spans="1:25">
      <c r="A232" s="18"/>
      <c r="B232" s="44"/>
      <c r="C232" s="45"/>
      <c r="D232" s="45"/>
      <c r="E232" s="22"/>
      <c r="F232" s="22"/>
      <c r="G232" s="45"/>
      <c r="H232" s="45"/>
      <c r="I232" s="22"/>
      <c r="J232" s="22"/>
      <c r="K232" s="51"/>
      <c r="L232" s="51"/>
      <c r="M232" s="22"/>
      <c r="N232" s="22"/>
      <c r="O232" s="45"/>
      <c r="P232" s="45"/>
      <c r="Q232" s="22"/>
      <c r="R232" s="22"/>
      <c r="S232" s="45"/>
      <c r="T232" s="45"/>
      <c r="U232" s="44"/>
      <c r="V232" s="22"/>
      <c r="W232" s="51"/>
      <c r="X232" s="51"/>
      <c r="Y232" s="22"/>
    </row>
    <row r="233" spans="1:25">
      <c r="A233" s="18"/>
      <c r="B233" s="38" t="s">
        <v>103</v>
      </c>
      <c r="C233" s="46" t="s">
        <v>430</v>
      </c>
      <c r="D233" s="46"/>
      <c r="E233" s="42"/>
      <c r="F233" s="42"/>
      <c r="G233" s="46" t="s">
        <v>430</v>
      </c>
      <c r="H233" s="46"/>
      <c r="I233" s="42"/>
      <c r="J233" s="42"/>
      <c r="K233" s="40">
        <v>6689</v>
      </c>
      <c r="L233" s="40"/>
      <c r="M233" s="42"/>
      <c r="N233" s="42"/>
      <c r="O233" s="46">
        <v>151</v>
      </c>
      <c r="P233" s="46"/>
      <c r="Q233" s="42"/>
      <c r="R233" s="42"/>
      <c r="S233" s="46" t="s">
        <v>829</v>
      </c>
      <c r="T233" s="46"/>
      <c r="U233" s="38" t="s">
        <v>307</v>
      </c>
      <c r="V233" s="42"/>
      <c r="W233" s="40">
        <v>6796</v>
      </c>
      <c r="X233" s="40"/>
      <c r="Y233" s="42"/>
    </row>
    <row r="234" spans="1:25">
      <c r="A234" s="18"/>
      <c r="B234" s="38"/>
      <c r="C234" s="46"/>
      <c r="D234" s="46"/>
      <c r="E234" s="42"/>
      <c r="F234" s="42"/>
      <c r="G234" s="46"/>
      <c r="H234" s="46"/>
      <c r="I234" s="42"/>
      <c r="J234" s="42"/>
      <c r="K234" s="40"/>
      <c r="L234" s="40"/>
      <c r="M234" s="42"/>
      <c r="N234" s="42"/>
      <c r="O234" s="46"/>
      <c r="P234" s="46"/>
      <c r="Q234" s="42"/>
      <c r="R234" s="42"/>
      <c r="S234" s="46"/>
      <c r="T234" s="46"/>
      <c r="U234" s="38"/>
      <c r="V234" s="42"/>
      <c r="W234" s="40"/>
      <c r="X234" s="40"/>
      <c r="Y234" s="42"/>
    </row>
    <row r="235" spans="1:25">
      <c r="A235" s="18"/>
      <c r="B235" s="44" t="s">
        <v>104</v>
      </c>
      <c r="C235" s="45" t="s">
        <v>430</v>
      </c>
      <c r="D235" s="45"/>
      <c r="E235" s="22"/>
      <c r="F235" s="22"/>
      <c r="G235" s="45" t="s">
        <v>430</v>
      </c>
      <c r="H235" s="45"/>
      <c r="I235" s="22"/>
      <c r="J235" s="22"/>
      <c r="K235" s="51">
        <v>3180</v>
      </c>
      <c r="L235" s="51"/>
      <c r="M235" s="22"/>
      <c r="N235" s="22"/>
      <c r="O235" s="45">
        <v>7</v>
      </c>
      <c r="P235" s="45"/>
      <c r="Q235" s="22"/>
      <c r="R235" s="22"/>
      <c r="S235" s="45" t="s">
        <v>430</v>
      </c>
      <c r="T235" s="45"/>
      <c r="U235" s="22"/>
      <c r="V235" s="22"/>
      <c r="W235" s="51">
        <v>3187</v>
      </c>
      <c r="X235" s="51"/>
      <c r="Y235" s="22"/>
    </row>
    <row r="236" spans="1:25">
      <c r="A236" s="18"/>
      <c r="B236" s="44"/>
      <c r="C236" s="45"/>
      <c r="D236" s="45"/>
      <c r="E236" s="22"/>
      <c r="F236" s="22"/>
      <c r="G236" s="45"/>
      <c r="H236" s="45"/>
      <c r="I236" s="22"/>
      <c r="J236" s="22"/>
      <c r="K236" s="51"/>
      <c r="L236" s="51"/>
      <c r="M236" s="22"/>
      <c r="N236" s="22"/>
      <c r="O236" s="45"/>
      <c r="P236" s="45"/>
      <c r="Q236" s="22"/>
      <c r="R236" s="22"/>
      <c r="S236" s="45"/>
      <c r="T236" s="45"/>
      <c r="U236" s="22"/>
      <c r="V236" s="22"/>
      <c r="W236" s="51"/>
      <c r="X236" s="51"/>
      <c r="Y236" s="22"/>
    </row>
    <row r="237" spans="1:25">
      <c r="A237" s="18"/>
      <c r="B237" s="38" t="s">
        <v>105</v>
      </c>
      <c r="C237" s="46" t="s">
        <v>430</v>
      </c>
      <c r="D237" s="46"/>
      <c r="E237" s="42"/>
      <c r="F237" s="42"/>
      <c r="G237" s="46" t="s">
        <v>430</v>
      </c>
      <c r="H237" s="46"/>
      <c r="I237" s="42"/>
      <c r="J237" s="42"/>
      <c r="K237" s="46">
        <v>7</v>
      </c>
      <c r="L237" s="46"/>
      <c r="M237" s="42"/>
      <c r="N237" s="42"/>
      <c r="O237" s="46" t="s">
        <v>430</v>
      </c>
      <c r="P237" s="46"/>
      <c r="Q237" s="42"/>
      <c r="R237" s="42"/>
      <c r="S237" s="46" t="s">
        <v>430</v>
      </c>
      <c r="T237" s="46"/>
      <c r="U237" s="42"/>
      <c r="V237" s="42"/>
      <c r="W237" s="46">
        <v>7</v>
      </c>
      <c r="X237" s="46"/>
      <c r="Y237" s="42"/>
    </row>
    <row r="238" spans="1:25">
      <c r="A238" s="18"/>
      <c r="B238" s="38"/>
      <c r="C238" s="46"/>
      <c r="D238" s="46"/>
      <c r="E238" s="42"/>
      <c r="F238" s="42"/>
      <c r="G238" s="46"/>
      <c r="H238" s="46"/>
      <c r="I238" s="42"/>
      <c r="J238" s="42"/>
      <c r="K238" s="46"/>
      <c r="L238" s="46"/>
      <c r="M238" s="42"/>
      <c r="N238" s="42"/>
      <c r="O238" s="46"/>
      <c r="P238" s="46"/>
      <c r="Q238" s="42"/>
      <c r="R238" s="42"/>
      <c r="S238" s="46"/>
      <c r="T238" s="46"/>
      <c r="U238" s="42"/>
      <c r="V238" s="42"/>
      <c r="W238" s="46"/>
      <c r="X238" s="46"/>
      <c r="Y238" s="42"/>
    </row>
    <row r="239" spans="1:25">
      <c r="A239" s="18"/>
      <c r="B239" s="44" t="s">
        <v>106</v>
      </c>
      <c r="C239" s="45" t="s">
        <v>430</v>
      </c>
      <c r="D239" s="45"/>
      <c r="E239" s="22"/>
      <c r="F239" s="22"/>
      <c r="G239" s="45" t="s">
        <v>430</v>
      </c>
      <c r="H239" s="45"/>
      <c r="I239" s="22"/>
      <c r="J239" s="22"/>
      <c r="K239" s="51">
        <v>8134</v>
      </c>
      <c r="L239" s="51"/>
      <c r="M239" s="22"/>
      <c r="N239" s="22"/>
      <c r="O239" s="45" t="s">
        <v>430</v>
      </c>
      <c r="P239" s="45"/>
      <c r="Q239" s="22"/>
      <c r="R239" s="22"/>
      <c r="S239" s="45" t="s">
        <v>430</v>
      </c>
      <c r="T239" s="45"/>
      <c r="U239" s="22"/>
      <c r="V239" s="22"/>
      <c r="W239" s="51">
        <v>8134</v>
      </c>
      <c r="X239" s="51"/>
      <c r="Y239" s="22"/>
    </row>
    <row r="240" spans="1:25">
      <c r="A240" s="18"/>
      <c r="B240" s="44"/>
      <c r="C240" s="45"/>
      <c r="D240" s="45"/>
      <c r="E240" s="22"/>
      <c r="F240" s="22"/>
      <c r="G240" s="45"/>
      <c r="H240" s="45"/>
      <c r="I240" s="22"/>
      <c r="J240" s="22"/>
      <c r="K240" s="51"/>
      <c r="L240" s="51"/>
      <c r="M240" s="22"/>
      <c r="N240" s="22"/>
      <c r="O240" s="45"/>
      <c r="P240" s="45"/>
      <c r="Q240" s="22"/>
      <c r="R240" s="22"/>
      <c r="S240" s="45"/>
      <c r="T240" s="45"/>
      <c r="U240" s="22"/>
      <c r="V240" s="22"/>
      <c r="W240" s="51"/>
      <c r="X240" s="51"/>
      <c r="Y240" s="22"/>
    </row>
    <row r="241" spans="1:25">
      <c r="A241" s="18"/>
      <c r="B241" s="38" t="s">
        <v>107</v>
      </c>
      <c r="C241" s="46" t="s">
        <v>430</v>
      </c>
      <c r="D241" s="46"/>
      <c r="E241" s="42"/>
      <c r="F241" s="42"/>
      <c r="G241" s="46" t="s">
        <v>430</v>
      </c>
      <c r="H241" s="46"/>
      <c r="I241" s="42"/>
      <c r="J241" s="42"/>
      <c r="K241" s="46">
        <v>85</v>
      </c>
      <c r="L241" s="46"/>
      <c r="M241" s="42"/>
      <c r="N241" s="42"/>
      <c r="O241" s="46" t="s">
        <v>430</v>
      </c>
      <c r="P241" s="46"/>
      <c r="Q241" s="42"/>
      <c r="R241" s="42"/>
      <c r="S241" s="46" t="s">
        <v>430</v>
      </c>
      <c r="T241" s="46"/>
      <c r="U241" s="42"/>
      <c r="V241" s="42"/>
      <c r="W241" s="46">
        <v>85</v>
      </c>
      <c r="X241" s="46"/>
      <c r="Y241" s="42"/>
    </row>
    <row r="242" spans="1:25">
      <c r="A242" s="18"/>
      <c r="B242" s="38"/>
      <c r="C242" s="46"/>
      <c r="D242" s="46"/>
      <c r="E242" s="42"/>
      <c r="F242" s="42"/>
      <c r="G242" s="46"/>
      <c r="H242" s="46"/>
      <c r="I242" s="42"/>
      <c r="J242" s="42"/>
      <c r="K242" s="46"/>
      <c r="L242" s="46"/>
      <c r="M242" s="42"/>
      <c r="N242" s="42"/>
      <c r="O242" s="46"/>
      <c r="P242" s="46"/>
      <c r="Q242" s="42"/>
      <c r="R242" s="42"/>
      <c r="S242" s="46"/>
      <c r="T242" s="46"/>
      <c r="U242" s="42"/>
      <c r="V242" s="42"/>
      <c r="W242" s="46"/>
      <c r="X242" s="46"/>
      <c r="Y242" s="42"/>
    </row>
    <row r="243" spans="1:25">
      <c r="A243" s="18"/>
      <c r="B243" s="44" t="s">
        <v>108</v>
      </c>
      <c r="C243" s="45" t="s">
        <v>430</v>
      </c>
      <c r="D243" s="45"/>
      <c r="E243" s="22"/>
      <c r="F243" s="22"/>
      <c r="G243" s="45" t="s">
        <v>430</v>
      </c>
      <c r="H243" s="45"/>
      <c r="I243" s="22"/>
      <c r="J243" s="22"/>
      <c r="K243" s="45" t="s">
        <v>885</v>
      </c>
      <c r="L243" s="45"/>
      <c r="M243" s="44" t="s">
        <v>307</v>
      </c>
      <c r="N243" s="22"/>
      <c r="O243" s="45" t="s">
        <v>430</v>
      </c>
      <c r="P243" s="45"/>
      <c r="Q243" s="22"/>
      <c r="R243" s="22"/>
      <c r="S243" s="45" t="s">
        <v>430</v>
      </c>
      <c r="T243" s="45"/>
      <c r="U243" s="22"/>
      <c r="V243" s="22"/>
      <c r="W243" s="45" t="s">
        <v>885</v>
      </c>
      <c r="X243" s="45"/>
      <c r="Y243" s="44" t="s">
        <v>307</v>
      </c>
    </row>
    <row r="244" spans="1:25" ht="15.75" thickBot="1">
      <c r="A244" s="18"/>
      <c r="B244" s="44"/>
      <c r="C244" s="81"/>
      <c r="D244" s="81"/>
      <c r="E244" s="55"/>
      <c r="F244" s="22"/>
      <c r="G244" s="81"/>
      <c r="H244" s="81"/>
      <c r="I244" s="55"/>
      <c r="J244" s="22"/>
      <c r="K244" s="81"/>
      <c r="L244" s="81"/>
      <c r="M244" s="50"/>
      <c r="N244" s="22"/>
      <c r="O244" s="81"/>
      <c r="P244" s="81"/>
      <c r="Q244" s="55"/>
      <c r="R244" s="22"/>
      <c r="S244" s="81"/>
      <c r="T244" s="81"/>
      <c r="U244" s="55"/>
      <c r="V244" s="22"/>
      <c r="W244" s="81"/>
      <c r="X244" s="81"/>
      <c r="Y244" s="50"/>
    </row>
    <row r="245" spans="1:25">
      <c r="A245" s="18"/>
      <c r="B245" s="61" t="s">
        <v>109</v>
      </c>
      <c r="C245" s="82" t="s">
        <v>430</v>
      </c>
      <c r="D245" s="82"/>
      <c r="E245" s="60"/>
      <c r="F245" s="42"/>
      <c r="G245" s="82" t="s">
        <v>430</v>
      </c>
      <c r="H245" s="82"/>
      <c r="I245" s="60"/>
      <c r="J245" s="42"/>
      <c r="K245" s="62">
        <v>26228</v>
      </c>
      <c r="L245" s="62"/>
      <c r="M245" s="60"/>
      <c r="N245" s="42"/>
      <c r="O245" s="82">
        <v>676</v>
      </c>
      <c r="P245" s="82"/>
      <c r="Q245" s="60"/>
      <c r="R245" s="42"/>
      <c r="S245" s="82" t="s">
        <v>883</v>
      </c>
      <c r="T245" s="82"/>
      <c r="U245" s="63" t="s">
        <v>307</v>
      </c>
      <c r="V245" s="42"/>
      <c r="W245" s="62">
        <v>26116</v>
      </c>
      <c r="X245" s="62"/>
      <c r="Y245" s="60"/>
    </row>
    <row r="246" spans="1:25" ht="15.75" thickBot="1">
      <c r="A246" s="18"/>
      <c r="B246" s="61"/>
      <c r="C246" s="47"/>
      <c r="D246" s="47"/>
      <c r="E246" s="56"/>
      <c r="F246" s="42"/>
      <c r="G246" s="47"/>
      <c r="H246" s="47"/>
      <c r="I246" s="56"/>
      <c r="J246" s="42"/>
      <c r="K246" s="65"/>
      <c r="L246" s="65"/>
      <c r="M246" s="56"/>
      <c r="N246" s="42"/>
      <c r="O246" s="47"/>
      <c r="P246" s="47"/>
      <c r="Q246" s="56"/>
      <c r="R246" s="42"/>
      <c r="S246" s="47"/>
      <c r="T246" s="47"/>
      <c r="U246" s="64"/>
      <c r="V246" s="42"/>
      <c r="W246" s="65"/>
      <c r="X246" s="65"/>
      <c r="Y246" s="56"/>
    </row>
    <row r="247" spans="1:25">
      <c r="A247" s="18"/>
      <c r="B247" s="48" t="s">
        <v>110</v>
      </c>
      <c r="C247" s="86" t="s">
        <v>430</v>
      </c>
      <c r="D247" s="86"/>
      <c r="E247" s="54"/>
      <c r="F247" s="22"/>
      <c r="G247" s="86" t="s">
        <v>430</v>
      </c>
      <c r="H247" s="86"/>
      <c r="I247" s="54"/>
      <c r="J247" s="22"/>
      <c r="K247" s="86" t="s">
        <v>886</v>
      </c>
      <c r="L247" s="86"/>
      <c r="M247" s="49" t="s">
        <v>307</v>
      </c>
      <c r="N247" s="22"/>
      <c r="O247" s="86">
        <v>119</v>
      </c>
      <c r="P247" s="86"/>
      <c r="Q247" s="54"/>
      <c r="R247" s="22"/>
      <c r="S247" s="86" t="s">
        <v>430</v>
      </c>
      <c r="T247" s="86"/>
      <c r="U247" s="54"/>
      <c r="V247" s="22"/>
      <c r="W247" s="86" t="s">
        <v>887</v>
      </c>
      <c r="X247" s="86"/>
      <c r="Y247" s="49" t="s">
        <v>307</v>
      </c>
    </row>
    <row r="248" spans="1:25" ht="15.75" thickBot="1">
      <c r="A248" s="18"/>
      <c r="B248" s="48"/>
      <c r="C248" s="81"/>
      <c r="D248" s="81"/>
      <c r="E248" s="55"/>
      <c r="F248" s="22"/>
      <c r="G248" s="81"/>
      <c r="H248" s="81"/>
      <c r="I248" s="55"/>
      <c r="J248" s="22"/>
      <c r="K248" s="81"/>
      <c r="L248" s="81"/>
      <c r="M248" s="50"/>
      <c r="N248" s="22"/>
      <c r="O248" s="81"/>
      <c r="P248" s="81"/>
      <c r="Q248" s="55"/>
      <c r="R248" s="22"/>
      <c r="S248" s="81"/>
      <c r="T248" s="81"/>
      <c r="U248" s="55"/>
      <c r="V248" s="22"/>
      <c r="W248" s="81"/>
      <c r="X248" s="81"/>
      <c r="Y248" s="50"/>
    </row>
    <row r="249" spans="1:25">
      <c r="A249" s="18"/>
      <c r="B249" s="57" t="s">
        <v>111</v>
      </c>
      <c r="C249" s="60"/>
      <c r="D249" s="60"/>
      <c r="E249" s="60"/>
      <c r="F249" s="30"/>
      <c r="G249" s="60"/>
      <c r="H249" s="60"/>
      <c r="I249" s="60"/>
      <c r="J249" s="30"/>
      <c r="K249" s="60"/>
      <c r="L249" s="60"/>
      <c r="M249" s="60"/>
      <c r="N249" s="30"/>
      <c r="O249" s="60"/>
      <c r="P249" s="60"/>
      <c r="Q249" s="60"/>
      <c r="R249" s="30"/>
      <c r="S249" s="60"/>
      <c r="T249" s="60"/>
      <c r="U249" s="60"/>
      <c r="V249" s="30"/>
      <c r="W249" s="60"/>
      <c r="X249" s="60"/>
      <c r="Y249" s="60"/>
    </row>
    <row r="250" spans="1:25">
      <c r="A250" s="18"/>
      <c r="B250" s="44" t="s">
        <v>112</v>
      </c>
      <c r="C250" s="45" t="s">
        <v>430</v>
      </c>
      <c r="D250" s="45"/>
      <c r="E250" s="22"/>
      <c r="F250" s="22"/>
      <c r="G250" s="45" t="s">
        <v>888</v>
      </c>
      <c r="H250" s="45"/>
      <c r="I250" s="44" t="s">
        <v>307</v>
      </c>
      <c r="J250" s="22"/>
      <c r="K250" s="45" t="s">
        <v>430</v>
      </c>
      <c r="L250" s="45"/>
      <c r="M250" s="22"/>
      <c r="N250" s="22"/>
      <c r="O250" s="45" t="s">
        <v>430</v>
      </c>
      <c r="P250" s="45"/>
      <c r="Q250" s="22"/>
      <c r="R250" s="22"/>
      <c r="S250" s="45" t="s">
        <v>430</v>
      </c>
      <c r="T250" s="45"/>
      <c r="U250" s="22"/>
      <c r="V250" s="22"/>
      <c r="W250" s="45" t="s">
        <v>888</v>
      </c>
      <c r="X250" s="45"/>
      <c r="Y250" s="44" t="s">
        <v>307</v>
      </c>
    </row>
    <row r="251" spans="1:25">
      <c r="A251" s="18"/>
      <c r="B251" s="44"/>
      <c r="C251" s="45"/>
      <c r="D251" s="45"/>
      <c r="E251" s="22"/>
      <c r="F251" s="22"/>
      <c r="G251" s="45"/>
      <c r="H251" s="45"/>
      <c r="I251" s="44"/>
      <c r="J251" s="22"/>
      <c r="K251" s="45"/>
      <c r="L251" s="45"/>
      <c r="M251" s="22"/>
      <c r="N251" s="22"/>
      <c r="O251" s="45"/>
      <c r="P251" s="45"/>
      <c r="Q251" s="22"/>
      <c r="R251" s="22"/>
      <c r="S251" s="45"/>
      <c r="T251" s="45"/>
      <c r="U251" s="22"/>
      <c r="V251" s="22"/>
      <c r="W251" s="45"/>
      <c r="X251" s="45"/>
      <c r="Y251" s="44"/>
    </row>
    <row r="252" spans="1:25">
      <c r="A252" s="18"/>
      <c r="B252" s="38" t="s">
        <v>114</v>
      </c>
      <c r="C252" s="46" t="s">
        <v>430</v>
      </c>
      <c r="D252" s="46"/>
      <c r="E252" s="42"/>
      <c r="F252" s="42"/>
      <c r="G252" s="46" t="s">
        <v>430</v>
      </c>
      <c r="H252" s="46"/>
      <c r="I252" s="42"/>
      <c r="J252" s="42"/>
      <c r="K252" s="46">
        <v>77</v>
      </c>
      <c r="L252" s="46"/>
      <c r="M252" s="42"/>
      <c r="N252" s="42"/>
      <c r="O252" s="46" t="s">
        <v>430</v>
      </c>
      <c r="P252" s="46"/>
      <c r="Q252" s="42"/>
      <c r="R252" s="42"/>
      <c r="S252" s="46" t="s">
        <v>430</v>
      </c>
      <c r="T252" s="46"/>
      <c r="U252" s="42"/>
      <c r="V252" s="42"/>
      <c r="W252" s="46">
        <v>77</v>
      </c>
      <c r="X252" s="46"/>
      <c r="Y252" s="42"/>
    </row>
    <row r="253" spans="1:25">
      <c r="A253" s="18"/>
      <c r="B253" s="38"/>
      <c r="C253" s="46"/>
      <c r="D253" s="46"/>
      <c r="E253" s="42"/>
      <c r="F253" s="42"/>
      <c r="G253" s="46"/>
      <c r="H253" s="46"/>
      <c r="I253" s="42"/>
      <c r="J253" s="42"/>
      <c r="K253" s="46"/>
      <c r="L253" s="46"/>
      <c r="M253" s="42"/>
      <c r="N253" s="42"/>
      <c r="O253" s="46"/>
      <c r="P253" s="46"/>
      <c r="Q253" s="42"/>
      <c r="R253" s="42"/>
      <c r="S253" s="46"/>
      <c r="T253" s="46"/>
      <c r="U253" s="42"/>
      <c r="V253" s="42"/>
      <c r="W253" s="46"/>
      <c r="X253" s="46"/>
      <c r="Y253" s="42"/>
    </row>
    <row r="254" spans="1:25">
      <c r="A254" s="18"/>
      <c r="B254" s="44" t="s">
        <v>115</v>
      </c>
      <c r="C254" s="45" t="s">
        <v>430</v>
      </c>
      <c r="D254" s="45"/>
      <c r="E254" s="22"/>
      <c r="F254" s="22"/>
      <c r="G254" s="45">
        <v>38</v>
      </c>
      <c r="H254" s="45"/>
      <c r="I254" s="22"/>
      <c r="J254" s="22"/>
      <c r="K254" s="45" t="s">
        <v>889</v>
      </c>
      <c r="L254" s="45"/>
      <c r="M254" s="44" t="s">
        <v>307</v>
      </c>
      <c r="N254" s="22"/>
      <c r="O254" s="45" t="s">
        <v>764</v>
      </c>
      <c r="P254" s="45"/>
      <c r="Q254" s="44" t="s">
        <v>307</v>
      </c>
      <c r="R254" s="22"/>
      <c r="S254" s="45" t="s">
        <v>430</v>
      </c>
      <c r="T254" s="45"/>
      <c r="U254" s="22"/>
      <c r="V254" s="22"/>
      <c r="W254" s="45" t="s">
        <v>599</v>
      </c>
      <c r="X254" s="45"/>
      <c r="Y254" s="44" t="s">
        <v>307</v>
      </c>
    </row>
    <row r="255" spans="1:25" ht="15.75" thickBot="1">
      <c r="A255" s="18"/>
      <c r="B255" s="44"/>
      <c r="C255" s="81"/>
      <c r="D255" s="81"/>
      <c r="E255" s="55"/>
      <c r="F255" s="22"/>
      <c r="G255" s="81"/>
      <c r="H255" s="81"/>
      <c r="I255" s="55"/>
      <c r="J255" s="22"/>
      <c r="K255" s="81"/>
      <c r="L255" s="81"/>
      <c r="M255" s="50"/>
      <c r="N255" s="22"/>
      <c r="O255" s="81"/>
      <c r="P255" s="81"/>
      <c r="Q255" s="50"/>
      <c r="R255" s="22"/>
      <c r="S255" s="81"/>
      <c r="T255" s="81"/>
      <c r="U255" s="55"/>
      <c r="V255" s="22"/>
      <c r="W255" s="81"/>
      <c r="X255" s="81"/>
      <c r="Y255" s="50"/>
    </row>
    <row r="256" spans="1:25">
      <c r="A256" s="18"/>
      <c r="B256" s="61" t="s">
        <v>867</v>
      </c>
      <c r="C256" s="82" t="s">
        <v>430</v>
      </c>
      <c r="D256" s="82"/>
      <c r="E256" s="60"/>
      <c r="F256" s="42"/>
      <c r="G256" s="82" t="s">
        <v>890</v>
      </c>
      <c r="H256" s="82"/>
      <c r="I256" s="63" t="s">
        <v>307</v>
      </c>
      <c r="J256" s="42"/>
      <c r="K256" s="82">
        <v>41</v>
      </c>
      <c r="L256" s="82"/>
      <c r="M256" s="60"/>
      <c r="N256" s="42"/>
      <c r="O256" s="82" t="s">
        <v>764</v>
      </c>
      <c r="P256" s="82"/>
      <c r="Q256" s="63" t="s">
        <v>307</v>
      </c>
      <c r="R256" s="42"/>
      <c r="S256" s="82" t="s">
        <v>430</v>
      </c>
      <c r="T256" s="82"/>
      <c r="U256" s="60"/>
      <c r="V256" s="42"/>
      <c r="W256" s="82" t="s">
        <v>891</v>
      </c>
      <c r="X256" s="82"/>
      <c r="Y256" s="63" t="s">
        <v>307</v>
      </c>
    </row>
    <row r="257" spans="1:25" ht="15.75" thickBot="1">
      <c r="A257" s="18"/>
      <c r="B257" s="61"/>
      <c r="C257" s="47"/>
      <c r="D257" s="47"/>
      <c r="E257" s="56"/>
      <c r="F257" s="42"/>
      <c r="G257" s="47"/>
      <c r="H257" s="47"/>
      <c r="I257" s="64"/>
      <c r="J257" s="42"/>
      <c r="K257" s="47"/>
      <c r="L257" s="47"/>
      <c r="M257" s="56"/>
      <c r="N257" s="42"/>
      <c r="O257" s="47"/>
      <c r="P257" s="47"/>
      <c r="Q257" s="64"/>
      <c r="R257" s="42"/>
      <c r="S257" s="47"/>
      <c r="T257" s="47"/>
      <c r="U257" s="56"/>
      <c r="V257" s="42"/>
      <c r="W257" s="47"/>
      <c r="X257" s="47"/>
      <c r="Y257" s="64"/>
    </row>
    <row r="258" spans="1:25">
      <c r="A258" s="18"/>
      <c r="B258" s="48" t="s">
        <v>117</v>
      </c>
      <c r="C258" s="86" t="s">
        <v>430</v>
      </c>
      <c r="D258" s="86"/>
      <c r="E258" s="54"/>
      <c r="F258" s="22"/>
      <c r="G258" s="86" t="s">
        <v>890</v>
      </c>
      <c r="H258" s="86"/>
      <c r="I258" s="49" t="s">
        <v>307</v>
      </c>
      <c r="J258" s="22"/>
      <c r="K258" s="86" t="s">
        <v>892</v>
      </c>
      <c r="L258" s="86"/>
      <c r="M258" s="49" t="s">
        <v>307</v>
      </c>
      <c r="N258" s="22"/>
      <c r="O258" s="86">
        <v>112</v>
      </c>
      <c r="P258" s="86"/>
      <c r="Q258" s="54"/>
      <c r="R258" s="22"/>
      <c r="S258" s="86" t="s">
        <v>430</v>
      </c>
      <c r="T258" s="86"/>
      <c r="U258" s="54"/>
      <c r="V258" s="22"/>
      <c r="W258" s="86" t="s">
        <v>604</v>
      </c>
      <c r="X258" s="86"/>
      <c r="Y258" s="49" t="s">
        <v>307</v>
      </c>
    </row>
    <row r="259" spans="1:25">
      <c r="A259" s="18"/>
      <c r="B259" s="48"/>
      <c r="C259" s="45"/>
      <c r="D259" s="45"/>
      <c r="E259" s="22"/>
      <c r="F259" s="22"/>
      <c r="G259" s="45"/>
      <c r="H259" s="45"/>
      <c r="I259" s="44"/>
      <c r="J259" s="22"/>
      <c r="K259" s="45"/>
      <c r="L259" s="45"/>
      <c r="M259" s="44"/>
      <c r="N259" s="22"/>
      <c r="O259" s="45"/>
      <c r="P259" s="45"/>
      <c r="Q259" s="22"/>
      <c r="R259" s="22"/>
      <c r="S259" s="45"/>
      <c r="T259" s="45"/>
      <c r="U259" s="22"/>
      <c r="V259" s="22"/>
      <c r="W259" s="45"/>
      <c r="X259" s="45"/>
      <c r="Y259" s="44"/>
    </row>
    <row r="260" spans="1:25">
      <c r="A260" s="18"/>
      <c r="B260" s="38" t="s">
        <v>893</v>
      </c>
      <c r="C260" s="46" t="s">
        <v>430</v>
      </c>
      <c r="D260" s="46"/>
      <c r="E260" s="42"/>
      <c r="F260" s="42"/>
      <c r="G260" s="46" t="s">
        <v>430</v>
      </c>
      <c r="H260" s="46"/>
      <c r="I260" s="42"/>
      <c r="J260" s="42"/>
      <c r="K260" s="46">
        <v>310</v>
      </c>
      <c r="L260" s="46"/>
      <c r="M260" s="42"/>
      <c r="N260" s="42"/>
      <c r="O260" s="46">
        <v>40</v>
      </c>
      <c r="P260" s="46"/>
      <c r="Q260" s="42"/>
      <c r="R260" s="42"/>
      <c r="S260" s="46" t="s">
        <v>430</v>
      </c>
      <c r="T260" s="46"/>
      <c r="U260" s="42"/>
      <c r="V260" s="42"/>
      <c r="W260" s="46">
        <v>350</v>
      </c>
      <c r="X260" s="46"/>
      <c r="Y260" s="42"/>
    </row>
    <row r="261" spans="1:25">
      <c r="A261" s="18"/>
      <c r="B261" s="38"/>
      <c r="C261" s="46"/>
      <c r="D261" s="46"/>
      <c r="E261" s="42"/>
      <c r="F261" s="42"/>
      <c r="G261" s="46"/>
      <c r="H261" s="46"/>
      <c r="I261" s="42"/>
      <c r="J261" s="42"/>
      <c r="K261" s="46"/>
      <c r="L261" s="46"/>
      <c r="M261" s="42"/>
      <c r="N261" s="42"/>
      <c r="O261" s="46"/>
      <c r="P261" s="46"/>
      <c r="Q261" s="42"/>
      <c r="R261" s="42"/>
      <c r="S261" s="46"/>
      <c r="T261" s="46"/>
      <c r="U261" s="42"/>
      <c r="V261" s="42"/>
      <c r="W261" s="46"/>
      <c r="X261" s="46"/>
      <c r="Y261" s="42"/>
    </row>
    <row r="262" spans="1:25">
      <c r="A262" s="18"/>
      <c r="B262" s="44" t="s">
        <v>894</v>
      </c>
      <c r="C262" s="45" t="s">
        <v>430</v>
      </c>
      <c r="D262" s="45"/>
      <c r="E262" s="22"/>
      <c r="F262" s="22"/>
      <c r="G262" s="45" t="s">
        <v>895</v>
      </c>
      <c r="H262" s="45"/>
      <c r="I262" s="44" t="s">
        <v>307</v>
      </c>
      <c r="J262" s="22"/>
      <c r="K262" s="45" t="s">
        <v>430</v>
      </c>
      <c r="L262" s="45"/>
      <c r="M262" s="22"/>
      <c r="N262" s="22"/>
      <c r="O262" s="45" t="s">
        <v>430</v>
      </c>
      <c r="P262" s="45"/>
      <c r="Q262" s="22"/>
      <c r="R262" s="22"/>
      <c r="S262" s="51">
        <v>6713</v>
      </c>
      <c r="T262" s="51"/>
      <c r="U262" s="22"/>
      <c r="V262" s="22"/>
      <c r="W262" s="45" t="s">
        <v>430</v>
      </c>
      <c r="X262" s="45"/>
      <c r="Y262" s="22"/>
    </row>
    <row r="263" spans="1:25" ht="15.75" thickBot="1">
      <c r="A263" s="18"/>
      <c r="B263" s="44"/>
      <c r="C263" s="81"/>
      <c r="D263" s="81"/>
      <c r="E263" s="55"/>
      <c r="F263" s="22"/>
      <c r="G263" s="81"/>
      <c r="H263" s="81"/>
      <c r="I263" s="50"/>
      <c r="J263" s="22"/>
      <c r="K263" s="81"/>
      <c r="L263" s="81"/>
      <c r="M263" s="55"/>
      <c r="N263" s="22"/>
      <c r="O263" s="81"/>
      <c r="P263" s="81"/>
      <c r="Q263" s="55"/>
      <c r="R263" s="22"/>
      <c r="S263" s="53"/>
      <c r="T263" s="53"/>
      <c r="U263" s="55"/>
      <c r="V263" s="22"/>
      <c r="W263" s="81"/>
      <c r="X263" s="81"/>
      <c r="Y263" s="55"/>
    </row>
    <row r="264" spans="1:25">
      <c r="A264" s="18"/>
      <c r="B264" s="61" t="s">
        <v>119</v>
      </c>
      <c r="C264" s="82" t="s">
        <v>430</v>
      </c>
      <c r="D264" s="82"/>
      <c r="E264" s="60"/>
      <c r="F264" s="42"/>
      <c r="G264" s="82" t="s">
        <v>769</v>
      </c>
      <c r="H264" s="82"/>
      <c r="I264" s="63" t="s">
        <v>307</v>
      </c>
      <c r="J264" s="42"/>
      <c r="K264" s="82" t="s">
        <v>896</v>
      </c>
      <c r="L264" s="82"/>
      <c r="M264" s="63" t="s">
        <v>307</v>
      </c>
      <c r="N264" s="42"/>
      <c r="O264" s="82">
        <v>72</v>
      </c>
      <c r="P264" s="82"/>
      <c r="Q264" s="60"/>
      <c r="R264" s="42"/>
      <c r="S264" s="62">
        <v>6713</v>
      </c>
      <c r="T264" s="62"/>
      <c r="U264" s="60"/>
      <c r="V264" s="42"/>
      <c r="W264" s="82" t="s">
        <v>769</v>
      </c>
      <c r="X264" s="82"/>
      <c r="Y264" s="63" t="s">
        <v>307</v>
      </c>
    </row>
    <row r="265" spans="1:25" ht="15.75" thickBot="1">
      <c r="A265" s="18"/>
      <c r="B265" s="61"/>
      <c r="C265" s="47"/>
      <c r="D265" s="47"/>
      <c r="E265" s="56"/>
      <c r="F265" s="42"/>
      <c r="G265" s="47"/>
      <c r="H265" s="47"/>
      <c r="I265" s="64"/>
      <c r="J265" s="42"/>
      <c r="K265" s="47"/>
      <c r="L265" s="47"/>
      <c r="M265" s="64"/>
      <c r="N265" s="42"/>
      <c r="O265" s="47"/>
      <c r="P265" s="47"/>
      <c r="Q265" s="56"/>
      <c r="R265" s="42"/>
      <c r="S265" s="65"/>
      <c r="T265" s="65"/>
      <c r="U265" s="56"/>
      <c r="V265" s="42"/>
      <c r="W265" s="47"/>
      <c r="X265" s="47"/>
      <c r="Y265" s="64"/>
    </row>
    <row r="266" spans="1:25">
      <c r="A266" s="18"/>
      <c r="B266" s="44" t="s">
        <v>120</v>
      </c>
      <c r="C266" s="86" t="s">
        <v>430</v>
      </c>
      <c r="D266" s="86"/>
      <c r="E266" s="54"/>
      <c r="F266" s="22"/>
      <c r="G266" s="86">
        <v>69</v>
      </c>
      <c r="H266" s="86"/>
      <c r="I266" s="54"/>
      <c r="J266" s="22"/>
      <c r="K266" s="86" t="s">
        <v>897</v>
      </c>
      <c r="L266" s="86"/>
      <c r="M266" s="49" t="s">
        <v>307</v>
      </c>
      <c r="N266" s="22"/>
      <c r="O266" s="86" t="s">
        <v>430</v>
      </c>
      <c r="P266" s="86"/>
      <c r="Q266" s="54"/>
      <c r="R266" s="22"/>
      <c r="S266" s="86">
        <v>41</v>
      </c>
      <c r="T266" s="86"/>
      <c r="U266" s="54"/>
      <c r="V266" s="22"/>
      <c r="W266" s="86">
        <v>69</v>
      </c>
      <c r="X266" s="86"/>
      <c r="Y266" s="54"/>
    </row>
    <row r="267" spans="1:25" ht="15.75" thickBot="1">
      <c r="A267" s="18"/>
      <c r="B267" s="44"/>
      <c r="C267" s="81"/>
      <c r="D267" s="81"/>
      <c r="E267" s="55"/>
      <c r="F267" s="22"/>
      <c r="G267" s="81"/>
      <c r="H267" s="81"/>
      <c r="I267" s="55"/>
      <c r="J267" s="22"/>
      <c r="K267" s="81"/>
      <c r="L267" s="81"/>
      <c r="M267" s="50"/>
      <c r="N267" s="22"/>
      <c r="O267" s="81"/>
      <c r="P267" s="81"/>
      <c r="Q267" s="55"/>
      <c r="R267" s="22"/>
      <c r="S267" s="81"/>
      <c r="T267" s="81"/>
      <c r="U267" s="55"/>
      <c r="V267" s="22"/>
      <c r="W267" s="81"/>
      <c r="X267" s="81"/>
      <c r="Y267" s="55"/>
    </row>
    <row r="268" spans="1:25">
      <c r="A268" s="18"/>
      <c r="B268" s="61" t="s">
        <v>877</v>
      </c>
      <c r="C268" s="63" t="s">
        <v>303</v>
      </c>
      <c r="D268" s="82" t="s">
        <v>430</v>
      </c>
      <c r="E268" s="60"/>
      <c r="F268" s="42"/>
      <c r="G268" s="63" t="s">
        <v>303</v>
      </c>
      <c r="H268" s="82" t="s">
        <v>898</v>
      </c>
      <c r="I268" s="63" t="s">
        <v>307</v>
      </c>
      <c r="J268" s="42"/>
      <c r="K268" s="63" t="s">
        <v>303</v>
      </c>
      <c r="L268" s="82" t="s">
        <v>899</v>
      </c>
      <c r="M268" s="63" t="s">
        <v>307</v>
      </c>
      <c r="N268" s="42"/>
      <c r="O268" s="63" t="s">
        <v>303</v>
      </c>
      <c r="P268" s="82">
        <v>72</v>
      </c>
      <c r="Q268" s="60"/>
      <c r="R268" s="42"/>
      <c r="S268" s="63" t="s">
        <v>303</v>
      </c>
      <c r="T268" s="62">
        <v>6754</v>
      </c>
      <c r="U268" s="60"/>
      <c r="V268" s="42"/>
      <c r="W268" s="63" t="s">
        <v>303</v>
      </c>
      <c r="X268" s="82" t="s">
        <v>898</v>
      </c>
      <c r="Y268" s="63" t="s">
        <v>307</v>
      </c>
    </row>
    <row r="269" spans="1:25" ht="15.75" thickBot="1">
      <c r="A269" s="18"/>
      <c r="B269" s="61"/>
      <c r="C269" s="64"/>
      <c r="D269" s="47"/>
      <c r="E269" s="56"/>
      <c r="F269" s="42"/>
      <c r="G269" s="64"/>
      <c r="H269" s="47"/>
      <c r="I269" s="64"/>
      <c r="J269" s="42"/>
      <c r="K269" s="64"/>
      <c r="L269" s="47"/>
      <c r="M269" s="64"/>
      <c r="N269" s="42"/>
      <c r="O269" s="64"/>
      <c r="P269" s="47"/>
      <c r="Q269" s="56"/>
      <c r="R269" s="42"/>
      <c r="S269" s="64"/>
      <c r="T269" s="65"/>
      <c r="U269" s="56"/>
      <c r="V269" s="42"/>
      <c r="W269" s="64"/>
      <c r="X269" s="47"/>
      <c r="Y269" s="64"/>
    </row>
    <row r="270" spans="1:25">
      <c r="A270" s="18"/>
      <c r="B270" s="17"/>
      <c r="C270" s="17"/>
      <c r="D270" s="17"/>
      <c r="E270" s="17"/>
      <c r="F270" s="17"/>
      <c r="G270" s="17"/>
      <c r="H270" s="17"/>
      <c r="I270" s="17"/>
      <c r="J270" s="17"/>
      <c r="K270" s="17"/>
      <c r="L270" s="17"/>
      <c r="M270" s="17"/>
      <c r="N270" s="17"/>
      <c r="O270" s="17"/>
      <c r="P270" s="17"/>
      <c r="Q270" s="17"/>
      <c r="R270" s="17"/>
      <c r="S270" s="17"/>
      <c r="T270" s="17"/>
      <c r="U270" s="17"/>
      <c r="V270" s="17"/>
      <c r="W270" s="17"/>
      <c r="X270" s="17"/>
      <c r="Y270" s="17"/>
    </row>
    <row r="271" spans="1:25">
      <c r="A271" s="18"/>
      <c r="B271" s="17"/>
      <c r="C271" s="17"/>
      <c r="D271" s="17"/>
      <c r="E271" s="17"/>
      <c r="F271" s="17"/>
      <c r="G271" s="17"/>
      <c r="H271" s="17"/>
      <c r="I271" s="17"/>
      <c r="J271" s="17"/>
      <c r="K271" s="17"/>
      <c r="L271" s="17"/>
      <c r="M271" s="17"/>
      <c r="N271" s="17"/>
      <c r="O271" s="17"/>
      <c r="P271" s="17"/>
      <c r="Q271" s="17"/>
      <c r="R271" s="17"/>
      <c r="S271" s="17"/>
      <c r="T271" s="17"/>
      <c r="U271" s="17"/>
      <c r="V271" s="17"/>
      <c r="W271" s="17"/>
      <c r="X271" s="17"/>
      <c r="Y271" s="17"/>
    </row>
    <row r="272" spans="1:25">
      <c r="A272" s="18"/>
      <c r="B272" s="117" t="s">
        <v>849</v>
      </c>
      <c r="C272" s="117"/>
      <c r="D272" s="117"/>
      <c r="E272" s="117"/>
      <c r="F272" s="117"/>
      <c r="G272" s="117"/>
      <c r="H272" s="117"/>
      <c r="I272" s="117"/>
      <c r="J272" s="117"/>
      <c r="K272" s="117"/>
      <c r="L272" s="117"/>
      <c r="M272" s="117"/>
      <c r="N272" s="117"/>
      <c r="O272" s="117"/>
      <c r="P272" s="117"/>
      <c r="Q272" s="117"/>
      <c r="R272" s="117"/>
      <c r="S272" s="117"/>
      <c r="T272" s="117"/>
      <c r="U272" s="117"/>
      <c r="V272" s="117"/>
      <c r="W272" s="117"/>
      <c r="X272" s="117"/>
      <c r="Y272" s="117"/>
    </row>
    <row r="273" spans="1:25">
      <c r="A273" s="18"/>
      <c r="B273" s="117" t="s">
        <v>900</v>
      </c>
      <c r="C273" s="117"/>
      <c r="D273" s="117"/>
      <c r="E273" s="117"/>
      <c r="F273" s="117"/>
      <c r="G273" s="117"/>
      <c r="H273" s="117"/>
      <c r="I273" s="117"/>
      <c r="J273" s="117"/>
      <c r="K273" s="117"/>
      <c r="L273" s="117"/>
      <c r="M273" s="117"/>
      <c r="N273" s="117"/>
      <c r="O273" s="117"/>
      <c r="P273" s="117"/>
      <c r="Q273" s="117"/>
      <c r="R273" s="117"/>
      <c r="S273" s="117"/>
      <c r="T273" s="117"/>
      <c r="U273" s="117"/>
      <c r="V273" s="117"/>
      <c r="W273" s="117"/>
      <c r="X273" s="117"/>
      <c r="Y273" s="117"/>
    </row>
    <row r="274" spans="1:25">
      <c r="A274" s="18"/>
      <c r="B274" s="36"/>
      <c r="C274" s="36"/>
      <c r="D274" s="36"/>
      <c r="E274" s="36"/>
      <c r="F274" s="36"/>
      <c r="G274" s="36"/>
      <c r="H274" s="36"/>
      <c r="I274" s="36"/>
      <c r="J274" s="36"/>
      <c r="K274" s="36"/>
      <c r="L274" s="36"/>
      <c r="M274" s="36"/>
      <c r="N274" s="36"/>
      <c r="O274" s="36"/>
      <c r="P274" s="36"/>
      <c r="Q274" s="36"/>
      <c r="R274" s="36"/>
      <c r="S274" s="36"/>
      <c r="T274" s="36"/>
      <c r="U274" s="36"/>
      <c r="V274" s="36"/>
      <c r="W274" s="36"/>
      <c r="X274" s="36"/>
      <c r="Y274" s="36"/>
    </row>
    <row r="275" spans="1:25">
      <c r="A275" s="18"/>
      <c r="B275" s="14"/>
      <c r="C275" s="14"/>
      <c r="D275" s="14"/>
      <c r="E275" s="14"/>
      <c r="F275" s="14"/>
      <c r="G275" s="14"/>
      <c r="H275" s="14"/>
      <c r="I275" s="14"/>
      <c r="J275" s="14"/>
      <c r="K275" s="14"/>
      <c r="L275" s="14"/>
      <c r="M275" s="14"/>
      <c r="N275" s="14"/>
      <c r="O275" s="14"/>
      <c r="P275" s="14"/>
      <c r="Q275" s="14"/>
      <c r="R275" s="14"/>
      <c r="S275" s="14"/>
      <c r="T275" s="14"/>
      <c r="U275" s="14"/>
      <c r="V275" s="14"/>
      <c r="W275" s="14"/>
      <c r="X275" s="14"/>
      <c r="Y275" s="14"/>
    </row>
    <row r="276" spans="1:25" ht="15.75" thickBot="1">
      <c r="A276" s="18"/>
      <c r="B276" s="27" t="s">
        <v>300</v>
      </c>
      <c r="C276" s="37" t="s">
        <v>817</v>
      </c>
      <c r="D276" s="37"/>
      <c r="E276" s="37"/>
      <c r="F276" s="13"/>
      <c r="G276" s="37" t="s">
        <v>818</v>
      </c>
      <c r="H276" s="37"/>
      <c r="I276" s="37"/>
      <c r="J276" s="13"/>
      <c r="K276" s="37" t="s">
        <v>809</v>
      </c>
      <c r="L276" s="37"/>
      <c r="M276" s="37"/>
      <c r="N276" s="13"/>
      <c r="O276" s="37" t="s">
        <v>819</v>
      </c>
      <c r="P276" s="37"/>
      <c r="Q276" s="37"/>
      <c r="R276" s="13"/>
      <c r="S276" s="37" t="s">
        <v>820</v>
      </c>
      <c r="T276" s="37"/>
      <c r="U276" s="37"/>
      <c r="V276" s="13"/>
      <c r="W276" s="37" t="s">
        <v>821</v>
      </c>
      <c r="X276" s="37"/>
      <c r="Y276" s="37"/>
    </row>
    <row r="277" spans="1:25">
      <c r="A277" s="18"/>
      <c r="B277" s="57" t="s">
        <v>91</v>
      </c>
      <c r="C277" s="43"/>
      <c r="D277" s="43"/>
      <c r="E277" s="43"/>
      <c r="F277" s="30"/>
      <c r="G277" s="43"/>
      <c r="H277" s="43"/>
      <c r="I277" s="43"/>
      <c r="J277" s="30"/>
      <c r="K277" s="43"/>
      <c r="L277" s="43"/>
      <c r="M277" s="43"/>
      <c r="N277" s="30"/>
      <c r="O277" s="43"/>
      <c r="P277" s="43"/>
      <c r="Q277" s="43"/>
      <c r="R277" s="30"/>
      <c r="S277" s="43"/>
      <c r="T277" s="43"/>
      <c r="U277" s="43"/>
      <c r="V277" s="30"/>
      <c r="W277" s="43"/>
      <c r="X277" s="43"/>
      <c r="Y277" s="43"/>
    </row>
    <row r="278" spans="1:25">
      <c r="A278" s="18"/>
      <c r="B278" s="44" t="s">
        <v>851</v>
      </c>
      <c r="C278" s="44" t="s">
        <v>303</v>
      </c>
      <c r="D278" s="45" t="s">
        <v>430</v>
      </c>
      <c r="E278" s="22"/>
      <c r="F278" s="22"/>
      <c r="G278" s="44" t="s">
        <v>303</v>
      </c>
      <c r="H278" s="45" t="s">
        <v>430</v>
      </c>
      <c r="I278" s="22"/>
      <c r="J278" s="22"/>
      <c r="K278" s="44" t="s">
        <v>303</v>
      </c>
      <c r="L278" s="51">
        <v>17958</v>
      </c>
      <c r="M278" s="22"/>
      <c r="N278" s="22"/>
      <c r="O278" s="44" t="s">
        <v>303</v>
      </c>
      <c r="P278" s="45">
        <v>635</v>
      </c>
      <c r="Q278" s="22"/>
      <c r="R278" s="22"/>
      <c r="S278" s="44" t="s">
        <v>303</v>
      </c>
      <c r="T278" s="45" t="s">
        <v>901</v>
      </c>
      <c r="U278" s="44" t="s">
        <v>307</v>
      </c>
      <c r="V278" s="22"/>
      <c r="W278" s="44" t="s">
        <v>303</v>
      </c>
      <c r="X278" s="51">
        <v>18481</v>
      </c>
      <c r="Y278" s="22"/>
    </row>
    <row r="279" spans="1:25">
      <c r="A279" s="18"/>
      <c r="B279" s="44"/>
      <c r="C279" s="44"/>
      <c r="D279" s="45"/>
      <c r="E279" s="22"/>
      <c r="F279" s="22"/>
      <c r="G279" s="44"/>
      <c r="H279" s="45"/>
      <c r="I279" s="22"/>
      <c r="J279" s="22"/>
      <c r="K279" s="44"/>
      <c r="L279" s="51"/>
      <c r="M279" s="22"/>
      <c r="N279" s="22"/>
      <c r="O279" s="44"/>
      <c r="P279" s="45"/>
      <c r="Q279" s="22"/>
      <c r="R279" s="22"/>
      <c r="S279" s="44"/>
      <c r="T279" s="45"/>
      <c r="U279" s="44"/>
      <c r="V279" s="22"/>
      <c r="W279" s="44"/>
      <c r="X279" s="51"/>
      <c r="Y279" s="22"/>
    </row>
    <row r="280" spans="1:25">
      <c r="A280" s="18"/>
      <c r="B280" s="38" t="s">
        <v>97</v>
      </c>
      <c r="C280" s="46" t="s">
        <v>430</v>
      </c>
      <c r="D280" s="46"/>
      <c r="E280" s="42"/>
      <c r="F280" s="42"/>
      <c r="G280" s="46" t="s">
        <v>430</v>
      </c>
      <c r="H280" s="46"/>
      <c r="I280" s="42"/>
      <c r="J280" s="42"/>
      <c r="K280" s="40">
        <v>2401</v>
      </c>
      <c r="L280" s="40"/>
      <c r="M280" s="42"/>
      <c r="N280" s="42"/>
      <c r="O280" s="46" t="s">
        <v>430</v>
      </c>
      <c r="P280" s="46"/>
      <c r="Q280" s="42"/>
      <c r="R280" s="42"/>
      <c r="S280" s="46" t="s">
        <v>902</v>
      </c>
      <c r="T280" s="46"/>
      <c r="U280" s="38" t="s">
        <v>307</v>
      </c>
      <c r="V280" s="42"/>
      <c r="W280" s="40">
        <v>1901</v>
      </c>
      <c r="X280" s="40"/>
      <c r="Y280" s="42"/>
    </row>
    <row r="281" spans="1:25">
      <c r="A281" s="18"/>
      <c r="B281" s="38"/>
      <c r="C281" s="46"/>
      <c r="D281" s="46"/>
      <c r="E281" s="42"/>
      <c r="F281" s="42"/>
      <c r="G281" s="46"/>
      <c r="H281" s="46"/>
      <c r="I281" s="42"/>
      <c r="J281" s="42"/>
      <c r="K281" s="40"/>
      <c r="L281" s="40"/>
      <c r="M281" s="42"/>
      <c r="N281" s="42"/>
      <c r="O281" s="46"/>
      <c r="P281" s="46"/>
      <c r="Q281" s="42"/>
      <c r="R281" s="42"/>
      <c r="S281" s="46"/>
      <c r="T281" s="46"/>
      <c r="U281" s="38"/>
      <c r="V281" s="42"/>
      <c r="W281" s="40"/>
      <c r="X281" s="40"/>
      <c r="Y281" s="42"/>
    </row>
    <row r="282" spans="1:25">
      <c r="A282" s="18"/>
      <c r="B282" s="44" t="s">
        <v>98</v>
      </c>
      <c r="C282" s="45" t="s">
        <v>430</v>
      </c>
      <c r="D282" s="45"/>
      <c r="E282" s="22"/>
      <c r="F282" s="22"/>
      <c r="G282" s="45" t="s">
        <v>430</v>
      </c>
      <c r="H282" s="45"/>
      <c r="I282" s="22"/>
      <c r="J282" s="22"/>
      <c r="K282" s="45">
        <v>312</v>
      </c>
      <c r="L282" s="45"/>
      <c r="M282" s="22"/>
      <c r="N282" s="22"/>
      <c r="O282" s="45">
        <v>76</v>
      </c>
      <c r="P282" s="45"/>
      <c r="Q282" s="22"/>
      <c r="R282" s="22"/>
      <c r="S282" s="45" t="s">
        <v>903</v>
      </c>
      <c r="T282" s="45"/>
      <c r="U282" s="44" t="s">
        <v>307</v>
      </c>
      <c r="V282" s="22"/>
      <c r="W282" s="45">
        <v>236</v>
      </c>
      <c r="X282" s="45"/>
      <c r="Y282" s="22"/>
    </row>
    <row r="283" spans="1:25" ht="15.75" thickBot="1">
      <c r="A283" s="18"/>
      <c r="B283" s="44"/>
      <c r="C283" s="81"/>
      <c r="D283" s="81"/>
      <c r="E283" s="55"/>
      <c r="F283" s="22"/>
      <c r="G283" s="81"/>
      <c r="H283" s="81"/>
      <c r="I283" s="55"/>
      <c r="J283" s="22"/>
      <c r="K283" s="81"/>
      <c r="L283" s="81"/>
      <c r="M283" s="55"/>
      <c r="N283" s="22"/>
      <c r="O283" s="81"/>
      <c r="P283" s="81"/>
      <c r="Q283" s="55"/>
      <c r="R283" s="22"/>
      <c r="S283" s="81"/>
      <c r="T283" s="81"/>
      <c r="U283" s="50"/>
      <c r="V283" s="22"/>
      <c r="W283" s="81"/>
      <c r="X283" s="81"/>
      <c r="Y283" s="55"/>
    </row>
    <row r="284" spans="1:25">
      <c r="A284" s="18"/>
      <c r="B284" s="61" t="s">
        <v>99</v>
      </c>
      <c r="C284" s="82" t="s">
        <v>430</v>
      </c>
      <c r="D284" s="82"/>
      <c r="E284" s="60"/>
      <c r="F284" s="42"/>
      <c r="G284" s="82" t="s">
        <v>430</v>
      </c>
      <c r="H284" s="82"/>
      <c r="I284" s="60"/>
      <c r="J284" s="42"/>
      <c r="K284" s="62">
        <v>20671</v>
      </c>
      <c r="L284" s="62"/>
      <c r="M284" s="60"/>
      <c r="N284" s="42"/>
      <c r="O284" s="82">
        <v>711</v>
      </c>
      <c r="P284" s="82"/>
      <c r="Q284" s="60"/>
      <c r="R284" s="42"/>
      <c r="S284" s="82" t="s">
        <v>904</v>
      </c>
      <c r="T284" s="82"/>
      <c r="U284" s="63" t="s">
        <v>307</v>
      </c>
      <c r="V284" s="42"/>
      <c r="W284" s="62">
        <v>20618</v>
      </c>
      <c r="X284" s="62"/>
      <c r="Y284" s="60"/>
    </row>
    <row r="285" spans="1:25" ht="15.75" thickBot="1">
      <c r="A285" s="18"/>
      <c r="B285" s="61"/>
      <c r="C285" s="47"/>
      <c r="D285" s="47"/>
      <c r="E285" s="56"/>
      <c r="F285" s="42"/>
      <c r="G285" s="47"/>
      <c r="H285" s="47"/>
      <c r="I285" s="56"/>
      <c r="J285" s="42"/>
      <c r="K285" s="65"/>
      <c r="L285" s="65"/>
      <c r="M285" s="56"/>
      <c r="N285" s="42"/>
      <c r="O285" s="47"/>
      <c r="P285" s="47"/>
      <c r="Q285" s="56"/>
      <c r="R285" s="42"/>
      <c r="S285" s="47"/>
      <c r="T285" s="47"/>
      <c r="U285" s="64"/>
      <c r="V285" s="42"/>
      <c r="W285" s="65"/>
      <c r="X285" s="65"/>
      <c r="Y285" s="56"/>
    </row>
    <row r="286" spans="1:25">
      <c r="A286" s="18"/>
      <c r="B286" s="27" t="s">
        <v>100</v>
      </c>
      <c r="C286" s="54"/>
      <c r="D286" s="54"/>
      <c r="E286" s="54"/>
      <c r="F286" s="13"/>
      <c r="G286" s="54"/>
      <c r="H286" s="54"/>
      <c r="I286" s="54"/>
      <c r="J286" s="13"/>
      <c r="K286" s="54"/>
      <c r="L286" s="54"/>
      <c r="M286" s="54"/>
      <c r="N286" s="13"/>
      <c r="O286" s="54"/>
      <c r="P286" s="54"/>
      <c r="Q286" s="54"/>
      <c r="R286" s="13"/>
      <c r="S286" s="54"/>
      <c r="T286" s="54"/>
      <c r="U286" s="54"/>
      <c r="V286" s="13"/>
      <c r="W286" s="54"/>
      <c r="X286" s="54"/>
      <c r="Y286" s="54"/>
    </row>
    <row r="287" spans="1:25">
      <c r="A287" s="18"/>
      <c r="B287" s="38" t="s">
        <v>856</v>
      </c>
      <c r="C287" s="46" t="s">
        <v>430</v>
      </c>
      <c r="D287" s="46"/>
      <c r="E287" s="42"/>
      <c r="F287" s="42"/>
      <c r="G287" s="46" t="s">
        <v>430</v>
      </c>
      <c r="H287" s="46"/>
      <c r="I287" s="42"/>
      <c r="J287" s="42"/>
      <c r="K287" s="40">
        <v>5028</v>
      </c>
      <c r="L287" s="40"/>
      <c r="M287" s="42"/>
      <c r="N287" s="42"/>
      <c r="O287" s="46">
        <v>76</v>
      </c>
      <c r="P287" s="46"/>
      <c r="Q287" s="42"/>
      <c r="R287" s="42"/>
      <c r="S287" s="46" t="s">
        <v>903</v>
      </c>
      <c r="T287" s="46"/>
      <c r="U287" s="38" t="s">
        <v>307</v>
      </c>
      <c r="V287" s="42"/>
      <c r="W287" s="40">
        <v>4952</v>
      </c>
      <c r="X287" s="40"/>
      <c r="Y287" s="42"/>
    </row>
    <row r="288" spans="1:25">
      <c r="A288" s="18"/>
      <c r="B288" s="38"/>
      <c r="C288" s="46"/>
      <c r="D288" s="46"/>
      <c r="E288" s="42"/>
      <c r="F288" s="42"/>
      <c r="G288" s="46"/>
      <c r="H288" s="46"/>
      <c r="I288" s="42"/>
      <c r="J288" s="42"/>
      <c r="K288" s="40"/>
      <c r="L288" s="40"/>
      <c r="M288" s="42"/>
      <c r="N288" s="42"/>
      <c r="O288" s="46"/>
      <c r="P288" s="46"/>
      <c r="Q288" s="42"/>
      <c r="R288" s="42"/>
      <c r="S288" s="46"/>
      <c r="T288" s="46"/>
      <c r="U288" s="38"/>
      <c r="V288" s="42"/>
      <c r="W288" s="40"/>
      <c r="X288" s="40"/>
      <c r="Y288" s="42"/>
    </row>
    <row r="289" spans="1:25">
      <c r="A289" s="18"/>
      <c r="B289" s="44" t="s">
        <v>102</v>
      </c>
      <c r="C289" s="45" t="s">
        <v>430</v>
      </c>
      <c r="D289" s="45"/>
      <c r="E289" s="22"/>
      <c r="F289" s="22"/>
      <c r="G289" s="45" t="s">
        <v>430</v>
      </c>
      <c r="H289" s="45"/>
      <c r="I289" s="22"/>
      <c r="J289" s="22"/>
      <c r="K289" s="51">
        <v>3824</v>
      </c>
      <c r="L289" s="51"/>
      <c r="M289" s="22"/>
      <c r="N289" s="22"/>
      <c r="O289" s="45">
        <v>389</v>
      </c>
      <c r="P289" s="45"/>
      <c r="Q289" s="22"/>
      <c r="R289" s="22"/>
      <c r="S289" s="45" t="s">
        <v>905</v>
      </c>
      <c r="T289" s="45"/>
      <c r="U289" s="44" t="s">
        <v>307</v>
      </c>
      <c r="V289" s="22"/>
      <c r="W289" s="51">
        <v>3646</v>
      </c>
      <c r="X289" s="51"/>
      <c r="Y289" s="22"/>
    </row>
    <row r="290" spans="1:25">
      <c r="A290" s="18"/>
      <c r="B290" s="44"/>
      <c r="C290" s="45"/>
      <c r="D290" s="45"/>
      <c r="E290" s="22"/>
      <c r="F290" s="22"/>
      <c r="G290" s="45"/>
      <c r="H290" s="45"/>
      <c r="I290" s="22"/>
      <c r="J290" s="22"/>
      <c r="K290" s="51"/>
      <c r="L290" s="51"/>
      <c r="M290" s="22"/>
      <c r="N290" s="22"/>
      <c r="O290" s="45"/>
      <c r="P290" s="45"/>
      <c r="Q290" s="22"/>
      <c r="R290" s="22"/>
      <c r="S290" s="45"/>
      <c r="T290" s="45"/>
      <c r="U290" s="44"/>
      <c r="V290" s="22"/>
      <c r="W290" s="51"/>
      <c r="X290" s="51"/>
      <c r="Y290" s="22"/>
    </row>
    <row r="291" spans="1:25">
      <c r="A291" s="18"/>
      <c r="B291" s="38" t="s">
        <v>103</v>
      </c>
      <c r="C291" s="46" t="s">
        <v>430</v>
      </c>
      <c r="D291" s="46"/>
      <c r="E291" s="42"/>
      <c r="F291" s="42"/>
      <c r="G291" s="46" t="s">
        <v>430</v>
      </c>
      <c r="H291" s="46"/>
      <c r="I291" s="42"/>
      <c r="J291" s="42"/>
      <c r="K291" s="40">
        <v>6623</v>
      </c>
      <c r="L291" s="40"/>
      <c r="M291" s="42"/>
      <c r="N291" s="42"/>
      <c r="O291" s="46">
        <v>150</v>
      </c>
      <c r="P291" s="46"/>
      <c r="Q291" s="42"/>
      <c r="R291" s="42"/>
      <c r="S291" s="46" t="s">
        <v>906</v>
      </c>
      <c r="T291" s="46"/>
      <c r="U291" s="38" t="s">
        <v>307</v>
      </c>
      <c r="V291" s="42"/>
      <c r="W291" s="40">
        <v>6728</v>
      </c>
      <c r="X291" s="40"/>
      <c r="Y291" s="42"/>
    </row>
    <row r="292" spans="1:25">
      <c r="A292" s="18"/>
      <c r="B292" s="38"/>
      <c r="C292" s="46"/>
      <c r="D292" s="46"/>
      <c r="E292" s="42"/>
      <c r="F292" s="42"/>
      <c r="G292" s="46"/>
      <c r="H292" s="46"/>
      <c r="I292" s="42"/>
      <c r="J292" s="42"/>
      <c r="K292" s="40"/>
      <c r="L292" s="40"/>
      <c r="M292" s="42"/>
      <c r="N292" s="42"/>
      <c r="O292" s="46"/>
      <c r="P292" s="46"/>
      <c r="Q292" s="42"/>
      <c r="R292" s="42"/>
      <c r="S292" s="46"/>
      <c r="T292" s="46"/>
      <c r="U292" s="38"/>
      <c r="V292" s="42"/>
      <c r="W292" s="40"/>
      <c r="X292" s="40"/>
      <c r="Y292" s="42"/>
    </row>
    <row r="293" spans="1:25">
      <c r="A293" s="18"/>
      <c r="B293" s="44" t="s">
        <v>104</v>
      </c>
      <c r="C293" s="45" t="s">
        <v>430</v>
      </c>
      <c r="D293" s="45"/>
      <c r="E293" s="22"/>
      <c r="F293" s="22"/>
      <c r="G293" s="45" t="s">
        <v>430</v>
      </c>
      <c r="H293" s="45"/>
      <c r="I293" s="22"/>
      <c r="J293" s="22"/>
      <c r="K293" s="51">
        <v>2982</v>
      </c>
      <c r="L293" s="51"/>
      <c r="M293" s="22"/>
      <c r="N293" s="22"/>
      <c r="O293" s="45" t="s">
        <v>430</v>
      </c>
      <c r="P293" s="45"/>
      <c r="Q293" s="22"/>
      <c r="R293" s="22"/>
      <c r="S293" s="45" t="s">
        <v>430</v>
      </c>
      <c r="T293" s="45"/>
      <c r="U293" s="22"/>
      <c r="V293" s="22"/>
      <c r="W293" s="51">
        <v>2982</v>
      </c>
      <c r="X293" s="51"/>
      <c r="Y293" s="22"/>
    </row>
    <row r="294" spans="1:25">
      <c r="A294" s="18"/>
      <c r="B294" s="44"/>
      <c r="C294" s="45"/>
      <c r="D294" s="45"/>
      <c r="E294" s="22"/>
      <c r="F294" s="22"/>
      <c r="G294" s="45"/>
      <c r="H294" s="45"/>
      <c r="I294" s="22"/>
      <c r="J294" s="22"/>
      <c r="K294" s="51"/>
      <c r="L294" s="51"/>
      <c r="M294" s="22"/>
      <c r="N294" s="22"/>
      <c r="O294" s="45"/>
      <c r="P294" s="45"/>
      <c r="Q294" s="22"/>
      <c r="R294" s="22"/>
      <c r="S294" s="45"/>
      <c r="T294" s="45"/>
      <c r="U294" s="22"/>
      <c r="V294" s="22"/>
      <c r="W294" s="51"/>
      <c r="X294" s="51"/>
      <c r="Y294" s="22"/>
    </row>
    <row r="295" spans="1:25">
      <c r="A295" s="18"/>
      <c r="B295" s="38" t="s">
        <v>907</v>
      </c>
      <c r="C295" s="46" t="s">
        <v>430</v>
      </c>
      <c r="D295" s="46"/>
      <c r="E295" s="42"/>
      <c r="F295" s="42"/>
      <c r="G295" s="46" t="s">
        <v>430</v>
      </c>
      <c r="H295" s="46"/>
      <c r="I295" s="42"/>
      <c r="J295" s="42"/>
      <c r="K295" s="40">
        <v>6388</v>
      </c>
      <c r="L295" s="40"/>
      <c r="M295" s="42"/>
      <c r="N295" s="42"/>
      <c r="O295" s="46">
        <v>32</v>
      </c>
      <c r="P295" s="46"/>
      <c r="Q295" s="42"/>
      <c r="R295" s="42"/>
      <c r="S295" s="46" t="s">
        <v>430</v>
      </c>
      <c r="T295" s="46"/>
      <c r="U295" s="42"/>
      <c r="V295" s="42"/>
      <c r="W295" s="40">
        <v>6420</v>
      </c>
      <c r="X295" s="40"/>
      <c r="Y295" s="42"/>
    </row>
    <row r="296" spans="1:25">
      <c r="A296" s="18"/>
      <c r="B296" s="38"/>
      <c r="C296" s="46"/>
      <c r="D296" s="46"/>
      <c r="E296" s="42"/>
      <c r="F296" s="42"/>
      <c r="G296" s="46"/>
      <c r="H296" s="46"/>
      <c r="I296" s="42"/>
      <c r="J296" s="42"/>
      <c r="K296" s="40"/>
      <c r="L296" s="40"/>
      <c r="M296" s="42"/>
      <c r="N296" s="42"/>
      <c r="O296" s="46"/>
      <c r="P296" s="46"/>
      <c r="Q296" s="42"/>
      <c r="R296" s="42"/>
      <c r="S296" s="46"/>
      <c r="T296" s="46"/>
      <c r="U296" s="42"/>
      <c r="V296" s="42"/>
      <c r="W296" s="40"/>
      <c r="X296" s="40"/>
      <c r="Y296" s="42"/>
    </row>
    <row r="297" spans="1:25">
      <c r="A297" s="18"/>
      <c r="B297" s="44" t="s">
        <v>108</v>
      </c>
      <c r="C297" s="45" t="s">
        <v>430</v>
      </c>
      <c r="D297" s="45"/>
      <c r="E297" s="22"/>
      <c r="F297" s="22"/>
      <c r="G297" s="45" t="s">
        <v>430</v>
      </c>
      <c r="H297" s="45"/>
      <c r="I297" s="22"/>
      <c r="J297" s="22"/>
      <c r="K297" s="45">
        <v>185</v>
      </c>
      <c r="L297" s="45"/>
      <c r="M297" s="22"/>
      <c r="N297" s="22"/>
      <c r="O297" s="45" t="s">
        <v>908</v>
      </c>
      <c r="P297" s="45"/>
      <c r="Q297" s="44" t="s">
        <v>307</v>
      </c>
      <c r="R297" s="22"/>
      <c r="S297" s="45" t="s">
        <v>430</v>
      </c>
      <c r="T297" s="45"/>
      <c r="U297" s="22"/>
      <c r="V297" s="22"/>
      <c r="W297" s="45">
        <v>169</v>
      </c>
      <c r="X297" s="45"/>
      <c r="Y297" s="22"/>
    </row>
    <row r="298" spans="1:25" ht="15.75" thickBot="1">
      <c r="A298" s="18"/>
      <c r="B298" s="44"/>
      <c r="C298" s="81"/>
      <c r="D298" s="81"/>
      <c r="E298" s="55"/>
      <c r="F298" s="22"/>
      <c r="G298" s="81"/>
      <c r="H298" s="81"/>
      <c r="I298" s="55"/>
      <c r="J298" s="22"/>
      <c r="K298" s="81"/>
      <c r="L298" s="81"/>
      <c r="M298" s="55"/>
      <c r="N298" s="22"/>
      <c r="O298" s="81"/>
      <c r="P298" s="81"/>
      <c r="Q298" s="50"/>
      <c r="R298" s="22"/>
      <c r="S298" s="81"/>
      <c r="T298" s="81"/>
      <c r="U298" s="55"/>
      <c r="V298" s="22"/>
      <c r="W298" s="81"/>
      <c r="X298" s="81"/>
      <c r="Y298" s="55"/>
    </row>
    <row r="299" spans="1:25">
      <c r="A299" s="18"/>
      <c r="B299" s="61" t="s">
        <v>109</v>
      </c>
      <c r="C299" s="82" t="s">
        <v>430</v>
      </c>
      <c r="D299" s="82"/>
      <c r="E299" s="60"/>
      <c r="F299" s="42"/>
      <c r="G299" s="82" t="s">
        <v>430</v>
      </c>
      <c r="H299" s="82"/>
      <c r="I299" s="60"/>
      <c r="J299" s="42"/>
      <c r="K299" s="62">
        <v>25030</v>
      </c>
      <c r="L299" s="62"/>
      <c r="M299" s="60"/>
      <c r="N299" s="42"/>
      <c r="O299" s="82">
        <v>631</v>
      </c>
      <c r="P299" s="82"/>
      <c r="Q299" s="60"/>
      <c r="R299" s="42"/>
      <c r="S299" s="82" t="s">
        <v>904</v>
      </c>
      <c r="T299" s="82"/>
      <c r="U299" s="63" t="s">
        <v>307</v>
      </c>
      <c r="V299" s="42"/>
      <c r="W299" s="62">
        <v>24897</v>
      </c>
      <c r="X299" s="62"/>
      <c r="Y299" s="60"/>
    </row>
    <row r="300" spans="1:25" ht="15.75" thickBot="1">
      <c r="A300" s="18"/>
      <c r="B300" s="61"/>
      <c r="C300" s="47"/>
      <c r="D300" s="47"/>
      <c r="E300" s="56"/>
      <c r="F300" s="42"/>
      <c r="G300" s="47"/>
      <c r="H300" s="47"/>
      <c r="I300" s="56"/>
      <c r="J300" s="42"/>
      <c r="K300" s="65"/>
      <c r="L300" s="65"/>
      <c r="M300" s="56"/>
      <c r="N300" s="42"/>
      <c r="O300" s="47"/>
      <c r="P300" s="47"/>
      <c r="Q300" s="56"/>
      <c r="R300" s="42"/>
      <c r="S300" s="47"/>
      <c r="T300" s="47"/>
      <c r="U300" s="64"/>
      <c r="V300" s="42"/>
      <c r="W300" s="65"/>
      <c r="X300" s="65"/>
      <c r="Y300" s="56"/>
    </row>
    <row r="301" spans="1:25">
      <c r="A301" s="18"/>
      <c r="B301" s="48" t="s">
        <v>110</v>
      </c>
      <c r="C301" s="86" t="s">
        <v>430</v>
      </c>
      <c r="D301" s="86"/>
      <c r="E301" s="54"/>
      <c r="F301" s="22"/>
      <c r="G301" s="86" t="s">
        <v>430</v>
      </c>
      <c r="H301" s="86"/>
      <c r="I301" s="54"/>
      <c r="J301" s="22"/>
      <c r="K301" s="86" t="s">
        <v>909</v>
      </c>
      <c r="L301" s="86"/>
      <c r="M301" s="49" t="s">
        <v>307</v>
      </c>
      <c r="N301" s="22"/>
      <c r="O301" s="86">
        <v>80</v>
      </c>
      <c r="P301" s="86"/>
      <c r="Q301" s="54"/>
      <c r="R301" s="22"/>
      <c r="S301" s="86" t="s">
        <v>430</v>
      </c>
      <c r="T301" s="86"/>
      <c r="U301" s="54"/>
      <c r="V301" s="22"/>
      <c r="W301" s="86" t="s">
        <v>910</v>
      </c>
      <c r="X301" s="86"/>
      <c r="Y301" s="49" t="s">
        <v>307</v>
      </c>
    </row>
    <row r="302" spans="1:25" ht="15.75" thickBot="1">
      <c r="A302" s="18"/>
      <c r="B302" s="48"/>
      <c r="C302" s="81"/>
      <c r="D302" s="81"/>
      <c r="E302" s="55"/>
      <c r="F302" s="22"/>
      <c r="G302" s="81"/>
      <c r="H302" s="81"/>
      <c r="I302" s="55"/>
      <c r="J302" s="22"/>
      <c r="K302" s="81"/>
      <c r="L302" s="81"/>
      <c r="M302" s="50"/>
      <c r="N302" s="22"/>
      <c r="O302" s="81"/>
      <c r="P302" s="81"/>
      <c r="Q302" s="55"/>
      <c r="R302" s="22"/>
      <c r="S302" s="81"/>
      <c r="T302" s="81"/>
      <c r="U302" s="55"/>
      <c r="V302" s="22"/>
      <c r="W302" s="81"/>
      <c r="X302" s="81"/>
      <c r="Y302" s="50"/>
    </row>
    <row r="303" spans="1:25">
      <c r="A303" s="18"/>
      <c r="B303" s="57" t="s">
        <v>861</v>
      </c>
      <c r="C303" s="60"/>
      <c r="D303" s="60"/>
      <c r="E303" s="60"/>
      <c r="F303" s="30"/>
      <c r="G303" s="60"/>
      <c r="H303" s="60"/>
      <c r="I303" s="60"/>
      <c r="J303" s="30"/>
      <c r="K303" s="60"/>
      <c r="L303" s="60"/>
      <c r="M303" s="60"/>
      <c r="N303" s="30"/>
      <c r="O303" s="60"/>
      <c r="P303" s="60"/>
      <c r="Q303" s="60"/>
      <c r="R303" s="30"/>
      <c r="S303" s="60"/>
      <c r="T303" s="60"/>
      <c r="U303" s="60"/>
      <c r="V303" s="30"/>
      <c r="W303" s="60"/>
      <c r="X303" s="60"/>
      <c r="Y303" s="60"/>
    </row>
    <row r="304" spans="1:25">
      <c r="A304" s="18"/>
      <c r="B304" s="44" t="s">
        <v>112</v>
      </c>
      <c r="C304" s="45" t="s">
        <v>430</v>
      </c>
      <c r="D304" s="45"/>
      <c r="E304" s="22"/>
      <c r="F304" s="22"/>
      <c r="G304" s="45" t="s">
        <v>911</v>
      </c>
      <c r="H304" s="45"/>
      <c r="I304" s="44" t="s">
        <v>307</v>
      </c>
      <c r="J304" s="22"/>
      <c r="K304" s="45" t="s">
        <v>461</v>
      </c>
      <c r="L304" s="45"/>
      <c r="M304" s="44" t="s">
        <v>307</v>
      </c>
      <c r="N304" s="22"/>
      <c r="O304" s="45" t="s">
        <v>430</v>
      </c>
      <c r="P304" s="45"/>
      <c r="Q304" s="22"/>
      <c r="R304" s="22"/>
      <c r="S304" s="45" t="s">
        <v>430</v>
      </c>
      <c r="T304" s="45"/>
      <c r="U304" s="22"/>
      <c r="V304" s="22"/>
      <c r="W304" s="45" t="s">
        <v>912</v>
      </c>
      <c r="X304" s="45"/>
      <c r="Y304" s="44" t="s">
        <v>307</v>
      </c>
    </row>
    <row r="305" spans="1:25">
      <c r="A305" s="18"/>
      <c r="B305" s="44"/>
      <c r="C305" s="45"/>
      <c r="D305" s="45"/>
      <c r="E305" s="22"/>
      <c r="F305" s="22"/>
      <c r="G305" s="45"/>
      <c r="H305" s="45"/>
      <c r="I305" s="44"/>
      <c r="J305" s="22"/>
      <c r="K305" s="45"/>
      <c r="L305" s="45"/>
      <c r="M305" s="44"/>
      <c r="N305" s="22"/>
      <c r="O305" s="45"/>
      <c r="P305" s="45"/>
      <c r="Q305" s="22"/>
      <c r="R305" s="22"/>
      <c r="S305" s="45"/>
      <c r="T305" s="45"/>
      <c r="U305" s="22"/>
      <c r="V305" s="22"/>
      <c r="W305" s="45"/>
      <c r="X305" s="45"/>
      <c r="Y305" s="44"/>
    </row>
    <row r="306" spans="1:25">
      <c r="A306" s="18"/>
      <c r="B306" s="38" t="s">
        <v>114</v>
      </c>
      <c r="C306" s="46" t="s">
        <v>430</v>
      </c>
      <c r="D306" s="46"/>
      <c r="E306" s="42"/>
      <c r="F306" s="42"/>
      <c r="G306" s="46" t="s">
        <v>430</v>
      </c>
      <c r="H306" s="46"/>
      <c r="I306" s="42"/>
      <c r="J306" s="42"/>
      <c r="K306" s="46">
        <v>25</v>
      </c>
      <c r="L306" s="46"/>
      <c r="M306" s="42"/>
      <c r="N306" s="42"/>
      <c r="O306" s="46" t="s">
        <v>430</v>
      </c>
      <c r="P306" s="46"/>
      <c r="Q306" s="42"/>
      <c r="R306" s="42"/>
      <c r="S306" s="46" t="s">
        <v>430</v>
      </c>
      <c r="T306" s="46"/>
      <c r="U306" s="42"/>
      <c r="V306" s="42"/>
      <c r="W306" s="46">
        <v>25</v>
      </c>
      <c r="X306" s="46"/>
      <c r="Y306" s="42"/>
    </row>
    <row r="307" spans="1:25">
      <c r="A307" s="18"/>
      <c r="B307" s="38"/>
      <c r="C307" s="46"/>
      <c r="D307" s="46"/>
      <c r="E307" s="42"/>
      <c r="F307" s="42"/>
      <c r="G307" s="46"/>
      <c r="H307" s="46"/>
      <c r="I307" s="42"/>
      <c r="J307" s="42"/>
      <c r="K307" s="46"/>
      <c r="L307" s="46"/>
      <c r="M307" s="42"/>
      <c r="N307" s="42"/>
      <c r="O307" s="46"/>
      <c r="P307" s="46"/>
      <c r="Q307" s="42"/>
      <c r="R307" s="42"/>
      <c r="S307" s="46"/>
      <c r="T307" s="46"/>
      <c r="U307" s="42"/>
      <c r="V307" s="42"/>
      <c r="W307" s="46"/>
      <c r="X307" s="46"/>
      <c r="Y307" s="42"/>
    </row>
    <row r="308" spans="1:25">
      <c r="A308" s="18"/>
      <c r="B308" s="44" t="s">
        <v>115</v>
      </c>
      <c r="C308" s="45" t="s">
        <v>430</v>
      </c>
      <c r="D308" s="45"/>
      <c r="E308" s="22"/>
      <c r="F308" s="22"/>
      <c r="G308" s="45" t="s">
        <v>908</v>
      </c>
      <c r="H308" s="45"/>
      <c r="I308" s="44" t="s">
        <v>307</v>
      </c>
      <c r="J308" s="22"/>
      <c r="K308" s="45">
        <v>6</v>
      </c>
      <c r="L308" s="45"/>
      <c r="M308" s="22"/>
      <c r="N308" s="22"/>
      <c r="O308" s="45" t="s">
        <v>430</v>
      </c>
      <c r="P308" s="45"/>
      <c r="Q308" s="22"/>
      <c r="R308" s="22"/>
      <c r="S308" s="45" t="s">
        <v>430</v>
      </c>
      <c r="T308" s="45"/>
      <c r="U308" s="22"/>
      <c r="V308" s="22"/>
      <c r="W308" s="45" t="s">
        <v>609</v>
      </c>
      <c r="X308" s="45"/>
      <c r="Y308" s="44" t="s">
        <v>307</v>
      </c>
    </row>
    <row r="309" spans="1:25" ht="15.75" thickBot="1">
      <c r="A309" s="18"/>
      <c r="B309" s="44"/>
      <c r="C309" s="81"/>
      <c r="D309" s="81"/>
      <c r="E309" s="55"/>
      <c r="F309" s="22"/>
      <c r="G309" s="81"/>
      <c r="H309" s="81"/>
      <c r="I309" s="50"/>
      <c r="J309" s="22"/>
      <c r="K309" s="81"/>
      <c r="L309" s="81"/>
      <c r="M309" s="55"/>
      <c r="N309" s="22"/>
      <c r="O309" s="81"/>
      <c r="P309" s="81"/>
      <c r="Q309" s="55"/>
      <c r="R309" s="22"/>
      <c r="S309" s="81"/>
      <c r="T309" s="81"/>
      <c r="U309" s="55"/>
      <c r="V309" s="22"/>
      <c r="W309" s="81"/>
      <c r="X309" s="81"/>
      <c r="Y309" s="50"/>
    </row>
    <row r="310" spans="1:25">
      <c r="A310" s="18"/>
      <c r="B310" s="61" t="s">
        <v>867</v>
      </c>
      <c r="C310" s="82" t="s">
        <v>430</v>
      </c>
      <c r="D310" s="82"/>
      <c r="E310" s="60"/>
      <c r="F310" s="42"/>
      <c r="G310" s="82" t="s">
        <v>862</v>
      </c>
      <c r="H310" s="82"/>
      <c r="I310" s="63" t="s">
        <v>307</v>
      </c>
      <c r="J310" s="42"/>
      <c r="K310" s="82">
        <v>23</v>
      </c>
      <c r="L310" s="82"/>
      <c r="M310" s="60"/>
      <c r="N310" s="42"/>
      <c r="O310" s="82" t="s">
        <v>430</v>
      </c>
      <c r="P310" s="82"/>
      <c r="Q310" s="60"/>
      <c r="R310" s="42"/>
      <c r="S310" s="82" t="s">
        <v>430</v>
      </c>
      <c r="T310" s="82"/>
      <c r="U310" s="60"/>
      <c r="V310" s="42"/>
      <c r="W310" s="82" t="s">
        <v>913</v>
      </c>
      <c r="X310" s="82"/>
      <c r="Y310" s="63" t="s">
        <v>307</v>
      </c>
    </row>
    <row r="311" spans="1:25" ht="15.75" thickBot="1">
      <c r="A311" s="18"/>
      <c r="B311" s="61"/>
      <c r="C311" s="47"/>
      <c r="D311" s="47"/>
      <c r="E311" s="56"/>
      <c r="F311" s="42"/>
      <c r="G311" s="47"/>
      <c r="H311" s="47"/>
      <c r="I311" s="64"/>
      <c r="J311" s="42"/>
      <c r="K311" s="47"/>
      <c r="L311" s="47"/>
      <c r="M311" s="56"/>
      <c r="N311" s="42"/>
      <c r="O311" s="47"/>
      <c r="P311" s="47"/>
      <c r="Q311" s="56"/>
      <c r="R311" s="42"/>
      <c r="S311" s="47"/>
      <c r="T311" s="47"/>
      <c r="U311" s="56"/>
      <c r="V311" s="42"/>
      <c r="W311" s="47"/>
      <c r="X311" s="47"/>
      <c r="Y311" s="64"/>
    </row>
    <row r="312" spans="1:25">
      <c r="A312" s="18"/>
      <c r="B312" s="48" t="s">
        <v>117</v>
      </c>
      <c r="C312" s="86" t="s">
        <v>430</v>
      </c>
      <c r="D312" s="86"/>
      <c r="E312" s="54"/>
      <c r="F312" s="22"/>
      <c r="G312" s="86" t="s">
        <v>862</v>
      </c>
      <c r="H312" s="86"/>
      <c r="I312" s="49" t="s">
        <v>307</v>
      </c>
      <c r="J312" s="22"/>
      <c r="K312" s="86" t="s">
        <v>914</v>
      </c>
      <c r="L312" s="86"/>
      <c r="M312" s="49" t="s">
        <v>307</v>
      </c>
      <c r="N312" s="22"/>
      <c r="O312" s="86">
        <v>80</v>
      </c>
      <c r="P312" s="86"/>
      <c r="Q312" s="54"/>
      <c r="R312" s="22"/>
      <c r="S312" s="86" t="s">
        <v>430</v>
      </c>
      <c r="T312" s="86"/>
      <c r="U312" s="54"/>
      <c r="V312" s="22"/>
      <c r="W312" s="86" t="s">
        <v>605</v>
      </c>
      <c r="X312" s="86"/>
      <c r="Y312" s="49" t="s">
        <v>307</v>
      </c>
    </row>
    <row r="313" spans="1:25">
      <c r="A313" s="18"/>
      <c r="B313" s="48"/>
      <c r="C313" s="45"/>
      <c r="D313" s="45"/>
      <c r="E313" s="22"/>
      <c r="F313" s="22"/>
      <c r="G313" s="45"/>
      <c r="H313" s="45"/>
      <c r="I313" s="44"/>
      <c r="J313" s="22"/>
      <c r="K313" s="45"/>
      <c r="L313" s="45"/>
      <c r="M313" s="44"/>
      <c r="N313" s="22"/>
      <c r="O313" s="45"/>
      <c r="P313" s="45"/>
      <c r="Q313" s="22"/>
      <c r="R313" s="22"/>
      <c r="S313" s="45"/>
      <c r="T313" s="45"/>
      <c r="U313" s="22"/>
      <c r="V313" s="22"/>
      <c r="W313" s="45"/>
      <c r="X313" s="45"/>
      <c r="Y313" s="44"/>
    </row>
    <row r="314" spans="1:25">
      <c r="A314" s="18"/>
      <c r="B314" s="38" t="s">
        <v>118</v>
      </c>
      <c r="C314" s="46" t="s">
        <v>430</v>
      </c>
      <c r="D314" s="46"/>
      <c r="E314" s="42"/>
      <c r="F314" s="42"/>
      <c r="G314" s="46" t="s">
        <v>430</v>
      </c>
      <c r="H314" s="46"/>
      <c r="I314" s="42"/>
      <c r="J314" s="42"/>
      <c r="K314" s="46" t="s">
        <v>915</v>
      </c>
      <c r="L314" s="46"/>
      <c r="M314" s="38" t="s">
        <v>307</v>
      </c>
      <c r="N314" s="42"/>
      <c r="O314" s="46">
        <v>33</v>
      </c>
      <c r="P314" s="46"/>
      <c r="Q314" s="42"/>
      <c r="R314" s="42"/>
      <c r="S314" s="46" t="s">
        <v>430</v>
      </c>
      <c r="T314" s="46"/>
      <c r="U314" s="42"/>
      <c r="V314" s="42"/>
      <c r="W314" s="46" t="s">
        <v>619</v>
      </c>
      <c r="X314" s="46"/>
      <c r="Y314" s="38" t="s">
        <v>307</v>
      </c>
    </row>
    <row r="315" spans="1:25">
      <c r="A315" s="18"/>
      <c r="B315" s="38"/>
      <c r="C315" s="46"/>
      <c r="D315" s="46"/>
      <c r="E315" s="42"/>
      <c r="F315" s="42"/>
      <c r="G315" s="46"/>
      <c r="H315" s="46"/>
      <c r="I315" s="42"/>
      <c r="J315" s="42"/>
      <c r="K315" s="46"/>
      <c r="L315" s="46"/>
      <c r="M315" s="38"/>
      <c r="N315" s="42"/>
      <c r="O315" s="46"/>
      <c r="P315" s="46"/>
      <c r="Q315" s="42"/>
      <c r="R315" s="42"/>
      <c r="S315" s="46"/>
      <c r="T315" s="46"/>
      <c r="U315" s="42"/>
      <c r="V315" s="42"/>
      <c r="W315" s="46"/>
      <c r="X315" s="46"/>
      <c r="Y315" s="38"/>
    </row>
    <row r="316" spans="1:25">
      <c r="A316" s="18"/>
      <c r="B316" s="44" t="s">
        <v>894</v>
      </c>
      <c r="C316" s="45" t="s">
        <v>430</v>
      </c>
      <c r="D316" s="45"/>
      <c r="E316" s="22"/>
      <c r="F316" s="22"/>
      <c r="G316" s="45" t="s">
        <v>916</v>
      </c>
      <c r="H316" s="45"/>
      <c r="I316" s="44" t="s">
        <v>307</v>
      </c>
      <c r="J316" s="22"/>
      <c r="K316" s="45" t="s">
        <v>464</v>
      </c>
      <c r="L316" s="45"/>
      <c r="M316" s="44" t="s">
        <v>307</v>
      </c>
      <c r="N316" s="22"/>
      <c r="O316" s="45" t="s">
        <v>430</v>
      </c>
      <c r="P316" s="45"/>
      <c r="Q316" s="22"/>
      <c r="R316" s="22"/>
      <c r="S316" s="51">
        <v>4059</v>
      </c>
      <c r="T316" s="51"/>
      <c r="U316" s="22"/>
      <c r="V316" s="22"/>
      <c r="W316" s="45" t="s">
        <v>430</v>
      </c>
      <c r="X316" s="45"/>
      <c r="Y316" s="22"/>
    </row>
    <row r="317" spans="1:25" ht="15.75" thickBot="1">
      <c r="A317" s="18"/>
      <c r="B317" s="44"/>
      <c r="C317" s="81"/>
      <c r="D317" s="81"/>
      <c r="E317" s="55"/>
      <c r="F317" s="22"/>
      <c r="G317" s="81"/>
      <c r="H317" s="81"/>
      <c r="I317" s="50"/>
      <c r="J317" s="22"/>
      <c r="K317" s="81"/>
      <c r="L317" s="81"/>
      <c r="M317" s="50"/>
      <c r="N317" s="22"/>
      <c r="O317" s="81"/>
      <c r="P317" s="81"/>
      <c r="Q317" s="55"/>
      <c r="R317" s="22"/>
      <c r="S317" s="53"/>
      <c r="T317" s="53"/>
      <c r="U317" s="55"/>
      <c r="V317" s="22"/>
      <c r="W317" s="81"/>
      <c r="X317" s="81"/>
      <c r="Y317" s="55"/>
    </row>
    <row r="318" spans="1:25">
      <c r="A318" s="18"/>
      <c r="B318" s="61" t="s">
        <v>119</v>
      </c>
      <c r="C318" s="82" t="s">
        <v>430</v>
      </c>
      <c r="D318" s="82"/>
      <c r="E318" s="60"/>
      <c r="F318" s="42"/>
      <c r="G318" s="82" t="s">
        <v>770</v>
      </c>
      <c r="H318" s="82"/>
      <c r="I318" s="63" t="s">
        <v>307</v>
      </c>
      <c r="J318" s="42"/>
      <c r="K318" s="82" t="s">
        <v>917</v>
      </c>
      <c r="L318" s="82"/>
      <c r="M318" s="63" t="s">
        <v>307</v>
      </c>
      <c r="N318" s="42"/>
      <c r="O318" s="82">
        <v>47</v>
      </c>
      <c r="P318" s="82"/>
      <c r="Q318" s="60"/>
      <c r="R318" s="42"/>
      <c r="S318" s="62">
        <v>4059</v>
      </c>
      <c r="T318" s="62"/>
      <c r="U318" s="60"/>
      <c r="V318" s="42"/>
      <c r="W318" s="82" t="s">
        <v>770</v>
      </c>
      <c r="X318" s="82"/>
      <c r="Y318" s="63" t="s">
        <v>307</v>
      </c>
    </row>
    <row r="319" spans="1:25" ht="15.75" thickBot="1">
      <c r="A319" s="18"/>
      <c r="B319" s="61"/>
      <c r="C319" s="47"/>
      <c r="D319" s="47"/>
      <c r="E319" s="56"/>
      <c r="F319" s="42"/>
      <c r="G319" s="47"/>
      <c r="H319" s="47"/>
      <c r="I319" s="64"/>
      <c r="J319" s="42"/>
      <c r="K319" s="47"/>
      <c r="L319" s="47"/>
      <c r="M319" s="64"/>
      <c r="N319" s="42"/>
      <c r="O319" s="47"/>
      <c r="P319" s="47"/>
      <c r="Q319" s="56"/>
      <c r="R319" s="42"/>
      <c r="S319" s="65"/>
      <c r="T319" s="65"/>
      <c r="U319" s="56"/>
      <c r="V319" s="42"/>
      <c r="W319" s="47"/>
      <c r="X319" s="47"/>
      <c r="Y319" s="64"/>
    </row>
    <row r="320" spans="1:25">
      <c r="A320" s="18"/>
      <c r="B320" s="44" t="s">
        <v>120</v>
      </c>
      <c r="C320" s="86" t="s">
        <v>430</v>
      </c>
      <c r="D320" s="86"/>
      <c r="E320" s="54"/>
      <c r="F320" s="22"/>
      <c r="G320" s="86">
        <v>11</v>
      </c>
      <c r="H320" s="86"/>
      <c r="I320" s="54"/>
      <c r="J320" s="22"/>
      <c r="K320" s="86">
        <v>2</v>
      </c>
      <c r="L320" s="86"/>
      <c r="M320" s="54"/>
      <c r="N320" s="22"/>
      <c r="O320" s="86" t="s">
        <v>430</v>
      </c>
      <c r="P320" s="86"/>
      <c r="Q320" s="54"/>
      <c r="R320" s="22"/>
      <c r="S320" s="86" t="s">
        <v>725</v>
      </c>
      <c r="T320" s="86"/>
      <c r="U320" s="49" t="s">
        <v>307</v>
      </c>
      <c r="V320" s="22"/>
      <c r="W320" s="86">
        <v>11</v>
      </c>
      <c r="X320" s="86"/>
      <c r="Y320" s="54"/>
    </row>
    <row r="321" spans="1:25" ht="15.75" thickBot="1">
      <c r="A321" s="18"/>
      <c r="B321" s="44"/>
      <c r="C321" s="81"/>
      <c r="D321" s="81"/>
      <c r="E321" s="55"/>
      <c r="F321" s="22"/>
      <c r="G321" s="81"/>
      <c r="H321" s="81"/>
      <c r="I321" s="55"/>
      <c r="J321" s="22"/>
      <c r="K321" s="81"/>
      <c r="L321" s="81"/>
      <c r="M321" s="55"/>
      <c r="N321" s="22"/>
      <c r="O321" s="81"/>
      <c r="P321" s="81"/>
      <c r="Q321" s="55"/>
      <c r="R321" s="22"/>
      <c r="S321" s="81"/>
      <c r="T321" s="81"/>
      <c r="U321" s="50"/>
      <c r="V321" s="22"/>
      <c r="W321" s="81"/>
      <c r="X321" s="81"/>
      <c r="Y321" s="55"/>
    </row>
    <row r="322" spans="1:25">
      <c r="A322" s="18"/>
      <c r="B322" s="61" t="s">
        <v>877</v>
      </c>
      <c r="C322" s="63" t="s">
        <v>303</v>
      </c>
      <c r="D322" s="82" t="s">
        <v>430</v>
      </c>
      <c r="E322" s="60"/>
      <c r="F322" s="42"/>
      <c r="G322" s="63" t="s">
        <v>303</v>
      </c>
      <c r="H322" s="82" t="s">
        <v>918</v>
      </c>
      <c r="I322" s="63" t="s">
        <v>307</v>
      </c>
      <c r="J322" s="42"/>
      <c r="K322" s="63" t="s">
        <v>303</v>
      </c>
      <c r="L322" s="82" t="s">
        <v>919</v>
      </c>
      <c r="M322" s="63" t="s">
        <v>307</v>
      </c>
      <c r="N322" s="42"/>
      <c r="O322" s="63" t="s">
        <v>303</v>
      </c>
      <c r="P322" s="82">
        <v>47</v>
      </c>
      <c r="Q322" s="60"/>
      <c r="R322" s="42"/>
      <c r="S322" s="63" t="s">
        <v>303</v>
      </c>
      <c r="T322" s="62">
        <v>4057</v>
      </c>
      <c r="U322" s="60"/>
      <c r="V322" s="42"/>
      <c r="W322" s="63" t="s">
        <v>303</v>
      </c>
      <c r="X322" s="82" t="s">
        <v>918</v>
      </c>
      <c r="Y322" s="63" t="s">
        <v>307</v>
      </c>
    </row>
    <row r="323" spans="1:25" ht="15.75" thickBot="1">
      <c r="A323" s="18"/>
      <c r="B323" s="61"/>
      <c r="C323" s="64"/>
      <c r="D323" s="47"/>
      <c r="E323" s="56"/>
      <c r="F323" s="42"/>
      <c r="G323" s="64"/>
      <c r="H323" s="47"/>
      <c r="I323" s="64"/>
      <c r="J323" s="42"/>
      <c r="K323" s="64"/>
      <c r="L323" s="47"/>
      <c r="M323" s="64"/>
      <c r="N323" s="42"/>
      <c r="O323" s="64"/>
      <c r="P323" s="47"/>
      <c r="Q323" s="56"/>
      <c r="R323" s="42"/>
      <c r="S323" s="64"/>
      <c r="T323" s="65"/>
      <c r="U323" s="56"/>
      <c r="V323" s="42"/>
      <c r="W323" s="64"/>
      <c r="X323" s="47"/>
      <c r="Y323" s="64"/>
    </row>
    <row r="324" spans="1:25">
      <c r="A324" s="18"/>
      <c r="B324" s="17"/>
      <c r="C324" s="17"/>
      <c r="D324" s="17"/>
      <c r="E324" s="17"/>
      <c r="F324" s="17"/>
      <c r="G324" s="17"/>
      <c r="H324" s="17"/>
      <c r="I324" s="17"/>
      <c r="J324" s="17"/>
      <c r="K324" s="17"/>
      <c r="L324" s="17"/>
      <c r="M324" s="17"/>
      <c r="N324" s="17"/>
      <c r="O324" s="17"/>
      <c r="P324" s="17"/>
      <c r="Q324" s="17"/>
      <c r="R324" s="17"/>
      <c r="S324" s="17"/>
      <c r="T324" s="17"/>
      <c r="U324" s="17"/>
      <c r="V324" s="17"/>
      <c r="W324" s="17"/>
      <c r="X324" s="17"/>
      <c r="Y324" s="17"/>
    </row>
    <row r="325" spans="1:25">
      <c r="A325" s="18"/>
      <c r="B325" s="17"/>
      <c r="C325" s="17"/>
      <c r="D325" s="17"/>
      <c r="E325" s="17"/>
      <c r="F325" s="17"/>
      <c r="G325" s="17"/>
      <c r="H325" s="17"/>
      <c r="I325" s="17"/>
      <c r="J325" s="17"/>
      <c r="K325" s="17"/>
      <c r="L325" s="17"/>
      <c r="M325" s="17"/>
      <c r="N325" s="17"/>
      <c r="O325" s="17"/>
      <c r="P325" s="17"/>
      <c r="Q325" s="17"/>
      <c r="R325" s="17"/>
      <c r="S325" s="17"/>
      <c r="T325" s="17"/>
      <c r="U325" s="17"/>
      <c r="V325" s="17"/>
      <c r="W325" s="17"/>
      <c r="X325" s="17"/>
      <c r="Y325" s="17"/>
    </row>
    <row r="326" spans="1:25">
      <c r="A326" s="18"/>
      <c r="B326" s="17"/>
      <c r="C326" s="17"/>
      <c r="D326" s="17"/>
      <c r="E326" s="17"/>
      <c r="F326" s="17"/>
      <c r="G326" s="17"/>
      <c r="H326" s="17"/>
      <c r="I326" s="17"/>
      <c r="J326" s="17"/>
      <c r="K326" s="17"/>
      <c r="L326" s="17"/>
      <c r="M326" s="17"/>
      <c r="N326" s="17"/>
      <c r="O326" s="17"/>
      <c r="P326" s="17"/>
      <c r="Q326" s="17"/>
      <c r="R326" s="17"/>
      <c r="S326" s="17"/>
      <c r="T326" s="17"/>
      <c r="U326" s="17"/>
      <c r="V326" s="17"/>
      <c r="W326" s="17"/>
      <c r="X326" s="17"/>
      <c r="Y326" s="17"/>
    </row>
    <row r="327" spans="1:25">
      <c r="A327" s="18"/>
      <c r="B327" s="117" t="s">
        <v>920</v>
      </c>
      <c r="C327" s="117"/>
      <c r="D327" s="117"/>
      <c r="E327" s="117"/>
      <c r="F327" s="117"/>
      <c r="G327" s="117"/>
      <c r="H327" s="117"/>
      <c r="I327" s="117"/>
      <c r="J327" s="117"/>
      <c r="K327" s="117"/>
      <c r="L327" s="117"/>
      <c r="M327" s="117"/>
      <c r="N327" s="117"/>
      <c r="O327" s="117"/>
      <c r="P327" s="117"/>
      <c r="Q327" s="117"/>
      <c r="R327" s="117"/>
      <c r="S327" s="117"/>
      <c r="T327" s="117"/>
      <c r="U327" s="117"/>
      <c r="V327" s="117"/>
      <c r="W327" s="117"/>
      <c r="X327" s="117"/>
      <c r="Y327" s="117"/>
    </row>
    <row r="328" spans="1:25">
      <c r="A328" s="18"/>
      <c r="B328" s="117" t="s">
        <v>921</v>
      </c>
      <c r="C328" s="117"/>
      <c r="D328" s="117"/>
      <c r="E328" s="117"/>
      <c r="F328" s="117"/>
      <c r="G328" s="117"/>
      <c r="H328" s="117"/>
      <c r="I328" s="117"/>
      <c r="J328" s="117"/>
      <c r="K328" s="117"/>
      <c r="L328" s="117"/>
      <c r="M328" s="117"/>
      <c r="N328" s="117"/>
      <c r="O328" s="117"/>
      <c r="P328" s="117"/>
      <c r="Q328" s="117"/>
      <c r="R328" s="117"/>
      <c r="S328" s="117"/>
      <c r="T328" s="117"/>
      <c r="U328" s="117"/>
      <c r="V328" s="117"/>
      <c r="W328" s="117"/>
      <c r="X328" s="117"/>
      <c r="Y328" s="117"/>
    </row>
    <row r="329" spans="1:25">
      <c r="A329" s="18"/>
      <c r="B329" s="36"/>
      <c r="C329" s="36"/>
      <c r="D329" s="36"/>
      <c r="E329" s="36"/>
      <c r="F329" s="36"/>
      <c r="G329" s="36"/>
      <c r="H329" s="36"/>
      <c r="I329" s="36"/>
      <c r="J329" s="36"/>
      <c r="K329" s="36"/>
      <c r="L329" s="36"/>
      <c r="M329" s="36"/>
      <c r="N329" s="36"/>
      <c r="O329" s="36"/>
      <c r="P329" s="36"/>
      <c r="Q329" s="36"/>
      <c r="R329" s="36"/>
      <c r="S329" s="36"/>
      <c r="T329" s="36"/>
      <c r="U329" s="36"/>
      <c r="V329" s="36"/>
      <c r="W329" s="36"/>
      <c r="X329" s="36"/>
      <c r="Y329" s="36"/>
    </row>
    <row r="330" spans="1:25">
      <c r="A330" s="18"/>
      <c r="B330" s="14"/>
      <c r="C330" s="14"/>
      <c r="D330" s="14"/>
      <c r="E330" s="14"/>
      <c r="F330" s="14"/>
      <c r="G330" s="14"/>
      <c r="H330" s="14"/>
      <c r="I330" s="14"/>
      <c r="J330" s="14"/>
      <c r="K330" s="14"/>
      <c r="L330" s="14"/>
      <c r="M330" s="14"/>
      <c r="N330" s="14"/>
      <c r="O330" s="14"/>
      <c r="P330" s="14"/>
      <c r="Q330" s="14"/>
      <c r="R330" s="14"/>
      <c r="S330" s="14"/>
      <c r="T330" s="14"/>
      <c r="U330" s="14"/>
      <c r="V330" s="14"/>
      <c r="W330" s="14"/>
      <c r="X330" s="14"/>
      <c r="Y330" s="14"/>
    </row>
    <row r="331" spans="1:25" ht="15.75" thickBot="1">
      <c r="A331" s="18"/>
      <c r="B331" s="27" t="s">
        <v>300</v>
      </c>
      <c r="C331" s="37" t="s">
        <v>817</v>
      </c>
      <c r="D331" s="37"/>
      <c r="E331" s="37"/>
      <c r="F331" s="13"/>
      <c r="G331" s="37" t="s">
        <v>818</v>
      </c>
      <c r="H331" s="37"/>
      <c r="I331" s="37"/>
      <c r="J331" s="13"/>
      <c r="K331" s="37" t="s">
        <v>809</v>
      </c>
      <c r="L331" s="37"/>
      <c r="M331" s="37"/>
      <c r="N331" s="13"/>
      <c r="O331" s="37" t="s">
        <v>819</v>
      </c>
      <c r="P331" s="37"/>
      <c r="Q331" s="37"/>
      <c r="R331" s="13"/>
      <c r="S331" s="37" t="s">
        <v>820</v>
      </c>
      <c r="T331" s="37"/>
      <c r="U331" s="37"/>
      <c r="V331" s="13"/>
      <c r="W331" s="37" t="s">
        <v>821</v>
      </c>
      <c r="X331" s="37"/>
      <c r="Y331" s="37"/>
    </row>
    <row r="332" spans="1:25" ht="15.75" thickBot="1">
      <c r="A332" s="18"/>
      <c r="B332" s="57" t="s">
        <v>134</v>
      </c>
      <c r="C332" s="114"/>
      <c r="D332" s="114"/>
      <c r="E332" s="114"/>
      <c r="F332" s="30"/>
      <c r="G332" s="114"/>
      <c r="H332" s="114"/>
      <c r="I332" s="114"/>
      <c r="J332" s="30"/>
      <c r="K332" s="114"/>
      <c r="L332" s="114"/>
      <c r="M332" s="114"/>
      <c r="N332" s="30"/>
      <c r="O332" s="114"/>
      <c r="P332" s="114"/>
      <c r="Q332" s="114"/>
      <c r="R332" s="30"/>
      <c r="S332" s="114"/>
      <c r="T332" s="114"/>
      <c r="U332" s="114"/>
      <c r="V332" s="30"/>
      <c r="W332" s="114"/>
      <c r="X332" s="114"/>
      <c r="Y332" s="114"/>
    </row>
    <row r="333" spans="1:25">
      <c r="A333" s="18"/>
      <c r="B333" s="48" t="s">
        <v>922</v>
      </c>
      <c r="C333" s="49" t="s">
        <v>303</v>
      </c>
      <c r="D333" s="86">
        <v>299</v>
      </c>
      <c r="E333" s="54"/>
      <c r="F333" s="22"/>
      <c r="G333" s="49" t="s">
        <v>303</v>
      </c>
      <c r="H333" s="86" t="s">
        <v>923</v>
      </c>
      <c r="I333" s="49" t="s">
        <v>307</v>
      </c>
      <c r="J333" s="22"/>
      <c r="K333" s="49" t="s">
        <v>303</v>
      </c>
      <c r="L333" s="52">
        <v>4380</v>
      </c>
      <c r="M333" s="54"/>
      <c r="N333" s="22"/>
      <c r="O333" s="49" t="s">
        <v>303</v>
      </c>
      <c r="P333" s="86">
        <v>69</v>
      </c>
      <c r="Q333" s="54"/>
      <c r="R333" s="22"/>
      <c r="S333" s="49" t="s">
        <v>303</v>
      </c>
      <c r="T333" s="86" t="s">
        <v>430</v>
      </c>
      <c r="U333" s="54"/>
      <c r="V333" s="22"/>
      <c r="W333" s="49" t="s">
        <v>303</v>
      </c>
      <c r="X333" s="52">
        <v>3545</v>
      </c>
      <c r="Y333" s="54"/>
    </row>
    <row r="334" spans="1:25" ht="15.75" thickBot="1">
      <c r="A334" s="18"/>
      <c r="B334" s="48"/>
      <c r="C334" s="50"/>
      <c r="D334" s="81"/>
      <c r="E334" s="55"/>
      <c r="F334" s="22"/>
      <c r="G334" s="50"/>
      <c r="H334" s="81"/>
      <c r="I334" s="50"/>
      <c r="J334" s="22"/>
      <c r="K334" s="50"/>
      <c r="L334" s="53"/>
      <c r="M334" s="55"/>
      <c r="N334" s="22"/>
      <c r="O334" s="50"/>
      <c r="P334" s="81"/>
      <c r="Q334" s="55"/>
      <c r="R334" s="22"/>
      <c r="S334" s="50"/>
      <c r="T334" s="81"/>
      <c r="U334" s="55"/>
      <c r="V334" s="22"/>
      <c r="W334" s="50"/>
      <c r="X334" s="53"/>
      <c r="Y334" s="55"/>
    </row>
    <row r="335" spans="1:25">
      <c r="A335" s="18"/>
      <c r="B335" s="30"/>
      <c r="C335" s="60"/>
      <c r="D335" s="60"/>
      <c r="E335" s="60"/>
      <c r="F335" s="30"/>
      <c r="G335" s="60"/>
      <c r="H335" s="60"/>
      <c r="I335" s="60"/>
      <c r="J335" s="30"/>
      <c r="K335" s="60"/>
      <c r="L335" s="60"/>
      <c r="M335" s="60"/>
      <c r="N335" s="30"/>
      <c r="O335" s="60"/>
      <c r="P335" s="60"/>
      <c r="Q335" s="60"/>
      <c r="R335" s="30"/>
      <c r="S335" s="60"/>
      <c r="T335" s="60"/>
      <c r="U335" s="60"/>
      <c r="V335" s="30"/>
      <c r="W335" s="60"/>
      <c r="X335" s="60"/>
      <c r="Y335" s="60"/>
    </row>
    <row r="336" spans="1:25">
      <c r="A336" s="18"/>
      <c r="B336" s="27" t="s">
        <v>146</v>
      </c>
      <c r="C336" s="22"/>
      <c r="D336" s="22"/>
      <c r="E336" s="22"/>
      <c r="F336" s="13"/>
      <c r="G336" s="22"/>
      <c r="H336" s="22"/>
      <c r="I336" s="22"/>
      <c r="J336" s="13"/>
      <c r="K336" s="22"/>
      <c r="L336" s="22"/>
      <c r="M336" s="22"/>
      <c r="N336" s="13"/>
      <c r="O336" s="22"/>
      <c r="P336" s="22"/>
      <c r="Q336" s="22"/>
      <c r="R336" s="13"/>
      <c r="S336" s="22"/>
      <c r="T336" s="22"/>
      <c r="U336" s="22"/>
      <c r="V336" s="13"/>
      <c r="W336" s="22"/>
      <c r="X336" s="22"/>
      <c r="Y336" s="22"/>
    </row>
    <row r="337" spans="1:25">
      <c r="A337" s="18"/>
      <c r="B337" s="38" t="s">
        <v>147</v>
      </c>
      <c r="C337" s="46" t="s">
        <v>430</v>
      </c>
      <c r="D337" s="46"/>
      <c r="E337" s="42"/>
      <c r="F337" s="42"/>
      <c r="G337" s="46" t="s">
        <v>430</v>
      </c>
      <c r="H337" s="46"/>
      <c r="I337" s="42"/>
      <c r="J337" s="42"/>
      <c r="K337" s="46" t="s">
        <v>924</v>
      </c>
      <c r="L337" s="46"/>
      <c r="M337" s="38" t="s">
        <v>307</v>
      </c>
      <c r="N337" s="42"/>
      <c r="O337" s="46" t="s">
        <v>430</v>
      </c>
      <c r="P337" s="46"/>
      <c r="Q337" s="42"/>
      <c r="R337" s="42"/>
      <c r="S337" s="46" t="s">
        <v>430</v>
      </c>
      <c r="T337" s="46"/>
      <c r="U337" s="42"/>
      <c r="V337" s="42"/>
      <c r="W337" s="46" t="s">
        <v>924</v>
      </c>
      <c r="X337" s="46"/>
      <c r="Y337" s="38" t="s">
        <v>307</v>
      </c>
    </row>
    <row r="338" spans="1:25">
      <c r="A338" s="18"/>
      <c r="B338" s="38"/>
      <c r="C338" s="46"/>
      <c r="D338" s="46"/>
      <c r="E338" s="42"/>
      <c r="F338" s="42"/>
      <c r="G338" s="46"/>
      <c r="H338" s="46"/>
      <c r="I338" s="42"/>
      <c r="J338" s="42"/>
      <c r="K338" s="46"/>
      <c r="L338" s="46"/>
      <c r="M338" s="38"/>
      <c r="N338" s="42"/>
      <c r="O338" s="46"/>
      <c r="P338" s="46"/>
      <c r="Q338" s="42"/>
      <c r="R338" s="42"/>
      <c r="S338" s="46"/>
      <c r="T338" s="46"/>
      <c r="U338" s="42"/>
      <c r="V338" s="42"/>
      <c r="W338" s="46"/>
      <c r="X338" s="46"/>
      <c r="Y338" s="38"/>
    </row>
    <row r="339" spans="1:25">
      <c r="A339" s="18"/>
      <c r="B339" s="44" t="s">
        <v>148</v>
      </c>
      <c r="C339" s="45" t="s">
        <v>430</v>
      </c>
      <c r="D339" s="45"/>
      <c r="E339" s="22"/>
      <c r="F339" s="22"/>
      <c r="G339" s="45" t="s">
        <v>430</v>
      </c>
      <c r="H339" s="45"/>
      <c r="I339" s="22"/>
      <c r="J339" s="22"/>
      <c r="K339" s="45" t="s">
        <v>925</v>
      </c>
      <c r="L339" s="45"/>
      <c r="M339" s="44" t="s">
        <v>307</v>
      </c>
      <c r="N339" s="22"/>
      <c r="O339" s="45" t="s">
        <v>430</v>
      </c>
      <c r="P339" s="45"/>
      <c r="Q339" s="22"/>
      <c r="R339" s="22"/>
      <c r="S339" s="45" t="s">
        <v>430</v>
      </c>
      <c r="T339" s="45"/>
      <c r="U339" s="22"/>
      <c r="V339" s="22"/>
      <c r="W339" s="45" t="s">
        <v>925</v>
      </c>
      <c r="X339" s="45"/>
      <c r="Y339" s="44" t="s">
        <v>307</v>
      </c>
    </row>
    <row r="340" spans="1:25">
      <c r="A340" s="18"/>
      <c r="B340" s="44"/>
      <c r="C340" s="45"/>
      <c r="D340" s="45"/>
      <c r="E340" s="22"/>
      <c r="F340" s="22"/>
      <c r="G340" s="45"/>
      <c r="H340" s="45"/>
      <c r="I340" s="22"/>
      <c r="J340" s="22"/>
      <c r="K340" s="45"/>
      <c r="L340" s="45"/>
      <c r="M340" s="44"/>
      <c r="N340" s="22"/>
      <c r="O340" s="45"/>
      <c r="P340" s="45"/>
      <c r="Q340" s="22"/>
      <c r="R340" s="22"/>
      <c r="S340" s="45"/>
      <c r="T340" s="45"/>
      <c r="U340" s="22"/>
      <c r="V340" s="22"/>
      <c r="W340" s="45"/>
      <c r="X340" s="45"/>
      <c r="Y340" s="44"/>
    </row>
    <row r="341" spans="1:25">
      <c r="A341" s="18"/>
      <c r="B341" s="38" t="s">
        <v>149</v>
      </c>
      <c r="C341" s="46" t="s">
        <v>430</v>
      </c>
      <c r="D341" s="46"/>
      <c r="E341" s="42"/>
      <c r="F341" s="42"/>
      <c r="G341" s="46" t="s">
        <v>430</v>
      </c>
      <c r="H341" s="46"/>
      <c r="I341" s="42"/>
      <c r="J341" s="42"/>
      <c r="K341" s="46">
        <v>300</v>
      </c>
      <c r="L341" s="46"/>
      <c r="M341" s="42"/>
      <c r="N341" s="42"/>
      <c r="O341" s="46" t="s">
        <v>430</v>
      </c>
      <c r="P341" s="46"/>
      <c r="Q341" s="42"/>
      <c r="R341" s="42"/>
      <c r="S341" s="46" t="s">
        <v>430</v>
      </c>
      <c r="T341" s="46"/>
      <c r="U341" s="42"/>
      <c r="V341" s="42"/>
      <c r="W341" s="46">
        <v>300</v>
      </c>
      <c r="X341" s="46"/>
      <c r="Y341" s="42"/>
    </row>
    <row r="342" spans="1:25">
      <c r="A342" s="18"/>
      <c r="B342" s="38"/>
      <c r="C342" s="46"/>
      <c r="D342" s="46"/>
      <c r="E342" s="42"/>
      <c r="F342" s="42"/>
      <c r="G342" s="46"/>
      <c r="H342" s="46"/>
      <c r="I342" s="42"/>
      <c r="J342" s="42"/>
      <c r="K342" s="46"/>
      <c r="L342" s="46"/>
      <c r="M342" s="42"/>
      <c r="N342" s="42"/>
      <c r="O342" s="46"/>
      <c r="P342" s="46"/>
      <c r="Q342" s="42"/>
      <c r="R342" s="42"/>
      <c r="S342" s="46"/>
      <c r="T342" s="46"/>
      <c r="U342" s="42"/>
      <c r="V342" s="42"/>
      <c r="W342" s="46"/>
      <c r="X342" s="46"/>
      <c r="Y342" s="42"/>
    </row>
    <row r="343" spans="1:25">
      <c r="A343" s="18"/>
      <c r="B343" s="44" t="s">
        <v>150</v>
      </c>
      <c r="C343" s="45" t="s">
        <v>430</v>
      </c>
      <c r="D343" s="45"/>
      <c r="E343" s="22"/>
      <c r="F343" s="22"/>
      <c r="G343" s="45" t="s">
        <v>430</v>
      </c>
      <c r="H343" s="45"/>
      <c r="I343" s="22"/>
      <c r="J343" s="22"/>
      <c r="K343" s="45">
        <v>3</v>
      </c>
      <c r="L343" s="45"/>
      <c r="M343" s="22"/>
      <c r="N343" s="22"/>
      <c r="O343" s="45" t="s">
        <v>430</v>
      </c>
      <c r="P343" s="45"/>
      <c r="Q343" s="22"/>
      <c r="R343" s="22"/>
      <c r="S343" s="45" t="s">
        <v>430</v>
      </c>
      <c r="T343" s="45"/>
      <c r="U343" s="22"/>
      <c r="V343" s="22"/>
      <c r="W343" s="45">
        <v>3</v>
      </c>
      <c r="X343" s="45"/>
      <c r="Y343" s="22"/>
    </row>
    <row r="344" spans="1:25">
      <c r="A344" s="18"/>
      <c r="B344" s="44"/>
      <c r="C344" s="45"/>
      <c r="D344" s="45"/>
      <c r="E344" s="22"/>
      <c r="F344" s="22"/>
      <c r="G344" s="45"/>
      <c r="H344" s="45"/>
      <c r="I344" s="22"/>
      <c r="J344" s="22"/>
      <c r="K344" s="45"/>
      <c r="L344" s="45"/>
      <c r="M344" s="22"/>
      <c r="N344" s="22"/>
      <c r="O344" s="45"/>
      <c r="P344" s="45"/>
      <c r="Q344" s="22"/>
      <c r="R344" s="22"/>
      <c r="S344" s="45"/>
      <c r="T344" s="45"/>
      <c r="U344" s="22"/>
      <c r="V344" s="22"/>
      <c r="W344" s="45"/>
      <c r="X344" s="45"/>
      <c r="Y344" s="22"/>
    </row>
    <row r="345" spans="1:25">
      <c r="A345" s="18"/>
      <c r="B345" s="38" t="s">
        <v>151</v>
      </c>
      <c r="C345" s="46">
        <v>737</v>
      </c>
      <c r="D345" s="46"/>
      <c r="E345" s="42"/>
      <c r="F345" s="42"/>
      <c r="G345" s="40">
        <v>1407</v>
      </c>
      <c r="H345" s="40"/>
      <c r="I345" s="42"/>
      <c r="J345" s="42"/>
      <c r="K345" s="46" t="s">
        <v>430</v>
      </c>
      <c r="L345" s="46"/>
      <c r="M345" s="42"/>
      <c r="N345" s="42"/>
      <c r="O345" s="46" t="s">
        <v>430</v>
      </c>
      <c r="P345" s="46"/>
      <c r="Q345" s="42"/>
      <c r="R345" s="42"/>
      <c r="S345" s="46" t="s">
        <v>430</v>
      </c>
      <c r="T345" s="46"/>
      <c r="U345" s="42"/>
      <c r="V345" s="42"/>
      <c r="W345" s="40">
        <v>2144</v>
      </c>
      <c r="X345" s="40"/>
      <c r="Y345" s="42"/>
    </row>
    <row r="346" spans="1:25">
      <c r="A346" s="18"/>
      <c r="B346" s="38"/>
      <c r="C346" s="46"/>
      <c r="D346" s="46"/>
      <c r="E346" s="42"/>
      <c r="F346" s="42"/>
      <c r="G346" s="40"/>
      <c r="H346" s="40"/>
      <c r="I346" s="42"/>
      <c r="J346" s="42"/>
      <c r="K346" s="46"/>
      <c r="L346" s="46"/>
      <c r="M346" s="42"/>
      <c r="N346" s="42"/>
      <c r="O346" s="46"/>
      <c r="P346" s="46"/>
      <c r="Q346" s="42"/>
      <c r="R346" s="42"/>
      <c r="S346" s="46"/>
      <c r="T346" s="46"/>
      <c r="U346" s="42"/>
      <c r="V346" s="42"/>
      <c r="W346" s="40"/>
      <c r="X346" s="40"/>
      <c r="Y346" s="42"/>
    </row>
    <row r="347" spans="1:25">
      <c r="A347" s="18"/>
      <c r="B347" s="44" t="s">
        <v>153</v>
      </c>
      <c r="C347" s="45" t="s">
        <v>430</v>
      </c>
      <c r="D347" s="45"/>
      <c r="E347" s="22"/>
      <c r="F347" s="22"/>
      <c r="G347" s="45" t="s">
        <v>430</v>
      </c>
      <c r="H347" s="45"/>
      <c r="I347" s="22"/>
      <c r="J347" s="22"/>
      <c r="K347" s="45" t="s">
        <v>926</v>
      </c>
      <c r="L347" s="45"/>
      <c r="M347" s="44" t="s">
        <v>307</v>
      </c>
      <c r="N347" s="22"/>
      <c r="O347" s="45" t="s">
        <v>430</v>
      </c>
      <c r="P347" s="45"/>
      <c r="Q347" s="22"/>
      <c r="R347" s="22"/>
      <c r="S347" s="45" t="s">
        <v>430</v>
      </c>
      <c r="T347" s="45"/>
      <c r="U347" s="22"/>
      <c r="V347" s="22"/>
      <c r="W347" s="45" t="s">
        <v>926</v>
      </c>
      <c r="X347" s="45"/>
      <c r="Y347" s="44" t="s">
        <v>307</v>
      </c>
    </row>
    <row r="348" spans="1:25">
      <c r="A348" s="18"/>
      <c r="B348" s="44"/>
      <c r="C348" s="45"/>
      <c r="D348" s="45"/>
      <c r="E348" s="22"/>
      <c r="F348" s="22"/>
      <c r="G348" s="45"/>
      <c r="H348" s="45"/>
      <c r="I348" s="22"/>
      <c r="J348" s="22"/>
      <c r="K348" s="45"/>
      <c r="L348" s="45"/>
      <c r="M348" s="44"/>
      <c r="N348" s="22"/>
      <c r="O348" s="45"/>
      <c r="P348" s="45"/>
      <c r="Q348" s="22"/>
      <c r="R348" s="22"/>
      <c r="S348" s="45"/>
      <c r="T348" s="45"/>
      <c r="U348" s="22"/>
      <c r="V348" s="22"/>
      <c r="W348" s="45"/>
      <c r="X348" s="45"/>
      <c r="Y348" s="44"/>
    </row>
    <row r="349" spans="1:25">
      <c r="A349" s="18"/>
      <c r="B349" s="38" t="s">
        <v>154</v>
      </c>
      <c r="C349" s="46" t="s">
        <v>430</v>
      </c>
      <c r="D349" s="46"/>
      <c r="E349" s="42"/>
      <c r="F349" s="42"/>
      <c r="G349" s="46" t="s">
        <v>430</v>
      </c>
      <c r="H349" s="46"/>
      <c r="I349" s="42"/>
      <c r="J349" s="42"/>
      <c r="K349" s="46" t="s">
        <v>760</v>
      </c>
      <c r="L349" s="46"/>
      <c r="M349" s="38" t="s">
        <v>307</v>
      </c>
      <c r="N349" s="42"/>
      <c r="O349" s="46" t="s">
        <v>430</v>
      </c>
      <c r="P349" s="46"/>
      <c r="Q349" s="42"/>
      <c r="R349" s="42"/>
      <c r="S349" s="46" t="s">
        <v>430</v>
      </c>
      <c r="T349" s="46"/>
      <c r="U349" s="42"/>
      <c r="V349" s="42"/>
      <c r="W349" s="46" t="s">
        <v>760</v>
      </c>
      <c r="X349" s="46"/>
      <c r="Y349" s="38" t="s">
        <v>307</v>
      </c>
    </row>
    <row r="350" spans="1:25" ht="15.75" thickBot="1">
      <c r="A350" s="18"/>
      <c r="B350" s="38"/>
      <c r="C350" s="47"/>
      <c r="D350" s="47"/>
      <c r="E350" s="56"/>
      <c r="F350" s="42"/>
      <c r="G350" s="47"/>
      <c r="H350" s="47"/>
      <c r="I350" s="56"/>
      <c r="J350" s="42"/>
      <c r="K350" s="47"/>
      <c r="L350" s="47"/>
      <c r="M350" s="64"/>
      <c r="N350" s="42"/>
      <c r="O350" s="47"/>
      <c r="P350" s="47"/>
      <c r="Q350" s="56"/>
      <c r="R350" s="42"/>
      <c r="S350" s="47"/>
      <c r="T350" s="47"/>
      <c r="U350" s="56"/>
      <c r="V350" s="42"/>
      <c r="W350" s="47"/>
      <c r="X350" s="47"/>
      <c r="Y350" s="64"/>
    </row>
    <row r="351" spans="1:25">
      <c r="A351" s="18"/>
      <c r="B351" s="48" t="s">
        <v>927</v>
      </c>
      <c r="C351" s="86">
        <v>737</v>
      </c>
      <c r="D351" s="86"/>
      <c r="E351" s="54"/>
      <c r="F351" s="22"/>
      <c r="G351" s="52">
        <v>1407</v>
      </c>
      <c r="H351" s="52"/>
      <c r="I351" s="54"/>
      <c r="J351" s="22"/>
      <c r="K351" s="86" t="s">
        <v>928</v>
      </c>
      <c r="L351" s="86"/>
      <c r="M351" s="49" t="s">
        <v>307</v>
      </c>
      <c r="N351" s="22"/>
      <c r="O351" s="86" t="s">
        <v>430</v>
      </c>
      <c r="P351" s="86"/>
      <c r="Q351" s="54"/>
      <c r="R351" s="22"/>
      <c r="S351" s="86" t="s">
        <v>430</v>
      </c>
      <c r="T351" s="86"/>
      <c r="U351" s="54"/>
      <c r="V351" s="22"/>
      <c r="W351" s="86" t="s">
        <v>929</v>
      </c>
      <c r="X351" s="86"/>
      <c r="Y351" s="49" t="s">
        <v>307</v>
      </c>
    </row>
    <row r="352" spans="1:25" ht="15.75" thickBot="1">
      <c r="A352" s="18"/>
      <c r="B352" s="48"/>
      <c r="C352" s="81"/>
      <c r="D352" s="81"/>
      <c r="E352" s="55"/>
      <c r="F352" s="22"/>
      <c r="G352" s="53"/>
      <c r="H352" s="53"/>
      <c r="I352" s="55"/>
      <c r="J352" s="22"/>
      <c r="K352" s="81"/>
      <c r="L352" s="81"/>
      <c r="M352" s="50"/>
      <c r="N352" s="22"/>
      <c r="O352" s="81"/>
      <c r="P352" s="81"/>
      <c r="Q352" s="55"/>
      <c r="R352" s="22"/>
      <c r="S352" s="81"/>
      <c r="T352" s="81"/>
      <c r="U352" s="55"/>
      <c r="V352" s="22"/>
      <c r="W352" s="81"/>
      <c r="X352" s="81"/>
      <c r="Y352" s="50"/>
    </row>
    <row r="353" spans="1:25">
      <c r="A353" s="18"/>
      <c r="B353" s="30"/>
      <c r="C353" s="60"/>
      <c r="D353" s="60"/>
      <c r="E353" s="60"/>
      <c r="F353" s="30"/>
      <c r="G353" s="60"/>
      <c r="H353" s="60"/>
      <c r="I353" s="60"/>
      <c r="J353" s="30"/>
      <c r="K353" s="60"/>
      <c r="L353" s="60"/>
      <c r="M353" s="60"/>
      <c r="N353" s="30"/>
      <c r="O353" s="60"/>
      <c r="P353" s="60"/>
      <c r="Q353" s="60"/>
      <c r="R353" s="30"/>
      <c r="S353" s="60"/>
      <c r="T353" s="60"/>
      <c r="U353" s="60"/>
      <c r="V353" s="30"/>
      <c r="W353" s="60"/>
      <c r="X353" s="60"/>
      <c r="Y353" s="60"/>
    </row>
    <row r="354" spans="1:25">
      <c r="A354" s="18"/>
      <c r="B354" s="27" t="s">
        <v>156</v>
      </c>
      <c r="C354" s="22"/>
      <c r="D354" s="22"/>
      <c r="E354" s="22"/>
      <c r="F354" s="13"/>
      <c r="G354" s="22"/>
      <c r="H354" s="22"/>
      <c r="I354" s="22"/>
      <c r="J354" s="13"/>
      <c r="K354" s="22"/>
      <c r="L354" s="22"/>
      <c r="M354" s="22"/>
      <c r="N354" s="13"/>
      <c r="O354" s="22"/>
      <c r="P354" s="22"/>
      <c r="Q354" s="22"/>
      <c r="R354" s="13"/>
      <c r="S354" s="22"/>
      <c r="T354" s="22"/>
      <c r="U354" s="22"/>
      <c r="V354" s="13"/>
      <c r="W354" s="22"/>
      <c r="X354" s="22"/>
      <c r="Y354" s="22"/>
    </row>
    <row r="355" spans="1:25">
      <c r="A355" s="18"/>
      <c r="B355" s="38" t="s">
        <v>157</v>
      </c>
      <c r="C355" s="46" t="s">
        <v>430</v>
      </c>
      <c r="D355" s="46"/>
      <c r="E355" s="42"/>
      <c r="F355" s="42"/>
      <c r="G355" s="40">
        <v>2494</v>
      </c>
      <c r="H355" s="40"/>
      <c r="I355" s="42"/>
      <c r="J355" s="42"/>
      <c r="K355" s="46" t="s">
        <v>430</v>
      </c>
      <c r="L355" s="46"/>
      <c r="M355" s="42"/>
      <c r="N355" s="42"/>
      <c r="O355" s="46" t="s">
        <v>430</v>
      </c>
      <c r="P355" s="46"/>
      <c r="Q355" s="42"/>
      <c r="R355" s="42"/>
      <c r="S355" s="46" t="s">
        <v>430</v>
      </c>
      <c r="T355" s="46"/>
      <c r="U355" s="42"/>
      <c r="V355" s="42"/>
      <c r="W355" s="40">
        <v>2494</v>
      </c>
      <c r="X355" s="40"/>
      <c r="Y355" s="42"/>
    </row>
    <row r="356" spans="1:25">
      <c r="A356" s="18"/>
      <c r="B356" s="38"/>
      <c r="C356" s="46"/>
      <c r="D356" s="46"/>
      <c r="E356" s="42"/>
      <c r="F356" s="42"/>
      <c r="G356" s="40"/>
      <c r="H356" s="40"/>
      <c r="I356" s="42"/>
      <c r="J356" s="42"/>
      <c r="K356" s="46"/>
      <c r="L356" s="46"/>
      <c r="M356" s="42"/>
      <c r="N356" s="42"/>
      <c r="O356" s="46"/>
      <c r="P356" s="46"/>
      <c r="Q356" s="42"/>
      <c r="R356" s="42"/>
      <c r="S356" s="46"/>
      <c r="T356" s="46"/>
      <c r="U356" s="42"/>
      <c r="V356" s="42"/>
      <c r="W356" s="40"/>
      <c r="X356" s="40"/>
      <c r="Y356" s="42"/>
    </row>
    <row r="357" spans="1:25">
      <c r="A357" s="18"/>
      <c r="B357" s="44" t="s">
        <v>158</v>
      </c>
      <c r="C357" s="51">
        <v>1787</v>
      </c>
      <c r="D357" s="51"/>
      <c r="E357" s="22"/>
      <c r="F357" s="22"/>
      <c r="G357" s="45" t="s">
        <v>430</v>
      </c>
      <c r="H357" s="45"/>
      <c r="I357" s="22"/>
      <c r="J357" s="22"/>
      <c r="K357" s="45" t="s">
        <v>430</v>
      </c>
      <c r="L357" s="45"/>
      <c r="M357" s="22"/>
      <c r="N357" s="22"/>
      <c r="O357" s="45" t="s">
        <v>430</v>
      </c>
      <c r="P357" s="45"/>
      <c r="Q357" s="22"/>
      <c r="R357" s="22"/>
      <c r="S357" s="45" t="s">
        <v>430</v>
      </c>
      <c r="T357" s="45"/>
      <c r="U357" s="22"/>
      <c r="V357" s="22"/>
      <c r="W357" s="51">
        <v>1787</v>
      </c>
      <c r="X357" s="51"/>
      <c r="Y357" s="22"/>
    </row>
    <row r="358" spans="1:25">
      <c r="A358" s="18"/>
      <c r="B358" s="44"/>
      <c r="C358" s="51"/>
      <c r="D358" s="51"/>
      <c r="E358" s="22"/>
      <c r="F358" s="22"/>
      <c r="G358" s="45"/>
      <c r="H358" s="45"/>
      <c r="I358" s="22"/>
      <c r="J358" s="22"/>
      <c r="K358" s="45"/>
      <c r="L358" s="45"/>
      <c r="M358" s="22"/>
      <c r="N358" s="22"/>
      <c r="O358" s="45"/>
      <c r="P358" s="45"/>
      <c r="Q358" s="22"/>
      <c r="R358" s="22"/>
      <c r="S358" s="45"/>
      <c r="T358" s="45"/>
      <c r="U358" s="22"/>
      <c r="V358" s="22"/>
      <c r="W358" s="51"/>
      <c r="X358" s="51"/>
      <c r="Y358" s="22"/>
    </row>
    <row r="359" spans="1:25">
      <c r="A359" s="18"/>
      <c r="B359" s="38" t="s">
        <v>160</v>
      </c>
      <c r="C359" s="46" t="s">
        <v>430</v>
      </c>
      <c r="D359" s="46"/>
      <c r="E359" s="42"/>
      <c r="F359" s="42"/>
      <c r="G359" s="46" t="s">
        <v>430</v>
      </c>
      <c r="H359" s="46"/>
      <c r="I359" s="42"/>
      <c r="J359" s="42"/>
      <c r="K359" s="46" t="s">
        <v>930</v>
      </c>
      <c r="L359" s="46"/>
      <c r="M359" s="38" t="s">
        <v>307</v>
      </c>
      <c r="N359" s="42"/>
      <c r="O359" s="46" t="s">
        <v>430</v>
      </c>
      <c r="P359" s="46"/>
      <c r="Q359" s="42"/>
      <c r="R359" s="42"/>
      <c r="S359" s="46" t="s">
        <v>430</v>
      </c>
      <c r="T359" s="46"/>
      <c r="U359" s="42"/>
      <c r="V359" s="42"/>
      <c r="W359" s="46" t="s">
        <v>930</v>
      </c>
      <c r="X359" s="46"/>
      <c r="Y359" s="38" t="s">
        <v>307</v>
      </c>
    </row>
    <row r="360" spans="1:25">
      <c r="A360" s="18"/>
      <c r="B360" s="38"/>
      <c r="C360" s="46"/>
      <c r="D360" s="46"/>
      <c r="E360" s="42"/>
      <c r="F360" s="42"/>
      <c r="G360" s="46"/>
      <c r="H360" s="46"/>
      <c r="I360" s="42"/>
      <c r="J360" s="42"/>
      <c r="K360" s="46"/>
      <c r="L360" s="46"/>
      <c r="M360" s="38"/>
      <c r="N360" s="42"/>
      <c r="O360" s="46"/>
      <c r="P360" s="46"/>
      <c r="Q360" s="42"/>
      <c r="R360" s="42"/>
      <c r="S360" s="46"/>
      <c r="T360" s="46"/>
      <c r="U360" s="42"/>
      <c r="V360" s="42"/>
      <c r="W360" s="46"/>
      <c r="X360" s="46"/>
      <c r="Y360" s="38"/>
    </row>
    <row r="361" spans="1:25">
      <c r="A361" s="18"/>
      <c r="B361" s="44" t="s">
        <v>161</v>
      </c>
      <c r="C361" s="45" t="s">
        <v>430</v>
      </c>
      <c r="D361" s="45"/>
      <c r="E361" s="22"/>
      <c r="F361" s="22"/>
      <c r="G361" s="45" t="s">
        <v>430</v>
      </c>
      <c r="H361" s="45"/>
      <c r="I361" s="22"/>
      <c r="J361" s="22"/>
      <c r="K361" s="45" t="s">
        <v>397</v>
      </c>
      <c r="L361" s="45"/>
      <c r="M361" s="44" t="s">
        <v>307</v>
      </c>
      <c r="N361" s="22"/>
      <c r="O361" s="45" t="s">
        <v>430</v>
      </c>
      <c r="P361" s="45"/>
      <c r="Q361" s="22"/>
      <c r="R361" s="22"/>
      <c r="S361" s="45" t="s">
        <v>430</v>
      </c>
      <c r="T361" s="45"/>
      <c r="U361" s="22"/>
      <c r="V361" s="22"/>
      <c r="W361" s="45" t="s">
        <v>397</v>
      </c>
      <c r="X361" s="45"/>
      <c r="Y361" s="44" t="s">
        <v>307</v>
      </c>
    </row>
    <row r="362" spans="1:25">
      <c r="A362" s="18"/>
      <c r="B362" s="44"/>
      <c r="C362" s="45"/>
      <c r="D362" s="45"/>
      <c r="E362" s="22"/>
      <c r="F362" s="22"/>
      <c r="G362" s="45"/>
      <c r="H362" s="45"/>
      <c r="I362" s="22"/>
      <c r="J362" s="22"/>
      <c r="K362" s="45"/>
      <c r="L362" s="45"/>
      <c r="M362" s="44"/>
      <c r="N362" s="22"/>
      <c r="O362" s="45"/>
      <c r="P362" s="45"/>
      <c r="Q362" s="22"/>
      <c r="R362" s="22"/>
      <c r="S362" s="45"/>
      <c r="T362" s="45"/>
      <c r="U362" s="22"/>
      <c r="V362" s="22"/>
      <c r="W362" s="45"/>
      <c r="X362" s="45"/>
      <c r="Y362" s="44"/>
    </row>
    <row r="363" spans="1:25">
      <c r="A363" s="18"/>
      <c r="B363" s="38" t="s">
        <v>931</v>
      </c>
      <c r="C363" s="46" t="s">
        <v>430</v>
      </c>
      <c r="D363" s="46"/>
      <c r="E363" s="42"/>
      <c r="F363" s="42"/>
      <c r="G363" s="46" t="s">
        <v>430</v>
      </c>
      <c r="H363" s="46"/>
      <c r="I363" s="42"/>
      <c r="J363" s="42"/>
      <c r="K363" s="46" t="s">
        <v>897</v>
      </c>
      <c r="L363" s="46"/>
      <c r="M363" s="38" t="s">
        <v>307</v>
      </c>
      <c r="N363" s="42"/>
      <c r="O363" s="46" t="s">
        <v>430</v>
      </c>
      <c r="P363" s="46"/>
      <c r="Q363" s="42"/>
      <c r="R363" s="42"/>
      <c r="S363" s="46" t="s">
        <v>430</v>
      </c>
      <c r="T363" s="46"/>
      <c r="U363" s="42"/>
      <c r="V363" s="42"/>
      <c r="W363" s="46" t="s">
        <v>897</v>
      </c>
      <c r="X363" s="46"/>
      <c r="Y363" s="38" t="s">
        <v>307</v>
      </c>
    </row>
    <row r="364" spans="1:25">
      <c r="A364" s="18"/>
      <c r="B364" s="38"/>
      <c r="C364" s="46"/>
      <c r="D364" s="46"/>
      <c r="E364" s="42"/>
      <c r="F364" s="42"/>
      <c r="G364" s="46"/>
      <c r="H364" s="46"/>
      <c r="I364" s="42"/>
      <c r="J364" s="42"/>
      <c r="K364" s="46"/>
      <c r="L364" s="46"/>
      <c r="M364" s="38"/>
      <c r="N364" s="42"/>
      <c r="O364" s="46"/>
      <c r="P364" s="46"/>
      <c r="Q364" s="42"/>
      <c r="R364" s="42"/>
      <c r="S364" s="46"/>
      <c r="T364" s="46"/>
      <c r="U364" s="42"/>
      <c r="V364" s="42"/>
      <c r="W364" s="46"/>
      <c r="X364" s="46"/>
      <c r="Y364" s="38"/>
    </row>
    <row r="365" spans="1:25">
      <c r="A365" s="18"/>
      <c r="B365" s="44" t="s">
        <v>163</v>
      </c>
      <c r="C365" s="45">
        <v>137</v>
      </c>
      <c r="D365" s="45"/>
      <c r="E365" s="22"/>
      <c r="F365" s="22"/>
      <c r="G365" s="45" t="s">
        <v>430</v>
      </c>
      <c r="H365" s="45"/>
      <c r="I365" s="22"/>
      <c r="J365" s="22"/>
      <c r="K365" s="45" t="s">
        <v>430</v>
      </c>
      <c r="L365" s="45"/>
      <c r="M365" s="22"/>
      <c r="N365" s="22"/>
      <c r="O365" s="45" t="s">
        <v>430</v>
      </c>
      <c r="P365" s="45"/>
      <c r="Q365" s="22"/>
      <c r="R365" s="22"/>
      <c r="S365" s="45" t="s">
        <v>430</v>
      </c>
      <c r="T365" s="45"/>
      <c r="U365" s="22"/>
      <c r="V365" s="22"/>
      <c r="W365" s="45">
        <v>137</v>
      </c>
      <c r="X365" s="45"/>
      <c r="Y365" s="22"/>
    </row>
    <row r="366" spans="1:25">
      <c r="A366" s="18"/>
      <c r="B366" s="44"/>
      <c r="C366" s="45"/>
      <c r="D366" s="45"/>
      <c r="E366" s="22"/>
      <c r="F366" s="22"/>
      <c r="G366" s="45"/>
      <c r="H366" s="45"/>
      <c r="I366" s="22"/>
      <c r="J366" s="22"/>
      <c r="K366" s="45"/>
      <c r="L366" s="45"/>
      <c r="M366" s="22"/>
      <c r="N366" s="22"/>
      <c r="O366" s="45"/>
      <c r="P366" s="45"/>
      <c r="Q366" s="22"/>
      <c r="R366" s="22"/>
      <c r="S366" s="45"/>
      <c r="T366" s="45"/>
      <c r="U366" s="22"/>
      <c r="V366" s="22"/>
      <c r="W366" s="45"/>
      <c r="X366" s="45"/>
      <c r="Y366" s="22"/>
    </row>
    <row r="367" spans="1:25">
      <c r="A367" s="18"/>
      <c r="B367" s="38" t="s">
        <v>108</v>
      </c>
      <c r="C367" s="46" t="s">
        <v>430</v>
      </c>
      <c r="D367" s="46"/>
      <c r="E367" s="42"/>
      <c r="F367" s="42"/>
      <c r="G367" s="46" t="s">
        <v>430</v>
      </c>
      <c r="H367" s="46"/>
      <c r="I367" s="42"/>
      <c r="J367" s="42"/>
      <c r="K367" s="46" t="s">
        <v>932</v>
      </c>
      <c r="L367" s="46"/>
      <c r="M367" s="38" t="s">
        <v>307</v>
      </c>
      <c r="N367" s="42"/>
      <c r="O367" s="46" t="s">
        <v>430</v>
      </c>
      <c r="P367" s="46"/>
      <c r="Q367" s="42"/>
      <c r="R367" s="42"/>
      <c r="S367" s="46" t="s">
        <v>430</v>
      </c>
      <c r="T367" s="46"/>
      <c r="U367" s="42"/>
      <c r="V367" s="42"/>
      <c r="W367" s="46" t="s">
        <v>932</v>
      </c>
      <c r="X367" s="46"/>
      <c r="Y367" s="38" t="s">
        <v>307</v>
      </c>
    </row>
    <row r="368" spans="1:25" ht="15.75" thickBot="1">
      <c r="A368" s="18"/>
      <c r="B368" s="38"/>
      <c r="C368" s="47"/>
      <c r="D368" s="47"/>
      <c r="E368" s="56"/>
      <c r="F368" s="42"/>
      <c r="G368" s="47"/>
      <c r="H368" s="47"/>
      <c r="I368" s="56"/>
      <c r="J368" s="42"/>
      <c r="K368" s="47"/>
      <c r="L368" s="47"/>
      <c r="M368" s="64"/>
      <c r="N368" s="42"/>
      <c r="O368" s="47"/>
      <c r="P368" s="47"/>
      <c r="Q368" s="56"/>
      <c r="R368" s="42"/>
      <c r="S368" s="47"/>
      <c r="T368" s="47"/>
      <c r="U368" s="56"/>
      <c r="V368" s="42"/>
      <c r="W368" s="47"/>
      <c r="X368" s="47"/>
      <c r="Y368" s="64"/>
    </row>
    <row r="369" spans="1:25">
      <c r="A369" s="18"/>
      <c r="B369" s="48" t="s">
        <v>933</v>
      </c>
      <c r="C369" s="52">
        <v>1924</v>
      </c>
      <c r="D369" s="52"/>
      <c r="E369" s="54"/>
      <c r="F369" s="22"/>
      <c r="G369" s="52">
        <v>2494</v>
      </c>
      <c r="H369" s="52"/>
      <c r="I369" s="54"/>
      <c r="J369" s="22"/>
      <c r="K369" s="86" t="s">
        <v>934</v>
      </c>
      <c r="L369" s="86"/>
      <c r="M369" s="49" t="s">
        <v>307</v>
      </c>
      <c r="N369" s="22"/>
      <c r="O369" s="86" t="s">
        <v>430</v>
      </c>
      <c r="P369" s="86"/>
      <c r="Q369" s="54"/>
      <c r="R369" s="22"/>
      <c r="S369" s="86" t="s">
        <v>430</v>
      </c>
      <c r="T369" s="86"/>
      <c r="U369" s="54"/>
      <c r="V369" s="22"/>
      <c r="W369" s="52">
        <v>4044</v>
      </c>
      <c r="X369" s="52"/>
      <c r="Y369" s="54"/>
    </row>
    <row r="370" spans="1:25" ht="15.75" thickBot="1">
      <c r="A370" s="18"/>
      <c r="B370" s="48"/>
      <c r="C370" s="53"/>
      <c r="D370" s="53"/>
      <c r="E370" s="55"/>
      <c r="F370" s="22"/>
      <c r="G370" s="53"/>
      <c r="H370" s="53"/>
      <c r="I370" s="55"/>
      <c r="J370" s="22"/>
      <c r="K370" s="81"/>
      <c r="L370" s="81"/>
      <c r="M370" s="50"/>
      <c r="N370" s="22"/>
      <c r="O370" s="81"/>
      <c r="P370" s="81"/>
      <c r="Q370" s="55"/>
      <c r="R370" s="22"/>
      <c r="S370" s="81"/>
      <c r="T370" s="81"/>
      <c r="U370" s="55"/>
      <c r="V370" s="22"/>
      <c r="W370" s="53"/>
      <c r="X370" s="53"/>
      <c r="Y370" s="55"/>
    </row>
    <row r="371" spans="1:25">
      <c r="A371" s="18"/>
      <c r="B371" s="30"/>
      <c r="C371" s="60"/>
      <c r="D371" s="60"/>
      <c r="E371" s="60"/>
      <c r="F371" s="30"/>
      <c r="G371" s="60"/>
      <c r="H371" s="60"/>
      <c r="I371" s="60"/>
      <c r="J371" s="30"/>
      <c r="K371" s="60"/>
      <c r="L371" s="60"/>
      <c r="M371" s="60"/>
      <c r="N371" s="30"/>
      <c r="O371" s="60"/>
      <c r="P371" s="60"/>
      <c r="Q371" s="60"/>
      <c r="R371" s="30"/>
      <c r="S371" s="60"/>
      <c r="T371" s="60"/>
      <c r="U371" s="60"/>
      <c r="V371" s="30"/>
      <c r="W371" s="60"/>
      <c r="X371" s="60"/>
      <c r="Y371" s="60"/>
    </row>
    <row r="372" spans="1:25">
      <c r="A372" s="18"/>
      <c r="B372" s="48" t="s">
        <v>165</v>
      </c>
      <c r="C372" s="51">
        <v>2960</v>
      </c>
      <c r="D372" s="51"/>
      <c r="E372" s="22"/>
      <c r="F372" s="22"/>
      <c r="G372" s="51">
        <v>2698</v>
      </c>
      <c r="H372" s="51"/>
      <c r="I372" s="22"/>
      <c r="J372" s="22"/>
      <c r="K372" s="45" t="s">
        <v>935</v>
      </c>
      <c r="L372" s="45"/>
      <c r="M372" s="44" t="s">
        <v>307</v>
      </c>
      <c r="N372" s="22"/>
      <c r="O372" s="45">
        <v>69</v>
      </c>
      <c r="P372" s="45"/>
      <c r="Q372" s="22"/>
      <c r="R372" s="22"/>
      <c r="S372" s="45" t="s">
        <v>430</v>
      </c>
      <c r="T372" s="45"/>
      <c r="U372" s="22"/>
      <c r="V372" s="22"/>
      <c r="W372" s="51">
        <v>5497</v>
      </c>
      <c r="X372" s="51"/>
      <c r="Y372" s="22"/>
    </row>
    <row r="373" spans="1:25">
      <c r="A373" s="18"/>
      <c r="B373" s="48"/>
      <c r="C373" s="51"/>
      <c r="D373" s="51"/>
      <c r="E373" s="22"/>
      <c r="F373" s="22"/>
      <c r="G373" s="51"/>
      <c r="H373" s="51"/>
      <c r="I373" s="22"/>
      <c r="J373" s="22"/>
      <c r="K373" s="45"/>
      <c r="L373" s="45"/>
      <c r="M373" s="44"/>
      <c r="N373" s="22"/>
      <c r="O373" s="45"/>
      <c r="P373" s="45"/>
      <c r="Q373" s="22"/>
      <c r="R373" s="22"/>
      <c r="S373" s="45"/>
      <c r="T373" s="45"/>
      <c r="U373" s="22"/>
      <c r="V373" s="22"/>
      <c r="W373" s="51"/>
      <c r="X373" s="51"/>
      <c r="Y373" s="22"/>
    </row>
    <row r="374" spans="1:25">
      <c r="A374" s="18"/>
      <c r="B374" s="57" t="s">
        <v>38</v>
      </c>
      <c r="C374" s="42"/>
      <c r="D374" s="42"/>
      <c r="E374" s="42"/>
      <c r="F374" s="30"/>
      <c r="G374" s="42"/>
      <c r="H374" s="42"/>
      <c r="I374" s="42"/>
      <c r="J374" s="30"/>
      <c r="K374" s="42"/>
      <c r="L374" s="42"/>
      <c r="M374" s="42"/>
      <c r="N374" s="30"/>
      <c r="O374" s="42"/>
      <c r="P374" s="42"/>
      <c r="Q374" s="42"/>
      <c r="R374" s="30"/>
      <c r="S374" s="42"/>
      <c r="T374" s="42"/>
      <c r="U374" s="42"/>
      <c r="V374" s="30"/>
      <c r="W374" s="42"/>
      <c r="X374" s="42"/>
      <c r="Y374" s="42"/>
    </row>
    <row r="375" spans="1:25">
      <c r="A375" s="18"/>
      <c r="B375" s="44" t="s">
        <v>936</v>
      </c>
      <c r="C375" s="45" t="s">
        <v>430</v>
      </c>
      <c r="D375" s="45"/>
      <c r="E375" s="22"/>
      <c r="F375" s="22"/>
      <c r="G375" s="45" t="s">
        <v>430</v>
      </c>
      <c r="H375" s="45"/>
      <c r="I375" s="22"/>
      <c r="J375" s="22"/>
      <c r="K375" s="45">
        <v>287</v>
      </c>
      <c r="L375" s="45"/>
      <c r="M375" s="22"/>
      <c r="N375" s="22"/>
      <c r="O375" s="45">
        <v>107</v>
      </c>
      <c r="P375" s="45"/>
      <c r="Q375" s="22"/>
      <c r="R375" s="22"/>
      <c r="S375" s="45" t="s">
        <v>430</v>
      </c>
      <c r="T375" s="45"/>
      <c r="U375" s="22"/>
      <c r="V375" s="22"/>
      <c r="W375" s="45">
        <v>394</v>
      </c>
      <c r="X375" s="45"/>
      <c r="Y375" s="22"/>
    </row>
    <row r="376" spans="1:25" ht="15.75" thickBot="1">
      <c r="A376" s="18"/>
      <c r="B376" s="44"/>
      <c r="C376" s="81"/>
      <c r="D376" s="81"/>
      <c r="E376" s="55"/>
      <c r="F376" s="22"/>
      <c r="G376" s="81"/>
      <c r="H376" s="81"/>
      <c r="I376" s="55"/>
      <c r="J376" s="22"/>
      <c r="K376" s="81"/>
      <c r="L376" s="81"/>
      <c r="M376" s="55"/>
      <c r="N376" s="22"/>
      <c r="O376" s="81"/>
      <c r="P376" s="81"/>
      <c r="Q376" s="55"/>
      <c r="R376" s="22"/>
      <c r="S376" s="81"/>
      <c r="T376" s="81"/>
      <c r="U376" s="55"/>
      <c r="V376" s="22"/>
      <c r="W376" s="81"/>
      <c r="X376" s="81"/>
      <c r="Y376" s="55"/>
    </row>
    <row r="377" spans="1:25">
      <c r="A377" s="18"/>
      <c r="B377" s="38" t="s">
        <v>937</v>
      </c>
      <c r="C377" s="63" t="s">
        <v>303</v>
      </c>
      <c r="D377" s="62">
        <v>2960</v>
      </c>
      <c r="E377" s="60"/>
      <c r="F377" s="42"/>
      <c r="G377" s="63" t="s">
        <v>303</v>
      </c>
      <c r="H377" s="62">
        <v>2698</v>
      </c>
      <c r="I377" s="60"/>
      <c r="J377" s="42"/>
      <c r="K377" s="63" t="s">
        <v>303</v>
      </c>
      <c r="L377" s="82">
        <v>57</v>
      </c>
      <c r="M377" s="60"/>
      <c r="N377" s="42"/>
      <c r="O377" s="63" t="s">
        <v>303</v>
      </c>
      <c r="P377" s="82">
        <v>176</v>
      </c>
      <c r="Q377" s="60"/>
      <c r="R377" s="42"/>
      <c r="S377" s="63" t="s">
        <v>303</v>
      </c>
      <c r="T377" s="82" t="s">
        <v>430</v>
      </c>
      <c r="U377" s="60"/>
      <c r="V377" s="42"/>
      <c r="W377" s="63" t="s">
        <v>303</v>
      </c>
      <c r="X377" s="62">
        <v>5891</v>
      </c>
      <c r="Y377" s="60"/>
    </row>
    <row r="378" spans="1:25" ht="15.75" thickBot="1">
      <c r="A378" s="18"/>
      <c r="B378" s="38"/>
      <c r="C378" s="64"/>
      <c r="D378" s="65"/>
      <c r="E378" s="56"/>
      <c r="F378" s="42"/>
      <c r="G378" s="64"/>
      <c r="H378" s="65"/>
      <c r="I378" s="56"/>
      <c r="J378" s="42"/>
      <c r="K378" s="64"/>
      <c r="L378" s="47"/>
      <c r="M378" s="56"/>
      <c r="N378" s="42"/>
      <c r="O378" s="64"/>
      <c r="P378" s="47"/>
      <c r="Q378" s="56"/>
      <c r="R378" s="42"/>
      <c r="S378" s="64"/>
      <c r="T378" s="47"/>
      <c r="U378" s="56"/>
      <c r="V378" s="42"/>
      <c r="W378" s="64"/>
      <c r="X378" s="65"/>
      <c r="Y378" s="56"/>
    </row>
    <row r="379" spans="1:25">
      <c r="A379" s="18"/>
      <c r="B379" s="17"/>
      <c r="C379" s="17"/>
      <c r="D379" s="17"/>
      <c r="E379" s="17"/>
      <c r="F379" s="17"/>
      <c r="G379" s="17"/>
      <c r="H379" s="17"/>
      <c r="I379" s="17"/>
      <c r="J379" s="17"/>
      <c r="K379" s="17"/>
      <c r="L379" s="17"/>
      <c r="M379" s="17"/>
      <c r="N379" s="17"/>
      <c r="O379" s="17"/>
      <c r="P379" s="17"/>
      <c r="Q379" s="17"/>
      <c r="R379" s="17"/>
      <c r="S379" s="17"/>
      <c r="T379" s="17"/>
      <c r="U379" s="17"/>
      <c r="V379" s="17"/>
      <c r="W379" s="17"/>
      <c r="X379" s="17"/>
      <c r="Y379" s="17"/>
    </row>
    <row r="380" spans="1:25">
      <c r="A380" s="18"/>
      <c r="B380" s="117" t="s">
        <v>920</v>
      </c>
      <c r="C380" s="117"/>
      <c r="D380" s="117"/>
      <c r="E380" s="117"/>
      <c r="F380" s="117"/>
      <c r="G380" s="117"/>
      <c r="H380" s="117"/>
      <c r="I380" s="117"/>
      <c r="J380" s="117"/>
      <c r="K380" s="117"/>
      <c r="L380" s="117"/>
      <c r="M380" s="117"/>
      <c r="N380" s="117"/>
      <c r="O380" s="117"/>
      <c r="P380" s="117"/>
      <c r="Q380" s="117"/>
      <c r="R380" s="117"/>
      <c r="S380" s="117"/>
      <c r="T380" s="117"/>
      <c r="U380" s="117"/>
      <c r="V380" s="117"/>
      <c r="W380" s="117"/>
      <c r="X380" s="117"/>
      <c r="Y380" s="117"/>
    </row>
    <row r="381" spans="1:25">
      <c r="A381" s="18"/>
      <c r="B381" s="117" t="s">
        <v>938</v>
      </c>
      <c r="C381" s="117"/>
      <c r="D381" s="117"/>
      <c r="E381" s="117"/>
      <c r="F381" s="117"/>
      <c r="G381" s="117"/>
      <c r="H381" s="117"/>
      <c r="I381" s="117"/>
      <c r="J381" s="117"/>
      <c r="K381" s="117"/>
      <c r="L381" s="117"/>
      <c r="M381" s="117"/>
      <c r="N381" s="117"/>
      <c r="O381" s="117"/>
      <c r="P381" s="117"/>
      <c r="Q381" s="117"/>
      <c r="R381" s="117"/>
      <c r="S381" s="117"/>
      <c r="T381" s="117"/>
      <c r="U381" s="117"/>
      <c r="V381" s="117"/>
      <c r="W381" s="117"/>
      <c r="X381" s="117"/>
      <c r="Y381" s="117"/>
    </row>
    <row r="382" spans="1:25">
      <c r="A382" s="18"/>
      <c r="B382" s="36"/>
      <c r="C382" s="36"/>
      <c r="D382" s="36"/>
      <c r="E382" s="36"/>
      <c r="F382" s="36"/>
      <c r="G382" s="36"/>
      <c r="H382" s="36"/>
      <c r="I382" s="36"/>
      <c r="J382" s="36"/>
      <c r="K382" s="36"/>
      <c r="L382" s="36"/>
      <c r="M382" s="36"/>
      <c r="N382" s="36"/>
      <c r="O382" s="36"/>
      <c r="P382" s="36"/>
      <c r="Q382" s="36"/>
      <c r="R382" s="36"/>
      <c r="S382" s="36"/>
      <c r="T382" s="36"/>
      <c r="U382" s="36"/>
      <c r="V382" s="36"/>
      <c r="W382" s="36"/>
      <c r="X382" s="36"/>
      <c r="Y382" s="36"/>
    </row>
    <row r="383" spans="1:25">
      <c r="A383" s="18"/>
      <c r="B383" s="14"/>
      <c r="C383" s="14"/>
      <c r="D383" s="14"/>
      <c r="E383" s="14"/>
      <c r="F383" s="14"/>
      <c r="G383" s="14"/>
      <c r="H383" s="14"/>
      <c r="I383" s="14"/>
      <c r="J383" s="14"/>
      <c r="K383" s="14"/>
      <c r="L383" s="14"/>
      <c r="M383" s="14"/>
      <c r="N383" s="14"/>
      <c r="O383" s="14"/>
      <c r="P383" s="14"/>
      <c r="Q383" s="14"/>
      <c r="R383" s="14"/>
      <c r="S383" s="14"/>
      <c r="T383" s="14"/>
      <c r="U383" s="14"/>
      <c r="V383" s="14"/>
      <c r="W383" s="14"/>
      <c r="X383" s="14"/>
      <c r="Y383" s="14"/>
    </row>
    <row r="384" spans="1:25" ht="15.75" thickBot="1">
      <c r="A384" s="18"/>
      <c r="B384" s="27" t="s">
        <v>300</v>
      </c>
      <c r="C384" s="37" t="s">
        <v>817</v>
      </c>
      <c r="D384" s="37"/>
      <c r="E384" s="37"/>
      <c r="F384" s="13"/>
      <c r="G384" s="37" t="s">
        <v>818</v>
      </c>
      <c r="H384" s="37"/>
      <c r="I384" s="37"/>
      <c r="J384" s="13"/>
      <c r="K384" s="37" t="s">
        <v>809</v>
      </c>
      <c r="L384" s="37"/>
      <c r="M384" s="37"/>
      <c r="N384" s="13"/>
      <c r="O384" s="37" t="s">
        <v>819</v>
      </c>
      <c r="P384" s="37"/>
      <c r="Q384" s="37"/>
      <c r="R384" s="13"/>
      <c r="S384" s="37" t="s">
        <v>820</v>
      </c>
      <c r="T384" s="37"/>
      <c r="U384" s="37"/>
      <c r="V384" s="13"/>
      <c r="W384" s="37" t="s">
        <v>821</v>
      </c>
      <c r="X384" s="37"/>
      <c r="Y384" s="37"/>
    </row>
    <row r="385" spans="1:25" ht="15.75" thickBot="1">
      <c r="A385" s="18"/>
      <c r="B385" s="57" t="s">
        <v>134</v>
      </c>
      <c r="C385" s="114"/>
      <c r="D385" s="114"/>
      <c r="E385" s="114"/>
      <c r="F385" s="30"/>
      <c r="G385" s="114"/>
      <c r="H385" s="114"/>
      <c r="I385" s="114"/>
      <c r="J385" s="30"/>
      <c r="K385" s="114"/>
      <c r="L385" s="114"/>
      <c r="M385" s="114"/>
      <c r="N385" s="30"/>
      <c r="O385" s="114"/>
      <c r="P385" s="114"/>
      <c r="Q385" s="114"/>
      <c r="R385" s="30"/>
      <c r="S385" s="114"/>
      <c r="T385" s="114"/>
      <c r="U385" s="114"/>
      <c r="V385" s="30"/>
      <c r="W385" s="114"/>
      <c r="X385" s="114"/>
      <c r="Y385" s="114"/>
    </row>
    <row r="386" spans="1:25">
      <c r="A386" s="18"/>
      <c r="B386" s="48" t="s">
        <v>922</v>
      </c>
      <c r="C386" s="49" t="s">
        <v>303</v>
      </c>
      <c r="D386" s="86" t="s">
        <v>430</v>
      </c>
      <c r="E386" s="54"/>
      <c r="F386" s="22"/>
      <c r="G386" s="49" t="s">
        <v>303</v>
      </c>
      <c r="H386" s="86" t="s">
        <v>939</v>
      </c>
      <c r="I386" s="49" t="s">
        <v>307</v>
      </c>
      <c r="J386" s="22"/>
      <c r="K386" s="49" t="s">
        <v>303</v>
      </c>
      <c r="L386" s="52">
        <v>3872</v>
      </c>
      <c r="M386" s="54"/>
      <c r="N386" s="22"/>
      <c r="O386" s="49" t="s">
        <v>303</v>
      </c>
      <c r="P386" s="86">
        <v>56</v>
      </c>
      <c r="Q386" s="54"/>
      <c r="R386" s="22"/>
      <c r="S386" s="49" t="s">
        <v>303</v>
      </c>
      <c r="T386" s="86" t="s">
        <v>430</v>
      </c>
      <c r="U386" s="54"/>
      <c r="V386" s="22"/>
      <c r="W386" s="49" t="s">
        <v>303</v>
      </c>
      <c r="X386" s="52">
        <v>3862</v>
      </c>
      <c r="Y386" s="54"/>
    </row>
    <row r="387" spans="1:25" ht="15.75" thickBot="1">
      <c r="A387" s="18"/>
      <c r="B387" s="48"/>
      <c r="C387" s="50"/>
      <c r="D387" s="81"/>
      <c r="E387" s="55"/>
      <c r="F387" s="22"/>
      <c r="G387" s="50"/>
      <c r="H387" s="81"/>
      <c r="I387" s="50"/>
      <c r="J387" s="22"/>
      <c r="K387" s="50"/>
      <c r="L387" s="53"/>
      <c r="M387" s="55"/>
      <c r="N387" s="22"/>
      <c r="O387" s="50"/>
      <c r="P387" s="81"/>
      <c r="Q387" s="55"/>
      <c r="R387" s="22"/>
      <c r="S387" s="50"/>
      <c r="T387" s="81"/>
      <c r="U387" s="55"/>
      <c r="V387" s="22"/>
      <c r="W387" s="50"/>
      <c r="X387" s="53"/>
      <c r="Y387" s="55"/>
    </row>
    <row r="388" spans="1:25">
      <c r="A388" s="18"/>
      <c r="B388" s="30"/>
      <c r="C388" s="60"/>
      <c r="D388" s="60"/>
      <c r="E388" s="60"/>
      <c r="F388" s="30"/>
      <c r="G388" s="60"/>
      <c r="H388" s="60"/>
      <c r="I388" s="60"/>
      <c r="J388" s="30"/>
      <c r="K388" s="60"/>
      <c r="L388" s="60"/>
      <c r="M388" s="60"/>
      <c r="N388" s="30"/>
      <c r="O388" s="60"/>
      <c r="P388" s="60"/>
      <c r="Q388" s="60"/>
      <c r="R388" s="30"/>
      <c r="S388" s="60"/>
      <c r="T388" s="60"/>
      <c r="U388" s="60"/>
      <c r="V388" s="30"/>
      <c r="W388" s="60"/>
      <c r="X388" s="60"/>
      <c r="Y388" s="60"/>
    </row>
    <row r="389" spans="1:25">
      <c r="A389" s="18"/>
      <c r="B389" s="27" t="s">
        <v>146</v>
      </c>
      <c r="C389" s="22"/>
      <c r="D389" s="22"/>
      <c r="E389" s="22"/>
      <c r="F389" s="13"/>
      <c r="G389" s="22"/>
      <c r="H389" s="22"/>
      <c r="I389" s="22"/>
      <c r="J389" s="13"/>
      <c r="K389" s="22"/>
      <c r="L389" s="22"/>
      <c r="M389" s="22"/>
      <c r="N389" s="13"/>
      <c r="O389" s="22"/>
      <c r="P389" s="22"/>
      <c r="Q389" s="22"/>
      <c r="R389" s="13"/>
      <c r="S389" s="22"/>
      <c r="T389" s="22"/>
      <c r="U389" s="22"/>
      <c r="V389" s="13"/>
      <c r="W389" s="22"/>
      <c r="X389" s="22"/>
      <c r="Y389" s="22"/>
    </row>
    <row r="390" spans="1:25">
      <c r="A390" s="18"/>
      <c r="B390" s="38" t="s">
        <v>147</v>
      </c>
      <c r="C390" s="46" t="s">
        <v>430</v>
      </c>
      <c r="D390" s="46"/>
      <c r="E390" s="42"/>
      <c r="F390" s="42"/>
      <c r="G390" s="46" t="s">
        <v>430</v>
      </c>
      <c r="H390" s="46"/>
      <c r="I390" s="42"/>
      <c r="J390" s="42"/>
      <c r="K390" s="46" t="s">
        <v>940</v>
      </c>
      <c r="L390" s="46"/>
      <c r="M390" s="38" t="s">
        <v>307</v>
      </c>
      <c r="N390" s="42"/>
      <c r="O390" s="46" t="s">
        <v>430</v>
      </c>
      <c r="P390" s="46"/>
      <c r="Q390" s="42"/>
      <c r="R390" s="42"/>
      <c r="S390" s="46" t="s">
        <v>430</v>
      </c>
      <c r="T390" s="46"/>
      <c r="U390" s="42"/>
      <c r="V390" s="42"/>
      <c r="W390" s="46" t="s">
        <v>940</v>
      </c>
      <c r="X390" s="46"/>
      <c r="Y390" s="38" t="s">
        <v>307</v>
      </c>
    </row>
    <row r="391" spans="1:25">
      <c r="A391" s="18"/>
      <c r="B391" s="38"/>
      <c r="C391" s="46"/>
      <c r="D391" s="46"/>
      <c r="E391" s="42"/>
      <c r="F391" s="42"/>
      <c r="G391" s="46"/>
      <c r="H391" s="46"/>
      <c r="I391" s="42"/>
      <c r="J391" s="42"/>
      <c r="K391" s="46"/>
      <c r="L391" s="46"/>
      <c r="M391" s="38"/>
      <c r="N391" s="42"/>
      <c r="O391" s="46"/>
      <c r="P391" s="46"/>
      <c r="Q391" s="42"/>
      <c r="R391" s="42"/>
      <c r="S391" s="46"/>
      <c r="T391" s="46"/>
      <c r="U391" s="42"/>
      <c r="V391" s="42"/>
      <c r="W391" s="46"/>
      <c r="X391" s="46"/>
      <c r="Y391" s="38"/>
    </row>
    <row r="392" spans="1:25">
      <c r="A392" s="18"/>
      <c r="B392" s="44" t="s">
        <v>148</v>
      </c>
      <c r="C392" s="45" t="s">
        <v>430</v>
      </c>
      <c r="D392" s="45"/>
      <c r="E392" s="22"/>
      <c r="F392" s="22"/>
      <c r="G392" s="45" t="s">
        <v>430</v>
      </c>
      <c r="H392" s="45"/>
      <c r="I392" s="22"/>
      <c r="J392" s="22"/>
      <c r="K392" s="45" t="s">
        <v>941</v>
      </c>
      <c r="L392" s="45"/>
      <c r="M392" s="44" t="s">
        <v>307</v>
      </c>
      <c r="N392" s="22"/>
      <c r="O392" s="45" t="s">
        <v>430</v>
      </c>
      <c r="P392" s="45"/>
      <c r="Q392" s="22"/>
      <c r="R392" s="22"/>
      <c r="S392" s="45" t="s">
        <v>430</v>
      </c>
      <c r="T392" s="45"/>
      <c r="U392" s="22"/>
      <c r="V392" s="22"/>
      <c r="W392" s="45" t="s">
        <v>941</v>
      </c>
      <c r="X392" s="45"/>
      <c r="Y392" s="44" t="s">
        <v>307</v>
      </c>
    </row>
    <row r="393" spans="1:25">
      <c r="A393" s="18"/>
      <c r="B393" s="44"/>
      <c r="C393" s="45"/>
      <c r="D393" s="45"/>
      <c r="E393" s="22"/>
      <c r="F393" s="22"/>
      <c r="G393" s="45"/>
      <c r="H393" s="45"/>
      <c r="I393" s="22"/>
      <c r="J393" s="22"/>
      <c r="K393" s="45"/>
      <c r="L393" s="45"/>
      <c r="M393" s="44"/>
      <c r="N393" s="22"/>
      <c r="O393" s="45"/>
      <c r="P393" s="45"/>
      <c r="Q393" s="22"/>
      <c r="R393" s="22"/>
      <c r="S393" s="45"/>
      <c r="T393" s="45"/>
      <c r="U393" s="22"/>
      <c r="V393" s="22"/>
      <c r="W393" s="45"/>
      <c r="X393" s="45"/>
      <c r="Y393" s="44"/>
    </row>
    <row r="394" spans="1:25">
      <c r="A394" s="18"/>
      <c r="B394" s="38" t="s">
        <v>149</v>
      </c>
      <c r="C394" s="46" t="s">
        <v>430</v>
      </c>
      <c r="D394" s="46"/>
      <c r="E394" s="42"/>
      <c r="F394" s="42"/>
      <c r="G394" s="46" t="s">
        <v>430</v>
      </c>
      <c r="H394" s="46"/>
      <c r="I394" s="42"/>
      <c r="J394" s="42"/>
      <c r="K394" s="46" t="s">
        <v>942</v>
      </c>
      <c r="L394" s="46"/>
      <c r="M394" s="38" t="s">
        <v>307</v>
      </c>
      <c r="N394" s="42"/>
      <c r="O394" s="46" t="s">
        <v>430</v>
      </c>
      <c r="P394" s="46"/>
      <c r="Q394" s="42"/>
      <c r="R394" s="42"/>
      <c r="S394" s="46" t="s">
        <v>430</v>
      </c>
      <c r="T394" s="46"/>
      <c r="U394" s="42"/>
      <c r="V394" s="42"/>
      <c r="W394" s="46" t="s">
        <v>942</v>
      </c>
      <c r="X394" s="46"/>
      <c r="Y394" s="38" t="s">
        <v>307</v>
      </c>
    </row>
    <row r="395" spans="1:25">
      <c r="A395" s="18"/>
      <c r="B395" s="38"/>
      <c r="C395" s="46"/>
      <c r="D395" s="46"/>
      <c r="E395" s="42"/>
      <c r="F395" s="42"/>
      <c r="G395" s="46"/>
      <c r="H395" s="46"/>
      <c r="I395" s="42"/>
      <c r="J395" s="42"/>
      <c r="K395" s="46"/>
      <c r="L395" s="46"/>
      <c r="M395" s="38"/>
      <c r="N395" s="42"/>
      <c r="O395" s="46"/>
      <c r="P395" s="46"/>
      <c r="Q395" s="42"/>
      <c r="R395" s="42"/>
      <c r="S395" s="46"/>
      <c r="T395" s="46"/>
      <c r="U395" s="42"/>
      <c r="V395" s="42"/>
      <c r="W395" s="46"/>
      <c r="X395" s="46"/>
      <c r="Y395" s="38"/>
    </row>
    <row r="396" spans="1:25">
      <c r="A396" s="18"/>
      <c r="B396" s="44" t="s">
        <v>150</v>
      </c>
      <c r="C396" s="45" t="s">
        <v>430</v>
      </c>
      <c r="D396" s="45"/>
      <c r="E396" s="22"/>
      <c r="F396" s="22"/>
      <c r="G396" s="45" t="s">
        <v>430</v>
      </c>
      <c r="H396" s="45"/>
      <c r="I396" s="22"/>
      <c r="J396" s="22"/>
      <c r="K396" s="45">
        <v>51</v>
      </c>
      <c r="L396" s="45"/>
      <c r="M396" s="22"/>
      <c r="N396" s="22"/>
      <c r="O396" s="45" t="s">
        <v>430</v>
      </c>
      <c r="P396" s="45"/>
      <c r="Q396" s="22"/>
      <c r="R396" s="22"/>
      <c r="S396" s="45" t="s">
        <v>430</v>
      </c>
      <c r="T396" s="45"/>
      <c r="U396" s="22"/>
      <c r="V396" s="22"/>
      <c r="W396" s="45">
        <v>51</v>
      </c>
      <c r="X396" s="45"/>
      <c r="Y396" s="22"/>
    </row>
    <row r="397" spans="1:25">
      <c r="A397" s="18"/>
      <c r="B397" s="44"/>
      <c r="C397" s="45"/>
      <c r="D397" s="45"/>
      <c r="E397" s="22"/>
      <c r="F397" s="22"/>
      <c r="G397" s="45"/>
      <c r="H397" s="45"/>
      <c r="I397" s="22"/>
      <c r="J397" s="22"/>
      <c r="K397" s="45"/>
      <c r="L397" s="45"/>
      <c r="M397" s="22"/>
      <c r="N397" s="22"/>
      <c r="O397" s="45"/>
      <c r="P397" s="45"/>
      <c r="Q397" s="22"/>
      <c r="R397" s="22"/>
      <c r="S397" s="45"/>
      <c r="T397" s="45"/>
      <c r="U397" s="22"/>
      <c r="V397" s="22"/>
      <c r="W397" s="45"/>
      <c r="X397" s="45"/>
      <c r="Y397" s="22"/>
    </row>
    <row r="398" spans="1:25">
      <c r="A398" s="18"/>
      <c r="B398" s="38" t="s">
        <v>152</v>
      </c>
      <c r="C398" s="46" t="s">
        <v>430</v>
      </c>
      <c r="D398" s="46"/>
      <c r="E398" s="42"/>
      <c r="F398" s="42"/>
      <c r="G398" s="46" t="s">
        <v>430</v>
      </c>
      <c r="H398" s="46"/>
      <c r="I398" s="42"/>
      <c r="J398" s="42"/>
      <c r="K398" s="46" t="s">
        <v>599</v>
      </c>
      <c r="L398" s="46"/>
      <c r="M398" s="38" t="s">
        <v>307</v>
      </c>
      <c r="N398" s="42"/>
      <c r="O398" s="46" t="s">
        <v>430</v>
      </c>
      <c r="P398" s="46"/>
      <c r="Q398" s="42"/>
      <c r="R398" s="42"/>
      <c r="S398" s="46" t="s">
        <v>430</v>
      </c>
      <c r="T398" s="46"/>
      <c r="U398" s="42"/>
      <c r="V398" s="42"/>
      <c r="W398" s="46" t="s">
        <v>599</v>
      </c>
      <c r="X398" s="46"/>
      <c r="Y398" s="38" t="s">
        <v>307</v>
      </c>
    </row>
    <row r="399" spans="1:25">
      <c r="A399" s="18"/>
      <c r="B399" s="38"/>
      <c r="C399" s="46"/>
      <c r="D399" s="46"/>
      <c r="E399" s="42"/>
      <c r="F399" s="42"/>
      <c r="G399" s="46"/>
      <c r="H399" s="46"/>
      <c r="I399" s="42"/>
      <c r="J399" s="42"/>
      <c r="K399" s="46"/>
      <c r="L399" s="46"/>
      <c r="M399" s="38"/>
      <c r="N399" s="42"/>
      <c r="O399" s="46"/>
      <c r="P399" s="46"/>
      <c r="Q399" s="42"/>
      <c r="R399" s="42"/>
      <c r="S399" s="46"/>
      <c r="T399" s="46"/>
      <c r="U399" s="42"/>
      <c r="V399" s="42"/>
      <c r="W399" s="46"/>
      <c r="X399" s="46"/>
      <c r="Y399" s="38"/>
    </row>
    <row r="400" spans="1:25">
      <c r="A400" s="18"/>
      <c r="B400" s="44" t="s">
        <v>154</v>
      </c>
      <c r="C400" s="45" t="s">
        <v>430</v>
      </c>
      <c r="D400" s="45"/>
      <c r="E400" s="22"/>
      <c r="F400" s="22"/>
      <c r="G400" s="45" t="s">
        <v>430</v>
      </c>
      <c r="H400" s="45"/>
      <c r="I400" s="22"/>
      <c r="J400" s="22"/>
      <c r="K400" s="45" t="s">
        <v>614</v>
      </c>
      <c r="L400" s="45"/>
      <c r="M400" s="44" t="s">
        <v>307</v>
      </c>
      <c r="N400" s="22"/>
      <c r="O400" s="45" t="s">
        <v>430</v>
      </c>
      <c r="P400" s="45"/>
      <c r="Q400" s="22"/>
      <c r="R400" s="22"/>
      <c r="S400" s="45" t="s">
        <v>430</v>
      </c>
      <c r="T400" s="45"/>
      <c r="U400" s="22"/>
      <c r="V400" s="22"/>
      <c r="W400" s="45" t="s">
        <v>614</v>
      </c>
      <c r="X400" s="45"/>
      <c r="Y400" s="44" t="s">
        <v>307</v>
      </c>
    </row>
    <row r="401" spans="1:25" ht="15.75" thickBot="1">
      <c r="A401" s="18"/>
      <c r="B401" s="44"/>
      <c r="C401" s="81"/>
      <c r="D401" s="81"/>
      <c r="E401" s="55"/>
      <c r="F401" s="22"/>
      <c r="G401" s="81"/>
      <c r="H401" s="81"/>
      <c r="I401" s="55"/>
      <c r="J401" s="22"/>
      <c r="K401" s="81"/>
      <c r="L401" s="81"/>
      <c r="M401" s="50"/>
      <c r="N401" s="22"/>
      <c r="O401" s="81"/>
      <c r="P401" s="81"/>
      <c r="Q401" s="55"/>
      <c r="R401" s="22"/>
      <c r="S401" s="81"/>
      <c r="T401" s="81"/>
      <c r="U401" s="55"/>
      <c r="V401" s="22"/>
      <c r="W401" s="81"/>
      <c r="X401" s="81"/>
      <c r="Y401" s="50"/>
    </row>
    <row r="402" spans="1:25">
      <c r="A402" s="18"/>
      <c r="B402" s="61" t="s">
        <v>155</v>
      </c>
      <c r="C402" s="82" t="s">
        <v>430</v>
      </c>
      <c r="D402" s="82"/>
      <c r="E402" s="60"/>
      <c r="F402" s="42"/>
      <c r="G402" s="82" t="s">
        <v>430</v>
      </c>
      <c r="H402" s="82"/>
      <c r="I402" s="60"/>
      <c r="J402" s="42"/>
      <c r="K402" s="82" t="s">
        <v>943</v>
      </c>
      <c r="L402" s="82"/>
      <c r="M402" s="63" t="s">
        <v>307</v>
      </c>
      <c r="N402" s="42"/>
      <c r="O402" s="82" t="s">
        <v>430</v>
      </c>
      <c r="P402" s="82"/>
      <c r="Q402" s="60"/>
      <c r="R402" s="42"/>
      <c r="S402" s="82" t="s">
        <v>430</v>
      </c>
      <c r="T402" s="82"/>
      <c r="U402" s="60"/>
      <c r="V402" s="42"/>
      <c r="W402" s="82" t="s">
        <v>943</v>
      </c>
      <c r="X402" s="82"/>
      <c r="Y402" s="63" t="s">
        <v>307</v>
      </c>
    </row>
    <row r="403" spans="1:25" ht="15.75" thickBot="1">
      <c r="A403" s="18"/>
      <c r="B403" s="61"/>
      <c r="C403" s="47"/>
      <c r="D403" s="47"/>
      <c r="E403" s="56"/>
      <c r="F403" s="42"/>
      <c r="G403" s="47"/>
      <c r="H403" s="47"/>
      <c r="I403" s="56"/>
      <c r="J403" s="42"/>
      <c r="K403" s="47"/>
      <c r="L403" s="47"/>
      <c r="M403" s="64"/>
      <c r="N403" s="42"/>
      <c r="O403" s="47"/>
      <c r="P403" s="47"/>
      <c r="Q403" s="56"/>
      <c r="R403" s="42"/>
      <c r="S403" s="47"/>
      <c r="T403" s="47"/>
      <c r="U403" s="56"/>
      <c r="V403" s="42"/>
      <c r="W403" s="47"/>
      <c r="X403" s="47"/>
      <c r="Y403" s="64"/>
    </row>
    <row r="404" spans="1:25">
      <c r="A404" s="18"/>
      <c r="B404" s="13"/>
      <c r="C404" s="54"/>
      <c r="D404" s="54"/>
      <c r="E404" s="54"/>
      <c r="F404" s="13"/>
      <c r="G404" s="54"/>
      <c r="H404" s="54"/>
      <c r="I404" s="54"/>
      <c r="J404" s="13"/>
      <c r="K404" s="54"/>
      <c r="L404" s="54"/>
      <c r="M404" s="54"/>
      <c r="N404" s="13"/>
      <c r="O404" s="54"/>
      <c r="P404" s="54"/>
      <c r="Q404" s="54"/>
      <c r="R404" s="13"/>
      <c r="S404" s="54"/>
      <c r="T404" s="54"/>
      <c r="U404" s="54"/>
      <c r="V404" s="13"/>
      <c r="W404" s="54"/>
      <c r="X404" s="54"/>
      <c r="Y404" s="54"/>
    </row>
    <row r="405" spans="1:25">
      <c r="A405" s="18"/>
      <c r="B405" s="57" t="s">
        <v>156</v>
      </c>
      <c r="C405" s="42"/>
      <c r="D405" s="42"/>
      <c r="E405" s="42"/>
      <c r="F405" s="30"/>
      <c r="G405" s="42"/>
      <c r="H405" s="42"/>
      <c r="I405" s="42"/>
      <c r="J405" s="30"/>
      <c r="K405" s="42"/>
      <c r="L405" s="42"/>
      <c r="M405" s="42"/>
      <c r="N405" s="30"/>
      <c r="O405" s="42"/>
      <c r="P405" s="42"/>
      <c r="Q405" s="42"/>
      <c r="R405" s="30"/>
      <c r="S405" s="42"/>
      <c r="T405" s="42"/>
      <c r="U405" s="42"/>
      <c r="V405" s="30"/>
      <c r="W405" s="42"/>
      <c r="X405" s="42"/>
      <c r="Y405" s="42"/>
    </row>
    <row r="406" spans="1:25">
      <c r="A406" s="18"/>
      <c r="B406" s="44" t="s">
        <v>159</v>
      </c>
      <c r="C406" s="45" t="s">
        <v>430</v>
      </c>
      <c r="D406" s="45"/>
      <c r="E406" s="22"/>
      <c r="F406" s="22"/>
      <c r="G406" s="51">
        <v>2469</v>
      </c>
      <c r="H406" s="51"/>
      <c r="I406" s="22"/>
      <c r="J406" s="22"/>
      <c r="K406" s="45" t="s">
        <v>430</v>
      </c>
      <c r="L406" s="45"/>
      <c r="M406" s="22"/>
      <c r="N406" s="22"/>
      <c r="O406" s="45" t="s">
        <v>430</v>
      </c>
      <c r="P406" s="45"/>
      <c r="Q406" s="22"/>
      <c r="R406" s="22"/>
      <c r="S406" s="45" t="s">
        <v>430</v>
      </c>
      <c r="T406" s="45"/>
      <c r="U406" s="22"/>
      <c r="V406" s="22"/>
      <c r="W406" s="51">
        <v>2469</v>
      </c>
      <c r="X406" s="51"/>
      <c r="Y406" s="22"/>
    </row>
    <row r="407" spans="1:25">
      <c r="A407" s="18"/>
      <c r="B407" s="44"/>
      <c r="C407" s="45"/>
      <c r="D407" s="45"/>
      <c r="E407" s="22"/>
      <c r="F407" s="22"/>
      <c r="G407" s="51"/>
      <c r="H407" s="51"/>
      <c r="I407" s="22"/>
      <c r="J407" s="22"/>
      <c r="K407" s="45"/>
      <c r="L407" s="45"/>
      <c r="M407" s="22"/>
      <c r="N407" s="22"/>
      <c r="O407" s="45"/>
      <c r="P407" s="45"/>
      <c r="Q407" s="22"/>
      <c r="R407" s="22"/>
      <c r="S407" s="45"/>
      <c r="T407" s="45"/>
      <c r="U407" s="22"/>
      <c r="V407" s="22"/>
      <c r="W407" s="51"/>
      <c r="X407" s="51"/>
      <c r="Y407" s="22"/>
    </row>
    <row r="408" spans="1:25">
      <c r="A408" s="18"/>
      <c r="B408" s="38" t="s">
        <v>944</v>
      </c>
      <c r="C408" s="46" t="s">
        <v>430</v>
      </c>
      <c r="D408" s="46"/>
      <c r="E408" s="42"/>
      <c r="F408" s="42"/>
      <c r="G408" s="46" t="s">
        <v>430</v>
      </c>
      <c r="H408" s="46"/>
      <c r="I408" s="42"/>
      <c r="J408" s="42"/>
      <c r="K408" s="46" t="s">
        <v>932</v>
      </c>
      <c r="L408" s="46"/>
      <c r="M408" s="38" t="s">
        <v>307</v>
      </c>
      <c r="N408" s="42"/>
      <c r="O408" s="46" t="s">
        <v>430</v>
      </c>
      <c r="P408" s="46"/>
      <c r="Q408" s="42"/>
      <c r="R408" s="42"/>
      <c r="S408" s="46" t="s">
        <v>430</v>
      </c>
      <c r="T408" s="46"/>
      <c r="U408" s="42"/>
      <c r="V408" s="42"/>
      <c r="W408" s="46" t="s">
        <v>932</v>
      </c>
      <c r="X408" s="46"/>
      <c r="Y408" s="38" t="s">
        <v>307</v>
      </c>
    </row>
    <row r="409" spans="1:25">
      <c r="A409" s="18"/>
      <c r="B409" s="38"/>
      <c r="C409" s="46"/>
      <c r="D409" s="46"/>
      <c r="E409" s="42"/>
      <c r="F409" s="42"/>
      <c r="G409" s="46"/>
      <c r="H409" s="46"/>
      <c r="I409" s="42"/>
      <c r="J409" s="42"/>
      <c r="K409" s="46"/>
      <c r="L409" s="46"/>
      <c r="M409" s="38"/>
      <c r="N409" s="42"/>
      <c r="O409" s="46"/>
      <c r="P409" s="46"/>
      <c r="Q409" s="42"/>
      <c r="R409" s="42"/>
      <c r="S409" s="46"/>
      <c r="T409" s="46"/>
      <c r="U409" s="42"/>
      <c r="V409" s="42"/>
      <c r="W409" s="46"/>
      <c r="X409" s="46"/>
      <c r="Y409" s="38"/>
    </row>
    <row r="410" spans="1:25">
      <c r="A410" s="18"/>
      <c r="B410" s="44" t="s">
        <v>945</v>
      </c>
      <c r="C410" s="45" t="s">
        <v>430</v>
      </c>
      <c r="D410" s="45"/>
      <c r="E410" s="22"/>
      <c r="F410" s="22"/>
      <c r="G410" s="45" t="s">
        <v>946</v>
      </c>
      <c r="H410" s="45"/>
      <c r="I410" s="44" t="s">
        <v>307</v>
      </c>
      <c r="J410" s="22"/>
      <c r="K410" s="45" t="s">
        <v>430</v>
      </c>
      <c r="L410" s="45"/>
      <c r="M410" s="22"/>
      <c r="N410" s="22"/>
      <c r="O410" s="45" t="s">
        <v>430</v>
      </c>
      <c r="P410" s="45"/>
      <c r="Q410" s="22"/>
      <c r="R410" s="22"/>
      <c r="S410" s="45" t="s">
        <v>430</v>
      </c>
      <c r="T410" s="45"/>
      <c r="U410" s="22"/>
      <c r="V410" s="22"/>
      <c r="W410" s="45" t="s">
        <v>946</v>
      </c>
      <c r="X410" s="45"/>
      <c r="Y410" s="44" t="s">
        <v>307</v>
      </c>
    </row>
    <row r="411" spans="1:25" ht="15.75" thickBot="1">
      <c r="A411" s="18"/>
      <c r="B411" s="44"/>
      <c r="C411" s="81"/>
      <c r="D411" s="81"/>
      <c r="E411" s="55"/>
      <c r="F411" s="22"/>
      <c r="G411" s="81"/>
      <c r="H411" s="81"/>
      <c r="I411" s="50"/>
      <c r="J411" s="22"/>
      <c r="K411" s="81"/>
      <c r="L411" s="81"/>
      <c r="M411" s="55"/>
      <c r="N411" s="22"/>
      <c r="O411" s="81"/>
      <c r="P411" s="81"/>
      <c r="Q411" s="55"/>
      <c r="R411" s="22"/>
      <c r="S411" s="81"/>
      <c r="T411" s="81"/>
      <c r="U411" s="55"/>
      <c r="V411" s="22"/>
      <c r="W411" s="81"/>
      <c r="X411" s="81"/>
      <c r="Y411" s="50"/>
    </row>
    <row r="412" spans="1:25">
      <c r="A412" s="18"/>
      <c r="B412" s="61" t="s">
        <v>933</v>
      </c>
      <c r="C412" s="82" t="s">
        <v>430</v>
      </c>
      <c r="D412" s="82"/>
      <c r="E412" s="60"/>
      <c r="F412" s="42"/>
      <c r="G412" s="82">
        <v>66</v>
      </c>
      <c r="H412" s="82"/>
      <c r="I412" s="60"/>
      <c r="J412" s="42"/>
      <c r="K412" s="82" t="s">
        <v>932</v>
      </c>
      <c r="L412" s="82"/>
      <c r="M412" s="63" t="s">
        <v>307</v>
      </c>
      <c r="N412" s="42"/>
      <c r="O412" s="82" t="s">
        <v>430</v>
      </c>
      <c r="P412" s="82"/>
      <c r="Q412" s="60"/>
      <c r="R412" s="42"/>
      <c r="S412" s="82" t="s">
        <v>430</v>
      </c>
      <c r="T412" s="82"/>
      <c r="U412" s="60"/>
      <c r="V412" s="42"/>
      <c r="W412" s="82">
        <v>57</v>
      </c>
      <c r="X412" s="82"/>
      <c r="Y412" s="60"/>
    </row>
    <row r="413" spans="1:25" ht="15.75" thickBot="1">
      <c r="A413" s="18"/>
      <c r="B413" s="61"/>
      <c r="C413" s="47"/>
      <c r="D413" s="47"/>
      <c r="E413" s="56"/>
      <c r="F413" s="42"/>
      <c r="G413" s="47"/>
      <c r="H413" s="47"/>
      <c r="I413" s="56"/>
      <c r="J413" s="42"/>
      <c r="K413" s="47"/>
      <c r="L413" s="47"/>
      <c r="M413" s="64"/>
      <c r="N413" s="42"/>
      <c r="O413" s="47"/>
      <c r="P413" s="47"/>
      <c r="Q413" s="56"/>
      <c r="R413" s="42"/>
      <c r="S413" s="47"/>
      <c r="T413" s="47"/>
      <c r="U413" s="56"/>
      <c r="V413" s="42"/>
      <c r="W413" s="47"/>
      <c r="X413" s="47"/>
      <c r="Y413" s="56"/>
    </row>
    <row r="414" spans="1:25">
      <c r="A414" s="18"/>
      <c r="B414" s="13"/>
      <c r="C414" s="54"/>
      <c r="D414" s="54"/>
      <c r="E414" s="54"/>
      <c r="F414" s="13"/>
      <c r="G414" s="54"/>
      <c r="H414" s="54"/>
      <c r="I414" s="54"/>
      <c r="J414" s="13"/>
      <c r="K414" s="54"/>
      <c r="L414" s="54"/>
      <c r="M414" s="54"/>
      <c r="N414" s="13"/>
      <c r="O414" s="54"/>
      <c r="P414" s="54"/>
      <c r="Q414" s="54"/>
      <c r="R414" s="13"/>
      <c r="S414" s="54"/>
      <c r="T414" s="54"/>
      <c r="U414" s="54"/>
      <c r="V414" s="13"/>
      <c r="W414" s="54"/>
      <c r="X414" s="54"/>
      <c r="Y414" s="54"/>
    </row>
    <row r="415" spans="1:25">
      <c r="A415" s="18"/>
      <c r="B415" s="61" t="s">
        <v>165</v>
      </c>
      <c r="C415" s="46" t="s">
        <v>430</v>
      </c>
      <c r="D415" s="46"/>
      <c r="E415" s="42"/>
      <c r="F415" s="42"/>
      <c r="G415" s="46" t="s">
        <v>430</v>
      </c>
      <c r="H415" s="46"/>
      <c r="I415" s="42"/>
      <c r="J415" s="42"/>
      <c r="K415" s="46" t="s">
        <v>875</v>
      </c>
      <c r="L415" s="46"/>
      <c r="M415" s="38" t="s">
        <v>307</v>
      </c>
      <c r="N415" s="42"/>
      <c r="O415" s="46">
        <v>56</v>
      </c>
      <c r="P415" s="46"/>
      <c r="Q415" s="42"/>
      <c r="R415" s="42"/>
      <c r="S415" s="46" t="s">
        <v>430</v>
      </c>
      <c r="T415" s="46"/>
      <c r="U415" s="42"/>
      <c r="V415" s="42"/>
      <c r="W415" s="46">
        <v>4</v>
      </c>
      <c r="X415" s="46"/>
      <c r="Y415" s="42"/>
    </row>
    <row r="416" spans="1:25">
      <c r="A416" s="18"/>
      <c r="B416" s="61"/>
      <c r="C416" s="46"/>
      <c r="D416" s="46"/>
      <c r="E416" s="42"/>
      <c r="F416" s="42"/>
      <c r="G416" s="46"/>
      <c r="H416" s="46"/>
      <c r="I416" s="42"/>
      <c r="J416" s="42"/>
      <c r="K416" s="46"/>
      <c r="L416" s="46"/>
      <c r="M416" s="38"/>
      <c r="N416" s="42"/>
      <c r="O416" s="46"/>
      <c r="P416" s="46"/>
      <c r="Q416" s="42"/>
      <c r="R416" s="42"/>
      <c r="S416" s="46"/>
      <c r="T416" s="46"/>
      <c r="U416" s="42"/>
      <c r="V416" s="42"/>
      <c r="W416" s="46"/>
      <c r="X416" s="46"/>
      <c r="Y416" s="42"/>
    </row>
    <row r="417" spans="1:25">
      <c r="A417" s="18"/>
      <c r="B417" s="27" t="s">
        <v>38</v>
      </c>
      <c r="C417" s="22"/>
      <c r="D417" s="22"/>
      <c r="E417" s="22"/>
      <c r="F417" s="13"/>
      <c r="G417" s="22"/>
      <c r="H417" s="22"/>
      <c r="I417" s="22"/>
      <c r="J417" s="13"/>
      <c r="K417" s="22"/>
      <c r="L417" s="22"/>
      <c r="M417" s="22"/>
      <c r="N417" s="13"/>
      <c r="O417" s="22"/>
      <c r="P417" s="22"/>
      <c r="Q417" s="22"/>
      <c r="R417" s="13"/>
      <c r="S417" s="22"/>
      <c r="T417" s="22"/>
      <c r="U417" s="22"/>
      <c r="V417" s="13"/>
      <c r="W417" s="22"/>
      <c r="X417" s="22"/>
      <c r="Y417" s="22"/>
    </row>
    <row r="418" spans="1:25">
      <c r="A418" s="18"/>
      <c r="B418" s="38" t="s">
        <v>936</v>
      </c>
      <c r="C418" s="46" t="s">
        <v>430</v>
      </c>
      <c r="D418" s="46"/>
      <c r="E418" s="42"/>
      <c r="F418" s="42"/>
      <c r="G418" s="46" t="s">
        <v>430</v>
      </c>
      <c r="H418" s="46"/>
      <c r="I418" s="42"/>
      <c r="J418" s="42"/>
      <c r="K418" s="46">
        <v>339</v>
      </c>
      <c r="L418" s="46"/>
      <c r="M418" s="42"/>
      <c r="N418" s="42"/>
      <c r="O418" s="46">
        <v>51</v>
      </c>
      <c r="P418" s="46"/>
      <c r="Q418" s="42"/>
      <c r="R418" s="42"/>
      <c r="S418" s="46" t="s">
        <v>430</v>
      </c>
      <c r="T418" s="46"/>
      <c r="U418" s="42"/>
      <c r="V418" s="42"/>
      <c r="W418" s="46">
        <v>390</v>
      </c>
      <c r="X418" s="46"/>
      <c r="Y418" s="42"/>
    </row>
    <row r="419" spans="1:25" ht="15.75" thickBot="1">
      <c r="A419" s="18"/>
      <c r="B419" s="38"/>
      <c r="C419" s="47"/>
      <c r="D419" s="47"/>
      <c r="E419" s="56"/>
      <c r="F419" s="42"/>
      <c r="G419" s="47"/>
      <c r="H419" s="47"/>
      <c r="I419" s="56"/>
      <c r="J419" s="42"/>
      <c r="K419" s="47"/>
      <c r="L419" s="47"/>
      <c r="M419" s="56"/>
      <c r="N419" s="42"/>
      <c r="O419" s="47"/>
      <c r="P419" s="47"/>
      <c r="Q419" s="56"/>
      <c r="R419" s="42"/>
      <c r="S419" s="47"/>
      <c r="T419" s="47"/>
      <c r="U419" s="56"/>
      <c r="V419" s="42"/>
      <c r="W419" s="47"/>
      <c r="X419" s="47"/>
      <c r="Y419" s="56"/>
    </row>
    <row r="420" spans="1:25">
      <c r="A420" s="18"/>
      <c r="B420" s="44" t="s">
        <v>937</v>
      </c>
      <c r="C420" s="49" t="s">
        <v>303</v>
      </c>
      <c r="D420" s="86" t="s">
        <v>430</v>
      </c>
      <c r="E420" s="54"/>
      <c r="F420" s="22"/>
      <c r="G420" s="49" t="s">
        <v>303</v>
      </c>
      <c r="H420" s="86" t="s">
        <v>430</v>
      </c>
      <c r="I420" s="54"/>
      <c r="J420" s="22"/>
      <c r="K420" s="49" t="s">
        <v>303</v>
      </c>
      <c r="L420" s="86">
        <v>287</v>
      </c>
      <c r="M420" s="54"/>
      <c r="N420" s="22"/>
      <c r="O420" s="49" t="s">
        <v>303</v>
      </c>
      <c r="P420" s="86">
        <v>107</v>
      </c>
      <c r="Q420" s="54"/>
      <c r="R420" s="22"/>
      <c r="S420" s="49" t="s">
        <v>303</v>
      </c>
      <c r="T420" s="86" t="s">
        <v>430</v>
      </c>
      <c r="U420" s="54"/>
      <c r="V420" s="22"/>
      <c r="W420" s="49" t="s">
        <v>303</v>
      </c>
      <c r="X420" s="86">
        <v>394</v>
      </c>
      <c r="Y420" s="54"/>
    </row>
    <row r="421" spans="1:25" ht="15.75" thickBot="1">
      <c r="A421" s="18"/>
      <c r="B421" s="44"/>
      <c r="C421" s="50"/>
      <c r="D421" s="81"/>
      <c r="E421" s="55"/>
      <c r="F421" s="22"/>
      <c r="G421" s="50"/>
      <c r="H421" s="81"/>
      <c r="I421" s="55"/>
      <c r="J421" s="22"/>
      <c r="K421" s="50"/>
      <c r="L421" s="81"/>
      <c r="M421" s="55"/>
      <c r="N421" s="22"/>
      <c r="O421" s="50"/>
      <c r="P421" s="81"/>
      <c r="Q421" s="55"/>
      <c r="R421" s="22"/>
      <c r="S421" s="50"/>
      <c r="T421" s="81"/>
      <c r="U421" s="55"/>
      <c r="V421" s="22"/>
      <c r="W421" s="50"/>
      <c r="X421" s="81"/>
      <c r="Y421" s="55"/>
    </row>
    <row r="422" spans="1:25">
      <c r="A422" s="18"/>
      <c r="B422" s="117" t="s">
        <v>920</v>
      </c>
      <c r="C422" s="117"/>
      <c r="D422" s="117"/>
      <c r="E422" s="117"/>
      <c r="F422" s="117"/>
      <c r="G422" s="117"/>
      <c r="H422" s="117"/>
      <c r="I422" s="117"/>
      <c r="J422" s="117"/>
      <c r="K422" s="117"/>
      <c r="L422" s="117"/>
      <c r="M422" s="117"/>
      <c r="N422" s="117"/>
      <c r="O422" s="117"/>
      <c r="P422" s="117"/>
      <c r="Q422" s="117"/>
      <c r="R422" s="117"/>
      <c r="S422" s="117"/>
      <c r="T422" s="117"/>
      <c r="U422" s="117"/>
      <c r="V422" s="117"/>
      <c r="W422" s="117"/>
      <c r="X422" s="117"/>
      <c r="Y422" s="117"/>
    </row>
    <row r="423" spans="1:25">
      <c r="A423" s="18"/>
      <c r="B423" s="117" t="s">
        <v>947</v>
      </c>
      <c r="C423" s="117"/>
      <c r="D423" s="117"/>
      <c r="E423" s="117"/>
      <c r="F423" s="117"/>
      <c r="G423" s="117"/>
      <c r="H423" s="117"/>
      <c r="I423" s="117"/>
      <c r="J423" s="117"/>
      <c r="K423" s="117"/>
      <c r="L423" s="117"/>
      <c r="M423" s="117"/>
      <c r="N423" s="117"/>
      <c r="O423" s="117"/>
      <c r="P423" s="117"/>
      <c r="Q423" s="117"/>
      <c r="R423" s="117"/>
      <c r="S423" s="117"/>
      <c r="T423" s="117"/>
      <c r="U423" s="117"/>
      <c r="V423" s="117"/>
      <c r="W423" s="117"/>
      <c r="X423" s="117"/>
      <c r="Y423" s="117"/>
    </row>
    <row r="424" spans="1:25">
      <c r="A424" s="18"/>
      <c r="B424" s="36"/>
      <c r="C424" s="36"/>
      <c r="D424" s="36"/>
      <c r="E424" s="36"/>
      <c r="F424" s="36"/>
      <c r="G424" s="36"/>
      <c r="H424" s="36"/>
      <c r="I424" s="36"/>
      <c r="J424" s="36"/>
      <c r="K424" s="36"/>
      <c r="L424" s="36"/>
      <c r="M424" s="36"/>
      <c r="N424" s="36"/>
      <c r="O424" s="36"/>
      <c r="P424" s="36"/>
      <c r="Q424" s="36"/>
      <c r="R424" s="36"/>
      <c r="S424" s="36"/>
      <c r="T424" s="36"/>
      <c r="U424" s="36"/>
      <c r="V424" s="36"/>
      <c r="W424" s="36"/>
      <c r="X424" s="36"/>
      <c r="Y424" s="36"/>
    </row>
    <row r="425" spans="1:25" ht="15.75" thickBot="1">
      <c r="A425" s="18"/>
      <c r="B425" s="14"/>
      <c r="C425" s="14"/>
      <c r="D425" s="14"/>
      <c r="E425" s="14"/>
      <c r="F425" s="14"/>
      <c r="G425" s="14"/>
      <c r="H425" s="14"/>
      <c r="I425" s="14"/>
      <c r="J425" s="14"/>
      <c r="K425" s="14"/>
      <c r="L425" s="14"/>
      <c r="M425" s="14"/>
      <c r="N425" s="14"/>
      <c r="O425" s="14"/>
      <c r="P425" s="14"/>
      <c r="Q425" s="14"/>
      <c r="R425" s="14"/>
      <c r="S425" s="14"/>
      <c r="T425" s="14"/>
      <c r="U425" s="14"/>
      <c r="V425" s="14"/>
      <c r="W425" s="14"/>
      <c r="X425" s="14"/>
      <c r="Y425" s="14"/>
    </row>
    <row r="426" spans="1:25" ht="15.75" thickBot="1">
      <c r="A426" s="18"/>
      <c r="B426" s="27" t="s">
        <v>300</v>
      </c>
      <c r="C426" s="70" t="s">
        <v>817</v>
      </c>
      <c r="D426" s="70"/>
      <c r="E426" s="70"/>
      <c r="F426" s="13"/>
      <c r="G426" s="70" t="s">
        <v>818</v>
      </c>
      <c r="H426" s="70"/>
      <c r="I426" s="70"/>
      <c r="J426" s="13"/>
      <c r="K426" s="70" t="s">
        <v>809</v>
      </c>
      <c r="L426" s="70"/>
      <c r="M426" s="70"/>
      <c r="N426" s="13"/>
      <c r="O426" s="70" t="s">
        <v>819</v>
      </c>
      <c r="P426" s="70"/>
      <c r="Q426" s="70"/>
      <c r="R426" s="13"/>
      <c r="S426" s="70" t="s">
        <v>820</v>
      </c>
      <c r="T426" s="70"/>
      <c r="U426" s="70"/>
      <c r="V426" s="13"/>
      <c r="W426" s="70" t="s">
        <v>821</v>
      </c>
      <c r="X426" s="70"/>
      <c r="Y426" s="70"/>
    </row>
    <row r="427" spans="1:25" ht="15.75" thickBot="1">
      <c r="A427" s="18"/>
      <c r="B427" s="57" t="s">
        <v>134</v>
      </c>
      <c r="C427" s="114"/>
      <c r="D427" s="114"/>
      <c r="E427" s="114"/>
      <c r="F427" s="30"/>
      <c r="G427" s="114"/>
      <c r="H427" s="114"/>
      <c r="I427" s="114"/>
      <c r="J427" s="30"/>
      <c r="K427" s="114"/>
      <c r="L427" s="114"/>
      <c r="M427" s="114"/>
      <c r="N427" s="30"/>
      <c r="O427" s="114"/>
      <c r="P427" s="114"/>
      <c r="Q427" s="114"/>
      <c r="R427" s="30"/>
      <c r="S427" s="114"/>
      <c r="T427" s="114"/>
      <c r="U427" s="114"/>
      <c r="V427" s="30"/>
      <c r="W427" s="114"/>
      <c r="X427" s="114"/>
      <c r="Y427" s="114"/>
    </row>
    <row r="428" spans="1:25">
      <c r="A428" s="18"/>
      <c r="B428" s="115" t="s">
        <v>922</v>
      </c>
      <c r="C428" s="49" t="s">
        <v>303</v>
      </c>
      <c r="D428" s="86" t="s">
        <v>430</v>
      </c>
      <c r="E428" s="54"/>
      <c r="F428" s="22"/>
      <c r="G428" s="49" t="s">
        <v>303</v>
      </c>
      <c r="H428" s="86" t="s">
        <v>430</v>
      </c>
      <c r="I428" s="54"/>
      <c r="J428" s="22"/>
      <c r="K428" s="49" t="s">
        <v>303</v>
      </c>
      <c r="L428" s="52">
        <v>4960</v>
      </c>
      <c r="M428" s="54"/>
      <c r="N428" s="22"/>
      <c r="O428" s="49" t="s">
        <v>303</v>
      </c>
      <c r="P428" s="86">
        <v>91</v>
      </c>
      <c r="Q428" s="54"/>
      <c r="R428" s="22"/>
      <c r="S428" s="49" t="s">
        <v>303</v>
      </c>
      <c r="T428" s="86" t="s">
        <v>750</v>
      </c>
      <c r="U428" s="49" t="s">
        <v>307</v>
      </c>
      <c r="V428" s="22"/>
      <c r="W428" s="49" t="s">
        <v>303</v>
      </c>
      <c r="X428" s="52">
        <v>4980</v>
      </c>
      <c r="Y428" s="54"/>
    </row>
    <row r="429" spans="1:25" ht="15.75" thickBot="1">
      <c r="A429" s="18"/>
      <c r="B429" s="115"/>
      <c r="C429" s="50"/>
      <c r="D429" s="81"/>
      <c r="E429" s="55"/>
      <c r="F429" s="22"/>
      <c r="G429" s="50"/>
      <c r="H429" s="81"/>
      <c r="I429" s="55"/>
      <c r="J429" s="22"/>
      <c r="K429" s="50"/>
      <c r="L429" s="53"/>
      <c r="M429" s="55"/>
      <c r="N429" s="22"/>
      <c r="O429" s="50"/>
      <c r="P429" s="81"/>
      <c r="Q429" s="55"/>
      <c r="R429" s="22"/>
      <c r="S429" s="50"/>
      <c r="T429" s="81"/>
      <c r="U429" s="50"/>
      <c r="V429" s="22"/>
      <c r="W429" s="50"/>
      <c r="X429" s="53"/>
      <c r="Y429" s="55"/>
    </row>
    <row r="430" spans="1:25">
      <c r="A430" s="18"/>
      <c r="B430" s="30"/>
      <c r="C430" s="60"/>
      <c r="D430" s="60"/>
      <c r="E430" s="60"/>
      <c r="F430" s="30"/>
      <c r="G430" s="60"/>
      <c r="H430" s="60"/>
      <c r="I430" s="60"/>
      <c r="J430" s="30"/>
      <c r="K430" s="60"/>
      <c r="L430" s="60"/>
      <c r="M430" s="60"/>
      <c r="N430" s="30"/>
      <c r="O430" s="60"/>
      <c r="P430" s="60"/>
      <c r="Q430" s="60"/>
      <c r="R430" s="30"/>
      <c r="S430" s="60"/>
      <c r="T430" s="60"/>
      <c r="U430" s="60"/>
      <c r="V430" s="30"/>
      <c r="W430" s="60"/>
      <c r="X430" s="60"/>
      <c r="Y430" s="60"/>
    </row>
    <row r="431" spans="1:25">
      <c r="A431" s="18"/>
      <c r="B431" s="27" t="s">
        <v>146</v>
      </c>
      <c r="C431" s="22"/>
      <c r="D431" s="22"/>
      <c r="E431" s="22"/>
      <c r="F431" s="13"/>
      <c r="G431" s="22"/>
      <c r="H431" s="22"/>
      <c r="I431" s="22"/>
      <c r="J431" s="13"/>
      <c r="K431" s="22"/>
      <c r="L431" s="22"/>
      <c r="M431" s="22"/>
      <c r="N431" s="13"/>
      <c r="O431" s="22"/>
      <c r="P431" s="22"/>
      <c r="Q431" s="22"/>
      <c r="R431" s="13"/>
      <c r="S431" s="22"/>
      <c r="T431" s="22"/>
      <c r="U431" s="22"/>
      <c r="V431" s="13"/>
      <c r="W431" s="22"/>
      <c r="X431" s="22"/>
      <c r="Y431" s="22"/>
    </row>
    <row r="432" spans="1:25">
      <c r="A432" s="18"/>
      <c r="B432" s="38" t="s">
        <v>147</v>
      </c>
      <c r="C432" s="46" t="s">
        <v>430</v>
      </c>
      <c r="D432" s="46"/>
      <c r="E432" s="42"/>
      <c r="F432" s="42"/>
      <c r="G432" s="46" t="s">
        <v>430</v>
      </c>
      <c r="H432" s="46"/>
      <c r="I432" s="42"/>
      <c r="J432" s="42"/>
      <c r="K432" s="46" t="s">
        <v>948</v>
      </c>
      <c r="L432" s="46"/>
      <c r="M432" s="38" t="s">
        <v>307</v>
      </c>
      <c r="N432" s="42"/>
      <c r="O432" s="46" t="s">
        <v>430</v>
      </c>
      <c r="P432" s="46"/>
      <c r="Q432" s="42"/>
      <c r="R432" s="42"/>
      <c r="S432" s="46" t="s">
        <v>430</v>
      </c>
      <c r="T432" s="46"/>
      <c r="U432" s="42"/>
      <c r="V432" s="42"/>
      <c r="W432" s="46" t="s">
        <v>948</v>
      </c>
      <c r="X432" s="46"/>
      <c r="Y432" s="38" t="s">
        <v>307</v>
      </c>
    </row>
    <row r="433" spans="1:25">
      <c r="A433" s="18"/>
      <c r="B433" s="38"/>
      <c r="C433" s="46"/>
      <c r="D433" s="46"/>
      <c r="E433" s="42"/>
      <c r="F433" s="42"/>
      <c r="G433" s="46"/>
      <c r="H433" s="46"/>
      <c r="I433" s="42"/>
      <c r="J433" s="42"/>
      <c r="K433" s="46"/>
      <c r="L433" s="46"/>
      <c r="M433" s="38"/>
      <c r="N433" s="42"/>
      <c r="O433" s="46"/>
      <c r="P433" s="46"/>
      <c r="Q433" s="42"/>
      <c r="R433" s="42"/>
      <c r="S433" s="46"/>
      <c r="T433" s="46"/>
      <c r="U433" s="42"/>
      <c r="V433" s="42"/>
      <c r="W433" s="46"/>
      <c r="X433" s="46"/>
      <c r="Y433" s="38"/>
    </row>
    <row r="434" spans="1:25">
      <c r="A434" s="18"/>
      <c r="B434" s="44" t="s">
        <v>148</v>
      </c>
      <c r="C434" s="45" t="s">
        <v>430</v>
      </c>
      <c r="D434" s="45"/>
      <c r="E434" s="22"/>
      <c r="F434" s="22"/>
      <c r="G434" s="45" t="s">
        <v>430</v>
      </c>
      <c r="H434" s="45"/>
      <c r="I434" s="22"/>
      <c r="J434" s="22"/>
      <c r="K434" s="45" t="s">
        <v>746</v>
      </c>
      <c r="L434" s="45"/>
      <c r="M434" s="44" t="s">
        <v>307</v>
      </c>
      <c r="N434" s="22"/>
      <c r="O434" s="45" t="s">
        <v>430</v>
      </c>
      <c r="P434" s="45"/>
      <c r="Q434" s="22"/>
      <c r="R434" s="22"/>
      <c r="S434" s="45" t="s">
        <v>430</v>
      </c>
      <c r="T434" s="45"/>
      <c r="U434" s="22"/>
      <c r="V434" s="22"/>
      <c r="W434" s="45" t="s">
        <v>746</v>
      </c>
      <c r="X434" s="45"/>
      <c r="Y434" s="44" t="s">
        <v>307</v>
      </c>
    </row>
    <row r="435" spans="1:25">
      <c r="A435" s="18"/>
      <c r="B435" s="44"/>
      <c r="C435" s="45"/>
      <c r="D435" s="45"/>
      <c r="E435" s="22"/>
      <c r="F435" s="22"/>
      <c r="G435" s="45"/>
      <c r="H435" s="45"/>
      <c r="I435" s="22"/>
      <c r="J435" s="22"/>
      <c r="K435" s="45"/>
      <c r="L435" s="45"/>
      <c r="M435" s="44"/>
      <c r="N435" s="22"/>
      <c r="O435" s="45"/>
      <c r="P435" s="45"/>
      <c r="Q435" s="22"/>
      <c r="R435" s="22"/>
      <c r="S435" s="45"/>
      <c r="T435" s="45"/>
      <c r="U435" s="22"/>
      <c r="V435" s="22"/>
      <c r="W435" s="45"/>
      <c r="X435" s="45"/>
      <c r="Y435" s="44"/>
    </row>
    <row r="436" spans="1:25">
      <c r="A436" s="18"/>
      <c r="B436" s="38" t="s">
        <v>149</v>
      </c>
      <c r="C436" s="46" t="s">
        <v>430</v>
      </c>
      <c r="D436" s="46"/>
      <c r="E436" s="42"/>
      <c r="F436" s="42"/>
      <c r="G436" s="46" t="s">
        <v>430</v>
      </c>
      <c r="H436" s="46"/>
      <c r="I436" s="42"/>
      <c r="J436" s="42"/>
      <c r="K436" s="46" t="s">
        <v>949</v>
      </c>
      <c r="L436" s="46"/>
      <c r="M436" s="38" t="s">
        <v>307</v>
      </c>
      <c r="N436" s="42"/>
      <c r="O436" s="46" t="s">
        <v>430</v>
      </c>
      <c r="P436" s="46"/>
      <c r="Q436" s="42"/>
      <c r="R436" s="42"/>
      <c r="S436" s="46" t="s">
        <v>430</v>
      </c>
      <c r="T436" s="46"/>
      <c r="U436" s="42"/>
      <c r="V436" s="42"/>
      <c r="W436" s="46" t="s">
        <v>949</v>
      </c>
      <c r="X436" s="46"/>
      <c r="Y436" s="38" t="s">
        <v>307</v>
      </c>
    </row>
    <row r="437" spans="1:25">
      <c r="A437" s="18"/>
      <c r="B437" s="38"/>
      <c r="C437" s="46"/>
      <c r="D437" s="46"/>
      <c r="E437" s="42"/>
      <c r="F437" s="42"/>
      <c r="G437" s="46"/>
      <c r="H437" s="46"/>
      <c r="I437" s="42"/>
      <c r="J437" s="42"/>
      <c r="K437" s="46"/>
      <c r="L437" s="46"/>
      <c r="M437" s="38"/>
      <c r="N437" s="42"/>
      <c r="O437" s="46"/>
      <c r="P437" s="46"/>
      <c r="Q437" s="42"/>
      <c r="R437" s="42"/>
      <c r="S437" s="46"/>
      <c r="T437" s="46"/>
      <c r="U437" s="42"/>
      <c r="V437" s="42"/>
      <c r="W437" s="46"/>
      <c r="X437" s="46"/>
      <c r="Y437" s="38"/>
    </row>
    <row r="438" spans="1:25">
      <c r="A438" s="18"/>
      <c r="B438" s="44" t="s">
        <v>150</v>
      </c>
      <c r="C438" s="45" t="s">
        <v>430</v>
      </c>
      <c r="D438" s="45"/>
      <c r="E438" s="22"/>
      <c r="F438" s="22"/>
      <c r="G438" s="45" t="s">
        <v>430</v>
      </c>
      <c r="H438" s="45"/>
      <c r="I438" s="22"/>
      <c r="J438" s="22"/>
      <c r="K438" s="45">
        <v>2</v>
      </c>
      <c r="L438" s="45"/>
      <c r="M438" s="22"/>
      <c r="N438" s="22"/>
      <c r="O438" s="45" t="s">
        <v>430</v>
      </c>
      <c r="P438" s="45"/>
      <c r="Q438" s="22"/>
      <c r="R438" s="22"/>
      <c r="S438" s="45" t="s">
        <v>430</v>
      </c>
      <c r="T438" s="45"/>
      <c r="U438" s="22"/>
      <c r="V438" s="22"/>
      <c r="W438" s="45">
        <v>2</v>
      </c>
      <c r="X438" s="45"/>
      <c r="Y438" s="22"/>
    </row>
    <row r="439" spans="1:25">
      <c r="A439" s="18"/>
      <c r="B439" s="44"/>
      <c r="C439" s="45"/>
      <c r="D439" s="45"/>
      <c r="E439" s="22"/>
      <c r="F439" s="22"/>
      <c r="G439" s="45"/>
      <c r="H439" s="45"/>
      <c r="I439" s="22"/>
      <c r="J439" s="22"/>
      <c r="K439" s="45"/>
      <c r="L439" s="45"/>
      <c r="M439" s="22"/>
      <c r="N439" s="22"/>
      <c r="O439" s="45"/>
      <c r="P439" s="45"/>
      <c r="Q439" s="22"/>
      <c r="R439" s="22"/>
      <c r="S439" s="45"/>
      <c r="T439" s="45"/>
      <c r="U439" s="22"/>
      <c r="V439" s="22"/>
      <c r="W439" s="45"/>
      <c r="X439" s="45"/>
      <c r="Y439" s="22"/>
    </row>
    <row r="440" spans="1:25">
      <c r="A440" s="18"/>
      <c r="B440" s="38" t="s">
        <v>152</v>
      </c>
      <c r="C440" s="46" t="s">
        <v>430</v>
      </c>
      <c r="D440" s="46"/>
      <c r="E440" s="42"/>
      <c r="F440" s="42"/>
      <c r="G440" s="46" t="s">
        <v>430</v>
      </c>
      <c r="H440" s="46"/>
      <c r="I440" s="42"/>
      <c r="J440" s="42"/>
      <c r="K440" s="46">
        <v>73</v>
      </c>
      <c r="L440" s="46"/>
      <c r="M440" s="42"/>
      <c r="N440" s="42"/>
      <c r="O440" s="46" t="s">
        <v>430</v>
      </c>
      <c r="P440" s="46"/>
      <c r="Q440" s="42"/>
      <c r="R440" s="42"/>
      <c r="S440" s="46" t="s">
        <v>430</v>
      </c>
      <c r="T440" s="46"/>
      <c r="U440" s="42"/>
      <c r="V440" s="42"/>
      <c r="W440" s="46">
        <v>73</v>
      </c>
      <c r="X440" s="46"/>
      <c r="Y440" s="42"/>
    </row>
    <row r="441" spans="1:25">
      <c r="A441" s="18"/>
      <c r="B441" s="38"/>
      <c r="C441" s="46"/>
      <c r="D441" s="46"/>
      <c r="E441" s="42"/>
      <c r="F441" s="42"/>
      <c r="G441" s="46"/>
      <c r="H441" s="46"/>
      <c r="I441" s="42"/>
      <c r="J441" s="42"/>
      <c r="K441" s="46"/>
      <c r="L441" s="46"/>
      <c r="M441" s="42"/>
      <c r="N441" s="42"/>
      <c r="O441" s="46"/>
      <c r="P441" s="46"/>
      <c r="Q441" s="42"/>
      <c r="R441" s="42"/>
      <c r="S441" s="46"/>
      <c r="T441" s="46"/>
      <c r="U441" s="42"/>
      <c r="V441" s="42"/>
      <c r="W441" s="46"/>
      <c r="X441" s="46"/>
      <c r="Y441" s="42"/>
    </row>
    <row r="442" spans="1:25">
      <c r="A442" s="18"/>
      <c r="B442" s="44" t="s">
        <v>154</v>
      </c>
      <c r="C442" s="45" t="s">
        <v>430</v>
      </c>
      <c r="D442" s="45"/>
      <c r="E442" s="22"/>
      <c r="F442" s="22"/>
      <c r="G442" s="45" t="s">
        <v>430</v>
      </c>
      <c r="H442" s="45"/>
      <c r="I442" s="22"/>
      <c r="J442" s="22"/>
      <c r="K442" s="45" t="s">
        <v>490</v>
      </c>
      <c r="L442" s="45"/>
      <c r="M442" s="44" t="s">
        <v>307</v>
      </c>
      <c r="N442" s="22"/>
      <c r="O442" s="45" t="s">
        <v>430</v>
      </c>
      <c r="P442" s="45"/>
      <c r="Q442" s="22"/>
      <c r="R442" s="22"/>
      <c r="S442" s="45" t="s">
        <v>430</v>
      </c>
      <c r="T442" s="45"/>
      <c r="U442" s="22"/>
      <c r="V442" s="22"/>
      <c r="W442" s="45" t="s">
        <v>490</v>
      </c>
      <c r="X442" s="45"/>
      <c r="Y442" s="44" t="s">
        <v>307</v>
      </c>
    </row>
    <row r="443" spans="1:25" ht="15.75" thickBot="1">
      <c r="A443" s="18"/>
      <c r="B443" s="44"/>
      <c r="C443" s="81"/>
      <c r="D443" s="81"/>
      <c r="E443" s="55"/>
      <c r="F443" s="22"/>
      <c r="G443" s="81"/>
      <c r="H443" s="81"/>
      <c r="I443" s="55"/>
      <c r="J443" s="22"/>
      <c r="K443" s="81"/>
      <c r="L443" s="81"/>
      <c r="M443" s="50"/>
      <c r="N443" s="22"/>
      <c r="O443" s="81"/>
      <c r="P443" s="81"/>
      <c r="Q443" s="55"/>
      <c r="R443" s="22"/>
      <c r="S443" s="81"/>
      <c r="T443" s="81"/>
      <c r="U443" s="55"/>
      <c r="V443" s="22"/>
      <c r="W443" s="81"/>
      <c r="X443" s="81"/>
      <c r="Y443" s="50"/>
    </row>
    <row r="444" spans="1:25">
      <c r="A444" s="18"/>
      <c r="B444" s="116" t="s">
        <v>155</v>
      </c>
      <c r="C444" s="82" t="s">
        <v>430</v>
      </c>
      <c r="D444" s="82"/>
      <c r="E444" s="60"/>
      <c r="F444" s="42"/>
      <c r="G444" s="82" t="s">
        <v>430</v>
      </c>
      <c r="H444" s="82"/>
      <c r="I444" s="60"/>
      <c r="J444" s="42"/>
      <c r="K444" s="82" t="s">
        <v>950</v>
      </c>
      <c r="L444" s="82"/>
      <c r="M444" s="63" t="s">
        <v>307</v>
      </c>
      <c r="N444" s="42"/>
      <c r="O444" s="82" t="s">
        <v>430</v>
      </c>
      <c r="P444" s="82"/>
      <c r="Q444" s="60"/>
      <c r="R444" s="42"/>
      <c r="S444" s="82" t="s">
        <v>430</v>
      </c>
      <c r="T444" s="82"/>
      <c r="U444" s="60"/>
      <c r="V444" s="42"/>
      <c r="W444" s="82" t="s">
        <v>950</v>
      </c>
      <c r="X444" s="82"/>
      <c r="Y444" s="63" t="s">
        <v>307</v>
      </c>
    </row>
    <row r="445" spans="1:25" ht="15.75" thickBot="1">
      <c r="A445" s="18"/>
      <c r="B445" s="116"/>
      <c r="C445" s="47"/>
      <c r="D445" s="47"/>
      <c r="E445" s="56"/>
      <c r="F445" s="42"/>
      <c r="G445" s="47"/>
      <c r="H445" s="47"/>
      <c r="I445" s="56"/>
      <c r="J445" s="42"/>
      <c r="K445" s="47"/>
      <c r="L445" s="47"/>
      <c r="M445" s="64"/>
      <c r="N445" s="42"/>
      <c r="O445" s="47"/>
      <c r="P445" s="47"/>
      <c r="Q445" s="56"/>
      <c r="R445" s="42"/>
      <c r="S445" s="47"/>
      <c r="T445" s="47"/>
      <c r="U445" s="56"/>
      <c r="V445" s="42"/>
      <c r="W445" s="47"/>
      <c r="X445" s="47"/>
      <c r="Y445" s="64"/>
    </row>
    <row r="446" spans="1:25">
      <c r="A446" s="18"/>
      <c r="B446" s="13"/>
      <c r="C446" s="54"/>
      <c r="D446" s="54"/>
      <c r="E446" s="54"/>
      <c r="F446" s="13"/>
      <c r="G446" s="54"/>
      <c r="H446" s="54"/>
      <c r="I446" s="54"/>
      <c r="J446" s="13"/>
      <c r="K446" s="54"/>
      <c r="L446" s="54"/>
      <c r="M446" s="54"/>
      <c r="N446" s="13"/>
      <c r="O446" s="54"/>
      <c r="P446" s="54"/>
      <c r="Q446" s="54"/>
      <c r="R446" s="13"/>
      <c r="S446" s="54"/>
      <c r="T446" s="54"/>
      <c r="U446" s="54"/>
      <c r="V446" s="13"/>
      <c r="W446" s="54"/>
      <c r="X446" s="54"/>
      <c r="Y446" s="54"/>
    </row>
    <row r="447" spans="1:25">
      <c r="A447" s="18"/>
      <c r="B447" s="57" t="s">
        <v>156</v>
      </c>
      <c r="C447" s="42"/>
      <c r="D447" s="42"/>
      <c r="E447" s="42"/>
      <c r="F447" s="30"/>
      <c r="G447" s="42"/>
      <c r="H447" s="42"/>
      <c r="I447" s="42"/>
      <c r="J447" s="30"/>
      <c r="K447" s="42"/>
      <c r="L447" s="42"/>
      <c r="M447" s="42"/>
      <c r="N447" s="30"/>
      <c r="O447" s="42"/>
      <c r="P447" s="42"/>
      <c r="Q447" s="42"/>
      <c r="R447" s="30"/>
      <c r="S447" s="42"/>
      <c r="T447" s="42"/>
      <c r="U447" s="42"/>
      <c r="V447" s="30"/>
      <c r="W447" s="42"/>
      <c r="X447" s="42"/>
      <c r="Y447" s="42"/>
    </row>
    <row r="448" spans="1:25">
      <c r="A448" s="18"/>
      <c r="B448" s="115" t="s">
        <v>951</v>
      </c>
      <c r="C448" s="45" t="s">
        <v>430</v>
      </c>
      <c r="D448" s="45"/>
      <c r="E448" s="22"/>
      <c r="F448" s="22"/>
      <c r="G448" s="45" t="s">
        <v>430</v>
      </c>
      <c r="H448" s="45"/>
      <c r="I448" s="22"/>
      <c r="J448" s="22"/>
      <c r="K448" s="45" t="s">
        <v>430</v>
      </c>
      <c r="L448" s="45"/>
      <c r="M448" s="22"/>
      <c r="N448" s="22"/>
      <c r="O448" s="45" t="s">
        <v>750</v>
      </c>
      <c r="P448" s="45"/>
      <c r="Q448" s="44" t="s">
        <v>307</v>
      </c>
      <c r="R448" s="22"/>
      <c r="S448" s="45">
        <v>71</v>
      </c>
      <c r="T448" s="45"/>
      <c r="U448" s="22"/>
      <c r="V448" s="22"/>
      <c r="W448" s="45" t="s">
        <v>430</v>
      </c>
      <c r="X448" s="45"/>
      <c r="Y448" s="22"/>
    </row>
    <row r="449" spans="1:25" ht="15.75" thickBot="1">
      <c r="A449" s="18"/>
      <c r="B449" s="115"/>
      <c r="C449" s="81"/>
      <c r="D449" s="81"/>
      <c r="E449" s="55"/>
      <c r="F449" s="22"/>
      <c r="G449" s="81"/>
      <c r="H449" s="81"/>
      <c r="I449" s="55"/>
      <c r="J449" s="22"/>
      <c r="K449" s="81"/>
      <c r="L449" s="81"/>
      <c r="M449" s="55"/>
      <c r="N449" s="22"/>
      <c r="O449" s="81"/>
      <c r="P449" s="81"/>
      <c r="Q449" s="50"/>
      <c r="R449" s="22"/>
      <c r="S449" s="81"/>
      <c r="T449" s="81"/>
      <c r="U449" s="55"/>
      <c r="V449" s="22"/>
      <c r="W449" s="81"/>
      <c r="X449" s="81"/>
      <c r="Y449" s="55"/>
    </row>
    <row r="450" spans="1:25">
      <c r="A450" s="18"/>
      <c r="B450" s="116" t="s">
        <v>933</v>
      </c>
      <c r="C450" s="82" t="s">
        <v>430</v>
      </c>
      <c r="D450" s="82"/>
      <c r="E450" s="60"/>
      <c r="F450" s="42"/>
      <c r="G450" s="82" t="s">
        <v>430</v>
      </c>
      <c r="H450" s="82"/>
      <c r="I450" s="60"/>
      <c r="J450" s="42"/>
      <c r="K450" s="82" t="s">
        <v>430</v>
      </c>
      <c r="L450" s="82"/>
      <c r="M450" s="60"/>
      <c r="N450" s="42"/>
      <c r="O450" s="82" t="s">
        <v>750</v>
      </c>
      <c r="P450" s="82"/>
      <c r="Q450" s="63" t="s">
        <v>307</v>
      </c>
      <c r="R450" s="42"/>
      <c r="S450" s="82">
        <v>71</v>
      </c>
      <c r="T450" s="82"/>
      <c r="U450" s="60"/>
      <c r="V450" s="42"/>
      <c r="W450" s="82" t="s">
        <v>430</v>
      </c>
      <c r="X450" s="82"/>
      <c r="Y450" s="60"/>
    </row>
    <row r="451" spans="1:25" ht="15.75" thickBot="1">
      <c r="A451" s="18"/>
      <c r="B451" s="116"/>
      <c r="C451" s="47"/>
      <c r="D451" s="47"/>
      <c r="E451" s="56"/>
      <c r="F451" s="42"/>
      <c r="G451" s="47"/>
      <c r="H451" s="47"/>
      <c r="I451" s="56"/>
      <c r="J451" s="42"/>
      <c r="K451" s="47"/>
      <c r="L451" s="47"/>
      <c r="M451" s="56"/>
      <c r="N451" s="42"/>
      <c r="O451" s="47"/>
      <c r="P451" s="47"/>
      <c r="Q451" s="64"/>
      <c r="R451" s="42"/>
      <c r="S451" s="47"/>
      <c r="T451" s="47"/>
      <c r="U451" s="56"/>
      <c r="V451" s="42"/>
      <c r="W451" s="47"/>
      <c r="X451" s="47"/>
      <c r="Y451" s="56"/>
    </row>
    <row r="452" spans="1:25">
      <c r="A452" s="18"/>
      <c r="B452" s="13"/>
      <c r="C452" s="54"/>
      <c r="D452" s="54"/>
      <c r="E452" s="54"/>
      <c r="F452" s="13"/>
      <c r="G452" s="54"/>
      <c r="H452" s="54"/>
      <c r="I452" s="54"/>
      <c r="J452" s="13"/>
      <c r="K452" s="54"/>
      <c r="L452" s="54"/>
      <c r="M452" s="54"/>
      <c r="N452" s="13"/>
      <c r="O452" s="54"/>
      <c r="P452" s="54"/>
      <c r="Q452" s="54"/>
      <c r="R452" s="13"/>
      <c r="S452" s="54"/>
      <c r="T452" s="54"/>
      <c r="U452" s="54"/>
      <c r="V452" s="13"/>
      <c r="W452" s="54"/>
      <c r="X452" s="54"/>
      <c r="Y452" s="54"/>
    </row>
    <row r="453" spans="1:25">
      <c r="A453" s="18"/>
      <c r="B453" s="116" t="s">
        <v>165</v>
      </c>
      <c r="C453" s="46" t="s">
        <v>430</v>
      </c>
      <c r="D453" s="46"/>
      <c r="E453" s="42"/>
      <c r="F453" s="42"/>
      <c r="G453" s="46" t="s">
        <v>430</v>
      </c>
      <c r="H453" s="46"/>
      <c r="I453" s="42"/>
      <c r="J453" s="42"/>
      <c r="K453" s="46">
        <v>261</v>
      </c>
      <c r="L453" s="46"/>
      <c r="M453" s="42"/>
      <c r="N453" s="42"/>
      <c r="O453" s="46">
        <v>20</v>
      </c>
      <c r="P453" s="46"/>
      <c r="Q453" s="42"/>
      <c r="R453" s="42"/>
      <c r="S453" s="46" t="s">
        <v>430</v>
      </c>
      <c r="T453" s="46"/>
      <c r="U453" s="42"/>
      <c r="V453" s="42"/>
      <c r="W453" s="46">
        <v>281</v>
      </c>
      <c r="X453" s="46"/>
      <c r="Y453" s="42"/>
    </row>
    <row r="454" spans="1:25">
      <c r="A454" s="18"/>
      <c r="B454" s="116"/>
      <c r="C454" s="46"/>
      <c r="D454" s="46"/>
      <c r="E454" s="42"/>
      <c r="F454" s="42"/>
      <c r="G454" s="46"/>
      <c r="H454" s="46"/>
      <c r="I454" s="42"/>
      <c r="J454" s="42"/>
      <c r="K454" s="46"/>
      <c r="L454" s="46"/>
      <c r="M454" s="42"/>
      <c r="N454" s="42"/>
      <c r="O454" s="46"/>
      <c r="P454" s="46"/>
      <c r="Q454" s="42"/>
      <c r="R454" s="42"/>
      <c r="S454" s="46"/>
      <c r="T454" s="46"/>
      <c r="U454" s="42"/>
      <c r="V454" s="42"/>
      <c r="W454" s="46"/>
      <c r="X454" s="46"/>
      <c r="Y454" s="42"/>
    </row>
    <row r="455" spans="1:25">
      <c r="A455" s="18"/>
      <c r="B455" s="27" t="s">
        <v>38</v>
      </c>
      <c r="C455" s="22"/>
      <c r="D455" s="22"/>
      <c r="E455" s="22"/>
      <c r="F455" s="13"/>
      <c r="G455" s="22"/>
      <c r="H455" s="22"/>
      <c r="I455" s="22"/>
      <c r="J455" s="13"/>
      <c r="K455" s="22"/>
      <c r="L455" s="22"/>
      <c r="M455" s="22"/>
      <c r="N455" s="13"/>
      <c r="O455" s="22"/>
      <c r="P455" s="22"/>
      <c r="Q455" s="22"/>
      <c r="R455" s="13"/>
      <c r="S455" s="22"/>
      <c r="T455" s="22"/>
      <c r="U455" s="22"/>
      <c r="V455" s="13"/>
      <c r="W455" s="22"/>
      <c r="X455" s="22"/>
      <c r="Y455" s="22"/>
    </row>
    <row r="456" spans="1:25">
      <c r="A456" s="18"/>
      <c r="B456" s="38" t="s">
        <v>936</v>
      </c>
      <c r="C456" s="46" t="s">
        <v>430</v>
      </c>
      <c r="D456" s="46"/>
      <c r="E456" s="42"/>
      <c r="F456" s="42"/>
      <c r="G456" s="46" t="s">
        <v>430</v>
      </c>
      <c r="H456" s="46"/>
      <c r="I456" s="42"/>
      <c r="J456" s="42"/>
      <c r="K456" s="46">
        <v>78</v>
      </c>
      <c r="L456" s="46"/>
      <c r="M456" s="42"/>
      <c r="N456" s="42"/>
      <c r="O456" s="46">
        <v>31</v>
      </c>
      <c r="P456" s="46"/>
      <c r="Q456" s="42"/>
      <c r="R456" s="42"/>
      <c r="S456" s="46" t="s">
        <v>430</v>
      </c>
      <c r="T456" s="46"/>
      <c r="U456" s="42"/>
      <c r="V456" s="42"/>
      <c r="W456" s="46">
        <v>109</v>
      </c>
      <c r="X456" s="46"/>
      <c r="Y456" s="42"/>
    </row>
    <row r="457" spans="1:25" ht="15.75" thickBot="1">
      <c r="A457" s="18"/>
      <c r="B457" s="38"/>
      <c r="C457" s="47"/>
      <c r="D457" s="47"/>
      <c r="E457" s="56"/>
      <c r="F457" s="42"/>
      <c r="G457" s="47"/>
      <c r="H457" s="47"/>
      <c r="I457" s="56"/>
      <c r="J457" s="42"/>
      <c r="K457" s="47"/>
      <c r="L457" s="47"/>
      <c r="M457" s="56"/>
      <c r="N457" s="42"/>
      <c r="O457" s="47"/>
      <c r="P457" s="47"/>
      <c r="Q457" s="56"/>
      <c r="R457" s="42"/>
      <c r="S457" s="47"/>
      <c r="T457" s="47"/>
      <c r="U457" s="56"/>
      <c r="V457" s="42"/>
      <c r="W457" s="47"/>
      <c r="X457" s="47"/>
      <c r="Y457" s="56"/>
    </row>
    <row r="458" spans="1:25">
      <c r="A458" s="18"/>
      <c r="B458" s="44" t="s">
        <v>937</v>
      </c>
      <c r="C458" s="49" t="s">
        <v>303</v>
      </c>
      <c r="D458" s="86" t="s">
        <v>430</v>
      </c>
      <c r="E458" s="54"/>
      <c r="F458" s="22"/>
      <c r="G458" s="49" t="s">
        <v>303</v>
      </c>
      <c r="H458" s="86" t="s">
        <v>430</v>
      </c>
      <c r="I458" s="54"/>
      <c r="J458" s="22"/>
      <c r="K458" s="49" t="s">
        <v>303</v>
      </c>
      <c r="L458" s="86">
        <v>339</v>
      </c>
      <c r="M458" s="54"/>
      <c r="N458" s="22"/>
      <c r="O458" s="49" t="s">
        <v>303</v>
      </c>
      <c r="P458" s="86">
        <v>51</v>
      </c>
      <c r="Q458" s="54"/>
      <c r="R458" s="22"/>
      <c r="S458" s="49" t="s">
        <v>303</v>
      </c>
      <c r="T458" s="86" t="s">
        <v>430</v>
      </c>
      <c r="U458" s="54"/>
      <c r="V458" s="22"/>
      <c r="W458" s="49" t="s">
        <v>303</v>
      </c>
      <c r="X458" s="86">
        <v>390</v>
      </c>
      <c r="Y458" s="54"/>
    </row>
    <row r="459" spans="1:25" ht="15.75" thickBot="1">
      <c r="A459" s="18"/>
      <c r="B459" s="44"/>
      <c r="C459" s="50"/>
      <c r="D459" s="81"/>
      <c r="E459" s="55"/>
      <c r="F459" s="22"/>
      <c r="G459" s="50"/>
      <c r="H459" s="81"/>
      <c r="I459" s="55"/>
      <c r="J459" s="22"/>
      <c r="K459" s="50"/>
      <c r="L459" s="81"/>
      <c r="M459" s="55"/>
      <c r="N459" s="22"/>
      <c r="O459" s="50"/>
      <c r="P459" s="81"/>
      <c r="Q459" s="55"/>
      <c r="R459" s="22"/>
      <c r="S459" s="50"/>
      <c r="T459" s="81"/>
      <c r="U459" s="55"/>
      <c r="V459" s="22"/>
      <c r="W459" s="50"/>
      <c r="X459" s="81"/>
      <c r="Y459" s="55"/>
    </row>
  </sheetData>
  <mergeCells count="3667">
    <mergeCell ref="B423:Y423"/>
    <mergeCell ref="B327:Y327"/>
    <mergeCell ref="B328:Y328"/>
    <mergeCell ref="B379:Y379"/>
    <mergeCell ref="B380:Y380"/>
    <mergeCell ref="B381:Y381"/>
    <mergeCell ref="B422:Y422"/>
    <mergeCell ref="B271:Y271"/>
    <mergeCell ref="B272:Y272"/>
    <mergeCell ref="B273:Y273"/>
    <mergeCell ref="B324:Y324"/>
    <mergeCell ref="B325:Y325"/>
    <mergeCell ref="B326:Y326"/>
    <mergeCell ref="B157:Y157"/>
    <mergeCell ref="B158:Y158"/>
    <mergeCell ref="B213:Y213"/>
    <mergeCell ref="B214:Y214"/>
    <mergeCell ref="B215:Y215"/>
    <mergeCell ref="B270:Y270"/>
    <mergeCell ref="B15:Y15"/>
    <mergeCell ref="B16:Y16"/>
    <mergeCell ref="B88:Y88"/>
    <mergeCell ref="B89:Y89"/>
    <mergeCell ref="B90:Y90"/>
    <mergeCell ref="B156:Y156"/>
    <mergeCell ref="B9:Y9"/>
    <mergeCell ref="B10:Y10"/>
    <mergeCell ref="B11:Y11"/>
    <mergeCell ref="B12:Y12"/>
    <mergeCell ref="B13:Y13"/>
    <mergeCell ref="B14:Y14"/>
    <mergeCell ref="A1:A2"/>
    <mergeCell ref="B1:Y1"/>
    <mergeCell ref="B2:Y2"/>
    <mergeCell ref="B3:Y3"/>
    <mergeCell ref="A4:A459"/>
    <mergeCell ref="B4:Y4"/>
    <mergeCell ref="B5:Y5"/>
    <mergeCell ref="B6:Y6"/>
    <mergeCell ref="B7:Y7"/>
    <mergeCell ref="B8:Y8"/>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C455:E455"/>
    <mergeCell ref="G455:I455"/>
    <mergeCell ref="K455:M455"/>
    <mergeCell ref="O455:Q455"/>
    <mergeCell ref="S455:U455"/>
    <mergeCell ref="W455:Y455"/>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C452:E452"/>
    <mergeCell ref="G452:I452"/>
    <mergeCell ref="K452:M452"/>
    <mergeCell ref="O452:Q452"/>
    <mergeCell ref="S452:U452"/>
    <mergeCell ref="W452:Y452"/>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C447:E447"/>
    <mergeCell ref="G447:I447"/>
    <mergeCell ref="K447:M447"/>
    <mergeCell ref="O447:Q447"/>
    <mergeCell ref="S447:U447"/>
    <mergeCell ref="W447:Y447"/>
    <mergeCell ref="C446:E446"/>
    <mergeCell ref="G446:I446"/>
    <mergeCell ref="K446:M446"/>
    <mergeCell ref="O446:Q446"/>
    <mergeCell ref="S446:U446"/>
    <mergeCell ref="W446:Y446"/>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C431:E431"/>
    <mergeCell ref="G431:I431"/>
    <mergeCell ref="K431:M431"/>
    <mergeCell ref="O431:Q431"/>
    <mergeCell ref="S431:U431"/>
    <mergeCell ref="W431:Y431"/>
    <mergeCell ref="C430:E430"/>
    <mergeCell ref="G430:I430"/>
    <mergeCell ref="K430:M430"/>
    <mergeCell ref="O430:Q430"/>
    <mergeCell ref="S430:U430"/>
    <mergeCell ref="W430:Y430"/>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C427:E427"/>
    <mergeCell ref="G427:I427"/>
    <mergeCell ref="K427:M427"/>
    <mergeCell ref="O427:Q427"/>
    <mergeCell ref="S427:U427"/>
    <mergeCell ref="W427:Y427"/>
    <mergeCell ref="B424:Y424"/>
    <mergeCell ref="C426:E426"/>
    <mergeCell ref="G426:I426"/>
    <mergeCell ref="K426:M426"/>
    <mergeCell ref="O426:Q426"/>
    <mergeCell ref="S426:U426"/>
    <mergeCell ref="W426:Y426"/>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C417:E417"/>
    <mergeCell ref="G417:I417"/>
    <mergeCell ref="K417:M417"/>
    <mergeCell ref="O417:Q417"/>
    <mergeCell ref="S417:U417"/>
    <mergeCell ref="W417:Y417"/>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C414:E414"/>
    <mergeCell ref="G414:I414"/>
    <mergeCell ref="K414:M414"/>
    <mergeCell ref="O414:Q414"/>
    <mergeCell ref="S414:U414"/>
    <mergeCell ref="W414:Y414"/>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C405:E405"/>
    <mergeCell ref="G405:I405"/>
    <mergeCell ref="K405:M405"/>
    <mergeCell ref="O405:Q405"/>
    <mergeCell ref="S405:U405"/>
    <mergeCell ref="W405:Y405"/>
    <mergeCell ref="C404:E404"/>
    <mergeCell ref="G404:I404"/>
    <mergeCell ref="K404:M404"/>
    <mergeCell ref="O404:Q404"/>
    <mergeCell ref="S404:U404"/>
    <mergeCell ref="W404:Y404"/>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C389:E389"/>
    <mergeCell ref="G389:I389"/>
    <mergeCell ref="K389:M389"/>
    <mergeCell ref="O389:Q389"/>
    <mergeCell ref="S389:U389"/>
    <mergeCell ref="W389:Y389"/>
    <mergeCell ref="C388:E388"/>
    <mergeCell ref="G388:I388"/>
    <mergeCell ref="K388:M388"/>
    <mergeCell ref="O388:Q388"/>
    <mergeCell ref="S388:U388"/>
    <mergeCell ref="W388:Y388"/>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C385:E385"/>
    <mergeCell ref="G385:I385"/>
    <mergeCell ref="K385:M385"/>
    <mergeCell ref="O385:Q385"/>
    <mergeCell ref="S385:U385"/>
    <mergeCell ref="W385:Y385"/>
    <mergeCell ref="B382:Y382"/>
    <mergeCell ref="C384:E384"/>
    <mergeCell ref="G384:I384"/>
    <mergeCell ref="K384:M384"/>
    <mergeCell ref="O384:Q384"/>
    <mergeCell ref="S384:U384"/>
    <mergeCell ref="W384:Y384"/>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C374:E374"/>
    <mergeCell ref="G374:I374"/>
    <mergeCell ref="K374:M374"/>
    <mergeCell ref="O374:Q374"/>
    <mergeCell ref="S374:U374"/>
    <mergeCell ref="W374:Y374"/>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C371:E371"/>
    <mergeCell ref="G371:I371"/>
    <mergeCell ref="K371:M371"/>
    <mergeCell ref="O371:Q371"/>
    <mergeCell ref="S371:U371"/>
    <mergeCell ref="W371:Y371"/>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C354:E354"/>
    <mergeCell ref="G354:I354"/>
    <mergeCell ref="K354:M354"/>
    <mergeCell ref="O354:Q354"/>
    <mergeCell ref="S354:U354"/>
    <mergeCell ref="W354:Y354"/>
    <mergeCell ref="C353:E353"/>
    <mergeCell ref="G353:I353"/>
    <mergeCell ref="K353:M353"/>
    <mergeCell ref="O353:Q353"/>
    <mergeCell ref="S353:U353"/>
    <mergeCell ref="W353:Y353"/>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C335:E335"/>
    <mergeCell ref="G335:I335"/>
    <mergeCell ref="K335:M335"/>
    <mergeCell ref="O335:Q335"/>
    <mergeCell ref="S335:U335"/>
    <mergeCell ref="W335:Y335"/>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C332:E332"/>
    <mergeCell ref="G332:I332"/>
    <mergeCell ref="K332:M332"/>
    <mergeCell ref="O332:Q332"/>
    <mergeCell ref="S332:U332"/>
    <mergeCell ref="W332:Y332"/>
    <mergeCell ref="B329:Y329"/>
    <mergeCell ref="C331:E331"/>
    <mergeCell ref="G331:I331"/>
    <mergeCell ref="K331:M331"/>
    <mergeCell ref="O331:Q331"/>
    <mergeCell ref="S331:U331"/>
    <mergeCell ref="W331:Y331"/>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C303:E303"/>
    <mergeCell ref="G303:I303"/>
    <mergeCell ref="K303:M303"/>
    <mergeCell ref="O303:Q303"/>
    <mergeCell ref="S303:U303"/>
    <mergeCell ref="W303:Y303"/>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7:E277"/>
    <mergeCell ref="G277:I277"/>
    <mergeCell ref="K277:M277"/>
    <mergeCell ref="O277:Q277"/>
    <mergeCell ref="S277:U277"/>
    <mergeCell ref="W277:Y277"/>
    <mergeCell ref="B274:Y274"/>
    <mergeCell ref="C276:E276"/>
    <mergeCell ref="G276:I276"/>
    <mergeCell ref="K276:M276"/>
    <mergeCell ref="O276:Q276"/>
    <mergeCell ref="S276:U276"/>
    <mergeCell ref="W276:Y276"/>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9:E249"/>
    <mergeCell ref="G249:I249"/>
    <mergeCell ref="K249:M249"/>
    <mergeCell ref="O249:Q249"/>
    <mergeCell ref="S249:U249"/>
    <mergeCell ref="W249:Y249"/>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B216:Y216"/>
    <mergeCell ref="C218:E218"/>
    <mergeCell ref="G218:I218"/>
    <mergeCell ref="K218:M218"/>
    <mergeCell ref="O218:Q218"/>
    <mergeCell ref="S218:U218"/>
    <mergeCell ref="W218:Y218"/>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C171:E171"/>
    <mergeCell ref="G171:I171"/>
    <mergeCell ref="K171:M171"/>
    <mergeCell ref="O171:Q171"/>
    <mergeCell ref="S171:U171"/>
    <mergeCell ref="W171:Y171"/>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B159:Y159"/>
    <mergeCell ref="C161:E161"/>
    <mergeCell ref="G161:I161"/>
    <mergeCell ref="K161:M161"/>
    <mergeCell ref="O161:Q161"/>
    <mergeCell ref="S161:U161"/>
    <mergeCell ref="W161:Y161"/>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C124:E124"/>
    <mergeCell ref="G124:I124"/>
    <mergeCell ref="K124:M124"/>
    <mergeCell ref="O124:Q124"/>
    <mergeCell ref="S124:U124"/>
    <mergeCell ref="W124:Y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B91:Y91"/>
    <mergeCell ref="C93:E93"/>
    <mergeCell ref="G93:I93"/>
    <mergeCell ref="K93:M93"/>
    <mergeCell ref="O93:Q93"/>
    <mergeCell ref="S93:U93"/>
    <mergeCell ref="W93:Y93"/>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B17:Y17"/>
    <mergeCell ref="C19:E19"/>
    <mergeCell ref="G19:I19"/>
    <mergeCell ref="K19:M19"/>
    <mergeCell ref="O19:Q19"/>
    <mergeCell ref="S19:U19"/>
    <mergeCell ref="W19:Y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9" t="s">
        <v>952</v>
      </c>
      <c r="B1" s="1" t="s">
        <v>2</v>
      </c>
    </row>
    <row r="2" spans="1:2">
      <c r="A2" s="9"/>
      <c r="B2" s="1" t="s">
        <v>3</v>
      </c>
    </row>
    <row r="3" spans="1:2">
      <c r="A3" s="3" t="s">
        <v>953</v>
      </c>
      <c r="B3" s="4" t="s">
        <v>7</v>
      </c>
    </row>
    <row r="4" spans="1:2">
      <c r="A4" s="18" t="s">
        <v>954</v>
      </c>
      <c r="B4" s="4" t="s">
        <v>7</v>
      </c>
    </row>
    <row r="5" spans="1:2">
      <c r="A5" s="18"/>
      <c r="B5" s="10" t="s">
        <v>955</v>
      </c>
    </row>
    <row r="6" spans="1:2">
      <c r="A6" s="18"/>
      <c r="B6" s="4"/>
    </row>
    <row r="7" spans="1:2">
      <c r="A7" s="18"/>
      <c r="B7" s="11" t="s">
        <v>956</v>
      </c>
    </row>
    <row r="8" spans="1:2">
      <c r="A8" s="18"/>
      <c r="B8" s="4"/>
    </row>
    <row r="9" spans="1:2" ht="217.5">
      <c r="A9" s="18"/>
      <c r="B9" s="12" t="s">
        <v>95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2.42578125" customWidth="1"/>
    <col min="4" max="4" width="6.85546875" customWidth="1"/>
    <col min="5" max="6" width="9.7109375" customWidth="1"/>
    <col min="7" max="7" width="2.85546875" customWidth="1"/>
    <col min="8" max="8" width="7.85546875" customWidth="1"/>
    <col min="9" max="9" width="2.42578125" customWidth="1"/>
    <col min="10" max="10" width="9.7109375" customWidth="1"/>
    <col min="11" max="11" width="2.28515625" customWidth="1"/>
    <col min="12" max="12" width="7.140625" customWidth="1"/>
    <col min="13" max="13" width="1.85546875" customWidth="1"/>
    <col min="14" max="14" width="9.7109375" customWidth="1"/>
    <col min="15" max="15" width="2.5703125" customWidth="1"/>
    <col min="16" max="16" width="7.42578125" customWidth="1"/>
    <col min="17" max="17" width="2.140625" customWidth="1"/>
    <col min="18" max="18" width="9.7109375" customWidth="1"/>
    <col min="19" max="19" width="2.140625" customWidth="1"/>
    <col min="20" max="20" width="7.140625" customWidth="1"/>
    <col min="21" max="21" width="1.5703125" customWidth="1"/>
  </cols>
  <sheetData>
    <row r="1" spans="1:21" ht="15" customHeight="1">
      <c r="A1" s="9" t="s">
        <v>95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59</v>
      </c>
      <c r="B3" s="17" t="s">
        <v>7</v>
      </c>
      <c r="C3" s="17"/>
      <c r="D3" s="17"/>
      <c r="E3" s="17"/>
      <c r="F3" s="17"/>
      <c r="G3" s="17"/>
      <c r="H3" s="17"/>
      <c r="I3" s="17"/>
      <c r="J3" s="17"/>
      <c r="K3" s="17"/>
      <c r="L3" s="17"/>
      <c r="M3" s="17"/>
      <c r="N3" s="17"/>
      <c r="O3" s="17"/>
      <c r="P3" s="17"/>
      <c r="Q3" s="17"/>
      <c r="R3" s="17"/>
      <c r="S3" s="17"/>
      <c r="T3" s="17"/>
      <c r="U3" s="17"/>
    </row>
    <row r="4" spans="1:21" ht="15" customHeight="1">
      <c r="A4" s="18" t="s">
        <v>960</v>
      </c>
      <c r="B4" s="17" t="s">
        <v>7</v>
      </c>
      <c r="C4" s="17"/>
      <c r="D4" s="17"/>
      <c r="E4" s="17"/>
      <c r="F4" s="17"/>
      <c r="G4" s="17"/>
      <c r="H4" s="17"/>
      <c r="I4" s="17"/>
      <c r="J4" s="17"/>
      <c r="K4" s="17"/>
      <c r="L4" s="17"/>
      <c r="M4" s="17"/>
      <c r="N4" s="17"/>
      <c r="O4" s="17"/>
      <c r="P4" s="17"/>
      <c r="Q4" s="17"/>
      <c r="R4" s="17"/>
      <c r="S4" s="17"/>
      <c r="T4" s="17"/>
      <c r="U4" s="17"/>
    </row>
    <row r="5" spans="1:21">
      <c r="A5" s="18"/>
      <c r="B5" s="23" t="s">
        <v>961</v>
      </c>
      <c r="C5" s="23"/>
      <c r="D5" s="23"/>
      <c r="E5" s="23"/>
      <c r="F5" s="23"/>
      <c r="G5" s="23"/>
      <c r="H5" s="23"/>
      <c r="I5" s="23"/>
      <c r="J5" s="23"/>
      <c r="K5" s="23"/>
      <c r="L5" s="23"/>
      <c r="M5" s="23"/>
      <c r="N5" s="23"/>
      <c r="O5" s="23"/>
      <c r="P5" s="23"/>
      <c r="Q5" s="23"/>
      <c r="R5" s="23"/>
      <c r="S5" s="23"/>
      <c r="T5" s="23"/>
      <c r="U5" s="23"/>
    </row>
    <row r="6" spans="1:21">
      <c r="A6" s="18"/>
      <c r="B6" s="119"/>
      <c r="C6" s="119"/>
      <c r="D6" s="119"/>
      <c r="E6" s="119"/>
      <c r="F6" s="119"/>
      <c r="G6" s="119"/>
      <c r="H6" s="119"/>
      <c r="I6" s="119"/>
      <c r="J6" s="119"/>
      <c r="K6" s="119"/>
      <c r="L6" s="119"/>
      <c r="M6" s="119"/>
      <c r="N6" s="119"/>
      <c r="O6" s="119"/>
      <c r="P6" s="119"/>
      <c r="Q6" s="119"/>
      <c r="R6" s="119"/>
      <c r="S6" s="119"/>
      <c r="T6" s="119"/>
      <c r="U6" s="119"/>
    </row>
    <row r="7" spans="1:21">
      <c r="A7" s="18"/>
      <c r="B7" s="36"/>
      <c r="C7" s="36"/>
      <c r="D7" s="36"/>
      <c r="E7" s="36"/>
      <c r="F7" s="36"/>
      <c r="G7" s="36"/>
      <c r="H7" s="36"/>
      <c r="I7" s="36"/>
      <c r="J7" s="36"/>
      <c r="K7" s="36"/>
      <c r="L7" s="36"/>
      <c r="M7" s="36"/>
      <c r="N7" s="36"/>
      <c r="O7" s="36"/>
      <c r="P7" s="36"/>
      <c r="Q7" s="36"/>
      <c r="R7" s="36"/>
      <c r="S7" s="36"/>
      <c r="T7" s="36"/>
      <c r="U7" s="36"/>
    </row>
    <row r="8" spans="1:21">
      <c r="A8" s="18"/>
      <c r="B8" s="14"/>
      <c r="C8" s="14"/>
      <c r="D8" s="14"/>
      <c r="E8" s="14"/>
      <c r="F8" s="14"/>
      <c r="G8" s="14"/>
      <c r="H8" s="14"/>
      <c r="I8" s="14"/>
      <c r="J8" s="14"/>
      <c r="K8" s="14"/>
      <c r="L8" s="14"/>
      <c r="M8" s="14"/>
      <c r="N8" s="14"/>
      <c r="O8" s="14"/>
      <c r="P8" s="14"/>
      <c r="Q8" s="14"/>
      <c r="R8" s="14"/>
      <c r="S8" s="14"/>
      <c r="T8" s="14"/>
      <c r="U8" s="14"/>
    </row>
    <row r="9" spans="1:21" ht="24" thickBot="1">
      <c r="A9" s="18"/>
      <c r="B9" s="27" t="s">
        <v>962</v>
      </c>
      <c r="C9" s="37" t="s">
        <v>963</v>
      </c>
      <c r="D9" s="37"/>
      <c r="E9" s="37"/>
      <c r="F9" s="13"/>
      <c r="G9" s="37" t="s">
        <v>964</v>
      </c>
      <c r="H9" s="37"/>
      <c r="I9" s="37"/>
      <c r="J9" s="13"/>
      <c r="K9" s="37" t="s">
        <v>965</v>
      </c>
      <c r="L9" s="37"/>
      <c r="M9" s="37"/>
      <c r="N9" s="13"/>
      <c r="O9" s="37" t="s">
        <v>966</v>
      </c>
      <c r="P9" s="37"/>
      <c r="Q9" s="37"/>
      <c r="R9" s="13"/>
      <c r="S9" s="37" t="s">
        <v>967</v>
      </c>
      <c r="T9" s="37"/>
      <c r="U9" s="37"/>
    </row>
    <row r="10" spans="1:21">
      <c r="A10" s="18"/>
      <c r="B10" s="57">
        <v>2013</v>
      </c>
      <c r="C10" s="43"/>
      <c r="D10" s="43"/>
      <c r="E10" s="43"/>
      <c r="F10" s="30"/>
      <c r="G10" s="43"/>
      <c r="H10" s="43"/>
      <c r="I10" s="43"/>
      <c r="J10" s="30"/>
      <c r="K10" s="43"/>
      <c r="L10" s="43"/>
      <c r="M10" s="43"/>
      <c r="N10" s="30"/>
      <c r="O10" s="43"/>
      <c r="P10" s="43"/>
      <c r="Q10" s="43"/>
      <c r="R10" s="30"/>
      <c r="S10" s="43"/>
      <c r="T10" s="43"/>
      <c r="U10" s="43"/>
    </row>
    <row r="11" spans="1:21">
      <c r="A11" s="18"/>
      <c r="B11" s="44" t="s">
        <v>99</v>
      </c>
      <c r="C11" s="44" t="s">
        <v>303</v>
      </c>
      <c r="D11" s="51">
        <v>4677</v>
      </c>
      <c r="E11" s="22"/>
      <c r="F11" s="22"/>
      <c r="G11" s="44" t="s">
        <v>303</v>
      </c>
      <c r="H11" s="51">
        <v>6228</v>
      </c>
      <c r="I11" s="22"/>
      <c r="J11" s="22"/>
      <c r="K11" s="44" t="s">
        <v>303</v>
      </c>
      <c r="L11" s="51">
        <v>6688</v>
      </c>
      <c r="M11" s="22"/>
      <c r="N11" s="22"/>
      <c r="O11" s="44" t="s">
        <v>303</v>
      </c>
      <c r="P11" s="51">
        <v>6827</v>
      </c>
      <c r="Q11" s="22"/>
      <c r="R11" s="22"/>
      <c r="S11" s="44" t="s">
        <v>303</v>
      </c>
      <c r="T11" s="51">
        <v>24420</v>
      </c>
      <c r="U11" s="22"/>
    </row>
    <row r="12" spans="1:21">
      <c r="A12" s="18"/>
      <c r="B12" s="44"/>
      <c r="C12" s="44"/>
      <c r="D12" s="51"/>
      <c r="E12" s="22"/>
      <c r="F12" s="22"/>
      <c r="G12" s="44"/>
      <c r="H12" s="51"/>
      <c r="I12" s="22"/>
      <c r="J12" s="22"/>
      <c r="K12" s="44"/>
      <c r="L12" s="51"/>
      <c r="M12" s="22"/>
      <c r="N12" s="22"/>
      <c r="O12" s="44"/>
      <c r="P12" s="51"/>
      <c r="Q12" s="22"/>
      <c r="R12" s="22"/>
      <c r="S12" s="44"/>
      <c r="T12" s="51"/>
      <c r="U12" s="22"/>
    </row>
    <row r="13" spans="1:21">
      <c r="A13" s="18"/>
      <c r="B13" s="38" t="s">
        <v>968</v>
      </c>
      <c r="C13" s="46">
        <v>379</v>
      </c>
      <c r="D13" s="46"/>
      <c r="E13" s="42"/>
      <c r="F13" s="42"/>
      <c r="G13" s="46">
        <v>181</v>
      </c>
      <c r="H13" s="46"/>
      <c r="I13" s="42"/>
      <c r="J13" s="42"/>
      <c r="K13" s="46">
        <v>297</v>
      </c>
      <c r="L13" s="46"/>
      <c r="M13" s="42"/>
      <c r="N13" s="42"/>
      <c r="O13" s="46">
        <v>139</v>
      </c>
      <c r="P13" s="46"/>
      <c r="Q13" s="42"/>
      <c r="R13" s="42"/>
      <c r="S13" s="46">
        <v>996</v>
      </c>
      <c r="T13" s="46"/>
      <c r="U13" s="42"/>
    </row>
    <row r="14" spans="1:21">
      <c r="A14" s="18"/>
      <c r="B14" s="38"/>
      <c r="C14" s="46"/>
      <c r="D14" s="46"/>
      <c r="E14" s="42"/>
      <c r="F14" s="42"/>
      <c r="G14" s="46"/>
      <c r="H14" s="46"/>
      <c r="I14" s="42"/>
      <c r="J14" s="42"/>
      <c r="K14" s="46"/>
      <c r="L14" s="46"/>
      <c r="M14" s="42"/>
      <c r="N14" s="42"/>
      <c r="O14" s="46"/>
      <c r="P14" s="46"/>
      <c r="Q14" s="42"/>
      <c r="R14" s="42"/>
      <c r="S14" s="46"/>
      <c r="T14" s="46"/>
      <c r="U14" s="42"/>
    </row>
    <row r="15" spans="1:21">
      <c r="A15" s="18"/>
      <c r="B15" s="44" t="s">
        <v>119</v>
      </c>
      <c r="C15" s="45">
        <v>107</v>
      </c>
      <c r="D15" s="45"/>
      <c r="E15" s="22"/>
      <c r="F15" s="22"/>
      <c r="G15" s="45" t="s">
        <v>908</v>
      </c>
      <c r="H15" s="45"/>
      <c r="I15" s="44" t="s">
        <v>307</v>
      </c>
      <c r="J15" s="22"/>
      <c r="K15" s="45" t="s">
        <v>889</v>
      </c>
      <c r="L15" s="45"/>
      <c r="M15" s="44" t="s">
        <v>307</v>
      </c>
      <c r="N15" s="22"/>
      <c r="O15" s="45" t="s">
        <v>969</v>
      </c>
      <c r="P15" s="45"/>
      <c r="Q15" s="44" t="s">
        <v>307</v>
      </c>
      <c r="R15" s="22"/>
      <c r="S15" s="45">
        <v>35</v>
      </c>
      <c r="T15" s="45"/>
      <c r="U15" s="22"/>
    </row>
    <row r="16" spans="1:21">
      <c r="A16" s="18"/>
      <c r="B16" s="44"/>
      <c r="C16" s="45"/>
      <c r="D16" s="45"/>
      <c r="E16" s="22"/>
      <c r="F16" s="22"/>
      <c r="G16" s="45"/>
      <c r="H16" s="45"/>
      <c r="I16" s="44"/>
      <c r="J16" s="22"/>
      <c r="K16" s="45"/>
      <c r="L16" s="45"/>
      <c r="M16" s="44"/>
      <c r="N16" s="22"/>
      <c r="O16" s="45"/>
      <c r="P16" s="45"/>
      <c r="Q16" s="44"/>
      <c r="R16" s="22"/>
      <c r="S16" s="45"/>
      <c r="T16" s="45"/>
      <c r="U16" s="22"/>
    </row>
    <row r="17" spans="1:21">
      <c r="A17" s="18"/>
      <c r="B17" s="29" t="s">
        <v>125</v>
      </c>
      <c r="C17" s="42"/>
      <c r="D17" s="42"/>
      <c r="E17" s="42"/>
      <c r="F17" s="30"/>
      <c r="G17" s="42"/>
      <c r="H17" s="42"/>
      <c r="I17" s="42"/>
      <c r="J17" s="30"/>
      <c r="K17" s="42"/>
      <c r="L17" s="42"/>
      <c r="M17" s="42"/>
      <c r="N17" s="30"/>
      <c r="O17" s="42"/>
      <c r="P17" s="42"/>
      <c r="Q17" s="42"/>
      <c r="R17" s="30"/>
      <c r="S17" s="42"/>
      <c r="T17" s="42"/>
      <c r="U17" s="42"/>
    </row>
    <row r="18" spans="1:21">
      <c r="A18" s="18"/>
      <c r="B18" s="98" t="s">
        <v>126</v>
      </c>
      <c r="C18" s="45">
        <v>0.2</v>
      </c>
      <c r="D18" s="45"/>
      <c r="E18" s="22"/>
      <c r="F18" s="22"/>
      <c r="G18" s="45" t="s">
        <v>970</v>
      </c>
      <c r="H18" s="45"/>
      <c r="I18" s="44" t="s">
        <v>307</v>
      </c>
      <c r="J18" s="22"/>
      <c r="K18" s="45" t="s">
        <v>971</v>
      </c>
      <c r="L18" s="45"/>
      <c r="M18" s="44" t="s">
        <v>307</v>
      </c>
      <c r="N18" s="22"/>
      <c r="O18" s="45" t="s">
        <v>972</v>
      </c>
      <c r="P18" s="45"/>
      <c r="Q18" s="44" t="s">
        <v>307</v>
      </c>
      <c r="R18" s="22"/>
      <c r="S18" s="45">
        <v>0.05</v>
      </c>
      <c r="T18" s="45"/>
      <c r="U18" s="22"/>
    </row>
    <row r="19" spans="1:21">
      <c r="A19" s="18"/>
      <c r="B19" s="98"/>
      <c r="C19" s="45"/>
      <c r="D19" s="45"/>
      <c r="E19" s="22"/>
      <c r="F19" s="22"/>
      <c r="G19" s="45"/>
      <c r="H19" s="45"/>
      <c r="I19" s="44"/>
      <c r="J19" s="22"/>
      <c r="K19" s="45"/>
      <c r="L19" s="45"/>
      <c r="M19" s="44"/>
      <c r="N19" s="22"/>
      <c r="O19" s="45"/>
      <c r="P19" s="45"/>
      <c r="Q19" s="44"/>
      <c r="R19" s="22"/>
      <c r="S19" s="45"/>
      <c r="T19" s="45"/>
      <c r="U19" s="22"/>
    </row>
    <row r="20" spans="1:21">
      <c r="A20" s="18"/>
      <c r="B20" s="99" t="s">
        <v>127</v>
      </c>
      <c r="C20" s="46">
        <v>0.2</v>
      </c>
      <c r="D20" s="46"/>
      <c r="E20" s="42"/>
      <c r="F20" s="42"/>
      <c r="G20" s="46" t="s">
        <v>970</v>
      </c>
      <c r="H20" s="46"/>
      <c r="I20" s="38" t="s">
        <v>307</v>
      </c>
      <c r="J20" s="42"/>
      <c r="K20" s="46" t="s">
        <v>971</v>
      </c>
      <c r="L20" s="46"/>
      <c r="M20" s="38" t="s">
        <v>307</v>
      </c>
      <c r="N20" s="42"/>
      <c r="O20" s="46" t="s">
        <v>972</v>
      </c>
      <c r="P20" s="46"/>
      <c r="Q20" s="38" t="s">
        <v>307</v>
      </c>
      <c r="R20" s="42"/>
      <c r="S20" s="46">
        <v>0.05</v>
      </c>
      <c r="T20" s="46"/>
      <c r="U20" s="42"/>
    </row>
    <row r="21" spans="1:21">
      <c r="A21" s="18"/>
      <c r="B21" s="99"/>
      <c r="C21" s="46"/>
      <c r="D21" s="46"/>
      <c r="E21" s="42"/>
      <c r="F21" s="42"/>
      <c r="G21" s="46"/>
      <c r="H21" s="46"/>
      <c r="I21" s="38"/>
      <c r="J21" s="42"/>
      <c r="K21" s="46"/>
      <c r="L21" s="46"/>
      <c r="M21" s="38"/>
      <c r="N21" s="42"/>
      <c r="O21" s="46"/>
      <c r="P21" s="46"/>
      <c r="Q21" s="38"/>
      <c r="R21" s="42"/>
      <c r="S21" s="46"/>
      <c r="T21" s="46"/>
      <c r="U21" s="42"/>
    </row>
    <row r="22" spans="1:21">
      <c r="A22" s="18"/>
      <c r="B22" s="31" t="s">
        <v>128</v>
      </c>
      <c r="C22" s="22"/>
      <c r="D22" s="22"/>
      <c r="E22" s="22"/>
      <c r="F22" s="13"/>
      <c r="G22" s="22"/>
      <c r="H22" s="22"/>
      <c r="I22" s="22"/>
      <c r="J22" s="13"/>
      <c r="K22" s="22"/>
      <c r="L22" s="22"/>
      <c r="M22" s="22"/>
      <c r="N22" s="13"/>
      <c r="O22" s="22"/>
      <c r="P22" s="22"/>
      <c r="Q22" s="22"/>
      <c r="R22" s="13"/>
      <c r="S22" s="22"/>
      <c r="T22" s="22"/>
      <c r="U22" s="22"/>
    </row>
    <row r="23" spans="1:21">
      <c r="A23" s="18"/>
      <c r="B23" s="99" t="s">
        <v>126</v>
      </c>
      <c r="C23" s="40">
        <v>535286077</v>
      </c>
      <c r="D23" s="40"/>
      <c r="E23" s="42"/>
      <c r="F23" s="42"/>
      <c r="G23" s="40">
        <v>664603682</v>
      </c>
      <c r="H23" s="40"/>
      <c r="I23" s="42"/>
      <c r="J23" s="42"/>
      <c r="K23" s="40">
        <v>726877458</v>
      </c>
      <c r="L23" s="40"/>
      <c r="M23" s="42"/>
      <c r="N23" s="42"/>
      <c r="O23" s="40">
        <v>761964720</v>
      </c>
      <c r="P23" s="40"/>
      <c r="Q23" s="42"/>
      <c r="R23" s="42"/>
      <c r="S23" s="40">
        <v>672955980</v>
      </c>
      <c r="T23" s="40"/>
      <c r="U23" s="42"/>
    </row>
    <row r="24" spans="1:21">
      <c r="A24" s="18"/>
      <c r="B24" s="99"/>
      <c r="C24" s="40"/>
      <c r="D24" s="40"/>
      <c r="E24" s="42"/>
      <c r="F24" s="42"/>
      <c r="G24" s="40"/>
      <c r="H24" s="40"/>
      <c r="I24" s="42"/>
      <c r="J24" s="42"/>
      <c r="K24" s="40"/>
      <c r="L24" s="40"/>
      <c r="M24" s="42"/>
      <c r="N24" s="42"/>
      <c r="O24" s="40"/>
      <c r="P24" s="40"/>
      <c r="Q24" s="42"/>
      <c r="R24" s="42"/>
      <c r="S24" s="40"/>
      <c r="T24" s="40"/>
      <c r="U24" s="42"/>
    </row>
    <row r="25" spans="1:21">
      <c r="A25" s="18"/>
      <c r="B25" s="98" t="s">
        <v>127</v>
      </c>
      <c r="C25" s="51">
        <v>535286077</v>
      </c>
      <c r="D25" s="51"/>
      <c r="E25" s="22"/>
      <c r="F25" s="22"/>
      <c r="G25" s="51">
        <v>664603682</v>
      </c>
      <c r="H25" s="51"/>
      <c r="I25" s="22"/>
      <c r="J25" s="22"/>
      <c r="K25" s="51">
        <v>726877458</v>
      </c>
      <c r="L25" s="51"/>
      <c r="M25" s="22"/>
      <c r="N25" s="22"/>
      <c r="O25" s="51">
        <v>761964720</v>
      </c>
      <c r="P25" s="51"/>
      <c r="Q25" s="22"/>
      <c r="R25" s="22"/>
      <c r="S25" s="51">
        <v>676885215</v>
      </c>
      <c r="T25" s="51"/>
      <c r="U25" s="22"/>
    </row>
    <row r="26" spans="1:21">
      <c r="A26" s="18"/>
      <c r="B26" s="98"/>
      <c r="C26" s="51"/>
      <c r="D26" s="51"/>
      <c r="E26" s="22"/>
      <c r="F26" s="22"/>
      <c r="G26" s="51"/>
      <c r="H26" s="51"/>
      <c r="I26" s="22"/>
      <c r="J26" s="22"/>
      <c r="K26" s="51"/>
      <c r="L26" s="51"/>
      <c r="M26" s="22"/>
      <c r="N26" s="22"/>
      <c r="O26" s="51"/>
      <c r="P26" s="51"/>
      <c r="Q26" s="22"/>
      <c r="R26" s="22"/>
      <c r="S26" s="51"/>
      <c r="T26" s="51"/>
      <c r="U26" s="22"/>
    </row>
    <row r="27" spans="1:21">
      <c r="A27" s="18"/>
      <c r="B27" s="29" t="s">
        <v>973</v>
      </c>
      <c r="C27" s="42"/>
      <c r="D27" s="42"/>
      <c r="E27" s="42"/>
      <c r="F27" s="30"/>
      <c r="G27" s="42"/>
      <c r="H27" s="42"/>
      <c r="I27" s="42"/>
      <c r="J27" s="30"/>
      <c r="K27" s="42"/>
      <c r="L27" s="42"/>
      <c r="M27" s="42"/>
      <c r="N27" s="30"/>
      <c r="O27" s="42"/>
      <c r="P27" s="42"/>
      <c r="Q27" s="42"/>
      <c r="R27" s="30"/>
      <c r="S27" s="42"/>
      <c r="T27" s="42"/>
      <c r="U27" s="42"/>
    </row>
    <row r="28" spans="1:21">
      <c r="A28" s="18"/>
      <c r="B28" s="98" t="s">
        <v>105</v>
      </c>
      <c r="C28" s="45">
        <v>13</v>
      </c>
      <c r="D28" s="45"/>
      <c r="E28" s="22"/>
      <c r="F28" s="22"/>
      <c r="G28" s="45">
        <v>26</v>
      </c>
      <c r="H28" s="45"/>
      <c r="I28" s="22"/>
      <c r="J28" s="22"/>
      <c r="K28" s="45">
        <v>12</v>
      </c>
      <c r="L28" s="45"/>
      <c r="M28" s="22"/>
      <c r="N28" s="22"/>
      <c r="O28" s="45">
        <v>57</v>
      </c>
      <c r="P28" s="45"/>
      <c r="Q28" s="22"/>
      <c r="R28" s="22"/>
      <c r="S28" s="45">
        <v>108</v>
      </c>
      <c r="T28" s="45"/>
      <c r="U28" s="22"/>
    </row>
    <row r="29" spans="1:21">
      <c r="A29" s="18"/>
      <c r="B29" s="98"/>
      <c r="C29" s="45"/>
      <c r="D29" s="45"/>
      <c r="E29" s="22"/>
      <c r="F29" s="22"/>
      <c r="G29" s="45"/>
      <c r="H29" s="45"/>
      <c r="I29" s="22"/>
      <c r="J29" s="22"/>
      <c r="K29" s="45"/>
      <c r="L29" s="45"/>
      <c r="M29" s="22"/>
      <c r="N29" s="22"/>
      <c r="O29" s="45"/>
      <c r="P29" s="45"/>
      <c r="Q29" s="22"/>
      <c r="R29" s="22"/>
      <c r="S29" s="45"/>
      <c r="T29" s="45"/>
      <c r="U29" s="22"/>
    </row>
    <row r="30" spans="1:21">
      <c r="A30" s="18"/>
      <c r="B30" s="99" t="s">
        <v>107</v>
      </c>
      <c r="C30" s="46">
        <v>31</v>
      </c>
      <c r="D30" s="46"/>
      <c r="E30" s="42"/>
      <c r="F30" s="42"/>
      <c r="G30" s="46">
        <v>23</v>
      </c>
      <c r="H30" s="46"/>
      <c r="I30" s="42"/>
      <c r="J30" s="42"/>
      <c r="K30" s="46" t="s">
        <v>430</v>
      </c>
      <c r="L30" s="46"/>
      <c r="M30" s="42"/>
      <c r="N30" s="42"/>
      <c r="O30" s="46" t="s">
        <v>430</v>
      </c>
      <c r="P30" s="46"/>
      <c r="Q30" s="42"/>
      <c r="R30" s="42"/>
      <c r="S30" s="46">
        <v>54</v>
      </c>
      <c r="T30" s="46"/>
      <c r="U30" s="42"/>
    </row>
    <row r="31" spans="1:21">
      <c r="A31" s="18"/>
      <c r="B31" s="99"/>
      <c r="C31" s="46"/>
      <c r="D31" s="46"/>
      <c r="E31" s="42"/>
      <c r="F31" s="42"/>
      <c r="G31" s="46"/>
      <c r="H31" s="46"/>
      <c r="I31" s="42"/>
      <c r="J31" s="42"/>
      <c r="K31" s="46"/>
      <c r="L31" s="46"/>
      <c r="M31" s="42"/>
      <c r="N31" s="42"/>
      <c r="O31" s="46"/>
      <c r="P31" s="46"/>
      <c r="Q31" s="42"/>
      <c r="R31" s="42"/>
      <c r="S31" s="46"/>
      <c r="T31" s="46"/>
      <c r="U31" s="42"/>
    </row>
    <row r="32" spans="1:21">
      <c r="A32" s="18"/>
      <c r="B32" s="27">
        <v>2012</v>
      </c>
      <c r="C32" s="22"/>
      <c r="D32" s="22"/>
      <c r="E32" s="22"/>
      <c r="F32" s="13"/>
      <c r="G32" s="22"/>
      <c r="H32" s="22"/>
      <c r="I32" s="22"/>
      <c r="J32" s="13"/>
      <c r="K32" s="22"/>
      <c r="L32" s="22"/>
      <c r="M32" s="22"/>
      <c r="N32" s="13"/>
      <c r="O32" s="22"/>
      <c r="P32" s="22"/>
      <c r="Q32" s="22"/>
      <c r="R32" s="13"/>
      <c r="S32" s="22"/>
      <c r="T32" s="22"/>
      <c r="U32" s="22"/>
    </row>
    <row r="33" spans="1:21">
      <c r="A33" s="18"/>
      <c r="B33" s="38" t="s">
        <v>99</v>
      </c>
      <c r="C33" s="40">
        <v>5034</v>
      </c>
      <c r="D33" s="40"/>
      <c r="E33" s="42"/>
      <c r="F33" s="42"/>
      <c r="G33" s="40">
        <v>4883</v>
      </c>
      <c r="H33" s="40"/>
      <c r="I33" s="42"/>
      <c r="J33" s="42"/>
      <c r="K33" s="40">
        <v>4893</v>
      </c>
      <c r="L33" s="40"/>
      <c r="M33" s="42"/>
      <c r="N33" s="42"/>
      <c r="O33" s="40">
        <v>4909</v>
      </c>
      <c r="P33" s="40"/>
      <c r="Q33" s="42"/>
      <c r="R33" s="42"/>
      <c r="S33" s="40">
        <v>19719</v>
      </c>
      <c r="T33" s="40"/>
      <c r="U33" s="42"/>
    </row>
    <row r="34" spans="1:21">
      <c r="A34" s="18"/>
      <c r="B34" s="38"/>
      <c r="C34" s="40"/>
      <c r="D34" s="40"/>
      <c r="E34" s="42"/>
      <c r="F34" s="42"/>
      <c r="G34" s="40"/>
      <c r="H34" s="40"/>
      <c r="I34" s="42"/>
      <c r="J34" s="42"/>
      <c r="K34" s="40"/>
      <c r="L34" s="40"/>
      <c r="M34" s="42"/>
      <c r="N34" s="42"/>
      <c r="O34" s="40"/>
      <c r="P34" s="40"/>
      <c r="Q34" s="42"/>
      <c r="R34" s="42"/>
      <c r="S34" s="40"/>
      <c r="T34" s="40"/>
      <c r="U34" s="42"/>
    </row>
    <row r="35" spans="1:21">
      <c r="A35" s="18"/>
      <c r="B35" s="44" t="s">
        <v>110</v>
      </c>
      <c r="C35" s="44" t="s">
        <v>303</v>
      </c>
      <c r="D35" s="45">
        <v>497</v>
      </c>
      <c r="E35" s="22"/>
      <c r="F35" s="22"/>
      <c r="G35" s="44" t="s">
        <v>303</v>
      </c>
      <c r="H35" s="45">
        <v>452</v>
      </c>
      <c r="I35" s="22"/>
      <c r="J35" s="22"/>
      <c r="K35" s="44" t="s">
        <v>303</v>
      </c>
      <c r="L35" s="45" t="s">
        <v>974</v>
      </c>
      <c r="M35" s="44" t="s">
        <v>307</v>
      </c>
      <c r="N35" s="22"/>
      <c r="O35" s="44" t="s">
        <v>303</v>
      </c>
      <c r="P35" s="45">
        <v>247</v>
      </c>
      <c r="Q35" s="22"/>
      <c r="R35" s="22"/>
      <c r="S35" s="44" t="s">
        <v>303</v>
      </c>
      <c r="T35" s="45" t="s">
        <v>887</v>
      </c>
      <c r="U35" s="44" t="s">
        <v>307</v>
      </c>
    </row>
    <row r="36" spans="1:21">
      <c r="A36" s="18"/>
      <c r="B36" s="44"/>
      <c r="C36" s="44"/>
      <c r="D36" s="45"/>
      <c r="E36" s="22"/>
      <c r="F36" s="22"/>
      <c r="G36" s="44"/>
      <c r="H36" s="45"/>
      <c r="I36" s="22"/>
      <c r="J36" s="22"/>
      <c r="K36" s="44"/>
      <c r="L36" s="45"/>
      <c r="M36" s="44"/>
      <c r="N36" s="22"/>
      <c r="O36" s="44"/>
      <c r="P36" s="45"/>
      <c r="Q36" s="22"/>
      <c r="R36" s="22"/>
      <c r="S36" s="44"/>
      <c r="T36" s="45"/>
      <c r="U36" s="44"/>
    </row>
    <row r="37" spans="1:21">
      <c r="A37" s="18"/>
      <c r="B37" s="38" t="s">
        <v>119</v>
      </c>
      <c r="C37" s="46">
        <v>200</v>
      </c>
      <c r="D37" s="46"/>
      <c r="E37" s="42"/>
      <c r="F37" s="42"/>
      <c r="G37" s="46">
        <v>207</v>
      </c>
      <c r="H37" s="46"/>
      <c r="I37" s="42"/>
      <c r="J37" s="42"/>
      <c r="K37" s="46" t="s">
        <v>975</v>
      </c>
      <c r="L37" s="46"/>
      <c r="M37" s="38" t="s">
        <v>307</v>
      </c>
      <c r="N37" s="42"/>
      <c r="O37" s="46" t="s">
        <v>461</v>
      </c>
      <c r="P37" s="46"/>
      <c r="Q37" s="38" t="s">
        <v>307</v>
      </c>
      <c r="R37" s="42"/>
      <c r="S37" s="46" t="s">
        <v>769</v>
      </c>
      <c r="T37" s="46"/>
      <c r="U37" s="38" t="s">
        <v>307</v>
      </c>
    </row>
    <row r="38" spans="1:21">
      <c r="A38" s="18"/>
      <c r="B38" s="38"/>
      <c r="C38" s="46"/>
      <c r="D38" s="46"/>
      <c r="E38" s="42"/>
      <c r="F38" s="42"/>
      <c r="G38" s="46"/>
      <c r="H38" s="46"/>
      <c r="I38" s="42"/>
      <c r="J38" s="42"/>
      <c r="K38" s="46"/>
      <c r="L38" s="46"/>
      <c r="M38" s="38"/>
      <c r="N38" s="42"/>
      <c r="O38" s="46"/>
      <c r="P38" s="46"/>
      <c r="Q38" s="38"/>
      <c r="R38" s="42"/>
      <c r="S38" s="46"/>
      <c r="T38" s="46"/>
      <c r="U38" s="38"/>
    </row>
    <row r="39" spans="1:21">
      <c r="A39" s="18"/>
      <c r="B39" s="31" t="s">
        <v>125</v>
      </c>
      <c r="C39" s="22"/>
      <c r="D39" s="22"/>
      <c r="E39" s="22"/>
      <c r="F39" s="13"/>
      <c r="G39" s="22"/>
      <c r="H39" s="22"/>
      <c r="I39" s="22"/>
      <c r="J39" s="13"/>
      <c r="K39" s="22"/>
      <c r="L39" s="22"/>
      <c r="M39" s="22"/>
      <c r="N39" s="13"/>
      <c r="O39" s="22"/>
      <c r="P39" s="22"/>
      <c r="Q39" s="22"/>
      <c r="R39" s="13"/>
      <c r="S39" s="22"/>
      <c r="T39" s="22"/>
      <c r="U39" s="22"/>
    </row>
    <row r="40" spans="1:21">
      <c r="A40" s="18"/>
      <c r="B40" s="99" t="s">
        <v>126</v>
      </c>
      <c r="C40" s="46">
        <v>0.37</v>
      </c>
      <c r="D40" s="46"/>
      <c r="E40" s="42"/>
      <c r="F40" s="42"/>
      <c r="G40" s="46">
        <v>0.39</v>
      </c>
      <c r="H40" s="46"/>
      <c r="I40" s="42"/>
      <c r="J40" s="42"/>
      <c r="K40" s="46" t="s">
        <v>976</v>
      </c>
      <c r="L40" s="46"/>
      <c r="M40" s="38" t="s">
        <v>307</v>
      </c>
      <c r="N40" s="42"/>
      <c r="O40" s="46" t="s">
        <v>977</v>
      </c>
      <c r="P40" s="46"/>
      <c r="Q40" s="38" t="s">
        <v>307</v>
      </c>
      <c r="R40" s="42"/>
      <c r="S40" s="46" t="s">
        <v>775</v>
      </c>
      <c r="T40" s="46"/>
      <c r="U40" s="38" t="s">
        <v>307</v>
      </c>
    </row>
    <row r="41" spans="1:21">
      <c r="A41" s="18"/>
      <c r="B41" s="99"/>
      <c r="C41" s="46"/>
      <c r="D41" s="46"/>
      <c r="E41" s="42"/>
      <c r="F41" s="42"/>
      <c r="G41" s="46"/>
      <c r="H41" s="46"/>
      <c r="I41" s="42"/>
      <c r="J41" s="42"/>
      <c r="K41" s="46"/>
      <c r="L41" s="46"/>
      <c r="M41" s="38"/>
      <c r="N41" s="42"/>
      <c r="O41" s="46"/>
      <c r="P41" s="46"/>
      <c r="Q41" s="38"/>
      <c r="R41" s="42"/>
      <c r="S41" s="46"/>
      <c r="T41" s="46"/>
      <c r="U41" s="38"/>
    </row>
    <row r="42" spans="1:21">
      <c r="A42" s="18"/>
      <c r="B42" s="98" t="s">
        <v>127</v>
      </c>
      <c r="C42" s="45">
        <v>0.37</v>
      </c>
      <c r="D42" s="45"/>
      <c r="E42" s="22"/>
      <c r="F42" s="22"/>
      <c r="G42" s="45">
        <v>0.39</v>
      </c>
      <c r="H42" s="45"/>
      <c r="I42" s="22"/>
      <c r="J42" s="22"/>
      <c r="K42" s="45" t="s">
        <v>976</v>
      </c>
      <c r="L42" s="45"/>
      <c r="M42" s="44" t="s">
        <v>307</v>
      </c>
      <c r="N42" s="22"/>
      <c r="O42" s="45" t="s">
        <v>977</v>
      </c>
      <c r="P42" s="45"/>
      <c r="Q42" s="44" t="s">
        <v>307</v>
      </c>
      <c r="R42" s="22"/>
      <c r="S42" s="45" t="s">
        <v>775</v>
      </c>
      <c r="T42" s="45"/>
      <c r="U42" s="44" t="s">
        <v>307</v>
      </c>
    </row>
    <row r="43" spans="1:21">
      <c r="A43" s="18"/>
      <c r="B43" s="98"/>
      <c r="C43" s="45"/>
      <c r="D43" s="45"/>
      <c r="E43" s="22"/>
      <c r="F43" s="22"/>
      <c r="G43" s="45"/>
      <c r="H43" s="45"/>
      <c r="I43" s="22"/>
      <c r="J43" s="22"/>
      <c r="K43" s="45"/>
      <c r="L43" s="45"/>
      <c r="M43" s="44"/>
      <c r="N43" s="22"/>
      <c r="O43" s="45"/>
      <c r="P43" s="45"/>
      <c r="Q43" s="44"/>
      <c r="R43" s="22"/>
      <c r="S43" s="45"/>
      <c r="T43" s="45"/>
      <c r="U43" s="44"/>
    </row>
    <row r="44" spans="1:21">
      <c r="A44" s="18"/>
      <c r="B44" s="29" t="s">
        <v>128</v>
      </c>
      <c r="C44" s="42"/>
      <c r="D44" s="42"/>
      <c r="E44" s="42"/>
      <c r="F44" s="30"/>
      <c r="G44" s="42"/>
      <c r="H44" s="42"/>
      <c r="I44" s="42"/>
      <c r="J44" s="30"/>
      <c r="K44" s="42"/>
      <c r="L44" s="42"/>
      <c r="M44" s="42"/>
      <c r="N44" s="30"/>
      <c r="O44" s="42"/>
      <c r="P44" s="42"/>
      <c r="Q44" s="42"/>
      <c r="R44" s="30"/>
      <c r="S44" s="42"/>
      <c r="T44" s="42"/>
      <c r="U44" s="42"/>
    </row>
    <row r="45" spans="1:21">
      <c r="A45" s="18"/>
      <c r="B45" s="98" t="s">
        <v>126</v>
      </c>
      <c r="C45" s="51">
        <v>535286077</v>
      </c>
      <c r="D45" s="51"/>
      <c r="E45" s="22"/>
      <c r="F45" s="22"/>
      <c r="G45" s="51">
        <v>535286077</v>
      </c>
      <c r="H45" s="51"/>
      <c r="I45" s="22"/>
      <c r="J45" s="22"/>
      <c r="K45" s="51">
        <v>535286077</v>
      </c>
      <c r="L45" s="51"/>
      <c r="M45" s="22"/>
      <c r="N45" s="22"/>
      <c r="O45" s="51">
        <v>535286077</v>
      </c>
      <c r="P45" s="51"/>
      <c r="Q45" s="22"/>
      <c r="R45" s="22"/>
      <c r="S45" s="51">
        <v>535286077</v>
      </c>
      <c r="T45" s="51"/>
      <c r="U45" s="22"/>
    </row>
    <row r="46" spans="1:21">
      <c r="A46" s="18"/>
      <c r="B46" s="98"/>
      <c r="C46" s="51"/>
      <c r="D46" s="51"/>
      <c r="E46" s="22"/>
      <c r="F46" s="22"/>
      <c r="G46" s="51"/>
      <c r="H46" s="51"/>
      <c r="I46" s="22"/>
      <c r="J46" s="22"/>
      <c r="K46" s="51"/>
      <c r="L46" s="51"/>
      <c r="M46" s="22"/>
      <c r="N46" s="22"/>
      <c r="O46" s="51"/>
      <c r="P46" s="51"/>
      <c r="Q46" s="22"/>
      <c r="R46" s="22"/>
      <c r="S46" s="51"/>
      <c r="T46" s="51"/>
      <c r="U46" s="22"/>
    </row>
    <row r="47" spans="1:21">
      <c r="A47" s="18"/>
      <c r="B47" s="99" t="s">
        <v>127</v>
      </c>
      <c r="C47" s="40">
        <v>535286077</v>
      </c>
      <c r="D47" s="40"/>
      <c r="E47" s="42"/>
      <c r="F47" s="42"/>
      <c r="G47" s="40">
        <v>535286077</v>
      </c>
      <c r="H47" s="40"/>
      <c r="I47" s="42"/>
      <c r="J47" s="42"/>
      <c r="K47" s="40">
        <v>535286077</v>
      </c>
      <c r="L47" s="40"/>
      <c r="M47" s="42"/>
      <c r="N47" s="42"/>
      <c r="O47" s="40">
        <v>535286077</v>
      </c>
      <c r="P47" s="40"/>
      <c r="Q47" s="42"/>
      <c r="R47" s="42"/>
      <c r="S47" s="40">
        <v>535286077</v>
      </c>
      <c r="T47" s="40"/>
      <c r="U47" s="42"/>
    </row>
    <row r="48" spans="1:21">
      <c r="A48" s="18"/>
      <c r="B48" s="99"/>
      <c r="C48" s="40"/>
      <c r="D48" s="40"/>
      <c r="E48" s="42"/>
      <c r="F48" s="42"/>
      <c r="G48" s="40"/>
      <c r="H48" s="40"/>
      <c r="I48" s="42"/>
      <c r="J48" s="42"/>
      <c r="K48" s="40"/>
      <c r="L48" s="40"/>
      <c r="M48" s="42"/>
      <c r="N48" s="42"/>
      <c r="O48" s="40"/>
      <c r="P48" s="40"/>
      <c r="Q48" s="42"/>
      <c r="R48" s="42"/>
      <c r="S48" s="40"/>
      <c r="T48" s="40"/>
      <c r="U48" s="42"/>
    </row>
    <row r="49" spans="1:21">
      <c r="A49" s="18"/>
      <c r="B49" s="31" t="s">
        <v>973</v>
      </c>
      <c r="C49" s="22"/>
      <c r="D49" s="22"/>
      <c r="E49" s="22"/>
      <c r="F49" s="13"/>
      <c r="G49" s="22"/>
      <c r="H49" s="22"/>
      <c r="I49" s="22"/>
      <c r="J49" s="13"/>
      <c r="K49" s="22"/>
      <c r="L49" s="22"/>
      <c r="M49" s="22"/>
      <c r="N49" s="13"/>
      <c r="O49" s="22"/>
      <c r="P49" s="22"/>
      <c r="Q49" s="22"/>
      <c r="R49" s="13"/>
      <c r="S49" s="22"/>
      <c r="T49" s="22"/>
      <c r="U49" s="22"/>
    </row>
    <row r="50" spans="1:21">
      <c r="A50" s="18"/>
      <c r="B50" s="99" t="s">
        <v>105</v>
      </c>
      <c r="C50" s="46" t="s">
        <v>430</v>
      </c>
      <c r="D50" s="46"/>
      <c r="E50" s="42"/>
      <c r="F50" s="42"/>
      <c r="G50" s="46" t="s">
        <v>430</v>
      </c>
      <c r="H50" s="46"/>
      <c r="I50" s="42"/>
      <c r="J50" s="42"/>
      <c r="K50" s="46" t="s">
        <v>430</v>
      </c>
      <c r="L50" s="46"/>
      <c r="M50" s="42"/>
      <c r="N50" s="42"/>
      <c r="O50" s="46">
        <v>7</v>
      </c>
      <c r="P50" s="46"/>
      <c r="Q50" s="42"/>
      <c r="R50" s="42"/>
      <c r="S50" s="46">
        <v>7</v>
      </c>
      <c r="T50" s="46"/>
      <c r="U50" s="42"/>
    </row>
    <row r="51" spans="1:21">
      <c r="A51" s="18"/>
      <c r="B51" s="99"/>
      <c r="C51" s="46"/>
      <c r="D51" s="46"/>
      <c r="E51" s="42"/>
      <c r="F51" s="42"/>
      <c r="G51" s="46"/>
      <c r="H51" s="46"/>
      <c r="I51" s="42"/>
      <c r="J51" s="42"/>
      <c r="K51" s="46"/>
      <c r="L51" s="46"/>
      <c r="M51" s="42"/>
      <c r="N51" s="42"/>
      <c r="O51" s="46"/>
      <c r="P51" s="46"/>
      <c r="Q51" s="42"/>
      <c r="R51" s="42"/>
      <c r="S51" s="46"/>
      <c r="T51" s="46"/>
      <c r="U51" s="42"/>
    </row>
    <row r="52" spans="1:21">
      <c r="A52" s="18"/>
      <c r="B52" s="98" t="s">
        <v>106</v>
      </c>
      <c r="C52" s="45" t="s">
        <v>430</v>
      </c>
      <c r="D52" s="45"/>
      <c r="E52" s="22"/>
      <c r="F52" s="22"/>
      <c r="G52" s="45" t="s">
        <v>430</v>
      </c>
      <c r="H52" s="45"/>
      <c r="I52" s="22"/>
      <c r="J52" s="22"/>
      <c r="K52" s="51">
        <v>8134</v>
      </c>
      <c r="L52" s="51"/>
      <c r="M52" s="22"/>
      <c r="N52" s="22"/>
      <c r="O52" s="45" t="s">
        <v>430</v>
      </c>
      <c r="P52" s="45"/>
      <c r="Q52" s="22"/>
      <c r="R52" s="22"/>
      <c r="S52" s="51">
        <v>8134</v>
      </c>
      <c r="T52" s="51"/>
      <c r="U52" s="22"/>
    </row>
    <row r="53" spans="1:21">
      <c r="A53" s="18"/>
      <c r="B53" s="98"/>
      <c r="C53" s="45"/>
      <c r="D53" s="45"/>
      <c r="E53" s="22"/>
      <c r="F53" s="22"/>
      <c r="G53" s="45"/>
      <c r="H53" s="45"/>
      <c r="I53" s="22"/>
      <c r="J53" s="22"/>
      <c r="K53" s="51"/>
      <c r="L53" s="51"/>
      <c r="M53" s="22"/>
      <c r="N53" s="22"/>
      <c r="O53" s="45"/>
      <c r="P53" s="45"/>
      <c r="Q53" s="22"/>
      <c r="R53" s="22"/>
      <c r="S53" s="51"/>
      <c r="T53" s="51"/>
      <c r="U53" s="22"/>
    </row>
    <row r="54" spans="1:21">
      <c r="A54" s="18"/>
      <c r="B54" s="99" t="s">
        <v>107</v>
      </c>
      <c r="C54" s="46">
        <v>6</v>
      </c>
      <c r="D54" s="46"/>
      <c r="E54" s="42"/>
      <c r="F54" s="42"/>
      <c r="G54" s="46">
        <v>48</v>
      </c>
      <c r="H54" s="46"/>
      <c r="I54" s="42"/>
      <c r="J54" s="42"/>
      <c r="K54" s="46">
        <v>36</v>
      </c>
      <c r="L54" s="46"/>
      <c r="M54" s="42"/>
      <c r="N54" s="42"/>
      <c r="O54" s="46" t="s">
        <v>599</v>
      </c>
      <c r="P54" s="46"/>
      <c r="Q54" s="38" t="s">
        <v>307</v>
      </c>
      <c r="R54" s="42"/>
      <c r="S54" s="46">
        <v>85</v>
      </c>
      <c r="T54" s="46"/>
      <c r="U54" s="42"/>
    </row>
    <row r="55" spans="1:21">
      <c r="A55" s="18"/>
      <c r="B55" s="99"/>
      <c r="C55" s="46"/>
      <c r="D55" s="46"/>
      <c r="E55" s="42"/>
      <c r="F55" s="42"/>
      <c r="G55" s="46"/>
      <c r="H55" s="46"/>
      <c r="I55" s="42"/>
      <c r="J55" s="42"/>
      <c r="K55" s="46"/>
      <c r="L55" s="46"/>
      <c r="M55" s="42"/>
      <c r="N55" s="42"/>
      <c r="O55" s="46"/>
      <c r="P55" s="46"/>
      <c r="Q55" s="38"/>
      <c r="R55" s="42"/>
      <c r="S55" s="46"/>
      <c r="T55" s="46"/>
      <c r="U55" s="42"/>
    </row>
    <row r="56" spans="1:21">
      <c r="A56" s="18"/>
      <c r="B56" s="17"/>
      <c r="C56" s="17"/>
      <c r="D56" s="17"/>
      <c r="E56" s="17"/>
      <c r="F56" s="17"/>
      <c r="G56" s="17"/>
      <c r="H56" s="17"/>
      <c r="I56" s="17"/>
      <c r="J56" s="17"/>
      <c r="K56" s="17"/>
      <c r="L56" s="17"/>
      <c r="M56" s="17"/>
      <c r="N56" s="17"/>
      <c r="O56" s="17"/>
      <c r="P56" s="17"/>
      <c r="Q56" s="17"/>
      <c r="R56" s="17"/>
      <c r="S56" s="17"/>
      <c r="T56" s="17"/>
      <c r="U56" s="17"/>
    </row>
    <row r="57" spans="1:21">
      <c r="A57" s="18"/>
      <c r="B57" s="22" t="s">
        <v>978</v>
      </c>
      <c r="C57" s="22"/>
      <c r="D57" s="22"/>
      <c r="E57" s="22"/>
      <c r="F57" s="22"/>
      <c r="G57" s="22"/>
      <c r="H57" s="22"/>
      <c r="I57" s="22"/>
      <c r="J57" s="22"/>
      <c r="K57" s="22"/>
      <c r="L57" s="22"/>
      <c r="M57" s="22"/>
      <c r="N57" s="22"/>
      <c r="O57" s="22"/>
      <c r="P57" s="22"/>
      <c r="Q57" s="22"/>
      <c r="R57" s="22"/>
      <c r="S57" s="22"/>
      <c r="T57" s="22"/>
      <c r="U57" s="22"/>
    </row>
  </sheetData>
  <mergeCells count="351">
    <mergeCell ref="B57:U57"/>
    <mergeCell ref="U54:U55"/>
    <mergeCell ref="A1:A2"/>
    <mergeCell ref="B1:U1"/>
    <mergeCell ref="B2:U2"/>
    <mergeCell ref="B3:U3"/>
    <mergeCell ref="A4:A57"/>
    <mergeCell ref="B4:U4"/>
    <mergeCell ref="B5:U5"/>
    <mergeCell ref="B6:U6"/>
    <mergeCell ref="B56:U56"/>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S47:T48"/>
    <mergeCell ref="U47:U48"/>
    <mergeCell ref="C49:E49"/>
    <mergeCell ref="G49:I49"/>
    <mergeCell ref="K49:M49"/>
    <mergeCell ref="O49:Q49"/>
    <mergeCell ref="S49:U49"/>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R42:R43"/>
    <mergeCell ref="S42:T43"/>
    <mergeCell ref="U42:U43"/>
    <mergeCell ref="C44:E44"/>
    <mergeCell ref="G44:I44"/>
    <mergeCell ref="K44:M44"/>
    <mergeCell ref="O44:Q44"/>
    <mergeCell ref="S44:U44"/>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C39:E39"/>
    <mergeCell ref="G39:I39"/>
    <mergeCell ref="K39:M39"/>
    <mergeCell ref="O39:Q39"/>
    <mergeCell ref="S39:U39"/>
    <mergeCell ref="B40:B41"/>
    <mergeCell ref="C40:D41"/>
    <mergeCell ref="E40:E41"/>
    <mergeCell ref="F40:F41"/>
    <mergeCell ref="G40:H41"/>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R33:R34"/>
    <mergeCell ref="S33:T34"/>
    <mergeCell ref="U33:U34"/>
    <mergeCell ref="B35:B36"/>
    <mergeCell ref="C35:C36"/>
    <mergeCell ref="D35:D36"/>
    <mergeCell ref="E35:E36"/>
    <mergeCell ref="F35:F36"/>
    <mergeCell ref="G35:G36"/>
    <mergeCell ref="H35:H36"/>
    <mergeCell ref="J33:J34"/>
    <mergeCell ref="K33:L34"/>
    <mergeCell ref="M33:M34"/>
    <mergeCell ref="N33:N34"/>
    <mergeCell ref="O33:P34"/>
    <mergeCell ref="Q33:Q34"/>
    <mergeCell ref="B33:B34"/>
    <mergeCell ref="C33:D34"/>
    <mergeCell ref="E33:E34"/>
    <mergeCell ref="F33:F34"/>
    <mergeCell ref="G33:H34"/>
    <mergeCell ref="I33:I34"/>
    <mergeCell ref="S30:T31"/>
    <mergeCell ref="U30:U31"/>
    <mergeCell ref="C32:E32"/>
    <mergeCell ref="G32:I32"/>
    <mergeCell ref="K32:M32"/>
    <mergeCell ref="O32:Q32"/>
    <mergeCell ref="S32:U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C27:E27"/>
    <mergeCell ref="G27:I27"/>
    <mergeCell ref="K27:M27"/>
    <mergeCell ref="O27:Q27"/>
    <mergeCell ref="S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9" t="s">
        <v>979</v>
      </c>
      <c r="B1" s="9" t="s">
        <v>2</v>
      </c>
      <c r="C1" s="9"/>
    </row>
    <row r="2" spans="1:3" ht="15" customHeight="1">
      <c r="A2" s="9"/>
      <c r="B2" s="9" t="s">
        <v>3</v>
      </c>
      <c r="C2" s="9"/>
    </row>
    <row r="3" spans="1:3" ht="45">
      <c r="A3" s="3" t="s">
        <v>196</v>
      </c>
      <c r="B3" s="17" t="s">
        <v>7</v>
      </c>
      <c r="C3" s="17"/>
    </row>
    <row r="4" spans="1:3" ht="15" customHeight="1">
      <c r="A4" s="18" t="s">
        <v>201</v>
      </c>
      <c r="B4" s="17" t="s">
        <v>7</v>
      </c>
      <c r="C4" s="17"/>
    </row>
    <row r="5" spans="1:3" ht="267.75" customHeight="1">
      <c r="A5" s="18"/>
      <c r="B5" s="21" t="s">
        <v>200</v>
      </c>
      <c r="C5" s="21"/>
    </row>
    <row r="6" spans="1:3" ht="15" customHeight="1">
      <c r="A6" s="18" t="s">
        <v>980</v>
      </c>
      <c r="B6" s="17" t="s">
        <v>7</v>
      </c>
      <c r="C6" s="17"/>
    </row>
    <row r="7" spans="1:3" ht="127.5" customHeight="1">
      <c r="A7" s="18"/>
      <c r="B7" s="22" t="s">
        <v>202</v>
      </c>
      <c r="C7" s="22"/>
    </row>
    <row r="8" spans="1:3" ht="15" customHeight="1">
      <c r="A8" s="18" t="s">
        <v>284</v>
      </c>
      <c r="B8" s="17" t="s">
        <v>7</v>
      </c>
      <c r="C8" s="17"/>
    </row>
    <row r="9" spans="1:3" ht="331.5" customHeight="1">
      <c r="A9" s="18"/>
      <c r="B9" s="22" t="s">
        <v>203</v>
      </c>
      <c r="C9" s="22"/>
    </row>
    <row r="10" spans="1:3" ht="15" customHeight="1">
      <c r="A10" s="18" t="s">
        <v>981</v>
      </c>
      <c r="B10" s="17" t="s">
        <v>7</v>
      </c>
      <c r="C10" s="17"/>
    </row>
    <row r="11" spans="1:3" ht="267.75" customHeight="1">
      <c r="A11" s="18"/>
      <c r="B11" s="22" t="s">
        <v>982</v>
      </c>
      <c r="C11" s="22"/>
    </row>
    <row r="12" spans="1:3" ht="15" customHeight="1">
      <c r="A12" s="18" t="s">
        <v>205</v>
      </c>
      <c r="B12" s="17" t="s">
        <v>7</v>
      </c>
      <c r="C12" s="17"/>
    </row>
    <row r="13" spans="1:3">
      <c r="A13" s="18"/>
      <c r="B13" s="23" t="s">
        <v>205</v>
      </c>
      <c r="C13" s="23"/>
    </row>
    <row r="14" spans="1:3">
      <c r="A14" s="18"/>
      <c r="B14" s="17"/>
      <c r="C14" s="17"/>
    </row>
    <row r="15" spans="1:3" ht="76.5" customHeight="1">
      <c r="A15" s="18"/>
      <c r="B15" s="22" t="s">
        <v>206</v>
      </c>
      <c r="C15" s="22"/>
    </row>
    <row r="16" spans="1:3" ht="15" customHeight="1">
      <c r="A16" s="18" t="s">
        <v>207</v>
      </c>
      <c r="B16" s="17" t="s">
        <v>7</v>
      </c>
      <c r="C16" s="17"/>
    </row>
    <row r="17" spans="1:3">
      <c r="A17" s="18"/>
      <c r="B17" s="23" t="s">
        <v>207</v>
      </c>
      <c r="C17" s="23"/>
    </row>
    <row r="18" spans="1:3">
      <c r="A18" s="18"/>
      <c r="B18" s="17"/>
      <c r="C18" s="17"/>
    </row>
    <row r="19" spans="1:3" ht="178.5" customHeight="1">
      <c r="A19" s="18"/>
      <c r="B19" s="22" t="s">
        <v>208</v>
      </c>
      <c r="C19" s="22"/>
    </row>
    <row r="20" spans="1:3" ht="15" customHeight="1">
      <c r="A20" s="18" t="s">
        <v>209</v>
      </c>
      <c r="B20" s="17" t="s">
        <v>7</v>
      </c>
      <c r="C20" s="17"/>
    </row>
    <row r="21" spans="1:3">
      <c r="A21" s="18"/>
      <c r="B21" s="23" t="s">
        <v>209</v>
      </c>
      <c r="C21" s="23"/>
    </row>
    <row r="22" spans="1:3">
      <c r="A22" s="18"/>
      <c r="B22" s="17"/>
      <c r="C22" s="17"/>
    </row>
    <row r="23" spans="1:3" ht="63.75" customHeight="1">
      <c r="A23" s="18"/>
      <c r="B23" s="22" t="s">
        <v>210</v>
      </c>
      <c r="C23" s="22"/>
    </row>
    <row r="24" spans="1:3">
      <c r="A24" s="18"/>
      <c r="B24" s="17"/>
      <c r="C24" s="17"/>
    </row>
    <row r="25" spans="1:3" ht="89.25" customHeight="1">
      <c r="A25" s="18"/>
      <c r="B25" s="22" t="s">
        <v>211</v>
      </c>
      <c r="C25" s="22"/>
    </row>
    <row r="26" spans="1:3">
      <c r="A26" s="18"/>
      <c r="B26" s="17"/>
      <c r="C26" s="17"/>
    </row>
    <row r="27" spans="1:3" ht="51" customHeight="1">
      <c r="A27" s="18"/>
      <c r="B27" s="21" t="s">
        <v>212</v>
      </c>
      <c r="C27" s="21"/>
    </row>
    <row r="28" spans="1:3" ht="15" customHeight="1">
      <c r="A28" s="18" t="s">
        <v>213</v>
      </c>
      <c r="B28" s="17" t="s">
        <v>7</v>
      </c>
      <c r="C28" s="17"/>
    </row>
    <row r="29" spans="1:3">
      <c r="A29" s="18"/>
      <c r="B29" s="20" t="s">
        <v>213</v>
      </c>
      <c r="C29" s="20"/>
    </row>
    <row r="30" spans="1:3">
      <c r="A30" s="18"/>
      <c r="B30" s="17"/>
      <c r="C30" s="17"/>
    </row>
    <row r="31" spans="1:3" ht="191.25" customHeight="1">
      <c r="A31" s="18"/>
      <c r="B31" s="21" t="s">
        <v>214</v>
      </c>
      <c r="C31" s="21"/>
    </row>
    <row r="32" spans="1:3" ht="15" customHeight="1">
      <c r="A32" s="18" t="s">
        <v>215</v>
      </c>
      <c r="B32" s="17" t="s">
        <v>7</v>
      </c>
      <c r="C32" s="17"/>
    </row>
    <row r="33" spans="1:3" ht="25.5" customHeight="1">
      <c r="A33" s="18"/>
      <c r="B33" s="20" t="s">
        <v>215</v>
      </c>
      <c r="C33" s="20"/>
    </row>
    <row r="34" spans="1:3">
      <c r="A34" s="18"/>
      <c r="B34" s="17"/>
      <c r="C34" s="17"/>
    </row>
    <row r="35" spans="1:3" ht="127.5" customHeight="1">
      <c r="A35" s="18"/>
      <c r="B35" s="21" t="s">
        <v>216</v>
      </c>
      <c r="C35" s="21"/>
    </row>
    <row r="36" spans="1:3">
      <c r="A36" s="18"/>
      <c r="B36" s="17"/>
      <c r="C36" s="17"/>
    </row>
    <row r="37" spans="1:3" ht="216.75" customHeight="1">
      <c r="A37" s="18"/>
      <c r="B37" s="22" t="s">
        <v>217</v>
      </c>
      <c r="C37" s="22"/>
    </row>
    <row r="38" spans="1:3" ht="15" customHeight="1">
      <c r="A38" s="18" t="s">
        <v>41</v>
      </c>
      <c r="B38" s="17" t="s">
        <v>7</v>
      </c>
      <c r="C38" s="17"/>
    </row>
    <row r="39" spans="1:3">
      <c r="A39" s="18"/>
      <c r="B39" s="20" t="s">
        <v>41</v>
      </c>
      <c r="C39" s="20"/>
    </row>
    <row r="40" spans="1:3">
      <c r="A40" s="18"/>
      <c r="B40" s="17"/>
      <c r="C40" s="17"/>
    </row>
    <row r="41" spans="1:3" ht="255" customHeight="1">
      <c r="A41" s="18"/>
      <c r="B41" s="21" t="s">
        <v>218</v>
      </c>
      <c r="C41" s="21"/>
    </row>
    <row r="42" spans="1:3" ht="15" customHeight="1">
      <c r="A42" s="18" t="s">
        <v>983</v>
      </c>
      <c r="B42" s="17" t="s">
        <v>7</v>
      </c>
      <c r="C42" s="17"/>
    </row>
    <row r="43" spans="1:3">
      <c r="A43" s="18"/>
      <c r="B43" s="20" t="s">
        <v>219</v>
      </c>
      <c r="C43" s="20"/>
    </row>
    <row r="44" spans="1:3">
      <c r="A44" s="18"/>
      <c r="B44" s="17"/>
      <c r="C44" s="17"/>
    </row>
    <row r="45" spans="1:3" ht="191.25" customHeight="1">
      <c r="A45" s="18"/>
      <c r="B45" s="21" t="s">
        <v>220</v>
      </c>
      <c r="C45" s="21"/>
    </row>
    <row r="46" spans="1:3">
      <c r="A46" s="18"/>
      <c r="B46" s="17"/>
      <c r="C46" s="17"/>
    </row>
    <row r="47" spans="1:3">
      <c r="A47" s="18"/>
      <c r="B47" s="24" t="s">
        <v>221</v>
      </c>
      <c r="C47" s="24"/>
    </row>
    <row r="48" spans="1:3">
      <c r="A48" s="18"/>
      <c r="B48" s="17"/>
      <c r="C48" s="17"/>
    </row>
    <row r="49" spans="1:3" ht="165.75" customHeight="1">
      <c r="A49" s="18"/>
      <c r="B49" s="21" t="s">
        <v>222</v>
      </c>
      <c r="C49" s="21"/>
    </row>
    <row r="50" spans="1:3">
      <c r="A50" s="18"/>
      <c r="B50" s="17"/>
      <c r="C50" s="17"/>
    </row>
    <row r="51" spans="1:3" ht="409.6" customHeight="1">
      <c r="A51" s="18"/>
      <c r="B51" s="21" t="s">
        <v>223</v>
      </c>
      <c r="C51" s="21"/>
    </row>
    <row r="52" spans="1:3" ht="15" customHeight="1">
      <c r="A52" s="18" t="s">
        <v>984</v>
      </c>
      <c r="B52" s="17" t="s">
        <v>7</v>
      </c>
      <c r="C52" s="17"/>
    </row>
    <row r="53" spans="1:3" ht="382.5" customHeight="1">
      <c r="A53" s="18"/>
      <c r="B53" s="21" t="s">
        <v>224</v>
      </c>
      <c r="C53" s="21"/>
    </row>
    <row r="54" spans="1:3" ht="15" customHeight="1">
      <c r="A54" s="18" t="s">
        <v>225</v>
      </c>
      <c r="B54" s="17" t="s">
        <v>7</v>
      </c>
      <c r="C54" s="17"/>
    </row>
    <row r="55" spans="1:3">
      <c r="A55" s="18"/>
      <c r="B55" s="25" t="s">
        <v>225</v>
      </c>
      <c r="C55" s="25"/>
    </row>
    <row r="56" spans="1:3">
      <c r="A56" s="18"/>
      <c r="B56" s="17"/>
      <c r="C56" s="17"/>
    </row>
    <row r="57" spans="1:3" ht="102" customHeight="1">
      <c r="A57" s="18"/>
      <c r="B57" s="22" t="s">
        <v>226</v>
      </c>
      <c r="C57" s="22"/>
    </row>
    <row r="58" spans="1:3" ht="15" customHeight="1">
      <c r="A58" s="18" t="s">
        <v>227</v>
      </c>
      <c r="B58" s="17" t="s">
        <v>7</v>
      </c>
      <c r="C58" s="17"/>
    </row>
    <row r="59" spans="1:3">
      <c r="A59" s="18"/>
      <c r="B59" s="25" t="s">
        <v>227</v>
      </c>
      <c r="C59" s="25"/>
    </row>
    <row r="60" spans="1:3">
      <c r="A60" s="18"/>
      <c r="B60" s="17"/>
      <c r="C60" s="17"/>
    </row>
    <row r="61" spans="1:3" ht="229.5" customHeight="1">
      <c r="A61" s="18"/>
      <c r="B61" s="21" t="s">
        <v>228</v>
      </c>
      <c r="C61" s="21"/>
    </row>
    <row r="62" spans="1:3" ht="15" customHeight="1">
      <c r="A62" s="18" t="s">
        <v>229</v>
      </c>
      <c r="B62" s="17" t="s">
        <v>7</v>
      </c>
      <c r="C62" s="17"/>
    </row>
    <row r="63" spans="1:3">
      <c r="A63" s="18"/>
      <c r="B63" s="25" t="s">
        <v>229</v>
      </c>
      <c r="C63" s="25"/>
    </row>
    <row r="64" spans="1:3">
      <c r="A64" s="18"/>
      <c r="B64" s="17"/>
      <c r="C64" s="17"/>
    </row>
    <row r="65" spans="1:3" ht="89.25" customHeight="1">
      <c r="A65" s="18"/>
      <c r="B65" s="22" t="s">
        <v>230</v>
      </c>
      <c r="C65" s="22"/>
    </row>
    <row r="66" spans="1:3" ht="15" customHeight="1">
      <c r="A66" s="18" t="s">
        <v>46</v>
      </c>
      <c r="B66" s="17" t="s">
        <v>7</v>
      </c>
      <c r="C66" s="17"/>
    </row>
    <row r="67" spans="1:3">
      <c r="A67" s="18"/>
      <c r="B67" s="23" t="s">
        <v>46</v>
      </c>
      <c r="C67" s="23"/>
    </row>
    <row r="68" spans="1:3">
      <c r="A68" s="18"/>
      <c r="B68" s="17"/>
      <c r="C68" s="17"/>
    </row>
    <row r="69" spans="1:3" ht="38.25" customHeight="1">
      <c r="A69" s="18"/>
      <c r="B69" s="22" t="s">
        <v>231</v>
      </c>
      <c r="C69" s="22"/>
    </row>
    <row r="70" spans="1:3">
      <c r="A70" s="18"/>
      <c r="B70" s="23"/>
      <c r="C70" s="23"/>
    </row>
    <row r="71" spans="1:3" ht="15" customHeight="1">
      <c r="A71" s="18" t="s">
        <v>232</v>
      </c>
      <c r="B71" s="17" t="s">
        <v>7</v>
      </c>
      <c r="C71" s="17"/>
    </row>
    <row r="72" spans="1:3">
      <c r="A72" s="18"/>
      <c r="B72" s="23" t="s">
        <v>232</v>
      </c>
      <c r="C72" s="23"/>
    </row>
    <row r="73" spans="1:3">
      <c r="A73" s="18"/>
      <c r="B73" s="17"/>
      <c r="C73" s="17"/>
    </row>
    <row r="74" spans="1:3" ht="409.6" customHeight="1">
      <c r="A74" s="18"/>
      <c r="B74" s="22" t="s">
        <v>233</v>
      </c>
      <c r="C74" s="22"/>
    </row>
    <row r="75" spans="1:3" ht="15" customHeight="1">
      <c r="A75" s="18" t="s">
        <v>234</v>
      </c>
      <c r="B75" s="17" t="s">
        <v>7</v>
      </c>
      <c r="C75" s="17"/>
    </row>
    <row r="76" spans="1:3" ht="25.5" customHeight="1">
      <c r="A76" s="18"/>
      <c r="B76" s="23" t="s">
        <v>234</v>
      </c>
      <c r="C76" s="23"/>
    </row>
    <row r="77" spans="1:3">
      <c r="A77" s="18"/>
      <c r="B77" s="17"/>
      <c r="C77" s="17"/>
    </row>
    <row r="78" spans="1:3" ht="76.5" customHeight="1">
      <c r="A78" s="18"/>
      <c r="B78" s="22" t="s">
        <v>235</v>
      </c>
      <c r="C78" s="22"/>
    </row>
    <row r="79" spans="1:3">
      <c r="A79" s="18"/>
      <c r="B79" s="17"/>
      <c r="C79" s="17"/>
    </row>
    <row r="80" spans="1:3" ht="229.5" customHeight="1">
      <c r="A80" s="18"/>
      <c r="B80" s="22" t="s">
        <v>236</v>
      </c>
      <c r="C80" s="22"/>
    </row>
    <row r="81" spans="1:3">
      <c r="A81" s="18"/>
      <c r="B81" s="17"/>
      <c r="C81" s="17"/>
    </row>
    <row r="82" spans="1:3" ht="165.75" customHeight="1">
      <c r="A82" s="18"/>
      <c r="B82" s="22" t="s">
        <v>237</v>
      </c>
      <c r="C82" s="22"/>
    </row>
    <row r="83" spans="1:3" ht="15" customHeight="1">
      <c r="A83" s="18" t="s">
        <v>238</v>
      </c>
      <c r="B83" s="17" t="s">
        <v>7</v>
      </c>
      <c r="C83" s="17"/>
    </row>
    <row r="84" spans="1:3">
      <c r="A84" s="18"/>
      <c r="B84" s="23" t="s">
        <v>238</v>
      </c>
      <c r="C84" s="23"/>
    </row>
    <row r="85" spans="1:3">
      <c r="A85" s="18"/>
      <c r="B85" s="17"/>
      <c r="C85" s="17"/>
    </row>
    <row r="86" spans="1:3" ht="140.25" customHeight="1">
      <c r="A86" s="18"/>
      <c r="B86" s="22" t="s">
        <v>239</v>
      </c>
      <c r="C86" s="22"/>
    </row>
    <row r="87" spans="1:3">
      <c r="A87" s="18"/>
      <c r="B87" s="17"/>
      <c r="C87" s="17"/>
    </row>
    <row r="88" spans="1:3" ht="382.5" customHeight="1">
      <c r="A88" s="18"/>
      <c r="B88" s="22" t="s">
        <v>240</v>
      </c>
      <c r="C88" s="22"/>
    </row>
    <row r="89" spans="1:3" ht="15" customHeight="1">
      <c r="A89" s="18" t="s">
        <v>241</v>
      </c>
      <c r="B89" s="17" t="s">
        <v>7</v>
      </c>
      <c r="C89" s="17"/>
    </row>
    <row r="90" spans="1:3">
      <c r="A90" s="18"/>
      <c r="B90" s="23" t="s">
        <v>241</v>
      </c>
      <c r="C90" s="23"/>
    </row>
    <row r="91" spans="1:3">
      <c r="A91" s="18"/>
      <c r="B91" s="17"/>
      <c r="C91" s="17"/>
    </row>
    <row r="92" spans="1:3" ht="102" customHeight="1">
      <c r="A92" s="18"/>
      <c r="B92" s="22" t="s">
        <v>242</v>
      </c>
      <c r="C92" s="22"/>
    </row>
    <row r="93" spans="1:3">
      <c r="A93" s="18"/>
      <c r="B93" s="22"/>
      <c r="C93" s="22"/>
    </row>
    <row r="94" spans="1:3">
      <c r="A94" s="18"/>
      <c r="B94" s="14"/>
      <c r="C94" s="14"/>
    </row>
    <row r="95" spans="1:3" ht="38.25">
      <c r="A95" s="18"/>
      <c r="B95" s="15" t="s">
        <v>243</v>
      </c>
      <c r="C95" s="16" t="s">
        <v>244</v>
      </c>
    </row>
    <row r="96" spans="1:3">
      <c r="A96" s="18"/>
      <c r="B96" s="14"/>
      <c r="C96" s="14"/>
    </row>
    <row r="97" spans="1:3" ht="38.25">
      <c r="A97" s="18"/>
      <c r="B97" s="15" t="s">
        <v>245</v>
      </c>
      <c r="C97" s="16" t="s">
        <v>246</v>
      </c>
    </row>
    <row r="98" spans="1:3">
      <c r="A98" s="18"/>
      <c r="B98" s="14"/>
      <c r="C98" s="14"/>
    </row>
    <row r="99" spans="1:3" ht="38.25">
      <c r="A99" s="18"/>
      <c r="B99" s="15" t="s">
        <v>247</v>
      </c>
      <c r="C99" s="16" t="s">
        <v>248</v>
      </c>
    </row>
    <row r="100" spans="1:3">
      <c r="A100" s="18"/>
      <c r="B100" s="17"/>
      <c r="C100" s="17"/>
    </row>
    <row r="101" spans="1:3" ht="51" customHeight="1">
      <c r="A101" s="18"/>
      <c r="B101" s="22" t="s">
        <v>249</v>
      </c>
      <c r="C101" s="22"/>
    </row>
    <row r="102" spans="1:3">
      <c r="A102" s="18"/>
      <c r="B102" s="17"/>
      <c r="C102" s="17"/>
    </row>
    <row r="103" spans="1:3" ht="114.75" customHeight="1">
      <c r="A103" s="18"/>
      <c r="B103" s="22" t="s">
        <v>250</v>
      </c>
      <c r="C103" s="22"/>
    </row>
    <row r="104" spans="1:3" ht="15" customHeight="1">
      <c r="A104" s="18" t="s">
        <v>251</v>
      </c>
      <c r="B104" s="17" t="s">
        <v>7</v>
      </c>
      <c r="C104" s="17"/>
    </row>
    <row r="105" spans="1:3">
      <c r="A105" s="18"/>
      <c r="B105" s="23" t="s">
        <v>251</v>
      </c>
      <c r="C105" s="23"/>
    </row>
    <row r="106" spans="1:3">
      <c r="A106" s="18"/>
      <c r="B106" s="17"/>
      <c r="C106" s="17"/>
    </row>
    <row r="107" spans="1:3" ht="102" customHeight="1">
      <c r="A107" s="18"/>
      <c r="B107" s="22" t="s">
        <v>252</v>
      </c>
      <c r="C107" s="22"/>
    </row>
    <row r="108" spans="1:3">
      <c r="A108" s="18"/>
      <c r="B108" s="17"/>
      <c r="C108" s="17"/>
    </row>
    <row r="109" spans="1:3" ht="38.25" customHeight="1">
      <c r="A109" s="18"/>
      <c r="B109" s="22" t="s">
        <v>253</v>
      </c>
      <c r="C109" s="22"/>
    </row>
    <row r="110" spans="1:3">
      <c r="A110" s="18"/>
      <c r="B110" s="17"/>
      <c r="C110" s="17"/>
    </row>
    <row r="111" spans="1:3" ht="153" customHeight="1">
      <c r="A111" s="18"/>
      <c r="B111" s="22" t="s">
        <v>254</v>
      </c>
      <c r="C111" s="22"/>
    </row>
    <row r="112" spans="1:3" ht="15" customHeight="1">
      <c r="A112" s="18" t="s">
        <v>255</v>
      </c>
      <c r="B112" s="17" t="s">
        <v>7</v>
      </c>
      <c r="C112" s="17"/>
    </row>
    <row r="113" spans="1:3">
      <c r="A113" s="18"/>
      <c r="B113" s="23" t="s">
        <v>255</v>
      </c>
      <c r="C113" s="23"/>
    </row>
    <row r="114" spans="1:3">
      <c r="A114" s="18"/>
      <c r="B114" s="17"/>
      <c r="C114" s="17"/>
    </row>
    <row r="115" spans="1:3" ht="409.6" customHeight="1">
      <c r="A115" s="18"/>
      <c r="B115" s="22" t="s">
        <v>256</v>
      </c>
      <c r="C115" s="22"/>
    </row>
    <row r="116" spans="1:3" ht="204" customHeight="1">
      <c r="A116" s="18"/>
      <c r="B116" s="22" t="s">
        <v>257</v>
      </c>
      <c r="C116" s="22"/>
    </row>
    <row r="117" spans="1:3">
      <c r="A117" s="18"/>
      <c r="B117" s="17"/>
      <c r="C117" s="17"/>
    </row>
    <row r="118" spans="1:3" ht="140.25" customHeight="1">
      <c r="A118" s="18"/>
      <c r="B118" s="22" t="s">
        <v>258</v>
      </c>
      <c r="C118" s="22"/>
    </row>
    <row r="119" spans="1:3">
      <c r="A119" s="18"/>
      <c r="B119" s="17"/>
      <c r="C119" s="17"/>
    </row>
    <row r="120" spans="1:3" ht="38.25" customHeight="1">
      <c r="A120" s="18"/>
      <c r="B120" s="22" t="s">
        <v>259</v>
      </c>
      <c r="C120" s="22"/>
    </row>
    <row r="121" spans="1:3" ht="15" customHeight="1">
      <c r="A121" s="18" t="s">
        <v>260</v>
      </c>
      <c r="B121" s="17" t="s">
        <v>7</v>
      </c>
      <c r="C121" s="17"/>
    </row>
    <row r="122" spans="1:3">
      <c r="A122" s="18"/>
      <c r="B122" s="23" t="s">
        <v>260</v>
      </c>
      <c r="C122" s="23"/>
    </row>
    <row r="123" spans="1:3">
      <c r="A123" s="18"/>
      <c r="B123" s="17"/>
      <c r="C123" s="17"/>
    </row>
    <row r="124" spans="1:3" ht="114.75" customHeight="1">
      <c r="A124" s="18"/>
      <c r="B124" s="22" t="s">
        <v>261</v>
      </c>
      <c r="C124" s="22"/>
    </row>
    <row r="125" spans="1:3" ht="15" customHeight="1">
      <c r="A125" s="18" t="s">
        <v>262</v>
      </c>
      <c r="B125" s="17" t="s">
        <v>7</v>
      </c>
      <c r="C125" s="17"/>
    </row>
    <row r="126" spans="1:3">
      <c r="A126" s="18"/>
      <c r="B126" s="23" t="s">
        <v>262</v>
      </c>
      <c r="C126" s="23"/>
    </row>
    <row r="127" spans="1:3">
      <c r="A127" s="18"/>
      <c r="B127" s="17"/>
      <c r="C127" s="17"/>
    </row>
    <row r="128" spans="1:3" ht="76.5" customHeight="1">
      <c r="A128" s="18"/>
      <c r="B128" s="22" t="s">
        <v>263</v>
      </c>
      <c r="C128" s="22"/>
    </row>
    <row r="129" spans="1:3" ht="15" customHeight="1">
      <c r="A129" s="18" t="s">
        <v>264</v>
      </c>
      <c r="B129" s="17" t="s">
        <v>7</v>
      </c>
      <c r="C129" s="17"/>
    </row>
    <row r="130" spans="1:3">
      <c r="A130" s="18"/>
      <c r="B130" s="23" t="s">
        <v>264</v>
      </c>
      <c r="C130" s="23"/>
    </row>
    <row r="131" spans="1:3">
      <c r="A131" s="18"/>
      <c r="B131" s="17"/>
      <c r="C131" s="17"/>
    </row>
    <row r="132" spans="1:3" ht="165.75" customHeight="1">
      <c r="A132" s="18"/>
      <c r="B132" s="22" t="s">
        <v>265</v>
      </c>
      <c r="C132" s="22"/>
    </row>
    <row r="133" spans="1:3">
      <c r="A133" s="18"/>
      <c r="B133" s="17"/>
      <c r="C133" s="17"/>
    </row>
    <row r="134" spans="1:3" ht="165.75" customHeight="1">
      <c r="A134" s="18"/>
      <c r="B134" s="22" t="s">
        <v>266</v>
      </c>
      <c r="C134" s="22"/>
    </row>
    <row r="135" spans="1:3" ht="15" customHeight="1">
      <c r="A135" s="18" t="s">
        <v>985</v>
      </c>
      <c r="B135" s="17" t="s">
        <v>7</v>
      </c>
      <c r="C135" s="17"/>
    </row>
    <row r="136" spans="1:3">
      <c r="A136" s="18"/>
      <c r="B136" s="23" t="s">
        <v>268</v>
      </c>
      <c r="C136" s="23"/>
    </row>
    <row r="137" spans="1:3">
      <c r="A137" s="18"/>
      <c r="B137" s="17"/>
      <c r="C137" s="17"/>
    </row>
    <row r="138" spans="1:3" ht="127.5" customHeight="1">
      <c r="A138" s="18"/>
      <c r="B138" s="22" t="s">
        <v>269</v>
      </c>
      <c r="C138" s="22"/>
    </row>
    <row r="139" spans="1:3" ht="15" customHeight="1">
      <c r="A139" s="18" t="s">
        <v>270</v>
      </c>
      <c r="B139" s="17" t="s">
        <v>7</v>
      </c>
      <c r="C139" s="17"/>
    </row>
    <row r="140" spans="1:3">
      <c r="A140" s="18"/>
      <c r="B140" s="23" t="s">
        <v>270</v>
      </c>
      <c r="C140" s="23"/>
    </row>
    <row r="141" spans="1:3">
      <c r="A141" s="18"/>
      <c r="B141" s="17"/>
      <c r="C141" s="17"/>
    </row>
    <row r="142" spans="1:3" ht="140.25" customHeight="1">
      <c r="A142" s="18"/>
      <c r="B142" s="22" t="s">
        <v>271</v>
      </c>
      <c r="C142" s="22"/>
    </row>
    <row r="143" spans="1:3" ht="15" customHeight="1">
      <c r="A143" s="18" t="s">
        <v>272</v>
      </c>
      <c r="B143" s="17" t="s">
        <v>7</v>
      </c>
      <c r="C143" s="17"/>
    </row>
    <row r="144" spans="1:3">
      <c r="A144" s="18"/>
      <c r="B144" s="23" t="s">
        <v>272</v>
      </c>
      <c r="C144" s="23"/>
    </row>
    <row r="145" spans="1:3">
      <c r="A145" s="18"/>
      <c r="B145" s="17"/>
      <c r="C145" s="17"/>
    </row>
    <row r="146" spans="1:3" ht="127.5" customHeight="1">
      <c r="A146" s="18"/>
      <c r="B146" s="22" t="s">
        <v>273</v>
      </c>
      <c r="C146" s="22"/>
    </row>
    <row r="147" spans="1:3" ht="15" customHeight="1">
      <c r="A147" s="18" t="s">
        <v>274</v>
      </c>
      <c r="B147" s="17" t="s">
        <v>7</v>
      </c>
      <c r="C147" s="17"/>
    </row>
    <row r="148" spans="1:3">
      <c r="A148" s="18"/>
      <c r="B148" s="23" t="s">
        <v>274</v>
      </c>
      <c r="C148" s="23"/>
    </row>
    <row r="149" spans="1:3">
      <c r="A149" s="18"/>
      <c r="B149" s="17"/>
      <c r="C149" s="17"/>
    </row>
    <row r="150" spans="1:3" ht="102" customHeight="1">
      <c r="A150" s="18"/>
      <c r="B150" s="22" t="s">
        <v>275</v>
      </c>
      <c r="C150" s="22"/>
    </row>
    <row r="151" spans="1:3">
      <c r="A151" s="18"/>
      <c r="B151" s="17"/>
      <c r="C151" s="17"/>
    </row>
    <row r="152" spans="1:3" ht="63.75" customHeight="1">
      <c r="A152" s="18"/>
      <c r="B152" s="22" t="s">
        <v>276</v>
      </c>
      <c r="C152" s="22"/>
    </row>
    <row r="153" spans="1:3">
      <c r="A153" s="18"/>
      <c r="B153" s="17"/>
      <c r="C153" s="17"/>
    </row>
    <row r="154" spans="1:3" ht="63.75" customHeight="1">
      <c r="A154" s="18"/>
      <c r="B154" s="22" t="s">
        <v>277</v>
      </c>
      <c r="C154" s="22"/>
    </row>
    <row r="155" spans="1:3" ht="15" customHeight="1">
      <c r="A155" s="18" t="s">
        <v>278</v>
      </c>
      <c r="B155" s="17" t="s">
        <v>7</v>
      </c>
      <c r="C155" s="17"/>
    </row>
    <row r="156" spans="1:3">
      <c r="A156" s="18"/>
      <c r="B156" s="23" t="s">
        <v>278</v>
      </c>
      <c r="C156" s="23"/>
    </row>
    <row r="157" spans="1:3">
      <c r="A157" s="18"/>
      <c r="B157" s="17"/>
      <c r="C157" s="17"/>
    </row>
    <row r="158" spans="1:3" ht="216.75" customHeight="1">
      <c r="A158" s="18"/>
      <c r="B158" s="22" t="s">
        <v>279</v>
      </c>
      <c r="C158" s="22"/>
    </row>
    <row r="159" spans="1:3">
      <c r="A159" s="18"/>
      <c r="B159" s="17"/>
      <c r="C159" s="17"/>
    </row>
    <row r="160" spans="1:3" ht="216.75" customHeight="1">
      <c r="A160" s="18"/>
      <c r="B160" s="22" t="s">
        <v>280</v>
      </c>
      <c r="C160" s="22"/>
    </row>
    <row r="161" spans="1:3">
      <c r="A161" s="18"/>
      <c r="B161" s="17"/>
      <c r="C161" s="17"/>
    </row>
    <row r="162" spans="1:3" ht="280.5" customHeight="1">
      <c r="A162" s="18"/>
      <c r="B162" s="22" t="s">
        <v>281</v>
      </c>
      <c r="C162" s="22"/>
    </row>
    <row r="163" spans="1:3" ht="15" customHeight="1">
      <c r="A163" s="18" t="s">
        <v>282</v>
      </c>
      <c r="B163" s="17" t="s">
        <v>7</v>
      </c>
      <c r="C163" s="17"/>
    </row>
    <row r="164" spans="1:3">
      <c r="A164" s="18"/>
      <c r="B164" s="23" t="s">
        <v>282</v>
      </c>
      <c r="C164" s="23"/>
    </row>
    <row r="165" spans="1:3" ht="306" customHeight="1">
      <c r="A165" s="18"/>
      <c r="B165" s="22" t="s">
        <v>283</v>
      </c>
      <c r="C165" s="22"/>
    </row>
  </sheetData>
  <mergeCells count="191">
    <mergeCell ref="B160:C160"/>
    <mergeCell ref="B161:C161"/>
    <mergeCell ref="B162:C162"/>
    <mergeCell ref="A163:A165"/>
    <mergeCell ref="B163:C163"/>
    <mergeCell ref="B164:C164"/>
    <mergeCell ref="B165:C165"/>
    <mergeCell ref="B151:C151"/>
    <mergeCell ref="B152:C152"/>
    <mergeCell ref="B153:C153"/>
    <mergeCell ref="B154:C154"/>
    <mergeCell ref="A155:A162"/>
    <mergeCell ref="B155:C155"/>
    <mergeCell ref="B156:C156"/>
    <mergeCell ref="B157:C157"/>
    <mergeCell ref="B158:C158"/>
    <mergeCell ref="B159:C159"/>
    <mergeCell ref="A143:A146"/>
    <mergeCell ref="B143:C143"/>
    <mergeCell ref="B144:C144"/>
    <mergeCell ref="B145:C145"/>
    <mergeCell ref="B146:C146"/>
    <mergeCell ref="A147:A154"/>
    <mergeCell ref="B147:C147"/>
    <mergeCell ref="B148:C148"/>
    <mergeCell ref="B149:C149"/>
    <mergeCell ref="B150:C150"/>
    <mergeCell ref="A135:A138"/>
    <mergeCell ref="B135:C135"/>
    <mergeCell ref="B136:C136"/>
    <mergeCell ref="B137:C137"/>
    <mergeCell ref="B138:C138"/>
    <mergeCell ref="A139:A142"/>
    <mergeCell ref="B139:C139"/>
    <mergeCell ref="B140:C140"/>
    <mergeCell ref="B141:C141"/>
    <mergeCell ref="B142:C142"/>
    <mergeCell ref="A129:A134"/>
    <mergeCell ref="B129:C129"/>
    <mergeCell ref="B130:C130"/>
    <mergeCell ref="B131:C131"/>
    <mergeCell ref="B132:C132"/>
    <mergeCell ref="B133:C133"/>
    <mergeCell ref="B134:C134"/>
    <mergeCell ref="A121:A124"/>
    <mergeCell ref="B121:C121"/>
    <mergeCell ref="B122:C122"/>
    <mergeCell ref="B123:C123"/>
    <mergeCell ref="B124:C124"/>
    <mergeCell ref="A125:A128"/>
    <mergeCell ref="B125:C125"/>
    <mergeCell ref="B126:C126"/>
    <mergeCell ref="B127:C127"/>
    <mergeCell ref="B128:C128"/>
    <mergeCell ref="A112:A120"/>
    <mergeCell ref="B112:C112"/>
    <mergeCell ref="B113:C113"/>
    <mergeCell ref="B114:C114"/>
    <mergeCell ref="B115:C115"/>
    <mergeCell ref="B116:C116"/>
    <mergeCell ref="B117:C117"/>
    <mergeCell ref="B118:C118"/>
    <mergeCell ref="B119:C119"/>
    <mergeCell ref="B120:C120"/>
    <mergeCell ref="B103:C103"/>
    <mergeCell ref="A104:A111"/>
    <mergeCell ref="B104:C104"/>
    <mergeCell ref="B105:C105"/>
    <mergeCell ref="B106:C106"/>
    <mergeCell ref="B107:C107"/>
    <mergeCell ref="B108:C108"/>
    <mergeCell ref="B109:C109"/>
    <mergeCell ref="B110:C110"/>
    <mergeCell ref="B111:C111"/>
    <mergeCell ref="B88:C88"/>
    <mergeCell ref="A89:A103"/>
    <mergeCell ref="B89:C89"/>
    <mergeCell ref="B90:C90"/>
    <mergeCell ref="B91:C91"/>
    <mergeCell ref="B92:C92"/>
    <mergeCell ref="B93:C93"/>
    <mergeCell ref="B100:C100"/>
    <mergeCell ref="B101:C101"/>
    <mergeCell ref="B102:C102"/>
    <mergeCell ref="B79:C79"/>
    <mergeCell ref="B80:C80"/>
    <mergeCell ref="B81:C81"/>
    <mergeCell ref="B82:C82"/>
    <mergeCell ref="A83:A88"/>
    <mergeCell ref="B83:C83"/>
    <mergeCell ref="B84:C84"/>
    <mergeCell ref="B85:C85"/>
    <mergeCell ref="B86:C86"/>
    <mergeCell ref="B87:C87"/>
    <mergeCell ref="A71:A74"/>
    <mergeCell ref="B71:C71"/>
    <mergeCell ref="B72:C72"/>
    <mergeCell ref="B73:C73"/>
    <mergeCell ref="B74:C74"/>
    <mergeCell ref="A75:A82"/>
    <mergeCell ref="B75:C75"/>
    <mergeCell ref="B76:C76"/>
    <mergeCell ref="B77:C77"/>
    <mergeCell ref="B78:C78"/>
    <mergeCell ref="A66:A70"/>
    <mergeCell ref="B66:C66"/>
    <mergeCell ref="B67:C67"/>
    <mergeCell ref="B68:C68"/>
    <mergeCell ref="B69:C69"/>
    <mergeCell ref="B70:C70"/>
    <mergeCell ref="A58:A61"/>
    <mergeCell ref="B58:C58"/>
    <mergeCell ref="B59:C59"/>
    <mergeCell ref="B60:C60"/>
    <mergeCell ref="B61:C61"/>
    <mergeCell ref="A62:A65"/>
    <mergeCell ref="B62:C62"/>
    <mergeCell ref="B63:C63"/>
    <mergeCell ref="B64:C64"/>
    <mergeCell ref="B65:C65"/>
    <mergeCell ref="A52:A53"/>
    <mergeCell ref="B52:C52"/>
    <mergeCell ref="B53:C53"/>
    <mergeCell ref="A54:A57"/>
    <mergeCell ref="B54:C54"/>
    <mergeCell ref="B55:C55"/>
    <mergeCell ref="B56:C56"/>
    <mergeCell ref="B57:C57"/>
    <mergeCell ref="B46:C46"/>
    <mergeCell ref="B47:C47"/>
    <mergeCell ref="B48:C48"/>
    <mergeCell ref="B49:C49"/>
    <mergeCell ref="B50:C50"/>
    <mergeCell ref="B51:C51"/>
    <mergeCell ref="A38:A41"/>
    <mergeCell ref="B38:C38"/>
    <mergeCell ref="B39:C39"/>
    <mergeCell ref="B40:C40"/>
    <mergeCell ref="B41:C41"/>
    <mergeCell ref="A42:A51"/>
    <mergeCell ref="B42:C42"/>
    <mergeCell ref="B43:C43"/>
    <mergeCell ref="B44:C44"/>
    <mergeCell ref="B45:C45"/>
    <mergeCell ref="A32:A37"/>
    <mergeCell ref="B32:C32"/>
    <mergeCell ref="B33:C33"/>
    <mergeCell ref="B34:C34"/>
    <mergeCell ref="B35:C35"/>
    <mergeCell ref="B36:C36"/>
    <mergeCell ref="B37:C37"/>
    <mergeCell ref="B24:C24"/>
    <mergeCell ref="B25:C25"/>
    <mergeCell ref="B26:C26"/>
    <mergeCell ref="B27:C27"/>
    <mergeCell ref="A28:A31"/>
    <mergeCell ref="B28:C28"/>
    <mergeCell ref="B29:C29"/>
    <mergeCell ref="B30:C30"/>
    <mergeCell ref="B31:C31"/>
    <mergeCell ref="A16:A19"/>
    <mergeCell ref="B16:C16"/>
    <mergeCell ref="B17:C17"/>
    <mergeCell ref="B18:C18"/>
    <mergeCell ref="B19:C19"/>
    <mergeCell ref="A20:A27"/>
    <mergeCell ref="B20:C20"/>
    <mergeCell ref="B21:C21"/>
    <mergeCell ref="B22:C22"/>
    <mergeCell ref="B23:C23"/>
    <mergeCell ref="A10:A11"/>
    <mergeCell ref="B10:C10"/>
    <mergeCell ref="B11:C11"/>
    <mergeCell ref="A12:A15"/>
    <mergeCell ref="B12:C12"/>
    <mergeCell ref="B13:C13"/>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2" width="36.5703125" bestFit="1" customWidth="1"/>
    <col min="3" max="3" width="7.85546875" customWidth="1"/>
    <col min="4" max="4" width="25.42578125" customWidth="1"/>
    <col min="5" max="5" width="6.5703125" customWidth="1"/>
    <col min="6" max="6" width="36.5703125" customWidth="1"/>
    <col min="7" max="7" width="7.85546875" customWidth="1"/>
    <col min="8" max="8" width="25.42578125" customWidth="1"/>
    <col min="9" max="9" width="6.5703125" customWidth="1"/>
  </cols>
  <sheetData>
    <row r="1" spans="1:9" ht="15" customHeight="1">
      <c r="A1" s="9" t="s">
        <v>986</v>
      </c>
      <c r="B1" s="9" t="s">
        <v>2</v>
      </c>
      <c r="C1" s="9"/>
      <c r="D1" s="9"/>
      <c r="E1" s="9"/>
      <c r="F1" s="9"/>
      <c r="G1" s="9"/>
      <c r="H1" s="9"/>
      <c r="I1" s="9"/>
    </row>
    <row r="2" spans="1:9" ht="15" customHeight="1">
      <c r="A2" s="9"/>
      <c r="B2" s="9" t="s">
        <v>3</v>
      </c>
      <c r="C2" s="9"/>
      <c r="D2" s="9"/>
      <c r="E2" s="9"/>
      <c r="F2" s="9"/>
      <c r="G2" s="9"/>
      <c r="H2" s="9"/>
      <c r="I2" s="9"/>
    </row>
    <row r="3" spans="1:9" ht="15" customHeight="1">
      <c r="A3" s="3" t="s">
        <v>285</v>
      </c>
      <c r="B3" s="17" t="s">
        <v>7</v>
      </c>
      <c r="C3" s="17"/>
      <c r="D3" s="17"/>
      <c r="E3" s="17"/>
      <c r="F3" s="17"/>
      <c r="G3" s="17"/>
      <c r="H3" s="17"/>
      <c r="I3" s="17"/>
    </row>
    <row r="4" spans="1:9" ht="15" customHeight="1">
      <c r="A4" s="18" t="s">
        <v>987</v>
      </c>
      <c r="B4" s="17" t="s">
        <v>7</v>
      </c>
      <c r="C4" s="17"/>
      <c r="D4" s="17"/>
      <c r="E4" s="17"/>
      <c r="F4" s="17"/>
      <c r="G4" s="17"/>
      <c r="H4" s="17"/>
      <c r="I4" s="17"/>
    </row>
    <row r="5" spans="1:9">
      <c r="A5" s="18"/>
      <c r="B5" s="21" t="s">
        <v>988</v>
      </c>
      <c r="C5" s="21"/>
      <c r="D5" s="21"/>
      <c r="E5" s="21"/>
      <c r="F5" s="21"/>
      <c r="G5" s="21"/>
      <c r="H5" s="21"/>
      <c r="I5" s="21"/>
    </row>
    <row r="6" spans="1:9">
      <c r="A6" s="18"/>
      <c r="B6" s="36"/>
      <c r="C6" s="36"/>
      <c r="D6" s="36"/>
      <c r="E6" s="36"/>
    </row>
    <row r="7" spans="1:9">
      <c r="A7" s="18"/>
      <c r="B7" s="14"/>
      <c r="C7" s="14"/>
      <c r="D7" s="14"/>
      <c r="E7" s="14"/>
    </row>
    <row r="8" spans="1:9" ht="15.75" thickBot="1">
      <c r="A8" s="18"/>
      <c r="B8" s="27" t="s">
        <v>300</v>
      </c>
      <c r="C8" s="37" t="s">
        <v>301</v>
      </c>
      <c r="D8" s="37"/>
      <c r="E8" s="37"/>
    </row>
    <row r="9" spans="1:9">
      <c r="A9" s="18"/>
      <c r="B9" s="38" t="s">
        <v>302</v>
      </c>
      <c r="C9" s="39" t="s">
        <v>303</v>
      </c>
      <c r="D9" s="41">
        <v>14450</v>
      </c>
      <c r="E9" s="43"/>
    </row>
    <row r="10" spans="1:9">
      <c r="A10" s="18"/>
      <c r="B10" s="38"/>
      <c r="C10" s="38"/>
      <c r="D10" s="40"/>
      <c r="E10" s="42"/>
    </row>
    <row r="11" spans="1:9">
      <c r="A11" s="18"/>
      <c r="B11" s="44" t="s">
        <v>304</v>
      </c>
      <c r="C11" s="45">
        <v>434</v>
      </c>
      <c r="D11" s="45"/>
      <c r="E11" s="22"/>
    </row>
    <row r="12" spans="1:9">
      <c r="A12" s="18"/>
      <c r="B12" s="44"/>
      <c r="C12" s="45"/>
      <c r="D12" s="45"/>
      <c r="E12" s="22"/>
    </row>
    <row r="13" spans="1:9">
      <c r="A13" s="18"/>
      <c r="B13" s="29" t="s">
        <v>305</v>
      </c>
      <c r="C13" s="46" t="s">
        <v>306</v>
      </c>
      <c r="D13" s="46"/>
      <c r="E13" s="29" t="s">
        <v>307</v>
      </c>
    </row>
    <row r="14" spans="1:9" ht="23.25">
      <c r="A14" s="18"/>
      <c r="B14" s="31" t="s">
        <v>308</v>
      </c>
      <c r="C14" s="45" t="s">
        <v>309</v>
      </c>
      <c r="D14" s="45"/>
      <c r="E14" s="31" t="s">
        <v>307</v>
      </c>
    </row>
    <row r="15" spans="1:9" ht="15.75" thickBot="1">
      <c r="A15" s="18"/>
      <c r="B15" s="29" t="s">
        <v>310</v>
      </c>
      <c r="C15" s="47" t="s">
        <v>311</v>
      </c>
      <c r="D15" s="47"/>
      <c r="E15" s="35" t="s">
        <v>307</v>
      </c>
    </row>
    <row r="16" spans="1:9">
      <c r="A16" s="18"/>
      <c r="B16" s="48" t="s">
        <v>169</v>
      </c>
      <c r="C16" s="49" t="s">
        <v>303</v>
      </c>
      <c r="D16" s="52">
        <v>3143</v>
      </c>
      <c r="E16" s="54"/>
    </row>
    <row r="17" spans="1:9" ht="15.75" thickBot="1">
      <c r="A17" s="18"/>
      <c r="B17" s="48"/>
      <c r="C17" s="50"/>
      <c r="D17" s="53"/>
      <c r="E17" s="55"/>
    </row>
    <row r="18" spans="1:9" ht="15" customHeight="1">
      <c r="A18" s="18" t="s">
        <v>989</v>
      </c>
      <c r="B18" s="17" t="s">
        <v>7</v>
      </c>
      <c r="C18" s="17"/>
      <c r="D18" s="17"/>
      <c r="E18" s="17"/>
      <c r="F18" s="17"/>
      <c r="G18" s="17"/>
      <c r="H18" s="17"/>
      <c r="I18" s="17"/>
    </row>
    <row r="19" spans="1:9">
      <c r="A19" s="18"/>
      <c r="B19" s="22" t="s">
        <v>316</v>
      </c>
      <c r="C19" s="22"/>
      <c r="D19" s="22"/>
      <c r="E19" s="22"/>
      <c r="F19" s="22"/>
      <c r="G19" s="22"/>
      <c r="H19" s="22"/>
      <c r="I19" s="22"/>
    </row>
    <row r="20" spans="1:9">
      <c r="A20" s="18"/>
      <c r="B20" s="36"/>
      <c r="C20" s="36"/>
      <c r="D20" s="36"/>
      <c r="E20" s="36"/>
    </row>
    <row r="21" spans="1:9">
      <c r="A21" s="18"/>
      <c r="B21" s="14"/>
      <c r="C21" s="14"/>
      <c r="D21" s="14"/>
      <c r="E21" s="14"/>
    </row>
    <row r="22" spans="1:9" ht="15.75" thickBot="1">
      <c r="A22" s="18"/>
      <c r="B22" s="27" t="s">
        <v>300</v>
      </c>
      <c r="C22" s="37" t="s">
        <v>317</v>
      </c>
      <c r="D22" s="37"/>
      <c r="E22" s="37"/>
    </row>
    <row r="23" spans="1:9">
      <c r="A23" s="18"/>
      <c r="B23" s="38" t="s">
        <v>318</v>
      </c>
      <c r="C23" s="39" t="s">
        <v>303</v>
      </c>
      <c r="D23" s="41">
        <v>2886</v>
      </c>
      <c r="E23" s="43"/>
    </row>
    <row r="24" spans="1:9">
      <c r="A24" s="18"/>
      <c r="B24" s="38"/>
      <c r="C24" s="38"/>
      <c r="D24" s="40"/>
      <c r="E24" s="42"/>
    </row>
    <row r="25" spans="1:9">
      <c r="A25" s="18"/>
      <c r="B25" s="44" t="s">
        <v>319</v>
      </c>
      <c r="C25" s="45">
        <v>84</v>
      </c>
      <c r="D25" s="45"/>
      <c r="E25" s="22"/>
    </row>
    <row r="26" spans="1:9">
      <c r="A26" s="18"/>
      <c r="B26" s="44"/>
      <c r="C26" s="45"/>
      <c r="D26" s="45"/>
      <c r="E26" s="22"/>
    </row>
    <row r="27" spans="1:9">
      <c r="A27" s="18"/>
      <c r="B27" s="38" t="s">
        <v>320</v>
      </c>
      <c r="C27" s="46">
        <v>1</v>
      </c>
      <c r="D27" s="46"/>
      <c r="E27" s="42"/>
    </row>
    <row r="28" spans="1:9" ht="15.75" thickBot="1">
      <c r="A28" s="18"/>
      <c r="B28" s="38"/>
      <c r="C28" s="47"/>
      <c r="D28" s="47"/>
      <c r="E28" s="56"/>
    </row>
    <row r="29" spans="1:9">
      <c r="A29" s="18"/>
      <c r="B29" s="48" t="s">
        <v>321</v>
      </c>
      <c r="C29" s="49" t="s">
        <v>303</v>
      </c>
      <c r="D29" s="52">
        <v>2971</v>
      </c>
      <c r="E29" s="54"/>
    </row>
    <row r="30" spans="1:9" ht="15.75" thickBot="1">
      <c r="A30" s="18"/>
      <c r="B30" s="48"/>
      <c r="C30" s="50"/>
      <c r="D30" s="53"/>
      <c r="E30" s="55"/>
    </row>
    <row r="31" spans="1:9" ht="15" customHeight="1">
      <c r="A31" s="18" t="s">
        <v>990</v>
      </c>
      <c r="B31" s="17" t="s">
        <v>7</v>
      </c>
      <c r="C31" s="17"/>
      <c r="D31" s="17"/>
      <c r="E31" s="17"/>
      <c r="F31" s="17"/>
      <c r="G31" s="17"/>
      <c r="H31" s="17"/>
      <c r="I31" s="17"/>
    </row>
    <row r="32" spans="1:9">
      <c r="A32" s="18"/>
      <c r="B32" s="21" t="s">
        <v>326</v>
      </c>
      <c r="C32" s="21"/>
      <c r="D32" s="21"/>
      <c r="E32" s="21"/>
      <c r="F32" s="21"/>
      <c r="G32" s="21"/>
      <c r="H32" s="21"/>
      <c r="I32" s="21"/>
    </row>
    <row r="33" spans="1:5">
      <c r="A33" s="18"/>
      <c r="B33" s="36"/>
      <c r="C33" s="36"/>
      <c r="D33" s="36"/>
      <c r="E33" s="36"/>
    </row>
    <row r="34" spans="1:5">
      <c r="A34" s="18"/>
      <c r="B34" s="14"/>
      <c r="C34" s="14"/>
      <c r="D34" s="14"/>
      <c r="E34" s="14"/>
    </row>
    <row r="35" spans="1:5" ht="15.75" thickBot="1">
      <c r="A35" s="18"/>
      <c r="B35" s="27" t="s">
        <v>300</v>
      </c>
      <c r="C35" s="37" t="s">
        <v>327</v>
      </c>
      <c r="D35" s="37"/>
      <c r="E35" s="37"/>
    </row>
    <row r="36" spans="1:5">
      <c r="A36" s="18"/>
      <c r="B36" s="57" t="s">
        <v>328</v>
      </c>
      <c r="C36" s="43"/>
      <c r="D36" s="43"/>
      <c r="E36" s="43"/>
    </row>
    <row r="37" spans="1:5">
      <c r="A37" s="18"/>
      <c r="B37" s="44" t="s">
        <v>38</v>
      </c>
      <c r="C37" s="44" t="s">
        <v>303</v>
      </c>
      <c r="D37" s="51">
        <v>2144</v>
      </c>
      <c r="E37" s="22"/>
    </row>
    <row r="38" spans="1:5">
      <c r="A38" s="18"/>
      <c r="B38" s="44"/>
      <c r="C38" s="44"/>
      <c r="D38" s="51"/>
      <c r="E38" s="22"/>
    </row>
    <row r="39" spans="1:5">
      <c r="A39" s="18"/>
      <c r="B39" s="38" t="s">
        <v>329</v>
      </c>
      <c r="C39" s="46">
        <v>98</v>
      </c>
      <c r="D39" s="46"/>
      <c r="E39" s="42"/>
    </row>
    <row r="40" spans="1:5">
      <c r="A40" s="18"/>
      <c r="B40" s="38"/>
      <c r="C40" s="46"/>
      <c r="D40" s="46"/>
      <c r="E40" s="42"/>
    </row>
    <row r="41" spans="1:5">
      <c r="A41" s="18"/>
      <c r="B41" s="44" t="s">
        <v>41</v>
      </c>
      <c r="C41" s="45">
        <v>171</v>
      </c>
      <c r="D41" s="45"/>
      <c r="E41" s="22"/>
    </row>
    <row r="42" spans="1:5">
      <c r="A42" s="18"/>
      <c r="B42" s="44"/>
      <c r="C42" s="45"/>
      <c r="D42" s="45"/>
      <c r="E42" s="22"/>
    </row>
    <row r="43" spans="1:5">
      <c r="A43" s="18"/>
      <c r="B43" s="38" t="s">
        <v>43</v>
      </c>
      <c r="C43" s="46">
        <v>240</v>
      </c>
      <c r="D43" s="46"/>
      <c r="E43" s="42"/>
    </row>
    <row r="44" spans="1:5">
      <c r="A44" s="18"/>
      <c r="B44" s="38"/>
      <c r="C44" s="46"/>
      <c r="D44" s="46"/>
      <c r="E44" s="42"/>
    </row>
    <row r="45" spans="1:5">
      <c r="A45" s="18"/>
      <c r="B45" s="44" t="s">
        <v>221</v>
      </c>
      <c r="C45" s="51">
        <v>1475</v>
      </c>
      <c r="D45" s="51"/>
      <c r="E45" s="22"/>
    </row>
    <row r="46" spans="1:5">
      <c r="A46" s="18"/>
      <c r="B46" s="44"/>
      <c r="C46" s="51"/>
      <c r="D46" s="51"/>
      <c r="E46" s="22"/>
    </row>
    <row r="47" spans="1:5">
      <c r="A47" s="18"/>
      <c r="B47" s="38" t="s">
        <v>47</v>
      </c>
      <c r="C47" s="40">
        <v>3818</v>
      </c>
      <c r="D47" s="40"/>
      <c r="E47" s="42"/>
    </row>
    <row r="48" spans="1:5">
      <c r="A48" s="18"/>
      <c r="B48" s="38"/>
      <c r="C48" s="40"/>
      <c r="D48" s="40"/>
      <c r="E48" s="42"/>
    </row>
    <row r="49" spans="1:5">
      <c r="A49" s="18"/>
      <c r="B49" s="44" t="s">
        <v>330</v>
      </c>
      <c r="C49" s="51">
        <v>1376</v>
      </c>
      <c r="D49" s="51"/>
      <c r="E49" s="22"/>
    </row>
    <row r="50" spans="1:5">
      <c r="A50" s="18"/>
      <c r="B50" s="44"/>
      <c r="C50" s="51"/>
      <c r="D50" s="51"/>
      <c r="E50" s="22"/>
    </row>
    <row r="51" spans="1:5">
      <c r="A51" s="18"/>
      <c r="B51" s="38" t="s">
        <v>49</v>
      </c>
      <c r="C51" s="46">
        <v>10</v>
      </c>
      <c r="D51" s="46"/>
      <c r="E51" s="42"/>
    </row>
    <row r="52" spans="1:5" ht="15.75" thickBot="1">
      <c r="A52" s="18"/>
      <c r="B52" s="38"/>
      <c r="C52" s="47"/>
      <c r="D52" s="47"/>
      <c r="E52" s="56"/>
    </row>
    <row r="53" spans="1:5">
      <c r="A53" s="18"/>
      <c r="B53" s="48" t="s">
        <v>331</v>
      </c>
      <c r="C53" s="52">
        <v>9332</v>
      </c>
      <c r="D53" s="52"/>
      <c r="E53" s="54"/>
    </row>
    <row r="54" spans="1:5" ht="15.75" thickBot="1">
      <c r="A54" s="18"/>
      <c r="B54" s="48"/>
      <c r="C54" s="53"/>
      <c r="D54" s="53"/>
      <c r="E54" s="55"/>
    </row>
    <row r="55" spans="1:5">
      <c r="A55" s="18"/>
      <c r="B55" s="57" t="s">
        <v>332</v>
      </c>
      <c r="C55" s="60"/>
      <c r="D55" s="60"/>
      <c r="E55" s="60"/>
    </row>
    <row r="56" spans="1:5">
      <c r="A56" s="18"/>
      <c r="B56" s="44" t="s">
        <v>52</v>
      </c>
      <c r="C56" s="45">
        <v>475</v>
      </c>
      <c r="D56" s="45"/>
      <c r="E56" s="22"/>
    </row>
    <row r="57" spans="1:5">
      <c r="A57" s="18"/>
      <c r="B57" s="44"/>
      <c r="C57" s="45"/>
      <c r="D57" s="45"/>
      <c r="E57" s="22"/>
    </row>
    <row r="58" spans="1:5">
      <c r="A58" s="18"/>
      <c r="B58" s="38" t="s">
        <v>333</v>
      </c>
      <c r="C58" s="46">
        <v>187</v>
      </c>
      <c r="D58" s="46"/>
      <c r="E58" s="42"/>
    </row>
    <row r="59" spans="1:5">
      <c r="A59" s="18"/>
      <c r="B59" s="38"/>
      <c r="C59" s="46"/>
      <c r="D59" s="46"/>
      <c r="E59" s="42"/>
    </row>
    <row r="60" spans="1:5">
      <c r="A60" s="18"/>
      <c r="B60" s="44" t="s">
        <v>56</v>
      </c>
      <c r="C60" s="45">
        <v>15</v>
      </c>
      <c r="D60" s="45"/>
      <c r="E60" s="22"/>
    </row>
    <row r="61" spans="1:5">
      <c r="A61" s="18"/>
      <c r="B61" s="44"/>
      <c r="C61" s="45"/>
      <c r="D61" s="45"/>
      <c r="E61" s="22"/>
    </row>
    <row r="62" spans="1:5">
      <c r="A62" s="18"/>
      <c r="B62" s="38" t="s">
        <v>61</v>
      </c>
      <c r="C62" s="46">
        <v>735</v>
      </c>
      <c r="D62" s="46"/>
      <c r="E62" s="42"/>
    </row>
    <row r="63" spans="1:5">
      <c r="A63" s="18"/>
      <c r="B63" s="38"/>
      <c r="C63" s="46"/>
      <c r="D63" s="46"/>
      <c r="E63" s="42"/>
    </row>
    <row r="64" spans="1:5">
      <c r="A64" s="18"/>
      <c r="B64" s="44" t="s">
        <v>59</v>
      </c>
      <c r="C64" s="51">
        <v>6277</v>
      </c>
      <c r="D64" s="51"/>
      <c r="E64" s="22"/>
    </row>
    <row r="65" spans="1:9">
      <c r="A65" s="18"/>
      <c r="B65" s="44"/>
      <c r="C65" s="51"/>
      <c r="D65" s="51"/>
      <c r="E65" s="22"/>
    </row>
    <row r="66" spans="1:9">
      <c r="A66" s="18"/>
      <c r="B66" s="38" t="s">
        <v>63</v>
      </c>
      <c r="C66" s="46">
        <v>355</v>
      </c>
      <c r="D66" s="46"/>
      <c r="E66" s="42"/>
    </row>
    <row r="67" spans="1:9" ht="15.75" thickBot="1">
      <c r="A67" s="18"/>
      <c r="B67" s="38"/>
      <c r="C67" s="47"/>
      <c r="D67" s="47"/>
      <c r="E67" s="56"/>
    </row>
    <row r="68" spans="1:9">
      <c r="A68" s="18"/>
      <c r="B68" s="48" t="s">
        <v>334</v>
      </c>
      <c r="C68" s="52">
        <v>8044</v>
      </c>
      <c r="D68" s="52"/>
      <c r="E68" s="54"/>
    </row>
    <row r="69" spans="1:9" ht="15.75" thickBot="1">
      <c r="A69" s="18"/>
      <c r="B69" s="48"/>
      <c r="C69" s="53"/>
      <c r="D69" s="53"/>
      <c r="E69" s="55"/>
    </row>
    <row r="70" spans="1:9">
      <c r="A70" s="18"/>
      <c r="B70" s="61" t="s">
        <v>335</v>
      </c>
      <c r="C70" s="62">
        <v>1288</v>
      </c>
      <c r="D70" s="62"/>
      <c r="E70" s="60"/>
    </row>
    <row r="71" spans="1:9">
      <c r="A71" s="18"/>
      <c r="B71" s="61"/>
      <c r="C71" s="40"/>
      <c r="D71" s="40"/>
      <c r="E71" s="42"/>
    </row>
    <row r="72" spans="1:9">
      <c r="A72" s="18"/>
      <c r="B72" s="44" t="s">
        <v>46</v>
      </c>
      <c r="C72" s="51">
        <v>1683</v>
      </c>
      <c r="D72" s="51"/>
      <c r="E72" s="22"/>
    </row>
    <row r="73" spans="1:9" ht="15.75" thickBot="1">
      <c r="A73" s="18"/>
      <c r="B73" s="44"/>
      <c r="C73" s="53"/>
      <c r="D73" s="53"/>
      <c r="E73" s="55"/>
    </row>
    <row r="74" spans="1:9">
      <c r="A74" s="18"/>
      <c r="B74" s="61" t="s">
        <v>336</v>
      </c>
      <c r="C74" s="63" t="s">
        <v>303</v>
      </c>
      <c r="D74" s="62">
        <v>2971</v>
      </c>
      <c r="E74" s="60"/>
    </row>
    <row r="75" spans="1:9" ht="15.75" thickBot="1">
      <c r="A75" s="18"/>
      <c r="B75" s="61"/>
      <c r="C75" s="64"/>
      <c r="D75" s="65"/>
      <c r="E75" s="56"/>
    </row>
    <row r="76" spans="1:9" ht="15" customHeight="1">
      <c r="A76" s="18" t="s">
        <v>991</v>
      </c>
      <c r="B76" s="17" t="s">
        <v>7</v>
      </c>
      <c r="C76" s="17"/>
      <c r="D76" s="17"/>
      <c r="E76" s="17"/>
      <c r="F76" s="17"/>
      <c r="G76" s="17"/>
      <c r="H76" s="17"/>
      <c r="I76" s="17"/>
    </row>
    <row r="77" spans="1:9" ht="25.5" customHeight="1">
      <c r="A77" s="18"/>
      <c r="B77" s="21" t="s">
        <v>343</v>
      </c>
      <c r="C77" s="21"/>
      <c r="D77" s="21"/>
      <c r="E77" s="21"/>
      <c r="F77" s="21"/>
      <c r="G77" s="21"/>
      <c r="H77" s="21"/>
      <c r="I77" s="21"/>
    </row>
    <row r="78" spans="1:9">
      <c r="A78" s="18"/>
      <c r="B78" s="36"/>
      <c r="C78" s="36"/>
      <c r="D78" s="36"/>
      <c r="E78" s="36"/>
    </row>
    <row r="79" spans="1:9">
      <c r="A79" s="18"/>
      <c r="B79" s="14"/>
      <c r="C79" s="14"/>
      <c r="D79" s="14"/>
      <c r="E79" s="14"/>
    </row>
    <row r="80" spans="1:9">
      <c r="A80" s="18"/>
      <c r="B80" s="67" t="s">
        <v>300</v>
      </c>
      <c r="C80" s="68" t="s">
        <v>344</v>
      </c>
      <c r="D80" s="68"/>
      <c r="E80" s="68"/>
    </row>
    <row r="81" spans="1:9" ht="15.75" thickBot="1">
      <c r="A81" s="18"/>
      <c r="B81" s="67"/>
      <c r="C81" s="69">
        <v>41639</v>
      </c>
      <c r="D81" s="69"/>
      <c r="E81" s="69"/>
    </row>
    <row r="82" spans="1:9">
      <c r="A82" s="18"/>
      <c r="B82" s="38" t="s">
        <v>99</v>
      </c>
      <c r="C82" s="39" t="s">
        <v>303</v>
      </c>
      <c r="D82" s="41">
        <v>3366</v>
      </c>
      <c r="E82" s="43"/>
    </row>
    <row r="83" spans="1:9">
      <c r="A83" s="18"/>
      <c r="B83" s="38"/>
      <c r="C83" s="38"/>
      <c r="D83" s="40"/>
      <c r="E83" s="42"/>
    </row>
    <row r="84" spans="1:9">
      <c r="A84" s="18"/>
      <c r="B84" s="44" t="s">
        <v>345</v>
      </c>
      <c r="C84" s="45">
        <v>143</v>
      </c>
      <c r="D84" s="45"/>
      <c r="E84" s="22"/>
    </row>
    <row r="85" spans="1:9">
      <c r="A85" s="18"/>
      <c r="B85" s="44"/>
      <c r="C85" s="45"/>
      <c r="D85" s="45"/>
      <c r="E85" s="22"/>
    </row>
    <row r="86" spans="1:9" ht="15" customHeight="1">
      <c r="A86" s="18" t="s">
        <v>992</v>
      </c>
      <c r="B86" s="17" t="s">
        <v>7</v>
      </c>
      <c r="C86" s="17"/>
      <c r="D86" s="17"/>
      <c r="E86" s="17"/>
      <c r="F86" s="17"/>
      <c r="G86" s="17"/>
      <c r="H86" s="17"/>
      <c r="I86" s="17"/>
    </row>
    <row r="87" spans="1:9" ht="25.5" customHeight="1">
      <c r="A87" s="18"/>
      <c r="B87" s="21" t="s">
        <v>347</v>
      </c>
      <c r="C87" s="21"/>
      <c r="D87" s="21"/>
      <c r="E87" s="21"/>
      <c r="F87" s="21"/>
      <c r="G87" s="21"/>
      <c r="H87" s="21"/>
      <c r="I87" s="21"/>
    </row>
    <row r="88" spans="1:9">
      <c r="A88" s="18"/>
      <c r="B88" s="36"/>
      <c r="C88" s="36"/>
      <c r="D88" s="36"/>
      <c r="E88" s="36"/>
      <c r="F88" s="36"/>
      <c r="G88" s="36"/>
      <c r="H88" s="36"/>
      <c r="I88" s="36"/>
    </row>
    <row r="89" spans="1:9">
      <c r="A89" s="18"/>
      <c r="B89" s="14"/>
      <c r="C89" s="14"/>
      <c r="D89" s="14"/>
      <c r="E89" s="14"/>
      <c r="F89" s="14"/>
      <c r="G89" s="14"/>
      <c r="H89" s="14"/>
      <c r="I89" s="14"/>
    </row>
    <row r="90" spans="1:9" ht="15.75" thickBot="1">
      <c r="A90" s="18"/>
      <c r="B90" s="13"/>
      <c r="C90" s="37" t="s">
        <v>348</v>
      </c>
      <c r="D90" s="37"/>
      <c r="E90" s="37"/>
      <c r="F90" s="37"/>
      <c r="G90" s="37"/>
      <c r="H90" s="37"/>
      <c r="I90" s="37"/>
    </row>
    <row r="91" spans="1:9" ht="15.75" thickBot="1">
      <c r="A91" s="18"/>
      <c r="B91" s="27" t="s">
        <v>349</v>
      </c>
      <c r="C91" s="70">
        <v>2013</v>
      </c>
      <c r="D91" s="70"/>
      <c r="E91" s="70"/>
      <c r="F91" s="13"/>
      <c r="G91" s="70">
        <v>2012</v>
      </c>
      <c r="H91" s="70"/>
      <c r="I91" s="70"/>
    </row>
    <row r="92" spans="1:9">
      <c r="A92" s="18"/>
      <c r="B92" s="38" t="s">
        <v>350</v>
      </c>
      <c r="C92" s="39" t="s">
        <v>303</v>
      </c>
      <c r="D92" s="41">
        <v>26158</v>
      </c>
      <c r="E92" s="43"/>
      <c r="F92" s="42"/>
      <c r="G92" s="39" t="s">
        <v>303</v>
      </c>
      <c r="H92" s="41">
        <v>24941</v>
      </c>
      <c r="I92" s="43"/>
    </row>
    <row r="93" spans="1:9">
      <c r="A93" s="18"/>
      <c r="B93" s="38"/>
      <c r="C93" s="38"/>
      <c r="D93" s="40"/>
      <c r="E93" s="42"/>
      <c r="F93" s="42"/>
      <c r="G93" s="38"/>
      <c r="H93" s="40"/>
      <c r="I93" s="42"/>
    </row>
    <row r="94" spans="1:9">
      <c r="A94" s="18"/>
      <c r="B94" s="44" t="s">
        <v>351</v>
      </c>
      <c r="C94" s="45">
        <v>52</v>
      </c>
      <c r="D94" s="45"/>
      <c r="E94" s="22"/>
      <c r="F94" s="22"/>
      <c r="G94" s="45" t="s">
        <v>352</v>
      </c>
      <c r="H94" s="45"/>
      <c r="I94" s="44" t="s">
        <v>307</v>
      </c>
    </row>
    <row r="95" spans="1:9">
      <c r="A95" s="18"/>
      <c r="B95" s="44"/>
      <c r="C95" s="45"/>
      <c r="D95" s="45"/>
      <c r="E95" s="22"/>
      <c r="F95" s="22"/>
      <c r="G95" s="45"/>
      <c r="H95" s="45"/>
      <c r="I95" s="44"/>
    </row>
    <row r="96" spans="1:9">
      <c r="A96" s="18"/>
      <c r="B96" s="38" t="s">
        <v>353</v>
      </c>
      <c r="C96" s="38" t="s">
        <v>303</v>
      </c>
      <c r="D96" s="46">
        <v>7.0000000000000007E-2</v>
      </c>
      <c r="E96" s="42"/>
      <c r="F96" s="42"/>
      <c r="G96" s="38" t="s">
        <v>303</v>
      </c>
      <c r="H96" s="46" t="s">
        <v>354</v>
      </c>
      <c r="I96" s="38" t="s">
        <v>307</v>
      </c>
    </row>
    <row r="97" spans="1:9">
      <c r="A97" s="18"/>
      <c r="B97" s="38"/>
      <c r="C97" s="38"/>
      <c r="D97" s="46"/>
      <c r="E97" s="42"/>
      <c r="F97" s="42"/>
      <c r="G97" s="38"/>
      <c r="H97" s="46"/>
      <c r="I97" s="38"/>
    </row>
    <row r="98" spans="1:9">
      <c r="A98" s="18"/>
      <c r="B98" s="44" t="s">
        <v>355</v>
      </c>
      <c r="C98" s="45">
        <v>7.0000000000000007E-2</v>
      </c>
      <c r="D98" s="45"/>
      <c r="E98" s="22"/>
      <c r="F98" s="22"/>
      <c r="G98" s="45" t="s">
        <v>354</v>
      </c>
      <c r="H98" s="45"/>
      <c r="I98" s="44" t="s">
        <v>307</v>
      </c>
    </row>
    <row r="99" spans="1:9">
      <c r="A99" s="18"/>
      <c r="B99" s="44"/>
      <c r="C99" s="45"/>
      <c r="D99" s="45"/>
      <c r="E99" s="22"/>
      <c r="F99" s="22"/>
      <c r="G99" s="45"/>
      <c r="H99" s="45"/>
      <c r="I99" s="44"/>
    </row>
  </sheetData>
  <mergeCells count="157">
    <mergeCell ref="A76:A85"/>
    <mergeCell ref="B76:I76"/>
    <mergeCell ref="B77:I77"/>
    <mergeCell ref="A86:A99"/>
    <mergeCell ref="B86:I86"/>
    <mergeCell ref="B87:I87"/>
    <mergeCell ref="A18:A30"/>
    <mergeCell ref="B18:I18"/>
    <mergeCell ref="B19:I19"/>
    <mergeCell ref="A31:A75"/>
    <mergeCell ref="B31:I31"/>
    <mergeCell ref="B32:I32"/>
    <mergeCell ref="A1:A2"/>
    <mergeCell ref="B1:I1"/>
    <mergeCell ref="B2:I2"/>
    <mergeCell ref="B3:I3"/>
    <mergeCell ref="A4:A17"/>
    <mergeCell ref="B4:I4"/>
    <mergeCell ref="B5:I5"/>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4:B85"/>
    <mergeCell ref="C84:D85"/>
    <mergeCell ref="E84:E85"/>
    <mergeCell ref="B88:I88"/>
    <mergeCell ref="C90:I90"/>
    <mergeCell ref="C91:E91"/>
    <mergeCell ref="G91:I91"/>
    <mergeCell ref="B78:E78"/>
    <mergeCell ref="B80:B81"/>
    <mergeCell ref="C80:E80"/>
    <mergeCell ref="C81:E81"/>
    <mergeCell ref="B82:B83"/>
    <mergeCell ref="C82:C83"/>
    <mergeCell ref="D82:D83"/>
    <mergeCell ref="E82:E83"/>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C55:E55"/>
    <mergeCell ref="B56:B57"/>
    <mergeCell ref="C56:D57"/>
    <mergeCell ref="E56:E57"/>
    <mergeCell ref="B58:B59"/>
    <mergeCell ref="C58:D59"/>
    <mergeCell ref="E58:E59"/>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3:E33"/>
    <mergeCell ref="C35:E35"/>
    <mergeCell ref="C36:E36"/>
    <mergeCell ref="B37:B38"/>
    <mergeCell ref="C37:C38"/>
    <mergeCell ref="D37:D38"/>
    <mergeCell ref="E37:E38"/>
    <mergeCell ref="B27:B28"/>
    <mergeCell ref="C27:D28"/>
    <mergeCell ref="E27:E28"/>
    <mergeCell ref="B29:B30"/>
    <mergeCell ref="C29:C30"/>
    <mergeCell ref="D29:D30"/>
    <mergeCell ref="E29:E30"/>
    <mergeCell ref="B23:B24"/>
    <mergeCell ref="C23:C24"/>
    <mergeCell ref="D23:D24"/>
    <mergeCell ref="E23:E24"/>
    <mergeCell ref="B25:B26"/>
    <mergeCell ref="C25:D26"/>
    <mergeCell ref="E25:E26"/>
    <mergeCell ref="B16:B17"/>
    <mergeCell ref="C16:C17"/>
    <mergeCell ref="D16:D17"/>
    <mergeCell ref="E16:E17"/>
    <mergeCell ref="B20:E20"/>
    <mergeCell ref="C22:E22"/>
    <mergeCell ref="B11:B12"/>
    <mergeCell ref="C11:D12"/>
    <mergeCell ref="E11:E12"/>
    <mergeCell ref="C13:D13"/>
    <mergeCell ref="C14:D14"/>
    <mergeCell ref="C15:D15"/>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1.85546875" bestFit="1" customWidth="1"/>
    <col min="4" max="4" width="4.85546875" bestFit="1" customWidth="1"/>
    <col min="5" max="5" width="1.5703125" bestFit="1" customWidth="1"/>
    <col min="7" max="7" width="1.85546875" customWidth="1"/>
    <col min="8" max="8" width="5" customWidth="1"/>
    <col min="9" max="9" width="1.5703125" customWidth="1"/>
    <col min="11" max="11" width="1.85546875" bestFit="1" customWidth="1"/>
    <col min="12" max="12" width="4.85546875" bestFit="1" customWidth="1"/>
    <col min="15" max="15" width="1.85546875" bestFit="1" customWidth="1"/>
    <col min="16" max="16" width="3.5703125" bestFit="1" customWidth="1"/>
    <col min="19" max="19" width="1.85546875" bestFit="1" customWidth="1"/>
    <col min="20" max="20" width="3.5703125" bestFit="1" customWidth="1"/>
    <col min="23" max="23" width="1.85546875" bestFit="1" customWidth="1"/>
    <col min="24" max="24" width="3.5703125" bestFit="1" customWidth="1"/>
  </cols>
  <sheetData>
    <row r="1" spans="1:25" ht="15" customHeight="1">
      <c r="A1" s="9" t="s">
        <v>99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994</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995</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22" t="s">
        <v>371</v>
      </c>
      <c r="C5" s="22"/>
      <c r="D5" s="22"/>
      <c r="E5" s="22"/>
      <c r="F5" s="22"/>
      <c r="G5" s="22"/>
      <c r="H5" s="22"/>
      <c r="I5" s="22"/>
      <c r="J5" s="22"/>
      <c r="K5" s="22"/>
      <c r="L5" s="22"/>
      <c r="M5" s="22"/>
      <c r="N5" s="22"/>
      <c r="O5" s="22"/>
      <c r="P5" s="22"/>
      <c r="Q5" s="22"/>
      <c r="R5" s="22"/>
      <c r="S5" s="22"/>
      <c r="T5" s="22"/>
      <c r="U5" s="22"/>
      <c r="V5" s="22"/>
      <c r="W5" s="22"/>
      <c r="X5" s="22"/>
      <c r="Y5" s="22"/>
    </row>
    <row r="6" spans="1:25">
      <c r="A6" s="18"/>
      <c r="B6" s="36"/>
      <c r="C6" s="36"/>
      <c r="D6" s="36"/>
      <c r="E6" s="36"/>
      <c r="F6" s="36"/>
      <c r="G6" s="36"/>
      <c r="H6" s="36"/>
      <c r="I6" s="36"/>
    </row>
    <row r="7" spans="1:25">
      <c r="A7" s="18"/>
      <c r="B7" s="14"/>
      <c r="C7" s="14"/>
      <c r="D7" s="14"/>
      <c r="E7" s="14"/>
      <c r="F7" s="14"/>
      <c r="G7" s="14"/>
      <c r="H7" s="14"/>
      <c r="I7" s="14"/>
    </row>
    <row r="8" spans="1:25" ht="15.75" thickBot="1">
      <c r="A8" s="18"/>
      <c r="B8" s="27" t="s">
        <v>300</v>
      </c>
      <c r="C8" s="69">
        <v>41639</v>
      </c>
      <c r="D8" s="69"/>
      <c r="E8" s="69"/>
      <c r="F8" s="72"/>
      <c r="G8" s="69">
        <v>41274</v>
      </c>
      <c r="H8" s="69"/>
      <c r="I8" s="69"/>
    </row>
    <row r="9" spans="1:25">
      <c r="A9" s="18"/>
      <c r="B9" s="38" t="s">
        <v>372</v>
      </c>
      <c r="C9" s="39" t="s">
        <v>303</v>
      </c>
      <c r="D9" s="41">
        <v>2882</v>
      </c>
      <c r="E9" s="43"/>
      <c r="F9" s="43"/>
      <c r="G9" s="39" t="s">
        <v>303</v>
      </c>
      <c r="H9" s="79">
        <v>816</v>
      </c>
      <c r="I9" s="43"/>
    </row>
    <row r="10" spans="1:25">
      <c r="A10" s="18"/>
      <c r="B10" s="38"/>
      <c r="C10" s="76"/>
      <c r="D10" s="77"/>
      <c r="E10" s="78"/>
      <c r="F10" s="78"/>
      <c r="G10" s="76"/>
      <c r="H10" s="80"/>
      <c r="I10" s="78"/>
    </row>
    <row r="11" spans="1:25" ht="15.75" thickBot="1">
      <c r="A11" s="18"/>
      <c r="B11" s="31" t="s">
        <v>373</v>
      </c>
      <c r="C11" s="81" t="s">
        <v>374</v>
      </c>
      <c r="D11" s="81"/>
      <c r="E11" s="75" t="s">
        <v>307</v>
      </c>
      <c r="F11" s="13"/>
      <c r="G11" s="81" t="s">
        <v>375</v>
      </c>
      <c r="H11" s="81"/>
      <c r="I11" s="75" t="s">
        <v>307</v>
      </c>
    </row>
    <row r="12" spans="1:25">
      <c r="A12" s="18"/>
      <c r="B12" s="61" t="s">
        <v>376</v>
      </c>
      <c r="C12" s="62">
        <v>2606</v>
      </c>
      <c r="D12" s="62"/>
      <c r="E12" s="60"/>
      <c r="F12" s="42"/>
      <c r="G12" s="82">
        <v>706</v>
      </c>
      <c r="H12" s="82"/>
      <c r="I12" s="60"/>
    </row>
    <row r="13" spans="1:25">
      <c r="A13" s="18"/>
      <c r="B13" s="61"/>
      <c r="C13" s="40"/>
      <c r="D13" s="40"/>
      <c r="E13" s="42"/>
      <c r="F13" s="42"/>
      <c r="G13" s="46"/>
      <c r="H13" s="46"/>
      <c r="I13" s="42"/>
    </row>
    <row r="14" spans="1:25" ht="15.75" thickBot="1">
      <c r="A14" s="18"/>
      <c r="B14" s="31" t="s">
        <v>377</v>
      </c>
      <c r="C14" s="81" t="s">
        <v>378</v>
      </c>
      <c r="D14" s="81"/>
      <c r="E14" s="75" t="s">
        <v>307</v>
      </c>
      <c r="F14" s="13"/>
      <c r="G14" s="81" t="s">
        <v>379</v>
      </c>
      <c r="H14" s="81"/>
      <c r="I14" s="75" t="s">
        <v>307</v>
      </c>
    </row>
    <row r="15" spans="1:25">
      <c r="A15" s="18"/>
      <c r="B15" s="61" t="s">
        <v>380</v>
      </c>
      <c r="C15" s="63" t="s">
        <v>303</v>
      </c>
      <c r="D15" s="62">
        <v>2546</v>
      </c>
      <c r="E15" s="60"/>
      <c r="F15" s="42"/>
      <c r="G15" s="63" t="s">
        <v>303</v>
      </c>
      <c r="H15" s="82">
        <v>691</v>
      </c>
      <c r="I15" s="60"/>
    </row>
    <row r="16" spans="1:25" ht="15.75" thickBot="1">
      <c r="A16" s="18"/>
      <c r="B16" s="61"/>
      <c r="C16" s="64"/>
      <c r="D16" s="65"/>
      <c r="E16" s="56"/>
      <c r="F16" s="42"/>
      <c r="G16" s="64"/>
      <c r="H16" s="47"/>
      <c r="I16" s="56"/>
    </row>
    <row r="17" spans="1:25">
      <c r="A17" s="18"/>
      <c r="B17" s="83"/>
      <c r="C17" s="84"/>
      <c r="D17" s="84"/>
      <c r="E17" s="84"/>
      <c r="F17" s="22"/>
      <c r="G17" s="84"/>
      <c r="H17" s="84"/>
      <c r="I17" s="84"/>
    </row>
    <row r="18" spans="1:25">
      <c r="A18" s="18"/>
      <c r="B18" s="83"/>
      <c r="C18" s="85"/>
      <c r="D18" s="85"/>
      <c r="E18" s="85"/>
      <c r="F18" s="22"/>
      <c r="G18" s="85"/>
      <c r="H18" s="85"/>
      <c r="I18" s="85"/>
    </row>
    <row r="19" spans="1:25">
      <c r="A19" s="18"/>
      <c r="B19" s="57" t="s">
        <v>381</v>
      </c>
      <c r="C19" s="42"/>
      <c r="D19" s="42"/>
      <c r="E19" s="42"/>
      <c r="F19" s="30"/>
      <c r="G19" s="42"/>
      <c r="H19" s="42"/>
      <c r="I19" s="42"/>
    </row>
    <row r="20" spans="1:25">
      <c r="A20" s="18"/>
      <c r="B20" s="44" t="s">
        <v>329</v>
      </c>
      <c r="C20" s="44" t="s">
        <v>303</v>
      </c>
      <c r="D20" s="51">
        <v>1471</v>
      </c>
      <c r="E20" s="22"/>
      <c r="F20" s="22"/>
      <c r="G20" s="44" t="s">
        <v>303</v>
      </c>
      <c r="H20" s="45">
        <v>475</v>
      </c>
      <c r="I20" s="22"/>
    </row>
    <row r="21" spans="1:25">
      <c r="A21" s="18"/>
      <c r="B21" s="44"/>
      <c r="C21" s="44"/>
      <c r="D21" s="51"/>
      <c r="E21" s="22"/>
      <c r="F21" s="22"/>
      <c r="G21" s="44"/>
      <c r="H21" s="45"/>
      <c r="I21" s="22"/>
    </row>
    <row r="22" spans="1:25">
      <c r="A22" s="18"/>
      <c r="B22" s="38" t="s">
        <v>49</v>
      </c>
      <c r="C22" s="40">
        <v>1075</v>
      </c>
      <c r="D22" s="40"/>
      <c r="E22" s="42"/>
      <c r="F22" s="42"/>
      <c r="G22" s="46">
        <v>216</v>
      </c>
      <c r="H22" s="46"/>
      <c r="I22" s="42"/>
    </row>
    <row r="23" spans="1:25" ht="15.75" thickBot="1">
      <c r="A23" s="18"/>
      <c r="B23" s="38"/>
      <c r="C23" s="65"/>
      <c r="D23" s="65"/>
      <c r="E23" s="56"/>
      <c r="F23" s="42"/>
      <c r="G23" s="47"/>
      <c r="H23" s="47"/>
      <c r="I23" s="56"/>
    </row>
    <row r="24" spans="1:25">
      <c r="A24" s="18"/>
      <c r="B24" s="48" t="s">
        <v>380</v>
      </c>
      <c r="C24" s="49" t="s">
        <v>303</v>
      </c>
      <c r="D24" s="52">
        <v>2546</v>
      </c>
      <c r="E24" s="54"/>
      <c r="F24" s="22"/>
      <c r="G24" s="49" t="s">
        <v>303</v>
      </c>
      <c r="H24" s="86">
        <v>691</v>
      </c>
      <c r="I24" s="54"/>
    </row>
    <row r="25" spans="1:25" ht="15.75" thickBot="1">
      <c r="A25" s="18"/>
      <c r="B25" s="48"/>
      <c r="C25" s="50"/>
      <c r="D25" s="53"/>
      <c r="E25" s="55"/>
      <c r="F25" s="22"/>
      <c r="G25" s="50"/>
      <c r="H25" s="81"/>
      <c r="I25" s="55"/>
    </row>
    <row r="26" spans="1:25" ht="15" customHeight="1">
      <c r="A26" s="18" t="s">
        <v>996</v>
      </c>
      <c r="B26" s="17" t="s">
        <v>7</v>
      </c>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8"/>
      <c r="B27" s="22" t="s">
        <v>383</v>
      </c>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18"/>
      <c r="B28" s="36"/>
      <c r="C28" s="36"/>
      <c r="D28" s="36"/>
      <c r="E28" s="36"/>
      <c r="F28" s="36"/>
      <c r="G28" s="36"/>
      <c r="H28" s="36"/>
      <c r="I28" s="36"/>
      <c r="J28" s="36"/>
      <c r="K28" s="36"/>
      <c r="L28" s="36"/>
      <c r="M28" s="36"/>
      <c r="N28" s="36"/>
      <c r="O28" s="36"/>
      <c r="P28" s="36"/>
      <c r="Q28" s="36"/>
      <c r="R28" s="36"/>
      <c r="S28" s="36"/>
      <c r="T28" s="36"/>
      <c r="U28" s="36"/>
      <c r="V28" s="36"/>
      <c r="W28" s="36"/>
      <c r="X28" s="36"/>
      <c r="Y28" s="36"/>
    </row>
    <row r="29" spans="1:25">
      <c r="A29" s="18"/>
      <c r="B29" s="14"/>
      <c r="C29" s="14"/>
      <c r="D29" s="14"/>
      <c r="E29" s="14"/>
      <c r="F29" s="14"/>
      <c r="G29" s="14"/>
      <c r="H29" s="14"/>
      <c r="I29" s="14"/>
      <c r="J29" s="14"/>
      <c r="K29" s="14"/>
      <c r="L29" s="14"/>
      <c r="M29" s="14"/>
      <c r="N29" s="14"/>
      <c r="O29" s="14"/>
      <c r="P29" s="14"/>
      <c r="Q29" s="14"/>
      <c r="R29" s="14"/>
      <c r="S29" s="14"/>
      <c r="T29" s="14"/>
      <c r="U29" s="14"/>
      <c r="V29" s="14"/>
      <c r="W29" s="14"/>
      <c r="X29" s="14"/>
      <c r="Y29" s="14"/>
    </row>
    <row r="30" spans="1:25" ht="15.75" thickBot="1">
      <c r="A30" s="18"/>
      <c r="B30" s="13"/>
      <c r="C30" s="37" t="s">
        <v>384</v>
      </c>
      <c r="D30" s="37"/>
      <c r="E30" s="37"/>
      <c r="F30" s="37"/>
      <c r="G30" s="37"/>
      <c r="H30" s="37"/>
      <c r="I30" s="37"/>
      <c r="J30" s="37"/>
      <c r="K30" s="37"/>
      <c r="L30" s="37"/>
      <c r="M30" s="37"/>
      <c r="N30" s="13"/>
      <c r="O30" s="37" t="s">
        <v>385</v>
      </c>
      <c r="P30" s="37"/>
      <c r="Q30" s="37"/>
      <c r="R30" s="37"/>
      <c r="S30" s="37"/>
      <c r="T30" s="37"/>
      <c r="U30" s="37"/>
      <c r="V30" s="37"/>
      <c r="W30" s="37"/>
      <c r="X30" s="37"/>
      <c r="Y30" s="37"/>
    </row>
    <row r="31" spans="1:25" ht="15.75" thickBot="1">
      <c r="A31" s="18"/>
      <c r="B31" s="27" t="s">
        <v>300</v>
      </c>
      <c r="C31" s="70" t="s">
        <v>386</v>
      </c>
      <c r="D31" s="70"/>
      <c r="E31" s="70"/>
      <c r="F31" s="13"/>
      <c r="G31" s="70" t="s">
        <v>387</v>
      </c>
      <c r="H31" s="70"/>
      <c r="I31" s="70"/>
      <c r="J31" s="13"/>
      <c r="K31" s="70" t="s">
        <v>169</v>
      </c>
      <c r="L31" s="70"/>
      <c r="M31" s="70"/>
      <c r="N31" s="13"/>
      <c r="O31" s="70" t="s">
        <v>386</v>
      </c>
      <c r="P31" s="70"/>
      <c r="Q31" s="70"/>
      <c r="R31" s="13"/>
      <c r="S31" s="70" t="s">
        <v>387</v>
      </c>
      <c r="T31" s="70"/>
      <c r="U31" s="70"/>
      <c r="V31" s="13"/>
      <c r="W31" s="70" t="s">
        <v>169</v>
      </c>
      <c r="X31" s="70"/>
      <c r="Y31" s="70"/>
    </row>
    <row r="32" spans="1:25">
      <c r="A32" s="18"/>
      <c r="B32" s="38" t="s">
        <v>388</v>
      </c>
      <c r="C32" s="39" t="s">
        <v>303</v>
      </c>
      <c r="D32" s="41">
        <v>1482</v>
      </c>
      <c r="E32" s="43"/>
      <c r="F32" s="42"/>
      <c r="G32" s="39" t="s">
        <v>303</v>
      </c>
      <c r="H32" s="41">
        <v>1270</v>
      </c>
      <c r="I32" s="43"/>
      <c r="J32" s="42"/>
      <c r="K32" s="39" t="s">
        <v>303</v>
      </c>
      <c r="L32" s="41">
        <v>2752</v>
      </c>
      <c r="M32" s="43"/>
      <c r="N32" s="42"/>
      <c r="O32" s="39" t="s">
        <v>303</v>
      </c>
      <c r="P32" s="79">
        <v>337</v>
      </c>
      <c r="Q32" s="43"/>
      <c r="R32" s="42"/>
      <c r="S32" s="39" t="s">
        <v>303</v>
      </c>
      <c r="T32" s="79">
        <v>432</v>
      </c>
      <c r="U32" s="43"/>
      <c r="V32" s="42"/>
      <c r="W32" s="39" t="s">
        <v>303</v>
      </c>
      <c r="X32" s="79">
        <v>769</v>
      </c>
      <c r="Y32" s="43"/>
    </row>
    <row r="33" spans="1:25">
      <c r="A33" s="18"/>
      <c r="B33" s="38"/>
      <c r="C33" s="38"/>
      <c r="D33" s="40"/>
      <c r="E33" s="42"/>
      <c r="F33" s="42"/>
      <c r="G33" s="38"/>
      <c r="H33" s="40"/>
      <c r="I33" s="42"/>
      <c r="J33" s="42"/>
      <c r="K33" s="38"/>
      <c r="L33" s="40"/>
      <c r="M33" s="42"/>
      <c r="N33" s="42"/>
      <c r="O33" s="38"/>
      <c r="P33" s="46"/>
      <c r="Q33" s="42"/>
      <c r="R33" s="42"/>
      <c r="S33" s="38"/>
      <c r="T33" s="46"/>
      <c r="U33" s="42"/>
      <c r="V33" s="42"/>
      <c r="W33" s="38"/>
      <c r="X33" s="46"/>
      <c r="Y33" s="42"/>
    </row>
    <row r="34" spans="1:25">
      <c r="A34" s="18"/>
      <c r="B34" s="44" t="s">
        <v>389</v>
      </c>
      <c r="C34" s="45">
        <v>45</v>
      </c>
      <c r="D34" s="45"/>
      <c r="E34" s="22"/>
      <c r="F34" s="22"/>
      <c r="G34" s="45">
        <v>45</v>
      </c>
      <c r="H34" s="45"/>
      <c r="I34" s="22"/>
      <c r="J34" s="22"/>
      <c r="K34" s="45">
        <v>90</v>
      </c>
      <c r="L34" s="45"/>
      <c r="M34" s="22"/>
      <c r="N34" s="22"/>
      <c r="O34" s="45">
        <v>13</v>
      </c>
      <c r="P34" s="45"/>
      <c r="Q34" s="22"/>
      <c r="R34" s="22"/>
      <c r="S34" s="45">
        <v>21</v>
      </c>
      <c r="T34" s="45"/>
      <c r="U34" s="22"/>
      <c r="V34" s="22"/>
      <c r="W34" s="45">
        <v>34</v>
      </c>
      <c r="X34" s="45"/>
      <c r="Y34" s="22"/>
    </row>
    <row r="35" spans="1:25">
      <c r="A35" s="18"/>
      <c r="B35" s="44"/>
      <c r="C35" s="45"/>
      <c r="D35" s="45"/>
      <c r="E35" s="22"/>
      <c r="F35" s="22"/>
      <c r="G35" s="45"/>
      <c r="H35" s="45"/>
      <c r="I35" s="22"/>
      <c r="J35" s="22"/>
      <c r="K35" s="45"/>
      <c r="L35" s="45"/>
      <c r="M35" s="22"/>
      <c r="N35" s="22"/>
      <c r="O35" s="45"/>
      <c r="P35" s="45"/>
      <c r="Q35" s="22"/>
      <c r="R35" s="22"/>
      <c r="S35" s="45"/>
      <c r="T35" s="45"/>
      <c r="U35" s="22"/>
      <c r="V35" s="22"/>
      <c r="W35" s="45"/>
      <c r="X35" s="45"/>
      <c r="Y35" s="22"/>
    </row>
    <row r="36" spans="1:25">
      <c r="A36" s="18"/>
      <c r="B36" s="38" t="s">
        <v>390</v>
      </c>
      <c r="C36" s="46">
        <v>15</v>
      </c>
      <c r="D36" s="46"/>
      <c r="E36" s="42"/>
      <c r="F36" s="42"/>
      <c r="G36" s="46">
        <v>25</v>
      </c>
      <c r="H36" s="46"/>
      <c r="I36" s="42"/>
      <c r="J36" s="42"/>
      <c r="K36" s="46">
        <v>40</v>
      </c>
      <c r="L36" s="46"/>
      <c r="M36" s="42"/>
      <c r="N36" s="42"/>
      <c r="O36" s="46">
        <v>3</v>
      </c>
      <c r="P36" s="46"/>
      <c r="Q36" s="42"/>
      <c r="R36" s="42"/>
      <c r="S36" s="46">
        <v>10</v>
      </c>
      <c r="T36" s="46"/>
      <c r="U36" s="42"/>
      <c r="V36" s="42"/>
      <c r="W36" s="46">
        <v>13</v>
      </c>
      <c r="X36" s="46"/>
      <c r="Y36" s="42"/>
    </row>
    <row r="37" spans="1:25" ht="15.75" thickBot="1">
      <c r="A37" s="18"/>
      <c r="B37" s="38"/>
      <c r="C37" s="47"/>
      <c r="D37" s="47"/>
      <c r="E37" s="56"/>
      <c r="F37" s="42"/>
      <c r="G37" s="47"/>
      <c r="H37" s="47"/>
      <c r="I37" s="56"/>
      <c r="J37" s="42"/>
      <c r="K37" s="47"/>
      <c r="L37" s="47"/>
      <c r="M37" s="56"/>
      <c r="N37" s="42"/>
      <c r="O37" s="47"/>
      <c r="P37" s="47"/>
      <c r="Q37" s="56"/>
      <c r="R37" s="42"/>
      <c r="S37" s="47"/>
      <c r="T37" s="47"/>
      <c r="U37" s="56"/>
      <c r="V37" s="42"/>
      <c r="W37" s="47"/>
      <c r="X37" s="47"/>
      <c r="Y37" s="56"/>
    </row>
    <row r="38" spans="1:25">
      <c r="A38" s="18"/>
      <c r="B38" s="48" t="s">
        <v>372</v>
      </c>
      <c r="C38" s="49" t="s">
        <v>303</v>
      </c>
      <c r="D38" s="52">
        <v>1542</v>
      </c>
      <c r="E38" s="54"/>
      <c r="F38" s="22"/>
      <c r="G38" s="49" t="s">
        <v>303</v>
      </c>
      <c r="H38" s="52">
        <v>1340</v>
      </c>
      <c r="I38" s="54"/>
      <c r="J38" s="22"/>
      <c r="K38" s="49" t="s">
        <v>303</v>
      </c>
      <c r="L38" s="52">
        <v>2882</v>
      </c>
      <c r="M38" s="54"/>
      <c r="N38" s="22"/>
      <c r="O38" s="49" t="s">
        <v>303</v>
      </c>
      <c r="P38" s="86">
        <v>353</v>
      </c>
      <c r="Q38" s="54"/>
      <c r="R38" s="22"/>
      <c r="S38" s="49" t="s">
        <v>303</v>
      </c>
      <c r="T38" s="86">
        <v>463</v>
      </c>
      <c r="U38" s="54"/>
      <c r="V38" s="22"/>
      <c r="W38" s="49" t="s">
        <v>303</v>
      </c>
      <c r="X38" s="86">
        <v>816</v>
      </c>
      <c r="Y38" s="54"/>
    </row>
    <row r="39" spans="1:25" ht="15.75" thickBot="1">
      <c r="A39" s="18"/>
      <c r="B39" s="48"/>
      <c r="C39" s="50"/>
      <c r="D39" s="53"/>
      <c r="E39" s="55"/>
      <c r="F39" s="22"/>
      <c r="G39" s="50"/>
      <c r="H39" s="53"/>
      <c r="I39" s="55"/>
      <c r="J39" s="22"/>
      <c r="K39" s="50"/>
      <c r="L39" s="53"/>
      <c r="M39" s="55"/>
      <c r="N39" s="22"/>
      <c r="O39" s="50"/>
      <c r="P39" s="81"/>
      <c r="Q39" s="55"/>
      <c r="R39" s="22"/>
      <c r="S39" s="50"/>
      <c r="T39" s="81"/>
      <c r="U39" s="55"/>
      <c r="V39" s="22"/>
      <c r="W39" s="50"/>
      <c r="X39" s="81"/>
      <c r="Y39" s="55"/>
    </row>
    <row r="40" spans="1:25" ht="15" customHeight="1">
      <c r="A40" s="18" t="s">
        <v>997</v>
      </c>
      <c r="B40" s="17" t="s">
        <v>7</v>
      </c>
      <c r="C40" s="17"/>
      <c r="D40" s="17"/>
      <c r="E40" s="17"/>
      <c r="F40" s="17"/>
      <c r="G40" s="17"/>
      <c r="H40" s="17"/>
      <c r="I40" s="17"/>
      <c r="J40" s="17"/>
      <c r="K40" s="17"/>
      <c r="L40" s="17"/>
      <c r="M40" s="17"/>
      <c r="N40" s="17"/>
      <c r="O40" s="17"/>
      <c r="P40" s="17"/>
      <c r="Q40" s="17"/>
      <c r="R40" s="17"/>
      <c r="S40" s="17"/>
      <c r="T40" s="17"/>
      <c r="U40" s="17"/>
      <c r="V40" s="17"/>
      <c r="W40" s="17"/>
      <c r="X40" s="17"/>
      <c r="Y40" s="17"/>
    </row>
    <row r="41" spans="1:25">
      <c r="A41" s="18"/>
      <c r="B41" s="22" t="s">
        <v>393</v>
      </c>
      <c r="C41" s="22"/>
      <c r="D41" s="22"/>
      <c r="E41" s="22"/>
      <c r="F41" s="22"/>
      <c r="G41" s="22"/>
      <c r="H41" s="22"/>
      <c r="I41" s="22"/>
      <c r="J41" s="22"/>
      <c r="K41" s="22"/>
      <c r="L41" s="22"/>
      <c r="M41" s="22"/>
      <c r="N41" s="22"/>
      <c r="O41" s="22"/>
      <c r="P41" s="22"/>
      <c r="Q41" s="22"/>
      <c r="R41" s="22"/>
      <c r="S41" s="22"/>
      <c r="T41" s="22"/>
      <c r="U41" s="22"/>
      <c r="V41" s="22"/>
      <c r="W41" s="22"/>
      <c r="X41" s="22"/>
      <c r="Y41" s="22"/>
    </row>
    <row r="42" spans="1:25">
      <c r="A42" s="18"/>
      <c r="B42" s="36"/>
      <c r="C42" s="36"/>
      <c r="D42" s="36"/>
      <c r="E42" s="36"/>
      <c r="F42" s="36"/>
      <c r="G42" s="36"/>
      <c r="H42" s="36"/>
      <c r="I42" s="36"/>
    </row>
    <row r="43" spans="1:25">
      <c r="A43" s="18"/>
      <c r="B43" s="14"/>
      <c r="C43" s="14"/>
      <c r="D43" s="14"/>
      <c r="E43" s="14"/>
      <c r="F43" s="14"/>
      <c r="G43" s="14"/>
      <c r="H43" s="14"/>
      <c r="I43" s="14"/>
    </row>
    <row r="44" spans="1:25" ht="15.75" thickBot="1">
      <c r="A44" s="18"/>
      <c r="B44" s="27" t="s">
        <v>300</v>
      </c>
      <c r="C44" s="37">
        <v>2013</v>
      </c>
      <c r="D44" s="37"/>
      <c r="E44" s="37"/>
      <c r="F44" s="72"/>
      <c r="G44" s="37">
        <v>2012</v>
      </c>
      <c r="H44" s="37"/>
      <c r="I44" s="37"/>
    </row>
    <row r="45" spans="1:25">
      <c r="A45" s="18"/>
      <c r="B45" s="38" t="s">
        <v>394</v>
      </c>
      <c r="C45" s="39" t="s">
        <v>303</v>
      </c>
      <c r="D45" s="79">
        <v>125</v>
      </c>
      <c r="E45" s="43"/>
      <c r="F45" s="43"/>
      <c r="G45" s="39" t="s">
        <v>303</v>
      </c>
      <c r="H45" s="79">
        <v>51</v>
      </c>
      <c r="I45" s="43"/>
    </row>
    <row r="46" spans="1:25">
      <c r="A46" s="18"/>
      <c r="B46" s="38"/>
      <c r="C46" s="38"/>
      <c r="D46" s="46"/>
      <c r="E46" s="42"/>
      <c r="F46" s="42"/>
      <c r="G46" s="76"/>
      <c r="H46" s="80"/>
      <c r="I46" s="78"/>
    </row>
    <row r="47" spans="1:25">
      <c r="A47" s="18"/>
      <c r="B47" s="44" t="s">
        <v>139</v>
      </c>
      <c r="C47" s="45">
        <v>161</v>
      </c>
      <c r="D47" s="45"/>
      <c r="E47" s="22"/>
      <c r="F47" s="22"/>
      <c r="G47" s="45">
        <v>85</v>
      </c>
      <c r="H47" s="45"/>
      <c r="I47" s="22"/>
    </row>
    <row r="48" spans="1:25">
      <c r="A48" s="18"/>
      <c r="B48" s="44"/>
      <c r="C48" s="45"/>
      <c r="D48" s="45"/>
      <c r="E48" s="22"/>
      <c r="F48" s="22"/>
      <c r="G48" s="45"/>
      <c r="H48" s="45"/>
      <c r="I48" s="22"/>
    </row>
    <row r="49" spans="1:9">
      <c r="A49" s="18"/>
      <c r="B49" s="29" t="s">
        <v>395</v>
      </c>
      <c r="C49" s="46" t="s">
        <v>396</v>
      </c>
      <c r="D49" s="46"/>
      <c r="E49" s="29" t="s">
        <v>307</v>
      </c>
      <c r="F49" s="30"/>
      <c r="G49" s="46" t="s">
        <v>397</v>
      </c>
      <c r="H49" s="46"/>
      <c r="I49" s="29" t="s">
        <v>307</v>
      </c>
    </row>
    <row r="50" spans="1:9">
      <c r="A50" s="18"/>
      <c r="B50" s="44" t="s">
        <v>398</v>
      </c>
      <c r="C50" s="45">
        <v>166</v>
      </c>
      <c r="D50" s="45"/>
      <c r="E50" s="22"/>
      <c r="F50" s="22"/>
      <c r="G50" s="45">
        <v>69</v>
      </c>
      <c r="H50" s="45"/>
      <c r="I50" s="22"/>
    </row>
    <row r="51" spans="1:9" ht="15.75" thickBot="1">
      <c r="A51" s="18"/>
      <c r="B51" s="44"/>
      <c r="C51" s="81"/>
      <c r="D51" s="81"/>
      <c r="E51" s="55"/>
      <c r="F51" s="22"/>
      <c r="G51" s="81"/>
      <c r="H51" s="81"/>
      <c r="I51" s="55"/>
    </row>
    <row r="52" spans="1:9">
      <c r="A52" s="18"/>
      <c r="B52" s="38" t="s">
        <v>399</v>
      </c>
      <c r="C52" s="63" t="s">
        <v>303</v>
      </c>
      <c r="D52" s="82">
        <v>336</v>
      </c>
      <c r="E52" s="60"/>
      <c r="F52" s="42"/>
      <c r="G52" s="63" t="s">
        <v>303</v>
      </c>
      <c r="H52" s="82">
        <v>125</v>
      </c>
      <c r="I52" s="60"/>
    </row>
    <row r="53" spans="1:9" ht="15.75" thickBot="1">
      <c r="A53" s="18"/>
      <c r="B53" s="38"/>
      <c r="C53" s="64"/>
      <c r="D53" s="47"/>
      <c r="E53" s="56"/>
      <c r="F53" s="42"/>
      <c r="G53" s="64"/>
      <c r="H53" s="47"/>
      <c r="I53" s="56"/>
    </row>
  </sheetData>
  <mergeCells count="196">
    <mergeCell ref="A26:A39"/>
    <mergeCell ref="B26:Y26"/>
    <mergeCell ref="B27:Y27"/>
    <mergeCell ref="A40:A53"/>
    <mergeCell ref="B40:Y40"/>
    <mergeCell ref="B41:Y41"/>
    <mergeCell ref="A1:A2"/>
    <mergeCell ref="B1:Y1"/>
    <mergeCell ref="B2:Y2"/>
    <mergeCell ref="B3:Y3"/>
    <mergeCell ref="A4:A25"/>
    <mergeCell ref="B4:Y4"/>
    <mergeCell ref="B5:Y5"/>
    <mergeCell ref="I50:I51"/>
    <mergeCell ref="B52:B53"/>
    <mergeCell ref="C52:C53"/>
    <mergeCell ref="D52:D53"/>
    <mergeCell ref="E52:E53"/>
    <mergeCell ref="F52:F53"/>
    <mergeCell ref="G52:G53"/>
    <mergeCell ref="H52:H53"/>
    <mergeCell ref="I52:I53"/>
    <mergeCell ref="C49:D49"/>
    <mergeCell ref="G49:H49"/>
    <mergeCell ref="B50:B51"/>
    <mergeCell ref="C50:D51"/>
    <mergeCell ref="E50:E51"/>
    <mergeCell ref="F50:F51"/>
    <mergeCell ref="G50:H51"/>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W38:W39"/>
    <mergeCell ref="X38:X39"/>
    <mergeCell ref="Y38:Y39"/>
    <mergeCell ref="B42:I42"/>
    <mergeCell ref="C44:E44"/>
    <mergeCell ref="G44:I44"/>
    <mergeCell ref="Q38:Q39"/>
    <mergeCell ref="R38:R39"/>
    <mergeCell ref="S38:S39"/>
    <mergeCell ref="T38:T39"/>
    <mergeCell ref="U38:U39"/>
    <mergeCell ref="V38:V39"/>
    <mergeCell ref="K38:K39"/>
    <mergeCell ref="L38:L39"/>
    <mergeCell ref="M38:M39"/>
    <mergeCell ref="N38:N39"/>
    <mergeCell ref="O38:O39"/>
    <mergeCell ref="P38:P39"/>
    <mergeCell ref="Y36:Y37"/>
    <mergeCell ref="B38:B39"/>
    <mergeCell ref="C38:C39"/>
    <mergeCell ref="D38:D39"/>
    <mergeCell ref="E38:E39"/>
    <mergeCell ref="F38:F39"/>
    <mergeCell ref="G38:G39"/>
    <mergeCell ref="H38:H39"/>
    <mergeCell ref="I38:I39"/>
    <mergeCell ref="J38:J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W32:W33"/>
    <mergeCell ref="X32:X33"/>
    <mergeCell ref="Y32:Y33"/>
    <mergeCell ref="B34:B35"/>
    <mergeCell ref="C34:D35"/>
    <mergeCell ref="E34:E35"/>
    <mergeCell ref="F34:F35"/>
    <mergeCell ref="G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W31:Y31"/>
    <mergeCell ref="B32:B33"/>
    <mergeCell ref="C32:C33"/>
    <mergeCell ref="D32:D33"/>
    <mergeCell ref="E32:E33"/>
    <mergeCell ref="F32:F33"/>
    <mergeCell ref="G32:G33"/>
    <mergeCell ref="H32:H33"/>
    <mergeCell ref="I32:I33"/>
    <mergeCell ref="J32:J33"/>
    <mergeCell ref="H24:H25"/>
    <mergeCell ref="I24:I25"/>
    <mergeCell ref="B28:Y28"/>
    <mergeCell ref="C30:M30"/>
    <mergeCell ref="O30:Y30"/>
    <mergeCell ref="C31:E31"/>
    <mergeCell ref="G31:I31"/>
    <mergeCell ref="K31:M31"/>
    <mergeCell ref="O31:Q31"/>
    <mergeCell ref="S31:U31"/>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I15:I16"/>
    <mergeCell ref="B17:B18"/>
    <mergeCell ref="C17:E18"/>
    <mergeCell ref="F17:F18"/>
    <mergeCell ref="G17:I18"/>
    <mergeCell ref="C19:E19"/>
    <mergeCell ref="G19:I19"/>
    <mergeCell ref="C14:D14"/>
    <mergeCell ref="G14:H14"/>
    <mergeCell ref="B15:B16"/>
    <mergeCell ref="C15:C16"/>
    <mergeCell ref="D15:D16"/>
    <mergeCell ref="E15:E16"/>
    <mergeCell ref="F15:F16"/>
    <mergeCell ref="G15:G16"/>
    <mergeCell ref="H15:H16"/>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1.28515625" bestFit="1" customWidth="1"/>
    <col min="3" max="3" width="11.5703125" bestFit="1" customWidth="1"/>
    <col min="5" max="5" width="2.28515625" customWidth="1"/>
    <col min="6" max="6" width="7.140625" customWidth="1"/>
    <col min="7" max="7" width="1.85546875" customWidth="1"/>
    <col min="9" max="9" width="2.28515625" customWidth="1"/>
    <col min="10" max="10" width="7.140625" customWidth="1"/>
    <col min="11" max="11" width="1.85546875" customWidth="1"/>
  </cols>
  <sheetData>
    <row r="1" spans="1:11" ht="15" customHeight="1">
      <c r="A1" s="9" t="s">
        <v>99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401</v>
      </c>
      <c r="B3" s="17" t="s">
        <v>7</v>
      </c>
      <c r="C3" s="17"/>
      <c r="D3" s="17"/>
      <c r="E3" s="17"/>
      <c r="F3" s="17"/>
      <c r="G3" s="17"/>
      <c r="H3" s="17"/>
      <c r="I3" s="17"/>
      <c r="J3" s="17"/>
      <c r="K3" s="17"/>
    </row>
    <row r="4" spans="1:11" ht="15" customHeight="1">
      <c r="A4" s="18" t="s">
        <v>999</v>
      </c>
      <c r="B4" s="17" t="s">
        <v>7</v>
      </c>
      <c r="C4" s="17"/>
      <c r="D4" s="17"/>
      <c r="E4" s="17"/>
      <c r="F4" s="17"/>
      <c r="G4" s="17"/>
      <c r="H4" s="17"/>
      <c r="I4" s="17"/>
      <c r="J4" s="17"/>
      <c r="K4" s="17"/>
    </row>
    <row r="5" spans="1:11">
      <c r="A5" s="18"/>
      <c r="B5" s="21" t="s">
        <v>403</v>
      </c>
      <c r="C5" s="21"/>
      <c r="D5" s="21"/>
      <c r="E5" s="21"/>
      <c r="F5" s="21"/>
      <c r="G5" s="21"/>
      <c r="H5" s="21"/>
      <c r="I5" s="21"/>
      <c r="J5" s="21"/>
      <c r="K5" s="21"/>
    </row>
    <row r="6" spans="1:11">
      <c r="A6" s="18"/>
      <c r="B6" s="36"/>
      <c r="C6" s="36"/>
      <c r="D6" s="36"/>
      <c r="E6" s="36"/>
      <c r="F6" s="36"/>
      <c r="G6" s="36"/>
      <c r="H6" s="36"/>
      <c r="I6" s="36"/>
      <c r="J6" s="36"/>
      <c r="K6" s="36"/>
    </row>
    <row r="7" spans="1:11">
      <c r="A7" s="18"/>
      <c r="B7" s="14"/>
      <c r="C7" s="14"/>
      <c r="D7" s="14"/>
      <c r="E7" s="14"/>
      <c r="F7" s="14"/>
      <c r="G7" s="14"/>
      <c r="H7" s="14"/>
      <c r="I7" s="14"/>
      <c r="J7" s="14"/>
      <c r="K7" s="14"/>
    </row>
    <row r="8" spans="1:11" ht="22.5" customHeight="1">
      <c r="A8" s="18"/>
      <c r="B8" s="67" t="s">
        <v>300</v>
      </c>
      <c r="C8" s="68" t="s">
        <v>404</v>
      </c>
      <c r="D8" s="22"/>
      <c r="E8" s="68" t="s">
        <v>405</v>
      </c>
      <c r="F8" s="68"/>
      <c r="G8" s="68"/>
      <c r="H8" s="22"/>
      <c r="I8" s="68" t="s">
        <v>405</v>
      </c>
      <c r="J8" s="68"/>
      <c r="K8" s="68"/>
    </row>
    <row r="9" spans="1:11" ht="15.75" thickBot="1">
      <c r="A9" s="18"/>
      <c r="B9" s="67"/>
      <c r="C9" s="37"/>
      <c r="D9" s="22"/>
      <c r="E9" s="37">
        <v>2013</v>
      </c>
      <c r="F9" s="37"/>
      <c r="G9" s="37"/>
      <c r="H9" s="22"/>
      <c r="I9" s="37">
        <v>2012</v>
      </c>
      <c r="J9" s="37"/>
      <c r="K9" s="37"/>
    </row>
    <row r="10" spans="1:11">
      <c r="A10" s="18"/>
      <c r="B10" s="38" t="s">
        <v>406</v>
      </c>
      <c r="C10" s="87" t="s">
        <v>407</v>
      </c>
      <c r="D10" s="42"/>
      <c r="E10" s="39" t="s">
        <v>303</v>
      </c>
      <c r="F10" s="41">
        <v>1862</v>
      </c>
      <c r="G10" s="43"/>
      <c r="H10" s="42"/>
      <c r="I10" s="39" t="s">
        <v>303</v>
      </c>
      <c r="J10" s="41">
        <v>1819</v>
      </c>
      <c r="K10" s="43"/>
    </row>
    <row r="11" spans="1:11">
      <c r="A11" s="18"/>
      <c r="B11" s="38"/>
      <c r="C11" s="88"/>
      <c r="D11" s="42"/>
      <c r="E11" s="76"/>
      <c r="F11" s="77"/>
      <c r="G11" s="78"/>
      <c r="H11" s="42"/>
      <c r="I11" s="76"/>
      <c r="J11" s="77"/>
      <c r="K11" s="78"/>
    </row>
    <row r="12" spans="1:11">
      <c r="A12" s="18"/>
      <c r="B12" s="44" t="s">
        <v>408</v>
      </c>
      <c r="C12" s="89" t="s">
        <v>409</v>
      </c>
      <c r="D12" s="22"/>
      <c r="E12" s="51">
        <v>24594</v>
      </c>
      <c r="F12" s="51"/>
      <c r="G12" s="22"/>
      <c r="H12" s="22"/>
      <c r="I12" s="51">
        <v>21030</v>
      </c>
      <c r="J12" s="51"/>
      <c r="K12" s="22"/>
    </row>
    <row r="13" spans="1:11">
      <c r="A13" s="18"/>
      <c r="B13" s="44"/>
      <c r="C13" s="89"/>
      <c r="D13" s="22"/>
      <c r="E13" s="51"/>
      <c r="F13" s="51"/>
      <c r="G13" s="22"/>
      <c r="H13" s="22"/>
      <c r="I13" s="51"/>
      <c r="J13" s="51"/>
      <c r="K13" s="22"/>
    </row>
    <row r="14" spans="1:11">
      <c r="A14" s="18"/>
      <c r="B14" s="38" t="s">
        <v>410</v>
      </c>
      <c r="C14" s="90" t="s">
        <v>411</v>
      </c>
      <c r="D14" s="42"/>
      <c r="E14" s="46">
        <v>971</v>
      </c>
      <c r="F14" s="46"/>
      <c r="G14" s="42"/>
      <c r="H14" s="42"/>
      <c r="I14" s="46">
        <v>965</v>
      </c>
      <c r="J14" s="46"/>
      <c r="K14" s="42"/>
    </row>
    <row r="15" spans="1:11">
      <c r="A15" s="18"/>
      <c r="B15" s="38"/>
      <c r="C15" s="90"/>
      <c r="D15" s="42"/>
      <c r="E15" s="46"/>
      <c r="F15" s="46"/>
      <c r="G15" s="42"/>
      <c r="H15" s="42"/>
      <c r="I15" s="46"/>
      <c r="J15" s="46"/>
      <c r="K15" s="42"/>
    </row>
    <row r="16" spans="1:11">
      <c r="A16" s="18"/>
      <c r="B16" s="44" t="s">
        <v>412</v>
      </c>
      <c r="C16" s="89" t="s">
        <v>413</v>
      </c>
      <c r="D16" s="22"/>
      <c r="E16" s="51">
        <v>6424</v>
      </c>
      <c r="F16" s="51"/>
      <c r="G16" s="22"/>
      <c r="H16" s="22"/>
      <c r="I16" s="51">
        <v>5078</v>
      </c>
      <c r="J16" s="51"/>
      <c r="K16" s="22"/>
    </row>
    <row r="17" spans="1:11">
      <c r="A17" s="18"/>
      <c r="B17" s="44"/>
      <c r="C17" s="89"/>
      <c r="D17" s="22"/>
      <c r="E17" s="51"/>
      <c r="F17" s="51"/>
      <c r="G17" s="22"/>
      <c r="H17" s="22"/>
      <c r="I17" s="51"/>
      <c r="J17" s="51"/>
      <c r="K17" s="22"/>
    </row>
    <row r="18" spans="1:11">
      <c r="A18" s="18"/>
      <c r="B18" s="38" t="s">
        <v>414</v>
      </c>
      <c r="C18" s="42"/>
      <c r="D18" s="42"/>
      <c r="E18" s="40">
        <v>1147</v>
      </c>
      <c r="F18" s="40"/>
      <c r="G18" s="42"/>
      <c r="H18" s="42"/>
      <c r="I18" s="40">
        <v>1659</v>
      </c>
      <c r="J18" s="40"/>
      <c r="K18" s="42"/>
    </row>
    <row r="19" spans="1:11">
      <c r="A19" s="18"/>
      <c r="B19" s="38"/>
      <c r="C19" s="42"/>
      <c r="D19" s="42"/>
      <c r="E19" s="40"/>
      <c r="F19" s="40"/>
      <c r="G19" s="42"/>
      <c r="H19" s="42"/>
      <c r="I19" s="40"/>
      <c r="J19" s="40"/>
      <c r="K19" s="42"/>
    </row>
    <row r="20" spans="1:11" ht="15.75" thickBot="1">
      <c r="A20" s="18"/>
      <c r="B20" s="31" t="s">
        <v>415</v>
      </c>
      <c r="C20" s="13"/>
      <c r="D20" s="13"/>
      <c r="E20" s="81" t="s">
        <v>416</v>
      </c>
      <c r="F20" s="81"/>
      <c r="G20" s="75" t="s">
        <v>307</v>
      </c>
      <c r="H20" s="13"/>
      <c r="I20" s="81" t="s">
        <v>417</v>
      </c>
      <c r="J20" s="81"/>
      <c r="K20" s="75" t="s">
        <v>307</v>
      </c>
    </row>
    <row r="21" spans="1:11">
      <c r="A21" s="18"/>
      <c r="B21" s="61" t="s">
        <v>418</v>
      </c>
      <c r="C21" s="42"/>
      <c r="D21" s="42"/>
      <c r="E21" s="63" t="s">
        <v>303</v>
      </c>
      <c r="F21" s="62">
        <v>15349</v>
      </c>
      <c r="G21" s="60"/>
      <c r="H21" s="42"/>
      <c r="I21" s="63" t="s">
        <v>303</v>
      </c>
      <c r="J21" s="62">
        <v>12807</v>
      </c>
      <c r="K21" s="60"/>
    </row>
    <row r="22" spans="1:11" ht="15.75" thickBot="1">
      <c r="A22" s="18"/>
      <c r="B22" s="61"/>
      <c r="C22" s="42"/>
      <c r="D22" s="42"/>
      <c r="E22" s="64"/>
      <c r="F22" s="65"/>
      <c r="G22" s="56"/>
      <c r="H22" s="42"/>
      <c r="I22" s="64"/>
      <c r="J22" s="65"/>
      <c r="K22" s="56"/>
    </row>
  </sheetData>
  <mergeCells count="70">
    <mergeCell ref="J21:J22"/>
    <mergeCell ref="K21:K22"/>
    <mergeCell ref="A1:A2"/>
    <mergeCell ref="B1:K1"/>
    <mergeCell ref="B2:K2"/>
    <mergeCell ref="B3:K3"/>
    <mergeCell ref="A4:A22"/>
    <mergeCell ref="B4:K4"/>
    <mergeCell ref="B5:K5"/>
    <mergeCell ref="E20:F20"/>
    <mergeCell ref="I20:J20"/>
    <mergeCell ref="B21:B22"/>
    <mergeCell ref="C21:C22"/>
    <mergeCell ref="D21:D22"/>
    <mergeCell ref="E21:E22"/>
    <mergeCell ref="F21:F22"/>
    <mergeCell ref="G21:G22"/>
    <mergeCell ref="H21:H22"/>
    <mergeCell ref="I21:I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C8:C9"/>
    <mergeCell ref="D8:D9"/>
    <mergeCell ref="E8:G8"/>
    <mergeCell ref="E9:G9"/>
    <mergeCell ref="H8:H9"/>
    <mergeCell ref="I8:K8"/>
    <mergeCell ref="I9: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cols>
    <col min="1" max="1" width="36.5703125" bestFit="1" customWidth="1"/>
    <col min="2" max="2" width="19.7109375" bestFit="1" customWidth="1"/>
    <col min="3" max="3" width="11.140625" bestFit="1" customWidth="1"/>
    <col min="4" max="4" width="5.7109375" bestFit="1" customWidth="1"/>
    <col min="5" max="5" width="1.85546875" bestFit="1" customWidth="1"/>
    <col min="6" max="6" width="4.85546875" bestFit="1" customWidth="1"/>
    <col min="7" max="7" width="2.140625" customWidth="1"/>
    <col min="8" max="8" width="6.42578125" customWidth="1"/>
    <col min="9" max="9" width="5.5703125" customWidth="1"/>
    <col min="10" max="10" width="10.85546875" customWidth="1"/>
    <col min="11" max="11" width="5.5703125" customWidth="1"/>
    <col min="12" max="12" width="7" customWidth="1"/>
    <col min="13" max="13" width="2.140625" customWidth="1"/>
    <col min="14" max="14" width="4.85546875" bestFit="1" customWidth="1"/>
    <col min="15" max="15" width="2.28515625" customWidth="1"/>
    <col min="16" max="16" width="6.140625" customWidth="1"/>
    <col min="17" max="17" width="2.28515625" customWidth="1"/>
    <col min="18" max="18" width="3.5703125" bestFit="1" customWidth="1"/>
    <col min="19" max="19" width="2.140625" customWidth="1"/>
    <col min="20" max="20" width="7" customWidth="1"/>
    <col min="21" max="21" width="6" customWidth="1"/>
    <col min="22" max="22" width="11.5703125" customWidth="1"/>
    <col min="23" max="23" width="4.42578125" customWidth="1"/>
    <col min="25" max="25" width="1.85546875" bestFit="1" customWidth="1"/>
    <col min="26" max="26" width="2.7109375" bestFit="1" customWidth="1"/>
  </cols>
  <sheetData>
    <row r="1" spans="1:27" ht="15" customHeight="1">
      <c r="A1" s="9" t="s">
        <v>100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423</v>
      </c>
      <c r="B3" s="17" t="s">
        <v>7</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1001</v>
      </c>
      <c r="B4" s="17" t="s">
        <v>7</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21" t="s">
        <v>427</v>
      </c>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8"/>
      <c r="B6" s="36"/>
      <c r="C6" s="36"/>
      <c r="D6" s="36"/>
      <c r="E6" s="36"/>
      <c r="F6" s="36"/>
      <c r="G6" s="36"/>
      <c r="H6" s="36"/>
      <c r="I6" s="36"/>
      <c r="J6" s="36"/>
      <c r="K6" s="36"/>
      <c r="L6" s="36"/>
      <c r="M6" s="36"/>
      <c r="N6" s="36"/>
      <c r="O6" s="36"/>
      <c r="P6" s="36"/>
      <c r="Q6" s="36"/>
      <c r="R6" s="36"/>
      <c r="S6" s="36"/>
      <c r="T6" s="36"/>
      <c r="U6" s="36"/>
    </row>
    <row r="7" spans="1:27">
      <c r="A7" s="18"/>
      <c r="B7" s="14"/>
      <c r="C7" s="14"/>
      <c r="D7" s="14"/>
      <c r="E7" s="14"/>
      <c r="F7" s="14"/>
      <c r="G7" s="14"/>
      <c r="H7" s="14"/>
      <c r="I7" s="14"/>
      <c r="J7" s="14"/>
      <c r="K7" s="14"/>
      <c r="L7" s="14"/>
      <c r="M7" s="14"/>
      <c r="N7" s="14"/>
      <c r="O7" s="14"/>
      <c r="P7" s="14"/>
      <c r="Q7" s="14"/>
      <c r="R7" s="14"/>
      <c r="S7" s="14"/>
      <c r="T7" s="14"/>
      <c r="U7" s="14"/>
    </row>
    <row r="8" spans="1:27">
      <c r="A8" s="18"/>
      <c r="B8" s="67" t="s">
        <v>300</v>
      </c>
      <c r="C8" s="68" t="s">
        <v>405</v>
      </c>
      <c r="D8" s="68"/>
      <c r="E8" s="68"/>
      <c r="F8" s="22"/>
      <c r="G8" s="68" t="s">
        <v>428</v>
      </c>
      <c r="H8" s="68"/>
      <c r="I8" s="68"/>
      <c r="J8" s="22"/>
      <c r="K8" s="68" t="s">
        <v>405</v>
      </c>
      <c r="L8" s="68"/>
      <c r="M8" s="68"/>
      <c r="N8" s="22"/>
      <c r="O8" s="68" t="s">
        <v>428</v>
      </c>
      <c r="P8" s="68"/>
      <c r="Q8" s="68"/>
      <c r="R8" s="22"/>
      <c r="S8" s="68" t="s">
        <v>405</v>
      </c>
      <c r="T8" s="68"/>
      <c r="U8" s="68"/>
    </row>
    <row r="9" spans="1:27" ht="15.75" thickBot="1">
      <c r="A9" s="18"/>
      <c r="B9" s="67"/>
      <c r="C9" s="37">
        <v>2011</v>
      </c>
      <c r="D9" s="37"/>
      <c r="E9" s="37"/>
      <c r="F9" s="22"/>
      <c r="G9" s="37"/>
      <c r="H9" s="37"/>
      <c r="I9" s="37"/>
      <c r="J9" s="22"/>
      <c r="K9" s="37">
        <v>2012</v>
      </c>
      <c r="L9" s="37"/>
      <c r="M9" s="37"/>
      <c r="N9" s="22"/>
      <c r="O9" s="37"/>
      <c r="P9" s="37"/>
      <c r="Q9" s="37"/>
      <c r="R9" s="22"/>
      <c r="S9" s="37">
        <v>2013</v>
      </c>
      <c r="T9" s="37"/>
      <c r="U9" s="37"/>
    </row>
    <row r="10" spans="1:27">
      <c r="A10" s="18"/>
      <c r="B10" s="38" t="s">
        <v>429</v>
      </c>
      <c r="C10" s="39" t="s">
        <v>303</v>
      </c>
      <c r="D10" s="41">
        <v>18465</v>
      </c>
      <c r="E10" s="43"/>
      <c r="F10" s="42"/>
      <c r="G10" s="39" t="s">
        <v>303</v>
      </c>
      <c r="H10" s="79" t="s">
        <v>430</v>
      </c>
      <c r="I10" s="43"/>
      <c r="J10" s="42"/>
      <c r="K10" s="39" t="s">
        <v>303</v>
      </c>
      <c r="L10" s="41">
        <v>18465</v>
      </c>
      <c r="M10" s="43"/>
      <c r="N10" s="42"/>
      <c r="O10" s="39" t="s">
        <v>303</v>
      </c>
      <c r="P10" s="41">
        <v>1683</v>
      </c>
      <c r="Q10" s="43"/>
      <c r="R10" s="42"/>
      <c r="S10" s="39" t="s">
        <v>303</v>
      </c>
      <c r="T10" s="41">
        <v>20148</v>
      </c>
      <c r="U10" s="43"/>
    </row>
    <row r="11" spans="1:27">
      <c r="A11" s="18"/>
      <c r="B11" s="38"/>
      <c r="C11" s="38"/>
      <c r="D11" s="40"/>
      <c r="E11" s="42"/>
      <c r="F11" s="42"/>
      <c r="G11" s="38"/>
      <c r="H11" s="46"/>
      <c r="I11" s="42"/>
      <c r="J11" s="42"/>
      <c r="K11" s="38"/>
      <c r="L11" s="40"/>
      <c r="M11" s="42"/>
      <c r="N11" s="42"/>
      <c r="O11" s="38"/>
      <c r="P11" s="40"/>
      <c r="Q11" s="42"/>
      <c r="R11" s="42"/>
      <c r="S11" s="38"/>
      <c r="T11" s="40"/>
      <c r="U11" s="42"/>
    </row>
    <row r="12" spans="1:27">
      <c r="A12" s="18"/>
      <c r="B12" s="44" t="s">
        <v>431</v>
      </c>
      <c r="C12" s="45" t="s">
        <v>432</v>
      </c>
      <c r="D12" s="45"/>
      <c r="E12" s="44" t="s">
        <v>307</v>
      </c>
      <c r="F12" s="22"/>
      <c r="G12" s="45" t="s">
        <v>433</v>
      </c>
      <c r="H12" s="45"/>
      <c r="I12" s="44" t="s">
        <v>307</v>
      </c>
      <c r="J12" s="22"/>
      <c r="K12" s="45" t="s">
        <v>434</v>
      </c>
      <c r="L12" s="45"/>
      <c r="M12" s="44" t="s">
        <v>307</v>
      </c>
      <c r="N12" s="22"/>
      <c r="O12" s="45" t="s">
        <v>430</v>
      </c>
      <c r="P12" s="45"/>
      <c r="Q12" s="22"/>
      <c r="R12" s="22"/>
      <c r="S12" s="45" t="s">
        <v>434</v>
      </c>
      <c r="T12" s="45"/>
      <c r="U12" s="44" t="s">
        <v>307</v>
      </c>
    </row>
    <row r="13" spans="1:27" ht="15.75" thickBot="1">
      <c r="A13" s="18"/>
      <c r="B13" s="44"/>
      <c r="C13" s="81"/>
      <c r="D13" s="81"/>
      <c r="E13" s="50"/>
      <c r="F13" s="22"/>
      <c r="G13" s="81"/>
      <c r="H13" s="81"/>
      <c r="I13" s="50"/>
      <c r="J13" s="22"/>
      <c r="K13" s="81"/>
      <c r="L13" s="81"/>
      <c r="M13" s="50"/>
      <c r="N13" s="22"/>
      <c r="O13" s="81"/>
      <c r="P13" s="81"/>
      <c r="Q13" s="55"/>
      <c r="R13" s="22"/>
      <c r="S13" s="81"/>
      <c r="T13" s="81"/>
      <c r="U13" s="50"/>
    </row>
    <row r="14" spans="1:27">
      <c r="A14" s="18"/>
      <c r="B14" s="38" t="s">
        <v>46</v>
      </c>
      <c r="C14" s="63" t="s">
        <v>303</v>
      </c>
      <c r="D14" s="62">
        <v>8134</v>
      </c>
      <c r="E14" s="60"/>
      <c r="F14" s="42"/>
      <c r="G14" s="63" t="s">
        <v>303</v>
      </c>
      <c r="H14" s="82" t="s">
        <v>433</v>
      </c>
      <c r="I14" s="63" t="s">
        <v>307</v>
      </c>
      <c r="J14" s="42"/>
      <c r="K14" s="63" t="s">
        <v>303</v>
      </c>
      <c r="L14" s="82" t="s">
        <v>430</v>
      </c>
      <c r="M14" s="60"/>
      <c r="N14" s="42"/>
      <c r="O14" s="63" t="s">
        <v>303</v>
      </c>
      <c r="P14" s="62">
        <v>1683</v>
      </c>
      <c r="Q14" s="60"/>
      <c r="R14" s="42"/>
      <c r="S14" s="63" t="s">
        <v>303</v>
      </c>
      <c r="T14" s="62">
        <v>1683</v>
      </c>
      <c r="U14" s="60"/>
    </row>
    <row r="15" spans="1:27" ht="15.75" thickBot="1">
      <c r="A15" s="18"/>
      <c r="B15" s="38"/>
      <c r="C15" s="64"/>
      <c r="D15" s="65"/>
      <c r="E15" s="56"/>
      <c r="F15" s="42"/>
      <c r="G15" s="64"/>
      <c r="H15" s="47"/>
      <c r="I15" s="64"/>
      <c r="J15" s="42"/>
      <c r="K15" s="64"/>
      <c r="L15" s="47"/>
      <c r="M15" s="56"/>
      <c r="N15" s="42"/>
      <c r="O15" s="64"/>
      <c r="P15" s="65"/>
      <c r="Q15" s="56"/>
      <c r="R15" s="42"/>
      <c r="S15" s="64"/>
      <c r="T15" s="65"/>
      <c r="U15" s="56"/>
    </row>
    <row r="16" spans="1:27">
      <c r="A16" s="18"/>
      <c r="B16" s="13"/>
      <c r="C16" s="54"/>
      <c r="D16" s="54"/>
      <c r="E16" s="54"/>
      <c r="F16" s="13"/>
      <c r="G16" s="54"/>
      <c r="H16" s="54"/>
      <c r="I16" s="54"/>
      <c r="J16" s="13"/>
      <c r="K16" s="54"/>
      <c r="L16" s="54"/>
      <c r="M16" s="54"/>
      <c r="N16" s="13"/>
      <c r="O16" s="54"/>
      <c r="P16" s="54"/>
      <c r="Q16" s="54"/>
      <c r="R16" s="13"/>
      <c r="S16" s="54"/>
      <c r="T16" s="54"/>
      <c r="U16" s="54"/>
    </row>
    <row r="17" spans="1:27">
      <c r="A17" s="18"/>
      <c r="B17" s="38" t="s">
        <v>435</v>
      </c>
      <c r="C17" s="38" t="s">
        <v>303</v>
      </c>
      <c r="D17" s="40">
        <v>23251</v>
      </c>
      <c r="E17" s="42"/>
      <c r="F17" s="42"/>
      <c r="G17" s="38" t="s">
        <v>303</v>
      </c>
      <c r="H17" s="40">
        <v>1701</v>
      </c>
      <c r="I17" s="42"/>
      <c r="J17" s="42"/>
      <c r="K17" s="38" t="s">
        <v>303</v>
      </c>
      <c r="L17" s="40">
        <v>24952</v>
      </c>
      <c r="M17" s="42"/>
      <c r="N17" s="42"/>
      <c r="O17" s="38" t="s">
        <v>303</v>
      </c>
      <c r="P17" s="40">
        <v>2895</v>
      </c>
      <c r="Q17" s="42"/>
      <c r="R17" s="42"/>
      <c r="S17" s="38" t="s">
        <v>303</v>
      </c>
      <c r="T17" s="40">
        <v>27847</v>
      </c>
      <c r="U17" s="42"/>
    </row>
    <row r="18" spans="1:27">
      <c r="A18" s="18"/>
      <c r="B18" s="38"/>
      <c r="C18" s="38"/>
      <c r="D18" s="40"/>
      <c r="E18" s="42"/>
      <c r="F18" s="42"/>
      <c r="G18" s="38"/>
      <c r="H18" s="40"/>
      <c r="I18" s="42"/>
      <c r="J18" s="42"/>
      <c r="K18" s="38"/>
      <c r="L18" s="40"/>
      <c r="M18" s="42"/>
      <c r="N18" s="42"/>
      <c r="O18" s="38"/>
      <c r="P18" s="40"/>
      <c r="Q18" s="42"/>
      <c r="R18" s="42"/>
      <c r="S18" s="38"/>
      <c r="T18" s="40"/>
      <c r="U18" s="42"/>
    </row>
    <row r="19" spans="1:27">
      <c r="A19" s="18"/>
      <c r="B19" s="44" t="s">
        <v>431</v>
      </c>
      <c r="C19" s="45" t="s">
        <v>436</v>
      </c>
      <c r="D19" s="45"/>
      <c r="E19" s="44" t="s">
        <v>307</v>
      </c>
      <c r="F19" s="22"/>
      <c r="G19" s="45">
        <v>35</v>
      </c>
      <c r="H19" s="45"/>
      <c r="I19" s="22"/>
      <c r="J19" s="22"/>
      <c r="K19" s="45" t="s">
        <v>437</v>
      </c>
      <c r="L19" s="45"/>
      <c r="M19" s="44" t="s">
        <v>307</v>
      </c>
      <c r="N19" s="22"/>
      <c r="O19" s="45">
        <v>677</v>
      </c>
      <c r="P19" s="45"/>
      <c r="Q19" s="22"/>
      <c r="R19" s="22"/>
      <c r="S19" s="45" t="s">
        <v>438</v>
      </c>
      <c r="T19" s="45"/>
      <c r="U19" s="44" t="s">
        <v>307</v>
      </c>
    </row>
    <row r="20" spans="1:27" ht="15.75" thickBot="1">
      <c r="A20" s="18"/>
      <c r="B20" s="44"/>
      <c r="C20" s="81"/>
      <c r="D20" s="81"/>
      <c r="E20" s="50"/>
      <c r="F20" s="22"/>
      <c r="G20" s="81"/>
      <c r="H20" s="81"/>
      <c r="I20" s="55"/>
      <c r="J20" s="22"/>
      <c r="K20" s="81"/>
      <c r="L20" s="81"/>
      <c r="M20" s="50"/>
      <c r="N20" s="22"/>
      <c r="O20" s="81"/>
      <c r="P20" s="81"/>
      <c r="Q20" s="55"/>
      <c r="R20" s="22"/>
      <c r="S20" s="81"/>
      <c r="T20" s="81"/>
      <c r="U20" s="50"/>
    </row>
    <row r="21" spans="1:27">
      <c r="A21" s="18"/>
      <c r="B21" s="38" t="s">
        <v>47</v>
      </c>
      <c r="C21" s="63" t="s">
        <v>303</v>
      </c>
      <c r="D21" s="62">
        <v>12814</v>
      </c>
      <c r="E21" s="60"/>
      <c r="F21" s="42"/>
      <c r="G21" s="63" t="s">
        <v>303</v>
      </c>
      <c r="H21" s="62">
        <v>1736</v>
      </c>
      <c r="I21" s="60"/>
      <c r="J21" s="42"/>
      <c r="K21" s="63" t="s">
        <v>303</v>
      </c>
      <c r="L21" s="62">
        <v>14550</v>
      </c>
      <c r="M21" s="60"/>
      <c r="N21" s="42"/>
      <c r="O21" s="63" t="s">
        <v>303</v>
      </c>
      <c r="P21" s="62">
        <v>3572</v>
      </c>
      <c r="Q21" s="60"/>
      <c r="R21" s="42"/>
      <c r="S21" s="63" t="s">
        <v>303</v>
      </c>
      <c r="T21" s="62">
        <v>18122</v>
      </c>
      <c r="U21" s="60"/>
    </row>
    <row r="22" spans="1:27" ht="15.75" thickBot="1">
      <c r="A22" s="18"/>
      <c r="B22" s="38"/>
      <c r="C22" s="64"/>
      <c r="D22" s="65"/>
      <c r="E22" s="56"/>
      <c r="F22" s="42"/>
      <c r="G22" s="64"/>
      <c r="H22" s="65"/>
      <c r="I22" s="56"/>
      <c r="J22" s="42"/>
      <c r="K22" s="64"/>
      <c r="L22" s="65"/>
      <c r="M22" s="56"/>
      <c r="N22" s="42"/>
      <c r="O22" s="64"/>
      <c r="P22" s="65"/>
      <c r="Q22" s="56"/>
      <c r="R22" s="42"/>
      <c r="S22" s="64"/>
      <c r="T22" s="65"/>
      <c r="U22" s="56"/>
    </row>
    <row r="23" spans="1:27" ht="15" customHeight="1">
      <c r="A23" s="18" t="s">
        <v>1002</v>
      </c>
      <c r="B23" s="17" t="s">
        <v>7</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row>
    <row r="24" spans="1:27">
      <c r="A24" s="18"/>
      <c r="B24" s="21" t="s">
        <v>450</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row>
    <row r="25" spans="1:27">
      <c r="A25" s="18"/>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row>
    <row r="26" spans="1:27">
      <c r="A26" s="18"/>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row>
    <row r="27" spans="1:27" ht="15.75" thickBot="1">
      <c r="A27" s="18"/>
      <c r="B27" s="13"/>
      <c r="C27" s="68" t="s">
        <v>404</v>
      </c>
      <c r="D27" s="13"/>
      <c r="E27" s="37" t="s">
        <v>384</v>
      </c>
      <c r="F27" s="37"/>
      <c r="G27" s="37"/>
      <c r="H27" s="37"/>
      <c r="I27" s="37"/>
      <c r="J27" s="37"/>
      <c r="K27" s="37"/>
      <c r="L27" s="37"/>
      <c r="M27" s="37"/>
      <c r="N27" s="37"/>
      <c r="O27" s="37"/>
      <c r="P27" s="13"/>
      <c r="Q27" s="37" t="s">
        <v>385</v>
      </c>
      <c r="R27" s="37"/>
      <c r="S27" s="37"/>
      <c r="T27" s="37"/>
      <c r="U27" s="37"/>
      <c r="V27" s="37"/>
      <c r="W27" s="37"/>
      <c r="X27" s="37"/>
      <c r="Y27" s="37"/>
      <c r="Z27" s="37"/>
      <c r="AA27" s="37"/>
    </row>
    <row r="28" spans="1:27">
      <c r="A28" s="18"/>
      <c r="B28" s="67" t="s">
        <v>300</v>
      </c>
      <c r="C28" s="68"/>
      <c r="D28" s="22"/>
      <c r="E28" s="92" t="s">
        <v>451</v>
      </c>
      <c r="F28" s="92"/>
      <c r="G28" s="92"/>
      <c r="H28" s="93"/>
      <c r="I28" s="92" t="s">
        <v>453</v>
      </c>
      <c r="J28" s="92"/>
      <c r="K28" s="92"/>
      <c r="L28" s="93"/>
      <c r="M28" s="92" t="s">
        <v>454</v>
      </c>
      <c r="N28" s="92"/>
      <c r="O28" s="92"/>
      <c r="P28" s="22"/>
      <c r="Q28" s="92" t="s">
        <v>451</v>
      </c>
      <c r="R28" s="92"/>
      <c r="S28" s="92"/>
      <c r="T28" s="93"/>
      <c r="U28" s="92" t="s">
        <v>453</v>
      </c>
      <c r="V28" s="92"/>
      <c r="W28" s="92"/>
      <c r="X28" s="93"/>
      <c r="Y28" s="92" t="s">
        <v>454</v>
      </c>
      <c r="Z28" s="92"/>
      <c r="AA28" s="92"/>
    </row>
    <row r="29" spans="1:27" ht="15.75" thickBot="1">
      <c r="A29" s="18"/>
      <c r="B29" s="67"/>
      <c r="C29" s="37"/>
      <c r="D29" s="22"/>
      <c r="E29" s="37" t="s">
        <v>452</v>
      </c>
      <c r="F29" s="37"/>
      <c r="G29" s="37"/>
      <c r="H29" s="94"/>
      <c r="I29" s="37"/>
      <c r="J29" s="37"/>
      <c r="K29" s="37"/>
      <c r="L29" s="94"/>
      <c r="M29" s="37" t="s">
        <v>452</v>
      </c>
      <c r="N29" s="37"/>
      <c r="O29" s="37"/>
      <c r="P29" s="22"/>
      <c r="Q29" s="37" t="s">
        <v>452</v>
      </c>
      <c r="R29" s="37"/>
      <c r="S29" s="37"/>
      <c r="T29" s="94"/>
      <c r="U29" s="37"/>
      <c r="V29" s="37"/>
      <c r="W29" s="37"/>
      <c r="X29" s="94"/>
      <c r="Y29" s="37" t="s">
        <v>452</v>
      </c>
      <c r="Z29" s="37"/>
      <c r="AA29" s="37"/>
    </row>
    <row r="30" spans="1:27">
      <c r="A30" s="18"/>
      <c r="B30" s="38" t="s">
        <v>455</v>
      </c>
      <c r="C30" s="87" t="s">
        <v>456</v>
      </c>
      <c r="D30" s="42"/>
      <c r="E30" s="39" t="s">
        <v>303</v>
      </c>
      <c r="F30" s="41">
        <v>1313</v>
      </c>
      <c r="G30" s="43"/>
      <c r="H30" s="42"/>
      <c r="I30" s="39" t="s">
        <v>303</v>
      </c>
      <c r="J30" s="79" t="s">
        <v>457</v>
      </c>
      <c r="K30" s="39" t="s">
        <v>307</v>
      </c>
      <c r="L30" s="42"/>
      <c r="M30" s="39" t="s">
        <v>303</v>
      </c>
      <c r="N30" s="79">
        <v>894</v>
      </c>
      <c r="O30" s="43"/>
      <c r="P30" s="42"/>
      <c r="Q30" s="39" t="s">
        <v>303</v>
      </c>
      <c r="R30" s="79">
        <v>209</v>
      </c>
      <c r="S30" s="43"/>
      <c r="T30" s="42"/>
      <c r="U30" s="39" t="s">
        <v>303</v>
      </c>
      <c r="V30" s="79" t="s">
        <v>458</v>
      </c>
      <c r="W30" s="39" t="s">
        <v>307</v>
      </c>
      <c r="X30" s="42"/>
      <c r="Y30" s="39" t="s">
        <v>303</v>
      </c>
      <c r="Z30" s="79">
        <v>2</v>
      </c>
      <c r="AA30" s="43"/>
    </row>
    <row r="31" spans="1:27">
      <c r="A31" s="18"/>
      <c r="B31" s="38"/>
      <c r="C31" s="90"/>
      <c r="D31" s="42"/>
      <c r="E31" s="38"/>
      <c r="F31" s="40"/>
      <c r="G31" s="42"/>
      <c r="H31" s="42"/>
      <c r="I31" s="76"/>
      <c r="J31" s="80"/>
      <c r="K31" s="76"/>
      <c r="L31" s="42"/>
      <c r="M31" s="76"/>
      <c r="N31" s="80"/>
      <c r="O31" s="78"/>
      <c r="P31" s="42"/>
      <c r="Q31" s="38"/>
      <c r="R31" s="46"/>
      <c r="S31" s="42"/>
      <c r="T31" s="42"/>
      <c r="U31" s="76"/>
      <c r="V31" s="80"/>
      <c r="W31" s="76"/>
      <c r="X31" s="42"/>
      <c r="Y31" s="76"/>
      <c r="Z31" s="80"/>
      <c r="AA31" s="78"/>
    </row>
    <row r="32" spans="1:27">
      <c r="A32" s="18"/>
      <c r="B32" s="44" t="s">
        <v>459</v>
      </c>
      <c r="C32" s="89" t="s">
        <v>411</v>
      </c>
      <c r="D32" s="22"/>
      <c r="E32" s="45">
        <v>292</v>
      </c>
      <c r="F32" s="45"/>
      <c r="G32" s="22"/>
      <c r="H32" s="22"/>
      <c r="I32" s="45" t="s">
        <v>460</v>
      </c>
      <c r="J32" s="45"/>
      <c r="K32" s="44" t="s">
        <v>307</v>
      </c>
      <c r="L32" s="22"/>
      <c r="M32" s="45">
        <v>254</v>
      </c>
      <c r="N32" s="45"/>
      <c r="O32" s="22"/>
      <c r="P32" s="22"/>
      <c r="Q32" s="45">
        <v>55</v>
      </c>
      <c r="R32" s="45"/>
      <c r="S32" s="22"/>
      <c r="T32" s="22"/>
      <c r="U32" s="45" t="s">
        <v>461</v>
      </c>
      <c r="V32" s="45"/>
      <c r="W32" s="44" t="s">
        <v>307</v>
      </c>
      <c r="X32" s="22"/>
      <c r="Y32" s="45">
        <v>47</v>
      </c>
      <c r="Z32" s="45"/>
      <c r="AA32" s="22"/>
    </row>
    <row r="33" spans="1:27">
      <c r="A33" s="18"/>
      <c r="B33" s="44"/>
      <c r="C33" s="89"/>
      <c r="D33" s="22"/>
      <c r="E33" s="45"/>
      <c r="F33" s="45"/>
      <c r="G33" s="22"/>
      <c r="H33" s="22"/>
      <c r="I33" s="45"/>
      <c r="J33" s="45"/>
      <c r="K33" s="44"/>
      <c r="L33" s="22"/>
      <c r="M33" s="45"/>
      <c r="N33" s="45"/>
      <c r="O33" s="22"/>
      <c r="P33" s="22"/>
      <c r="Q33" s="45"/>
      <c r="R33" s="45"/>
      <c r="S33" s="22"/>
      <c r="T33" s="22"/>
      <c r="U33" s="45"/>
      <c r="V33" s="45"/>
      <c r="W33" s="44"/>
      <c r="X33" s="22"/>
      <c r="Y33" s="45"/>
      <c r="Z33" s="45"/>
      <c r="AA33" s="22"/>
    </row>
    <row r="34" spans="1:27">
      <c r="A34" s="18"/>
      <c r="B34" s="38" t="s">
        <v>462</v>
      </c>
      <c r="C34" s="90" t="s">
        <v>463</v>
      </c>
      <c r="D34" s="42"/>
      <c r="E34" s="46">
        <v>75</v>
      </c>
      <c r="F34" s="46"/>
      <c r="G34" s="42"/>
      <c r="H34" s="42"/>
      <c r="I34" s="46" t="s">
        <v>464</v>
      </c>
      <c r="J34" s="46"/>
      <c r="K34" s="38" t="s">
        <v>307</v>
      </c>
      <c r="L34" s="42"/>
      <c r="M34" s="46">
        <v>56</v>
      </c>
      <c r="N34" s="46"/>
      <c r="O34" s="42"/>
      <c r="P34" s="42"/>
      <c r="Q34" s="46">
        <v>58</v>
      </c>
      <c r="R34" s="46"/>
      <c r="S34" s="42"/>
      <c r="T34" s="42"/>
      <c r="U34" s="46" t="s">
        <v>465</v>
      </c>
      <c r="V34" s="46"/>
      <c r="W34" s="38" t="s">
        <v>307</v>
      </c>
      <c r="X34" s="42"/>
      <c r="Y34" s="46">
        <v>30</v>
      </c>
      <c r="Z34" s="46"/>
      <c r="AA34" s="42"/>
    </row>
    <row r="35" spans="1:27" ht="15.75" thickBot="1">
      <c r="A35" s="18"/>
      <c r="B35" s="38"/>
      <c r="C35" s="90"/>
      <c r="D35" s="42"/>
      <c r="E35" s="47"/>
      <c r="F35" s="47"/>
      <c r="G35" s="56"/>
      <c r="H35" s="42"/>
      <c r="I35" s="47"/>
      <c r="J35" s="47"/>
      <c r="K35" s="64"/>
      <c r="L35" s="42"/>
      <c r="M35" s="47"/>
      <c r="N35" s="47"/>
      <c r="O35" s="56"/>
      <c r="P35" s="42"/>
      <c r="Q35" s="47"/>
      <c r="R35" s="47"/>
      <c r="S35" s="56"/>
      <c r="T35" s="42"/>
      <c r="U35" s="47"/>
      <c r="V35" s="47"/>
      <c r="W35" s="64"/>
      <c r="X35" s="42"/>
      <c r="Y35" s="47"/>
      <c r="Z35" s="47"/>
      <c r="AA35" s="56"/>
    </row>
    <row r="36" spans="1:27">
      <c r="A36" s="18"/>
      <c r="B36" s="48" t="s">
        <v>330</v>
      </c>
      <c r="C36" s="22"/>
      <c r="D36" s="22"/>
      <c r="E36" s="49" t="s">
        <v>303</v>
      </c>
      <c r="F36" s="52">
        <v>1680</v>
      </c>
      <c r="G36" s="54"/>
      <c r="H36" s="22"/>
      <c r="I36" s="49" t="s">
        <v>303</v>
      </c>
      <c r="J36" s="86" t="s">
        <v>466</v>
      </c>
      <c r="K36" s="49" t="s">
        <v>307</v>
      </c>
      <c r="L36" s="22"/>
      <c r="M36" s="49" t="s">
        <v>303</v>
      </c>
      <c r="N36" s="52">
        <v>1204</v>
      </c>
      <c r="O36" s="54"/>
      <c r="P36" s="22"/>
      <c r="Q36" s="49" t="s">
        <v>303</v>
      </c>
      <c r="R36" s="86">
        <v>322</v>
      </c>
      <c r="S36" s="54"/>
      <c r="T36" s="22"/>
      <c r="U36" s="49" t="s">
        <v>303</v>
      </c>
      <c r="V36" s="86" t="s">
        <v>467</v>
      </c>
      <c r="W36" s="49" t="s">
        <v>307</v>
      </c>
      <c r="X36" s="22"/>
      <c r="Y36" s="49" t="s">
        <v>303</v>
      </c>
      <c r="Z36" s="86">
        <v>79</v>
      </c>
      <c r="AA36" s="54"/>
    </row>
    <row r="37" spans="1:27" ht="15.75" thickBot="1">
      <c r="A37" s="18"/>
      <c r="B37" s="48"/>
      <c r="C37" s="22"/>
      <c r="D37" s="22"/>
      <c r="E37" s="50"/>
      <c r="F37" s="53"/>
      <c r="G37" s="55"/>
      <c r="H37" s="22"/>
      <c r="I37" s="50"/>
      <c r="J37" s="81"/>
      <c r="K37" s="50"/>
      <c r="L37" s="22"/>
      <c r="M37" s="50"/>
      <c r="N37" s="53"/>
      <c r="O37" s="55"/>
      <c r="P37" s="22"/>
      <c r="Q37" s="50"/>
      <c r="R37" s="81"/>
      <c r="S37" s="55"/>
      <c r="T37" s="22"/>
      <c r="U37" s="50"/>
      <c r="V37" s="81"/>
      <c r="W37" s="50"/>
      <c r="X37" s="22"/>
      <c r="Y37" s="50"/>
      <c r="Z37" s="81"/>
      <c r="AA37" s="55"/>
    </row>
  </sheetData>
  <mergeCells count="252">
    <mergeCell ref="A23:A37"/>
    <mergeCell ref="B23:AA23"/>
    <mergeCell ref="B24:AA24"/>
    <mergeCell ref="A1:A2"/>
    <mergeCell ref="B1:AA1"/>
    <mergeCell ref="B2:AA2"/>
    <mergeCell ref="B3:AA3"/>
    <mergeCell ref="A4:A22"/>
    <mergeCell ref="B4:AA4"/>
    <mergeCell ref="B5:AA5"/>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Y34:Z35"/>
    <mergeCell ref="AA34:AA35"/>
    <mergeCell ref="B36:B37"/>
    <mergeCell ref="C36:C37"/>
    <mergeCell ref="D36:D37"/>
    <mergeCell ref="E36:E37"/>
    <mergeCell ref="F36:F37"/>
    <mergeCell ref="G36:G37"/>
    <mergeCell ref="H36:H37"/>
    <mergeCell ref="I36:I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T32:T33"/>
    <mergeCell ref="U32:V33"/>
    <mergeCell ref="W32:W33"/>
    <mergeCell ref="X32:X33"/>
    <mergeCell ref="Y32:Z33"/>
    <mergeCell ref="AA32:AA33"/>
    <mergeCell ref="L32:L33"/>
    <mergeCell ref="M32:N33"/>
    <mergeCell ref="O32:O33"/>
    <mergeCell ref="P32:P33"/>
    <mergeCell ref="Q32:R33"/>
    <mergeCell ref="S32:S33"/>
    <mergeCell ref="Z30:Z31"/>
    <mergeCell ref="AA30:AA31"/>
    <mergeCell ref="B32:B33"/>
    <mergeCell ref="C32:C33"/>
    <mergeCell ref="D32:D33"/>
    <mergeCell ref="E32:F33"/>
    <mergeCell ref="G32:G33"/>
    <mergeCell ref="H32:H33"/>
    <mergeCell ref="I32:J33"/>
    <mergeCell ref="K32:K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U28:W29"/>
    <mergeCell ref="X28:X29"/>
    <mergeCell ref="Y28:AA28"/>
    <mergeCell ref="Y29:AA29"/>
    <mergeCell ref="B30:B31"/>
    <mergeCell ref="C30:C31"/>
    <mergeCell ref="D30:D31"/>
    <mergeCell ref="E30:E31"/>
    <mergeCell ref="F30:F31"/>
    <mergeCell ref="G30:G31"/>
    <mergeCell ref="M28:O28"/>
    <mergeCell ref="M29:O29"/>
    <mergeCell ref="P28:P29"/>
    <mergeCell ref="Q28:S28"/>
    <mergeCell ref="Q29:S29"/>
    <mergeCell ref="T28:T29"/>
    <mergeCell ref="C27:C29"/>
    <mergeCell ref="E27:O27"/>
    <mergeCell ref="Q27:AA27"/>
    <mergeCell ref="B28:B29"/>
    <mergeCell ref="D28:D29"/>
    <mergeCell ref="E28:G28"/>
    <mergeCell ref="E29:G29"/>
    <mergeCell ref="H28:H29"/>
    <mergeCell ref="I28:K29"/>
    <mergeCell ref="L28:L29"/>
    <mergeCell ref="Q21:Q22"/>
    <mergeCell ref="R21:R22"/>
    <mergeCell ref="S21:S22"/>
    <mergeCell ref="T21:T22"/>
    <mergeCell ref="U21:U22"/>
    <mergeCell ref="B25:AA25"/>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4:Q15"/>
    <mergeCell ref="R14:R15"/>
    <mergeCell ref="S14:S15"/>
    <mergeCell ref="T14:T15"/>
    <mergeCell ref="U14:U15"/>
    <mergeCell ref="C16:E16"/>
    <mergeCell ref="G16:I16"/>
    <mergeCell ref="K16:M16"/>
    <mergeCell ref="O16:Q16"/>
    <mergeCell ref="S16:U16"/>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8:Q9"/>
    <mergeCell ref="R8:R9"/>
    <mergeCell ref="S8:U8"/>
    <mergeCell ref="S9:U9"/>
    <mergeCell ref="B10:B11"/>
    <mergeCell ref="C10:C11"/>
    <mergeCell ref="D10:D11"/>
    <mergeCell ref="E10:E11"/>
    <mergeCell ref="F10:F11"/>
    <mergeCell ref="G10:G11"/>
    <mergeCell ref="B6:U6"/>
    <mergeCell ref="B8:B9"/>
    <mergeCell ref="C8:E8"/>
    <mergeCell ref="C9:E9"/>
    <mergeCell ref="F8:F9"/>
    <mergeCell ref="G8:I9"/>
    <mergeCell ref="J8:J9"/>
    <mergeCell ref="K8:M8"/>
    <mergeCell ref="K9:M9"/>
    <mergeCell ref="N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2" width="36.5703125" bestFit="1" customWidth="1"/>
    <col min="3" max="3" width="19.42578125" bestFit="1" customWidth="1"/>
    <col min="4" max="4" width="4.85546875" bestFit="1" customWidth="1"/>
    <col min="5" max="5" width="1.85546875" bestFit="1" customWidth="1"/>
    <col min="6" max="6" width="3.5703125" bestFit="1" customWidth="1"/>
    <col min="7" max="7" width="1.85546875" bestFit="1" customWidth="1"/>
    <col min="8" max="8" width="4.85546875" bestFit="1" customWidth="1"/>
    <col min="9" max="9" width="3.28515625" bestFit="1" customWidth="1"/>
    <col min="10" max="10" width="3.5703125" bestFit="1" customWidth="1"/>
    <col min="11" max="11" width="2.7109375" customWidth="1"/>
    <col min="12" max="12" width="8.7109375" customWidth="1"/>
    <col min="13" max="13" width="2.7109375" customWidth="1"/>
    <col min="14" max="14" width="2.5703125" customWidth="1"/>
    <col min="15" max="15" width="1.85546875" customWidth="1"/>
    <col min="16" max="16" width="5.7109375" bestFit="1" customWidth="1"/>
    <col min="17" max="17" width="1.85546875" bestFit="1" customWidth="1"/>
    <col min="18" max="18" width="3.5703125" bestFit="1" customWidth="1"/>
  </cols>
  <sheetData>
    <row r="1" spans="1:19" ht="15" customHeight="1">
      <c r="A1" s="9" t="s">
        <v>100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471</v>
      </c>
      <c r="B3" s="17" t="s">
        <v>7</v>
      </c>
      <c r="C3" s="17"/>
      <c r="D3" s="17"/>
      <c r="E3" s="17"/>
      <c r="F3" s="17"/>
      <c r="G3" s="17"/>
      <c r="H3" s="17"/>
      <c r="I3" s="17"/>
      <c r="J3" s="17"/>
      <c r="K3" s="17"/>
      <c r="L3" s="17"/>
      <c r="M3" s="17"/>
      <c r="N3" s="17"/>
      <c r="O3" s="17"/>
      <c r="P3" s="17"/>
      <c r="Q3" s="17"/>
      <c r="R3" s="17"/>
      <c r="S3" s="17"/>
    </row>
    <row r="4" spans="1:19" ht="15" customHeight="1">
      <c r="A4" s="18" t="s">
        <v>1004</v>
      </c>
      <c r="B4" s="17" t="s">
        <v>7</v>
      </c>
      <c r="C4" s="17"/>
      <c r="D4" s="17"/>
      <c r="E4" s="17"/>
      <c r="F4" s="17"/>
      <c r="G4" s="17"/>
      <c r="H4" s="17"/>
      <c r="I4" s="17"/>
      <c r="J4" s="17"/>
      <c r="K4" s="17"/>
      <c r="L4" s="17"/>
      <c r="M4" s="17"/>
      <c r="N4" s="17"/>
      <c r="O4" s="17"/>
      <c r="P4" s="17"/>
      <c r="Q4" s="17"/>
      <c r="R4" s="17"/>
      <c r="S4" s="17"/>
    </row>
    <row r="5" spans="1:19">
      <c r="A5" s="18"/>
      <c r="B5" s="22" t="s">
        <v>481</v>
      </c>
      <c r="C5" s="22"/>
      <c r="D5" s="22"/>
      <c r="E5" s="22"/>
      <c r="F5" s="22"/>
      <c r="G5" s="22"/>
      <c r="H5" s="22"/>
      <c r="I5" s="22"/>
      <c r="J5" s="22"/>
      <c r="K5" s="22"/>
      <c r="L5" s="22"/>
      <c r="M5" s="22"/>
      <c r="N5" s="22"/>
      <c r="O5" s="22"/>
      <c r="P5" s="22"/>
      <c r="Q5" s="22"/>
      <c r="R5" s="22"/>
      <c r="S5" s="22"/>
    </row>
    <row r="6" spans="1:19">
      <c r="A6" s="18"/>
      <c r="B6" s="36"/>
      <c r="C6" s="36"/>
      <c r="D6" s="36"/>
      <c r="E6" s="36"/>
      <c r="F6" s="36"/>
      <c r="G6" s="36"/>
      <c r="H6" s="36"/>
      <c r="I6" s="36"/>
      <c r="J6" s="36"/>
      <c r="K6" s="36"/>
      <c r="L6" s="36"/>
      <c r="M6" s="36"/>
      <c r="N6" s="36"/>
      <c r="O6" s="36"/>
      <c r="P6" s="36"/>
      <c r="Q6" s="36"/>
      <c r="R6" s="36"/>
      <c r="S6" s="36"/>
    </row>
    <row r="7" spans="1:19">
      <c r="A7" s="18"/>
      <c r="B7" s="14"/>
      <c r="C7" s="14"/>
      <c r="D7" s="14"/>
      <c r="E7" s="14"/>
      <c r="F7" s="14"/>
      <c r="G7" s="14"/>
      <c r="H7" s="14"/>
      <c r="I7" s="14"/>
      <c r="J7" s="14"/>
      <c r="K7" s="14"/>
      <c r="L7" s="14"/>
      <c r="M7" s="14"/>
      <c r="N7" s="14"/>
      <c r="O7" s="14"/>
      <c r="P7" s="14"/>
      <c r="Q7" s="14"/>
      <c r="R7" s="14"/>
      <c r="S7" s="14"/>
    </row>
    <row r="8" spans="1:19" ht="15.75" thickBot="1">
      <c r="A8" s="18"/>
      <c r="B8" s="13"/>
      <c r="C8" s="68" t="s">
        <v>482</v>
      </c>
      <c r="D8" s="13"/>
      <c r="E8" s="37" t="s">
        <v>385</v>
      </c>
      <c r="F8" s="37"/>
      <c r="G8" s="37"/>
      <c r="H8" s="37"/>
      <c r="I8" s="37"/>
      <c r="J8" s="37"/>
      <c r="K8" s="37"/>
      <c r="L8" s="37"/>
      <c r="M8" s="37"/>
      <c r="N8" s="37"/>
      <c r="O8" s="37"/>
      <c r="P8" s="37"/>
      <c r="Q8" s="37"/>
      <c r="R8" s="37"/>
      <c r="S8" s="37"/>
    </row>
    <row r="9" spans="1:19" ht="15.75" thickBot="1">
      <c r="A9" s="18"/>
      <c r="B9" s="27" t="s">
        <v>300</v>
      </c>
      <c r="C9" s="37"/>
      <c r="D9" s="13"/>
      <c r="E9" s="70" t="s">
        <v>483</v>
      </c>
      <c r="F9" s="70"/>
      <c r="G9" s="70"/>
      <c r="H9" s="13"/>
      <c r="I9" s="70" t="s">
        <v>484</v>
      </c>
      <c r="J9" s="70"/>
      <c r="K9" s="70"/>
      <c r="L9" s="13"/>
      <c r="M9" s="70" t="s">
        <v>485</v>
      </c>
      <c r="N9" s="70"/>
      <c r="O9" s="70"/>
      <c r="P9" s="13"/>
      <c r="Q9" s="70" t="s">
        <v>169</v>
      </c>
      <c r="R9" s="70"/>
      <c r="S9" s="70"/>
    </row>
    <row r="10" spans="1:19">
      <c r="A10" s="18"/>
      <c r="B10" s="57" t="s">
        <v>328</v>
      </c>
      <c r="C10" s="30"/>
      <c r="D10" s="30"/>
      <c r="E10" s="43"/>
      <c r="F10" s="43"/>
      <c r="G10" s="43"/>
      <c r="H10" s="30"/>
      <c r="I10" s="43"/>
      <c r="J10" s="43"/>
      <c r="K10" s="43"/>
      <c r="L10" s="30"/>
      <c r="M10" s="43"/>
      <c r="N10" s="43"/>
      <c r="O10" s="43"/>
      <c r="P10" s="30"/>
      <c r="Q10" s="43"/>
      <c r="R10" s="43"/>
      <c r="S10" s="43"/>
    </row>
    <row r="11" spans="1:19">
      <c r="A11" s="18"/>
      <c r="B11" s="44" t="s">
        <v>486</v>
      </c>
      <c r="C11" s="44" t="s">
        <v>43</v>
      </c>
      <c r="D11" s="22"/>
      <c r="E11" s="44" t="s">
        <v>303</v>
      </c>
      <c r="F11" s="45" t="s">
        <v>430</v>
      </c>
      <c r="G11" s="22"/>
      <c r="H11" s="22"/>
      <c r="I11" s="44" t="s">
        <v>303</v>
      </c>
      <c r="J11" s="45">
        <v>106</v>
      </c>
      <c r="K11" s="22"/>
      <c r="L11" s="22"/>
      <c r="M11" s="44" t="s">
        <v>303</v>
      </c>
      <c r="N11" s="45" t="s">
        <v>430</v>
      </c>
      <c r="O11" s="22"/>
      <c r="P11" s="22"/>
      <c r="Q11" s="44" t="s">
        <v>303</v>
      </c>
      <c r="R11" s="45">
        <v>106</v>
      </c>
      <c r="S11" s="22"/>
    </row>
    <row r="12" spans="1:19">
      <c r="A12" s="18"/>
      <c r="B12" s="44"/>
      <c r="C12" s="44"/>
      <c r="D12" s="22"/>
      <c r="E12" s="44"/>
      <c r="F12" s="45"/>
      <c r="G12" s="22"/>
      <c r="H12" s="22"/>
      <c r="I12" s="44"/>
      <c r="J12" s="45"/>
      <c r="K12" s="22"/>
      <c r="L12" s="22"/>
      <c r="M12" s="44"/>
      <c r="N12" s="45"/>
      <c r="O12" s="22"/>
      <c r="P12" s="22"/>
      <c r="Q12" s="44"/>
      <c r="R12" s="45"/>
      <c r="S12" s="22"/>
    </row>
    <row r="13" spans="1:19">
      <c r="A13" s="18"/>
      <c r="B13" s="38" t="s">
        <v>487</v>
      </c>
      <c r="C13" s="38" t="s">
        <v>49</v>
      </c>
      <c r="D13" s="42"/>
      <c r="E13" s="46" t="s">
        <v>430</v>
      </c>
      <c r="F13" s="46"/>
      <c r="G13" s="42"/>
      <c r="H13" s="42"/>
      <c r="I13" s="46">
        <v>144</v>
      </c>
      <c r="J13" s="46"/>
      <c r="K13" s="42"/>
      <c r="L13" s="42"/>
      <c r="M13" s="46" t="s">
        <v>430</v>
      </c>
      <c r="N13" s="46"/>
      <c r="O13" s="42"/>
      <c r="P13" s="42"/>
      <c r="Q13" s="46">
        <v>144</v>
      </c>
      <c r="R13" s="46"/>
      <c r="S13" s="42"/>
    </row>
    <row r="14" spans="1:19">
      <c r="A14" s="18"/>
      <c r="B14" s="38"/>
      <c r="C14" s="38"/>
      <c r="D14" s="42"/>
      <c r="E14" s="46"/>
      <c r="F14" s="46"/>
      <c r="G14" s="42"/>
      <c r="H14" s="42"/>
      <c r="I14" s="46"/>
      <c r="J14" s="46"/>
      <c r="K14" s="42"/>
      <c r="L14" s="42"/>
      <c r="M14" s="46"/>
      <c r="N14" s="46"/>
      <c r="O14" s="42"/>
      <c r="P14" s="42"/>
      <c r="Q14" s="46"/>
      <c r="R14" s="46"/>
      <c r="S14" s="42"/>
    </row>
    <row r="15" spans="1:19" ht="15" customHeight="1">
      <c r="A15" s="18" t="s">
        <v>1005</v>
      </c>
      <c r="B15" s="17" t="s">
        <v>7</v>
      </c>
      <c r="C15" s="17"/>
      <c r="D15" s="17"/>
      <c r="E15" s="17"/>
      <c r="F15" s="17"/>
      <c r="G15" s="17"/>
      <c r="H15" s="17"/>
      <c r="I15" s="17"/>
      <c r="J15" s="17"/>
      <c r="K15" s="17"/>
      <c r="L15" s="17"/>
      <c r="M15" s="17"/>
      <c r="N15" s="17"/>
      <c r="O15" s="17"/>
      <c r="P15" s="17"/>
      <c r="Q15" s="17"/>
      <c r="R15" s="17"/>
      <c r="S15" s="17"/>
    </row>
    <row r="16" spans="1:19">
      <c r="A16" s="18"/>
      <c r="B16" s="22" t="s">
        <v>488</v>
      </c>
      <c r="C16" s="22"/>
      <c r="D16" s="22"/>
      <c r="E16" s="22"/>
      <c r="F16" s="22"/>
      <c r="G16" s="22"/>
      <c r="H16" s="22"/>
      <c r="I16" s="22"/>
      <c r="J16" s="22"/>
      <c r="K16" s="22"/>
      <c r="L16" s="22"/>
      <c r="M16" s="22"/>
      <c r="N16" s="22"/>
      <c r="O16" s="22"/>
      <c r="P16" s="22"/>
      <c r="Q16" s="22"/>
      <c r="R16" s="22"/>
      <c r="S16" s="22"/>
    </row>
    <row r="17" spans="1:19">
      <c r="A17" s="18"/>
      <c r="B17" s="36"/>
      <c r="C17" s="36"/>
      <c r="D17" s="36"/>
      <c r="E17" s="36"/>
      <c r="F17" s="36"/>
      <c r="G17" s="36"/>
      <c r="H17" s="36"/>
      <c r="I17" s="36"/>
      <c r="J17" s="36"/>
    </row>
    <row r="18" spans="1:19">
      <c r="A18" s="18"/>
      <c r="B18" s="14"/>
      <c r="C18" s="14"/>
      <c r="D18" s="14"/>
      <c r="E18" s="14"/>
      <c r="F18" s="14"/>
      <c r="G18" s="14"/>
      <c r="H18" s="14"/>
      <c r="I18" s="14"/>
      <c r="J18" s="14"/>
    </row>
    <row r="19" spans="1:19" ht="15.75" thickBot="1">
      <c r="A19" s="18"/>
      <c r="B19" s="13"/>
      <c r="C19" s="37" t="s">
        <v>348</v>
      </c>
      <c r="D19" s="37"/>
      <c r="E19" s="37"/>
      <c r="F19" s="37"/>
      <c r="G19" s="37"/>
      <c r="H19" s="37"/>
      <c r="I19" s="37"/>
      <c r="J19" s="37"/>
    </row>
    <row r="20" spans="1:19" ht="15.75" thickBot="1">
      <c r="A20" s="18"/>
      <c r="B20" s="27" t="s">
        <v>300</v>
      </c>
      <c r="C20" s="70">
        <v>2013</v>
      </c>
      <c r="D20" s="70"/>
      <c r="E20" s="13"/>
      <c r="F20" s="70">
        <v>2012</v>
      </c>
      <c r="G20" s="70"/>
      <c r="H20" s="13"/>
      <c r="I20" s="70">
        <v>2011</v>
      </c>
      <c r="J20" s="70"/>
    </row>
    <row r="21" spans="1:19" ht="23.25">
      <c r="A21" s="18"/>
      <c r="B21" s="27" t="s">
        <v>489</v>
      </c>
      <c r="C21" s="93"/>
      <c r="D21" s="93"/>
      <c r="E21" s="13"/>
      <c r="F21" s="93"/>
      <c r="G21" s="93"/>
      <c r="H21" s="13"/>
      <c r="I21" s="93"/>
      <c r="J21" s="93"/>
    </row>
    <row r="22" spans="1:19">
      <c r="A22" s="18"/>
      <c r="B22" s="38" t="s">
        <v>487</v>
      </c>
      <c r="C22" s="46" t="s">
        <v>490</v>
      </c>
      <c r="D22" s="38" t="s">
        <v>307</v>
      </c>
      <c r="E22" s="42"/>
      <c r="F22" s="46">
        <v>139</v>
      </c>
      <c r="G22" s="42"/>
      <c r="H22" s="42"/>
      <c r="I22" s="46" t="s">
        <v>491</v>
      </c>
      <c r="J22" s="38" t="s">
        <v>307</v>
      </c>
    </row>
    <row r="23" spans="1:19">
      <c r="A23" s="18"/>
      <c r="B23" s="38"/>
      <c r="C23" s="46"/>
      <c r="D23" s="38"/>
      <c r="E23" s="42"/>
      <c r="F23" s="46"/>
      <c r="G23" s="42"/>
      <c r="H23" s="42"/>
      <c r="I23" s="46"/>
      <c r="J23" s="38"/>
    </row>
    <row r="24" spans="1:19" ht="23.25">
      <c r="A24" s="18"/>
      <c r="B24" s="27" t="s">
        <v>492</v>
      </c>
      <c r="C24" s="22"/>
      <c r="D24" s="22"/>
      <c r="E24" s="13"/>
      <c r="F24" s="22"/>
      <c r="G24" s="22"/>
      <c r="H24" s="13"/>
      <c r="I24" s="22"/>
      <c r="J24" s="22"/>
    </row>
    <row r="25" spans="1:19">
      <c r="A25" s="18"/>
      <c r="B25" s="38" t="s">
        <v>486</v>
      </c>
      <c r="C25" s="46">
        <v>8</v>
      </c>
      <c r="D25" s="42"/>
      <c r="E25" s="42"/>
      <c r="F25" s="46">
        <v>71</v>
      </c>
      <c r="G25" s="42"/>
      <c r="H25" s="42"/>
      <c r="I25" s="46">
        <v>73</v>
      </c>
      <c r="J25" s="42"/>
    </row>
    <row r="26" spans="1:19">
      <c r="A26" s="18"/>
      <c r="B26" s="38"/>
      <c r="C26" s="46"/>
      <c r="D26" s="42"/>
      <c r="E26" s="42"/>
      <c r="F26" s="46"/>
      <c r="G26" s="42"/>
      <c r="H26" s="42"/>
      <c r="I26" s="46"/>
      <c r="J26" s="42"/>
    </row>
    <row r="27" spans="1:19">
      <c r="A27" s="18"/>
      <c r="B27" s="44" t="s">
        <v>487</v>
      </c>
      <c r="C27" s="45">
        <v>53</v>
      </c>
      <c r="D27" s="22"/>
      <c r="E27" s="22"/>
      <c r="F27" s="45">
        <v>10</v>
      </c>
      <c r="G27" s="22"/>
      <c r="H27" s="22"/>
      <c r="I27" s="45">
        <v>2</v>
      </c>
      <c r="J27" s="22"/>
    </row>
    <row r="28" spans="1:19">
      <c r="A28" s="18"/>
      <c r="B28" s="44"/>
      <c r="C28" s="45"/>
      <c r="D28" s="22"/>
      <c r="E28" s="22"/>
      <c r="F28" s="45"/>
      <c r="G28" s="22"/>
      <c r="H28" s="22"/>
      <c r="I28" s="45"/>
      <c r="J28" s="22"/>
    </row>
    <row r="29" spans="1:19" ht="15" customHeight="1">
      <c r="A29" s="18" t="s">
        <v>1006</v>
      </c>
      <c r="B29" s="17" t="s">
        <v>7</v>
      </c>
      <c r="C29" s="17"/>
      <c r="D29" s="17"/>
      <c r="E29" s="17"/>
      <c r="F29" s="17"/>
      <c r="G29" s="17"/>
      <c r="H29" s="17"/>
      <c r="I29" s="17"/>
      <c r="J29" s="17"/>
      <c r="K29" s="17"/>
      <c r="L29" s="17"/>
      <c r="M29" s="17"/>
      <c r="N29" s="17"/>
      <c r="O29" s="17"/>
      <c r="P29" s="17"/>
      <c r="Q29" s="17"/>
      <c r="R29" s="17"/>
      <c r="S29" s="17"/>
    </row>
    <row r="30" spans="1:19">
      <c r="A30" s="18"/>
      <c r="B30" s="22" t="s">
        <v>495</v>
      </c>
      <c r="C30" s="22"/>
      <c r="D30" s="22"/>
      <c r="E30" s="22"/>
      <c r="F30" s="22"/>
      <c r="G30" s="22"/>
      <c r="H30" s="22"/>
      <c r="I30" s="22"/>
      <c r="J30" s="22"/>
      <c r="K30" s="22"/>
      <c r="L30" s="22"/>
      <c r="M30" s="22"/>
      <c r="N30" s="22"/>
      <c r="O30" s="22"/>
      <c r="P30" s="22"/>
      <c r="Q30" s="22"/>
      <c r="R30" s="22"/>
      <c r="S30" s="22"/>
    </row>
    <row r="31" spans="1:19">
      <c r="A31" s="18"/>
      <c r="B31" s="36"/>
      <c r="C31" s="36"/>
      <c r="D31" s="36"/>
      <c r="E31" s="36"/>
      <c r="F31" s="36"/>
      <c r="G31" s="36"/>
      <c r="H31" s="36"/>
      <c r="I31" s="36"/>
      <c r="J31" s="36"/>
      <c r="K31" s="36"/>
      <c r="L31" s="36"/>
      <c r="M31" s="36"/>
      <c r="N31" s="36"/>
      <c r="O31" s="36"/>
      <c r="P31" s="36"/>
      <c r="Q31" s="36"/>
    </row>
    <row r="32" spans="1:19">
      <c r="A32" s="18"/>
      <c r="B32" s="14"/>
      <c r="C32" s="14"/>
      <c r="D32" s="14"/>
      <c r="E32" s="14"/>
      <c r="F32" s="14"/>
      <c r="G32" s="14"/>
      <c r="H32" s="14"/>
      <c r="I32" s="14"/>
      <c r="J32" s="14"/>
      <c r="K32" s="14"/>
      <c r="L32" s="14"/>
      <c r="M32" s="14"/>
      <c r="N32" s="14"/>
      <c r="O32" s="14"/>
      <c r="P32" s="14"/>
      <c r="Q32" s="14"/>
    </row>
    <row r="33" spans="1:17" ht="15.75" thickBot="1">
      <c r="A33" s="18"/>
      <c r="B33" s="13"/>
      <c r="C33" s="37" t="s">
        <v>384</v>
      </c>
      <c r="D33" s="37"/>
      <c r="E33" s="37"/>
      <c r="F33" s="37"/>
      <c r="G33" s="37"/>
      <c r="H33" s="37"/>
      <c r="I33" s="37"/>
      <c r="J33" s="13"/>
      <c r="K33" s="37" t="s">
        <v>385</v>
      </c>
      <c r="L33" s="37"/>
      <c r="M33" s="37"/>
      <c r="N33" s="37"/>
      <c r="O33" s="37"/>
      <c r="P33" s="37"/>
      <c r="Q33" s="37"/>
    </row>
    <row r="34" spans="1:17" ht="15.75" thickBot="1">
      <c r="A34" s="18"/>
      <c r="B34" s="27" t="s">
        <v>300</v>
      </c>
      <c r="C34" s="70" t="s">
        <v>496</v>
      </c>
      <c r="D34" s="70"/>
      <c r="E34" s="70"/>
      <c r="F34" s="13"/>
      <c r="G34" s="70" t="s">
        <v>327</v>
      </c>
      <c r="H34" s="70"/>
      <c r="I34" s="70"/>
      <c r="J34" s="13"/>
      <c r="K34" s="70" t="s">
        <v>496</v>
      </c>
      <c r="L34" s="70"/>
      <c r="M34" s="70"/>
      <c r="N34" s="13"/>
      <c r="O34" s="70" t="s">
        <v>327</v>
      </c>
      <c r="P34" s="70"/>
      <c r="Q34" s="70"/>
    </row>
    <row r="35" spans="1:17">
      <c r="A35" s="18"/>
      <c r="B35" s="38" t="s">
        <v>58</v>
      </c>
      <c r="C35" s="39" t="s">
        <v>303</v>
      </c>
      <c r="D35" s="41">
        <v>5600</v>
      </c>
      <c r="E35" s="43"/>
      <c r="F35" s="42"/>
      <c r="G35" s="39" t="s">
        <v>303</v>
      </c>
      <c r="H35" s="41">
        <v>5866</v>
      </c>
      <c r="I35" s="43"/>
      <c r="J35" s="42"/>
      <c r="K35" s="39" t="s">
        <v>303</v>
      </c>
      <c r="L35" s="41">
        <v>14945</v>
      </c>
      <c r="M35" s="43"/>
      <c r="N35" s="42"/>
      <c r="O35" s="39" t="s">
        <v>303</v>
      </c>
      <c r="P35" s="41">
        <v>14721</v>
      </c>
      <c r="Q35" s="43"/>
    </row>
    <row r="36" spans="1:17">
      <c r="A36" s="18"/>
      <c r="B36" s="38"/>
      <c r="C36" s="38"/>
      <c r="D36" s="40"/>
      <c r="E36" s="42"/>
      <c r="F36" s="42"/>
      <c r="G36" s="38"/>
      <c r="H36" s="40"/>
      <c r="I36" s="42"/>
      <c r="J36" s="42"/>
      <c r="K36" s="38"/>
      <c r="L36" s="40"/>
      <c r="M36" s="42"/>
      <c r="N36" s="42"/>
      <c r="O36" s="38"/>
      <c r="P36" s="40"/>
      <c r="Q36" s="42"/>
    </row>
    <row r="37" spans="1:17">
      <c r="A37" s="18"/>
      <c r="B37" s="44" t="s">
        <v>497</v>
      </c>
      <c r="C37" s="51">
        <v>13600</v>
      </c>
      <c r="D37" s="51"/>
      <c r="E37" s="22"/>
      <c r="F37" s="22"/>
      <c r="G37" s="51">
        <v>14251</v>
      </c>
      <c r="H37" s="51"/>
      <c r="I37" s="22"/>
      <c r="J37" s="22"/>
      <c r="K37" s="45" t="s">
        <v>430</v>
      </c>
      <c r="L37" s="45"/>
      <c r="M37" s="22"/>
      <c r="N37" s="22"/>
      <c r="O37" s="45" t="s">
        <v>430</v>
      </c>
      <c r="P37" s="45"/>
      <c r="Q37" s="22"/>
    </row>
    <row r="38" spans="1:17">
      <c r="A38" s="18"/>
      <c r="B38" s="44"/>
      <c r="C38" s="51"/>
      <c r="D38" s="51"/>
      <c r="E38" s="22"/>
      <c r="F38" s="22"/>
      <c r="G38" s="51"/>
      <c r="H38" s="51"/>
      <c r="I38" s="22"/>
      <c r="J38" s="22"/>
      <c r="K38" s="45"/>
      <c r="L38" s="45"/>
      <c r="M38" s="22"/>
      <c r="N38" s="22"/>
      <c r="O38" s="45"/>
      <c r="P38" s="45"/>
      <c r="Q38" s="22"/>
    </row>
  </sheetData>
  <mergeCells count="129">
    <mergeCell ref="A15:A28"/>
    <mergeCell ref="B15:S15"/>
    <mergeCell ref="B16:S16"/>
    <mergeCell ref="A29:A38"/>
    <mergeCell ref="B29:S29"/>
    <mergeCell ref="B30:S30"/>
    <mergeCell ref="A1:A2"/>
    <mergeCell ref="B1:S1"/>
    <mergeCell ref="B2:S2"/>
    <mergeCell ref="B3:S3"/>
    <mergeCell ref="A4:A14"/>
    <mergeCell ref="B4:S4"/>
    <mergeCell ref="B5:S5"/>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H27:H28"/>
    <mergeCell ref="I27:I28"/>
    <mergeCell ref="J27:J28"/>
    <mergeCell ref="B31:Q31"/>
    <mergeCell ref="C33:I33"/>
    <mergeCell ref="K33:Q33"/>
    <mergeCell ref="G25:G26"/>
    <mergeCell ref="H25:H26"/>
    <mergeCell ref="I25:I26"/>
    <mergeCell ref="J25:J26"/>
    <mergeCell ref="B27:B28"/>
    <mergeCell ref="C27:C28"/>
    <mergeCell ref="D27:D28"/>
    <mergeCell ref="E27:E28"/>
    <mergeCell ref="F27:F28"/>
    <mergeCell ref="G27:G28"/>
    <mergeCell ref="I22:I23"/>
    <mergeCell ref="J22:J23"/>
    <mergeCell ref="C24:D24"/>
    <mergeCell ref="F24:G24"/>
    <mergeCell ref="I24:J24"/>
    <mergeCell ref="B25:B26"/>
    <mergeCell ref="C25:C26"/>
    <mergeCell ref="D25:D26"/>
    <mergeCell ref="E25:E26"/>
    <mergeCell ref="F25:F26"/>
    <mergeCell ref="C21:D21"/>
    <mergeCell ref="F21:G21"/>
    <mergeCell ref="I21:J21"/>
    <mergeCell ref="B22:B23"/>
    <mergeCell ref="C22:C23"/>
    <mergeCell ref="D22:D23"/>
    <mergeCell ref="E22:E23"/>
    <mergeCell ref="F22:F23"/>
    <mergeCell ref="G22:G23"/>
    <mergeCell ref="H22:H23"/>
    <mergeCell ref="Q13:R14"/>
    <mergeCell ref="S13:S14"/>
    <mergeCell ref="B17:J17"/>
    <mergeCell ref="C19:J19"/>
    <mergeCell ref="C20:D20"/>
    <mergeCell ref="F20:G20"/>
    <mergeCell ref="I20:J20"/>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M10:O10"/>
    <mergeCell ref="Q10:S10"/>
    <mergeCell ref="B11:B12"/>
    <mergeCell ref="C11:C12"/>
    <mergeCell ref="D11:D12"/>
    <mergeCell ref="E11:E12"/>
    <mergeCell ref="F11:F12"/>
    <mergeCell ref="G11:G12"/>
    <mergeCell ref="B6:S6"/>
    <mergeCell ref="C8:C9"/>
    <mergeCell ref="E8:S8"/>
    <mergeCell ref="E9:G9"/>
    <mergeCell ref="I9:K9"/>
    <mergeCell ref="M9:O9"/>
    <mergeCell ref="Q9:S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76</v>
      </c>
      <c r="B1" s="9" t="s">
        <v>3</v>
      </c>
      <c r="C1" s="9" t="s">
        <v>36</v>
      </c>
    </row>
    <row r="2" spans="1:3" ht="30">
      <c r="A2" s="1" t="s">
        <v>77</v>
      </c>
      <c r="B2" s="9"/>
      <c r="C2" s="9"/>
    </row>
    <row r="3" spans="1:3">
      <c r="A3" s="2" t="s">
        <v>78</v>
      </c>
      <c r="B3" s="8">
        <v>381</v>
      </c>
      <c r="C3" s="8">
        <v>289</v>
      </c>
    </row>
    <row r="4" spans="1:3">
      <c r="A4" s="2" t="s">
        <v>79</v>
      </c>
      <c r="B4" s="6">
        <v>19649</v>
      </c>
      <c r="C4" s="6">
        <v>17744</v>
      </c>
    </row>
    <row r="5" spans="1:3">
      <c r="A5" s="2" t="s">
        <v>80</v>
      </c>
      <c r="B5" s="8">
        <v>476</v>
      </c>
      <c r="C5" s="8">
        <v>243</v>
      </c>
    </row>
    <row r="6" spans="1:3">
      <c r="A6" s="2" t="s">
        <v>81</v>
      </c>
      <c r="B6" s="7">
        <v>1.0000000000000001E-5</v>
      </c>
      <c r="C6" s="7">
        <v>1.0000000000000001E-5</v>
      </c>
    </row>
    <row r="7" spans="1:3">
      <c r="A7" s="2" t="s">
        <v>82</v>
      </c>
      <c r="B7" s="6">
        <v>100000000</v>
      </c>
      <c r="C7" s="6">
        <v>100000000</v>
      </c>
    </row>
    <row r="8" spans="1:3">
      <c r="A8" s="2" t="s">
        <v>83</v>
      </c>
      <c r="B8" s="4">
        <v>0</v>
      </c>
      <c r="C8" s="4">
        <v>0</v>
      </c>
    </row>
    <row r="9" spans="1:3">
      <c r="A9" s="2" t="s">
        <v>84</v>
      </c>
      <c r="B9" s="4">
        <v>0</v>
      </c>
      <c r="C9" s="4">
        <v>0</v>
      </c>
    </row>
    <row r="10" spans="1:3">
      <c r="A10" s="2" t="s">
        <v>85</v>
      </c>
      <c r="B10" s="7">
        <v>1.0000000000000001E-5</v>
      </c>
      <c r="C10" s="7">
        <v>1.0000000000000001E-5</v>
      </c>
    </row>
    <row r="11" spans="1:3">
      <c r="A11" s="2" t="s">
        <v>86</v>
      </c>
      <c r="B11" s="6">
        <v>1000000000</v>
      </c>
      <c r="C11" s="6">
        <v>1000000000</v>
      </c>
    </row>
    <row r="12" spans="1:3">
      <c r="A12" s="2" t="s">
        <v>87</v>
      </c>
      <c r="B12" s="6">
        <v>803262309</v>
      </c>
      <c r="C12" s="6">
        <v>535286077</v>
      </c>
    </row>
    <row r="13" spans="1:3">
      <c r="A13" s="2" t="s">
        <v>88</v>
      </c>
      <c r="B13" s="6">
        <v>1382505</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26.28515625" bestFit="1" customWidth="1"/>
    <col min="2" max="2" width="36.5703125" bestFit="1" customWidth="1"/>
    <col min="3" max="3" width="1.85546875" bestFit="1" customWidth="1"/>
    <col min="4" max="4" width="5.7109375" bestFit="1" customWidth="1"/>
  </cols>
  <sheetData>
    <row r="1" spans="1:5" ht="15" customHeight="1">
      <c r="A1" s="9" t="s">
        <v>1007</v>
      </c>
      <c r="B1" s="9" t="s">
        <v>2</v>
      </c>
      <c r="C1" s="9"/>
      <c r="D1" s="9"/>
      <c r="E1" s="9"/>
    </row>
    <row r="2" spans="1:5" ht="15" customHeight="1">
      <c r="A2" s="9"/>
      <c r="B2" s="9" t="s">
        <v>3</v>
      </c>
      <c r="C2" s="9"/>
      <c r="D2" s="9"/>
      <c r="E2" s="9"/>
    </row>
    <row r="3" spans="1:5" ht="15" customHeight="1">
      <c r="A3" s="3" t="s">
        <v>500</v>
      </c>
      <c r="B3" s="17" t="s">
        <v>7</v>
      </c>
      <c r="C3" s="17"/>
      <c r="D3" s="17"/>
      <c r="E3" s="17"/>
    </row>
    <row r="4" spans="1:5" ht="15" customHeight="1">
      <c r="A4" s="18" t="s">
        <v>1008</v>
      </c>
      <c r="B4" s="17" t="s">
        <v>7</v>
      </c>
      <c r="C4" s="17"/>
      <c r="D4" s="17"/>
      <c r="E4" s="17"/>
    </row>
    <row r="5" spans="1:5">
      <c r="A5" s="18"/>
      <c r="B5" s="22" t="s">
        <v>504</v>
      </c>
      <c r="C5" s="22"/>
      <c r="D5" s="22"/>
      <c r="E5" s="22"/>
    </row>
    <row r="6" spans="1:5">
      <c r="A6" s="18"/>
      <c r="B6" s="36"/>
      <c r="C6" s="36"/>
      <c r="D6" s="36"/>
      <c r="E6" s="36"/>
    </row>
    <row r="7" spans="1:5">
      <c r="A7" s="18"/>
      <c r="B7" s="14"/>
      <c r="C7" s="14"/>
      <c r="D7" s="14"/>
      <c r="E7" s="14"/>
    </row>
    <row r="8" spans="1:5" ht="15.75" thickBot="1">
      <c r="A8" s="18"/>
      <c r="B8" s="27" t="s">
        <v>300</v>
      </c>
      <c r="C8" s="37" t="s">
        <v>384</v>
      </c>
      <c r="D8" s="37"/>
      <c r="E8" s="37"/>
    </row>
    <row r="9" spans="1:5">
      <c r="A9" s="18"/>
      <c r="B9" s="38" t="s">
        <v>505</v>
      </c>
      <c r="C9" s="39" t="s">
        <v>303</v>
      </c>
      <c r="D9" s="79">
        <v>500</v>
      </c>
      <c r="E9" s="43"/>
    </row>
    <row r="10" spans="1:5">
      <c r="A10" s="18"/>
      <c r="B10" s="38"/>
      <c r="C10" s="76"/>
      <c r="D10" s="80"/>
      <c r="E10" s="78"/>
    </row>
    <row r="11" spans="1:5">
      <c r="A11" s="18"/>
      <c r="B11" s="44" t="s">
        <v>506</v>
      </c>
      <c r="C11" s="51">
        <v>1000</v>
      </c>
      <c r="D11" s="51"/>
      <c r="E11" s="22"/>
    </row>
    <row r="12" spans="1:5">
      <c r="A12" s="18"/>
      <c r="B12" s="44"/>
      <c r="C12" s="51"/>
      <c r="D12" s="51"/>
      <c r="E12" s="22"/>
    </row>
    <row r="13" spans="1:5">
      <c r="A13" s="18"/>
      <c r="B13" s="38" t="s">
        <v>507</v>
      </c>
      <c r="C13" s="40">
        <v>1250</v>
      </c>
      <c r="D13" s="40"/>
      <c r="E13" s="42"/>
    </row>
    <row r="14" spans="1:5">
      <c r="A14" s="18"/>
      <c r="B14" s="38"/>
      <c r="C14" s="40"/>
      <c r="D14" s="40"/>
      <c r="E14" s="42"/>
    </row>
    <row r="15" spans="1:5">
      <c r="A15" s="18"/>
      <c r="B15" s="44" t="s">
        <v>508</v>
      </c>
      <c r="C15" s="51">
        <v>1250</v>
      </c>
      <c r="D15" s="51"/>
      <c r="E15" s="22"/>
    </row>
    <row r="16" spans="1:5">
      <c r="A16" s="18"/>
      <c r="B16" s="44"/>
      <c r="C16" s="51"/>
      <c r="D16" s="51"/>
      <c r="E16" s="22"/>
    </row>
    <row r="17" spans="1:5">
      <c r="A17" s="18"/>
      <c r="B17" s="38" t="s">
        <v>509</v>
      </c>
      <c r="C17" s="40">
        <v>1250</v>
      </c>
      <c r="D17" s="40"/>
      <c r="E17" s="42"/>
    </row>
    <row r="18" spans="1:5">
      <c r="A18" s="18"/>
      <c r="B18" s="38"/>
      <c r="C18" s="40"/>
      <c r="D18" s="40"/>
      <c r="E18" s="42"/>
    </row>
    <row r="19" spans="1:5">
      <c r="A19" s="18"/>
      <c r="B19" s="44" t="s">
        <v>510</v>
      </c>
      <c r="C19" s="51">
        <v>1250</v>
      </c>
      <c r="D19" s="51"/>
      <c r="E19" s="22"/>
    </row>
    <row r="20" spans="1:5">
      <c r="A20" s="18"/>
      <c r="B20" s="44"/>
      <c r="C20" s="51"/>
      <c r="D20" s="51"/>
      <c r="E20" s="22"/>
    </row>
    <row r="21" spans="1:5">
      <c r="A21" s="18"/>
      <c r="B21" s="38" t="s">
        <v>511</v>
      </c>
      <c r="C21" s="40">
        <v>1000</v>
      </c>
      <c r="D21" s="40"/>
      <c r="E21" s="42"/>
    </row>
    <row r="22" spans="1:5">
      <c r="A22" s="18"/>
      <c r="B22" s="38"/>
      <c r="C22" s="40"/>
      <c r="D22" s="40"/>
      <c r="E22" s="42"/>
    </row>
    <row r="23" spans="1:5">
      <c r="A23" s="18"/>
      <c r="B23" s="44" t="s">
        <v>512</v>
      </c>
      <c r="C23" s="51">
        <v>1250</v>
      </c>
      <c r="D23" s="51"/>
      <c r="E23" s="22"/>
    </row>
    <row r="24" spans="1:5">
      <c r="A24" s="18"/>
      <c r="B24" s="44"/>
      <c r="C24" s="51"/>
      <c r="D24" s="51"/>
      <c r="E24" s="22"/>
    </row>
    <row r="25" spans="1:5">
      <c r="A25" s="18"/>
      <c r="B25" s="38" t="s">
        <v>513</v>
      </c>
      <c r="C25" s="40">
        <v>1750</v>
      </c>
      <c r="D25" s="40"/>
      <c r="E25" s="42"/>
    </row>
    <row r="26" spans="1:5">
      <c r="A26" s="18"/>
      <c r="B26" s="38"/>
      <c r="C26" s="40"/>
      <c r="D26" s="40"/>
      <c r="E26" s="42"/>
    </row>
    <row r="27" spans="1:5">
      <c r="A27" s="18"/>
      <c r="B27" s="44" t="s">
        <v>514</v>
      </c>
      <c r="C27" s="51">
        <v>1250</v>
      </c>
      <c r="D27" s="51"/>
      <c r="E27" s="22"/>
    </row>
    <row r="28" spans="1:5">
      <c r="A28" s="18"/>
      <c r="B28" s="44"/>
      <c r="C28" s="51"/>
      <c r="D28" s="51"/>
      <c r="E28" s="22"/>
    </row>
    <row r="29" spans="1:5">
      <c r="A29" s="18"/>
      <c r="B29" s="38" t="s">
        <v>515</v>
      </c>
      <c r="C29" s="40">
        <v>1250</v>
      </c>
      <c r="D29" s="40"/>
      <c r="E29" s="42"/>
    </row>
    <row r="30" spans="1:5">
      <c r="A30" s="18"/>
      <c r="B30" s="38"/>
      <c r="C30" s="40"/>
      <c r="D30" s="40"/>
      <c r="E30" s="42"/>
    </row>
    <row r="31" spans="1:5">
      <c r="A31" s="18"/>
      <c r="B31" s="44" t="s">
        <v>516</v>
      </c>
      <c r="C31" s="51">
        <v>1000</v>
      </c>
      <c r="D31" s="51"/>
      <c r="E31" s="22"/>
    </row>
    <row r="32" spans="1:5">
      <c r="A32" s="18"/>
      <c r="B32" s="44"/>
      <c r="C32" s="51"/>
      <c r="D32" s="51"/>
      <c r="E32" s="22"/>
    </row>
    <row r="33" spans="1:5">
      <c r="A33" s="18"/>
      <c r="B33" s="38" t="s">
        <v>517</v>
      </c>
      <c r="C33" s="40">
        <v>1250</v>
      </c>
      <c r="D33" s="40"/>
      <c r="E33" s="42"/>
    </row>
    <row r="34" spans="1:5">
      <c r="A34" s="18"/>
      <c r="B34" s="38"/>
      <c r="C34" s="40"/>
      <c r="D34" s="40"/>
      <c r="E34" s="42"/>
    </row>
    <row r="35" spans="1:5">
      <c r="A35" s="18"/>
      <c r="B35" s="44" t="s">
        <v>518</v>
      </c>
      <c r="C35" s="45">
        <v>600</v>
      </c>
      <c r="D35" s="45"/>
      <c r="E35" s="22"/>
    </row>
    <row r="36" spans="1:5">
      <c r="A36" s="18"/>
      <c r="B36" s="44"/>
      <c r="C36" s="45"/>
      <c r="D36" s="45"/>
      <c r="E36" s="22"/>
    </row>
    <row r="37" spans="1:5">
      <c r="A37" s="18"/>
      <c r="B37" s="38" t="s">
        <v>519</v>
      </c>
      <c r="C37" s="40">
        <v>1750</v>
      </c>
      <c r="D37" s="40"/>
      <c r="E37" s="42"/>
    </row>
    <row r="38" spans="1:5">
      <c r="A38" s="18"/>
      <c r="B38" s="38"/>
      <c r="C38" s="40"/>
      <c r="D38" s="40"/>
      <c r="E38" s="42"/>
    </row>
    <row r="39" spans="1:5">
      <c r="A39" s="18"/>
      <c r="B39" s="44" t="s">
        <v>520</v>
      </c>
      <c r="C39" s="45">
        <v>600</v>
      </c>
      <c r="D39" s="45"/>
      <c r="E39" s="22"/>
    </row>
    <row r="40" spans="1:5">
      <c r="A40" s="18"/>
      <c r="B40" s="44"/>
      <c r="C40" s="45"/>
      <c r="D40" s="45"/>
      <c r="E40" s="22"/>
    </row>
    <row r="41" spans="1:5">
      <c r="A41" s="18"/>
      <c r="B41" s="38" t="s">
        <v>521</v>
      </c>
      <c r="C41" s="40">
        <v>1000</v>
      </c>
      <c r="D41" s="40"/>
      <c r="E41" s="42"/>
    </row>
    <row r="42" spans="1:5">
      <c r="A42" s="18"/>
      <c r="B42" s="38"/>
      <c r="C42" s="40"/>
      <c r="D42" s="40"/>
      <c r="E42" s="42"/>
    </row>
    <row r="43" spans="1:5">
      <c r="A43" s="18"/>
      <c r="B43" s="44" t="s">
        <v>522</v>
      </c>
      <c r="C43" s="45">
        <v>410</v>
      </c>
      <c r="D43" s="45"/>
      <c r="E43" s="22"/>
    </row>
    <row r="44" spans="1:5">
      <c r="A44" s="18"/>
      <c r="B44" s="44"/>
      <c r="C44" s="45"/>
      <c r="D44" s="45"/>
      <c r="E44" s="22"/>
    </row>
    <row r="45" spans="1:5">
      <c r="A45" s="18"/>
      <c r="B45" s="38" t="s">
        <v>523</v>
      </c>
      <c r="C45" s="46">
        <v>353</v>
      </c>
      <c r="D45" s="46"/>
      <c r="E45" s="42"/>
    </row>
    <row r="46" spans="1:5" ht="15.75" thickBot="1">
      <c r="A46" s="18"/>
      <c r="B46" s="38"/>
      <c r="C46" s="47"/>
      <c r="D46" s="47"/>
      <c r="E46" s="56"/>
    </row>
    <row r="47" spans="1:5">
      <c r="A47" s="18"/>
      <c r="B47" s="48" t="s">
        <v>524</v>
      </c>
      <c r="C47" s="52">
        <v>19963</v>
      </c>
      <c r="D47" s="52"/>
      <c r="E47" s="54"/>
    </row>
    <row r="48" spans="1:5">
      <c r="A48" s="18"/>
      <c r="B48" s="48"/>
      <c r="C48" s="51"/>
      <c r="D48" s="51"/>
      <c r="E48" s="22"/>
    </row>
    <row r="49" spans="1:5">
      <c r="A49" s="18"/>
      <c r="B49" s="38" t="s">
        <v>525</v>
      </c>
      <c r="C49" s="46">
        <v>18</v>
      </c>
      <c r="D49" s="46"/>
      <c r="E49" s="42"/>
    </row>
    <row r="50" spans="1:5" ht="15.75" thickBot="1">
      <c r="A50" s="18"/>
      <c r="B50" s="38"/>
      <c r="C50" s="47"/>
      <c r="D50" s="47"/>
      <c r="E50" s="56"/>
    </row>
    <row r="51" spans="1:5">
      <c r="A51" s="18"/>
      <c r="B51" s="48" t="s">
        <v>526</v>
      </c>
      <c r="C51" s="49" t="s">
        <v>303</v>
      </c>
      <c r="D51" s="52">
        <v>19945</v>
      </c>
      <c r="E51" s="54"/>
    </row>
    <row r="52" spans="1:5" ht="15.75" thickBot="1">
      <c r="A52" s="18"/>
      <c r="B52" s="48"/>
      <c r="C52" s="50"/>
      <c r="D52" s="53"/>
      <c r="E52" s="55"/>
    </row>
    <row r="53" spans="1:5">
      <c r="A53" s="18"/>
      <c r="B53" s="30"/>
      <c r="C53" s="60"/>
      <c r="D53" s="60"/>
      <c r="E53" s="60"/>
    </row>
    <row r="54" spans="1:5">
      <c r="A54" s="18"/>
      <c r="B54" s="27" t="s">
        <v>381</v>
      </c>
      <c r="C54" s="22"/>
      <c r="D54" s="22"/>
      <c r="E54" s="22"/>
    </row>
    <row r="55" spans="1:5">
      <c r="A55" s="18"/>
      <c r="B55" s="38" t="s">
        <v>58</v>
      </c>
      <c r="C55" s="38" t="s">
        <v>303</v>
      </c>
      <c r="D55" s="40">
        <v>5600</v>
      </c>
      <c r="E55" s="42"/>
    </row>
    <row r="56" spans="1:5">
      <c r="A56" s="18"/>
      <c r="B56" s="38"/>
      <c r="C56" s="38"/>
      <c r="D56" s="40"/>
      <c r="E56" s="42"/>
    </row>
    <row r="57" spans="1:5">
      <c r="A57" s="18"/>
      <c r="B57" s="44" t="s">
        <v>59</v>
      </c>
      <c r="C57" s="51">
        <v>14345</v>
      </c>
      <c r="D57" s="51"/>
      <c r="E57" s="22"/>
    </row>
    <row r="58" spans="1:5" ht="15.75" thickBot="1">
      <c r="A58" s="18"/>
      <c r="B58" s="44"/>
      <c r="C58" s="53"/>
      <c r="D58" s="53"/>
      <c r="E58" s="55"/>
    </row>
    <row r="59" spans="1:5">
      <c r="A59" s="18"/>
      <c r="B59" s="61" t="s">
        <v>526</v>
      </c>
      <c r="C59" s="63" t="s">
        <v>303</v>
      </c>
      <c r="D59" s="62">
        <v>19945</v>
      </c>
      <c r="E59" s="60"/>
    </row>
    <row r="60" spans="1:5" ht="15.75" thickBot="1">
      <c r="A60" s="18"/>
      <c r="B60" s="61"/>
      <c r="C60" s="64"/>
      <c r="D60" s="65"/>
      <c r="E60" s="56"/>
    </row>
    <row r="61" spans="1:5">
      <c r="A61" s="18"/>
      <c r="B61" s="22" t="s">
        <v>528</v>
      </c>
      <c r="C61" s="22"/>
      <c r="D61" s="22"/>
      <c r="E61" s="22"/>
    </row>
    <row r="62" spans="1:5">
      <c r="A62" s="18"/>
      <c r="B62" s="36"/>
      <c r="C62" s="36"/>
      <c r="D62" s="36"/>
      <c r="E62" s="36"/>
    </row>
    <row r="63" spans="1:5">
      <c r="A63" s="18"/>
      <c r="B63" s="14"/>
      <c r="C63" s="14"/>
      <c r="D63" s="14"/>
      <c r="E63" s="14"/>
    </row>
    <row r="64" spans="1:5">
      <c r="A64" s="18"/>
      <c r="B64" s="67" t="s">
        <v>300</v>
      </c>
      <c r="C64" s="68" t="s">
        <v>405</v>
      </c>
      <c r="D64" s="68"/>
      <c r="E64" s="68"/>
    </row>
    <row r="65" spans="1:5" ht="15.75" thickBot="1">
      <c r="A65" s="18"/>
      <c r="B65" s="67"/>
      <c r="C65" s="37">
        <v>2012</v>
      </c>
      <c r="D65" s="37"/>
      <c r="E65" s="37"/>
    </row>
    <row r="66" spans="1:5">
      <c r="A66" s="18"/>
      <c r="B66" s="38" t="s">
        <v>529</v>
      </c>
      <c r="C66" s="39" t="s">
        <v>303</v>
      </c>
      <c r="D66" s="41">
        <v>1273</v>
      </c>
      <c r="E66" s="43"/>
    </row>
    <row r="67" spans="1:5">
      <c r="A67" s="18"/>
      <c r="B67" s="38"/>
      <c r="C67" s="38"/>
      <c r="D67" s="40"/>
      <c r="E67" s="42"/>
    </row>
    <row r="68" spans="1:5">
      <c r="A68" s="18"/>
      <c r="B68" s="44" t="s">
        <v>530</v>
      </c>
      <c r="C68" s="51">
        <v>2348</v>
      </c>
      <c r="D68" s="51"/>
      <c r="E68" s="22"/>
    </row>
    <row r="69" spans="1:5">
      <c r="A69" s="18"/>
      <c r="B69" s="44"/>
      <c r="C69" s="51"/>
      <c r="D69" s="51"/>
      <c r="E69" s="22"/>
    </row>
    <row r="70" spans="1:5">
      <c r="A70" s="18"/>
      <c r="B70" s="38" t="s">
        <v>531</v>
      </c>
      <c r="C70" s="40">
        <v>1905</v>
      </c>
      <c r="D70" s="40"/>
      <c r="E70" s="42"/>
    </row>
    <row r="71" spans="1:5">
      <c r="A71" s="18"/>
      <c r="B71" s="38"/>
      <c r="C71" s="40"/>
      <c r="D71" s="40"/>
      <c r="E71" s="42"/>
    </row>
    <row r="72" spans="1:5">
      <c r="A72" s="18"/>
      <c r="B72" s="44" t="s">
        <v>532</v>
      </c>
      <c r="C72" s="51">
        <v>1000</v>
      </c>
      <c r="D72" s="51"/>
      <c r="E72" s="22"/>
    </row>
    <row r="73" spans="1:5">
      <c r="A73" s="18"/>
      <c r="B73" s="44"/>
      <c r="C73" s="51"/>
      <c r="D73" s="51"/>
      <c r="E73" s="22"/>
    </row>
    <row r="74" spans="1:5">
      <c r="A74" s="18"/>
      <c r="B74" s="38" t="s">
        <v>533</v>
      </c>
      <c r="C74" s="40">
        <v>7956</v>
      </c>
      <c r="D74" s="40"/>
      <c r="E74" s="42"/>
    </row>
    <row r="75" spans="1:5">
      <c r="A75" s="18"/>
      <c r="B75" s="38"/>
      <c r="C75" s="40"/>
      <c r="D75" s="40"/>
      <c r="E75" s="42"/>
    </row>
    <row r="76" spans="1:5">
      <c r="A76" s="18"/>
      <c r="B76" s="44" t="s">
        <v>534</v>
      </c>
      <c r="C76" s="45">
        <v>463</v>
      </c>
      <c r="D76" s="45"/>
      <c r="E76" s="22"/>
    </row>
    <row r="77" spans="1:5" ht="15.75" thickBot="1">
      <c r="A77" s="18"/>
      <c r="B77" s="44"/>
      <c r="C77" s="81"/>
      <c r="D77" s="81"/>
      <c r="E77" s="55"/>
    </row>
    <row r="78" spans="1:5">
      <c r="A78" s="18"/>
      <c r="B78" s="61" t="s">
        <v>524</v>
      </c>
      <c r="C78" s="62">
        <v>14945</v>
      </c>
      <c r="D78" s="62"/>
      <c r="E78" s="60"/>
    </row>
    <row r="79" spans="1:5">
      <c r="A79" s="18"/>
      <c r="B79" s="61"/>
      <c r="C79" s="40"/>
      <c r="D79" s="40"/>
      <c r="E79" s="42"/>
    </row>
    <row r="80" spans="1:5">
      <c r="A80" s="18"/>
      <c r="B80" s="44" t="s">
        <v>535</v>
      </c>
      <c r="C80" s="51">
        <v>1290</v>
      </c>
      <c r="D80" s="51"/>
      <c r="E80" s="22"/>
    </row>
    <row r="81" spans="1:5" ht="15.75" thickBot="1">
      <c r="A81" s="18"/>
      <c r="B81" s="44"/>
      <c r="C81" s="53"/>
      <c r="D81" s="53"/>
      <c r="E81" s="55"/>
    </row>
    <row r="82" spans="1:5">
      <c r="A82" s="18"/>
      <c r="B82" s="61" t="s">
        <v>58</v>
      </c>
      <c r="C82" s="63" t="s">
        <v>303</v>
      </c>
      <c r="D82" s="62">
        <v>13655</v>
      </c>
      <c r="E82" s="60"/>
    </row>
    <row r="83" spans="1:5" ht="15.75" thickBot="1">
      <c r="A83" s="18"/>
      <c r="B83" s="61"/>
      <c r="C83" s="64"/>
      <c r="D83" s="65"/>
      <c r="E83" s="56"/>
    </row>
  </sheetData>
  <mergeCells count="124">
    <mergeCell ref="B5:E5"/>
    <mergeCell ref="B61:E61"/>
    <mergeCell ref="B82:B83"/>
    <mergeCell ref="C82:C83"/>
    <mergeCell ref="D82:D83"/>
    <mergeCell ref="E82:E83"/>
    <mergeCell ref="A1:A2"/>
    <mergeCell ref="B1:E1"/>
    <mergeCell ref="B2:E2"/>
    <mergeCell ref="B3:E3"/>
    <mergeCell ref="A4:A83"/>
    <mergeCell ref="B4:E4"/>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6:B67"/>
    <mergeCell ref="C66:C67"/>
    <mergeCell ref="D66:D67"/>
    <mergeCell ref="E66:E67"/>
    <mergeCell ref="B68:B69"/>
    <mergeCell ref="C68:D69"/>
    <mergeCell ref="E68:E69"/>
    <mergeCell ref="B59:B60"/>
    <mergeCell ref="C59:C60"/>
    <mergeCell ref="D59:D60"/>
    <mergeCell ref="E59:E60"/>
    <mergeCell ref="B62:E62"/>
    <mergeCell ref="B64:B65"/>
    <mergeCell ref="C64:E64"/>
    <mergeCell ref="C65:E65"/>
    <mergeCell ref="B55:B56"/>
    <mergeCell ref="C55:C56"/>
    <mergeCell ref="D55:D56"/>
    <mergeCell ref="E55:E56"/>
    <mergeCell ref="B57:B58"/>
    <mergeCell ref="C57:D58"/>
    <mergeCell ref="E57:E58"/>
    <mergeCell ref="B51:B52"/>
    <mergeCell ref="C51:C52"/>
    <mergeCell ref="D51:D52"/>
    <mergeCell ref="E51:E52"/>
    <mergeCell ref="C53:E53"/>
    <mergeCell ref="C54: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85546875" customWidth="1"/>
    <col min="4" max="4" width="12.85546875" customWidth="1"/>
    <col min="5" max="5" width="24.28515625" customWidth="1"/>
  </cols>
  <sheetData>
    <row r="1" spans="1:5" ht="15" customHeight="1">
      <c r="A1" s="9" t="s">
        <v>1009</v>
      </c>
      <c r="B1" s="9" t="s">
        <v>2</v>
      </c>
      <c r="C1" s="9"/>
      <c r="D1" s="9"/>
      <c r="E1" s="9"/>
    </row>
    <row r="2" spans="1:5" ht="15" customHeight="1">
      <c r="A2" s="9"/>
      <c r="B2" s="9" t="s">
        <v>3</v>
      </c>
      <c r="C2" s="9"/>
      <c r="D2" s="9"/>
      <c r="E2" s="9"/>
    </row>
    <row r="3" spans="1:5" ht="30">
      <c r="A3" s="3" t="s">
        <v>545</v>
      </c>
      <c r="B3" s="17" t="s">
        <v>7</v>
      </c>
      <c r="C3" s="17"/>
      <c r="D3" s="17"/>
      <c r="E3" s="17"/>
    </row>
    <row r="4" spans="1:5" ht="15" customHeight="1">
      <c r="A4" s="18" t="s">
        <v>1010</v>
      </c>
      <c r="B4" s="17" t="s">
        <v>7</v>
      </c>
      <c r="C4" s="17"/>
      <c r="D4" s="17"/>
      <c r="E4" s="17"/>
    </row>
    <row r="5" spans="1:5" ht="25.5" customHeight="1">
      <c r="A5" s="18"/>
      <c r="B5" s="22" t="s">
        <v>552</v>
      </c>
      <c r="C5" s="22"/>
      <c r="D5" s="22"/>
      <c r="E5" s="22"/>
    </row>
    <row r="6" spans="1:5">
      <c r="A6" s="18"/>
      <c r="B6" s="36"/>
      <c r="C6" s="36"/>
      <c r="D6" s="36"/>
      <c r="E6" s="36"/>
    </row>
    <row r="7" spans="1:5">
      <c r="A7" s="18"/>
      <c r="B7" s="14"/>
      <c r="C7" s="14"/>
      <c r="D7" s="14"/>
      <c r="E7" s="14"/>
    </row>
    <row r="8" spans="1:5" ht="15.75" thickBot="1">
      <c r="A8" s="18"/>
      <c r="B8" s="27" t="s">
        <v>553</v>
      </c>
      <c r="C8" s="37" t="s">
        <v>169</v>
      </c>
      <c r="D8" s="37"/>
      <c r="E8" s="37"/>
    </row>
    <row r="9" spans="1:5">
      <c r="A9" s="18"/>
      <c r="B9" s="29" t="s">
        <v>554</v>
      </c>
      <c r="C9" s="43"/>
      <c r="D9" s="43"/>
      <c r="E9" s="43"/>
    </row>
    <row r="10" spans="1:5">
      <c r="A10" s="18"/>
      <c r="B10" s="44">
        <v>2014</v>
      </c>
      <c r="C10" s="44" t="s">
        <v>303</v>
      </c>
      <c r="D10" s="45">
        <v>164</v>
      </c>
      <c r="E10" s="22"/>
    </row>
    <row r="11" spans="1:5">
      <c r="A11" s="18"/>
      <c r="B11" s="44"/>
      <c r="C11" s="44"/>
      <c r="D11" s="45"/>
      <c r="E11" s="22"/>
    </row>
    <row r="12" spans="1:5">
      <c r="A12" s="18"/>
      <c r="B12" s="38">
        <v>2015</v>
      </c>
      <c r="C12" s="46">
        <v>164</v>
      </c>
      <c r="D12" s="46"/>
      <c r="E12" s="42"/>
    </row>
    <row r="13" spans="1:5">
      <c r="A13" s="18"/>
      <c r="B13" s="38"/>
      <c r="C13" s="46"/>
      <c r="D13" s="46"/>
      <c r="E13" s="42"/>
    </row>
    <row r="14" spans="1:5">
      <c r="A14" s="18"/>
      <c r="B14" s="44">
        <v>2016</v>
      </c>
      <c r="C14" s="45">
        <v>164</v>
      </c>
      <c r="D14" s="45"/>
      <c r="E14" s="22"/>
    </row>
    <row r="15" spans="1:5">
      <c r="A15" s="18"/>
      <c r="B15" s="44"/>
      <c r="C15" s="45"/>
      <c r="D15" s="45"/>
      <c r="E15" s="22"/>
    </row>
    <row r="16" spans="1:5">
      <c r="A16" s="18"/>
      <c r="B16" s="38">
        <v>2017</v>
      </c>
      <c r="C16" s="46">
        <v>164</v>
      </c>
      <c r="D16" s="46"/>
      <c r="E16" s="42"/>
    </row>
    <row r="17" spans="1:5">
      <c r="A17" s="18"/>
      <c r="B17" s="38"/>
      <c r="C17" s="46"/>
      <c r="D17" s="46"/>
      <c r="E17" s="42"/>
    </row>
    <row r="18" spans="1:5">
      <c r="A18" s="18"/>
      <c r="B18" s="44">
        <v>2018</v>
      </c>
      <c r="C18" s="45">
        <v>164</v>
      </c>
      <c r="D18" s="45"/>
      <c r="E18" s="22"/>
    </row>
    <row r="19" spans="1:5">
      <c r="A19" s="18"/>
      <c r="B19" s="44"/>
      <c r="C19" s="45"/>
      <c r="D19" s="45"/>
      <c r="E19" s="22"/>
    </row>
    <row r="20" spans="1:5">
      <c r="A20" s="18"/>
      <c r="B20" s="38" t="s">
        <v>555</v>
      </c>
      <c r="C20" s="40">
        <v>1303</v>
      </c>
      <c r="D20" s="40"/>
      <c r="E20" s="42"/>
    </row>
    <row r="21" spans="1:5" ht="15.75" thickBot="1">
      <c r="A21" s="18"/>
      <c r="B21" s="38"/>
      <c r="C21" s="65"/>
      <c r="D21" s="65"/>
      <c r="E21" s="56"/>
    </row>
    <row r="22" spans="1:5">
      <c r="A22" s="18"/>
      <c r="B22" s="22"/>
      <c r="C22" s="49" t="s">
        <v>303</v>
      </c>
      <c r="D22" s="52">
        <v>2123</v>
      </c>
      <c r="E22" s="54"/>
    </row>
    <row r="23" spans="1:5" ht="15.75" thickBot="1">
      <c r="A23" s="18"/>
      <c r="B23" s="22"/>
      <c r="C23" s="50"/>
      <c r="D23" s="53"/>
      <c r="E23" s="55"/>
    </row>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5.85546875" bestFit="1" customWidth="1"/>
    <col min="3" max="3" width="8.7109375" bestFit="1" customWidth="1"/>
    <col min="4" max="4" width="1.5703125" bestFit="1" customWidth="1"/>
    <col min="6" max="6" width="3.7109375" customWidth="1"/>
    <col min="7" max="7" width="10.5703125" customWidth="1"/>
    <col min="8" max="8" width="18.42578125" customWidth="1"/>
    <col min="10" max="10" width="36.5703125" bestFit="1" customWidth="1"/>
  </cols>
  <sheetData>
    <row r="1" spans="1:10" ht="15" customHeight="1">
      <c r="A1" s="9" t="s">
        <v>1011</v>
      </c>
      <c r="B1" s="9" t="s">
        <v>2</v>
      </c>
      <c r="C1" s="9"/>
      <c r="D1" s="9"/>
      <c r="E1" s="9"/>
      <c r="F1" s="9"/>
      <c r="G1" s="9"/>
      <c r="H1" s="9"/>
      <c r="I1" s="9"/>
      <c r="J1" s="9"/>
    </row>
    <row r="2" spans="1:10" ht="15" customHeight="1">
      <c r="A2" s="9"/>
      <c r="B2" s="9" t="s">
        <v>3</v>
      </c>
      <c r="C2" s="9"/>
      <c r="D2" s="9"/>
      <c r="E2" s="9"/>
      <c r="F2" s="9"/>
      <c r="G2" s="9"/>
      <c r="H2" s="9"/>
      <c r="I2" s="9"/>
      <c r="J2" s="9"/>
    </row>
    <row r="3" spans="1:10" ht="45">
      <c r="A3" s="3" t="s">
        <v>558</v>
      </c>
      <c r="B3" s="17" t="s">
        <v>7</v>
      </c>
      <c r="C3" s="17"/>
      <c r="D3" s="17"/>
      <c r="E3" s="17"/>
      <c r="F3" s="17"/>
      <c r="G3" s="17"/>
      <c r="H3" s="17"/>
      <c r="I3" s="17"/>
      <c r="J3" s="17"/>
    </row>
    <row r="4" spans="1:10" ht="15" customHeight="1">
      <c r="A4" s="18" t="s">
        <v>1012</v>
      </c>
      <c r="B4" s="17" t="s">
        <v>7</v>
      </c>
      <c r="C4" s="17"/>
      <c r="D4" s="17"/>
      <c r="E4" s="17"/>
      <c r="F4" s="17"/>
      <c r="G4" s="17"/>
      <c r="H4" s="17"/>
      <c r="I4" s="17"/>
      <c r="J4" s="17"/>
    </row>
    <row r="5" spans="1:10">
      <c r="A5" s="18"/>
      <c r="B5" s="21" t="s">
        <v>565</v>
      </c>
      <c r="C5" s="21"/>
      <c r="D5" s="21"/>
      <c r="E5" s="21"/>
      <c r="F5" s="21"/>
      <c r="G5" s="21"/>
      <c r="H5" s="21"/>
      <c r="I5" s="21"/>
      <c r="J5" s="21"/>
    </row>
    <row r="6" spans="1:10">
      <c r="A6" s="18"/>
      <c r="B6" s="36"/>
      <c r="C6" s="36"/>
      <c r="D6" s="36"/>
      <c r="E6" s="36"/>
      <c r="F6" s="36"/>
      <c r="G6" s="36"/>
      <c r="H6" s="36"/>
    </row>
    <row r="7" spans="1:10">
      <c r="A7" s="18"/>
      <c r="B7" s="14"/>
      <c r="C7" s="14"/>
      <c r="D7" s="14"/>
      <c r="E7" s="14"/>
      <c r="F7" s="14"/>
      <c r="G7" s="14"/>
      <c r="H7" s="14"/>
    </row>
    <row r="8" spans="1:10" ht="15.75" thickBot="1">
      <c r="A8" s="18"/>
      <c r="B8" s="13"/>
      <c r="C8" s="37" t="s">
        <v>566</v>
      </c>
      <c r="D8" s="37"/>
      <c r="E8" s="13"/>
      <c r="F8" s="37" t="s">
        <v>567</v>
      </c>
      <c r="G8" s="37"/>
      <c r="H8" s="37"/>
    </row>
    <row r="9" spans="1:10">
      <c r="A9" s="18"/>
      <c r="B9" s="38" t="s">
        <v>568</v>
      </c>
      <c r="C9" s="79" t="s">
        <v>430</v>
      </c>
      <c r="D9" s="43"/>
      <c r="E9" s="42"/>
      <c r="F9" s="39" t="s">
        <v>303</v>
      </c>
      <c r="G9" s="79" t="s">
        <v>430</v>
      </c>
      <c r="H9" s="43"/>
    </row>
    <row r="10" spans="1:10">
      <c r="A10" s="18"/>
      <c r="B10" s="38"/>
      <c r="C10" s="46"/>
      <c r="D10" s="42"/>
      <c r="E10" s="42"/>
      <c r="F10" s="38"/>
      <c r="G10" s="46"/>
      <c r="H10" s="42"/>
    </row>
    <row r="11" spans="1:10">
      <c r="A11" s="18"/>
      <c r="B11" s="44" t="s">
        <v>569</v>
      </c>
      <c r="C11" s="51">
        <v>24685791</v>
      </c>
      <c r="D11" s="22"/>
      <c r="E11" s="22"/>
      <c r="F11" s="45">
        <v>22.07</v>
      </c>
      <c r="G11" s="45"/>
      <c r="H11" s="22"/>
    </row>
    <row r="12" spans="1:10">
      <c r="A12" s="18"/>
      <c r="B12" s="44"/>
      <c r="C12" s="51"/>
      <c r="D12" s="22"/>
      <c r="E12" s="22"/>
      <c r="F12" s="45"/>
      <c r="G12" s="45"/>
      <c r="H12" s="22"/>
    </row>
    <row r="13" spans="1:10">
      <c r="A13" s="18"/>
      <c r="B13" s="38" t="s">
        <v>570</v>
      </c>
      <c r="C13" s="46" t="s">
        <v>571</v>
      </c>
      <c r="D13" s="38" t="s">
        <v>307</v>
      </c>
      <c r="E13" s="42"/>
      <c r="F13" s="46">
        <v>21.28</v>
      </c>
      <c r="G13" s="46"/>
      <c r="H13" s="42"/>
    </row>
    <row r="14" spans="1:10">
      <c r="A14" s="18"/>
      <c r="B14" s="38"/>
      <c r="C14" s="46"/>
      <c r="D14" s="38"/>
      <c r="E14" s="42"/>
      <c r="F14" s="46"/>
      <c r="G14" s="46"/>
      <c r="H14" s="42"/>
    </row>
    <row r="15" spans="1:10">
      <c r="A15" s="18"/>
      <c r="B15" s="44" t="s">
        <v>572</v>
      </c>
      <c r="C15" s="45" t="s">
        <v>573</v>
      </c>
      <c r="D15" s="44" t="s">
        <v>307</v>
      </c>
      <c r="E15" s="22"/>
      <c r="F15" s="45">
        <v>21.22</v>
      </c>
      <c r="G15" s="45"/>
      <c r="H15" s="22"/>
    </row>
    <row r="16" spans="1:10" ht="15.75" thickBot="1">
      <c r="A16" s="18"/>
      <c r="B16" s="44"/>
      <c r="C16" s="81"/>
      <c r="D16" s="50"/>
      <c r="E16" s="22"/>
      <c r="F16" s="81"/>
      <c r="G16" s="81"/>
      <c r="H16" s="55"/>
    </row>
    <row r="17" spans="1:10">
      <c r="A17" s="18"/>
      <c r="B17" s="38" t="s">
        <v>574</v>
      </c>
      <c r="C17" s="62">
        <v>22949165</v>
      </c>
      <c r="D17" s="60"/>
      <c r="E17" s="42"/>
      <c r="F17" s="63" t="s">
        <v>303</v>
      </c>
      <c r="G17" s="82">
        <v>22.14</v>
      </c>
      <c r="H17" s="60"/>
    </row>
    <row r="18" spans="1:10" ht="15.75" thickBot="1">
      <c r="A18" s="18"/>
      <c r="B18" s="38"/>
      <c r="C18" s="65"/>
      <c r="D18" s="56"/>
      <c r="E18" s="42"/>
      <c r="F18" s="64"/>
      <c r="G18" s="47"/>
      <c r="H18" s="56"/>
    </row>
    <row r="19" spans="1:10" ht="15" customHeight="1">
      <c r="A19" s="18" t="s">
        <v>1013</v>
      </c>
      <c r="B19" s="17" t="s">
        <v>7</v>
      </c>
      <c r="C19" s="17"/>
      <c r="D19" s="17"/>
      <c r="E19" s="17"/>
      <c r="F19" s="17"/>
      <c r="G19" s="17"/>
      <c r="H19" s="17"/>
      <c r="I19" s="17"/>
      <c r="J19" s="17"/>
    </row>
    <row r="20" spans="1:10">
      <c r="A20" s="18"/>
      <c r="B20" s="21" t="s">
        <v>579</v>
      </c>
      <c r="C20" s="21"/>
      <c r="D20" s="21"/>
      <c r="E20" s="21"/>
      <c r="F20" s="21"/>
      <c r="G20" s="21"/>
      <c r="H20" s="21"/>
      <c r="I20" s="21"/>
      <c r="J20" s="21"/>
    </row>
    <row r="21" spans="1:10">
      <c r="A21" s="18"/>
      <c r="B21" s="36"/>
      <c r="C21" s="36"/>
      <c r="D21" s="36"/>
      <c r="E21" s="36"/>
      <c r="F21" s="36"/>
      <c r="G21" s="36"/>
      <c r="H21" s="36"/>
      <c r="I21" s="36"/>
      <c r="J21" s="36"/>
    </row>
    <row r="22" spans="1:10">
      <c r="A22" s="18"/>
      <c r="B22" s="14"/>
      <c r="C22" s="14"/>
      <c r="D22" s="14"/>
      <c r="E22" s="14"/>
      <c r="F22" s="14"/>
      <c r="G22" s="14"/>
      <c r="H22" s="14"/>
      <c r="I22" s="14"/>
      <c r="J22" s="14"/>
    </row>
    <row r="23" spans="1:10" ht="24" thickBot="1">
      <c r="A23" s="18"/>
      <c r="B23" s="13"/>
      <c r="C23" s="37" t="s">
        <v>580</v>
      </c>
      <c r="D23" s="37"/>
      <c r="E23" s="13"/>
      <c r="F23" s="37" t="s">
        <v>581</v>
      </c>
      <c r="G23" s="37"/>
      <c r="H23" s="37"/>
      <c r="I23" s="13"/>
      <c r="J23" s="28" t="s">
        <v>582</v>
      </c>
    </row>
    <row r="24" spans="1:10">
      <c r="A24" s="18"/>
      <c r="B24" s="38" t="s">
        <v>583</v>
      </c>
      <c r="C24" s="41">
        <v>16738643</v>
      </c>
      <c r="D24" s="43"/>
      <c r="E24" s="42"/>
      <c r="F24" s="39" t="s">
        <v>303</v>
      </c>
      <c r="G24" s="79">
        <v>19.66</v>
      </c>
      <c r="H24" s="43"/>
      <c r="I24" s="42"/>
      <c r="J24" s="96"/>
    </row>
    <row r="25" spans="1:10">
      <c r="A25" s="18"/>
      <c r="B25" s="38"/>
      <c r="C25" s="40"/>
      <c r="D25" s="42"/>
      <c r="E25" s="42"/>
      <c r="F25" s="38"/>
      <c r="G25" s="46"/>
      <c r="H25" s="42"/>
      <c r="I25" s="42"/>
      <c r="J25" s="95"/>
    </row>
    <row r="26" spans="1:10">
      <c r="A26" s="18"/>
      <c r="B26" s="44" t="s">
        <v>584</v>
      </c>
      <c r="C26" s="45" t="s">
        <v>585</v>
      </c>
      <c r="D26" s="44" t="s">
        <v>307</v>
      </c>
      <c r="E26" s="22"/>
      <c r="F26" s="45">
        <v>14.43</v>
      </c>
      <c r="G26" s="45"/>
      <c r="H26" s="22"/>
      <c r="I26" s="22"/>
      <c r="J26" s="83"/>
    </row>
    <row r="27" spans="1:10">
      <c r="A27" s="18"/>
      <c r="B27" s="44"/>
      <c r="C27" s="45"/>
      <c r="D27" s="44"/>
      <c r="E27" s="22"/>
      <c r="F27" s="45"/>
      <c r="G27" s="45"/>
      <c r="H27" s="22"/>
      <c r="I27" s="22"/>
      <c r="J27" s="83"/>
    </row>
    <row r="28" spans="1:10">
      <c r="A28" s="18"/>
      <c r="B28" s="38" t="s">
        <v>586</v>
      </c>
      <c r="C28" s="46" t="s">
        <v>587</v>
      </c>
      <c r="D28" s="38" t="s">
        <v>307</v>
      </c>
      <c r="E28" s="42"/>
      <c r="F28" s="46">
        <v>34.729999999999997</v>
      </c>
      <c r="G28" s="46"/>
      <c r="H28" s="42"/>
      <c r="I28" s="42"/>
      <c r="J28" s="95"/>
    </row>
    <row r="29" spans="1:10" ht="15.75" thickBot="1">
      <c r="A29" s="18"/>
      <c r="B29" s="38"/>
      <c r="C29" s="47"/>
      <c r="D29" s="64"/>
      <c r="E29" s="42"/>
      <c r="F29" s="47"/>
      <c r="G29" s="47"/>
      <c r="H29" s="56"/>
      <c r="I29" s="42"/>
      <c r="J29" s="97"/>
    </row>
    <row r="30" spans="1:10">
      <c r="A30" s="18"/>
      <c r="B30" s="44" t="s">
        <v>588</v>
      </c>
      <c r="C30" s="52">
        <v>6333020</v>
      </c>
      <c r="D30" s="54"/>
      <c r="E30" s="22"/>
      <c r="F30" s="49" t="s">
        <v>303</v>
      </c>
      <c r="G30" s="86">
        <v>24.64</v>
      </c>
      <c r="H30" s="54"/>
      <c r="I30" s="22"/>
      <c r="J30" s="86">
        <v>4.5999999999999996</v>
      </c>
    </row>
    <row r="31" spans="1:10" ht="15.75" thickBot="1">
      <c r="A31" s="18"/>
      <c r="B31" s="44"/>
      <c r="C31" s="53"/>
      <c r="D31" s="55"/>
      <c r="E31" s="22"/>
      <c r="F31" s="50"/>
      <c r="G31" s="81"/>
      <c r="H31" s="55"/>
      <c r="I31" s="22"/>
      <c r="J31" s="81"/>
    </row>
  </sheetData>
  <mergeCells count="82">
    <mergeCell ref="A19:A31"/>
    <mergeCell ref="B19:J19"/>
    <mergeCell ref="B20:J20"/>
    <mergeCell ref="H30:H31"/>
    <mergeCell ref="I30:I31"/>
    <mergeCell ref="J30:J31"/>
    <mergeCell ref="A1:A2"/>
    <mergeCell ref="B1:J1"/>
    <mergeCell ref="B2:J2"/>
    <mergeCell ref="B3:J3"/>
    <mergeCell ref="A4:A18"/>
    <mergeCell ref="B4:J4"/>
    <mergeCell ref="B5:J5"/>
    <mergeCell ref="B30:B31"/>
    <mergeCell ref="C30:C31"/>
    <mergeCell ref="D30:D31"/>
    <mergeCell ref="E30:E31"/>
    <mergeCell ref="F30:F31"/>
    <mergeCell ref="G30:G31"/>
    <mergeCell ref="J26:J27"/>
    <mergeCell ref="B28:B29"/>
    <mergeCell ref="C28:C29"/>
    <mergeCell ref="D28:D29"/>
    <mergeCell ref="E28:E29"/>
    <mergeCell ref="F28:G29"/>
    <mergeCell ref="H28:H29"/>
    <mergeCell ref="I28:I29"/>
    <mergeCell ref="J28:J29"/>
    <mergeCell ref="H24:H25"/>
    <mergeCell ref="I24:I25"/>
    <mergeCell ref="J24:J25"/>
    <mergeCell ref="B26:B27"/>
    <mergeCell ref="C26:C27"/>
    <mergeCell ref="D26:D27"/>
    <mergeCell ref="E26:E27"/>
    <mergeCell ref="F26:G27"/>
    <mergeCell ref="H26:H27"/>
    <mergeCell ref="I26:I27"/>
    <mergeCell ref="H17:H18"/>
    <mergeCell ref="B21:J21"/>
    <mergeCell ref="C23:D23"/>
    <mergeCell ref="F23:H23"/>
    <mergeCell ref="B24:B25"/>
    <mergeCell ref="C24:C25"/>
    <mergeCell ref="D24:D25"/>
    <mergeCell ref="E24:E25"/>
    <mergeCell ref="F24:F25"/>
    <mergeCell ref="G24:G25"/>
    <mergeCell ref="B17:B18"/>
    <mergeCell ref="C17:C18"/>
    <mergeCell ref="D17:D18"/>
    <mergeCell ref="E17:E18"/>
    <mergeCell ref="F17:F18"/>
    <mergeCell ref="G17:G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6.5703125" customWidth="1"/>
    <col min="4" max="4" width="7" customWidth="1"/>
    <col min="5" max="5" width="2.28515625" customWidth="1"/>
    <col min="6" max="6" width="6.5703125" customWidth="1"/>
    <col min="7" max="7" width="4.28515625" customWidth="1"/>
    <col min="8" max="8" width="7.85546875" customWidth="1"/>
    <col min="9" max="9" width="6.5703125" customWidth="1"/>
    <col min="10" max="10" width="4.140625" customWidth="1"/>
    <col min="11" max="11" width="2.7109375" customWidth="1"/>
    <col min="12" max="12" width="7.85546875" customWidth="1"/>
    <col min="13" max="13" width="2.28515625" customWidth="1"/>
  </cols>
  <sheetData>
    <row r="1" spans="1:13" ht="15" customHeight="1">
      <c r="A1" s="9" t="s">
        <v>101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5</v>
      </c>
      <c r="B3" s="17" t="s">
        <v>7</v>
      </c>
      <c r="C3" s="17"/>
      <c r="D3" s="17"/>
      <c r="E3" s="17"/>
      <c r="F3" s="17"/>
      <c r="G3" s="17"/>
      <c r="H3" s="17"/>
      <c r="I3" s="17"/>
      <c r="J3" s="17"/>
      <c r="K3" s="17"/>
      <c r="L3" s="17"/>
      <c r="M3" s="17"/>
    </row>
    <row r="4" spans="1:13" ht="15" customHeight="1">
      <c r="A4" s="18" t="s">
        <v>1015</v>
      </c>
      <c r="B4" s="17" t="s">
        <v>7</v>
      </c>
      <c r="C4" s="17"/>
      <c r="D4" s="17"/>
      <c r="E4" s="17"/>
      <c r="F4" s="17"/>
      <c r="G4" s="17"/>
      <c r="H4" s="17"/>
      <c r="I4" s="17"/>
      <c r="J4" s="17"/>
      <c r="K4" s="17"/>
      <c r="L4" s="17"/>
      <c r="M4" s="17"/>
    </row>
    <row r="5" spans="1:13">
      <c r="A5" s="18"/>
      <c r="B5" s="21" t="s">
        <v>597</v>
      </c>
      <c r="C5" s="21"/>
      <c r="D5" s="21"/>
      <c r="E5" s="21"/>
      <c r="F5" s="21"/>
      <c r="G5" s="21"/>
      <c r="H5" s="21"/>
      <c r="I5" s="21"/>
      <c r="J5" s="21"/>
      <c r="K5" s="21"/>
      <c r="L5" s="21"/>
      <c r="M5" s="21"/>
    </row>
    <row r="6" spans="1:13">
      <c r="A6" s="18"/>
      <c r="B6" s="36"/>
      <c r="C6" s="36"/>
      <c r="D6" s="36"/>
      <c r="E6" s="36"/>
      <c r="F6" s="36"/>
      <c r="G6" s="36"/>
      <c r="H6" s="36"/>
      <c r="I6" s="36"/>
      <c r="J6" s="36"/>
      <c r="K6" s="36"/>
      <c r="L6" s="36"/>
      <c r="M6" s="36"/>
    </row>
    <row r="7" spans="1:13">
      <c r="A7" s="18"/>
      <c r="B7" s="14"/>
      <c r="C7" s="14"/>
      <c r="D7" s="14"/>
      <c r="E7" s="14"/>
      <c r="F7" s="14"/>
      <c r="G7" s="14"/>
      <c r="H7" s="14"/>
      <c r="I7" s="14"/>
      <c r="J7" s="14"/>
      <c r="K7" s="14"/>
      <c r="L7" s="14"/>
      <c r="M7" s="14"/>
    </row>
    <row r="8" spans="1:13" ht="15.75" thickBot="1">
      <c r="A8" s="18"/>
      <c r="B8" s="13"/>
      <c r="C8" s="37" t="s">
        <v>348</v>
      </c>
      <c r="D8" s="37"/>
      <c r="E8" s="37"/>
      <c r="F8" s="37"/>
      <c r="G8" s="37"/>
      <c r="H8" s="37"/>
      <c r="I8" s="37"/>
      <c r="J8" s="37"/>
      <c r="K8" s="37"/>
      <c r="L8" s="37"/>
      <c r="M8" s="37"/>
    </row>
    <row r="9" spans="1:13" ht="15.75" thickBot="1">
      <c r="A9" s="18"/>
      <c r="B9" s="27" t="s">
        <v>300</v>
      </c>
      <c r="C9" s="70">
        <v>2013</v>
      </c>
      <c r="D9" s="70"/>
      <c r="E9" s="70"/>
      <c r="F9" s="13"/>
      <c r="G9" s="70">
        <v>2012</v>
      </c>
      <c r="H9" s="70"/>
      <c r="I9" s="70"/>
      <c r="J9" s="13"/>
      <c r="K9" s="70">
        <v>2011</v>
      </c>
      <c r="L9" s="70"/>
      <c r="M9" s="70"/>
    </row>
    <row r="10" spans="1:13">
      <c r="A10" s="18"/>
      <c r="B10" s="29" t="s">
        <v>598</v>
      </c>
      <c r="C10" s="29" t="s">
        <v>303</v>
      </c>
      <c r="D10" s="33" t="s">
        <v>599</v>
      </c>
      <c r="E10" s="29" t="s">
        <v>307</v>
      </c>
      <c r="F10" s="30"/>
      <c r="G10" s="29" t="s">
        <v>303</v>
      </c>
      <c r="H10" s="33" t="s">
        <v>600</v>
      </c>
      <c r="I10" s="29" t="s">
        <v>307</v>
      </c>
      <c r="J10" s="30"/>
      <c r="K10" s="29" t="s">
        <v>303</v>
      </c>
      <c r="L10" s="33" t="s">
        <v>601</v>
      </c>
      <c r="M10" s="29" t="s">
        <v>307</v>
      </c>
    </row>
    <row r="11" spans="1:13">
      <c r="A11" s="18"/>
      <c r="B11" s="44" t="s">
        <v>602</v>
      </c>
      <c r="C11" s="45">
        <v>56</v>
      </c>
      <c r="D11" s="45"/>
      <c r="E11" s="22"/>
      <c r="F11" s="22"/>
      <c r="G11" s="45" t="s">
        <v>603</v>
      </c>
      <c r="H11" s="45"/>
      <c r="I11" s="44" t="s">
        <v>307</v>
      </c>
      <c r="J11" s="22"/>
      <c r="K11" s="45">
        <v>27</v>
      </c>
      <c r="L11" s="45"/>
      <c r="M11" s="22"/>
    </row>
    <row r="12" spans="1:13" ht="15.75" thickBot="1">
      <c r="A12" s="18"/>
      <c r="B12" s="44"/>
      <c r="C12" s="81"/>
      <c r="D12" s="81"/>
      <c r="E12" s="55"/>
      <c r="F12" s="22"/>
      <c r="G12" s="81"/>
      <c r="H12" s="81"/>
      <c r="I12" s="50"/>
      <c r="J12" s="22"/>
      <c r="K12" s="81"/>
      <c r="L12" s="81"/>
      <c r="M12" s="55"/>
    </row>
    <row r="13" spans="1:13">
      <c r="A13" s="18"/>
      <c r="B13" s="38" t="s">
        <v>117</v>
      </c>
      <c r="C13" s="63" t="s">
        <v>303</v>
      </c>
      <c r="D13" s="82">
        <v>51</v>
      </c>
      <c r="E13" s="60"/>
      <c r="F13" s="42"/>
      <c r="G13" s="63" t="s">
        <v>303</v>
      </c>
      <c r="H13" s="82" t="s">
        <v>604</v>
      </c>
      <c r="I13" s="63" t="s">
        <v>307</v>
      </c>
      <c r="J13" s="42"/>
      <c r="K13" s="63" t="s">
        <v>303</v>
      </c>
      <c r="L13" s="82" t="s">
        <v>605</v>
      </c>
      <c r="M13" s="63" t="s">
        <v>307</v>
      </c>
    </row>
    <row r="14" spans="1:13" ht="15.75" thickBot="1">
      <c r="A14" s="18"/>
      <c r="B14" s="38"/>
      <c r="C14" s="64"/>
      <c r="D14" s="47"/>
      <c r="E14" s="56"/>
      <c r="F14" s="42"/>
      <c r="G14" s="64"/>
      <c r="H14" s="47"/>
      <c r="I14" s="64"/>
      <c r="J14" s="42"/>
      <c r="K14" s="64"/>
      <c r="L14" s="47"/>
      <c r="M14" s="64"/>
    </row>
    <row r="15" spans="1:13" ht="15" customHeight="1">
      <c r="A15" s="18" t="s">
        <v>1016</v>
      </c>
      <c r="B15" s="17" t="s">
        <v>7</v>
      </c>
      <c r="C15" s="17"/>
      <c r="D15" s="17"/>
      <c r="E15" s="17"/>
      <c r="F15" s="17"/>
      <c r="G15" s="17"/>
      <c r="H15" s="17"/>
      <c r="I15" s="17"/>
      <c r="J15" s="17"/>
      <c r="K15" s="17"/>
      <c r="L15" s="17"/>
      <c r="M15" s="17"/>
    </row>
    <row r="16" spans="1:13">
      <c r="A16" s="18"/>
      <c r="B16" s="22" t="s">
        <v>606</v>
      </c>
      <c r="C16" s="22"/>
      <c r="D16" s="22"/>
      <c r="E16" s="22"/>
      <c r="F16" s="22"/>
      <c r="G16" s="22"/>
      <c r="H16" s="22"/>
      <c r="I16" s="22"/>
      <c r="J16" s="22"/>
      <c r="K16" s="22"/>
      <c r="L16" s="22"/>
      <c r="M16" s="22"/>
    </row>
    <row r="17" spans="1:13">
      <c r="A17" s="18"/>
      <c r="B17" s="36"/>
      <c r="C17" s="36"/>
      <c r="D17" s="36"/>
      <c r="E17" s="36"/>
      <c r="F17" s="36"/>
      <c r="G17" s="36"/>
      <c r="H17" s="36"/>
      <c r="I17" s="36"/>
      <c r="J17" s="36"/>
      <c r="K17" s="36"/>
      <c r="L17" s="36"/>
      <c r="M17" s="36"/>
    </row>
    <row r="18" spans="1:13">
      <c r="A18" s="18"/>
      <c r="B18" s="14"/>
      <c r="C18" s="14"/>
      <c r="D18" s="14"/>
      <c r="E18" s="14"/>
      <c r="F18" s="14"/>
      <c r="G18" s="14"/>
      <c r="H18" s="14"/>
      <c r="I18" s="14"/>
      <c r="J18" s="14"/>
      <c r="K18" s="14"/>
      <c r="L18" s="14"/>
      <c r="M18" s="14"/>
    </row>
    <row r="19" spans="1:13" ht="15.75" thickBot="1">
      <c r="A19" s="18"/>
      <c r="B19" s="13"/>
      <c r="C19" s="37" t="s">
        <v>348</v>
      </c>
      <c r="D19" s="37"/>
      <c r="E19" s="37"/>
      <c r="F19" s="37"/>
      <c r="G19" s="37"/>
      <c r="H19" s="37"/>
      <c r="I19" s="37"/>
      <c r="J19" s="37"/>
      <c r="K19" s="37"/>
      <c r="L19" s="37"/>
      <c r="M19" s="37"/>
    </row>
    <row r="20" spans="1:13" ht="15.75" thickBot="1">
      <c r="A20" s="18"/>
      <c r="B20" s="27" t="s">
        <v>300</v>
      </c>
      <c r="C20" s="70">
        <v>2013</v>
      </c>
      <c r="D20" s="70"/>
      <c r="E20" s="70"/>
      <c r="F20" s="13"/>
      <c r="G20" s="70">
        <v>2012</v>
      </c>
      <c r="H20" s="70"/>
      <c r="I20" s="70"/>
      <c r="J20" s="13"/>
      <c r="K20" s="70">
        <v>2011</v>
      </c>
      <c r="L20" s="70"/>
      <c r="M20" s="70"/>
    </row>
    <row r="21" spans="1:13">
      <c r="A21" s="18"/>
      <c r="B21" s="29" t="s">
        <v>607</v>
      </c>
      <c r="C21" s="43"/>
      <c r="D21" s="43"/>
      <c r="E21" s="43"/>
      <c r="F21" s="30"/>
      <c r="G21" s="43"/>
      <c r="H21" s="43"/>
      <c r="I21" s="43"/>
      <c r="J21" s="30"/>
      <c r="K21" s="43"/>
      <c r="L21" s="43"/>
      <c r="M21" s="43"/>
    </row>
    <row r="22" spans="1:13">
      <c r="A22" s="18"/>
      <c r="B22" s="98" t="s">
        <v>608</v>
      </c>
      <c r="C22" s="44" t="s">
        <v>303</v>
      </c>
      <c r="D22" s="45" t="s">
        <v>609</v>
      </c>
      <c r="E22" s="44" t="s">
        <v>307</v>
      </c>
      <c r="F22" s="22"/>
      <c r="G22" s="44" t="s">
        <v>303</v>
      </c>
      <c r="H22" s="45">
        <v>8</v>
      </c>
      <c r="I22" s="22"/>
      <c r="J22" s="22"/>
      <c r="K22" s="44" t="s">
        <v>303</v>
      </c>
      <c r="L22" s="45" t="s">
        <v>379</v>
      </c>
      <c r="M22" s="44" t="s">
        <v>307</v>
      </c>
    </row>
    <row r="23" spans="1:13">
      <c r="A23" s="18"/>
      <c r="B23" s="98"/>
      <c r="C23" s="44"/>
      <c r="D23" s="45"/>
      <c r="E23" s="44"/>
      <c r="F23" s="22"/>
      <c r="G23" s="44"/>
      <c r="H23" s="45"/>
      <c r="I23" s="22"/>
      <c r="J23" s="22"/>
      <c r="K23" s="44"/>
      <c r="L23" s="45"/>
      <c r="M23" s="44"/>
    </row>
    <row r="24" spans="1:13">
      <c r="A24" s="18"/>
      <c r="B24" s="99" t="s">
        <v>610</v>
      </c>
      <c r="C24" s="46">
        <v>6</v>
      </c>
      <c r="D24" s="46"/>
      <c r="E24" s="42"/>
      <c r="F24" s="42"/>
      <c r="G24" s="46">
        <v>24</v>
      </c>
      <c r="H24" s="46"/>
      <c r="I24" s="42"/>
      <c r="J24" s="42"/>
      <c r="K24" s="46">
        <v>31</v>
      </c>
      <c r="L24" s="46"/>
      <c r="M24" s="42"/>
    </row>
    <row r="25" spans="1:13">
      <c r="A25" s="18"/>
      <c r="B25" s="99"/>
      <c r="C25" s="46"/>
      <c r="D25" s="46"/>
      <c r="E25" s="42"/>
      <c r="F25" s="42"/>
      <c r="G25" s="46"/>
      <c r="H25" s="46"/>
      <c r="I25" s="42"/>
      <c r="J25" s="42"/>
      <c r="K25" s="46"/>
      <c r="L25" s="46"/>
      <c r="M25" s="42"/>
    </row>
    <row r="26" spans="1:13">
      <c r="A26" s="18"/>
      <c r="B26" s="98" t="s">
        <v>602</v>
      </c>
      <c r="C26" s="45">
        <v>10</v>
      </c>
      <c r="D26" s="45"/>
      <c r="E26" s="22"/>
      <c r="F26" s="22"/>
      <c r="G26" s="45">
        <v>10</v>
      </c>
      <c r="H26" s="45"/>
      <c r="I26" s="22"/>
      <c r="J26" s="22"/>
      <c r="K26" s="45">
        <v>1</v>
      </c>
      <c r="L26" s="45"/>
      <c r="M26" s="22"/>
    </row>
    <row r="27" spans="1:13" ht="15.75" thickBot="1">
      <c r="A27" s="18"/>
      <c r="B27" s="98"/>
      <c r="C27" s="81"/>
      <c r="D27" s="81"/>
      <c r="E27" s="55"/>
      <c r="F27" s="22"/>
      <c r="G27" s="81"/>
      <c r="H27" s="81"/>
      <c r="I27" s="55"/>
      <c r="J27" s="22"/>
      <c r="K27" s="81"/>
      <c r="L27" s="81"/>
      <c r="M27" s="55"/>
    </row>
    <row r="28" spans="1:13">
      <c r="A28" s="18"/>
      <c r="B28" s="61" t="s">
        <v>611</v>
      </c>
      <c r="C28" s="82">
        <v>6</v>
      </c>
      <c r="D28" s="82"/>
      <c r="E28" s="60"/>
      <c r="F28" s="42"/>
      <c r="G28" s="82">
        <v>42</v>
      </c>
      <c r="H28" s="82"/>
      <c r="I28" s="60"/>
      <c r="J28" s="42"/>
      <c r="K28" s="82">
        <v>17</v>
      </c>
      <c r="L28" s="82"/>
      <c r="M28" s="60"/>
    </row>
    <row r="29" spans="1:13">
      <c r="A29" s="18"/>
      <c r="B29" s="61"/>
      <c r="C29" s="46"/>
      <c r="D29" s="46"/>
      <c r="E29" s="42"/>
      <c r="F29" s="42"/>
      <c r="G29" s="46"/>
      <c r="H29" s="46"/>
      <c r="I29" s="42"/>
      <c r="J29" s="42"/>
      <c r="K29" s="46"/>
      <c r="L29" s="46"/>
      <c r="M29" s="42"/>
    </row>
    <row r="30" spans="1:13">
      <c r="A30" s="18"/>
      <c r="B30" s="31" t="s">
        <v>612</v>
      </c>
      <c r="C30" s="22"/>
      <c r="D30" s="22"/>
      <c r="E30" s="22"/>
      <c r="F30" s="13"/>
      <c r="G30" s="22"/>
      <c r="H30" s="22"/>
      <c r="I30" s="22"/>
      <c r="J30" s="13"/>
      <c r="K30" s="22"/>
      <c r="L30" s="22"/>
      <c r="M30" s="22"/>
    </row>
    <row r="31" spans="1:13">
      <c r="A31" s="18"/>
      <c r="B31" s="99" t="s">
        <v>608</v>
      </c>
      <c r="C31" s="46">
        <v>24</v>
      </c>
      <c r="D31" s="46"/>
      <c r="E31" s="42"/>
      <c r="F31" s="42"/>
      <c r="G31" s="46">
        <v>321</v>
      </c>
      <c r="H31" s="46"/>
      <c r="I31" s="42"/>
      <c r="J31" s="42"/>
      <c r="K31" s="46" t="s">
        <v>613</v>
      </c>
      <c r="L31" s="46"/>
      <c r="M31" s="38" t="s">
        <v>307</v>
      </c>
    </row>
    <row r="32" spans="1:13">
      <c r="A32" s="18"/>
      <c r="B32" s="99"/>
      <c r="C32" s="46"/>
      <c r="D32" s="46"/>
      <c r="E32" s="42"/>
      <c r="F32" s="42"/>
      <c r="G32" s="46"/>
      <c r="H32" s="46"/>
      <c r="I32" s="42"/>
      <c r="J32" s="42"/>
      <c r="K32" s="46"/>
      <c r="L32" s="46"/>
      <c r="M32" s="38"/>
    </row>
    <row r="33" spans="1:13">
      <c r="A33" s="18"/>
      <c r="B33" s="98" t="s">
        <v>610</v>
      </c>
      <c r="C33" s="45" t="s">
        <v>614</v>
      </c>
      <c r="D33" s="45"/>
      <c r="E33" s="44" t="s">
        <v>307</v>
      </c>
      <c r="F33" s="22"/>
      <c r="G33" s="45" t="s">
        <v>615</v>
      </c>
      <c r="H33" s="45"/>
      <c r="I33" s="44" t="s">
        <v>307</v>
      </c>
      <c r="J33" s="22"/>
      <c r="K33" s="45">
        <v>162</v>
      </c>
      <c r="L33" s="45"/>
      <c r="M33" s="22"/>
    </row>
    <row r="34" spans="1:13">
      <c r="A34" s="18"/>
      <c r="B34" s="98"/>
      <c r="C34" s="45"/>
      <c r="D34" s="45"/>
      <c r="E34" s="44"/>
      <c r="F34" s="22"/>
      <c r="G34" s="45"/>
      <c r="H34" s="45"/>
      <c r="I34" s="44"/>
      <c r="J34" s="22"/>
      <c r="K34" s="45"/>
      <c r="L34" s="45"/>
      <c r="M34" s="22"/>
    </row>
    <row r="35" spans="1:13">
      <c r="A35" s="18"/>
      <c r="B35" s="99" t="s">
        <v>602</v>
      </c>
      <c r="C35" s="46">
        <v>8</v>
      </c>
      <c r="D35" s="46"/>
      <c r="E35" s="42"/>
      <c r="F35" s="42"/>
      <c r="G35" s="46">
        <v>1</v>
      </c>
      <c r="H35" s="46"/>
      <c r="I35" s="42"/>
      <c r="J35" s="42"/>
      <c r="K35" s="46">
        <v>1</v>
      </c>
      <c r="L35" s="46"/>
      <c r="M35" s="42"/>
    </row>
    <row r="36" spans="1:13" ht="15.75" thickBot="1">
      <c r="A36" s="18"/>
      <c r="B36" s="99"/>
      <c r="C36" s="47"/>
      <c r="D36" s="47"/>
      <c r="E36" s="56"/>
      <c r="F36" s="42"/>
      <c r="G36" s="47"/>
      <c r="H36" s="47"/>
      <c r="I36" s="56"/>
      <c r="J36" s="42"/>
      <c r="K36" s="47"/>
      <c r="L36" s="47"/>
      <c r="M36" s="56"/>
    </row>
    <row r="37" spans="1:13">
      <c r="A37" s="18"/>
      <c r="B37" s="48" t="s">
        <v>616</v>
      </c>
      <c r="C37" s="86">
        <v>10</v>
      </c>
      <c r="D37" s="86"/>
      <c r="E37" s="54"/>
      <c r="F37" s="22"/>
      <c r="G37" s="86">
        <v>308</v>
      </c>
      <c r="H37" s="86"/>
      <c r="I37" s="54"/>
      <c r="J37" s="22"/>
      <c r="K37" s="86" t="s">
        <v>617</v>
      </c>
      <c r="L37" s="86"/>
      <c r="M37" s="49" t="s">
        <v>307</v>
      </c>
    </row>
    <row r="38" spans="1:13" ht="15.75" thickBot="1">
      <c r="A38" s="18"/>
      <c r="B38" s="48"/>
      <c r="C38" s="81"/>
      <c r="D38" s="81"/>
      <c r="E38" s="55"/>
      <c r="F38" s="22"/>
      <c r="G38" s="81"/>
      <c r="H38" s="81"/>
      <c r="I38" s="55"/>
      <c r="J38" s="22"/>
      <c r="K38" s="81"/>
      <c r="L38" s="81"/>
      <c r="M38" s="50"/>
    </row>
    <row r="39" spans="1:13">
      <c r="A39" s="18"/>
      <c r="B39" s="61" t="s">
        <v>618</v>
      </c>
      <c r="C39" s="63" t="s">
        <v>303</v>
      </c>
      <c r="D39" s="82">
        <v>16</v>
      </c>
      <c r="E39" s="60"/>
      <c r="F39" s="42"/>
      <c r="G39" s="63" t="s">
        <v>303</v>
      </c>
      <c r="H39" s="82">
        <v>350</v>
      </c>
      <c r="I39" s="60"/>
      <c r="J39" s="42"/>
      <c r="K39" s="63" t="s">
        <v>303</v>
      </c>
      <c r="L39" s="82" t="s">
        <v>619</v>
      </c>
      <c r="M39" s="63" t="s">
        <v>307</v>
      </c>
    </row>
    <row r="40" spans="1:13" ht="15.75" thickBot="1">
      <c r="A40" s="18"/>
      <c r="B40" s="61"/>
      <c r="C40" s="64"/>
      <c r="D40" s="47"/>
      <c r="E40" s="56"/>
      <c r="F40" s="42"/>
      <c r="G40" s="64"/>
      <c r="H40" s="47"/>
      <c r="I40" s="56"/>
      <c r="J40" s="42"/>
      <c r="K40" s="64"/>
      <c r="L40" s="47"/>
      <c r="M40" s="64"/>
    </row>
    <row r="41" spans="1:13" ht="15" customHeight="1">
      <c r="A41" s="18" t="s">
        <v>1017</v>
      </c>
      <c r="B41" s="17" t="s">
        <v>7</v>
      </c>
      <c r="C41" s="17"/>
      <c r="D41" s="17"/>
      <c r="E41" s="17"/>
      <c r="F41" s="17"/>
      <c r="G41" s="17"/>
      <c r="H41" s="17"/>
      <c r="I41" s="17"/>
      <c r="J41" s="17"/>
      <c r="K41" s="17"/>
      <c r="L41" s="17"/>
      <c r="M41" s="17"/>
    </row>
    <row r="42" spans="1:13" ht="25.5" customHeight="1">
      <c r="A42" s="18"/>
      <c r="B42" s="22" t="s">
        <v>620</v>
      </c>
      <c r="C42" s="22"/>
      <c r="D42" s="22"/>
      <c r="E42" s="22"/>
      <c r="F42" s="22"/>
      <c r="G42" s="22"/>
      <c r="H42" s="22"/>
      <c r="I42" s="22"/>
      <c r="J42" s="22"/>
      <c r="K42" s="22"/>
      <c r="L42" s="22"/>
      <c r="M42" s="22"/>
    </row>
    <row r="43" spans="1:13">
      <c r="A43" s="18"/>
      <c r="B43" s="36"/>
      <c r="C43" s="36"/>
      <c r="D43" s="36"/>
      <c r="E43" s="36"/>
      <c r="F43" s="36"/>
      <c r="G43" s="36"/>
      <c r="H43" s="36"/>
      <c r="I43" s="36"/>
      <c r="J43" s="36"/>
    </row>
    <row r="44" spans="1:13">
      <c r="A44" s="18"/>
      <c r="B44" s="14"/>
      <c r="C44" s="14"/>
      <c r="D44" s="14"/>
      <c r="E44" s="14"/>
      <c r="F44" s="14"/>
      <c r="G44" s="14"/>
      <c r="H44" s="14"/>
      <c r="I44" s="14"/>
      <c r="J44" s="14"/>
    </row>
    <row r="45" spans="1:13" ht="15.75" thickBot="1">
      <c r="A45" s="18"/>
      <c r="B45" s="13"/>
      <c r="C45" s="37" t="s">
        <v>348</v>
      </c>
      <c r="D45" s="37"/>
      <c r="E45" s="37"/>
      <c r="F45" s="37"/>
      <c r="G45" s="37"/>
      <c r="H45" s="37"/>
      <c r="I45" s="37"/>
      <c r="J45" s="37"/>
    </row>
    <row r="46" spans="1:13" ht="15.75" thickBot="1">
      <c r="A46" s="18"/>
      <c r="B46" s="13"/>
      <c r="C46" s="70">
        <v>2013</v>
      </c>
      <c r="D46" s="70"/>
      <c r="E46" s="13"/>
      <c r="F46" s="70">
        <v>2012</v>
      </c>
      <c r="G46" s="70"/>
      <c r="H46" s="13"/>
      <c r="I46" s="70">
        <v>2011</v>
      </c>
      <c r="J46" s="70"/>
    </row>
    <row r="47" spans="1:13">
      <c r="A47" s="18"/>
      <c r="B47" s="29" t="s">
        <v>621</v>
      </c>
      <c r="C47" s="74">
        <v>35</v>
      </c>
      <c r="D47" s="73" t="s">
        <v>622</v>
      </c>
      <c r="E47" s="30"/>
      <c r="F47" s="74">
        <v>35</v>
      </c>
      <c r="G47" s="73" t="s">
        <v>622</v>
      </c>
      <c r="H47" s="30"/>
      <c r="I47" s="74">
        <v>35</v>
      </c>
      <c r="J47" s="73" t="s">
        <v>622</v>
      </c>
    </row>
    <row r="48" spans="1:13">
      <c r="A48" s="18"/>
      <c r="B48" s="44" t="s">
        <v>623</v>
      </c>
      <c r="C48" s="45">
        <v>2.5</v>
      </c>
      <c r="D48" s="22"/>
      <c r="E48" s="22"/>
      <c r="F48" s="45">
        <v>2.5</v>
      </c>
      <c r="G48" s="22"/>
      <c r="H48" s="22"/>
      <c r="I48" s="45">
        <v>2.5</v>
      </c>
      <c r="J48" s="22"/>
    </row>
    <row r="49" spans="1:13">
      <c r="A49" s="18"/>
      <c r="B49" s="44"/>
      <c r="C49" s="45"/>
      <c r="D49" s="22"/>
      <c r="E49" s="22"/>
      <c r="F49" s="45"/>
      <c r="G49" s="22"/>
      <c r="H49" s="22"/>
      <c r="I49" s="45"/>
      <c r="J49" s="22"/>
    </row>
    <row r="50" spans="1:13">
      <c r="A50" s="18"/>
      <c r="B50" s="38" t="s">
        <v>624</v>
      </c>
      <c r="C50" s="46">
        <v>28.2</v>
      </c>
      <c r="D50" s="42"/>
      <c r="E50" s="42"/>
      <c r="F50" s="46">
        <v>0.7</v>
      </c>
      <c r="G50" s="42"/>
      <c r="H50" s="42"/>
      <c r="I50" s="46" t="s">
        <v>625</v>
      </c>
      <c r="J50" s="38" t="s">
        <v>307</v>
      </c>
    </row>
    <row r="51" spans="1:13">
      <c r="A51" s="18"/>
      <c r="B51" s="38"/>
      <c r="C51" s="46"/>
      <c r="D51" s="42"/>
      <c r="E51" s="42"/>
      <c r="F51" s="46"/>
      <c r="G51" s="42"/>
      <c r="H51" s="42"/>
      <c r="I51" s="46"/>
      <c r="J51" s="38"/>
    </row>
    <row r="52" spans="1:13">
      <c r="A52" s="18"/>
      <c r="B52" s="31" t="s">
        <v>626</v>
      </c>
      <c r="C52" s="32" t="s">
        <v>627</v>
      </c>
      <c r="D52" s="31" t="s">
        <v>307</v>
      </c>
      <c r="E52" s="13"/>
      <c r="F52" s="32" t="s">
        <v>625</v>
      </c>
      <c r="G52" s="31" t="s">
        <v>307</v>
      </c>
      <c r="H52" s="13"/>
      <c r="I52" s="32" t="s">
        <v>628</v>
      </c>
      <c r="J52" s="31" t="s">
        <v>307</v>
      </c>
    </row>
    <row r="53" spans="1:13">
      <c r="A53" s="18"/>
      <c r="B53" s="38" t="s">
        <v>106</v>
      </c>
      <c r="C53" s="46" t="s">
        <v>430</v>
      </c>
      <c r="D53" s="42"/>
      <c r="E53" s="42"/>
      <c r="F53" s="46" t="s">
        <v>629</v>
      </c>
      <c r="G53" s="38" t="s">
        <v>307</v>
      </c>
      <c r="H53" s="42"/>
      <c r="I53" s="46" t="s">
        <v>630</v>
      </c>
      <c r="J53" s="38" t="s">
        <v>307</v>
      </c>
    </row>
    <row r="54" spans="1:13">
      <c r="A54" s="18"/>
      <c r="B54" s="38"/>
      <c r="C54" s="46"/>
      <c r="D54" s="42"/>
      <c r="E54" s="42"/>
      <c r="F54" s="46"/>
      <c r="G54" s="38"/>
      <c r="H54" s="42"/>
      <c r="I54" s="46"/>
      <c r="J54" s="38"/>
    </row>
    <row r="55" spans="1:13">
      <c r="A55" s="18"/>
      <c r="B55" s="44" t="s">
        <v>631</v>
      </c>
      <c r="C55" s="45" t="s">
        <v>632</v>
      </c>
      <c r="D55" s="44" t="s">
        <v>307</v>
      </c>
      <c r="E55" s="22"/>
      <c r="F55" s="45">
        <v>0.6</v>
      </c>
      <c r="G55" s="22"/>
      <c r="H55" s="22"/>
      <c r="I55" s="45" t="s">
        <v>633</v>
      </c>
      <c r="J55" s="44" t="s">
        <v>307</v>
      </c>
    </row>
    <row r="56" spans="1:13">
      <c r="A56" s="18"/>
      <c r="B56" s="44"/>
      <c r="C56" s="45"/>
      <c r="D56" s="44"/>
      <c r="E56" s="22"/>
      <c r="F56" s="45"/>
      <c r="G56" s="22"/>
      <c r="H56" s="22"/>
      <c r="I56" s="45"/>
      <c r="J56" s="44"/>
    </row>
    <row r="57" spans="1:13">
      <c r="A57" s="18"/>
      <c r="B57" s="38" t="s">
        <v>634</v>
      </c>
      <c r="C57" s="46">
        <v>11.3</v>
      </c>
      <c r="D57" s="42"/>
      <c r="E57" s="42"/>
      <c r="F57" s="46" t="s">
        <v>625</v>
      </c>
      <c r="G57" s="38" t="s">
        <v>307</v>
      </c>
      <c r="H57" s="42"/>
      <c r="I57" s="46" t="s">
        <v>635</v>
      </c>
      <c r="J57" s="38" t="s">
        <v>307</v>
      </c>
    </row>
    <row r="58" spans="1:13">
      <c r="A58" s="18"/>
      <c r="B58" s="38"/>
      <c r="C58" s="46"/>
      <c r="D58" s="42"/>
      <c r="E58" s="42"/>
      <c r="F58" s="46"/>
      <c r="G58" s="38"/>
      <c r="H58" s="42"/>
      <c r="I58" s="46"/>
      <c r="J58" s="38"/>
    </row>
    <row r="59" spans="1:13">
      <c r="A59" s="18"/>
      <c r="B59" s="44" t="s">
        <v>108</v>
      </c>
      <c r="C59" s="45" t="s">
        <v>636</v>
      </c>
      <c r="D59" s="44" t="s">
        <v>307</v>
      </c>
      <c r="E59" s="22"/>
      <c r="F59" s="45" t="s">
        <v>625</v>
      </c>
      <c r="G59" s="44" t="s">
        <v>307</v>
      </c>
      <c r="H59" s="22"/>
      <c r="I59" s="45">
        <v>0.3</v>
      </c>
      <c r="J59" s="22"/>
    </row>
    <row r="60" spans="1:13" ht="15.75" thickBot="1">
      <c r="A60" s="18"/>
      <c r="B60" s="44"/>
      <c r="C60" s="81"/>
      <c r="D60" s="50"/>
      <c r="E60" s="22"/>
      <c r="F60" s="81"/>
      <c r="G60" s="50"/>
      <c r="H60" s="22"/>
      <c r="I60" s="81"/>
      <c r="J60" s="55"/>
    </row>
    <row r="61" spans="1:13" ht="15.75" thickBot="1">
      <c r="A61" s="18"/>
      <c r="B61" s="59" t="s">
        <v>637</v>
      </c>
      <c r="C61" s="34">
        <v>31.4</v>
      </c>
      <c r="D61" s="35" t="s">
        <v>622</v>
      </c>
      <c r="E61" s="30"/>
      <c r="F61" s="34" t="s">
        <v>638</v>
      </c>
      <c r="G61" s="35" t="s">
        <v>639</v>
      </c>
      <c r="H61" s="30"/>
      <c r="I61" s="34">
        <v>4.4000000000000004</v>
      </c>
      <c r="J61" s="35" t="s">
        <v>622</v>
      </c>
    </row>
    <row r="62" spans="1:13" ht="15" customHeight="1">
      <c r="A62" s="18" t="s">
        <v>1018</v>
      </c>
      <c r="B62" s="17" t="s">
        <v>7</v>
      </c>
      <c r="C62" s="17"/>
      <c r="D62" s="17"/>
      <c r="E62" s="17"/>
      <c r="F62" s="17"/>
      <c r="G62" s="17"/>
      <c r="H62" s="17"/>
      <c r="I62" s="17"/>
      <c r="J62" s="17"/>
      <c r="K62" s="17"/>
      <c r="L62" s="17"/>
      <c r="M62" s="17"/>
    </row>
    <row r="63" spans="1:13">
      <c r="A63" s="18"/>
      <c r="B63" s="21" t="s">
        <v>640</v>
      </c>
      <c r="C63" s="21"/>
      <c r="D63" s="21"/>
      <c r="E63" s="21"/>
      <c r="F63" s="21"/>
      <c r="G63" s="21"/>
      <c r="H63" s="21"/>
      <c r="I63" s="21"/>
      <c r="J63" s="21"/>
      <c r="K63" s="21"/>
      <c r="L63" s="21"/>
      <c r="M63" s="21"/>
    </row>
    <row r="64" spans="1:13">
      <c r="A64" s="18"/>
      <c r="B64" s="36"/>
      <c r="C64" s="36"/>
      <c r="D64" s="36"/>
      <c r="E64" s="36"/>
      <c r="F64" s="36"/>
      <c r="G64" s="36"/>
      <c r="H64" s="36"/>
      <c r="I64" s="36"/>
    </row>
    <row r="65" spans="1:9">
      <c r="A65" s="18"/>
      <c r="B65" s="14"/>
      <c r="C65" s="14"/>
      <c r="D65" s="14"/>
      <c r="E65" s="14"/>
      <c r="F65" s="14"/>
      <c r="G65" s="14"/>
      <c r="H65" s="14"/>
      <c r="I65" s="14"/>
    </row>
    <row r="66" spans="1:9" ht="15.75" thickBot="1">
      <c r="A66" s="18"/>
      <c r="B66" s="27" t="s">
        <v>300</v>
      </c>
      <c r="C66" s="37" t="s">
        <v>384</v>
      </c>
      <c r="D66" s="37"/>
      <c r="E66" s="37"/>
      <c r="F66" s="13"/>
      <c r="G66" s="37" t="s">
        <v>385</v>
      </c>
      <c r="H66" s="37"/>
      <c r="I66" s="37"/>
    </row>
    <row r="67" spans="1:9">
      <c r="A67" s="18"/>
      <c r="B67" s="29" t="s">
        <v>641</v>
      </c>
      <c r="C67" s="43"/>
      <c r="D67" s="43"/>
      <c r="E67" s="43"/>
      <c r="F67" s="30"/>
      <c r="G67" s="43"/>
      <c r="H67" s="43"/>
      <c r="I67" s="43"/>
    </row>
    <row r="68" spans="1:9">
      <c r="A68" s="18"/>
      <c r="B68" s="98" t="s">
        <v>642</v>
      </c>
      <c r="C68" s="44" t="s">
        <v>303</v>
      </c>
      <c r="D68" s="51">
        <v>2809</v>
      </c>
      <c r="E68" s="22"/>
      <c r="F68" s="22"/>
      <c r="G68" s="44" t="s">
        <v>303</v>
      </c>
      <c r="H68" s="51">
        <v>2210</v>
      </c>
      <c r="I68" s="22"/>
    </row>
    <row r="69" spans="1:9">
      <c r="A69" s="18"/>
      <c r="B69" s="98"/>
      <c r="C69" s="44"/>
      <c r="D69" s="51"/>
      <c r="E69" s="22"/>
      <c r="F69" s="22"/>
      <c r="G69" s="44"/>
      <c r="H69" s="51"/>
      <c r="I69" s="22"/>
    </row>
    <row r="70" spans="1:9">
      <c r="A70" s="18"/>
      <c r="B70" s="99" t="s">
        <v>643</v>
      </c>
      <c r="C70" s="46">
        <v>885</v>
      </c>
      <c r="D70" s="46"/>
      <c r="E70" s="42"/>
      <c r="F70" s="42"/>
      <c r="G70" s="46">
        <v>755</v>
      </c>
      <c r="H70" s="46"/>
      <c r="I70" s="42"/>
    </row>
    <row r="71" spans="1:9">
      <c r="A71" s="18"/>
      <c r="B71" s="99"/>
      <c r="C71" s="46"/>
      <c r="D71" s="46"/>
      <c r="E71" s="42"/>
      <c r="F71" s="42"/>
      <c r="G71" s="46"/>
      <c r="H71" s="46"/>
      <c r="I71" s="42"/>
    </row>
    <row r="72" spans="1:9">
      <c r="A72" s="18"/>
      <c r="B72" s="98" t="s">
        <v>644</v>
      </c>
      <c r="C72" s="45">
        <v>362</v>
      </c>
      <c r="D72" s="45"/>
      <c r="E72" s="22"/>
      <c r="F72" s="22"/>
      <c r="G72" s="45">
        <v>256</v>
      </c>
      <c r="H72" s="45"/>
      <c r="I72" s="22"/>
    </row>
    <row r="73" spans="1:9">
      <c r="A73" s="18"/>
      <c r="B73" s="98"/>
      <c r="C73" s="45"/>
      <c r="D73" s="45"/>
      <c r="E73" s="22"/>
      <c r="F73" s="22"/>
      <c r="G73" s="45"/>
      <c r="H73" s="45"/>
      <c r="I73" s="22"/>
    </row>
    <row r="74" spans="1:9">
      <c r="A74" s="18"/>
      <c r="B74" s="99" t="s">
        <v>645</v>
      </c>
      <c r="C74" s="46">
        <v>224</v>
      </c>
      <c r="D74" s="46"/>
      <c r="E74" s="42"/>
      <c r="F74" s="42"/>
      <c r="G74" s="46">
        <v>206</v>
      </c>
      <c r="H74" s="46"/>
      <c r="I74" s="42"/>
    </row>
    <row r="75" spans="1:9">
      <c r="A75" s="18"/>
      <c r="B75" s="99"/>
      <c r="C75" s="46"/>
      <c r="D75" s="46"/>
      <c r="E75" s="42"/>
      <c r="F75" s="42"/>
      <c r="G75" s="46"/>
      <c r="H75" s="46"/>
      <c r="I75" s="42"/>
    </row>
    <row r="76" spans="1:9">
      <c r="A76" s="18"/>
      <c r="B76" s="98" t="s">
        <v>646</v>
      </c>
      <c r="C76" s="45">
        <v>159</v>
      </c>
      <c r="D76" s="45"/>
      <c r="E76" s="22"/>
      <c r="F76" s="22"/>
      <c r="G76" s="45" t="s">
        <v>430</v>
      </c>
      <c r="H76" s="45"/>
      <c r="I76" s="22"/>
    </row>
    <row r="77" spans="1:9">
      <c r="A77" s="18"/>
      <c r="B77" s="98"/>
      <c r="C77" s="45"/>
      <c r="D77" s="45"/>
      <c r="E77" s="22"/>
      <c r="F77" s="22"/>
      <c r="G77" s="45"/>
      <c r="H77" s="45"/>
      <c r="I77" s="22"/>
    </row>
    <row r="78" spans="1:9">
      <c r="A78" s="18"/>
      <c r="B78" s="99" t="s">
        <v>462</v>
      </c>
      <c r="C78" s="46">
        <v>274</v>
      </c>
      <c r="D78" s="46"/>
      <c r="E78" s="42"/>
      <c r="F78" s="42"/>
      <c r="G78" s="46">
        <v>160</v>
      </c>
      <c r="H78" s="46"/>
      <c r="I78" s="42"/>
    </row>
    <row r="79" spans="1:9" ht="15.75" thickBot="1">
      <c r="A79" s="18"/>
      <c r="B79" s="99"/>
      <c r="C79" s="47"/>
      <c r="D79" s="47"/>
      <c r="E79" s="56"/>
      <c r="F79" s="42"/>
      <c r="G79" s="47"/>
      <c r="H79" s="47"/>
      <c r="I79" s="56"/>
    </row>
    <row r="80" spans="1:9">
      <c r="A80" s="18"/>
      <c r="B80" s="48" t="s">
        <v>647</v>
      </c>
      <c r="C80" s="52">
        <v>4713</v>
      </c>
      <c r="D80" s="52"/>
      <c r="E80" s="54"/>
      <c r="F80" s="22"/>
      <c r="G80" s="52">
        <v>3587</v>
      </c>
      <c r="H80" s="52"/>
      <c r="I80" s="54"/>
    </row>
    <row r="81" spans="1:9">
      <c r="A81" s="18"/>
      <c r="B81" s="48"/>
      <c r="C81" s="100"/>
      <c r="D81" s="100"/>
      <c r="E81" s="94"/>
      <c r="F81" s="22"/>
      <c r="G81" s="100"/>
      <c r="H81" s="100"/>
      <c r="I81" s="94"/>
    </row>
    <row r="82" spans="1:9" ht="15.75" thickBot="1">
      <c r="A82" s="18"/>
      <c r="B82" s="59" t="s">
        <v>648</v>
      </c>
      <c r="C82" s="47" t="s">
        <v>649</v>
      </c>
      <c r="D82" s="47"/>
      <c r="E82" s="35" t="s">
        <v>307</v>
      </c>
      <c r="F82" s="30"/>
      <c r="G82" s="47" t="s">
        <v>650</v>
      </c>
      <c r="H82" s="47"/>
      <c r="I82" s="35" t="s">
        <v>307</v>
      </c>
    </row>
    <row r="83" spans="1:9">
      <c r="A83" s="18"/>
      <c r="B83" s="48" t="s">
        <v>651</v>
      </c>
      <c r="C83" s="52">
        <v>4176</v>
      </c>
      <c r="D83" s="52"/>
      <c r="E83" s="54"/>
      <c r="F83" s="22"/>
      <c r="G83" s="52">
        <v>3090</v>
      </c>
      <c r="H83" s="52"/>
      <c r="I83" s="54"/>
    </row>
    <row r="84" spans="1:9" ht="15.75" thickBot="1">
      <c r="A84" s="18"/>
      <c r="B84" s="48"/>
      <c r="C84" s="53"/>
      <c r="D84" s="53"/>
      <c r="E84" s="55"/>
      <c r="F84" s="22"/>
      <c r="G84" s="53"/>
      <c r="H84" s="53"/>
      <c r="I84" s="55"/>
    </row>
    <row r="85" spans="1:9">
      <c r="A85" s="18"/>
      <c r="B85" s="29" t="s">
        <v>61</v>
      </c>
      <c r="C85" s="60"/>
      <c r="D85" s="60"/>
      <c r="E85" s="60"/>
      <c r="F85" s="30"/>
      <c r="G85" s="60"/>
      <c r="H85" s="60"/>
      <c r="I85" s="60"/>
    </row>
    <row r="86" spans="1:9">
      <c r="A86" s="18"/>
      <c r="B86" s="98" t="s">
        <v>47</v>
      </c>
      <c r="C86" s="51">
        <v>5007</v>
      </c>
      <c r="D86" s="51"/>
      <c r="E86" s="22"/>
      <c r="F86" s="22"/>
      <c r="G86" s="51">
        <v>3789</v>
      </c>
      <c r="H86" s="51"/>
      <c r="I86" s="22"/>
    </row>
    <row r="87" spans="1:9">
      <c r="A87" s="18"/>
      <c r="B87" s="98"/>
      <c r="C87" s="51"/>
      <c r="D87" s="51"/>
      <c r="E87" s="22"/>
      <c r="F87" s="22"/>
      <c r="G87" s="51"/>
      <c r="H87" s="51"/>
      <c r="I87" s="22"/>
    </row>
    <row r="88" spans="1:9">
      <c r="A88" s="18"/>
      <c r="B88" s="99" t="s">
        <v>221</v>
      </c>
      <c r="C88" s="40">
        <v>2550</v>
      </c>
      <c r="D88" s="40"/>
      <c r="E88" s="42"/>
      <c r="F88" s="42"/>
      <c r="G88" s="40">
        <v>2249</v>
      </c>
      <c r="H88" s="40"/>
      <c r="I88" s="42"/>
    </row>
    <row r="89" spans="1:9">
      <c r="A89" s="18"/>
      <c r="B89" s="99"/>
      <c r="C89" s="40"/>
      <c r="D89" s="40"/>
      <c r="E89" s="42"/>
      <c r="F89" s="42"/>
      <c r="G89" s="40"/>
      <c r="H89" s="40"/>
      <c r="I89" s="42"/>
    </row>
    <row r="90" spans="1:9">
      <c r="A90" s="18"/>
      <c r="B90" s="98" t="s">
        <v>330</v>
      </c>
      <c r="C90" s="45">
        <v>418</v>
      </c>
      <c r="D90" s="45"/>
      <c r="E90" s="22"/>
      <c r="F90" s="22"/>
      <c r="G90" s="45" t="s">
        <v>652</v>
      </c>
      <c r="H90" s="45"/>
      <c r="I90" s="44" t="s">
        <v>307</v>
      </c>
    </row>
    <row r="91" spans="1:9">
      <c r="A91" s="18"/>
      <c r="B91" s="98"/>
      <c r="C91" s="45"/>
      <c r="D91" s="45"/>
      <c r="E91" s="22"/>
      <c r="F91" s="22"/>
      <c r="G91" s="45"/>
      <c r="H91" s="45"/>
      <c r="I91" s="44"/>
    </row>
    <row r="92" spans="1:9">
      <c r="A92" s="18"/>
      <c r="B92" s="99" t="s">
        <v>462</v>
      </c>
      <c r="C92" s="46">
        <v>7</v>
      </c>
      <c r="D92" s="46"/>
      <c r="E92" s="42"/>
      <c r="F92" s="42"/>
      <c r="G92" s="46">
        <v>42</v>
      </c>
      <c r="H92" s="46"/>
      <c r="I92" s="42"/>
    </row>
    <row r="93" spans="1:9" ht="15.75" thickBot="1">
      <c r="A93" s="18"/>
      <c r="B93" s="99"/>
      <c r="C93" s="47"/>
      <c r="D93" s="47"/>
      <c r="E93" s="56"/>
      <c r="F93" s="42"/>
      <c r="G93" s="47"/>
      <c r="H93" s="47"/>
      <c r="I93" s="56"/>
    </row>
    <row r="94" spans="1:9">
      <c r="A94" s="18"/>
      <c r="B94" s="48" t="s">
        <v>653</v>
      </c>
      <c r="C94" s="52">
        <v>7982</v>
      </c>
      <c r="D94" s="52"/>
      <c r="E94" s="54"/>
      <c r="F94" s="22"/>
      <c r="G94" s="52">
        <v>6053</v>
      </c>
      <c r="H94" s="52"/>
      <c r="I94" s="54"/>
    </row>
    <row r="95" spans="1:9" ht="15.75" thickBot="1">
      <c r="A95" s="18"/>
      <c r="B95" s="48"/>
      <c r="C95" s="53"/>
      <c r="D95" s="53"/>
      <c r="E95" s="55"/>
      <c r="F95" s="22"/>
      <c r="G95" s="53"/>
      <c r="H95" s="53"/>
      <c r="I95" s="55"/>
    </row>
    <row r="96" spans="1:9">
      <c r="A96" s="18"/>
      <c r="B96" s="61" t="s">
        <v>654</v>
      </c>
      <c r="C96" s="63" t="s">
        <v>303</v>
      </c>
      <c r="D96" s="62">
        <v>3806</v>
      </c>
      <c r="E96" s="60"/>
      <c r="F96" s="42"/>
      <c r="G96" s="63" t="s">
        <v>303</v>
      </c>
      <c r="H96" s="62">
        <v>2963</v>
      </c>
      <c r="I96" s="60"/>
    </row>
    <row r="97" spans="1:13" ht="15.75" thickBot="1">
      <c r="A97" s="18"/>
      <c r="B97" s="61"/>
      <c r="C97" s="64"/>
      <c r="D97" s="65"/>
      <c r="E97" s="56"/>
      <c r="F97" s="42"/>
      <c r="G97" s="64"/>
      <c r="H97" s="65"/>
      <c r="I97" s="56"/>
    </row>
    <row r="98" spans="1:13">
      <c r="A98" s="18"/>
      <c r="B98" s="13"/>
      <c r="C98" s="54"/>
      <c r="D98" s="54"/>
      <c r="E98" s="54"/>
      <c r="F98" s="13"/>
      <c r="G98" s="54"/>
      <c r="H98" s="54"/>
      <c r="I98" s="54"/>
    </row>
    <row r="99" spans="1:13" ht="15.75" thickBot="1">
      <c r="A99" s="18"/>
      <c r="B99" s="57" t="s">
        <v>381</v>
      </c>
      <c r="C99" s="56"/>
      <c r="D99" s="56"/>
      <c r="E99" s="56"/>
      <c r="F99" s="30"/>
      <c r="G99" s="56"/>
      <c r="H99" s="56"/>
      <c r="I99" s="56"/>
    </row>
    <row r="100" spans="1:13">
      <c r="A100" s="18"/>
      <c r="B100" s="44" t="s">
        <v>655</v>
      </c>
      <c r="C100" s="49" t="s">
        <v>303</v>
      </c>
      <c r="D100" s="86">
        <v>839</v>
      </c>
      <c r="E100" s="54"/>
      <c r="F100" s="22"/>
      <c r="G100" s="49" t="s">
        <v>303</v>
      </c>
      <c r="H100" s="86">
        <v>655</v>
      </c>
      <c r="I100" s="54"/>
    </row>
    <row r="101" spans="1:13">
      <c r="A101" s="18"/>
      <c r="B101" s="44"/>
      <c r="C101" s="101"/>
      <c r="D101" s="102"/>
      <c r="E101" s="94"/>
      <c r="F101" s="22"/>
      <c r="G101" s="101"/>
      <c r="H101" s="102"/>
      <c r="I101" s="94"/>
    </row>
    <row r="102" spans="1:13">
      <c r="A102" s="18"/>
      <c r="B102" s="38" t="s">
        <v>656</v>
      </c>
      <c r="C102" s="40">
        <v>4645</v>
      </c>
      <c r="D102" s="40"/>
      <c r="E102" s="42"/>
      <c r="F102" s="42"/>
      <c r="G102" s="40">
        <v>3618</v>
      </c>
      <c r="H102" s="40"/>
      <c r="I102" s="42"/>
    </row>
    <row r="103" spans="1:13" ht="15.75" thickBot="1">
      <c r="A103" s="18"/>
      <c r="B103" s="38"/>
      <c r="C103" s="65"/>
      <c r="D103" s="65"/>
      <c r="E103" s="56"/>
      <c r="F103" s="42"/>
      <c r="G103" s="65"/>
      <c r="H103" s="65"/>
      <c r="I103" s="56"/>
    </row>
    <row r="104" spans="1:13">
      <c r="A104" s="18"/>
      <c r="B104" s="48" t="s">
        <v>654</v>
      </c>
      <c r="C104" s="49" t="s">
        <v>303</v>
      </c>
      <c r="D104" s="52">
        <v>3806</v>
      </c>
      <c r="E104" s="54"/>
      <c r="F104" s="22"/>
      <c r="G104" s="49" t="s">
        <v>303</v>
      </c>
      <c r="H104" s="52">
        <v>2963</v>
      </c>
      <c r="I104" s="54"/>
    </row>
    <row r="105" spans="1:13" ht="15.75" thickBot="1">
      <c r="A105" s="18"/>
      <c r="B105" s="48"/>
      <c r="C105" s="50"/>
      <c r="D105" s="53"/>
      <c r="E105" s="55"/>
      <c r="F105" s="22"/>
      <c r="G105" s="50"/>
      <c r="H105" s="53"/>
      <c r="I105" s="55"/>
    </row>
    <row r="106" spans="1:13" ht="15" customHeight="1">
      <c r="A106" s="18" t="s">
        <v>1019</v>
      </c>
      <c r="B106" s="17" t="s">
        <v>7</v>
      </c>
      <c r="C106" s="17"/>
      <c r="D106" s="17"/>
      <c r="E106" s="17"/>
      <c r="F106" s="17"/>
      <c r="G106" s="17"/>
      <c r="H106" s="17"/>
      <c r="I106" s="17"/>
      <c r="J106" s="17"/>
      <c r="K106" s="17"/>
      <c r="L106" s="17"/>
      <c r="M106" s="17"/>
    </row>
    <row r="107" spans="1:13">
      <c r="A107" s="18"/>
      <c r="B107" s="21" t="s">
        <v>662</v>
      </c>
      <c r="C107" s="21"/>
      <c r="D107" s="21"/>
      <c r="E107" s="21"/>
      <c r="F107" s="21"/>
      <c r="G107" s="21"/>
      <c r="H107" s="21"/>
      <c r="I107" s="21"/>
      <c r="J107" s="21"/>
      <c r="K107" s="21"/>
      <c r="L107" s="21"/>
      <c r="M107" s="21"/>
    </row>
    <row r="108" spans="1:13">
      <c r="A108" s="18"/>
      <c r="B108" s="36"/>
      <c r="C108" s="36"/>
      <c r="D108" s="36"/>
      <c r="E108" s="36"/>
      <c r="F108" s="36"/>
      <c r="G108" s="36"/>
      <c r="H108" s="36"/>
      <c r="I108" s="36"/>
      <c r="J108" s="36"/>
      <c r="K108" s="36"/>
      <c r="L108" s="36"/>
      <c r="M108" s="36"/>
    </row>
    <row r="109" spans="1:13">
      <c r="A109" s="18"/>
      <c r="B109" s="14"/>
      <c r="C109" s="14"/>
      <c r="D109" s="14"/>
      <c r="E109" s="14"/>
      <c r="F109" s="14"/>
      <c r="G109" s="14"/>
      <c r="H109" s="14"/>
      <c r="I109" s="14"/>
      <c r="J109" s="14"/>
      <c r="K109" s="14"/>
      <c r="L109" s="14"/>
      <c r="M109" s="14"/>
    </row>
    <row r="110" spans="1:13" ht="15.75" thickBot="1">
      <c r="A110" s="18"/>
      <c r="B110" s="13"/>
      <c r="C110" s="37" t="s">
        <v>348</v>
      </c>
      <c r="D110" s="37"/>
      <c r="E110" s="37"/>
      <c r="F110" s="37"/>
      <c r="G110" s="37"/>
      <c r="H110" s="37"/>
      <c r="I110" s="37"/>
      <c r="J110" s="37"/>
      <c r="K110" s="37"/>
      <c r="L110" s="37"/>
      <c r="M110" s="37"/>
    </row>
    <row r="111" spans="1:13" ht="15.75" thickBot="1">
      <c r="A111" s="18"/>
      <c r="B111" s="27" t="s">
        <v>300</v>
      </c>
      <c r="C111" s="70">
        <v>2013</v>
      </c>
      <c r="D111" s="70"/>
      <c r="E111" s="70"/>
      <c r="F111" s="13"/>
      <c r="G111" s="70">
        <v>2012</v>
      </c>
      <c r="H111" s="70"/>
      <c r="I111" s="70"/>
      <c r="J111" s="13"/>
      <c r="K111" s="70">
        <v>2011</v>
      </c>
      <c r="L111" s="70"/>
      <c r="M111" s="70"/>
    </row>
    <row r="112" spans="1:13">
      <c r="A112" s="18"/>
      <c r="B112" s="38" t="s">
        <v>663</v>
      </c>
      <c r="C112" s="39" t="s">
        <v>303</v>
      </c>
      <c r="D112" s="79">
        <v>89</v>
      </c>
      <c r="E112" s="43"/>
      <c r="F112" s="42"/>
      <c r="G112" s="39" t="s">
        <v>303</v>
      </c>
      <c r="H112" s="79">
        <v>97</v>
      </c>
      <c r="I112" s="43"/>
      <c r="J112" s="42"/>
      <c r="K112" s="39" t="s">
        <v>303</v>
      </c>
      <c r="L112" s="79">
        <v>19</v>
      </c>
      <c r="M112" s="43"/>
    </row>
    <row r="113" spans="1:13">
      <c r="A113" s="18"/>
      <c r="B113" s="38"/>
      <c r="C113" s="76"/>
      <c r="D113" s="80"/>
      <c r="E113" s="78"/>
      <c r="F113" s="42"/>
      <c r="G113" s="76"/>
      <c r="H113" s="80"/>
      <c r="I113" s="78"/>
      <c r="J113" s="42"/>
      <c r="K113" s="76"/>
      <c r="L113" s="80"/>
      <c r="M113" s="78"/>
    </row>
    <row r="114" spans="1:13">
      <c r="A114" s="18"/>
      <c r="B114" s="44" t="s">
        <v>664</v>
      </c>
      <c r="C114" s="45" t="s">
        <v>665</v>
      </c>
      <c r="D114" s="45"/>
      <c r="E114" s="44" t="s">
        <v>307</v>
      </c>
      <c r="F114" s="22"/>
      <c r="G114" s="45" t="s">
        <v>609</v>
      </c>
      <c r="H114" s="45"/>
      <c r="I114" s="44" t="s">
        <v>307</v>
      </c>
      <c r="J114" s="22"/>
      <c r="K114" s="45" t="s">
        <v>430</v>
      </c>
      <c r="L114" s="45"/>
      <c r="M114" s="22"/>
    </row>
    <row r="115" spans="1:13">
      <c r="A115" s="18"/>
      <c r="B115" s="44"/>
      <c r="C115" s="45"/>
      <c r="D115" s="45"/>
      <c r="E115" s="44"/>
      <c r="F115" s="22"/>
      <c r="G115" s="45"/>
      <c r="H115" s="45"/>
      <c r="I115" s="44"/>
      <c r="J115" s="22"/>
      <c r="K115" s="45"/>
      <c r="L115" s="45"/>
      <c r="M115" s="22"/>
    </row>
    <row r="116" spans="1:13">
      <c r="A116" s="18"/>
      <c r="B116" s="38" t="s">
        <v>666</v>
      </c>
      <c r="C116" s="46">
        <v>24</v>
      </c>
      <c r="D116" s="46"/>
      <c r="E116" s="42"/>
      <c r="F116" s="42"/>
      <c r="G116" s="46">
        <v>2</v>
      </c>
      <c r="H116" s="46"/>
      <c r="I116" s="42"/>
      <c r="J116" s="42"/>
      <c r="K116" s="46">
        <v>78</v>
      </c>
      <c r="L116" s="46"/>
      <c r="M116" s="42"/>
    </row>
    <row r="117" spans="1:13">
      <c r="A117" s="18"/>
      <c r="B117" s="38"/>
      <c r="C117" s="46"/>
      <c r="D117" s="46"/>
      <c r="E117" s="42"/>
      <c r="F117" s="42"/>
      <c r="G117" s="46"/>
      <c r="H117" s="46"/>
      <c r="I117" s="42"/>
      <c r="J117" s="42"/>
      <c r="K117" s="46"/>
      <c r="L117" s="46"/>
      <c r="M117" s="42"/>
    </row>
    <row r="118" spans="1:13">
      <c r="A118" s="18"/>
      <c r="B118" s="44" t="s">
        <v>667</v>
      </c>
      <c r="C118" s="45">
        <v>83</v>
      </c>
      <c r="D118" s="45"/>
      <c r="E118" s="22"/>
      <c r="F118" s="22"/>
      <c r="G118" s="45" t="s">
        <v>430</v>
      </c>
      <c r="H118" s="45"/>
      <c r="I118" s="22"/>
      <c r="J118" s="22"/>
      <c r="K118" s="45" t="s">
        <v>430</v>
      </c>
      <c r="L118" s="45"/>
      <c r="M118" s="22"/>
    </row>
    <row r="119" spans="1:13" ht="15.75" thickBot="1">
      <c r="A119" s="18"/>
      <c r="B119" s="44"/>
      <c r="C119" s="81"/>
      <c r="D119" s="81"/>
      <c r="E119" s="55"/>
      <c r="F119" s="22"/>
      <c r="G119" s="81"/>
      <c r="H119" s="81"/>
      <c r="I119" s="55"/>
      <c r="J119" s="22"/>
      <c r="K119" s="81"/>
      <c r="L119" s="81"/>
      <c r="M119" s="55"/>
    </row>
    <row r="120" spans="1:13">
      <c r="A120" s="18"/>
      <c r="B120" s="38" t="s">
        <v>668</v>
      </c>
      <c r="C120" s="63" t="s">
        <v>303</v>
      </c>
      <c r="D120" s="82">
        <v>178</v>
      </c>
      <c r="E120" s="60"/>
      <c r="F120" s="42"/>
      <c r="G120" s="63" t="s">
        <v>303</v>
      </c>
      <c r="H120" s="82">
        <v>89</v>
      </c>
      <c r="I120" s="60"/>
      <c r="J120" s="42"/>
      <c r="K120" s="63" t="s">
        <v>303</v>
      </c>
      <c r="L120" s="82">
        <v>97</v>
      </c>
      <c r="M120" s="60"/>
    </row>
    <row r="121" spans="1:13" ht="15.75" thickBot="1">
      <c r="A121" s="18"/>
      <c r="B121" s="38"/>
      <c r="C121" s="64"/>
      <c r="D121" s="47"/>
      <c r="E121" s="56"/>
      <c r="F121" s="42"/>
      <c r="G121" s="64"/>
      <c r="H121" s="47"/>
      <c r="I121" s="56"/>
      <c r="J121" s="42"/>
      <c r="K121" s="64"/>
      <c r="L121" s="47"/>
      <c r="M121" s="56"/>
    </row>
  </sheetData>
  <mergeCells count="381">
    <mergeCell ref="A62:A105"/>
    <mergeCell ref="B62:M62"/>
    <mergeCell ref="B63:M63"/>
    <mergeCell ref="A106:A121"/>
    <mergeCell ref="B106:M106"/>
    <mergeCell ref="B107:M107"/>
    <mergeCell ref="A15:A40"/>
    <mergeCell ref="B15:M15"/>
    <mergeCell ref="B16:M16"/>
    <mergeCell ref="A41:A61"/>
    <mergeCell ref="B41:M41"/>
    <mergeCell ref="B42:M42"/>
    <mergeCell ref="K120:K121"/>
    <mergeCell ref="L120:L121"/>
    <mergeCell ref="M120:M121"/>
    <mergeCell ref="A1:A2"/>
    <mergeCell ref="B1:M1"/>
    <mergeCell ref="B2:M2"/>
    <mergeCell ref="B3:M3"/>
    <mergeCell ref="A4:A14"/>
    <mergeCell ref="B4:M4"/>
    <mergeCell ref="B5:M5"/>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04:H105"/>
    <mergeCell ref="I104:I105"/>
    <mergeCell ref="B108:M108"/>
    <mergeCell ref="C110:M110"/>
    <mergeCell ref="C111:E111"/>
    <mergeCell ref="G111:I111"/>
    <mergeCell ref="K111:M111"/>
    <mergeCell ref="B104:B105"/>
    <mergeCell ref="C104:C105"/>
    <mergeCell ref="D104:D105"/>
    <mergeCell ref="E104:E105"/>
    <mergeCell ref="F104:F105"/>
    <mergeCell ref="G104:G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6:H97"/>
    <mergeCell ref="I96:I97"/>
    <mergeCell ref="C98:E98"/>
    <mergeCell ref="G98:I98"/>
    <mergeCell ref="C99:E99"/>
    <mergeCell ref="G99:I99"/>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3:I84"/>
    <mergeCell ref="C85:E85"/>
    <mergeCell ref="G85:I85"/>
    <mergeCell ref="B86:B87"/>
    <mergeCell ref="C86:D87"/>
    <mergeCell ref="E86:E87"/>
    <mergeCell ref="F86:F87"/>
    <mergeCell ref="G86:H87"/>
    <mergeCell ref="I86:I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H59:H60"/>
    <mergeCell ref="I59:I60"/>
    <mergeCell ref="J59:J60"/>
    <mergeCell ref="B64:I64"/>
    <mergeCell ref="C66:E66"/>
    <mergeCell ref="G66:I66"/>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H50:H51"/>
    <mergeCell ref="I50:I51"/>
    <mergeCell ref="J50:J51"/>
    <mergeCell ref="B53:B54"/>
    <mergeCell ref="C53:C54"/>
    <mergeCell ref="D53:D54"/>
    <mergeCell ref="E53:E54"/>
    <mergeCell ref="F53:F54"/>
    <mergeCell ref="G53:G54"/>
    <mergeCell ref="H53:H54"/>
    <mergeCell ref="G48:G49"/>
    <mergeCell ref="H48:H49"/>
    <mergeCell ref="I48:I49"/>
    <mergeCell ref="J48:J49"/>
    <mergeCell ref="B50:B51"/>
    <mergeCell ref="C50:C51"/>
    <mergeCell ref="D50:D51"/>
    <mergeCell ref="E50:E51"/>
    <mergeCell ref="F50:F51"/>
    <mergeCell ref="G50:G51"/>
    <mergeCell ref="B43:J43"/>
    <mergeCell ref="C45:J45"/>
    <mergeCell ref="C46:D46"/>
    <mergeCell ref="F46:G46"/>
    <mergeCell ref="I46:J46"/>
    <mergeCell ref="B48:B49"/>
    <mergeCell ref="C48:C49"/>
    <mergeCell ref="D48:D49"/>
    <mergeCell ref="E48:E49"/>
    <mergeCell ref="F48:F49"/>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 bestFit="1" customWidth="1"/>
    <col min="2" max="2" width="36.5703125" bestFit="1" customWidth="1"/>
    <col min="3" max="3" width="3" customWidth="1"/>
    <col min="4" max="4" width="6" customWidth="1"/>
    <col min="5" max="5" width="2.5703125" customWidth="1"/>
    <col min="6" max="6" width="15.85546875" customWidth="1"/>
    <col min="7" max="7" width="3" customWidth="1"/>
    <col min="8" max="8" width="8.28515625" customWidth="1"/>
    <col min="9" max="10" width="15.85546875" customWidth="1"/>
    <col min="11" max="11" width="3" customWidth="1"/>
    <col min="12" max="12" width="4.5703125" customWidth="1"/>
    <col min="13" max="13" width="15.85546875" customWidth="1"/>
  </cols>
  <sheetData>
    <row r="1" spans="1:13" ht="15" customHeight="1">
      <c r="A1" s="9" t="s">
        <v>10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1</v>
      </c>
      <c r="B3" s="17" t="s">
        <v>7</v>
      </c>
      <c r="C3" s="17"/>
      <c r="D3" s="17"/>
      <c r="E3" s="17"/>
      <c r="F3" s="17"/>
      <c r="G3" s="17"/>
      <c r="H3" s="17"/>
      <c r="I3" s="17"/>
      <c r="J3" s="17"/>
      <c r="K3" s="17"/>
      <c r="L3" s="17"/>
      <c r="M3" s="17"/>
    </row>
    <row r="4" spans="1:13" ht="15" customHeight="1">
      <c r="A4" s="18" t="s">
        <v>1021</v>
      </c>
      <c r="B4" s="17" t="s">
        <v>7</v>
      </c>
      <c r="C4" s="17"/>
      <c r="D4" s="17"/>
      <c r="E4" s="17"/>
      <c r="F4" s="17"/>
      <c r="G4" s="17"/>
      <c r="H4" s="17"/>
      <c r="I4" s="17"/>
      <c r="J4" s="17"/>
      <c r="K4" s="17"/>
      <c r="L4" s="17"/>
      <c r="M4" s="17"/>
    </row>
    <row r="5" spans="1:13">
      <c r="A5" s="18"/>
      <c r="B5" s="22" t="s">
        <v>675</v>
      </c>
      <c r="C5" s="22"/>
      <c r="D5" s="22"/>
      <c r="E5" s="22"/>
      <c r="F5" s="22"/>
      <c r="G5" s="22"/>
      <c r="H5" s="22"/>
      <c r="I5" s="22"/>
      <c r="J5" s="22"/>
      <c r="K5" s="22"/>
      <c r="L5" s="22"/>
      <c r="M5" s="22"/>
    </row>
    <row r="6" spans="1:13">
      <c r="A6" s="18"/>
      <c r="B6" s="36"/>
      <c r="C6" s="36"/>
      <c r="D6" s="36"/>
      <c r="E6" s="36"/>
      <c r="F6" s="36"/>
      <c r="G6" s="36"/>
      <c r="H6" s="36"/>
      <c r="I6" s="36"/>
    </row>
    <row r="7" spans="1:13">
      <c r="A7" s="18"/>
      <c r="B7" s="14"/>
      <c r="C7" s="14"/>
      <c r="D7" s="14"/>
      <c r="E7" s="14"/>
      <c r="F7" s="14"/>
      <c r="G7" s="14"/>
      <c r="H7" s="14"/>
      <c r="I7" s="14"/>
    </row>
    <row r="8" spans="1:13">
      <c r="A8" s="18"/>
      <c r="B8" s="67" t="s">
        <v>300</v>
      </c>
      <c r="C8" s="68" t="s">
        <v>405</v>
      </c>
      <c r="D8" s="68"/>
      <c r="E8" s="68"/>
      <c r="F8" s="22"/>
      <c r="G8" s="68" t="s">
        <v>405</v>
      </c>
      <c r="H8" s="68"/>
      <c r="I8" s="68"/>
    </row>
    <row r="9" spans="1:13" ht="15.75" thickBot="1">
      <c r="A9" s="18"/>
      <c r="B9" s="67"/>
      <c r="C9" s="37">
        <v>2013</v>
      </c>
      <c r="D9" s="37"/>
      <c r="E9" s="37"/>
      <c r="F9" s="22"/>
      <c r="G9" s="37">
        <v>2012</v>
      </c>
      <c r="H9" s="37"/>
      <c r="I9" s="37"/>
    </row>
    <row r="10" spans="1:13">
      <c r="A10" s="18"/>
      <c r="B10" s="57" t="s">
        <v>328</v>
      </c>
      <c r="C10" s="43"/>
      <c r="D10" s="43"/>
      <c r="E10" s="43"/>
      <c r="F10" s="30"/>
      <c r="G10" s="43"/>
      <c r="H10" s="43"/>
      <c r="I10" s="43"/>
    </row>
    <row r="11" spans="1:13">
      <c r="A11" s="18"/>
      <c r="B11" s="44" t="s">
        <v>40</v>
      </c>
      <c r="C11" s="44" t="s">
        <v>303</v>
      </c>
      <c r="D11" s="45">
        <v>41</v>
      </c>
      <c r="E11" s="22"/>
      <c r="F11" s="22"/>
      <c r="G11" s="44" t="s">
        <v>303</v>
      </c>
      <c r="H11" s="45">
        <v>682</v>
      </c>
      <c r="I11" s="22"/>
    </row>
    <row r="12" spans="1:13">
      <c r="A12" s="18"/>
      <c r="B12" s="44"/>
      <c r="C12" s="44"/>
      <c r="D12" s="45"/>
      <c r="E12" s="22"/>
      <c r="F12" s="22"/>
      <c r="G12" s="44"/>
      <c r="H12" s="45"/>
      <c r="I12" s="22"/>
    </row>
    <row r="13" spans="1:13">
      <c r="A13" s="18"/>
      <c r="B13" s="38" t="s">
        <v>486</v>
      </c>
      <c r="C13" s="46" t="s">
        <v>430</v>
      </c>
      <c r="D13" s="46"/>
      <c r="E13" s="42"/>
      <c r="F13" s="42"/>
      <c r="G13" s="46">
        <v>106</v>
      </c>
      <c r="H13" s="46"/>
      <c r="I13" s="42"/>
    </row>
    <row r="14" spans="1:13">
      <c r="A14" s="18"/>
      <c r="B14" s="38"/>
      <c r="C14" s="46"/>
      <c r="D14" s="46"/>
      <c r="E14" s="42"/>
      <c r="F14" s="42"/>
      <c r="G14" s="46"/>
      <c r="H14" s="46"/>
      <c r="I14" s="42"/>
    </row>
    <row r="15" spans="1:13">
      <c r="A15" s="18"/>
      <c r="B15" s="44" t="s">
        <v>487</v>
      </c>
      <c r="C15" s="45" t="s">
        <v>430</v>
      </c>
      <c r="D15" s="45"/>
      <c r="E15" s="22"/>
      <c r="F15" s="22"/>
      <c r="G15" s="45">
        <v>144</v>
      </c>
      <c r="H15" s="45"/>
      <c r="I15" s="22"/>
    </row>
    <row r="16" spans="1:13">
      <c r="A16" s="18"/>
      <c r="B16" s="44"/>
      <c r="C16" s="45"/>
      <c r="D16" s="45"/>
      <c r="E16" s="22"/>
      <c r="F16" s="22"/>
      <c r="G16" s="45"/>
      <c r="H16" s="45"/>
      <c r="I16" s="22"/>
    </row>
    <row r="17" spans="1:13">
      <c r="A17" s="18"/>
      <c r="B17" s="57" t="s">
        <v>676</v>
      </c>
      <c r="C17" s="42"/>
      <c r="D17" s="42"/>
      <c r="E17" s="42"/>
      <c r="F17" s="30"/>
      <c r="G17" s="42"/>
      <c r="H17" s="42"/>
      <c r="I17" s="42"/>
    </row>
    <row r="18" spans="1:13">
      <c r="A18" s="18"/>
      <c r="B18" s="44" t="s">
        <v>53</v>
      </c>
      <c r="C18" s="44" t="s">
        <v>303</v>
      </c>
      <c r="D18" s="45">
        <v>199</v>
      </c>
      <c r="E18" s="22"/>
      <c r="F18" s="22"/>
      <c r="G18" s="44" t="s">
        <v>303</v>
      </c>
      <c r="H18" s="51">
        <v>1619</v>
      </c>
      <c r="I18" s="22"/>
    </row>
    <row r="19" spans="1:13">
      <c r="A19" s="18"/>
      <c r="B19" s="44"/>
      <c r="C19" s="44"/>
      <c r="D19" s="45"/>
      <c r="E19" s="22"/>
      <c r="F19" s="22"/>
      <c r="G19" s="44"/>
      <c r="H19" s="51"/>
      <c r="I19" s="22"/>
    </row>
    <row r="20" spans="1:13">
      <c r="A20" s="18"/>
      <c r="B20" s="38" t="s">
        <v>58</v>
      </c>
      <c r="C20" s="40">
        <v>5600</v>
      </c>
      <c r="D20" s="40"/>
      <c r="E20" s="42"/>
      <c r="F20" s="42"/>
      <c r="G20" s="40">
        <v>13655</v>
      </c>
      <c r="H20" s="40"/>
      <c r="I20" s="42"/>
    </row>
    <row r="21" spans="1:13">
      <c r="A21" s="18"/>
      <c r="B21" s="38"/>
      <c r="C21" s="40"/>
      <c r="D21" s="40"/>
      <c r="E21" s="42"/>
      <c r="F21" s="42"/>
      <c r="G21" s="40"/>
      <c r="H21" s="40"/>
      <c r="I21" s="42"/>
    </row>
    <row r="22" spans="1:13">
      <c r="A22" s="18"/>
      <c r="B22" s="17"/>
      <c r="C22" s="17"/>
      <c r="D22" s="17"/>
      <c r="E22" s="17"/>
      <c r="F22" s="17"/>
      <c r="G22" s="17"/>
      <c r="H22" s="17"/>
      <c r="I22" s="17"/>
      <c r="J22" s="17"/>
      <c r="K22" s="17"/>
      <c r="L22" s="17"/>
      <c r="M22" s="17"/>
    </row>
    <row r="23" spans="1:13" ht="25.5" customHeight="1">
      <c r="A23" s="18"/>
      <c r="B23" s="22" t="s">
        <v>677</v>
      </c>
      <c r="C23" s="22"/>
      <c r="D23" s="22"/>
      <c r="E23" s="22"/>
      <c r="F23" s="22"/>
      <c r="G23" s="22"/>
      <c r="H23" s="22"/>
      <c r="I23" s="22"/>
      <c r="J23" s="22"/>
      <c r="K23" s="22"/>
      <c r="L23" s="22"/>
      <c r="M23" s="22"/>
    </row>
    <row r="24" spans="1:13">
      <c r="A24" s="18"/>
      <c r="B24" s="36"/>
      <c r="C24" s="36"/>
      <c r="D24" s="36"/>
      <c r="E24" s="36"/>
      <c r="F24" s="36"/>
      <c r="G24" s="36"/>
      <c r="H24" s="36"/>
      <c r="I24" s="36"/>
      <c r="J24" s="36"/>
      <c r="K24" s="36"/>
      <c r="L24" s="36"/>
      <c r="M24" s="36"/>
    </row>
    <row r="25" spans="1:13">
      <c r="A25" s="18"/>
      <c r="B25" s="14"/>
      <c r="C25" s="14"/>
      <c r="D25" s="14"/>
      <c r="E25" s="14"/>
      <c r="F25" s="14"/>
      <c r="G25" s="14"/>
      <c r="H25" s="14"/>
      <c r="I25" s="14"/>
      <c r="J25" s="14"/>
      <c r="K25" s="14"/>
      <c r="L25" s="14"/>
      <c r="M25" s="14"/>
    </row>
    <row r="26" spans="1:13" ht="15.75" thickBot="1">
      <c r="A26" s="18"/>
      <c r="B26" s="13"/>
      <c r="C26" s="37" t="s">
        <v>348</v>
      </c>
      <c r="D26" s="37"/>
      <c r="E26" s="37"/>
      <c r="F26" s="37"/>
      <c r="G26" s="37"/>
      <c r="H26" s="37"/>
      <c r="I26" s="37"/>
      <c r="J26" s="37"/>
      <c r="K26" s="37"/>
      <c r="L26" s="37"/>
      <c r="M26" s="37"/>
    </row>
    <row r="27" spans="1:13" ht="15.75" thickBot="1">
      <c r="A27" s="18"/>
      <c r="B27" s="27" t="s">
        <v>300</v>
      </c>
      <c r="C27" s="70">
        <v>2013</v>
      </c>
      <c r="D27" s="70"/>
      <c r="E27" s="70"/>
      <c r="F27" s="13"/>
      <c r="G27" s="70">
        <v>2012</v>
      </c>
      <c r="H27" s="70"/>
      <c r="I27" s="70"/>
      <c r="J27" s="13"/>
      <c r="K27" s="70">
        <v>2011</v>
      </c>
      <c r="L27" s="70"/>
      <c r="M27" s="70"/>
    </row>
    <row r="28" spans="1:13">
      <c r="A28" s="18"/>
      <c r="B28" s="38" t="s">
        <v>678</v>
      </c>
      <c r="C28" s="39" t="s">
        <v>303</v>
      </c>
      <c r="D28" s="79">
        <v>53</v>
      </c>
      <c r="E28" s="43"/>
      <c r="F28" s="42"/>
      <c r="G28" s="39" t="s">
        <v>303</v>
      </c>
      <c r="H28" s="79">
        <v>50</v>
      </c>
      <c r="I28" s="43"/>
      <c r="J28" s="42"/>
      <c r="K28" s="39" t="s">
        <v>303</v>
      </c>
      <c r="L28" s="79">
        <v>52</v>
      </c>
      <c r="M28" s="43"/>
    </row>
    <row r="29" spans="1:13">
      <c r="A29" s="18"/>
      <c r="B29" s="38"/>
      <c r="C29" s="38"/>
      <c r="D29" s="46"/>
      <c r="E29" s="42"/>
      <c r="F29" s="42"/>
      <c r="G29" s="38"/>
      <c r="H29" s="46"/>
      <c r="I29" s="42"/>
      <c r="J29" s="42"/>
      <c r="K29" s="38"/>
      <c r="L29" s="46"/>
      <c r="M29" s="42"/>
    </row>
    <row r="30" spans="1:13">
      <c r="A30" s="18"/>
      <c r="B30" s="44" t="s">
        <v>679</v>
      </c>
      <c r="C30" s="45">
        <v>102</v>
      </c>
      <c r="D30" s="45"/>
      <c r="E30" s="22"/>
      <c r="F30" s="22"/>
      <c r="G30" s="45">
        <v>105</v>
      </c>
      <c r="H30" s="45"/>
      <c r="I30" s="22"/>
      <c r="J30" s="22"/>
      <c r="K30" s="45">
        <v>108</v>
      </c>
      <c r="L30" s="45"/>
      <c r="M30" s="22"/>
    </row>
    <row r="31" spans="1:13">
      <c r="A31" s="18"/>
      <c r="B31" s="44"/>
      <c r="C31" s="45"/>
      <c r="D31" s="45"/>
      <c r="E31" s="22"/>
      <c r="F31" s="22"/>
      <c r="G31" s="45"/>
      <c r="H31" s="45"/>
      <c r="I31" s="22"/>
      <c r="J31" s="22"/>
      <c r="K31" s="45"/>
      <c r="L31" s="45"/>
      <c r="M31" s="22"/>
    </row>
    <row r="32" spans="1:13">
      <c r="A32" s="18"/>
      <c r="B32" s="38" t="s">
        <v>112</v>
      </c>
      <c r="C32" s="46">
        <v>678</v>
      </c>
      <c r="D32" s="46"/>
      <c r="E32" s="42"/>
      <c r="F32" s="42"/>
      <c r="G32" s="46">
        <v>661</v>
      </c>
      <c r="H32" s="46"/>
      <c r="I32" s="42"/>
      <c r="J32" s="42"/>
      <c r="K32" s="46">
        <v>670</v>
      </c>
      <c r="L32" s="46"/>
      <c r="M32" s="42"/>
    </row>
    <row r="33" spans="1:13">
      <c r="A33" s="18"/>
      <c r="B33" s="38"/>
      <c r="C33" s="46"/>
      <c r="D33" s="46"/>
      <c r="E33" s="42"/>
      <c r="F33" s="42"/>
      <c r="G33" s="46"/>
      <c r="H33" s="46"/>
      <c r="I33" s="42"/>
      <c r="J33" s="42"/>
      <c r="K33" s="46"/>
      <c r="L33" s="46"/>
      <c r="M33" s="42"/>
    </row>
    <row r="34" spans="1:13">
      <c r="A34" s="18"/>
      <c r="B34" s="44" t="s">
        <v>680</v>
      </c>
      <c r="C34" s="45" t="s">
        <v>681</v>
      </c>
      <c r="D34" s="45"/>
      <c r="E34" s="44" t="s">
        <v>307</v>
      </c>
      <c r="F34" s="22"/>
      <c r="G34" s="45">
        <v>68</v>
      </c>
      <c r="H34" s="45"/>
      <c r="I34" s="22"/>
      <c r="J34" s="22"/>
      <c r="K34" s="45">
        <v>2</v>
      </c>
      <c r="L34" s="45"/>
      <c r="M34" s="22"/>
    </row>
    <row r="35" spans="1:13">
      <c r="A35" s="18"/>
      <c r="B35" s="44"/>
      <c r="C35" s="45"/>
      <c r="D35" s="45"/>
      <c r="E35" s="44"/>
      <c r="F35" s="22"/>
      <c r="G35" s="45"/>
      <c r="H35" s="45"/>
      <c r="I35" s="22"/>
      <c r="J35" s="22"/>
      <c r="K35" s="45"/>
      <c r="L35" s="45"/>
      <c r="M35" s="22"/>
    </row>
  </sheetData>
  <mergeCells count="98">
    <mergeCell ref="B23:M23"/>
    <mergeCell ref="K34:L35"/>
    <mergeCell ref="M34:M35"/>
    <mergeCell ref="A1:A2"/>
    <mergeCell ref="B1:M1"/>
    <mergeCell ref="B2:M2"/>
    <mergeCell ref="B3:M3"/>
    <mergeCell ref="A4:A35"/>
    <mergeCell ref="B4:M4"/>
    <mergeCell ref="B5:M5"/>
    <mergeCell ref="B22:M22"/>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3.42578125" customWidth="1"/>
    <col min="4" max="4" width="9.140625" customWidth="1"/>
    <col min="5" max="6" width="17.140625" customWidth="1"/>
    <col min="7" max="7" width="3.42578125" customWidth="1"/>
    <col min="8" max="8" width="10.7109375" customWidth="1"/>
    <col min="9" max="9" width="17.140625" customWidth="1"/>
  </cols>
  <sheetData>
    <row r="1" spans="1:9" ht="15" customHeight="1">
      <c r="A1" s="9" t="s">
        <v>1022</v>
      </c>
      <c r="B1" s="9" t="s">
        <v>2</v>
      </c>
      <c r="C1" s="9"/>
      <c r="D1" s="9"/>
      <c r="E1" s="9"/>
      <c r="F1" s="9"/>
      <c r="G1" s="9"/>
      <c r="H1" s="9"/>
      <c r="I1" s="9"/>
    </row>
    <row r="2" spans="1:9" ht="15" customHeight="1">
      <c r="A2" s="9"/>
      <c r="B2" s="9" t="s">
        <v>3</v>
      </c>
      <c r="C2" s="9"/>
      <c r="D2" s="9"/>
      <c r="E2" s="9"/>
      <c r="F2" s="9"/>
      <c r="G2" s="9"/>
      <c r="H2" s="9"/>
      <c r="I2" s="9"/>
    </row>
    <row r="3" spans="1:9" ht="30">
      <c r="A3" s="3" t="s">
        <v>683</v>
      </c>
      <c r="B3" s="17" t="s">
        <v>7</v>
      </c>
      <c r="C3" s="17"/>
      <c r="D3" s="17"/>
      <c r="E3" s="17"/>
      <c r="F3" s="17"/>
      <c r="G3" s="17"/>
      <c r="H3" s="17"/>
      <c r="I3" s="17"/>
    </row>
    <row r="4" spans="1:9" ht="15" customHeight="1">
      <c r="A4" s="18" t="s">
        <v>1023</v>
      </c>
      <c r="B4" s="17" t="s">
        <v>7</v>
      </c>
      <c r="C4" s="17"/>
      <c r="D4" s="17"/>
      <c r="E4" s="17"/>
      <c r="F4" s="17"/>
      <c r="G4" s="17"/>
      <c r="H4" s="17"/>
      <c r="I4" s="17"/>
    </row>
    <row r="5" spans="1:9">
      <c r="A5" s="18"/>
      <c r="B5" s="22" t="s">
        <v>687</v>
      </c>
      <c r="C5" s="22"/>
      <c r="D5" s="22"/>
      <c r="E5" s="22"/>
      <c r="F5" s="22"/>
      <c r="G5" s="22"/>
      <c r="H5" s="22"/>
      <c r="I5" s="22"/>
    </row>
    <row r="6" spans="1:9">
      <c r="A6" s="18"/>
      <c r="B6" s="36"/>
      <c r="C6" s="36"/>
      <c r="D6" s="36"/>
      <c r="E6" s="36"/>
      <c r="F6" s="36"/>
      <c r="G6" s="36"/>
      <c r="H6" s="36"/>
      <c r="I6" s="36"/>
    </row>
    <row r="7" spans="1:9">
      <c r="A7" s="18"/>
      <c r="B7" s="14"/>
      <c r="C7" s="14"/>
      <c r="D7" s="14"/>
      <c r="E7" s="14"/>
      <c r="F7" s="14"/>
      <c r="G7" s="14"/>
      <c r="H7" s="14"/>
      <c r="I7" s="14"/>
    </row>
    <row r="8" spans="1:9" ht="15.75" thickBot="1">
      <c r="A8" s="18"/>
      <c r="B8" s="13"/>
      <c r="C8" s="37" t="s">
        <v>685</v>
      </c>
      <c r="D8" s="37"/>
      <c r="E8" s="37"/>
      <c r="F8" s="37"/>
      <c r="G8" s="37"/>
      <c r="H8" s="37"/>
      <c r="I8" s="37"/>
    </row>
    <row r="9" spans="1:9" ht="15.75" thickBot="1">
      <c r="A9" s="18"/>
      <c r="B9" s="27" t="s">
        <v>300</v>
      </c>
      <c r="C9" s="70" t="s">
        <v>688</v>
      </c>
      <c r="D9" s="70"/>
      <c r="E9" s="70"/>
      <c r="F9" s="72"/>
      <c r="G9" s="70" t="s">
        <v>689</v>
      </c>
      <c r="H9" s="70"/>
      <c r="I9" s="70"/>
    </row>
    <row r="10" spans="1:9">
      <c r="A10" s="18"/>
      <c r="B10" s="29" t="s">
        <v>554</v>
      </c>
      <c r="C10" s="43"/>
      <c r="D10" s="43"/>
      <c r="E10" s="43"/>
      <c r="F10" s="30"/>
      <c r="G10" s="43"/>
      <c r="H10" s="43"/>
      <c r="I10" s="43"/>
    </row>
    <row r="11" spans="1:9">
      <c r="A11" s="18"/>
      <c r="B11" s="44">
        <v>2014</v>
      </c>
      <c r="C11" s="44" t="s">
        <v>303</v>
      </c>
      <c r="D11" s="45">
        <v>236</v>
      </c>
      <c r="E11" s="22"/>
      <c r="F11" s="22"/>
      <c r="G11" s="44" t="s">
        <v>303</v>
      </c>
      <c r="H11" s="51">
        <v>1963</v>
      </c>
      <c r="I11" s="22"/>
    </row>
    <row r="12" spans="1:9">
      <c r="A12" s="18"/>
      <c r="B12" s="44"/>
      <c r="C12" s="44"/>
      <c r="D12" s="45"/>
      <c r="E12" s="22"/>
      <c r="F12" s="22"/>
      <c r="G12" s="44"/>
      <c r="H12" s="51"/>
      <c r="I12" s="22"/>
    </row>
    <row r="13" spans="1:9">
      <c r="A13" s="18"/>
      <c r="B13" s="38">
        <v>2015</v>
      </c>
      <c r="C13" s="46">
        <v>149</v>
      </c>
      <c r="D13" s="46"/>
      <c r="E13" s="42"/>
      <c r="F13" s="42"/>
      <c r="G13" s="40">
        <v>1926</v>
      </c>
      <c r="H13" s="40"/>
      <c r="I13" s="42"/>
    </row>
    <row r="14" spans="1:9">
      <c r="A14" s="18"/>
      <c r="B14" s="38"/>
      <c r="C14" s="46"/>
      <c r="D14" s="46"/>
      <c r="E14" s="42"/>
      <c r="F14" s="42"/>
      <c r="G14" s="40"/>
      <c r="H14" s="40"/>
      <c r="I14" s="42"/>
    </row>
    <row r="15" spans="1:9">
      <c r="A15" s="18"/>
      <c r="B15" s="44">
        <v>2016</v>
      </c>
      <c r="C15" s="45">
        <v>68</v>
      </c>
      <c r="D15" s="45"/>
      <c r="E15" s="22"/>
      <c r="F15" s="22"/>
      <c r="G15" s="51">
        <v>1864</v>
      </c>
      <c r="H15" s="51"/>
      <c r="I15" s="22"/>
    </row>
    <row r="16" spans="1:9">
      <c r="A16" s="18"/>
      <c r="B16" s="44"/>
      <c r="C16" s="45"/>
      <c r="D16" s="45"/>
      <c r="E16" s="22"/>
      <c r="F16" s="22"/>
      <c r="G16" s="51"/>
      <c r="H16" s="51"/>
      <c r="I16" s="22"/>
    </row>
    <row r="17" spans="1:9">
      <c r="A17" s="18"/>
      <c r="B17" s="38">
        <v>2017</v>
      </c>
      <c r="C17" s="46">
        <v>34</v>
      </c>
      <c r="D17" s="46"/>
      <c r="E17" s="42"/>
      <c r="F17" s="42"/>
      <c r="G17" s="40">
        <v>1767</v>
      </c>
      <c r="H17" s="40"/>
      <c r="I17" s="42"/>
    </row>
    <row r="18" spans="1:9">
      <c r="A18" s="18"/>
      <c r="B18" s="38"/>
      <c r="C18" s="46"/>
      <c r="D18" s="46"/>
      <c r="E18" s="42"/>
      <c r="F18" s="42"/>
      <c r="G18" s="40"/>
      <c r="H18" s="40"/>
      <c r="I18" s="42"/>
    </row>
    <row r="19" spans="1:9">
      <c r="A19" s="18"/>
      <c r="B19" s="44">
        <v>2018</v>
      </c>
      <c r="C19" s="45">
        <v>13</v>
      </c>
      <c r="D19" s="45"/>
      <c r="E19" s="22"/>
      <c r="F19" s="22"/>
      <c r="G19" s="51">
        <v>1589</v>
      </c>
      <c r="H19" s="51"/>
      <c r="I19" s="22"/>
    </row>
    <row r="20" spans="1:9">
      <c r="A20" s="18"/>
      <c r="B20" s="44"/>
      <c r="C20" s="45"/>
      <c r="D20" s="45"/>
      <c r="E20" s="22"/>
      <c r="F20" s="22"/>
      <c r="G20" s="51"/>
      <c r="H20" s="51"/>
      <c r="I20" s="22"/>
    </row>
    <row r="21" spans="1:9">
      <c r="A21" s="18"/>
      <c r="B21" s="38" t="s">
        <v>555</v>
      </c>
      <c r="C21" s="46">
        <v>3</v>
      </c>
      <c r="D21" s="46"/>
      <c r="E21" s="42"/>
      <c r="F21" s="42"/>
      <c r="G21" s="40">
        <v>5230</v>
      </c>
      <c r="H21" s="40"/>
      <c r="I21" s="42"/>
    </row>
    <row r="22" spans="1:9" ht="15.75" thickBot="1">
      <c r="A22" s="18"/>
      <c r="B22" s="38"/>
      <c r="C22" s="47"/>
      <c r="D22" s="47"/>
      <c r="E22" s="56"/>
      <c r="F22" s="42"/>
      <c r="G22" s="65"/>
      <c r="H22" s="65"/>
      <c r="I22" s="56"/>
    </row>
    <row r="23" spans="1:9">
      <c r="A23" s="18"/>
      <c r="B23" s="48" t="s">
        <v>169</v>
      </c>
      <c r="C23" s="49" t="s">
        <v>303</v>
      </c>
      <c r="D23" s="86">
        <v>503</v>
      </c>
      <c r="E23" s="54"/>
      <c r="F23" s="22"/>
      <c r="G23" s="49" t="s">
        <v>303</v>
      </c>
      <c r="H23" s="52">
        <v>14339</v>
      </c>
      <c r="I23" s="54"/>
    </row>
    <row r="24" spans="1:9" ht="15.75" thickBot="1">
      <c r="A24" s="18"/>
      <c r="B24" s="48"/>
      <c r="C24" s="50"/>
      <c r="D24" s="81"/>
      <c r="E24" s="55"/>
      <c r="F24" s="22"/>
      <c r="G24" s="50"/>
      <c r="H24" s="53"/>
      <c r="I24" s="55"/>
    </row>
    <row r="25" spans="1:9" ht="15" customHeight="1">
      <c r="A25" s="18" t="s">
        <v>1024</v>
      </c>
      <c r="B25" s="17" t="s">
        <v>7</v>
      </c>
      <c r="C25" s="17"/>
      <c r="D25" s="17"/>
      <c r="E25" s="17"/>
      <c r="F25" s="17"/>
      <c r="G25" s="17"/>
      <c r="H25" s="17"/>
      <c r="I25" s="17"/>
    </row>
    <row r="26" spans="1:9">
      <c r="A26" s="18"/>
      <c r="B26" s="22" t="s">
        <v>695</v>
      </c>
      <c r="C26" s="22"/>
      <c r="D26" s="22"/>
      <c r="E26" s="22"/>
      <c r="F26" s="22"/>
      <c r="G26" s="22"/>
      <c r="H26" s="22"/>
      <c r="I26" s="22"/>
    </row>
    <row r="27" spans="1:9">
      <c r="A27" s="18"/>
      <c r="B27" s="36"/>
      <c r="C27" s="36"/>
      <c r="D27" s="36"/>
      <c r="E27" s="36"/>
      <c r="F27" s="36"/>
      <c r="G27" s="36"/>
      <c r="H27" s="36"/>
      <c r="I27" s="36"/>
    </row>
    <row r="28" spans="1:9">
      <c r="A28" s="18"/>
      <c r="B28" s="14"/>
      <c r="C28" s="14"/>
      <c r="D28" s="14"/>
      <c r="E28" s="14"/>
      <c r="F28" s="14"/>
      <c r="G28" s="14"/>
      <c r="H28" s="14"/>
      <c r="I28" s="14"/>
    </row>
    <row r="29" spans="1:9" ht="15.75" thickBot="1">
      <c r="A29" s="18"/>
      <c r="B29" s="13"/>
      <c r="C29" s="37" t="s">
        <v>696</v>
      </c>
      <c r="D29" s="37"/>
      <c r="E29" s="37"/>
      <c r="F29" s="37"/>
      <c r="G29" s="37"/>
      <c r="H29" s="37"/>
      <c r="I29" s="37"/>
    </row>
    <row r="30" spans="1:9" ht="15.75" thickBot="1">
      <c r="A30" s="18"/>
      <c r="B30" s="27" t="s">
        <v>300</v>
      </c>
      <c r="C30" s="70" t="s">
        <v>697</v>
      </c>
      <c r="D30" s="70"/>
      <c r="E30" s="70"/>
      <c r="F30" s="13"/>
      <c r="G30" s="70" t="s">
        <v>698</v>
      </c>
      <c r="H30" s="70"/>
      <c r="I30" s="70"/>
    </row>
    <row r="31" spans="1:9">
      <c r="A31" s="18"/>
      <c r="B31" s="29" t="s">
        <v>554</v>
      </c>
      <c r="C31" s="43"/>
      <c r="D31" s="43"/>
      <c r="E31" s="43"/>
      <c r="F31" s="30"/>
      <c r="G31" s="43"/>
      <c r="H31" s="43"/>
      <c r="I31" s="43"/>
    </row>
    <row r="32" spans="1:9">
      <c r="A32" s="18"/>
      <c r="B32" s="44">
        <v>2014</v>
      </c>
      <c r="C32" s="44" t="s">
        <v>303</v>
      </c>
      <c r="D32" s="45">
        <v>606</v>
      </c>
      <c r="E32" s="22"/>
      <c r="F32" s="22"/>
      <c r="G32" s="44" t="s">
        <v>303</v>
      </c>
      <c r="H32" s="51">
        <v>1168</v>
      </c>
      <c r="I32" s="22"/>
    </row>
    <row r="33" spans="1:9">
      <c r="A33" s="18"/>
      <c r="B33" s="44"/>
      <c r="C33" s="44"/>
      <c r="D33" s="45"/>
      <c r="E33" s="22"/>
      <c r="F33" s="22"/>
      <c r="G33" s="44"/>
      <c r="H33" s="51"/>
      <c r="I33" s="22"/>
    </row>
    <row r="34" spans="1:9">
      <c r="A34" s="18"/>
      <c r="B34" s="38">
        <v>2015</v>
      </c>
      <c r="C34" s="46">
        <v>602</v>
      </c>
      <c r="D34" s="46"/>
      <c r="E34" s="42"/>
      <c r="F34" s="42"/>
      <c r="G34" s="46">
        <v>222</v>
      </c>
      <c r="H34" s="46"/>
      <c r="I34" s="42"/>
    </row>
    <row r="35" spans="1:9">
      <c r="A35" s="18"/>
      <c r="B35" s="38"/>
      <c r="C35" s="46"/>
      <c r="D35" s="46"/>
      <c r="E35" s="42"/>
      <c r="F35" s="42"/>
      <c r="G35" s="46"/>
      <c r="H35" s="46"/>
      <c r="I35" s="42"/>
    </row>
    <row r="36" spans="1:9">
      <c r="A36" s="18"/>
      <c r="B36" s="44">
        <v>2016</v>
      </c>
      <c r="C36" s="45">
        <v>548</v>
      </c>
      <c r="D36" s="45"/>
      <c r="E36" s="22"/>
      <c r="F36" s="22"/>
      <c r="G36" s="45">
        <v>188</v>
      </c>
      <c r="H36" s="45"/>
      <c r="I36" s="22"/>
    </row>
    <row r="37" spans="1:9">
      <c r="A37" s="18"/>
      <c r="B37" s="44"/>
      <c r="C37" s="45"/>
      <c r="D37" s="45"/>
      <c r="E37" s="22"/>
      <c r="F37" s="22"/>
      <c r="G37" s="45"/>
      <c r="H37" s="45"/>
      <c r="I37" s="22"/>
    </row>
    <row r="38" spans="1:9">
      <c r="A38" s="18"/>
      <c r="B38" s="38">
        <v>2017</v>
      </c>
      <c r="C38" s="46">
        <v>429</v>
      </c>
      <c r="D38" s="46"/>
      <c r="E38" s="42"/>
      <c r="F38" s="42"/>
      <c r="G38" s="40">
        <v>2070</v>
      </c>
      <c r="H38" s="40"/>
      <c r="I38" s="42"/>
    </row>
    <row r="39" spans="1:9">
      <c r="A39" s="18"/>
      <c r="B39" s="38"/>
      <c r="C39" s="46"/>
      <c r="D39" s="46"/>
      <c r="E39" s="42"/>
      <c r="F39" s="42"/>
      <c r="G39" s="40"/>
      <c r="H39" s="40"/>
      <c r="I39" s="42"/>
    </row>
    <row r="40" spans="1:9">
      <c r="A40" s="18"/>
      <c r="B40" s="44">
        <v>2018</v>
      </c>
      <c r="C40" s="45">
        <v>201</v>
      </c>
      <c r="D40" s="45"/>
      <c r="E40" s="22"/>
      <c r="F40" s="22"/>
      <c r="G40" s="45">
        <v>8</v>
      </c>
      <c r="H40" s="45"/>
      <c r="I40" s="22"/>
    </row>
    <row r="41" spans="1:9">
      <c r="A41" s="18"/>
      <c r="B41" s="44"/>
      <c r="C41" s="45"/>
      <c r="D41" s="45"/>
      <c r="E41" s="22"/>
      <c r="F41" s="22"/>
      <c r="G41" s="45"/>
      <c r="H41" s="45"/>
      <c r="I41" s="22"/>
    </row>
    <row r="42" spans="1:9">
      <c r="A42" s="18"/>
      <c r="B42" s="38" t="s">
        <v>555</v>
      </c>
      <c r="C42" s="46">
        <v>311</v>
      </c>
      <c r="D42" s="46"/>
      <c r="E42" s="42"/>
      <c r="F42" s="42"/>
      <c r="G42" s="46" t="s">
        <v>430</v>
      </c>
      <c r="H42" s="46"/>
      <c r="I42" s="42"/>
    </row>
    <row r="43" spans="1:9" ht="15.75" thickBot="1">
      <c r="A43" s="18"/>
      <c r="B43" s="38"/>
      <c r="C43" s="47"/>
      <c r="D43" s="47"/>
      <c r="E43" s="56"/>
      <c r="F43" s="42"/>
      <c r="G43" s="47"/>
      <c r="H43" s="47"/>
      <c r="I43" s="56"/>
    </row>
    <row r="44" spans="1:9">
      <c r="A44" s="18"/>
      <c r="B44" s="48" t="s">
        <v>169</v>
      </c>
      <c r="C44" s="49" t="s">
        <v>303</v>
      </c>
      <c r="D44" s="52">
        <v>2697</v>
      </c>
      <c r="E44" s="54"/>
      <c r="F44" s="22"/>
      <c r="G44" s="49" t="s">
        <v>303</v>
      </c>
      <c r="H44" s="52">
        <v>3656</v>
      </c>
      <c r="I44" s="54"/>
    </row>
    <row r="45" spans="1:9" ht="15.75" thickBot="1">
      <c r="A45" s="18"/>
      <c r="B45" s="48"/>
      <c r="C45" s="50"/>
      <c r="D45" s="53"/>
      <c r="E45" s="55"/>
      <c r="F45" s="22"/>
      <c r="G45" s="50"/>
      <c r="H45" s="53"/>
      <c r="I45" s="55"/>
    </row>
  </sheetData>
  <mergeCells count="114">
    <mergeCell ref="H44:H45"/>
    <mergeCell ref="I44:I45"/>
    <mergeCell ref="A1:A2"/>
    <mergeCell ref="B1:I1"/>
    <mergeCell ref="B2:I2"/>
    <mergeCell ref="B3:I3"/>
    <mergeCell ref="A4:A24"/>
    <mergeCell ref="B4:I4"/>
    <mergeCell ref="B5:I5"/>
    <mergeCell ref="A25:A45"/>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3:H24"/>
    <mergeCell ref="I23:I24"/>
    <mergeCell ref="B27:I27"/>
    <mergeCell ref="C29:I29"/>
    <mergeCell ref="C30:E30"/>
    <mergeCell ref="G30:I30"/>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2" width="36.5703125" bestFit="1" customWidth="1"/>
    <col min="3" max="3" width="2.42578125" customWidth="1"/>
    <col min="4" max="4" width="29.140625" customWidth="1"/>
    <col min="5" max="5" width="2.140625" customWidth="1"/>
    <col min="6" max="6" width="2.42578125" customWidth="1"/>
    <col min="7" max="7" width="7.85546875" customWidth="1"/>
    <col min="8" max="8" width="12.5703125" customWidth="1"/>
    <col min="9" max="9" width="3.5703125" customWidth="1"/>
    <col min="10" max="10" width="2.42578125" customWidth="1"/>
    <col min="11" max="11" width="7.28515625" customWidth="1"/>
    <col min="12" max="12" width="12.42578125" customWidth="1"/>
    <col min="13" max="13" width="3.5703125" customWidth="1"/>
    <col min="14" max="14" width="2.42578125" customWidth="1"/>
    <col min="15" max="15" width="3.28515625" customWidth="1"/>
    <col min="16" max="16" width="3.5703125" customWidth="1"/>
    <col min="17" max="17" width="2.140625" customWidth="1"/>
  </cols>
  <sheetData>
    <row r="1" spans="1:17" ht="15" customHeight="1">
      <c r="A1" s="9" t="s">
        <v>10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03</v>
      </c>
      <c r="B3" s="17" t="s">
        <v>7</v>
      </c>
      <c r="C3" s="17"/>
      <c r="D3" s="17"/>
      <c r="E3" s="17"/>
      <c r="F3" s="17"/>
      <c r="G3" s="17"/>
      <c r="H3" s="17"/>
      <c r="I3" s="17"/>
      <c r="J3" s="17"/>
      <c r="K3" s="17"/>
      <c r="L3" s="17"/>
      <c r="M3" s="17"/>
      <c r="N3" s="17"/>
      <c r="O3" s="17"/>
      <c r="P3" s="17"/>
      <c r="Q3" s="17"/>
    </row>
    <row r="4" spans="1:17" ht="15" customHeight="1">
      <c r="A4" s="18" t="s">
        <v>1026</v>
      </c>
      <c r="B4" s="17" t="s">
        <v>7</v>
      </c>
      <c r="C4" s="17"/>
      <c r="D4" s="17"/>
      <c r="E4" s="17"/>
      <c r="F4" s="17"/>
      <c r="G4" s="17"/>
      <c r="H4" s="17"/>
      <c r="I4" s="17"/>
      <c r="J4" s="17"/>
      <c r="K4" s="17"/>
      <c r="L4" s="17"/>
      <c r="M4" s="17"/>
      <c r="N4" s="17"/>
      <c r="O4" s="17"/>
      <c r="P4" s="17"/>
      <c r="Q4" s="17"/>
    </row>
    <row r="5" spans="1:17">
      <c r="A5" s="18"/>
      <c r="B5" s="21" t="s">
        <v>707</v>
      </c>
      <c r="C5" s="21"/>
      <c r="D5" s="21"/>
      <c r="E5" s="21"/>
      <c r="F5" s="21"/>
      <c r="G5" s="21"/>
      <c r="H5" s="21"/>
      <c r="I5" s="21"/>
      <c r="J5" s="21"/>
      <c r="K5" s="21"/>
      <c r="L5" s="21"/>
      <c r="M5" s="21"/>
      <c r="N5" s="21"/>
      <c r="O5" s="21"/>
      <c r="P5" s="21"/>
      <c r="Q5" s="21"/>
    </row>
    <row r="6" spans="1:17">
      <c r="A6" s="18"/>
      <c r="B6" s="36"/>
      <c r="C6" s="36"/>
      <c r="D6" s="36"/>
      <c r="E6" s="36"/>
      <c r="F6" s="36"/>
      <c r="G6" s="36"/>
      <c r="H6" s="36"/>
      <c r="I6" s="36"/>
      <c r="J6" s="36"/>
      <c r="K6" s="36"/>
      <c r="L6" s="36"/>
      <c r="M6" s="36"/>
    </row>
    <row r="7" spans="1:17">
      <c r="A7" s="18"/>
      <c r="B7" s="14"/>
      <c r="C7" s="14"/>
      <c r="D7" s="14"/>
      <c r="E7" s="14"/>
      <c r="F7" s="14"/>
      <c r="G7" s="14"/>
      <c r="H7" s="14"/>
      <c r="I7" s="14"/>
      <c r="J7" s="14"/>
      <c r="K7" s="14"/>
      <c r="L7" s="14"/>
      <c r="M7" s="14"/>
    </row>
    <row r="8" spans="1:17" ht="15.75" thickBot="1">
      <c r="A8" s="18"/>
      <c r="B8" s="27" t="s">
        <v>300</v>
      </c>
      <c r="C8" s="37">
        <v>2013</v>
      </c>
      <c r="D8" s="37"/>
      <c r="E8" s="37"/>
      <c r="F8" s="72"/>
      <c r="G8" s="37">
        <v>2012</v>
      </c>
      <c r="H8" s="37"/>
      <c r="I8" s="37"/>
      <c r="J8" s="72"/>
      <c r="K8" s="37">
        <v>2011</v>
      </c>
      <c r="L8" s="37"/>
      <c r="M8" s="37"/>
    </row>
    <row r="9" spans="1:17">
      <c r="A9" s="18"/>
      <c r="B9" s="38" t="s">
        <v>708</v>
      </c>
      <c r="C9" s="39" t="s">
        <v>303</v>
      </c>
      <c r="D9" s="79">
        <v>92</v>
      </c>
      <c r="E9" s="43"/>
      <c r="F9" s="43"/>
      <c r="G9" s="39" t="s">
        <v>303</v>
      </c>
      <c r="H9" s="79">
        <v>34</v>
      </c>
      <c r="I9" s="43"/>
      <c r="J9" s="43"/>
      <c r="K9" s="39" t="s">
        <v>303</v>
      </c>
      <c r="L9" s="79">
        <v>4</v>
      </c>
      <c r="M9" s="43"/>
    </row>
    <row r="10" spans="1:17">
      <c r="A10" s="18"/>
      <c r="B10" s="38"/>
      <c r="C10" s="76"/>
      <c r="D10" s="80"/>
      <c r="E10" s="78"/>
      <c r="F10" s="78"/>
      <c r="G10" s="76"/>
      <c r="H10" s="80"/>
      <c r="I10" s="78"/>
      <c r="J10" s="78"/>
      <c r="K10" s="76"/>
      <c r="L10" s="80"/>
      <c r="M10" s="78"/>
    </row>
    <row r="11" spans="1:17">
      <c r="A11" s="18"/>
      <c r="B11" s="44" t="s">
        <v>709</v>
      </c>
      <c r="C11" s="45">
        <v>283</v>
      </c>
      <c r="D11" s="45"/>
      <c r="E11" s="22"/>
      <c r="F11" s="22"/>
      <c r="G11" s="45">
        <v>125</v>
      </c>
      <c r="H11" s="45"/>
      <c r="I11" s="22"/>
      <c r="J11" s="22"/>
      <c r="K11" s="45">
        <v>50</v>
      </c>
      <c r="L11" s="45"/>
      <c r="M11" s="22"/>
    </row>
    <row r="12" spans="1:17">
      <c r="A12" s="18"/>
      <c r="B12" s="44"/>
      <c r="C12" s="45"/>
      <c r="D12" s="45"/>
      <c r="E12" s="22"/>
      <c r="F12" s="22"/>
      <c r="G12" s="45"/>
      <c r="H12" s="45"/>
      <c r="I12" s="22"/>
      <c r="J12" s="22"/>
      <c r="K12" s="45"/>
      <c r="L12" s="45"/>
      <c r="M12" s="22"/>
    </row>
    <row r="13" spans="1:17">
      <c r="A13" s="18"/>
      <c r="B13" s="29" t="s">
        <v>114</v>
      </c>
      <c r="C13" s="46" t="s">
        <v>710</v>
      </c>
      <c r="D13" s="46"/>
      <c r="E13" s="29" t="s">
        <v>307</v>
      </c>
      <c r="F13" s="30"/>
      <c r="G13" s="46" t="s">
        <v>711</v>
      </c>
      <c r="H13" s="46"/>
      <c r="I13" s="29" t="s">
        <v>307</v>
      </c>
      <c r="J13" s="30"/>
      <c r="K13" s="46" t="s">
        <v>665</v>
      </c>
      <c r="L13" s="46"/>
      <c r="M13" s="29" t="s">
        <v>307</v>
      </c>
    </row>
    <row r="14" spans="1:17">
      <c r="A14" s="18"/>
      <c r="B14" s="31" t="s">
        <v>712</v>
      </c>
      <c r="C14" s="45" t="s">
        <v>713</v>
      </c>
      <c r="D14" s="45"/>
      <c r="E14" s="31" t="s">
        <v>307</v>
      </c>
      <c r="F14" s="13"/>
      <c r="G14" s="45" t="s">
        <v>490</v>
      </c>
      <c r="H14" s="45"/>
      <c r="I14" s="31" t="s">
        <v>307</v>
      </c>
      <c r="J14" s="13"/>
      <c r="K14" s="45" t="s">
        <v>714</v>
      </c>
      <c r="L14" s="45"/>
      <c r="M14" s="31" t="s">
        <v>307</v>
      </c>
    </row>
    <row r="15" spans="1:17">
      <c r="A15" s="18"/>
      <c r="B15" s="38" t="s">
        <v>715</v>
      </c>
      <c r="C15" s="46">
        <v>64</v>
      </c>
      <c r="D15" s="46"/>
      <c r="E15" s="42"/>
      <c r="F15" s="42"/>
      <c r="G15" s="46">
        <v>22</v>
      </c>
      <c r="H15" s="46"/>
      <c r="I15" s="42"/>
      <c r="J15" s="42"/>
      <c r="K15" s="46">
        <v>1</v>
      </c>
      <c r="L15" s="46"/>
      <c r="M15" s="42"/>
    </row>
    <row r="16" spans="1:17" ht="15.75" thickBot="1">
      <c r="A16" s="18"/>
      <c r="B16" s="38"/>
      <c r="C16" s="47"/>
      <c r="D16" s="47"/>
      <c r="E16" s="56"/>
      <c r="F16" s="42"/>
      <c r="G16" s="47"/>
      <c r="H16" s="47"/>
      <c r="I16" s="56"/>
      <c r="J16" s="42"/>
      <c r="K16" s="47"/>
      <c r="L16" s="47"/>
      <c r="M16" s="56"/>
    </row>
    <row r="17" spans="1:17">
      <c r="A17" s="18"/>
      <c r="B17" s="44" t="s">
        <v>716</v>
      </c>
      <c r="C17" s="86">
        <v>212</v>
      </c>
      <c r="D17" s="86"/>
      <c r="E17" s="54"/>
      <c r="F17" s="22"/>
      <c r="G17" s="86">
        <v>92</v>
      </c>
      <c r="H17" s="86"/>
      <c r="I17" s="54"/>
      <c r="J17" s="22"/>
      <c r="K17" s="86">
        <v>34</v>
      </c>
      <c r="L17" s="86"/>
      <c r="M17" s="54"/>
    </row>
    <row r="18" spans="1:17" ht="15.75" thickBot="1">
      <c r="A18" s="18"/>
      <c r="B18" s="44"/>
      <c r="C18" s="81"/>
      <c r="D18" s="81"/>
      <c r="E18" s="55"/>
      <c r="F18" s="103"/>
      <c r="G18" s="81"/>
      <c r="H18" s="81"/>
      <c r="I18" s="55"/>
      <c r="J18" s="103"/>
      <c r="K18" s="81"/>
      <c r="L18" s="81"/>
      <c r="M18" s="55"/>
    </row>
    <row r="19" spans="1:17">
      <c r="A19" s="18"/>
      <c r="B19" s="30"/>
      <c r="C19" s="60"/>
      <c r="D19" s="60"/>
      <c r="E19" s="60"/>
      <c r="F19" s="58"/>
      <c r="G19" s="60"/>
      <c r="H19" s="60"/>
      <c r="I19" s="60"/>
      <c r="J19" s="58"/>
      <c r="K19" s="60"/>
      <c r="L19" s="60"/>
      <c r="M19" s="60"/>
    </row>
    <row r="20" spans="1:17">
      <c r="A20" s="18"/>
      <c r="B20" s="44" t="s">
        <v>717</v>
      </c>
      <c r="C20" s="45">
        <v>197</v>
      </c>
      <c r="D20" s="45"/>
      <c r="E20" s="22"/>
      <c r="F20" s="22"/>
      <c r="G20" s="45">
        <v>313</v>
      </c>
      <c r="H20" s="45"/>
      <c r="I20" s="22"/>
      <c r="J20" s="22"/>
      <c r="K20" s="45">
        <v>298</v>
      </c>
      <c r="L20" s="45"/>
      <c r="M20" s="22"/>
    </row>
    <row r="21" spans="1:17">
      <c r="A21" s="18"/>
      <c r="B21" s="44"/>
      <c r="C21" s="45"/>
      <c r="D21" s="45"/>
      <c r="E21" s="22"/>
      <c r="F21" s="22"/>
      <c r="G21" s="45"/>
      <c r="H21" s="45"/>
      <c r="I21" s="22"/>
      <c r="J21" s="22"/>
      <c r="K21" s="45"/>
      <c r="L21" s="45"/>
      <c r="M21" s="22"/>
    </row>
    <row r="22" spans="1:17">
      <c r="A22" s="18"/>
      <c r="B22" s="38" t="s">
        <v>139</v>
      </c>
      <c r="C22" s="46">
        <v>463</v>
      </c>
      <c r="D22" s="46"/>
      <c r="E22" s="42"/>
      <c r="F22" s="42"/>
      <c r="G22" s="46">
        <v>702</v>
      </c>
      <c r="H22" s="46"/>
      <c r="I22" s="42"/>
      <c r="J22" s="42"/>
      <c r="K22" s="46">
        <v>713</v>
      </c>
      <c r="L22" s="46"/>
      <c r="M22" s="42"/>
    </row>
    <row r="23" spans="1:17">
      <c r="A23" s="18"/>
      <c r="B23" s="38"/>
      <c r="C23" s="46"/>
      <c r="D23" s="46"/>
      <c r="E23" s="42"/>
      <c r="F23" s="42"/>
      <c r="G23" s="46"/>
      <c r="H23" s="46"/>
      <c r="I23" s="42"/>
      <c r="J23" s="42"/>
      <c r="K23" s="46"/>
      <c r="L23" s="46"/>
      <c r="M23" s="42"/>
    </row>
    <row r="24" spans="1:17" ht="15.75" thickBot="1">
      <c r="A24" s="18"/>
      <c r="B24" s="31" t="s">
        <v>395</v>
      </c>
      <c r="C24" s="81" t="s">
        <v>718</v>
      </c>
      <c r="D24" s="81"/>
      <c r="E24" s="31" t="s">
        <v>307</v>
      </c>
      <c r="F24" s="13"/>
      <c r="G24" s="81" t="s">
        <v>719</v>
      </c>
      <c r="H24" s="81"/>
      <c r="I24" s="31" t="s">
        <v>307</v>
      </c>
      <c r="J24" s="13"/>
      <c r="K24" s="81" t="s">
        <v>720</v>
      </c>
      <c r="L24" s="81"/>
      <c r="M24" s="31" t="s">
        <v>307</v>
      </c>
    </row>
    <row r="25" spans="1:17">
      <c r="A25" s="18"/>
      <c r="B25" s="38" t="s">
        <v>721</v>
      </c>
      <c r="C25" s="82">
        <v>169</v>
      </c>
      <c r="D25" s="82"/>
      <c r="E25" s="60"/>
      <c r="F25" s="42"/>
      <c r="G25" s="82">
        <v>197</v>
      </c>
      <c r="H25" s="82"/>
      <c r="I25" s="60"/>
      <c r="J25" s="42"/>
      <c r="K25" s="82">
        <v>313</v>
      </c>
      <c r="L25" s="82"/>
      <c r="M25" s="60"/>
    </row>
    <row r="26" spans="1:17" ht="15.75" thickBot="1">
      <c r="A26" s="18"/>
      <c r="B26" s="38"/>
      <c r="C26" s="47"/>
      <c r="D26" s="47"/>
      <c r="E26" s="56"/>
      <c r="F26" s="104"/>
      <c r="G26" s="47"/>
      <c r="H26" s="47"/>
      <c r="I26" s="56"/>
      <c r="J26" s="104"/>
      <c r="K26" s="47"/>
      <c r="L26" s="47"/>
      <c r="M26" s="56"/>
    </row>
    <row r="27" spans="1:17" ht="15.75" thickBot="1">
      <c r="A27" s="18"/>
      <c r="B27" s="13"/>
      <c r="C27" s="105"/>
      <c r="D27" s="105"/>
      <c r="E27" s="105"/>
      <c r="F27" s="13"/>
      <c r="G27" s="105"/>
      <c r="H27" s="105"/>
      <c r="I27" s="105"/>
      <c r="J27" s="13"/>
      <c r="K27" s="105"/>
      <c r="L27" s="105"/>
      <c r="M27" s="105"/>
    </row>
    <row r="28" spans="1:17">
      <c r="A28" s="18"/>
      <c r="B28" s="38" t="s">
        <v>722</v>
      </c>
      <c r="C28" s="63" t="s">
        <v>303</v>
      </c>
      <c r="D28" s="82">
        <v>381</v>
      </c>
      <c r="E28" s="60"/>
      <c r="F28" s="42"/>
      <c r="G28" s="63" t="s">
        <v>303</v>
      </c>
      <c r="H28" s="82">
        <v>289</v>
      </c>
      <c r="I28" s="60"/>
      <c r="J28" s="42"/>
      <c r="K28" s="63" t="s">
        <v>303</v>
      </c>
      <c r="L28" s="82">
        <v>347</v>
      </c>
      <c r="M28" s="60"/>
    </row>
    <row r="29" spans="1:17" ht="15.75" thickBot="1">
      <c r="A29" s="18"/>
      <c r="B29" s="38"/>
      <c r="C29" s="64"/>
      <c r="D29" s="47"/>
      <c r="E29" s="56"/>
      <c r="F29" s="42"/>
      <c r="G29" s="64"/>
      <c r="H29" s="47"/>
      <c r="I29" s="56"/>
      <c r="J29" s="42"/>
      <c r="K29" s="64"/>
      <c r="L29" s="47"/>
      <c r="M29" s="56"/>
    </row>
    <row r="30" spans="1:17">
      <c r="A30" s="18"/>
      <c r="B30" s="17"/>
      <c r="C30" s="17"/>
      <c r="D30" s="17"/>
      <c r="E30" s="17"/>
      <c r="F30" s="17"/>
      <c r="G30" s="17"/>
      <c r="H30" s="17"/>
      <c r="I30" s="17"/>
      <c r="J30" s="17"/>
      <c r="K30" s="17"/>
      <c r="L30" s="17"/>
      <c r="M30" s="17"/>
      <c r="N30" s="17"/>
      <c r="O30" s="17"/>
      <c r="P30" s="17"/>
      <c r="Q30" s="17"/>
    </row>
    <row r="31" spans="1:17">
      <c r="A31" s="18"/>
      <c r="B31" s="21" t="s">
        <v>723</v>
      </c>
      <c r="C31" s="21"/>
      <c r="D31" s="21"/>
      <c r="E31" s="21"/>
      <c r="F31" s="21"/>
      <c r="G31" s="21"/>
      <c r="H31" s="21"/>
      <c r="I31" s="21"/>
      <c r="J31" s="21"/>
      <c r="K31" s="21"/>
      <c r="L31" s="21"/>
      <c r="M31" s="21"/>
      <c r="N31" s="21"/>
      <c r="O31" s="21"/>
      <c r="P31" s="21"/>
      <c r="Q31" s="21"/>
    </row>
    <row r="32" spans="1:17">
      <c r="A32" s="18"/>
      <c r="B32" s="36"/>
      <c r="C32" s="36"/>
      <c r="D32" s="36"/>
      <c r="E32" s="36"/>
      <c r="F32" s="36"/>
      <c r="G32" s="36"/>
      <c r="H32" s="36"/>
      <c r="I32" s="36"/>
      <c r="J32" s="36"/>
      <c r="K32" s="36"/>
      <c r="L32" s="36"/>
      <c r="M32" s="36"/>
    </row>
    <row r="33" spans="1:17">
      <c r="A33" s="18"/>
      <c r="B33" s="14"/>
      <c r="C33" s="14"/>
      <c r="D33" s="14"/>
      <c r="E33" s="14"/>
      <c r="F33" s="14"/>
      <c r="G33" s="14"/>
      <c r="H33" s="14"/>
      <c r="I33" s="14"/>
      <c r="J33" s="14"/>
      <c r="K33" s="14"/>
      <c r="L33" s="14"/>
      <c r="M33" s="14"/>
    </row>
    <row r="34" spans="1:17" ht="15.75" thickBot="1">
      <c r="A34" s="18"/>
      <c r="B34" s="27" t="s">
        <v>300</v>
      </c>
      <c r="C34" s="37">
        <v>2013</v>
      </c>
      <c r="D34" s="37"/>
      <c r="E34" s="37"/>
      <c r="F34" s="72"/>
      <c r="G34" s="37">
        <v>2012</v>
      </c>
      <c r="H34" s="37"/>
      <c r="I34" s="37"/>
      <c r="J34" s="72"/>
      <c r="K34" s="37">
        <v>2011</v>
      </c>
      <c r="L34" s="37"/>
      <c r="M34" s="37"/>
    </row>
    <row r="35" spans="1:17">
      <c r="A35" s="18"/>
      <c r="B35" s="38" t="s">
        <v>708</v>
      </c>
      <c r="C35" s="39" t="s">
        <v>303</v>
      </c>
      <c r="D35" s="79">
        <v>18</v>
      </c>
      <c r="E35" s="43"/>
      <c r="F35" s="43"/>
      <c r="G35" s="39" t="s">
        <v>303</v>
      </c>
      <c r="H35" s="79">
        <v>7</v>
      </c>
      <c r="I35" s="43"/>
      <c r="J35" s="43"/>
      <c r="K35" s="39" t="s">
        <v>303</v>
      </c>
      <c r="L35" s="79">
        <v>1</v>
      </c>
      <c r="M35" s="43"/>
    </row>
    <row r="36" spans="1:17">
      <c r="A36" s="18"/>
      <c r="B36" s="38"/>
      <c r="C36" s="76"/>
      <c r="D36" s="80"/>
      <c r="E36" s="78"/>
      <c r="F36" s="78"/>
      <c r="G36" s="76"/>
      <c r="H36" s="80"/>
      <c r="I36" s="78"/>
      <c r="J36" s="78"/>
      <c r="K36" s="76"/>
      <c r="L36" s="80"/>
      <c r="M36" s="78"/>
    </row>
    <row r="37" spans="1:17">
      <c r="A37" s="18"/>
      <c r="B37" s="44" t="s">
        <v>709</v>
      </c>
      <c r="C37" s="45">
        <v>121</v>
      </c>
      <c r="D37" s="45"/>
      <c r="E37" s="22"/>
      <c r="F37" s="22"/>
      <c r="G37" s="45">
        <v>35</v>
      </c>
      <c r="H37" s="45"/>
      <c r="I37" s="22"/>
      <c r="J37" s="22"/>
      <c r="K37" s="45">
        <v>8</v>
      </c>
      <c r="L37" s="45"/>
      <c r="M37" s="22"/>
    </row>
    <row r="38" spans="1:17">
      <c r="A38" s="18"/>
      <c r="B38" s="44"/>
      <c r="C38" s="45"/>
      <c r="D38" s="45"/>
      <c r="E38" s="22"/>
      <c r="F38" s="22"/>
      <c r="G38" s="45"/>
      <c r="H38" s="45"/>
      <c r="I38" s="22"/>
      <c r="J38" s="22"/>
      <c r="K38" s="45"/>
      <c r="L38" s="45"/>
      <c r="M38" s="22"/>
    </row>
    <row r="39" spans="1:17">
      <c r="A39" s="18"/>
      <c r="B39" s="29" t="s">
        <v>712</v>
      </c>
      <c r="C39" s="46" t="s">
        <v>724</v>
      </c>
      <c r="D39" s="46"/>
      <c r="E39" s="29" t="s">
        <v>307</v>
      </c>
      <c r="F39" s="30"/>
      <c r="G39" s="46" t="s">
        <v>725</v>
      </c>
      <c r="H39" s="46"/>
      <c r="I39" s="29" t="s">
        <v>307</v>
      </c>
      <c r="J39" s="30"/>
      <c r="K39" s="46" t="s">
        <v>726</v>
      </c>
      <c r="L39" s="46"/>
      <c r="M39" s="29" t="s">
        <v>307</v>
      </c>
    </row>
    <row r="40" spans="1:17" ht="15.75" thickBot="1">
      <c r="A40" s="18"/>
      <c r="B40" s="31" t="s">
        <v>727</v>
      </c>
      <c r="C40" s="81" t="s">
        <v>728</v>
      </c>
      <c r="D40" s="81"/>
      <c r="E40" s="31" t="s">
        <v>307</v>
      </c>
      <c r="F40" s="13"/>
      <c r="G40" s="81" t="s">
        <v>614</v>
      </c>
      <c r="H40" s="81"/>
      <c r="I40" s="31" t="s">
        <v>307</v>
      </c>
      <c r="J40" s="13"/>
      <c r="K40" s="81" t="s">
        <v>726</v>
      </c>
      <c r="L40" s="81"/>
      <c r="M40" s="31" t="s">
        <v>307</v>
      </c>
    </row>
    <row r="41" spans="1:17">
      <c r="A41" s="18"/>
      <c r="B41" s="38" t="s">
        <v>716</v>
      </c>
      <c r="C41" s="63" t="s">
        <v>303</v>
      </c>
      <c r="D41" s="82">
        <v>64</v>
      </c>
      <c r="E41" s="60"/>
      <c r="F41" s="42"/>
      <c r="G41" s="63" t="s">
        <v>303</v>
      </c>
      <c r="H41" s="82">
        <v>18</v>
      </c>
      <c r="I41" s="60"/>
      <c r="J41" s="42"/>
      <c r="K41" s="63" t="s">
        <v>303</v>
      </c>
      <c r="L41" s="82">
        <v>7</v>
      </c>
      <c r="M41" s="60"/>
    </row>
    <row r="42" spans="1:17" ht="15.75" thickBot="1">
      <c r="A42" s="18"/>
      <c r="B42" s="38"/>
      <c r="C42" s="64"/>
      <c r="D42" s="47"/>
      <c r="E42" s="56"/>
      <c r="F42" s="42"/>
      <c r="G42" s="64"/>
      <c r="H42" s="47"/>
      <c r="I42" s="56"/>
      <c r="J42" s="42"/>
      <c r="K42" s="64"/>
      <c r="L42" s="47"/>
      <c r="M42" s="56"/>
    </row>
    <row r="43" spans="1:17" ht="15" customHeight="1">
      <c r="A43" s="18" t="s">
        <v>1027</v>
      </c>
      <c r="B43" s="17" t="s">
        <v>7</v>
      </c>
      <c r="C43" s="17"/>
      <c r="D43" s="17"/>
      <c r="E43" s="17"/>
      <c r="F43" s="17"/>
      <c r="G43" s="17"/>
      <c r="H43" s="17"/>
      <c r="I43" s="17"/>
      <c r="J43" s="17"/>
      <c r="K43" s="17"/>
      <c r="L43" s="17"/>
      <c r="M43" s="17"/>
      <c r="N43" s="17"/>
      <c r="O43" s="17"/>
      <c r="P43" s="17"/>
      <c r="Q43" s="17"/>
    </row>
    <row r="44" spans="1:17">
      <c r="A44" s="18"/>
      <c r="B44" s="22" t="s">
        <v>731</v>
      </c>
      <c r="C44" s="22"/>
      <c r="D44" s="22"/>
      <c r="E44" s="22"/>
      <c r="F44" s="22"/>
      <c r="G44" s="22"/>
      <c r="H44" s="22"/>
      <c r="I44" s="22"/>
      <c r="J44" s="22"/>
      <c r="K44" s="22"/>
      <c r="L44" s="22"/>
      <c r="M44" s="22"/>
      <c r="N44" s="22"/>
      <c r="O44" s="22"/>
      <c r="P44" s="22"/>
      <c r="Q44" s="22"/>
    </row>
    <row r="45" spans="1:17">
      <c r="A45" s="18"/>
      <c r="B45" s="36"/>
      <c r="C45" s="36"/>
      <c r="D45" s="36"/>
      <c r="E45" s="36"/>
      <c r="F45" s="36"/>
      <c r="G45" s="36"/>
      <c r="H45" s="36"/>
      <c r="I45" s="36"/>
    </row>
    <row r="46" spans="1:17">
      <c r="A46" s="18"/>
      <c r="B46" s="14"/>
      <c r="C46" s="14"/>
      <c r="D46" s="14"/>
      <c r="E46" s="14"/>
      <c r="F46" s="14"/>
      <c r="G46" s="14"/>
      <c r="H46" s="14"/>
      <c r="I46" s="14"/>
    </row>
    <row r="47" spans="1:17" ht="15.75" thickBot="1">
      <c r="A47" s="18"/>
      <c r="B47" s="27" t="s">
        <v>300</v>
      </c>
      <c r="C47" s="37" t="s">
        <v>384</v>
      </c>
      <c r="D47" s="37"/>
      <c r="E47" s="37"/>
      <c r="F47" s="13"/>
      <c r="G47" s="37" t="s">
        <v>385</v>
      </c>
      <c r="H47" s="37"/>
      <c r="I47" s="37"/>
    </row>
    <row r="48" spans="1:17">
      <c r="A48" s="18"/>
      <c r="B48" s="38" t="s">
        <v>732</v>
      </c>
      <c r="C48" s="39" t="s">
        <v>303</v>
      </c>
      <c r="D48" s="41">
        <v>3026</v>
      </c>
      <c r="E48" s="43"/>
      <c r="F48" s="42"/>
      <c r="G48" s="39" t="s">
        <v>303</v>
      </c>
      <c r="H48" s="41">
        <v>2161</v>
      </c>
      <c r="I48" s="43"/>
    </row>
    <row r="49" spans="1:9">
      <c r="A49" s="18"/>
      <c r="B49" s="38"/>
      <c r="C49" s="76"/>
      <c r="D49" s="77"/>
      <c r="E49" s="78"/>
      <c r="F49" s="42"/>
      <c r="G49" s="76"/>
      <c r="H49" s="77"/>
      <c r="I49" s="78"/>
    </row>
    <row r="50" spans="1:9">
      <c r="A50" s="18"/>
      <c r="B50" s="44" t="s">
        <v>733</v>
      </c>
      <c r="C50" s="45">
        <v>534</v>
      </c>
      <c r="D50" s="45"/>
      <c r="E50" s="22"/>
      <c r="F50" s="22"/>
      <c r="G50" s="45">
        <v>464</v>
      </c>
      <c r="H50" s="45"/>
      <c r="I50" s="22"/>
    </row>
    <row r="51" spans="1:9">
      <c r="A51" s="18"/>
      <c r="B51" s="44"/>
      <c r="C51" s="45"/>
      <c r="D51" s="45"/>
      <c r="E51" s="22"/>
      <c r="F51" s="22"/>
      <c r="G51" s="45"/>
      <c r="H51" s="45"/>
      <c r="I51" s="22"/>
    </row>
    <row r="52" spans="1:9">
      <c r="A52" s="18"/>
      <c r="B52" s="38" t="s">
        <v>734</v>
      </c>
      <c r="C52" s="46">
        <v>394</v>
      </c>
      <c r="D52" s="46"/>
      <c r="E52" s="42"/>
      <c r="F52" s="42"/>
      <c r="G52" s="46">
        <v>351</v>
      </c>
      <c r="H52" s="46"/>
      <c r="I52" s="42"/>
    </row>
    <row r="53" spans="1:9">
      <c r="A53" s="18"/>
      <c r="B53" s="38"/>
      <c r="C53" s="46"/>
      <c r="D53" s="46"/>
      <c r="E53" s="42"/>
      <c r="F53" s="42"/>
      <c r="G53" s="46"/>
      <c r="H53" s="46"/>
      <c r="I53" s="42"/>
    </row>
    <row r="54" spans="1:9">
      <c r="A54" s="18"/>
      <c r="B54" s="44" t="s">
        <v>735</v>
      </c>
      <c r="C54" s="45">
        <v>272</v>
      </c>
      <c r="D54" s="45"/>
      <c r="E54" s="22"/>
      <c r="F54" s="22"/>
      <c r="G54" s="45" t="s">
        <v>430</v>
      </c>
      <c r="H54" s="45"/>
      <c r="I54" s="22"/>
    </row>
    <row r="55" spans="1:9">
      <c r="A55" s="18"/>
      <c r="B55" s="44"/>
      <c r="C55" s="45"/>
      <c r="D55" s="45"/>
      <c r="E55" s="22"/>
      <c r="F55" s="22"/>
      <c r="G55" s="45"/>
      <c r="H55" s="45"/>
      <c r="I55" s="22"/>
    </row>
    <row r="56" spans="1:9">
      <c r="A56" s="18"/>
      <c r="B56" s="38" t="s">
        <v>736</v>
      </c>
      <c r="C56" s="46">
        <v>118</v>
      </c>
      <c r="D56" s="46"/>
      <c r="E56" s="42"/>
      <c r="F56" s="42"/>
      <c r="G56" s="46">
        <v>138</v>
      </c>
      <c r="H56" s="46"/>
      <c r="I56" s="42"/>
    </row>
    <row r="57" spans="1:9">
      <c r="A57" s="18"/>
      <c r="B57" s="38"/>
      <c r="C57" s="46"/>
      <c r="D57" s="46"/>
      <c r="E57" s="42"/>
      <c r="F57" s="42"/>
      <c r="G57" s="46"/>
      <c r="H57" s="46"/>
      <c r="I57" s="42"/>
    </row>
    <row r="58" spans="1:9">
      <c r="A58" s="18"/>
      <c r="B58" s="44" t="s">
        <v>737</v>
      </c>
      <c r="C58" s="45">
        <v>74</v>
      </c>
      <c r="D58" s="45"/>
      <c r="E58" s="22"/>
      <c r="F58" s="22"/>
      <c r="G58" s="45">
        <v>49</v>
      </c>
      <c r="H58" s="45"/>
      <c r="I58" s="22"/>
    </row>
    <row r="59" spans="1:9">
      <c r="A59" s="18"/>
      <c r="B59" s="44"/>
      <c r="C59" s="45"/>
      <c r="D59" s="45"/>
      <c r="E59" s="22"/>
      <c r="F59" s="22"/>
      <c r="G59" s="45"/>
      <c r="H59" s="45"/>
      <c r="I59" s="22"/>
    </row>
    <row r="60" spans="1:9">
      <c r="A60" s="18"/>
      <c r="B60" s="38" t="s">
        <v>738</v>
      </c>
      <c r="C60" s="46">
        <v>42</v>
      </c>
      <c r="D60" s="46"/>
      <c r="E60" s="42"/>
      <c r="F60" s="42"/>
      <c r="G60" s="46">
        <v>130</v>
      </c>
      <c r="H60" s="46"/>
      <c r="I60" s="42"/>
    </row>
    <row r="61" spans="1:9">
      <c r="A61" s="18"/>
      <c r="B61" s="38"/>
      <c r="C61" s="46"/>
      <c r="D61" s="46"/>
      <c r="E61" s="42"/>
      <c r="F61" s="42"/>
      <c r="G61" s="46"/>
      <c r="H61" s="46"/>
      <c r="I61" s="42"/>
    </row>
    <row r="62" spans="1:9">
      <c r="A62" s="18"/>
      <c r="B62" s="44" t="s">
        <v>462</v>
      </c>
      <c r="C62" s="45">
        <v>107</v>
      </c>
      <c r="D62" s="45"/>
      <c r="E62" s="22"/>
      <c r="F62" s="22"/>
      <c r="G62" s="45">
        <v>182</v>
      </c>
      <c r="H62" s="45"/>
      <c r="I62" s="22"/>
    </row>
    <row r="63" spans="1:9" ht="15.75" thickBot="1">
      <c r="A63" s="18"/>
      <c r="B63" s="44"/>
      <c r="C63" s="81"/>
      <c r="D63" s="81"/>
      <c r="E63" s="55"/>
      <c r="F63" s="22"/>
      <c r="G63" s="81"/>
      <c r="H63" s="81"/>
      <c r="I63" s="55"/>
    </row>
    <row r="64" spans="1:9">
      <c r="A64" s="18"/>
      <c r="B64" s="38" t="s">
        <v>739</v>
      </c>
      <c r="C64" s="63" t="s">
        <v>303</v>
      </c>
      <c r="D64" s="62">
        <v>4567</v>
      </c>
      <c r="E64" s="60"/>
      <c r="F64" s="42"/>
      <c r="G64" s="63" t="s">
        <v>303</v>
      </c>
      <c r="H64" s="62">
        <v>3475</v>
      </c>
      <c r="I64" s="60"/>
    </row>
    <row r="65" spans="1:17" ht="15.75" thickBot="1">
      <c r="A65" s="18"/>
      <c r="B65" s="38"/>
      <c r="C65" s="64"/>
      <c r="D65" s="65"/>
      <c r="E65" s="56"/>
      <c r="F65" s="42"/>
      <c r="G65" s="64"/>
      <c r="H65" s="65"/>
      <c r="I65" s="56"/>
    </row>
    <row r="66" spans="1:17" ht="15" customHeight="1">
      <c r="A66" s="18" t="s">
        <v>1028</v>
      </c>
      <c r="B66" s="17" t="s">
        <v>7</v>
      </c>
      <c r="C66" s="17"/>
      <c r="D66" s="17"/>
      <c r="E66" s="17"/>
      <c r="F66" s="17"/>
      <c r="G66" s="17"/>
      <c r="H66" s="17"/>
      <c r="I66" s="17"/>
      <c r="J66" s="17"/>
      <c r="K66" s="17"/>
      <c r="L66" s="17"/>
      <c r="M66" s="17"/>
      <c r="N66" s="17"/>
      <c r="O66" s="17"/>
      <c r="P66" s="17"/>
      <c r="Q66" s="17"/>
    </row>
    <row r="67" spans="1:17">
      <c r="A67" s="18"/>
      <c r="B67" s="22" t="s">
        <v>742</v>
      </c>
      <c r="C67" s="22"/>
      <c r="D67" s="22"/>
      <c r="E67" s="22"/>
      <c r="F67" s="22"/>
      <c r="G67" s="22"/>
      <c r="H67" s="22"/>
      <c r="I67" s="22"/>
      <c r="J67" s="22"/>
      <c r="K67" s="22"/>
      <c r="L67" s="22"/>
      <c r="M67" s="22"/>
      <c r="N67" s="22"/>
      <c r="O67" s="22"/>
      <c r="P67" s="22"/>
      <c r="Q67" s="22"/>
    </row>
    <row r="68" spans="1:17">
      <c r="A68" s="18"/>
      <c r="B68" s="36"/>
      <c r="C68" s="36"/>
      <c r="D68" s="36"/>
      <c r="E68" s="36"/>
      <c r="F68" s="36"/>
      <c r="G68" s="36"/>
      <c r="H68" s="36"/>
      <c r="I68" s="36"/>
      <c r="J68" s="36"/>
      <c r="K68" s="36"/>
      <c r="L68" s="36"/>
      <c r="M68" s="36"/>
      <c r="N68" s="36"/>
      <c r="O68" s="36"/>
      <c r="P68" s="36"/>
      <c r="Q68" s="36"/>
    </row>
    <row r="69" spans="1:17">
      <c r="A69" s="18"/>
      <c r="B69" s="14"/>
      <c r="C69" s="14"/>
      <c r="D69" s="14"/>
      <c r="E69" s="14"/>
      <c r="F69" s="14"/>
      <c r="G69" s="14"/>
      <c r="H69" s="14"/>
      <c r="I69" s="14"/>
      <c r="J69" s="14"/>
      <c r="K69" s="14"/>
      <c r="L69" s="14"/>
      <c r="M69" s="14"/>
      <c r="N69" s="14"/>
      <c r="O69" s="14"/>
      <c r="P69" s="14"/>
      <c r="Q69" s="14"/>
    </row>
    <row r="70" spans="1:17" ht="15.75" thickBot="1">
      <c r="A70" s="18"/>
      <c r="B70" s="27" t="s">
        <v>300</v>
      </c>
      <c r="C70" s="37" t="s">
        <v>477</v>
      </c>
      <c r="D70" s="37"/>
      <c r="E70" s="37"/>
      <c r="F70" s="13"/>
      <c r="G70" s="37" t="s">
        <v>743</v>
      </c>
      <c r="H70" s="37"/>
      <c r="I70" s="37"/>
      <c r="J70" s="13"/>
      <c r="K70" s="37" t="s">
        <v>744</v>
      </c>
      <c r="L70" s="37"/>
      <c r="M70" s="37"/>
      <c r="N70" s="13"/>
      <c r="O70" s="37" t="s">
        <v>169</v>
      </c>
      <c r="P70" s="37"/>
      <c r="Q70" s="37"/>
    </row>
    <row r="71" spans="1:17">
      <c r="A71" s="18"/>
      <c r="B71" s="38" t="s">
        <v>745</v>
      </c>
      <c r="C71" s="39" t="s">
        <v>303</v>
      </c>
      <c r="D71" s="79" t="s">
        <v>746</v>
      </c>
      <c r="E71" s="39" t="s">
        <v>307</v>
      </c>
      <c r="F71" s="42"/>
      <c r="G71" s="39" t="s">
        <v>303</v>
      </c>
      <c r="H71" s="79">
        <v>62</v>
      </c>
      <c r="I71" s="43"/>
      <c r="J71" s="42"/>
      <c r="K71" s="39" t="s">
        <v>303</v>
      </c>
      <c r="L71" s="79">
        <v>2</v>
      </c>
      <c r="M71" s="43"/>
      <c r="N71" s="42"/>
      <c r="O71" s="39" t="s">
        <v>303</v>
      </c>
      <c r="P71" s="79">
        <v>41</v>
      </c>
      <c r="Q71" s="43"/>
    </row>
    <row r="72" spans="1:17">
      <c r="A72" s="18"/>
      <c r="B72" s="38"/>
      <c r="C72" s="76"/>
      <c r="D72" s="80"/>
      <c r="E72" s="76"/>
      <c r="F72" s="42"/>
      <c r="G72" s="76"/>
      <c r="H72" s="80"/>
      <c r="I72" s="78"/>
      <c r="J72" s="42"/>
      <c r="K72" s="38"/>
      <c r="L72" s="46"/>
      <c r="M72" s="42"/>
      <c r="N72" s="42"/>
      <c r="O72" s="38"/>
      <c r="P72" s="46"/>
      <c r="Q72" s="42"/>
    </row>
    <row r="73" spans="1:17">
      <c r="A73" s="18"/>
      <c r="B73" s="48" t="s">
        <v>747</v>
      </c>
      <c r="C73" s="45" t="s">
        <v>609</v>
      </c>
      <c r="D73" s="45"/>
      <c r="E73" s="44" t="s">
        <v>307</v>
      </c>
      <c r="F73" s="22"/>
      <c r="G73" s="45">
        <v>42</v>
      </c>
      <c r="H73" s="45"/>
      <c r="I73" s="22"/>
      <c r="J73" s="22"/>
      <c r="K73" s="45">
        <v>1</v>
      </c>
      <c r="L73" s="45"/>
      <c r="M73" s="22"/>
      <c r="N73" s="22"/>
      <c r="O73" s="45">
        <v>33</v>
      </c>
      <c r="P73" s="45"/>
      <c r="Q73" s="22"/>
    </row>
    <row r="74" spans="1:17">
      <c r="A74" s="18"/>
      <c r="B74" s="48"/>
      <c r="C74" s="45"/>
      <c r="D74" s="45"/>
      <c r="E74" s="44"/>
      <c r="F74" s="22"/>
      <c r="G74" s="45"/>
      <c r="H74" s="45"/>
      <c r="I74" s="22"/>
      <c r="J74" s="22"/>
      <c r="K74" s="45"/>
      <c r="L74" s="45"/>
      <c r="M74" s="22"/>
      <c r="N74" s="22"/>
      <c r="O74" s="45"/>
      <c r="P74" s="45"/>
      <c r="Q74" s="22"/>
    </row>
    <row r="75" spans="1:17">
      <c r="A75" s="18"/>
      <c r="B75" s="61" t="s">
        <v>748</v>
      </c>
      <c r="C75" s="46">
        <v>33</v>
      </c>
      <c r="D75" s="46"/>
      <c r="E75" s="42"/>
      <c r="F75" s="42"/>
      <c r="G75" s="46" t="s">
        <v>749</v>
      </c>
      <c r="H75" s="46"/>
      <c r="I75" s="38" t="s">
        <v>307</v>
      </c>
      <c r="J75" s="42"/>
      <c r="K75" s="46" t="s">
        <v>430</v>
      </c>
      <c r="L75" s="46"/>
      <c r="M75" s="42"/>
      <c r="N75" s="42"/>
      <c r="O75" s="46" t="s">
        <v>750</v>
      </c>
      <c r="P75" s="46"/>
      <c r="Q75" s="38" t="s">
        <v>307</v>
      </c>
    </row>
    <row r="76" spans="1:17" ht="15.75" thickBot="1">
      <c r="A76" s="18"/>
      <c r="B76" s="61"/>
      <c r="C76" s="47"/>
      <c r="D76" s="47"/>
      <c r="E76" s="56"/>
      <c r="F76" s="42"/>
      <c r="G76" s="47"/>
      <c r="H76" s="47"/>
      <c r="I76" s="64"/>
      <c r="J76" s="42"/>
      <c r="K76" s="47"/>
      <c r="L76" s="47"/>
      <c r="M76" s="56"/>
      <c r="N76" s="42"/>
      <c r="O76" s="47"/>
      <c r="P76" s="47"/>
      <c r="Q76" s="64"/>
    </row>
    <row r="77" spans="1:17">
      <c r="A77" s="18"/>
      <c r="B77" s="44" t="s">
        <v>751</v>
      </c>
      <c r="C77" s="86">
        <v>23</v>
      </c>
      <c r="D77" s="86"/>
      <c r="E77" s="54"/>
      <c r="F77" s="22"/>
      <c r="G77" s="86" t="s">
        <v>752</v>
      </c>
      <c r="H77" s="86"/>
      <c r="I77" s="49" t="s">
        <v>307</v>
      </c>
      <c r="J77" s="22"/>
      <c r="K77" s="86">
        <v>1</v>
      </c>
      <c r="L77" s="86"/>
      <c r="M77" s="54"/>
      <c r="N77" s="22"/>
      <c r="O77" s="86" t="s">
        <v>460</v>
      </c>
      <c r="P77" s="86"/>
      <c r="Q77" s="49" t="s">
        <v>307</v>
      </c>
    </row>
    <row r="78" spans="1:17" ht="15.75" thickBot="1">
      <c r="A78" s="18"/>
      <c r="B78" s="44"/>
      <c r="C78" s="81"/>
      <c r="D78" s="81"/>
      <c r="E78" s="55"/>
      <c r="F78" s="22"/>
      <c r="G78" s="81"/>
      <c r="H78" s="81"/>
      <c r="I78" s="50"/>
      <c r="J78" s="22"/>
      <c r="K78" s="81"/>
      <c r="L78" s="81"/>
      <c r="M78" s="55"/>
      <c r="N78" s="22"/>
      <c r="O78" s="81"/>
      <c r="P78" s="81"/>
      <c r="Q78" s="50"/>
    </row>
    <row r="79" spans="1:17">
      <c r="A79" s="18"/>
      <c r="B79" s="38" t="s">
        <v>753</v>
      </c>
      <c r="C79" s="63" t="s">
        <v>303</v>
      </c>
      <c r="D79" s="82" t="s">
        <v>430</v>
      </c>
      <c r="E79" s="60"/>
      <c r="F79" s="42"/>
      <c r="G79" s="63" t="s">
        <v>303</v>
      </c>
      <c r="H79" s="82" t="s">
        <v>430</v>
      </c>
      <c r="I79" s="60"/>
      <c r="J79" s="42"/>
      <c r="K79" s="63" t="s">
        <v>303</v>
      </c>
      <c r="L79" s="82">
        <v>3</v>
      </c>
      <c r="M79" s="60"/>
      <c r="N79" s="42"/>
      <c r="O79" s="63" t="s">
        <v>303</v>
      </c>
      <c r="P79" s="82">
        <v>3</v>
      </c>
      <c r="Q79" s="60"/>
    </row>
    <row r="80" spans="1:17" ht="15.75" thickBot="1">
      <c r="A80" s="18"/>
      <c r="B80" s="38"/>
      <c r="C80" s="64"/>
      <c r="D80" s="47"/>
      <c r="E80" s="56"/>
      <c r="F80" s="42"/>
      <c r="G80" s="64"/>
      <c r="H80" s="47"/>
      <c r="I80" s="56"/>
      <c r="J80" s="42"/>
      <c r="K80" s="64"/>
      <c r="L80" s="47"/>
      <c r="M80" s="56"/>
      <c r="N80" s="42"/>
      <c r="O80" s="64"/>
      <c r="P80" s="47"/>
      <c r="Q80" s="56"/>
    </row>
    <row r="81" spans="1:17" ht="15" customHeight="1">
      <c r="A81" s="18" t="s">
        <v>1029</v>
      </c>
      <c r="B81" s="17" t="s">
        <v>7</v>
      </c>
      <c r="C81" s="17"/>
      <c r="D81" s="17"/>
      <c r="E81" s="17"/>
      <c r="F81" s="17"/>
      <c r="G81" s="17"/>
      <c r="H81" s="17"/>
      <c r="I81" s="17"/>
      <c r="J81" s="17"/>
      <c r="K81" s="17"/>
      <c r="L81" s="17"/>
      <c r="M81" s="17"/>
      <c r="N81" s="17"/>
      <c r="O81" s="17"/>
      <c r="P81" s="17"/>
      <c r="Q81" s="17"/>
    </row>
    <row r="82" spans="1:17">
      <c r="A82" s="18"/>
      <c r="B82" s="22" t="s">
        <v>754</v>
      </c>
      <c r="C82" s="22"/>
      <c r="D82" s="22"/>
      <c r="E82" s="22"/>
      <c r="F82" s="22"/>
      <c r="G82" s="22"/>
      <c r="H82" s="22"/>
      <c r="I82" s="22"/>
      <c r="J82" s="22"/>
      <c r="K82" s="22"/>
      <c r="L82" s="22"/>
      <c r="M82" s="22"/>
      <c r="N82" s="22"/>
      <c r="O82" s="22"/>
      <c r="P82" s="22"/>
      <c r="Q82" s="22"/>
    </row>
    <row r="83" spans="1:17">
      <c r="A83" s="18"/>
      <c r="B83" s="36"/>
      <c r="C83" s="36"/>
      <c r="D83" s="36"/>
      <c r="E83" s="36"/>
      <c r="F83" s="36"/>
      <c r="G83" s="36"/>
      <c r="H83" s="36"/>
      <c r="I83" s="36"/>
      <c r="J83" s="36"/>
      <c r="K83" s="36"/>
      <c r="L83" s="36"/>
      <c r="M83" s="36"/>
      <c r="N83" s="36"/>
      <c r="O83" s="36"/>
      <c r="P83" s="36"/>
    </row>
    <row r="84" spans="1:17">
      <c r="A84" s="18"/>
      <c r="B84" s="14"/>
      <c r="C84" s="14"/>
      <c r="D84" s="14"/>
      <c r="E84" s="14"/>
      <c r="F84" s="14"/>
      <c r="G84" s="14"/>
      <c r="H84" s="14"/>
      <c r="I84" s="14"/>
      <c r="J84" s="14"/>
      <c r="K84" s="14"/>
      <c r="L84" s="14"/>
      <c r="M84" s="14"/>
      <c r="N84" s="14"/>
      <c r="O84" s="14"/>
      <c r="P84" s="14"/>
    </row>
    <row r="85" spans="1:17" ht="15.75" thickBot="1">
      <c r="A85" s="18"/>
      <c r="B85" s="106"/>
      <c r="C85" s="13"/>
      <c r="D85" s="106"/>
      <c r="E85" s="13"/>
      <c r="F85" s="37" t="s">
        <v>755</v>
      </c>
      <c r="G85" s="37"/>
      <c r="H85" s="37"/>
      <c r="I85" s="37"/>
      <c r="J85" s="37"/>
      <c r="K85" s="37"/>
      <c r="L85" s="37"/>
      <c r="M85" s="37"/>
      <c r="N85" s="37"/>
      <c r="O85" s="37"/>
      <c r="P85" s="37"/>
    </row>
    <row r="86" spans="1:17" ht="15.75" thickBot="1">
      <c r="A86" s="18"/>
      <c r="B86" s="107" t="s">
        <v>756</v>
      </c>
      <c r="C86" s="13"/>
      <c r="D86" s="107" t="s">
        <v>757</v>
      </c>
      <c r="E86" s="13"/>
      <c r="F86" s="70">
        <v>2013</v>
      </c>
      <c r="G86" s="70"/>
      <c r="H86" s="70"/>
      <c r="I86" s="91"/>
      <c r="J86" s="70">
        <v>2012</v>
      </c>
      <c r="K86" s="70"/>
      <c r="L86" s="70"/>
      <c r="M86" s="108"/>
      <c r="N86" s="70">
        <v>2011</v>
      </c>
      <c r="O86" s="70"/>
      <c r="P86" s="70"/>
    </row>
    <row r="87" spans="1:17">
      <c r="A87" s="18"/>
      <c r="B87" s="29" t="s">
        <v>477</v>
      </c>
      <c r="C87" s="30"/>
      <c r="D87" s="29" t="s">
        <v>112</v>
      </c>
      <c r="E87" s="30"/>
      <c r="F87" s="73" t="s">
        <v>303</v>
      </c>
      <c r="G87" s="74" t="s">
        <v>758</v>
      </c>
      <c r="H87" s="73" t="s">
        <v>307</v>
      </c>
      <c r="I87" s="30"/>
      <c r="J87" s="73" t="s">
        <v>303</v>
      </c>
      <c r="K87" s="74" t="s">
        <v>609</v>
      </c>
      <c r="L87" s="73" t="s">
        <v>307</v>
      </c>
      <c r="M87" s="58"/>
      <c r="N87" s="73" t="s">
        <v>303</v>
      </c>
      <c r="O87" s="74" t="s">
        <v>725</v>
      </c>
      <c r="P87" s="73" t="s">
        <v>307</v>
      </c>
    </row>
    <row r="88" spans="1:17">
      <c r="A88" s="18"/>
      <c r="B88" s="22"/>
      <c r="C88" s="22"/>
      <c r="D88" s="44" t="s">
        <v>310</v>
      </c>
      <c r="E88" s="22"/>
      <c r="F88" s="45">
        <v>20</v>
      </c>
      <c r="G88" s="45"/>
      <c r="H88" s="22"/>
      <c r="I88" s="22"/>
      <c r="J88" s="45">
        <v>4</v>
      </c>
      <c r="K88" s="45"/>
      <c r="L88" s="22"/>
      <c r="M88" s="22"/>
      <c r="N88" s="45">
        <v>1</v>
      </c>
      <c r="O88" s="45"/>
      <c r="P88" s="22"/>
    </row>
    <row r="89" spans="1:17" ht="15.75" thickBot="1">
      <c r="A89" s="18"/>
      <c r="B89" s="22"/>
      <c r="C89" s="22"/>
      <c r="D89" s="44"/>
      <c r="E89" s="22"/>
      <c r="F89" s="81"/>
      <c r="G89" s="81"/>
      <c r="H89" s="55"/>
      <c r="I89" s="22"/>
      <c r="J89" s="81"/>
      <c r="K89" s="81"/>
      <c r="L89" s="55"/>
      <c r="M89" s="55"/>
      <c r="N89" s="81"/>
      <c r="O89" s="81"/>
      <c r="P89" s="55"/>
    </row>
    <row r="90" spans="1:17" ht="15.75" thickBot="1">
      <c r="A90" s="18"/>
      <c r="B90" s="30"/>
      <c r="C90" s="30"/>
      <c r="D90" s="29" t="s">
        <v>759</v>
      </c>
      <c r="E90" s="30"/>
      <c r="F90" s="109" t="s">
        <v>303</v>
      </c>
      <c r="G90" s="110" t="s">
        <v>760</v>
      </c>
      <c r="H90" s="109" t="s">
        <v>307</v>
      </c>
      <c r="I90" s="30"/>
      <c r="J90" s="109" t="s">
        <v>303</v>
      </c>
      <c r="K90" s="110" t="s">
        <v>761</v>
      </c>
      <c r="L90" s="109" t="s">
        <v>307</v>
      </c>
      <c r="M90" s="111"/>
      <c r="N90" s="109" t="s">
        <v>303</v>
      </c>
      <c r="O90" s="110" t="s">
        <v>726</v>
      </c>
      <c r="P90" s="109" t="s">
        <v>307</v>
      </c>
    </row>
    <row r="91" spans="1:17">
      <c r="A91" s="18"/>
      <c r="B91" s="13"/>
      <c r="C91" s="13"/>
      <c r="D91" s="13"/>
      <c r="E91" s="13"/>
      <c r="F91" s="54"/>
      <c r="G91" s="54"/>
      <c r="H91" s="54"/>
      <c r="I91" s="13"/>
      <c r="J91" s="54"/>
      <c r="K91" s="54"/>
      <c r="L91" s="54"/>
      <c r="M91" s="13"/>
      <c r="N91" s="54"/>
      <c r="O91" s="54"/>
      <c r="P91" s="54"/>
    </row>
    <row r="92" spans="1:17">
      <c r="A92" s="18"/>
      <c r="B92" s="38" t="s">
        <v>743</v>
      </c>
      <c r="C92" s="42"/>
      <c r="D92" s="38" t="s">
        <v>762</v>
      </c>
      <c r="E92" s="42"/>
      <c r="F92" s="38" t="s">
        <v>303</v>
      </c>
      <c r="G92" s="46">
        <v>166</v>
      </c>
      <c r="H92" s="42"/>
      <c r="I92" s="42"/>
      <c r="J92" s="38" t="s">
        <v>303</v>
      </c>
      <c r="K92" s="46" t="s">
        <v>725</v>
      </c>
      <c r="L92" s="38" t="s">
        <v>307</v>
      </c>
      <c r="M92" s="42"/>
      <c r="N92" s="38" t="s">
        <v>303</v>
      </c>
      <c r="O92" s="46" t="s">
        <v>725</v>
      </c>
      <c r="P92" s="38" t="s">
        <v>307</v>
      </c>
    </row>
    <row r="93" spans="1:17">
      <c r="A93" s="18"/>
      <c r="B93" s="38"/>
      <c r="C93" s="42"/>
      <c r="D93" s="38"/>
      <c r="E93" s="42"/>
      <c r="F93" s="38"/>
      <c r="G93" s="46"/>
      <c r="H93" s="42"/>
      <c r="I93" s="42"/>
      <c r="J93" s="38"/>
      <c r="K93" s="46"/>
      <c r="L93" s="38"/>
      <c r="M93" s="42"/>
      <c r="N93" s="38"/>
      <c r="O93" s="46"/>
      <c r="P93" s="38"/>
    </row>
    <row r="94" spans="1:17">
      <c r="A94" s="18"/>
      <c r="B94" s="22"/>
      <c r="C94" s="22"/>
      <c r="D94" s="44" t="s">
        <v>310</v>
      </c>
      <c r="E94" s="22"/>
      <c r="F94" s="45" t="s">
        <v>752</v>
      </c>
      <c r="G94" s="45"/>
      <c r="H94" s="44" t="s">
        <v>307</v>
      </c>
      <c r="I94" s="22"/>
      <c r="J94" s="45">
        <v>1</v>
      </c>
      <c r="K94" s="45"/>
      <c r="L94" s="22"/>
      <c r="M94" s="22"/>
      <c r="N94" s="45">
        <v>1</v>
      </c>
      <c r="O94" s="45"/>
      <c r="P94" s="22"/>
    </row>
    <row r="95" spans="1:17" ht="15.75" thickBot="1">
      <c r="A95" s="18"/>
      <c r="B95" s="22"/>
      <c r="C95" s="22"/>
      <c r="D95" s="44"/>
      <c r="E95" s="22"/>
      <c r="F95" s="81"/>
      <c r="G95" s="81"/>
      <c r="H95" s="50"/>
      <c r="I95" s="22"/>
      <c r="J95" s="81"/>
      <c r="K95" s="81"/>
      <c r="L95" s="55"/>
      <c r="M95" s="55"/>
      <c r="N95" s="81"/>
      <c r="O95" s="81"/>
      <c r="P95" s="55"/>
    </row>
    <row r="96" spans="1:17">
      <c r="A96" s="18"/>
      <c r="B96" s="42"/>
      <c r="C96" s="42"/>
      <c r="D96" s="38" t="s">
        <v>759</v>
      </c>
      <c r="E96" s="42"/>
      <c r="F96" s="63" t="s">
        <v>303</v>
      </c>
      <c r="G96" s="82">
        <v>104</v>
      </c>
      <c r="H96" s="60"/>
      <c r="I96" s="42"/>
      <c r="J96" s="63" t="s">
        <v>303</v>
      </c>
      <c r="K96" s="82" t="s">
        <v>726</v>
      </c>
      <c r="L96" s="63" t="s">
        <v>307</v>
      </c>
      <c r="M96" s="60"/>
      <c r="N96" s="63" t="s">
        <v>303</v>
      </c>
      <c r="O96" s="82" t="s">
        <v>726</v>
      </c>
      <c r="P96" s="63" t="s">
        <v>307</v>
      </c>
    </row>
    <row r="97" spans="1:17" ht="15.75" thickBot="1">
      <c r="A97" s="18"/>
      <c r="B97" s="42"/>
      <c r="C97" s="42"/>
      <c r="D97" s="38"/>
      <c r="E97" s="42"/>
      <c r="F97" s="64"/>
      <c r="G97" s="47"/>
      <c r="H97" s="56"/>
      <c r="I97" s="42"/>
      <c r="J97" s="64"/>
      <c r="K97" s="47"/>
      <c r="L97" s="64"/>
      <c r="M97" s="56"/>
      <c r="N97" s="64"/>
      <c r="O97" s="47"/>
      <c r="P97" s="64"/>
    </row>
    <row r="98" spans="1:17" ht="15.75" thickBot="1">
      <c r="A98" s="18"/>
      <c r="B98" s="13"/>
      <c r="C98" s="13"/>
      <c r="D98" s="13"/>
      <c r="E98" s="13"/>
      <c r="F98" s="105"/>
      <c r="G98" s="105"/>
      <c r="H98" s="105"/>
      <c r="I98" s="13"/>
      <c r="J98" s="105"/>
      <c r="K98" s="105"/>
      <c r="L98" s="105"/>
      <c r="M98" s="13"/>
      <c r="N98" s="105"/>
      <c r="O98" s="105"/>
      <c r="P98" s="105"/>
    </row>
    <row r="99" spans="1:17">
      <c r="A99" s="18"/>
      <c r="B99" s="38" t="s">
        <v>763</v>
      </c>
      <c r="C99" s="42"/>
      <c r="D99" s="42"/>
      <c r="E99" s="42"/>
      <c r="F99" s="63" t="s">
        <v>303</v>
      </c>
      <c r="G99" s="82">
        <v>71</v>
      </c>
      <c r="H99" s="60"/>
      <c r="I99" s="42"/>
      <c r="J99" s="63" t="s">
        <v>303</v>
      </c>
      <c r="K99" s="82" t="s">
        <v>764</v>
      </c>
      <c r="L99" s="63" t="s">
        <v>307</v>
      </c>
      <c r="M99" s="60"/>
      <c r="N99" s="63" t="s">
        <v>303</v>
      </c>
      <c r="O99" s="82" t="s">
        <v>725</v>
      </c>
      <c r="P99" s="63" t="s">
        <v>307</v>
      </c>
    </row>
    <row r="100" spans="1:17" ht="15.75" thickBot="1">
      <c r="A100" s="18"/>
      <c r="B100" s="38"/>
      <c r="C100" s="42"/>
      <c r="D100" s="42"/>
      <c r="E100" s="42"/>
      <c r="F100" s="64"/>
      <c r="G100" s="47"/>
      <c r="H100" s="56"/>
      <c r="I100" s="42"/>
      <c r="J100" s="64"/>
      <c r="K100" s="47"/>
      <c r="L100" s="64"/>
      <c r="M100" s="56"/>
      <c r="N100" s="64"/>
      <c r="O100" s="47"/>
      <c r="P100" s="64"/>
    </row>
    <row r="101" spans="1:17" ht="15" customHeight="1">
      <c r="A101" s="18" t="s">
        <v>1030</v>
      </c>
      <c r="B101" s="17" t="s">
        <v>7</v>
      </c>
      <c r="C101" s="17"/>
      <c r="D101" s="17"/>
      <c r="E101" s="17"/>
      <c r="F101" s="17"/>
      <c r="G101" s="17"/>
      <c r="H101" s="17"/>
      <c r="I101" s="17"/>
      <c r="J101" s="17"/>
      <c r="K101" s="17"/>
      <c r="L101" s="17"/>
      <c r="M101" s="17"/>
      <c r="N101" s="17"/>
      <c r="O101" s="17"/>
      <c r="P101" s="17"/>
      <c r="Q101" s="17"/>
    </row>
    <row r="102" spans="1:17">
      <c r="A102" s="18"/>
      <c r="B102" s="22" t="s">
        <v>766</v>
      </c>
      <c r="C102" s="22"/>
      <c r="D102" s="22"/>
      <c r="E102" s="22"/>
      <c r="F102" s="22"/>
      <c r="G102" s="22"/>
      <c r="H102" s="22"/>
      <c r="I102" s="22"/>
      <c r="J102" s="22"/>
      <c r="K102" s="22"/>
      <c r="L102" s="22"/>
      <c r="M102" s="22"/>
      <c r="N102" s="22"/>
      <c r="O102" s="22"/>
      <c r="P102" s="22"/>
      <c r="Q102" s="22"/>
    </row>
    <row r="103" spans="1:17">
      <c r="A103" s="18"/>
      <c r="B103" s="36"/>
      <c r="C103" s="36"/>
      <c r="D103" s="36"/>
      <c r="E103" s="36"/>
      <c r="F103" s="36"/>
      <c r="G103" s="36"/>
      <c r="H103" s="36"/>
      <c r="I103" s="36"/>
      <c r="J103" s="36"/>
      <c r="K103" s="36"/>
      <c r="L103" s="36"/>
      <c r="M103" s="36"/>
    </row>
    <row r="104" spans="1:17" ht="15.75" thickBot="1">
      <c r="A104" s="18"/>
      <c r="B104" s="14"/>
      <c r="C104" s="14"/>
      <c r="D104" s="14"/>
      <c r="E104" s="14"/>
      <c r="F104" s="14"/>
      <c r="G104" s="14"/>
      <c r="H104" s="14"/>
      <c r="I104" s="14"/>
      <c r="J104" s="14"/>
      <c r="K104" s="14"/>
      <c r="L104" s="14"/>
      <c r="M104" s="14"/>
    </row>
    <row r="105" spans="1:17" ht="15.75" thickBot="1">
      <c r="A105" s="18"/>
      <c r="B105" s="13"/>
      <c r="C105" s="70" t="s">
        <v>348</v>
      </c>
      <c r="D105" s="70"/>
      <c r="E105" s="70"/>
      <c r="F105" s="70"/>
      <c r="G105" s="70"/>
      <c r="H105" s="70"/>
      <c r="I105" s="70"/>
      <c r="J105" s="70"/>
      <c r="K105" s="70"/>
      <c r="L105" s="70"/>
      <c r="M105" s="70"/>
    </row>
    <row r="106" spans="1:17" ht="24" thickBot="1">
      <c r="A106" s="18"/>
      <c r="B106" s="27" t="s">
        <v>767</v>
      </c>
      <c r="C106" s="70">
        <v>2013</v>
      </c>
      <c r="D106" s="70"/>
      <c r="E106" s="70"/>
      <c r="F106" s="108"/>
      <c r="G106" s="70">
        <v>2012</v>
      </c>
      <c r="H106" s="70"/>
      <c r="I106" s="70"/>
      <c r="J106" s="108"/>
      <c r="K106" s="70">
        <v>2011</v>
      </c>
      <c r="L106" s="70"/>
      <c r="M106" s="70"/>
    </row>
    <row r="107" spans="1:17">
      <c r="A107" s="18"/>
      <c r="B107" s="57" t="s">
        <v>768</v>
      </c>
      <c r="C107" s="43"/>
      <c r="D107" s="43"/>
      <c r="E107" s="43"/>
      <c r="F107" s="30"/>
      <c r="G107" s="43"/>
      <c r="H107" s="43"/>
      <c r="I107" s="43"/>
      <c r="J107" s="30"/>
      <c r="K107" s="43"/>
      <c r="L107" s="43"/>
      <c r="M107" s="43"/>
    </row>
    <row r="108" spans="1:17">
      <c r="A108" s="18"/>
      <c r="B108" s="44" t="s">
        <v>119</v>
      </c>
      <c r="C108" s="44" t="s">
        <v>303</v>
      </c>
      <c r="D108" s="45">
        <v>35</v>
      </c>
      <c r="E108" s="22"/>
      <c r="F108" s="22"/>
      <c r="G108" s="44" t="s">
        <v>303</v>
      </c>
      <c r="H108" s="45" t="s">
        <v>769</v>
      </c>
      <c r="I108" s="44" t="s">
        <v>307</v>
      </c>
      <c r="J108" s="22"/>
      <c r="K108" s="44" t="s">
        <v>303</v>
      </c>
      <c r="L108" s="45" t="s">
        <v>770</v>
      </c>
      <c r="M108" s="44" t="s">
        <v>307</v>
      </c>
    </row>
    <row r="109" spans="1:17">
      <c r="A109" s="18"/>
      <c r="B109" s="44"/>
      <c r="C109" s="44"/>
      <c r="D109" s="45"/>
      <c r="E109" s="22"/>
      <c r="F109" s="22"/>
      <c r="G109" s="44"/>
      <c r="H109" s="45"/>
      <c r="I109" s="44"/>
      <c r="J109" s="22"/>
      <c r="K109" s="44"/>
      <c r="L109" s="45"/>
      <c r="M109" s="44"/>
    </row>
    <row r="110" spans="1:17">
      <c r="A110" s="18"/>
      <c r="B110" s="30"/>
      <c r="C110" s="42"/>
      <c r="D110" s="42"/>
      <c r="E110" s="42"/>
      <c r="F110" s="30"/>
      <c r="G110" s="42"/>
      <c r="H110" s="42"/>
      <c r="I110" s="42"/>
      <c r="J110" s="30"/>
      <c r="K110" s="42"/>
      <c r="L110" s="42"/>
      <c r="M110" s="42"/>
    </row>
    <row r="111" spans="1:17">
      <c r="A111" s="18"/>
      <c r="B111" s="44" t="s">
        <v>771</v>
      </c>
      <c r="C111" s="51">
        <v>672955980</v>
      </c>
      <c r="D111" s="51"/>
      <c r="E111" s="22"/>
      <c r="F111" s="22"/>
      <c r="G111" s="51">
        <v>535286077</v>
      </c>
      <c r="H111" s="51"/>
      <c r="I111" s="22"/>
      <c r="J111" s="22"/>
      <c r="K111" s="51">
        <v>535286077</v>
      </c>
      <c r="L111" s="51"/>
      <c r="M111" s="22"/>
    </row>
    <row r="112" spans="1:17">
      <c r="A112" s="18"/>
      <c r="B112" s="44"/>
      <c r="C112" s="51"/>
      <c r="D112" s="51"/>
      <c r="E112" s="22"/>
      <c r="F112" s="22"/>
      <c r="G112" s="51"/>
      <c r="H112" s="51"/>
      <c r="I112" s="22"/>
      <c r="J112" s="22"/>
      <c r="K112" s="51"/>
      <c r="L112" s="51"/>
      <c r="M112" s="22"/>
    </row>
    <row r="113" spans="1:17">
      <c r="A113" s="18"/>
      <c r="B113" s="38" t="s">
        <v>772</v>
      </c>
      <c r="C113" s="40">
        <v>3929235</v>
      </c>
      <c r="D113" s="40"/>
      <c r="E113" s="42"/>
      <c r="F113" s="42"/>
      <c r="G113" s="46" t="s">
        <v>430</v>
      </c>
      <c r="H113" s="46"/>
      <c r="I113" s="42"/>
      <c r="J113" s="42"/>
      <c r="K113" s="46" t="s">
        <v>430</v>
      </c>
      <c r="L113" s="46"/>
      <c r="M113" s="42"/>
    </row>
    <row r="114" spans="1:17" ht="15.75" thickBot="1">
      <c r="A114" s="18"/>
      <c r="B114" s="38"/>
      <c r="C114" s="65"/>
      <c r="D114" s="65"/>
      <c r="E114" s="56"/>
      <c r="F114" s="42"/>
      <c r="G114" s="47"/>
      <c r="H114" s="47"/>
      <c r="I114" s="56"/>
      <c r="J114" s="56"/>
      <c r="K114" s="47"/>
      <c r="L114" s="47"/>
      <c r="M114" s="56"/>
    </row>
    <row r="115" spans="1:17">
      <c r="A115" s="18"/>
      <c r="B115" s="44" t="s">
        <v>773</v>
      </c>
      <c r="C115" s="52">
        <v>676885215</v>
      </c>
      <c r="D115" s="52"/>
      <c r="E115" s="54"/>
      <c r="F115" s="22"/>
      <c r="G115" s="52">
        <v>535286077</v>
      </c>
      <c r="H115" s="52"/>
      <c r="I115" s="54"/>
      <c r="J115" s="54"/>
      <c r="K115" s="52">
        <v>535286077</v>
      </c>
      <c r="L115" s="52"/>
      <c r="M115" s="54"/>
    </row>
    <row r="116" spans="1:17">
      <c r="A116" s="18"/>
      <c r="B116" s="44"/>
      <c r="C116" s="51"/>
      <c r="D116" s="51"/>
      <c r="E116" s="22"/>
      <c r="F116" s="22"/>
      <c r="G116" s="51"/>
      <c r="H116" s="51"/>
      <c r="I116" s="22"/>
      <c r="J116" s="22"/>
      <c r="K116" s="51"/>
      <c r="L116" s="51"/>
      <c r="M116" s="22"/>
    </row>
    <row r="117" spans="1:17">
      <c r="A117" s="18"/>
      <c r="B117" s="30"/>
      <c r="C117" s="42"/>
      <c r="D117" s="42"/>
      <c r="E117" s="42"/>
      <c r="F117" s="30"/>
      <c r="G117" s="42"/>
      <c r="H117" s="42"/>
      <c r="I117" s="42"/>
      <c r="J117" s="30"/>
      <c r="K117" s="42"/>
      <c r="L117" s="42"/>
      <c r="M117" s="42"/>
    </row>
    <row r="118" spans="1:17">
      <c r="A118" s="18"/>
      <c r="B118" s="44" t="s">
        <v>774</v>
      </c>
      <c r="C118" s="44" t="s">
        <v>303</v>
      </c>
      <c r="D118" s="45">
        <v>0.05</v>
      </c>
      <c r="E118" s="22"/>
      <c r="F118" s="22"/>
      <c r="G118" s="44" t="s">
        <v>303</v>
      </c>
      <c r="H118" s="45" t="s">
        <v>775</v>
      </c>
      <c r="I118" s="44" t="s">
        <v>307</v>
      </c>
      <c r="J118" s="22"/>
      <c r="K118" s="44" t="s">
        <v>303</v>
      </c>
      <c r="L118" s="45" t="s">
        <v>776</v>
      </c>
      <c r="M118" s="44" t="s">
        <v>307</v>
      </c>
    </row>
    <row r="119" spans="1:17">
      <c r="A119" s="18"/>
      <c r="B119" s="44"/>
      <c r="C119" s="44"/>
      <c r="D119" s="45"/>
      <c r="E119" s="22"/>
      <c r="F119" s="22"/>
      <c r="G119" s="44"/>
      <c r="H119" s="45"/>
      <c r="I119" s="44"/>
      <c r="J119" s="22"/>
      <c r="K119" s="44"/>
      <c r="L119" s="45"/>
      <c r="M119" s="44"/>
    </row>
    <row r="120" spans="1:17">
      <c r="A120" s="18"/>
      <c r="B120" s="38" t="s">
        <v>777</v>
      </c>
      <c r="C120" s="46">
        <v>0.05</v>
      </c>
      <c r="D120" s="46"/>
      <c r="E120" s="42"/>
      <c r="F120" s="42"/>
      <c r="G120" s="46" t="s">
        <v>775</v>
      </c>
      <c r="H120" s="46"/>
      <c r="I120" s="38" t="s">
        <v>307</v>
      </c>
      <c r="J120" s="42"/>
      <c r="K120" s="46" t="s">
        <v>776</v>
      </c>
      <c r="L120" s="46"/>
      <c r="M120" s="38" t="s">
        <v>307</v>
      </c>
    </row>
    <row r="121" spans="1:17">
      <c r="A121" s="18"/>
      <c r="B121" s="38"/>
      <c r="C121" s="46"/>
      <c r="D121" s="46"/>
      <c r="E121" s="42"/>
      <c r="F121" s="42"/>
      <c r="G121" s="46"/>
      <c r="H121" s="46"/>
      <c r="I121" s="38"/>
      <c r="J121" s="42"/>
      <c r="K121" s="46"/>
      <c r="L121" s="46"/>
      <c r="M121" s="38"/>
    </row>
    <row r="122" spans="1:17" ht="15" customHeight="1">
      <c r="A122" s="18" t="s">
        <v>1031</v>
      </c>
      <c r="B122" s="17" t="s">
        <v>7</v>
      </c>
      <c r="C122" s="17"/>
      <c r="D122" s="17"/>
      <c r="E122" s="17"/>
      <c r="F122" s="17"/>
      <c r="G122" s="17"/>
      <c r="H122" s="17"/>
      <c r="I122" s="17"/>
      <c r="J122" s="17"/>
      <c r="K122" s="17"/>
      <c r="L122" s="17"/>
      <c r="M122" s="17"/>
      <c r="N122" s="17"/>
      <c r="O122" s="17"/>
      <c r="P122" s="17"/>
      <c r="Q122" s="17"/>
    </row>
    <row r="123" spans="1:17">
      <c r="A123" s="18"/>
      <c r="B123" s="22" t="s">
        <v>782</v>
      </c>
      <c r="C123" s="22"/>
      <c r="D123" s="22"/>
      <c r="E123" s="22"/>
      <c r="F123" s="22"/>
      <c r="G123" s="22"/>
      <c r="H123" s="22"/>
      <c r="I123" s="22"/>
      <c r="J123" s="22"/>
      <c r="K123" s="22"/>
      <c r="L123" s="22"/>
      <c r="M123" s="22"/>
      <c r="N123" s="22"/>
      <c r="O123" s="22"/>
      <c r="P123" s="22"/>
      <c r="Q123" s="22"/>
    </row>
    <row r="124" spans="1:17">
      <c r="A124" s="18"/>
      <c r="B124" s="36"/>
      <c r="C124" s="36"/>
      <c r="D124" s="36"/>
      <c r="E124" s="36"/>
      <c r="F124" s="36"/>
      <c r="G124" s="36"/>
      <c r="H124" s="36"/>
      <c r="I124" s="36"/>
      <c r="J124" s="36"/>
      <c r="K124" s="36"/>
      <c r="L124" s="36"/>
      <c r="M124" s="36"/>
    </row>
    <row r="125" spans="1:17">
      <c r="A125" s="18"/>
      <c r="B125" s="14"/>
      <c r="C125" s="14"/>
      <c r="D125" s="14"/>
      <c r="E125" s="14"/>
      <c r="F125" s="14"/>
      <c r="G125" s="14"/>
      <c r="H125" s="14"/>
      <c r="I125" s="14"/>
      <c r="J125" s="14"/>
      <c r="K125" s="14"/>
      <c r="L125" s="14"/>
      <c r="M125" s="14"/>
    </row>
    <row r="126" spans="1:17" ht="15.75" thickBot="1">
      <c r="A126" s="18"/>
      <c r="B126" s="27" t="s">
        <v>300</v>
      </c>
      <c r="C126" s="37" t="s">
        <v>783</v>
      </c>
      <c r="D126" s="37"/>
      <c r="E126" s="37"/>
      <c r="F126" s="13"/>
      <c r="G126" s="37" t="s">
        <v>784</v>
      </c>
      <c r="H126" s="37"/>
      <c r="I126" s="37"/>
      <c r="J126" s="13"/>
      <c r="K126" s="37" t="s">
        <v>785</v>
      </c>
      <c r="L126" s="37"/>
      <c r="M126" s="37"/>
    </row>
    <row r="127" spans="1:17">
      <c r="A127" s="18"/>
      <c r="B127" s="38" t="s">
        <v>786</v>
      </c>
      <c r="C127" s="39" t="s">
        <v>303</v>
      </c>
      <c r="D127" s="79" t="s">
        <v>430</v>
      </c>
      <c r="E127" s="43"/>
      <c r="F127" s="42"/>
      <c r="G127" s="39" t="s">
        <v>303</v>
      </c>
      <c r="H127" s="79" t="s">
        <v>430</v>
      </c>
      <c r="I127" s="43"/>
      <c r="J127" s="42"/>
      <c r="K127" s="39" t="s">
        <v>303</v>
      </c>
      <c r="L127" s="79" t="s">
        <v>430</v>
      </c>
      <c r="M127" s="43"/>
    </row>
    <row r="128" spans="1:17">
      <c r="A128" s="18"/>
      <c r="B128" s="38"/>
      <c r="C128" s="38"/>
      <c r="D128" s="46"/>
      <c r="E128" s="42"/>
      <c r="F128" s="42"/>
      <c r="G128" s="38"/>
      <c r="H128" s="46"/>
      <c r="I128" s="42"/>
      <c r="J128" s="42"/>
      <c r="K128" s="38"/>
      <c r="L128" s="46"/>
      <c r="M128" s="42"/>
    </row>
    <row r="129" spans="1:17">
      <c r="A129" s="18"/>
      <c r="B129" s="44" t="s">
        <v>787</v>
      </c>
      <c r="C129" s="45" t="s">
        <v>430</v>
      </c>
      <c r="D129" s="45"/>
      <c r="E129" s="22"/>
      <c r="F129" s="22"/>
      <c r="G129" s="45">
        <v>50</v>
      </c>
      <c r="H129" s="45"/>
      <c r="I129" s="22"/>
      <c r="J129" s="22"/>
      <c r="K129" s="45">
        <v>50</v>
      </c>
      <c r="L129" s="45"/>
      <c r="M129" s="22"/>
    </row>
    <row r="130" spans="1:17">
      <c r="A130" s="18"/>
      <c r="B130" s="44"/>
      <c r="C130" s="45"/>
      <c r="D130" s="45"/>
      <c r="E130" s="22"/>
      <c r="F130" s="22"/>
      <c r="G130" s="45"/>
      <c r="H130" s="45"/>
      <c r="I130" s="22"/>
      <c r="J130" s="22"/>
      <c r="K130" s="45"/>
      <c r="L130" s="45"/>
      <c r="M130" s="22"/>
    </row>
    <row r="131" spans="1:17">
      <c r="A131" s="18"/>
      <c r="B131" s="38" t="s">
        <v>788</v>
      </c>
      <c r="C131" s="46" t="s">
        <v>430</v>
      </c>
      <c r="D131" s="46"/>
      <c r="E131" s="42"/>
      <c r="F131" s="42"/>
      <c r="G131" s="46">
        <v>35</v>
      </c>
      <c r="H131" s="46"/>
      <c r="I131" s="42"/>
      <c r="J131" s="42"/>
      <c r="K131" s="46">
        <v>35</v>
      </c>
      <c r="L131" s="46"/>
      <c r="M131" s="42"/>
    </row>
    <row r="132" spans="1:17">
      <c r="A132" s="18"/>
      <c r="B132" s="38"/>
      <c r="C132" s="46"/>
      <c r="D132" s="46"/>
      <c r="E132" s="42"/>
      <c r="F132" s="42"/>
      <c r="G132" s="46"/>
      <c r="H132" s="46"/>
      <c r="I132" s="42"/>
      <c r="J132" s="42"/>
      <c r="K132" s="46"/>
      <c r="L132" s="46"/>
      <c r="M132" s="42"/>
    </row>
    <row r="133" spans="1:17">
      <c r="A133" s="18"/>
      <c r="B133" s="44" t="s">
        <v>789</v>
      </c>
      <c r="C133" s="45" t="s">
        <v>430</v>
      </c>
      <c r="D133" s="45"/>
      <c r="E133" s="22"/>
      <c r="F133" s="22"/>
      <c r="G133" s="45" t="s">
        <v>758</v>
      </c>
      <c r="H133" s="45"/>
      <c r="I133" s="44" t="s">
        <v>307</v>
      </c>
      <c r="J133" s="22"/>
      <c r="K133" s="45" t="s">
        <v>758</v>
      </c>
      <c r="L133" s="45"/>
      <c r="M133" s="44" t="s">
        <v>307</v>
      </c>
    </row>
    <row r="134" spans="1:17" ht="15.75" thickBot="1">
      <c r="A134" s="18"/>
      <c r="B134" s="44"/>
      <c r="C134" s="81"/>
      <c r="D134" s="81"/>
      <c r="E134" s="55"/>
      <c r="F134" s="22"/>
      <c r="G134" s="81"/>
      <c r="H134" s="81"/>
      <c r="I134" s="50"/>
      <c r="J134" s="22"/>
      <c r="K134" s="81"/>
      <c r="L134" s="81"/>
      <c r="M134" s="50"/>
    </row>
    <row r="135" spans="1:17">
      <c r="A135" s="18"/>
      <c r="B135" s="38" t="s">
        <v>745</v>
      </c>
      <c r="C135" s="82" t="s">
        <v>430</v>
      </c>
      <c r="D135" s="82"/>
      <c r="E135" s="60"/>
      <c r="F135" s="42"/>
      <c r="G135" s="82">
        <v>32</v>
      </c>
      <c r="H135" s="82"/>
      <c r="I135" s="60"/>
      <c r="J135" s="42"/>
      <c r="K135" s="82">
        <v>32</v>
      </c>
      <c r="L135" s="82"/>
      <c r="M135" s="60"/>
    </row>
    <row r="136" spans="1:17">
      <c r="A136" s="18"/>
      <c r="B136" s="38"/>
      <c r="C136" s="46"/>
      <c r="D136" s="46"/>
      <c r="E136" s="42"/>
      <c r="F136" s="42"/>
      <c r="G136" s="46"/>
      <c r="H136" s="46"/>
      <c r="I136" s="42"/>
      <c r="J136" s="42"/>
      <c r="K136" s="46"/>
      <c r="L136" s="46"/>
      <c r="M136" s="42"/>
    </row>
    <row r="137" spans="1:17">
      <c r="A137" s="18"/>
      <c r="B137" s="44" t="s">
        <v>107</v>
      </c>
      <c r="C137" s="45">
        <v>54</v>
      </c>
      <c r="D137" s="45"/>
      <c r="E137" s="22"/>
      <c r="F137" s="22"/>
      <c r="G137" s="45" t="s">
        <v>430</v>
      </c>
      <c r="H137" s="45"/>
      <c r="I137" s="22"/>
      <c r="J137" s="22"/>
      <c r="K137" s="45">
        <v>54</v>
      </c>
      <c r="L137" s="45"/>
      <c r="M137" s="22"/>
    </row>
    <row r="138" spans="1:17">
      <c r="A138" s="18"/>
      <c r="B138" s="44"/>
      <c r="C138" s="45"/>
      <c r="D138" s="45"/>
      <c r="E138" s="22"/>
      <c r="F138" s="22"/>
      <c r="G138" s="45"/>
      <c r="H138" s="45"/>
      <c r="I138" s="22"/>
      <c r="J138" s="22"/>
      <c r="K138" s="45"/>
      <c r="L138" s="45"/>
      <c r="M138" s="22"/>
    </row>
    <row r="139" spans="1:17" ht="15.75" thickBot="1">
      <c r="A139" s="18"/>
      <c r="B139" s="29" t="s">
        <v>789</v>
      </c>
      <c r="C139" s="47" t="s">
        <v>790</v>
      </c>
      <c r="D139" s="47"/>
      <c r="E139" s="29" t="s">
        <v>307</v>
      </c>
      <c r="F139" s="30"/>
      <c r="G139" s="47" t="s">
        <v>609</v>
      </c>
      <c r="H139" s="47"/>
      <c r="I139" s="35" t="s">
        <v>307</v>
      </c>
      <c r="J139" s="30"/>
      <c r="K139" s="47" t="s">
        <v>728</v>
      </c>
      <c r="L139" s="47"/>
      <c r="M139" s="29" t="s">
        <v>307</v>
      </c>
    </row>
    <row r="140" spans="1:17">
      <c r="A140" s="18"/>
      <c r="B140" s="44" t="s">
        <v>753</v>
      </c>
      <c r="C140" s="49" t="s">
        <v>303</v>
      </c>
      <c r="D140" s="86" t="s">
        <v>430</v>
      </c>
      <c r="E140" s="54"/>
      <c r="F140" s="22"/>
      <c r="G140" s="49" t="s">
        <v>303</v>
      </c>
      <c r="H140" s="86">
        <v>22</v>
      </c>
      <c r="I140" s="54"/>
      <c r="J140" s="22"/>
      <c r="K140" s="49" t="s">
        <v>303</v>
      </c>
      <c r="L140" s="86">
        <v>22</v>
      </c>
      <c r="M140" s="54"/>
    </row>
    <row r="141" spans="1:17" ht="15.75" thickBot="1">
      <c r="A141" s="18"/>
      <c r="B141" s="44"/>
      <c r="C141" s="50"/>
      <c r="D141" s="81"/>
      <c r="E141" s="55"/>
      <c r="F141" s="22"/>
      <c r="G141" s="50"/>
      <c r="H141" s="81"/>
      <c r="I141" s="55"/>
      <c r="J141" s="22"/>
      <c r="K141" s="50"/>
      <c r="L141" s="81"/>
      <c r="M141" s="55"/>
    </row>
    <row r="142" spans="1:17" ht="15" customHeight="1">
      <c r="A142" s="18" t="s">
        <v>1032</v>
      </c>
      <c r="B142" s="17" t="s">
        <v>7</v>
      </c>
      <c r="C142" s="17"/>
      <c r="D142" s="17"/>
      <c r="E142" s="17"/>
      <c r="F142" s="17"/>
      <c r="G142" s="17"/>
      <c r="H142" s="17"/>
      <c r="I142" s="17"/>
      <c r="J142" s="17"/>
      <c r="K142" s="17"/>
      <c r="L142" s="17"/>
      <c r="M142" s="17"/>
      <c r="N142" s="17"/>
      <c r="O142" s="17"/>
      <c r="P142" s="17"/>
      <c r="Q142" s="17"/>
    </row>
    <row r="143" spans="1:17">
      <c r="A143" s="18"/>
      <c r="B143" s="22" t="s">
        <v>792</v>
      </c>
      <c r="C143" s="22"/>
      <c r="D143" s="22"/>
      <c r="E143" s="22"/>
      <c r="F143" s="22"/>
      <c r="G143" s="22"/>
      <c r="H143" s="22"/>
      <c r="I143" s="22"/>
      <c r="J143" s="22"/>
      <c r="K143" s="22"/>
      <c r="L143" s="22"/>
      <c r="M143" s="22"/>
      <c r="N143" s="22"/>
      <c r="O143" s="22"/>
      <c r="P143" s="22"/>
      <c r="Q143" s="22"/>
    </row>
    <row r="144" spans="1:17">
      <c r="A144" s="18"/>
      <c r="B144" s="36"/>
      <c r="C144" s="36"/>
      <c r="D144" s="36"/>
      <c r="E144" s="36"/>
      <c r="F144" s="36"/>
      <c r="G144" s="36"/>
      <c r="H144" s="36"/>
      <c r="I144" s="36"/>
      <c r="J144" s="36"/>
      <c r="K144" s="36"/>
      <c r="L144" s="36"/>
      <c r="M144" s="36"/>
    </row>
    <row r="145" spans="1:13">
      <c r="A145" s="18"/>
      <c r="B145" s="14"/>
      <c r="C145" s="14"/>
      <c r="D145" s="14"/>
      <c r="E145" s="14"/>
      <c r="F145" s="14"/>
      <c r="G145" s="14"/>
      <c r="H145" s="14"/>
      <c r="I145" s="14"/>
      <c r="J145" s="14"/>
      <c r="K145" s="14"/>
      <c r="L145" s="14"/>
      <c r="M145" s="14"/>
    </row>
    <row r="146" spans="1:13" ht="15.75" thickBot="1">
      <c r="A146" s="18"/>
      <c r="B146" s="13"/>
      <c r="C146" s="37" t="s">
        <v>348</v>
      </c>
      <c r="D146" s="37"/>
      <c r="E146" s="37"/>
      <c r="F146" s="37"/>
      <c r="G146" s="37"/>
      <c r="H146" s="37"/>
      <c r="I146" s="37"/>
      <c r="J146" s="37"/>
      <c r="K146" s="37"/>
      <c r="L146" s="37"/>
      <c r="M146" s="37"/>
    </row>
    <row r="147" spans="1:13" ht="15.75" thickBot="1">
      <c r="A147" s="18"/>
      <c r="B147" s="27" t="s">
        <v>300</v>
      </c>
      <c r="C147" s="70">
        <v>2013</v>
      </c>
      <c r="D147" s="70"/>
      <c r="E147" s="70"/>
      <c r="F147" s="13"/>
      <c r="G147" s="70">
        <v>2012</v>
      </c>
      <c r="H147" s="70"/>
      <c r="I147" s="70"/>
      <c r="J147" s="91"/>
      <c r="K147" s="70">
        <v>2011</v>
      </c>
      <c r="L147" s="70"/>
      <c r="M147" s="70"/>
    </row>
    <row r="148" spans="1:13">
      <c r="A148" s="18"/>
      <c r="B148" s="57" t="s">
        <v>793</v>
      </c>
      <c r="C148" s="43"/>
      <c r="D148" s="43"/>
      <c r="E148" s="43"/>
      <c r="F148" s="30"/>
      <c r="G148" s="43"/>
      <c r="H148" s="43"/>
      <c r="I148" s="43"/>
      <c r="J148" s="30"/>
      <c r="K148" s="43"/>
      <c r="L148" s="43"/>
      <c r="M148" s="43"/>
    </row>
    <row r="149" spans="1:13">
      <c r="A149" s="18"/>
      <c r="B149" s="44" t="s">
        <v>794</v>
      </c>
      <c r="C149" s="44" t="s">
        <v>303</v>
      </c>
      <c r="D149" s="51">
        <v>1156</v>
      </c>
      <c r="E149" s="22"/>
      <c r="F149" s="22"/>
      <c r="G149" s="44" t="s">
        <v>303</v>
      </c>
      <c r="H149" s="45">
        <v>845</v>
      </c>
      <c r="I149" s="22"/>
      <c r="J149" s="22"/>
      <c r="K149" s="44" t="s">
        <v>303</v>
      </c>
      <c r="L149" s="45">
        <v>835</v>
      </c>
      <c r="M149" s="22"/>
    </row>
    <row r="150" spans="1:13">
      <c r="A150" s="18"/>
      <c r="B150" s="44"/>
      <c r="C150" s="44"/>
      <c r="D150" s="51"/>
      <c r="E150" s="22"/>
      <c r="F150" s="22"/>
      <c r="G150" s="44"/>
      <c r="H150" s="45"/>
      <c r="I150" s="22"/>
      <c r="J150" s="22"/>
      <c r="K150" s="44"/>
      <c r="L150" s="45"/>
      <c r="M150" s="22"/>
    </row>
    <row r="151" spans="1:13">
      <c r="A151" s="18"/>
      <c r="B151" s="38" t="s">
        <v>795</v>
      </c>
      <c r="C151" s="46">
        <v>20</v>
      </c>
      <c r="D151" s="46"/>
      <c r="E151" s="42"/>
      <c r="F151" s="42"/>
      <c r="G151" s="46">
        <v>42</v>
      </c>
      <c r="H151" s="46"/>
      <c r="I151" s="42"/>
      <c r="J151" s="42"/>
      <c r="K151" s="46">
        <v>16</v>
      </c>
      <c r="L151" s="46"/>
      <c r="M151" s="42"/>
    </row>
    <row r="152" spans="1:13">
      <c r="A152" s="18"/>
      <c r="B152" s="38"/>
      <c r="C152" s="46"/>
      <c r="D152" s="46"/>
      <c r="E152" s="42"/>
      <c r="F152" s="42"/>
      <c r="G152" s="46"/>
      <c r="H152" s="46"/>
      <c r="I152" s="42"/>
      <c r="J152" s="42"/>
      <c r="K152" s="46"/>
      <c r="L152" s="46"/>
      <c r="M152" s="42"/>
    </row>
    <row r="153" spans="1:13">
      <c r="A153" s="18"/>
      <c r="B153" s="27" t="s">
        <v>796</v>
      </c>
      <c r="C153" s="22"/>
      <c r="D153" s="22"/>
      <c r="E153" s="22"/>
      <c r="F153" s="13"/>
      <c r="G153" s="22"/>
      <c r="H153" s="22"/>
      <c r="I153" s="22"/>
      <c r="J153" s="13"/>
      <c r="K153" s="22"/>
      <c r="L153" s="22"/>
      <c r="M153" s="22"/>
    </row>
    <row r="154" spans="1:13">
      <c r="A154" s="18"/>
      <c r="B154" s="38" t="s">
        <v>797</v>
      </c>
      <c r="C154" s="46">
        <v>6</v>
      </c>
      <c r="D154" s="46"/>
      <c r="E154" s="42"/>
      <c r="F154" s="42"/>
      <c r="G154" s="46">
        <v>465</v>
      </c>
      <c r="H154" s="46"/>
      <c r="I154" s="42"/>
      <c r="J154" s="42"/>
      <c r="K154" s="46" t="s">
        <v>798</v>
      </c>
      <c r="L154" s="46"/>
      <c r="M154" s="38" t="s">
        <v>307</v>
      </c>
    </row>
    <row r="155" spans="1:13">
      <c r="A155" s="18"/>
      <c r="B155" s="38"/>
      <c r="C155" s="46"/>
      <c r="D155" s="46"/>
      <c r="E155" s="42"/>
      <c r="F155" s="42"/>
      <c r="G155" s="46"/>
      <c r="H155" s="46"/>
      <c r="I155" s="42"/>
      <c r="J155" s="42"/>
      <c r="K155" s="46"/>
      <c r="L155" s="46"/>
      <c r="M155" s="38"/>
    </row>
    <row r="156" spans="1:13">
      <c r="A156" s="18"/>
      <c r="B156" s="44" t="s">
        <v>799</v>
      </c>
      <c r="C156" s="45">
        <v>226</v>
      </c>
      <c r="D156" s="45"/>
      <c r="E156" s="22"/>
      <c r="F156" s="22"/>
      <c r="G156" s="45" t="s">
        <v>430</v>
      </c>
      <c r="H156" s="45"/>
      <c r="I156" s="22"/>
      <c r="J156" s="22"/>
      <c r="K156" s="45" t="s">
        <v>430</v>
      </c>
      <c r="L156" s="45"/>
      <c r="M156" s="22"/>
    </row>
    <row r="157" spans="1:13">
      <c r="A157" s="18"/>
      <c r="B157" s="44"/>
      <c r="C157" s="45"/>
      <c r="D157" s="45"/>
      <c r="E157" s="22"/>
      <c r="F157" s="22"/>
      <c r="G157" s="45"/>
      <c r="H157" s="45"/>
      <c r="I157" s="22"/>
      <c r="J157" s="22"/>
      <c r="K157" s="45"/>
      <c r="L157" s="45"/>
      <c r="M157" s="22"/>
    </row>
    <row r="158" spans="1:13" ht="18.75" customHeight="1">
      <c r="A158" s="18"/>
      <c r="B158" s="38" t="s">
        <v>800</v>
      </c>
      <c r="C158" s="46" t="s">
        <v>430</v>
      </c>
      <c r="D158" s="46"/>
      <c r="E158" s="42"/>
      <c r="F158" s="42"/>
      <c r="G158" s="46">
        <v>644</v>
      </c>
      <c r="H158" s="46"/>
      <c r="I158" s="42"/>
      <c r="J158" s="42"/>
      <c r="K158" s="46">
        <v>500</v>
      </c>
      <c r="L158" s="46"/>
      <c r="M158" s="42"/>
    </row>
    <row r="159" spans="1:13">
      <c r="A159" s="18"/>
      <c r="B159" s="38"/>
      <c r="C159" s="46"/>
      <c r="D159" s="46"/>
      <c r="E159" s="42"/>
      <c r="F159" s="42"/>
      <c r="G159" s="46"/>
      <c r="H159" s="46"/>
      <c r="I159" s="42"/>
      <c r="J159" s="42"/>
      <c r="K159" s="46"/>
      <c r="L159" s="46"/>
      <c r="M159" s="42"/>
    </row>
    <row r="160" spans="1:13">
      <c r="A160" s="18"/>
      <c r="B160" s="44" t="s">
        <v>801</v>
      </c>
      <c r="C160" s="45">
        <v>8</v>
      </c>
      <c r="D160" s="45"/>
      <c r="E160" s="22"/>
      <c r="F160" s="22"/>
      <c r="G160" s="51">
        <v>1633</v>
      </c>
      <c r="H160" s="51"/>
      <c r="I160" s="22"/>
      <c r="J160" s="22"/>
      <c r="K160" s="45">
        <v>50</v>
      </c>
      <c r="L160" s="45"/>
      <c r="M160" s="22"/>
    </row>
    <row r="161" spans="1:13">
      <c r="A161" s="18"/>
      <c r="B161" s="44"/>
      <c r="C161" s="45"/>
      <c r="D161" s="45"/>
      <c r="E161" s="22"/>
      <c r="F161" s="22"/>
      <c r="G161" s="51"/>
      <c r="H161" s="51"/>
      <c r="I161" s="22"/>
      <c r="J161" s="22"/>
      <c r="K161" s="45"/>
      <c r="L161" s="45"/>
      <c r="M161" s="22"/>
    </row>
    <row r="162" spans="1:13">
      <c r="A162" s="18"/>
      <c r="B162" s="38" t="s">
        <v>302</v>
      </c>
      <c r="C162" s="40">
        <v>14450</v>
      </c>
      <c r="D162" s="40"/>
      <c r="E162" s="42"/>
      <c r="F162" s="42"/>
      <c r="G162" s="46" t="s">
        <v>430</v>
      </c>
      <c r="H162" s="46"/>
      <c r="I162" s="42"/>
      <c r="J162" s="42"/>
      <c r="K162" s="46" t="s">
        <v>430</v>
      </c>
      <c r="L162" s="46"/>
      <c r="M162" s="42"/>
    </row>
    <row r="163" spans="1:13">
      <c r="A163" s="18"/>
      <c r="B163" s="38"/>
      <c r="C163" s="40"/>
      <c r="D163" s="40"/>
      <c r="E163" s="42"/>
      <c r="F163" s="42"/>
      <c r="G163" s="46"/>
      <c r="H163" s="46"/>
      <c r="I163" s="42"/>
      <c r="J163" s="42"/>
      <c r="K163" s="46"/>
      <c r="L163" s="46"/>
      <c r="M163" s="42"/>
    </row>
    <row r="164" spans="1:13">
      <c r="A164" s="18"/>
      <c r="B164" s="44" t="s">
        <v>304</v>
      </c>
      <c r="C164" s="45">
        <v>434</v>
      </c>
      <c r="D164" s="45"/>
      <c r="E164" s="22"/>
      <c r="F164" s="22"/>
      <c r="G164" s="45" t="s">
        <v>430</v>
      </c>
      <c r="H164" s="45"/>
      <c r="I164" s="22"/>
      <c r="J164" s="22"/>
      <c r="K164" s="45" t="s">
        <v>430</v>
      </c>
      <c r="L164" s="45"/>
      <c r="M164" s="22"/>
    </row>
    <row r="165" spans="1:13">
      <c r="A165" s="18"/>
      <c r="B165" s="44"/>
      <c r="C165" s="45"/>
      <c r="D165" s="45"/>
      <c r="E165" s="22"/>
      <c r="F165" s="22"/>
      <c r="G165" s="45"/>
      <c r="H165" s="45"/>
      <c r="I165" s="22"/>
      <c r="J165" s="22"/>
      <c r="K165" s="45"/>
      <c r="L165" s="45"/>
      <c r="M165" s="22"/>
    </row>
    <row r="166" spans="1:13">
      <c r="A166" s="18"/>
      <c r="B166" s="38" t="s">
        <v>305</v>
      </c>
      <c r="C166" s="40">
        <v>11200</v>
      </c>
      <c r="D166" s="40"/>
      <c r="E166" s="42"/>
      <c r="F166" s="42"/>
      <c r="G166" s="46" t="s">
        <v>430</v>
      </c>
      <c r="H166" s="46"/>
      <c r="I166" s="42"/>
      <c r="J166" s="42"/>
      <c r="K166" s="46" t="s">
        <v>430</v>
      </c>
      <c r="L166" s="46"/>
      <c r="M166" s="42"/>
    </row>
    <row r="167" spans="1:13">
      <c r="A167" s="18"/>
      <c r="B167" s="38"/>
      <c r="C167" s="40"/>
      <c r="D167" s="40"/>
      <c r="E167" s="42"/>
      <c r="F167" s="42"/>
      <c r="G167" s="46"/>
      <c r="H167" s="46"/>
      <c r="I167" s="42"/>
      <c r="J167" s="42"/>
      <c r="K167" s="46"/>
      <c r="L167" s="46"/>
      <c r="M167" s="42"/>
    </row>
    <row r="168" spans="1:13">
      <c r="A168" s="18"/>
      <c r="B168" s="44" t="s">
        <v>308</v>
      </c>
      <c r="C168" s="45">
        <v>363</v>
      </c>
      <c r="D168" s="45"/>
      <c r="E168" s="22"/>
      <c r="F168" s="22"/>
      <c r="G168" s="45" t="s">
        <v>430</v>
      </c>
      <c r="H168" s="45"/>
      <c r="I168" s="22"/>
      <c r="J168" s="22"/>
      <c r="K168" s="45" t="s">
        <v>430</v>
      </c>
      <c r="L168" s="45"/>
      <c r="M168" s="22"/>
    </row>
    <row r="169" spans="1:13">
      <c r="A169" s="18"/>
      <c r="B169" s="44"/>
      <c r="C169" s="45"/>
      <c r="D169" s="45"/>
      <c r="E169" s="22"/>
      <c r="F169" s="22"/>
      <c r="G169" s="45"/>
      <c r="H169" s="45"/>
      <c r="I169" s="22"/>
      <c r="J169" s="22"/>
      <c r="K169" s="45"/>
      <c r="L169" s="45"/>
      <c r="M169" s="22"/>
    </row>
    <row r="170" spans="1:13">
      <c r="A170" s="18"/>
      <c r="B170" s="38" t="s">
        <v>802</v>
      </c>
      <c r="C170" s="46">
        <v>178</v>
      </c>
      <c r="D170" s="46"/>
      <c r="E170" s="42"/>
      <c r="F170" s="42"/>
      <c r="G170" s="46" t="s">
        <v>430</v>
      </c>
      <c r="H170" s="46"/>
      <c r="I170" s="42"/>
      <c r="J170" s="42"/>
      <c r="K170" s="46" t="s">
        <v>430</v>
      </c>
      <c r="L170" s="46"/>
      <c r="M170" s="42"/>
    </row>
    <row r="171" spans="1:13">
      <c r="A171" s="18"/>
      <c r="B171" s="38"/>
      <c r="C171" s="46"/>
      <c r="D171" s="46"/>
      <c r="E171" s="42"/>
      <c r="F171" s="42"/>
      <c r="G171" s="46"/>
      <c r="H171" s="46"/>
      <c r="I171" s="42"/>
      <c r="J171" s="42"/>
      <c r="K171" s="46"/>
      <c r="L171" s="46"/>
      <c r="M171" s="42"/>
    </row>
    <row r="172" spans="1:13">
      <c r="A172" s="18"/>
      <c r="B172" s="44" t="s">
        <v>803</v>
      </c>
      <c r="C172" s="45">
        <v>827</v>
      </c>
      <c r="D172" s="45"/>
      <c r="E172" s="22"/>
      <c r="F172" s="22"/>
      <c r="G172" s="45" t="s">
        <v>430</v>
      </c>
      <c r="H172" s="45"/>
      <c r="I172" s="22"/>
      <c r="J172" s="22"/>
      <c r="K172" s="45" t="s">
        <v>430</v>
      </c>
      <c r="L172" s="45"/>
      <c r="M172" s="22"/>
    </row>
    <row r="173" spans="1:13">
      <c r="A173" s="18"/>
      <c r="B173" s="44"/>
      <c r="C173" s="45"/>
      <c r="D173" s="45"/>
      <c r="E173" s="22"/>
      <c r="F173" s="22"/>
      <c r="G173" s="45"/>
      <c r="H173" s="45"/>
      <c r="I173" s="22"/>
      <c r="J173" s="22"/>
      <c r="K173" s="45"/>
      <c r="L173" s="45"/>
      <c r="M173" s="22"/>
    </row>
  </sheetData>
  <mergeCells count="653">
    <mergeCell ref="A122:A141"/>
    <mergeCell ref="B122:Q122"/>
    <mergeCell ref="B123:Q123"/>
    <mergeCell ref="A142:A173"/>
    <mergeCell ref="B142:Q142"/>
    <mergeCell ref="B143:Q143"/>
    <mergeCell ref="A81:A100"/>
    <mergeCell ref="B81:Q81"/>
    <mergeCell ref="B82:Q82"/>
    <mergeCell ref="A101:A121"/>
    <mergeCell ref="B101:Q101"/>
    <mergeCell ref="B102:Q102"/>
    <mergeCell ref="B31:Q31"/>
    <mergeCell ref="A43:A65"/>
    <mergeCell ref="B43:Q43"/>
    <mergeCell ref="B44:Q44"/>
    <mergeCell ref="A66:A80"/>
    <mergeCell ref="B66:Q66"/>
    <mergeCell ref="B67:Q67"/>
    <mergeCell ref="K172:L173"/>
    <mergeCell ref="M172:M173"/>
    <mergeCell ref="A1:A2"/>
    <mergeCell ref="B1:Q1"/>
    <mergeCell ref="B2:Q2"/>
    <mergeCell ref="B3:Q3"/>
    <mergeCell ref="A4:A42"/>
    <mergeCell ref="B4:Q4"/>
    <mergeCell ref="B5:Q5"/>
    <mergeCell ref="B30:Q30"/>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J151:J152"/>
    <mergeCell ref="K151:L152"/>
    <mergeCell ref="M151:M152"/>
    <mergeCell ref="C153:E153"/>
    <mergeCell ref="G153:I153"/>
    <mergeCell ref="K153:M153"/>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B144:M144"/>
    <mergeCell ref="C146:M146"/>
    <mergeCell ref="C147:E147"/>
    <mergeCell ref="G147:I147"/>
    <mergeCell ref="K147:M147"/>
    <mergeCell ref="C148:E148"/>
    <mergeCell ref="G148:I148"/>
    <mergeCell ref="K148:M148"/>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7:J138"/>
    <mergeCell ref="K137:L138"/>
    <mergeCell ref="M137:M138"/>
    <mergeCell ref="C139:D139"/>
    <mergeCell ref="G139:H139"/>
    <mergeCell ref="K139:L139"/>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0:J121"/>
    <mergeCell ref="K120:L121"/>
    <mergeCell ref="M120:M121"/>
    <mergeCell ref="B124:M124"/>
    <mergeCell ref="C126:E126"/>
    <mergeCell ref="G126:I126"/>
    <mergeCell ref="K126:M126"/>
    <mergeCell ref="B120:B121"/>
    <mergeCell ref="C120:D121"/>
    <mergeCell ref="E120:E121"/>
    <mergeCell ref="F120:F121"/>
    <mergeCell ref="G120:H121"/>
    <mergeCell ref="I120:I121"/>
    <mergeCell ref="H118:H119"/>
    <mergeCell ref="I118:I119"/>
    <mergeCell ref="J118:J119"/>
    <mergeCell ref="K118:K119"/>
    <mergeCell ref="L118:L119"/>
    <mergeCell ref="M118:M119"/>
    <mergeCell ref="M115:M116"/>
    <mergeCell ref="C117:E117"/>
    <mergeCell ref="G117:I117"/>
    <mergeCell ref="K117:M117"/>
    <mergeCell ref="B118:B119"/>
    <mergeCell ref="C118:C119"/>
    <mergeCell ref="D118:D119"/>
    <mergeCell ref="E118:E119"/>
    <mergeCell ref="F118:F119"/>
    <mergeCell ref="G118:G119"/>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I108:I109"/>
    <mergeCell ref="J108:J109"/>
    <mergeCell ref="K108:K109"/>
    <mergeCell ref="L108:L109"/>
    <mergeCell ref="M108:M109"/>
    <mergeCell ref="C110:E110"/>
    <mergeCell ref="G110:I110"/>
    <mergeCell ref="K110:M110"/>
    <mergeCell ref="C107:E107"/>
    <mergeCell ref="G107:I107"/>
    <mergeCell ref="K107:M107"/>
    <mergeCell ref="B108:B109"/>
    <mergeCell ref="C108:C109"/>
    <mergeCell ref="D108:D109"/>
    <mergeCell ref="E108:E109"/>
    <mergeCell ref="F108:F109"/>
    <mergeCell ref="G108:G109"/>
    <mergeCell ref="H108:H109"/>
    <mergeCell ref="N99:N100"/>
    <mergeCell ref="O99:O100"/>
    <mergeCell ref="P99:P100"/>
    <mergeCell ref="B103:M103"/>
    <mergeCell ref="C105:M105"/>
    <mergeCell ref="C106:E106"/>
    <mergeCell ref="G106:I106"/>
    <mergeCell ref="K106:M106"/>
    <mergeCell ref="H99:H100"/>
    <mergeCell ref="I99:I100"/>
    <mergeCell ref="J99:J100"/>
    <mergeCell ref="K99:K100"/>
    <mergeCell ref="L99:L100"/>
    <mergeCell ref="M99:M100"/>
    <mergeCell ref="B99:B100"/>
    <mergeCell ref="C99:C100"/>
    <mergeCell ref="D99:D100"/>
    <mergeCell ref="E99:E100"/>
    <mergeCell ref="F99:F100"/>
    <mergeCell ref="G99:G100"/>
    <mergeCell ref="M96:M97"/>
    <mergeCell ref="N96:N97"/>
    <mergeCell ref="O96:O97"/>
    <mergeCell ref="P96:P97"/>
    <mergeCell ref="F98:H98"/>
    <mergeCell ref="J98:L98"/>
    <mergeCell ref="N98:P98"/>
    <mergeCell ref="G96:G97"/>
    <mergeCell ref="H96:H97"/>
    <mergeCell ref="I96:I97"/>
    <mergeCell ref="J96:J97"/>
    <mergeCell ref="K96:K97"/>
    <mergeCell ref="L96:L97"/>
    <mergeCell ref="J94:K95"/>
    <mergeCell ref="L94:L95"/>
    <mergeCell ref="M94:M95"/>
    <mergeCell ref="N94:O95"/>
    <mergeCell ref="P94:P95"/>
    <mergeCell ref="B96:B97"/>
    <mergeCell ref="C96:C97"/>
    <mergeCell ref="D96:D97"/>
    <mergeCell ref="E96:E97"/>
    <mergeCell ref="F96:F97"/>
    <mergeCell ref="N92:N93"/>
    <mergeCell ref="O92:O93"/>
    <mergeCell ref="P92:P93"/>
    <mergeCell ref="B94:B95"/>
    <mergeCell ref="C94:C95"/>
    <mergeCell ref="D94:D95"/>
    <mergeCell ref="E94:E95"/>
    <mergeCell ref="F94:G95"/>
    <mergeCell ref="H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88:K89"/>
    <mergeCell ref="L88:L89"/>
    <mergeCell ref="M88:M89"/>
    <mergeCell ref="N88:O89"/>
    <mergeCell ref="P88:P89"/>
    <mergeCell ref="F91:H91"/>
    <mergeCell ref="J91:L91"/>
    <mergeCell ref="N91:P91"/>
    <mergeCell ref="F86:H86"/>
    <mergeCell ref="J86:L86"/>
    <mergeCell ref="N86:P86"/>
    <mergeCell ref="B88:B89"/>
    <mergeCell ref="C88:C89"/>
    <mergeCell ref="D88:D89"/>
    <mergeCell ref="E88:E89"/>
    <mergeCell ref="F88:G89"/>
    <mergeCell ref="H88:H89"/>
    <mergeCell ref="I88:I89"/>
    <mergeCell ref="N79:N80"/>
    <mergeCell ref="O79:O80"/>
    <mergeCell ref="P79:P80"/>
    <mergeCell ref="Q79:Q80"/>
    <mergeCell ref="B83:P83"/>
    <mergeCell ref="F85:P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H64:H65"/>
    <mergeCell ref="I64:I65"/>
    <mergeCell ref="B68:Q68"/>
    <mergeCell ref="C70:E70"/>
    <mergeCell ref="G70:I70"/>
    <mergeCell ref="K70:M70"/>
    <mergeCell ref="O70:Q70"/>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I41:I42"/>
    <mergeCell ref="J41:J42"/>
    <mergeCell ref="K41:K42"/>
    <mergeCell ref="L41:L42"/>
    <mergeCell ref="M41:M42"/>
    <mergeCell ref="B45:I45"/>
    <mergeCell ref="C40:D40"/>
    <mergeCell ref="G40:H40"/>
    <mergeCell ref="K40:L40"/>
    <mergeCell ref="B41:B42"/>
    <mergeCell ref="C41:C42"/>
    <mergeCell ref="D41:D42"/>
    <mergeCell ref="E41:E42"/>
    <mergeCell ref="F41:F42"/>
    <mergeCell ref="G41:G42"/>
    <mergeCell ref="H41:H42"/>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H28:H29"/>
    <mergeCell ref="I28:I29"/>
    <mergeCell ref="J28:J29"/>
    <mergeCell ref="K28:K29"/>
    <mergeCell ref="L28:L29"/>
    <mergeCell ref="M28:M29"/>
    <mergeCell ref="B28:B29"/>
    <mergeCell ref="C28:C29"/>
    <mergeCell ref="D28:D29"/>
    <mergeCell ref="E28:E29"/>
    <mergeCell ref="F28:F29"/>
    <mergeCell ref="G28:G29"/>
    <mergeCell ref="I25:I26"/>
    <mergeCell ref="J25:J26"/>
    <mergeCell ref="K25:L26"/>
    <mergeCell ref="M25:M26"/>
    <mergeCell ref="C27:E27"/>
    <mergeCell ref="G27:I27"/>
    <mergeCell ref="K27:M27"/>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9"/>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3.85546875" customWidth="1"/>
    <col min="12" max="12" width="12" customWidth="1"/>
    <col min="13" max="13" width="3.28515625" customWidth="1"/>
    <col min="15" max="15" width="5.140625" customWidth="1"/>
    <col min="16" max="16" width="13.42578125" customWidth="1"/>
    <col min="17" max="17" width="4.28515625" customWidth="1"/>
    <col min="19" max="19" width="6.7109375" customWidth="1"/>
    <col min="20" max="20" width="23" customWidth="1"/>
    <col min="21" max="21" width="5.7109375" customWidth="1"/>
    <col min="23" max="23" width="2.28515625" customWidth="1"/>
    <col min="24" max="24" width="7" customWidth="1"/>
    <col min="25" max="25" width="1.85546875" customWidth="1"/>
  </cols>
  <sheetData>
    <row r="1" spans="1:25" ht="15" customHeight="1">
      <c r="A1" s="9" t="s">
        <v>103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808</v>
      </c>
      <c r="B3" s="17" t="s">
        <v>7</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1034</v>
      </c>
      <c r="B4" s="17" t="s">
        <v>7</v>
      </c>
      <c r="C4" s="17"/>
      <c r="D4" s="17"/>
      <c r="E4" s="17"/>
      <c r="F4" s="17"/>
      <c r="G4" s="17"/>
      <c r="H4" s="17"/>
      <c r="I4" s="17"/>
      <c r="J4" s="17"/>
      <c r="K4" s="17"/>
      <c r="L4" s="17"/>
      <c r="M4" s="17"/>
      <c r="N4" s="17"/>
      <c r="O4" s="17"/>
      <c r="P4" s="17"/>
      <c r="Q4" s="17"/>
      <c r="R4" s="17"/>
      <c r="S4" s="17"/>
      <c r="T4" s="17"/>
      <c r="U4" s="17"/>
      <c r="V4" s="17"/>
      <c r="W4" s="17"/>
      <c r="X4" s="17"/>
      <c r="Y4" s="17"/>
    </row>
    <row r="5" spans="1:25">
      <c r="A5" s="18"/>
      <c r="B5" s="117" t="s">
        <v>815</v>
      </c>
      <c r="C5" s="117"/>
      <c r="D5" s="117"/>
      <c r="E5" s="117"/>
      <c r="F5" s="117"/>
      <c r="G5" s="117"/>
      <c r="H5" s="117"/>
      <c r="I5" s="117"/>
      <c r="J5" s="117"/>
      <c r="K5" s="117"/>
      <c r="L5" s="117"/>
      <c r="M5" s="117"/>
      <c r="N5" s="117"/>
      <c r="O5" s="117"/>
      <c r="P5" s="117"/>
      <c r="Q5" s="117"/>
      <c r="R5" s="117"/>
      <c r="S5" s="117"/>
      <c r="T5" s="117"/>
      <c r="U5" s="117"/>
      <c r="V5" s="117"/>
      <c r="W5" s="117"/>
      <c r="X5" s="117"/>
      <c r="Y5" s="117"/>
    </row>
    <row r="6" spans="1:25">
      <c r="A6" s="18"/>
      <c r="B6" s="118" t="s">
        <v>816</v>
      </c>
      <c r="C6" s="118"/>
      <c r="D6" s="118"/>
      <c r="E6" s="118"/>
      <c r="F6" s="118"/>
      <c r="G6" s="118"/>
      <c r="H6" s="118"/>
      <c r="I6" s="118"/>
      <c r="J6" s="118"/>
      <c r="K6" s="118"/>
      <c r="L6" s="118"/>
      <c r="M6" s="118"/>
      <c r="N6" s="118"/>
      <c r="O6" s="118"/>
      <c r="P6" s="118"/>
      <c r="Q6" s="118"/>
      <c r="R6" s="118"/>
      <c r="S6" s="118"/>
      <c r="T6" s="118"/>
      <c r="U6" s="118"/>
      <c r="V6" s="118"/>
      <c r="W6" s="118"/>
      <c r="X6" s="118"/>
      <c r="Y6" s="118"/>
    </row>
    <row r="7" spans="1:25">
      <c r="A7" s="18"/>
      <c r="B7" s="36"/>
      <c r="C7" s="36"/>
      <c r="D7" s="36"/>
      <c r="E7" s="36"/>
      <c r="F7" s="36"/>
      <c r="G7" s="36"/>
      <c r="H7" s="36"/>
      <c r="I7" s="36"/>
      <c r="J7" s="36"/>
      <c r="K7" s="36"/>
      <c r="L7" s="36"/>
      <c r="M7" s="36"/>
      <c r="N7" s="36"/>
      <c r="O7" s="36"/>
      <c r="P7" s="36"/>
      <c r="Q7" s="36"/>
      <c r="R7" s="36"/>
      <c r="S7" s="36"/>
      <c r="T7" s="36"/>
      <c r="U7" s="36"/>
      <c r="V7" s="36"/>
      <c r="W7" s="36"/>
      <c r="X7" s="36"/>
      <c r="Y7" s="36"/>
    </row>
    <row r="8" spans="1:25">
      <c r="A8" s="18"/>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8"/>
      <c r="B9" s="27" t="s">
        <v>300</v>
      </c>
      <c r="C9" s="37" t="s">
        <v>817</v>
      </c>
      <c r="D9" s="37"/>
      <c r="E9" s="37"/>
      <c r="F9" s="13"/>
      <c r="G9" s="37" t="s">
        <v>818</v>
      </c>
      <c r="H9" s="37"/>
      <c r="I9" s="37"/>
      <c r="J9" s="13"/>
      <c r="K9" s="37" t="s">
        <v>809</v>
      </c>
      <c r="L9" s="37"/>
      <c r="M9" s="37"/>
      <c r="N9" s="13"/>
      <c r="O9" s="37" t="s">
        <v>819</v>
      </c>
      <c r="P9" s="37"/>
      <c r="Q9" s="37"/>
      <c r="R9" s="13"/>
      <c r="S9" s="37" t="s">
        <v>820</v>
      </c>
      <c r="T9" s="37"/>
      <c r="U9" s="37"/>
      <c r="V9" s="13"/>
      <c r="W9" s="37" t="s">
        <v>821</v>
      </c>
      <c r="X9" s="37"/>
      <c r="Y9" s="37"/>
    </row>
    <row r="10" spans="1:25">
      <c r="A10" s="18"/>
      <c r="B10" s="57" t="s">
        <v>328</v>
      </c>
      <c r="C10" s="43"/>
      <c r="D10" s="43"/>
      <c r="E10" s="43"/>
      <c r="F10" s="30"/>
      <c r="G10" s="43"/>
      <c r="H10" s="43"/>
      <c r="I10" s="43"/>
      <c r="J10" s="30"/>
      <c r="K10" s="43"/>
      <c r="L10" s="43"/>
      <c r="M10" s="43"/>
      <c r="N10" s="30"/>
      <c r="O10" s="43"/>
      <c r="P10" s="43"/>
      <c r="Q10" s="43"/>
      <c r="R10" s="30"/>
      <c r="S10" s="43"/>
      <c r="T10" s="43"/>
      <c r="U10" s="43"/>
      <c r="V10" s="30"/>
      <c r="W10" s="43"/>
      <c r="X10" s="43"/>
      <c r="Y10" s="43"/>
    </row>
    <row r="11" spans="1:25">
      <c r="A11" s="18"/>
      <c r="B11" s="31" t="s">
        <v>37</v>
      </c>
      <c r="C11" s="22"/>
      <c r="D11" s="22"/>
      <c r="E11" s="22"/>
      <c r="F11" s="13"/>
      <c r="G11" s="22"/>
      <c r="H11" s="22"/>
      <c r="I11" s="22"/>
      <c r="J11" s="13"/>
      <c r="K11" s="22"/>
      <c r="L11" s="22"/>
      <c r="M11" s="22"/>
      <c r="N11" s="13"/>
      <c r="O11" s="22"/>
      <c r="P11" s="22"/>
      <c r="Q11" s="22"/>
      <c r="R11" s="13"/>
      <c r="S11" s="22"/>
      <c r="T11" s="22"/>
      <c r="U11" s="22"/>
      <c r="V11" s="13"/>
      <c r="W11" s="22"/>
      <c r="X11" s="22"/>
      <c r="Y11" s="22"/>
    </row>
    <row r="12" spans="1:25">
      <c r="A12" s="18"/>
      <c r="B12" s="61" t="s">
        <v>38</v>
      </c>
      <c r="C12" s="38" t="s">
        <v>303</v>
      </c>
      <c r="D12" s="40">
        <v>2960</v>
      </c>
      <c r="E12" s="42"/>
      <c r="F12" s="42"/>
      <c r="G12" s="38" t="s">
        <v>303</v>
      </c>
      <c r="H12" s="40">
        <v>2698</v>
      </c>
      <c r="I12" s="42"/>
      <c r="J12" s="42"/>
      <c r="K12" s="38" t="s">
        <v>303</v>
      </c>
      <c r="L12" s="46">
        <v>57</v>
      </c>
      <c r="M12" s="42"/>
      <c r="N12" s="42"/>
      <c r="O12" s="38" t="s">
        <v>303</v>
      </c>
      <c r="P12" s="46">
        <v>176</v>
      </c>
      <c r="Q12" s="42"/>
      <c r="R12" s="42"/>
      <c r="S12" s="38" t="s">
        <v>303</v>
      </c>
      <c r="T12" s="46" t="s">
        <v>430</v>
      </c>
      <c r="U12" s="42"/>
      <c r="V12" s="42"/>
      <c r="W12" s="38" t="s">
        <v>303</v>
      </c>
      <c r="X12" s="40">
        <v>5891</v>
      </c>
      <c r="Y12" s="42"/>
    </row>
    <row r="13" spans="1:25">
      <c r="A13" s="18"/>
      <c r="B13" s="61"/>
      <c r="C13" s="38"/>
      <c r="D13" s="40"/>
      <c r="E13" s="42"/>
      <c r="F13" s="42"/>
      <c r="G13" s="38"/>
      <c r="H13" s="40"/>
      <c r="I13" s="42"/>
      <c r="J13" s="42"/>
      <c r="K13" s="38"/>
      <c r="L13" s="46"/>
      <c r="M13" s="42"/>
      <c r="N13" s="42"/>
      <c r="O13" s="38"/>
      <c r="P13" s="46"/>
      <c r="Q13" s="42"/>
      <c r="R13" s="42"/>
      <c r="S13" s="38"/>
      <c r="T13" s="46"/>
      <c r="U13" s="42"/>
      <c r="V13" s="42"/>
      <c r="W13" s="38"/>
      <c r="X13" s="40"/>
      <c r="Y13" s="42"/>
    </row>
    <row r="14" spans="1:25">
      <c r="A14" s="18"/>
      <c r="B14" s="48" t="s">
        <v>822</v>
      </c>
      <c r="C14" s="45" t="s">
        <v>430</v>
      </c>
      <c r="D14" s="45"/>
      <c r="E14" s="22"/>
      <c r="F14" s="22"/>
      <c r="G14" s="45" t="s">
        <v>430</v>
      </c>
      <c r="H14" s="45"/>
      <c r="I14" s="22"/>
      <c r="J14" s="22"/>
      <c r="K14" s="51">
        <v>3541</v>
      </c>
      <c r="L14" s="51"/>
      <c r="M14" s="22"/>
      <c r="N14" s="22"/>
      <c r="O14" s="45">
        <v>78</v>
      </c>
      <c r="P14" s="45"/>
      <c r="Q14" s="22"/>
      <c r="R14" s="22"/>
      <c r="S14" s="45" t="s">
        <v>430</v>
      </c>
      <c r="T14" s="45"/>
      <c r="U14" s="22"/>
      <c r="V14" s="22"/>
      <c r="W14" s="51">
        <v>3619</v>
      </c>
      <c r="X14" s="51"/>
      <c r="Y14" s="22"/>
    </row>
    <row r="15" spans="1:25">
      <c r="A15" s="18"/>
      <c r="B15" s="48"/>
      <c r="C15" s="45"/>
      <c r="D15" s="45"/>
      <c r="E15" s="22"/>
      <c r="F15" s="22"/>
      <c r="G15" s="45"/>
      <c r="H15" s="45"/>
      <c r="I15" s="22"/>
      <c r="J15" s="22"/>
      <c r="K15" s="51"/>
      <c r="L15" s="51"/>
      <c r="M15" s="22"/>
      <c r="N15" s="22"/>
      <c r="O15" s="45"/>
      <c r="P15" s="45"/>
      <c r="Q15" s="22"/>
      <c r="R15" s="22"/>
      <c r="S15" s="45"/>
      <c r="T15" s="45"/>
      <c r="U15" s="22"/>
      <c r="V15" s="22"/>
      <c r="W15" s="51"/>
      <c r="X15" s="51"/>
      <c r="Y15" s="22"/>
    </row>
    <row r="16" spans="1:25">
      <c r="A16" s="18"/>
      <c r="B16" s="61" t="s">
        <v>40</v>
      </c>
      <c r="C16" s="46" t="s">
        <v>430</v>
      </c>
      <c r="D16" s="46"/>
      <c r="E16" s="42"/>
      <c r="F16" s="42"/>
      <c r="G16" s="46" t="s">
        <v>430</v>
      </c>
      <c r="H16" s="46"/>
      <c r="I16" s="42"/>
      <c r="J16" s="42"/>
      <c r="K16" s="46">
        <v>41</v>
      </c>
      <c r="L16" s="46"/>
      <c r="M16" s="42"/>
      <c r="N16" s="42"/>
      <c r="O16" s="46" t="s">
        <v>430</v>
      </c>
      <c r="P16" s="46"/>
      <c r="Q16" s="42"/>
      <c r="R16" s="42"/>
      <c r="S16" s="46" t="s">
        <v>430</v>
      </c>
      <c r="T16" s="46"/>
      <c r="U16" s="42"/>
      <c r="V16" s="42"/>
      <c r="W16" s="46">
        <v>41</v>
      </c>
      <c r="X16" s="46"/>
      <c r="Y16" s="42"/>
    </row>
    <row r="17" spans="1:25">
      <c r="A17" s="18"/>
      <c r="B17" s="61"/>
      <c r="C17" s="46"/>
      <c r="D17" s="46"/>
      <c r="E17" s="42"/>
      <c r="F17" s="42"/>
      <c r="G17" s="46"/>
      <c r="H17" s="46"/>
      <c r="I17" s="42"/>
      <c r="J17" s="42"/>
      <c r="K17" s="46"/>
      <c r="L17" s="46"/>
      <c r="M17" s="42"/>
      <c r="N17" s="42"/>
      <c r="O17" s="46"/>
      <c r="P17" s="46"/>
      <c r="Q17" s="42"/>
      <c r="R17" s="42"/>
      <c r="S17" s="46"/>
      <c r="T17" s="46"/>
      <c r="U17" s="42"/>
      <c r="V17" s="42"/>
      <c r="W17" s="46"/>
      <c r="X17" s="46"/>
      <c r="Y17" s="42"/>
    </row>
    <row r="18" spans="1:25">
      <c r="A18" s="18"/>
      <c r="B18" s="48" t="s">
        <v>41</v>
      </c>
      <c r="C18" s="45" t="s">
        <v>430</v>
      </c>
      <c r="D18" s="45"/>
      <c r="E18" s="22"/>
      <c r="F18" s="22"/>
      <c r="G18" s="45" t="s">
        <v>430</v>
      </c>
      <c r="H18" s="45"/>
      <c r="I18" s="22"/>
      <c r="J18" s="22"/>
      <c r="K18" s="45">
        <v>586</v>
      </c>
      <c r="L18" s="45"/>
      <c r="M18" s="22"/>
      <c r="N18" s="22"/>
      <c r="O18" s="45" t="s">
        <v>430</v>
      </c>
      <c r="P18" s="45"/>
      <c r="Q18" s="22"/>
      <c r="R18" s="22"/>
      <c r="S18" s="45" t="s">
        <v>430</v>
      </c>
      <c r="T18" s="45"/>
      <c r="U18" s="22"/>
      <c r="V18" s="22"/>
      <c r="W18" s="45">
        <v>586</v>
      </c>
      <c r="X18" s="45"/>
      <c r="Y18" s="22"/>
    </row>
    <row r="19" spans="1:25">
      <c r="A19" s="18"/>
      <c r="B19" s="48"/>
      <c r="C19" s="45"/>
      <c r="D19" s="45"/>
      <c r="E19" s="22"/>
      <c r="F19" s="22"/>
      <c r="G19" s="45"/>
      <c r="H19" s="45"/>
      <c r="I19" s="22"/>
      <c r="J19" s="22"/>
      <c r="K19" s="45"/>
      <c r="L19" s="45"/>
      <c r="M19" s="22"/>
      <c r="N19" s="22"/>
      <c r="O19" s="45"/>
      <c r="P19" s="45"/>
      <c r="Q19" s="22"/>
      <c r="R19" s="22"/>
      <c r="S19" s="45"/>
      <c r="T19" s="45"/>
      <c r="U19" s="22"/>
      <c r="V19" s="22"/>
      <c r="W19" s="45"/>
      <c r="X19" s="45"/>
      <c r="Y19" s="22"/>
    </row>
    <row r="20" spans="1:25">
      <c r="A20" s="18"/>
      <c r="B20" s="61" t="s">
        <v>42</v>
      </c>
      <c r="C20" s="46" t="s">
        <v>430</v>
      </c>
      <c r="D20" s="46"/>
      <c r="E20" s="42"/>
      <c r="F20" s="42"/>
      <c r="G20" s="46" t="s">
        <v>430</v>
      </c>
      <c r="H20" s="46"/>
      <c r="I20" s="42"/>
      <c r="J20" s="42"/>
      <c r="K20" s="46">
        <v>824</v>
      </c>
      <c r="L20" s="46"/>
      <c r="M20" s="42"/>
      <c r="N20" s="42"/>
      <c r="O20" s="46">
        <v>15</v>
      </c>
      <c r="P20" s="46"/>
      <c r="Q20" s="42"/>
      <c r="R20" s="42"/>
      <c r="S20" s="46" t="s">
        <v>430</v>
      </c>
      <c r="T20" s="46"/>
      <c r="U20" s="42"/>
      <c r="V20" s="42"/>
      <c r="W20" s="46">
        <v>839</v>
      </c>
      <c r="X20" s="46"/>
      <c r="Y20" s="42"/>
    </row>
    <row r="21" spans="1:25">
      <c r="A21" s="18"/>
      <c r="B21" s="61"/>
      <c r="C21" s="46"/>
      <c r="D21" s="46"/>
      <c r="E21" s="42"/>
      <c r="F21" s="42"/>
      <c r="G21" s="46"/>
      <c r="H21" s="46"/>
      <c r="I21" s="42"/>
      <c r="J21" s="42"/>
      <c r="K21" s="46"/>
      <c r="L21" s="46"/>
      <c r="M21" s="42"/>
      <c r="N21" s="42"/>
      <c r="O21" s="46"/>
      <c r="P21" s="46"/>
      <c r="Q21" s="42"/>
      <c r="R21" s="42"/>
      <c r="S21" s="46"/>
      <c r="T21" s="46"/>
      <c r="U21" s="42"/>
      <c r="V21" s="42"/>
      <c r="W21" s="46"/>
      <c r="X21" s="46"/>
      <c r="Y21" s="42"/>
    </row>
    <row r="22" spans="1:25">
      <c r="A22" s="18"/>
      <c r="B22" s="48" t="s">
        <v>43</v>
      </c>
      <c r="C22" s="45" t="s">
        <v>430</v>
      </c>
      <c r="D22" s="45"/>
      <c r="E22" s="22"/>
      <c r="F22" s="22"/>
      <c r="G22" s="45" t="s">
        <v>430</v>
      </c>
      <c r="H22" s="45"/>
      <c r="I22" s="22"/>
      <c r="J22" s="22"/>
      <c r="K22" s="51">
        <v>1250</v>
      </c>
      <c r="L22" s="51"/>
      <c r="M22" s="22"/>
      <c r="N22" s="22"/>
      <c r="O22" s="45">
        <v>2</v>
      </c>
      <c r="P22" s="45"/>
      <c r="Q22" s="22"/>
      <c r="R22" s="22"/>
      <c r="S22" s="45" t="s">
        <v>430</v>
      </c>
      <c r="T22" s="45"/>
      <c r="U22" s="22"/>
      <c r="V22" s="22"/>
      <c r="W22" s="51">
        <v>1252</v>
      </c>
      <c r="X22" s="51"/>
      <c r="Y22" s="22"/>
    </row>
    <row r="23" spans="1:25" ht="15.75" thickBot="1">
      <c r="A23" s="18"/>
      <c r="B23" s="48"/>
      <c r="C23" s="81"/>
      <c r="D23" s="81"/>
      <c r="E23" s="55"/>
      <c r="F23" s="22"/>
      <c r="G23" s="81"/>
      <c r="H23" s="81"/>
      <c r="I23" s="55"/>
      <c r="J23" s="22"/>
      <c r="K23" s="53"/>
      <c r="L23" s="53"/>
      <c r="M23" s="55"/>
      <c r="N23" s="22"/>
      <c r="O23" s="81"/>
      <c r="P23" s="81"/>
      <c r="Q23" s="55"/>
      <c r="R23" s="22"/>
      <c r="S23" s="81"/>
      <c r="T23" s="81"/>
      <c r="U23" s="55"/>
      <c r="V23" s="22"/>
      <c r="W23" s="53"/>
      <c r="X23" s="53"/>
      <c r="Y23" s="55"/>
    </row>
    <row r="24" spans="1:25">
      <c r="A24" s="18"/>
      <c r="B24" s="112" t="s">
        <v>44</v>
      </c>
      <c r="C24" s="62">
        <v>2960</v>
      </c>
      <c r="D24" s="62"/>
      <c r="E24" s="60"/>
      <c r="F24" s="42"/>
      <c r="G24" s="62">
        <v>2698</v>
      </c>
      <c r="H24" s="62"/>
      <c r="I24" s="60"/>
      <c r="J24" s="42"/>
      <c r="K24" s="62">
        <v>6299</v>
      </c>
      <c r="L24" s="62"/>
      <c r="M24" s="60"/>
      <c r="N24" s="42"/>
      <c r="O24" s="82">
        <v>271</v>
      </c>
      <c r="P24" s="82"/>
      <c r="Q24" s="60"/>
      <c r="R24" s="42"/>
      <c r="S24" s="82" t="s">
        <v>430</v>
      </c>
      <c r="T24" s="82"/>
      <c r="U24" s="60"/>
      <c r="V24" s="42"/>
      <c r="W24" s="62">
        <v>12228</v>
      </c>
      <c r="X24" s="62"/>
      <c r="Y24" s="60"/>
    </row>
    <row r="25" spans="1:25" ht="15.75" thickBot="1">
      <c r="A25" s="18"/>
      <c r="B25" s="112"/>
      <c r="C25" s="65"/>
      <c r="D25" s="65"/>
      <c r="E25" s="56"/>
      <c r="F25" s="42"/>
      <c r="G25" s="65"/>
      <c r="H25" s="65"/>
      <c r="I25" s="56"/>
      <c r="J25" s="42"/>
      <c r="K25" s="65"/>
      <c r="L25" s="65"/>
      <c r="M25" s="56"/>
      <c r="N25" s="42"/>
      <c r="O25" s="47"/>
      <c r="P25" s="47"/>
      <c r="Q25" s="56"/>
      <c r="R25" s="42"/>
      <c r="S25" s="47"/>
      <c r="T25" s="47"/>
      <c r="U25" s="56"/>
      <c r="V25" s="42"/>
      <c r="W25" s="65"/>
      <c r="X25" s="65"/>
      <c r="Y25" s="56"/>
    </row>
    <row r="26" spans="1:25">
      <c r="A26" s="18"/>
      <c r="B26" s="44" t="s">
        <v>823</v>
      </c>
      <c r="C26" s="86" t="s">
        <v>430</v>
      </c>
      <c r="D26" s="86"/>
      <c r="E26" s="54"/>
      <c r="F26" s="22"/>
      <c r="G26" s="86" t="s">
        <v>430</v>
      </c>
      <c r="H26" s="86"/>
      <c r="I26" s="54"/>
      <c r="J26" s="22"/>
      <c r="K26" s="52">
        <v>14754</v>
      </c>
      <c r="L26" s="52"/>
      <c r="M26" s="54"/>
      <c r="N26" s="22"/>
      <c r="O26" s="86">
        <v>595</v>
      </c>
      <c r="P26" s="86"/>
      <c r="Q26" s="54"/>
      <c r="R26" s="22"/>
      <c r="S26" s="86" t="s">
        <v>430</v>
      </c>
      <c r="T26" s="86"/>
      <c r="U26" s="54"/>
      <c r="V26" s="22"/>
      <c r="W26" s="52">
        <v>15349</v>
      </c>
      <c r="X26" s="52"/>
      <c r="Y26" s="54"/>
    </row>
    <row r="27" spans="1:25">
      <c r="A27" s="18"/>
      <c r="B27" s="44"/>
      <c r="C27" s="45"/>
      <c r="D27" s="45"/>
      <c r="E27" s="22"/>
      <c r="F27" s="22"/>
      <c r="G27" s="45"/>
      <c r="H27" s="45"/>
      <c r="I27" s="22"/>
      <c r="J27" s="22"/>
      <c r="K27" s="51"/>
      <c r="L27" s="51"/>
      <c r="M27" s="22"/>
      <c r="N27" s="22"/>
      <c r="O27" s="45"/>
      <c r="P27" s="45"/>
      <c r="Q27" s="22"/>
      <c r="R27" s="22"/>
      <c r="S27" s="45"/>
      <c r="T27" s="45"/>
      <c r="U27" s="22"/>
      <c r="V27" s="22"/>
      <c r="W27" s="51"/>
      <c r="X27" s="51"/>
      <c r="Y27" s="22"/>
    </row>
    <row r="28" spans="1:25">
      <c r="A28" s="18"/>
      <c r="B28" s="38" t="s">
        <v>46</v>
      </c>
      <c r="C28" s="46" t="s">
        <v>430</v>
      </c>
      <c r="D28" s="46"/>
      <c r="E28" s="42"/>
      <c r="F28" s="42"/>
      <c r="G28" s="46" t="s">
        <v>430</v>
      </c>
      <c r="H28" s="46"/>
      <c r="I28" s="42"/>
      <c r="J28" s="42"/>
      <c r="K28" s="40">
        <v>1683</v>
      </c>
      <c r="L28" s="40"/>
      <c r="M28" s="42"/>
      <c r="N28" s="42"/>
      <c r="O28" s="46" t="s">
        <v>430</v>
      </c>
      <c r="P28" s="46"/>
      <c r="Q28" s="42"/>
      <c r="R28" s="42"/>
      <c r="S28" s="46" t="s">
        <v>430</v>
      </c>
      <c r="T28" s="46"/>
      <c r="U28" s="42"/>
      <c r="V28" s="42"/>
      <c r="W28" s="40">
        <v>1683</v>
      </c>
      <c r="X28" s="40"/>
      <c r="Y28" s="42"/>
    </row>
    <row r="29" spans="1:25">
      <c r="A29" s="18"/>
      <c r="B29" s="38"/>
      <c r="C29" s="46"/>
      <c r="D29" s="46"/>
      <c r="E29" s="42"/>
      <c r="F29" s="42"/>
      <c r="G29" s="46"/>
      <c r="H29" s="46"/>
      <c r="I29" s="42"/>
      <c r="J29" s="42"/>
      <c r="K29" s="40"/>
      <c r="L29" s="40"/>
      <c r="M29" s="42"/>
      <c r="N29" s="42"/>
      <c r="O29" s="46"/>
      <c r="P29" s="46"/>
      <c r="Q29" s="42"/>
      <c r="R29" s="42"/>
      <c r="S29" s="46"/>
      <c r="T29" s="46"/>
      <c r="U29" s="42"/>
      <c r="V29" s="42"/>
      <c r="W29" s="40"/>
      <c r="X29" s="40"/>
      <c r="Y29" s="42"/>
    </row>
    <row r="30" spans="1:25">
      <c r="A30" s="18"/>
      <c r="B30" s="44" t="s">
        <v>47</v>
      </c>
      <c r="C30" s="45" t="s">
        <v>430</v>
      </c>
      <c r="D30" s="45"/>
      <c r="E30" s="22"/>
      <c r="F30" s="22"/>
      <c r="G30" s="45" t="s">
        <v>430</v>
      </c>
      <c r="H30" s="45"/>
      <c r="I30" s="22"/>
      <c r="J30" s="22"/>
      <c r="K30" s="51">
        <v>18122</v>
      </c>
      <c r="L30" s="51"/>
      <c r="M30" s="22"/>
      <c r="N30" s="22"/>
      <c r="O30" s="45" t="s">
        <v>430</v>
      </c>
      <c r="P30" s="45"/>
      <c r="Q30" s="22"/>
      <c r="R30" s="22"/>
      <c r="S30" s="45" t="s">
        <v>430</v>
      </c>
      <c r="T30" s="45"/>
      <c r="U30" s="22"/>
      <c r="V30" s="22"/>
      <c r="W30" s="51">
        <v>18122</v>
      </c>
      <c r="X30" s="51"/>
      <c r="Y30" s="22"/>
    </row>
    <row r="31" spans="1:25">
      <c r="A31" s="18"/>
      <c r="B31" s="44"/>
      <c r="C31" s="45"/>
      <c r="D31" s="45"/>
      <c r="E31" s="22"/>
      <c r="F31" s="22"/>
      <c r="G31" s="45"/>
      <c r="H31" s="45"/>
      <c r="I31" s="22"/>
      <c r="J31" s="22"/>
      <c r="K31" s="51"/>
      <c r="L31" s="51"/>
      <c r="M31" s="22"/>
      <c r="N31" s="22"/>
      <c r="O31" s="45"/>
      <c r="P31" s="45"/>
      <c r="Q31" s="22"/>
      <c r="R31" s="22"/>
      <c r="S31" s="45"/>
      <c r="T31" s="45"/>
      <c r="U31" s="22"/>
      <c r="V31" s="22"/>
      <c r="W31" s="51"/>
      <c r="X31" s="51"/>
      <c r="Y31" s="22"/>
    </row>
    <row r="32" spans="1:25">
      <c r="A32" s="18"/>
      <c r="B32" s="38" t="s">
        <v>824</v>
      </c>
      <c r="C32" s="46" t="s">
        <v>430</v>
      </c>
      <c r="D32" s="46"/>
      <c r="E32" s="42"/>
      <c r="F32" s="42"/>
      <c r="G32" s="46" t="s">
        <v>430</v>
      </c>
      <c r="H32" s="46"/>
      <c r="I32" s="42"/>
      <c r="J32" s="42"/>
      <c r="K32" s="40">
        <v>1204</v>
      </c>
      <c r="L32" s="40"/>
      <c r="M32" s="42"/>
      <c r="N32" s="42"/>
      <c r="O32" s="46" t="s">
        <v>430</v>
      </c>
      <c r="P32" s="46"/>
      <c r="Q32" s="42"/>
      <c r="R32" s="42"/>
      <c r="S32" s="46" t="s">
        <v>430</v>
      </c>
      <c r="T32" s="46"/>
      <c r="U32" s="42"/>
      <c r="V32" s="42"/>
      <c r="W32" s="40">
        <v>1204</v>
      </c>
      <c r="X32" s="40"/>
      <c r="Y32" s="42"/>
    </row>
    <row r="33" spans="1:25">
      <c r="A33" s="18"/>
      <c r="B33" s="38"/>
      <c r="C33" s="46"/>
      <c r="D33" s="46"/>
      <c r="E33" s="42"/>
      <c r="F33" s="42"/>
      <c r="G33" s="46"/>
      <c r="H33" s="46"/>
      <c r="I33" s="42"/>
      <c r="J33" s="42"/>
      <c r="K33" s="40"/>
      <c r="L33" s="40"/>
      <c r="M33" s="42"/>
      <c r="N33" s="42"/>
      <c r="O33" s="46"/>
      <c r="P33" s="46"/>
      <c r="Q33" s="42"/>
      <c r="R33" s="42"/>
      <c r="S33" s="46"/>
      <c r="T33" s="46"/>
      <c r="U33" s="42"/>
      <c r="V33" s="42"/>
      <c r="W33" s="40"/>
      <c r="X33" s="40"/>
      <c r="Y33" s="42"/>
    </row>
    <row r="34" spans="1:25">
      <c r="A34" s="18"/>
      <c r="B34" s="44" t="s">
        <v>825</v>
      </c>
      <c r="C34" s="51">
        <v>11484</v>
      </c>
      <c r="D34" s="51"/>
      <c r="E34" s="22"/>
      <c r="F34" s="22"/>
      <c r="G34" s="51">
        <v>29123</v>
      </c>
      <c r="H34" s="51"/>
      <c r="I34" s="22"/>
      <c r="J34" s="22"/>
      <c r="K34" s="45" t="s">
        <v>430</v>
      </c>
      <c r="L34" s="45"/>
      <c r="M34" s="22"/>
      <c r="N34" s="22"/>
      <c r="O34" s="45" t="s">
        <v>430</v>
      </c>
      <c r="P34" s="45"/>
      <c r="Q34" s="22"/>
      <c r="R34" s="22"/>
      <c r="S34" s="45" t="s">
        <v>826</v>
      </c>
      <c r="T34" s="45"/>
      <c r="U34" s="44" t="s">
        <v>307</v>
      </c>
      <c r="V34" s="22"/>
      <c r="W34" s="45" t="s">
        <v>430</v>
      </c>
      <c r="X34" s="45"/>
      <c r="Y34" s="22"/>
    </row>
    <row r="35" spans="1:25">
      <c r="A35" s="18"/>
      <c r="B35" s="44"/>
      <c r="C35" s="51"/>
      <c r="D35" s="51"/>
      <c r="E35" s="22"/>
      <c r="F35" s="22"/>
      <c r="G35" s="51"/>
      <c r="H35" s="51"/>
      <c r="I35" s="22"/>
      <c r="J35" s="22"/>
      <c r="K35" s="45"/>
      <c r="L35" s="45"/>
      <c r="M35" s="22"/>
      <c r="N35" s="22"/>
      <c r="O35" s="45"/>
      <c r="P35" s="45"/>
      <c r="Q35" s="22"/>
      <c r="R35" s="22"/>
      <c r="S35" s="45"/>
      <c r="T35" s="45"/>
      <c r="U35" s="44"/>
      <c r="V35" s="22"/>
      <c r="W35" s="45"/>
      <c r="X35" s="45"/>
      <c r="Y35" s="22"/>
    </row>
    <row r="36" spans="1:25">
      <c r="A36" s="18"/>
      <c r="B36" s="38" t="s">
        <v>827</v>
      </c>
      <c r="C36" s="46" t="s">
        <v>430</v>
      </c>
      <c r="D36" s="46"/>
      <c r="E36" s="42"/>
      <c r="F36" s="42"/>
      <c r="G36" s="46" t="s">
        <v>430</v>
      </c>
      <c r="H36" s="46"/>
      <c r="I36" s="42"/>
      <c r="J36" s="42"/>
      <c r="K36" s="46">
        <v>418</v>
      </c>
      <c r="L36" s="46"/>
      <c r="M36" s="42"/>
      <c r="N36" s="42"/>
      <c r="O36" s="46" t="s">
        <v>430</v>
      </c>
      <c r="P36" s="46"/>
      <c r="Q36" s="42"/>
      <c r="R36" s="42"/>
      <c r="S36" s="46" t="s">
        <v>828</v>
      </c>
      <c r="T36" s="46"/>
      <c r="U36" s="38" t="s">
        <v>307</v>
      </c>
      <c r="V36" s="42"/>
      <c r="W36" s="46" t="s">
        <v>430</v>
      </c>
      <c r="X36" s="46"/>
      <c r="Y36" s="42"/>
    </row>
    <row r="37" spans="1:25">
      <c r="A37" s="18"/>
      <c r="B37" s="38"/>
      <c r="C37" s="46"/>
      <c r="D37" s="46"/>
      <c r="E37" s="42"/>
      <c r="F37" s="42"/>
      <c r="G37" s="46"/>
      <c r="H37" s="46"/>
      <c r="I37" s="42"/>
      <c r="J37" s="42"/>
      <c r="K37" s="46"/>
      <c r="L37" s="46"/>
      <c r="M37" s="42"/>
      <c r="N37" s="42"/>
      <c r="O37" s="46"/>
      <c r="P37" s="46"/>
      <c r="Q37" s="42"/>
      <c r="R37" s="42"/>
      <c r="S37" s="46"/>
      <c r="T37" s="46"/>
      <c r="U37" s="38"/>
      <c r="V37" s="42"/>
      <c r="W37" s="46"/>
      <c r="X37" s="46"/>
      <c r="Y37" s="42"/>
    </row>
    <row r="38" spans="1:25">
      <c r="A38" s="18"/>
      <c r="B38" s="44" t="s">
        <v>49</v>
      </c>
      <c r="C38" s="45">
        <v>2</v>
      </c>
      <c r="D38" s="45"/>
      <c r="E38" s="22"/>
      <c r="F38" s="22"/>
      <c r="G38" s="45">
        <v>24</v>
      </c>
      <c r="H38" s="45"/>
      <c r="I38" s="22"/>
      <c r="J38" s="22"/>
      <c r="K38" s="51">
        <v>1292</v>
      </c>
      <c r="L38" s="51"/>
      <c r="M38" s="22"/>
      <c r="N38" s="22"/>
      <c r="O38" s="45">
        <v>93</v>
      </c>
      <c r="P38" s="45"/>
      <c r="Q38" s="22"/>
      <c r="R38" s="22"/>
      <c r="S38" s="45" t="s">
        <v>829</v>
      </c>
      <c r="T38" s="45"/>
      <c r="U38" s="44" t="s">
        <v>307</v>
      </c>
      <c r="V38" s="22"/>
      <c r="W38" s="51">
        <v>1367</v>
      </c>
      <c r="X38" s="51"/>
      <c r="Y38" s="22"/>
    </row>
    <row r="39" spans="1:25" ht="15.75" thickBot="1">
      <c r="A39" s="18"/>
      <c r="B39" s="44"/>
      <c r="C39" s="81"/>
      <c r="D39" s="81"/>
      <c r="E39" s="55"/>
      <c r="F39" s="22"/>
      <c r="G39" s="81"/>
      <c r="H39" s="81"/>
      <c r="I39" s="55"/>
      <c r="J39" s="22"/>
      <c r="K39" s="53"/>
      <c r="L39" s="53"/>
      <c r="M39" s="55"/>
      <c r="N39" s="22"/>
      <c r="O39" s="81"/>
      <c r="P39" s="81"/>
      <c r="Q39" s="55"/>
      <c r="R39" s="22"/>
      <c r="S39" s="81"/>
      <c r="T39" s="81"/>
      <c r="U39" s="50"/>
      <c r="V39" s="22"/>
      <c r="W39" s="53"/>
      <c r="X39" s="53"/>
      <c r="Y39" s="55"/>
    </row>
    <row r="40" spans="1:25">
      <c r="A40" s="18"/>
      <c r="B40" s="112" t="s">
        <v>50</v>
      </c>
      <c r="C40" s="63" t="s">
        <v>303</v>
      </c>
      <c r="D40" s="62">
        <v>14446</v>
      </c>
      <c r="E40" s="60"/>
      <c r="F40" s="42"/>
      <c r="G40" s="63" t="s">
        <v>303</v>
      </c>
      <c r="H40" s="62">
        <v>31845</v>
      </c>
      <c r="I40" s="60"/>
      <c r="J40" s="42"/>
      <c r="K40" s="63" t="s">
        <v>303</v>
      </c>
      <c r="L40" s="62">
        <v>43772</v>
      </c>
      <c r="M40" s="60"/>
      <c r="N40" s="42"/>
      <c r="O40" s="63" t="s">
        <v>303</v>
      </c>
      <c r="P40" s="82">
        <v>959</v>
      </c>
      <c r="Q40" s="60"/>
      <c r="R40" s="42"/>
      <c r="S40" s="63" t="s">
        <v>303</v>
      </c>
      <c r="T40" s="82" t="s">
        <v>830</v>
      </c>
      <c r="U40" s="63" t="s">
        <v>307</v>
      </c>
      <c r="V40" s="42"/>
      <c r="W40" s="63" t="s">
        <v>303</v>
      </c>
      <c r="X40" s="62">
        <v>49953</v>
      </c>
      <c r="Y40" s="60"/>
    </row>
    <row r="41" spans="1:25" ht="15.75" thickBot="1">
      <c r="A41" s="18"/>
      <c r="B41" s="112"/>
      <c r="C41" s="64"/>
      <c r="D41" s="65"/>
      <c r="E41" s="56"/>
      <c r="F41" s="42"/>
      <c r="G41" s="64"/>
      <c r="H41" s="65"/>
      <c r="I41" s="56"/>
      <c r="J41" s="42"/>
      <c r="K41" s="64"/>
      <c r="L41" s="65"/>
      <c r="M41" s="56"/>
      <c r="N41" s="42"/>
      <c r="O41" s="64"/>
      <c r="P41" s="47"/>
      <c r="Q41" s="56"/>
      <c r="R41" s="42"/>
      <c r="S41" s="64"/>
      <c r="T41" s="47"/>
      <c r="U41" s="64"/>
      <c r="V41" s="42"/>
      <c r="W41" s="64"/>
      <c r="X41" s="65"/>
      <c r="Y41" s="56"/>
    </row>
    <row r="42" spans="1:25">
      <c r="A42" s="18"/>
      <c r="B42" s="27" t="s">
        <v>831</v>
      </c>
      <c r="C42" s="54"/>
      <c r="D42" s="54"/>
      <c r="E42" s="54"/>
      <c r="F42" s="13"/>
      <c r="G42" s="54"/>
      <c r="H42" s="54"/>
      <c r="I42" s="54"/>
      <c r="J42" s="13"/>
      <c r="K42" s="54"/>
      <c r="L42" s="54"/>
      <c r="M42" s="54"/>
      <c r="N42" s="13"/>
      <c r="O42" s="54"/>
      <c r="P42" s="54"/>
      <c r="Q42" s="54"/>
      <c r="R42" s="13"/>
      <c r="S42" s="54"/>
      <c r="T42" s="54"/>
      <c r="U42" s="54"/>
      <c r="V42" s="13"/>
      <c r="W42" s="54"/>
      <c r="X42" s="54"/>
      <c r="Y42" s="54"/>
    </row>
    <row r="43" spans="1:25">
      <c r="A43" s="18"/>
      <c r="B43" s="29" t="s">
        <v>51</v>
      </c>
      <c r="C43" s="42"/>
      <c r="D43" s="42"/>
      <c r="E43" s="42"/>
      <c r="F43" s="30"/>
      <c r="G43" s="42"/>
      <c r="H43" s="42"/>
      <c r="I43" s="42"/>
      <c r="J43" s="30"/>
      <c r="K43" s="42"/>
      <c r="L43" s="42"/>
      <c r="M43" s="42"/>
      <c r="N43" s="30"/>
      <c r="O43" s="42"/>
      <c r="P43" s="42"/>
      <c r="Q43" s="42"/>
      <c r="R43" s="30"/>
      <c r="S43" s="42"/>
      <c r="T43" s="42"/>
      <c r="U43" s="42"/>
      <c r="V43" s="30"/>
      <c r="W43" s="42"/>
      <c r="X43" s="42"/>
      <c r="Y43" s="42"/>
    </row>
    <row r="44" spans="1:25">
      <c r="A44" s="18"/>
      <c r="B44" s="48" t="s">
        <v>52</v>
      </c>
      <c r="C44" s="44" t="s">
        <v>303</v>
      </c>
      <c r="D44" s="45" t="s">
        <v>430</v>
      </c>
      <c r="E44" s="22"/>
      <c r="F44" s="22"/>
      <c r="G44" s="44" t="s">
        <v>303</v>
      </c>
      <c r="H44" s="45">
        <v>273</v>
      </c>
      <c r="I44" s="22"/>
      <c r="J44" s="22"/>
      <c r="K44" s="44" t="s">
        <v>303</v>
      </c>
      <c r="L44" s="51">
        <v>4218</v>
      </c>
      <c r="M44" s="22"/>
      <c r="N44" s="22"/>
      <c r="O44" s="44" t="s">
        <v>303</v>
      </c>
      <c r="P44" s="45">
        <v>76</v>
      </c>
      <c r="Q44" s="22"/>
      <c r="R44" s="22"/>
      <c r="S44" s="44" t="s">
        <v>303</v>
      </c>
      <c r="T44" s="45" t="s">
        <v>430</v>
      </c>
      <c r="U44" s="22"/>
      <c r="V44" s="22"/>
      <c r="W44" s="44" t="s">
        <v>303</v>
      </c>
      <c r="X44" s="51">
        <v>4567</v>
      </c>
      <c r="Y44" s="22"/>
    </row>
    <row r="45" spans="1:25">
      <c r="A45" s="18"/>
      <c r="B45" s="48"/>
      <c r="C45" s="44"/>
      <c r="D45" s="45"/>
      <c r="E45" s="22"/>
      <c r="F45" s="22"/>
      <c r="G45" s="44"/>
      <c r="H45" s="45"/>
      <c r="I45" s="22"/>
      <c r="J45" s="22"/>
      <c r="K45" s="44"/>
      <c r="L45" s="51"/>
      <c r="M45" s="22"/>
      <c r="N45" s="22"/>
      <c r="O45" s="44"/>
      <c r="P45" s="45"/>
      <c r="Q45" s="22"/>
      <c r="R45" s="22"/>
      <c r="S45" s="44"/>
      <c r="T45" s="45"/>
      <c r="U45" s="22"/>
      <c r="V45" s="22"/>
      <c r="W45" s="44"/>
      <c r="X45" s="51"/>
      <c r="Y45" s="22"/>
    </row>
    <row r="46" spans="1:25">
      <c r="A46" s="18"/>
      <c r="B46" s="61" t="s">
        <v>53</v>
      </c>
      <c r="C46" s="46" t="s">
        <v>430</v>
      </c>
      <c r="D46" s="46"/>
      <c r="E46" s="42"/>
      <c r="F46" s="42"/>
      <c r="G46" s="46">
        <v>56</v>
      </c>
      <c r="H46" s="46"/>
      <c r="I46" s="42"/>
      <c r="J46" s="42"/>
      <c r="K46" s="46">
        <v>143</v>
      </c>
      <c r="L46" s="46"/>
      <c r="M46" s="42"/>
      <c r="N46" s="42"/>
      <c r="O46" s="46" t="s">
        <v>430</v>
      </c>
      <c r="P46" s="46"/>
      <c r="Q46" s="42"/>
      <c r="R46" s="42"/>
      <c r="S46" s="46" t="s">
        <v>430</v>
      </c>
      <c r="T46" s="46"/>
      <c r="U46" s="42"/>
      <c r="V46" s="42"/>
      <c r="W46" s="46">
        <v>199</v>
      </c>
      <c r="X46" s="46"/>
      <c r="Y46" s="42"/>
    </row>
    <row r="47" spans="1:25">
      <c r="A47" s="18"/>
      <c r="B47" s="61"/>
      <c r="C47" s="46"/>
      <c r="D47" s="46"/>
      <c r="E47" s="42"/>
      <c r="F47" s="42"/>
      <c r="G47" s="46"/>
      <c r="H47" s="46"/>
      <c r="I47" s="42"/>
      <c r="J47" s="42"/>
      <c r="K47" s="46"/>
      <c r="L47" s="46"/>
      <c r="M47" s="42"/>
      <c r="N47" s="42"/>
      <c r="O47" s="46"/>
      <c r="P47" s="46"/>
      <c r="Q47" s="42"/>
      <c r="R47" s="42"/>
      <c r="S47" s="46"/>
      <c r="T47" s="46"/>
      <c r="U47" s="42"/>
      <c r="V47" s="42"/>
      <c r="W47" s="46"/>
      <c r="X47" s="46"/>
      <c r="Y47" s="42"/>
    </row>
    <row r="48" spans="1:25">
      <c r="A48" s="18"/>
      <c r="B48" s="48" t="s">
        <v>54</v>
      </c>
      <c r="C48" s="45" t="s">
        <v>430</v>
      </c>
      <c r="D48" s="45"/>
      <c r="E48" s="22"/>
      <c r="F48" s="22"/>
      <c r="G48" s="45">
        <v>226</v>
      </c>
      <c r="H48" s="45"/>
      <c r="I48" s="22"/>
      <c r="J48" s="22"/>
      <c r="K48" s="45">
        <v>18</v>
      </c>
      <c r="L48" s="45"/>
      <c r="M48" s="22"/>
      <c r="N48" s="22"/>
      <c r="O48" s="45" t="s">
        <v>430</v>
      </c>
      <c r="P48" s="45"/>
      <c r="Q48" s="22"/>
      <c r="R48" s="22"/>
      <c r="S48" s="45" t="s">
        <v>430</v>
      </c>
      <c r="T48" s="45"/>
      <c r="U48" s="22"/>
      <c r="V48" s="22"/>
      <c r="W48" s="45">
        <v>244</v>
      </c>
      <c r="X48" s="45"/>
      <c r="Y48" s="22"/>
    </row>
    <row r="49" spans="1:25">
      <c r="A49" s="18"/>
      <c r="B49" s="48"/>
      <c r="C49" s="45"/>
      <c r="D49" s="45"/>
      <c r="E49" s="22"/>
      <c r="F49" s="22"/>
      <c r="G49" s="45"/>
      <c r="H49" s="45"/>
      <c r="I49" s="22"/>
      <c r="J49" s="22"/>
      <c r="K49" s="45"/>
      <c r="L49" s="45"/>
      <c r="M49" s="22"/>
      <c r="N49" s="22"/>
      <c r="O49" s="45"/>
      <c r="P49" s="45"/>
      <c r="Q49" s="22"/>
      <c r="R49" s="22"/>
      <c r="S49" s="45"/>
      <c r="T49" s="45"/>
      <c r="U49" s="22"/>
      <c r="V49" s="22"/>
      <c r="W49" s="45"/>
      <c r="X49" s="45"/>
      <c r="Y49" s="22"/>
    </row>
    <row r="50" spans="1:25">
      <c r="A50" s="18"/>
      <c r="B50" s="61" t="s">
        <v>55</v>
      </c>
      <c r="C50" s="46" t="s">
        <v>430</v>
      </c>
      <c r="D50" s="46"/>
      <c r="E50" s="42"/>
      <c r="F50" s="42"/>
      <c r="G50" s="46" t="s">
        <v>430</v>
      </c>
      <c r="H50" s="46"/>
      <c r="I50" s="42"/>
      <c r="J50" s="42"/>
      <c r="K50" s="46">
        <v>445</v>
      </c>
      <c r="L50" s="46"/>
      <c r="M50" s="42"/>
      <c r="N50" s="42"/>
      <c r="O50" s="46" t="s">
        <v>430</v>
      </c>
      <c r="P50" s="46"/>
      <c r="Q50" s="42"/>
      <c r="R50" s="42"/>
      <c r="S50" s="46" t="s">
        <v>430</v>
      </c>
      <c r="T50" s="46"/>
      <c r="U50" s="42"/>
      <c r="V50" s="42"/>
      <c r="W50" s="46">
        <v>445</v>
      </c>
      <c r="X50" s="46"/>
      <c r="Y50" s="42"/>
    </row>
    <row r="51" spans="1:25">
      <c r="A51" s="18"/>
      <c r="B51" s="61"/>
      <c r="C51" s="46"/>
      <c r="D51" s="46"/>
      <c r="E51" s="42"/>
      <c r="F51" s="42"/>
      <c r="G51" s="46"/>
      <c r="H51" s="46"/>
      <c r="I51" s="42"/>
      <c r="J51" s="42"/>
      <c r="K51" s="46"/>
      <c r="L51" s="46"/>
      <c r="M51" s="42"/>
      <c r="N51" s="42"/>
      <c r="O51" s="46"/>
      <c r="P51" s="46"/>
      <c r="Q51" s="42"/>
      <c r="R51" s="42"/>
      <c r="S51" s="46"/>
      <c r="T51" s="46"/>
      <c r="U51" s="42"/>
      <c r="V51" s="42"/>
      <c r="W51" s="46"/>
      <c r="X51" s="46"/>
      <c r="Y51" s="42"/>
    </row>
    <row r="52" spans="1:25">
      <c r="A52" s="18"/>
      <c r="B52" s="48" t="s">
        <v>56</v>
      </c>
      <c r="C52" s="45" t="s">
        <v>430</v>
      </c>
      <c r="D52" s="45"/>
      <c r="E52" s="22"/>
      <c r="F52" s="22"/>
      <c r="G52" s="45" t="s">
        <v>430</v>
      </c>
      <c r="H52" s="45"/>
      <c r="I52" s="22"/>
      <c r="J52" s="22"/>
      <c r="K52" s="45">
        <v>313</v>
      </c>
      <c r="L52" s="45"/>
      <c r="M52" s="22"/>
      <c r="N52" s="22"/>
      <c r="O52" s="45">
        <v>40</v>
      </c>
      <c r="P52" s="45"/>
      <c r="Q52" s="22"/>
      <c r="R52" s="22"/>
      <c r="S52" s="45" t="s">
        <v>430</v>
      </c>
      <c r="T52" s="45"/>
      <c r="U52" s="22"/>
      <c r="V52" s="22"/>
      <c r="W52" s="45">
        <v>353</v>
      </c>
      <c r="X52" s="45"/>
      <c r="Y52" s="22"/>
    </row>
    <row r="53" spans="1:25" ht="15.75" thickBot="1">
      <c r="A53" s="18"/>
      <c r="B53" s="48"/>
      <c r="C53" s="81"/>
      <c r="D53" s="81"/>
      <c r="E53" s="55"/>
      <c r="F53" s="22"/>
      <c r="G53" s="81"/>
      <c r="H53" s="81"/>
      <c r="I53" s="55"/>
      <c r="J53" s="22"/>
      <c r="K53" s="81"/>
      <c r="L53" s="81"/>
      <c r="M53" s="55"/>
      <c r="N53" s="22"/>
      <c r="O53" s="81"/>
      <c r="P53" s="81"/>
      <c r="Q53" s="55"/>
      <c r="R53" s="22"/>
      <c r="S53" s="81"/>
      <c r="T53" s="81"/>
      <c r="U53" s="55"/>
      <c r="V53" s="22"/>
      <c r="W53" s="81"/>
      <c r="X53" s="81"/>
      <c r="Y53" s="55"/>
    </row>
    <row r="54" spans="1:25">
      <c r="A54" s="18"/>
      <c r="B54" s="112" t="s">
        <v>57</v>
      </c>
      <c r="C54" s="82" t="s">
        <v>430</v>
      </c>
      <c r="D54" s="82"/>
      <c r="E54" s="60"/>
      <c r="F54" s="42"/>
      <c r="G54" s="82">
        <v>555</v>
      </c>
      <c r="H54" s="82"/>
      <c r="I54" s="60"/>
      <c r="J54" s="42"/>
      <c r="K54" s="62">
        <v>5137</v>
      </c>
      <c r="L54" s="62"/>
      <c r="M54" s="60"/>
      <c r="N54" s="42"/>
      <c r="O54" s="82">
        <v>116</v>
      </c>
      <c r="P54" s="82"/>
      <c r="Q54" s="60"/>
      <c r="R54" s="42"/>
      <c r="S54" s="82" t="s">
        <v>430</v>
      </c>
      <c r="T54" s="82"/>
      <c r="U54" s="60"/>
      <c r="V54" s="42"/>
      <c r="W54" s="62">
        <v>5808</v>
      </c>
      <c r="X54" s="62"/>
      <c r="Y54" s="60"/>
    </row>
    <row r="55" spans="1:25" ht="15.75" thickBot="1">
      <c r="A55" s="18"/>
      <c r="B55" s="112"/>
      <c r="C55" s="47"/>
      <c r="D55" s="47"/>
      <c r="E55" s="56"/>
      <c r="F55" s="42"/>
      <c r="G55" s="47"/>
      <c r="H55" s="47"/>
      <c r="I55" s="56"/>
      <c r="J55" s="42"/>
      <c r="K55" s="65"/>
      <c r="L55" s="65"/>
      <c r="M55" s="56"/>
      <c r="N55" s="42"/>
      <c r="O55" s="47"/>
      <c r="P55" s="47"/>
      <c r="Q55" s="56"/>
      <c r="R55" s="42"/>
      <c r="S55" s="47"/>
      <c r="T55" s="47"/>
      <c r="U55" s="56"/>
      <c r="V55" s="42"/>
      <c r="W55" s="65"/>
      <c r="X55" s="65"/>
      <c r="Y55" s="56"/>
    </row>
    <row r="56" spans="1:25">
      <c r="A56" s="18"/>
      <c r="B56" s="44" t="s">
        <v>58</v>
      </c>
      <c r="C56" s="86" t="s">
        <v>430</v>
      </c>
      <c r="D56" s="86"/>
      <c r="E56" s="54"/>
      <c r="F56" s="22"/>
      <c r="G56" s="52">
        <v>5600</v>
      </c>
      <c r="H56" s="52"/>
      <c r="I56" s="54"/>
      <c r="J56" s="22"/>
      <c r="K56" s="86" t="s">
        <v>430</v>
      </c>
      <c r="L56" s="86"/>
      <c r="M56" s="54"/>
      <c r="N56" s="22"/>
      <c r="O56" s="86" t="s">
        <v>430</v>
      </c>
      <c r="P56" s="86"/>
      <c r="Q56" s="54"/>
      <c r="R56" s="22"/>
      <c r="S56" s="86" t="s">
        <v>430</v>
      </c>
      <c r="T56" s="86"/>
      <c r="U56" s="54"/>
      <c r="V56" s="22"/>
      <c r="W56" s="52">
        <v>5600</v>
      </c>
      <c r="X56" s="52"/>
      <c r="Y56" s="54"/>
    </row>
    <row r="57" spans="1:25">
      <c r="A57" s="18"/>
      <c r="B57" s="44"/>
      <c r="C57" s="45"/>
      <c r="D57" s="45"/>
      <c r="E57" s="22"/>
      <c r="F57" s="22"/>
      <c r="G57" s="51"/>
      <c r="H57" s="51"/>
      <c r="I57" s="22"/>
      <c r="J57" s="22"/>
      <c r="K57" s="45"/>
      <c r="L57" s="45"/>
      <c r="M57" s="22"/>
      <c r="N57" s="22"/>
      <c r="O57" s="45"/>
      <c r="P57" s="45"/>
      <c r="Q57" s="22"/>
      <c r="R57" s="22"/>
      <c r="S57" s="45"/>
      <c r="T57" s="45"/>
      <c r="U57" s="22"/>
      <c r="V57" s="22"/>
      <c r="W57" s="51"/>
      <c r="X57" s="51"/>
      <c r="Y57" s="22"/>
    </row>
    <row r="58" spans="1:25">
      <c r="A58" s="18"/>
      <c r="B58" s="38" t="s">
        <v>59</v>
      </c>
      <c r="C58" s="46" t="s">
        <v>430</v>
      </c>
      <c r="D58" s="46"/>
      <c r="E58" s="42"/>
      <c r="F58" s="42"/>
      <c r="G58" s="40">
        <v>14010</v>
      </c>
      <c r="H58" s="40"/>
      <c r="I58" s="42"/>
      <c r="J58" s="42"/>
      <c r="K58" s="46">
        <v>335</v>
      </c>
      <c r="L58" s="46"/>
      <c r="M58" s="42"/>
      <c r="N58" s="42"/>
      <c r="O58" s="46" t="s">
        <v>430</v>
      </c>
      <c r="P58" s="46"/>
      <c r="Q58" s="42"/>
      <c r="R58" s="42"/>
      <c r="S58" s="46" t="s">
        <v>430</v>
      </c>
      <c r="T58" s="46"/>
      <c r="U58" s="42"/>
      <c r="V58" s="42"/>
      <c r="W58" s="40">
        <v>14345</v>
      </c>
      <c r="X58" s="40"/>
      <c r="Y58" s="42"/>
    </row>
    <row r="59" spans="1:25">
      <c r="A59" s="18"/>
      <c r="B59" s="38"/>
      <c r="C59" s="46"/>
      <c r="D59" s="46"/>
      <c r="E59" s="42"/>
      <c r="F59" s="42"/>
      <c r="G59" s="40"/>
      <c r="H59" s="40"/>
      <c r="I59" s="42"/>
      <c r="J59" s="42"/>
      <c r="K59" s="46"/>
      <c r="L59" s="46"/>
      <c r="M59" s="42"/>
      <c r="N59" s="42"/>
      <c r="O59" s="46"/>
      <c r="P59" s="46"/>
      <c r="Q59" s="42"/>
      <c r="R59" s="42"/>
      <c r="S59" s="46"/>
      <c r="T59" s="46"/>
      <c r="U59" s="42"/>
      <c r="V59" s="42"/>
      <c r="W59" s="40"/>
      <c r="X59" s="40"/>
      <c r="Y59" s="42"/>
    </row>
    <row r="60" spans="1:25">
      <c r="A60" s="18"/>
      <c r="B60" s="44" t="s">
        <v>60</v>
      </c>
      <c r="C60" s="45" t="s">
        <v>430</v>
      </c>
      <c r="D60" s="45"/>
      <c r="E60" s="22"/>
      <c r="F60" s="22"/>
      <c r="G60" s="45" t="s">
        <v>430</v>
      </c>
      <c r="H60" s="45"/>
      <c r="I60" s="22"/>
      <c r="J60" s="22"/>
      <c r="K60" s="45">
        <v>365</v>
      </c>
      <c r="L60" s="45"/>
      <c r="M60" s="22"/>
      <c r="N60" s="22"/>
      <c r="O60" s="51">
        <v>2131</v>
      </c>
      <c r="P60" s="51"/>
      <c r="Q60" s="22"/>
      <c r="R60" s="22"/>
      <c r="S60" s="45" t="s">
        <v>430</v>
      </c>
      <c r="T60" s="45"/>
      <c r="U60" s="22"/>
      <c r="V60" s="22"/>
      <c r="W60" s="51">
        <v>2496</v>
      </c>
      <c r="X60" s="51"/>
      <c r="Y60" s="22"/>
    </row>
    <row r="61" spans="1:25">
      <c r="A61" s="18"/>
      <c r="B61" s="44"/>
      <c r="C61" s="45"/>
      <c r="D61" s="45"/>
      <c r="E61" s="22"/>
      <c r="F61" s="22"/>
      <c r="G61" s="45"/>
      <c r="H61" s="45"/>
      <c r="I61" s="22"/>
      <c r="J61" s="22"/>
      <c r="K61" s="45"/>
      <c r="L61" s="45"/>
      <c r="M61" s="22"/>
      <c r="N61" s="22"/>
      <c r="O61" s="51"/>
      <c r="P61" s="51"/>
      <c r="Q61" s="22"/>
      <c r="R61" s="22"/>
      <c r="S61" s="45"/>
      <c r="T61" s="45"/>
      <c r="U61" s="22"/>
      <c r="V61" s="22"/>
      <c r="W61" s="51"/>
      <c r="X61" s="51"/>
      <c r="Y61" s="22"/>
    </row>
    <row r="62" spans="1:25">
      <c r="A62" s="18"/>
      <c r="B62" s="38" t="s">
        <v>61</v>
      </c>
      <c r="C62" s="46" t="s">
        <v>430</v>
      </c>
      <c r="D62" s="46"/>
      <c r="E62" s="42"/>
      <c r="F62" s="42"/>
      <c r="G62" s="46" t="s">
        <v>430</v>
      </c>
      <c r="H62" s="46"/>
      <c r="I62" s="42"/>
      <c r="J62" s="42"/>
      <c r="K62" s="40">
        <v>4689</v>
      </c>
      <c r="L62" s="40"/>
      <c r="M62" s="42"/>
      <c r="N62" s="42"/>
      <c r="O62" s="46" t="s">
        <v>430</v>
      </c>
      <c r="P62" s="46"/>
      <c r="Q62" s="42"/>
      <c r="R62" s="42"/>
      <c r="S62" s="46" t="s">
        <v>829</v>
      </c>
      <c r="T62" s="46"/>
      <c r="U62" s="38" t="s">
        <v>307</v>
      </c>
      <c r="V62" s="42"/>
      <c r="W62" s="40">
        <v>4645</v>
      </c>
      <c r="X62" s="40"/>
      <c r="Y62" s="42"/>
    </row>
    <row r="63" spans="1:25">
      <c r="A63" s="18"/>
      <c r="B63" s="38"/>
      <c r="C63" s="46"/>
      <c r="D63" s="46"/>
      <c r="E63" s="42"/>
      <c r="F63" s="42"/>
      <c r="G63" s="46"/>
      <c r="H63" s="46"/>
      <c r="I63" s="42"/>
      <c r="J63" s="42"/>
      <c r="K63" s="40"/>
      <c r="L63" s="40"/>
      <c r="M63" s="42"/>
      <c r="N63" s="42"/>
      <c r="O63" s="46"/>
      <c r="P63" s="46"/>
      <c r="Q63" s="42"/>
      <c r="R63" s="42"/>
      <c r="S63" s="46"/>
      <c r="T63" s="46"/>
      <c r="U63" s="38"/>
      <c r="V63" s="42"/>
      <c r="W63" s="40"/>
      <c r="X63" s="40"/>
      <c r="Y63" s="42"/>
    </row>
    <row r="64" spans="1:25">
      <c r="A64" s="18"/>
      <c r="B64" s="44" t="s">
        <v>62</v>
      </c>
      <c r="C64" s="45" t="s">
        <v>430</v>
      </c>
      <c r="D64" s="45"/>
      <c r="E64" s="22"/>
      <c r="F64" s="22"/>
      <c r="G64" s="45" t="s">
        <v>430</v>
      </c>
      <c r="H64" s="45"/>
      <c r="I64" s="22"/>
      <c r="J64" s="22"/>
      <c r="K64" s="51">
        <v>2113</v>
      </c>
      <c r="L64" s="51"/>
      <c r="M64" s="22"/>
      <c r="N64" s="22"/>
      <c r="O64" s="45" t="s">
        <v>430</v>
      </c>
      <c r="P64" s="45"/>
      <c r="Q64" s="22"/>
      <c r="R64" s="22"/>
      <c r="S64" s="45" t="s">
        <v>430</v>
      </c>
      <c r="T64" s="45"/>
      <c r="U64" s="22"/>
      <c r="V64" s="22"/>
      <c r="W64" s="51">
        <v>2113</v>
      </c>
      <c r="X64" s="51"/>
      <c r="Y64" s="22"/>
    </row>
    <row r="65" spans="1:25">
      <c r="A65" s="18"/>
      <c r="B65" s="44"/>
      <c r="C65" s="45"/>
      <c r="D65" s="45"/>
      <c r="E65" s="22"/>
      <c r="F65" s="22"/>
      <c r="G65" s="45"/>
      <c r="H65" s="45"/>
      <c r="I65" s="22"/>
      <c r="J65" s="22"/>
      <c r="K65" s="51"/>
      <c r="L65" s="51"/>
      <c r="M65" s="22"/>
      <c r="N65" s="22"/>
      <c r="O65" s="45"/>
      <c r="P65" s="45"/>
      <c r="Q65" s="22"/>
      <c r="R65" s="22"/>
      <c r="S65" s="45"/>
      <c r="T65" s="45"/>
      <c r="U65" s="22"/>
      <c r="V65" s="22"/>
      <c r="W65" s="51"/>
      <c r="X65" s="51"/>
      <c r="Y65" s="22"/>
    </row>
    <row r="66" spans="1:25">
      <c r="A66" s="18"/>
      <c r="B66" s="38" t="s">
        <v>832</v>
      </c>
      <c r="C66" s="46" t="s">
        <v>430</v>
      </c>
      <c r="D66" s="46"/>
      <c r="E66" s="42"/>
      <c r="F66" s="42"/>
      <c r="G66" s="46" t="s">
        <v>430</v>
      </c>
      <c r="H66" s="46"/>
      <c r="I66" s="42"/>
      <c r="J66" s="42"/>
      <c r="K66" s="46">
        <v>779</v>
      </c>
      <c r="L66" s="46"/>
      <c r="M66" s="42"/>
      <c r="N66" s="42"/>
      <c r="O66" s="46" t="s">
        <v>430</v>
      </c>
      <c r="P66" s="46"/>
      <c r="Q66" s="42"/>
      <c r="R66" s="42"/>
      <c r="S66" s="46" t="s">
        <v>833</v>
      </c>
      <c r="T66" s="46"/>
      <c r="U66" s="38" t="s">
        <v>307</v>
      </c>
      <c r="V66" s="42"/>
      <c r="W66" s="46" t="s">
        <v>430</v>
      </c>
      <c r="X66" s="46"/>
      <c r="Y66" s="42"/>
    </row>
    <row r="67" spans="1:25">
      <c r="A67" s="18"/>
      <c r="B67" s="38"/>
      <c r="C67" s="46"/>
      <c r="D67" s="46"/>
      <c r="E67" s="42"/>
      <c r="F67" s="42"/>
      <c r="G67" s="46"/>
      <c r="H67" s="46"/>
      <c r="I67" s="42"/>
      <c r="J67" s="42"/>
      <c r="K67" s="46"/>
      <c r="L67" s="46"/>
      <c r="M67" s="42"/>
      <c r="N67" s="42"/>
      <c r="O67" s="46"/>
      <c r="P67" s="46"/>
      <c r="Q67" s="42"/>
      <c r="R67" s="42"/>
      <c r="S67" s="46"/>
      <c r="T67" s="46"/>
      <c r="U67" s="38"/>
      <c r="V67" s="42"/>
      <c r="W67" s="46"/>
      <c r="X67" s="46"/>
      <c r="Y67" s="42"/>
    </row>
    <row r="68" spans="1:25">
      <c r="A68" s="18"/>
      <c r="B68" s="44" t="s">
        <v>834</v>
      </c>
      <c r="C68" s="45">
        <v>201</v>
      </c>
      <c r="D68" s="45"/>
      <c r="E68" s="22"/>
      <c r="F68" s="22"/>
      <c r="G68" s="45">
        <v>183</v>
      </c>
      <c r="H68" s="45"/>
      <c r="I68" s="22"/>
      <c r="J68" s="22"/>
      <c r="K68" s="45" t="s">
        <v>430</v>
      </c>
      <c r="L68" s="45"/>
      <c r="M68" s="22"/>
      <c r="N68" s="22"/>
      <c r="O68" s="45">
        <v>34</v>
      </c>
      <c r="P68" s="45"/>
      <c r="Q68" s="22"/>
      <c r="R68" s="22"/>
      <c r="S68" s="45" t="s">
        <v>828</v>
      </c>
      <c r="T68" s="45"/>
      <c r="U68" s="44" t="s">
        <v>307</v>
      </c>
      <c r="V68" s="22"/>
      <c r="W68" s="45" t="s">
        <v>430</v>
      </c>
      <c r="X68" s="45"/>
      <c r="Y68" s="22"/>
    </row>
    <row r="69" spans="1:25">
      <c r="A69" s="18"/>
      <c r="B69" s="44"/>
      <c r="C69" s="45"/>
      <c r="D69" s="45"/>
      <c r="E69" s="22"/>
      <c r="F69" s="22"/>
      <c r="G69" s="45"/>
      <c r="H69" s="45"/>
      <c r="I69" s="22"/>
      <c r="J69" s="22"/>
      <c r="K69" s="45"/>
      <c r="L69" s="45"/>
      <c r="M69" s="22"/>
      <c r="N69" s="22"/>
      <c r="O69" s="45"/>
      <c r="P69" s="45"/>
      <c r="Q69" s="22"/>
      <c r="R69" s="22"/>
      <c r="S69" s="45"/>
      <c r="T69" s="45"/>
      <c r="U69" s="44"/>
      <c r="V69" s="22"/>
      <c r="W69" s="45"/>
      <c r="X69" s="45"/>
      <c r="Y69" s="22"/>
    </row>
    <row r="70" spans="1:25">
      <c r="A70" s="18"/>
      <c r="B70" s="38" t="s">
        <v>63</v>
      </c>
      <c r="C70" s="46" t="s">
        <v>430</v>
      </c>
      <c r="D70" s="46"/>
      <c r="E70" s="42"/>
      <c r="F70" s="42"/>
      <c r="G70" s="46">
        <v>13</v>
      </c>
      <c r="H70" s="46"/>
      <c r="I70" s="42"/>
      <c r="J70" s="42"/>
      <c r="K70" s="46">
        <v>688</v>
      </c>
      <c r="L70" s="46"/>
      <c r="M70" s="42"/>
      <c r="N70" s="42"/>
      <c r="O70" s="46" t="s">
        <v>430</v>
      </c>
      <c r="P70" s="46"/>
      <c r="Q70" s="42"/>
      <c r="R70" s="42"/>
      <c r="S70" s="46" t="s">
        <v>430</v>
      </c>
      <c r="T70" s="46"/>
      <c r="U70" s="42"/>
      <c r="V70" s="42"/>
      <c r="W70" s="46">
        <v>701</v>
      </c>
      <c r="X70" s="46"/>
      <c r="Y70" s="42"/>
    </row>
    <row r="71" spans="1:25" ht="15.75" thickBot="1">
      <c r="A71" s="18"/>
      <c r="B71" s="38"/>
      <c r="C71" s="47"/>
      <c r="D71" s="47"/>
      <c r="E71" s="56"/>
      <c r="F71" s="42"/>
      <c r="G71" s="47"/>
      <c r="H71" s="47"/>
      <c r="I71" s="56"/>
      <c r="J71" s="42"/>
      <c r="K71" s="47"/>
      <c r="L71" s="47"/>
      <c r="M71" s="56"/>
      <c r="N71" s="42"/>
      <c r="O71" s="47"/>
      <c r="P71" s="47"/>
      <c r="Q71" s="56"/>
      <c r="R71" s="42"/>
      <c r="S71" s="47"/>
      <c r="T71" s="47"/>
      <c r="U71" s="56"/>
      <c r="V71" s="42"/>
      <c r="W71" s="47"/>
      <c r="X71" s="47"/>
      <c r="Y71" s="56"/>
    </row>
    <row r="72" spans="1:25">
      <c r="A72" s="18"/>
      <c r="B72" s="113" t="s">
        <v>835</v>
      </c>
      <c r="C72" s="86">
        <v>201</v>
      </c>
      <c r="D72" s="86"/>
      <c r="E72" s="54"/>
      <c r="F72" s="22"/>
      <c r="G72" s="52">
        <v>19806</v>
      </c>
      <c r="H72" s="52"/>
      <c r="I72" s="54"/>
      <c r="J72" s="22"/>
      <c r="K72" s="52">
        <v>8969</v>
      </c>
      <c r="L72" s="52"/>
      <c r="M72" s="54"/>
      <c r="N72" s="22"/>
      <c r="O72" s="52">
        <v>2165</v>
      </c>
      <c r="P72" s="52"/>
      <c r="Q72" s="54"/>
      <c r="R72" s="22"/>
      <c r="S72" s="86" t="s">
        <v>836</v>
      </c>
      <c r="T72" s="86"/>
      <c r="U72" s="49" t="s">
        <v>307</v>
      </c>
      <c r="V72" s="22"/>
      <c r="W72" s="52">
        <v>29900</v>
      </c>
      <c r="X72" s="52"/>
      <c r="Y72" s="54"/>
    </row>
    <row r="73" spans="1:25" ht="15.75" thickBot="1">
      <c r="A73" s="18"/>
      <c r="B73" s="113"/>
      <c r="C73" s="81"/>
      <c r="D73" s="81"/>
      <c r="E73" s="55"/>
      <c r="F73" s="22"/>
      <c r="G73" s="53"/>
      <c r="H73" s="53"/>
      <c r="I73" s="55"/>
      <c r="J73" s="22"/>
      <c r="K73" s="53"/>
      <c r="L73" s="53"/>
      <c r="M73" s="55"/>
      <c r="N73" s="22"/>
      <c r="O73" s="53"/>
      <c r="P73" s="53"/>
      <c r="Q73" s="55"/>
      <c r="R73" s="22"/>
      <c r="S73" s="81"/>
      <c r="T73" s="81"/>
      <c r="U73" s="50"/>
      <c r="V73" s="22"/>
      <c r="W73" s="53"/>
      <c r="X73" s="53"/>
      <c r="Y73" s="55"/>
    </row>
    <row r="74" spans="1:25">
      <c r="A74" s="18"/>
      <c r="B74" s="38" t="s">
        <v>74</v>
      </c>
      <c r="C74" s="62">
        <v>14245</v>
      </c>
      <c r="D74" s="62"/>
      <c r="E74" s="60"/>
      <c r="F74" s="42"/>
      <c r="G74" s="62">
        <v>11484</v>
      </c>
      <c r="H74" s="62"/>
      <c r="I74" s="60"/>
      <c r="J74" s="42"/>
      <c r="K74" s="62">
        <v>29666</v>
      </c>
      <c r="L74" s="62"/>
      <c r="M74" s="60"/>
      <c r="N74" s="42"/>
      <c r="O74" s="82" t="s">
        <v>837</v>
      </c>
      <c r="P74" s="82"/>
      <c r="Q74" s="63" t="s">
        <v>307</v>
      </c>
      <c r="R74" s="42"/>
      <c r="S74" s="82" t="s">
        <v>838</v>
      </c>
      <c r="T74" s="82"/>
      <c r="U74" s="63" t="s">
        <v>307</v>
      </c>
      <c r="V74" s="42"/>
      <c r="W74" s="62">
        <v>14245</v>
      </c>
      <c r="X74" s="62"/>
      <c r="Y74" s="60"/>
    </row>
    <row r="75" spans="1:25" ht="15.75" thickBot="1">
      <c r="A75" s="18"/>
      <c r="B75" s="38"/>
      <c r="C75" s="65"/>
      <c r="D75" s="65"/>
      <c r="E75" s="56"/>
      <c r="F75" s="42"/>
      <c r="G75" s="65"/>
      <c r="H75" s="65"/>
      <c r="I75" s="56"/>
      <c r="J75" s="42"/>
      <c r="K75" s="65"/>
      <c r="L75" s="65"/>
      <c r="M75" s="56"/>
      <c r="N75" s="42"/>
      <c r="O75" s="47"/>
      <c r="P75" s="47"/>
      <c r="Q75" s="64"/>
      <c r="R75" s="42"/>
      <c r="S75" s="47"/>
      <c r="T75" s="47"/>
      <c r="U75" s="64"/>
      <c r="V75" s="42"/>
      <c r="W75" s="65"/>
      <c r="X75" s="65"/>
      <c r="Y75" s="56"/>
    </row>
    <row r="76" spans="1:25">
      <c r="A76" s="18"/>
      <c r="B76" s="113" t="s">
        <v>75</v>
      </c>
      <c r="C76" s="49" t="s">
        <v>303</v>
      </c>
      <c r="D76" s="52">
        <v>14446</v>
      </c>
      <c r="E76" s="54"/>
      <c r="F76" s="22"/>
      <c r="G76" s="49" t="s">
        <v>303</v>
      </c>
      <c r="H76" s="52">
        <v>31845</v>
      </c>
      <c r="I76" s="54"/>
      <c r="J76" s="22"/>
      <c r="K76" s="49" t="s">
        <v>303</v>
      </c>
      <c r="L76" s="52">
        <v>43772</v>
      </c>
      <c r="M76" s="54"/>
      <c r="N76" s="22"/>
      <c r="O76" s="49" t="s">
        <v>303</v>
      </c>
      <c r="P76" s="86">
        <v>959</v>
      </c>
      <c r="Q76" s="54"/>
      <c r="R76" s="22"/>
      <c r="S76" s="49" t="s">
        <v>303</v>
      </c>
      <c r="T76" s="86" t="s">
        <v>830</v>
      </c>
      <c r="U76" s="49" t="s">
        <v>307</v>
      </c>
      <c r="V76" s="22"/>
      <c r="W76" s="49" t="s">
        <v>303</v>
      </c>
      <c r="X76" s="52">
        <v>49953</v>
      </c>
      <c r="Y76" s="54"/>
    </row>
    <row r="77" spans="1:25" ht="15.75" thickBot="1">
      <c r="A77" s="18"/>
      <c r="B77" s="113"/>
      <c r="C77" s="50"/>
      <c r="D77" s="53"/>
      <c r="E77" s="55"/>
      <c r="F77" s="22"/>
      <c r="G77" s="50"/>
      <c r="H77" s="53"/>
      <c r="I77" s="55"/>
      <c r="J77" s="22"/>
      <c r="K77" s="50"/>
      <c r="L77" s="53"/>
      <c r="M77" s="55"/>
      <c r="N77" s="22"/>
      <c r="O77" s="50"/>
      <c r="P77" s="81"/>
      <c r="Q77" s="55"/>
      <c r="R77" s="22"/>
      <c r="S77" s="50"/>
      <c r="T77" s="81"/>
      <c r="U77" s="50"/>
      <c r="V77" s="22"/>
      <c r="W77" s="50"/>
      <c r="X77" s="53"/>
      <c r="Y77" s="55"/>
    </row>
    <row r="78" spans="1:25">
      <c r="A78" s="18"/>
      <c r="B78" s="17"/>
      <c r="C78" s="17"/>
      <c r="D78" s="17"/>
      <c r="E78" s="17"/>
      <c r="F78" s="17"/>
      <c r="G78" s="17"/>
      <c r="H78" s="17"/>
      <c r="I78" s="17"/>
      <c r="J78" s="17"/>
      <c r="K78" s="17"/>
      <c r="L78" s="17"/>
      <c r="M78" s="17"/>
      <c r="N78" s="17"/>
      <c r="O78" s="17"/>
      <c r="P78" s="17"/>
      <c r="Q78" s="17"/>
      <c r="R78" s="17"/>
      <c r="S78" s="17"/>
      <c r="T78" s="17"/>
      <c r="U78" s="17"/>
      <c r="V78" s="17"/>
      <c r="W78" s="17"/>
      <c r="X78" s="17"/>
      <c r="Y78" s="17"/>
    </row>
    <row r="79" spans="1:25">
      <c r="A79" s="18"/>
      <c r="B79" s="117" t="s">
        <v>815</v>
      </c>
      <c r="C79" s="117"/>
      <c r="D79" s="117"/>
      <c r="E79" s="117"/>
      <c r="F79" s="117"/>
      <c r="G79" s="117"/>
      <c r="H79" s="117"/>
      <c r="I79" s="117"/>
      <c r="J79" s="117"/>
      <c r="K79" s="117"/>
      <c r="L79" s="117"/>
      <c r="M79" s="117"/>
      <c r="N79" s="117"/>
      <c r="O79" s="117"/>
      <c r="P79" s="117"/>
      <c r="Q79" s="117"/>
      <c r="R79" s="117"/>
      <c r="S79" s="117"/>
      <c r="T79" s="117"/>
      <c r="U79" s="117"/>
      <c r="V79" s="117"/>
      <c r="W79" s="117"/>
      <c r="X79" s="117"/>
      <c r="Y79" s="117"/>
    </row>
    <row r="80" spans="1:25">
      <c r="A80" s="18"/>
      <c r="B80" s="118" t="s">
        <v>385</v>
      </c>
      <c r="C80" s="118"/>
      <c r="D80" s="118"/>
      <c r="E80" s="118"/>
      <c r="F80" s="118"/>
      <c r="G80" s="118"/>
      <c r="H80" s="118"/>
      <c r="I80" s="118"/>
      <c r="J80" s="118"/>
      <c r="K80" s="118"/>
      <c r="L80" s="118"/>
      <c r="M80" s="118"/>
      <c r="N80" s="118"/>
      <c r="O80" s="118"/>
      <c r="P80" s="118"/>
      <c r="Q80" s="118"/>
      <c r="R80" s="118"/>
      <c r="S80" s="118"/>
      <c r="T80" s="118"/>
      <c r="U80" s="118"/>
      <c r="V80" s="118"/>
      <c r="W80" s="118"/>
      <c r="X80" s="118"/>
      <c r="Y80" s="118"/>
    </row>
    <row r="81" spans="1:25">
      <c r="A81" s="18"/>
      <c r="B81" s="36"/>
      <c r="C81" s="36"/>
      <c r="D81" s="36"/>
      <c r="E81" s="36"/>
      <c r="F81" s="36"/>
      <c r="G81" s="36"/>
      <c r="H81" s="36"/>
      <c r="I81" s="36"/>
      <c r="J81" s="36"/>
      <c r="K81" s="36"/>
      <c r="L81" s="36"/>
      <c r="M81" s="36"/>
      <c r="N81" s="36"/>
      <c r="O81" s="36"/>
      <c r="P81" s="36"/>
      <c r="Q81" s="36"/>
      <c r="R81" s="36"/>
      <c r="S81" s="36"/>
      <c r="T81" s="36"/>
      <c r="U81" s="36"/>
      <c r="V81" s="36"/>
      <c r="W81" s="36"/>
      <c r="X81" s="36"/>
      <c r="Y81" s="36"/>
    </row>
    <row r="82" spans="1:25">
      <c r="A82" s="18"/>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25" ht="15.75" thickBot="1">
      <c r="A83" s="18"/>
      <c r="B83" s="27" t="s">
        <v>300</v>
      </c>
      <c r="C83" s="37" t="s">
        <v>817</v>
      </c>
      <c r="D83" s="37"/>
      <c r="E83" s="37"/>
      <c r="F83" s="13"/>
      <c r="G83" s="37" t="s">
        <v>818</v>
      </c>
      <c r="H83" s="37"/>
      <c r="I83" s="37"/>
      <c r="J83" s="13"/>
      <c r="K83" s="37" t="s">
        <v>809</v>
      </c>
      <c r="L83" s="37"/>
      <c r="M83" s="37"/>
      <c r="N83" s="13"/>
      <c r="O83" s="37" t="s">
        <v>819</v>
      </c>
      <c r="P83" s="37"/>
      <c r="Q83" s="37"/>
      <c r="R83" s="13"/>
      <c r="S83" s="37" t="s">
        <v>820</v>
      </c>
      <c r="T83" s="37"/>
      <c r="U83" s="37"/>
      <c r="V83" s="13"/>
      <c r="W83" s="37" t="s">
        <v>821</v>
      </c>
      <c r="X83" s="37"/>
      <c r="Y83" s="37"/>
    </row>
    <row r="84" spans="1:25">
      <c r="A84" s="18"/>
      <c r="B84" s="57" t="s">
        <v>328</v>
      </c>
      <c r="C84" s="43"/>
      <c r="D84" s="43"/>
      <c r="E84" s="43"/>
      <c r="F84" s="30"/>
      <c r="G84" s="43"/>
      <c r="H84" s="43"/>
      <c r="I84" s="43"/>
      <c r="J84" s="30"/>
      <c r="K84" s="43"/>
      <c r="L84" s="43"/>
      <c r="M84" s="43"/>
      <c r="N84" s="30"/>
      <c r="O84" s="43"/>
      <c r="P84" s="43"/>
      <c r="Q84" s="43"/>
      <c r="R84" s="30"/>
      <c r="S84" s="43"/>
      <c r="T84" s="43"/>
      <c r="U84" s="43"/>
      <c r="V84" s="30"/>
      <c r="W84" s="43"/>
      <c r="X84" s="43"/>
      <c r="Y84" s="43"/>
    </row>
    <row r="85" spans="1:25">
      <c r="A85" s="18"/>
      <c r="B85" s="31" t="s">
        <v>37</v>
      </c>
      <c r="C85" s="22"/>
      <c r="D85" s="22"/>
      <c r="E85" s="22"/>
      <c r="F85" s="13"/>
      <c r="G85" s="22"/>
      <c r="H85" s="22"/>
      <c r="I85" s="22"/>
      <c r="J85" s="13"/>
      <c r="K85" s="22"/>
      <c r="L85" s="22"/>
      <c r="M85" s="22"/>
      <c r="N85" s="13"/>
      <c r="O85" s="22"/>
      <c r="P85" s="22"/>
      <c r="Q85" s="22"/>
      <c r="R85" s="13"/>
      <c r="S85" s="22"/>
      <c r="T85" s="22"/>
      <c r="U85" s="22"/>
      <c r="V85" s="13"/>
      <c r="W85" s="22"/>
      <c r="X85" s="22"/>
      <c r="Y85" s="22"/>
    </row>
    <row r="86" spans="1:25">
      <c r="A86" s="18"/>
      <c r="B86" s="61" t="s">
        <v>38</v>
      </c>
      <c r="C86" s="38" t="s">
        <v>303</v>
      </c>
      <c r="D86" s="46" t="s">
        <v>430</v>
      </c>
      <c r="E86" s="42"/>
      <c r="F86" s="42"/>
      <c r="G86" s="38" t="s">
        <v>303</v>
      </c>
      <c r="H86" s="46" t="s">
        <v>430</v>
      </c>
      <c r="I86" s="42"/>
      <c r="J86" s="42"/>
      <c r="K86" s="38" t="s">
        <v>303</v>
      </c>
      <c r="L86" s="46">
        <v>287</v>
      </c>
      <c r="M86" s="42"/>
      <c r="N86" s="42"/>
      <c r="O86" s="38" t="s">
        <v>303</v>
      </c>
      <c r="P86" s="46">
        <v>107</v>
      </c>
      <c r="Q86" s="42"/>
      <c r="R86" s="42"/>
      <c r="S86" s="38" t="s">
        <v>303</v>
      </c>
      <c r="T86" s="46" t="s">
        <v>430</v>
      </c>
      <c r="U86" s="42"/>
      <c r="V86" s="42"/>
      <c r="W86" s="38" t="s">
        <v>303</v>
      </c>
      <c r="X86" s="46">
        <v>394</v>
      </c>
      <c r="Y86" s="42"/>
    </row>
    <row r="87" spans="1:25">
      <c r="A87" s="18"/>
      <c r="B87" s="61"/>
      <c r="C87" s="38"/>
      <c r="D87" s="46"/>
      <c r="E87" s="42"/>
      <c r="F87" s="42"/>
      <c r="G87" s="38"/>
      <c r="H87" s="46"/>
      <c r="I87" s="42"/>
      <c r="J87" s="42"/>
      <c r="K87" s="38"/>
      <c r="L87" s="46"/>
      <c r="M87" s="42"/>
      <c r="N87" s="42"/>
      <c r="O87" s="38"/>
      <c r="P87" s="46"/>
      <c r="Q87" s="42"/>
      <c r="R87" s="42"/>
      <c r="S87" s="38"/>
      <c r="T87" s="46"/>
      <c r="U87" s="42"/>
      <c r="V87" s="42"/>
      <c r="W87" s="38"/>
      <c r="X87" s="46"/>
      <c r="Y87" s="42"/>
    </row>
    <row r="88" spans="1:25">
      <c r="A88" s="18"/>
      <c r="B88" s="48" t="s">
        <v>822</v>
      </c>
      <c r="C88" s="45" t="s">
        <v>430</v>
      </c>
      <c r="D88" s="45"/>
      <c r="E88" s="22"/>
      <c r="F88" s="22"/>
      <c r="G88" s="45" t="s">
        <v>430</v>
      </c>
      <c r="H88" s="45"/>
      <c r="I88" s="22"/>
      <c r="J88" s="22"/>
      <c r="K88" s="51">
        <v>2607</v>
      </c>
      <c r="L88" s="51"/>
      <c r="M88" s="22"/>
      <c r="N88" s="22"/>
      <c r="O88" s="45">
        <v>71</v>
      </c>
      <c r="P88" s="45"/>
      <c r="Q88" s="22"/>
      <c r="R88" s="22"/>
      <c r="S88" s="45" t="s">
        <v>430</v>
      </c>
      <c r="T88" s="45"/>
      <c r="U88" s="22"/>
      <c r="V88" s="22"/>
      <c r="W88" s="51">
        <v>2678</v>
      </c>
      <c r="X88" s="51"/>
      <c r="Y88" s="22"/>
    </row>
    <row r="89" spans="1:25">
      <c r="A89" s="18"/>
      <c r="B89" s="48"/>
      <c r="C89" s="45"/>
      <c r="D89" s="45"/>
      <c r="E89" s="22"/>
      <c r="F89" s="22"/>
      <c r="G89" s="45"/>
      <c r="H89" s="45"/>
      <c r="I89" s="22"/>
      <c r="J89" s="22"/>
      <c r="K89" s="51"/>
      <c r="L89" s="51"/>
      <c r="M89" s="22"/>
      <c r="N89" s="22"/>
      <c r="O89" s="45"/>
      <c r="P89" s="45"/>
      <c r="Q89" s="22"/>
      <c r="R89" s="22"/>
      <c r="S89" s="45"/>
      <c r="T89" s="45"/>
      <c r="U89" s="22"/>
      <c r="V89" s="22"/>
      <c r="W89" s="51"/>
      <c r="X89" s="51"/>
      <c r="Y89" s="22"/>
    </row>
    <row r="90" spans="1:25">
      <c r="A90" s="18"/>
      <c r="B90" s="61" t="s">
        <v>40</v>
      </c>
      <c r="C90" s="46" t="s">
        <v>430</v>
      </c>
      <c r="D90" s="46"/>
      <c r="E90" s="42"/>
      <c r="F90" s="42"/>
      <c r="G90" s="46" t="s">
        <v>430</v>
      </c>
      <c r="H90" s="46"/>
      <c r="I90" s="42"/>
      <c r="J90" s="42"/>
      <c r="K90" s="46">
        <v>682</v>
      </c>
      <c r="L90" s="46"/>
      <c r="M90" s="42"/>
      <c r="N90" s="42"/>
      <c r="O90" s="46" t="s">
        <v>430</v>
      </c>
      <c r="P90" s="46"/>
      <c r="Q90" s="42"/>
      <c r="R90" s="42"/>
      <c r="S90" s="46" t="s">
        <v>430</v>
      </c>
      <c r="T90" s="46"/>
      <c r="U90" s="42"/>
      <c r="V90" s="42"/>
      <c r="W90" s="46">
        <v>682</v>
      </c>
      <c r="X90" s="46"/>
      <c r="Y90" s="42"/>
    </row>
    <row r="91" spans="1:25">
      <c r="A91" s="18"/>
      <c r="B91" s="61"/>
      <c r="C91" s="46"/>
      <c r="D91" s="46"/>
      <c r="E91" s="42"/>
      <c r="F91" s="42"/>
      <c r="G91" s="46"/>
      <c r="H91" s="46"/>
      <c r="I91" s="42"/>
      <c r="J91" s="42"/>
      <c r="K91" s="46"/>
      <c r="L91" s="46"/>
      <c r="M91" s="42"/>
      <c r="N91" s="42"/>
      <c r="O91" s="46"/>
      <c r="P91" s="46"/>
      <c r="Q91" s="42"/>
      <c r="R91" s="42"/>
      <c r="S91" s="46"/>
      <c r="T91" s="46"/>
      <c r="U91" s="42"/>
      <c r="V91" s="42"/>
      <c r="W91" s="46"/>
      <c r="X91" s="46"/>
      <c r="Y91" s="42"/>
    </row>
    <row r="92" spans="1:25">
      <c r="A92" s="18"/>
      <c r="B92" s="48" t="s">
        <v>41</v>
      </c>
      <c r="C92" s="45" t="s">
        <v>430</v>
      </c>
      <c r="D92" s="45"/>
      <c r="E92" s="22"/>
      <c r="F92" s="22"/>
      <c r="G92" s="45" t="s">
        <v>430</v>
      </c>
      <c r="H92" s="45"/>
      <c r="I92" s="22"/>
      <c r="J92" s="22"/>
      <c r="K92" s="45">
        <v>457</v>
      </c>
      <c r="L92" s="45"/>
      <c r="M92" s="22"/>
      <c r="N92" s="22"/>
      <c r="O92" s="45" t="s">
        <v>430</v>
      </c>
      <c r="P92" s="45"/>
      <c r="Q92" s="22"/>
      <c r="R92" s="22"/>
      <c r="S92" s="45" t="s">
        <v>430</v>
      </c>
      <c r="T92" s="45"/>
      <c r="U92" s="22"/>
      <c r="V92" s="22"/>
      <c r="W92" s="45">
        <v>457</v>
      </c>
      <c r="X92" s="45"/>
      <c r="Y92" s="22"/>
    </row>
    <row r="93" spans="1:25">
      <c r="A93" s="18"/>
      <c r="B93" s="48"/>
      <c r="C93" s="45"/>
      <c r="D93" s="45"/>
      <c r="E93" s="22"/>
      <c r="F93" s="22"/>
      <c r="G93" s="45"/>
      <c r="H93" s="45"/>
      <c r="I93" s="22"/>
      <c r="J93" s="22"/>
      <c r="K93" s="45"/>
      <c r="L93" s="45"/>
      <c r="M93" s="22"/>
      <c r="N93" s="22"/>
      <c r="O93" s="45"/>
      <c r="P93" s="45"/>
      <c r="Q93" s="22"/>
      <c r="R93" s="22"/>
      <c r="S93" s="45"/>
      <c r="T93" s="45"/>
      <c r="U93" s="22"/>
      <c r="V93" s="22"/>
      <c r="W93" s="45"/>
      <c r="X93" s="45"/>
      <c r="Y93" s="22"/>
    </row>
    <row r="94" spans="1:25">
      <c r="A94" s="18"/>
      <c r="B94" s="61" t="s">
        <v>42</v>
      </c>
      <c r="C94" s="46" t="s">
        <v>430</v>
      </c>
      <c r="D94" s="46"/>
      <c r="E94" s="42"/>
      <c r="F94" s="42"/>
      <c r="G94" s="46" t="s">
        <v>430</v>
      </c>
      <c r="H94" s="46"/>
      <c r="I94" s="42"/>
      <c r="J94" s="42"/>
      <c r="K94" s="46">
        <v>640</v>
      </c>
      <c r="L94" s="46"/>
      <c r="M94" s="42"/>
      <c r="N94" s="42"/>
      <c r="O94" s="46">
        <v>15</v>
      </c>
      <c r="P94" s="46"/>
      <c r="Q94" s="42"/>
      <c r="R94" s="42"/>
      <c r="S94" s="46" t="s">
        <v>430</v>
      </c>
      <c r="T94" s="46"/>
      <c r="U94" s="42"/>
      <c r="V94" s="42"/>
      <c r="W94" s="46">
        <v>655</v>
      </c>
      <c r="X94" s="46"/>
      <c r="Y94" s="42"/>
    </row>
    <row r="95" spans="1:25">
      <c r="A95" s="18"/>
      <c r="B95" s="61"/>
      <c r="C95" s="46"/>
      <c r="D95" s="46"/>
      <c r="E95" s="42"/>
      <c r="F95" s="42"/>
      <c r="G95" s="46"/>
      <c r="H95" s="46"/>
      <c r="I95" s="42"/>
      <c r="J95" s="42"/>
      <c r="K95" s="46"/>
      <c r="L95" s="46"/>
      <c r="M95" s="42"/>
      <c r="N95" s="42"/>
      <c r="O95" s="46"/>
      <c r="P95" s="46"/>
      <c r="Q95" s="42"/>
      <c r="R95" s="42"/>
      <c r="S95" s="46"/>
      <c r="T95" s="46"/>
      <c r="U95" s="42"/>
      <c r="V95" s="42"/>
      <c r="W95" s="46"/>
      <c r="X95" s="46"/>
      <c r="Y95" s="42"/>
    </row>
    <row r="96" spans="1:25">
      <c r="A96" s="18"/>
      <c r="B96" s="48" t="s">
        <v>43</v>
      </c>
      <c r="C96" s="45" t="s">
        <v>430</v>
      </c>
      <c r="D96" s="45"/>
      <c r="E96" s="22"/>
      <c r="F96" s="22"/>
      <c r="G96" s="45">
        <v>106</v>
      </c>
      <c r="H96" s="45"/>
      <c r="I96" s="22"/>
      <c r="J96" s="22"/>
      <c r="K96" s="45">
        <v>565</v>
      </c>
      <c r="L96" s="45"/>
      <c r="M96" s="22"/>
      <c r="N96" s="22"/>
      <c r="O96" s="45">
        <v>4</v>
      </c>
      <c r="P96" s="45"/>
      <c r="Q96" s="22"/>
      <c r="R96" s="22"/>
      <c r="S96" s="45" t="s">
        <v>430</v>
      </c>
      <c r="T96" s="45"/>
      <c r="U96" s="22"/>
      <c r="V96" s="22"/>
      <c r="W96" s="45">
        <v>675</v>
      </c>
      <c r="X96" s="45"/>
      <c r="Y96" s="22"/>
    </row>
    <row r="97" spans="1:25" ht="15.75" thickBot="1">
      <c r="A97" s="18"/>
      <c r="B97" s="48"/>
      <c r="C97" s="81"/>
      <c r="D97" s="81"/>
      <c r="E97" s="55"/>
      <c r="F97" s="22"/>
      <c r="G97" s="81"/>
      <c r="H97" s="81"/>
      <c r="I97" s="55"/>
      <c r="J97" s="22"/>
      <c r="K97" s="81"/>
      <c r="L97" s="81"/>
      <c r="M97" s="55"/>
      <c r="N97" s="22"/>
      <c r="O97" s="81"/>
      <c r="P97" s="81"/>
      <c r="Q97" s="55"/>
      <c r="R97" s="22"/>
      <c r="S97" s="81"/>
      <c r="T97" s="81"/>
      <c r="U97" s="55"/>
      <c r="V97" s="22"/>
      <c r="W97" s="81"/>
      <c r="X97" s="81"/>
      <c r="Y97" s="55"/>
    </row>
    <row r="98" spans="1:25">
      <c r="A98" s="18"/>
      <c r="B98" s="112" t="s">
        <v>44</v>
      </c>
      <c r="C98" s="82" t="s">
        <v>430</v>
      </c>
      <c r="D98" s="82"/>
      <c r="E98" s="60"/>
      <c r="F98" s="42"/>
      <c r="G98" s="82">
        <v>106</v>
      </c>
      <c r="H98" s="82"/>
      <c r="I98" s="60"/>
      <c r="J98" s="42"/>
      <c r="K98" s="62">
        <v>5238</v>
      </c>
      <c r="L98" s="62"/>
      <c r="M98" s="60"/>
      <c r="N98" s="42"/>
      <c r="O98" s="82">
        <v>197</v>
      </c>
      <c r="P98" s="82"/>
      <c r="Q98" s="60"/>
      <c r="R98" s="42"/>
      <c r="S98" s="82" t="s">
        <v>430</v>
      </c>
      <c r="T98" s="82"/>
      <c r="U98" s="60"/>
      <c r="V98" s="42"/>
      <c r="W98" s="62">
        <v>5541</v>
      </c>
      <c r="X98" s="62"/>
      <c r="Y98" s="60"/>
    </row>
    <row r="99" spans="1:25" ht="15.75" thickBot="1">
      <c r="A99" s="18"/>
      <c r="B99" s="112"/>
      <c r="C99" s="47"/>
      <c r="D99" s="47"/>
      <c r="E99" s="56"/>
      <c r="F99" s="42"/>
      <c r="G99" s="47"/>
      <c r="H99" s="47"/>
      <c r="I99" s="56"/>
      <c r="J99" s="42"/>
      <c r="K99" s="65"/>
      <c r="L99" s="65"/>
      <c r="M99" s="56"/>
      <c r="N99" s="42"/>
      <c r="O99" s="47"/>
      <c r="P99" s="47"/>
      <c r="Q99" s="56"/>
      <c r="R99" s="42"/>
      <c r="S99" s="47"/>
      <c r="T99" s="47"/>
      <c r="U99" s="56"/>
      <c r="V99" s="42"/>
      <c r="W99" s="65"/>
      <c r="X99" s="65"/>
      <c r="Y99" s="56"/>
    </row>
    <row r="100" spans="1:25">
      <c r="A100" s="18"/>
      <c r="B100" s="44" t="s">
        <v>823</v>
      </c>
      <c r="C100" s="86" t="s">
        <v>430</v>
      </c>
      <c r="D100" s="86"/>
      <c r="E100" s="54"/>
      <c r="F100" s="22"/>
      <c r="G100" s="86" t="s">
        <v>430</v>
      </c>
      <c r="H100" s="86"/>
      <c r="I100" s="54"/>
      <c r="J100" s="22"/>
      <c r="K100" s="52">
        <v>12129</v>
      </c>
      <c r="L100" s="52"/>
      <c r="M100" s="54"/>
      <c r="N100" s="22"/>
      <c r="O100" s="86">
        <v>678</v>
      </c>
      <c r="P100" s="86"/>
      <c r="Q100" s="54"/>
      <c r="R100" s="22"/>
      <c r="S100" s="86" t="s">
        <v>430</v>
      </c>
      <c r="T100" s="86"/>
      <c r="U100" s="54"/>
      <c r="V100" s="22"/>
      <c r="W100" s="52">
        <v>12807</v>
      </c>
      <c r="X100" s="52"/>
      <c r="Y100" s="54"/>
    </row>
    <row r="101" spans="1:25">
      <c r="A101" s="18"/>
      <c r="B101" s="44"/>
      <c r="C101" s="45"/>
      <c r="D101" s="45"/>
      <c r="E101" s="22"/>
      <c r="F101" s="22"/>
      <c r="G101" s="45"/>
      <c r="H101" s="45"/>
      <c r="I101" s="22"/>
      <c r="J101" s="22"/>
      <c r="K101" s="51"/>
      <c r="L101" s="51"/>
      <c r="M101" s="22"/>
      <c r="N101" s="22"/>
      <c r="O101" s="45"/>
      <c r="P101" s="45"/>
      <c r="Q101" s="22"/>
      <c r="R101" s="22"/>
      <c r="S101" s="45"/>
      <c r="T101" s="45"/>
      <c r="U101" s="22"/>
      <c r="V101" s="22"/>
      <c r="W101" s="51"/>
      <c r="X101" s="51"/>
      <c r="Y101" s="22"/>
    </row>
    <row r="102" spans="1:25">
      <c r="A102" s="18"/>
      <c r="B102" s="38" t="s">
        <v>47</v>
      </c>
      <c r="C102" s="46" t="s">
        <v>430</v>
      </c>
      <c r="D102" s="46"/>
      <c r="E102" s="42"/>
      <c r="F102" s="42"/>
      <c r="G102" s="46" t="s">
        <v>430</v>
      </c>
      <c r="H102" s="46"/>
      <c r="I102" s="42"/>
      <c r="J102" s="42"/>
      <c r="K102" s="40">
        <v>14330</v>
      </c>
      <c r="L102" s="40"/>
      <c r="M102" s="42"/>
      <c r="N102" s="42"/>
      <c r="O102" s="46">
        <v>220</v>
      </c>
      <c r="P102" s="46"/>
      <c r="Q102" s="42"/>
      <c r="R102" s="42"/>
      <c r="S102" s="46" t="s">
        <v>430</v>
      </c>
      <c r="T102" s="46"/>
      <c r="U102" s="42"/>
      <c r="V102" s="42"/>
      <c r="W102" s="40">
        <v>14550</v>
      </c>
      <c r="X102" s="40"/>
      <c r="Y102" s="42"/>
    </row>
    <row r="103" spans="1:25">
      <c r="A103" s="18"/>
      <c r="B103" s="38"/>
      <c r="C103" s="46"/>
      <c r="D103" s="46"/>
      <c r="E103" s="42"/>
      <c r="F103" s="42"/>
      <c r="G103" s="46"/>
      <c r="H103" s="46"/>
      <c r="I103" s="42"/>
      <c r="J103" s="42"/>
      <c r="K103" s="40"/>
      <c r="L103" s="40"/>
      <c r="M103" s="42"/>
      <c r="N103" s="42"/>
      <c r="O103" s="46"/>
      <c r="P103" s="46"/>
      <c r="Q103" s="42"/>
      <c r="R103" s="42"/>
      <c r="S103" s="46"/>
      <c r="T103" s="46"/>
      <c r="U103" s="42"/>
      <c r="V103" s="42"/>
      <c r="W103" s="40"/>
      <c r="X103" s="40"/>
      <c r="Y103" s="42"/>
    </row>
    <row r="104" spans="1:25">
      <c r="A104" s="18"/>
      <c r="B104" s="44" t="s">
        <v>824</v>
      </c>
      <c r="C104" s="45" t="s">
        <v>430</v>
      </c>
      <c r="D104" s="45"/>
      <c r="E104" s="22"/>
      <c r="F104" s="22"/>
      <c r="G104" s="45" t="s">
        <v>430</v>
      </c>
      <c r="H104" s="45"/>
      <c r="I104" s="22"/>
      <c r="J104" s="22"/>
      <c r="K104" s="45">
        <v>79</v>
      </c>
      <c r="L104" s="45"/>
      <c r="M104" s="22"/>
      <c r="N104" s="22"/>
      <c r="O104" s="45" t="s">
        <v>430</v>
      </c>
      <c r="P104" s="45"/>
      <c r="Q104" s="22"/>
      <c r="R104" s="22"/>
      <c r="S104" s="45" t="s">
        <v>430</v>
      </c>
      <c r="T104" s="45"/>
      <c r="U104" s="22"/>
      <c r="V104" s="22"/>
      <c r="W104" s="45">
        <v>79</v>
      </c>
      <c r="X104" s="45"/>
      <c r="Y104" s="22"/>
    </row>
    <row r="105" spans="1:25">
      <c r="A105" s="18"/>
      <c r="B105" s="44"/>
      <c r="C105" s="45"/>
      <c r="D105" s="45"/>
      <c r="E105" s="22"/>
      <c r="F105" s="22"/>
      <c r="G105" s="45"/>
      <c r="H105" s="45"/>
      <c r="I105" s="22"/>
      <c r="J105" s="22"/>
      <c r="K105" s="45"/>
      <c r="L105" s="45"/>
      <c r="M105" s="22"/>
      <c r="N105" s="22"/>
      <c r="O105" s="45"/>
      <c r="P105" s="45"/>
      <c r="Q105" s="22"/>
      <c r="R105" s="22"/>
      <c r="S105" s="45"/>
      <c r="T105" s="45"/>
      <c r="U105" s="22"/>
      <c r="V105" s="22"/>
      <c r="W105" s="45"/>
      <c r="X105" s="45"/>
      <c r="Y105" s="22"/>
    </row>
    <row r="106" spans="1:25">
      <c r="A106" s="18"/>
      <c r="B106" s="38" t="s">
        <v>825</v>
      </c>
      <c r="C106" s="46" t="s">
        <v>430</v>
      </c>
      <c r="D106" s="46"/>
      <c r="E106" s="42"/>
      <c r="F106" s="42"/>
      <c r="G106" s="40">
        <v>24823</v>
      </c>
      <c r="H106" s="40"/>
      <c r="I106" s="42"/>
      <c r="J106" s="42"/>
      <c r="K106" s="46" t="s">
        <v>430</v>
      </c>
      <c r="L106" s="46"/>
      <c r="M106" s="42"/>
      <c r="N106" s="42"/>
      <c r="O106" s="46" t="s">
        <v>430</v>
      </c>
      <c r="P106" s="46"/>
      <c r="Q106" s="42"/>
      <c r="R106" s="42"/>
      <c r="S106" s="46" t="s">
        <v>839</v>
      </c>
      <c r="T106" s="46"/>
      <c r="U106" s="38" t="s">
        <v>307</v>
      </c>
      <c r="V106" s="42"/>
      <c r="W106" s="46" t="s">
        <v>430</v>
      </c>
      <c r="X106" s="46"/>
      <c r="Y106" s="42"/>
    </row>
    <row r="107" spans="1:25">
      <c r="A107" s="18"/>
      <c r="B107" s="38"/>
      <c r="C107" s="46"/>
      <c r="D107" s="46"/>
      <c r="E107" s="42"/>
      <c r="F107" s="42"/>
      <c r="G107" s="40"/>
      <c r="H107" s="40"/>
      <c r="I107" s="42"/>
      <c r="J107" s="42"/>
      <c r="K107" s="46"/>
      <c r="L107" s="46"/>
      <c r="M107" s="42"/>
      <c r="N107" s="42"/>
      <c r="O107" s="46"/>
      <c r="P107" s="46"/>
      <c r="Q107" s="42"/>
      <c r="R107" s="42"/>
      <c r="S107" s="46"/>
      <c r="T107" s="46"/>
      <c r="U107" s="38"/>
      <c r="V107" s="42"/>
      <c r="W107" s="46"/>
      <c r="X107" s="46"/>
      <c r="Y107" s="42"/>
    </row>
    <row r="108" spans="1:25">
      <c r="A108" s="18"/>
      <c r="B108" s="44" t="s">
        <v>827</v>
      </c>
      <c r="C108" s="45" t="s">
        <v>430</v>
      </c>
      <c r="D108" s="45"/>
      <c r="E108" s="22"/>
      <c r="F108" s="22"/>
      <c r="G108" s="45" t="s">
        <v>430</v>
      </c>
      <c r="H108" s="45"/>
      <c r="I108" s="22"/>
      <c r="J108" s="22"/>
      <c r="K108" s="51">
        <v>3760</v>
      </c>
      <c r="L108" s="51"/>
      <c r="M108" s="22"/>
      <c r="N108" s="22"/>
      <c r="O108" s="45">
        <v>71</v>
      </c>
      <c r="P108" s="45"/>
      <c r="Q108" s="22"/>
      <c r="R108" s="22"/>
      <c r="S108" s="45" t="s">
        <v>840</v>
      </c>
      <c r="T108" s="45"/>
      <c r="U108" s="44" t="s">
        <v>307</v>
      </c>
      <c r="V108" s="22"/>
      <c r="W108" s="45" t="s">
        <v>430</v>
      </c>
      <c r="X108" s="45"/>
      <c r="Y108" s="22"/>
    </row>
    <row r="109" spans="1:25">
      <c r="A109" s="18"/>
      <c r="B109" s="44"/>
      <c r="C109" s="45"/>
      <c r="D109" s="45"/>
      <c r="E109" s="22"/>
      <c r="F109" s="22"/>
      <c r="G109" s="45"/>
      <c r="H109" s="45"/>
      <c r="I109" s="22"/>
      <c r="J109" s="22"/>
      <c r="K109" s="51"/>
      <c r="L109" s="51"/>
      <c r="M109" s="22"/>
      <c r="N109" s="22"/>
      <c r="O109" s="45"/>
      <c r="P109" s="45"/>
      <c r="Q109" s="22"/>
      <c r="R109" s="22"/>
      <c r="S109" s="45"/>
      <c r="T109" s="45"/>
      <c r="U109" s="44"/>
      <c r="V109" s="22"/>
      <c r="W109" s="45"/>
      <c r="X109" s="45"/>
      <c r="Y109" s="22"/>
    </row>
    <row r="110" spans="1:25">
      <c r="A110" s="18"/>
      <c r="B110" s="38" t="s">
        <v>49</v>
      </c>
      <c r="C110" s="46" t="s">
        <v>430</v>
      </c>
      <c r="D110" s="46"/>
      <c r="E110" s="42"/>
      <c r="F110" s="42"/>
      <c r="G110" s="46">
        <v>166</v>
      </c>
      <c r="H110" s="46"/>
      <c r="I110" s="42"/>
      <c r="J110" s="42"/>
      <c r="K110" s="46">
        <v>427</v>
      </c>
      <c r="L110" s="46"/>
      <c r="M110" s="42"/>
      <c r="N110" s="42"/>
      <c r="O110" s="46">
        <v>52</v>
      </c>
      <c r="P110" s="46"/>
      <c r="Q110" s="42"/>
      <c r="R110" s="42"/>
      <c r="S110" s="46" t="s">
        <v>430</v>
      </c>
      <c r="T110" s="46"/>
      <c r="U110" s="42"/>
      <c r="V110" s="42"/>
      <c r="W110" s="46">
        <v>645</v>
      </c>
      <c r="X110" s="46"/>
      <c r="Y110" s="42"/>
    </row>
    <row r="111" spans="1:25" ht="15.75" thickBot="1">
      <c r="A111" s="18"/>
      <c r="B111" s="38"/>
      <c r="C111" s="47"/>
      <c r="D111" s="47"/>
      <c r="E111" s="56"/>
      <c r="F111" s="42"/>
      <c r="G111" s="47"/>
      <c r="H111" s="47"/>
      <c r="I111" s="56"/>
      <c r="J111" s="42"/>
      <c r="K111" s="47"/>
      <c r="L111" s="47"/>
      <c r="M111" s="56"/>
      <c r="N111" s="42"/>
      <c r="O111" s="47"/>
      <c r="P111" s="47"/>
      <c r="Q111" s="56"/>
      <c r="R111" s="42"/>
      <c r="S111" s="47"/>
      <c r="T111" s="47"/>
      <c r="U111" s="56"/>
      <c r="V111" s="42"/>
      <c r="W111" s="47"/>
      <c r="X111" s="47"/>
      <c r="Y111" s="56"/>
    </row>
    <row r="112" spans="1:25">
      <c r="A112" s="18"/>
      <c r="B112" s="113" t="s">
        <v>50</v>
      </c>
      <c r="C112" s="49" t="s">
        <v>303</v>
      </c>
      <c r="D112" s="86" t="s">
        <v>430</v>
      </c>
      <c r="E112" s="54"/>
      <c r="F112" s="22"/>
      <c r="G112" s="49" t="s">
        <v>303</v>
      </c>
      <c r="H112" s="52">
        <v>25095</v>
      </c>
      <c r="I112" s="54"/>
      <c r="J112" s="22"/>
      <c r="K112" s="49" t="s">
        <v>303</v>
      </c>
      <c r="L112" s="52">
        <v>35963</v>
      </c>
      <c r="M112" s="54"/>
      <c r="N112" s="22"/>
      <c r="O112" s="49" t="s">
        <v>303</v>
      </c>
      <c r="P112" s="52">
        <v>1218</v>
      </c>
      <c r="Q112" s="54"/>
      <c r="R112" s="22"/>
      <c r="S112" s="49" t="s">
        <v>303</v>
      </c>
      <c r="T112" s="86" t="s">
        <v>841</v>
      </c>
      <c r="U112" s="49" t="s">
        <v>307</v>
      </c>
      <c r="V112" s="22"/>
      <c r="W112" s="49" t="s">
        <v>303</v>
      </c>
      <c r="X112" s="52">
        <v>33622</v>
      </c>
      <c r="Y112" s="54"/>
    </row>
    <row r="113" spans="1:25" ht="15.75" thickBot="1">
      <c r="A113" s="18"/>
      <c r="B113" s="113"/>
      <c r="C113" s="50"/>
      <c r="D113" s="81"/>
      <c r="E113" s="55"/>
      <c r="F113" s="22"/>
      <c r="G113" s="50"/>
      <c r="H113" s="53"/>
      <c r="I113" s="55"/>
      <c r="J113" s="22"/>
      <c r="K113" s="50"/>
      <c r="L113" s="53"/>
      <c r="M113" s="55"/>
      <c r="N113" s="22"/>
      <c r="O113" s="50"/>
      <c r="P113" s="53"/>
      <c r="Q113" s="55"/>
      <c r="R113" s="22"/>
      <c r="S113" s="50"/>
      <c r="T113" s="81"/>
      <c r="U113" s="50"/>
      <c r="V113" s="22"/>
      <c r="W113" s="50"/>
      <c r="X113" s="53"/>
      <c r="Y113" s="55"/>
    </row>
    <row r="114" spans="1:25">
      <c r="A114" s="18"/>
      <c r="B114" s="57" t="s">
        <v>842</v>
      </c>
      <c r="C114" s="60"/>
      <c r="D114" s="60"/>
      <c r="E114" s="60"/>
      <c r="F114" s="30"/>
      <c r="G114" s="60"/>
      <c r="H114" s="60"/>
      <c r="I114" s="60"/>
      <c r="J114" s="30"/>
      <c r="K114" s="60"/>
      <c r="L114" s="60"/>
      <c r="M114" s="60"/>
      <c r="N114" s="30"/>
      <c r="O114" s="60"/>
      <c r="P114" s="60"/>
      <c r="Q114" s="60"/>
      <c r="R114" s="30"/>
      <c r="S114" s="60"/>
      <c r="T114" s="60"/>
      <c r="U114" s="60"/>
      <c r="V114" s="30"/>
      <c r="W114" s="60"/>
      <c r="X114" s="60"/>
      <c r="Y114" s="60"/>
    </row>
    <row r="115" spans="1:25">
      <c r="A115" s="18"/>
      <c r="B115" s="31" t="s">
        <v>51</v>
      </c>
      <c r="C115" s="22"/>
      <c r="D115" s="22"/>
      <c r="E115" s="22"/>
      <c r="F115" s="13"/>
      <c r="G115" s="22"/>
      <c r="H115" s="22"/>
      <c r="I115" s="22"/>
      <c r="J115" s="13"/>
      <c r="K115" s="22"/>
      <c r="L115" s="22"/>
      <c r="M115" s="22"/>
      <c r="N115" s="13"/>
      <c r="O115" s="22"/>
      <c r="P115" s="22"/>
      <c r="Q115" s="22"/>
      <c r="R115" s="13"/>
      <c r="S115" s="22"/>
      <c r="T115" s="22"/>
      <c r="U115" s="22"/>
      <c r="V115" s="13"/>
      <c r="W115" s="22"/>
      <c r="X115" s="22"/>
      <c r="Y115" s="22"/>
    </row>
    <row r="116" spans="1:25">
      <c r="A116" s="18"/>
      <c r="B116" s="61" t="s">
        <v>52</v>
      </c>
      <c r="C116" s="38" t="s">
        <v>303</v>
      </c>
      <c r="D116" s="46" t="s">
        <v>430</v>
      </c>
      <c r="E116" s="42"/>
      <c r="F116" s="42"/>
      <c r="G116" s="38" t="s">
        <v>303</v>
      </c>
      <c r="H116" s="46" t="s">
        <v>430</v>
      </c>
      <c r="I116" s="42"/>
      <c r="J116" s="42"/>
      <c r="K116" s="38" t="s">
        <v>303</v>
      </c>
      <c r="L116" s="40">
        <v>3382</v>
      </c>
      <c r="M116" s="42"/>
      <c r="N116" s="42"/>
      <c r="O116" s="38" t="s">
        <v>303</v>
      </c>
      <c r="P116" s="46">
        <v>93</v>
      </c>
      <c r="Q116" s="42"/>
      <c r="R116" s="42"/>
      <c r="S116" s="38" t="s">
        <v>303</v>
      </c>
      <c r="T116" s="46" t="s">
        <v>430</v>
      </c>
      <c r="U116" s="42"/>
      <c r="V116" s="42"/>
      <c r="W116" s="38" t="s">
        <v>303</v>
      </c>
      <c r="X116" s="40">
        <v>3475</v>
      </c>
      <c r="Y116" s="42"/>
    </row>
    <row r="117" spans="1:25">
      <c r="A117" s="18"/>
      <c r="B117" s="61"/>
      <c r="C117" s="38"/>
      <c r="D117" s="46"/>
      <c r="E117" s="42"/>
      <c r="F117" s="42"/>
      <c r="G117" s="38"/>
      <c r="H117" s="46"/>
      <c r="I117" s="42"/>
      <c r="J117" s="42"/>
      <c r="K117" s="38"/>
      <c r="L117" s="40"/>
      <c r="M117" s="42"/>
      <c r="N117" s="42"/>
      <c r="O117" s="38"/>
      <c r="P117" s="46"/>
      <c r="Q117" s="42"/>
      <c r="R117" s="42"/>
      <c r="S117" s="38"/>
      <c r="T117" s="46"/>
      <c r="U117" s="42"/>
      <c r="V117" s="42"/>
      <c r="W117" s="38"/>
      <c r="X117" s="40"/>
      <c r="Y117" s="42"/>
    </row>
    <row r="118" spans="1:25">
      <c r="A118" s="18"/>
      <c r="B118" s="48" t="s">
        <v>53</v>
      </c>
      <c r="C118" s="45" t="s">
        <v>430</v>
      </c>
      <c r="D118" s="45"/>
      <c r="E118" s="22"/>
      <c r="F118" s="22"/>
      <c r="G118" s="51">
        <v>1494</v>
      </c>
      <c r="H118" s="51"/>
      <c r="I118" s="22"/>
      <c r="J118" s="22"/>
      <c r="K118" s="45">
        <v>125</v>
      </c>
      <c r="L118" s="45"/>
      <c r="M118" s="22"/>
      <c r="N118" s="22"/>
      <c r="O118" s="45" t="s">
        <v>430</v>
      </c>
      <c r="P118" s="45"/>
      <c r="Q118" s="22"/>
      <c r="R118" s="22"/>
      <c r="S118" s="45" t="s">
        <v>430</v>
      </c>
      <c r="T118" s="45"/>
      <c r="U118" s="22"/>
      <c r="V118" s="22"/>
      <c r="W118" s="51">
        <v>1619</v>
      </c>
      <c r="X118" s="51"/>
      <c r="Y118" s="22"/>
    </row>
    <row r="119" spans="1:25">
      <c r="A119" s="18"/>
      <c r="B119" s="48"/>
      <c r="C119" s="45"/>
      <c r="D119" s="45"/>
      <c r="E119" s="22"/>
      <c r="F119" s="22"/>
      <c r="G119" s="51"/>
      <c r="H119" s="51"/>
      <c r="I119" s="22"/>
      <c r="J119" s="22"/>
      <c r="K119" s="45"/>
      <c r="L119" s="45"/>
      <c r="M119" s="22"/>
      <c r="N119" s="22"/>
      <c r="O119" s="45"/>
      <c r="P119" s="45"/>
      <c r="Q119" s="22"/>
      <c r="R119" s="22"/>
      <c r="S119" s="45"/>
      <c r="T119" s="45"/>
      <c r="U119" s="22"/>
      <c r="V119" s="22"/>
      <c r="W119" s="51"/>
      <c r="X119" s="51"/>
      <c r="Y119" s="22"/>
    </row>
    <row r="120" spans="1:25">
      <c r="A120" s="18"/>
      <c r="B120" s="61" t="s">
        <v>55</v>
      </c>
      <c r="C120" s="46" t="s">
        <v>430</v>
      </c>
      <c r="D120" s="46"/>
      <c r="E120" s="42"/>
      <c r="F120" s="42"/>
      <c r="G120" s="46" t="s">
        <v>430</v>
      </c>
      <c r="H120" s="46"/>
      <c r="I120" s="42"/>
      <c r="J120" s="42"/>
      <c r="K120" s="46">
        <v>290</v>
      </c>
      <c r="L120" s="46"/>
      <c r="M120" s="42"/>
      <c r="N120" s="42"/>
      <c r="O120" s="46" t="s">
        <v>430</v>
      </c>
      <c r="P120" s="46"/>
      <c r="Q120" s="42"/>
      <c r="R120" s="42"/>
      <c r="S120" s="46" t="s">
        <v>430</v>
      </c>
      <c r="T120" s="46"/>
      <c r="U120" s="42"/>
      <c r="V120" s="42"/>
      <c r="W120" s="46">
        <v>290</v>
      </c>
      <c r="X120" s="46"/>
      <c r="Y120" s="42"/>
    </row>
    <row r="121" spans="1:25">
      <c r="A121" s="18"/>
      <c r="B121" s="61"/>
      <c r="C121" s="46"/>
      <c r="D121" s="46"/>
      <c r="E121" s="42"/>
      <c r="F121" s="42"/>
      <c r="G121" s="46"/>
      <c r="H121" s="46"/>
      <c r="I121" s="42"/>
      <c r="J121" s="42"/>
      <c r="K121" s="46"/>
      <c r="L121" s="46"/>
      <c r="M121" s="42"/>
      <c r="N121" s="42"/>
      <c r="O121" s="46"/>
      <c r="P121" s="46"/>
      <c r="Q121" s="42"/>
      <c r="R121" s="42"/>
      <c r="S121" s="46"/>
      <c r="T121" s="46"/>
      <c r="U121" s="42"/>
      <c r="V121" s="42"/>
      <c r="W121" s="46"/>
      <c r="X121" s="46"/>
      <c r="Y121" s="42"/>
    </row>
    <row r="122" spans="1:25">
      <c r="A122" s="18"/>
      <c r="B122" s="48" t="s">
        <v>56</v>
      </c>
      <c r="C122" s="45" t="s">
        <v>430</v>
      </c>
      <c r="D122" s="45"/>
      <c r="E122" s="22"/>
      <c r="F122" s="22"/>
      <c r="G122" s="45" t="s">
        <v>430</v>
      </c>
      <c r="H122" s="45"/>
      <c r="I122" s="22"/>
      <c r="J122" s="22"/>
      <c r="K122" s="45">
        <v>168</v>
      </c>
      <c r="L122" s="45"/>
      <c r="M122" s="22"/>
      <c r="N122" s="22"/>
      <c r="O122" s="45">
        <v>40</v>
      </c>
      <c r="P122" s="45"/>
      <c r="Q122" s="22"/>
      <c r="R122" s="22"/>
      <c r="S122" s="45" t="s">
        <v>430</v>
      </c>
      <c r="T122" s="45"/>
      <c r="U122" s="22"/>
      <c r="V122" s="22"/>
      <c r="W122" s="45">
        <v>208</v>
      </c>
      <c r="X122" s="45"/>
      <c r="Y122" s="22"/>
    </row>
    <row r="123" spans="1:25" ht="15.75" thickBot="1">
      <c r="A123" s="18"/>
      <c r="B123" s="48"/>
      <c r="C123" s="81"/>
      <c r="D123" s="81"/>
      <c r="E123" s="55"/>
      <c r="F123" s="22"/>
      <c r="G123" s="81"/>
      <c r="H123" s="81"/>
      <c r="I123" s="55"/>
      <c r="J123" s="22"/>
      <c r="K123" s="81"/>
      <c r="L123" s="81"/>
      <c r="M123" s="55"/>
      <c r="N123" s="22"/>
      <c r="O123" s="81"/>
      <c r="P123" s="81"/>
      <c r="Q123" s="55"/>
      <c r="R123" s="22"/>
      <c r="S123" s="81"/>
      <c r="T123" s="81"/>
      <c r="U123" s="55"/>
      <c r="V123" s="22"/>
      <c r="W123" s="81"/>
      <c r="X123" s="81"/>
      <c r="Y123" s="55"/>
    </row>
    <row r="124" spans="1:25">
      <c r="A124" s="18"/>
      <c r="B124" s="112" t="s">
        <v>57</v>
      </c>
      <c r="C124" s="82" t="s">
        <v>430</v>
      </c>
      <c r="D124" s="82"/>
      <c r="E124" s="60"/>
      <c r="F124" s="42"/>
      <c r="G124" s="62">
        <v>1494</v>
      </c>
      <c r="H124" s="62"/>
      <c r="I124" s="60"/>
      <c r="J124" s="42"/>
      <c r="K124" s="62">
        <v>3965</v>
      </c>
      <c r="L124" s="62"/>
      <c r="M124" s="60"/>
      <c r="N124" s="42"/>
      <c r="O124" s="82">
        <v>133</v>
      </c>
      <c r="P124" s="82"/>
      <c r="Q124" s="60"/>
      <c r="R124" s="42"/>
      <c r="S124" s="82" t="s">
        <v>430</v>
      </c>
      <c r="T124" s="82"/>
      <c r="U124" s="60"/>
      <c r="V124" s="42"/>
      <c r="W124" s="62">
        <v>5592</v>
      </c>
      <c r="X124" s="62"/>
      <c r="Y124" s="60"/>
    </row>
    <row r="125" spans="1:25" ht="15.75" thickBot="1">
      <c r="A125" s="18"/>
      <c r="B125" s="112"/>
      <c r="C125" s="47"/>
      <c r="D125" s="47"/>
      <c r="E125" s="56"/>
      <c r="F125" s="42"/>
      <c r="G125" s="65"/>
      <c r="H125" s="65"/>
      <c r="I125" s="56"/>
      <c r="J125" s="42"/>
      <c r="K125" s="65"/>
      <c r="L125" s="65"/>
      <c r="M125" s="56"/>
      <c r="N125" s="42"/>
      <c r="O125" s="47"/>
      <c r="P125" s="47"/>
      <c r="Q125" s="56"/>
      <c r="R125" s="42"/>
      <c r="S125" s="47"/>
      <c r="T125" s="47"/>
      <c r="U125" s="56"/>
      <c r="V125" s="42"/>
      <c r="W125" s="65"/>
      <c r="X125" s="65"/>
      <c r="Y125" s="56"/>
    </row>
    <row r="126" spans="1:25">
      <c r="A126" s="18"/>
      <c r="B126" s="44" t="s">
        <v>58</v>
      </c>
      <c r="C126" s="86" t="s">
        <v>430</v>
      </c>
      <c r="D126" s="86"/>
      <c r="E126" s="54"/>
      <c r="F126" s="22"/>
      <c r="G126" s="52">
        <v>13655</v>
      </c>
      <c r="H126" s="52"/>
      <c r="I126" s="54"/>
      <c r="J126" s="22"/>
      <c r="K126" s="86" t="s">
        <v>430</v>
      </c>
      <c r="L126" s="86"/>
      <c r="M126" s="54"/>
      <c r="N126" s="22"/>
      <c r="O126" s="86" t="s">
        <v>430</v>
      </c>
      <c r="P126" s="86"/>
      <c r="Q126" s="54"/>
      <c r="R126" s="22"/>
      <c r="S126" s="86" t="s">
        <v>430</v>
      </c>
      <c r="T126" s="86"/>
      <c r="U126" s="54"/>
      <c r="V126" s="22"/>
      <c r="W126" s="52">
        <v>13655</v>
      </c>
      <c r="X126" s="52"/>
      <c r="Y126" s="54"/>
    </row>
    <row r="127" spans="1:25">
      <c r="A127" s="18"/>
      <c r="B127" s="44"/>
      <c r="C127" s="45"/>
      <c r="D127" s="45"/>
      <c r="E127" s="22"/>
      <c r="F127" s="22"/>
      <c r="G127" s="51"/>
      <c r="H127" s="51"/>
      <c r="I127" s="22"/>
      <c r="J127" s="22"/>
      <c r="K127" s="45"/>
      <c r="L127" s="45"/>
      <c r="M127" s="22"/>
      <c r="N127" s="22"/>
      <c r="O127" s="45"/>
      <c r="P127" s="45"/>
      <c r="Q127" s="22"/>
      <c r="R127" s="22"/>
      <c r="S127" s="45"/>
      <c r="T127" s="45"/>
      <c r="U127" s="22"/>
      <c r="V127" s="22"/>
      <c r="W127" s="51"/>
      <c r="X127" s="51"/>
      <c r="Y127" s="22"/>
    </row>
    <row r="128" spans="1:25">
      <c r="A128" s="18"/>
      <c r="B128" s="38" t="s">
        <v>60</v>
      </c>
      <c r="C128" s="46" t="s">
        <v>430</v>
      </c>
      <c r="D128" s="46"/>
      <c r="E128" s="42"/>
      <c r="F128" s="42"/>
      <c r="G128" s="46" t="s">
        <v>430</v>
      </c>
      <c r="H128" s="46"/>
      <c r="I128" s="42"/>
      <c r="J128" s="42"/>
      <c r="K128" s="46">
        <v>360</v>
      </c>
      <c r="L128" s="46"/>
      <c r="M128" s="42"/>
      <c r="N128" s="42"/>
      <c r="O128" s="40">
        <v>2101</v>
      </c>
      <c r="P128" s="40"/>
      <c r="Q128" s="42"/>
      <c r="R128" s="42"/>
      <c r="S128" s="46" t="s">
        <v>430</v>
      </c>
      <c r="T128" s="46"/>
      <c r="U128" s="42"/>
      <c r="V128" s="42"/>
      <c r="W128" s="40">
        <v>2461</v>
      </c>
      <c r="X128" s="40"/>
      <c r="Y128" s="42"/>
    </row>
    <row r="129" spans="1:25">
      <c r="A129" s="18"/>
      <c r="B129" s="38"/>
      <c r="C129" s="46"/>
      <c r="D129" s="46"/>
      <c r="E129" s="42"/>
      <c r="F129" s="42"/>
      <c r="G129" s="46"/>
      <c r="H129" s="46"/>
      <c r="I129" s="42"/>
      <c r="J129" s="42"/>
      <c r="K129" s="46"/>
      <c r="L129" s="46"/>
      <c r="M129" s="42"/>
      <c r="N129" s="42"/>
      <c r="O129" s="40"/>
      <c r="P129" s="40"/>
      <c r="Q129" s="42"/>
      <c r="R129" s="42"/>
      <c r="S129" s="46"/>
      <c r="T129" s="46"/>
      <c r="U129" s="42"/>
      <c r="V129" s="42"/>
      <c r="W129" s="40"/>
      <c r="X129" s="40"/>
      <c r="Y129" s="42"/>
    </row>
    <row r="130" spans="1:25">
      <c r="A130" s="18"/>
      <c r="B130" s="44" t="s">
        <v>61</v>
      </c>
      <c r="C130" s="45" t="s">
        <v>430</v>
      </c>
      <c r="D130" s="45"/>
      <c r="E130" s="22"/>
      <c r="F130" s="22"/>
      <c r="G130" s="45" t="s">
        <v>430</v>
      </c>
      <c r="H130" s="45"/>
      <c r="I130" s="22"/>
      <c r="J130" s="22"/>
      <c r="K130" s="51">
        <v>3603</v>
      </c>
      <c r="L130" s="51"/>
      <c r="M130" s="22"/>
      <c r="N130" s="22"/>
      <c r="O130" s="45">
        <v>15</v>
      </c>
      <c r="P130" s="45"/>
      <c r="Q130" s="22"/>
      <c r="R130" s="22"/>
      <c r="S130" s="45" t="s">
        <v>430</v>
      </c>
      <c r="T130" s="45"/>
      <c r="U130" s="22"/>
      <c r="V130" s="22"/>
      <c r="W130" s="51">
        <v>3618</v>
      </c>
      <c r="X130" s="51"/>
      <c r="Y130" s="22"/>
    </row>
    <row r="131" spans="1:25">
      <c r="A131" s="18"/>
      <c r="B131" s="44"/>
      <c r="C131" s="45"/>
      <c r="D131" s="45"/>
      <c r="E131" s="22"/>
      <c r="F131" s="22"/>
      <c r="G131" s="45"/>
      <c r="H131" s="45"/>
      <c r="I131" s="22"/>
      <c r="J131" s="22"/>
      <c r="K131" s="51"/>
      <c r="L131" s="51"/>
      <c r="M131" s="22"/>
      <c r="N131" s="22"/>
      <c r="O131" s="45"/>
      <c r="P131" s="45"/>
      <c r="Q131" s="22"/>
      <c r="R131" s="22"/>
      <c r="S131" s="45"/>
      <c r="T131" s="45"/>
      <c r="U131" s="22"/>
      <c r="V131" s="22"/>
      <c r="W131" s="51"/>
      <c r="X131" s="51"/>
      <c r="Y131" s="22"/>
    </row>
    <row r="132" spans="1:25">
      <c r="A132" s="18"/>
      <c r="B132" s="38" t="s">
        <v>62</v>
      </c>
      <c r="C132" s="46" t="s">
        <v>430</v>
      </c>
      <c r="D132" s="46"/>
      <c r="E132" s="42"/>
      <c r="F132" s="42"/>
      <c r="G132" s="46" t="s">
        <v>430</v>
      </c>
      <c r="H132" s="46"/>
      <c r="I132" s="42"/>
      <c r="J132" s="42"/>
      <c r="K132" s="40">
        <v>1884</v>
      </c>
      <c r="L132" s="40"/>
      <c r="M132" s="42"/>
      <c r="N132" s="42"/>
      <c r="O132" s="46" t="s">
        <v>430</v>
      </c>
      <c r="P132" s="46"/>
      <c r="Q132" s="42"/>
      <c r="R132" s="42"/>
      <c r="S132" s="46" t="s">
        <v>430</v>
      </c>
      <c r="T132" s="46"/>
      <c r="U132" s="42"/>
      <c r="V132" s="42"/>
      <c r="W132" s="40">
        <v>1884</v>
      </c>
      <c r="X132" s="40"/>
      <c r="Y132" s="42"/>
    </row>
    <row r="133" spans="1:25">
      <c r="A133" s="18"/>
      <c r="B133" s="38"/>
      <c r="C133" s="46"/>
      <c r="D133" s="46"/>
      <c r="E133" s="42"/>
      <c r="F133" s="42"/>
      <c r="G133" s="46"/>
      <c r="H133" s="46"/>
      <c r="I133" s="42"/>
      <c r="J133" s="42"/>
      <c r="K133" s="40"/>
      <c r="L133" s="40"/>
      <c r="M133" s="42"/>
      <c r="N133" s="42"/>
      <c r="O133" s="46"/>
      <c r="P133" s="46"/>
      <c r="Q133" s="42"/>
      <c r="R133" s="42"/>
      <c r="S133" s="46"/>
      <c r="T133" s="46"/>
      <c r="U133" s="42"/>
      <c r="V133" s="42"/>
      <c r="W133" s="40"/>
      <c r="X133" s="40"/>
      <c r="Y133" s="42"/>
    </row>
    <row r="134" spans="1:25">
      <c r="A134" s="18"/>
      <c r="B134" s="44" t="s">
        <v>832</v>
      </c>
      <c r="C134" s="45" t="s">
        <v>430</v>
      </c>
      <c r="D134" s="45"/>
      <c r="E134" s="22"/>
      <c r="F134" s="22"/>
      <c r="G134" s="45" t="s">
        <v>430</v>
      </c>
      <c r="H134" s="45"/>
      <c r="I134" s="22"/>
      <c r="J134" s="22"/>
      <c r="K134" s="45">
        <v>489</v>
      </c>
      <c r="L134" s="45"/>
      <c r="M134" s="22"/>
      <c r="N134" s="22"/>
      <c r="O134" s="45" t="s">
        <v>430</v>
      </c>
      <c r="P134" s="45"/>
      <c r="Q134" s="22"/>
      <c r="R134" s="22"/>
      <c r="S134" s="45" t="s">
        <v>843</v>
      </c>
      <c r="T134" s="45"/>
      <c r="U134" s="44" t="s">
        <v>307</v>
      </c>
      <c r="V134" s="22"/>
      <c r="W134" s="45" t="s">
        <v>430</v>
      </c>
      <c r="X134" s="45"/>
      <c r="Y134" s="22"/>
    </row>
    <row r="135" spans="1:25">
      <c r="A135" s="18"/>
      <c r="B135" s="44"/>
      <c r="C135" s="45"/>
      <c r="D135" s="45"/>
      <c r="E135" s="22"/>
      <c r="F135" s="22"/>
      <c r="G135" s="45"/>
      <c r="H135" s="45"/>
      <c r="I135" s="22"/>
      <c r="J135" s="22"/>
      <c r="K135" s="45"/>
      <c r="L135" s="45"/>
      <c r="M135" s="22"/>
      <c r="N135" s="22"/>
      <c r="O135" s="45"/>
      <c r="P135" s="45"/>
      <c r="Q135" s="22"/>
      <c r="R135" s="22"/>
      <c r="S135" s="45"/>
      <c r="T135" s="45"/>
      <c r="U135" s="44"/>
      <c r="V135" s="22"/>
      <c r="W135" s="45"/>
      <c r="X135" s="45"/>
      <c r="Y135" s="22"/>
    </row>
    <row r="136" spans="1:25">
      <c r="A136" s="18"/>
      <c r="B136" s="38" t="s">
        <v>834</v>
      </c>
      <c r="C136" s="46" t="s">
        <v>430</v>
      </c>
      <c r="D136" s="46"/>
      <c r="E136" s="42"/>
      <c r="F136" s="42"/>
      <c r="G136" s="40">
        <v>3831</v>
      </c>
      <c r="H136" s="40"/>
      <c r="I136" s="42"/>
      <c r="J136" s="42"/>
      <c r="K136" s="46" t="s">
        <v>430</v>
      </c>
      <c r="L136" s="46"/>
      <c r="M136" s="42"/>
      <c r="N136" s="42"/>
      <c r="O136" s="46" t="s">
        <v>430</v>
      </c>
      <c r="P136" s="46"/>
      <c r="Q136" s="42"/>
      <c r="R136" s="42"/>
      <c r="S136" s="46" t="s">
        <v>840</v>
      </c>
      <c r="T136" s="46"/>
      <c r="U136" s="38" t="s">
        <v>307</v>
      </c>
      <c r="V136" s="42"/>
      <c r="W136" s="46" t="s">
        <v>430</v>
      </c>
      <c r="X136" s="46"/>
      <c r="Y136" s="42"/>
    </row>
    <row r="137" spans="1:25">
      <c r="A137" s="18"/>
      <c r="B137" s="38"/>
      <c r="C137" s="46"/>
      <c r="D137" s="46"/>
      <c r="E137" s="42"/>
      <c r="F137" s="42"/>
      <c r="G137" s="40"/>
      <c r="H137" s="40"/>
      <c r="I137" s="42"/>
      <c r="J137" s="42"/>
      <c r="K137" s="46"/>
      <c r="L137" s="46"/>
      <c r="M137" s="42"/>
      <c r="N137" s="42"/>
      <c r="O137" s="46"/>
      <c r="P137" s="46"/>
      <c r="Q137" s="42"/>
      <c r="R137" s="42"/>
      <c r="S137" s="46"/>
      <c r="T137" s="46"/>
      <c r="U137" s="38"/>
      <c r="V137" s="42"/>
      <c r="W137" s="46"/>
      <c r="X137" s="46"/>
      <c r="Y137" s="42"/>
    </row>
    <row r="138" spans="1:25">
      <c r="A138" s="18"/>
      <c r="B138" s="44" t="s">
        <v>63</v>
      </c>
      <c r="C138" s="45" t="s">
        <v>430</v>
      </c>
      <c r="D138" s="45"/>
      <c r="E138" s="22"/>
      <c r="F138" s="22"/>
      <c r="G138" s="45" t="s">
        <v>430</v>
      </c>
      <c r="H138" s="45"/>
      <c r="I138" s="22"/>
      <c r="J138" s="22"/>
      <c r="K138" s="45">
        <v>297</v>
      </c>
      <c r="L138" s="45"/>
      <c r="M138" s="22"/>
      <c r="N138" s="22"/>
      <c r="O138" s="45" t="s">
        <v>430</v>
      </c>
      <c r="P138" s="45"/>
      <c r="Q138" s="22"/>
      <c r="R138" s="22"/>
      <c r="S138" s="45" t="s">
        <v>430</v>
      </c>
      <c r="T138" s="45"/>
      <c r="U138" s="22"/>
      <c r="V138" s="22"/>
      <c r="W138" s="45">
        <v>297</v>
      </c>
      <c r="X138" s="45"/>
      <c r="Y138" s="22"/>
    </row>
    <row r="139" spans="1:25" ht="15.75" thickBot="1">
      <c r="A139" s="18"/>
      <c r="B139" s="44"/>
      <c r="C139" s="81"/>
      <c r="D139" s="81"/>
      <c r="E139" s="55"/>
      <c r="F139" s="22"/>
      <c r="G139" s="81"/>
      <c r="H139" s="81"/>
      <c r="I139" s="55"/>
      <c r="J139" s="22"/>
      <c r="K139" s="81"/>
      <c r="L139" s="81"/>
      <c r="M139" s="55"/>
      <c r="N139" s="22"/>
      <c r="O139" s="81"/>
      <c r="P139" s="81"/>
      <c r="Q139" s="55"/>
      <c r="R139" s="22"/>
      <c r="S139" s="81"/>
      <c r="T139" s="81"/>
      <c r="U139" s="55"/>
      <c r="V139" s="22"/>
      <c r="W139" s="81"/>
      <c r="X139" s="81"/>
      <c r="Y139" s="55"/>
    </row>
    <row r="140" spans="1:25">
      <c r="A140" s="18"/>
      <c r="B140" s="112" t="s">
        <v>835</v>
      </c>
      <c r="C140" s="82" t="s">
        <v>430</v>
      </c>
      <c r="D140" s="82"/>
      <c r="E140" s="60"/>
      <c r="F140" s="42"/>
      <c r="G140" s="62">
        <v>17486</v>
      </c>
      <c r="H140" s="62"/>
      <c r="I140" s="60"/>
      <c r="J140" s="42"/>
      <c r="K140" s="62">
        <v>6633</v>
      </c>
      <c r="L140" s="62"/>
      <c r="M140" s="60"/>
      <c r="N140" s="42"/>
      <c r="O140" s="62">
        <v>2116</v>
      </c>
      <c r="P140" s="62"/>
      <c r="Q140" s="60"/>
      <c r="R140" s="42"/>
      <c r="S140" s="82" t="s">
        <v>844</v>
      </c>
      <c r="T140" s="82"/>
      <c r="U140" s="63" t="s">
        <v>307</v>
      </c>
      <c r="V140" s="42"/>
      <c r="W140" s="62">
        <v>21915</v>
      </c>
      <c r="X140" s="62"/>
      <c r="Y140" s="60"/>
    </row>
    <row r="141" spans="1:25">
      <c r="A141" s="18"/>
      <c r="B141" s="112"/>
      <c r="C141" s="46"/>
      <c r="D141" s="46"/>
      <c r="E141" s="42"/>
      <c r="F141" s="42"/>
      <c r="G141" s="40"/>
      <c r="H141" s="40"/>
      <c r="I141" s="42"/>
      <c r="J141" s="42"/>
      <c r="K141" s="40"/>
      <c r="L141" s="40"/>
      <c r="M141" s="42"/>
      <c r="N141" s="42"/>
      <c r="O141" s="40"/>
      <c r="P141" s="40"/>
      <c r="Q141" s="42"/>
      <c r="R141" s="42"/>
      <c r="S141" s="46"/>
      <c r="T141" s="46"/>
      <c r="U141" s="38"/>
      <c r="V141" s="42"/>
      <c r="W141" s="40"/>
      <c r="X141" s="40"/>
      <c r="Y141" s="42"/>
    </row>
    <row r="142" spans="1:25">
      <c r="A142" s="18"/>
      <c r="B142" s="44" t="s">
        <v>845</v>
      </c>
      <c r="C142" s="45" t="s">
        <v>430</v>
      </c>
      <c r="D142" s="45"/>
      <c r="E142" s="22"/>
      <c r="F142" s="22"/>
      <c r="G142" s="51">
        <v>6115</v>
      </c>
      <c r="H142" s="51"/>
      <c r="I142" s="22"/>
      <c r="J142" s="22"/>
      <c r="K142" s="51">
        <v>25365</v>
      </c>
      <c r="L142" s="51"/>
      <c r="M142" s="22"/>
      <c r="N142" s="22"/>
      <c r="O142" s="45" t="s">
        <v>846</v>
      </c>
      <c r="P142" s="45"/>
      <c r="Q142" s="44" t="s">
        <v>307</v>
      </c>
      <c r="R142" s="22"/>
      <c r="S142" s="45" t="s">
        <v>847</v>
      </c>
      <c r="T142" s="45"/>
      <c r="U142" s="44" t="s">
        <v>307</v>
      </c>
      <c r="V142" s="22"/>
      <c r="W142" s="51">
        <v>6115</v>
      </c>
      <c r="X142" s="51"/>
      <c r="Y142" s="22"/>
    </row>
    <row r="143" spans="1:25" ht="15.75" thickBot="1">
      <c r="A143" s="18"/>
      <c r="B143" s="44"/>
      <c r="C143" s="81"/>
      <c r="D143" s="81"/>
      <c r="E143" s="55"/>
      <c r="F143" s="22"/>
      <c r="G143" s="53"/>
      <c r="H143" s="53"/>
      <c r="I143" s="55"/>
      <c r="J143" s="22"/>
      <c r="K143" s="53"/>
      <c r="L143" s="53"/>
      <c r="M143" s="55"/>
      <c r="N143" s="22"/>
      <c r="O143" s="81"/>
      <c r="P143" s="81"/>
      <c r="Q143" s="50"/>
      <c r="R143" s="22"/>
      <c r="S143" s="81"/>
      <c r="T143" s="81"/>
      <c r="U143" s="50"/>
      <c r="V143" s="22"/>
      <c r="W143" s="53"/>
      <c r="X143" s="53"/>
      <c r="Y143" s="55"/>
    </row>
    <row r="144" spans="1:25">
      <c r="A144" s="18"/>
      <c r="B144" s="112" t="s">
        <v>848</v>
      </c>
      <c r="C144" s="63" t="s">
        <v>303</v>
      </c>
      <c r="D144" s="82" t="s">
        <v>430</v>
      </c>
      <c r="E144" s="60"/>
      <c r="F144" s="42"/>
      <c r="G144" s="63" t="s">
        <v>303</v>
      </c>
      <c r="H144" s="62">
        <v>25095</v>
      </c>
      <c r="I144" s="60"/>
      <c r="J144" s="42"/>
      <c r="K144" s="63" t="s">
        <v>303</v>
      </c>
      <c r="L144" s="62">
        <v>35963</v>
      </c>
      <c r="M144" s="60"/>
      <c r="N144" s="42"/>
      <c r="O144" s="63" t="s">
        <v>303</v>
      </c>
      <c r="P144" s="62">
        <v>1218</v>
      </c>
      <c r="Q144" s="60"/>
      <c r="R144" s="42"/>
      <c r="S144" s="63" t="s">
        <v>303</v>
      </c>
      <c r="T144" s="82" t="s">
        <v>841</v>
      </c>
      <c r="U144" s="63" t="s">
        <v>307</v>
      </c>
      <c r="V144" s="42"/>
      <c r="W144" s="63" t="s">
        <v>303</v>
      </c>
      <c r="X144" s="62">
        <v>33622</v>
      </c>
      <c r="Y144" s="60"/>
    </row>
    <row r="145" spans="1:25" ht="15.75" thickBot="1">
      <c r="A145" s="18"/>
      <c r="B145" s="112"/>
      <c r="C145" s="64"/>
      <c r="D145" s="47"/>
      <c r="E145" s="56"/>
      <c r="F145" s="42"/>
      <c r="G145" s="64"/>
      <c r="H145" s="65"/>
      <c r="I145" s="56"/>
      <c r="J145" s="42"/>
      <c r="K145" s="64"/>
      <c r="L145" s="65"/>
      <c r="M145" s="56"/>
      <c r="N145" s="42"/>
      <c r="O145" s="64"/>
      <c r="P145" s="65"/>
      <c r="Q145" s="56"/>
      <c r="R145" s="42"/>
      <c r="S145" s="64"/>
      <c r="T145" s="47"/>
      <c r="U145" s="64"/>
      <c r="V145" s="42"/>
      <c r="W145" s="64"/>
      <c r="X145" s="65"/>
      <c r="Y145" s="56"/>
    </row>
    <row r="146" spans="1:25" ht="15" customHeight="1">
      <c r="A146" s="18" t="s">
        <v>1035</v>
      </c>
      <c r="B146" s="17" t="s">
        <v>7</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row>
    <row r="147" spans="1:25">
      <c r="A147" s="18"/>
      <c r="B147" s="117" t="s">
        <v>849</v>
      </c>
      <c r="C147" s="117"/>
      <c r="D147" s="117"/>
      <c r="E147" s="117"/>
      <c r="F147" s="117"/>
      <c r="G147" s="117"/>
      <c r="H147" s="117"/>
      <c r="I147" s="117"/>
      <c r="J147" s="117"/>
      <c r="K147" s="117"/>
      <c r="L147" s="117"/>
      <c r="M147" s="117"/>
      <c r="N147" s="117"/>
      <c r="O147" s="117"/>
      <c r="P147" s="117"/>
      <c r="Q147" s="117"/>
      <c r="R147" s="117"/>
      <c r="S147" s="117"/>
      <c r="T147" s="117"/>
      <c r="U147" s="117"/>
      <c r="V147" s="117"/>
      <c r="W147" s="117"/>
      <c r="X147" s="117"/>
      <c r="Y147" s="117"/>
    </row>
    <row r="148" spans="1:25">
      <c r="A148" s="18"/>
      <c r="B148" s="117" t="s">
        <v>850</v>
      </c>
      <c r="C148" s="117"/>
      <c r="D148" s="117"/>
      <c r="E148" s="117"/>
      <c r="F148" s="117"/>
      <c r="G148" s="117"/>
      <c r="H148" s="117"/>
      <c r="I148" s="117"/>
      <c r="J148" s="117"/>
      <c r="K148" s="117"/>
      <c r="L148" s="117"/>
      <c r="M148" s="117"/>
      <c r="N148" s="117"/>
      <c r="O148" s="117"/>
      <c r="P148" s="117"/>
      <c r="Q148" s="117"/>
      <c r="R148" s="117"/>
      <c r="S148" s="117"/>
      <c r="T148" s="117"/>
      <c r="U148" s="117"/>
      <c r="V148" s="117"/>
      <c r="W148" s="117"/>
      <c r="X148" s="117"/>
      <c r="Y148" s="117"/>
    </row>
    <row r="149" spans="1:25">
      <c r="A149" s="18"/>
      <c r="B149" s="36"/>
      <c r="C149" s="36"/>
      <c r="D149" s="36"/>
      <c r="E149" s="36"/>
      <c r="F149" s="36"/>
      <c r="G149" s="36"/>
      <c r="H149" s="36"/>
      <c r="I149" s="36"/>
      <c r="J149" s="36"/>
      <c r="K149" s="36"/>
      <c r="L149" s="36"/>
      <c r="M149" s="36"/>
      <c r="N149" s="36"/>
      <c r="O149" s="36"/>
      <c r="P149" s="36"/>
      <c r="Q149" s="36"/>
      <c r="R149" s="36"/>
      <c r="S149" s="36"/>
      <c r="T149" s="36"/>
      <c r="U149" s="36"/>
      <c r="V149" s="36"/>
      <c r="W149" s="36"/>
      <c r="X149" s="36"/>
      <c r="Y149" s="36"/>
    </row>
    <row r="150" spans="1:25">
      <c r="A150" s="18"/>
      <c r="B150" s="14"/>
      <c r="C150" s="14"/>
      <c r="D150" s="14"/>
      <c r="E150" s="14"/>
      <c r="F150" s="14"/>
      <c r="G150" s="14"/>
      <c r="H150" s="14"/>
      <c r="I150" s="14"/>
      <c r="J150" s="14"/>
      <c r="K150" s="14"/>
      <c r="L150" s="14"/>
      <c r="M150" s="14"/>
      <c r="N150" s="14"/>
      <c r="O150" s="14"/>
      <c r="P150" s="14"/>
      <c r="Q150" s="14"/>
      <c r="R150" s="14"/>
      <c r="S150" s="14"/>
      <c r="T150" s="14"/>
      <c r="U150" s="14"/>
      <c r="V150" s="14"/>
      <c r="W150" s="14"/>
      <c r="X150" s="14"/>
      <c r="Y150" s="14"/>
    </row>
    <row r="151" spans="1:25" ht="15.75" thickBot="1">
      <c r="A151" s="18"/>
      <c r="B151" s="27" t="s">
        <v>300</v>
      </c>
      <c r="C151" s="37" t="s">
        <v>817</v>
      </c>
      <c r="D151" s="37"/>
      <c r="E151" s="37"/>
      <c r="F151" s="13"/>
      <c r="G151" s="37" t="s">
        <v>818</v>
      </c>
      <c r="H151" s="37"/>
      <c r="I151" s="37"/>
      <c r="J151" s="13"/>
      <c r="K151" s="37" t="s">
        <v>809</v>
      </c>
      <c r="L151" s="37"/>
      <c r="M151" s="37"/>
      <c r="N151" s="13"/>
      <c r="O151" s="37" t="s">
        <v>819</v>
      </c>
      <c r="P151" s="37"/>
      <c r="Q151" s="37"/>
      <c r="R151" s="13"/>
      <c r="S151" s="37" t="s">
        <v>820</v>
      </c>
      <c r="T151" s="37"/>
      <c r="U151" s="37"/>
      <c r="V151" s="13"/>
      <c r="W151" s="37" t="s">
        <v>821</v>
      </c>
      <c r="X151" s="37"/>
      <c r="Y151" s="37"/>
    </row>
    <row r="152" spans="1:25">
      <c r="A152" s="18"/>
      <c r="B152" s="57" t="s">
        <v>91</v>
      </c>
      <c r="C152" s="43"/>
      <c r="D152" s="43"/>
      <c r="E152" s="43"/>
      <c r="F152" s="30"/>
      <c r="G152" s="43"/>
      <c r="H152" s="43"/>
      <c r="I152" s="43"/>
      <c r="J152" s="30"/>
      <c r="K152" s="43"/>
      <c r="L152" s="43"/>
      <c r="M152" s="43"/>
      <c r="N152" s="30"/>
      <c r="O152" s="43"/>
      <c r="P152" s="43"/>
      <c r="Q152" s="43"/>
      <c r="R152" s="30"/>
      <c r="S152" s="43"/>
      <c r="T152" s="43"/>
      <c r="U152" s="43"/>
      <c r="V152" s="30"/>
      <c r="W152" s="43"/>
      <c r="X152" s="43"/>
      <c r="Y152" s="43"/>
    </row>
    <row r="153" spans="1:25">
      <c r="A153" s="18"/>
      <c r="B153" s="44" t="s">
        <v>851</v>
      </c>
      <c r="C153" s="44" t="s">
        <v>303</v>
      </c>
      <c r="D153" s="45" t="s">
        <v>430</v>
      </c>
      <c r="E153" s="22"/>
      <c r="F153" s="22"/>
      <c r="G153" s="44" t="s">
        <v>303</v>
      </c>
      <c r="H153" s="45" t="s">
        <v>430</v>
      </c>
      <c r="I153" s="22"/>
      <c r="J153" s="22"/>
      <c r="K153" s="44" t="s">
        <v>303</v>
      </c>
      <c r="L153" s="51">
        <v>18396</v>
      </c>
      <c r="M153" s="22"/>
      <c r="N153" s="22"/>
      <c r="O153" s="44" t="s">
        <v>303</v>
      </c>
      <c r="P153" s="45">
        <v>823</v>
      </c>
      <c r="Q153" s="22"/>
      <c r="R153" s="22"/>
      <c r="S153" s="44" t="s">
        <v>303</v>
      </c>
      <c r="T153" s="45" t="s">
        <v>852</v>
      </c>
      <c r="U153" s="44" t="s">
        <v>307</v>
      </c>
      <c r="V153" s="22"/>
      <c r="W153" s="44" t="s">
        <v>303</v>
      </c>
      <c r="X153" s="51">
        <v>19068</v>
      </c>
      <c r="Y153" s="22"/>
    </row>
    <row r="154" spans="1:25">
      <c r="A154" s="18"/>
      <c r="B154" s="44"/>
      <c r="C154" s="44"/>
      <c r="D154" s="45"/>
      <c r="E154" s="22"/>
      <c r="F154" s="22"/>
      <c r="G154" s="44"/>
      <c r="H154" s="45"/>
      <c r="I154" s="22"/>
      <c r="J154" s="22"/>
      <c r="K154" s="44"/>
      <c r="L154" s="51"/>
      <c r="M154" s="22"/>
      <c r="N154" s="22"/>
      <c r="O154" s="44"/>
      <c r="P154" s="45"/>
      <c r="Q154" s="22"/>
      <c r="R154" s="22"/>
      <c r="S154" s="44"/>
      <c r="T154" s="45"/>
      <c r="U154" s="44"/>
      <c r="V154" s="22"/>
      <c r="W154" s="44"/>
      <c r="X154" s="51"/>
      <c r="Y154" s="22"/>
    </row>
    <row r="155" spans="1:25">
      <c r="A155" s="18"/>
      <c r="B155" s="38" t="s">
        <v>97</v>
      </c>
      <c r="C155" s="46" t="s">
        <v>430</v>
      </c>
      <c r="D155" s="46"/>
      <c r="E155" s="42"/>
      <c r="F155" s="42"/>
      <c r="G155" s="46" t="s">
        <v>430</v>
      </c>
      <c r="H155" s="46"/>
      <c r="I155" s="42"/>
      <c r="J155" s="42"/>
      <c r="K155" s="40">
        <v>5728</v>
      </c>
      <c r="L155" s="40"/>
      <c r="M155" s="42"/>
      <c r="N155" s="42"/>
      <c r="O155" s="46" t="s">
        <v>430</v>
      </c>
      <c r="P155" s="46"/>
      <c r="Q155" s="42"/>
      <c r="R155" s="42"/>
      <c r="S155" s="46" t="s">
        <v>853</v>
      </c>
      <c r="T155" s="46"/>
      <c r="U155" s="38" t="s">
        <v>307</v>
      </c>
      <c r="V155" s="42"/>
      <c r="W155" s="40">
        <v>5033</v>
      </c>
      <c r="X155" s="40"/>
      <c r="Y155" s="42"/>
    </row>
    <row r="156" spans="1:25">
      <c r="A156" s="18"/>
      <c r="B156" s="38"/>
      <c r="C156" s="46"/>
      <c r="D156" s="46"/>
      <c r="E156" s="42"/>
      <c r="F156" s="42"/>
      <c r="G156" s="46"/>
      <c r="H156" s="46"/>
      <c r="I156" s="42"/>
      <c r="J156" s="42"/>
      <c r="K156" s="40"/>
      <c r="L156" s="40"/>
      <c r="M156" s="42"/>
      <c r="N156" s="42"/>
      <c r="O156" s="46"/>
      <c r="P156" s="46"/>
      <c r="Q156" s="42"/>
      <c r="R156" s="42"/>
      <c r="S156" s="46"/>
      <c r="T156" s="46"/>
      <c r="U156" s="38"/>
      <c r="V156" s="42"/>
      <c r="W156" s="40"/>
      <c r="X156" s="40"/>
      <c r="Y156" s="42"/>
    </row>
    <row r="157" spans="1:25">
      <c r="A157" s="18"/>
      <c r="B157" s="44" t="s">
        <v>98</v>
      </c>
      <c r="C157" s="45" t="s">
        <v>430</v>
      </c>
      <c r="D157" s="45"/>
      <c r="E157" s="22"/>
      <c r="F157" s="22"/>
      <c r="G157" s="45" t="s">
        <v>430</v>
      </c>
      <c r="H157" s="45"/>
      <c r="I157" s="22"/>
      <c r="J157" s="22"/>
      <c r="K157" s="45">
        <v>251</v>
      </c>
      <c r="L157" s="45"/>
      <c r="M157" s="22"/>
      <c r="N157" s="22"/>
      <c r="O157" s="45">
        <v>142</v>
      </c>
      <c r="P157" s="45"/>
      <c r="Q157" s="22"/>
      <c r="R157" s="22"/>
      <c r="S157" s="45" t="s">
        <v>854</v>
      </c>
      <c r="T157" s="45"/>
      <c r="U157" s="44" t="s">
        <v>307</v>
      </c>
      <c r="V157" s="22"/>
      <c r="W157" s="45">
        <v>319</v>
      </c>
      <c r="X157" s="45"/>
      <c r="Y157" s="22"/>
    </row>
    <row r="158" spans="1:25" ht="15.75" thickBot="1">
      <c r="A158" s="18"/>
      <c r="B158" s="44"/>
      <c r="C158" s="81"/>
      <c r="D158" s="81"/>
      <c r="E158" s="55"/>
      <c r="F158" s="22"/>
      <c r="G158" s="81"/>
      <c r="H158" s="81"/>
      <c r="I158" s="55"/>
      <c r="J158" s="22"/>
      <c r="K158" s="81"/>
      <c r="L158" s="81"/>
      <c r="M158" s="55"/>
      <c r="N158" s="22"/>
      <c r="O158" s="81"/>
      <c r="P158" s="81"/>
      <c r="Q158" s="55"/>
      <c r="R158" s="22"/>
      <c r="S158" s="81"/>
      <c r="T158" s="81"/>
      <c r="U158" s="50"/>
      <c r="V158" s="22"/>
      <c r="W158" s="81"/>
      <c r="X158" s="81"/>
      <c r="Y158" s="55"/>
    </row>
    <row r="159" spans="1:25">
      <c r="A159" s="18"/>
      <c r="B159" s="61" t="s">
        <v>99</v>
      </c>
      <c r="C159" s="82" t="s">
        <v>430</v>
      </c>
      <c r="D159" s="82"/>
      <c r="E159" s="60"/>
      <c r="F159" s="42"/>
      <c r="G159" s="82" t="s">
        <v>430</v>
      </c>
      <c r="H159" s="82"/>
      <c r="I159" s="60"/>
      <c r="J159" s="42"/>
      <c r="K159" s="62">
        <v>24375</v>
      </c>
      <c r="L159" s="62"/>
      <c r="M159" s="60"/>
      <c r="N159" s="42"/>
      <c r="O159" s="82">
        <v>965</v>
      </c>
      <c r="P159" s="82"/>
      <c r="Q159" s="60"/>
      <c r="R159" s="42"/>
      <c r="S159" s="82" t="s">
        <v>855</v>
      </c>
      <c r="T159" s="82"/>
      <c r="U159" s="63" t="s">
        <v>307</v>
      </c>
      <c r="V159" s="42"/>
      <c r="W159" s="62">
        <v>24420</v>
      </c>
      <c r="X159" s="62"/>
      <c r="Y159" s="60"/>
    </row>
    <row r="160" spans="1:25" ht="15.75" thickBot="1">
      <c r="A160" s="18"/>
      <c r="B160" s="61"/>
      <c r="C160" s="47"/>
      <c r="D160" s="47"/>
      <c r="E160" s="56"/>
      <c r="F160" s="42"/>
      <c r="G160" s="47"/>
      <c r="H160" s="47"/>
      <c r="I160" s="56"/>
      <c r="J160" s="42"/>
      <c r="K160" s="65"/>
      <c r="L160" s="65"/>
      <c r="M160" s="56"/>
      <c r="N160" s="42"/>
      <c r="O160" s="47"/>
      <c r="P160" s="47"/>
      <c r="Q160" s="56"/>
      <c r="R160" s="42"/>
      <c r="S160" s="47"/>
      <c r="T160" s="47"/>
      <c r="U160" s="64"/>
      <c r="V160" s="42"/>
      <c r="W160" s="65"/>
      <c r="X160" s="65"/>
      <c r="Y160" s="56"/>
    </row>
    <row r="161" spans="1:25">
      <c r="A161" s="18"/>
      <c r="B161" s="27" t="s">
        <v>100</v>
      </c>
      <c r="C161" s="54"/>
      <c r="D161" s="54"/>
      <c r="E161" s="54"/>
      <c r="F161" s="13"/>
      <c r="G161" s="54"/>
      <c r="H161" s="54"/>
      <c r="I161" s="54"/>
      <c r="J161" s="13"/>
      <c r="K161" s="54"/>
      <c r="L161" s="54"/>
      <c r="M161" s="54"/>
      <c r="N161" s="13"/>
      <c r="O161" s="54"/>
      <c r="P161" s="54"/>
      <c r="Q161" s="54"/>
      <c r="R161" s="13"/>
      <c r="S161" s="54"/>
      <c r="T161" s="54"/>
      <c r="U161" s="54"/>
      <c r="V161" s="13"/>
      <c r="W161" s="54"/>
      <c r="X161" s="54"/>
      <c r="Y161" s="54"/>
    </row>
    <row r="162" spans="1:25">
      <c r="A162" s="18"/>
      <c r="B162" s="38" t="s">
        <v>856</v>
      </c>
      <c r="C162" s="46" t="s">
        <v>430</v>
      </c>
      <c r="D162" s="46"/>
      <c r="E162" s="42"/>
      <c r="F162" s="42"/>
      <c r="G162" s="46" t="s">
        <v>430</v>
      </c>
      <c r="H162" s="46"/>
      <c r="I162" s="42"/>
      <c r="J162" s="42"/>
      <c r="K162" s="40">
        <v>5302</v>
      </c>
      <c r="L162" s="40"/>
      <c r="M162" s="42"/>
      <c r="N162" s="42"/>
      <c r="O162" s="46">
        <v>50</v>
      </c>
      <c r="P162" s="46"/>
      <c r="Q162" s="42"/>
      <c r="R162" s="42"/>
      <c r="S162" s="46" t="s">
        <v>857</v>
      </c>
      <c r="T162" s="46"/>
      <c r="U162" s="38" t="s">
        <v>307</v>
      </c>
      <c r="V162" s="42"/>
      <c r="W162" s="40">
        <v>5279</v>
      </c>
      <c r="X162" s="40"/>
      <c r="Y162" s="42"/>
    </row>
    <row r="163" spans="1:25">
      <c r="A163" s="18"/>
      <c r="B163" s="38"/>
      <c r="C163" s="46"/>
      <c r="D163" s="46"/>
      <c r="E163" s="42"/>
      <c r="F163" s="42"/>
      <c r="G163" s="46"/>
      <c r="H163" s="46"/>
      <c r="I163" s="42"/>
      <c r="J163" s="42"/>
      <c r="K163" s="40"/>
      <c r="L163" s="40"/>
      <c r="M163" s="42"/>
      <c r="N163" s="42"/>
      <c r="O163" s="46"/>
      <c r="P163" s="46"/>
      <c r="Q163" s="42"/>
      <c r="R163" s="42"/>
      <c r="S163" s="46"/>
      <c r="T163" s="46"/>
      <c r="U163" s="38"/>
      <c r="V163" s="42"/>
      <c r="W163" s="40"/>
      <c r="X163" s="40"/>
      <c r="Y163" s="42"/>
    </row>
    <row r="164" spans="1:25">
      <c r="A164" s="18"/>
      <c r="B164" s="44" t="s">
        <v>102</v>
      </c>
      <c r="C164" s="45" t="s">
        <v>430</v>
      </c>
      <c r="D164" s="45"/>
      <c r="E164" s="22"/>
      <c r="F164" s="22"/>
      <c r="G164" s="45" t="s">
        <v>430</v>
      </c>
      <c r="H164" s="45"/>
      <c r="I164" s="22"/>
      <c r="J164" s="22"/>
      <c r="K164" s="51">
        <v>7180</v>
      </c>
      <c r="L164" s="51"/>
      <c r="M164" s="22"/>
      <c r="N164" s="22"/>
      <c r="O164" s="45">
        <v>552</v>
      </c>
      <c r="P164" s="45"/>
      <c r="Q164" s="22"/>
      <c r="R164" s="22"/>
      <c r="S164" s="45" t="s">
        <v>858</v>
      </c>
      <c r="T164" s="45"/>
      <c r="U164" s="44" t="s">
        <v>307</v>
      </c>
      <c r="V164" s="22"/>
      <c r="W164" s="51">
        <v>6976</v>
      </c>
      <c r="X164" s="51"/>
      <c r="Y164" s="22"/>
    </row>
    <row r="165" spans="1:25">
      <c r="A165" s="18"/>
      <c r="B165" s="44"/>
      <c r="C165" s="45"/>
      <c r="D165" s="45"/>
      <c r="E165" s="22"/>
      <c r="F165" s="22"/>
      <c r="G165" s="45"/>
      <c r="H165" s="45"/>
      <c r="I165" s="22"/>
      <c r="J165" s="22"/>
      <c r="K165" s="51"/>
      <c r="L165" s="51"/>
      <c r="M165" s="22"/>
      <c r="N165" s="22"/>
      <c r="O165" s="45"/>
      <c r="P165" s="45"/>
      <c r="Q165" s="22"/>
      <c r="R165" s="22"/>
      <c r="S165" s="45"/>
      <c r="T165" s="45"/>
      <c r="U165" s="44"/>
      <c r="V165" s="22"/>
      <c r="W165" s="51"/>
      <c r="X165" s="51"/>
      <c r="Y165" s="22"/>
    </row>
    <row r="166" spans="1:25">
      <c r="A166" s="18"/>
      <c r="B166" s="38" t="s">
        <v>103</v>
      </c>
      <c r="C166" s="46" t="s">
        <v>430</v>
      </c>
      <c r="D166" s="46"/>
      <c r="E166" s="42"/>
      <c r="F166" s="42"/>
      <c r="G166" s="46" t="s">
        <v>430</v>
      </c>
      <c r="H166" s="46"/>
      <c r="I166" s="42"/>
      <c r="J166" s="42"/>
      <c r="K166" s="40">
        <v>7283</v>
      </c>
      <c r="L166" s="40"/>
      <c r="M166" s="42"/>
      <c r="N166" s="42"/>
      <c r="O166" s="46">
        <v>190</v>
      </c>
      <c r="P166" s="46"/>
      <c r="Q166" s="42"/>
      <c r="R166" s="42"/>
      <c r="S166" s="46" t="s">
        <v>859</v>
      </c>
      <c r="T166" s="46"/>
      <c r="U166" s="38" t="s">
        <v>307</v>
      </c>
      <c r="V166" s="42"/>
      <c r="W166" s="40">
        <v>7382</v>
      </c>
      <c r="X166" s="40"/>
      <c r="Y166" s="42"/>
    </row>
    <row r="167" spans="1:25">
      <c r="A167" s="18"/>
      <c r="B167" s="38"/>
      <c r="C167" s="46"/>
      <c r="D167" s="46"/>
      <c r="E167" s="42"/>
      <c r="F167" s="42"/>
      <c r="G167" s="46"/>
      <c r="H167" s="46"/>
      <c r="I167" s="42"/>
      <c r="J167" s="42"/>
      <c r="K167" s="40"/>
      <c r="L167" s="40"/>
      <c r="M167" s="42"/>
      <c r="N167" s="42"/>
      <c r="O167" s="46"/>
      <c r="P167" s="46"/>
      <c r="Q167" s="42"/>
      <c r="R167" s="42"/>
      <c r="S167" s="46"/>
      <c r="T167" s="46"/>
      <c r="U167" s="38"/>
      <c r="V167" s="42"/>
      <c r="W167" s="40"/>
      <c r="X167" s="40"/>
      <c r="Y167" s="42"/>
    </row>
    <row r="168" spans="1:25">
      <c r="A168" s="18"/>
      <c r="B168" s="44" t="s">
        <v>104</v>
      </c>
      <c r="C168" s="45" t="s">
        <v>430</v>
      </c>
      <c r="D168" s="45"/>
      <c r="E168" s="22"/>
      <c r="F168" s="22"/>
      <c r="G168" s="45" t="s">
        <v>430</v>
      </c>
      <c r="H168" s="45"/>
      <c r="I168" s="22"/>
      <c r="J168" s="22"/>
      <c r="K168" s="51">
        <v>3545</v>
      </c>
      <c r="L168" s="51"/>
      <c r="M168" s="22"/>
      <c r="N168" s="22"/>
      <c r="O168" s="45">
        <v>82</v>
      </c>
      <c r="P168" s="45"/>
      <c r="Q168" s="22"/>
      <c r="R168" s="22"/>
      <c r="S168" s="45" t="s">
        <v>430</v>
      </c>
      <c r="T168" s="45"/>
      <c r="U168" s="22"/>
      <c r="V168" s="22"/>
      <c r="W168" s="51">
        <v>3627</v>
      </c>
      <c r="X168" s="51"/>
      <c r="Y168" s="22"/>
    </row>
    <row r="169" spans="1:25">
      <c r="A169" s="18"/>
      <c r="B169" s="44"/>
      <c r="C169" s="45"/>
      <c r="D169" s="45"/>
      <c r="E169" s="22"/>
      <c r="F169" s="22"/>
      <c r="G169" s="45"/>
      <c r="H169" s="45"/>
      <c r="I169" s="22"/>
      <c r="J169" s="22"/>
      <c r="K169" s="51"/>
      <c r="L169" s="51"/>
      <c r="M169" s="22"/>
      <c r="N169" s="22"/>
      <c r="O169" s="45"/>
      <c r="P169" s="45"/>
      <c r="Q169" s="22"/>
      <c r="R169" s="22"/>
      <c r="S169" s="45"/>
      <c r="T169" s="45"/>
      <c r="U169" s="22"/>
      <c r="V169" s="22"/>
      <c r="W169" s="51"/>
      <c r="X169" s="51"/>
      <c r="Y169" s="22"/>
    </row>
    <row r="170" spans="1:25">
      <c r="A170" s="18"/>
      <c r="B170" s="38" t="s">
        <v>105</v>
      </c>
      <c r="C170" s="46" t="s">
        <v>430</v>
      </c>
      <c r="D170" s="46"/>
      <c r="E170" s="42"/>
      <c r="F170" s="42"/>
      <c r="G170" s="46" t="s">
        <v>430</v>
      </c>
      <c r="H170" s="46"/>
      <c r="I170" s="42"/>
      <c r="J170" s="42"/>
      <c r="K170" s="46">
        <v>108</v>
      </c>
      <c r="L170" s="46"/>
      <c r="M170" s="42"/>
      <c r="N170" s="42"/>
      <c r="O170" s="46" t="s">
        <v>430</v>
      </c>
      <c r="P170" s="46"/>
      <c r="Q170" s="42"/>
      <c r="R170" s="42"/>
      <c r="S170" s="46" t="s">
        <v>430</v>
      </c>
      <c r="T170" s="46"/>
      <c r="U170" s="42"/>
      <c r="V170" s="42"/>
      <c r="W170" s="46">
        <v>108</v>
      </c>
      <c r="X170" s="46"/>
      <c r="Y170" s="42"/>
    </row>
    <row r="171" spans="1:25">
      <c r="A171" s="18"/>
      <c r="B171" s="38"/>
      <c r="C171" s="46"/>
      <c r="D171" s="46"/>
      <c r="E171" s="42"/>
      <c r="F171" s="42"/>
      <c r="G171" s="46"/>
      <c r="H171" s="46"/>
      <c r="I171" s="42"/>
      <c r="J171" s="42"/>
      <c r="K171" s="46"/>
      <c r="L171" s="46"/>
      <c r="M171" s="42"/>
      <c r="N171" s="42"/>
      <c r="O171" s="46"/>
      <c r="P171" s="46"/>
      <c r="Q171" s="42"/>
      <c r="R171" s="42"/>
      <c r="S171" s="46"/>
      <c r="T171" s="46"/>
      <c r="U171" s="42"/>
      <c r="V171" s="42"/>
      <c r="W171" s="46"/>
      <c r="X171" s="46"/>
      <c r="Y171" s="42"/>
    </row>
    <row r="172" spans="1:25">
      <c r="A172" s="18"/>
      <c r="B172" s="44" t="s">
        <v>107</v>
      </c>
      <c r="C172" s="45" t="s">
        <v>430</v>
      </c>
      <c r="D172" s="45"/>
      <c r="E172" s="22"/>
      <c r="F172" s="22"/>
      <c r="G172" s="45" t="s">
        <v>430</v>
      </c>
      <c r="H172" s="45"/>
      <c r="I172" s="22"/>
      <c r="J172" s="22"/>
      <c r="K172" s="45">
        <v>54</v>
      </c>
      <c r="L172" s="45"/>
      <c r="M172" s="22"/>
      <c r="N172" s="22"/>
      <c r="O172" s="45" t="s">
        <v>430</v>
      </c>
      <c r="P172" s="45"/>
      <c r="Q172" s="22"/>
      <c r="R172" s="22"/>
      <c r="S172" s="45" t="s">
        <v>430</v>
      </c>
      <c r="T172" s="45"/>
      <c r="U172" s="22"/>
      <c r="V172" s="22"/>
      <c r="W172" s="45">
        <v>54</v>
      </c>
      <c r="X172" s="45"/>
      <c r="Y172" s="22"/>
    </row>
    <row r="173" spans="1:25">
      <c r="A173" s="18"/>
      <c r="B173" s="44"/>
      <c r="C173" s="45"/>
      <c r="D173" s="45"/>
      <c r="E173" s="22"/>
      <c r="F173" s="22"/>
      <c r="G173" s="45"/>
      <c r="H173" s="45"/>
      <c r="I173" s="22"/>
      <c r="J173" s="22"/>
      <c r="K173" s="45"/>
      <c r="L173" s="45"/>
      <c r="M173" s="22"/>
      <c r="N173" s="22"/>
      <c r="O173" s="45"/>
      <c r="P173" s="45"/>
      <c r="Q173" s="22"/>
      <c r="R173" s="22"/>
      <c r="S173" s="45"/>
      <c r="T173" s="45"/>
      <c r="U173" s="22"/>
      <c r="V173" s="22"/>
      <c r="W173" s="45"/>
      <c r="X173" s="45"/>
      <c r="Y173" s="22"/>
    </row>
    <row r="174" spans="1:25">
      <c r="A174" s="18"/>
      <c r="B174" s="38" t="s">
        <v>108</v>
      </c>
      <c r="C174" s="46" t="s">
        <v>430</v>
      </c>
      <c r="D174" s="46"/>
      <c r="E174" s="42"/>
      <c r="F174" s="42"/>
      <c r="G174" s="46" t="s">
        <v>430</v>
      </c>
      <c r="H174" s="46"/>
      <c r="I174" s="42"/>
      <c r="J174" s="42"/>
      <c r="K174" s="46" t="s">
        <v>725</v>
      </c>
      <c r="L174" s="46"/>
      <c r="M174" s="38" t="s">
        <v>307</v>
      </c>
      <c r="N174" s="42"/>
      <c r="O174" s="46" t="s">
        <v>430</v>
      </c>
      <c r="P174" s="46"/>
      <c r="Q174" s="42"/>
      <c r="R174" s="42"/>
      <c r="S174" s="46" t="s">
        <v>430</v>
      </c>
      <c r="T174" s="46"/>
      <c r="U174" s="42"/>
      <c r="V174" s="42"/>
      <c r="W174" s="46" t="s">
        <v>725</v>
      </c>
      <c r="X174" s="46"/>
      <c r="Y174" s="38" t="s">
        <v>307</v>
      </c>
    </row>
    <row r="175" spans="1:25" ht="15.75" thickBot="1">
      <c r="A175" s="18"/>
      <c r="B175" s="38"/>
      <c r="C175" s="47"/>
      <c r="D175" s="47"/>
      <c r="E175" s="56"/>
      <c r="F175" s="42"/>
      <c r="G175" s="47"/>
      <c r="H175" s="47"/>
      <c r="I175" s="56"/>
      <c r="J175" s="42"/>
      <c r="K175" s="47"/>
      <c r="L175" s="47"/>
      <c r="M175" s="64"/>
      <c r="N175" s="42"/>
      <c r="O175" s="47"/>
      <c r="P175" s="47"/>
      <c r="Q175" s="56"/>
      <c r="R175" s="42"/>
      <c r="S175" s="47"/>
      <c r="T175" s="47"/>
      <c r="U175" s="56"/>
      <c r="V175" s="42"/>
      <c r="W175" s="47"/>
      <c r="X175" s="47"/>
      <c r="Y175" s="64"/>
    </row>
    <row r="176" spans="1:25">
      <c r="A176" s="18"/>
      <c r="B176" s="48" t="s">
        <v>109</v>
      </c>
      <c r="C176" s="86" t="s">
        <v>430</v>
      </c>
      <c r="D176" s="86"/>
      <c r="E176" s="54"/>
      <c r="F176" s="22"/>
      <c r="G176" s="86" t="s">
        <v>430</v>
      </c>
      <c r="H176" s="86"/>
      <c r="I176" s="54"/>
      <c r="J176" s="22"/>
      <c r="K176" s="52">
        <v>23470</v>
      </c>
      <c r="L176" s="52"/>
      <c r="M176" s="54"/>
      <c r="N176" s="22"/>
      <c r="O176" s="86">
        <v>874</v>
      </c>
      <c r="P176" s="86"/>
      <c r="Q176" s="54"/>
      <c r="R176" s="22"/>
      <c r="S176" s="86" t="s">
        <v>855</v>
      </c>
      <c r="T176" s="86"/>
      <c r="U176" s="49" t="s">
        <v>307</v>
      </c>
      <c r="V176" s="22"/>
      <c r="W176" s="52">
        <v>23424</v>
      </c>
      <c r="X176" s="52"/>
      <c r="Y176" s="54"/>
    </row>
    <row r="177" spans="1:25" ht="15.75" thickBot="1">
      <c r="A177" s="18"/>
      <c r="B177" s="48"/>
      <c r="C177" s="81"/>
      <c r="D177" s="81"/>
      <c r="E177" s="55"/>
      <c r="F177" s="22"/>
      <c r="G177" s="81"/>
      <c r="H177" s="81"/>
      <c r="I177" s="55"/>
      <c r="J177" s="22"/>
      <c r="K177" s="53"/>
      <c r="L177" s="53"/>
      <c r="M177" s="55"/>
      <c r="N177" s="22"/>
      <c r="O177" s="81"/>
      <c r="P177" s="81"/>
      <c r="Q177" s="55"/>
      <c r="R177" s="22"/>
      <c r="S177" s="81"/>
      <c r="T177" s="81"/>
      <c r="U177" s="50"/>
      <c r="V177" s="22"/>
      <c r="W177" s="53"/>
      <c r="X177" s="53"/>
      <c r="Y177" s="55"/>
    </row>
    <row r="178" spans="1:25">
      <c r="A178" s="18"/>
      <c r="B178" s="61" t="s">
        <v>860</v>
      </c>
      <c r="C178" s="82" t="s">
        <v>430</v>
      </c>
      <c r="D178" s="82"/>
      <c r="E178" s="60"/>
      <c r="F178" s="42"/>
      <c r="G178" s="82" t="s">
        <v>430</v>
      </c>
      <c r="H178" s="82"/>
      <c r="I178" s="60"/>
      <c r="J178" s="42"/>
      <c r="K178" s="82">
        <v>905</v>
      </c>
      <c r="L178" s="82"/>
      <c r="M178" s="60"/>
      <c r="N178" s="42"/>
      <c r="O178" s="82">
        <v>91</v>
      </c>
      <c r="P178" s="82"/>
      <c r="Q178" s="60"/>
      <c r="R178" s="42"/>
      <c r="S178" s="82" t="s">
        <v>430</v>
      </c>
      <c r="T178" s="82"/>
      <c r="U178" s="60"/>
      <c r="V178" s="42"/>
      <c r="W178" s="82">
        <v>996</v>
      </c>
      <c r="X178" s="82"/>
      <c r="Y178" s="60"/>
    </row>
    <row r="179" spans="1:25" ht="15.75" thickBot="1">
      <c r="A179" s="18"/>
      <c r="B179" s="61"/>
      <c r="C179" s="47"/>
      <c r="D179" s="47"/>
      <c r="E179" s="56"/>
      <c r="F179" s="42"/>
      <c r="G179" s="47"/>
      <c r="H179" s="47"/>
      <c r="I179" s="56"/>
      <c r="J179" s="42"/>
      <c r="K179" s="47"/>
      <c r="L179" s="47"/>
      <c r="M179" s="56"/>
      <c r="N179" s="42"/>
      <c r="O179" s="47"/>
      <c r="P179" s="47"/>
      <c r="Q179" s="56"/>
      <c r="R179" s="42"/>
      <c r="S179" s="47"/>
      <c r="T179" s="47"/>
      <c r="U179" s="56"/>
      <c r="V179" s="42"/>
      <c r="W179" s="47"/>
      <c r="X179" s="47"/>
      <c r="Y179" s="56"/>
    </row>
    <row r="180" spans="1:25">
      <c r="A180" s="18"/>
      <c r="B180" s="27" t="s">
        <v>861</v>
      </c>
      <c r="C180" s="54"/>
      <c r="D180" s="54"/>
      <c r="E180" s="54"/>
      <c r="F180" s="13"/>
      <c r="G180" s="54"/>
      <c r="H180" s="54"/>
      <c r="I180" s="54"/>
      <c r="J180" s="13"/>
      <c r="K180" s="54"/>
      <c r="L180" s="54"/>
      <c r="M180" s="54"/>
      <c r="N180" s="13"/>
      <c r="O180" s="54"/>
      <c r="P180" s="54"/>
      <c r="Q180" s="54"/>
      <c r="R180" s="13"/>
      <c r="S180" s="54"/>
      <c r="T180" s="54"/>
      <c r="U180" s="54"/>
      <c r="V180" s="13"/>
      <c r="W180" s="54"/>
      <c r="X180" s="54"/>
      <c r="Y180" s="54"/>
    </row>
    <row r="181" spans="1:25">
      <c r="A181" s="18"/>
      <c r="B181" s="38" t="s">
        <v>112</v>
      </c>
      <c r="C181" s="46" t="s">
        <v>430</v>
      </c>
      <c r="D181" s="46"/>
      <c r="E181" s="42"/>
      <c r="F181" s="42"/>
      <c r="G181" s="46" t="s">
        <v>862</v>
      </c>
      <c r="H181" s="46"/>
      <c r="I181" s="38" t="s">
        <v>307</v>
      </c>
      <c r="J181" s="42"/>
      <c r="K181" s="46" t="s">
        <v>430</v>
      </c>
      <c r="L181" s="46"/>
      <c r="M181" s="42"/>
      <c r="N181" s="42"/>
      <c r="O181" s="46" t="s">
        <v>430</v>
      </c>
      <c r="P181" s="46"/>
      <c r="Q181" s="42"/>
      <c r="R181" s="42"/>
      <c r="S181" s="46" t="s">
        <v>430</v>
      </c>
      <c r="T181" s="46"/>
      <c r="U181" s="42"/>
      <c r="V181" s="42"/>
      <c r="W181" s="46" t="s">
        <v>862</v>
      </c>
      <c r="X181" s="46"/>
      <c r="Y181" s="38" t="s">
        <v>307</v>
      </c>
    </row>
    <row r="182" spans="1:25">
      <c r="A182" s="18"/>
      <c r="B182" s="38"/>
      <c r="C182" s="46"/>
      <c r="D182" s="46"/>
      <c r="E182" s="42"/>
      <c r="F182" s="42"/>
      <c r="G182" s="46"/>
      <c r="H182" s="46"/>
      <c r="I182" s="38"/>
      <c r="J182" s="42"/>
      <c r="K182" s="46"/>
      <c r="L182" s="46"/>
      <c r="M182" s="42"/>
      <c r="N182" s="42"/>
      <c r="O182" s="46"/>
      <c r="P182" s="46"/>
      <c r="Q182" s="42"/>
      <c r="R182" s="42"/>
      <c r="S182" s="46"/>
      <c r="T182" s="46"/>
      <c r="U182" s="42"/>
      <c r="V182" s="42"/>
      <c r="W182" s="46"/>
      <c r="X182" s="46"/>
      <c r="Y182" s="38"/>
    </row>
    <row r="183" spans="1:25">
      <c r="A183" s="18"/>
      <c r="B183" s="44" t="s">
        <v>113</v>
      </c>
      <c r="C183" s="45" t="s">
        <v>430</v>
      </c>
      <c r="D183" s="45"/>
      <c r="E183" s="22"/>
      <c r="F183" s="22"/>
      <c r="G183" s="45" t="s">
        <v>863</v>
      </c>
      <c r="H183" s="45"/>
      <c r="I183" s="44" t="s">
        <v>307</v>
      </c>
      <c r="J183" s="22"/>
      <c r="K183" s="45" t="s">
        <v>864</v>
      </c>
      <c r="L183" s="45"/>
      <c r="M183" s="44" t="s">
        <v>307</v>
      </c>
      <c r="N183" s="22"/>
      <c r="O183" s="45" t="s">
        <v>865</v>
      </c>
      <c r="P183" s="45"/>
      <c r="Q183" s="44" t="s">
        <v>307</v>
      </c>
      <c r="R183" s="22"/>
      <c r="S183" s="45" t="s">
        <v>430</v>
      </c>
      <c r="T183" s="45"/>
      <c r="U183" s="22"/>
      <c r="V183" s="22"/>
      <c r="W183" s="45" t="s">
        <v>866</v>
      </c>
      <c r="X183" s="45"/>
      <c r="Y183" s="44" t="s">
        <v>307</v>
      </c>
    </row>
    <row r="184" spans="1:25">
      <c r="A184" s="18"/>
      <c r="B184" s="44"/>
      <c r="C184" s="45"/>
      <c r="D184" s="45"/>
      <c r="E184" s="22"/>
      <c r="F184" s="22"/>
      <c r="G184" s="45"/>
      <c r="H184" s="45"/>
      <c r="I184" s="44"/>
      <c r="J184" s="22"/>
      <c r="K184" s="45"/>
      <c r="L184" s="45"/>
      <c r="M184" s="44"/>
      <c r="N184" s="22"/>
      <c r="O184" s="45"/>
      <c r="P184" s="45"/>
      <c r="Q184" s="44"/>
      <c r="R184" s="22"/>
      <c r="S184" s="45"/>
      <c r="T184" s="45"/>
      <c r="U184" s="22"/>
      <c r="V184" s="22"/>
      <c r="W184" s="45"/>
      <c r="X184" s="45"/>
      <c r="Y184" s="44"/>
    </row>
    <row r="185" spans="1:25">
      <c r="A185" s="18"/>
      <c r="B185" s="38" t="s">
        <v>114</v>
      </c>
      <c r="C185" s="46" t="s">
        <v>430</v>
      </c>
      <c r="D185" s="46"/>
      <c r="E185" s="42"/>
      <c r="F185" s="42"/>
      <c r="G185" s="46" t="s">
        <v>430</v>
      </c>
      <c r="H185" s="46"/>
      <c r="I185" s="42"/>
      <c r="J185" s="42"/>
      <c r="K185" s="46">
        <v>189</v>
      </c>
      <c r="L185" s="46"/>
      <c r="M185" s="42"/>
      <c r="N185" s="42"/>
      <c r="O185" s="46" t="s">
        <v>430</v>
      </c>
      <c r="P185" s="46"/>
      <c r="Q185" s="42"/>
      <c r="R185" s="42"/>
      <c r="S185" s="46" t="s">
        <v>430</v>
      </c>
      <c r="T185" s="46"/>
      <c r="U185" s="42"/>
      <c r="V185" s="42"/>
      <c r="W185" s="46">
        <v>189</v>
      </c>
      <c r="X185" s="46"/>
      <c r="Y185" s="42"/>
    </row>
    <row r="186" spans="1:25">
      <c r="A186" s="18"/>
      <c r="B186" s="38"/>
      <c r="C186" s="46"/>
      <c r="D186" s="46"/>
      <c r="E186" s="42"/>
      <c r="F186" s="42"/>
      <c r="G186" s="46"/>
      <c r="H186" s="46"/>
      <c r="I186" s="42"/>
      <c r="J186" s="42"/>
      <c r="K186" s="46"/>
      <c r="L186" s="46"/>
      <c r="M186" s="42"/>
      <c r="N186" s="42"/>
      <c r="O186" s="46"/>
      <c r="P186" s="46"/>
      <c r="Q186" s="42"/>
      <c r="R186" s="42"/>
      <c r="S186" s="46"/>
      <c r="T186" s="46"/>
      <c r="U186" s="42"/>
      <c r="V186" s="42"/>
      <c r="W186" s="46"/>
      <c r="X186" s="46"/>
      <c r="Y186" s="42"/>
    </row>
    <row r="187" spans="1:25">
      <c r="A187" s="18"/>
      <c r="B187" s="44" t="s">
        <v>115</v>
      </c>
      <c r="C187" s="45" t="s">
        <v>430</v>
      </c>
      <c r="D187" s="45"/>
      <c r="E187" s="22"/>
      <c r="F187" s="22"/>
      <c r="G187" s="45">
        <v>94</v>
      </c>
      <c r="H187" s="45"/>
      <c r="I187" s="22"/>
      <c r="J187" s="22"/>
      <c r="K187" s="45" t="s">
        <v>761</v>
      </c>
      <c r="L187" s="45"/>
      <c r="M187" s="44" t="s">
        <v>307</v>
      </c>
      <c r="N187" s="22"/>
      <c r="O187" s="45">
        <v>1</v>
      </c>
      <c r="P187" s="45"/>
      <c r="Q187" s="22"/>
      <c r="R187" s="22"/>
      <c r="S187" s="45" t="s">
        <v>430</v>
      </c>
      <c r="T187" s="45"/>
      <c r="U187" s="22"/>
      <c r="V187" s="22"/>
      <c r="W187" s="45">
        <v>89</v>
      </c>
      <c r="X187" s="45"/>
      <c r="Y187" s="22"/>
    </row>
    <row r="188" spans="1:25" ht="15.75" thickBot="1">
      <c r="A188" s="18"/>
      <c r="B188" s="44"/>
      <c r="C188" s="81"/>
      <c r="D188" s="81"/>
      <c r="E188" s="55"/>
      <c r="F188" s="22"/>
      <c r="G188" s="81"/>
      <c r="H188" s="81"/>
      <c r="I188" s="55"/>
      <c r="J188" s="22"/>
      <c r="K188" s="81"/>
      <c r="L188" s="81"/>
      <c r="M188" s="50"/>
      <c r="N188" s="22"/>
      <c r="O188" s="81"/>
      <c r="P188" s="81"/>
      <c r="Q188" s="55"/>
      <c r="R188" s="22"/>
      <c r="S188" s="81"/>
      <c r="T188" s="81"/>
      <c r="U188" s="55"/>
      <c r="V188" s="22"/>
      <c r="W188" s="81"/>
      <c r="X188" s="81"/>
      <c r="Y188" s="55"/>
    </row>
    <row r="189" spans="1:25">
      <c r="A189" s="18"/>
      <c r="B189" s="61" t="s">
        <v>867</v>
      </c>
      <c r="C189" s="82" t="s">
        <v>430</v>
      </c>
      <c r="D189" s="82"/>
      <c r="E189" s="60"/>
      <c r="F189" s="42"/>
      <c r="G189" s="82" t="s">
        <v>868</v>
      </c>
      <c r="H189" s="82"/>
      <c r="I189" s="63" t="s">
        <v>307</v>
      </c>
      <c r="J189" s="42"/>
      <c r="K189" s="82">
        <v>128</v>
      </c>
      <c r="L189" s="82"/>
      <c r="M189" s="60"/>
      <c r="N189" s="42"/>
      <c r="O189" s="82" t="s">
        <v>869</v>
      </c>
      <c r="P189" s="82"/>
      <c r="Q189" s="63" t="s">
        <v>307</v>
      </c>
      <c r="R189" s="42"/>
      <c r="S189" s="82" t="s">
        <v>430</v>
      </c>
      <c r="T189" s="82"/>
      <c r="U189" s="60"/>
      <c r="V189" s="42"/>
      <c r="W189" s="82" t="s">
        <v>870</v>
      </c>
      <c r="X189" s="82"/>
      <c r="Y189" s="63" t="s">
        <v>307</v>
      </c>
    </row>
    <row r="190" spans="1:25" ht="15.75" thickBot="1">
      <c r="A190" s="18"/>
      <c r="B190" s="61"/>
      <c r="C190" s="47"/>
      <c r="D190" s="47"/>
      <c r="E190" s="56"/>
      <c r="F190" s="42"/>
      <c r="G190" s="47"/>
      <c r="H190" s="47"/>
      <c r="I190" s="64"/>
      <c r="J190" s="42"/>
      <c r="K190" s="47"/>
      <c r="L190" s="47"/>
      <c r="M190" s="56"/>
      <c r="N190" s="42"/>
      <c r="O190" s="47"/>
      <c r="P190" s="47"/>
      <c r="Q190" s="64"/>
      <c r="R190" s="42"/>
      <c r="S190" s="47"/>
      <c r="T190" s="47"/>
      <c r="U190" s="56"/>
      <c r="V190" s="42"/>
      <c r="W190" s="47"/>
      <c r="X190" s="47"/>
      <c r="Y190" s="64"/>
    </row>
    <row r="191" spans="1:25">
      <c r="A191" s="18"/>
      <c r="B191" s="48" t="s">
        <v>117</v>
      </c>
      <c r="C191" s="86" t="s">
        <v>430</v>
      </c>
      <c r="D191" s="86"/>
      <c r="E191" s="54"/>
      <c r="F191" s="22"/>
      <c r="G191" s="86" t="s">
        <v>868</v>
      </c>
      <c r="H191" s="86"/>
      <c r="I191" s="49" t="s">
        <v>307</v>
      </c>
      <c r="J191" s="22"/>
      <c r="K191" s="52">
        <v>1033</v>
      </c>
      <c r="L191" s="52"/>
      <c r="M191" s="54"/>
      <c r="N191" s="22"/>
      <c r="O191" s="86" t="s">
        <v>871</v>
      </c>
      <c r="P191" s="86"/>
      <c r="Q191" s="49" t="s">
        <v>307</v>
      </c>
      <c r="R191" s="22"/>
      <c r="S191" s="86" t="s">
        <v>430</v>
      </c>
      <c r="T191" s="86"/>
      <c r="U191" s="54"/>
      <c r="V191" s="22"/>
      <c r="W191" s="86">
        <v>51</v>
      </c>
      <c r="X191" s="86"/>
      <c r="Y191" s="54"/>
    </row>
    <row r="192" spans="1:25">
      <c r="A192" s="18"/>
      <c r="B192" s="48"/>
      <c r="C192" s="45"/>
      <c r="D192" s="45"/>
      <c r="E192" s="22"/>
      <c r="F192" s="22"/>
      <c r="G192" s="45"/>
      <c r="H192" s="45"/>
      <c r="I192" s="44"/>
      <c r="J192" s="22"/>
      <c r="K192" s="51"/>
      <c r="L192" s="51"/>
      <c r="M192" s="22"/>
      <c r="N192" s="22"/>
      <c r="O192" s="45"/>
      <c r="P192" s="45"/>
      <c r="Q192" s="44"/>
      <c r="R192" s="22"/>
      <c r="S192" s="45"/>
      <c r="T192" s="45"/>
      <c r="U192" s="22"/>
      <c r="V192" s="22"/>
      <c r="W192" s="45"/>
      <c r="X192" s="45"/>
      <c r="Y192" s="22"/>
    </row>
    <row r="193" spans="1:25">
      <c r="A193" s="18"/>
      <c r="B193" s="38" t="s">
        <v>118</v>
      </c>
      <c r="C193" s="46" t="s">
        <v>430</v>
      </c>
      <c r="D193" s="46"/>
      <c r="E193" s="42"/>
      <c r="F193" s="42"/>
      <c r="G193" s="46" t="s">
        <v>430</v>
      </c>
      <c r="H193" s="46"/>
      <c r="I193" s="42"/>
      <c r="J193" s="42"/>
      <c r="K193" s="46">
        <v>45</v>
      </c>
      <c r="L193" s="46"/>
      <c r="M193" s="42"/>
      <c r="N193" s="42"/>
      <c r="O193" s="46" t="s">
        <v>872</v>
      </c>
      <c r="P193" s="46"/>
      <c r="Q193" s="38" t="s">
        <v>307</v>
      </c>
      <c r="R193" s="42"/>
      <c r="S193" s="46" t="s">
        <v>430</v>
      </c>
      <c r="T193" s="46"/>
      <c r="U193" s="42"/>
      <c r="V193" s="42"/>
      <c r="W193" s="46">
        <v>16</v>
      </c>
      <c r="X193" s="46"/>
      <c r="Y193" s="42"/>
    </row>
    <row r="194" spans="1:25">
      <c r="A194" s="18"/>
      <c r="B194" s="38"/>
      <c r="C194" s="46"/>
      <c r="D194" s="46"/>
      <c r="E194" s="42"/>
      <c r="F194" s="42"/>
      <c r="G194" s="46"/>
      <c r="H194" s="46"/>
      <c r="I194" s="42"/>
      <c r="J194" s="42"/>
      <c r="K194" s="46"/>
      <c r="L194" s="46"/>
      <c r="M194" s="42"/>
      <c r="N194" s="42"/>
      <c r="O194" s="46"/>
      <c r="P194" s="46"/>
      <c r="Q194" s="38"/>
      <c r="R194" s="42"/>
      <c r="S194" s="46"/>
      <c r="T194" s="46"/>
      <c r="U194" s="42"/>
      <c r="V194" s="42"/>
      <c r="W194" s="46"/>
      <c r="X194" s="46"/>
      <c r="Y194" s="42"/>
    </row>
    <row r="195" spans="1:25">
      <c r="A195" s="18"/>
      <c r="B195" s="44" t="s">
        <v>873</v>
      </c>
      <c r="C195" s="45" t="s">
        <v>749</v>
      </c>
      <c r="D195" s="45"/>
      <c r="E195" s="44" t="s">
        <v>307</v>
      </c>
      <c r="F195" s="22"/>
      <c r="G195" s="45">
        <v>936</v>
      </c>
      <c r="H195" s="45"/>
      <c r="I195" s="22"/>
      <c r="J195" s="22"/>
      <c r="K195" s="45" t="s">
        <v>790</v>
      </c>
      <c r="L195" s="45"/>
      <c r="M195" s="44" t="s">
        <v>307</v>
      </c>
      <c r="N195" s="22"/>
      <c r="O195" s="45" t="s">
        <v>430</v>
      </c>
      <c r="P195" s="45"/>
      <c r="Q195" s="22"/>
      <c r="R195" s="22"/>
      <c r="S195" s="45" t="s">
        <v>874</v>
      </c>
      <c r="T195" s="45"/>
      <c r="U195" s="44" t="s">
        <v>307</v>
      </c>
      <c r="V195" s="22"/>
      <c r="W195" s="45" t="s">
        <v>430</v>
      </c>
      <c r="X195" s="45"/>
      <c r="Y195" s="22"/>
    </row>
    <row r="196" spans="1:25" ht="15.75" thickBot="1">
      <c r="A196" s="18"/>
      <c r="B196" s="44"/>
      <c r="C196" s="81"/>
      <c r="D196" s="81"/>
      <c r="E196" s="50"/>
      <c r="F196" s="22"/>
      <c r="G196" s="81"/>
      <c r="H196" s="81"/>
      <c r="I196" s="55"/>
      <c r="J196" s="22"/>
      <c r="K196" s="81"/>
      <c r="L196" s="81"/>
      <c r="M196" s="50"/>
      <c r="N196" s="22"/>
      <c r="O196" s="81"/>
      <c r="P196" s="81"/>
      <c r="Q196" s="55"/>
      <c r="R196" s="22"/>
      <c r="S196" s="81"/>
      <c r="T196" s="81"/>
      <c r="U196" s="50"/>
      <c r="V196" s="22"/>
      <c r="W196" s="81"/>
      <c r="X196" s="81"/>
      <c r="Y196" s="55"/>
    </row>
    <row r="197" spans="1:25">
      <c r="A197" s="18"/>
      <c r="B197" s="61" t="s">
        <v>119</v>
      </c>
      <c r="C197" s="82" t="s">
        <v>749</v>
      </c>
      <c r="D197" s="82"/>
      <c r="E197" s="63" t="s">
        <v>307</v>
      </c>
      <c r="F197" s="42"/>
      <c r="G197" s="82">
        <v>35</v>
      </c>
      <c r="H197" s="82"/>
      <c r="I197" s="60"/>
      <c r="J197" s="42"/>
      <c r="K197" s="82">
        <v>934</v>
      </c>
      <c r="L197" s="82"/>
      <c r="M197" s="60"/>
      <c r="N197" s="42"/>
      <c r="O197" s="82" t="s">
        <v>875</v>
      </c>
      <c r="P197" s="82"/>
      <c r="Q197" s="63" t="s">
        <v>307</v>
      </c>
      <c r="R197" s="42"/>
      <c r="S197" s="82" t="s">
        <v>874</v>
      </c>
      <c r="T197" s="82"/>
      <c r="U197" s="63" t="s">
        <v>307</v>
      </c>
      <c r="V197" s="42"/>
      <c r="W197" s="82">
        <v>35</v>
      </c>
      <c r="X197" s="82"/>
      <c r="Y197" s="60"/>
    </row>
    <row r="198" spans="1:25" ht="15.75" thickBot="1">
      <c r="A198" s="18"/>
      <c r="B198" s="61"/>
      <c r="C198" s="47"/>
      <c r="D198" s="47"/>
      <c r="E198" s="64"/>
      <c r="F198" s="42"/>
      <c r="G198" s="47"/>
      <c r="H198" s="47"/>
      <c r="I198" s="56"/>
      <c r="J198" s="42"/>
      <c r="K198" s="47"/>
      <c r="L198" s="47"/>
      <c r="M198" s="56"/>
      <c r="N198" s="42"/>
      <c r="O198" s="47"/>
      <c r="P198" s="47"/>
      <c r="Q198" s="64"/>
      <c r="R198" s="42"/>
      <c r="S198" s="47"/>
      <c r="T198" s="47"/>
      <c r="U198" s="64"/>
      <c r="V198" s="42"/>
      <c r="W198" s="47"/>
      <c r="X198" s="47"/>
      <c r="Y198" s="56"/>
    </row>
    <row r="199" spans="1:25">
      <c r="A199" s="18"/>
      <c r="B199" s="44" t="s">
        <v>120</v>
      </c>
      <c r="C199" s="86" t="s">
        <v>430</v>
      </c>
      <c r="D199" s="86"/>
      <c r="E199" s="54"/>
      <c r="F199" s="22"/>
      <c r="G199" s="86" t="s">
        <v>460</v>
      </c>
      <c r="H199" s="86"/>
      <c r="I199" s="49" t="s">
        <v>307</v>
      </c>
      <c r="J199" s="22"/>
      <c r="K199" s="86">
        <v>24</v>
      </c>
      <c r="L199" s="86"/>
      <c r="M199" s="54"/>
      <c r="N199" s="22"/>
      <c r="O199" s="86" t="s">
        <v>430</v>
      </c>
      <c r="P199" s="86"/>
      <c r="Q199" s="54"/>
      <c r="R199" s="22"/>
      <c r="S199" s="86" t="s">
        <v>876</v>
      </c>
      <c r="T199" s="86"/>
      <c r="U199" s="49" t="s">
        <v>307</v>
      </c>
      <c r="V199" s="22"/>
      <c r="W199" s="86" t="s">
        <v>460</v>
      </c>
      <c r="X199" s="86"/>
      <c r="Y199" s="49" t="s">
        <v>307</v>
      </c>
    </row>
    <row r="200" spans="1:25" ht="15.75" thickBot="1">
      <c r="A200" s="18"/>
      <c r="B200" s="44"/>
      <c r="C200" s="81"/>
      <c r="D200" s="81"/>
      <c r="E200" s="55"/>
      <c r="F200" s="22"/>
      <c r="G200" s="81"/>
      <c r="H200" s="81"/>
      <c r="I200" s="50"/>
      <c r="J200" s="22"/>
      <c r="K200" s="81"/>
      <c r="L200" s="81"/>
      <c r="M200" s="55"/>
      <c r="N200" s="22"/>
      <c r="O200" s="81"/>
      <c r="P200" s="81"/>
      <c r="Q200" s="55"/>
      <c r="R200" s="22"/>
      <c r="S200" s="81"/>
      <c r="T200" s="81"/>
      <c r="U200" s="50"/>
      <c r="V200" s="22"/>
      <c r="W200" s="81"/>
      <c r="X200" s="81"/>
      <c r="Y200" s="50"/>
    </row>
    <row r="201" spans="1:25">
      <c r="A201" s="18"/>
      <c r="B201" s="61" t="s">
        <v>877</v>
      </c>
      <c r="C201" s="63" t="s">
        <v>303</v>
      </c>
      <c r="D201" s="82" t="s">
        <v>749</v>
      </c>
      <c r="E201" s="63" t="s">
        <v>307</v>
      </c>
      <c r="F201" s="42"/>
      <c r="G201" s="63" t="s">
        <v>303</v>
      </c>
      <c r="H201" s="82" t="s">
        <v>714</v>
      </c>
      <c r="I201" s="63" t="s">
        <v>307</v>
      </c>
      <c r="J201" s="42"/>
      <c r="K201" s="63" t="s">
        <v>303</v>
      </c>
      <c r="L201" s="82">
        <v>958</v>
      </c>
      <c r="M201" s="60"/>
      <c r="N201" s="42"/>
      <c r="O201" s="63" t="s">
        <v>303</v>
      </c>
      <c r="P201" s="82" t="s">
        <v>875</v>
      </c>
      <c r="Q201" s="63" t="s">
        <v>307</v>
      </c>
      <c r="R201" s="42"/>
      <c r="S201" s="63" t="s">
        <v>303</v>
      </c>
      <c r="T201" s="82" t="s">
        <v>878</v>
      </c>
      <c r="U201" s="63" t="s">
        <v>307</v>
      </c>
      <c r="V201" s="42"/>
      <c r="W201" s="63" t="s">
        <v>303</v>
      </c>
      <c r="X201" s="82" t="s">
        <v>714</v>
      </c>
      <c r="Y201" s="63" t="s">
        <v>307</v>
      </c>
    </row>
    <row r="202" spans="1:25" ht="15.75" thickBot="1">
      <c r="A202" s="18"/>
      <c r="B202" s="61"/>
      <c r="C202" s="64"/>
      <c r="D202" s="47"/>
      <c r="E202" s="64"/>
      <c r="F202" s="42"/>
      <c r="G202" s="64"/>
      <c r="H202" s="47"/>
      <c r="I202" s="64"/>
      <c r="J202" s="42"/>
      <c r="K202" s="64"/>
      <c r="L202" s="47"/>
      <c r="M202" s="56"/>
      <c r="N202" s="42"/>
      <c r="O202" s="64"/>
      <c r="P202" s="47"/>
      <c r="Q202" s="64"/>
      <c r="R202" s="42"/>
      <c r="S202" s="64"/>
      <c r="T202" s="47"/>
      <c r="U202" s="64"/>
      <c r="V202" s="42"/>
      <c r="W202" s="64"/>
      <c r="X202" s="47"/>
      <c r="Y202" s="64"/>
    </row>
    <row r="203" spans="1:25">
      <c r="A203" s="18"/>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row>
    <row r="204" spans="1:25">
      <c r="A204" s="18"/>
      <c r="B204" s="117" t="s">
        <v>849</v>
      </c>
      <c r="C204" s="117"/>
      <c r="D204" s="117"/>
      <c r="E204" s="117"/>
      <c r="F204" s="117"/>
      <c r="G204" s="117"/>
      <c r="H204" s="117"/>
      <c r="I204" s="117"/>
      <c r="J204" s="117"/>
      <c r="K204" s="117"/>
      <c r="L204" s="117"/>
      <c r="M204" s="117"/>
      <c r="N204" s="117"/>
      <c r="O204" s="117"/>
      <c r="P204" s="117"/>
      <c r="Q204" s="117"/>
      <c r="R204" s="117"/>
      <c r="S204" s="117"/>
      <c r="T204" s="117"/>
      <c r="U204" s="117"/>
      <c r="V204" s="117"/>
      <c r="W204" s="117"/>
      <c r="X204" s="117"/>
      <c r="Y204" s="117"/>
    </row>
    <row r="205" spans="1:25">
      <c r="A205" s="18"/>
      <c r="B205" s="117" t="s">
        <v>879</v>
      </c>
      <c r="C205" s="117"/>
      <c r="D205" s="117"/>
      <c r="E205" s="117"/>
      <c r="F205" s="117"/>
      <c r="G205" s="117"/>
      <c r="H205" s="117"/>
      <c r="I205" s="117"/>
      <c r="J205" s="117"/>
      <c r="K205" s="117"/>
      <c r="L205" s="117"/>
      <c r="M205" s="117"/>
      <c r="N205" s="117"/>
      <c r="O205" s="117"/>
      <c r="P205" s="117"/>
      <c r="Q205" s="117"/>
      <c r="R205" s="117"/>
      <c r="S205" s="117"/>
      <c r="T205" s="117"/>
      <c r="U205" s="117"/>
      <c r="V205" s="117"/>
      <c r="W205" s="117"/>
      <c r="X205" s="117"/>
      <c r="Y205" s="117"/>
    </row>
    <row r="206" spans="1:25">
      <c r="A206" s="18"/>
      <c r="B206" s="36"/>
      <c r="C206" s="36"/>
      <c r="D206" s="36"/>
      <c r="E206" s="36"/>
      <c r="F206" s="36"/>
      <c r="G206" s="36"/>
      <c r="H206" s="36"/>
      <c r="I206" s="36"/>
      <c r="J206" s="36"/>
      <c r="K206" s="36"/>
      <c r="L206" s="36"/>
      <c r="M206" s="36"/>
      <c r="N206" s="36"/>
      <c r="O206" s="36"/>
      <c r="P206" s="36"/>
      <c r="Q206" s="36"/>
      <c r="R206" s="36"/>
      <c r="S206" s="36"/>
      <c r="T206" s="36"/>
      <c r="U206" s="36"/>
      <c r="V206" s="36"/>
      <c r="W206" s="36"/>
      <c r="X206" s="36"/>
      <c r="Y206" s="36"/>
    </row>
    <row r="207" spans="1:25">
      <c r="A207" s="18"/>
      <c r="B207" s="14"/>
      <c r="C207" s="14"/>
      <c r="D207" s="14"/>
      <c r="E207" s="14"/>
      <c r="F207" s="14"/>
      <c r="G207" s="14"/>
      <c r="H207" s="14"/>
      <c r="I207" s="14"/>
      <c r="J207" s="14"/>
      <c r="K207" s="14"/>
      <c r="L207" s="14"/>
      <c r="M207" s="14"/>
      <c r="N207" s="14"/>
      <c r="O207" s="14"/>
      <c r="P207" s="14"/>
      <c r="Q207" s="14"/>
      <c r="R207" s="14"/>
      <c r="S207" s="14"/>
      <c r="T207" s="14"/>
      <c r="U207" s="14"/>
      <c r="V207" s="14"/>
      <c r="W207" s="14"/>
      <c r="X207" s="14"/>
      <c r="Y207" s="14"/>
    </row>
    <row r="208" spans="1:25" ht="15.75" thickBot="1">
      <c r="A208" s="18"/>
      <c r="B208" s="27" t="s">
        <v>300</v>
      </c>
      <c r="C208" s="37" t="s">
        <v>817</v>
      </c>
      <c r="D208" s="37"/>
      <c r="E208" s="37"/>
      <c r="F208" s="13"/>
      <c r="G208" s="37" t="s">
        <v>818</v>
      </c>
      <c r="H208" s="37"/>
      <c r="I208" s="37"/>
      <c r="J208" s="13"/>
      <c r="K208" s="37" t="s">
        <v>809</v>
      </c>
      <c r="L208" s="37"/>
      <c r="M208" s="37"/>
      <c r="N208" s="13"/>
      <c r="O208" s="37" t="s">
        <v>819</v>
      </c>
      <c r="P208" s="37"/>
      <c r="Q208" s="37"/>
      <c r="R208" s="13"/>
      <c r="S208" s="37" t="s">
        <v>820</v>
      </c>
      <c r="T208" s="37"/>
      <c r="U208" s="37"/>
      <c r="V208" s="13"/>
      <c r="W208" s="37" t="s">
        <v>821</v>
      </c>
      <c r="X208" s="37"/>
      <c r="Y208" s="37"/>
    </row>
    <row r="209" spans="1:25">
      <c r="A209" s="18"/>
      <c r="B209" s="57" t="s">
        <v>91</v>
      </c>
      <c r="C209" s="43"/>
      <c r="D209" s="43"/>
      <c r="E209" s="43"/>
      <c r="F209" s="30"/>
      <c r="G209" s="43"/>
      <c r="H209" s="43"/>
      <c r="I209" s="43"/>
      <c r="J209" s="30"/>
      <c r="K209" s="43"/>
      <c r="L209" s="43"/>
      <c r="M209" s="43"/>
      <c r="N209" s="30"/>
      <c r="O209" s="43"/>
      <c r="P209" s="43"/>
      <c r="Q209" s="43"/>
      <c r="R209" s="30"/>
      <c r="S209" s="43"/>
      <c r="T209" s="43"/>
      <c r="U209" s="43"/>
      <c r="V209" s="30"/>
      <c r="W209" s="43"/>
      <c r="X209" s="43"/>
      <c r="Y209" s="43"/>
    </row>
    <row r="210" spans="1:25">
      <c r="A210" s="18"/>
      <c r="B210" s="44" t="s">
        <v>851</v>
      </c>
      <c r="C210" s="44" t="s">
        <v>303</v>
      </c>
      <c r="D210" s="45" t="s">
        <v>430</v>
      </c>
      <c r="E210" s="22"/>
      <c r="F210" s="22"/>
      <c r="G210" s="44" t="s">
        <v>303</v>
      </c>
      <c r="H210" s="45" t="s">
        <v>430</v>
      </c>
      <c r="I210" s="22"/>
      <c r="J210" s="22"/>
      <c r="K210" s="44" t="s">
        <v>303</v>
      </c>
      <c r="L210" s="51">
        <v>16610</v>
      </c>
      <c r="M210" s="22"/>
      <c r="N210" s="22"/>
      <c r="O210" s="44" t="s">
        <v>303</v>
      </c>
      <c r="P210" s="45">
        <v>712</v>
      </c>
      <c r="Q210" s="22"/>
      <c r="R210" s="22"/>
      <c r="S210" s="44" t="s">
        <v>303</v>
      </c>
      <c r="T210" s="45" t="s">
        <v>880</v>
      </c>
      <c r="U210" s="44" t="s">
        <v>307</v>
      </c>
      <c r="V210" s="22"/>
      <c r="W210" s="44" t="s">
        <v>303</v>
      </c>
      <c r="X210" s="51">
        <v>17213</v>
      </c>
      <c r="Y210" s="22"/>
    </row>
    <row r="211" spans="1:25">
      <c r="A211" s="18"/>
      <c r="B211" s="44"/>
      <c r="C211" s="44"/>
      <c r="D211" s="45"/>
      <c r="E211" s="22"/>
      <c r="F211" s="22"/>
      <c r="G211" s="44"/>
      <c r="H211" s="45"/>
      <c r="I211" s="22"/>
      <c r="J211" s="22"/>
      <c r="K211" s="44"/>
      <c r="L211" s="51"/>
      <c r="M211" s="22"/>
      <c r="N211" s="22"/>
      <c r="O211" s="44"/>
      <c r="P211" s="45"/>
      <c r="Q211" s="22"/>
      <c r="R211" s="22"/>
      <c r="S211" s="44"/>
      <c r="T211" s="45"/>
      <c r="U211" s="44"/>
      <c r="V211" s="22"/>
      <c r="W211" s="44"/>
      <c r="X211" s="51"/>
      <c r="Y211" s="22"/>
    </row>
    <row r="212" spans="1:25">
      <c r="A212" s="18"/>
      <c r="B212" s="38" t="s">
        <v>97</v>
      </c>
      <c r="C212" s="46" t="s">
        <v>430</v>
      </c>
      <c r="D212" s="46"/>
      <c r="E212" s="42"/>
      <c r="F212" s="42"/>
      <c r="G212" s="46" t="s">
        <v>430</v>
      </c>
      <c r="H212" s="46"/>
      <c r="I212" s="42"/>
      <c r="J212" s="42"/>
      <c r="K212" s="40">
        <v>2783</v>
      </c>
      <c r="L212" s="40"/>
      <c r="M212" s="42"/>
      <c r="N212" s="42"/>
      <c r="O212" s="46" t="s">
        <v>430</v>
      </c>
      <c r="P212" s="46"/>
      <c r="Q212" s="42"/>
      <c r="R212" s="42"/>
      <c r="S212" s="46" t="s">
        <v>881</v>
      </c>
      <c r="T212" s="46"/>
      <c r="U212" s="38" t="s">
        <v>307</v>
      </c>
      <c r="V212" s="42"/>
      <c r="W212" s="40">
        <v>2242</v>
      </c>
      <c r="X212" s="40"/>
      <c r="Y212" s="42"/>
    </row>
    <row r="213" spans="1:25">
      <c r="A213" s="18"/>
      <c r="B213" s="38"/>
      <c r="C213" s="46"/>
      <c r="D213" s="46"/>
      <c r="E213" s="42"/>
      <c r="F213" s="42"/>
      <c r="G213" s="46"/>
      <c r="H213" s="46"/>
      <c r="I213" s="42"/>
      <c r="J213" s="42"/>
      <c r="K213" s="40"/>
      <c r="L213" s="40"/>
      <c r="M213" s="42"/>
      <c r="N213" s="42"/>
      <c r="O213" s="46"/>
      <c r="P213" s="46"/>
      <c r="Q213" s="42"/>
      <c r="R213" s="42"/>
      <c r="S213" s="46"/>
      <c r="T213" s="46"/>
      <c r="U213" s="38"/>
      <c r="V213" s="42"/>
      <c r="W213" s="40"/>
      <c r="X213" s="40"/>
      <c r="Y213" s="42"/>
    </row>
    <row r="214" spans="1:25">
      <c r="A214" s="18"/>
      <c r="B214" s="44" t="s">
        <v>98</v>
      </c>
      <c r="C214" s="45" t="s">
        <v>430</v>
      </c>
      <c r="D214" s="45"/>
      <c r="E214" s="22"/>
      <c r="F214" s="22"/>
      <c r="G214" s="45" t="s">
        <v>430</v>
      </c>
      <c r="H214" s="45"/>
      <c r="I214" s="22"/>
      <c r="J214" s="22"/>
      <c r="K214" s="45">
        <v>319</v>
      </c>
      <c r="L214" s="45"/>
      <c r="M214" s="22"/>
      <c r="N214" s="22"/>
      <c r="O214" s="45">
        <v>83</v>
      </c>
      <c r="P214" s="45"/>
      <c r="Q214" s="22"/>
      <c r="R214" s="22"/>
      <c r="S214" s="45" t="s">
        <v>882</v>
      </c>
      <c r="T214" s="45"/>
      <c r="U214" s="44" t="s">
        <v>307</v>
      </c>
      <c r="V214" s="22"/>
      <c r="W214" s="45">
        <v>264</v>
      </c>
      <c r="X214" s="45"/>
      <c r="Y214" s="22"/>
    </row>
    <row r="215" spans="1:25" ht="15.75" thickBot="1">
      <c r="A215" s="18"/>
      <c r="B215" s="44"/>
      <c r="C215" s="81"/>
      <c r="D215" s="81"/>
      <c r="E215" s="55"/>
      <c r="F215" s="22"/>
      <c r="G215" s="81"/>
      <c r="H215" s="81"/>
      <c r="I215" s="55"/>
      <c r="J215" s="22"/>
      <c r="K215" s="81"/>
      <c r="L215" s="81"/>
      <c r="M215" s="55"/>
      <c r="N215" s="22"/>
      <c r="O215" s="81"/>
      <c r="P215" s="81"/>
      <c r="Q215" s="55"/>
      <c r="R215" s="22"/>
      <c r="S215" s="81"/>
      <c r="T215" s="81"/>
      <c r="U215" s="50"/>
      <c r="V215" s="22"/>
      <c r="W215" s="81"/>
      <c r="X215" s="81"/>
      <c r="Y215" s="55"/>
    </row>
    <row r="216" spans="1:25">
      <c r="A216" s="18"/>
      <c r="B216" s="61" t="s">
        <v>99</v>
      </c>
      <c r="C216" s="82" t="s">
        <v>430</v>
      </c>
      <c r="D216" s="82"/>
      <c r="E216" s="60"/>
      <c r="F216" s="42"/>
      <c r="G216" s="82" t="s">
        <v>430</v>
      </c>
      <c r="H216" s="82"/>
      <c r="I216" s="60"/>
      <c r="J216" s="42"/>
      <c r="K216" s="62">
        <v>19712</v>
      </c>
      <c r="L216" s="62"/>
      <c r="M216" s="60"/>
      <c r="N216" s="42"/>
      <c r="O216" s="82">
        <v>795</v>
      </c>
      <c r="P216" s="82"/>
      <c r="Q216" s="60"/>
      <c r="R216" s="42"/>
      <c r="S216" s="82" t="s">
        <v>883</v>
      </c>
      <c r="T216" s="82"/>
      <c r="U216" s="63" t="s">
        <v>307</v>
      </c>
      <c r="V216" s="42"/>
      <c r="W216" s="62">
        <v>19719</v>
      </c>
      <c r="X216" s="62"/>
      <c r="Y216" s="60"/>
    </row>
    <row r="217" spans="1:25" ht="15.75" thickBot="1">
      <c r="A217" s="18"/>
      <c r="B217" s="61"/>
      <c r="C217" s="47"/>
      <c r="D217" s="47"/>
      <c r="E217" s="56"/>
      <c r="F217" s="42"/>
      <c r="G217" s="47"/>
      <c r="H217" s="47"/>
      <c r="I217" s="56"/>
      <c r="J217" s="42"/>
      <c r="K217" s="65"/>
      <c r="L217" s="65"/>
      <c r="M217" s="56"/>
      <c r="N217" s="42"/>
      <c r="O217" s="47"/>
      <c r="P217" s="47"/>
      <c r="Q217" s="56"/>
      <c r="R217" s="42"/>
      <c r="S217" s="47"/>
      <c r="T217" s="47"/>
      <c r="U217" s="64"/>
      <c r="V217" s="42"/>
      <c r="W217" s="65"/>
      <c r="X217" s="65"/>
      <c r="Y217" s="56"/>
    </row>
    <row r="218" spans="1:25">
      <c r="A218" s="18"/>
      <c r="B218" s="27" t="s">
        <v>100</v>
      </c>
      <c r="C218" s="54"/>
      <c r="D218" s="54"/>
      <c r="E218" s="54"/>
      <c r="F218" s="13"/>
      <c r="G218" s="54"/>
      <c r="H218" s="54"/>
      <c r="I218" s="54"/>
      <c r="J218" s="13"/>
      <c r="K218" s="54"/>
      <c r="L218" s="54"/>
      <c r="M218" s="54"/>
      <c r="N218" s="13"/>
      <c r="O218" s="54"/>
      <c r="P218" s="54"/>
      <c r="Q218" s="54"/>
      <c r="R218" s="13"/>
      <c r="S218" s="54"/>
      <c r="T218" s="54"/>
      <c r="U218" s="54"/>
      <c r="V218" s="13"/>
      <c r="W218" s="54"/>
      <c r="X218" s="54"/>
      <c r="Y218" s="54"/>
    </row>
    <row r="219" spans="1:25">
      <c r="A219" s="18"/>
      <c r="B219" s="38" t="s">
        <v>856</v>
      </c>
      <c r="C219" s="46" t="s">
        <v>430</v>
      </c>
      <c r="D219" s="46"/>
      <c r="E219" s="42"/>
      <c r="F219" s="42"/>
      <c r="G219" s="46" t="s">
        <v>430</v>
      </c>
      <c r="H219" s="46"/>
      <c r="I219" s="42"/>
      <c r="J219" s="42"/>
      <c r="K219" s="40">
        <v>4730</v>
      </c>
      <c r="L219" s="40"/>
      <c r="M219" s="42"/>
      <c r="N219" s="42"/>
      <c r="O219" s="46">
        <v>69</v>
      </c>
      <c r="P219" s="46"/>
      <c r="Q219" s="42"/>
      <c r="R219" s="42"/>
      <c r="S219" s="46" t="s">
        <v>882</v>
      </c>
      <c r="T219" s="46"/>
      <c r="U219" s="38" t="s">
        <v>307</v>
      </c>
      <c r="V219" s="42"/>
      <c r="W219" s="40">
        <v>4661</v>
      </c>
      <c r="X219" s="40"/>
      <c r="Y219" s="42"/>
    </row>
    <row r="220" spans="1:25">
      <c r="A220" s="18"/>
      <c r="B220" s="38"/>
      <c r="C220" s="46"/>
      <c r="D220" s="46"/>
      <c r="E220" s="42"/>
      <c r="F220" s="42"/>
      <c r="G220" s="46"/>
      <c r="H220" s="46"/>
      <c r="I220" s="42"/>
      <c r="J220" s="42"/>
      <c r="K220" s="40"/>
      <c r="L220" s="40"/>
      <c r="M220" s="42"/>
      <c r="N220" s="42"/>
      <c r="O220" s="46"/>
      <c r="P220" s="46"/>
      <c r="Q220" s="42"/>
      <c r="R220" s="42"/>
      <c r="S220" s="46"/>
      <c r="T220" s="46"/>
      <c r="U220" s="38"/>
      <c r="V220" s="42"/>
      <c r="W220" s="40"/>
      <c r="X220" s="40"/>
      <c r="Y220" s="42"/>
    </row>
    <row r="221" spans="1:25">
      <c r="A221" s="18"/>
      <c r="B221" s="44" t="s">
        <v>102</v>
      </c>
      <c r="C221" s="45" t="s">
        <v>430</v>
      </c>
      <c r="D221" s="45"/>
      <c r="E221" s="22"/>
      <c r="F221" s="22"/>
      <c r="G221" s="45" t="s">
        <v>430</v>
      </c>
      <c r="H221" s="45"/>
      <c r="I221" s="22"/>
      <c r="J221" s="22"/>
      <c r="K221" s="51">
        <v>3594</v>
      </c>
      <c r="L221" s="51"/>
      <c r="M221" s="22"/>
      <c r="N221" s="22"/>
      <c r="O221" s="45">
        <v>449</v>
      </c>
      <c r="P221" s="45"/>
      <c r="Q221" s="22"/>
      <c r="R221" s="22"/>
      <c r="S221" s="45" t="s">
        <v>884</v>
      </c>
      <c r="T221" s="45"/>
      <c r="U221" s="44" t="s">
        <v>307</v>
      </c>
      <c r="V221" s="22"/>
      <c r="W221" s="51">
        <v>3437</v>
      </c>
      <c r="X221" s="51"/>
      <c r="Y221" s="22"/>
    </row>
    <row r="222" spans="1:25">
      <c r="A222" s="18"/>
      <c r="B222" s="44"/>
      <c r="C222" s="45"/>
      <c r="D222" s="45"/>
      <c r="E222" s="22"/>
      <c r="F222" s="22"/>
      <c r="G222" s="45"/>
      <c r="H222" s="45"/>
      <c r="I222" s="22"/>
      <c r="J222" s="22"/>
      <c r="K222" s="51"/>
      <c r="L222" s="51"/>
      <c r="M222" s="22"/>
      <c r="N222" s="22"/>
      <c r="O222" s="45"/>
      <c r="P222" s="45"/>
      <c r="Q222" s="22"/>
      <c r="R222" s="22"/>
      <c r="S222" s="45"/>
      <c r="T222" s="45"/>
      <c r="U222" s="44"/>
      <c r="V222" s="22"/>
      <c r="W222" s="51"/>
      <c r="X222" s="51"/>
      <c r="Y222" s="22"/>
    </row>
    <row r="223" spans="1:25">
      <c r="A223" s="18"/>
      <c r="B223" s="38" t="s">
        <v>103</v>
      </c>
      <c r="C223" s="46" t="s">
        <v>430</v>
      </c>
      <c r="D223" s="46"/>
      <c r="E223" s="42"/>
      <c r="F223" s="42"/>
      <c r="G223" s="46" t="s">
        <v>430</v>
      </c>
      <c r="H223" s="46"/>
      <c r="I223" s="42"/>
      <c r="J223" s="42"/>
      <c r="K223" s="40">
        <v>6689</v>
      </c>
      <c r="L223" s="40"/>
      <c r="M223" s="42"/>
      <c r="N223" s="42"/>
      <c r="O223" s="46">
        <v>151</v>
      </c>
      <c r="P223" s="46"/>
      <c r="Q223" s="42"/>
      <c r="R223" s="42"/>
      <c r="S223" s="46" t="s">
        <v>829</v>
      </c>
      <c r="T223" s="46"/>
      <c r="U223" s="38" t="s">
        <v>307</v>
      </c>
      <c r="V223" s="42"/>
      <c r="W223" s="40">
        <v>6796</v>
      </c>
      <c r="X223" s="40"/>
      <c r="Y223" s="42"/>
    </row>
    <row r="224" spans="1:25">
      <c r="A224" s="18"/>
      <c r="B224" s="38"/>
      <c r="C224" s="46"/>
      <c r="D224" s="46"/>
      <c r="E224" s="42"/>
      <c r="F224" s="42"/>
      <c r="G224" s="46"/>
      <c r="H224" s="46"/>
      <c r="I224" s="42"/>
      <c r="J224" s="42"/>
      <c r="K224" s="40"/>
      <c r="L224" s="40"/>
      <c r="M224" s="42"/>
      <c r="N224" s="42"/>
      <c r="O224" s="46"/>
      <c r="P224" s="46"/>
      <c r="Q224" s="42"/>
      <c r="R224" s="42"/>
      <c r="S224" s="46"/>
      <c r="T224" s="46"/>
      <c r="U224" s="38"/>
      <c r="V224" s="42"/>
      <c r="W224" s="40"/>
      <c r="X224" s="40"/>
      <c r="Y224" s="42"/>
    </row>
    <row r="225" spans="1:25">
      <c r="A225" s="18"/>
      <c r="B225" s="44" t="s">
        <v>104</v>
      </c>
      <c r="C225" s="45" t="s">
        <v>430</v>
      </c>
      <c r="D225" s="45"/>
      <c r="E225" s="22"/>
      <c r="F225" s="22"/>
      <c r="G225" s="45" t="s">
        <v>430</v>
      </c>
      <c r="H225" s="45"/>
      <c r="I225" s="22"/>
      <c r="J225" s="22"/>
      <c r="K225" s="51">
        <v>3180</v>
      </c>
      <c r="L225" s="51"/>
      <c r="M225" s="22"/>
      <c r="N225" s="22"/>
      <c r="O225" s="45">
        <v>7</v>
      </c>
      <c r="P225" s="45"/>
      <c r="Q225" s="22"/>
      <c r="R225" s="22"/>
      <c r="S225" s="45" t="s">
        <v>430</v>
      </c>
      <c r="T225" s="45"/>
      <c r="U225" s="22"/>
      <c r="V225" s="22"/>
      <c r="W225" s="51">
        <v>3187</v>
      </c>
      <c r="X225" s="51"/>
      <c r="Y225" s="22"/>
    </row>
    <row r="226" spans="1:25">
      <c r="A226" s="18"/>
      <c r="B226" s="44"/>
      <c r="C226" s="45"/>
      <c r="D226" s="45"/>
      <c r="E226" s="22"/>
      <c r="F226" s="22"/>
      <c r="G226" s="45"/>
      <c r="H226" s="45"/>
      <c r="I226" s="22"/>
      <c r="J226" s="22"/>
      <c r="K226" s="51"/>
      <c r="L226" s="51"/>
      <c r="M226" s="22"/>
      <c r="N226" s="22"/>
      <c r="O226" s="45"/>
      <c r="P226" s="45"/>
      <c r="Q226" s="22"/>
      <c r="R226" s="22"/>
      <c r="S226" s="45"/>
      <c r="T226" s="45"/>
      <c r="U226" s="22"/>
      <c r="V226" s="22"/>
      <c r="W226" s="51"/>
      <c r="X226" s="51"/>
      <c r="Y226" s="22"/>
    </row>
    <row r="227" spans="1:25">
      <c r="A227" s="18"/>
      <c r="B227" s="38" t="s">
        <v>105</v>
      </c>
      <c r="C227" s="46" t="s">
        <v>430</v>
      </c>
      <c r="D227" s="46"/>
      <c r="E227" s="42"/>
      <c r="F227" s="42"/>
      <c r="G227" s="46" t="s">
        <v>430</v>
      </c>
      <c r="H227" s="46"/>
      <c r="I227" s="42"/>
      <c r="J227" s="42"/>
      <c r="K227" s="46">
        <v>7</v>
      </c>
      <c r="L227" s="46"/>
      <c r="M227" s="42"/>
      <c r="N227" s="42"/>
      <c r="O227" s="46" t="s">
        <v>430</v>
      </c>
      <c r="P227" s="46"/>
      <c r="Q227" s="42"/>
      <c r="R227" s="42"/>
      <c r="S227" s="46" t="s">
        <v>430</v>
      </c>
      <c r="T227" s="46"/>
      <c r="U227" s="42"/>
      <c r="V227" s="42"/>
      <c r="W227" s="46">
        <v>7</v>
      </c>
      <c r="X227" s="46"/>
      <c r="Y227" s="42"/>
    </row>
    <row r="228" spans="1:25">
      <c r="A228" s="18"/>
      <c r="B228" s="38"/>
      <c r="C228" s="46"/>
      <c r="D228" s="46"/>
      <c r="E228" s="42"/>
      <c r="F228" s="42"/>
      <c r="G228" s="46"/>
      <c r="H228" s="46"/>
      <c r="I228" s="42"/>
      <c r="J228" s="42"/>
      <c r="K228" s="46"/>
      <c r="L228" s="46"/>
      <c r="M228" s="42"/>
      <c r="N228" s="42"/>
      <c r="O228" s="46"/>
      <c r="P228" s="46"/>
      <c r="Q228" s="42"/>
      <c r="R228" s="42"/>
      <c r="S228" s="46"/>
      <c r="T228" s="46"/>
      <c r="U228" s="42"/>
      <c r="V228" s="42"/>
      <c r="W228" s="46"/>
      <c r="X228" s="46"/>
      <c r="Y228" s="42"/>
    </row>
    <row r="229" spans="1:25">
      <c r="A229" s="18"/>
      <c r="B229" s="44" t="s">
        <v>106</v>
      </c>
      <c r="C229" s="45" t="s">
        <v>430</v>
      </c>
      <c r="D229" s="45"/>
      <c r="E229" s="22"/>
      <c r="F229" s="22"/>
      <c r="G229" s="45" t="s">
        <v>430</v>
      </c>
      <c r="H229" s="45"/>
      <c r="I229" s="22"/>
      <c r="J229" s="22"/>
      <c r="K229" s="51">
        <v>8134</v>
      </c>
      <c r="L229" s="51"/>
      <c r="M229" s="22"/>
      <c r="N229" s="22"/>
      <c r="O229" s="45" t="s">
        <v>430</v>
      </c>
      <c r="P229" s="45"/>
      <c r="Q229" s="22"/>
      <c r="R229" s="22"/>
      <c r="S229" s="45" t="s">
        <v>430</v>
      </c>
      <c r="T229" s="45"/>
      <c r="U229" s="22"/>
      <c r="V229" s="22"/>
      <c r="W229" s="51">
        <v>8134</v>
      </c>
      <c r="X229" s="51"/>
      <c r="Y229" s="22"/>
    </row>
    <row r="230" spans="1:25">
      <c r="A230" s="18"/>
      <c r="B230" s="44"/>
      <c r="C230" s="45"/>
      <c r="D230" s="45"/>
      <c r="E230" s="22"/>
      <c r="F230" s="22"/>
      <c r="G230" s="45"/>
      <c r="H230" s="45"/>
      <c r="I230" s="22"/>
      <c r="J230" s="22"/>
      <c r="K230" s="51"/>
      <c r="L230" s="51"/>
      <c r="M230" s="22"/>
      <c r="N230" s="22"/>
      <c r="O230" s="45"/>
      <c r="P230" s="45"/>
      <c r="Q230" s="22"/>
      <c r="R230" s="22"/>
      <c r="S230" s="45"/>
      <c r="T230" s="45"/>
      <c r="U230" s="22"/>
      <c r="V230" s="22"/>
      <c r="W230" s="51"/>
      <c r="X230" s="51"/>
      <c r="Y230" s="22"/>
    </row>
    <row r="231" spans="1:25">
      <c r="A231" s="18"/>
      <c r="B231" s="38" t="s">
        <v>107</v>
      </c>
      <c r="C231" s="46" t="s">
        <v>430</v>
      </c>
      <c r="D231" s="46"/>
      <c r="E231" s="42"/>
      <c r="F231" s="42"/>
      <c r="G231" s="46" t="s">
        <v>430</v>
      </c>
      <c r="H231" s="46"/>
      <c r="I231" s="42"/>
      <c r="J231" s="42"/>
      <c r="K231" s="46">
        <v>85</v>
      </c>
      <c r="L231" s="46"/>
      <c r="M231" s="42"/>
      <c r="N231" s="42"/>
      <c r="O231" s="46" t="s">
        <v>430</v>
      </c>
      <c r="P231" s="46"/>
      <c r="Q231" s="42"/>
      <c r="R231" s="42"/>
      <c r="S231" s="46" t="s">
        <v>430</v>
      </c>
      <c r="T231" s="46"/>
      <c r="U231" s="42"/>
      <c r="V231" s="42"/>
      <c r="W231" s="46">
        <v>85</v>
      </c>
      <c r="X231" s="46"/>
      <c r="Y231" s="42"/>
    </row>
    <row r="232" spans="1:25">
      <c r="A232" s="18"/>
      <c r="B232" s="38"/>
      <c r="C232" s="46"/>
      <c r="D232" s="46"/>
      <c r="E232" s="42"/>
      <c r="F232" s="42"/>
      <c r="G232" s="46"/>
      <c r="H232" s="46"/>
      <c r="I232" s="42"/>
      <c r="J232" s="42"/>
      <c r="K232" s="46"/>
      <c r="L232" s="46"/>
      <c r="M232" s="42"/>
      <c r="N232" s="42"/>
      <c r="O232" s="46"/>
      <c r="P232" s="46"/>
      <c r="Q232" s="42"/>
      <c r="R232" s="42"/>
      <c r="S232" s="46"/>
      <c r="T232" s="46"/>
      <c r="U232" s="42"/>
      <c r="V232" s="42"/>
      <c r="W232" s="46"/>
      <c r="X232" s="46"/>
      <c r="Y232" s="42"/>
    </row>
    <row r="233" spans="1:25">
      <c r="A233" s="18"/>
      <c r="B233" s="44" t="s">
        <v>108</v>
      </c>
      <c r="C233" s="45" t="s">
        <v>430</v>
      </c>
      <c r="D233" s="45"/>
      <c r="E233" s="22"/>
      <c r="F233" s="22"/>
      <c r="G233" s="45" t="s">
        <v>430</v>
      </c>
      <c r="H233" s="45"/>
      <c r="I233" s="22"/>
      <c r="J233" s="22"/>
      <c r="K233" s="45" t="s">
        <v>885</v>
      </c>
      <c r="L233" s="45"/>
      <c r="M233" s="44" t="s">
        <v>307</v>
      </c>
      <c r="N233" s="22"/>
      <c r="O233" s="45" t="s">
        <v>430</v>
      </c>
      <c r="P233" s="45"/>
      <c r="Q233" s="22"/>
      <c r="R233" s="22"/>
      <c r="S233" s="45" t="s">
        <v>430</v>
      </c>
      <c r="T233" s="45"/>
      <c r="U233" s="22"/>
      <c r="V233" s="22"/>
      <c r="W233" s="45" t="s">
        <v>885</v>
      </c>
      <c r="X233" s="45"/>
      <c r="Y233" s="44" t="s">
        <v>307</v>
      </c>
    </row>
    <row r="234" spans="1:25" ht="15.75" thickBot="1">
      <c r="A234" s="18"/>
      <c r="B234" s="44"/>
      <c r="C234" s="81"/>
      <c r="D234" s="81"/>
      <c r="E234" s="55"/>
      <c r="F234" s="22"/>
      <c r="G234" s="81"/>
      <c r="H234" s="81"/>
      <c r="I234" s="55"/>
      <c r="J234" s="22"/>
      <c r="K234" s="81"/>
      <c r="L234" s="81"/>
      <c r="M234" s="50"/>
      <c r="N234" s="22"/>
      <c r="O234" s="81"/>
      <c r="P234" s="81"/>
      <c r="Q234" s="55"/>
      <c r="R234" s="22"/>
      <c r="S234" s="81"/>
      <c r="T234" s="81"/>
      <c r="U234" s="55"/>
      <c r="V234" s="22"/>
      <c r="W234" s="81"/>
      <c r="X234" s="81"/>
      <c r="Y234" s="50"/>
    </row>
    <row r="235" spans="1:25">
      <c r="A235" s="18"/>
      <c r="B235" s="61" t="s">
        <v>109</v>
      </c>
      <c r="C235" s="82" t="s">
        <v>430</v>
      </c>
      <c r="D235" s="82"/>
      <c r="E235" s="60"/>
      <c r="F235" s="42"/>
      <c r="G235" s="82" t="s">
        <v>430</v>
      </c>
      <c r="H235" s="82"/>
      <c r="I235" s="60"/>
      <c r="J235" s="42"/>
      <c r="K235" s="62">
        <v>26228</v>
      </c>
      <c r="L235" s="62"/>
      <c r="M235" s="60"/>
      <c r="N235" s="42"/>
      <c r="O235" s="82">
        <v>676</v>
      </c>
      <c r="P235" s="82"/>
      <c r="Q235" s="60"/>
      <c r="R235" s="42"/>
      <c r="S235" s="82" t="s">
        <v>883</v>
      </c>
      <c r="T235" s="82"/>
      <c r="U235" s="63" t="s">
        <v>307</v>
      </c>
      <c r="V235" s="42"/>
      <c r="W235" s="62">
        <v>26116</v>
      </c>
      <c r="X235" s="62"/>
      <c r="Y235" s="60"/>
    </row>
    <row r="236" spans="1:25" ht="15.75" thickBot="1">
      <c r="A236" s="18"/>
      <c r="B236" s="61"/>
      <c r="C236" s="47"/>
      <c r="D236" s="47"/>
      <c r="E236" s="56"/>
      <c r="F236" s="42"/>
      <c r="G236" s="47"/>
      <c r="H236" s="47"/>
      <c r="I236" s="56"/>
      <c r="J236" s="42"/>
      <c r="K236" s="65"/>
      <c r="L236" s="65"/>
      <c r="M236" s="56"/>
      <c r="N236" s="42"/>
      <c r="O236" s="47"/>
      <c r="P236" s="47"/>
      <c r="Q236" s="56"/>
      <c r="R236" s="42"/>
      <c r="S236" s="47"/>
      <c r="T236" s="47"/>
      <c r="U236" s="64"/>
      <c r="V236" s="42"/>
      <c r="W236" s="65"/>
      <c r="X236" s="65"/>
      <c r="Y236" s="56"/>
    </row>
    <row r="237" spans="1:25">
      <c r="A237" s="18"/>
      <c r="B237" s="48" t="s">
        <v>110</v>
      </c>
      <c r="C237" s="86" t="s">
        <v>430</v>
      </c>
      <c r="D237" s="86"/>
      <c r="E237" s="54"/>
      <c r="F237" s="22"/>
      <c r="G237" s="86" t="s">
        <v>430</v>
      </c>
      <c r="H237" s="86"/>
      <c r="I237" s="54"/>
      <c r="J237" s="22"/>
      <c r="K237" s="86" t="s">
        <v>886</v>
      </c>
      <c r="L237" s="86"/>
      <c r="M237" s="49" t="s">
        <v>307</v>
      </c>
      <c r="N237" s="22"/>
      <c r="O237" s="86">
        <v>119</v>
      </c>
      <c r="P237" s="86"/>
      <c r="Q237" s="54"/>
      <c r="R237" s="22"/>
      <c r="S237" s="86" t="s">
        <v>430</v>
      </c>
      <c r="T237" s="86"/>
      <c r="U237" s="54"/>
      <c r="V237" s="22"/>
      <c r="W237" s="86" t="s">
        <v>887</v>
      </c>
      <c r="X237" s="86"/>
      <c r="Y237" s="49" t="s">
        <v>307</v>
      </c>
    </row>
    <row r="238" spans="1:25" ht="15.75" thickBot="1">
      <c r="A238" s="18"/>
      <c r="B238" s="48"/>
      <c r="C238" s="81"/>
      <c r="D238" s="81"/>
      <c r="E238" s="55"/>
      <c r="F238" s="22"/>
      <c r="G238" s="81"/>
      <c r="H238" s="81"/>
      <c r="I238" s="55"/>
      <c r="J238" s="22"/>
      <c r="K238" s="81"/>
      <c r="L238" s="81"/>
      <c r="M238" s="50"/>
      <c r="N238" s="22"/>
      <c r="O238" s="81"/>
      <c r="P238" s="81"/>
      <c r="Q238" s="55"/>
      <c r="R238" s="22"/>
      <c r="S238" s="81"/>
      <c r="T238" s="81"/>
      <c r="U238" s="55"/>
      <c r="V238" s="22"/>
      <c r="W238" s="81"/>
      <c r="X238" s="81"/>
      <c r="Y238" s="50"/>
    </row>
    <row r="239" spans="1:25">
      <c r="A239" s="18"/>
      <c r="B239" s="57" t="s">
        <v>111</v>
      </c>
      <c r="C239" s="60"/>
      <c r="D239" s="60"/>
      <c r="E239" s="60"/>
      <c r="F239" s="30"/>
      <c r="G239" s="60"/>
      <c r="H239" s="60"/>
      <c r="I239" s="60"/>
      <c r="J239" s="30"/>
      <c r="K239" s="60"/>
      <c r="L239" s="60"/>
      <c r="M239" s="60"/>
      <c r="N239" s="30"/>
      <c r="O239" s="60"/>
      <c r="P239" s="60"/>
      <c r="Q239" s="60"/>
      <c r="R239" s="30"/>
      <c r="S239" s="60"/>
      <c r="T239" s="60"/>
      <c r="U239" s="60"/>
      <c r="V239" s="30"/>
      <c r="W239" s="60"/>
      <c r="X239" s="60"/>
      <c r="Y239" s="60"/>
    </row>
    <row r="240" spans="1:25">
      <c r="A240" s="18"/>
      <c r="B240" s="44" t="s">
        <v>112</v>
      </c>
      <c r="C240" s="45" t="s">
        <v>430</v>
      </c>
      <c r="D240" s="45"/>
      <c r="E240" s="22"/>
      <c r="F240" s="22"/>
      <c r="G240" s="45" t="s">
        <v>888</v>
      </c>
      <c r="H240" s="45"/>
      <c r="I240" s="44" t="s">
        <v>307</v>
      </c>
      <c r="J240" s="22"/>
      <c r="K240" s="45" t="s">
        <v>430</v>
      </c>
      <c r="L240" s="45"/>
      <c r="M240" s="22"/>
      <c r="N240" s="22"/>
      <c r="O240" s="45" t="s">
        <v>430</v>
      </c>
      <c r="P240" s="45"/>
      <c r="Q240" s="22"/>
      <c r="R240" s="22"/>
      <c r="S240" s="45" t="s">
        <v>430</v>
      </c>
      <c r="T240" s="45"/>
      <c r="U240" s="22"/>
      <c r="V240" s="22"/>
      <c r="W240" s="45" t="s">
        <v>888</v>
      </c>
      <c r="X240" s="45"/>
      <c r="Y240" s="44" t="s">
        <v>307</v>
      </c>
    </row>
    <row r="241" spans="1:25">
      <c r="A241" s="18"/>
      <c r="B241" s="44"/>
      <c r="C241" s="45"/>
      <c r="D241" s="45"/>
      <c r="E241" s="22"/>
      <c r="F241" s="22"/>
      <c r="G241" s="45"/>
      <c r="H241" s="45"/>
      <c r="I241" s="44"/>
      <c r="J241" s="22"/>
      <c r="K241" s="45"/>
      <c r="L241" s="45"/>
      <c r="M241" s="22"/>
      <c r="N241" s="22"/>
      <c r="O241" s="45"/>
      <c r="P241" s="45"/>
      <c r="Q241" s="22"/>
      <c r="R241" s="22"/>
      <c r="S241" s="45"/>
      <c r="T241" s="45"/>
      <c r="U241" s="22"/>
      <c r="V241" s="22"/>
      <c r="W241" s="45"/>
      <c r="X241" s="45"/>
      <c r="Y241" s="44"/>
    </row>
    <row r="242" spans="1:25">
      <c r="A242" s="18"/>
      <c r="B242" s="38" t="s">
        <v>114</v>
      </c>
      <c r="C242" s="46" t="s">
        <v>430</v>
      </c>
      <c r="D242" s="46"/>
      <c r="E242" s="42"/>
      <c r="F242" s="42"/>
      <c r="G242" s="46" t="s">
        <v>430</v>
      </c>
      <c r="H242" s="46"/>
      <c r="I242" s="42"/>
      <c r="J242" s="42"/>
      <c r="K242" s="46">
        <v>77</v>
      </c>
      <c r="L242" s="46"/>
      <c r="M242" s="42"/>
      <c r="N242" s="42"/>
      <c r="O242" s="46" t="s">
        <v>430</v>
      </c>
      <c r="P242" s="46"/>
      <c r="Q242" s="42"/>
      <c r="R242" s="42"/>
      <c r="S242" s="46" t="s">
        <v>430</v>
      </c>
      <c r="T242" s="46"/>
      <c r="U242" s="42"/>
      <c r="V242" s="42"/>
      <c r="W242" s="46">
        <v>77</v>
      </c>
      <c r="X242" s="46"/>
      <c r="Y242" s="42"/>
    </row>
    <row r="243" spans="1:25">
      <c r="A243" s="18"/>
      <c r="B243" s="38"/>
      <c r="C243" s="46"/>
      <c r="D243" s="46"/>
      <c r="E243" s="42"/>
      <c r="F243" s="42"/>
      <c r="G243" s="46"/>
      <c r="H243" s="46"/>
      <c r="I243" s="42"/>
      <c r="J243" s="42"/>
      <c r="K243" s="46"/>
      <c r="L243" s="46"/>
      <c r="M243" s="42"/>
      <c r="N243" s="42"/>
      <c r="O243" s="46"/>
      <c r="P243" s="46"/>
      <c r="Q243" s="42"/>
      <c r="R243" s="42"/>
      <c r="S243" s="46"/>
      <c r="T243" s="46"/>
      <c r="U243" s="42"/>
      <c r="V243" s="42"/>
      <c r="W243" s="46"/>
      <c r="X243" s="46"/>
      <c r="Y243" s="42"/>
    </row>
    <row r="244" spans="1:25">
      <c r="A244" s="18"/>
      <c r="B244" s="44" t="s">
        <v>115</v>
      </c>
      <c r="C244" s="45" t="s">
        <v>430</v>
      </c>
      <c r="D244" s="45"/>
      <c r="E244" s="22"/>
      <c r="F244" s="22"/>
      <c r="G244" s="45">
        <v>38</v>
      </c>
      <c r="H244" s="45"/>
      <c r="I244" s="22"/>
      <c r="J244" s="22"/>
      <c r="K244" s="45" t="s">
        <v>889</v>
      </c>
      <c r="L244" s="45"/>
      <c r="M244" s="44" t="s">
        <v>307</v>
      </c>
      <c r="N244" s="22"/>
      <c r="O244" s="45" t="s">
        <v>764</v>
      </c>
      <c r="P244" s="45"/>
      <c r="Q244" s="44" t="s">
        <v>307</v>
      </c>
      <c r="R244" s="22"/>
      <c r="S244" s="45" t="s">
        <v>430</v>
      </c>
      <c r="T244" s="45"/>
      <c r="U244" s="22"/>
      <c r="V244" s="22"/>
      <c r="W244" s="45" t="s">
        <v>599</v>
      </c>
      <c r="X244" s="45"/>
      <c r="Y244" s="44" t="s">
        <v>307</v>
      </c>
    </row>
    <row r="245" spans="1:25" ht="15.75" thickBot="1">
      <c r="A245" s="18"/>
      <c r="B245" s="44"/>
      <c r="C245" s="81"/>
      <c r="D245" s="81"/>
      <c r="E245" s="55"/>
      <c r="F245" s="22"/>
      <c r="G245" s="81"/>
      <c r="H245" s="81"/>
      <c r="I245" s="55"/>
      <c r="J245" s="22"/>
      <c r="K245" s="81"/>
      <c r="L245" s="81"/>
      <c r="M245" s="50"/>
      <c r="N245" s="22"/>
      <c r="O245" s="81"/>
      <c r="P245" s="81"/>
      <c r="Q245" s="50"/>
      <c r="R245" s="22"/>
      <c r="S245" s="81"/>
      <c r="T245" s="81"/>
      <c r="U245" s="55"/>
      <c r="V245" s="22"/>
      <c r="W245" s="81"/>
      <c r="X245" s="81"/>
      <c r="Y245" s="50"/>
    </row>
    <row r="246" spans="1:25">
      <c r="A246" s="18"/>
      <c r="B246" s="61" t="s">
        <v>867</v>
      </c>
      <c r="C246" s="82" t="s">
        <v>430</v>
      </c>
      <c r="D246" s="82"/>
      <c r="E246" s="60"/>
      <c r="F246" s="42"/>
      <c r="G246" s="82" t="s">
        <v>890</v>
      </c>
      <c r="H246" s="82"/>
      <c r="I246" s="63" t="s">
        <v>307</v>
      </c>
      <c r="J246" s="42"/>
      <c r="K246" s="82">
        <v>41</v>
      </c>
      <c r="L246" s="82"/>
      <c r="M246" s="60"/>
      <c r="N246" s="42"/>
      <c r="O246" s="82" t="s">
        <v>764</v>
      </c>
      <c r="P246" s="82"/>
      <c r="Q246" s="63" t="s">
        <v>307</v>
      </c>
      <c r="R246" s="42"/>
      <c r="S246" s="82" t="s">
        <v>430</v>
      </c>
      <c r="T246" s="82"/>
      <c r="U246" s="60"/>
      <c r="V246" s="42"/>
      <c r="W246" s="82" t="s">
        <v>891</v>
      </c>
      <c r="X246" s="82"/>
      <c r="Y246" s="63" t="s">
        <v>307</v>
      </c>
    </row>
    <row r="247" spans="1:25" ht="15.75" thickBot="1">
      <c r="A247" s="18"/>
      <c r="B247" s="61"/>
      <c r="C247" s="47"/>
      <c r="D247" s="47"/>
      <c r="E247" s="56"/>
      <c r="F247" s="42"/>
      <c r="G247" s="47"/>
      <c r="H247" s="47"/>
      <c r="I247" s="64"/>
      <c r="J247" s="42"/>
      <c r="K247" s="47"/>
      <c r="L247" s="47"/>
      <c r="M247" s="56"/>
      <c r="N247" s="42"/>
      <c r="O247" s="47"/>
      <c r="P247" s="47"/>
      <c r="Q247" s="64"/>
      <c r="R247" s="42"/>
      <c r="S247" s="47"/>
      <c r="T247" s="47"/>
      <c r="U247" s="56"/>
      <c r="V247" s="42"/>
      <c r="W247" s="47"/>
      <c r="X247" s="47"/>
      <c r="Y247" s="64"/>
    </row>
    <row r="248" spans="1:25">
      <c r="A248" s="18"/>
      <c r="B248" s="48" t="s">
        <v>117</v>
      </c>
      <c r="C248" s="86" t="s">
        <v>430</v>
      </c>
      <c r="D248" s="86"/>
      <c r="E248" s="54"/>
      <c r="F248" s="22"/>
      <c r="G248" s="86" t="s">
        <v>890</v>
      </c>
      <c r="H248" s="86"/>
      <c r="I248" s="49" t="s">
        <v>307</v>
      </c>
      <c r="J248" s="22"/>
      <c r="K248" s="86" t="s">
        <v>892</v>
      </c>
      <c r="L248" s="86"/>
      <c r="M248" s="49" t="s">
        <v>307</v>
      </c>
      <c r="N248" s="22"/>
      <c r="O248" s="86">
        <v>112</v>
      </c>
      <c r="P248" s="86"/>
      <c r="Q248" s="54"/>
      <c r="R248" s="22"/>
      <c r="S248" s="86" t="s">
        <v>430</v>
      </c>
      <c r="T248" s="86"/>
      <c r="U248" s="54"/>
      <c r="V248" s="22"/>
      <c r="W248" s="86" t="s">
        <v>604</v>
      </c>
      <c r="X248" s="86"/>
      <c r="Y248" s="49" t="s">
        <v>307</v>
      </c>
    </row>
    <row r="249" spans="1:25">
      <c r="A249" s="18"/>
      <c r="B249" s="48"/>
      <c r="C249" s="45"/>
      <c r="D249" s="45"/>
      <c r="E249" s="22"/>
      <c r="F249" s="22"/>
      <c r="G249" s="45"/>
      <c r="H249" s="45"/>
      <c r="I249" s="44"/>
      <c r="J249" s="22"/>
      <c r="K249" s="45"/>
      <c r="L249" s="45"/>
      <c r="M249" s="44"/>
      <c r="N249" s="22"/>
      <c r="O249" s="45"/>
      <c r="P249" s="45"/>
      <c r="Q249" s="22"/>
      <c r="R249" s="22"/>
      <c r="S249" s="45"/>
      <c r="T249" s="45"/>
      <c r="U249" s="22"/>
      <c r="V249" s="22"/>
      <c r="W249" s="45"/>
      <c r="X249" s="45"/>
      <c r="Y249" s="44"/>
    </row>
    <row r="250" spans="1:25">
      <c r="A250" s="18"/>
      <c r="B250" s="38" t="s">
        <v>893</v>
      </c>
      <c r="C250" s="46" t="s">
        <v>430</v>
      </c>
      <c r="D250" s="46"/>
      <c r="E250" s="42"/>
      <c r="F250" s="42"/>
      <c r="G250" s="46" t="s">
        <v>430</v>
      </c>
      <c r="H250" s="46"/>
      <c r="I250" s="42"/>
      <c r="J250" s="42"/>
      <c r="K250" s="46">
        <v>310</v>
      </c>
      <c r="L250" s="46"/>
      <c r="M250" s="42"/>
      <c r="N250" s="42"/>
      <c r="O250" s="46">
        <v>40</v>
      </c>
      <c r="P250" s="46"/>
      <c r="Q250" s="42"/>
      <c r="R250" s="42"/>
      <c r="S250" s="46" t="s">
        <v>430</v>
      </c>
      <c r="T250" s="46"/>
      <c r="U250" s="42"/>
      <c r="V250" s="42"/>
      <c r="W250" s="46">
        <v>350</v>
      </c>
      <c r="X250" s="46"/>
      <c r="Y250" s="42"/>
    </row>
    <row r="251" spans="1:25">
      <c r="A251" s="18"/>
      <c r="B251" s="38"/>
      <c r="C251" s="46"/>
      <c r="D251" s="46"/>
      <c r="E251" s="42"/>
      <c r="F251" s="42"/>
      <c r="G251" s="46"/>
      <c r="H251" s="46"/>
      <c r="I251" s="42"/>
      <c r="J251" s="42"/>
      <c r="K251" s="46"/>
      <c r="L251" s="46"/>
      <c r="M251" s="42"/>
      <c r="N251" s="42"/>
      <c r="O251" s="46"/>
      <c r="P251" s="46"/>
      <c r="Q251" s="42"/>
      <c r="R251" s="42"/>
      <c r="S251" s="46"/>
      <c r="T251" s="46"/>
      <c r="U251" s="42"/>
      <c r="V251" s="42"/>
      <c r="W251" s="46"/>
      <c r="X251" s="46"/>
      <c r="Y251" s="42"/>
    </row>
    <row r="252" spans="1:25">
      <c r="A252" s="18"/>
      <c r="B252" s="44" t="s">
        <v>894</v>
      </c>
      <c r="C252" s="45" t="s">
        <v>430</v>
      </c>
      <c r="D252" s="45"/>
      <c r="E252" s="22"/>
      <c r="F252" s="22"/>
      <c r="G252" s="45" t="s">
        <v>895</v>
      </c>
      <c r="H252" s="45"/>
      <c r="I252" s="44" t="s">
        <v>307</v>
      </c>
      <c r="J252" s="22"/>
      <c r="K252" s="45" t="s">
        <v>430</v>
      </c>
      <c r="L252" s="45"/>
      <c r="M252" s="22"/>
      <c r="N252" s="22"/>
      <c r="O252" s="45" t="s">
        <v>430</v>
      </c>
      <c r="P252" s="45"/>
      <c r="Q252" s="22"/>
      <c r="R252" s="22"/>
      <c r="S252" s="51">
        <v>6713</v>
      </c>
      <c r="T252" s="51"/>
      <c r="U252" s="22"/>
      <c r="V252" s="22"/>
      <c r="W252" s="45" t="s">
        <v>430</v>
      </c>
      <c r="X252" s="45"/>
      <c r="Y252" s="22"/>
    </row>
    <row r="253" spans="1:25" ht="15.75" thickBot="1">
      <c r="A253" s="18"/>
      <c r="B253" s="44"/>
      <c r="C253" s="81"/>
      <c r="D253" s="81"/>
      <c r="E253" s="55"/>
      <c r="F253" s="22"/>
      <c r="G253" s="81"/>
      <c r="H253" s="81"/>
      <c r="I253" s="50"/>
      <c r="J253" s="22"/>
      <c r="K253" s="81"/>
      <c r="L253" s="81"/>
      <c r="M253" s="55"/>
      <c r="N253" s="22"/>
      <c r="O253" s="81"/>
      <c r="P253" s="81"/>
      <c r="Q253" s="55"/>
      <c r="R253" s="22"/>
      <c r="S253" s="53"/>
      <c r="T253" s="53"/>
      <c r="U253" s="55"/>
      <c r="V253" s="22"/>
      <c r="W253" s="81"/>
      <c r="X253" s="81"/>
      <c r="Y253" s="55"/>
    </row>
    <row r="254" spans="1:25">
      <c r="A254" s="18"/>
      <c r="B254" s="61" t="s">
        <v>119</v>
      </c>
      <c r="C254" s="82" t="s">
        <v>430</v>
      </c>
      <c r="D254" s="82"/>
      <c r="E254" s="60"/>
      <c r="F254" s="42"/>
      <c r="G254" s="82" t="s">
        <v>769</v>
      </c>
      <c r="H254" s="82"/>
      <c r="I254" s="63" t="s">
        <v>307</v>
      </c>
      <c r="J254" s="42"/>
      <c r="K254" s="82" t="s">
        <v>896</v>
      </c>
      <c r="L254" s="82"/>
      <c r="M254" s="63" t="s">
        <v>307</v>
      </c>
      <c r="N254" s="42"/>
      <c r="O254" s="82">
        <v>72</v>
      </c>
      <c r="P254" s="82"/>
      <c r="Q254" s="60"/>
      <c r="R254" s="42"/>
      <c r="S254" s="62">
        <v>6713</v>
      </c>
      <c r="T254" s="62"/>
      <c r="U254" s="60"/>
      <c r="V254" s="42"/>
      <c r="W254" s="82" t="s">
        <v>769</v>
      </c>
      <c r="X254" s="82"/>
      <c r="Y254" s="63" t="s">
        <v>307</v>
      </c>
    </row>
    <row r="255" spans="1:25" ht="15.75" thickBot="1">
      <c r="A255" s="18"/>
      <c r="B255" s="61"/>
      <c r="C255" s="47"/>
      <c r="D255" s="47"/>
      <c r="E255" s="56"/>
      <c r="F255" s="42"/>
      <c r="G255" s="47"/>
      <c r="H255" s="47"/>
      <c r="I255" s="64"/>
      <c r="J255" s="42"/>
      <c r="K255" s="47"/>
      <c r="L255" s="47"/>
      <c r="M255" s="64"/>
      <c r="N255" s="42"/>
      <c r="O255" s="47"/>
      <c r="P255" s="47"/>
      <c r="Q255" s="56"/>
      <c r="R255" s="42"/>
      <c r="S255" s="65"/>
      <c r="T255" s="65"/>
      <c r="U255" s="56"/>
      <c r="V255" s="42"/>
      <c r="W255" s="47"/>
      <c r="X255" s="47"/>
      <c r="Y255" s="64"/>
    </row>
    <row r="256" spans="1:25">
      <c r="A256" s="18"/>
      <c r="B256" s="44" t="s">
        <v>120</v>
      </c>
      <c r="C256" s="86" t="s">
        <v>430</v>
      </c>
      <c r="D256" s="86"/>
      <c r="E256" s="54"/>
      <c r="F256" s="22"/>
      <c r="G256" s="86">
        <v>69</v>
      </c>
      <c r="H256" s="86"/>
      <c r="I256" s="54"/>
      <c r="J256" s="22"/>
      <c r="K256" s="86" t="s">
        <v>897</v>
      </c>
      <c r="L256" s="86"/>
      <c r="M256" s="49" t="s">
        <v>307</v>
      </c>
      <c r="N256" s="22"/>
      <c r="O256" s="86" t="s">
        <v>430</v>
      </c>
      <c r="P256" s="86"/>
      <c r="Q256" s="54"/>
      <c r="R256" s="22"/>
      <c r="S256" s="86">
        <v>41</v>
      </c>
      <c r="T256" s="86"/>
      <c r="U256" s="54"/>
      <c r="V256" s="22"/>
      <c r="W256" s="86">
        <v>69</v>
      </c>
      <c r="X256" s="86"/>
      <c r="Y256" s="54"/>
    </row>
    <row r="257" spans="1:25" ht="15.75" thickBot="1">
      <c r="A257" s="18"/>
      <c r="B257" s="44"/>
      <c r="C257" s="81"/>
      <c r="D257" s="81"/>
      <c r="E257" s="55"/>
      <c r="F257" s="22"/>
      <c r="G257" s="81"/>
      <c r="H257" s="81"/>
      <c r="I257" s="55"/>
      <c r="J257" s="22"/>
      <c r="K257" s="81"/>
      <c r="L257" s="81"/>
      <c r="M257" s="50"/>
      <c r="N257" s="22"/>
      <c r="O257" s="81"/>
      <c r="P257" s="81"/>
      <c r="Q257" s="55"/>
      <c r="R257" s="22"/>
      <c r="S257" s="81"/>
      <c r="T257" s="81"/>
      <c r="U257" s="55"/>
      <c r="V257" s="22"/>
      <c r="W257" s="81"/>
      <c r="X257" s="81"/>
      <c r="Y257" s="55"/>
    </row>
    <row r="258" spans="1:25">
      <c r="A258" s="18"/>
      <c r="B258" s="61" t="s">
        <v>877</v>
      </c>
      <c r="C258" s="63" t="s">
        <v>303</v>
      </c>
      <c r="D258" s="82" t="s">
        <v>430</v>
      </c>
      <c r="E258" s="60"/>
      <c r="F258" s="42"/>
      <c r="G258" s="63" t="s">
        <v>303</v>
      </c>
      <c r="H258" s="82" t="s">
        <v>898</v>
      </c>
      <c r="I258" s="63" t="s">
        <v>307</v>
      </c>
      <c r="J258" s="42"/>
      <c r="K258" s="63" t="s">
        <v>303</v>
      </c>
      <c r="L258" s="82" t="s">
        <v>899</v>
      </c>
      <c r="M258" s="63" t="s">
        <v>307</v>
      </c>
      <c r="N258" s="42"/>
      <c r="O258" s="63" t="s">
        <v>303</v>
      </c>
      <c r="P258" s="82">
        <v>72</v>
      </c>
      <c r="Q258" s="60"/>
      <c r="R258" s="42"/>
      <c r="S258" s="63" t="s">
        <v>303</v>
      </c>
      <c r="T258" s="62">
        <v>6754</v>
      </c>
      <c r="U258" s="60"/>
      <c r="V258" s="42"/>
      <c r="W258" s="63" t="s">
        <v>303</v>
      </c>
      <c r="X258" s="82" t="s">
        <v>898</v>
      </c>
      <c r="Y258" s="63" t="s">
        <v>307</v>
      </c>
    </row>
    <row r="259" spans="1:25" ht="15.75" thickBot="1">
      <c r="A259" s="18"/>
      <c r="B259" s="61"/>
      <c r="C259" s="64"/>
      <c r="D259" s="47"/>
      <c r="E259" s="56"/>
      <c r="F259" s="42"/>
      <c r="G259" s="64"/>
      <c r="H259" s="47"/>
      <c r="I259" s="64"/>
      <c r="J259" s="42"/>
      <c r="K259" s="64"/>
      <c r="L259" s="47"/>
      <c r="M259" s="64"/>
      <c r="N259" s="42"/>
      <c r="O259" s="64"/>
      <c r="P259" s="47"/>
      <c r="Q259" s="56"/>
      <c r="R259" s="42"/>
      <c r="S259" s="64"/>
      <c r="T259" s="65"/>
      <c r="U259" s="56"/>
      <c r="V259" s="42"/>
      <c r="W259" s="64"/>
      <c r="X259" s="47"/>
      <c r="Y259" s="64"/>
    </row>
    <row r="260" spans="1:25">
      <c r="A260" s="18"/>
      <c r="B260" s="17"/>
      <c r="C260" s="17"/>
      <c r="D260" s="17"/>
      <c r="E260" s="17"/>
      <c r="F260" s="17"/>
      <c r="G260" s="17"/>
      <c r="H260" s="17"/>
      <c r="I260" s="17"/>
      <c r="J260" s="17"/>
      <c r="K260" s="17"/>
      <c r="L260" s="17"/>
      <c r="M260" s="17"/>
      <c r="N260" s="17"/>
      <c r="O260" s="17"/>
      <c r="P260" s="17"/>
      <c r="Q260" s="17"/>
      <c r="R260" s="17"/>
      <c r="S260" s="17"/>
      <c r="T260" s="17"/>
      <c r="U260" s="17"/>
      <c r="V260" s="17"/>
      <c r="W260" s="17"/>
      <c r="X260" s="17"/>
      <c r="Y260" s="17"/>
    </row>
    <row r="261" spans="1:25">
      <c r="A261" s="18"/>
      <c r="B261" s="17"/>
      <c r="C261" s="17"/>
      <c r="D261" s="17"/>
      <c r="E261" s="17"/>
      <c r="F261" s="17"/>
      <c r="G261" s="17"/>
      <c r="H261" s="17"/>
      <c r="I261" s="17"/>
      <c r="J261" s="17"/>
      <c r="K261" s="17"/>
      <c r="L261" s="17"/>
      <c r="M261" s="17"/>
      <c r="N261" s="17"/>
      <c r="O261" s="17"/>
      <c r="P261" s="17"/>
      <c r="Q261" s="17"/>
      <c r="R261" s="17"/>
      <c r="S261" s="17"/>
      <c r="T261" s="17"/>
      <c r="U261" s="17"/>
      <c r="V261" s="17"/>
      <c r="W261" s="17"/>
      <c r="X261" s="17"/>
      <c r="Y261" s="17"/>
    </row>
    <row r="262" spans="1:25">
      <c r="A262" s="18"/>
      <c r="B262" s="117" t="s">
        <v>849</v>
      </c>
      <c r="C262" s="117"/>
      <c r="D262" s="117"/>
      <c r="E262" s="117"/>
      <c r="F262" s="117"/>
      <c r="G262" s="117"/>
      <c r="H262" s="117"/>
      <c r="I262" s="117"/>
      <c r="J262" s="117"/>
      <c r="K262" s="117"/>
      <c r="L262" s="117"/>
      <c r="M262" s="117"/>
      <c r="N262" s="117"/>
      <c r="O262" s="117"/>
      <c r="P262" s="117"/>
      <c r="Q262" s="117"/>
      <c r="R262" s="117"/>
      <c r="S262" s="117"/>
      <c r="T262" s="117"/>
      <c r="U262" s="117"/>
      <c r="V262" s="117"/>
      <c r="W262" s="117"/>
      <c r="X262" s="117"/>
      <c r="Y262" s="117"/>
    </row>
    <row r="263" spans="1:25">
      <c r="A263" s="18"/>
      <c r="B263" s="117" t="s">
        <v>900</v>
      </c>
      <c r="C263" s="117"/>
      <c r="D263" s="117"/>
      <c r="E263" s="117"/>
      <c r="F263" s="117"/>
      <c r="G263" s="117"/>
      <c r="H263" s="117"/>
      <c r="I263" s="117"/>
      <c r="J263" s="117"/>
      <c r="K263" s="117"/>
      <c r="L263" s="117"/>
      <c r="M263" s="117"/>
      <c r="N263" s="117"/>
      <c r="O263" s="117"/>
      <c r="P263" s="117"/>
      <c r="Q263" s="117"/>
      <c r="R263" s="117"/>
      <c r="S263" s="117"/>
      <c r="T263" s="117"/>
      <c r="U263" s="117"/>
      <c r="V263" s="117"/>
      <c r="W263" s="117"/>
      <c r="X263" s="117"/>
      <c r="Y263" s="117"/>
    </row>
    <row r="264" spans="1:25">
      <c r="A264" s="18"/>
      <c r="B264" s="36"/>
      <c r="C264" s="36"/>
      <c r="D264" s="36"/>
      <c r="E264" s="36"/>
      <c r="F264" s="36"/>
      <c r="G264" s="36"/>
      <c r="H264" s="36"/>
      <c r="I264" s="36"/>
      <c r="J264" s="36"/>
      <c r="K264" s="36"/>
      <c r="L264" s="36"/>
      <c r="M264" s="36"/>
      <c r="N264" s="36"/>
      <c r="O264" s="36"/>
      <c r="P264" s="36"/>
      <c r="Q264" s="36"/>
      <c r="R264" s="36"/>
      <c r="S264" s="36"/>
      <c r="T264" s="36"/>
      <c r="U264" s="36"/>
      <c r="V264" s="36"/>
      <c r="W264" s="36"/>
      <c r="X264" s="36"/>
      <c r="Y264" s="36"/>
    </row>
    <row r="265" spans="1:25">
      <c r="A265" s="18"/>
      <c r="B265" s="14"/>
      <c r="C265" s="14"/>
      <c r="D265" s="14"/>
      <c r="E265" s="14"/>
      <c r="F265" s="14"/>
      <c r="G265" s="14"/>
      <c r="H265" s="14"/>
      <c r="I265" s="14"/>
      <c r="J265" s="14"/>
      <c r="K265" s="14"/>
      <c r="L265" s="14"/>
      <c r="M265" s="14"/>
      <c r="N265" s="14"/>
      <c r="O265" s="14"/>
      <c r="P265" s="14"/>
      <c r="Q265" s="14"/>
      <c r="R265" s="14"/>
      <c r="S265" s="14"/>
      <c r="T265" s="14"/>
      <c r="U265" s="14"/>
      <c r="V265" s="14"/>
      <c r="W265" s="14"/>
      <c r="X265" s="14"/>
      <c r="Y265" s="14"/>
    </row>
    <row r="266" spans="1:25" ht="15.75" thickBot="1">
      <c r="A266" s="18"/>
      <c r="B266" s="27" t="s">
        <v>300</v>
      </c>
      <c r="C266" s="37" t="s">
        <v>817</v>
      </c>
      <c r="D266" s="37"/>
      <c r="E266" s="37"/>
      <c r="F266" s="13"/>
      <c r="G266" s="37" t="s">
        <v>818</v>
      </c>
      <c r="H266" s="37"/>
      <c r="I266" s="37"/>
      <c r="J266" s="13"/>
      <c r="K266" s="37" t="s">
        <v>809</v>
      </c>
      <c r="L266" s="37"/>
      <c r="M266" s="37"/>
      <c r="N266" s="13"/>
      <c r="O266" s="37" t="s">
        <v>819</v>
      </c>
      <c r="P266" s="37"/>
      <c r="Q266" s="37"/>
      <c r="R266" s="13"/>
      <c r="S266" s="37" t="s">
        <v>820</v>
      </c>
      <c r="T266" s="37"/>
      <c r="U266" s="37"/>
      <c r="V266" s="13"/>
      <c r="W266" s="37" t="s">
        <v>821</v>
      </c>
      <c r="X266" s="37"/>
      <c r="Y266" s="37"/>
    </row>
    <row r="267" spans="1:25">
      <c r="A267" s="18"/>
      <c r="B267" s="57" t="s">
        <v>91</v>
      </c>
      <c r="C267" s="43"/>
      <c r="D267" s="43"/>
      <c r="E267" s="43"/>
      <c r="F267" s="30"/>
      <c r="G267" s="43"/>
      <c r="H267" s="43"/>
      <c r="I267" s="43"/>
      <c r="J267" s="30"/>
      <c r="K267" s="43"/>
      <c r="L267" s="43"/>
      <c r="M267" s="43"/>
      <c r="N267" s="30"/>
      <c r="O267" s="43"/>
      <c r="P267" s="43"/>
      <c r="Q267" s="43"/>
      <c r="R267" s="30"/>
      <c r="S267" s="43"/>
      <c r="T267" s="43"/>
      <c r="U267" s="43"/>
      <c r="V267" s="30"/>
      <c r="W267" s="43"/>
      <c r="X267" s="43"/>
      <c r="Y267" s="43"/>
    </row>
    <row r="268" spans="1:25">
      <c r="A268" s="18"/>
      <c r="B268" s="44" t="s">
        <v>851</v>
      </c>
      <c r="C268" s="44" t="s">
        <v>303</v>
      </c>
      <c r="D268" s="45" t="s">
        <v>430</v>
      </c>
      <c r="E268" s="22"/>
      <c r="F268" s="22"/>
      <c r="G268" s="44" t="s">
        <v>303</v>
      </c>
      <c r="H268" s="45" t="s">
        <v>430</v>
      </c>
      <c r="I268" s="22"/>
      <c r="J268" s="22"/>
      <c r="K268" s="44" t="s">
        <v>303</v>
      </c>
      <c r="L268" s="51">
        <v>17958</v>
      </c>
      <c r="M268" s="22"/>
      <c r="N268" s="22"/>
      <c r="O268" s="44" t="s">
        <v>303</v>
      </c>
      <c r="P268" s="45">
        <v>635</v>
      </c>
      <c r="Q268" s="22"/>
      <c r="R268" s="22"/>
      <c r="S268" s="44" t="s">
        <v>303</v>
      </c>
      <c r="T268" s="45" t="s">
        <v>901</v>
      </c>
      <c r="U268" s="44" t="s">
        <v>307</v>
      </c>
      <c r="V268" s="22"/>
      <c r="W268" s="44" t="s">
        <v>303</v>
      </c>
      <c r="X268" s="51">
        <v>18481</v>
      </c>
      <c r="Y268" s="22"/>
    </row>
    <row r="269" spans="1:25">
      <c r="A269" s="18"/>
      <c r="B269" s="44"/>
      <c r="C269" s="44"/>
      <c r="D269" s="45"/>
      <c r="E269" s="22"/>
      <c r="F269" s="22"/>
      <c r="G269" s="44"/>
      <c r="H269" s="45"/>
      <c r="I269" s="22"/>
      <c r="J269" s="22"/>
      <c r="K269" s="44"/>
      <c r="L269" s="51"/>
      <c r="M269" s="22"/>
      <c r="N269" s="22"/>
      <c r="O269" s="44"/>
      <c r="P269" s="45"/>
      <c r="Q269" s="22"/>
      <c r="R269" s="22"/>
      <c r="S269" s="44"/>
      <c r="T269" s="45"/>
      <c r="U269" s="44"/>
      <c r="V269" s="22"/>
      <c r="W269" s="44"/>
      <c r="X269" s="51"/>
      <c r="Y269" s="22"/>
    </row>
    <row r="270" spans="1:25">
      <c r="A270" s="18"/>
      <c r="B270" s="38" t="s">
        <v>97</v>
      </c>
      <c r="C270" s="46" t="s">
        <v>430</v>
      </c>
      <c r="D270" s="46"/>
      <c r="E270" s="42"/>
      <c r="F270" s="42"/>
      <c r="G270" s="46" t="s">
        <v>430</v>
      </c>
      <c r="H270" s="46"/>
      <c r="I270" s="42"/>
      <c r="J270" s="42"/>
      <c r="K270" s="40">
        <v>2401</v>
      </c>
      <c r="L270" s="40"/>
      <c r="M270" s="42"/>
      <c r="N270" s="42"/>
      <c r="O270" s="46" t="s">
        <v>430</v>
      </c>
      <c r="P270" s="46"/>
      <c r="Q270" s="42"/>
      <c r="R270" s="42"/>
      <c r="S270" s="46" t="s">
        <v>902</v>
      </c>
      <c r="T270" s="46"/>
      <c r="U270" s="38" t="s">
        <v>307</v>
      </c>
      <c r="V270" s="42"/>
      <c r="W270" s="40">
        <v>1901</v>
      </c>
      <c r="X270" s="40"/>
      <c r="Y270" s="42"/>
    </row>
    <row r="271" spans="1:25">
      <c r="A271" s="18"/>
      <c r="B271" s="38"/>
      <c r="C271" s="46"/>
      <c r="D271" s="46"/>
      <c r="E271" s="42"/>
      <c r="F271" s="42"/>
      <c r="G271" s="46"/>
      <c r="H271" s="46"/>
      <c r="I271" s="42"/>
      <c r="J271" s="42"/>
      <c r="K271" s="40"/>
      <c r="L271" s="40"/>
      <c r="M271" s="42"/>
      <c r="N271" s="42"/>
      <c r="O271" s="46"/>
      <c r="P271" s="46"/>
      <c r="Q271" s="42"/>
      <c r="R271" s="42"/>
      <c r="S271" s="46"/>
      <c r="T271" s="46"/>
      <c r="U271" s="38"/>
      <c r="V271" s="42"/>
      <c r="W271" s="40"/>
      <c r="X271" s="40"/>
      <c r="Y271" s="42"/>
    </row>
    <row r="272" spans="1:25">
      <c r="A272" s="18"/>
      <c r="B272" s="44" t="s">
        <v>98</v>
      </c>
      <c r="C272" s="45" t="s">
        <v>430</v>
      </c>
      <c r="D272" s="45"/>
      <c r="E272" s="22"/>
      <c r="F272" s="22"/>
      <c r="G272" s="45" t="s">
        <v>430</v>
      </c>
      <c r="H272" s="45"/>
      <c r="I272" s="22"/>
      <c r="J272" s="22"/>
      <c r="K272" s="45">
        <v>312</v>
      </c>
      <c r="L272" s="45"/>
      <c r="M272" s="22"/>
      <c r="N272" s="22"/>
      <c r="O272" s="45">
        <v>76</v>
      </c>
      <c r="P272" s="45"/>
      <c r="Q272" s="22"/>
      <c r="R272" s="22"/>
      <c r="S272" s="45" t="s">
        <v>903</v>
      </c>
      <c r="T272" s="45"/>
      <c r="U272" s="44" t="s">
        <v>307</v>
      </c>
      <c r="V272" s="22"/>
      <c r="W272" s="45">
        <v>236</v>
      </c>
      <c r="X272" s="45"/>
      <c r="Y272" s="22"/>
    </row>
    <row r="273" spans="1:25" ht="15.75" thickBot="1">
      <c r="A273" s="18"/>
      <c r="B273" s="44"/>
      <c r="C273" s="81"/>
      <c r="D273" s="81"/>
      <c r="E273" s="55"/>
      <c r="F273" s="22"/>
      <c r="G273" s="81"/>
      <c r="H273" s="81"/>
      <c r="I273" s="55"/>
      <c r="J273" s="22"/>
      <c r="K273" s="81"/>
      <c r="L273" s="81"/>
      <c r="M273" s="55"/>
      <c r="N273" s="22"/>
      <c r="O273" s="81"/>
      <c r="P273" s="81"/>
      <c r="Q273" s="55"/>
      <c r="R273" s="22"/>
      <c r="S273" s="81"/>
      <c r="T273" s="81"/>
      <c r="U273" s="50"/>
      <c r="V273" s="22"/>
      <c r="W273" s="81"/>
      <c r="X273" s="81"/>
      <c r="Y273" s="55"/>
    </row>
    <row r="274" spans="1:25">
      <c r="A274" s="18"/>
      <c r="B274" s="61" t="s">
        <v>99</v>
      </c>
      <c r="C274" s="82" t="s">
        <v>430</v>
      </c>
      <c r="D274" s="82"/>
      <c r="E274" s="60"/>
      <c r="F274" s="42"/>
      <c r="G274" s="82" t="s">
        <v>430</v>
      </c>
      <c r="H274" s="82"/>
      <c r="I274" s="60"/>
      <c r="J274" s="42"/>
      <c r="K274" s="62">
        <v>20671</v>
      </c>
      <c r="L274" s="62"/>
      <c r="M274" s="60"/>
      <c r="N274" s="42"/>
      <c r="O274" s="82">
        <v>711</v>
      </c>
      <c r="P274" s="82"/>
      <c r="Q274" s="60"/>
      <c r="R274" s="42"/>
      <c r="S274" s="82" t="s">
        <v>904</v>
      </c>
      <c r="T274" s="82"/>
      <c r="U274" s="63" t="s">
        <v>307</v>
      </c>
      <c r="V274" s="42"/>
      <c r="W274" s="62">
        <v>20618</v>
      </c>
      <c r="X274" s="62"/>
      <c r="Y274" s="60"/>
    </row>
    <row r="275" spans="1:25" ht="15.75" thickBot="1">
      <c r="A275" s="18"/>
      <c r="B275" s="61"/>
      <c r="C275" s="47"/>
      <c r="D275" s="47"/>
      <c r="E275" s="56"/>
      <c r="F275" s="42"/>
      <c r="G275" s="47"/>
      <c r="H275" s="47"/>
      <c r="I275" s="56"/>
      <c r="J275" s="42"/>
      <c r="K275" s="65"/>
      <c r="L275" s="65"/>
      <c r="M275" s="56"/>
      <c r="N275" s="42"/>
      <c r="O275" s="47"/>
      <c r="P275" s="47"/>
      <c r="Q275" s="56"/>
      <c r="R275" s="42"/>
      <c r="S275" s="47"/>
      <c r="T275" s="47"/>
      <c r="U275" s="64"/>
      <c r="V275" s="42"/>
      <c r="W275" s="65"/>
      <c r="X275" s="65"/>
      <c r="Y275" s="56"/>
    </row>
    <row r="276" spans="1:25">
      <c r="A276" s="18"/>
      <c r="B276" s="27" t="s">
        <v>100</v>
      </c>
      <c r="C276" s="54"/>
      <c r="D276" s="54"/>
      <c r="E276" s="54"/>
      <c r="F276" s="13"/>
      <c r="G276" s="54"/>
      <c r="H276" s="54"/>
      <c r="I276" s="54"/>
      <c r="J276" s="13"/>
      <c r="K276" s="54"/>
      <c r="L276" s="54"/>
      <c r="M276" s="54"/>
      <c r="N276" s="13"/>
      <c r="O276" s="54"/>
      <c r="P276" s="54"/>
      <c r="Q276" s="54"/>
      <c r="R276" s="13"/>
      <c r="S276" s="54"/>
      <c r="T276" s="54"/>
      <c r="U276" s="54"/>
      <c r="V276" s="13"/>
      <c r="W276" s="54"/>
      <c r="X276" s="54"/>
      <c r="Y276" s="54"/>
    </row>
    <row r="277" spans="1:25">
      <c r="A277" s="18"/>
      <c r="B277" s="38" t="s">
        <v>856</v>
      </c>
      <c r="C277" s="46" t="s">
        <v>430</v>
      </c>
      <c r="D277" s="46"/>
      <c r="E277" s="42"/>
      <c r="F277" s="42"/>
      <c r="G277" s="46" t="s">
        <v>430</v>
      </c>
      <c r="H277" s="46"/>
      <c r="I277" s="42"/>
      <c r="J277" s="42"/>
      <c r="K277" s="40">
        <v>5028</v>
      </c>
      <c r="L277" s="40"/>
      <c r="M277" s="42"/>
      <c r="N277" s="42"/>
      <c r="O277" s="46">
        <v>76</v>
      </c>
      <c r="P277" s="46"/>
      <c r="Q277" s="42"/>
      <c r="R277" s="42"/>
      <c r="S277" s="46" t="s">
        <v>903</v>
      </c>
      <c r="T277" s="46"/>
      <c r="U277" s="38" t="s">
        <v>307</v>
      </c>
      <c r="V277" s="42"/>
      <c r="W277" s="40">
        <v>4952</v>
      </c>
      <c r="X277" s="40"/>
      <c r="Y277" s="42"/>
    </row>
    <row r="278" spans="1:25">
      <c r="A278" s="18"/>
      <c r="B278" s="38"/>
      <c r="C278" s="46"/>
      <c r="D278" s="46"/>
      <c r="E278" s="42"/>
      <c r="F278" s="42"/>
      <c r="G278" s="46"/>
      <c r="H278" s="46"/>
      <c r="I278" s="42"/>
      <c r="J278" s="42"/>
      <c r="K278" s="40"/>
      <c r="L278" s="40"/>
      <c r="M278" s="42"/>
      <c r="N278" s="42"/>
      <c r="O278" s="46"/>
      <c r="P278" s="46"/>
      <c r="Q278" s="42"/>
      <c r="R278" s="42"/>
      <c r="S278" s="46"/>
      <c r="T278" s="46"/>
      <c r="U278" s="38"/>
      <c r="V278" s="42"/>
      <c r="W278" s="40"/>
      <c r="X278" s="40"/>
      <c r="Y278" s="42"/>
    </row>
    <row r="279" spans="1:25">
      <c r="A279" s="18"/>
      <c r="B279" s="44" t="s">
        <v>102</v>
      </c>
      <c r="C279" s="45" t="s">
        <v>430</v>
      </c>
      <c r="D279" s="45"/>
      <c r="E279" s="22"/>
      <c r="F279" s="22"/>
      <c r="G279" s="45" t="s">
        <v>430</v>
      </c>
      <c r="H279" s="45"/>
      <c r="I279" s="22"/>
      <c r="J279" s="22"/>
      <c r="K279" s="51">
        <v>3824</v>
      </c>
      <c r="L279" s="51"/>
      <c r="M279" s="22"/>
      <c r="N279" s="22"/>
      <c r="O279" s="45">
        <v>389</v>
      </c>
      <c r="P279" s="45"/>
      <c r="Q279" s="22"/>
      <c r="R279" s="22"/>
      <c r="S279" s="45" t="s">
        <v>905</v>
      </c>
      <c r="T279" s="45"/>
      <c r="U279" s="44" t="s">
        <v>307</v>
      </c>
      <c r="V279" s="22"/>
      <c r="W279" s="51">
        <v>3646</v>
      </c>
      <c r="X279" s="51"/>
      <c r="Y279" s="22"/>
    </row>
    <row r="280" spans="1:25">
      <c r="A280" s="18"/>
      <c r="B280" s="44"/>
      <c r="C280" s="45"/>
      <c r="D280" s="45"/>
      <c r="E280" s="22"/>
      <c r="F280" s="22"/>
      <c r="G280" s="45"/>
      <c r="H280" s="45"/>
      <c r="I280" s="22"/>
      <c r="J280" s="22"/>
      <c r="K280" s="51"/>
      <c r="L280" s="51"/>
      <c r="M280" s="22"/>
      <c r="N280" s="22"/>
      <c r="O280" s="45"/>
      <c r="P280" s="45"/>
      <c r="Q280" s="22"/>
      <c r="R280" s="22"/>
      <c r="S280" s="45"/>
      <c r="T280" s="45"/>
      <c r="U280" s="44"/>
      <c r="V280" s="22"/>
      <c r="W280" s="51"/>
      <c r="X280" s="51"/>
      <c r="Y280" s="22"/>
    </row>
    <row r="281" spans="1:25">
      <c r="A281" s="18"/>
      <c r="B281" s="38" t="s">
        <v>103</v>
      </c>
      <c r="C281" s="46" t="s">
        <v>430</v>
      </c>
      <c r="D281" s="46"/>
      <c r="E281" s="42"/>
      <c r="F281" s="42"/>
      <c r="G281" s="46" t="s">
        <v>430</v>
      </c>
      <c r="H281" s="46"/>
      <c r="I281" s="42"/>
      <c r="J281" s="42"/>
      <c r="K281" s="40">
        <v>6623</v>
      </c>
      <c r="L281" s="40"/>
      <c r="M281" s="42"/>
      <c r="N281" s="42"/>
      <c r="O281" s="46">
        <v>150</v>
      </c>
      <c r="P281" s="46"/>
      <c r="Q281" s="42"/>
      <c r="R281" s="42"/>
      <c r="S281" s="46" t="s">
        <v>906</v>
      </c>
      <c r="T281" s="46"/>
      <c r="U281" s="38" t="s">
        <v>307</v>
      </c>
      <c r="V281" s="42"/>
      <c r="W281" s="40">
        <v>6728</v>
      </c>
      <c r="X281" s="40"/>
      <c r="Y281" s="42"/>
    </row>
    <row r="282" spans="1:25">
      <c r="A282" s="18"/>
      <c r="B282" s="38"/>
      <c r="C282" s="46"/>
      <c r="D282" s="46"/>
      <c r="E282" s="42"/>
      <c r="F282" s="42"/>
      <c r="G282" s="46"/>
      <c r="H282" s="46"/>
      <c r="I282" s="42"/>
      <c r="J282" s="42"/>
      <c r="K282" s="40"/>
      <c r="L282" s="40"/>
      <c r="M282" s="42"/>
      <c r="N282" s="42"/>
      <c r="O282" s="46"/>
      <c r="P282" s="46"/>
      <c r="Q282" s="42"/>
      <c r="R282" s="42"/>
      <c r="S282" s="46"/>
      <c r="T282" s="46"/>
      <c r="U282" s="38"/>
      <c r="V282" s="42"/>
      <c r="W282" s="40"/>
      <c r="X282" s="40"/>
      <c r="Y282" s="42"/>
    </row>
    <row r="283" spans="1:25">
      <c r="A283" s="18"/>
      <c r="B283" s="44" t="s">
        <v>104</v>
      </c>
      <c r="C283" s="45" t="s">
        <v>430</v>
      </c>
      <c r="D283" s="45"/>
      <c r="E283" s="22"/>
      <c r="F283" s="22"/>
      <c r="G283" s="45" t="s">
        <v>430</v>
      </c>
      <c r="H283" s="45"/>
      <c r="I283" s="22"/>
      <c r="J283" s="22"/>
      <c r="K283" s="51">
        <v>2982</v>
      </c>
      <c r="L283" s="51"/>
      <c r="M283" s="22"/>
      <c r="N283" s="22"/>
      <c r="O283" s="45" t="s">
        <v>430</v>
      </c>
      <c r="P283" s="45"/>
      <c r="Q283" s="22"/>
      <c r="R283" s="22"/>
      <c r="S283" s="45" t="s">
        <v>430</v>
      </c>
      <c r="T283" s="45"/>
      <c r="U283" s="22"/>
      <c r="V283" s="22"/>
      <c r="W283" s="51">
        <v>2982</v>
      </c>
      <c r="X283" s="51"/>
      <c r="Y283" s="22"/>
    </row>
    <row r="284" spans="1:25">
      <c r="A284" s="18"/>
      <c r="B284" s="44"/>
      <c r="C284" s="45"/>
      <c r="D284" s="45"/>
      <c r="E284" s="22"/>
      <c r="F284" s="22"/>
      <c r="G284" s="45"/>
      <c r="H284" s="45"/>
      <c r="I284" s="22"/>
      <c r="J284" s="22"/>
      <c r="K284" s="51"/>
      <c r="L284" s="51"/>
      <c r="M284" s="22"/>
      <c r="N284" s="22"/>
      <c r="O284" s="45"/>
      <c r="P284" s="45"/>
      <c r="Q284" s="22"/>
      <c r="R284" s="22"/>
      <c r="S284" s="45"/>
      <c r="T284" s="45"/>
      <c r="U284" s="22"/>
      <c r="V284" s="22"/>
      <c r="W284" s="51"/>
      <c r="X284" s="51"/>
      <c r="Y284" s="22"/>
    </row>
    <row r="285" spans="1:25">
      <c r="A285" s="18"/>
      <c r="B285" s="38" t="s">
        <v>907</v>
      </c>
      <c r="C285" s="46" t="s">
        <v>430</v>
      </c>
      <c r="D285" s="46"/>
      <c r="E285" s="42"/>
      <c r="F285" s="42"/>
      <c r="G285" s="46" t="s">
        <v>430</v>
      </c>
      <c r="H285" s="46"/>
      <c r="I285" s="42"/>
      <c r="J285" s="42"/>
      <c r="K285" s="40">
        <v>6388</v>
      </c>
      <c r="L285" s="40"/>
      <c r="M285" s="42"/>
      <c r="N285" s="42"/>
      <c r="O285" s="46">
        <v>32</v>
      </c>
      <c r="P285" s="46"/>
      <c r="Q285" s="42"/>
      <c r="R285" s="42"/>
      <c r="S285" s="46" t="s">
        <v>430</v>
      </c>
      <c r="T285" s="46"/>
      <c r="U285" s="42"/>
      <c r="V285" s="42"/>
      <c r="W285" s="40">
        <v>6420</v>
      </c>
      <c r="X285" s="40"/>
      <c r="Y285" s="42"/>
    </row>
    <row r="286" spans="1:25">
      <c r="A286" s="18"/>
      <c r="B286" s="38"/>
      <c r="C286" s="46"/>
      <c r="D286" s="46"/>
      <c r="E286" s="42"/>
      <c r="F286" s="42"/>
      <c r="G286" s="46"/>
      <c r="H286" s="46"/>
      <c r="I286" s="42"/>
      <c r="J286" s="42"/>
      <c r="K286" s="40"/>
      <c r="L286" s="40"/>
      <c r="M286" s="42"/>
      <c r="N286" s="42"/>
      <c r="O286" s="46"/>
      <c r="P286" s="46"/>
      <c r="Q286" s="42"/>
      <c r="R286" s="42"/>
      <c r="S286" s="46"/>
      <c r="T286" s="46"/>
      <c r="U286" s="42"/>
      <c r="V286" s="42"/>
      <c r="W286" s="40"/>
      <c r="X286" s="40"/>
      <c r="Y286" s="42"/>
    </row>
    <row r="287" spans="1:25">
      <c r="A287" s="18"/>
      <c r="B287" s="44" t="s">
        <v>108</v>
      </c>
      <c r="C287" s="45" t="s">
        <v>430</v>
      </c>
      <c r="D287" s="45"/>
      <c r="E287" s="22"/>
      <c r="F287" s="22"/>
      <c r="G287" s="45" t="s">
        <v>430</v>
      </c>
      <c r="H287" s="45"/>
      <c r="I287" s="22"/>
      <c r="J287" s="22"/>
      <c r="K287" s="45">
        <v>185</v>
      </c>
      <c r="L287" s="45"/>
      <c r="M287" s="22"/>
      <c r="N287" s="22"/>
      <c r="O287" s="45" t="s">
        <v>908</v>
      </c>
      <c r="P287" s="45"/>
      <c r="Q287" s="44" t="s">
        <v>307</v>
      </c>
      <c r="R287" s="22"/>
      <c r="S287" s="45" t="s">
        <v>430</v>
      </c>
      <c r="T287" s="45"/>
      <c r="U287" s="22"/>
      <c r="V287" s="22"/>
      <c r="W287" s="45">
        <v>169</v>
      </c>
      <c r="X287" s="45"/>
      <c r="Y287" s="22"/>
    </row>
    <row r="288" spans="1:25" ht="15.75" thickBot="1">
      <c r="A288" s="18"/>
      <c r="B288" s="44"/>
      <c r="C288" s="81"/>
      <c r="D288" s="81"/>
      <c r="E288" s="55"/>
      <c r="F288" s="22"/>
      <c r="G288" s="81"/>
      <c r="H288" s="81"/>
      <c r="I288" s="55"/>
      <c r="J288" s="22"/>
      <c r="K288" s="81"/>
      <c r="L288" s="81"/>
      <c r="M288" s="55"/>
      <c r="N288" s="22"/>
      <c r="O288" s="81"/>
      <c r="P288" s="81"/>
      <c r="Q288" s="50"/>
      <c r="R288" s="22"/>
      <c r="S288" s="81"/>
      <c r="T288" s="81"/>
      <c r="U288" s="55"/>
      <c r="V288" s="22"/>
      <c r="W288" s="81"/>
      <c r="X288" s="81"/>
      <c r="Y288" s="55"/>
    </row>
    <row r="289" spans="1:25">
      <c r="A289" s="18"/>
      <c r="B289" s="61" t="s">
        <v>109</v>
      </c>
      <c r="C289" s="82" t="s">
        <v>430</v>
      </c>
      <c r="D289" s="82"/>
      <c r="E289" s="60"/>
      <c r="F289" s="42"/>
      <c r="G289" s="82" t="s">
        <v>430</v>
      </c>
      <c r="H289" s="82"/>
      <c r="I289" s="60"/>
      <c r="J289" s="42"/>
      <c r="K289" s="62">
        <v>25030</v>
      </c>
      <c r="L289" s="62"/>
      <c r="M289" s="60"/>
      <c r="N289" s="42"/>
      <c r="O289" s="82">
        <v>631</v>
      </c>
      <c r="P289" s="82"/>
      <c r="Q289" s="60"/>
      <c r="R289" s="42"/>
      <c r="S289" s="82" t="s">
        <v>904</v>
      </c>
      <c r="T289" s="82"/>
      <c r="U289" s="63" t="s">
        <v>307</v>
      </c>
      <c r="V289" s="42"/>
      <c r="W289" s="62">
        <v>24897</v>
      </c>
      <c r="X289" s="62"/>
      <c r="Y289" s="60"/>
    </row>
    <row r="290" spans="1:25" ht="15.75" thickBot="1">
      <c r="A290" s="18"/>
      <c r="B290" s="61"/>
      <c r="C290" s="47"/>
      <c r="D290" s="47"/>
      <c r="E290" s="56"/>
      <c r="F290" s="42"/>
      <c r="G290" s="47"/>
      <c r="H290" s="47"/>
      <c r="I290" s="56"/>
      <c r="J290" s="42"/>
      <c r="K290" s="65"/>
      <c r="L290" s="65"/>
      <c r="M290" s="56"/>
      <c r="N290" s="42"/>
      <c r="O290" s="47"/>
      <c r="P290" s="47"/>
      <c r="Q290" s="56"/>
      <c r="R290" s="42"/>
      <c r="S290" s="47"/>
      <c r="T290" s="47"/>
      <c r="U290" s="64"/>
      <c r="V290" s="42"/>
      <c r="W290" s="65"/>
      <c r="X290" s="65"/>
      <c r="Y290" s="56"/>
    </row>
    <row r="291" spans="1:25">
      <c r="A291" s="18"/>
      <c r="B291" s="48" t="s">
        <v>110</v>
      </c>
      <c r="C291" s="86" t="s">
        <v>430</v>
      </c>
      <c r="D291" s="86"/>
      <c r="E291" s="54"/>
      <c r="F291" s="22"/>
      <c r="G291" s="86" t="s">
        <v>430</v>
      </c>
      <c r="H291" s="86"/>
      <c r="I291" s="54"/>
      <c r="J291" s="22"/>
      <c r="K291" s="86" t="s">
        <v>909</v>
      </c>
      <c r="L291" s="86"/>
      <c r="M291" s="49" t="s">
        <v>307</v>
      </c>
      <c r="N291" s="22"/>
      <c r="O291" s="86">
        <v>80</v>
      </c>
      <c r="P291" s="86"/>
      <c r="Q291" s="54"/>
      <c r="R291" s="22"/>
      <c r="S291" s="86" t="s">
        <v>430</v>
      </c>
      <c r="T291" s="86"/>
      <c r="U291" s="54"/>
      <c r="V291" s="22"/>
      <c r="W291" s="86" t="s">
        <v>910</v>
      </c>
      <c r="X291" s="86"/>
      <c r="Y291" s="49" t="s">
        <v>307</v>
      </c>
    </row>
    <row r="292" spans="1:25" ht="15.75" thickBot="1">
      <c r="A292" s="18"/>
      <c r="B292" s="48"/>
      <c r="C292" s="81"/>
      <c r="D292" s="81"/>
      <c r="E292" s="55"/>
      <c r="F292" s="22"/>
      <c r="G292" s="81"/>
      <c r="H292" s="81"/>
      <c r="I292" s="55"/>
      <c r="J292" s="22"/>
      <c r="K292" s="81"/>
      <c r="L292" s="81"/>
      <c r="M292" s="50"/>
      <c r="N292" s="22"/>
      <c r="O292" s="81"/>
      <c r="P292" s="81"/>
      <c r="Q292" s="55"/>
      <c r="R292" s="22"/>
      <c r="S292" s="81"/>
      <c r="T292" s="81"/>
      <c r="U292" s="55"/>
      <c r="V292" s="22"/>
      <c r="W292" s="81"/>
      <c r="X292" s="81"/>
      <c r="Y292" s="50"/>
    </row>
    <row r="293" spans="1:25">
      <c r="A293" s="18"/>
      <c r="B293" s="57" t="s">
        <v>861</v>
      </c>
      <c r="C293" s="60"/>
      <c r="D293" s="60"/>
      <c r="E293" s="60"/>
      <c r="F293" s="30"/>
      <c r="G293" s="60"/>
      <c r="H293" s="60"/>
      <c r="I293" s="60"/>
      <c r="J293" s="30"/>
      <c r="K293" s="60"/>
      <c r="L293" s="60"/>
      <c r="M293" s="60"/>
      <c r="N293" s="30"/>
      <c r="O293" s="60"/>
      <c r="P293" s="60"/>
      <c r="Q293" s="60"/>
      <c r="R293" s="30"/>
      <c r="S293" s="60"/>
      <c r="T293" s="60"/>
      <c r="U293" s="60"/>
      <c r="V293" s="30"/>
      <c r="W293" s="60"/>
      <c r="X293" s="60"/>
      <c r="Y293" s="60"/>
    </row>
    <row r="294" spans="1:25">
      <c r="A294" s="18"/>
      <c r="B294" s="44" t="s">
        <v>112</v>
      </c>
      <c r="C294" s="45" t="s">
        <v>430</v>
      </c>
      <c r="D294" s="45"/>
      <c r="E294" s="22"/>
      <c r="F294" s="22"/>
      <c r="G294" s="45" t="s">
        <v>911</v>
      </c>
      <c r="H294" s="45"/>
      <c r="I294" s="44" t="s">
        <v>307</v>
      </c>
      <c r="J294" s="22"/>
      <c r="K294" s="45" t="s">
        <v>461</v>
      </c>
      <c r="L294" s="45"/>
      <c r="M294" s="44" t="s">
        <v>307</v>
      </c>
      <c r="N294" s="22"/>
      <c r="O294" s="45" t="s">
        <v>430</v>
      </c>
      <c r="P294" s="45"/>
      <c r="Q294" s="22"/>
      <c r="R294" s="22"/>
      <c r="S294" s="45" t="s">
        <v>430</v>
      </c>
      <c r="T294" s="45"/>
      <c r="U294" s="22"/>
      <c r="V294" s="22"/>
      <c r="W294" s="45" t="s">
        <v>912</v>
      </c>
      <c r="X294" s="45"/>
      <c r="Y294" s="44" t="s">
        <v>307</v>
      </c>
    </row>
    <row r="295" spans="1:25">
      <c r="A295" s="18"/>
      <c r="B295" s="44"/>
      <c r="C295" s="45"/>
      <c r="D295" s="45"/>
      <c r="E295" s="22"/>
      <c r="F295" s="22"/>
      <c r="G295" s="45"/>
      <c r="H295" s="45"/>
      <c r="I295" s="44"/>
      <c r="J295" s="22"/>
      <c r="K295" s="45"/>
      <c r="L295" s="45"/>
      <c r="M295" s="44"/>
      <c r="N295" s="22"/>
      <c r="O295" s="45"/>
      <c r="P295" s="45"/>
      <c r="Q295" s="22"/>
      <c r="R295" s="22"/>
      <c r="S295" s="45"/>
      <c r="T295" s="45"/>
      <c r="U295" s="22"/>
      <c r="V295" s="22"/>
      <c r="W295" s="45"/>
      <c r="X295" s="45"/>
      <c r="Y295" s="44"/>
    </row>
    <row r="296" spans="1:25">
      <c r="A296" s="18"/>
      <c r="B296" s="38" t="s">
        <v>114</v>
      </c>
      <c r="C296" s="46" t="s">
        <v>430</v>
      </c>
      <c r="D296" s="46"/>
      <c r="E296" s="42"/>
      <c r="F296" s="42"/>
      <c r="G296" s="46" t="s">
        <v>430</v>
      </c>
      <c r="H296" s="46"/>
      <c r="I296" s="42"/>
      <c r="J296" s="42"/>
      <c r="K296" s="46">
        <v>25</v>
      </c>
      <c r="L296" s="46"/>
      <c r="M296" s="42"/>
      <c r="N296" s="42"/>
      <c r="O296" s="46" t="s">
        <v>430</v>
      </c>
      <c r="P296" s="46"/>
      <c r="Q296" s="42"/>
      <c r="R296" s="42"/>
      <c r="S296" s="46" t="s">
        <v>430</v>
      </c>
      <c r="T296" s="46"/>
      <c r="U296" s="42"/>
      <c r="V296" s="42"/>
      <c r="W296" s="46">
        <v>25</v>
      </c>
      <c r="X296" s="46"/>
      <c r="Y296" s="42"/>
    </row>
    <row r="297" spans="1:25">
      <c r="A297" s="18"/>
      <c r="B297" s="38"/>
      <c r="C297" s="46"/>
      <c r="D297" s="46"/>
      <c r="E297" s="42"/>
      <c r="F297" s="42"/>
      <c r="G297" s="46"/>
      <c r="H297" s="46"/>
      <c r="I297" s="42"/>
      <c r="J297" s="42"/>
      <c r="K297" s="46"/>
      <c r="L297" s="46"/>
      <c r="M297" s="42"/>
      <c r="N297" s="42"/>
      <c r="O297" s="46"/>
      <c r="P297" s="46"/>
      <c r="Q297" s="42"/>
      <c r="R297" s="42"/>
      <c r="S297" s="46"/>
      <c r="T297" s="46"/>
      <c r="U297" s="42"/>
      <c r="V297" s="42"/>
      <c r="W297" s="46"/>
      <c r="X297" s="46"/>
      <c r="Y297" s="42"/>
    </row>
    <row r="298" spans="1:25">
      <c r="A298" s="18"/>
      <c r="B298" s="44" t="s">
        <v>115</v>
      </c>
      <c r="C298" s="45" t="s">
        <v>430</v>
      </c>
      <c r="D298" s="45"/>
      <c r="E298" s="22"/>
      <c r="F298" s="22"/>
      <c r="G298" s="45" t="s">
        <v>908</v>
      </c>
      <c r="H298" s="45"/>
      <c r="I298" s="44" t="s">
        <v>307</v>
      </c>
      <c r="J298" s="22"/>
      <c r="K298" s="45">
        <v>6</v>
      </c>
      <c r="L298" s="45"/>
      <c r="M298" s="22"/>
      <c r="N298" s="22"/>
      <c r="O298" s="45" t="s">
        <v>430</v>
      </c>
      <c r="P298" s="45"/>
      <c r="Q298" s="22"/>
      <c r="R298" s="22"/>
      <c r="S298" s="45" t="s">
        <v>430</v>
      </c>
      <c r="T298" s="45"/>
      <c r="U298" s="22"/>
      <c r="V298" s="22"/>
      <c r="W298" s="45" t="s">
        <v>609</v>
      </c>
      <c r="X298" s="45"/>
      <c r="Y298" s="44" t="s">
        <v>307</v>
      </c>
    </row>
    <row r="299" spans="1:25" ht="15.75" thickBot="1">
      <c r="A299" s="18"/>
      <c r="B299" s="44"/>
      <c r="C299" s="81"/>
      <c r="D299" s="81"/>
      <c r="E299" s="55"/>
      <c r="F299" s="22"/>
      <c r="G299" s="81"/>
      <c r="H299" s="81"/>
      <c r="I299" s="50"/>
      <c r="J299" s="22"/>
      <c r="K299" s="81"/>
      <c r="L299" s="81"/>
      <c r="M299" s="55"/>
      <c r="N299" s="22"/>
      <c r="O299" s="81"/>
      <c r="P299" s="81"/>
      <c r="Q299" s="55"/>
      <c r="R299" s="22"/>
      <c r="S299" s="81"/>
      <c r="T299" s="81"/>
      <c r="U299" s="55"/>
      <c r="V299" s="22"/>
      <c r="W299" s="81"/>
      <c r="X299" s="81"/>
      <c r="Y299" s="50"/>
    </row>
    <row r="300" spans="1:25">
      <c r="A300" s="18"/>
      <c r="B300" s="61" t="s">
        <v>867</v>
      </c>
      <c r="C300" s="82" t="s">
        <v>430</v>
      </c>
      <c r="D300" s="82"/>
      <c r="E300" s="60"/>
      <c r="F300" s="42"/>
      <c r="G300" s="82" t="s">
        <v>862</v>
      </c>
      <c r="H300" s="82"/>
      <c r="I300" s="63" t="s">
        <v>307</v>
      </c>
      <c r="J300" s="42"/>
      <c r="K300" s="82">
        <v>23</v>
      </c>
      <c r="L300" s="82"/>
      <c r="M300" s="60"/>
      <c r="N300" s="42"/>
      <c r="O300" s="82" t="s">
        <v>430</v>
      </c>
      <c r="P300" s="82"/>
      <c r="Q300" s="60"/>
      <c r="R300" s="42"/>
      <c r="S300" s="82" t="s">
        <v>430</v>
      </c>
      <c r="T300" s="82"/>
      <c r="U300" s="60"/>
      <c r="V300" s="42"/>
      <c r="W300" s="82" t="s">
        <v>913</v>
      </c>
      <c r="X300" s="82"/>
      <c r="Y300" s="63" t="s">
        <v>307</v>
      </c>
    </row>
    <row r="301" spans="1:25" ht="15.75" thickBot="1">
      <c r="A301" s="18"/>
      <c r="B301" s="61"/>
      <c r="C301" s="47"/>
      <c r="D301" s="47"/>
      <c r="E301" s="56"/>
      <c r="F301" s="42"/>
      <c r="G301" s="47"/>
      <c r="H301" s="47"/>
      <c r="I301" s="64"/>
      <c r="J301" s="42"/>
      <c r="K301" s="47"/>
      <c r="L301" s="47"/>
      <c r="M301" s="56"/>
      <c r="N301" s="42"/>
      <c r="O301" s="47"/>
      <c r="P301" s="47"/>
      <c r="Q301" s="56"/>
      <c r="R301" s="42"/>
      <c r="S301" s="47"/>
      <c r="T301" s="47"/>
      <c r="U301" s="56"/>
      <c r="V301" s="42"/>
      <c r="W301" s="47"/>
      <c r="X301" s="47"/>
      <c r="Y301" s="64"/>
    </row>
    <row r="302" spans="1:25">
      <c r="A302" s="18"/>
      <c r="B302" s="48" t="s">
        <v>117</v>
      </c>
      <c r="C302" s="86" t="s">
        <v>430</v>
      </c>
      <c r="D302" s="86"/>
      <c r="E302" s="54"/>
      <c r="F302" s="22"/>
      <c r="G302" s="86" t="s">
        <v>862</v>
      </c>
      <c r="H302" s="86"/>
      <c r="I302" s="49" t="s">
        <v>307</v>
      </c>
      <c r="J302" s="22"/>
      <c r="K302" s="86" t="s">
        <v>914</v>
      </c>
      <c r="L302" s="86"/>
      <c r="M302" s="49" t="s">
        <v>307</v>
      </c>
      <c r="N302" s="22"/>
      <c r="O302" s="86">
        <v>80</v>
      </c>
      <c r="P302" s="86"/>
      <c r="Q302" s="54"/>
      <c r="R302" s="22"/>
      <c r="S302" s="86" t="s">
        <v>430</v>
      </c>
      <c r="T302" s="86"/>
      <c r="U302" s="54"/>
      <c r="V302" s="22"/>
      <c r="W302" s="86" t="s">
        <v>605</v>
      </c>
      <c r="X302" s="86"/>
      <c r="Y302" s="49" t="s">
        <v>307</v>
      </c>
    </row>
    <row r="303" spans="1:25">
      <c r="A303" s="18"/>
      <c r="B303" s="48"/>
      <c r="C303" s="45"/>
      <c r="D303" s="45"/>
      <c r="E303" s="22"/>
      <c r="F303" s="22"/>
      <c r="G303" s="45"/>
      <c r="H303" s="45"/>
      <c r="I303" s="44"/>
      <c r="J303" s="22"/>
      <c r="K303" s="45"/>
      <c r="L303" s="45"/>
      <c r="M303" s="44"/>
      <c r="N303" s="22"/>
      <c r="O303" s="45"/>
      <c r="P303" s="45"/>
      <c r="Q303" s="22"/>
      <c r="R303" s="22"/>
      <c r="S303" s="45"/>
      <c r="T303" s="45"/>
      <c r="U303" s="22"/>
      <c r="V303" s="22"/>
      <c r="W303" s="45"/>
      <c r="X303" s="45"/>
      <c r="Y303" s="44"/>
    </row>
    <row r="304" spans="1:25">
      <c r="A304" s="18"/>
      <c r="B304" s="38" t="s">
        <v>118</v>
      </c>
      <c r="C304" s="46" t="s">
        <v>430</v>
      </c>
      <c r="D304" s="46"/>
      <c r="E304" s="42"/>
      <c r="F304" s="42"/>
      <c r="G304" s="46" t="s">
        <v>430</v>
      </c>
      <c r="H304" s="46"/>
      <c r="I304" s="42"/>
      <c r="J304" s="42"/>
      <c r="K304" s="46" t="s">
        <v>915</v>
      </c>
      <c r="L304" s="46"/>
      <c r="M304" s="38" t="s">
        <v>307</v>
      </c>
      <c r="N304" s="42"/>
      <c r="O304" s="46">
        <v>33</v>
      </c>
      <c r="P304" s="46"/>
      <c r="Q304" s="42"/>
      <c r="R304" s="42"/>
      <c r="S304" s="46" t="s">
        <v>430</v>
      </c>
      <c r="T304" s="46"/>
      <c r="U304" s="42"/>
      <c r="V304" s="42"/>
      <c r="W304" s="46" t="s">
        <v>619</v>
      </c>
      <c r="X304" s="46"/>
      <c r="Y304" s="38" t="s">
        <v>307</v>
      </c>
    </row>
    <row r="305" spans="1:25">
      <c r="A305" s="18"/>
      <c r="B305" s="38"/>
      <c r="C305" s="46"/>
      <c r="D305" s="46"/>
      <c r="E305" s="42"/>
      <c r="F305" s="42"/>
      <c r="G305" s="46"/>
      <c r="H305" s="46"/>
      <c r="I305" s="42"/>
      <c r="J305" s="42"/>
      <c r="K305" s="46"/>
      <c r="L305" s="46"/>
      <c r="M305" s="38"/>
      <c r="N305" s="42"/>
      <c r="O305" s="46"/>
      <c r="P305" s="46"/>
      <c r="Q305" s="42"/>
      <c r="R305" s="42"/>
      <c r="S305" s="46"/>
      <c r="T305" s="46"/>
      <c r="U305" s="42"/>
      <c r="V305" s="42"/>
      <c r="W305" s="46"/>
      <c r="X305" s="46"/>
      <c r="Y305" s="38"/>
    </row>
    <row r="306" spans="1:25">
      <c r="A306" s="18"/>
      <c r="B306" s="44" t="s">
        <v>894</v>
      </c>
      <c r="C306" s="45" t="s">
        <v>430</v>
      </c>
      <c r="D306" s="45"/>
      <c r="E306" s="22"/>
      <c r="F306" s="22"/>
      <c r="G306" s="45" t="s">
        <v>916</v>
      </c>
      <c r="H306" s="45"/>
      <c r="I306" s="44" t="s">
        <v>307</v>
      </c>
      <c r="J306" s="22"/>
      <c r="K306" s="45" t="s">
        <v>464</v>
      </c>
      <c r="L306" s="45"/>
      <c r="M306" s="44" t="s">
        <v>307</v>
      </c>
      <c r="N306" s="22"/>
      <c r="O306" s="45" t="s">
        <v>430</v>
      </c>
      <c r="P306" s="45"/>
      <c r="Q306" s="22"/>
      <c r="R306" s="22"/>
      <c r="S306" s="51">
        <v>4059</v>
      </c>
      <c r="T306" s="51"/>
      <c r="U306" s="22"/>
      <c r="V306" s="22"/>
      <c r="W306" s="45" t="s">
        <v>430</v>
      </c>
      <c r="X306" s="45"/>
      <c r="Y306" s="22"/>
    </row>
    <row r="307" spans="1:25" ht="15.75" thickBot="1">
      <c r="A307" s="18"/>
      <c r="B307" s="44"/>
      <c r="C307" s="81"/>
      <c r="D307" s="81"/>
      <c r="E307" s="55"/>
      <c r="F307" s="22"/>
      <c r="G307" s="81"/>
      <c r="H307" s="81"/>
      <c r="I307" s="50"/>
      <c r="J307" s="22"/>
      <c r="K307" s="81"/>
      <c r="L307" s="81"/>
      <c r="M307" s="50"/>
      <c r="N307" s="22"/>
      <c r="O307" s="81"/>
      <c r="P307" s="81"/>
      <c r="Q307" s="55"/>
      <c r="R307" s="22"/>
      <c r="S307" s="53"/>
      <c r="T307" s="53"/>
      <c r="U307" s="55"/>
      <c r="V307" s="22"/>
      <c r="W307" s="81"/>
      <c r="X307" s="81"/>
      <c r="Y307" s="55"/>
    </row>
    <row r="308" spans="1:25">
      <c r="A308" s="18"/>
      <c r="B308" s="61" t="s">
        <v>119</v>
      </c>
      <c r="C308" s="82" t="s">
        <v>430</v>
      </c>
      <c r="D308" s="82"/>
      <c r="E308" s="60"/>
      <c r="F308" s="42"/>
      <c r="G308" s="82" t="s">
        <v>770</v>
      </c>
      <c r="H308" s="82"/>
      <c r="I308" s="63" t="s">
        <v>307</v>
      </c>
      <c r="J308" s="42"/>
      <c r="K308" s="82" t="s">
        <v>917</v>
      </c>
      <c r="L308" s="82"/>
      <c r="M308" s="63" t="s">
        <v>307</v>
      </c>
      <c r="N308" s="42"/>
      <c r="O308" s="82">
        <v>47</v>
      </c>
      <c r="P308" s="82"/>
      <c r="Q308" s="60"/>
      <c r="R308" s="42"/>
      <c r="S308" s="62">
        <v>4059</v>
      </c>
      <c r="T308" s="62"/>
      <c r="U308" s="60"/>
      <c r="V308" s="42"/>
      <c r="W308" s="82" t="s">
        <v>770</v>
      </c>
      <c r="X308" s="82"/>
      <c r="Y308" s="63" t="s">
        <v>307</v>
      </c>
    </row>
    <row r="309" spans="1:25" ht="15.75" thickBot="1">
      <c r="A309" s="18"/>
      <c r="B309" s="61"/>
      <c r="C309" s="47"/>
      <c r="D309" s="47"/>
      <c r="E309" s="56"/>
      <c r="F309" s="42"/>
      <c r="G309" s="47"/>
      <c r="H309" s="47"/>
      <c r="I309" s="64"/>
      <c r="J309" s="42"/>
      <c r="K309" s="47"/>
      <c r="L309" s="47"/>
      <c r="M309" s="64"/>
      <c r="N309" s="42"/>
      <c r="O309" s="47"/>
      <c r="P309" s="47"/>
      <c r="Q309" s="56"/>
      <c r="R309" s="42"/>
      <c r="S309" s="65"/>
      <c r="T309" s="65"/>
      <c r="U309" s="56"/>
      <c r="V309" s="42"/>
      <c r="W309" s="47"/>
      <c r="X309" s="47"/>
      <c r="Y309" s="64"/>
    </row>
    <row r="310" spans="1:25">
      <c r="A310" s="18"/>
      <c r="B310" s="44" t="s">
        <v>120</v>
      </c>
      <c r="C310" s="86" t="s">
        <v>430</v>
      </c>
      <c r="D310" s="86"/>
      <c r="E310" s="54"/>
      <c r="F310" s="22"/>
      <c r="G310" s="86">
        <v>11</v>
      </c>
      <c r="H310" s="86"/>
      <c r="I310" s="54"/>
      <c r="J310" s="22"/>
      <c r="K310" s="86">
        <v>2</v>
      </c>
      <c r="L310" s="86"/>
      <c r="M310" s="54"/>
      <c r="N310" s="22"/>
      <c r="O310" s="86" t="s">
        <v>430</v>
      </c>
      <c r="P310" s="86"/>
      <c r="Q310" s="54"/>
      <c r="R310" s="22"/>
      <c r="S310" s="86" t="s">
        <v>725</v>
      </c>
      <c r="T310" s="86"/>
      <c r="U310" s="49" t="s">
        <v>307</v>
      </c>
      <c r="V310" s="22"/>
      <c r="W310" s="86">
        <v>11</v>
      </c>
      <c r="X310" s="86"/>
      <c r="Y310" s="54"/>
    </row>
    <row r="311" spans="1:25" ht="15.75" thickBot="1">
      <c r="A311" s="18"/>
      <c r="B311" s="44"/>
      <c r="C311" s="81"/>
      <c r="D311" s="81"/>
      <c r="E311" s="55"/>
      <c r="F311" s="22"/>
      <c r="G311" s="81"/>
      <c r="H311" s="81"/>
      <c r="I311" s="55"/>
      <c r="J311" s="22"/>
      <c r="K311" s="81"/>
      <c r="L311" s="81"/>
      <c r="M311" s="55"/>
      <c r="N311" s="22"/>
      <c r="O311" s="81"/>
      <c r="P311" s="81"/>
      <c r="Q311" s="55"/>
      <c r="R311" s="22"/>
      <c r="S311" s="81"/>
      <c r="T311" s="81"/>
      <c r="U311" s="50"/>
      <c r="V311" s="22"/>
      <c r="W311" s="81"/>
      <c r="X311" s="81"/>
      <c r="Y311" s="55"/>
    </row>
    <row r="312" spans="1:25">
      <c r="A312" s="18"/>
      <c r="B312" s="61" t="s">
        <v>877</v>
      </c>
      <c r="C312" s="63" t="s">
        <v>303</v>
      </c>
      <c r="D312" s="82" t="s">
        <v>430</v>
      </c>
      <c r="E312" s="60"/>
      <c r="F312" s="42"/>
      <c r="G312" s="63" t="s">
        <v>303</v>
      </c>
      <c r="H312" s="82" t="s">
        <v>918</v>
      </c>
      <c r="I312" s="63" t="s">
        <v>307</v>
      </c>
      <c r="J312" s="42"/>
      <c r="K312" s="63" t="s">
        <v>303</v>
      </c>
      <c r="L312" s="82" t="s">
        <v>919</v>
      </c>
      <c r="M312" s="63" t="s">
        <v>307</v>
      </c>
      <c r="N312" s="42"/>
      <c r="O312" s="63" t="s">
        <v>303</v>
      </c>
      <c r="P312" s="82">
        <v>47</v>
      </c>
      <c r="Q312" s="60"/>
      <c r="R312" s="42"/>
      <c r="S312" s="63" t="s">
        <v>303</v>
      </c>
      <c r="T312" s="62">
        <v>4057</v>
      </c>
      <c r="U312" s="60"/>
      <c r="V312" s="42"/>
      <c r="W312" s="63" t="s">
        <v>303</v>
      </c>
      <c r="X312" s="82" t="s">
        <v>918</v>
      </c>
      <c r="Y312" s="63" t="s">
        <v>307</v>
      </c>
    </row>
    <row r="313" spans="1:25" ht="15.75" thickBot="1">
      <c r="A313" s="18"/>
      <c r="B313" s="61"/>
      <c r="C313" s="64"/>
      <c r="D313" s="47"/>
      <c r="E313" s="56"/>
      <c r="F313" s="42"/>
      <c r="G313" s="64"/>
      <c r="H313" s="47"/>
      <c r="I313" s="64"/>
      <c r="J313" s="42"/>
      <c r="K313" s="64"/>
      <c r="L313" s="47"/>
      <c r="M313" s="64"/>
      <c r="N313" s="42"/>
      <c r="O313" s="64"/>
      <c r="P313" s="47"/>
      <c r="Q313" s="56"/>
      <c r="R313" s="42"/>
      <c r="S313" s="64"/>
      <c r="T313" s="65"/>
      <c r="U313" s="56"/>
      <c r="V313" s="42"/>
      <c r="W313" s="64"/>
      <c r="X313" s="47"/>
      <c r="Y313" s="64"/>
    </row>
    <row r="314" spans="1:25">
      <c r="A314" s="18"/>
      <c r="B314" s="22"/>
      <c r="C314" s="22"/>
      <c r="D314" s="22"/>
      <c r="E314" s="22"/>
      <c r="F314" s="22"/>
      <c r="G314" s="22"/>
      <c r="H314" s="22"/>
      <c r="I314" s="22"/>
      <c r="J314" s="22"/>
      <c r="K314" s="22"/>
      <c r="L314" s="22"/>
      <c r="M314" s="22"/>
      <c r="N314" s="22"/>
      <c r="O314" s="22"/>
      <c r="P314" s="22"/>
      <c r="Q314" s="22"/>
      <c r="R314" s="22"/>
      <c r="S314" s="22"/>
      <c r="T314" s="22"/>
      <c r="U314" s="22"/>
      <c r="V314" s="22"/>
      <c r="W314" s="22"/>
      <c r="X314" s="22"/>
      <c r="Y314" s="22"/>
    </row>
    <row r="315" spans="1:25">
      <c r="A315" s="18"/>
      <c r="B315" s="22"/>
      <c r="C315" s="22"/>
      <c r="D315" s="22"/>
      <c r="E315" s="22"/>
      <c r="F315" s="22"/>
      <c r="G315" s="22"/>
      <c r="H315" s="22"/>
      <c r="I315" s="22"/>
      <c r="J315" s="22"/>
      <c r="K315" s="22"/>
      <c r="L315" s="22"/>
      <c r="M315" s="22"/>
      <c r="N315" s="22"/>
      <c r="O315" s="22"/>
      <c r="P315" s="22"/>
      <c r="Q315" s="22"/>
      <c r="R315" s="22"/>
      <c r="S315" s="22"/>
      <c r="T315" s="22"/>
      <c r="U315" s="22"/>
      <c r="V315" s="22"/>
      <c r="W315" s="22"/>
      <c r="X315" s="22"/>
      <c r="Y315" s="22"/>
    </row>
    <row r="316" spans="1:25" ht="15" customHeight="1">
      <c r="A316" s="18" t="s">
        <v>1036</v>
      </c>
      <c r="B316" s="17" t="s">
        <v>7</v>
      </c>
      <c r="C316" s="17"/>
      <c r="D316" s="17"/>
      <c r="E316" s="17"/>
      <c r="F316" s="17"/>
      <c r="G316" s="17"/>
      <c r="H316" s="17"/>
      <c r="I316" s="17"/>
      <c r="J316" s="17"/>
      <c r="K316" s="17"/>
      <c r="L316" s="17"/>
      <c r="M316" s="17"/>
      <c r="N316" s="17"/>
      <c r="O316" s="17"/>
      <c r="P316" s="17"/>
      <c r="Q316" s="17"/>
      <c r="R316" s="17"/>
      <c r="S316" s="17"/>
      <c r="T316" s="17"/>
      <c r="U316" s="17"/>
      <c r="V316" s="17"/>
      <c r="W316" s="17"/>
      <c r="X316" s="17"/>
      <c r="Y316" s="17"/>
    </row>
    <row r="317" spans="1:25">
      <c r="A317" s="18"/>
      <c r="B317" s="117" t="s">
        <v>920</v>
      </c>
      <c r="C317" s="117"/>
      <c r="D317" s="117"/>
      <c r="E317" s="117"/>
      <c r="F317" s="117"/>
      <c r="G317" s="117"/>
      <c r="H317" s="117"/>
      <c r="I317" s="117"/>
      <c r="J317" s="117"/>
      <c r="K317" s="117"/>
      <c r="L317" s="117"/>
      <c r="M317" s="117"/>
      <c r="N317" s="117"/>
      <c r="O317" s="117"/>
      <c r="P317" s="117"/>
      <c r="Q317" s="117"/>
      <c r="R317" s="117"/>
      <c r="S317" s="117"/>
      <c r="T317" s="117"/>
      <c r="U317" s="117"/>
      <c r="V317" s="117"/>
      <c r="W317" s="117"/>
      <c r="X317" s="117"/>
      <c r="Y317" s="117"/>
    </row>
    <row r="318" spans="1:25">
      <c r="A318" s="18"/>
      <c r="B318" s="117" t="s">
        <v>921</v>
      </c>
      <c r="C318" s="117"/>
      <c r="D318" s="117"/>
      <c r="E318" s="117"/>
      <c r="F318" s="117"/>
      <c r="G318" s="117"/>
      <c r="H318" s="117"/>
      <c r="I318" s="117"/>
      <c r="J318" s="117"/>
      <c r="K318" s="117"/>
      <c r="L318" s="117"/>
      <c r="M318" s="117"/>
      <c r="N318" s="117"/>
      <c r="O318" s="117"/>
      <c r="P318" s="117"/>
      <c r="Q318" s="117"/>
      <c r="R318" s="117"/>
      <c r="S318" s="117"/>
      <c r="T318" s="117"/>
      <c r="U318" s="117"/>
      <c r="V318" s="117"/>
      <c r="W318" s="117"/>
      <c r="X318" s="117"/>
      <c r="Y318" s="117"/>
    </row>
    <row r="319" spans="1:25">
      <c r="A319" s="18"/>
      <c r="B319" s="36"/>
      <c r="C319" s="36"/>
      <c r="D319" s="36"/>
      <c r="E319" s="36"/>
      <c r="F319" s="36"/>
      <c r="G319" s="36"/>
      <c r="H319" s="36"/>
      <c r="I319" s="36"/>
      <c r="J319" s="36"/>
      <c r="K319" s="36"/>
      <c r="L319" s="36"/>
      <c r="M319" s="36"/>
      <c r="N319" s="36"/>
      <c r="O319" s="36"/>
      <c r="P319" s="36"/>
      <c r="Q319" s="36"/>
      <c r="R319" s="36"/>
      <c r="S319" s="36"/>
      <c r="T319" s="36"/>
      <c r="U319" s="36"/>
      <c r="V319" s="36"/>
      <c r="W319" s="36"/>
      <c r="X319" s="36"/>
      <c r="Y319" s="36"/>
    </row>
    <row r="320" spans="1:25">
      <c r="A320" s="18"/>
      <c r="B320" s="14"/>
      <c r="C320" s="14"/>
      <c r="D320" s="14"/>
      <c r="E320" s="14"/>
      <c r="F320" s="14"/>
      <c r="G320" s="14"/>
      <c r="H320" s="14"/>
      <c r="I320" s="14"/>
      <c r="J320" s="14"/>
      <c r="K320" s="14"/>
      <c r="L320" s="14"/>
      <c r="M320" s="14"/>
      <c r="N320" s="14"/>
      <c r="O320" s="14"/>
      <c r="P320" s="14"/>
      <c r="Q320" s="14"/>
      <c r="R320" s="14"/>
      <c r="S320" s="14"/>
      <c r="T320" s="14"/>
      <c r="U320" s="14"/>
      <c r="V320" s="14"/>
      <c r="W320" s="14"/>
      <c r="X320" s="14"/>
      <c r="Y320" s="14"/>
    </row>
    <row r="321" spans="1:25" ht="15.75" thickBot="1">
      <c r="A321" s="18"/>
      <c r="B321" s="27" t="s">
        <v>300</v>
      </c>
      <c r="C321" s="37" t="s">
        <v>817</v>
      </c>
      <c r="D321" s="37"/>
      <c r="E321" s="37"/>
      <c r="F321" s="13"/>
      <c r="G321" s="37" t="s">
        <v>818</v>
      </c>
      <c r="H321" s="37"/>
      <c r="I321" s="37"/>
      <c r="J321" s="13"/>
      <c r="K321" s="37" t="s">
        <v>809</v>
      </c>
      <c r="L321" s="37"/>
      <c r="M321" s="37"/>
      <c r="N321" s="13"/>
      <c r="O321" s="37" t="s">
        <v>819</v>
      </c>
      <c r="P321" s="37"/>
      <c r="Q321" s="37"/>
      <c r="R321" s="13"/>
      <c r="S321" s="37" t="s">
        <v>820</v>
      </c>
      <c r="T321" s="37"/>
      <c r="U321" s="37"/>
      <c r="V321" s="13"/>
      <c r="W321" s="37" t="s">
        <v>821</v>
      </c>
      <c r="X321" s="37"/>
      <c r="Y321" s="37"/>
    </row>
    <row r="322" spans="1:25" ht="15.75" thickBot="1">
      <c r="A322" s="18"/>
      <c r="B322" s="57" t="s">
        <v>134</v>
      </c>
      <c r="C322" s="114"/>
      <c r="D322" s="114"/>
      <c r="E322" s="114"/>
      <c r="F322" s="30"/>
      <c r="G322" s="114"/>
      <c r="H322" s="114"/>
      <c r="I322" s="114"/>
      <c r="J322" s="30"/>
      <c r="K322" s="114"/>
      <c r="L322" s="114"/>
      <c r="M322" s="114"/>
      <c r="N322" s="30"/>
      <c r="O322" s="114"/>
      <c r="P322" s="114"/>
      <c r="Q322" s="114"/>
      <c r="R322" s="30"/>
      <c r="S322" s="114"/>
      <c r="T322" s="114"/>
      <c r="U322" s="114"/>
      <c r="V322" s="30"/>
      <c r="W322" s="114"/>
      <c r="X322" s="114"/>
      <c r="Y322" s="114"/>
    </row>
    <row r="323" spans="1:25">
      <c r="A323" s="18"/>
      <c r="B323" s="48" t="s">
        <v>922</v>
      </c>
      <c r="C323" s="49" t="s">
        <v>303</v>
      </c>
      <c r="D323" s="86">
        <v>299</v>
      </c>
      <c r="E323" s="54"/>
      <c r="F323" s="22"/>
      <c r="G323" s="49" t="s">
        <v>303</v>
      </c>
      <c r="H323" s="86" t="s">
        <v>923</v>
      </c>
      <c r="I323" s="49" t="s">
        <v>307</v>
      </c>
      <c r="J323" s="22"/>
      <c r="K323" s="49" t="s">
        <v>303</v>
      </c>
      <c r="L323" s="52">
        <v>4380</v>
      </c>
      <c r="M323" s="54"/>
      <c r="N323" s="22"/>
      <c r="O323" s="49" t="s">
        <v>303</v>
      </c>
      <c r="P323" s="86">
        <v>69</v>
      </c>
      <c r="Q323" s="54"/>
      <c r="R323" s="22"/>
      <c r="S323" s="49" t="s">
        <v>303</v>
      </c>
      <c r="T323" s="86" t="s">
        <v>430</v>
      </c>
      <c r="U323" s="54"/>
      <c r="V323" s="22"/>
      <c r="W323" s="49" t="s">
        <v>303</v>
      </c>
      <c r="X323" s="52">
        <v>3545</v>
      </c>
      <c r="Y323" s="54"/>
    </row>
    <row r="324" spans="1:25" ht="15.75" thickBot="1">
      <c r="A324" s="18"/>
      <c r="B324" s="48"/>
      <c r="C324" s="50"/>
      <c r="D324" s="81"/>
      <c r="E324" s="55"/>
      <c r="F324" s="22"/>
      <c r="G324" s="50"/>
      <c r="H324" s="81"/>
      <c r="I324" s="50"/>
      <c r="J324" s="22"/>
      <c r="K324" s="50"/>
      <c r="L324" s="53"/>
      <c r="M324" s="55"/>
      <c r="N324" s="22"/>
      <c r="O324" s="50"/>
      <c r="P324" s="81"/>
      <c r="Q324" s="55"/>
      <c r="R324" s="22"/>
      <c r="S324" s="50"/>
      <c r="T324" s="81"/>
      <c r="U324" s="55"/>
      <c r="V324" s="22"/>
      <c r="W324" s="50"/>
      <c r="X324" s="53"/>
      <c r="Y324" s="55"/>
    </row>
    <row r="325" spans="1:25">
      <c r="A325" s="18"/>
      <c r="B325" s="30"/>
      <c r="C325" s="60"/>
      <c r="D325" s="60"/>
      <c r="E325" s="60"/>
      <c r="F325" s="30"/>
      <c r="G325" s="60"/>
      <c r="H325" s="60"/>
      <c r="I325" s="60"/>
      <c r="J325" s="30"/>
      <c r="K325" s="60"/>
      <c r="L325" s="60"/>
      <c r="M325" s="60"/>
      <c r="N325" s="30"/>
      <c r="O325" s="60"/>
      <c r="P325" s="60"/>
      <c r="Q325" s="60"/>
      <c r="R325" s="30"/>
      <c r="S325" s="60"/>
      <c r="T325" s="60"/>
      <c r="U325" s="60"/>
      <c r="V325" s="30"/>
      <c r="W325" s="60"/>
      <c r="X325" s="60"/>
      <c r="Y325" s="60"/>
    </row>
    <row r="326" spans="1:25">
      <c r="A326" s="18"/>
      <c r="B326" s="27" t="s">
        <v>146</v>
      </c>
      <c r="C326" s="22"/>
      <c r="D326" s="22"/>
      <c r="E326" s="22"/>
      <c r="F326" s="13"/>
      <c r="G326" s="22"/>
      <c r="H326" s="22"/>
      <c r="I326" s="22"/>
      <c r="J326" s="13"/>
      <c r="K326" s="22"/>
      <c r="L326" s="22"/>
      <c r="M326" s="22"/>
      <c r="N326" s="13"/>
      <c r="O326" s="22"/>
      <c r="P326" s="22"/>
      <c r="Q326" s="22"/>
      <c r="R326" s="13"/>
      <c r="S326" s="22"/>
      <c r="T326" s="22"/>
      <c r="U326" s="22"/>
      <c r="V326" s="13"/>
      <c r="W326" s="22"/>
      <c r="X326" s="22"/>
      <c r="Y326" s="22"/>
    </row>
    <row r="327" spans="1:25">
      <c r="A327" s="18"/>
      <c r="B327" s="38" t="s">
        <v>147</v>
      </c>
      <c r="C327" s="46" t="s">
        <v>430</v>
      </c>
      <c r="D327" s="46"/>
      <c r="E327" s="42"/>
      <c r="F327" s="42"/>
      <c r="G327" s="46" t="s">
        <v>430</v>
      </c>
      <c r="H327" s="46"/>
      <c r="I327" s="42"/>
      <c r="J327" s="42"/>
      <c r="K327" s="46" t="s">
        <v>924</v>
      </c>
      <c r="L327" s="46"/>
      <c r="M327" s="38" t="s">
        <v>307</v>
      </c>
      <c r="N327" s="42"/>
      <c r="O327" s="46" t="s">
        <v>430</v>
      </c>
      <c r="P327" s="46"/>
      <c r="Q327" s="42"/>
      <c r="R327" s="42"/>
      <c r="S327" s="46" t="s">
        <v>430</v>
      </c>
      <c r="T327" s="46"/>
      <c r="U327" s="42"/>
      <c r="V327" s="42"/>
      <c r="W327" s="46" t="s">
        <v>924</v>
      </c>
      <c r="X327" s="46"/>
      <c r="Y327" s="38" t="s">
        <v>307</v>
      </c>
    </row>
    <row r="328" spans="1:25">
      <c r="A328" s="18"/>
      <c r="B328" s="38"/>
      <c r="C328" s="46"/>
      <c r="D328" s="46"/>
      <c r="E328" s="42"/>
      <c r="F328" s="42"/>
      <c r="G328" s="46"/>
      <c r="H328" s="46"/>
      <c r="I328" s="42"/>
      <c r="J328" s="42"/>
      <c r="K328" s="46"/>
      <c r="L328" s="46"/>
      <c r="M328" s="38"/>
      <c r="N328" s="42"/>
      <c r="O328" s="46"/>
      <c r="P328" s="46"/>
      <c r="Q328" s="42"/>
      <c r="R328" s="42"/>
      <c r="S328" s="46"/>
      <c r="T328" s="46"/>
      <c r="U328" s="42"/>
      <c r="V328" s="42"/>
      <c r="W328" s="46"/>
      <c r="X328" s="46"/>
      <c r="Y328" s="38"/>
    </row>
    <row r="329" spans="1:25">
      <c r="A329" s="18"/>
      <c r="B329" s="44" t="s">
        <v>148</v>
      </c>
      <c r="C329" s="45" t="s">
        <v>430</v>
      </c>
      <c r="D329" s="45"/>
      <c r="E329" s="22"/>
      <c r="F329" s="22"/>
      <c r="G329" s="45" t="s">
        <v>430</v>
      </c>
      <c r="H329" s="45"/>
      <c r="I329" s="22"/>
      <c r="J329" s="22"/>
      <c r="K329" s="45" t="s">
        <v>925</v>
      </c>
      <c r="L329" s="45"/>
      <c r="M329" s="44" t="s">
        <v>307</v>
      </c>
      <c r="N329" s="22"/>
      <c r="O329" s="45" t="s">
        <v>430</v>
      </c>
      <c r="P329" s="45"/>
      <c r="Q329" s="22"/>
      <c r="R329" s="22"/>
      <c r="S329" s="45" t="s">
        <v>430</v>
      </c>
      <c r="T329" s="45"/>
      <c r="U329" s="22"/>
      <c r="V329" s="22"/>
      <c r="W329" s="45" t="s">
        <v>925</v>
      </c>
      <c r="X329" s="45"/>
      <c r="Y329" s="44" t="s">
        <v>307</v>
      </c>
    </row>
    <row r="330" spans="1:25">
      <c r="A330" s="18"/>
      <c r="B330" s="44"/>
      <c r="C330" s="45"/>
      <c r="D330" s="45"/>
      <c r="E330" s="22"/>
      <c r="F330" s="22"/>
      <c r="G330" s="45"/>
      <c r="H330" s="45"/>
      <c r="I330" s="22"/>
      <c r="J330" s="22"/>
      <c r="K330" s="45"/>
      <c r="L330" s="45"/>
      <c r="M330" s="44"/>
      <c r="N330" s="22"/>
      <c r="O330" s="45"/>
      <c r="P330" s="45"/>
      <c r="Q330" s="22"/>
      <c r="R330" s="22"/>
      <c r="S330" s="45"/>
      <c r="T330" s="45"/>
      <c r="U330" s="22"/>
      <c r="V330" s="22"/>
      <c r="W330" s="45"/>
      <c r="X330" s="45"/>
      <c r="Y330" s="44"/>
    </row>
    <row r="331" spans="1:25">
      <c r="A331" s="18"/>
      <c r="B331" s="38" t="s">
        <v>149</v>
      </c>
      <c r="C331" s="46" t="s">
        <v>430</v>
      </c>
      <c r="D331" s="46"/>
      <c r="E331" s="42"/>
      <c r="F331" s="42"/>
      <c r="G331" s="46" t="s">
        <v>430</v>
      </c>
      <c r="H331" s="46"/>
      <c r="I331" s="42"/>
      <c r="J331" s="42"/>
      <c r="K331" s="46">
        <v>300</v>
      </c>
      <c r="L331" s="46"/>
      <c r="M331" s="42"/>
      <c r="N331" s="42"/>
      <c r="O331" s="46" t="s">
        <v>430</v>
      </c>
      <c r="P331" s="46"/>
      <c r="Q331" s="42"/>
      <c r="R331" s="42"/>
      <c r="S331" s="46" t="s">
        <v>430</v>
      </c>
      <c r="T331" s="46"/>
      <c r="U331" s="42"/>
      <c r="V331" s="42"/>
      <c r="W331" s="46">
        <v>300</v>
      </c>
      <c r="X331" s="46"/>
      <c r="Y331" s="42"/>
    </row>
    <row r="332" spans="1:25">
      <c r="A332" s="18"/>
      <c r="B332" s="38"/>
      <c r="C332" s="46"/>
      <c r="D332" s="46"/>
      <c r="E332" s="42"/>
      <c r="F332" s="42"/>
      <c r="G332" s="46"/>
      <c r="H332" s="46"/>
      <c r="I332" s="42"/>
      <c r="J332" s="42"/>
      <c r="K332" s="46"/>
      <c r="L332" s="46"/>
      <c r="M332" s="42"/>
      <c r="N332" s="42"/>
      <c r="O332" s="46"/>
      <c r="P332" s="46"/>
      <c r="Q332" s="42"/>
      <c r="R332" s="42"/>
      <c r="S332" s="46"/>
      <c r="T332" s="46"/>
      <c r="U332" s="42"/>
      <c r="V332" s="42"/>
      <c r="W332" s="46"/>
      <c r="X332" s="46"/>
      <c r="Y332" s="42"/>
    </row>
    <row r="333" spans="1:25">
      <c r="A333" s="18"/>
      <c r="B333" s="44" t="s">
        <v>150</v>
      </c>
      <c r="C333" s="45" t="s">
        <v>430</v>
      </c>
      <c r="D333" s="45"/>
      <c r="E333" s="22"/>
      <c r="F333" s="22"/>
      <c r="G333" s="45" t="s">
        <v>430</v>
      </c>
      <c r="H333" s="45"/>
      <c r="I333" s="22"/>
      <c r="J333" s="22"/>
      <c r="K333" s="45">
        <v>3</v>
      </c>
      <c r="L333" s="45"/>
      <c r="M333" s="22"/>
      <c r="N333" s="22"/>
      <c r="O333" s="45" t="s">
        <v>430</v>
      </c>
      <c r="P333" s="45"/>
      <c r="Q333" s="22"/>
      <c r="R333" s="22"/>
      <c r="S333" s="45" t="s">
        <v>430</v>
      </c>
      <c r="T333" s="45"/>
      <c r="U333" s="22"/>
      <c r="V333" s="22"/>
      <c r="W333" s="45">
        <v>3</v>
      </c>
      <c r="X333" s="45"/>
      <c r="Y333" s="22"/>
    </row>
    <row r="334" spans="1:25">
      <c r="A334" s="18"/>
      <c r="B334" s="44"/>
      <c r="C334" s="45"/>
      <c r="D334" s="45"/>
      <c r="E334" s="22"/>
      <c r="F334" s="22"/>
      <c r="G334" s="45"/>
      <c r="H334" s="45"/>
      <c r="I334" s="22"/>
      <c r="J334" s="22"/>
      <c r="K334" s="45"/>
      <c r="L334" s="45"/>
      <c r="M334" s="22"/>
      <c r="N334" s="22"/>
      <c r="O334" s="45"/>
      <c r="P334" s="45"/>
      <c r="Q334" s="22"/>
      <c r="R334" s="22"/>
      <c r="S334" s="45"/>
      <c r="T334" s="45"/>
      <c r="U334" s="22"/>
      <c r="V334" s="22"/>
      <c r="W334" s="45"/>
      <c r="X334" s="45"/>
      <c r="Y334" s="22"/>
    </row>
    <row r="335" spans="1:25">
      <c r="A335" s="18"/>
      <c r="B335" s="38" t="s">
        <v>151</v>
      </c>
      <c r="C335" s="46">
        <v>737</v>
      </c>
      <c r="D335" s="46"/>
      <c r="E335" s="42"/>
      <c r="F335" s="42"/>
      <c r="G335" s="40">
        <v>1407</v>
      </c>
      <c r="H335" s="40"/>
      <c r="I335" s="42"/>
      <c r="J335" s="42"/>
      <c r="K335" s="46" t="s">
        <v>430</v>
      </c>
      <c r="L335" s="46"/>
      <c r="M335" s="42"/>
      <c r="N335" s="42"/>
      <c r="O335" s="46" t="s">
        <v>430</v>
      </c>
      <c r="P335" s="46"/>
      <c r="Q335" s="42"/>
      <c r="R335" s="42"/>
      <c r="S335" s="46" t="s">
        <v>430</v>
      </c>
      <c r="T335" s="46"/>
      <c r="U335" s="42"/>
      <c r="V335" s="42"/>
      <c r="W335" s="40">
        <v>2144</v>
      </c>
      <c r="X335" s="40"/>
      <c r="Y335" s="42"/>
    </row>
    <row r="336" spans="1:25">
      <c r="A336" s="18"/>
      <c r="B336" s="38"/>
      <c r="C336" s="46"/>
      <c r="D336" s="46"/>
      <c r="E336" s="42"/>
      <c r="F336" s="42"/>
      <c r="G336" s="40"/>
      <c r="H336" s="40"/>
      <c r="I336" s="42"/>
      <c r="J336" s="42"/>
      <c r="K336" s="46"/>
      <c r="L336" s="46"/>
      <c r="M336" s="42"/>
      <c r="N336" s="42"/>
      <c r="O336" s="46"/>
      <c r="P336" s="46"/>
      <c r="Q336" s="42"/>
      <c r="R336" s="42"/>
      <c r="S336" s="46"/>
      <c r="T336" s="46"/>
      <c r="U336" s="42"/>
      <c r="V336" s="42"/>
      <c r="W336" s="40"/>
      <c r="X336" s="40"/>
      <c r="Y336" s="42"/>
    </row>
    <row r="337" spans="1:25">
      <c r="A337" s="18"/>
      <c r="B337" s="44" t="s">
        <v>153</v>
      </c>
      <c r="C337" s="45" t="s">
        <v>430</v>
      </c>
      <c r="D337" s="45"/>
      <c r="E337" s="22"/>
      <c r="F337" s="22"/>
      <c r="G337" s="45" t="s">
        <v>430</v>
      </c>
      <c r="H337" s="45"/>
      <c r="I337" s="22"/>
      <c r="J337" s="22"/>
      <c r="K337" s="45" t="s">
        <v>926</v>
      </c>
      <c r="L337" s="45"/>
      <c r="M337" s="44" t="s">
        <v>307</v>
      </c>
      <c r="N337" s="22"/>
      <c r="O337" s="45" t="s">
        <v>430</v>
      </c>
      <c r="P337" s="45"/>
      <c r="Q337" s="22"/>
      <c r="R337" s="22"/>
      <c r="S337" s="45" t="s">
        <v>430</v>
      </c>
      <c r="T337" s="45"/>
      <c r="U337" s="22"/>
      <c r="V337" s="22"/>
      <c r="W337" s="45" t="s">
        <v>926</v>
      </c>
      <c r="X337" s="45"/>
      <c r="Y337" s="44" t="s">
        <v>307</v>
      </c>
    </row>
    <row r="338" spans="1:25">
      <c r="A338" s="18"/>
      <c r="B338" s="44"/>
      <c r="C338" s="45"/>
      <c r="D338" s="45"/>
      <c r="E338" s="22"/>
      <c r="F338" s="22"/>
      <c r="G338" s="45"/>
      <c r="H338" s="45"/>
      <c r="I338" s="22"/>
      <c r="J338" s="22"/>
      <c r="K338" s="45"/>
      <c r="L338" s="45"/>
      <c r="M338" s="44"/>
      <c r="N338" s="22"/>
      <c r="O338" s="45"/>
      <c r="P338" s="45"/>
      <c r="Q338" s="22"/>
      <c r="R338" s="22"/>
      <c r="S338" s="45"/>
      <c r="T338" s="45"/>
      <c r="U338" s="22"/>
      <c r="V338" s="22"/>
      <c r="W338" s="45"/>
      <c r="X338" s="45"/>
      <c r="Y338" s="44"/>
    </row>
    <row r="339" spans="1:25">
      <c r="A339" s="18"/>
      <c r="B339" s="38" t="s">
        <v>154</v>
      </c>
      <c r="C339" s="46" t="s">
        <v>430</v>
      </c>
      <c r="D339" s="46"/>
      <c r="E339" s="42"/>
      <c r="F339" s="42"/>
      <c r="G339" s="46" t="s">
        <v>430</v>
      </c>
      <c r="H339" s="46"/>
      <c r="I339" s="42"/>
      <c r="J339" s="42"/>
      <c r="K339" s="46" t="s">
        <v>760</v>
      </c>
      <c r="L339" s="46"/>
      <c r="M339" s="38" t="s">
        <v>307</v>
      </c>
      <c r="N339" s="42"/>
      <c r="O339" s="46" t="s">
        <v>430</v>
      </c>
      <c r="P339" s="46"/>
      <c r="Q339" s="42"/>
      <c r="R339" s="42"/>
      <c r="S339" s="46" t="s">
        <v>430</v>
      </c>
      <c r="T339" s="46"/>
      <c r="U339" s="42"/>
      <c r="V339" s="42"/>
      <c r="W339" s="46" t="s">
        <v>760</v>
      </c>
      <c r="X339" s="46"/>
      <c r="Y339" s="38" t="s">
        <v>307</v>
      </c>
    </row>
    <row r="340" spans="1:25" ht="15.75" thickBot="1">
      <c r="A340" s="18"/>
      <c r="B340" s="38"/>
      <c r="C340" s="47"/>
      <c r="D340" s="47"/>
      <c r="E340" s="56"/>
      <c r="F340" s="42"/>
      <c r="G340" s="47"/>
      <c r="H340" s="47"/>
      <c r="I340" s="56"/>
      <c r="J340" s="42"/>
      <c r="K340" s="47"/>
      <c r="L340" s="47"/>
      <c r="M340" s="64"/>
      <c r="N340" s="42"/>
      <c r="O340" s="47"/>
      <c r="P340" s="47"/>
      <c r="Q340" s="56"/>
      <c r="R340" s="42"/>
      <c r="S340" s="47"/>
      <c r="T340" s="47"/>
      <c r="U340" s="56"/>
      <c r="V340" s="42"/>
      <c r="W340" s="47"/>
      <c r="X340" s="47"/>
      <c r="Y340" s="64"/>
    </row>
    <row r="341" spans="1:25">
      <c r="A341" s="18"/>
      <c r="B341" s="48" t="s">
        <v>927</v>
      </c>
      <c r="C341" s="86">
        <v>737</v>
      </c>
      <c r="D341" s="86"/>
      <c r="E341" s="54"/>
      <c r="F341" s="22"/>
      <c r="G341" s="52">
        <v>1407</v>
      </c>
      <c r="H341" s="52"/>
      <c r="I341" s="54"/>
      <c r="J341" s="22"/>
      <c r="K341" s="86" t="s">
        <v>928</v>
      </c>
      <c r="L341" s="86"/>
      <c r="M341" s="49" t="s">
        <v>307</v>
      </c>
      <c r="N341" s="22"/>
      <c r="O341" s="86" t="s">
        <v>430</v>
      </c>
      <c r="P341" s="86"/>
      <c r="Q341" s="54"/>
      <c r="R341" s="22"/>
      <c r="S341" s="86" t="s">
        <v>430</v>
      </c>
      <c r="T341" s="86"/>
      <c r="U341" s="54"/>
      <c r="V341" s="22"/>
      <c r="W341" s="86" t="s">
        <v>929</v>
      </c>
      <c r="X341" s="86"/>
      <c r="Y341" s="49" t="s">
        <v>307</v>
      </c>
    </row>
    <row r="342" spans="1:25" ht="15.75" thickBot="1">
      <c r="A342" s="18"/>
      <c r="B342" s="48"/>
      <c r="C342" s="81"/>
      <c r="D342" s="81"/>
      <c r="E342" s="55"/>
      <c r="F342" s="22"/>
      <c r="G342" s="53"/>
      <c r="H342" s="53"/>
      <c r="I342" s="55"/>
      <c r="J342" s="22"/>
      <c r="K342" s="81"/>
      <c r="L342" s="81"/>
      <c r="M342" s="50"/>
      <c r="N342" s="22"/>
      <c r="O342" s="81"/>
      <c r="P342" s="81"/>
      <c r="Q342" s="55"/>
      <c r="R342" s="22"/>
      <c r="S342" s="81"/>
      <c r="T342" s="81"/>
      <c r="U342" s="55"/>
      <c r="V342" s="22"/>
      <c r="W342" s="81"/>
      <c r="X342" s="81"/>
      <c r="Y342" s="50"/>
    </row>
    <row r="343" spans="1:25">
      <c r="A343" s="18"/>
      <c r="B343" s="30"/>
      <c r="C343" s="60"/>
      <c r="D343" s="60"/>
      <c r="E343" s="60"/>
      <c r="F343" s="30"/>
      <c r="G343" s="60"/>
      <c r="H343" s="60"/>
      <c r="I343" s="60"/>
      <c r="J343" s="30"/>
      <c r="K343" s="60"/>
      <c r="L343" s="60"/>
      <c r="M343" s="60"/>
      <c r="N343" s="30"/>
      <c r="O343" s="60"/>
      <c r="P343" s="60"/>
      <c r="Q343" s="60"/>
      <c r="R343" s="30"/>
      <c r="S343" s="60"/>
      <c r="T343" s="60"/>
      <c r="U343" s="60"/>
      <c r="V343" s="30"/>
      <c r="W343" s="60"/>
      <c r="X343" s="60"/>
      <c r="Y343" s="60"/>
    </row>
    <row r="344" spans="1:25">
      <c r="A344" s="18"/>
      <c r="B344" s="27" t="s">
        <v>156</v>
      </c>
      <c r="C344" s="22"/>
      <c r="D344" s="22"/>
      <c r="E344" s="22"/>
      <c r="F344" s="13"/>
      <c r="G344" s="22"/>
      <c r="H344" s="22"/>
      <c r="I344" s="22"/>
      <c r="J344" s="13"/>
      <c r="K344" s="22"/>
      <c r="L344" s="22"/>
      <c r="M344" s="22"/>
      <c r="N344" s="13"/>
      <c r="O344" s="22"/>
      <c r="P344" s="22"/>
      <c r="Q344" s="22"/>
      <c r="R344" s="13"/>
      <c r="S344" s="22"/>
      <c r="T344" s="22"/>
      <c r="U344" s="22"/>
      <c r="V344" s="13"/>
      <c r="W344" s="22"/>
      <c r="X344" s="22"/>
      <c r="Y344" s="22"/>
    </row>
    <row r="345" spans="1:25">
      <c r="A345" s="18"/>
      <c r="B345" s="38" t="s">
        <v>157</v>
      </c>
      <c r="C345" s="46" t="s">
        <v>430</v>
      </c>
      <c r="D345" s="46"/>
      <c r="E345" s="42"/>
      <c r="F345" s="42"/>
      <c r="G345" s="40">
        <v>2494</v>
      </c>
      <c r="H345" s="40"/>
      <c r="I345" s="42"/>
      <c r="J345" s="42"/>
      <c r="K345" s="46" t="s">
        <v>430</v>
      </c>
      <c r="L345" s="46"/>
      <c r="M345" s="42"/>
      <c r="N345" s="42"/>
      <c r="O345" s="46" t="s">
        <v>430</v>
      </c>
      <c r="P345" s="46"/>
      <c r="Q345" s="42"/>
      <c r="R345" s="42"/>
      <c r="S345" s="46" t="s">
        <v>430</v>
      </c>
      <c r="T345" s="46"/>
      <c r="U345" s="42"/>
      <c r="V345" s="42"/>
      <c r="W345" s="40">
        <v>2494</v>
      </c>
      <c r="X345" s="40"/>
      <c r="Y345" s="42"/>
    </row>
    <row r="346" spans="1:25">
      <c r="A346" s="18"/>
      <c r="B346" s="38"/>
      <c r="C346" s="46"/>
      <c r="D346" s="46"/>
      <c r="E346" s="42"/>
      <c r="F346" s="42"/>
      <c r="G346" s="40"/>
      <c r="H346" s="40"/>
      <c r="I346" s="42"/>
      <c r="J346" s="42"/>
      <c r="K346" s="46"/>
      <c r="L346" s="46"/>
      <c r="M346" s="42"/>
      <c r="N346" s="42"/>
      <c r="O346" s="46"/>
      <c r="P346" s="46"/>
      <c r="Q346" s="42"/>
      <c r="R346" s="42"/>
      <c r="S346" s="46"/>
      <c r="T346" s="46"/>
      <c r="U346" s="42"/>
      <c r="V346" s="42"/>
      <c r="W346" s="40"/>
      <c r="X346" s="40"/>
      <c r="Y346" s="42"/>
    </row>
    <row r="347" spans="1:25">
      <c r="A347" s="18"/>
      <c r="B347" s="44" t="s">
        <v>158</v>
      </c>
      <c r="C347" s="51">
        <v>1787</v>
      </c>
      <c r="D347" s="51"/>
      <c r="E347" s="22"/>
      <c r="F347" s="22"/>
      <c r="G347" s="45" t="s">
        <v>430</v>
      </c>
      <c r="H347" s="45"/>
      <c r="I347" s="22"/>
      <c r="J347" s="22"/>
      <c r="K347" s="45" t="s">
        <v>430</v>
      </c>
      <c r="L347" s="45"/>
      <c r="M347" s="22"/>
      <c r="N347" s="22"/>
      <c r="O347" s="45" t="s">
        <v>430</v>
      </c>
      <c r="P347" s="45"/>
      <c r="Q347" s="22"/>
      <c r="R347" s="22"/>
      <c r="S347" s="45" t="s">
        <v>430</v>
      </c>
      <c r="T347" s="45"/>
      <c r="U347" s="22"/>
      <c r="V347" s="22"/>
      <c r="W347" s="51">
        <v>1787</v>
      </c>
      <c r="X347" s="51"/>
      <c r="Y347" s="22"/>
    </row>
    <row r="348" spans="1:25">
      <c r="A348" s="18"/>
      <c r="B348" s="44"/>
      <c r="C348" s="51"/>
      <c r="D348" s="51"/>
      <c r="E348" s="22"/>
      <c r="F348" s="22"/>
      <c r="G348" s="45"/>
      <c r="H348" s="45"/>
      <c r="I348" s="22"/>
      <c r="J348" s="22"/>
      <c r="K348" s="45"/>
      <c r="L348" s="45"/>
      <c r="M348" s="22"/>
      <c r="N348" s="22"/>
      <c r="O348" s="45"/>
      <c r="P348" s="45"/>
      <c r="Q348" s="22"/>
      <c r="R348" s="22"/>
      <c r="S348" s="45"/>
      <c r="T348" s="45"/>
      <c r="U348" s="22"/>
      <c r="V348" s="22"/>
      <c r="W348" s="51"/>
      <c r="X348" s="51"/>
      <c r="Y348" s="22"/>
    </row>
    <row r="349" spans="1:25">
      <c r="A349" s="18"/>
      <c r="B349" s="38" t="s">
        <v>160</v>
      </c>
      <c r="C349" s="46" t="s">
        <v>430</v>
      </c>
      <c r="D349" s="46"/>
      <c r="E349" s="42"/>
      <c r="F349" s="42"/>
      <c r="G349" s="46" t="s">
        <v>430</v>
      </c>
      <c r="H349" s="46"/>
      <c r="I349" s="42"/>
      <c r="J349" s="42"/>
      <c r="K349" s="46" t="s">
        <v>930</v>
      </c>
      <c r="L349" s="46"/>
      <c r="M349" s="38" t="s">
        <v>307</v>
      </c>
      <c r="N349" s="42"/>
      <c r="O349" s="46" t="s">
        <v>430</v>
      </c>
      <c r="P349" s="46"/>
      <c r="Q349" s="42"/>
      <c r="R349" s="42"/>
      <c r="S349" s="46" t="s">
        <v>430</v>
      </c>
      <c r="T349" s="46"/>
      <c r="U349" s="42"/>
      <c r="V349" s="42"/>
      <c r="W349" s="46" t="s">
        <v>930</v>
      </c>
      <c r="X349" s="46"/>
      <c r="Y349" s="38" t="s">
        <v>307</v>
      </c>
    </row>
    <row r="350" spans="1:25">
      <c r="A350" s="18"/>
      <c r="B350" s="38"/>
      <c r="C350" s="46"/>
      <c r="D350" s="46"/>
      <c r="E350" s="42"/>
      <c r="F350" s="42"/>
      <c r="G350" s="46"/>
      <c r="H350" s="46"/>
      <c r="I350" s="42"/>
      <c r="J350" s="42"/>
      <c r="K350" s="46"/>
      <c r="L350" s="46"/>
      <c r="M350" s="38"/>
      <c r="N350" s="42"/>
      <c r="O350" s="46"/>
      <c r="P350" s="46"/>
      <c r="Q350" s="42"/>
      <c r="R350" s="42"/>
      <c r="S350" s="46"/>
      <c r="T350" s="46"/>
      <c r="U350" s="42"/>
      <c r="V350" s="42"/>
      <c r="W350" s="46"/>
      <c r="X350" s="46"/>
      <c r="Y350" s="38"/>
    </row>
    <row r="351" spans="1:25">
      <c r="A351" s="18"/>
      <c r="B351" s="44" t="s">
        <v>161</v>
      </c>
      <c r="C351" s="45" t="s">
        <v>430</v>
      </c>
      <c r="D351" s="45"/>
      <c r="E351" s="22"/>
      <c r="F351" s="22"/>
      <c r="G351" s="45" t="s">
        <v>430</v>
      </c>
      <c r="H351" s="45"/>
      <c r="I351" s="22"/>
      <c r="J351" s="22"/>
      <c r="K351" s="45" t="s">
        <v>397</v>
      </c>
      <c r="L351" s="45"/>
      <c r="M351" s="44" t="s">
        <v>307</v>
      </c>
      <c r="N351" s="22"/>
      <c r="O351" s="45" t="s">
        <v>430</v>
      </c>
      <c r="P351" s="45"/>
      <c r="Q351" s="22"/>
      <c r="R351" s="22"/>
      <c r="S351" s="45" t="s">
        <v>430</v>
      </c>
      <c r="T351" s="45"/>
      <c r="U351" s="22"/>
      <c r="V351" s="22"/>
      <c r="W351" s="45" t="s">
        <v>397</v>
      </c>
      <c r="X351" s="45"/>
      <c r="Y351" s="44" t="s">
        <v>307</v>
      </c>
    </row>
    <row r="352" spans="1:25">
      <c r="A352" s="18"/>
      <c r="B352" s="44"/>
      <c r="C352" s="45"/>
      <c r="D352" s="45"/>
      <c r="E352" s="22"/>
      <c r="F352" s="22"/>
      <c r="G352" s="45"/>
      <c r="H352" s="45"/>
      <c r="I352" s="22"/>
      <c r="J352" s="22"/>
      <c r="K352" s="45"/>
      <c r="L352" s="45"/>
      <c r="M352" s="44"/>
      <c r="N352" s="22"/>
      <c r="O352" s="45"/>
      <c r="P352" s="45"/>
      <c r="Q352" s="22"/>
      <c r="R352" s="22"/>
      <c r="S352" s="45"/>
      <c r="T352" s="45"/>
      <c r="U352" s="22"/>
      <c r="V352" s="22"/>
      <c r="W352" s="45"/>
      <c r="X352" s="45"/>
      <c r="Y352" s="44"/>
    </row>
    <row r="353" spans="1:25">
      <c r="A353" s="18"/>
      <c r="B353" s="38" t="s">
        <v>931</v>
      </c>
      <c r="C353" s="46" t="s">
        <v>430</v>
      </c>
      <c r="D353" s="46"/>
      <c r="E353" s="42"/>
      <c r="F353" s="42"/>
      <c r="G353" s="46" t="s">
        <v>430</v>
      </c>
      <c r="H353" s="46"/>
      <c r="I353" s="42"/>
      <c r="J353" s="42"/>
      <c r="K353" s="46" t="s">
        <v>897</v>
      </c>
      <c r="L353" s="46"/>
      <c r="M353" s="38" t="s">
        <v>307</v>
      </c>
      <c r="N353" s="42"/>
      <c r="O353" s="46" t="s">
        <v>430</v>
      </c>
      <c r="P353" s="46"/>
      <c r="Q353" s="42"/>
      <c r="R353" s="42"/>
      <c r="S353" s="46" t="s">
        <v>430</v>
      </c>
      <c r="T353" s="46"/>
      <c r="U353" s="42"/>
      <c r="V353" s="42"/>
      <c r="W353" s="46" t="s">
        <v>897</v>
      </c>
      <c r="X353" s="46"/>
      <c r="Y353" s="38" t="s">
        <v>307</v>
      </c>
    </row>
    <row r="354" spans="1:25">
      <c r="A354" s="18"/>
      <c r="B354" s="38"/>
      <c r="C354" s="46"/>
      <c r="D354" s="46"/>
      <c r="E354" s="42"/>
      <c r="F354" s="42"/>
      <c r="G354" s="46"/>
      <c r="H354" s="46"/>
      <c r="I354" s="42"/>
      <c r="J354" s="42"/>
      <c r="K354" s="46"/>
      <c r="L354" s="46"/>
      <c r="M354" s="38"/>
      <c r="N354" s="42"/>
      <c r="O354" s="46"/>
      <c r="P354" s="46"/>
      <c r="Q354" s="42"/>
      <c r="R354" s="42"/>
      <c r="S354" s="46"/>
      <c r="T354" s="46"/>
      <c r="U354" s="42"/>
      <c r="V354" s="42"/>
      <c r="W354" s="46"/>
      <c r="X354" s="46"/>
      <c r="Y354" s="38"/>
    </row>
    <row r="355" spans="1:25">
      <c r="A355" s="18"/>
      <c r="B355" s="44" t="s">
        <v>163</v>
      </c>
      <c r="C355" s="45">
        <v>137</v>
      </c>
      <c r="D355" s="45"/>
      <c r="E355" s="22"/>
      <c r="F355" s="22"/>
      <c r="G355" s="45" t="s">
        <v>430</v>
      </c>
      <c r="H355" s="45"/>
      <c r="I355" s="22"/>
      <c r="J355" s="22"/>
      <c r="K355" s="45" t="s">
        <v>430</v>
      </c>
      <c r="L355" s="45"/>
      <c r="M355" s="22"/>
      <c r="N355" s="22"/>
      <c r="O355" s="45" t="s">
        <v>430</v>
      </c>
      <c r="P355" s="45"/>
      <c r="Q355" s="22"/>
      <c r="R355" s="22"/>
      <c r="S355" s="45" t="s">
        <v>430</v>
      </c>
      <c r="T355" s="45"/>
      <c r="U355" s="22"/>
      <c r="V355" s="22"/>
      <c r="W355" s="45">
        <v>137</v>
      </c>
      <c r="X355" s="45"/>
      <c r="Y355" s="22"/>
    </row>
    <row r="356" spans="1:25">
      <c r="A356" s="18"/>
      <c r="B356" s="44"/>
      <c r="C356" s="45"/>
      <c r="D356" s="45"/>
      <c r="E356" s="22"/>
      <c r="F356" s="22"/>
      <c r="G356" s="45"/>
      <c r="H356" s="45"/>
      <c r="I356" s="22"/>
      <c r="J356" s="22"/>
      <c r="K356" s="45"/>
      <c r="L356" s="45"/>
      <c r="M356" s="22"/>
      <c r="N356" s="22"/>
      <c r="O356" s="45"/>
      <c r="P356" s="45"/>
      <c r="Q356" s="22"/>
      <c r="R356" s="22"/>
      <c r="S356" s="45"/>
      <c r="T356" s="45"/>
      <c r="U356" s="22"/>
      <c r="V356" s="22"/>
      <c r="W356" s="45"/>
      <c r="X356" s="45"/>
      <c r="Y356" s="22"/>
    </row>
    <row r="357" spans="1:25">
      <c r="A357" s="18"/>
      <c r="B357" s="38" t="s">
        <v>108</v>
      </c>
      <c r="C357" s="46" t="s">
        <v>430</v>
      </c>
      <c r="D357" s="46"/>
      <c r="E357" s="42"/>
      <c r="F357" s="42"/>
      <c r="G357" s="46" t="s">
        <v>430</v>
      </c>
      <c r="H357" s="46"/>
      <c r="I357" s="42"/>
      <c r="J357" s="42"/>
      <c r="K357" s="46" t="s">
        <v>932</v>
      </c>
      <c r="L357" s="46"/>
      <c r="M357" s="38" t="s">
        <v>307</v>
      </c>
      <c r="N357" s="42"/>
      <c r="O357" s="46" t="s">
        <v>430</v>
      </c>
      <c r="P357" s="46"/>
      <c r="Q357" s="42"/>
      <c r="R357" s="42"/>
      <c r="S357" s="46" t="s">
        <v>430</v>
      </c>
      <c r="T357" s="46"/>
      <c r="U357" s="42"/>
      <c r="V357" s="42"/>
      <c r="W357" s="46" t="s">
        <v>932</v>
      </c>
      <c r="X357" s="46"/>
      <c r="Y357" s="38" t="s">
        <v>307</v>
      </c>
    </row>
    <row r="358" spans="1:25" ht="15.75" thickBot="1">
      <c r="A358" s="18"/>
      <c r="B358" s="38"/>
      <c r="C358" s="47"/>
      <c r="D358" s="47"/>
      <c r="E358" s="56"/>
      <c r="F358" s="42"/>
      <c r="G358" s="47"/>
      <c r="H358" s="47"/>
      <c r="I358" s="56"/>
      <c r="J358" s="42"/>
      <c r="K358" s="47"/>
      <c r="L358" s="47"/>
      <c r="M358" s="64"/>
      <c r="N358" s="42"/>
      <c r="O358" s="47"/>
      <c r="P358" s="47"/>
      <c r="Q358" s="56"/>
      <c r="R358" s="42"/>
      <c r="S358" s="47"/>
      <c r="T358" s="47"/>
      <c r="U358" s="56"/>
      <c r="V358" s="42"/>
      <c r="W358" s="47"/>
      <c r="X358" s="47"/>
      <c r="Y358" s="64"/>
    </row>
    <row r="359" spans="1:25">
      <c r="A359" s="18"/>
      <c r="B359" s="48" t="s">
        <v>933</v>
      </c>
      <c r="C359" s="52">
        <v>1924</v>
      </c>
      <c r="D359" s="52"/>
      <c r="E359" s="54"/>
      <c r="F359" s="22"/>
      <c r="G359" s="52">
        <v>2494</v>
      </c>
      <c r="H359" s="52"/>
      <c r="I359" s="54"/>
      <c r="J359" s="22"/>
      <c r="K359" s="86" t="s">
        <v>934</v>
      </c>
      <c r="L359" s="86"/>
      <c r="M359" s="49" t="s">
        <v>307</v>
      </c>
      <c r="N359" s="22"/>
      <c r="O359" s="86" t="s">
        <v>430</v>
      </c>
      <c r="P359" s="86"/>
      <c r="Q359" s="54"/>
      <c r="R359" s="22"/>
      <c r="S359" s="86" t="s">
        <v>430</v>
      </c>
      <c r="T359" s="86"/>
      <c r="U359" s="54"/>
      <c r="V359" s="22"/>
      <c r="W359" s="52">
        <v>4044</v>
      </c>
      <c r="X359" s="52"/>
      <c r="Y359" s="54"/>
    </row>
    <row r="360" spans="1:25" ht="15.75" thickBot="1">
      <c r="A360" s="18"/>
      <c r="B360" s="48"/>
      <c r="C360" s="53"/>
      <c r="D360" s="53"/>
      <c r="E360" s="55"/>
      <c r="F360" s="22"/>
      <c r="G360" s="53"/>
      <c r="H360" s="53"/>
      <c r="I360" s="55"/>
      <c r="J360" s="22"/>
      <c r="K360" s="81"/>
      <c r="L360" s="81"/>
      <c r="M360" s="50"/>
      <c r="N360" s="22"/>
      <c r="O360" s="81"/>
      <c r="P360" s="81"/>
      <c r="Q360" s="55"/>
      <c r="R360" s="22"/>
      <c r="S360" s="81"/>
      <c r="T360" s="81"/>
      <c r="U360" s="55"/>
      <c r="V360" s="22"/>
      <c r="W360" s="53"/>
      <c r="X360" s="53"/>
      <c r="Y360" s="55"/>
    </row>
    <row r="361" spans="1:25">
      <c r="A361" s="18"/>
      <c r="B361" s="30"/>
      <c r="C361" s="60"/>
      <c r="D361" s="60"/>
      <c r="E361" s="60"/>
      <c r="F361" s="30"/>
      <c r="G361" s="60"/>
      <c r="H361" s="60"/>
      <c r="I361" s="60"/>
      <c r="J361" s="30"/>
      <c r="K361" s="60"/>
      <c r="L361" s="60"/>
      <c r="M361" s="60"/>
      <c r="N361" s="30"/>
      <c r="O361" s="60"/>
      <c r="P361" s="60"/>
      <c r="Q361" s="60"/>
      <c r="R361" s="30"/>
      <c r="S361" s="60"/>
      <c r="T361" s="60"/>
      <c r="U361" s="60"/>
      <c r="V361" s="30"/>
      <c r="W361" s="60"/>
      <c r="X361" s="60"/>
      <c r="Y361" s="60"/>
    </row>
    <row r="362" spans="1:25">
      <c r="A362" s="18"/>
      <c r="B362" s="48" t="s">
        <v>165</v>
      </c>
      <c r="C362" s="51">
        <v>2960</v>
      </c>
      <c r="D362" s="51"/>
      <c r="E362" s="22"/>
      <c r="F362" s="22"/>
      <c r="G362" s="51">
        <v>2698</v>
      </c>
      <c r="H362" s="51"/>
      <c r="I362" s="22"/>
      <c r="J362" s="22"/>
      <c r="K362" s="45" t="s">
        <v>935</v>
      </c>
      <c r="L362" s="45"/>
      <c r="M362" s="44" t="s">
        <v>307</v>
      </c>
      <c r="N362" s="22"/>
      <c r="O362" s="45">
        <v>69</v>
      </c>
      <c r="P362" s="45"/>
      <c r="Q362" s="22"/>
      <c r="R362" s="22"/>
      <c r="S362" s="45" t="s">
        <v>430</v>
      </c>
      <c r="T362" s="45"/>
      <c r="U362" s="22"/>
      <c r="V362" s="22"/>
      <c r="W362" s="51">
        <v>5497</v>
      </c>
      <c r="X362" s="51"/>
      <c r="Y362" s="22"/>
    </row>
    <row r="363" spans="1:25">
      <c r="A363" s="18"/>
      <c r="B363" s="48"/>
      <c r="C363" s="51"/>
      <c r="D363" s="51"/>
      <c r="E363" s="22"/>
      <c r="F363" s="22"/>
      <c r="G363" s="51"/>
      <c r="H363" s="51"/>
      <c r="I363" s="22"/>
      <c r="J363" s="22"/>
      <c r="K363" s="45"/>
      <c r="L363" s="45"/>
      <c r="M363" s="44"/>
      <c r="N363" s="22"/>
      <c r="O363" s="45"/>
      <c r="P363" s="45"/>
      <c r="Q363" s="22"/>
      <c r="R363" s="22"/>
      <c r="S363" s="45"/>
      <c r="T363" s="45"/>
      <c r="U363" s="22"/>
      <c r="V363" s="22"/>
      <c r="W363" s="51"/>
      <c r="X363" s="51"/>
      <c r="Y363" s="22"/>
    </row>
    <row r="364" spans="1:25">
      <c r="A364" s="18"/>
      <c r="B364" s="57" t="s">
        <v>38</v>
      </c>
      <c r="C364" s="42"/>
      <c r="D364" s="42"/>
      <c r="E364" s="42"/>
      <c r="F364" s="30"/>
      <c r="G364" s="42"/>
      <c r="H364" s="42"/>
      <c r="I364" s="42"/>
      <c r="J364" s="30"/>
      <c r="K364" s="42"/>
      <c r="L364" s="42"/>
      <c r="M364" s="42"/>
      <c r="N364" s="30"/>
      <c r="O364" s="42"/>
      <c r="P364" s="42"/>
      <c r="Q364" s="42"/>
      <c r="R364" s="30"/>
      <c r="S364" s="42"/>
      <c r="T364" s="42"/>
      <c r="U364" s="42"/>
      <c r="V364" s="30"/>
      <c r="W364" s="42"/>
      <c r="X364" s="42"/>
      <c r="Y364" s="42"/>
    </row>
    <row r="365" spans="1:25">
      <c r="A365" s="18"/>
      <c r="B365" s="44" t="s">
        <v>936</v>
      </c>
      <c r="C365" s="45" t="s">
        <v>430</v>
      </c>
      <c r="D365" s="45"/>
      <c r="E365" s="22"/>
      <c r="F365" s="22"/>
      <c r="G365" s="45" t="s">
        <v>430</v>
      </c>
      <c r="H365" s="45"/>
      <c r="I365" s="22"/>
      <c r="J365" s="22"/>
      <c r="K365" s="45">
        <v>287</v>
      </c>
      <c r="L365" s="45"/>
      <c r="M365" s="22"/>
      <c r="N365" s="22"/>
      <c r="O365" s="45">
        <v>107</v>
      </c>
      <c r="P365" s="45"/>
      <c r="Q365" s="22"/>
      <c r="R365" s="22"/>
      <c r="S365" s="45" t="s">
        <v>430</v>
      </c>
      <c r="T365" s="45"/>
      <c r="U365" s="22"/>
      <c r="V365" s="22"/>
      <c r="W365" s="45">
        <v>394</v>
      </c>
      <c r="X365" s="45"/>
      <c r="Y365" s="22"/>
    </row>
    <row r="366" spans="1:25" ht="15.75" thickBot="1">
      <c r="A366" s="18"/>
      <c r="B366" s="44"/>
      <c r="C366" s="81"/>
      <c r="D366" s="81"/>
      <c r="E366" s="55"/>
      <c r="F366" s="22"/>
      <c r="G366" s="81"/>
      <c r="H366" s="81"/>
      <c r="I366" s="55"/>
      <c r="J366" s="22"/>
      <c r="K366" s="81"/>
      <c r="L366" s="81"/>
      <c r="M366" s="55"/>
      <c r="N366" s="22"/>
      <c r="O366" s="81"/>
      <c r="P366" s="81"/>
      <c r="Q366" s="55"/>
      <c r="R366" s="22"/>
      <c r="S366" s="81"/>
      <c r="T366" s="81"/>
      <c r="U366" s="55"/>
      <c r="V366" s="22"/>
      <c r="W366" s="81"/>
      <c r="X366" s="81"/>
      <c r="Y366" s="55"/>
    </row>
    <row r="367" spans="1:25">
      <c r="A367" s="18"/>
      <c r="B367" s="38" t="s">
        <v>937</v>
      </c>
      <c r="C367" s="63" t="s">
        <v>303</v>
      </c>
      <c r="D367" s="62">
        <v>2960</v>
      </c>
      <c r="E367" s="60"/>
      <c r="F367" s="42"/>
      <c r="G367" s="63" t="s">
        <v>303</v>
      </c>
      <c r="H367" s="62">
        <v>2698</v>
      </c>
      <c r="I367" s="60"/>
      <c r="J367" s="42"/>
      <c r="K367" s="63" t="s">
        <v>303</v>
      </c>
      <c r="L367" s="82">
        <v>57</v>
      </c>
      <c r="M367" s="60"/>
      <c r="N367" s="42"/>
      <c r="O367" s="63" t="s">
        <v>303</v>
      </c>
      <c r="P367" s="82">
        <v>176</v>
      </c>
      <c r="Q367" s="60"/>
      <c r="R367" s="42"/>
      <c r="S367" s="63" t="s">
        <v>303</v>
      </c>
      <c r="T367" s="82" t="s">
        <v>430</v>
      </c>
      <c r="U367" s="60"/>
      <c r="V367" s="42"/>
      <c r="W367" s="63" t="s">
        <v>303</v>
      </c>
      <c r="X367" s="62">
        <v>5891</v>
      </c>
      <c r="Y367" s="60"/>
    </row>
    <row r="368" spans="1:25" ht="15.75" thickBot="1">
      <c r="A368" s="18"/>
      <c r="B368" s="38"/>
      <c r="C368" s="64"/>
      <c r="D368" s="65"/>
      <c r="E368" s="56"/>
      <c r="F368" s="42"/>
      <c r="G368" s="64"/>
      <c r="H368" s="65"/>
      <c r="I368" s="56"/>
      <c r="J368" s="42"/>
      <c r="K368" s="64"/>
      <c r="L368" s="47"/>
      <c r="M368" s="56"/>
      <c r="N368" s="42"/>
      <c r="O368" s="64"/>
      <c r="P368" s="47"/>
      <c r="Q368" s="56"/>
      <c r="R368" s="42"/>
      <c r="S368" s="64"/>
      <c r="T368" s="47"/>
      <c r="U368" s="56"/>
      <c r="V368" s="42"/>
      <c r="W368" s="64"/>
      <c r="X368" s="65"/>
      <c r="Y368" s="56"/>
    </row>
    <row r="369" spans="1:25">
      <c r="A369" s="18"/>
      <c r="B369" s="17"/>
      <c r="C369" s="17"/>
      <c r="D369" s="17"/>
      <c r="E369" s="17"/>
      <c r="F369" s="17"/>
      <c r="G369" s="17"/>
      <c r="H369" s="17"/>
      <c r="I369" s="17"/>
      <c r="J369" s="17"/>
      <c r="K369" s="17"/>
      <c r="L369" s="17"/>
      <c r="M369" s="17"/>
      <c r="N369" s="17"/>
      <c r="O369" s="17"/>
      <c r="P369" s="17"/>
      <c r="Q369" s="17"/>
      <c r="R369" s="17"/>
      <c r="S369" s="17"/>
      <c r="T369" s="17"/>
      <c r="U369" s="17"/>
      <c r="V369" s="17"/>
      <c r="W369" s="17"/>
      <c r="X369" s="17"/>
      <c r="Y369" s="17"/>
    </row>
    <row r="370" spans="1:25">
      <c r="A370" s="18"/>
      <c r="B370" s="117" t="s">
        <v>920</v>
      </c>
      <c r="C370" s="117"/>
      <c r="D370" s="117"/>
      <c r="E370" s="117"/>
      <c r="F370" s="117"/>
      <c r="G370" s="117"/>
      <c r="H370" s="117"/>
      <c r="I370" s="117"/>
      <c r="J370" s="117"/>
      <c r="K370" s="117"/>
      <c r="L370" s="117"/>
      <c r="M370" s="117"/>
      <c r="N370" s="117"/>
      <c r="O370" s="117"/>
      <c r="P370" s="117"/>
      <c r="Q370" s="117"/>
      <c r="R370" s="117"/>
      <c r="S370" s="117"/>
      <c r="T370" s="117"/>
      <c r="U370" s="117"/>
      <c r="V370" s="117"/>
      <c r="W370" s="117"/>
      <c r="X370" s="117"/>
      <c r="Y370" s="117"/>
    </row>
    <row r="371" spans="1:25">
      <c r="A371" s="18"/>
      <c r="B371" s="117" t="s">
        <v>938</v>
      </c>
      <c r="C371" s="117"/>
      <c r="D371" s="117"/>
      <c r="E371" s="117"/>
      <c r="F371" s="117"/>
      <c r="G371" s="117"/>
      <c r="H371" s="117"/>
      <c r="I371" s="117"/>
      <c r="J371" s="117"/>
      <c r="K371" s="117"/>
      <c r="L371" s="117"/>
      <c r="M371" s="117"/>
      <c r="N371" s="117"/>
      <c r="O371" s="117"/>
      <c r="P371" s="117"/>
      <c r="Q371" s="117"/>
      <c r="R371" s="117"/>
      <c r="S371" s="117"/>
      <c r="T371" s="117"/>
      <c r="U371" s="117"/>
      <c r="V371" s="117"/>
      <c r="W371" s="117"/>
      <c r="X371" s="117"/>
      <c r="Y371" s="117"/>
    </row>
    <row r="372" spans="1:25">
      <c r="A372" s="18"/>
      <c r="B372" s="36"/>
      <c r="C372" s="36"/>
      <c r="D372" s="36"/>
      <c r="E372" s="36"/>
      <c r="F372" s="36"/>
      <c r="G372" s="36"/>
      <c r="H372" s="36"/>
      <c r="I372" s="36"/>
      <c r="J372" s="36"/>
      <c r="K372" s="36"/>
      <c r="L372" s="36"/>
      <c r="M372" s="36"/>
      <c r="N372" s="36"/>
      <c r="O372" s="36"/>
      <c r="P372" s="36"/>
      <c r="Q372" s="36"/>
      <c r="R372" s="36"/>
      <c r="S372" s="36"/>
      <c r="T372" s="36"/>
      <c r="U372" s="36"/>
      <c r="V372" s="36"/>
      <c r="W372" s="36"/>
      <c r="X372" s="36"/>
      <c r="Y372" s="36"/>
    </row>
    <row r="373" spans="1:25">
      <c r="A373" s="18"/>
      <c r="B373" s="14"/>
      <c r="C373" s="14"/>
      <c r="D373" s="14"/>
      <c r="E373" s="14"/>
      <c r="F373" s="14"/>
      <c r="G373" s="14"/>
      <c r="H373" s="14"/>
      <c r="I373" s="14"/>
      <c r="J373" s="14"/>
      <c r="K373" s="14"/>
      <c r="L373" s="14"/>
      <c r="M373" s="14"/>
      <c r="N373" s="14"/>
      <c r="O373" s="14"/>
      <c r="P373" s="14"/>
      <c r="Q373" s="14"/>
      <c r="R373" s="14"/>
      <c r="S373" s="14"/>
      <c r="T373" s="14"/>
      <c r="U373" s="14"/>
      <c r="V373" s="14"/>
      <c r="W373" s="14"/>
      <c r="X373" s="14"/>
      <c r="Y373" s="14"/>
    </row>
    <row r="374" spans="1:25" ht="15.75" thickBot="1">
      <c r="A374" s="18"/>
      <c r="B374" s="27" t="s">
        <v>300</v>
      </c>
      <c r="C374" s="37" t="s">
        <v>817</v>
      </c>
      <c r="D374" s="37"/>
      <c r="E374" s="37"/>
      <c r="F374" s="13"/>
      <c r="G374" s="37" t="s">
        <v>818</v>
      </c>
      <c r="H374" s="37"/>
      <c r="I374" s="37"/>
      <c r="J374" s="13"/>
      <c r="K374" s="37" t="s">
        <v>809</v>
      </c>
      <c r="L374" s="37"/>
      <c r="M374" s="37"/>
      <c r="N374" s="13"/>
      <c r="O374" s="37" t="s">
        <v>819</v>
      </c>
      <c r="P374" s="37"/>
      <c r="Q374" s="37"/>
      <c r="R374" s="13"/>
      <c r="S374" s="37" t="s">
        <v>820</v>
      </c>
      <c r="T374" s="37"/>
      <c r="U374" s="37"/>
      <c r="V374" s="13"/>
      <c r="W374" s="37" t="s">
        <v>821</v>
      </c>
      <c r="X374" s="37"/>
      <c r="Y374" s="37"/>
    </row>
    <row r="375" spans="1:25" ht="15.75" thickBot="1">
      <c r="A375" s="18"/>
      <c r="B375" s="57" t="s">
        <v>134</v>
      </c>
      <c r="C375" s="114"/>
      <c r="D375" s="114"/>
      <c r="E375" s="114"/>
      <c r="F375" s="30"/>
      <c r="G375" s="114"/>
      <c r="H375" s="114"/>
      <c r="I375" s="114"/>
      <c r="J375" s="30"/>
      <c r="K375" s="114"/>
      <c r="L375" s="114"/>
      <c r="M375" s="114"/>
      <c r="N375" s="30"/>
      <c r="O375" s="114"/>
      <c r="P375" s="114"/>
      <c r="Q375" s="114"/>
      <c r="R375" s="30"/>
      <c r="S375" s="114"/>
      <c r="T375" s="114"/>
      <c r="U375" s="114"/>
      <c r="V375" s="30"/>
      <c r="W375" s="114"/>
      <c r="X375" s="114"/>
      <c r="Y375" s="114"/>
    </row>
    <row r="376" spans="1:25">
      <c r="A376" s="18"/>
      <c r="B376" s="48" t="s">
        <v>922</v>
      </c>
      <c r="C376" s="49" t="s">
        <v>303</v>
      </c>
      <c r="D376" s="86" t="s">
        <v>430</v>
      </c>
      <c r="E376" s="54"/>
      <c r="F376" s="22"/>
      <c r="G376" s="49" t="s">
        <v>303</v>
      </c>
      <c r="H376" s="86" t="s">
        <v>939</v>
      </c>
      <c r="I376" s="49" t="s">
        <v>307</v>
      </c>
      <c r="J376" s="22"/>
      <c r="K376" s="49" t="s">
        <v>303</v>
      </c>
      <c r="L376" s="52">
        <v>3872</v>
      </c>
      <c r="M376" s="54"/>
      <c r="N376" s="22"/>
      <c r="O376" s="49" t="s">
        <v>303</v>
      </c>
      <c r="P376" s="86">
        <v>56</v>
      </c>
      <c r="Q376" s="54"/>
      <c r="R376" s="22"/>
      <c r="S376" s="49" t="s">
        <v>303</v>
      </c>
      <c r="T376" s="86" t="s">
        <v>430</v>
      </c>
      <c r="U376" s="54"/>
      <c r="V376" s="22"/>
      <c r="W376" s="49" t="s">
        <v>303</v>
      </c>
      <c r="X376" s="52">
        <v>3862</v>
      </c>
      <c r="Y376" s="54"/>
    </row>
    <row r="377" spans="1:25" ht="15.75" thickBot="1">
      <c r="A377" s="18"/>
      <c r="B377" s="48"/>
      <c r="C377" s="50"/>
      <c r="D377" s="81"/>
      <c r="E377" s="55"/>
      <c r="F377" s="22"/>
      <c r="G377" s="50"/>
      <c r="H377" s="81"/>
      <c r="I377" s="50"/>
      <c r="J377" s="22"/>
      <c r="K377" s="50"/>
      <c r="L377" s="53"/>
      <c r="M377" s="55"/>
      <c r="N377" s="22"/>
      <c r="O377" s="50"/>
      <c r="P377" s="81"/>
      <c r="Q377" s="55"/>
      <c r="R377" s="22"/>
      <c r="S377" s="50"/>
      <c r="T377" s="81"/>
      <c r="U377" s="55"/>
      <c r="V377" s="22"/>
      <c r="W377" s="50"/>
      <c r="X377" s="53"/>
      <c r="Y377" s="55"/>
    </row>
    <row r="378" spans="1:25">
      <c r="A378" s="18"/>
      <c r="B378" s="30"/>
      <c r="C378" s="60"/>
      <c r="D378" s="60"/>
      <c r="E378" s="60"/>
      <c r="F378" s="30"/>
      <c r="G378" s="60"/>
      <c r="H378" s="60"/>
      <c r="I378" s="60"/>
      <c r="J378" s="30"/>
      <c r="K378" s="60"/>
      <c r="L378" s="60"/>
      <c r="M378" s="60"/>
      <c r="N378" s="30"/>
      <c r="O378" s="60"/>
      <c r="P378" s="60"/>
      <c r="Q378" s="60"/>
      <c r="R378" s="30"/>
      <c r="S378" s="60"/>
      <c r="T378" s="60"/>
      <c r="U378" s="60"/>
      <c r="V378" s="30"/>
      <c r="W378" s="60"/>
      <c r="X378" s="60"/>
      <c r="Y378" s="60"/>
    </row>
    <row r="379" spans="1:25">
      <c r="A379" s="18"/>
      <c r="B379" s="27" t="s">
        <v>146</v>
      </c>
      <c r="C379" s="22"/>
      <c r="D379" s="22"/>
      <c r="E379" s="22"/>
      <c r="F379" s="13"/>
      <c r="G379" s="22"/>
      <c r="H379" s="22"/>
      <c r="I379" s="22"/>
      <c r="J379" s="13"/>
      <c r="K379" s="22"/>
      <c r="L379" s="22"/>
      <c r="M379" s="22"/>
      <c r="N379" s="13"/>
      <c r="O379" s="22"/>
      <c r="P379" s="22"/>
      <c r="Q379" s="22"/>
      <c r="R379" s="13"/>
      <c r="S379" s="22"/>
      <c r="T379" s="22"/>
      <c r="U379" s="22"/>
      <c r="V379" s="13"/>
      <c r="W379" s="22"/>
      <c r="X379" s="22"/>
      <c r="Y379" s="22"/>
    </row>
    <row r="380" spans="1:25">
      <c r="A380" s="18"/>
      <c r="B380" s="38" t="s">
        <v>147</v>
      </c>
      <c r="C380" s="46" t="s">
        <v>430</v>
      </c>
      <c r="D380" s="46"/>
      <c r="E380" s="42"/>
      <c r="F380" s="42"/>
      <c r="G380" s="46" t="s">
        <v>430</v>
      </c>
      <c r="H380" s="46"/>
      <c r="I380" s="42"/>
      <c r="J380" s="42"/>
      <c r="K380" s="46" t="s">
        <v>940</v>
      </c>
      <c r="L380" s="46"/>
      <c r="M380" s="38" t="s">
        <v>307</v>
      </c>
      <c r="N380" s="42"/>
      <c r="O380" s="46" t="s">
        <v>430</v>
      </c>
      <c r="P380" s="46"/>
      <c r="Q380" s="42"/>
      <c r="R380" s="42"/>
      <c r="S380" s="46" t="s">
        <v>430</v>
      </c>
      <c r="T380" s="46"/>
      <c r="U380" s="42"/>
      <c r="V380" s="42"/>
      <c r="W380" s="46" t="s">
        <v>940</v>
      </c>
      <c r="X380" s="46"/>
      <c r="Y380" s="38" t="s">
        <v>307</v>
      </c>
    </row>
    <row r="381" spans="1:25">
      <c r="A381" s="18"/>
      <c r="B381" s="38"/>
      <c r="C381" s="46"/>
      <c r="D381" s="46"/>
      <c r="E381" s="42"/>
      <c r="F381" s="42"/>
      <c r="G381" s="46"/>
      <c r="H381" s="46"/>
      <c r="I381" s="42"/>
      <c r="J381" s="42"/>
      <c r="K381" s="46"/>
      <c r="L381" s="46"/>
      <c r="M381" s="38"/>
      <c r="N381" s="42"/>
      <c r="O381" s="46"/>
      <c r="P381" s="46"/>
      <c r="Q381" s="42"/>
      <c r="R381" s="42"/>
      <c r="S381" s="46"/>
      <c r="T381" s="46"/>
      <c r="U381" s="42"/>
      <c r="V381" s="42"/>
      <c r="W381" s="46"/>
      <c r="X381" s="46"/>
      <c r="Y381" s="38"/>
    </row>
    <row r="382" spans="1:25">
      <c r="A382" s="18"/>
      <c r="B382" s="44" t="s">
        <v>148</v>
      </c>
      <c r="C382" s="45" t="s">
        <v>430</v>
      </c>
      <c r="D382" s="45"/>
      <c r="E382" s="22"/>
      <c r="F382" s="22"/>
      <c r="G382" s="45" t="s">
        <v>430</v>
      </c>
      <c r="H382" s="45"/>
      <c r="I382" s="22"/>
      <c r="J382" s="22"/>
      <c r="K382" s="45" t="s">
        <v>941</v>
      </c>
      <c r="L382" s="45"/>
      <c r="M382" s="44" t="s">
        <v>307</v>
      </c>
      <c r="N382" s="22"/>
      <c r="O382" s="45" t="s">
        <v>430</v>
      </c>
      <c r="P382" s="45"/>
      <c r="Q382" s="22"/>
      <c r="R382" s="22"/>
      <c r="S382" s="45" t="s">
        <v>430</v>
      </c>
      <c r="T382" s="45"/>
      <c r="U382" s="22"/>
      <c r="V382" s="22"/>
      <c r="W382" s="45" t="s">
        <v>941</v>
      </c>
      <c r="X382" s="45"/>
      <c r="Y382" s="44" t="s">
        <v>307</v>
      </c>
    </row>
    <row r="383" spans="1:25">
      <c r="A383" s="18"/>
      <c r="B383" s="44"/>
      <c r="C383" s="45"/>
      <c r="D383" s="45"/>
      <c r="E383" s="22"/>
      <c r="F383" s="22"/>
      <c r="G383" s="45"/>
      <c r="H383" s="45"/>
      <c r="I383" s="22"/>
      <c r="J383" s="22"/>
      <c r="K383" s="45"/>
      <c r="L383" s="45"/>
      <c r="M383" s="44"/>
      <c r="N383" s="22"/>
      <c r="O383" s="45"/>
      <c r="P383" s="45"/>
      <c r="Q383" s="22"/>
      <c r="R383" s="22"/>
      <c r="S383" s="45"/>
      <c r="T383" s="45"/>
      <c r="U383" s="22"/>
      <c r="V383" s="22"/>
      <c r="W383" s="45"/>
      <c r="X383" s="45"/>
      <c r="Y383" s="44"/>
    </row>
    <row r="384" spans="1:25">
      <c r="A384" s="18"/>
      <c r="B384" s="38" t="s">
        <v>149</v>
      </c>
      <c r="C384" s="46" t="s">
        <v>430</v>
      </c>
      <c r="D384" s="46"/>
      <c r="E384" s="42"/>
      <c r="F384" s="42"/>
      <c r="G384" s="46" t="s">
        <v>430</v>
      </c>
      <c r="H384" s="46"/>
      <c r="I384" s="42"/>
      <c r="J384" s="42"/>
      <c r="K384" s="46" t="s">
        <v>942</v>
      </c>
      <c r="L384" s="46"/>
      <c r="M384" s="38" t="s">
        <v>307</v>
      </c>
      <c r="N384" s="42"/>
      <c r="O384" s="46" t="s">
        <v>430</v>
      </c>
      <c r="P384" s="46"/>
      <c r="Q384" s="42"/>
      <c r="R384" s="42"/>
      <c r="S384" s="46" t="s">
        <v>430</v>
      </c>
      <c r="T384" s="46"/>
      <c r="U384" s="42"/>
      <c r="V384" s="42"/>
      <c r="W384" s="46" t="s">
        <v>942</v>
      </c>
      <c r="X384" s="46"/>
      <c r="Y384" s="38" t="s">
        <v>307</v>
      </c>
    </row>
    <row r="385" spans="1:25">
      <c r="A385" s="18"/>
      <c r="B385" s="38"/>
      <c r="C385" s="46"/>
      <c r="D385" s="46"/>
      <c r="E385" s="42"/>
      <c r="F385" s="42"/>
      <c r="G385" s="46"/>
      <c r="H385" s="46"/>
      <c r="I385" s="42"/>
      <c r="J385" s="42"/>
      <c r="K385" s="46"/>
      <c r="L385" s="46"/>
      <c r="M385" s="38"/>
      <c r="N385" s="42"/>
      <c r="O385" s="46"/>
      <c r="P385" s="46"/>
      <c r="Q385" s="42"/>
      <c r="R385" s="42"/>
      <c r="S385" s="46"/>
      <c r="T385" s="46"/>
      <c r="U385" s="42"/>
      <c r="V385" s="42"/>
      <c r="W385" s="46"/>
      <c r="X385" s="46"/>
      <c r="Y385" s="38"/>
    </row>
    <row r="386" spans="1:25">
      <c r="A386" s="18"/>
      <c r="B386" s="44" t="s">
        <v>150</v>
      </c>
      <c r="C386" s="45" t="s">
        <v>430</v>
      </c>
      <c r="D386" s="45"/>
      <c r="E386" s="22"/>
      <c r="F386" s="22"/>
      <c r="G386" s="45" t="s">
        <v>430</v>
      </c>
      <c r="H386" s="45"/>
      <c r="I386" s="22"/>
      <c r="J386" s="22"/>
      <c r="K386" s="45">
        <v>51</v>
      </c>
      <c r="L386" s="45"/>
      <c r="M386" s="22"/>
      <c r="N386" s="22"/>
      <c r="O386" s="45" t="s">
        <v>430</v>
      </c>
      <c r="P386" s="45"/>
      <c r="Q386" s="22"/>
      <c r="R386" s="22"/>
      <c r="S386" s="45" t="s">
        <v>430</v>
      </c>
      <c r="T386" s="45"/>
      <c r="U386" s="22"/>
      <c r="V386" s="22"/>
      <c r="W386" s="45">
        <v>51</v>
      </c>
      <c r="X386" s="45"/>
      <c r="Y386" s="22"/>
    </row>
    <row r="387" spans="1:25">
      <c r="A387" s="18"/>
      <c r="B387" s="44"/>
      <c r="C387" s="45"/>
      <c r="D387" s="45"/>
      <c r="E387" s="22"/>
      <c r="F387" s="22"/>
      <c r="G387" s="45"/>
      <c r="H387" s="45"/>
      <c r="I387" s="22"/>
      <c r="J387" s="22"/>
      <c r="K387" s="45"/>
      <c r="L387" s="45"/>
      <c r="M387" s="22"/>
      <c r="N387" s="22"/>
      <c r="O387" s="45"/>
      <c r="P387" s="45"/>
      <c r="Q387" s="22"/>
      <c r="R387" s="22"/>
      <c r="S387" s="45"/>
      <c r="T387" s="45"/>
      <c r="U387" s="22"/>
      <c r="V387" s="22"/>
      <c r="W387" s="45"/>
      <c r="X387" s="45"/>
      <c r="Y387" s="22"/>
    </row>
    <row r="388" spans="1:25">
      <c r="A388" s="18"/>
      <c r="B388" s="38" t="s">
        <v>152</v>
      </c>
      <c r="C388" s="46" t="s">
        <v>430</v>
      </c>
      <c r="D388" s="46"/>
      <c r="E388" s="42"/>
      <c r="F388" s="42"/>
      <c r="G388" s="46" t="s">
        <v>430</v>
      </c>
      <c r="H388" s="46"/>
      <c r="I388" s="42"/>
      <c r="J388" s="42"/>
      <c r="K388" s="46" t="s">
        <v>599</v>
      </c>
      <c r="L388" s="46"/>
      <c r="M388" s="38" t="s">
        <v>307</v>
      </c>
      <c r="N388" s="42"/>
      <c r="O388" s="46" t="s">
        <v>430</v>
      </c>
      <c r="P388" s="46"/>
      <c r="Q388" s="42"/>
      <c r="R388" s="42"/>
      <c r="S388" s="46" t="s">
        <v>430</v>
      </c>
      <c r="T388" s="46"/>
      <c r="U388" s="42"/>
      <c r="V388" s="42"/>
      <c r="W388" s="46" t="s">
        <v>599</v>
      </c>
      <c r="X388" s="46"/>
      <c r="Y388" s="38" t="s">
        <v>307</v>
      </c>
    </row>
    <row r="389" spans="1:25">
      <c r="A389" s="18"/>
      <c r="B389" s="38"/>
      <c r="C389" s="46"/>
      <c r="D389" s="46"/>
      <c r="E389" s="42"/>
      <c r="F389" s="42"/>
      <c r="G389" s="46"/>
      <c r="H389" s="46"/>
      <c r="I389" s="42"/>
      <c r="J389" s="42"/>
      <c r="K389" s="46"/>
      <c r="L389" s="46"/>
      <c r="M389" s="38"/>
      <c r="N389" s="42"/>
      <c r="O389" s="46"/>
      <c r="P389" s="46"/>
      <c r="Q389" s="42"/>
      <c r="R389" s="42"/>
      <c r="S389" s="46"/>
      <c r="T389" s="46"/>
      <c r="U389" s="42"/>
      <c r="V389" s="42"/>
      <c r="W389" s="46"/>
      <c r="X389" s="46"/>
      <c r="Y389" s="38"/>
    </row>
    <row r="390" spans="1:25">
      <c r="A390" s="18"/>
      <c r="B390" s="44" t="s">
        <v>154</v>
      </c>
      <c r="C390" s="45" t="s">
        <v>430</v>
      </c>
      <c r="D390" s="45"/>
      <c r="E390" s="22"/>
      <c r="F390" s="22"/>
      <c r="G390" s="45" t="s">
        <v>430</v>
      </c>
      <c r="H390" s="45"/>
      <c r="I390" s="22"/>
      <c r="J390" s="22"/>
      <c r="K390" s="45" t="s">
        <v>614</v>
      </c>
      <c r="L390" s="45"/>
      <c r="M390" s="44" t="s">
        <v>307</v>
      </c>
      <c r="N390" s="22"/>
      <c r="O390" s="45" t="s">
        <v>430</v>
      </c>
      <c r="P390" s="45"/>
      <c r="Q390" s="22"/>
      <c r="R390" s="22"/>
      <c r="S390" s="45" t="s">
        <v>430</v>
      </c>
      <c r="T390" s="45"/>
      <c r="U390" s="22"/>
      <c r="V390" s="22"/>
      <c r="W390" s="45" t="s">
        <v>614</v>
      </c>
      <c r="X390" s="45"/>
      <c r="Y390" s="44" t="s">
        <v>307</v>
      </c>
    </row>
    <row r="391" spans="1:25" ht="15.75" thickBot="1">
      <c r="A391" s="18"/>
      <c r="B391" s="44"/>
      <c r="C391" s="81"/>
      <c r="D391" s="81"/>
      <c r="E391" s="55"/>
      <c r="F391" s="22"/>
      <c r="G391" s="81"/>
      <c r="H391" s="81"/>
      <c r="I391" s="55"/>
      <c r="J391" s="22"/>
      <c r="K391" s="81"/>
      <c r="L391" s="81"/>
      <c r="M391" s="50"/>
      <c r="N391" s="22"/>
      <c r="O391" s="81"/>
      <c r="P391" s="81"/>
      <c r="Q391" s="55"/>
      <c r="R391" s="22"/>
      <c r="S391" s="81"/>
      <c r="T391" s="81"/>
      <c r="U391" s="55"/>
      <c r="V391" s="22"/>
      <c r="W391" s="81"/>
      <c r="X391" s="81"/>
      <c r="Y391" s="50"/>
    </row>
    <row r="392" spans="1:25">
      <c r="A392" s="18"/>
      <c r="B392" s="61" t="s">
        <v>155</v>
      </c>
      <c r="C392" s="82" t="s">
        <v>430</v>
      </c>
      <c r="D392" s="82"/>
      <c r="E392" s="60"/>
      <c r="F392" s="42"/>
      <c r="G392" s="82" t="s">
        <v>430</v>
      </c>
      <c r="H392" s="82"/>
      <c r="I392" s="60"/>
      <c r="J392" s="42"/>
      <c r="K392" s="82" t="s">
        <v>943</v>
      </c>
      <c r="L392" s="82"/>
      <c r="M392" s="63" t="s">
        <v>307</v>
      </c>
      <c r="N392" s="42"/>
      <c r="O392" s="82" t="s">
        <v>430</v>
      </c>
      <c r="P392" s="82"/>
      <c r="Q392" s="60"/>
      <c r="R392" s="42"/>
      <c r="S392" s="82" t="s">
        <v>430</v>
      </c>
      <c r="T392" s="82"/>
      <c r="U392" s="60"/>
      <c r="V392" s="42"/>
      <c r="W392" s="82" t="s">
        <v>943</v>
      </c>
      <c r="X392" s="82"/>
      <c r="Y392" s="63" t="s">
        <v>307</v>
      </c>
    </row>
    <row r="393" spans="1:25" ht="15.75" thickBot="1">
      <c r="A393" s="18"/>
      <c r="B393" s="61"/>
      <c r="C393" s="47"/>
      <c r="D393" s="47"/>
      <c r="E393" s="56"/>
      <c r="F393" s="42"/>
      <c r="G393" s="47"/>
      <c r="H393" s="47"/>
      <c r="I393" s="56"/>
      <c r="J393" s="42"/>
      <c r="K393" s="47"/>
      <c r="L393" s="47"/>
      <c r="M393" s="64"/>
      <c r="N393" s="42"/>
      <c r="O393" s="47"/>
      <c r="P393" s="47"/>
      <c r="Q393" s="56"/>
      <c r="R393" s="42"/>
      <c r="S393" s="47"/>
      <c r="T393" s="47"/>
      <c r="U393" s="56"/>
      <c r="V393" s="42"/>
      <c r="W393" s="47"/>
      <c r="X393" s="47"/>
      <c r="Y393" s="64"/>
    </row>
    <row r="394" spans="1:25">
      <c r="A394" s="18"/>
      <c r="B394" s="13"/>
      <c r="C394" s="54"/>
      <c r="D394" s="54"/>
      <c r="E394" s="54"/>
      <c r="F394" s="13"/>
      <c r="G394" s="54"/>
      <c r="H394" s="54"/>
      <c r="I394" s="54"/>
      <c r="J394" s="13"/>
      <c r="K394" s="54"/>
      <c r="L394" s="54"/>
      <c r="M394" s="54"/>
      <c r="N394" s="13"/>
      <c r="O394" s="54"/>
      <c r="P394" s="54"/>
      <c r="Q394" s="54"/>
      <c r="R394" s="13"/>
      <c r="S394" s="54"/>
      <c r="T394" s="54"/>
      <c r="U394" s="54"/>
      <c r="V394" s="13"/>
      <c r="W394" s="54"/>
      <c r="X394" s="54"/>
      <c r="Y394" s="54"/>
    </row>
    <row r="395" spans="1:25">
      <c r="A395" s="18"/>
      <c r="B395" s="57" t="s">
        <v>156</v>
      </c>
      <c r="C395" s="42"/>
      <c r="D395" s="42"/>
      <c r="E395" s="42"/>
      <c r="F395" s="30"/>
      <c r="G395" s="42"/>
      <c r="H395" s="42"/>
      <c r="I395" s="42"/>
      <c r="J395" s="30"/>
      <c r="K395" s="42"/>
      <c r="L395" s="42"/>
      <c r="M395" s="42"/>
      <c r="N395" s="30"/>
      <c r="O395" s="42"/>
      <c r="P395" s="42"/>
      <c r="Q395" s="42"/>
      <c r="R395" s="30"/>
      <c r="S395" s="42"/>
      <c r="T395" s="42"/>
      <c r="U395" s="42"/>
      <c r="V395" s="30"/>
      <c r="W395" s="42"/>
      <c r="X395" s="42"/>
      <c r="Y395" s="42"/>
    </row>
    <row r="396" spans="1:25">
      <c r="A396" s="18"/>
      <c r="B396" s="44" t="s">
        <v>159</v>
      </c>
      <c r="C396" s="45" t="s">
        <v>430</v>
      </c>
      <c r="D396" s="45"/>
      <c r="E396" s="22"/>
      <c r="F396" s="22"/>
      <c r="G396" s="51">
        <v>2469</v>
      </c>
      <c r="H396" s="51"/>
      <c r="I396" s="22"/>
      <c r="J396" s="22"/>
      <c r="K396" s="45" t="s">
        <v>430</v>
      </c>
      <c r="L396" s="45"/>
      <c r="M396" s="22"/>
      <c r="N396" s="22"/>
      <c r="O396" s="45" t="s">
        <v>430</v>
      </c>
      <c r="P396" s="45"/>
      <c r="Q396" s="22"/>
      <c r="R396" s="22"/>
      <c r="S396" s="45" t="s">
        <v>430</v>
      </c>
      <c r="T396" s="45"/>
      <c r="U396" s="22"/>
      <c r="V396" s="22"/>
      <c r="W396" s="51">
        <v>2469</v>
      </c>
      <c r="X396" s="51"/>
      <c r="Y396" s="22"/>
    </row>
    <row r="397" spans="1:25">
      <c r="A397" s="18"/>
      <c r="B397" s="44"/>
      <c r="C397" s="45"/>
      <c r="D397" s="45"/>
      <c r="E397" s="22"/>
      <c r="F397" s="22"/>
      <c r="G397" s="51"/>
      <c r="H397" s="51"/>
      <c r="I397" s="22"/>
      <c r="J397" s="22"/>
      <c r="K397" s="45"/>
      <c r="L397" s="45"/>
      <c r="M397" s="22"/>
      <c r="N397" s="22"/>
      <c r="O397" s="45"/>
      <c r="P397" s="45"/>
      <c r="Q397" s="22"/>
      <c r="R397" s="22"/>
      <c r="S397" s="45"/>
      <c r="T397" s="45"/>
      <c r="U397" s="22"/>
      <c r="V397" s="22"/>
      <c r="W397" s="51"/>
      <c r="X397" s="51"/>
      <c r="Y397" s="22"/>
    </row>
    <row r="398" spans="1:25">
      <c r="A398" s="18"/>
      <c r="B398" s="38" t="s">
        <v>944</v>
      </c>
      <c r="C398" s="46" t="s">
        <v>430</v>
      </c>
      <c r="D398" s="46"/>
      <c r="E398" s="42"/>
      <c r="F398" s="42"/>
      <c r="G398" s="46" t="s">
        <v>430</v>
      </c>
      <c r="H398" s="46"/>
      <c r="I398" s="42"/>
      <c r="J398" s="42"/>
      <c r="K398" s="46" t="s">
        <v>932</v>
      </c>
      <c r="L398" s="46"/>
      <c r="M398" s="38" t="s">
        <v>307</v>
      </c>
      <c r="N398" s="42"/>
      <c r="O398" s="46" t="s">
        <v>430</v>
      </c>
      <c r="P398" s="46"/>
      <c r="Q398" s="42"/>
      <c r="R398" s="42"/>
      <c r="S398" s="46" t="s">
        <v>430</v>
      </c>
      <c r="T398" s="46"/>
      <c r="U398" s="42"/>
      <c r="V398" s="42"/>
      <c r="W398" s="46" t="s">
        <v>932</v>
      </c>
      <c r="X398" s="46"/>
      <c r="Y398" s="38" t="s">
        <v>307</v>
      </c>
    </row>
    <row r="399" spans="1:25">
      <c r="A399" s="18"/>
      <c r="B399" s="38"/>
      <c r="C399" s="46"/>
      <c r="D399" s="46"/>
      <c r="E399" s="42"/>
      <c r="F399" s="42"/>
      <c r="G399" s="46"/>
      <c r="H399" s="46"/>
      <c r="I399" s="42"/>
      <c r="J399" s="42"/>
      <c r="K399" s="46"/>
      <c r="L399" s="46"/>
      <c r="M399" s="38"/>
      <c r="N399" s="42"/>
      <c r="O399" s="46"/>
      <c r="P399" s="46"/>
      <c r="Q399" s="42"/>
      <c r="R399" s="42"/>
      <c r="S399" s="46"/>
      <c r="T399" s="46"/>
      <c r="U399" s="42"/>
      <c r="V399" s="42"/>
      <c r="W399" s="46"/>
      <c r="X399" s="46"/>
      <c r="Y399" s="38"/>
    </row>
    <row r="400" spans="1:25">
      <c r="A400" s="18"/>
      <c r="B400" s="44" t="s">
        <v>945</v>
      </c>
      <c r="C400" s="45" t="s">
        <v>430</v>
      </c>
      <c r="D400" s="45"/>
      <c r="E400" s="22"/>
      <c r="F400" s="22"/>
      <c r="G400" s="45" t="s">
        <v>946</v>
      </c>
      <c r="H400" s="45"/>
      <c r="I400" s="44" t="s">
        <v>307</v>
      </c>
      <c r="J400" s="22"/>
      <c r="K400" s="45" t="s">
        <v>430</v>
      </c>
      <c r="L400" s="45"/>
      <c r="M400" s="22"/>
      <c r="N400" s="22"/>
      <c r="O400" s="45" t="s">
        <v>430</v>
      </c>
      <c r="P400" s="45"/>
      <c r="Q400" s="22"/>
      <c r="R400" s="22"/>
      <c r="S400" s="45" t="s">
        <v>430</v>
      </c>
      <c r="T400" s="45"/>
      <c r="U400" s="22"/>
      <c r="V400" s="22"/>
      <c r="W400" s="45" t="s">
        <v>946</v>
      </c>
      <c r="X400" s="45"/>
      <c r="Y400" s="44" t="s">
        <v>307</v>
      </c>
    </row>
    <row r="401" spans="1:25" ht="15.75" thickBot="1">
      <c r="A401" s="18"/>
      <c r="B401" s="44"/>
      <c r="C401" s="81"/>
      <c r="D401" s="81"/>
      <c r="E401" s="55"/>
      <c r="F401" s="22"/>
      <c r="G401" s="81"/>
      <c r="H401" s="81"/>
      <c r="I401" s="50"/>
      <c r="J401" s="22"/>
      <c r="K401" s="81"/>
      <c r="L401" s="81"/>
      <c r="M401" s="55"/>
      <c r="N401" s="22"/>
      <c r="O401" s="81"/>
      <c r="P401" s="81"/>
      <c r="Q401" s="55"/>
      <c r="R401" s="22"/>
      <c r="S401" s="81"/>
      <c r="T401" s="81"/>
      <c r="U401" s="55"/>
      <c r="V401" s="22"/>
      <c r="W401" s="81"/>
      <c r="X401" s="81"/>
      <c r="Y401" s="50"/>
    </row>
    <row r="402" spans="1:25">
      <c r="A402" s="18"/>
      <c r="B402" s="61" t="s">
        <v>933</v>
      </c>
      <c r="C402" s="82" t="s">
        <v>430</v>
      </c>
      <c r="D402" s="82"/>
      <c r="E402" s="60"/>
      <c r="F402" s="42"/>
      <c r="G402" s="82">
        <v>66</v>
      </c>
      <c r="H402" s="82"/>
      <c r="I402" s="60"/>
      <c r="J402" s="42"/>
      <c r="K402" s="82" t="s">
        <v>932</v>
      </c>
      <c r="L402" s="82"/>
      <c r="M402" s="63" t="s">
        <v>307</v>
      </c>
      <c r="N402" s="42"/>
      <c r="O402" s="82" t="s">
        <v>430</v>
      </c>
      <c r="P402" s="82"/>
      <c r="Q402" s="60"/>
      <c r="R402" s="42"/>
      <c r="S402" s="82" t="s">
        <v>430</v>
      </c>
      <c r="T402" s="82"/>
      <c r="U402" s="60"/>
      <c r="V402" s="42"/>
      <c r="W402" s="82">
        <v>57</v>
      </c>
      <c r="X402" s="82"/>
      <c r="Y402" s="60"/>
    </row>
    <row r="403" spans="1:25" ht="15.75" thickBot="1">
      <c r="A403" s="18"/>
      <c r="B403" s="61"/>
      <c r="C403" s="47"/>
      <c r="D403" s="47"/>
      <c r="E403" s="56"/>
      <c r="F403" s="42"/>
      <c r="G403" s="47"/>
      <c r="H403" s="47"/>
      <c r="I403" s="56"/>
      <c r="J403" s="42"/>
      <c r="K403" s="47"/>
      <c r="L403" s="47"/>
      <c r="M403" s="64"/>
      <c r="N403" s="42"/>
      <c r="O403" s="47"/>
      <c r="P403" s="47"/>
      <c r="Q403" s="56"/>
      <c r="R403" s="42"/>
      <c r="S403" s="47"/>
      <c r="T403" s="47"/>
      <c r="U403" s="56"/>
      <c r="V403" s="42"/>
      <c r="W403" s="47"/>
      <c r="X403" s="47"/>
      <c r="Y403" s="56"/>
    </row>
    <row r="404" spans="1:25">
      <c r="A404" s="18"/>
      <c r="B404" s="13"/>
      <c r="C404" s="54"/>
      <c r="D404" s="54"/>
      <c r="E404" s="54"/>
      <c r="F404" s="13"/>
      <c r="G404" s="54"/>
      <c r="H404" s="54"/>
      <c r="I404" s="54"/>
      <c r="J404" s="13"/>
      <c r="K404" s="54"/>
      <c r="L404" s="54"/>
      <c r="M404" s="54"/>
      <c r="N404" s="13"/>
      <c r="O404" s="54"/>
      <c r="P404" s="54"/>
      <c r="Q404" s="54"/>
      <c r="R404" s="13"/>
      <c r="S404" s="54"/>
      <c r="T404" s="54"/>
      <c r="U404" s="54"/>
      <c r="V404" s="13"/>
      <c r="W404" s="54"/>
      <c r="X404" s="54"/>
      <c r="Y404" s="54"/>
    </row>
    <row r="405" spans="1:25">
      <c r="A405" s="18"/>
      <c r="B405" s="61" t="s">
        <v>165</v>
      </c>
      <c r="C405" s="46" t="s">
        <v>430</v>
      </c>
      <c r="D405" s="46"/>
      <c r="E405" s="42"/>
      <c r="F405" s="42"/>
      <c r="G405" s="46" t="s">
        <v>430</v>
      </c>
      <c r="H405" s="46"/>
      <c r="I405" s="42"/>
      <c r="J405" s="42"/>
      <c r="K405" s="46" t="s">
        <v>875</v>
      </c>
      <c r="L405" s="46"/>
      <c r="M405" s="38" t="s">
        <v>307</v>
      </c>
      <c r="N405" s="42"/>
      <c r="O405" s="46">
        <v>56</v>
      </c>
      <c r="P405" s="46"/>
      <c r="Q405" s="42"/>
      <c r="R405" s="42"/>
      <c r="S405" s="46" t="s">
        <v>430</v>
      </c>
      <c r="T405" s="46"/>
      <c r="U405" s="42"/>
      <c r="V405" s="42"/>
      <c r="W405" s="46">
        <v>4</v>
      </c>
      <c r="X405" s="46"/>
      <c r="Y405" s="42"/>
    </row>
    <row r="406" spans="1:25">
      <c r="A406" s="18"/>
      <c r="B406" s="61"/>
      <c r="C406" s="46"/>
      <c r="D406" s="46"/>
      <c r="E406" s="42"/>
      <c r="F406" s="42"/>
      <c r="G406" s="46"/>
      <c r="H406" s="46"/>
      <c r="I406" s="42"/>
      <c r="J406" s="42"/>
      <c r="K406" s="46"/>
      <c r="L406" s="46"/>
      <c r="M406" s="38"/>
      <c r="N406" s="42"/>
      <c r="O406" s="46"/>
      <c r="P406" s="46"/>
      <c r="Q406" s="42"/>
      <c r="R406" s="42"/>
      <c r="S406" s="46"/>
      <c r="T406" s="46"/>
      <c r="U406" s="42"/>
      <c r="V406" s="42"/>
      <c r="W406" s="46"/>
      <c r="X406" s="46"/>
      <c r="Y406" s="42"/>
    </row>
    <row r="407" spans="1:25">
      <c r="A407" s="18"/>
      <c r="B407" s="27" t="s">
        <v>38</v>
      </c>
      <c r="C407" s="22"/>
      <c r="D407" s="22"/>
      <c r="E407" s="22"/>
      <c r="F407" s="13"/>
      <c r="G407" s="22"/>
      <c r="H407" s="22"/>
      <c r="I407" s="22"/>
      <c r="J407" s="13"/>
      <c r="K407" s="22"/>
      <c r="L407" s="22"/>
      <c r="M407" s="22"/>
      <c r="N407" s="13"/>
      <c r="O407" s="22"/>
      <c r="P407" s="22"/>
      <c r="Q407" s="22"/>
      <c r="R407" s="13"/>
      <c r="S407" s="22"/>
      <c r="T407" s="22"/>
      <c r="U407" s="22"/>
      <c r="V407" s="13"/>
      <c r="W407" s="22"/>
      <c r="X407" s="22"/>
      <c r="Y407" s="22"/>
    </row>
    <row r="408" spans="1:25">
      <c r="A408" s="18"/>
      <c r="B408" s="38" t="s">
        <v>936</v>
      </c>
      <c r="C408" s="46" t="s">
        <v>430</v>
      </c>
      <c r="D408" s="46"/>
      <c r="E408" s="42"/>
      <c r="F408" s="42"/>
      <c r="G408" s="46" t="s">
        <v>430</v>
      </c>
      <c r="H408" s="46"/>
      <c r="I408" s="42"/>
      <c r="J408" s="42"/>
      <c r="K408" s="46">
        <v>339</v>
      </c>
      <c r="L408" s="46"/>
      <c r="M408" s="42"/>
      <c r="N408" s="42"/>
      <c r="O408" s="46">
        <v>51</v>
      </c>
      <c r="P408" s="46"/>
      <c r="Q408" s="42"/>
      <c r="R408" s="42"/>
      <c r="S408" s="46" t="s">
        <v>430</v>
      </c>
      <c r="T408" s="46"/>
      <c r="U408" s="42"/>
      <c r="V408" s="42"/>
      <c r="W408" s="46">
        <v>390</v>
      </c>
      <c r="X408" s="46"/>
      <c r="Y408" s="42"/>
    </row>
    <row r="409" spans="1:25" ht="15.75" thickBot="1">
      <c r="A409" s="18"/>
      <c r="B409" s="38"/>
      <c r="C409" s="47"/>
      <c r="D409" s="47"/>
      <c r="E409" s="56"/>
      <c r="F409" s="42"/>
      <c r="G409" s="47"/>
      <c r="H409" s="47"/>
      <c r="I409" s="56"/>
      <c r="J409" s="42"/>
      <c r="K409" s="47"/>
      <c r="L409" s="47"/>
      <c r="M409" s="56"/>
      <c r="N409" s="42"/>
      <c r="O409" s="47"/>
      <c r="P409" s="47"/>
      <c r="Q409" s="56"/>
      <c r="R409" s="42"/>
      <c r="S409" s="47"/>
      <c r="T409" s="47"/>
      <c r="U409" s="56"/>
      <c r="V409" s="42"/>
      <c r="W409" s="47"/>
      <c r="X409" s="47"/>
      <c r="Y409" s="56"/>
    </row>
    <row r="410" spans="1:25">
      <c r="A410" s="18"/>
      <c r="B410" s="44" t="s">
        <v>937</v>
      </c>
      <c r="C410" s="49" t="s">
        <v>303</v>
      </c>
      <c r="D410" s="86" t="s">
        <v>430</v>
      </c>
      <c r="E410" s="54"/>
      <c r="F410" s="22"/>
      <c r="G410" s="49" t="s">
        <v>303</v>
      </c>
      <c r="H410" s="86" t="s">
        <v>430</v>
      </c>
      <c r="I410" s="54"/>
      <c r="J410" s="22"/>
      <c r="K410" s="49" t="s">
        <v>303</v>
      </c>
      <c r="L410" s="86">
        <v>287</v>
      </c>
      <c r="M410" s="54"/>
      <c r="N410" s="22"/>
      <c r="O410" s="49" t="s">
        <v>303</v>
      </c>
      <c r="P410" s="86">
        <v>107</v>
      </c>
      <c r="Q410" s="54"/>
      <c r="R410" s="22"/>
      <c r="S410" s="49" t="s">
        <v>303</v>
      </c>
      <c r="T410" s="86" t="s">
        <v>430</v>
      </c>
      <c r="U410" s="54"/>
      <c r="V410" s="22"/>
      <c r="W410" s="49" t="s">
        <v>303</v>
      </c>
      <c r="X410" s="86">
        <v>394</v>
      </c>
      <c r="Y410" s="54"/>
    </row>
    <row r="411" spans="1:25" ht="15.75" thickBot="1">
      <c r="A411" s="18"/>
      <c r="B411" s="44"/>
      <c r="C411" s="50"/>
      <c r="D411" s="81"/>
      <c r="E411" s="55"/>
      <c r="F411" s="22"/>
      <c r="G411" s="50"/>
      <c r="H411" s="81"/>
      <c r="I411" s="55"/>
      <c r="J411" s="22"/>
      <c r="K411" s="50"/>
      <c r="L411" s="81"/>
      <c r="M411" s="55"/>
      <c r="N411" s="22"/>
      <c r="O411" s="50"/>
      <c r="P411" s="81"/>
      <c r="Q411" s="55"/>
      <c r="R411" s="22"/>
      <c r="S411" s="50"/>
      <c r="T411" s="81"/>
      <c r="U411" s="55"/>
      <c r="V411" s="22"/>
      <c r="W411" s="50"/>
      <c r="X411" s="81"/>
      <c r="Y411" s="55"/>
    </row>
    <row r="412" spans="1:25">
      <c r="A412" s="18"/>
      <c r="B412" s="117" t="s">
        <v>920</v>
      </c>
      <c r="C412" s="117"/>
      <c r="D412" s="117"/>
      <c r="E412" s="117"/>
      <c r="F412" s="117"/>
      <c r="G412" s="117"/>
      <c r="H412" s="117"/>
      <c r="I412" s="117"/>
      <c r="J412" s="117"/>
      <c r="K412" s="117"/>
      <c r="L412" s="117"/>
      <c r="M412" s="117"/>
      <c r="N412" s="117"/>
      <c r="O412" s="117"/>
      <c r="P412" s="117"/>
      <c r="Q412" s="117"/>
      <c r="R412" s="117"/>
      <c r="S412" s="117"/>
      <c r="T412" s="117"/>
      <c r="U412" s="117"/>
      <c r="V412" s="117"/>
      <c r="W412" s="117"/>
      <c r="X412" s="117"/>
      <c r="Y412" s="117"/>
    </row>
    <row r="413" spans="1:25">
      <c r="A413" s="18"/>
      <c r="B413" s="117" t="s">
        <v>947</v>
      </c>
      <c r="C413" s="117"/>
      <c r="D413" s="117"/>
      <c r="E413" s="117"/>
      <c r="F413" s="117"/>
      <c r="G413" s="117"/>
      <c r="H413" s="117"/>
      <c r="I413" s="117"/>
      <c r="J413" s="117"/>
      <c r="K413" s="117"/>
      <c r="L413" s="117"/>
      <c r="M413" s="117"/>
      <c r="N413" s="117"/>
      <c r="O413" s="117"/>
      <c r="P413" s="117"/>
      <c r="Q413" s="117"/>
      <c r="R413" s="117"/>
      <c r="S413" s="117"/>
      <c r="T413" s="117"/>
      <c r="U413" s="117"/>
      <c r="V413" s="117"/>
      <c r="W413" s="117"/>
      <c r="X413" s="117"/>
      <c r="Y413" s="117"/>
    </row>
    <row r="414" spans="1:25">
      <c r="A414" s="18"/>
      <c r="B414" s="36"/>
      <c r="C414" s="36"/>
      <c r="D414" s="36"/>
      <c r="E414" s="36"/>
      <c r="F414" s="36"/>
      <c r="G414" s="36"/>
      <c r="H414" s="36"/>
      <c r="I414" s="36"/>
      <c r="J414" s="36"/>
      <c r="K414" s="36"/>
      <c r="L414" s="36"/>
      <c r="M414" s="36"/>
      <c r="N414" s="36"/>
      <c r="O414" s="36"/>
      <c r="P414" s="36"/>
      <c r="Q414" s="36"/>
      <c r="R414" s="36"/>
      <c r="S414" s="36"/>
      <c r="T414" s="36"/>
      <c r="U414" s="36"/>
      <c r="V414" s="36"/>
      <c r="W414" s="36"/>
      <c r="X414" s="36"/>
      <c r="Y414" s="36"/>
    </row>
    <row r="415" spans="1:25" ht="15.75" thickBot="1">
      <c r="A415" s="18"/>
      <c r="B415" s="14"/>
      <c r="C415" s="14"/>
      <c r="D415" s="14"/>
      <c r="E415" s="14"/>
      <c r="F415" s="14"/>
      <c r="G415" s="14"/>
      <c r="H415" s="14"/>
      <c r="I415" s="14"/>
      <c r="J415" s="14"/>
      <c r="K415" s="14"/>
      <c r="L415" s="14"/>
      <c r="M415" s="14"/>
      <c r="N415" s="14"/>
      <c r="O415" s="14"/>
      <c r="P415" s="14"/>
      <c r="Q415" s="14"/>
      <c r="R415" s="14"/>
      <c r="S415" s="14"/>
      <c r="T415" s="14"/>
      <c r="U415" s="14"/>
      <c r="V415" s="14"/>
      <c r="W415" s="14"/>
      <c r="X415" s="14"/>
      <c r="Y415" s="14"/>
    </row>
    <row r="416" spans="1:25" ht="15.75" thickBot="1">
      <c r="A416" s="18"/>
      <c r="B416" s="27" t="s">
        <v>300</v>
      </c>
      <c r="C416" s="70" t="s">
        <v>817</v>
      </c>
      <c r="D416" s="70"/>
      <c r="E416" s="70"/>
      <c r="F416" s="13"/>
      <c r="G416" s="70" t="s">
        <v>818</v>
      </c>
      <c r="H416" s="70"/>
      <c r="I416" s="70"/>
      <c r="J416" s="13"/>
      <c r="K416" s="70" t="s">
        <v>809</v>
      </c>
      <c r="L416" s="70"/>
      <c r="M416" s="70"/>
      <c r="N416" s="13"/>
      <c r="O416" s="70" t="s">
        <v>819</v>
      </c>
      <c r="P416" s="70"/>
      <c r="Q416" s="70"/>
      <c r="R416" s="13"/>
      <c r="S416" s="70" t="s">
        <v>820</v>
      </c>
      <c r="T416" s="70"/>
      <c r="U416" s="70"/>
      <c r="V416" s="13"/>
      <c r="W416" s="70" t="s">
        <v>821</v>
      </c>
      <c r="X416" s="70"/>
      <c r="Y416" s="70"/>
    </row>
    <row r="417" spans="1:25" ht="15.75" thickBot="1">
      <c r="A417" s="18"/>
      <c r="B417" s="57" t="s">
        <v>134</v>
      </c>
      <c r="C417" s="114"/>
      <c r="D417" s="114"/>
      <c r="E417" s="114"/>
      <c r="F417" s="30"/>
      <c r="G417" s="114"/>
      <c r="H417" s="114"/>
      <c r="I417" s="114"/>
      <c r="J417" s="30"/>
      <c r="K417" s="114"/>
      <c r="L417" s="114"/>
      <c r="M417" s="114"/>
      <c r="N417" s="30"/>
      <c r="O417" s="114"/>
      <c r="P417" s="114"/>
      <c r="Q417" s="114"/>
      <c r="R417" s="30"/>
      <c r="S417" s="114"/>
      <c r="T417" s="114"/>
      <c r="U417" s="114"/>
      <c r="V417" s="30"/>
      <c r="W417" s="114"/>
      <c r="X417" s="114"/>
      <c r="Y417" s="114"/>
    </row>
    <row r="418" spans="1:25">
      <c r="A418" s="18"/>
      <c r="B418" s="115" t="s">
        <v>922</v>
      </c>
      <c r="C418" s="49" t="s">
        <v>303</v>
      </c>
      <c r="D418" s="86" t="s">
        <v>430</v>
      </c>
      <c r="E418" s="54"/>
      <c r="F418" s="22"/>
      <c r="G418" s="49" t="s">
        <v>303</v>
      </c>
      <c r="H418" s="86" t="s">
        <v>430</v>
      </c>
      <c r="I418" s="54"/>
      <c r="J418" s="22"/>
      <c r="K418" s="49" t="s">
        <v>303</v>
      </c>
      <c r="L418" s="52">
        <v>4960</v>
      </c>
      <c r="M418" s="54"/>
      <c r="N418" s="22"/>
      <c r="O418" s="49" t="s">
        <v>303</v>
      </c>
      <c r="P418" s="86">
        <v>91</v>
      </c>
      <c r="Q418" s="54"/>
      <c r="R418" s="22"/>
      <c r="S418" s="49" t="s">
        <v>303</v>
      </c>
      <c r="T418" s="86" t="s">
        <v>750</v>
      </c>
      <c r="U418" s="49" t="s">
        <v>307</v>
      </c>
      <c r="V418" s="22"/>
      <c r="W418" s="49" t="s">
        <v>303</v>
      </c>
      <c r="X418" s="52">
        <v>4980</v>
      </c>
      <c r="Y418" s="54"/>
    </row>
    <row r="419" spans="1:25" ht="15.75" thickBot="1">
      <c r="A419" s="18"/>
      <c r="B419" s="115"/>
      <c r="C419" s="50"/>
      <c r="D419" s="81"/>
      <c r="E419" s="55"/>
      <c r="F419" s="22"/>
      <c r="G419" s="50"/>
      <c r="H419" s="81"/>
      <c r="I419" s="55"/>
      <c r="J419" s="22"/>
      <c r="K419" s="50"/>
      <c r="L419" s="53"/>
      <c r="M419" s="55"/>
      <c r="N419" s="22"/>
      <c r="O419" s="50"/>
      <c r="P419" s="81"/>
      <c r="Q419" s="55"/>
      <c r="R419" s="22"/>
      <c r="S419" s="50"/>
      <c r="T419" s="81"/>
      <c r="U419" s="50"/>
      <c r="V419" s="22"/>
      <c r="W419" s="50"/>
      <c r="X419" s="53"/>
      <c r="Y419" s="55"/>
    </row>
    <row r="420" spans="1:25">
      <c r="A420" s="18"/>
      <c r="B420" s="30"/>
      <c r="C420" s="60"/>
      <c r="D420" s="60"/>
      <c r="E420" s="60"/>
      <c r="F420" s="30"/>
      <c r="G420" s="60"/>
      <c r="H420" s="60"/>
      <c r="I420" s="60"/>
      <c r="J420" s="30"/>
      <c r="K420" s="60"/>
      <c r="L420" s="60"/>
      <c r="M420" s="60"/>
      <c r="N420" s="30"/>
      <c r="O420" s="60"/>
      <c r="P420" s="60"/>
      <c r="Q420" s="60"/>
      <c r="R420" s="30"/>
      <c r="S420" s="60"/>
      <c r="T420" s="60"/>
      <c r="U420" s="60"/>
      <c r="V420" s="30"/>
      <c r="W420" s="60"/>
      <c r="X420" s="60"/>
      <c r="Y420" s="60"/>
    </row>
    <row r="421" spans="1:25">
      <c r="A421" s="18"/>
      <c r="B421" s="27" t="s">
        <v>146</v>
      </c>
      <c r="C421" s="22"/>
      <c r="D421" s="22"/>
      <c r="E421" s="22"/>
      <c r="F421" s="13"/>
      <c r="G421" s="22"/>
      <c r="H421" s="22"/>
      <c r="I421" s="22"/>
      <c r="J421" s="13"/>
      <c r="K421" s="22"/>
      <c r="L421" s="22"/>
      <c r="M421" s="22"/>
      <c r="N421" s="13"/>
      <c r="O421" s="22"/>
      <c r="P421" s="22"/>
      <c r="Q421" s="22"/>
      <c r="R421" s="13"/>
      <c r="S421" s="22"/>
      <c r="T421" s="22"/>
      <c r="U421" s="22"/>
      <c r="V421" s="13"/>
      <c r="W421" s="22"/>
      <c r="X421" s="22"/>
      <c r="Y421" s="22"/>
    </row>
    <row r="422" spans="1:25">
      <c r="A422" s="18"/>
      <c r="B422" s="38" t="s">
        <v>147</v>
      </c>
      <c r="C422" s="46" t="s">
        <v>430</v>
      </c>
      <c r="D422" s="46"/>
      <c r="E422" s="42"/>
      <c r="F422" s="42"/>
      <c r="G422" s="46" t="s">
        <v>430</v>
      </c>
      <c r="H422" s="46"/>
      <c r="I422" s="42"/>
      <c r="J422" s="42"/>
      <c r="K422" s="46" t="s">
        <v>948</v>
      </c>
      <c r="L422" s="46"/>
      <c r="M422" s="38" t="s">
        <v>307</v>
      </c>
      <c r="N422" s="42"/>
      <c r="O422" s="46" t="s">
        <v>430</v>
      </c>
      <c r="P422" s="46"/>
      <c r="Q422" s="42"/>
      <c r="R422" s="42"/>
      <c r="S422" s="46" t="s">
        <v>430</v>
      </c>
      <c r="T422" s="46"/>
      <c r="U422" s="42"/>
      <c r="V422" s="42"/>
      <c r="W422" s="46" t="s">
        <v>948</v>
      </c>
      <c r="X422" s="46"/>
      <c r="Y422" s="38" t="s">
        <v>307</v>
      </c>
    </row>
    <row r="423" spans="1:25">
      <c r="A423" s="18"/>
      <c r="B423" s="38"/>
      <c r="C423" s="46"/>
      <c r="D423" s="46"/>
      <c r="E423" s="42"/>
      <c r="F423" s="42"/>
      <c r="G423" s="46"/>
      <c r="H423" s="46"/>
      <c r="I423" s="42"/>
      <c r="J423" s="42"/>
      <c r="K423" s="46"/>
      <c r="L423" s="46"/>
      <c r="M423" s="38"/>
      <c r="N423" s="42"/>
      <c r="O423" s="46"/>
      <c r="P423" s="46"/>
      <c r="Q423" s="42"/>
      <c r="R423" s="42"/>
      <c r="S423" s="46"/>
      <c r="T423" s="46"/>
      <c r="U423" s="42"/>
      <c r="V423" s="42"/>
      <c r="W423" s="46"/>
      <c r="X423" s="46"/>
      <c r="Y423" s="38"/>
    </row>
    <row r="424" spans="1:25">
      <c r="A424" s="18"/>
      <c r="B424" s="44" t="s">
        <v>148</v>
      </c>
      <c r="C424" s="45" t="s">
        <v>430</v>
      </c>
      <c r="D424" s="45"/>
      <c r="E424" s="22"/>
      <c r="F424" s="22"/>
      <c r="G424" s="45" t="s">
        <v>430</v>
      </c>
      <c r="H424" s="45"/>
      <c r="I424" s="22"/>
      <c r="J424" s="22"/>
      <c r="K424" s="45" t="s">
        <v>746</v>
      </c>
      <c r="L424" s="45"/>
      <c r="M424" s="44" t="s">
        <v>307</v>
      </c>
      <c r="N424" s="22"/>
      <c r="O424" s="45" t="s">
        <v>430</v>
      </c>
      <c r="P424" s="45"/>
      <c r="Q424" s="22"/>
      <c r="R424" s="22"/>
      <c r="S424" s="45" t="s">
        <v>430</v>
      </c>
      <c r="T424" s="45"/>
      <c r="U424" s="22"/>
      <c r="V424" s="22"/>
      <c r="W424" s="45" t="s">
        <v>746</v>
      </c>
      <c r="X424" s="45"/>
      <c r="Y424" s="44" t="s">
        <v>307</v>
      </c>
    </row>
    <row r="425" spans="1:25">
      <c r="A425" s="18"/>
      <c r="B425" s="44"/>
      <c r="C425" s="45"/>
      <c r="D425" s="45"/>
      <c r="E425" s="22"/>
      <c r="F425" s="22"/>
      <c r="G425" s="45"/>
      <c r="H425" s="45"/>
      <c r="I425" s="22"/>
      <c r="J425" s="22"/>
      <c r="K425" s="45"/>
      <c r="L425" s="45"/>
      <c r="M425" s="44"/>
      <c r="N425" s="22"/>
      <c r="O425" s="45"/>
      <c r="P425" s="45"/>
      <c r="Q425" s="22"/>
      <c r="R425" s="22"/>
      <c r="S425" s="45"/>
      <c r="T425" s="45"/>
      <c r="U425" s="22"/>
      <c r="V425" s="22"/>
      <c r="W425" s="45"/>
      <c r="X425" s="45"/>
      <c r="Y425" s="44"/>
    </row>
    <row r="426" spans="1:25">
      <c r="A426" s="18"/>
      <c r="B426" s="38" t="s">
        <v>149</v>
      </c>
      <c r="C426" s="46" t="s">
        <v>430</v>
      </c>
      <c r="D426" s="46"/>
      <c r="E426" s="42"/>
      <c r="F426" s="42"/>
      <c r="G426" s="46" t="s">
        <v>430</v>
      </c>
      <c r="H426" s="46"/>
      <c r="I426" s="42"/>
      <c r="J426" s="42"/>
      <c r="K426" s="46" t="s">
        <v>949</v>
      </c>
      <c r="L426" s="46"/>
      <c r="M426" s="38" t="s">
        <v>307</v>
      </c>
      <c r="N426" s="42"/>
      <c r="O426" s="46" t="s">
        <v>430</v>
      </c>
      <c r="P426" s="46"/>
      <c r="Q426" s="42"/>
      <c r="R426" s="42"/>
      <c r="S426" s="46" t="s">
        <v>430</v>
      </c>
      <c r="T426" s="46"/>
      <c r="U426" s="42"/>
      <c r="V426" s="42"/>
      <c r="W426" s="46" t="s">
        <v>949</v>
      </c>
      <c r="X426" s="46"/>
      <c r="Y426" s="38" t="s">
        <v>307</v>
      </c>
    </row>
    <row r="427" spans="1:25">
      <c r="A427" s="18"/>
      <c r="B427" s="38"/>
      <c r="C427" s="46"/>
      <c r="D427" s="46"/>
      <c r="E427" s="42"/>
      <c r="F427" s="42"/>
      <c r="G427" s="46"/>
      <c r="H427" s="46"/>
      <c r="I427" s="42"/>
      <c r="J427" s="42"/>
      <c r="K427" s="46"/>
      <c r="L427" s="46"/>
      <c r="M427" s="38"/>
      <c r="N427" s="42"/>
      <c r="O427" s="46"/>
      <c r="P427" s="46"/>
      <c r="Q427" s="42"/>
      <c r="R427" s="42"/>
      <c r="S427" s="46"/>
      <c r="T427" s="46"/>
      <c r="U427" s="42"/>
      <c r="V427" s="42"/>
      <c r="W427" s="46"/>
      <c r="X427" s="46"/>
      <c r="Y427" s="38"/>
    </row>
    <row r="428" spans="1:25">
      <c r="A428" s="18"/>
      <c r="B428" s="44" t="s">
        <v>150</v>
      </c>
      <c r="C428" s="45" t="s">
        <v>430</v>
      </c>
      <c r="D428" s="45"/>
      <c r="E428" s="22"/>
      <c r="F428" s="22"/>
      <c r="G428" s="45" t="s">
        <v>430</v>
      </c>
      <c r="H428" s="45"/>
      <c r="I428" s="22"/>
      <c r="J428" s="22"/>
      <c r="K428" s="45">
        <v>2</v>
      </c>
      <c r="L428" s="45"/>
      <c r="M428" s="22"/>
      <c r="N428" s="22"/>
      <c r="O428" s="45" t="s">
        <v>430</v>
      </c>
      <c r="P428" s="45"/>
      <c r="Q428" s="22"/>
      <c r="R428" s="22"/>
      <c r="S428" s="45" t="s">
        <v>430</v>
      </c>
      <c r="T428" s="45"/>
      <c r="U428" s="22"/>
      <c r="V428" s="22"/>
      <c r="W428" s="45">
        <v>2</v>
      </c>
      <c r="X428" s="45"/>
      <c r="Y428" s="22"/>
    </row>
    <row r="429" spans="1:25">
      <c r="A429" s="18"/>
      <c r="B429" s="44"/>
      <c r="C429" s="45"/>
      <c r="D429" s="45"/>
      <c r="E429" s="22"/>
      <c r="F429" s="22"/>
      <c r="G429" s="45"/>
      <c r="H429" s="45"/>
      <c r="I429" s="22"/>
      <c r="J429" s="22"/>
      <c r="K429" s="45"/>
      <c r="L429" s="45"/>
      <c r="M429" s="22"/>
      <c r="N429" s="22"/>
      <c r="O429" s="45"/>
      <c r="P429" s="45"/>
      <c r="Q429" s="22"/>
      <c r="R429" s="22"/>
      <c r="S429" s="45"/>
      <c r="T429" s="45"/>
      <c r="U429" s="22"/>
      <c r="V429" s="22"/>
      <c r="W429" s="45"/>
      <c r="X429" s="45"/>
      <c r="Y429" s="22"/>
    </row>
    <row r="430" spans="1:25">
      <c r="A430" s="18"/>
      <c r="B430" s="38" t="s">
        <v>152</v>
      </c>
      <c r="C430" s="46" t="s">
        <v>430</v>
      </c>
      <c r="D430" s="46"/>
      <c r="E430" s="42"/>
      <c r="F430" s="42"/>
      <c r="G430" s="46" t="s">
        <v>430</v>
      </c>
      <c r="H430" s="46"/>
      <c r="I430" s="42"/>
      <c r="J430" s="42"/>
      <c r="K430" s="46">
        <v>73</v>
      </c>
      <c r="L430" s="46"/>
      <c r="M430" s="42"/>
      <c r="N430" s="42"/>
      <c r="O430" s="46" t="s">
        <v>430</v>
      </c>
      <c r="P430" s="46"/>
      <c r="Q430" s="42"/>
      <c r="R430" s="42"/>
      <c r="S430" s="46" t="s">
        <v>430</v>
      </c>
      <c r="T430" s="46"/>
      <c r="U430" s="42"/>
      <c r="V430" s="42"/>
      <c r="W430" s="46">
        <v>73</v>
      </c>
      <c r="X430" s="46"/>
      <c r="Y430" s="42"/>
    </row>
    <row r="431" spans="1:25">
      <c r="A431" s="18"/>
      <c r="B431" s="38"/>
      <c r="C431" s="46"/>
      <c r="D431" s="46"/>
      <c r="E431" s="42"/>
      <c r="F431" s="42"/>
      <c r="G431" s="46"/>
      <c r="H431" s="46"/>
      <c r="I431" s="42"/>
      <c r="J431" s="42"/>
      <c r="K431" s="46"/>
      <c r="L431" s="46"/>
      <c r="M431" s="42"/>
      <c r="N431" s="42"/>
      <c r="O431" s="46"/>
      <c r="P431" s="46"/>
      <c r="Q431" s="42"/>
      <c r="R431" s="42"/>
      <c r="S431" s="46"/>
      <c r="T431" s="46"/>
      <c r="U431" s="42"/>
      <c r="V431" s="42"/>
      <c r="W431" s="46"/>
      <c r="X431" s="46"/>
      <c r="Y431" s="42"/>
    </row>
    <row r="432" spans="1:25">
      <c r="A432" s="18"/>
      <c r="B432" s="44" t="s">
        <v>154</v>
      </c>
      <c r="C432" s="45" t="s">
        <v>430</v>
      </c>
      <c r="D432" s="45"/>
      <c r="E432" s="22"/>
      <c r="F432" s="22"/>
      <c r="G432" s="45" t="s">
        <v>430</v>
      </c>
      <c r="H432" s="45"/>
      <c r="I432" s="22"/>
      <c r="J432" s="22"/>
      <c r="K432" s="45" t="s">
        <v>490</v>
      </c>
      <c r="L432" s="45"/>
      <c r="M432" s="44" t="s">
        <v>307</v>
      </c>
      <c r="N432" s="22"/>
      <c r="O432" s="45" t="s">
        <v>430</v>
      </c>
      <c r="P432" s="45"/>
      <c r="Q432" s="22"/>
      <c r="R432" s="22"/>
      <c r="S432" s="45" t="s">
        <v>430</v>
      </c>
      <c r="T432" s="45"/>
      <c r="U432" s="22"/>
      <c r="V432" s="22"/>
      <c r="W432" s="45" t="s">
        <v>490</v>
      </c>
      <c r="X432" s="45"/>
      <c r="Y432" s="44" t="s">
        <v>307</v>
      </c>
    </row>
    <row r="433" spans="1:25" ht="15.75" thickBot="1">
      <c r="A433" s="18"/>
      <c r="B433" s="44"/>
      <c r="C433" s="81"/>
      <c r="D433" s="81"/>
      <c r="E433" s="55"/>
      <c r="F433" s="22"/>
      <c r="G433" s="81"/>
      <c r="H433" s="81"/>
      <c r="I433" s="55"/>
      <c r="J433" s="22"/>
      <c r="K433" s="81"/>
      <c r="L433" s="81"/>
      <c r="M433" s="50"/>
      <c r="N433" s="22"/>
      <c r="O433" s="81"/>
      <c r="P433" s="81"/>
      <c r="Q433" s="55"/>
      <c r="R433" s="22"/>
      <c r="S433" s="81"/>
      <c r="T433" s="81"/>
      <c r="U433" s="55"/>
      <c r="V433" s="22"/>
      <c r="W433" s="81"/>
      <c r="X433" s="81"/>
      <c r="Y433" s="50"/>
    </row>
    <row r="434" spans="1:25">
      <c r="A434" s="18"/>
      <c r="B434" s="116" t="s">
        <v>155</v>
      </c>
      <c r="C434" s="82" t="s">
        <v>430</v>
      </c>
      <c r="D434" s="82"/>
      <c r="E434" s="60"/>
      <c r="F434" s="42"/>
      <c r="G434" s="82" t="s">
        <v>430</v>
      </c>
      <c r="H434" s="82"/>
      <c r="I434" s="60"/>
      <c r="J434" s="42"/>
      <c r="K434" s="82" t="s">
        <v>950</v>
      </c>
      <c r="L434" s="82"/>
      <c r="M434" s="63" t="s">
        <v>307</v>
      </c>
      <c r="N434" s="42"/>
      <c r="O434" s="82" t="s">
        <v>430</v>
      </c>
      <c r="P434" s="82"/>
      <c r="Q434" s="60"/>
      <c r="R434" s="42"/>
      <c r="S434" s="82" t="s">
        <v>430</v>
      </c>
      <c r="T434" s="82"/>
      <c r="U434" s="60"/>
      <c r="V434" s="42"/>
      <c r="W434" s="82" t="s">
        <v>950</v>
      </c>
      <c r="X434" s="82"/>
      <c r="Y434" s="63" t="s">
        <v>307</v>
      </c>
    </row>
    <row r="435" spans="1:25" ht="15.75" thickBot="1">
      <c r="A435" s="18"/>
      <c r="B435" s="116"/>
      <c r="C435" s="47"/>
      <c r="D435" s="47"/>
      <c r="E435" s="56"/>
      <c r="F435" s="42"/>
      <c r="G435" s="47"/>
      <c r="H435" s="47"/>
      <c r="I435" s="56"/>
      <c r="J435" s="42"/>
      <c r="K435" s="47"/>
      <c r="L435" s="47"/>
      <c r="M435" s="64"/>
      <c r="N435" s="42"/>
      <c r="O435" s="47"/>
      <c r="P435" s="47"/>
      <c r="Q435" s="56"/>
      <c r="R435" s="42"/>
      <c r="S435" s="47"/>
      <c r="T435" s="47"/>
      <c r="U435" s="56"/>
      <c r="V435" s="42"/>
      <c r="W435" s="47"/>
      <c r="X435" s="47"/>
      <c r="Y435" s="64"/>
    </row>
    <row r="436" spans="1:25">
      <c r="A436" s="18"/>
      <c r="B436" s="13"/>
      <c r="C436" s="54"/>
      <c r="D436" s="54"/>
      <c r="E436" s="54"/>
      <c r="F436" s="13"/>
      <c r="G436" s="54"/>
      <c r="H436" s="54"/>
      <c r="I436" s="54"/>
      <c r="J436" s="13"/>
      <c r="K436" s="54"/>
      <c r="L436" s="54"/>
      <c r="M436" s="54"/>
      <c r="N436" s="13"/>
      <c r="O436" s="54"/>
      <c r="P436" s="54"/>
      <c r="Q436" s="54"/>
      <c r="R436" s="13"/>
      <c r="S436" s="54"/>
      <c r="T436" s="54"/>
      <c r="U436" s="54"/>
      <c r="V436" s="13"/>
      <c r="W436" s="54"/>
      <c r="X436" s="54"/>
      <c r="Y436" s="54"/>
    </row>
    <row r="437" spans="1:25">
      <c r="A437" s="18"/>
      <c r="B437" s="57" t="s">
        <v>156</v>
      </c>
      <c r="C437" s="42"/>
      <c r="D437" s="42"/>
      <c r="E437" s="42"/>
      <c r="F437" s="30"/>
      <c r="G437" s="42"/>
      <c r="H437" s="42"/>
      <c r="I437" s="42"/>
      <c r="J437" s="30"/>
      <c r="K437" s="42"/>
      <c r="L437" s="42"/>
      <c r="M437" s="42"/>
      <c r="N437" s="30"/>
      <c r="O437" s="42"/>
      <c r="P437" s="42"/>
      <c r="Q437" s="42"/>
      <c r="R437" s="30"/>
      <c r="S437" s="42"/>
      <c r="T437" s="42"/>
      <c r="U437" s="42"/>
      <c r="V437" s="30"/>
      <c r="W437" s="42"/>
      <c r="X437" s="42"/>
      <c r="Y437" s="42"/>
    </row>
    <row r="438" spans="1:25">
      <c r="A438" s="18"/>
      <c r="B438" s="115" t="s">
        <v>951</v>
      </c>
      <c r="C438" s="45" t="s">
        <v>430</v>
      </c>
      <c r="D438" s="45"/>
      <c r="E438" s="22"/>
      <c r="F438" s="22"/>
      <c r="G438" s="45" t="s">
        <v>430</v>
      </c>
      <c r="H438" s="45"/>
      <c r="I438" s="22"/>
      <c r="J438" s="22"/>
      <c r="K438" s="45" t="s">
        <v>430</v>
      </c>
      <c r="L438" s="45"/>
      <c r="M438" s="22"/>
      <c r="N438" s="22"/>
      <c r="O438" s="45" t="s">
        <v>750</v>
      </c>
      <c r="P438" s="45"/>
      <c r="Q438" s="44" t="s">
        <v>307</v>
      </c>
      <c r="R438" s="22"/>
      <c r="S438" s="45">
        <v>71</v>
      </c>
      <c r="T438" s="45"/>
      <c r="U438" s="22"/>
      <c r="V438" s="22"/>
      <c r="W438" s="45" t="s">
        <v>430</v>
      </c>
      <c r="X438" s="45"/>
      <c r="Y438" s="22"/>
    </row>
    <row r="439" spans="1:25" ht="15.75" thickBot="1">
      <c r="A439" s="18"/>
      <c r="B439" s="115"/>
      <c r="C439" s="81"/>
      <c r="D439" s="81"/>
      <c r="E439" s="55"/>
      <c r="F439" s="22"/>
      <c r="G439" s="81"/>
      <c r="H439" s="81"/>
      <c r="I439" s="55"/>
      <c r="J439" s="22"/>
      <c r="K439" s="81"/>
      <c r="L439" s="81"/>
      <c r="M439" s="55"/>
      <c r="N439" s="22"/>
      <c r="O439" s="81"/>
      <c r="P439" s="81"/>
      <c r="Q439" s="50"/>
      <c r="R439" s="22"/>
      <c r="S439" s="81"/>
      <c r="T439" s="81"/>
      <c r="U439" s="55"/>
      <c r="V439" s="22"/>
      <c r="W439" s="81"/>
      <c r="X439" s="81"/>
      <c r="Y439" s="55"/>
    </row>
    <row r="440" spans="1:25">
      <c r="A440" s="18"/>
      <c r="B440" s="116" t="s">
        <v>933</v>
      </c>
      <c r="C440" s="82" t="s">
        <v>430</v>
      </c>
      <c r="D440" s="82"/>
      <c r="E440" s="60"/>
      <c r="F440" s="42"/>
      <c r="G440" s="82" t="s">
        <v>430</v>
      </c>
      <c r="H440" s="82"/>
      <c r="I440" s="60"/>
      <c r="J440" s="42"/>
      <c r="K440" s="82" t="s">
        <v>430</v>
      </c>
      <c r="L440" s="82"/>
      <c r="M440" s="60"/>
      <c r="N440" s="42"/>
      <c r="O440" s="82" t="s">
        <v>750</v>
      </c>
      <c r="P440" s="82"/>
      <c r="Q440" s="63" t="s">
        <v>307</v>
      </c>
      <c r="R440" s="42"/>
      <c r="S440" s="82">
        <v>71</v>
      </c>
      <c r="T440" s="82"/>
      <c r="U440" s="60"/>
      <c r="V440" s="42"/>
      <c r="W440" s="82" t="s">
        <v>430</v>
      </c>
      <c r="X440" s="82"/>
      <c r="Y440" s="60"/>
    </row>
    <row r="441" spans="1:25" ht="15.75" thickBot="1">
      <c r="A441" s="18"/>
      <c r="B441" s="116"/>
      <c r="C441" s="47"/>
      <c r="D441" s="47"/>
      <c r="E441" s="56"/>
      <c r="F441" s="42"/>
      <c r="G441" s="47"/>
      <c r="H441" s="47"/>
      <c r="I441" s="56"/>
      <c r="J441" s="42"/>
      <c r="K441" s="47"/>
      <c r="L441" s="47"/>
      <c r="M441" s="56"/>
      <c r="N441" s="42"/>
      <c r="O441" s="47"/>
      <c r="P441" s="47"/>
      <c r="Q441" s="64"/>
      <c r="R441" s="42"/>
      <c r="S441" s="47"/>
      <c r="T441" s="47"/>
      <c r="U441" s="56"/>
      <c r="V441" s="42"/>
      <c r="W441" s="47"/>
      <c r="X441" s="47"/>
      <c r="Y441" s="56"/>
    </row>
    <row r="442" spans="1:25">
      <c r="A442" s="18"/>
      <c r="B442" s="13"/>
      <c r="C442" s="54"/>
      <c r="D442" s="54"/>
      <c r="E442" s="54"/>
      <c r="F442" s="13"/>
      <c r="G442" s="54"/>
      <c r="H442" s="54"/>
      <c r="I442" s="54"/>
      <c r="J442" s="13"/>
      <c r="K442" s="54"/>
      <c r="L442" s="54"/>
      <c r="M442" s="54"/>
      <c r="N442" s="13"/>
      <c r="O442" s="54"/>
      <c r="P442" s="54"/>
      <c r="Q442" s="54"/>
      <c r="R442" s="13"/>
      <c r="S442" s="54"/>
      <c r="T442" s="54"/>
      <c r="U442" s="54"/>
      <c r="V442" s="13"/>
      <c r="W442" s="54"/>
      <c r="X442" s="54"/>
      <c r="Y442" s="54"/>
    </row>
    <row r="443" spans="1:25">
      <c r="A443" s="18"/>
      <c r="B443" s="116" t="s">
        <v>165</v>
      </c>
      <c r="C443" s="46" t="s">
        <v>430</v>
      </c>
      <c r="D443" s="46"/>
      <c r="E443" s="42"/>
      <c r="F443" s="42"/>
      <c r="G443" s="46" t="s">
        <v>430</v>
      </c>
      <c r="H443" s="46"/>
      <c r="I443" s="42"/>
      <c r="J443" s="42"/>
      <c r="K443" s="46">
        <v>261</v>
      </c>
      <c r="L443" s="46"/>
      <c r="M443" s="42"/>
      <c r="N443" s="42"/>
      <c r="O443" s="46">
        <v>20</v>
      </c>
      <c r="P443" s="46"/>
      <c r="Q443" s="42"/>
      <c r="R443" s="42"/>
      <c r="S443" s="46" t="s">
        <v>430</v>
      </c>
      <c r="T443" s="46"/>
      <c r="U443" s="42"/>
      <c r="V443" s="42"/>
      <c r="W443" s="46">
        <v>281</v>
      </c>
      <c r="X443" s="46"/>
      <c r="Y443" s="42"/>
    </row>
    <row r="444" spans="1:25">
      <c r="A444" s="18"/>
      <c r="B444" s="116"/>
      <c r="C444" s="46"/>
      <c r="D444" s="46"/>
      <c r="E444" s="42"/>
      <c r="F444" s="42"/>
      <c r="G444" s="46"/>
      <c r="H444" s="46"/>
      <c r="I444" s="42"/>
      <c r="J444" s="42"/>
      <c r="K444" s="46"/>
      <c r="L444" s="46"/>
      <c r="M444" s="42"/>
      <c r="N444" s="42"/>
      <c r="O444" s="46"/>
      <c r="P444" s="46"/>
      <c r="Q444" s="42"/>
      <c r="R444" s="42"/>
      <c r="S444" s="46"/>
      <c r="T444" s="46"/>
      <c r="U444" s="42"/>
      <c r="V444" s="42"/>
      <c r="W444" s="46"/>
      <c r="X444" s="46"/>
      <c r="Y444" s="42"/>
    </row>
    <row r="445" spans="1:25">
      <c r="A445" s="18"/>
      <c r="B445" s="27" t="s">
        <v>38</v>
      </c>
      <c r="C445" s="22"/>
      <c r="D445" s="22"/>
      <c r="E445" s="22"/>
      <c r="F445" s="13"/>
      <c r="G445" s="22"/>
      <c r="H445" s="22"/>
      <c r="I445" s="22"/>
      <c r="J445" s="13"/>
      <c r="K445" s="22"/>
      <c r="L445" s="22"/>
      <c r="M445" s="22"/>
      <c r="N445" s="13"/>
      <c r="O445" s="22"/>
      <c r="P445" s="22"/>
      <c r="Q445" s="22"/>
      <c r="R445" s="13"/>
      <c r="S445" s="22"/>
      <c r="T445" s="22"/>
      <c r="U445" s="22"/>
      <c r="V445" s="13"/>
      <c r="W445" s="22"/>
      <c r="X445" s="22"/>
      <c r="Y445" s="22"/>
    </row>
    <row r="446" spans="1:25">
      <c r="A446" s="18"/>
      <c r="B446" s="38" t="s">
        <v>936</v>
      </c>
      <c r="C446" s="46" t="s">
        <v>430</v>
      </c>
      <c r="D446" s="46"/>
      <c r="E446" s="42"/>
      <c r="F446" s="42"/>
      <c r="G446" s="46" t="s">
        <v>430</v>
      </c>
      <c r="H446" s="46"/>
      <c r="I446" s="42"/>
      <c r="J446" s="42"/>
      <c r="K446" s="46">
        <v>78</v>
      </c>
      <c r="L446" s="46"/>
      <c r="M446" s="42"/>
      <c r="N446" s="42"/>
      <c r="O446" s="46">
        <v>31</v>
      </c>
      <c r="P446" s="46"/>
      <c r="Q446" s="42"/>
      <c r="R446" s="42"/>
      <c r="S446" s="46" t="s">
        <v>430</v>
      </c>
      <c r="T446" s="46"/>
      <c r="U446" s="42"/>
      <c r="V446" s="42"/>
      <c r="W446" s="46">
        <v>109</v>
      </c>
      <c r="X446" s="46"/>
      <c r="Y446" s="42"/>
    </row>
    <row r="447" spans="1:25" ht="15.75" thickBot="1">
      <c r="A447" s="18"/>
      <c r="B447" s="38"/>
      <c r="C447" s="47"/>
      <c r="D447" s="47"/>
      <c r="E447" s="56"/>
      <c r="F447" s="42"/>
      <c r="G447" s="47"/>
      <c r="H447" s="47"/>
      <c r="I447" s="56"/>
      <c r="J447" s="42"/>
      <c r="K447" s="47"/>
      <c r="L447" s="47"/>
      <c r="M447" s="56"/>
      <c r="N447" s="42"/>
      <c r="O447" s="47"/>
      <c r="P447" s="47"/>
      <c r="Q447" s="56"/>
      <c r="R447" s="42"/>
      <c r="S447" s="47"/>
      <c r="T447" s="47"/>
      <c r="U447" s="56"/>
      <c r="V447" s="42"/>
      <c r="W447" s="47"/>
      <c r="X447" s="47"/>
      <c r="Y447" s="56"/>
    </row>
    <row r="448" spans="1:25">
      <c r="A448" s="18"/>
      <c r="B448" s="44" t="s">
        <v>937</v>
      </c>
      <c r="C448" s="49" t="s">
        <v>303</v>
      </c>
      <c r="D448" s="86" t="s">
        <v>430</v>
      </c>
      <c r="E448" s="54"/>
      <c r="F448" s="22"/>
      <c r="G448" s="49" t="s">
        <v>303</v>
      </c>
      <c r="H448" s="86" t="s">
        <v>430</v>
      </c>
      <c r="I448" s="54"/>
      <c r="J448" s="22"/>
      <c r="K448" s="49" t="s">
        <v>303</v>
      </c>
      <c r="L448" s="86">
        <v>339</v>
      </c>
      <c r="M448" s="54"/>
      <c r="N448" s="22"/>
      <c r="O448" s="49" t="s">
        <v>303</v>
      </c>
      <c r="P448" s="86">
        <v>51</v>
      </c>
      <c r="Q448" s="54"/>
      <c r="R448" s="22"/>
      <c r="S448" s="49" t="s">
        <v>303</v>
      </c>
      <c r="T448" s="86" t="s">
        <v>430</v>
      </c>
      <c r="U448" s="54"/>
      <c r="V448" s="22"/>
      <c r="W448" s="49" t="s">
        <v>303</v>
      </c>
      <c r="X448" s="86">
        <v>390</v>
      </c>
      <c r="Y448" s="54"/>
    </row>
    <row r="449" spans="1:25" ht="15.75" thickBot="1">
      <c r="A449" s="18"/>
      <c r="B449" s="44"/>
      <c r="C449" s="50"/>
      <c r="D449" s="81"/>
      <c r="E449" s="55"/>
      <c r="F449" s="22"/>
      <c r="G449" s="50"/>
      <c r="H449" s="81"/>
      <c r="I449" s="55"/>
      <c r="J449" s="22"/>
      <c r="K449" s="50"/>
      <c r="L449" s="81"/>
      <c r="M449" s="55"/>
      <c r="N449" s="22"/>
      <c r="O449" s="50"/>
      <c r="P449" s="81"/>
      <c r="Q449" s="55"/>
      <c r="R449" s="22"/>
      <c r="S449" s="50"/>
      <c r="T449" s="81"/>
      <c r="U449" s="55"/>
      <c r="V449" s="22"/>
      <c r="W449" s="50"/>
      <c r="X449" s="81"/>
      <c r="Y449" s="55"/>
    </row>
  </sheetData>
  <mergeCells count="3659">
    <mergeCell ref="B371:Y371"/>
    <mergeCell ref="B412:Y412"/>
    <mergeCell ref="B413:Y413"/>
    <mergeCell ref="B262:Y262"/>
    <mergeCell ref="B263:Y263"/>
    <mergeCell ref="B314:Y314"/>
    <mergeCell ref="B315:Y315"/>
    <mergeCell ref="A316:A449"/>
    <mergeCell ref="B316:Y316"/>
    <mergeCell ref="B317:Y317"/>
    <mergeCell ref="B318:Y318"/>
    <mergeCell ref="B369:Y369"/>
    <mergeCell ref="B370:Y370"/>
    <mergeCell ref="B80:Y80"/>
    <mergeCell ref="A146:A315"/>
    <mergeCell ref="B146:Y146"/>
    <mergeCell ref="B147:Y147"/>
    <mergeCell ref="B148:Y148"/>
    <mergeCell ref="B203:Y203"/>
    <mergeCell ref="B204:Y204"/>
    <mergeCell ref="B205:Y205"/>
    <mergeCell ref="B260:Y260"/>
    <mergeCell ref="B261:Y261"/>
    <mergeCell ref="A1:A2"/>
    <mergeCell ref="B1:Y1"/>
    <mergeCell ref="B2:Y2"/>
    <mergeCell ref="B3:Y3"/>
    <mergeCell ref="A4:A145"/>
    <mergeCell ref="B4:Y4"/>
    <mergeCell ref="B5:Y5"/>
    <mergeCell ref="B6:Y6"/>
    <mergeCell ref="B78:Y78"/>
    <mergeCell ref="B79:Y79"/>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C445:E445"/>
    <mergeCell ref="G445:I445"/>
    <mergeCell ref="K445:M445"/>
    <mergeCell ref="O445:Q445"/>
    <mergeCell ref="S445:U445"/>
    <mergeCell ref="W445:Y445"/>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C442:E442"/>
    <mergeCell ref="G442:I442"/>
    <mergeCell ref="K442:M442"/>
    <mergeCell ref="O442:Q442"/>
    <mergeCell ref="S442:U442"/>
    <mergeCell ref="W442:Y442"/>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C437:E437"/>
    <mergeCell ref="G437:I437"/>
    <mergeCell ref="K437:M437"/>
    <mergeCell ref="O437:Q437"/>
    <mergeCell ref="S437:U437"/>
    <mergeCell ref="W437:Y437"/>
    <mergeCell ref="C436:E436"/>
    <mergeCell ref="G436:I436"/>
    <mergeCell ref="K436:M436"/>
    <mergeCell ref="O436:Q436"/>
    <mergeCell ref="S436:U436"/>
    <mergeCell ref="W436:Y436"/>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C421:E421"/>
    <mergeCell ref="G421:I421"/>
    <mergeCell ref="K421:M421"/>
    <mergeCell ref="O421:Q421"/>
    <mergeCell ref="S421:U421"/>
    <mergeCell ref="W421:Y421"/>
    <mergeCell ref="C420:E420"/>
    <mergeCell ref="G420:I420"/>
    <mergeCell ref="K420:M420"/>
    <mergeCell ref="O420:Q420"/>
    <mergeCell ref="S420:U420"/>
    <mergeCell ref="W420:Y420"/>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C417:E417"/>
    <mergeCell ref="G417:I417"/>
    <mergeCell ref="K417:M417"/>
    <mergeCell ref="O417:Q417"/>
    <mergeCell ref="S417:U417"/>
    <mergeCell ref="W417:Y417"/>
    <mergeCell ref="B414:Y414"/>
    <mergeCell ref="C416:E416"/>
    <mergeCell ref="G416:I416"/>
    <mergeCell ref="K416:M416"/>
    <mergeCell ref="O416:Q416"/>
    <mergeCell ref="S416:U416"/>
    <mergeCell ref="W416:Y416"/>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C407:E407"/>
    <mergeCell ref="G407:I407"/>
    <mergeCell ref="K407:M407"/>
    <mergeCell ref="O407:Q407"/>
    <mergeCell ref="S407:U407"/>
    <mergeCell ref="W407:Y407"/>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C404:E404"/>
    <mergeCell ref="G404:I404"/>
    <mergeCell ref="K404:M404"/>
    <mergeCell ref="O404:Q404"/>
    <mergeCell ref="S404:U404"/>
    <mergeCell ref="W404:Y404"/>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C395:E395"/>
    <mergeCell ref="G395:I395"/>
    <mergeCell ref="K395:M395"/>
    <mergeCell ref="O395:Q395"/>
    <mergeCell ref="S395:U395"/>
    <mergeCell ref="W395:Y395"/>
    <mergeCell ref="C394:E394"/>
    <mergeCell ref="G394:I394"/>
    <mergeCell ref="K394:M394"/>
    <mergeCell ref="O394:Q394"/>
    <mergeCell ref="S394:U394"/>
    <mergeCell ref="W394:Y394"/>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C379:E379"/>
    <mergeCell ref="G379:I379"/>
    <mergeCell ref="K379:M379"/>
    <mergeCell ref="O379:Q379"/>
    <mergeCell ref="S379:U379"/>
    <mergeCell ref="W379:Y379"/>
    <mergeCell ref="C378:E378"/>
    <mergeCell ref="G378:I378"/>
    <mergeCell ref="K378:M378"/>
    <mergeCell ref="O378:Q378"/>
    <mergeCell ref="S378:U378"/>
    <mergeCell ref="W378:Y378"/>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C375:E375"/>
    <mergeCell ref="G375:I375"/>
    <mergeCell ref="K375:M375"/>
    <mergeCell ref="O375:Q375"/>
    <mergeCell ref="S375:U375"/>
    <mergeCell ref="W375:Y375"/>
    <mergeCell ref="B372:Y372"/>
    <mergeCell ref="C374:E374"/>
    <mergeCell ref="G374:I374"/>
    <mergeCell ref="K374:M374"/>
    <mergeCell ref="O374:Q374"/>
    <mergeCell ref="S374:U374"/>
    <mergeCell ref="W374:Y374"/>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C364:E364"/>
    <mergeCell ref="G364:I364"/>
    <mergeCell ref="K364:M364"/>
    <mergeCell ref="O364:Q364"/>
    <mergeCell ref="S364:U364"/>
    <mergeCell ref="W364:Y364"/>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C361:E361"/>
    <mergeCell ref="G361:I361"/>
    <mergeCell ref="K361:M361"/>
    <mergeCell ref="O361:Q361"/>
    <mergeCell ref="S361:U361"/>
    <mergeCell ref="W361:Y361"/>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C344:E344"/>
    <mergeCell ref="G344:I344"/>
    <mergeCell ref="K344:M344"/>
    <mergeCell ref="O344:Q344"/>
    <mergeCell ref="S344:U344"/>
    <mergeCell ref="W344:Y344"/>
    <mergeCell ref="C343:E343"/>
    <mergeCell ref="G343:I343"/>
    <mergeCell ref="K343:M343"/>
    <mergeCell ref="O343:Q343"/>
    <mergeCell ref="S343:U343"/>
    <mergeCell ref="W343:Y343"/>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C326:E326"/>
    <mergeCell ref="G326:I326"/>
    <mergeCell ref="K326:M326"/>
    <mergeCell ref="O326:Q326"/>
    <mergeCell ref="S326:U326"/>
    <mergeCell ref="W326:Y326"/>
    <mergeCell ref="C325:E325"/>
    <mergeCell ref="G325:I325"/>
    <mergeCell ref="K325:M325"/>
    <mergeCell ref="O325:Q325"/>
    <mergeCell ref="S325:U325"/>
    <mergeCell ref="W325:Y325"/>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C322:E322"/>
    <mergeCell ref="G322:I322"/>
    <mergeCell ref="K322:M322"/>
    <mergeCell ref="O322:Q322"/>
    <mergeCell ref="S322:U322"/>
    <mergeCell ref="W322:Y322"/>
    <mergeCell ref="B319:Y319"/>
    <mergeCell ref="C321:E321"/>
    <mergeCell ref="G321:I321"/>
    <mergeCell ref="K321:M321"/>
    <mergeCell ref="O321:Q321"/>
    <mergeCell ref="S321:U321"/>
    <mergeCell ref="W321:Y321"/>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C293:E293"/>
    <mergeCell ref="G293:I293"/>
    <mergeCell ref="K293:M293"/>
    <mergeCell ref="O293:Q293"/>
    <mergeCell ref="S293:U293"/>
    <mergeCell ref="W293:Y293"/>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7:E267"/>
    <mergeCell ref="G267:I267"/>
    <mergeCell ref="K267:M267"/>
    <mergeCell ref="O267:Q267"/>
    <mergeCell ref="S267:U267"/>
    <mergeCell ref="W267:Y267"/>
    <mergeCell ref="B264:Y264"/>
    <mergeCell ref="C266:E266"/>
    <mergeCell ref="G266:I266"/>
    <mergeCell ref="K266:M266"/>
    <mergeCell ref="O266:Q266"/>
    <mergeCell ref="S266:U266"/>
    <mergeCell ref="W266:Y266"/>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9:E209"/>
    <mergeCell ref="G209:I209"/>
    <mergeCell ref="K209:M209"/>
    <mergeCell ref="O209:Q209"/>
    <mergeCell ref="S209:U209"/>
    <mergeCell ref="W209:Y209"/>
    <mergeCell ref="B206:Y206"/>
    <mergeCell ref="C208:E208"/>
    <mergeCell ref="G208:I208"/>
    <mergeCell ref="K208:M208"/>
    <mergeCell ref="O208:Q208"/>
    <mergeCell ref="S208:U208"/>
    <mergeCell ref="W208:Y208"/>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B149:Y149"/>
    <mergeCell ref="C151:E151"/>
    <mergeCell ref="G151:I151"/>
    <mergeCell ref="K151:M151"/>
    <mergeCell ref="O151:Q151"/>
    <mergeCell ref="S151:U151"/>
    <mergeCell ref="W151:Y151"/>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4:E84"/>
    <mergeCell ref="G84:I84"/>
    <mergeCell ref="K84:M84"/>
    <mergeCell ref="O84:Q84"/>
    <mergeCell ref="S84:U84"/>
    <mergeCell ref="W84:Y84"/>
    <mergeCell ref="B81:Y81"/>
    <mergeCell ref="C83:E83"/>
    <mergeCell ref="G83:I83"/>
    <mergeCell ref="K83:M83"/>
    <mergeCell ref="O83:Q83"/>
    <mergeCell ref="S83:U83"/>
    <mergeCell ref="W83:Y83"/>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7:Y7"/>
    <mergeCell ref="C9:E9"/>
    <mergeCell ref="G9:I9"/>
    <mergeCell ref="K9:M9"/>
    <mergeCell ref="O9:Q9"/>
    <mergeCell ref="S9:U9"/>
    <mergeCell ref="W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2.5703125" customWidth="1"/>
    <col min="4" max="4" width="6.7109375" customWidth="1"/>
    <col min="7" max="7" width="2.85546875" customWidth="1"/>
    <col min="8" max="8" width="7.7109375" customWidth="1"/>
    <col min="9" max="9" width="2.42578125" customWidth="1"/>
    <col min="11" max="11" width="2.28515625" customWidth="1"/>
    <col min="12" max="12" width="7" customWidth="1"/>
    <col min="13" max="13" width="2" customWidth="1"/>
    <col min="15" max="15" width="2.7109375" customWidth="1"/>
    <col min="16" max="16" width="7.28515625" customWidth="1"/>
    <col min="17" max="17" width="2.28515625" customWidth="1"/>
    <col min="19" max="19" width="2.28515625" customWidth="1"/>
    <col min="20" max="20" width="7" customWidth="1"/>
    <col min="21" max="21" width="1.5703125" bestFit="1" customWidth="1"/>
  </cols>
  <sheetData>
    <row r="1" spans="1:21" ht="15" customHeight="1">
      <c r="A1" s="9" t="s">
        <v>103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59</v>
      </c>
      <c r="B3" s="17" t="s">
        <v>7</v>
      </c>
      <c r="C3" s="17"/>
      <c r="D3" s="17"/>
      <c r="E3" s="17"/>
      <c r="F3" s="17"/>
      <c r="G3" s="17"/>
      <c r="H3" s="17"/>
      <c r="I3" s="17"/>
      <c r="J3" s="17"/>
      <c r="K3" s="17"/>
      <c r="L3" s="17"/>
      <c r="M3" s="17"/>
      <c r="N3" s="17"/>
      <c r="O3" s="17"/>
      <c r="P3" s="17"/>
      <c r="Q3" s="17"/>
      <c r="R3" s="17"/>
      <c r="S3" s="17"/>
      <c r="T3" s="17"/>
      <c r="U3" s="17"/>
    </row>
    <row r="4" spans="1:21" ht="15" customHeight="1">
      <c r="A4" s="18" t="s">
        <v>1038</v>
      </c>
      <c r="B4" s="17" t="s">
        <v>7</v>
      </c>
      <c r="C4" s="17"/>
      <c r="D4" s="17"/>
      <c r="E4" s="17"/>
      <c r="F4" s="17"/>
      <c r="G4" s="17"/>
      <c r="H4" s="17"/>
      <c r="I4" s="17"/>
      <c r="J4" s="17"/>
      <c r="K4" s="17"/>
      <c r="L4" s="17"/>
      <c r="M4" s="17"/>
      <c r="N4" s="17"/>
      <c r="O4" s="17"/>
      <c r="P4" s="17"/>
      <c r="Q4" s="17"/>
      <c r="R4" s="17"/>
      <c r="S4" s="17"/>
      <c r="T4" s="17"/>
      <c r="U4" s="17"/>
    </row>
    <row r="5" spans="1:21">
      <c r="A5" s="18"/>
      <c r="B5" s="36"/>
      <c r="C5" s="36"/>
      <c r="D5" s="36"/>
      <c r="E5" s="36"/>
      <c r="F5" s="36"/>
      <c r="G5" s="36"/>
      <c r="H5" s="36"/>
      <c r="I5" s="36"/>
      <c r="J5" s="36"/>
      <c r="K5" s="36"/>
      <c r="L5" s="36"/>
      <c r="M5" s="36"/>
      <c r="N5" s="36"/>
      <c r="O5" s="36"/>
      <c r="P5" s="36"/>
      <c r="Q5" s="36"/>
      <c r="R5" s="36"/>
      <c r="S5" s="36"/>
      <c r="T5" s="36"/>
      <c r="U5" s="36"/>
    </row>
    <row r="6" spans="1:21">
      <c r="A6" s="18"/>
      <c r="B6" s="14"/>
      <c r="C6" s="14"/>
      <c r="D6" s="14"/>
      <c r="E6" s="14"/>
      <c r="F6" s="14"/>
      <c r="G6" s="14"/>
      <c r="H6" s="14"/>
      <c r="I6" s="14"/>
      <c r="J6" s="14"/>
      <c r="K6" s="14"/>
      <c r="L6" s="14"/>
      <c r="M6" s="14"/>
      <c r="N6" s="14"/>
      <c r="O6" s="14"/>
      <c r="P6" s="14"/>
      <c r="Q6" s="14"/>
      <c r="R6" s="14"/>
      <c r="S6" s="14"/>
      <c r="T6" s="14"/>
      <c r="U6" s="14"/>
    </row>
    <row r="7" spans="1:21" ht="24" thickBot="1">
      <c r="A7" s="18"/>
      <c r="B7" s="27" t="s">
        <v>962</v>
      </c>
      <c r="C7" s="37" t="s">
        <v>963</v>
      </c>
      <c r="D7" s="37"/>
      <c r="E7" s="37"/>
      <c r="F7" s="13"/>
      <c r="G7" s="37" t="s">
        <v>964</v>
      </c>
      <c r="H7" s="37"/>
      <c r="I7" s="37"/>
      <c r="J7" s="13"/>
      <c r="K7" s="37" t="s">
        <v>965</v>
      </c>
      <c r="L7" s="37"/>
      <c r="M7" s="37"/>
      <c r="N7" s="13"/>
      <c r="O7" s="37" t="s">
        <v>966</v>
      </c>
      <c r="P7" s="37"/>
      <c r="Q7" s="37"/>
      <c r="R7" s="13"/>
      <c r="S7" s="37" t="s">
        <v>967</v>
      </c>
      <c r="T7" s="37"/>
      <c r="U7" s="37"/>
    </row>
    <row r="8" spans="1:21">
      <c r="A8" s="18"/>
      <c r="B8" s="57">
        <v>2013</v>
      </c>
      <c r="C8" s="43"/>
      <c r="D8" s="43"/>
      <c r="E8" s="43"/>
      <c r="F8" s="30"/>
      <c r="G8" s="43"/>
      <c r="H8" s="43"/>
      <c r="I8" s="43"/>
      <c r="J8" s="30"/>
      <c r="K8" s="43"/>
      <c r="L8" s="43"/>
      <c r="M8" s="43"/>
      <c r="N8" s="30"/>
      <c r="O8" s="43"/>
      <c r="P8" s="43"/>
      <c r="Q8" s="43"/>
      <c r="R8" s="30"/>
      <c r="S8" s="43"/>
      <c r="T8" s="43"/>
      <c r="U8" s="43"/>
    </row>
    <row r="9" spans="1:21">
      <c r="A9" s="18"/>
      <c r="B9" s="44" t="s">
        <v>99</v>
      </c>
      <c r="C9" s="44" t="s">
        <v>303</v>
      </c>
      <c r="D9" s="51">
        <v>4677</v>
      </c>
      <c r="E9" s="22"/>
      <c r="F9" s="22"/>
      <c r="G9" s="44" t="s">
        <v>303</v>
      </c>
      <c r="H9" s="51">
        <v>6228</v>
      </c>
      <c r="I9" s="22"/>
      <c r="J9" s="22"/>
      <c r="K9" s="44" t="s">
        <v>303</v>
      </c>
      <c r="L9" s="51">
        <v>6688</v>
      </c>
      <c r="M9" s="22"/>
      <c r="N9" s="22"/>
      <c r="O9" s="44" t="s">
        <v>303</v>
      </c>
      <c r="P9" s="51">
        <v>6827</v>
      </c>
      <c r="Q9" s="22"/>
      <c r="R9" s="22"/>
      <c r="S9" s="44" t="s">
        <v>303</v>
      </c>
      <c r="T9" s="51">
        <v>24420</v>
      </c>
      <c r="U9" s="22"/>
    </row>
    <row r="10" spans="1:21">
      <c r="A10" s="18"/>
      <c r="B10" s="44"/>
      <c r="C10" s="44"/>
      <c r="D10" s="51"/>
      <c r="E10" s="22"/>
      <c r="F10" s="22"/>
      <c r="G10" s="44"/>
      <c r="H10" s="51"/>
      <c r="I10" s="22"/>
      <c r="J10" s="22"/>
      <c r="K10" s="44"/>
      <c r="L10" s="51"/>
      <c r="M10" s="22"/>
      <c r="N10" s="22"/>
      <c r="O10" s="44"/>
      <c r="P10" s="51"/>
      <c r="Q10" s="22"/>
      <c r="R10" s="22"/>
      <c r="S10" s="44"/>
      <c r="T10" s="51"/>
      <c r="U10" s="22"/>
    </row>
    <row r="11" spans="1:21">
      <c r="A11" s="18"/>
      <c r="B11" s="38" t="s">
        <v>968</v>
      </c>
      <c r="C11" s="46">
        <v>379</v>
      </c>
      <c r="D11" s="46"/>
      <c r="E11" s="42"/>
      <c r="F11" s="42"/>
      <c r="G11" s="46">
        <v>181</v>
      </c>
      <c r="H11" s="46"/>
      <c r="I11" s="42"/>
      <c r="J11" s="42"/>
      <c r="K11" s="46">
        <v>297</v>
      </c>
      <c r="L11" s="46"/>
      <c r="M11" s="42"/>
      <c r="N11" s="42"/>
      <c r="O11" s="46">
        <v>139</v>
      </c>
      <c r="P11" s="46"/>
      <c r="Q11" s="42"/>
      <c r="R11" s="42"/>
      <c r="S11" s="46">
        <v>996</v>
      </c>
      <c r="T11" s="46"/>
      <c r="U11" s="42"/>
    </row>
    <row r="12" spans="1:21">
      <c r="A12" s="18"/>
      <c r="B12" s="38"/>
      <c r="C12" s="46"/>
      <c r="D12" s="46"/>
      <c r="E12" s="42"/>
      <c r="F12" s="42"/>
      <c r="G12" s="46"/>
      <c r="H12" s="46"/>
      <c r="I12" s="42"/>
      <c r="J12" s="42"/>
      <c r="K12" s="46"/>
      <c r="L12" s="46"/>
      <c r="M12" s="42"/>
      <c r="N12" s="42"/>
      <c r="O12" s="46"/>
      <c r="P12" s="46"/>
      <c r="Q12" s="42"/>
      <c r="R12" s="42"/>
      <c r="S12" s="46"/>
      <c r="T12" s="46"/>
      <c r="U12" s="42"/>
    </row>
    <row r="13" spans="1:21">
      <c r="A13" s="18"/>
      <c r="B13" s="44" t="s">
        <v>119</v>
      </c>
      <c r="C13" s="45">
        <v>107</v>
      </c>
      <c r="D13" s="45"/>
      <c r="E13" s="22"/>
      <c r="F13" s="22"/>
      <c r="G13" s="45" t="s">
        <v>908</v>
      </c>
      <c r="H13" s="45"/>
      <c r="I13" s="44" t="s">
        <v>307</v>
      </c>
      <c r="J13" s="22"/>
      <c r="K13" s="45" t="s">
        <v>889</v>
      </c>
      <c r="L13" s="45"/>
      <c r="M13" s="44" t="s">
        <v>307</v>
      </c>
      <c r="N13" s="22"/>
      <c r="O13" s="45" t="s">
        <v>969</v>
      </c>
      <c r="P13" s="45"/>
      <c r="Q13" s="44" t="s">
        <v>307</v>
      </c>
      <c r="R13" s="22"/>
      <c r="S13" s="45">
        <v>35</v>
      </c>
      <c r="T13" s="45"/>
      <c r="U13" s="22"/>
    </row>
    <row r="14" spans="1:21">
      <c r="A14" s="18"/>
      <c r="B14" s="44"/>
      <c r="C14" s="45"/>
      <c r="D14" s="45"/>
      <c r="E14" s="22"/>
      <c r="F14" s="22"/>
      <c r="G14" s="45"/>
      <c r="H14" s="45"/>
      <c r="I14" s="44"/>
      <c r="J14" s="22"/>
      <c r="K14" s="45"/>
      <c r="L14" s="45"/>
      <c r="M14" s="44"/>
      <c r="N14" s="22"/>
      <c r="O14" s="45"/>
      <c r="P14" s="45"/>
      <c r="Q14" s="44"/>
      <c r="R14" s="22"/>
      <c r="S14" s="45"/>
      <c r="T14" s="45"/>
      <c r="U14" s="22"/>
    </row>
    <row r="15" spans="1:21">
      <c r="A15" s="18"/>
      <c r="B15" s="29" t="s">
        <v>125</v>
      </c>
      <c r="C15" s="42"/>
      <c r="D15" s="42"/>
      <c r="E15" s="42"/>
      <c r="F15" s="30"/>
      <c r="G15" s="42"/>
      <c r="H15" s="42"/>
      <c r="I15" s="42"/>
      <c r="J15" s="30"/>
      <c r="K15" s="42"/>
      <c r="L15" s="42"/>
      <c r="M15" s="42"/>
      <c r="N15" s="30"/>
      <c r="O15" s="42"/>
      <c r="P15" s="42"/>
      <c r="Q15" s="42"/>
      <c r="R15" s="30"/>
      <c r="S15" s="42"/>
      <c r="T15" s="42"/>
      <c r="U15" s="42"/>
    </row>
    <row r="16" spans="1:21">
      <c r="A16" s="18"/>
      <c r="B16" s="98" t="s">
        <v>126</v>
      </c>
      <c r="C16" s="45">
        <v>0.2</v>
      </c>
      <c r="D16" s="45"/>
      <c r="E16" s="22"/>
      <c r="F16" s="22"/>
      <c r="G16" s="45" t="s">
        <v>970</v>
      </c>
      <c r="H16" s="45"/>
      <c r="I16" s="44" t="s">
        <v>307</v>
      </c>
      <c r="J16" s="22"/>
      <c r="K16" s="45" t="s">
        <v>971</v>
      </c>
      <c r="L16" s="45"/>
      <c r="M16" s="44" t="s">
        <v>307</v>
      </c>
      <c r="N16" s="22"/>
      <c r="O16" s="45" t="s">
        <v>972</v>
      </c>
      <c r="P16" s="45"/>
      <c r="Q16" s="44" t="s">
        <v>307</v>
      </c>
      <c r="R16" s="22"/>
      <c r="S16" s="45">
        <v>0.05</v>
      </c>
      <c r="T16" s="45"/>
      <c r="U16" s="22"/>
    </row>
    <row r="17" spans="1:21">
      <c r="A17" s="18"/>
      <c r="B17" s="98"/>
      <c r="C17" s="45"/>
      <c r="D17" s="45"/>
      <c r="E17" s="22"/>
      <c r="F17" s="22"/>
      <c r="G17" s="45"/>
      <c r="H17" s="45"/>
      <c r="I17" s="44"/>
      <c r="J17" s="22"/>
      <c r="K17" s="45"/>
      <c r="L17" s="45"/>
      <c r="M17" s="44"/>
      <c r="N17" s="22"/>
      <c r="O17" s="45"/>
      <c r="P17" s="45"/>
      <c r="Q17" s="44"/>
      <c r="R17" s="22"/>
      <c r="S17" s="45"/>
      <c r="T17" s="45"/>
      <c r="U17" s="22"/>
    </row>
    <row r="18" spans="1:21">
      <c r="A18" s="18"/>
      <c r="B18" s="99" t="s">
        <v>127</v>
      </c>
      <c r="C18" s="46">
        <v>0.2</v>
      </c>
      <c r="D18" s="46"/>
      <c r="E18" s="42"/>
      <c r="F18" s="42"/>
      <c r="G18" s="46" t="s">
        <v>970</v>
      </c>
      <c r="H18" s="46"/>
      <c r="I18" s="38" t="s">
        <v>307</v>
      </c>
      <c r="J18" s="42"/>
      <c r="K18" s="46" t="s">
        <v>971</v>
      </c>
      <c r="L18" s="46"/>
      <c r="M18" s="38" t="s">
        <v>307</v>
      </c>
      <c r="N18" s="42"/>
      <c r="O18" s="46" t="s">
        <v>972</v>
      </c>
      <c r="P18" s="46"/>
      <c r="Q18" s="38" t="s">
        <v>307</v>
      </c>
      <c r="R18" s="42"/>
      <c r="S18" s="46">
        <v>0.05</v>
      </c>
      <c r="T18" s="46"/>
      <c r="U18" s="42"/>
    </row>
    <row r="19" spans="1:21">
      <c r="A19" s="18"/>
      <c r="B19" s="99"/>
      <c r="C19" s="46"/>
      <c r="D19" s="46"/>
      <c r="E19" s="42"/>
      <c r="F19" s="42"/>
      <c r="G19" s="46"/>
      <c r="H19" s="46"/>
      <c r="I19" s="38"/>
      <c r="J19" s="42"/>
      <c r="K19" s="46"/>
      <c r="L19" s="46"/>
      <c r="M19" s="38"/>
      <c r="N19" s="42"/>
      <c r="O19" s="46"/>
      <c r="P19" s="46"/>
      <c r="Q19" s="38"/>
      <c r="R19" s="42"/>
      <c r="S19" s="46"/>
      <c r="T19" s="46"/>
      <c r="U19" s="42"/>
    </row>
    <row r="20" spans="1:21">
      <c r="A20" s="18"/>
      <c r="B20" s="31" t="s">
        <v>128</v>
      </c>
      <c r="C20" s="22"/>
      <c r="D20" s="22"/>
      <c r="E20" s="22"/>
      <c r="F20" s="13"/>
      <c r="G20" s="22"/>
      <c r="H20" s="22"/>
      <c r="I20" s="22"/>
      <c r="J20" s="13"/>
      <c r="K20" s="22"/>
      <c r="L20" s="22"/>
      <c r="M20" s="22"/>
      <c r="N20" s="13"/>
      <c r="O20" s="22"/>
      <c r="P20" s="22"/>
      <c r="Q20" s="22"/>
      <c r="R20" s="13"/>
      <c r="S20" s="22"/>
      <c r="T20" s="22"/>
      <c r="U20" s="22"/>
    </row>
    <row r="21" spans="1:21">
      <c r="A21" s="18"/>
      <c r="B21" s="99" t="s">
        <v>126</v>
      </c>
      <c r="C21" s="40">
        <v>535286077</v>
      </c>
      <c r="D21" s="40"/>
      <c r="E21" s="42"/>
      <c r="F21" s="42"/>
      <c r="G21" s="40">
        <v>664603682</v>
      </c>
      <c r="H21" s="40"/>
      <c r="I21" s="42"/>
      <c r="J21" s="42"/>
      <c r="K21" s="40">
        <v>726877458</v>
      </c>
      <c r="L21" s="40"/>
      <c r="M21" s="42"/>
      <c r="N21" s="42"/>
      <c r="O21" s="40">
        <v>761964720</v>
      </c>
      <c r="P21" s="40"/>
      <c r="Q21" s="42"/>
      <c r="R21" s="42"/>
      <c r="S21" s="40">
        <v>672955980</v>
      </c>
      <c r="T21" s="40"/>
      <c r="U21" s="42"/>
    </row>
    <row r="22" spans="1:21">
      <c r="A22" s="18"/>
      <c r="B22" s="99"/>
      <c r="C22" s="40"/>
      <c r="D22" s="40"/>
      <c r="E22" s="42"/>
      <c r="F22" s="42"/>
      <c r="G22" s="40"/>
      <c r="H22" s="40"/>
      <c r="I22" s="42"/>
      <c r="J22" s="42"/>
      <c r="K22" s="40"/>
      <c r="L22" s="40"/>
      <c r="M22" s="42"/>
      <c r="N22" s="42"/>
      <c r="O22" s="40"/>
      <c r="P22" s="40"/>
      <c r="Q22" s="42"/>
      <c r="R22" s="42"/>
      <c r="S22" s="40"/>
      <c r="T22" s="40"/>
      <c r="U22" s="42"/>
    </row>
    <row r="23" spans="1:21">
      <c r="A23" s="18"/>
      <c r="B23" s="98" t="s">
        <v>127</v>
      </c>
      <c r="C23" s="51">
        <v>535286077</v>
      </c>
      <c r="D23" s="51"/>
      <c r="E23" s="22"/>
      <c r="F23" s="22"/>
      <c r="G23" s="51">
        <v>664603682</v>
      </c>
      <c r="H23" s="51"/>
      <c r="I23" s="22"/>
      <c r="J23" s="22"/>
      <c r="K23" s="51">
        <v>726877458</v>
      </c>
      <c r="L23" s="51"/>
      <c r="M23" s="22"/>
      <c r="N23" s="22"/>
      <c r="O23" s="51">
        <v>761964720</v>
      </c>
      <c r="P23" s="51"/>
      <c r="Q23" s="22"/>
      <c r="R23" s="22"/>
      <c r="S23" s="51">
        <v>676885215</v>
      </c>
      <c r="T23" s="51"/>
      <c r="U23" s="22"/>
    </row>
    <row r="24" spans="1:21">
      <c r="A24" s="18"/>
      <c r="B24" s="98"/>
      <c r="C24" s="51"/>
      <c r="D24" s="51"/>
      <c r="E24" s="22"/>
      <c r="F24" s="22"/>
      <c r="G24" s="51"/>
      <c r="H24" s="51"/>
      <c r="I24" s="22"/>
      <c r="J24" s="22"/>
      <c r="K24" s="51"/>
      <c r="L24" s="51"/>
      <c r="M24" s="22"/>
      <c r="N24" s="22"/>
      <c r="O24" s="51"/>
      <c r="P24" s="51"/>
      <c r="Q24" s="22"/>
      <c r="R24" s="22"/>
      <c r="S24" s="51"/>
      <c r="T24" s="51"/>
      <c r="U24" s="22"/>
    </row>
    <row r="25" spans="1:21">
      <c r="A25" s="18"/>
      <c r="B25" s="29" t="s">
        <v>973</v>
      </c>
      <c r="C25" s="42"/>
      <c r="D25" s="42"/>
      <c r="E25" s="42"/>
      <c r="F25" s="30"/>
      <c r="G25" s="42"/>
      <c r="H25" s="42"/>
      <c r="I25" s="42"/>
      <c r="J25" s="30"/>
      <c r="K25" s="42"/>
      <c r="L25" s="42"/>
      <c r="M25" s="42"/>
      <c r="N25" s="30"/>
      <c r="O25" s="42"/>
      <c r="P25" s="42"/>
      <c r="Q25" s="42"/>
      <c r="R25" s="30"/>
      <c r="S25" s="42"/>
      <c r="T25" s="42"/>
      <c r="U25" s="42"/>
    </row>
    <row r="26" spans="1:21">
      <c r="A26" s="18"/>
      <c r="B26" s="98" t="s">
        <v>105</v>
      </c>
      <c r="C26" s="45">
        <v>13</v>
      </c>
      <c r="D26" s="45"/>
      <c r="E26" s="22"/>
      <c r="F26" s="22"/>
      <c r="G26" s="45">
        <v>26</v>
      </c>
      <c r="H26" s="45"/>
      <c r="I26" s="22"/>
      <c r="J26" s="22"/>
      <c r="K26" s="45">
        <v>12</v>
      </c>
      <c r="L26" s="45"/>
      <c r="M26" s="22"/>
      <c r="N26" s="22"/>
      <c r="O26" s="45">
        <v>57</v>
      </c>
      <c r="P26" s="45"/>
      <c r="Q26" s="22"/>
      <c r="R26" s="22"/>
      <c r="S26" s="45">
        <v>108</v>
      </c>
      <c r="T26" s="45"/>
      <c r="U26" s="22"/>
    </row>
    <row r="27" spans="1:21">
      <c r="A27" s="18"/>
      <c r="B27" s="98"/>
      <c r="C27" s="45"/>
      <c r="D27" s="45"/>
      <c r="E27" s="22"/>
      <c r="F27" s="22"/>
      <c r="G27" s="45"/>
      <c r="H27" s="45"/>
      <c r="I27" s="22"/>
      <c r="J27" s="22"/>
      <c r="K27" s="45"/>
      <c r="L27" s="45"/>
      <c r="M27" s="22"/>
      <c r="N27" s="22"/>
      <c r="O27" s="45"/>
      <c r="P27" s="45"/>
      <c r="Q27" s="22"/>
      <c r="R27" s="22"/>
      <c r="S27" s="45"/>
      <c r="T27" s="45"/>
      <c r="U27" s="22"/>
    </row>
    <row r="28" spans="1:21">
      <c r="A28" s="18"/>
      <c r="B28" s="99" t="s">
        <v>107</v>
      </c>
      <c r="C28" s="46">
        <v>31</v>
      </c>
      <c r="D28" s="46"/>
      <c r="E28" s="42"/>
      <c r="F28" s="42"/>
      <c r="G28" s="46">
        <v>23</v>
      </c>
      <c r="H28" s="46"/>
      <c r="I28" s="42"/>
      <c r="J28" s="42"/>
      <c r="K28" s="46" t="s">
        <v>430</v>
      </c>
      <c r="L28" s="46"/>
      <c r="M28" s="42"/>
      <c r="N28" s="42"/>
      <c r="O28" s="46" t="s">
        <v>430</v>
      </c>
      <c r="P28" s="46"/>
      <c r="Q28" s="42"/>
      <c r="R28" s="42"/>
      <c r="S28" s="46">
        <v>54</v>
      </c>
      <c r="T28" s="46"/>
      <c r="U28" s="42"/>
    </row>
    <row r="29" spans="1:21">
      <c r="A29" s="18"/>
      <c r="B29" s="99"/>
      <c r="C29" s="46"/>
      <c r="D29" s="46"/>
      <c r="E29" s="42"/>
      <c r="F29" s="42"/>
      <c r="G29" s="46"/>
      <c r="H29" s="46"/>
      <c r="I29" s="42"/>
      <c r="J29" s="42"/>
      <c r="K29" s="46"/>
      <c r="L29" s="46"/>
      <c r="M29" s="42"/>
      <c r="N29" s="42"/>
      <c r="O29" s="46"/>
      <c r="P29" s="46"/>
      <c r="Q29" s="42"/>
      <c r="R29" s="42"/>
      <c r="S29" s="46"/>
      <c r="T29" s="46"/>
      <c r="U29" s="42"/>
    </row>
    <row r="30" spans="1:21">
      <c r="A30" s="18"/>
      <c r="B30" s="27">
        <v>2012</v>
      </c>
      <c r="C30" s="22"/>
      <c r="D30" s="22"/>
      <c r="E30" s="22"/>
      <c r="F30" s="13"/>
      <c r="G30" s="22"/>
      <c r="H30" s="22"/>
      <c r="I30" s="22"/>
      <c r="J30" s="13"/>
      <c r="K30" s="22"/>
      <c r="L30" s="22"/>
      <c r="M30" s="22"/>
      <c r="N30" s="13"/>
      <c r="O30" s="22"/>
      <c r="P30" s="22"/>
      <c r="Q30" s="22"/>
      <c r="R30" s="13"/>
      <c r="S30" s="22"/>
      <c r="T30" s="22"/>
      <c r="U30" s="22"/>
    </row>
    <row r="31" spans="1:21">
      <c r="A31" s="18"/>
      <c r="B31" s="38" t="s">
        <v>99</v>
      </c>
      <c r="C31" s="40">
        <v>5034</v>
      </c>
      <c r="D31" s="40"/>
      <c r="E31" s="42"/>
      <c r="F31" s="42"/>
      <c r="G31" s="40">
        <v>4883</v>
      </c>
      <c r="H31" s="40"/>
      <c r="I31" s="42"/>
      <c r="J31" s="42"/>
      <c r="K31" s="40">
        <v>4893</v>
      </c>
      <c r="L31" s="40"/>
      <c r="M31" s="42"/>
      <c r="N31" s="42"/>
      <c r="O31" s="40">
        <v>4909</v>
      </c>
      <c r="P31" s="40"/>
      <c r="Q31" s="42"/>
      <c r="R31" s="42"/>
      <c r="S31" s="40">
        <v>19719</v>
      </c>
      <c r="T31" s="40"/>
      <c r="U31" s="42"/>
    </row>
    <row r="32" spans="1:21">
      <c r="A32" s="18"/>
      <c r="B32" s="38"/>
      <c r="C32" s="40"/>
      <c r="D32" s="40"/>
      <c r="E32" s="42"/>
      <c r="F32" s="42"/>
      <c r="G32" s="40"/>
      <c r="H32" s="40"/>
      <c r="I32" s="42"/>
      <c r="J32" s="42"/>
      <c r="K32" s="40"/>
      <c r="L32" s="40"/>
      <c r="M32" s="42"/>
      <c r="N32" s="42"/>
      <c r="O32" s="40"/>
      <c r="P32" s="40"/>
      <c r="Q32" s="42"/>
      <c r="R32" s="42"/>
      <c r="S32" s="40"/>
      <c r="T32" s="40"/>
      <c r="U32" s="42"/>
    </row>
    <row r="33" spans="1:21">
      <c r="A33" s="18"/>
      <c r="B33" s="44" t="s">
        <v>110</v>
      </c>
      <c r="C33" s="44" t="s">
        <v>303</v>
      </c>
      <c r="D33" s="45">
        <v>497</v>
      </c>
      <c r="E33" s="22"/>
      <c r="F33" s="22"/>
      <c r="G33" s="44" t="s">
        <v>303</v>
      </c>
      <c r="H33" s="45">
        <v>452</v>
      </c>
      <c r="I33" s="22"/>
      <c r="J33" s="22"/>
      <c r="K33" s="44" t="s">
        <v>303</v>
      </c>
      <c r="L33" s="45" t="s">
        <v>974</v>
      </c>
      <c r="M33" s="44" t="s">
        <v>307</v>
      </c>
      <c r="N33" s="22"/>
      <c r="O33" s="44" t="s">
        <v>303</v>
      </c>
      <c r="P33" s="45">
        <v>247</v>
      </c>
      <c r="Q33" s="22"/>
      <c r="R33" s="22"/>
      <c r="S33" s="44" t="s">
        <v>303</v>
      </c>
      <c r="T33" s="45" t="s">
        <v>887</v>
      </c>
      <c r="U33" s="44" t="s">
        <v>307</v>
      </c>
    </row>
    <row r="34" spans="1:21">
      <c r="A34" s="18"/>
      <c r="B34" s="44"/>
      <c r="C34" s="44"/>
      <c r="D34" s="45"/>
      <c r="E34" s="22"/>
      <c r="F34" s="22"/>
      <c r="G34" s="44"/>
      <c r="H34" s="45"/>
      <c r="I34" s="22"/>
      <c r="J34" s="22"/>
      <c r="K34" s="44"/>
      <c r="L34" s="45"/>
      <c r="M34" s="44"/>
      <c r="N34" s="22"/>
      <c r="O34" s="44"/>
      <c r="P34" s="45"/>
      <c r="Q34" s="22"/>
      <c r="R34" s="22"/>
      <c r="S34" s="44"/>
      <c r="T34" s="45"/>
      <c r="U34" s="44"/>
    </row>
    <row r="35" spans="1:21">
      <c r="A35" s="18"/>
      <c r="B35" s="38" t="s">
        <v>119</v>
      </c>
      <c r="C35" s="46">
        <v>200</v>
      </c>
      <c r="D35" s="46"/>
      <c r="E35" s="42"/>
      <c r="F35" s="42"/>
      <c r="G35" s="46">
        <v>207</v>
      </c>
      <c r="H35" s="46"/>
      <c r="I35" s="42"/>
      <c r="J35" s="42"/>
      <c r="K35" s="46" t="s">
        <v>975</v>
      </c>
      <c r="L35" s="46"/>
      <c r="M35" s="38" t="s">
        <v>307</v>
      </c>
      <c r="N35" s="42"/>
      <c r="O35" s="46" t="s">
        <v>461</v>
      </c>
      <c r="P35" s="46"/>
      <c r="Q35" s="38" t="s">
        <v>307</v>
      </c>
      <c r="R35" s="42"/>
      <c r="S35" s="46" t="s">
        <v>769</v>
      </c>
      <c r="T35" s="46"/>
      <c r="U35" s="38" t="s">
        <v>307</v>
      </c>
    </row>
    <row r="36" spans="1:21">
      <c r="A36" s="18"/>
      <c r="B36" s="38"/>
      <c r="C36" s="46"/>
      <c r="D36" s="46"/>
      <c r="E36" s="42"/>
      <c r="F36" s="42"/>
      <c r="G36" s="46"/>
      <c r="H36" s="46"/>
      <c r="I36" s="42"/>
      <c r="J36" s="42"/>
      <c r="K36" s="46"/>
      <c r="L36" s="46"/>
      <c r="M36" s="38"/>
      <c r="N36" s="42"/>
      <c r="O36" s="46"/>
      <c r="P36" s="46"/>
      <c r="Q36" s="38"/>
      <c r="R36" s="42"/>
      <c r="S36" s="46"/>
      <c r="T36" s="46"/>
      <c r="U36" s="38"/>
    </row>
    <row r="37" spans="1:21">
      <c r="A37" s="18"/>
      <c r="B37" s="31" t="s">
        <v>125</v>
      </c>
      <c r="C37" s="22"/>
      <c r="D37" s="22"/>
      <c r="E37" s="22"/>
      <c r="F37" s="13"/>
      <c r="G37" s="22"/>
      <c r="H37" s="22"/>
      <c r="I37" s="22"/>
      <c r="J37" s="13"/>
      <c r="K37" s="22"/>
      <c r="L37" s="22"/>
      <c r="M37" s="22"/>
      <c r="N37" s="13"/>
      <c r="O37" s="22"/>
      <c r="P37" s="22"/>
      <c r="Q37" s="22"/>
      <c r="R37" s="13"/>
      <c r="S37" s="22"/>
      <c r="T37" s="22"/>
      <c r="U37" s="22"/>
    </row>
    <row r="38" spans="1:21">
      <c r="A38" s="18"/>
      <c r="B38" s="99" t="s">
        <v>126</v>
      </c>
      <c r="C38" s="46">
        <v>0.37</v>
      </c>
      <c r="D38" s="46"/>
      <c r="E38" s="42"/>
      <c r="F38" s="42"/>
      <c r="G38" s="46">
        <v>0.39</v>
      </c>
      <c r="H38" s="46"/>
      <c r="I38" s="42"/>
      <c r="J38" s="42"/>
      <c r="K38" s="46" t="s">
        <v>976</v>
      </c>
      <c r="L38" s="46"/>
      <c r="M38" s="38" t="s">
        <v>307</v>
      </c>
      <c r="N38" s="42"/>
      <c r="O38" s="46" t="s">
        <v>977</v>
      </c>
      <c r="P38" s="46"/>
      <c r="Q38" s="38" t="s">
        <v>307</v>
      </c>
      <c r="R38" s="42"/>
      <c r="S38" s="46" t="s">
        <v>775</v>
      </c>
      <c r="T38" s="46"/>
      <c r="U38" s="38" t="s">
        <v>307</v>
      </c>
    </row>
    <row r="39" spans="1:21">
      <c r="A39" s="18"/>
      <c r="B39" s="99"/>
      <c r="C39" s="46"/>
      <c r="D39" s="46"/>
      <c r="E39" s="42"/>
      <c r="F39" s="42"/>
      <c r="G39" s="46"/>
      <c r="H39" s="46"/>
      <c r="I39" s="42"/>
      <c r="J39" s="42"/>
      <c r="K39" s="46"/>
      <c r="L39" s="46"/>
      <c r="M39" s="38"/>
      <c r="N39" s="42"/>
      <c r="O39" s="46"/>
      <c r="P39" s="46"/>
      <c r="Q39" s="38"/>
      <c r="R39" s="42"/>
      <c r="S39" s="46"/>
      <c r="T39" s="46"/>
      <c r="U39" s="38"/>
    </row>
    <row r="40" spans="1:21">
      <c r="A40" s="18"/>
      <c r="B40" s="98" t="s">
        <v>127</v>
      </c>
      <c r="C40" s="45">
        <v>0.37</v>
      </c>
      <c r="D40" s="45"/>
      <c r="E40" s="22"/>
      <c r="F40" s="22"/>
      <c r="G40" s="45">
        <v>0.39</v>
      </c>
      <c r="H40" s="45"/>
      <c r="I40" s="22"/>
      <c r="J40" s="22"/>
      <c r="K40" s="45" t="s">
        <v>976</v>
      </c>
      <c r="L40" s="45"/>
      <c r="M40" s="44" t="s">
        <v>307</v>
      </c>
      <c r="N40" s="22"/>
      <c r="O40" s="45" t="s">
        <v>977</v>
      </c>
      <c r="P40" s="45"/>
      <c r="Q40" s="44" t="s">
        <v>307</v>
      </c>
      <c r="R40" s="22"/>
      <c r="S40" s="45" t="s">
        <v>775</v>
      </c>
      <c r="T40" s="45"/>
      <c r="U40" s="44" t="s">
        <v>307</v>
      </c>
    </row>
    <row r="41" spans="1:21">
      <c r="A41" s="18"/>
      <c r="B41" s="98"/>
      <c r="C41" s="45"/>
      <c r="D41" s="45"/>
      <c r="E41" s="22"/>
      <c r="F41" s="22"/>
      <c r="G41" s="45"/>
      <c r="H41" s="45"/>
      <c r="I41" s="22"/>
      <c r="J41" s="22"/>
      <c r="K41" s="45"/>
      <c r="L41" s="45"/>
      <c r="M41" s="44"/>
      <c r="N41" s="22"/>
      <c r="O41" s="45"/>
      <c r="P41" s="45"/>
      <c r="Q41" s="44"/>
      <c r="R41" s="22"/>
      <c r="S41" s="45"/>
      <c r="T41" s="45"/>
      <c r="U41" s="44"/>
    </row>
    <row r="42" spans="1:21">
      <c r="A42" s="18"/>
      <c r="B42" s="29" t="s">
        <v>128</v>
      </c>
      <c r="C42" s="42"/>
      <c r="D42" s="42"/>
      <c r="E42" s="42"/>
      <c r="F42" s="30"/>
      <c r="G42" s="42"/>
      <c r="H42" s="42"/>
      <c r="I42" s="42"/>
      <c r="J42" s="30"/>
      <c r="K42" s="42"/>
      <c r="L42" s="42"/>
      <c r="M42" s="42"/>
      <c r="N42" s="30"/>
      <c r="O42" s="42"/>
      <c r="P42" s="42"/>
      <c r="Q42" s="42"/>
      <c r="R42" s="30"/>
      <c r="S42" s="42"/>
      <c r="T42" s="42"/>
      <c r="U42" s="42"/>
    </row>
    <row r="43" spans="1:21">
      <c r="A43" s="18"/>
      <c r="B43" s="98" t="s">
        <v>126</v>
      </c>
      <c r="C43" s="51">
        <v>535286077</v>
      </c>
      <c r="D43" s="51"/>
      <c r="E43" s="22"/>
      <c r="F43" s="22"/>
      <c r="G43" s="51">
        <v>535286077</v>
      </c>
      <c r="H43" s="51"/>
      <c r="I43" s="22"/>
      <c r="J43" s="22"/>
      <c r="K43" s="51">
        <v>535286077</v>
      </c>
      <c r="L43" s="51"/>
      <c r="M43" s="22"/>
      <c r="N43" s="22"/>
      <c r="O43" s="51">
        <v>535286077</v>
      </c>
      <c r="P43" s="51"/>
      <c r="Q43" s="22"/>
      <c r="R43" s="22"/>
      <c r="S43" s="51">
        <v>535286077</v>
      </c>
      <c r="T43" s="51"/>
      <c r="U43" s="22"/>
    </row>
    <row r="44" spans="1:21">
      <c r="A44" s="18"/>
      <c r="B44" s="98"/>
      <c r="C44" s="51"/>
      <c r="D44" s="51"/>
      <c r="E44" s="22"/>
      <c r="F44" s="22"/>
      <c r="G44" s="51"/>
      <c r="H44" s="51"/>
      <c r="I44" s="22"/>
      <c r="J44" s="22"/>
      <c r="K44" s="51"/>
      <c r="L44" s="51"/>
      <c r="M44" s="22"/>
      <c r="N44" s="22"/>
      <c r="O44" s="51"/>
      <c r="P44" s="51"/>
      <c r="Q44" s="22"/>
      <c r="R44" s="22"/>
      <c r="S44" s="51"/>
      <c r="T44" s="51"/>
      <c r="U44" s="22"/>
    </row>
    <row r="45" spans="1:21">
      <c r="A45" s="18"/>
      <c r="B45" s="99" t="s">
        <v>127</v>
      </c>
      <c r="C45" s="40">
        <v>535286077</v>
      </c>
      <c r="D45" s="40"/>
      <c r="E45" s="42"/>
      <c r="F45" s="42"/>
      <c r="G45" s="40">
        <v>535286077</v>
      </c>
      <c r="H45" s="40"/>
      <c r="I45" s="42"/>
      <c r="J45" s="42"/>
      <c r="K45" s="40">
        <v>535286077</v>
      </c>
      <c r="L45" s="40"/>
      <c r="M45" s="42"/>
      <c r="N45" s="42"/>
      <c r="O45" s="40">
        <v>535286077</v>
      </c>
      <c r="P45" s="40"/>
      <c r="Q45" s="42"/>
      <c r="R45" s="42"/>
      <c r="S45" s="40">
        <v>535286077</v>
      </c>
      <c r="T45" s="40"/>
      <c r="U45" s="42"/>
    </row>
    <row r="46" spans="1:21">
      <c r="A46" s="18"/>
      <c r="B46" s="99"/>
      <c r="C46" s="40"/>
      <c r="D46" s="40"/>
      <c r="E46" s="42"/>
      <c r="F46" s="42"/>
      <c r="G46" s="40"/>
      <c r="H46" s="40"/>
      <c r="I46" s="42"/>
      <c r="J46" s="42"/>
      <c r="K46" s="40"/>
      <c r="L46" s="40"/>
      <c r="M46" s="42"/>
      <c r="N46" s="42"/>
      <c r="O46" s="40"/>
      <c r="P46" s="40"/>
      <c r="Q46" s="42"/>
      <c r="R46" s="42"/>
      <c r="S46" s="40"/>
      <c r="T46" s="40"/>
      <c r="U46" s="42"/>
    </row>
    <row r="47" spans="1:21">
      <c r="A47" s="18"/>
      <c r="B47" s="31" t="s">
        <v>973</v>
      </c>
      <c r="C47" s="22"/>
      <c r="D47" s="22"/>
      <c r="E47" s="22"/>
      <c r="F47" s="13"/>
      <c r="G47" s="22"/>
      <c r="H47" s="22"/>
      <c r="I47" s="22"/>
      <c r="J47" s="13"/>
      <c r="K47" s="22"/>
      <c r="L47" s="22"/>
      <c r="M47" s="22"/>
      <c r="N47" s="13"/>
      <c r="O47" s="22"/>
      <c r="P47" s="22"/>
      <c r="Q47" s="22"/>
      <c r="R47" s="13"/>
      <c r="S47" s="22"/>
      <c r="T47" s="22"/>
      <c r="U47" s="22"/>
    </row>
    <row r="48" spans="1:21">
      <c r="A48" s="18"/>
      <c r="B48" s="99" t="s">
        <v>105</v>
      </c>
      <c r="C48" s="46" t="s">
        <v>430</v>
      </c>
      <c r="D48" s="46"/>
      <c r="E48" s="42"/>
      <c r="F48" s="42"/>
      <c r="G48" s="46" t="s">
        <v>430</v>
      </c>
      <c r="H48" s="46"/>
      <c r="I48" s="42"/>
      <c r="J48" s="42"/>
      <c r="K48" s="46" t="s">
        <v>430</v>
      </c>
      <c r="L48" s="46"/>
      <c r="M48" s="42"/>
      <c r="N48" s="42"/>
      <c r="O48" s="46">
        <v>7</v>
      </c>
      <c r="P48" s="46"/>
      <c r="Q48" s="42"/>
      <c r="R48" s="42"/>
      <c r="S48" s="46">
        <v>7</v>
      </c>
      <c r="T48" s="46"/>
      <c r="U48" s="42"/>
    </row>
    <row r="49" spans="1:21">
      <c r="A49" s="18"/>
      <c r="B49" s="99"/>
      <c r="C49" s="46"/>
      <c r="D49" s="46"/>
      <c r="E49" s="42"/>
      <c r="F49" s="42"/>
      <c r="G49" s="46"/>
      <c r="H49" s="46"/>
      <c r="I49" s="42"/>
      <c r="J49" s="42"/>
      <c r="K49" s="46"/>
      <c r="L49" s="46"/>
      <c r="M49" s="42"/>
      <c r="N49" s="42"/>
      <c r="O49" s="46"/>
      <c r="P49" s="46"/>
      <c r="Q49" s="42"/>
      <c r="R49" s="42"/>
      <c r="S49" s="46"/>
      <c r="T49" s="46"/>
      <c r="U49" s="42"/>
    </row>
    <row r="50" spans="1:21">
      <c r="A50" s="18"/>
      <c r="B50" s="98" t="s">
        <v>106</v>
      </c>
      <c r="C50" s="45" t="s">
        <v>430</v>
      </c>
      <c r="D50" s="45"/>
      <c r="E50" s="22"/>
      <c r="F50" s="22"/>
      <c r="G50" s="45" t="s">
        <v>430</v>
      </c>
      <c r="H50" s="45"/>
      <c r="I50" s="22"/>
      <c r="J50" s="22"/>
      <c r="K50" s="51">
        <v>8134</v>
      </c>
      <c r="L50" s="51"/>
      <c r="M50" s="22"/>
      <c r="N50" s="22"/>
      <c r="O50" s="45" t="s">
        <v>430</v>
      </c>
      <c r="P50" s="45"/>
      <c r="Q50" s="22"/>
      <c r="R50" s="22"/>
      <c r="S50" s="51">
        <v>8134</v>
      </c>
      <c r="T50" s="51"/>
      <c r="U50" s="22"/>
    </row>
    <row r="51" spans="1:21">
      <c r="A51" s="18"/>
      <c r="B51" s="98"/>
      <c r="C51" s="45"/>
      <c r="D51" s="45"/>
      <c r="E51" s="22"/>
      <c r="F51" s="22"/>
      <c r="G51" s="45"/>
      <c r="H51" s="45"/>
      <c r="I51" s="22"/>
      <c r="J51" s="22"/>
      <c r="K51" s="51"/>
      <c r="L51" s="51"/>
      <c r="M51" s="22"/>
      <c r="N51" s="22"/>
      <c r="O51" s="45"/>
      <c r="P51" s="45"/>
      <c r="Q51" s="22"/>
      <c r="R51" s="22"/>
      <c r="S51" s="51"/>
      <c r="T51" s="51"/>
      <c r="U51" s="22"/>
    </row>
    <row r="52" spans="1:21">
      <c r="A52" s="18"/>
      <c r="B52" s="99" t="s">
        <v>107</v>
      </c>
      <c r="C52" s="46">
        <v>6</v>
      </c>
      <c r="D52" s="46"/>
      <c r="E52" s="42"/>
      <c r="F52" s="42"/>
      <c r="G52" s="46">
        <v>48</v>
      </c>
      <c r="H52" s="46"/>
      <c r="I52" s="42"/>
      <c r="J52" s="42"/>
      <c r="K52" s="46">
        <v>36</v>
      </c>
      <c r="L52" s="46"/>
      <c r="M52" s="42"/>
      <c r="N52" s="42"/>
      <c r="O52" s="46" t="s">
        <v>599</v>
      </c>
      <c r="P52" s="46"/>
      <c r="Q52" s="38" t="s">
        <v>307</v>
      </c>
      <c r="R52" s="42"/>
      <c r="S52" s="46">
        <v>85</v>
      </c>
      <c r="T52" s="46"/>
      <c r="U52" s="42"/>
    </row>
    <row r="53" spans="1:21">
      <c r="A53" s="18"/>
      <c r="B53" s="99"/>
      <c r="C53" s="46"/>
      <c r="D53" s="46"/>
      <c r="E53" s="42"/>
      <c r="F53" s="42"/>
      <c r="G53" s="46"/>
      <c r="H53" s="46"/>
      <c r="I53" s="42"/>
      <c r="J53" s="42"/>
      <c r="K53" s="46"/>
      <c r="L53" s="46"/>
      <c r="M53" s="42"/>
      <c r="N53" s="42"/>
      <c r="O53" s="46"/>
      <c r="P53" s="46"/>
      <c r="Q53" s="38"/>
      <c r="R53" s="42"/>
      <c r="S53" s="46"/>
      <c r="T53" s="46"/>
      <c r="U53" s="42"/>
    </row>
  </sheetData>
  <mergeCells count="347">
    <mergeCell ref="U52:U53"/>
    <mergeCell ref="A1:A2"/>
    <mergeCell ref="B1:U1"/>
    <mergeCell ref="B2:U2"/>
    <mergeCell ref="B3:U3"/>
    <mergeCell ref="A4:A53"/>
    <mergeCell ref="B4:U4"/>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S45:T46"/>
    <mergeCell ref="U45:U46"/>
    <mergeCell ref="C47:E47"/>
    <mergeCell ref="G47:I47"/>
    <mergeCell ref="K47:M47"/>
    <mergeCell ref="O47:Q47"/>
    <mergeCell ref="S47:U47"/>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R40:R41"/>
    <mergeCell ref="S40:T41"/>
    <mergeCell ref="U40:U41"/>
    <mergeCell ref="C42:E42"/>
    <mergeCell ref="G42:I42"/>
    <mergeCell ref="K42:M42"/>
    <mergeCell ref="O42:Q42"/>
    <mergeCell ref="S42:U42"/>
    <mergeCell ref="J40:J41"/>
    <mergeCell ref="K40:L41"/>
    <mergeCell ref="M40:M41"/>
    <mergeCell ref="N40:N41"/>
    <mergeCell ref="O40:P41"/>
    <mergeCell ref="Q40:Q41"/>
    <mergeCell ref="Q38:Q39"/>
    <mergeCell ref="R38:R39"/>
    <mergeCell ref="S38:T39"/>
    <mergeCell ref="U38:U39"/>
    <mergeCell ref="B40:B41"/>
    <mergeCell ref="C40:D41"/>
    <mergeCell ref="E40:E41"/>
    <mergeCell ref="F40:F41"/>
    <mergeCell ref="G40:H41"/>
    <mergeCell ref="I40:I41"/>
    <mergeCell ref="I38:I39"/>
    <mergeCell ref="J38:J39"/>
    <mergeCell ref="K38:L39"/>
    <mergeCell ref="M38:M39"/>
    <mergeCell ref="N38:N39"/>
    <mergeCell ref="O38:P39"/>
    <mergeCell ref="C37:E37"/>
    <mergeCell ref="G37:I37"/>
    <mergeCell ref="K37:M37"/>
    <mergeCell ref="O37:Q37"/>
    <mergeCell ref="S37:U37"/>
    <mergeCell ref="B38:B39"/>
    <mergeCell ref="C38:D39"/>
    <mergeCell ref="E38:E39"/>
    <mergeCell ref="F38:F39"/>
    <mergeCell ref="G38:H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E20"/>
    <mergeCell ref="G20:I20"/>
    <mergeCell ref="K20:M20"/>
    <mergeCell ref="O20:Q20"/>
    <mergeCell ref="S20:U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ustomHeight="1">
      <c r="A1" s="9" t="s">
        <v>1039</v>
      </c>
      <c r="B1" s="9" t="s">
        <v>2</v>
      </c>
      <c r="C1" s="9"/>
      <c r="D1" s="9"/>
    </row>
    <row r="2" spans="1:4">
      <c r="A2" s="9"/>
      <c r="B2" s="1" t="s">
        <v>3</v>
      </c>
      <c r="C2" s="1" t="s">
        <v>36</v>
      </c>
      <c r="D2" s="1" t="s">
        <v>90</v>
      </c>
    </row>
    <row r="3" spans="1:4">
      <c r="A3" s="2" t="s">
        <v>1040</v>
      </c>
      <c r="B3" s="8">
        <v>100000000</v>
      </c>
      <c r="C3" s="8">
        <v>0</v>
      </c>
      <c r="D3" s="4" t="s">
        <v>7</v>
      </c>
    </row>
    <row r="4" spans="1:4">
      <c r="A4" s="2" t="s">
        <v>1041</v>
      </c>
      <c r="B4" s="6">
        <v>342000000</v>
      </c>
      <c r="C4" s="6">
        <v>271000000</v>
      </c>
      <c r="D4" s="4" t="s">
        <v>7</v>
      </c>
    </row>
    <row r="5" spans="1:4">
      <c r="A5" s="2" t="s">
        <v>1042</v>
      </c>
      <c r="B5" s="6">
        <v>5000000</v>
      </c>
      <c r="C5" s="6">
        <v>9000000</v>
      </c>
      <c r="D5" s="6">
        <v>24000000</v>
      </c>
    </row>
    <row r="6" spans="1:4">
      <c r="A6" s="2" t="s">
        <v>1043</v>
      </c>
      <c r="B6" s="6">
        <v>388000000</v>
      </c>
      <c r="C6" s="6">
        <v>136000000</v>
      </c>
      <c r="D6" s="4" t="s">
        <v>7</v>
      </c>
    </row>
    <row r="7" spans="1:4" ht="30">
      <c r="A7" s="2" t="s">
        <v>1044</v>
      </c>
      <c r="B7" s="6">
        <v>15000000</v>
      </c>
      <c r="C7" s="6">
        <v>7000000</v>
      </c>
      <c r="D7" s="6">
        <v>7000000</v>
      </c>
    </row>
    <row r="8" spans="1:4">
      <c r="A8" s="2" t="s">
        <v>1045</v>
      </c>
      <c r="B8" s="6">
        <v>240000000</v>
      </c>
      <c r="C8" s="6">
        <v>64000000</v>
      </c>
      <c r="D8" s="4" t="s">
        <v>7</v>
      </c>
    </row>
    <row r="9" spans="1:4" ht="30">
      <c r="A9" s="2" t="s">
        <v>1046</v>
      </c>
      <c r="B9" s="4" t="s">
        <v>7</v>
      </c>
      <c r="C9" s="4">
        <v>0</v>
      </c>
      <c r="D9" s="4" t="s">
        <v>7</v>
      </c>
    </row>
    <row r="10" spans="1:4" ht="30">
      <c r="A10" s="2" t="s">
        <v>1047</v>
      </c>
      <c r="B10" s="4" t="s">
        <v>7</v>
      </c>
      <c r="C10" s="4">
        <v>0</v>
      </c>
      <c r="D10" s="4" t="s">
        <v>7</v>
      </c>
    </row>
    <row r="11" spans="1:4">
      <c r="A11" s="2" t="s">
        <v>1048</v>
      </c>
      <c r="B11" s="6">
        <v>191000000</v>
      </c>
      <c r="C11" s="4">
        <v>0</v>
      </c>
      <c r="D11" s="4" t="s">
        <v>7</v>
      </c>
    </row>
    <row r="12" spans="1:4" ht="30">
      <c r="A12" s="2" t="s">
        <v>1049</v>
      </c>
      <c r="B12" s="6">
        <v>1200000000</v>
      </c>
      <c r="C12" s="4">
        <v>0</v>
      </c>
      <c r="D12" s="4" t="s">
        <v>7</v>
      </c>
    </row>
    <row r="13" spans="1:4">
      <c r="A13" s="2" t="s">
        <v>1050</v>
      </c>
      <c r="B13" s="6">
        <v>362000000</v>
      </c>
      <c r="C13" s="6">
        <v>455000000</v>
      </c>
      <c r="D13" s="6">
        <v>463000000</v>
      </c>
    </row>
    <row r="14" spans="1:4">
      <c r="A14" s="2" t="s">
        <v>1051</v>
      </c>
      <c r="B14" s="6">
        <v>1000000000</v>
      </c>
      <c r="C14" s="6">
        <v>949000000</v>
      </c>
      <c r="D14" s="6">
        <v>711000000</v>
      </c>
    </row>
    <row r="15" spans="1:4" ht="30">
      <c r="A15" s="2" t="s">
        <v>1052</v>
      </c>
      <c r="B15" s="4" t="s">
        <v>7</v>
      </c>
      <c r="C15" s="6">
        <v>236000000</v>
      </c>
      <c r="D15" s="4" t="s">
        <v>7</v>
      </c>
    </row>
    <row r="16" spans="1:4" ht="30">
      <c r="A16" s="2" t="s">
        <v>1053</v>
      </c>
      <c r="B16" s="6">
        <v>94000000</v>
      </c>
      <c r="C16" s="4" t="s">
        <v>7</v>
      </c>
      <c r="D16" s="4" t="s">
        <v>7</v>
      </c>
    </row>
    <row r="17" spans="1:4" ht="45">
      <c r="A17" s="2" t="s">
        <v>1054</v>
      </c>
      <c r="B17" s="6">
        <v>14000000</v>
      </c>
      <c r="C17" s="4" t="s">
        <v>7</v>
      </c>
      <c r="D17" s="4" t="s">
        <v>7</v>
      </c>
    </row>
    <row r="18" spans="1:4">
      <c r="A18" s="2" t="s">
        <v>1055</v>
      </c>
      <c r="B18" s="4" t="s">
        <v>7</v>
      </c>
      <c r="C18" s="4" t="s">
        <v>7</v>
      </c>
      <c r="D18" s="4" t="s">
        <v>7</v>
      </c>
    </row>
    <row r="19" spans="1:4" ht="30">
      <c r="A19" s="2" t="s">
        <v>1047</v>
      </c>
      <c r="B19" s="8">
        <v>211000000</v>
      </c>
      <c r="C19" s="4" t="s">
        <v>7</v>
      </c>
      <c r="D19" s="4" t="s">
        <v>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9" t="s">
        <v>2</v>
      </c>
      <c r="C1" s="9"/>
      <c r="D1" s="9"/>
    </row>
    <row r="2" spans="1:4" ht="30">
      <c r="A2" s="1" t="s">
        <v>77</v>
      </c>
      <c r="B2" s="1" t="s">
        <v>3</v>
      </c>
      <c r="C2" s="1" t="s">
        <v>36</v>
      </c>
      <c r="D2" s="1" t="s">
        <v>90</v>
      </c>
    </row>
    <row r="3" spans="1:4">
      <c r="A3" s="3" t="s">
        <v>91</v>
      </c>
      <c r="B3" s="4" t="s">
        <v>7</v>
      </c>
      <c r="C3" s="4" t="s">
        <v>7</v>
      </c>
      <c r="D3" s="4" t="s">
        <v>7</v>
      </c>
    </row>
    <row r="4" spans="1:4">
      <c r="A4" s="2" t="s">
        <v>92</v>
      </c>
      <c r="B4" s="8">
        <v>13166</v>
      </c>
      <c r="C4" s="8">
        <v>14521</v>
      </c>
      <c r="D4" s="8">
        <v>16230</v>
      </c>
    </row>
    <row r="5" spans="1:4">
      <c r="A5" s="2" t="s">
        <v>93</v>
      </c>
      <c r="B5" s="6">
        <v>4945</v>
      </c>
      <c r="C5" s="6">
        <v>1715</v>
      </c>
      <c r="D5" s="6">
        <v>1307</v>
      </c>
    </row>
    <row r="6" spans="1:4">
      <c r="A6" s="2" t="s">
        <v>94</v>
      </c>
      <c r="B6" s="4">
        <v>613</v>
      </c>
      <c r="C6" s="4">
        <v>544</v>
      </c>
      <c r="D6" s="4">
        <v>443</v>
      </c>
    </row>
    <row r="7" spans="1:4">
      <c r="A7" s="2" t="s">
        <v>95</v>
      </c>
      <c r="B7" s="4">
        <v>344</v>
      </c>
      <c r="C7" s="4">
        <v>433</v>
      </c>
      <c r="D7" s="4">
        <v>501</v>
      </c>
    </row>
    <row r="8" spans="1:4">
      <c r="A8" s="2" t="s">
        <v>96</v>
      </c>
      <c r="B8" s="6">
        <v>19068</v>
      </c>
      <c r="C8" s="6">
        <v>17213</v>
      </c>
      <c r="D8" s="6">
        <v>18481</v>
      </c>
    </row>
    <row r="9" spans="1:4">
      <c r="A9" s="2" t="s">
        <v>97</v>
      </c>
      <c r="B9" s="6">
        <v>5033</v>
      </c>
      <c r="C9" s="6">
        <v>2242</v>
      </c>
      <c r="D9" s="6">
        <v>1901</v>
      </c>
    </row>
    <row r="10" spans="1:4">
      <c r="A10" s="2" t="s">
        <v>98</v>
      </c>
      <c r="B10" s="4">
        <v>319</v>
      </c>
      <c r="C10" s="4">
        <v>264</v>
      </c>
      <c r="D10" s="4">
        <v>236</v>
      </c>
    </row>
    <row r="11" spans="1:4">
      <c r="A11" s="2" t="s">
        <v>99</v>
      </c>
      <c r="B11" s="6">
        <v>24420</v>
      </c>
      <c r="C11" s="6">
        <v>19719</v>
      </c>
      <c r="D11" s="6">
        <v>20618</v>
      </c>
    </row>
    <row r="12" spans="1:4">
      <c r="A12" s="3" t="s">
        <v>100</v>
      </c>
      <c r="B12" s="4" t="s">
        <v>7</v>
      </c>
      <c r="C12" s="4" t="s">
        <v>7</v>
      </c>
      <c r="D12" s="4" t="s">
        <v>7</v>
      </c>
    </row>
    <row r="13" spans="1:4" ht="45">
      <c r="A13" s="2" t="s">
        <v>101</v>
      </c>
      <c r="B13" s="6">
        <v>5279</v>
      </c>
      <c r="C13" s="6">
        <v>4661</v>
      </c>
      <c r="D13" s="6">
        <v>4952</v>
      </c>
    </row>
    <row r="14" spans="1:4">
      <c r="A14" s="2" t="s">
        <v>102</v>
      </c>
      <c r="B14" s="6">
        <v>6976</v>
      </c>
      <c r="C14" s="6">
        <v>3437</v>
      </c>
      <c r="D14" s="6">
        <v>3646</v>
      </c>
    </row>
    <row r="15" spans="1:4">
      <c r="A15" s="2" t="s">
        <v>103</v>
      </c>
      <c r="B15" s="6">
        <v>7382</v>
      </c>
      <c r="C15" s="6">
        <v>6796</v>
      </c>
      <c r="D15" s="6">
        <v>6728</v>
      </c>
    </row>
    <row r="16" spans="1:4">
      <c r="A16" s="2" t="s">
        <v>104</v>
      </c>
      <c r="B16" s="6">
        <v>3627</v>
      </c>
      <c r="C16" s="6">
        <v>3187</v>
      </c>
      <c r="D16" s="6">
        <v>2982</v>
      </c>
    </row>
    <row r="17" spans="1:4" ht="30">
      <c r="A17" s="2" t="s">
        <v>105</v>
      </c>
      <c r="B17" s="4">
        <v>108</v>
      </c>
      <c r="C17" s="4">
        <v>7</v>
      </c>
      <c r="D17" s="4">
        <v>0</v>
      </c>
    </row>
    <row r="18" spans="1:4">
      <c r="A18" s="2" t="s">
        <v>106</v>
      </c>
      <c r="B18" s="4">
        <v>0</v>
      </c>
      <c r="C18" s="6">
        <v>8134</v>
      </c>
      <c r="D18" s="6">
        <v>6420</v>
      </c>
    </row>
    <row r="19" spans="1:4">
      <c r="A19" s="2" t="s">
        <v>107</v>
      </c>
      <c r="B19" s="4">
        <v>54</v>
      </c>
      <c r="C19" s="4">
        <v>85</v>
      </c>
      <c r="D19" s="4">
        <v>0</v>
      </c>
    </row>
    <row r="20" spans="1:4">
      <c r="A20" s="2" t="s">
        <v>108</v>
      </c>
      <c r="B20" s="4">
        <v>-2</v>
      </c>
      <c r="C20" s="4">
        <v>-191</v>
      </c>
      <c r="D20" s="4">
        <v>169</v>
      </c>
    </row>
    <row r="21" spans="1:4">
      <c r="A21" s="2" t="s">
        <v>109</v>
      </c>
      <c r="B21" s="6">
        <v>23424</v>
      </c>
      <c r="C21" s="6">
        <v>26116</v>
      </c>
      <c r="D21" s="6">
        <v>24897</v>
      </c>
    </row>
    <row r="22" spans="1:4">
      <c r="A22" s="2" t="s">
        <v>110</v>
      </c>
      <c r="B22" s="4">
        <v>996</v>
      </c>
      <c r="C22" s="6">
        <v>-6397</v>
      </c>
      <c r="D22" s="6">
        <v>-4279</v>
      </c>
    </row>
    <row r="23" spans="1:4">
      <c r="A23" s="3" t="s">
        <v>111</v>
      </c>
      <c r="B23" s="4" t="s">
        <v>7</v>
      </c>
      <c r="C23" s="4" t="s">
        <v>7</v>
      </c>
      <c r="D23" s="4" t="s">
        <v>7</v>
      </c>
    </row>
    <row r="24" spans="1:4">
      <c r="A24" s="2" t="s">
        <v>112</v>
      </c>
      <c r="B24" s="4">
        <v>-678</v>
      </c>
      <c r="C24" s="4">
        <v>-661</v>
      </c>
      <c r="D24" s="4">
        <v>-670</v>
      </c>
    </row>
    <row r="25" spans="1:4">
      <c r="A25" s="2" t="s">
        <v>113</v>
      </c>
      <c r="B25" s="4">
        <v>-545</v>
      </c>
      <c r="C25" s="4">
        <v>0</v>
      </c>
      <c r="D25" s="4">
        <v>0</v>
      </c>
    </row>
    <row r="26" spans="1:4">
      <c r="A26" s="2" t="s">
        <v>114</v>
      </c>
      <c r="B26" s="4">
        <v>189</v>
      </c>
      <c r="C26" s="4">
        <v>77</v>
      </c>
      <c r="D26" s="4">
        <v>25</v>
      </c>
    </row>
    <row r="27" spans="1:4">
      <c r="A27" s="2" t="s">
        <v>115</v>
      </c>
      <c r="B27" s="4">
        <v>89</v>
      </c>
      <c r="C27" s="4">
        <v>-5</v>
      </c>
      <c r="D27" s="4">
        <v>-10</v>
      </c>
    </row>
    <row r="28" spans="1:4">
      <c r="A28" s="2" t="s">
        <v>116</v>
      </c>
      <c r="B28" s="4">
        <v>-945</v>
      </c>
      <c r="C28" s="4">
        <v>-589</v>
      </c>
      <c r="D28" s="4">
        <v>-655</v>
      </c>
    </row>
    <row r="29" spans="1:4">
      <c r="A29" s="2" t="s">
        <v>117</v>
      </c>
      <c r="B29" s="4">
        <v>51</v>
      </c>
      <c r="C29" s="6">
        <v>-6986</v>
      </c>
      <c r="D29" s="6">
        <v>-4934</v>
      </c>
    </row>
    <row r="30" spans="1:4">
      <c r="A30" s="2" t="s">
        <v>118</v>
      </c>
      <c r="B30" s="4">
        <v>16</v>
      </c>
      <c r="C30" s="4">
        <v>350</v>
      </c>
      <c r="D30" s="4">
        <v>-216</v>
      </c>
    </row>
    <row r="31" spans="1:4">
      <c r="A31" s="2" t="s">
        <v>119</v>
      </c>
      <c r="B31" s="4">
        <v>35</v>
      </c>
      <c r="C31" s="6">
        <v>-7336</v>
      </c>
      <c r="D31" s="6">
        <v>-4718</v>
      </c>
    </row>
    <row r="32" spans="1:4" ht="30">
      <c r="A32" s="3" t="s">
        <v>120</v>
      </c>
      <c r="B32" s="4" t="s">
        <v>7</v>
      </c>
      <c r="C32" s="4" t="s">
        <v>7</v>
      </c>
      <c r="D32" s="4" t="s">
        <v>7</v>
      </c>
    </row>
    <row r="33" spans="1:4" ht="45">
      <c r="A33" s="2" t="s">
        <v>121</v>
      </c>
      <c r="B33" s="4">
        <v>23</v>
      </c>
      <c r="C33" s="4">
        <v>95</v>
      </c>
      <c r="D33" s="4">
        <v>-47</v>
      </c>
    </row>
    <row r="34" spans="1:4" ht="45">
      <c r="A34" s="2" t="s">
        <v>122</v>
      </c>
      <c r="B34" s="4">
        <v>-62</v>
      </c>
      <c r="C34" s="4">
        <v>-27</v>
      </c>
      <c r="D34" s="4">
        <v>49</v>
      </c>
    </row>
    <row r="35" spans="1:4" ht="45">
      <c r="A35" s="2" t="s">
        <v>123</v>
      </c>
      <c r="B35" s="4">
        <v>1</v>
      </c>
      <c r="C35" s="4">
        <v>1</v>
      </c>
      <c r="D35" s="4">
        <v>9</v>
      </c>
    </row>
    <row r="36" spans="1:4" ht="30">
      <c r="A36" s="2" t="s">
        <v>120</v>
      </c>
      <c r="B36" s="4">
        <v>-38</v>
      </c>
      <c r="C36" s="4">
        <v>69</v>
      </c>
      <c r="D36" s="4">
        <v>11</v>
      </c>
    </row>
    <row r="37" spans="1:4">
      <c r="A37" s="2" t="s">
        <v>124</v>
      </c>
      <c r="B37" s="8">
        <v>-3</v>
      </c>
      <c r="C37" s="8">
        <v>-7267</v>
      </c>
      <c r="D37" s="8">
        <v>-4707</v>
      </c>
    </row>
    <row r="38" spans="1:4">
      <c r="A38" s="3" t="s">
        <v>125</v>
      </c>
      <c r="B38" s="4" t="s">
        <v>7</v>
      </c>
      <c r="C38" s="4" t="s">
        <v>7</v>
      </c>
      <c r="D38" s="4" t="s">
        <v>7</v>
      </c>
    </row>
    <row r="39" spans="1:4">
      <c r="A39" s="2" t="s">
        <v>126</v>
      </c>
      <c r="B39" s="7">
        <v>0.05</v>
      </c>
      <c r="C39" s="7">
        <v>-13.7</v>
      </c>
      <c r="D39" s="7">
        <v>-8.81</v>
      </c>
    </row>
    <row r="40" spans="1:4">
      <c r="A40" s="2" t="s">
        <v>127</v>
      </c>
      <c r="B40" s="7">
        <v>0.05</v>
      </c>
      <c r="C40" s="7">
        <v>-13.7</v>
      </c>
      <c r="D40" s="7">
        <v>-8.81</v>
      </c>
    </row>
    <row r="41" spans="1:4">
      <c r="A41" s="3" t="s">
        <v>128</v>
      </c>
      <c r="B41" s="4" t="s">
        <v>7</v>
      </c>
      <c r="C41" s="4" t="s">
        <v>7</v>
      </c>
      <c r="D41" s="4" t="s">
        <v>7</v>
      </c>
    </row>
    <row r="42" spans="1:4">
      <c r="A42" s="2" t="s">
        <v>126</v>
      </c>
      <c r="B42" s="6">
        <v>672955980</v>
      </c>
      <c r="C42" s="6">
        <v>535286077</v>
      </c>
      <c r="D42" s="6">
        <v>535286077</v>
      </c>
    </row>
    <row r="43" spans="1:4">
      <c r="A43" s="2" t="s">
        <v>127</v>
      </c>
      <c r="B43" s="6">
        <v>676885215</v>
      </c>
      <c r="C43" s="6">
        <v>535286077</v>
      </c>
      <c r="D43" s="6">
        <v>5352860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9" t="s">
        <v>1056</v>
      </c>
      <c r="B1" s="1" t="s">
        <v>1057</v>
      </c>
    </row>
    <row r="2" spans="1:2">
      <c r="A2" s="9"/>
      <c r="B2" s="1" t="s">
        <v>1058</v>
      </c>
    </row>
    <row r="3" spans="1:2">
      <c r="A3" s="2" t="s">
        <v>1055</v>
      </c>
      <c r="B3" s="4" t="s">
        <v>7</v>
      </c>
    </row>
    <row r="4" spans="1:2">
      <c r="A4" s="3" t="s">
        <v>1059</v>
      </c>
      <c r="B4" s="4" t="s">
        <v>7</v>
      </c>
    </row>
    <row r="5" spans="1:2">
      <c r="A5" s="2" t="s">
        <v>1060</v>
      </c>
      <c r="B5" s="8">
        <v>1500000000</v>
      </c>
    </row>
    <row r="6" spans="1:2" ht="30">
      <c r="A6" s="2" t="s">
        <v>1061</v>
      </c>
      <c r="B6" s="120">
        <v>0.74</v>
      </c>
    </row>
    <row r="7" spans="1:2">
      <c r="A7" s="2" t="s">
        <v>1062</v>
      </c>
      <c r="B7" s="4" t="s">
        <v>7</v>
      </c>
    </row>
    <row r="8" spans="1:2">
      <c r="A8" s="3" t="s">
        <v>1059</v>
      </c>
      <c r="B8" s="4" t="s">
        <v>7</v>
      </c>
    </row>
    <row r="9" spans="1:2" ht="30">
      <c r="A9" s="2" t="s">
        <v>302</v>
      </c>
      <c r="B9" s="6">
        <v>14450000000</v>
      </c>
    </row>
    <row r="10" spans="1:2" ht="60">
      <c r="A10" s="2" t="s">
        <v>1063</v>
      </c>
      <c r="B10" s="6">
        <v>11200000000</v>
      </c>
    </row>
    <row r="11" spans="1:2" ht="30">
      <c r="A11" s="2" t="s">
        <v>1064</v>
      </c>
      <c r="B11" s="8">
        <v>500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27.5703125" bestFit="1" customWidth="1"/>
  </cols>
  <sheetData>
    <row r="1" spans="1:3" ht="45">
      <c r="A1" s="1" t="s">
        <v>1065</v>
      </c>
      <c r="B1" s="1" t="s">
        <v>2</v>
      </c>
      <c r="C1" s="1" t="s">
        <v>1057</v>
      </c>
    </row>
    <row r="2" spans="1:3">
      <c r="A2" s="1" t="s">
        <v>35</v>
      </c>
      <c r="B2" s="9" t="s">
        <v>3</v>
      </c>
      <c r="C2" s="1" t="s">
        <v>1058</v>
      </c>
    </row>
    <row r="3" spans="1:3">
      <c r="A3" s="1"/>
      <c r="B3" s="9"/>
      <c r="C3" s="1" t="s">
        <v>1062</v>
      </c>
    </row>
    <row r="4" spans="1:3">
      <c r="A4" s="3" t="s">
        <v>1059</v>
      </c>
      <c r="B4" s="4" t="s">
        <v>7</v>
      </c>
      <c r="C4" s="4" t="s">
        <v>7</v>
      </c>
    </row>
    <row r="5" spans="1:3" ht="30">
      <c r="A5" s="2" t="s">
        <v>302</v>
      </c>
      <c r="B5" s="4" t="s">
        <v>7</v>
      </c>
      <c r="C5" s="8">
        <v>14450</v>
      </c>
    </row>
    <row r="6" spans="1:3" ht="45">
      <c r="A6" s="2" t="s">
        <v>304</v>
      </c>
      <c r="B6" s="4" t="s">
        <v>7</v>
      </c>
      <c r="C6" s="4">
        <v>434</v>
      </c>
    </row>
    <row r="7" spans="1:3" ht="30">
      <c r="A7" s="2" t="s">
        <v>305</v>
      </c>
      <c r="B7" s="4" t="s">
        <v>7</v>
      </c>
      <c r="C7" s="6">
        <v>-11200</v>
      </c>
    </row>
    <row r="8" spans="1:3" ht="45">
      <c r="A8" s="2" t="s">
        <v>308</v>
      </c>
      <c r="B8" s="4" t="s">
        <v>7</v>
      </c>
      <c r="C8" s="4">
        <v>-363</v>
      </c>
    </row>
    <row r="9" spans="1:3">
      <c r="A9" s="2" t="s">
        <v>310</v>
      </c>
      <c r="B9" s="4" t="s">
        <v>7</v>
      </c>
      <c r="C9" s="4">
        <v>-178</v>
      </c>
    </row>
    <row r="10" spans="1:3">
      <c r="A10" s="2" t="s">
        <v>169</v>
      </c>
      <c r="B10" s="8">
        <v>3143</v>
      </c>
      <c r="C10" s="8">
        <v>3143</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9.7109375" bestFit="1" customWidth="1"/>
    <col min="3" max="4" width="24.140625" bestFit="1" customWidth="1"/>
    <col min="5" max="5" width="23.7109375" bestFit="1" customWidth="1"/>
  </cols>
  <sheetData>
    <row r="1" spans="1:5" ht="15" customHeight="1">
      <c r="A1" s="9" t="s">
        <v>1066</v>
      </c>
      <c r="B1" s="1" t="s">
        <v>1057</v>
      </c>
      <c r="C1" s="1" t="s">
        <v>2</v>
      </c>
      <c r="D1" s="9" t="s">
        <v>1057</v>
      </c>
      <c r="E1" s="9"/>
    </row>
    <row r="2" spans="1:5">
      <c r="A2" s="9"/>
      <c r="B2" s="1" t="s">
        <v>1058</v>
      </c>
      <c r="C2" s="1" t="s">
        <v>3</v>
      </c>
      <c r="D2" s="1" t="s">
        <v>1058</v>
      </c>
      <c r="E2" s="1" t="s">
        <v>1058</v>
      </c>
    </row>
    <row r="3" spans="1:5">
      <c r="A3" s="9"/>
      <c r="B3" s="1" t="s">
        <v>1055</v>
      </c>
      <c r="C3" s="1" t="s">
        <v>1067</v>
      </c>
      <c r="D3" s="1" t="s">
        <v>1067</v>
      </c>
      <c r="E3" s="1" t="s">
        <v>1068</v>
      </c>
    </row>
    <row r="4" spans="1:5">
      <c r="A4" s="9"/>
      <c r="B4" s="1"/>
      <c r="C4" s="1"/>
      <c r="D4" s="1" t="s">
        <v>1055</v>
      </c>
      <c r="E4" s="1" t="s">
        <v>1055</v>
      </c>
    </row>
    <row r="5" spans="1:5">
      <c r="A5" s="3" t="s">
        <v>1059</v>
      </c>
      <c r="B5" s="4" t="s">
        <v>7</v>
      </c>
      <c r="C5" s="4" t="s">
        <v>7</v>
      </c>
      <c r="D5" s="4" t="s">
        <v>7</v>
      </c>
      <c r="E5" s="4" t="s">
        <v>7</v>
      </c>
    </row>
    <row r="6" spans="1:5" ht="30">
      <c r="A6" s="2" t="s">
        <v>1069</v>
      </c>
      <c r="B6" s="6">
        <v>535286077</v>
      </c>
      <c r="C6" s="4" t="s">
        <v>7</v>
      </c>
      <c r="D6" s="4" t="s">
        <v>7</v>
      </c>
      <c r="E6" s="4" t="s">
        <v>7</v>
      </c>
    </row>
    <row r="7" spans="1:5" ht="30">
      <c r="A7" s="2" t="s">
        <v>1061</v>
      </c>
      <c r="B7" s="120">
        <v>0.74</v>
      </c>
      <c r="C7" s="4" t="s">
        <v>7</v>
      </c>
      <c r="D7" s="4" t="s">
        <v>7</v>
      </c>
      <c r="E7" s="4" t="s">
        <v>7</v>
      </c>
    </row>
    <row r="8" spans="1:5" ht="30">
      <c r="A8" s="2" t="s">
        <v>184</v>
      </c>
      <c r="B8" s="4" t="s">
        <v>7</v>
      </c>
      <c r="C8" s="6">
        <v>184487309</v>
      </c>
      <c r="D8" s="6">
        <v>184487309</v>
      </c>
      <c r="E8" s="6">
        <v>1382505</v>
      </c>
    </row>
  </sheetData>
  <mergeCells count="2">
    <mergeCell ref="A1:A4"/>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ustomHeight="1">
      <c r="A1" s="9" t="s">
        <v>1070</v>
      </c>
      <c r="B1" s="1" t="s">
        <v>1057</v>
      </c>
    </row>
    <row r="2" spans="1:2">
      <c r="A2" s="9"/>
      <c r="B2" s="1" t="s">
        <v>1058</v>
      </c>
    </row>
    <row r="3" spans="1:2">
      <c r="A3" s="2" t="s">
        <v>1055</v>
      </c>
      <c r="B3" s="4" t="s">
        <v>7</v>
      </c>
    </row>
    <row r="4" spans="1:2">
      <c r="A4" s="3" t="s">
        <v>1059</v>
      </c>
      <c r="B4" s="4" t="s">
        <v>7</v>
      </c>
    </row>
    <row r="5" spans="1:2" ht="30">
      <c r="A5" s="2" t="s">
        <v>1071</v>
      </c>
      <c r="B5" s="120">
        <v>0.26</v>
      </c>
    </row>
    <row r="6" spans="1:2">
      <c r="A6" s="2" t="s">
        <v>318</v>
      </c>
      <c r="B6" s="8">
        <v>2886000000</v>
      </c>
    </row>
    <row r="7" spans="1:2">
      <c r="A7" s="2" t="s">
        <v>319</v>
      </c>
      <c r="B7" s="6">
        <v>84000000</v>
      </c>
    </row>
    <row r="8" spans="1:2" ht="30">
      <c r="A8" s="2" t="s">
        <v>320</v>
      </c>
      <c r="B8" s="6">
        <v>1000000</v>
      </c>
    </row>
    <row r="9" spans="1:2">
      <c r="A9" s="2" t="s">
        <v>321</v>
      </c>
      <c r="B9" s="6">
        <v>2971000000</v>
      </c>
    </row>
    <row r="10" spans="1:2">
      <c r="A10" s="2" t="s">
        <v>1072</v>
      </c>
      <c r="B10" s="7">
        <v>11.84</v>
      </c>
    </row>
    <row r="11" spans="1:2">
      <c r="A11" s="2" t="s">
        <v>1073</v>
      </c>
      <c r="B11" s="7">
        <v>4.05</v>
      </c>
    </row>
    <row r="12" spans="1:2">
      <c r="A12" s="2" t="s">
        <v>1060</v>
      </c>
      <c r="B12" s="8">
        <v>1500000000</v>
      </c>
    </row>
    <row r="13" spans="1:2">
      <c r="A13" s="2" t="s">
        <v>1074</v>
      </c>
      <c r="B13" s="7">
        <v>7.7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9.7109375" bestFit="1" customWidth="1"/>
  </cols>
  <sheetData>
    <row r="1" spans="1:15" ht="15" customHeight="1">
      <c r="A1" s="1" t="s">
        <v>1075</v>
      </c>
      <c r="B1" s="9" t="s">
        <v>1076</v>
      </c>
      <c r="C1" s="9"/>
      <c r="D1" s="9"/>
      <c r="E1" s="9"/>
      <c r="F1" s="9"/>
      <c r="G1" s="9"/>
      <c r="H1" s="9"/>
      <c r="I1" s="9"/>
      <c r="J1" s="9" t="s">
        <v>2</v>
      </c>
      <c r="K1" s="9"/>
      <c r="L1" s="9"/>
      <c r="M1" s="9"/>
      <c r="N1" s="9"/>
      <c r="O1" s="1"/>
    </row>
    <row r="2" spans="1:15">
      <c r="A2" s="1" t="s">
        <v>35</v>
      </c>
      <c r="B2" s="9" t="s">
        <v>3</v>
      </c>
      <c r="C2" s="9" t="s">
        <v>1077</v>
      </c>
      <c r="D2" s="9" t="s">
        <v>1078</v>
      </c>
      <c r="E2" s="9" t="s">
        <v>1079</v>
      </c>
      <c r="F2" s="9" t="s">
        <v>36</v>
      </c>
      <c r="G2" s="9" t="s">
        <v>1080</v>
      </c>
      <c r="H2" s="9" t="s">
        <v>1081</v>
      </c>
      <c r="I2" s="9" t="s">
        <v>1082</v>
      </c>
      <c r="J2" s="9" t="s">
        <v>3</v>
      </c>
      <c r="K2" s="9" t="s">
        <v>36</v>
      </c>
      <c r="L2" s="9" t="s">
        <v>90</v>
      </c>
      <c r="M2" s="1" t="s">
        <v>3</v>
      </c>
      <c r="N2" s="1" t="s">
        <v>36</v>
      </c>
      <c r="O2" s="1" t="s">
        <v>1058</v>
      </c>
    </row>
    <row r="3" spans="1:15">
      <c r="A3" s="1"/>
      <c r="B3" s="9"/>
      <c r="C3" s="9"/>
      <c r="D3" s="9"/>
      <c r="E3" s="9"/>
      <c r="F3" s="9"/>
      <c r="G3" s="9"/>
      <c r="H3" s="9"/>
      <c r="I3" s="9"/>
      <c r="J3" s="9"/>
      <c r="K3" s="9"/>
      <c r="L3" s="9"/>
      <c r="M3" s="1" t="s">
        <v>1055</v>
      </c>
      <c r="N3" s="1" t="s">
        <v>1055</v>
      </c>
      <c r="O3" s="1" t="s">
        <v>1055</v>
      </c>
    </row>
    <row r="4" spans="1:15">
      <c r="A4" s="3" t="s">
        <v>1059</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38</v>
      </c>
      <c r="B5" s="4" t="s">
        <v>7</v>
      </c>
      <c r="C5" s="4" t="s">
        <v>7</v>
      </c>
      <c r="D5" s="4" t="s">
        <v>7</v>
      </c>
      <c r="E5" s="4" t="s">
        <v>7</v>
      </c>
      <c r="F5" s="4" t="s">
        <v>7</v>
      </c>
      <c r="G5" s="4" t="s">
        <v>7</v>
      </c>
      <c r="H5" s="4" t="s">
        <v>7</v>
      </c>
      <c r="I5" s="4" t="s">
        <v>7</v>
      </c>
      <c r="J5" s="4" t="s">
        <v>7</v>
      </c>
      <c r="K5" s="4" t="s">
        <v>7</v>
      </c>
      <c r="L5" s="4" t="s">
        <v>7</v>
      </c>
      <c r="M5" s="4" t="s">
        <v>7</v>
      </c>
      <c r="N5" s="4" t="s">
        <v>7</v>
      </c>
      <c r="O5" s="8">
        <v>2144</v>
      </c>
    </row>
    <row r="6" spans="1:15">
      <c r="A6" s="2" t="s">
        <v>329</v>
      </c>
      <c r="B6" s="4" t="s">
        <v>7</v>
      </c>
      <c r="C6" s="4" t="s">
        <v>7</v>
      </c>
      <c r="D6" s="4" t="s">
        <v>7</v>
      </c>
      <c r="E6" s="4" t="s">
        <v>7</v>
      </c>
      <c r="F6" s="4" t="s">
        <v>7</v>
      </c>
      <c r="G6" s="4" t="s">
        <v>7</v>
      </c>
      <c r="H6" s="4" t="s">
        <v>7</v>
      </c>
      <c r="I6" s="4" t="s">
        <v>7</v>
      </c>
      <c r="J6" s="4" t="s">
        <v>7</v>
      </c>
      <c r="K6" s="4" t="s">
        <v>7</v>
      </c>
      <c r="L6" s="4" t="s">
        <v>7</v>
      </c>
      <c r="M6" s="4" t="s">
        <v>7</v>
      </c>
      <c r="N6" s="4" t="s">
        <v>7</v>
      </c>
      <c r="O6" s="4">
        <v>98</v>
      </c>
    </row>
    <row r="7" spans="1:15">
      <c r="A7" s="2" t="s">
        <v>41</v>
      </c>
      <c r="B7" s="4" t="s">
        <v>7</v>
      </c>
      <c r="C7" s="4" t="s">
        <v>7</v>
      </c>
      <c r="D7" s="4" t="s">
        <v>7</v>
      </c>
      <c r="E7" s="4" t="s">
        <v>7</v>
      </c>
      <c r="F7" s="4" t="s">
        <v>7</v>
      </c>
      <c r="G7" s="4" t="s">
        <v>7</v>
      </c>
      <c r="H7" s="4" t="s">
        <v>7</v>
      </c>
      <c r="I7" s="4" t="s">
        <v>7</v>
      </c>
      <c r="J7" s="4" t="s">
        <v>7</v>
      </c>
      <c r="K7" s="4" t="s">
        <v>7</v>
      </c>
      <c r="L7" s="4" t="s">
        <v>7</v>
      </c>
      <c r="M7" s="4" t="s">
        <v>7</v>
      </c>
      <c r="N7" s="4" t="s">
        <v>7</v>
      </c>
      <c r="O7" s="4">
        <v>171</v>
      </c>
    </row>
    <row r="8" spans="1:15">
      <c r="A8" s="2" t="s">
        <v>43</v>
      </c>
      <c r="B8" s="4" t="s">
        <v>7</v>
      </c>
      <c r="C8" s="4" t="s">
        <v>7</v>
      </c>
      <c r="D8" s="4" t="s">
        <v>7</v>
      </c>
      <c r="E8" s="4" t="s">
        <v>7</v>
      </c>
      <c r="F8" s="4" t="s">
        <v>7</v>
      </c>
      <c r="G8" s="4" t="s">
        <v>7</v>
      </c>
      <c r="H8" s="4" t="s">
        <v>7</v>
      </c>
      <c r="I8" s="4" t="s">
        <v>7</v>
      </c>
      <c r="J8" s="4" t="s">
        <v>7</v>
      </c>
      <c r="K8" s="4" t="s">
        <v>7</v>
      </c>
      <c r="L8" s="4" t="s">
        <v>7</v>
      </c>
      <c r="M8" s="4" t="s">
        <v>7</v>
      </c>
      <c r="N8" s="4" t="s">
        <v>7</v>
      </c>
      <c r="O8" s="4">
        <v>240</v>
      </c>
    </row>
    <row r="9" spans="1:15">
      <c r="A9" s="2" t="s">
        <v>221</v>
      </c>
      <c r="B9" s="4" t="s">
        <v>7</v>
      </c>
      <c r="C9" s="4" t="s">
        <v>7</v>
      </c>
      <c r="D9" s="4" t="s">
        <v>7</v>
      </c>
      <c r="E9" s="4" t="s">
        <v>7</v>
      </c>
      <c r="F9" s="4" t="s">
        <v>7</v>
      </c>
      <c r="G9" s="4" t="s">
        <v>7</v>
      </c>
      <c r="H9" s="4" t="s">
        <v>7</v>
      </c>
      <c r="I9" s="4" t="s">
        <v>7</v>
      </c>
      <c r="J9" s="4" t="s">
        <v>7</v>
      </c>
      <c r="K9" s="4" t="s">
        <v>7</v>
      </c>
      <c r="L9" s="4" t="s">
        <v>7</v>
      </c>
      <c r="M9" s="4" t="s">
        <v>7</v>
      </c>
      <c r="N9" s="4" t="s">
        <v>7</v>
      </c>
      <c r="O9" s="6">
        <v>1475</v>
      </c>
    </row>
    <row r="10" spans="1:15">
      <c r="A10" s="2" t="s">
        <v>47</v>
      </c>
      <c r="B10" s="4" t="s">
        <v>7</v>
      </c>
      <c r="C10" s="4" t="s">
        <v>7</v>
      </c>
      <c r="D10" s="4" t="s">
        <v>7</v>
      </c>
      <c r="E10" s="4" t="s">
        <v>7</v>
      </c>
      <c r="F10" s="4" t="s">
        <v>7</v>
      </c>
      <c r="G10" s="4" t="s">
        <v>7</v>
      </c>
      <c r="H10" s="4" t="s">
        <v>7</v>
      </c>
      <c r="I10" s="4" t="s">
        <v>7</v>
      </c>
      <c r="J10" s="4" t="s">
        <v>7</v>
      </c>
      <c r="K10" s="4" t="s">
        <v>7</v>
      </c>
      <c r="L10" s="4" t="s">
        <v>7</v>
      </c>
      <c r="M10" s="4" t="s">
        <v>7</v>
      </c>
      <c r="N10" s="4" t="s">
        <v>7</v>
      </c>
      <c r="O10" s="6">
        <v>3818</v>
      </c>
    </row>
    <row r="11" spans="1:15">
      <c r="A11" s="2" t="s">
        <v>330</v>
      </c>
      <c r="B11" s="4" t="s">
        <v>7</v>
      </c>
      <c r="C11" s="4" t="s">
        <v>7</v>
      </c>
      <c r="D11" s="4" t="s">
        <v>7</v>
      </c>
      <c r="E11" s="4" t="s">
        <v>7</v>
      </c>
      <c r="F11" s="4" t="s">
        <v>7</v>
      </c>
      <c r="G11" s="4" t="s">
        <v>7</v>
      </c>
      <c r="H11" s="4" t="s">
        <v>7</v>
      </c>
      <c r="I11" s="4" t="s">
        <v>7</v>
      </c>
      <c r="J11" s="4" t="s">
        <v>7</v>
      </c>
      <c r="K11" s="4" t="s">
        <v>7</v>
      </c>
      <c r="L11" s="4" t="s">
        <v>7</v>
      </c>
      <c r="M11" s="4" t="s">
        <v>7</v>
      </c>
      <c r="N11" s="4" t="s">
        <v>7</v>
      </c>
      <c r="O11" s="6">
        <v>1376</v>
      </c>
    </row>
    <row r="12" spans="1:15">
      <c r="A12" s="2" t="s">
        <v>49</v>
      </c>
      <c r="B12" s="4" t="s">
        <v>7</v>
      </c>
      <c r="C12" s="4" t="s">
        <v>7</v>
      </c>
      <c r="D12" s="4" t="s">
        <v>7</v>
      </c>
      <c r="E12" s="4" t="s">
        <v>7</v>
      </c>
      <c r="F12" s="4" t="s">
        <v>7</v>
      </c>
      <c r="G12" s="4" t="s">
        <v>7</v>
      </c>
      <c r="H12" s="4" t="s">
        <v>7</v>
      </c>
      <c r="I12" s="4" t="s">
        <v>7</v>
      </c>
      <c r="J12" s="4" t="s">
        <v>7</v>
      </c>
      <c r="K12" s="4" t="s">
        <v>7</v>
      </c>
      <c r="L12" s="4" t="s">
        <v>7</v>
      </c>
      <c r="M12" s="4" t="s">
        <v>7</v>
      </c>
      <c r="N12" s="4" t="s">
        <v>7</v>
      </c>
      <c r="O12" s="4">
        <v>10</v>
      </c>
    </row>
    <row r="13" spans="1:15">
      <c r="A13" s="2" t="s">
        <v>331</v>
      </c>
      <c r="B13" s="4" t="s">
        <v>7</v>
      </c>
      <c r="C13" s="4" t="s">
        <v>7</v>
      </c>
      <c r="D13" s="4" t="s">
        <v>7</v>
      </c>
      <c r="E13" s="4" t="s">
        <v>7</v>
      </c>
      <c r="F13" s="4" t="s">
        <v>7</v>
      </c>
      <c r="G13" s="4" t="s">
        <v>7</v>
      </c>
      <c r="H13" s="4" t="s">
        <v>7</v>
      </c>
      <c r="I13" s="4" t="s">
        <v>7</v>
      </c>
      <c r="J13" s="4" t="s">
        <v>7</v>
      </c>
      <c r="K13" s="4" t="s">
        <v>7</v>
      </c>
      <c r="L13" s="4" t="s">
        <v>7</v>
      </c>
      <c r="M13" s="4" t="s">
        <v>7</v>
      </c>
      <c r="N13" s="4" t="s">
        <v>7</v>
      </c>
      <c r="O13" s="6">
        <v>9332</v>
      </c>
    </row>
    <row r="14" spans="1:15" ht="30">
      <c r="A14" s="2" t="s">
        <v>52</v>
      </c>
      <c r="B14" s="4" t="s">
        <v>7</v>
      </c>
      <c r="C14" s="4" t="s">
        <v>7</v>
      </c>
      <c r="D14" s="4" t="s">
        <v>7</v>
      </c>
      <c r="E14" s="4" t="s">
        <v>7</v>
      </c>
      <c r="F14" s="4" t="s">
        <v>7</v>
      </c>
      <c r="G14" s="4" t="s">
        <v>7</v>
      </c>
      <c r="H14" s="4" t="s">
        <v>7</v>
      </c>
      <c r="I14" s="4" t="s">
        <v>7</v>
      </c>
      <c r="J14" s="4" t="s">
        <v>7</v>
      </c>
      <c r="K14" s="4" t="s">
        <v>7</v>
      </c>
      <c r="L14" s="4" t="s">
        <v>7</v>
      </c>
      <c r="M14" s="4" t="s">
        <v>7</v>
      </c>
      <c r="N14" s="4" t="s">
        <v>7</v>
      </c>
      <c r="O14" s="4">
        <v>475</v>
      </c>
    </row>
    <row r="15" spans="1:15">
      <c r="A15" s="2" t="s">
        <v>333</v>
      </c>
      <c r="B15" s="4" t="s">
        <v>7</v>
      </c>
      <c r="C15" s="4" t="s">
        <v>7</v>
      </c>
      <c r="D15" s="4" t="s">
        <v>7</v>
      </c>
      <c r="E15" s="4" t="s">
        <v>7</v>
      </c>
      <c r="F15" s="4" t="s">
        <v>7</v>
      </c>
      <c r="G15" s="4" t="s">
        <v>7</v>
      </c>
      <c r="H15" s="4" t="s">
        <v>7</v>
      </c>
      <c r="I15" s="4" t="s">
        <v>7</v>
      </c>
      <c r="J15" s="4" t="s">
        <v>7</v>
      </c>
      <c r="K15" s="4" t="s">
        <v>7</v>
      </c>
      <c r="L15" s="4" t="s">
        <v>7</v>
      </c>
      <c r="M15" s="4" t="s">
        <v>7</v>
      </c>
      <c r="N15" s="4" t="s">
        <v>7</v>
      </c>
      <c r="O15" s="4">
        <v>187</v>
      </c>
    </row>
    <row r="16" spans="1:15">
      <c r="A16" s="2" t="s">
        <v>56</v>
      </c>
      <c r="B16" s="4" t="s">
        <v>7</v>
      </c>
      <c r="C16" s="4" t="s">
        <v>7</v>
      </c>
      <c r="D16" s="4" t="s">
        <v>7</v>
      </c>
      <c r="E16" s="4" t="s">
        <v>7</v>
      </c>
      <c r="F16" s="4" t="s">
        <v>7</v>
      </c>
      <c r="G16" s="4" t="s">
        <v>7</v>
      </c>
      <c r="H16" s="4" t="s">
        <v>7</v>
      </c>
      <c r="I16" s="4" t="s">
        <v>7</v>
      </c>
      <c r="J16" s="4" t="s">
        <v>7</v>
      </c>
      <c r="K16" s="4" t="s">
        <v>7</v>
      </c>
      <c r="L16" s="4" t="s">
        <v>7</v>
      </c>
      <c r="M16" s="4" t="s">
        <v>7</v>
      </c>
      <c r="N16" s="4" t="s">
        <v>7</v>
      </c>
      <c r="O16" s="4">
        <v>15</v>
      </c>
    </row>
    <row r="17" spans="1:15">
      <c r="A17" s="2" t="s">
        <v>61</v>
      </c>
      <c r="B17" s="4" t="s">
        <v>7</v>
      </c>
      <c r="C17" s="4" t="s">
        <v>7</v>
      </c>
      <c r="D17" s="4" t="s">
        <v>7</v>
      </c>
      <c r="E17" s="4" t="s">
        <v>7</v>
      </c>
      <c r="F17" s="4" t="s">
        <v>7</v>
      </c>
      <c r="G17" s="4" t="s">
        <v>7</v>
      </c>
      <c r="H17" s="4" t="s">
        <v>7</v>
      </c>
      <c r="I17" s="4" t="s">
        <v>7</v>
      </c>
      <c r="J17" s="4" t="s">
        <v>7</v>
      </c>
      <c r="K17" s="4" t="s">
        <v>7</v>
      </c>
      <c r="L17" s="4" t="s">
        <v>7</v>
      </c>
      <c r="M17" s="4" t="s">
        <v>7</v>
      </c>
      <c r="N17" s="4" t="s">
        <v>7</v>
      </c>
      <c r="O17" s="4">
        <v>735</v>
      </c>
    </row>
    <row r="18" spans="1:15">
      <c r="A18" s="2" t="s">
        <v>59</v>
      </c>
      <c r="B18" s="4" t="s">
        <v>7</v>
      </c>
      <c r="C18" s="4" t="s">
        <v>7</v>
      </c>
      <c r="D18" s="4" t="s">
        <v>7</v>
      </c>
      <c r="E18" s="4" t="s">
        <v>7</v>
      </c>
      <c r="F18" s="4" t="s">
        <v>7</v>
      </c>
      <c r="G18" s="4" t="s">
        <v>7</v>
      </c>
      <c r="H18" s="4" t="s">
        <v>7</v>
      </c>
      <c r="I18" s="4" t="s">
        <v>7</v>
      </c>
      <c r="J18" s="4" t="s">
        <v>7</v>
      </c>
      <c r="K18" s="4" t="s">
        <v>7</v>
      </c>
      <c r="L18" s="4" t="s">
        <v>7</v>
      </c>
      <c r="M18" s="4" t="s">
        <v>7</v>
      </c>
      <c r="N18" s="4" t="s">
        <v>7</v>
      </c>
      <c r="O18" s="6">
        <v>6277</v>
      </c>
    </row>
    <row r="19" spans="1:15">
      <c r="A19" s="2" t="s">
        <v>63</v>
      </c>
      <c r="B19" s="4" t="s">
        <v>7</v>
      </c>
      <c r="C19" s="4" t="s">
        <v>7</v>
      </c>
      <c r="D19" s="4" t="s">
        <v>7</v>
      </c>
      <c r="E19" s="4" t="s">
        <v>7</v>
      </c>
      <c r="F19" s="4" t="s">
        <v>7</v>
      </c>
      <c r="G19" s="4" t="s">
        <v>7</v>
      </c>
      <c r="H19" s="4" t="s">
        <v>7</v>
      </c>
      <c r="I19" s="4" t="s">
        <v>7</v>
      </c>
      <c r="J19" s="4" t="s">
        <v>7</v>
      </c>
      <c r="K19" s="4" t="s">
        <v>7</v>
      </c>
      <c r="L19" s="4" t="s">
        <v>7</v>
      </c>
      <c r="M19" s="4" t="s">
        <v>7</v>
      </c>
      <c r="N19" s="4" t="s">
        <v>7</v>
      </c>
      <c r="O19" s="4">
        <v>355</v>
      </c>
    </row>
    <row r="20" spans="1:15">
      <c r="A20" s="2" t="s">
        <v>334</v>
      </c>
      <c r="B20" s="4" t="s">
        <v>7</v>
      </c>
      <c r="C20" s="4" t="s">
        <v>7</v>
      </c>
      <c r="D20" s="4" t="s">
        <v>7</v>
      </c>
      <c r="E20" s="4" t="s">
        <v>7</v>
      </c>
      <c r="F20" s="4" t="s">
        <v>7</v>
      </c>
      <c r="G20" s="4" t="s">
        <v>7</v>
      </c>
      <c r="H20" s="4" t="s">
        <v>7</v>
      </c>
      <c r="I20" s="4" t="s">
        <v>7</v>
      </c>
      <c r="J20" s="4" t="s">
        <v>7</v>
      </c>
      <c r="K20" s="4" t="s">
        <v>7</v>
      </c>
      <c r="L20" s="4" t="s">
        <v>7</v>
      </c>
      <c r="M20" s="4" t="s">
        <v>7</v>
      </c>
      <c r="N20" s="4" t="s">
        <v>7</v>
      </c>
      <c r="O20" s="6">
        <v>8044</v>
      </c>
    </row>
    <row r="21" spans="1:15">
      <c r="A21" s="2" t="s">
        <v>335</v>
      </c>
      <c r="B21" s="4" t="s">
        <v>7</v>
      </c>
      <c r="C21" s="4" t="s">
        <v>7</v>
      </c>
      <c r="D21" s="4" t="s">
        <v>7</v>
      </c>
      <c r="E21" s="4" t="s">
        <v>7</v>
      </c>
      <c r="F21" s="4" t="s">
        <v>7</v>
      </c>
      <c r="G21" s="4" t="s">
        <v>7</v>
      </c>
      <c r="H21" s="4" t="s">
        <v>7</v>
      </c>
      <c r="I21" s="4" t="s">
        <v>7</v>
      </c>
      <c r="J21" s="4" t="s">
        <v>7</v>
      </c>
      <c r="K21" s="4" t="s">
        <v>7</v>
      </c>
      <c r="L21" s="4" t="s">
        <v>7</v>
      </c>
      <c r="M21" s="4" t="s">
        <v>7</v>
      </c>
      <c r="N21" s="4" t="s">
        <v>7</v>
      </c>
      <c r="O21" s="6">
        <v>1288</v>
      </c>
    </row>
    <row r="22" spans="1:15">
      <c r="A22" s="2" t="s">
        <v>46</v>
      </c>
      <c r="B22" s="6">
        <v>1683</v>
      </c>
      <c r="C22" s="4" t="s">
        <v>7</v>
      </c>
      <c r="D22" s="4" t="s">
        <v>7</v>
      </c>
      <c r="E22" s="4" t="s">
        <v>7</v>
      </c>
      <c r="F22" s="4">
        <v>0</v>
      </c>
      <c r="G22" s="4" t="s">
        <v>7</v>
      </c>
      <c r="H22" s="4" t="s">
        <v>7</v>
      </c>
      <c r="I22" s="4" t="s">
        <v>7</v>
      </c>
      <c r="J22" s="6">
        <v>1683</v>
      </c>
      <c r="K22" s="4">
        <v>0</v>
      </c>
      <c r="L22" s="6">
        <v>8134</v>
      </c>
      <c r="M22" s="4" t="s">
        <v>7</v>
      </c>
      <c r="N22" s="4" t="s">
        <v>7</v>
      </c>
      <c r="O22" s="6">
        <v>1683</v>
      </c>
    </row>
    <row r="23" spans="1:15">
      <c r="A23" s="2" t="s">
        <v>336</v>
      </c>
      <c r="B23" s="4" t="s">
        <v>7</v>
      </c>
      <c r="C23" s="4" t="s">
        <v>7</v>
      </c>
      <c r="D23" s="4" t="s">
        <v>7</v>
      </c>
      <c r="E23" s="4" t="s">
        <v>7</v>
      </c>
      <c r="F23" s="4" t="s">
        <v>7</v>
      </c>
      <c r="G23" s="4" t="s">
        <v>7</v>
      </c>
      <c r="H23" s="4" t="s">
        <v>7</v>
      </c>
      <c r="I23" s="4" t="s">
        <v>7</v>
      </c>
      <c r="J23" s="4" t="s">
        <v>7</v>
      </c>
      <c r="K23" s="4" t="s">
        <v>7</v>
      </c>
      <c r="L23" s="4" t="s">
        <v>7</v>
      </c>
      <c r="M23" s="4" t="s">
        <v>7</v>
      </c>
      <c r="N23" s="4" t="s">
        <v>7</v>
      </c>
      <c r="O23" s="6">
        <v>2971</v>
      </c>
    </row>
    <row r="24" spans="1:15" ht="30">
      <c r="A24" s="2" t="s">
        <v>1083</v>
      </c>
      <c r="B24" s="4">
        <v>0</v>
      </c>
      <c r="C24" s="4" t="s">
        <v>7</v>
      </c>
      <c r="D24" s="4" t="s">
        <v>7</v>
      </c>
      <c r="E24" s="4" t="s">
        <v>7</v>
      </c>
      <c r="F24" s="4" t="s">
        <v>7</v>
      </c>
      <c r="G24" s="4" t="s">
        <v>7</v>
      </c>
      <c r="H24" s="4" t="s">
        <v>7</v>
      </c>
      <c r="I24" s="4" t="s">
        <v>7</v>
      </c>
      <c r="J24" s="4">
        <v>0</v>
      </c>
      <c r="K24" s="4" t="s">
        <v>7</v>
      </c>
      <c r="L24" s="4" t="s">
        <v>7</v>
      </c>
      <c r="M24" s="4" t="s">
        <v>7</v>
      </c>
      <c r="N24" s="4" t="s">
        <v>7</v>
      </c>
      <c r="O24" s="4" t="s">
        <v>7</v>
      </c>
    </row>
    <row r="25" spans="1:15">
      <c r="A25" s="2" t="s">
        <v>1084</v>
      </c>
      <c r="B25" s="4" t="s">
        <v>7</v>
      </c>
      <c r="C25" s="4" t="s">
        <v>7</v>
      </c>
      <c r="D25" s="4" t="s">
        <v>7</v>
      </c>
      <c r="E25" s="4" t="s">
        <v>7</v>
      </c>
      <c r="F25" s="4" t="s">
        <v>7</v>
      </c>
      <c r="G25" s="4" t="s">
        <v>7</v>
      </c>
      <c r="H25" s="4" t="s">
        <v>7</v>
      </c>
      <c r="I25" s="4" t="s">
        <v>7</v>
      </c>
      <c r="J25" s="4" t="s">
        <v>7</v>
      </c>
      <c r="K25" s="4" t="s">
        <v>7</v>
      </c>
      <c r="L25" s="4" t="s">
        <v>7</v>
      </c>
      <c r="M25" s="4">
        <v>41</v>
      </c>
      <c r="N25" s="4">
        <v>7</v>
      </c>
      <c r="O25" s="4" t="s">
        <v>7</v>
      </c>
    </row>
    <row r="26" spans="1:15">
      <c r="A26" s="2" t="s">
        <v>1085</v>
      </c>
      <c r="B26" s="8">
        <v>57</v>
      </c>
      <c r="C26" s="8">
        <v>12</v>
      </c>
      <c r="D26" s="8">
        <v>26</v>
      </c>
      <c r="E26" s="8">
        <v>13</v>
      </c>
      <c r="F26" s="8">
        <v>7</v>
      </c>
      <c r="G26" s="8">
        <v>0</v>
      </c>
      <c r="H26" s="8">
        <v>0</v>
      </c>
      <c r="I26" s="8">
        <v>0</v>
      </c>
      <c r="J26" s="8">
        <v>108</v>
      </c>
      <c r="K26" s="8">
        <v>7</v>
      </c>
      <c r="L26" s="8">
        <v>0</v>
      </c>
      <c r="M26" s="8">
        <v>67</v>
      </c>
      <c r="N26" s="4" t="s">
        <v>7</v>
      </c>
      <c r="O26" s="4" t="s">
        <v>7</v>
      </c>
    </row>
  </sheetData>
  <mergeCells count="13">
    <mergeCell ref="J2:J3"/>
    <mergeCell ref="K2:K3"/>
    <mergeCell ref="L2:L3"/>
    <mergeCell ref="B1:I1"/>
    <mergeCell ref="J1:N1"/>
    <mergeCell ref="B2:B3"/>
    <mergeCell ref="C2:C3"/>
    <mergeCell ref="D2:D3"/>
    <mergeCell ref="E2:E3"/>
    <mergeCell ref="F2:F3"/>
    <mergeCell ref="G2:G3"/>
    <mergeCell ref="H2:H3"/>
    <mergeCell ref="I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90">
      <c r="A1" s="1" t="s">
        <v>1086</v>
      </c>
      <c r="B1" s="1" t="s">
        <v>1087</v>
      </c>
    </row>
    <row r="2" spans="1:2">
      <c r="A2" s="1" t="s">
        <v>35</v>
      </c>
      <c r="B2" s="1" t="s">
        <v>3</v>
      </c>
    </row>
    <row r="3" spans="1:2">
      <c r="A3" s="2" t="s">
        <v>1055</v>
      </c>
      <c r="B3" s="4" t="s">
        <v>7</v>
      </c>
    </row>
    <row r="4" spans="1:2">
      <c r="A4" s="3" t="s">
        <v>1059</v>
      </c>
      <c r="B4" s="4" t="s">
        <v>7</v>
      </c>
    </row>
    <row r="5" spans="1:2">
      <c r="A5" s="2" t="s">
        <v>99</v>
      </c>
      <c r="B5" s="8">
        <v>3366</v>
      </c>
    </row>
    <row r="6" spans="1:2">
      <c r="A6" s="2" t="s">
        <v>345</v>
      </c>
      <c r="B6" s="8">
        <v>14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28515625" bestFit="1" customWidth="1"/>
  </cols>
  <sheetData>
    <row r="1" spans="1:3" ht="30" customHeight="1">
      <c r="A1" s="9" t="s">
        <v>1088</v>
      </c>
      <c r="B1" s="9" t="s">
        <v>2</v>
      </c>
      <c r="C1" s="9"/>
    </row>
    <row r="2" spans="1:3">
      <c r="A2" s="9"/>
      <c r="B2" s="1" t="s">
        <v>3</v>
      </c>
      <c r="C2" s="1" t="s">
        <v>36</v>
      </c>
    </row>
    <row r="3" spans="1:3">
      <c r="A3" s="2" t="s">
        <v>1055</v>
      </c>
      <c r="B3" s="4" t="s">
        <v>7</v>
      </c>
      <c r="C3" s="4" t="s">
        <v>7</v>
      </c>
    </row>
    <row r="4" spans="1:3">
      <c r="A4" s="3" t="s">
        <v>1059</v>
      </c>
      <c r="B4" s="4" t="s">
        <v>7</v>
      </c>
      <c r="C4" s="4" t="s">
        <v>7</v>
      </c>
    </row>
    <row r="5" spans="1:3">
      <c r="A5" s="2" t="s">
        <v>350</v>
      </c>
      <c r="B5" s="8">
        <v>26158000000</v>
      </c>
      <c r="C5" s="8">
        <v>24941000000</v>
      </c>
    </row>
    <row r="6" spans="1:3">
      <c r="A6" s="2" t="s">
        <v>351</v>
      </c>
      <c r="B6" s="6">
        <v>52000000</v>
      </c>
      <c r="C6" s="6">
        <v>-7297000000</v>
      </c>
    </row>
    <row r="7" spans="1:3" ht="30">
      <c r="A7" s="2" t="s">
        <v>353</v>
      </c>
      <c r="B7" s="7">
        <v>7.0000000000000007E-2</v>
      </c>
      <c r="C7" s="7">
        <v>-10.15</v>
      </c>
    </row>
    <row r="8" spans="1:3" ht="30">
      <c r="A8" s="2" t="s">
        <v>355</v>
      </c>
      <c r="B8" s="7">
        <v>7.0000000000000007E-2</v>
      </c>
      <c r="C8" s="7">
        <v>-10.15</v>
      </c>
    </row>
    <row r="9" spans="1:3">
      <c r="A9" s="2" t="s">
        <v>1089</v>
      </c>
      <c r="B9" s="6">
        <v>14700000000</v>
      </c>
      <c r="C9" s="4" t="s">
        <v>7</v>
      </c>
    </row>
    <row r="10" spans="1:3" ht="30">
      <c r="A10" s="2" t="s">
        <v>1090</v>
      </c>
      <c r="B10" s="6">
        <v>14500000000</v>
      </c>
      <c r="C10" s="4" t="s">
        <v>7</v>
      </c>
    </row>
    <row r="11" spans="1:3" ht="30">
      <c r="A11" s="2" t="s">
        <v>1091</v>
      </c>
      <c r="B11" s="6">
        <v>2500000000</v>
      </c>
      <c r="C11" s="4" t="s">
        <v>7</v>
      </c>
    </row>
    <row r="12" spans="1:3" ht="45">
      <c r="A12" s="2" t="s">
        <v>1092</v>
      </c>
      <c r="B12" s="4" t="s">
        <v>7</v>
      </c>
      <c r="C12" s="4" t="s">
        <v>7</v>
      </c>
    </row>
    <row r="13" spans="1:3">
      <c r="A13" s="3" t="s">
        <v>1059</v>
      </c>
      <c r="B13" s="4" t="s">
        <v>7</v>
      </c>
      <c r="C13" s="4" t="s">
        <v>7</v>
      </c>
    </row>
    <row r="14" spans="1:3">
      <c r="A14" s="2" t="s">
        <v>351</v>
      </c>
      <c r="B14" s="6">
        <v>213000000</v>
      </c>
      <c r="C14" s="6">
        <v>-213000000</v>
      </c>
    </row>
    <row r="15" spans="1:3" ht="30">
      <c r="A15" s="2" t="s">
        <v>1093</v>
      </c>
      <c r="B15" s="4" t="s">
        <v>7</v>
      </c>
      <c r="C15" s="4" t="s">
        <v>7</v>
      </c>
    </row>
    <row r="16" spans="1:3">
      <c r="A16" s="3" t="s">
        <v>1059</v>
      </c>
      <c r="B16" s="4" t="s">
        <v>7</v>
      </c>
      <c r="C16" s="4" t="s">
        <v>7</v>
      </c>
    </row>
    <row r="17" spans="1:3">
      <c r="A17" s="2" t="s">
        <v>351</v>
      </c>
      <c r="B17" s="6">
        <v>-63000000</v>
      </c>
      <c r="C17" s="6">
        <v>215000000</v>
      </c>
    </row>
    <row r="18" spans="1:3" ht="45">
      <c r="A18" s="2" t="s">
        <v>1094</v>
      </c>
      <c r="B18" s="4" t="s">
        <v>7</v>
      </c>
      <c r="C18" s="4" t="s">
        <v>7</v>
      </c>
    </row>
    <row r="19" spans="1:3">
      <c r="A19" s="3" t="s">
        <v>1059</v>
      </c>
      <c r="B19" s="4" t="s">
        <v>7</v>
      </c>
      <c r="C19" s="4" t="s">
        <v>7</v>
      </c>
    </row>
    <row r="20" spans="1:3">
      <c r="A20" s="2" t="s">
        <v>351</v>
      </c>
      <c r="B20" s="6">
        <v>19000000</v>
      </c>
      <c r="C20" s="6">
        <v>-168000000</v>
      </c>
    </row>
    <row r="21" spans="1:3" ht="30">
      <c r="A21" s="2" t="s">
        <v>1095</v>
      </c>
      <c r="B21" s="4" t="s">
        <v>7</v>
      </c>
      <c r="C21" s="4" t="s">
        <v>7</v>
      </c>
    </row>
    <row r="22" spans="1:3">
      <c r="A22" s="3" t="s">
        <v>1059</v>
      </c>
      <c r="B22" s="4" t="s">
        <v>7</v>
      </c>
      <c r="C22" s="4" t="s">
        <v>7</v>
      </c>
    </row>
    <row r="23" spans="1:3">
      <c r="A23" s="2" t="s">
        <v>351</v>
      </c>
      <c r="B23" s="8">
        <v>-91000000</v>
      </c>
      <c r="C23" s="8">
        <v>-119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9" t="s">
        <v>1096</v>
      </c>
      <c r="B1" s="1" t="s">
        <v>1097</v>
      </c>
      <c r="C1" s="1" t="s">
        <v>2</v>
      </c>
    </row>
    <row r="2" spans="1:3">
      <c r="A2" s="9"/>
      <c r="B2" s="1" t="s">
        <v>90</v>
      </c>
      <c r="C2" s="1" t="s">
        <v>36</v>
      </c>
    </row>
    <row r="3" spans="1:3" ht="30">
      <c r="A3" s="2" t="s">
        <v>1098</v>
      </c>
      <c r="B3" s="4" t="s">
        <v>7</v>
      </c>
      <c r="C3" s="4" t="s">
        <v>7</v>
      </c>
    </row>
    <row r="4" spans="1:3">
      <c r="A4" s="3" t="s">
        <v>1059</v>
      </c>
      <c r="B4" s="4" t="s">
        <v>7</v>
      </c>
      <c r="C4" s="4" t="s">
        <v>7</v>
      </c>
    </row>
    <row r="5" spans="1:3">
      <c r="A5" s="2" t="s">
        <v>1099</v>
      </c>
      <c r="B5" s="8">
        <v>3000000000</v>
      </c>
      <c r="C5" s="4" t="s">
        <v>7</v>
      </c>
    </row>
    <row r="6" spans="1:3">
      <c r="A6" s="2" t="s">
        <v>1100</v>
      </c>
      <c r="B6" s="4" t="s">
        <v>7</v>
      </c>
      <c r="C6" s="6">
        <v>1200000000</v>
      </c>
    </row>
    <row r="7" spans="1:3">
      <c r="A7" s="2" t="s">
        <v>1101</v>
      </c>
      <c r="B7" s="8">
        <v>187000000</v>
      </c>
      <c r="C7" s="8">
        <v>20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6.42578125" bestFit="1" customWidth="1"/>
    <col min="3" max="13" width="36.5703125" bestFit="1" customWidth="1"/>
  </cols>
  <sheetData>
    <row r="1" spans="1:13" ht="45">
      <c r="A1" s="1" t="s">
        <v>1102</v>
      </c>
      <c r="B1" s="1" t="s">
        <v>2</v>
      </c>
      <c r="C1" s="1"/>
      <c r="D1" s="1"/>
      <c r="E1" s="1"/>
      <c r="F1" s="1"/>
      <c r="G1" s="1"/>
      <c r="H1" s="1"/>
      <c r="I1" s="1"/>
      <c r="J1" s="1"/>
      <c r="K1" s="1"/>
      <c r="L1" s="1"/>
      <c r="M1" s="1"/>
    </row>
    <row r="2" spans="1:13">
      <c r="A2" s="1" t="s">
        <v>35</v>
      </c>
      <c r="B2" s="9" t="s">
        <v>3</v>
      </c>
      <c r="C2" s="1" t="s">
        <v>3</v>
      </c>
      <c r="D2" s="1" t="s">
        <v>36</v>
      </c>
      <c r="E2" s="1" t="s">
        <v>90</v>
      </c>
      <c r="F2" s="1" t="s">
        <v>3</v>
      </c>
      <c r="G2" s="1" t="s">
        <v>36</v>
      </c>
      <c r="H2" s="1" t="s">
        <v>3</v>
      </c>
      <c r="I2" s="1" t="s">
        <v>36</v>
      </c>
      <c r="J2" s="1" t="s">
        <v>3</v>
      </c>
      <c r="K2" s="1" t="s">
        <v>36</v>
      </c>
      <c r="L2" s="1" t="s">
        <v>3</v>
      </c>
      <c r="M2" s="1" t="s">
        <v>36</v>
      </c>
    </row>
    <row r="3" spans="1:13" ht="30">
      <c r="A3" s="1"/>
      <c r="B3" s="9"/>
      <c r="C3" s="1" t="s">
        <v>1103</v>
      </c>
      <c r="D3" s="1" t="s">
        <v>1103</v>
      </c>
      <c r="E3" s="1" t="s">
        <v>1103</v>
      </c>
      <c r="F3" s="1" t="s">
        <v>1103</v>
      </c>
      <c r="G3" s="1" t="s">
        <v>1103</v>
      </c>
      <c r="H3" s="1" t="s">
        <v>1103</v>
      </c>
      <c r="I3" s="1" t="s">
        <v>1103</v>
      </c>
      <c r="J3" s="1" t="s">
        <v>1106</v>
      </c>
      <c r="K3" s="1" t="s">
        <v>1106</v>
      </c>
      <c r="L3" s="1" t="s">
        <v>1107</v>
      </c>
      <c r="M3" s="1" t="s">
        <v>1107</v>
      </c>
    </row>
    <row r="4" spans="1:13" ht="30">
      <c r="A4" s="1"/>
      <c r="B4" s="9"/>
      <c r="C4" s="1"/>
      <c r="D4" s="1"/>
      <c r="E4" s="1"/>
      <c r="F4" s="1" t="s">
        <v>1104</v>
      </c>
      <c r="G4" s="1" t="s">
        <v>1104</v>
      </c>
      <c r="H4" s="1" t="s">
        <v>1105</v>
      </c>
      <c r="I4" s="1" t="s">
        <v>1105</v>
      </c>
      <c r="J4" s="1" t="s">
        <v>1103</v>
      </c>
      <c r="K4" s="1" t="s">
        <v>1103</v>
      </c>
      <c r="L4" s="1" t="s">
        <v>1103</v>
      </c>
      <c r="M4" s="1" t="s">
        <v>1103</v>
      </c>
    </row>
    <row r="5" spans="1:13">
      <c r="A5" s="3" t="s">
        <v>994</v>
      </c>
      <c r="B5" s="4" t="s">
        <v>7</v>
      </c>
      <c r="C5" s="4" t="s">
        <v>7</v>
      </c>
      <c r="D5" s="4" t="s">
        <v>7</v>
      </c>
      <c r="E5" s="4" t="s">
        <v>7</v>
      </c>
      <c r="F5" s="4" t="s">
        <v>7</v>
      </c>
      <c r="G5" s="4" t="s">
        <v>7</v>
      </c>
      <c r="H5" s="4" t="s">
        <v>7</v>
      </c>
      <c r="I5" s="4" t="s">
        <v>7</v>
      </c>
      <c r="J5" s="4" t="s">
        <v>7</v>
      </c>
      <c r="K5" s="4" t="s">
        <v>7</v>
      </c>
      <c r="L5" s="4" t="s">
        <v>7</v>
      </c>
      <c r="M5" s="4" t="s">
        <v>7</v>
      </c>
    </row>
    <row r="6" spans="1:13" ht="30">
      <c r="A6" s="2" t="s">
        <v>1108</v>
      </c>
      <c r="B6" s="4" t="s">
        <v>1109</v>
      </c>
      <c r="C6" s="4" t="s">
        <v>7</v>
      </c>
      <c r="D6" s="4" t="s">
        <v>7</v>
      </c>
      <c r="E6" s="4" t="s">
        <v>7</v>
      </c>
      <c r="F6" s="4" t="s">
        <v>7</v>
      </c>
      <c r="G6" s="4" t="s">
        <v>7</v>
      </c>
      <c r="H6" s="4" t="s">
        <v>7</v>
      </c>
      <c r="I6" s="4" t="s">
        <v>7</v>
      </c>
      <c r="J6" s="4" t="s">
        <v>7</v>
      </c>
      <c r="K6" s="4" t="s">
        <v>7</v>
      </c>
      <c r="L6" s="4" t="s">
        <v>7</v>
      </c>
      <c r="M6" s="4" t="s">
        <v>7</v>
      </c>
    </row>
    <row r="7" spans="1:13" ht="30">
      <c r="A7" s="3" t="s">
        <v>1110</v>
      </c>
      <c r="B7" s="4" t="s">
        <v>7</v>
      </c>
      <c r="C7" s="4" t="s">
        <v>7</v>
      </c>
      <c r="D7" s="4" t="s">
        <v>7</v>
      </c>
      <c r="E7" s="4" t="s">
        <v>7</v>
      </c>
      <c r="F7" s="4" t="s">
        <v>7</v>
      </c>
      <c r="G7" s="4" t="s">
        <v>7</v>
      </c>
      <c r="H7" s="4" t="s">
        <v>7</v>
      </c>
      <c r="I7" s="4" t="s">
        <v>7</v>
      </c>
      <c r="J7" s="4" t="s">
        <v>7</v>
      </c>
      <c r="K7" s="4" t="s">
        <v>7</v>
      </c>
      <c r="L7" s="4" t="s">
        <v>7</v>
      </c>
      <c r="M7" s="4" t="s">
        <v>7</v>
      </c>
    </row>
    <row r="8" spans="1:13" ht="30">
      <c r="A8" s="2" t="s">
        <v>1111</v>
      </c>
      <c r="B8" s="4" t="s">
        <v>7</v>
      </c>
      <c r="C8" s="8">
        <v>2882</v>
      </c>
      <c r="D8" s="8">
        <v>816</v>
      </c>
      <c r="E8" s="4" t="s">
        <v>7</v>
      </c>
      <c r="F8" s="8">
        <v>2882</v>
      </c>
      <c r="G8" s="4" t="s">
        <v>7</v>
      </c>
      <c r="H8" s="4" t="s">
        <v>7</v>
      </c>
      <c r="I8" s="4" t="s">
        <v>7</v>
      </c>
      <c r="J8" s="4" t="s">
        <v>7</v>
      </c>
      <c r="K8" s="4" t="s">
        <v>7</v>
      </c>
      <c r="L8" s="4" t="s">
        <v>7</v>
      </c>
      <c r="M8" s="4" t="s">
        <v>7</v>
      </c>
    </row>
    <row r="9" spans="1:13" ht="30">
      <c r="A9" s="2" t="s">
        <v>1112</v>
      </c>
      <c r="B9" s="4" t="s">
        <v>7</v>
      </c>
      <c r="C9" s="4">
        <v>-336</v>
      </c>
      <c r="D9" s="4">
        <v>-125</v>
      </c>
      <c r="E9" s="4">
        <v>-51</v>
      </c>
      <c r="F9" s="4">
        <v>-276</v>
      </c>
      <c r="G9" s="4">
        <v>-110</v>
      </c>
      <c r="H9" s="4">
        <v>-60</v>
      </c>
      <c r="I9" s="4">
        <v>-15</v>
      </c>
      <c r="J9" s="4" t="s">
        <v>7</v>
      </c>
      <c r="K9" s="4" t="s">
        <v>7</v>
      </c>
      <c r="L9" s="4" t="s">
        <v>7</v>
      </c>
      <c r="M9" s="4" t="s">
        <v>7</v>
      </c>
    </row>
    <row r="10" spans="1:13" ht="30">
      <c r="A10" s="2" t="s">
        <v>1113</v>
      </c>
      <c r="B10" s="4" t="s">
        <v>7</v>
      </c>
      <c r="C10" s="6">
        <v>2606</v>
      </c>
      <c r="D10" s="4">
        <v>706</v>
      </c>
      <c r="E10" s="4" t="s">
        <v>7</v>
      </c>
      <c r="F10" s="4" t="s">
        <v>7</v>
      </c>
      <c r="G10" s="4" t="s">
        <v>7</v>
      </c>
      <c r="H10" s="4" t="s">
        <v>7</v>
      </c>
      <c r="I10" s="4" t="s">
        <v>7</v>
      </c>
      <c r="J10" s="4" t="s">
        <v>7</v>
      </c>
      <c r="K10" s="4" t="s">
        <v>7</v>
      </c>
      <c r="L10" s="4" t="s">
        <v>7</v>
      </c>
      <c r="M10" s="4" t="s">
        <v>7</v>
      </c>
    </row>
    <row r="11" spans="1:13" ht="30">
      <c r="A11" s="2" t="s">
        <v>1114</v>
      </c>
      <c r="B11" s="4" t="s">
        <v>7</v>
      </c>
      <c r="C11" s="8">
        <v>2546</v>
      </c>
      <c r="D11" s="8">
        <v>691</v>
      </c>
      <c r="E11" s="4" t="s">
        <v>7</v>
      </c>
      <c r="F11" s="4" t="s">
        <v>7</v>
      </c>
      <c r="G11" s="4" t="s">
        <v>7</v>
      </c>
      <c r="H11" s="4" t="s">
        <v>7</v>
      </c>
      <c r="I11" s="4" t="s">
        <v>7</v>
      </c>
      <c r="J11" s="8">
        <v>1471</v>
      </c>
      <c r="K11" s="8">
        <v>475</v>
      </c>
      <c r="L11" s="8">
        <v>1075</v>
      </c>
      <c r="M11" s="8">
        <v>216</v>
      </c>
    </row>
  </sheetData>
  <mergeCells count="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1115</v>
      </c>
      <c r="B1" s="9" t="s">
        <v>3</v>
      </c>
      <c r="C1" s="9" t="s">
        <v>36</v>
      </c>
    </row>
    <row r="2" spans="1:3">
      <c r="A2" s="1" t="s">
        <v>35</v>
      </c>
      <c r="B2" s="9"/>
      <c r="C2" s="9"/>
    </row>
    <row r="3" spans="1:3" ht="30">
      <c r="A3" s="3" t="s">
        <v>1116</v>
      </c>
      <c r="B3" s="4" t="s">
        <v>7</v>
      </c>
      <c r="C3" s="4" t="s">
        <v>7</v>
      </c>
    </row>
    <row r="4" spans="1:3" ht="30">
      <c r="A4" s="2" t="s">
        <v>1111</v>
      </c>
      <c r="B4" s="8">
        <v>2882</v>
      </c>
      <c r="C4" s="8">
        <v>816</v>
      </c>
    </row>
    <row r="5" spans="1:3">
      <c r="A5" s="2" t="s">
        <v>1117</v>
      </c>
      <c r="B5" s="4" t="s">
        <v>7</v>
      </c>
      <c r="C5" s="4" t="s">
        <v>7</v>
      </c>
    </row>
    <row r="6" spans="1:3" ht="30">
      <c r="A6" s="3" t="s">
        <v>1116</v>
      </c>
      <c r="B6" s="4" t="s">
        <v>7</v>
      </c>
      <c r="C6" s="4" t="s">
        <v>7</v>
      </c>
    </row>
    <row r="7" spans="1:3" ht="30">
      <c r="A7" s="2" t="s">
        <v>1114</v>
      </c>
      <c r="B7" s="6">
        <v>2752</v>
      </c>
      <c r="C7" s="4">
        <v>769</v>
      </c>
    </row>
    <row r="8" spans="1:3">
      <c r="A8" s="2" t="s">
        <v>1118</v>
      </c>
      <c r="B8" s="4" t="s">
        <v>7</v>
      </c>
      <c r="C8" s="4" t="s">
        <v>7</v>
      </c>
    </row>
    <row r="9" spans="1:3" ht="30">
      <c r="A9" s="3" t="s">
        <v>1116</v>
      </c>
      <c r="B9" s="4" t="s">
        <v>7</v>
      </c>
      <c r="C9" s="4" t="s">
        <v>7</v>
      </c>
    </row>
    <row r="10" spans="1:3" ht="30">
      <c r="A10" s="2" t="s">
        <v>1114</v>
      </c>
      <c r="B10" s="4">
        <v>90</v>
      </c>
      <c r="C10" s="4">
        <v>34</v>
      </c>
    </row>
    <row r="11" spans="1:3" ht="30">
      <c r="A11" s="2" t="s">
        <v>1119</v>
      </c>
      <c r="B11" s="4">
        <v>40</v>
      </c>
      <c r="C11" s="4">
        <v>13</v>
      </c>
    </row>
    <row r="12" spans="1:3">
      <c r="A12" s="2" t="s">
        <v>1120</v>
      </c>
      <c r="B12" s="4" t="s">
        <v>7</v>
      </c>
      <c r="C12" s="4" t="s">
        <v>7</v>
      </c>
    </row>
    <row r="13" spans="1:3" ht="30">
      <c r="A13" s="3" t="s">
        <v>1116</v>
      </c>
      <c r="B13" s="4" t="s">
        <v>7</v>
      </c>
      <c r="C13" s="4" t="s">
        <v>7</v>
      </c>
    </row>
    <row r="14" spans="1:3" ht="30">
      <c r="A14" s="2" t="s">
        <v>1111</v>
      </c>
      <c r="B14" s="6">
        <v>1542</v>
      </c>
      <c r="C14" s="4">
        <v>353</v>
      </c>
    </row>
    <row r="15" spans="1:3" ht="30">
      <c r="A15" s="2" t="s">
        <v>1121</v>
      </c>
      <c r="B15" s="4" t="s">
        <v>7</v>
      </c>
      <c r="C15" s="4" t="s">
        <v>7</v>
      </c>
    </row>
    <row r="16" spans="1:3" ht="30">
      <c r="A16" s="3" t="s">
        <v>1116</v>
      </c>
      <c r="B16" s="4" t="s">
        <v>7</v>
      </c>
      <c r="C16" s="4" t="s">
        <v>7</v>
      </c>
    </row>
    <row r="17" spans="1:3" ht="30">
      <c r="A17" s="2" t="s">
        <v>1114</v>
      </c>
      <c r="B17" s="6">
        <v>1482</v>
      </c>
      <c r="C17" s="4">
        <v>337</v>
      </c>
    </row>
    <row r="18" spans="1:3" ht="30">
      <c r="A18" s="2" t="s">
        <v>1122</v>
      </c>
      <c r="B18" s="4" t="s">
        <v>7</v>
      </c>
      <c r="C18" s="4" t="s">
        <v>7</v>
      </c>
    </row>
    <row r="19" spans="1:3" ht="30">
      <c r="A19" s="3" t="s">
        <v>1116</v>
      </c>
      <c r="B19" s="4" t="s">
        <v>7</v>
      </c>
      <c r="C19" s="4" t="s">
        <v>7</v>
      </c>
    </row>
    <row r="20" spans="1:3" ht="30">
      <c r="A20" s="2" t="s">
        <v>1114</v>
      </c>
      <c r="B20" s="4">
        <v>45</v>
      </c>
      <c r="C20" s="4">
        <v>13</v>
      </c>
    </row>
    <row r="21" spans="1:3" ht="30">
      <c r="A21" s="2" t="s">
        <v>1119</v>
      </c>
      <c r="B21" s="4">
        <v>15</v>
      </c>
      <c r="C21" s="4">
        <v>3</v>
      </c>
    </row>
    <row r="22" spans="1:3">
      <c r="A22" s="2" t="s">
        <v>1123</v>
      </c>
      <c r="B22" s="4" t="s">
        <v>7</v>
      </c>
      <c r="C22" s="4" t="s">
        <v>7</v>
      </c>
    </row>
    <row r="23" spans="1:3" ht="30">
      <c r="A23" s="3" t="s">
        <v>1116</v>
      </c>
      <c r="B23" s="4" t="s">
        <v>7</v>
      </c>
      <c r="C23" s="4" t="s">
        <v>7</v>
      </c>
    </row>
    <row r="24" spans="1:3" ht="30">
      <c r="A24" s="2" t="s">
        <v>1111</v>
      </c>
      <c r="B24" s="6">
        <v>1340</v>
      </c>
      <c r="C24" s="4">
        <v>463</v>
      </c>
    </row>
    <row r="25" spans="1:3" ht="30">
      <c r="A25" s="2" t="s">
        <v>1124</v>
      </c>
      <c r="B25" s="4" t="s">
        <v>7</v>
      </c>
      <c r="C25" s="4" t="s">
        <v>7</v>
      </c>
    </row>
    <row r="26" spans="1:3" ht="30">
      <c r="A26" s="3" t="s">
        <v>1116</v>
      </c>
      <c r="B26" s="4" t="s">
        <v>7</v>
      </c>
      <c r="C26" s="4" t="s">
        <v>7</v>
      </c>
    </row>
    <row r="27" spans="1:3" ht="30">
      <c r="A27" s="2" t="s">
        <v>1114</v>
      </c>
      <c r="B27" s="6">
        <v>1270</v>
      </c>
      <c r="C27" s="4">
        <v>432</v>
      </c>
    </row>
    <row r="28" spans="1:3" ht="30">
      <c r="A28" s="2" t="s">
        <v>1125</v>
      </c>
      <c r="B28" s="4" t="s">
        <v>7</v>
      </c>
      <c r="C28" s="4" t="s">
        <v>7</v>
      </c>
    </row>
    <row r="29" spans="1:3" ht="30">
      <c r="A29" s="3" t="s">
        <v>1116</v>
      </c>
      <c r="B29" s="4" t="s">
        <v>7</v>
      </c>
      <c r="C29" s="4" t="s">
        <v>7</v>
      </c>
    </row>
    <row r="30" spans="1:3" ht="30">
      <c r="A30" s="2" t="s">
        <v>1114</v>
      </c>
      <c r="B30" s="4">
        <v>45</v>
      </c>
      <c r="C30" s="4">
        <v>21</v>
      </c>
    </row>
    <row r="31" spans="1:3" ht="30">
      <c r="A31" s="2" t="s">
        <v>1119</v>
      </c>
      <c r="B31" s="8">
        <v>25</v>
      </c>
      <c r="C31" s="8">
        <v>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9" t="s">
        <v>2</v>
      </c>
      <c r="C1" s="9"/>
      <c r="D1" s="9"/>
    </row>
    <row r="2" spans="1:4">
      <c r="A2" s="1" t="s">
        <v>35</v>
      </c>
      <c r="B2" s="1" t="s">
        <v>3</v>
      </c>
      <c r="C2" s="1" t="s">
        <v>36</v>
      </c>
      <c r="D2" s="1" t="s">
        <v>90</v>
      </c>
    </row>
    <row r="3" spans="1:4" ht="30">
      <c r="A3" s="2" t="s">
        <v>130</v>
      </c>
      <c r="B3" s="8">
        <v>13</v>
      </c>
      <c r="C3" s="8">
        <v>57</v>
      </c>
      <c r="D3" s="8">
        <v>-28</v>
      </c>
    </row>
    <row r="4" spans="1:4" ht="30">
      <c r="A4" s="2" t="s">
        <v>131</v>
      </c>
      <c r="B4" s="4">
        <v>-37</v>
      </c>
      <c r="C4" s="4">
        <v>-16</v>
      </c>
      <c r="D4" s="4">
        <v>29</v>
      </c>
    </row>
    <row r="5" spans="1:4" ht="30">
      <c r="A5" s="2" t="s">
        <v>132</v>
      </c>
      <c r="B5" s="8">
        <v>1</v>
      </c>
      <c r="C5" s="8">
        <v>0</v>
      </c>
      <c r="D5" s="8">
        <v>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26</v>
      </c>
      <c r="B1" s="9" t="s">
        <v>2</v>
      </c>
      <c r="C1" s="9"/>
    </row>
    <row r="2" spans="1:3">
      <c r="A2" s="1" t="s">
        <v>35</v>
      </c>
      <c r="B2" s="1" t="s">
        <v>3</v>
      </c>
      <c r="C2" s="1" t="s">
        <v>36</v>
      </c>
    </row>
    <row r="3" spans="1:3" ht="30">
      <c r="A3" s="2" t="s">
        <v>1103</v>
      </c>
      <c r="B3" s="4" t="s">
        <v>7</v>
      </c>
      <c r="C3" s="4" t="s">
        <v>7</v>
      </c>
    </row>
    <row r="4" spans="1:3" ht="30">
      <c r="A4" s="3" t="s">
        <v>1127</v>
      </c>
      <c r="B4" s="4" t="s">
        <v>7</v>
      </c>
      <c r="C4" s="4" t="s">
        <v>7</v>
      </c>
    </row>
    <row r="5" spans="1:3" ht="30">
      <c r="A5" s="2" t="s">
        <v>1128</v>
      </c>
      <c r="B5" s="8">
        <v>125</v>
      </c>
      <c r="C5" s="8">
        <v>51</v>
      </c>
    </row>
    <row r="6" spans="1:3">
      <c r="A6" s="2" t="s">
        <v>139</v>
      </c>
      <c r="B6" s="4">
        <v>161</v>
      </c>
      <c r="C6" s="4">
        <v>85</v>
      </c>
    </row>
    <row r="7" spans="1:3">
      <c r="A7" s="2" t="s">
        <v>395</v>
      </c>
      <c r="B7" s="4">
        <v>-116</v>
      </c>
      <c r="C7" s="4">
        <v>-80</v>
      </c>
    </row>
    <row r="8" spans="1:3" ht="30">
      <c r="A8" s="2" t="s">
        <v>1129</v>
      </c>
      <c r="B8" s="4">
        <v>166</v>
      </c>
      <c r="C8" s="4">
        <v>69</v>
      </c>
    </row>
    <row r="9" spans="1:3" ht="30">
      <c r="A9" s="2" t="s">
        <v>1130</v>
      </c>
      <c r="B9" s="8">
        <v>336</v>
      </c>
      <c r="C9" s="8">
        <v>12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3" width="14.5703125" bestFit="1" customWidth="1"/>
    <col min="4" max="4" width="12.7109375" bestFit="1" customWidth="1"/>
    <col min="5" max="7" width="33.28515625" bestFit="1" customWidth="1"/>
    <col min="8" max="10" width="36.5703125" bestFit="1" customWidth="1"/>
    <col min="11" max="13" width="33.85546875" bestFit="1" customWidth="1"/>
    <col min="14" max="16" width="29.42578125" bestFit="1" customWidth="1"/>
    <col min="17" max="18" width="32.7109375" bestFit="1" customWidth="1"/>
    <col min="19" max="19" width="19.7109375" bestFit="1" customWidth="1"/>
    <col min="20" max="20" width="33.28515625" bestFit="1" customWidth="1"/>
    <col min="21" max="21" width="36.5703125" bestFit="1" customWidth="1"/>
    <col min="22" max="22" width="33.85546875" bestFit="1" customWidth="1"/>
    <col min="23" max="23" width="29.42578125" bestFit="1" customWidth="1"/>
    <col min="24" max="24" width="32.7109375" bestFit="1" customWidth="1"/>
  </cols>
  <sheetData>
    <row r="1" spans="1:24" ht="15" customHeight="1">
      <c r="A1" s="9" t="s">
        <v>1131</v>
      </c>
      <c r="B1" s="9" t="s">
        <v>2</v>
      </c>
      <c r="C1" s="9"/>
      <c r="D1" s="9"/>
      <c r="E1" s="1"/>
      <c r="F1" s="1"/>
      <c r="G1" s="1" t="s">
        <v>2</v>
      </c>
      <c r="H1" s="1"/>
      <c r="I1" s="1"/>
      <c r="J1" s="1" t="s">
        <v>2</v>
      </c>
      <c r="K1" s="1"/>
      <c r="L1" s="1"/>
      <c r="M1" s="1" t="s">
        <v>2</v>
      </c>
      <c r="N1" s="1"/>
      <c r="O1" s="1"/>
      <c r="P1" s="1" t="s">
        <v>2</v>
      </c>
      <c r="Q1" s="1"/>
      <c r="R1" s="1"/>
      <c r="S1" s="9"/>
      <c r="T1" s="9"/>
      <c r="U1" s="9"/>
      <c r="V1" s="9"/>
      <c r="W1" s="9"/>
      <c r="X1" s="9"/>
    </row>
    <row r="2" spans="1:24">
      <c r="A2" s="9"/>
      <c r="B2" s="9" t="s">
        <v>3</v>
      </c>
      <c r="C2" s="9" t="s">
        <v>36</v>
      </c>
      <c r="D2" s="9" t="s">
        <v>90</v>
      </c>
      <c r="E2" s="1" t="s">
        <v>3</v>
      </c>
      <c r="F2" s="1" t="s">
        <v>36</v>
      </c>
      <c r="G2" s="1" t="s">
        <v>3</v>
      </c>
      <c r="H2" s="1" t="s">
        <v>3</v>
      </c>
      <c r="I2" s="1" t="s">
        <v>36</v>
      </c>
      <c r="J2" s="1" t="s">
        <v>3</v>
      </c>
      <c r="K2" s="1" t="s">
        <v>3</v>
      </c>
      <c r="L2" s="1" t="s">
        <v>36</v>
      </c>
      <c r="M2" s="1" t="s">
        <v>3</v>
      </c>
      <c r="N2" s="1" t="s">
        <v>3</v>
      </c>
      <c r="O2" s="1" t="s">
        <v>36</v>
      </c>
      <c r="P2" s="1" t="s">
        <v>3</v>
      </c>
      <c r="Q2" s="1" t="s">
        <v>3</v>
      </c>
      <c r="R2" s="1" t="s">
        <v>36</v>
      </c>
      <c r="S2" s="1" t="s">
        <v>1058</v>
      </c>
      <c r="T2" s="1" t="s">
        <v>1058</v>
      </c>
      <c r="U2" s="1" t="s">
        <v>1058</v>
      </c>
      <c r="V2" s="1" t="s">
        <v>1058</v>
      </c>
      <c r="W2" s="1" t="s">
        <v>1058</v>
      </c>
      <c r="X2" s="1" t="s">
        <v>1058</v>
      </c>
    </row>
    <row r="3" spans="1:24" ht="30">
      <c r="A3" s="9"/>
      <c r="B3" s="9"/>
      <c r="C3" s="9"/>
      <c r="D3" s="9"/>
      <c r="E3" s="1" t="s">
        <v>1132</v>
      </c>
      <c r="F3" s="1" t="s">
        <v>1132</v>
      </c>
      <c r="G3" s="1" t="s">
        <v>1132</v>
      </c>
      <c r="H3" s="1" t="s">
        <v>1134</v>
      </c>
      <c r="I3" s="1" t="s">
        <v>1134</v>
      </c>
      <c r="J3" s="1" t="s">
        <v>1134</v>
      </c>
      <c r="K3" s="1" t="s">
        <v>1135</v>
      </c>
      <c r="L3" s="1" t="s">
        <v>1135</v>
      </c>
      <c r="M3" s="1" t="s">
        <v>1135</v>
      </c>
      <c r="N3" s="1" t="s">
        <v>1136</v>
      </c>
      <c r="O3" s="1" t="s">
        <v>1136</v>
      </c>
      <c r="P3" s="1" t="s">
        <v>1136</v>
      </c>
      <c r="Q3" s="1" t="s">
        <v>1137</v>
      </c>
      <c r="R3" s="1" t="s">
        <v>1137</v>
      </c>
      <c r="S3" s="1" t="s">
        <v>1055</v>
      </c>
      <c r="T3" s="1" t="s">
        <v>1055</v>
      </c>
      <c r="U3" s="1" t="s">
        <v>1055</v>
      </c>
      <c r="V3" s="1" t="s">
        <v>1055</v>
      </c>
      <c r="W3" s="1" t="s">
        <v>1055</v>
      </c>
      <c r="X3" s="1" t="s">
        <v>1055</v>
      </c>
    </row>
    <row r="4" spans="1:24" ht="30">
      <c r="A4" s="9"/>
      <c r="B4" s="9"/>
      <c r="C4" s="9"/>
      <c r="D4" s="9"/>
      <c r="E4" s="1"/>
      <c r="F4" s="1"/>
      <c r="G4" s="1" t="s">
        <v>1133</v>
      </c>
      <c r="H4" s="1"/>
      <c r="I4" s="1"/>
      <c r="J4" s="1" t="s">
        <v>1133</v>
      </c>
      <c r="K4" s="1"/>
      <c r="L4" s="1"/>
      <c r="M4" s="1" t="s">
        <v>1133</v>
      </c>
      <c r="N4" s="1"/>
      <c r="O4" s="1"/>
      <c r="P4" s="1" t="s">
        <v>1133</v>
      </c>
      <c r="Q4" s="1"/>
      <c r="R4" s="1"/>
      <c r="S4" s="1"/>
      <c r="T4" s="1" t="s">
        <v>1132</v>
      </c>
      <c r="U4" s="1" t="s">
        <v>1134</v>
      </c>
      <c r="V4" s="1" t="s">
        <v>1135</v>
      </c>
      <c r="W4" s="1" t="s">
        <v>1136</v>
      </c>
      <c r="X4" s="1" t="s">
        <v>1137</v>
      </c>
    </row>
    <row r="5" spans="1:24" ht="30">
      <c r="A5" s="3" t="s">
        <v>113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221</v>
      </c>
      <c r="B6" s="4" t="s">
        <v>7</v>
      </c>
      <c r="C6" s="4" t="s">
        <v>7</v>
      </c>
      <c r="D6" s="4" t="s">
        <v>7</v>
      </c>
      <c r="E6" s="8">
        <v>1862000000</v>
      </c>
      <c r="F6" s="8">
        <v>1819000000</v>
      </c>
      <c r="G6" s="4" t="s">
        <v>7</v>
      </c>
      <c r="H6" s="8">
        <v>24594000000</v>
      </c>
      <c r="I6" s="8">
        <v>21030000000</v>
      </c>
      <c r="J6" s="4" t="s">
        <v>7</v>
      </c>
      <c r="K6" s="8">
        <v>971000000</v>
      </c>
      <c r="L6" s="8">
        <v>965000000</v>
      </c>
      <c r="M6" s="4" t="s">
        <v>7</v>
      </c>
      <c r="N6" s="8">
        <v>6424000000</v>
      </c>
      <c r="O6" s="8">
        <v>5078000000</v>
      </c>
      <c r="P6" s="4" t="s">
        <v>7</v>
      </c>
      <c r="Q6" s="8">
        <v>1147000000</v>
      </c>
      <c r="R6" s="8">
        <v>1659000000</v>
      </c>
      <c r="S6" s="4" t="s">
        <v>7</v>
      </c>
      <c r="T6" s="4" t="s">
        <v>7</v>
      </c>
      <c r="U6" s="4" t="s">
        <v>7</v>
      </c>
      <c r="V6" s="4" t="s">
        <v>7</v>
      </c>
      <c r="W6" s="4" t="s">
        <v>7</v>
      </c>
      <c r="X6" s="4" t="s">
        <v>7</v>
      </c>
    </row>
    <row r="7" spans="1:24" ht="30">
      <c r="A7" s="2" t="s">
        <v>415</v>
      </c>
      <c r="B7" s="6">
        <v>-19649000000</v>
      </c>
      <c r="C7" s="6">
        <v>-17744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45">
      <c r="A8" s="2" t="s">
        <v>45</v>
      </c>
      <c r="B8" s="6">
        <v>15349000000</v>
      </c>
      <c r="C8" s="6">
        <v>12807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c r="A9" s="2" t="s">
        <v>22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6">
        <v>1475000000</v>
      </c>
      <c r="T9" s="6">
        <v>49000000</v>
      </c>
      <c r="U9" s="6">
        <v>1200000000</v>
      </c>
      <c r="V9" s="6">
        <v>15000000</v>
      </c>
      <c r="W9" s="6">
        <v>162000000</v>
      </c>
      <c r="X9" s="6">
        <v>71000000</v>
      </c>
    </row>
    <row r="10" spans="1:24">
      <c r="A10" s="2" t="s">
        <v>1139</v>
      </c>
      <c r="B10" s="4" t="s">
        <v>7</v>
      </c>
      <c r="C10" s="4" t="s">
        <v>7</v>
      </c>
      <c r="D10" s="4" t="s">
        <v>7</v>
      </c>
      <c r="E10" s="4" t="s">
        <v>7</v>
      </c>
      <c r="F10" s="4" t="s">
        <v>7</v>
      </c>
      <c r="G10" s="4" t="s">
        <v>1140</v>
      </c>
      <c r="H10" s="4" t="s">
        <v>7</v>
      </c>
      <c r="I10" s="4" t="s">
        <v>7</v>
      </c>
      <c r="J10" s="4" t="s">
        <v>1141</v>
      </c>
      <c r="K10" s="4" t="s">
        <v>7</v>
      </c>
      <c r="L10" s="4" t="s">
        <v>7</v>
      </c>
      <c r="M10" s="4" t="s">
        <v>1142</v>
      </c>
      <c r="N10" s="4" t="s">
        <v>7</v>
      </c>
      <c r="O10" s="4" t="s">
        <v>7</v>
      </c>
      <c r="P10" s="4" t="s">
        <v>1143</v>
      </c>
      <c r="Q10" s="4" t="s">
        <v>7</v>
      </c>
      <c r="R10" s="4" t="s">
        <v>7</v>
      </c>
      <c r="S10" s="4" t="s">
        <v>7</v>
      </c>
      <c r="T10" s="4" t="s">
        <v>7</v>
      </c>
      <c r="U10" s="4" t="s">
        <v>7</v>
      </c>
      <c r="V10" s="4" t="s">
        <v>7</v>
      </c>
      <c r="W10" s="4" t="s">
        <v>7</v>
      </c>
      <c r="X10" s="4" t="s">
        <v>7</v>
      </c>
    </row>
    <row r="11" spans="1:24">
      <c r="A11" s="2" t="s">
        <v>1144</v>
      </c>
      <c r="B11" s="6">
        <v>2850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30">
      <c r="A12" s="2" t="s">
        <v>1145</v>
      </c>
      <c r="B12" s="6">
        <v>270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c r="A13" s="2" t="s">
        <v>1146</v>
      </c>
      <c r="B13" s="6">
        <v>3400000000</v>
      </c>
      <c r="C13" s="6">
        <v>3200000000</v>
      </c>
      <c r="D13" s="6">
        <v>29000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30">
      <c r="A14" s="2" t="s">
        <v>1147</v>
      </c>
      <c r="B14" s="4" t="s">
        <v>7</v>
      </c>
      <c r="C14" s="8">
        <v>2680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sheetData>
  <mergeCells count="6">
    <mergeCell ref="A1:A4"/>
    <mergeCell ref="B1:D1"/>
    <mergeCell ref="S1:X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4" width="15.28515625" bestFit="1" customWidth="1"/>
    <col min="5" max="5" width="19.7109375" bestFit="1" customWidth="1"/>
    <col min="6" max="9" width="30.7109375" bestFit="1" customWidth="1"/>
  </cols>
  <sheetData>
    <row r="1" spans="1:9" ht="15" customHeight="1">
      <c r="A1" s="9" t="s">
        <v>1148</v>
      </c>
      <c r="B1" s="9" t="s">
        <v>2</v>
      </c>
      <c r="C1" s="9"/>
      <c r="D1" s="9"/>
      <c r="E1" s="1"/>
      <c r="F1" s="9" t="s">
        <v>2</v>
      </c>
      <c r="G1" s="9"/>
      <c r="H1" s="1"/>
      <c r="I1" s="1"/>
    </row>
    <row r="2" spans="1:9">
      <c r="A2" s="9"/>
      <c r="B2" s="9" t="s">
        <v>3</v>
      </c>
      <c r="C2" s="9" t="s">
        <v>36</v>
      </c>
      <c r="D2" s="9" t="s">
        <v>90</v>
      </c>
      <c r="E2" s="1" t="s">
        <v>1058</v>
      </c>
      <c r="F2" s="1" t="s">
        <v>3</v>
      </c>
      <c r="G2" s="1" t="s">
        <v>36</v>
      </c>
      <c r="H2" s="1" t="s">
        <v>90</v>
      </c>
      <c r="I2" s="1" t="s">
        <v>1058</v>
      </c>
    </row>
    <row r="3" spans="1:9">
      <c r="A3" s="9"/>
      <c r="B3" s="9"/>
      <c r="C3" s="9"/>
      <c r="D3" s="9"/>
      <c r="E3" s="1" t="s">
        <v>1055</v>
      </c>
      <c r="F3" s="1" t="s">
        <v>1149</v>
      </c>
      <c r="G3" s="1" t="s">
        <v>1149</v>
      </c>
      <c r="H3" s="1" t="s">
        <v>1149</v>
      </c>
      <c r="I3" s="1" t="s">
        <v>1149</v>
      </c>
    </row>
    <row r="4" spans="1:9">
      <c r="A4" s="9"/>
      <c r="B4" s="9"/>
      <c r="C4" s="9"/>
      <c r="D4" s="9"/>
      <c r="E4" s="1"/>
      <c r="F4" s="1"/>
      <c r="G4" s="1"/>
      <c r="H4" s="1"/>
      <c r="I4" s="1" t="s">
        <v>1055</v>
      </c>
    </row>
    <row r="5" spans="1:9" ht="30">
      <c r="A5" s="3" t="s">
        <v>1150</v>
      </c>
      <c r="B5" s="4" t="s">
        <v>7</v>
      </c>
      <c r="C5" s="4" t="s">
        <v>7</v>
      </c>
      <c r="D5" s="4" t="s">
        <v>7</v>
      </c>
      <c r="E5" s="4" t="s">
        <v>7</v>
      </c>
      <c r="F5" s="4" t="s">
        <v>7</v>
      </c>
      <c r="G5" s="4" t="s">
        <v>7</v>
      </c>
      <c r="H5" s="4" t="s">
        <v>7</v>
      </c>
      <c r="I5" s="4" t="s">
        <v>7</v>
      </c>
    </row>
    <row r="6" spans="1:9">
      <c r="A6" s="2" t="s">
        <v>429</v>
      </c>
      <c r="B6" s="8">
        <v>20148000000</v>
      </c>
      <c r="C6" s="8">
        <v>18465000000</v>
      </c>
      <c r="D6" s="8">
        <v>18465000000</v>
      </c>
      <c r="E6" s="4" t="s">
        <v>7</v>
      </c>
      <c r="F6" s="4" t="s">
        <v>7</v>
      </c>
      <c r="G6" s="4" t="s">
        <v>7</v>
      </c>
      <c r="H6" s="4" t="s">
        <v>7</v>
      </c>
      <c r="I6" s="4" t="s">
        <v>7</v>
      </c>
    </row>
    <row r="7" spans="1:9">
      <c r="A7" s="2" t="s">
        <v>1151</v>
      </c>
      <c r="B7" s="6">
        <v>1683000000</v>
      </c>
      <c r="C7" s="4">
        <v>0</v>
      </c>
      <c r="D7" s="4" t="s">
        <v>7</v>
      </c>
      <c r="E7" s="4" t="s">
        <v>7</v>
      </c>
      <c r="F7" s="4" t="s">
        <v>7</v>
      </c>
      <c r="G7" s="4" t="s">
        <v>7</v>
      </c>
      <c r="H7" s="4" t="s">
        <v>7</v>
      </c>
      <c r="I7" s="4" t="s">
        <v>7</v>
      </c>
    </row>
    <row r="8" spans="1:9">
      <c r="A8" s="2" t="s">
        <v>1152</v>
      </c>
      <c r="B8" s="6">
        <v>-18465000000</v>
      </c>
      <c r="C8" s="6">
        <v>-18465000000</v>
      </c>
      <c r="D8" s="6">
        <v>-10331000000</v>
      </c>
      <c r="E8" s="4" t="s">
        <v>7</v>
      </c>
      <c r="F8" s="4" t="s">
        <v>7</v>
      </c>
      <c r="G8" s="4" t="s">
        <v>7</v>
      </c>
      <c r="H8" s="4" t="s">
        <v>7</v>
      </c>
      <c r="I8" s="4" t="s">
        <v>7</v>
      </c>
    </row>
    <row r="9" spans="1:9">
      <c r="A9" s="2" t="s">
        <v>1153</v>
      </c>
      <c r="B9" s="4">
        <v>0</v>
      </c>
      <c r="C9" s="6">
        <v>-8134000000</v>
      </c>
      <c r="D9" s="6">
        <v>-3900000000</v>
      </c>
      <c r="E9" s="4" t="s">
        <v>7</v>
      </c>
      <c r="F9" s="4" t="s">
        <v>7</v>
      </c>
      <c r="G9" s="4" t="s">
        <v>7</v>
      </c>
      <c r="H9" s="4" t="s">
        <v>7</v>
      </c>
      <c r="I9" s="4" t="s">
        <v>7</v>
      </c>
    </row>
    <row r="10" spans="1:9" ht="30">
      <c r="A10" s="2" t="s">
        <v>1154</v>
      </c>
      <c r="B10" s="4" t="s">
        <v>7</v>
      </c>
      <c r="C10" s="4" t="s">
        <v>7</v>
      </c>
      <c r="D10" s="6">
        <v>2500000000</v>
      </c>
      <c r="E10" s="4" t="s">
        <v>7</v>
      </c>
      <c r="F10" s="4" t="s">
        <v>7</v>
      </c>
      <c r="G10" s="4" t="s">
        <v>7</v>
      </c>
      <c r="H10" s="4" t="s">
        <v>7</v>
      </c>
      <c r="I10" s="4" t="s">
        <v>7</v>
      </c>
    </row>
    <row r="11" spans="1:9">
      <c r="A11" s="2" t="s">
        <v>46</v>
      </c>
      <c r="B11" s="6">
        <v>1683000000</v>
      </c>
      <c r="C11" s="4">
        <v>0</v>
      </c>
      <c r="D11" s="6">
        <v>8134000000</v>
      </c>
      <c r="E11" s="6">
        <v>1683000000</v>
      </c>
      <c r="F11" s="4" t="s">
        <v>7</v>
      </c>
      <c r="G11" s="4" t="s">
        <v>7</v>
      </c>
      <c r="H11" s="4" t="s">
        <v>7</v>
      </c>
      <c r="I11" s="4" t="s">
        <v>7</v>
      </c>
    </row>
    <row r="12" spans="1:9">
      <c r="A12" s="2" t="s">
        <v>1155</v>
      </c>
      <c r="B12" s="6">
        <v>1683000000</v>
      </c>
      <c r="C12" s="6">
        <v>-8134000000</v>
      </c>
      <c r="D12" s="4" t="s">
        <v>7</v>
      </c>
      <c r="E12" s="4" t="s">
        <v>7</v>
      </c>
      <c r="F12" s="4" t="s">
        <v>7</v>
      </c>
      <c r="G12" s="4" t="s">
        <v>7</v>
      </c>
      <c r="H12" s="4" t="s">
        <v>7</v>
      </c>
      <c r="I12" s="4" t="s">
        <v>7</v>
      </c>
    </row>
    <row r="13" spans="1:9">
      <c r="A13" s="2" t="s">
        <v>435</v>
      </c>
      <c r="B13" s="4" t="s">
        <v>7</v>
      </c>
      <c r="C13" s="4" t="s">
        <v>7</v>
      </c>
      <c r="D13" s="4" t="s">
        <v>7</v>
      </c>
      <c r="E13" s="4" t="s">
        <v>7</v>
      </c>
      <c r="F13" s="6">
        <v>27847000000</v>
      </c>
      <c r="G13" s="6">
        <v>24952000000</v>
      </c>
      <c r="H13" s="6">
        <v>23251000000</v>
      </c>
      <c r="I13" s="4" t="s">
        <v>7</v>
      </c>
    </row>
    <row r="14" spans="1:9" ht="30">
      <c r="A14" s="2" t="s">
        <v>1156</v>
      </c>
      <c r="B14" s="4" t="s">
        <v>7</v>
      </c>
      <c r="C14" s="4" t="s">
        <v>7</v>
      </c>
      <c r="D14" s="4" t="s">
        <v>7</v>
      </c>
      <c r="E14" s="4" t="s">
        <v>7</v>
      </c>
      <c r="F14" s="6">
        <v>2895000000</v>
      </c>
      <c r="G14" s="6">
        <v>1701000000</v>
      </c>
      <c r="H14" s="4" t="s">
        <v>7</v>
      </c>
      <c r="I14" s="4" t="s">
        <v>7</v>
      </c>
    </row>
    <row r="15" spans="1:9" ht="30">
      <c r="A15" s="2" t="s">
        <v>1157</v>
      </c>
      <c r="B15" s="4" t="s">
        <v>7</v>
      </c>
      <c r="C15" s="4" t="s">
        <v>7</v>
      </c>
      <c r="D15" s="4" t="s">
        <v>7</v>
      </c>
      <c r="E15" s="4" t="s">
        <v>7</v>
      </c>
      <c r="F15" s="6">
        <v>-9725000000</v>
      </c>
      <c r="G15" s="6">
        <v>-10402000000</v>
      </c>
      <c r="H15" s="6">
        <v>-10437000000</v>
      </c>
      <c r="I15" s="4" t="s">
        <v>7</v>
      </c>
    </row>
    <row r="16" spans="1:9" ht="30">
      <c r="A16" s="2" t="s">
        <v>1158</v>
      </c>
      <c r="B16" s="4" t="s">
        <v>7</v>
      </c>
      <c r="C16" s="4" t="s">
        <v>7</v>
      </c>
      <c r="D16" s="4" t="s">
        <v>7</v>
      </c>
      <c r="E16" s="4" t="s">
        <v>7</v>
      </c>
      <c r="F16" s="6">
        <v>677000000</v>
      </c>
      <c r="G16" s="6">
        <v>35000000</v>
      </c>
      <c r="H16" s="4" t="s">
        <v>7</v>
      </c>
      <c r="I16" s="4" t="s">
        <v>7</v>
      </c>
    </row>
    <row r="17" spans="1:9">
      <c r="A17" s="2" t="s">
        <v>47</v>
      </c>
      <c r="B17" s="6">
        <v>18122000000</v>
      </c>
      <c r="C17" s="6">
        <v>14550000000</v>
      </c>
      <c r="D17" s="4" t="s">
        <v>7</v>
      </c>
      <c r="E17" s="4" t="s">
        <v>7</v>
      </c>
      <c r="F17" s="6">
        <v>18122000000</v>
      </c>
      <c r="G17" s="6">
        <v>14550000000</v>
      </c>
      <c r="H17" s="6">
        <v>12814000000</v>
      </c>
      <c r="I17" s="4" t="s">
        <v>7</v>
      </c>
    </row>
    <row r="18" spans="1:9">
      <c r="A18" s="2" t="s">
        <v>1159</v>
      </c>
      <c r="B18" s="4" t="s">
        <v>7</v>
      </c>
      <c r="C18" s="4" t="s">
        <v>7</v>
      </c>
      <c r="D18" s="4" t="s">
        <v>7</v>
      </c>
      <c r="E18" s="4" t="s">
        <v>7</v>
      </c>
      <c r="F18" s="6">
        <v>3572000000</v>
      </c>
      <c r="G18" s="6">
        <v>1736000000</v>
      </c>
      <c r="H18" s="4" t="s">
        <v>7</v>
      </c>
      <c r="I18" s="4" t="s">
        <v>7</v>
      </c>
    </row>
    <row r="19" spans="1:9" ht="30">
      <c r="A19" s="2" t="s">
        <v>1160</v>
      </c>
      <c r="B19" s="4" t="s">
        <v>7</v>
      </c>
      <c r="C19" s="4" t="s">
        <v>7</v>
      </c>
      <c r="D19" s="4" t="s">
        <v>7</v>
      </c>
      <c r="E19" s="6">
        <v>3818000000</v>
      </c>
      <c r="F19" s="4" t="s">
        <v>7</v>
      </c>
      <c r="G19" s="4" t="s">
        <v>7</v>
      </c>
      <c r="H19" s="4" t="s">
        <v>7</v>
      </c>
      <c r="I19" s="6">
        <v>3818000000</v>
      </c>
    </row>
    <row r="20" spans="1:9">
      <c r="A20" s="2" t="s">
        <v>1100</v>
      </c>
      <c r="B20" s="4" t="s">
        <v>7</v>
      </c>
      <c r="C20" s="4" t="s">
        <v>7</v>
      </c>
      <c r="D20" s="4" t="s">
        <v>7</v>
      </c>
      <c r="E20" s="4" t="s">
        <v>7</v>
      </c>
      <c r="F20" s="6">
        <v>308000000</v>
      </c>
      <c r="G20" s="6">
        <v>1200000000</v>
      </c>
      <c r="H20" s="4" t="s">
        <v>7</v>
      </c>
      <c r="I20" s="4" t="s">
        <v>7</v>
      </c>
    </row>
    <row r="21" spans="1:9">
      <c r="A21" s="2" t="s">
        <v>1161</v>
      </c>
      <c r="B21" s="4" t="s">
        <v>7</v>
      </c>
      <c r="C21" s="4" t="s">
        <v>7</v>
      </c>
      <c r="D21" s="4" t="s">
        <v>7</v>
      </c>
      <c r="E21" s="4" t="s">
        <v>7</v>
      </c>
      <c r="F21" s="6">
        <v>614000000</v>
      </c>
      <c r="G21" s="4" t="s">
        <v>7</v>
      </c>
      <c r="H21" s="4" t="s">
        <v>7</v>
      </c>
      <c r="I21" s="4" t="s">
        <v>7</v>
      </c>
    </row>
    <row r="22" spans="1:9" ht="30">
      <c r="A22" s="2" t="s">
        <v>1162</v>
      </c>
      <c r="B22" s="4" t="s">
        <v>7</v>
      </c>
      <c r="C22" s="6">
        <v>156000000</v>
      </c>
      <c r="D22" s="4" t="s">
        <v>7</v>
      </c>
      <c r="E22" s="4" t="s">
        <v>7</v>
      </c>
      <c r="F22" s="4" t="s">
        <v>7</v>
      </c>
      <c r="G22" s="4" t="s">
        <v>7</v>
      </c>
      <c r="H22" s="4" t="s">
        <v>7</v>
      </c>
      <c r="I22" s="4" t="s">
        <v>7</v>
      </c>
    </row>
    <row r="23" spans="1:9">
      <c r="A23" s="2" t="s">
        <v>1163</v>
      </c>
      <c r="B23" s="4" t="s">
        <v>7</v>
      </c>
      <c r="C23" s="4">
        <v>0</v>
      </c>
      <c r="D23" s="4" t="s">
        <v>7</v>
      </c>
      <c r="E23" s="4" t="s">
        <v>7</v>
      </c>
      <c r="F23" s="4" t="s">
        <v>7</v>
      </c>
      <c r="G23" s="4" t="s">
        <v>7</v>
      </c>
      <c r="H23" s="4" t="s">
        <v>7</v>
      </c>
      <c r="I23" s="4" t="s">
        <v>7</v>
      </c>
    </row>
    <row r="24" spans="1:9">
      <c r="A24" s="2" t="s">
        <v>1164</v>
      </c>
      <c r="B24" s="4" t="s">
        <v>7</v>
      </c>
      <c r="C24" s="8">
        <v>74000000</v>
      </c>
      <c r="D24" s="8">
        <v>1000000000</v>
      </c>
      <c r="E24" s="4" t="s">
        <v>7</v>
      </c>
      <c r="F24" s="4" t="s">
        <v>7</v>
      </c>
      <c r="G24" s="4" t="s">
        <v>7</v>
      </c>
      <c r="H24" s="4" t="s">
        <v>7</v>
      </c>
      <c r="I24" s="4" t="s">
        <v>7</v>
      </c>
    </row>
  </sheetData>
  <mergeCells count="6">
    <mergeCell ref="A1:A4"/>
    <mergeCell ref="B1:D1"/>
    <mergeCell ref="F1:G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4" width="12.28515625" bestFit="1" customWidth="1"/>
    <col min="5" max="6" width="23.5703125" bestFit="1" customWidth="1"/>
    <col min="7" max="8" width="32.42578125" bestFit="1" customWidth="1"/>
    <col min="9" max="10" width="15.85546875" bestFit="1" customWidth="1"/>
    <col min="11" max="11" width="23.5703125" bestFit="1" customWidth="1"/>
    <col min="12" max="12" width="32.42578125" bestFit="1" customWidth="1"/>
    <col min="13" max="13" width="19.85546875" bestFit="1" customWidth="1"/>
    <col min="14" max="14" width="19.7109375" bestFit="1" customWidth="1"/>
    <col min="15" max="15" width="23.5703125" bestFit="1" customWidth="1"/>
    <col min="16" max="16" width="21.140625" bestFit="1" customWidth="1"/>
    <col min="17" max="17" width="19.7109375" bestFit="1" customWidth="1"/>
    <col min="18" max="18" width="23.5703125" bestFit="1" customWidth="1"/>
    <col min="19" max="19" width="21.140625" bestFit="1" customWidth="1"/>
    <col min="20" max="20" width="19.85546875" bestFit="1" customWidth="1"/>
  </cols>
  <sheetData>
    <row r="1" spans="1:20" ht="15" customHeight="1">
      <c r="A1" s="1" t="s">
        <v>1165</v>
      </c>
      <c r="B1" s="9" t="s">
        <v>2</v>
      </c>
      <c r="C1" s="9"/>
      <c r="D1" s="9"/>
      <c r="E1" s="1"/>
      <c r="F1" s="1"/>
      <c r="G1" s="1"/>
      <c r="H1" s="1"/>
      <c r="I1" s="1"/>
      <c r="J1" s="1"/>
      <c r="K1" s="9" t="s">
        <v>2</v>
      </c>
      <c r="L1" s="9"/>
      <c r="M1" s="9"/>
      <c r="N1" s="9"/>
      <c r="O1" s="9"/>
      <c r="P1" s="9"/>
      <c r="Q1" s="9"/>
      <c r="R1" s="9" t="s">
        <v>1057</v>
      </c>
      <c r="S1" s="9"/>
      <c r="T1" s="9"/>
    </row>
    <row r="2" spans="1:20">
      <c r="A2" s="1" t="s">
        <v>35</v>
      </c>
      <c r="B2" s="9" t="s">
        <v>3</v>
      </c>
      <c r="C2" s="9" t="s">
        <v>36</v>
      </c>
      <c r="D2" s="9" t="s">
        <v>90</v>
      </c>
      <c r="E2" s="1" t="s">
        <v>3</v>
      </c>
      <c r="F2" s="1" t="s">
        <v>36</v>
      </c>
      <c r="G2" s="1" t="s">
        <v>3</v>
      </c>
      <c r="H2" s="1" t="s">
        <v>36</v>
      </c>
      <c r="I2" s="1" t="s">
        <v>3</v>
      </c>
      <c r="J2" s="1" t="s">
        <v>36</v>
      </c>
      <c r="K2" s="1" t="s">
        <v>3</v>
      </c>
      <c r="L2" s="1" t="s">
        <v>3</v>
      </c>
      <c r="M2" s="1" t="s">
        <v>3</v>
      </c>
      <c r="N2" s="1" t="s">
        <v>1058</v>
      </c>
      <c r="O2" s="1" t="s">
        <v>1058</v>
      </c>
      <c r="P2" s="1" t="s">
        <v>1058</v>
      </c>
      <c r="Q2" s="1" t="s">
        <v>1058</v>
      </c>
      <c r="R2" s="1" t="s">
        <v>1058</v>
      </c>
      <c r="S2" s="1" t="s">
        <v>1058</v>
      </c>
      <c r="T2" s="1" t="s">
        <v>1058</v>
      </c>
    </row>
    <row r="3" spans="1:20">
      <c r="A3" s="1"/>
      <c r="B3" s="9"/>
      <c r="C3" s="9"/>
      <c r="D3" s="9"/>
      <c r="E3" s="1" t="s">
        <v>1166</v>
      </c>
      <c r="F3" s="1" t="s">
        <v>1166</v>
      </c>
      <c r="G3" s="1" t="s">
        <v>1167</v>
      </c>
      <c r="H3" s="1" t="s">
        <v>1167</v>
      </c>
      <c r="I3" s="1" t="s">
        <v>1168</v>
      </c>
      <c r="J3" s="1" t="s">
        <v>1168</v>
      </c>
      <c r="K3" s="1" t="s">
        <v>1133</v>
      </c>
      <c r="L3" s="1" t="s">
        <v>1133</v>
      </c>
      <c r="M3" s="1" t="s">
        <v>1133</v>
      </c>
      <c r="N3" s="1" t="s">
        <v>1055</v>
      </c>
      <c r="O3" s="1" t="s">
        <v>1055</v>
      </c>
      <c r="P3" s="1" t="s">
        <v>1055</v>
      </c>
      <c r="Q3" s="1" t="s">
        <v>1055</v>
      </c>
      <c r="R3" s="1" t="s">
        <v>1055</v>
      </c>
      <c r="S3" s="1" t="s">
        <v>1055</v>
      </c>
      <c r="T3" s="1" t="s">
        <v>1055</v>
      </c>
    </row>
    <row r="4" spans="1:20">
      <c r="A4" s="1"/>
      <c r="B4" s="9"/>
      <c r="C4" s="9"/>
      <c r="D4" s="9"/>
      <c r="E4" s="1"/>
      <c r="F4" s="1"/>
      <c r="G4" s="1"/>
      <c r="H4" s="1"/>
      <c r="I4" s="1"/>
      <c r="J4" s="1"/>
      <c r="K4" s="1" t="s">
        <v>1166</v>
      </c>
      <c r="L4" s="1" t="s">
        <v>1167</v>
      </c>
      <c r="M4" s="1" t="s">
        <v>1168</v>
      </c>
      <c r="N4" s="1"/>
      <c r="O4" s="1" t="s">
        <v>1166</v>
      </c>
      <c r="P4" s="1" t="s">
        <v>1169</v>
      </c>
      <c r="Q4" s="1" t="s">
        <v>1168</v>
      </c>
      <c r="R4" s="1" t="s">
        <v>1133</v>
      </c>
      <c r="S4" s="1" t="s">
        <v>1133</v>
      </c>
      <c r="T4" s="1" t="s">
        <v>1133</v>
      </c>
    </row>
    <row r="5" spans="1:20">
      <c r="A5" s="1"/>
      <c r="B5" s="9"/>
      <c r="C5" s="9"/>
      <c r="D5" s="9"/>
      <c r="E5" s="1"/>
      <c r="F5" s="1"/>
      <c r="G5" s="1"/>
      <c r="H5" s="1"/>
      <c r="I5" s="1"/>
      <c r="J5" s="1"/>
      <c r="K5" s="1"/>
      <c r="L5" s="1"/>
      <c r="M5" s="1"/>
      <c r="N5" s="1"/>
      <c r="O5" s="1"/>
      <c r="P5" s="1"/>
      <c r="Q5" s="1"/>
      <c r="R5" s="1" t="s">
        <v>1166</v>
      </c>
      <c r="S5" s="1" t="s">
        <v>1169</v>
      </c>
      <c r="T5" s="1" t="s">
        <v>1168</v>
      </c>
    </row>
    <row r="6" spans="1:20" ht="30">
      <c r="A6" s="3" t="s">
        <v>117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330</v>
      </c>
      <c r="B7" s="8">
        <v>1680</v>
      </c>
      <c r="C7" s="8">
        <v>322</v>
      </c>
      <c r="D7" s="4" t="s">
        <v>7</v>
      </c>
      <c r="E7" s="8">
        <v>1313</v>
      </c>
      <c r="F7" s="8">
        <v>209</v>
      </c>
      <c r="G7" s="8">
        <v>292</v>
      </c>
      <c r="H7" s="8">
        <v>55</v>
      </c>
      <c r="I7" s="8">
        <v>75</v>
      </c>
      <c r="J7" s="8">
        <v>58</v>
      </c>
      <c r="K7" s="4" t="s">
        <v>7</v>
      </c>
      <c r="L7" s="4" t="s">
        <v>7</v>
      </c>
      <c r="M7" s="4" t="s">
        <v>7</v>
      </c>
      <c r="N7" s="4" t="s">
        <v>7</v>
      </c>
      <c r="O7" s="4" t="s">
        <v>7</v>
      </c>
      <c r="P7" s="4" t="s">
        <v>7</v>
      </c>
      <c r="Q7" s="4" t="s">
        <v>7</v>
      </c>
      <c r="R7" s="4" t="s">
        <v>7</v>
      </c>
      <c r="S7" s="4" t="s">
        <v>7</v>
      </c>
      <c r="T7" s="4" t="s">
        <v>7</v>
      </c>
    </row>
    <row r="8" spans="1:20">
      <c r="A8" s="2" t="s">
        <v>80</v>
      </c>
      <c r="B8" s="4">
        <v>-476</v>
      </c>
      <c r="C8" s="4">
        <v>-243</v>
      </c>
      <c r="D8" s="4" t="s">
        <v>7</v>
      </c>
      <c r="E8" s="4">
        <v>-419</v>
      </c>
      <c r="F8" s="4">
        <v>-207</v>
      </c>
      <c r="G8" s="4">
        <v>-38</v>
      </c>
      <c r="H8" s="4">
        <v>-8</v>
      </c>
      <c r="I8" s="4">
        <v>-19</v>
      </c>
      <c r="J8" s="4">
        <v>-28</v>
      </c>
      <c r="K8" s="4" t="s">
        <v>7</v>
      </c>
      <c r="L8" s="4" t="s">
        <v>7</v>
      </c>
      <c r="M8" s="4" t="s">
        <v>7</v>
      </c>
      <c r="N8" s="4" t="s">
        <v>7</v>
      </c>
      <c r="O8" s="4" t="s">
        <v>7</v>
      </c>
      <c r="P8" s="4" t="s">
        <v>7</v>
      </c>
      <c r="Q8" s="4" t="s">
        <v>7</v>
      </c>
      <c r="R8" s="4" t="s">
        <v>7</v>
      </c>
      <c r="S8" s="4" t="s">
        <v>7</v>
      </c>
      <c r="T8" s="4" t="s">
        <v>7</v>
      </c>
    </row>
    <row r="9" spans="1:20" ht="30">
      <c r="A9" s="2" t="s">
        <v>824</v>
      </c>
      <c r="B9" s="6">
        <v>1204</v>
      </c>
      <c r="C9" s="4">
        <v>79</v>
      </c>
      <c r="D9" s="4" t="s">
        <v>7</v>
      </c>
      <c r="E9" s="4">
        <v>894</v>
      </c>
      <c r="F9" s="4">
        <v>2</v>
      </c>
      <c r="G9" s="4">
        <v>254</v>
      </c>
      <c r="H9" s="4">
        <v>47</v>
      </c>
      <c r="I9" s="4">
        <v>56</v>
      </c>
      <c r="J9" s="4">
        <v>30</v>
      </c>
      <c r="K9" s="4" t="s">
        <v>7</v>
      </c>
      <c r="L9" s="4" t="s">
        <v>7</v>
      </c>
      <c r="M9" s="4" t="s">
        <v>7</v>
      </c>
      <c r="N9" s="4" t="s">
        <v>7</v>
      </c>
      <c r="O9" s="4" t="s">
        <v>7</v>
      </c>
      <c r="P9" s="4" t="s">
        <v>7</v>
      </c>
      <c r="Q9" s="4" t="s">
        <v>7</v>
      </c>
      <c r="R9" s="4" t="s">
        <v>7</v>
      </c>
      <c r="S9" s="4" t="s">
        <v>7</v>
      </c>
      <c r="T9" s="4" t="s">
        <v>7</v>
      </c>
    </row>
    <row r="10" spans="1:20" ht="30">
      <c r="A10" s="2" t="s">
        <v>1171</v>
      </c>
      <c r="B10" s="4" t="s">
        <v>7</v>
      </c>
      <c r="C10" s="4" t="s">
        <v>7</v>
      </c>
      <c r="D10" s="4" t="s">
        <v>7</v>
      </c>
      <c r="E10" s="4" t="s">
        <v>7</v>
      </c>
      <c r="F10" s="4" t="s">
        <v>7</v>
      </c>
      <c r="G10" s="4" t="s">
        <v>7</v>
      </c>
      <c r="H10" s="4" t="s">
        <v>7</v>
      </c>
      <c r="I10" s="4" t="s">
        <v>7</v>
      </c>
      <c r="J10" s="4" t="s">
        <v>7</v>
      </c>
      <c r="K10" s="4" t="s">
        <v>7</v>
      </c>
      <c r="L10" s="4" t="s">
        <v>7</v>
      </c>
      <c r="M10" s="4" t="s">
        <v>7</v>
      </c>
      <c r="N10" s="6">
        <v>1376</v>
      </c>
      <c r="O10" s="6">
        <v>1100</v>
      </c>
      <c r="P10" s="4">
        <v>233</v>
      </c>
      <c r="Q10" s="4">
        <v>39</v>
      </c>
      <c r="R10" s="4" t="s">
        <v>7</v>
      </c>
      <c r="S10" s="4" t="s">
        <v>7</v>
      </c>
      <c r="T10" s="4" t="s">
        <v>7</v>
      </c>
    </row>
    <row r="11" spans="1:20">
      <c r="A11" s="2" t="s">
        <v>1172</v>
      </c>
      <c r="B11" s="4">
        <v>255</v>
      </c>
      <c r="C11" s="4">
        <v>27</v>
      </c>
      <c r="D11" s="4">
        <v>51</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c r="A12" s="2" t="s">
        <v>1173</v>
      </c>
      <c r="B12" s="4" t="s">
        <v>7</v>
      </c>
      <c r="C12" s="4" t="s">
        <v>7</v>
      </c>
      <c r="D12" s="4" t="s">
        <v>7</v>
      </c>
      <c r="E12" s="4" t="s">
        <v>7</v>
      </c>
      <c r="F12" s="4" t="s">
        <v>7</v>
      </c>
      <c r="G12" s="4" t="s">
        <v>7</v>
      </c>
      <c r="H12" s="4" t="s">
        <v>7</v>
      </c>
      <c r="I12" s="4" t="s">
        <v>7</v>
      </c>
      <c r="J12" s="4" t="s">
        <v>7</v>
      </c>
      <c r="K12" s="4" t="s">
        <v>1174</v>
      </c>
      <c r="L12" s="4" t="s">
        <v>1142</v>
      </c>
      <c r="M12" s="4" t="s">
        <v>1175</v>
      </c>
      <c r="N12" s="4" t="s">
        <v>7</v>
      </c>
      <c r="O12" s="4" t="s">
        <v>7</v>
      </c>
      <c r="P12" s="4" t="s">
        <v>7</v>
      </c>
      <c r="Q12" s="4" t="s">
        <v>7</v>
      </c>
      <c r="R12" s="4" t="s">
        <v>1174</v>
      </c>
      <c r="S12" s="4" t="s">
        <v>1176</v>
      </c>
      <c r="T12" s="4" t="s">
        <v>1175</v>
      </c>
    </row>
    <row r="13" spans="1:20">
      <c r="A13" s="3" t="s">
        <v>117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c r="A14" s="2">
        <v>2014</v>
      </c>
      <c r="B14" s="4">
        <v>333</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c r="A15" s="2">
        <v>2015</v>
      </c>
      <c r="B15" s="4">
        <v>279</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c r="A16" s="2">
        <v>2016</v>
      </c>
      <c r="B16" s="4">
        <v>223</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c r="A17" s="2">
        <v>2017</v>
      </c>
      <c r="B17" s="4">
        <v>163</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v>2018</v>
      </c>
      <c r="B18" s="4">
        <v>104</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c r="A19" s="2" t="s">
        <v>555</v>
      </c>
      <c r="B19" s="8">
        <v>102</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sheetData>
  <mergeCells count="7">
    <mergeCell ref="B1:D1"/>
    <mergeCell ref="K1:M1"/>
    <mergeCell ref="N1:Q1"/>
    <mergeCell ref="R1:T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2.140625" bestFit="1" customWidth="1"/>
  </cols>
  <sheetData>
    <row r="1" spans="1:3" ht="45">
      <c r="A1" s="1" t="s">
        <v>1178</v>
      </c>
      <c r="B1" s="1" t="s">
        <v>3</v>
      </c>
      <c r="C1" s="1" t="s">
        <v>36</v>
      </c>
    </row>
    <row r="2" spans="1:3">
      <c r="A2" s="1" t="s">
        <v>1179</v>
      </c>
      <c r="B2" s="1" t="s">
        <v>1180</v>
      </c>
      <c r="C2" s="1" t="s">
        <v>1180</v>
      </c>
    </row>
    <row r="3" spans="1:3">
      <c r="A3" s="3" t="s">
        <v>1181</v>
      </c>
      <c r="B3" s="4" t="s">
        <v>7</v>
      </c>
      <c r="C3" s="4" t="s">
        <v>7</v>
      </c>
    </row>
    <row r="4" spans="1:3" ht="30">
      <c r="A4" s="2" t="s">
        <v>1182</v>
      </c>
      <c r="B4" s="4">
        <v>5.6</v>
      </c>
      <c r="C4" s="4" t="s">
        <v>7</v>
      </c>
    </row>
    <row r="5" spans="1:3">
      <c r="A5" s="2" t="s">
        <v>1183</v>
      </c>
      <c r="B5" s="4" t="s">
        <v>7</v>
      </c>
      <c r="C5" s="4" t="s">
        <v>7</v>
      </c>
    </row>
    <row r="6" spans="1:3">
      <c r="A6" s="3" t="s">
        <v>1181</v>
      </c>
      <c r="B6" s="4" t="s">
        <v>7</v>
      </c>
      <c r="C6" s="4" t="s">
        <v>7</v>
      </c>
    </row>
    <row r="7" spans="1:3" ht="30">
      <c r="A7" s="2" t="s">
        <v>1184</v>
      </c>
      <c r="B7" s="4">
        <v>0</v>
      </c>
      <c r="C7" s="4">
        <v>7</v>
      </c>
    </row>
    <row r="8" spans="1:3">
      <c r="A8" s="2" t="s">
        <v>1185</v>
      </c>
      <c r="B8" s="4" t="s">
        <v>7</v>
      </c>
      <c r="C8" s="4">
        <v>3.6</v>
      </c>
    </row>
    <row r="9" spans="1:3" ht="30">
      <c r="A9" s="2" t="s">
        <v>1186</v>
      </c>
      <c r="B9" s="4" t="s">
        <v>7</v>
      </c>
      <c r="C9" s="4" t="s">
        <v>7</v>
      </c>
    </row>
    <row r="10" spans="1:3">
      <c r="A10" s="3" t="s">
        <v>1181</v>
      </c>
      <c r="B10" s="4" t="s">
        <v>7</v>
      </c>
      <c r="C10" s="4" t="s">
        <v>7</v>
      </c>
    </row>
    <row r="11" spans="1:3" ht="30">
      <c r="A11" s="2" t="s">
        <v>1187</v>
      </c>
      <c r="B11" s="4">
        <v>0</v>
      </c>
      <c r="C11" s="4">
        <v>3</v>
      </c>
    </row>
    <row r="12" spans="1:3">
      <c r="A12" s="2" t="s">
        <v>1185</v>
      </c>
      <c r="B12" s="4" t="s">
        <v>7</v>
      </c>
      <c r="C12" s="7">
        <v>2.299999999999999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9" t="s">
        <v>2</v>
      </c>
      <c r="C1" s="9"/>
      <c r="D1" s="9"/>
    </row>
    <row r="2" spans="1:4">
      <c r="A2" s="1" t="s">
        <v>35</v>
      </c>
      <c r="B2" s="1" t="s">
        <v>3</v>
      </c>
      <c r="C2" s="1" t="s">
        <v>36</v>
      </c>
      <c r="D2" s="1" t="s">
        <v>90</v>
      </c>
    </row>
    <row r="3" spans="1:4" ht="60">
      <c r="A3" s="2" t="s">
        <v>1189</v>
      </c>
      <c r="B3" s="4" t="s">
        <v>7</v>
      </c>
      <c r="C3" s="4" t="s">
        <v>7</v>
      </c>
      <c r="D3" s="4" t="s">
        <v>7</v>
      </c>
    </row>
    <row r="4" spans="1:4">
      <c r="A4" s="3" t="s">
        <v>328</v>
      </c>
      <c r="B4" s="4" t="s">
        <v>7</v>
      </c>
      <c r="C4" s="4" t="s">
        <v>7</v>
      </c>
      <c r="D4" s="4" t="s">
        <v>7</v>
      </c>
    </row>
    <row r="5" spans="1:4">
      <c r="A5" s="2" t="s">
        <v>487</v>
      </c>
      <c r="B5" s="4" t="s">
        <v>7</v>
      </c>
      <c r="C5" s="8">
        <v>144</v>
      </c>
      <c r="D5" s="4" t="s">
        <v>7</v>
      </c>
    </row>
    <row r="6" spans="1:4" ht="75">
      <c r="A6" s="2" t="s">
        <v>1190</v>
      </c>
      <c r="B6" s="4" t="s">
        <v>7</v>
      </c>
      <c r="C6" s="4" t="s">
        <v>7</v>
      </c>
      <c r="D6" s="4" t="s">
        <v>7</v>
      </c>
    </row>
    <row r="7" spans="1:4">
      <c r="A7" s="3" t="s">
        <v>328</v>
      </c>
      <c r="B7" s="4" t="s">
        <v>7</v>
      </c>
      <c r="C7" s="4" t="s">
        <v>7</v>
      </c>
      <c r="D7" s="4" t="s">
        <v>7</v>
      </c>
    </row>
    <row r="8" spans="1:4">
      <c r="A8" s="2" t="s">
        <v>487</v>
      </c>
      <c r="B8" s="4" t="s">
        <v>7</v>
      </c>
      <c r="C8" s="4">
        <v>0</v>
      </c>
      <c r="D8" s="4" t="s">
        <v>7</v>
      </c>
    </row>
    <row r="9" spans="1:4" ht="75">
      <c r="A9" s="2" t="s">
        <v>1191</v>
      </c>
      <c r="B9" s="4" t="s">
        <v>7</v>
      </c>
      <c r="C9" s="4" t="s">
        <v>7</v>
      </c>
      <c r="D9" s="4" t="s">
        <v>7</v>
      </c>
    </row>
    <row r="10" spans="1:4">
      <c r="A10" s="3" t="s">
        <v>328</v>
      </c>
      <c r="B10" s="4" t="s">
        <v>7</v>
      </c>
      <c r="C10" s="4" t="s">
        <v>7</v>
      </c>
      <c r="D10" s="4" t="s">
        <v>7</v>
      </c>
    </row>
    <row r="11" spans="1:4">
      <c r="A11" s="2" t="s">
        <v>487</v>
      </c>
      <c r="B11" s="4" t="s">
        <v>7</v>
      </c>
      <c r="C11" s="4">
        <v>144</v>
      </c>
      <c r="D11" s="4" t="s">
        <v>7</v>
      </c>
    </row>
    <row r="12" spans="1:4" ht="60">
      <c r="A12" s="2" t="s">
        <v>1192</v>
      </c>
      <c r="B12" s="4" t="s">
        <v>7</v>
      </c>
      <c r="C12" s="4" t="s">
        <v>7</v>
      </c>
      <c r="D12" s="4" t="s">
        <v>7</v>
      </c>
    </row>
    <row r="13" spans="1:4">
      <c r="A13" s="3" t="s">
        <v>328</v>
      </c>
      <c r="B13" s="4" t="s">
        <v>7</v>
      </c>
      <c r="C13" s="4" t="s">
        <v>7</v>
      </c>
      <c r="D13" s="4" t="s">
        <v>7</v>
      </c>
    </row>
    <row r="14" spans="1:4">
      <c r="A14" s="2" t="s">
        <v>487</v>
      </c>
      <c r="B14" s="4" t="s">
        <v>7</v>
      </c>
      <c r="C14" s="4">
        <v>0</v>
      </c>
      <c r="D14" s="4" t="s">
        <v>7</v>
      </c>
    </row>
    <row r="15" spans="1:4" ht="60">
      <c r="A15" s="2" t="s">
        <v>1193</v>
      </c>
      <c r="B15" s="4" t="s">
        <v>7</v>
      </c>
      <c r="C15" s="4" t="s">
        <v>7</v>
      </c>
      <c r="D15" s="4" t="s">
        <v>7</v>
      </c>
    </row>
    <row r="16" spans="1:4">
      <c r="A16" s="3" t="s">
        <v>328</v>
      </c>
      <c r="B16" s="4" t="s">
        <v>7</v>
      </c>
      <c r="C16" s="4" t="s">
        <v>7</v>
      </c>
      <c r="D16" s="4" t="s">
        <v>7</v>
      </c>
    </row>
    <row r="17" spans="1:4">
      <c r="A17" s="2" t="s">
        <v>486</v>
      </c>
      <c r="B17" s="4" t="s">
        <v>7</v>
      </c>
      <c r="C17" s="4">
        <v>106</v>
      </c>
      <c r="D17" s="4" t="s">
        <v>7</v>
      </c>
    </row>
    <row r="18" spans="1:4" ht="75">
      <c r="A18" s="2" t="s">
        <v>1194</v>
      </c>
      <c r="B18" s="4" t="s">
        <v>7</v>
      </c>
      <c r="C18" s="4" t="s">
        <v>7</v>
      </c>
      <c r="D18" s="4" t="s">
        <v>7</v>
      </c>
    </row>
    <row r="19" spans="1:4">
      <c r="A19" s="3" t="s">
        <v>328</v>
      </c>
      <c r="B19" s="4" t="s">
        <v>7</v>
      </c>
      <c r="C19" s="4" t="s">
        <v>7</v>
      </c>
      <c r="D19" s="4" t="s">
        <v>7</v>
      </c>
    </row>
    <row r="20" spans="1:4">
      <c r="A20" s="2" t="s">
        <v>486</v>
      </c>
      <c r="B20" s="4" t="s">
        <v>7</v>
      </c>
      <c r="C20" s="4">
        <v>0</v>
      </c>
      <c r="D20" s="4" t="s">
        <v>7</v>
      </c>
    </row>
    <row r="21" spans="1:4" ht="75">
      <c r="A21" s="2" t="s">
        <v>1195</v>
      </c>
      <c r="B21" s="4" t="s">
        <v>7</v>
      </c>
      <c r="C21" s="4" t="s">
        <v>7</v>
      </c>
      <c r="D21" s="4" t="s">
        <v>7</v>
      </c>
    </row>
    <row r="22" spans="1:4">
      <c r="A22" s="3" t="s">
        <v>328</v>
      </c>
      <c r="B22" s="4" t="s">
        <v>7</v>
      </c>
      <c r="C22" s="4" t="s">
        <v>7</v>
      </c>
      <c r="D22" s="4" t="s">
        <v>7</v>
      </c>
    </row>
    <row r="23" spans="1:4">
      <c r="A23" s="2" t="s">
        <v>486</v>
      </c>
      <c r="B23" s="4" t="s">
        <v>7</v>
      </c>
      <c r="C23" s="4">
        <v>106</v>
      </c>
      <c r="D23" s="4" t="s">
        <v>7</v>
      </c>
    </row>
    <row r="24" spans="1:4" ht="60">
      <c r="A24" s="2" t="s">
        <v>1196</v>
      </c>
      <c r="B24" s="4" t="s">
        <v>7</v>
      </c>
      <c r="C24" s="4" t="s">
        <v>7</v>
      </c>
      <c r="D24" s="4" t="s">
        <v>7</v>
      </c>
    </row>
    <row r="25" spans="1:4">
      <c r="A25" s="3" t="s">
        <v>328</v>
      </c>
      <c r="B25" s="4" t="s">
        <v>7</v>
      </c>
      <c r="C25" s="4" t="s">
        <v>7</v>
      </c>
      <c r="D25" s="4" t="s">
        <v>7</v>
      </c>
    </row>
    <row r="26" spans="1:4">
      <c r="A26" s="2" t="s">
        <v>486</v>
      </c>
      <c r="B26" s="4" t="s">
        <v>7</v>
      </c>
      <c r="C26" s="4">
        <v>0</v>
      </c>
      <c r="D26" s="4" t="s">
        <v>7</v>
      </c>
    </row>
    <row r="27" spans="1:4" ht="60">
      <c r="A27" s="2" t="s">
        <v>1197</v>
      </c>
      <c r="B27" s="4" t="s">
        <v>7</v>
      </c>
      <c r="C27" s="4" t="s">
        <v>7</v>
      </c>
      <c r="D27" s="4" t="s">
        <v>7</v>
      </c>
    </row>
    <row r="28" spans="1:4" ht="45">
      <c r="A28" s="3" t="s">
        <v>1198</v>
      </c>
      <c r="B28" s="4" t="s">
        <v>7</v>
      </c>
      <c r="C28" s="4" t="s">
        <v>7</v>
      </c>
      <c r="D28" s="4" t="s">
        <v>7</v>
      </c>
    </row>
    <row r="29" spans="1:4">
      <c r="A29" s="2" t="s">
        <v>1199</v>
      </c>
      <c r="B29" s="4">
        <v>53</v>
      </c>
      <c r="C29" s="4">
        <v>10</v>
      </c>
      <c r="D29" s="4">
        <v>2</v>
      </c>
    </row>
    <row r="30" spans="1:4" ht="60">
      <c r="A30" s="2" t="s">
        <v>1200</v>
      </c>
      <c r="B30" s="4" t="s">
        <v>7</v>
      </c>
      <c r="C30" s="4" t="s">
        <v>7</v>
      </c>
      <c r="D30" s="4" t="s">
        <v>7</v>
      </c>
    </row>
    <row r="31" spans="1:4" ht="45">
      <c r="A31" s="3" t="s">
        <v>1198</v>
      </c>
      <c r="B31" s="4" t="s">
        <v>7</v>
      </c>
      <c r="C31" s="4" t="s">
        <v>7</v>
      </c>
      <c r="D31" s="4" t="s">
        <v>7</v>
      </c>
    </row>
    <row r="32" spans="1:4">
      <c r="A32" s="2" t="s">
        <v>1199</v>
      </c>
      <c r="B32" s="8">
        <v>8</v>
      </c>
      <c r="C32" s="8">
        <v>71</v>
      </c>
      <c r="D32" s="8">
        <v>7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9" t="s">
        <v>2</v>
      </c>
      <c r="C1" s="9"/>
      <c r="D1" s="9"/>
    </row>
    <row r="2" spans="1:4">
      <c r="A2" s="1" t="s">
        <v>35</v>
      </c>
      <c r="B2" s="1" t="s">
        <v>3</v>
      </c>
      <c r="C2" s="1" t="s">
        <v>36</v>
      </c>
      <c r="D2" s="1" t="s">
        <v>90</v>
      </c>
    </row>
    <row r="3" spans="1:4" ht="75">
      <c r="A3" s="2" t="s">
        <v>1202</v>
      </c>
      <c r="B3" s="4" t="s">
        <v>7</v>
      </c>
      <c r="C3" s="4" t="s">
        <v>7</v>
      </c>
      <c r="D3" s="4" t="s">
        <v>7</v>
      </c>
    </row>
    <row r="4" spans="1:4">
      <c r="A4" s="3" t="s">
        <v>1181</v>
      </c>
      <c r="B4" s="4" t="s">
        <v>7</v>
      </c>
      <c r="C4" s="4" t="s">
        <v>7</v>
      </c>
      <c r="D4" s="4" t="s">
        <v>7</v>
      </c>
    </row>
    <row r="5" spans="1:4">
      <c r="A5" s="2" t="s">
        <v>1199</v>
      </c>
      <c r="B5" s="8">
        <v>-17</v>
      </c>
      <c r="C5" s="8">
        <v>139</v>
      </c>
      <c r="D5" s="8">
        <v>-79</v>
      </c>
    </row>
    <row r="6" spans="1:4" ht="60">
      <c r="A6" s="2" t="s">
        <v>1203</v>
      </c>
      <c r="B6" s="4" t="s">
        <v>7</v>
      </c>
      <c r="C6" s="4" t="s">
        <v>7</v>
      </c>
      <c r="D6" s="4" t="s">
        <v>7</v>
      </c>
    </row>
    <row r="7" spans="1:4">
      <c r="A7" s="3" t="s">
        <v>1181</v>
      </c>
      <c r="B7" s="4" t="s">
        <v>7</v>
      </c>
      <c r="C7" s="4" t="s">
        <v>7</v>
      </c>
      <c r="D7" s="4" t="s">
        <v>7</v>
      </c>
    </row>
    <row r="8" spans="1:4">
      <c r="A8" s="2" t="s">
        <v>1199</v>
      </c>
      <c r="B8" s="4">
        <v>53</v>
      </c>
      <c r="C8" s="4">
        <v>10</v>
      </c>
      <c r="D8" s="4">
        <v>2</v>
      </c>
    </row>
    <row r="9" spans="1:4" ht="60">
      <c r="A9" s="2" t="s">
        <v>1204</v>
      </c>
      <c r="B9" s="4" t="s">
        <v>7</v>
      </c>
      <c r="C9" s="4" t="s">
        <v>7</v>
      </c>
      <c r="D9" s="4" t="s">
        <v>7</v>
      </c>
    </row>
    <row r="10" spans="1:4">
      <c r="A10" s="3" t="s">
        <v>1181</v>
      </c>
      <c r="B10" s="4" t="s">
        <v>7</v>
      </c>
      <c r="C10" s="4" t="s">
        <v>7</v>
      </c>
      <c r="D10" s="4" t="s">
        <v>7</v>
      </c>
    </row>
    <row r="11" spans="1:4">
      <c r="A11" s="2" t="s">
        <v>1199</v>
      </c>
      <c r="B11" s="8">
        <v>8</v>
      </c>
      <c r="C11" s="8">
        <v>71</v>
      </c>
      <c r="D11" s="8">
        <v>7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4.28515625" bestFit="1" customWidth="1"/>
    <col min="3" max="3" width="15.28515625" bestFit="1" customWidth="1"/>
  </cols>
  <sheetData>
    <row r="1" spans="1:3" ht="45">
      <c r="A1" s="1" t="s">
        <v>1205</v>
      </c>
      <c r="B1" s="1" t="s">
        <v>3</v>
      </c>
      <c r="C1" s="1" t="s">
        <v>36</v>
      </c>
    </row>
    <row r="2" spans="1:3" ht="45">
      <c r="A2" s="3" t="s">
        <v>1206</v>
      </c>
      <c r="B2" s="4" t="s">
        <v>7</v>
      </c>
      <c r="C2" s="4" t="s">
        <v>7</v>
      </c>
    </row>
    <row r="3" spans="1:3" ht="30">
      <c r="A3" s="2" t="s">
        <v>1182</v>
      </c>
      <c r="B3" s="8">
        <v>5600000000</v>
      </c>
      <c r="C3" s="4" t="s">
        <v>7</v>
      </c>
    </row>
    <row r="4" spans="1:3" ht="30">
      <c r="A4" s="2" t="s">
        <v>1207</v>
      </c>
      <c r="B4" s="4" t="s">
        <v>7</v>
      </c>
      <c r="C4" s="4" t="s">
        <v>7</v>
      </c>
    </row>
    <row r="5" spans="1:3" ht="45">
      <c r="A5" s="3" t="s">
        <v>1206</v>
      </c>
      <c r="B5" s="4" t="s">
        <v>7</v>
      </c>
      <c r="C5" s="4" t="s">
        <v>7</v>
      </c>
    </row>
    <row r="6" spans="1:3">
      <c r="A6" s="2" t="s">
        <v>1208</v>
      </c>
      <c r="B6" s="6">
        <v>14251000000</v>
      </c>
      <c r="C6" s="4">
        <v>0</v>
      </c>
    </row>
    <row r="7" spans="1:3" ht="30">
      <c r="A7" s="2" t="s">
        <v>1209</v>
      </c>
      <c r="B7" s="4" t="s">
        <v>7</v>
      </c>
      <c r="C7" s="4" t="s">
        <v>7</v>
      </c>
    </row>
    <row r="8" spans="1:3" ht="45">
      <c r="A8" s="3" t="s">
        <v>1206</v>
      </c>
      <c r="B8" s="4" t="s">
        <v>7</v>
      </c>
      <c r="C8" s="4" t="s">
        <v>7</v>
      </c>
    </row>
    <row r="9" spans="1:3">
      <c r="A9" s="2" t="s">
        <v>1208</v>
      </c>
      <c r="B9" s="6">
        <v>13600000000</v>
      </c>
      <c r="C9" s="4">
        <v>0</v>
      </c>
    </row>
    <row r="10" spans="1:3" ht="45">
      <c r="A10" s="2" t="s">
        <v>1210</v>
      </c>
      <c r="B10" s="4" t="s">
        <v>7</v>
      </c>
      <c r="C10" s="4" t="s">
        <v>7</v>
      </c>
    </row>
    <row r="11" spans="1:3" ht="45">
      <c r="A11" s="3" t="s">
        <v>1206</v>
      </c>
      <c r="B11" s="4" t="s">
        <v>7</v>
      </c>
      <c r="C11" s="4" t="s">
        <v>7</v>
      </c>
    </row>
    <row r="12" spans="1:3">
      <c r="A12" s="2" t="s">
        <v>1208</v>
      </c>
      <c r="B12" s="6">
        <v>5866000000</v>
      </c>
      <c r="C12" s="6">
        <v>14721000000</v>
      </c>
    </row>
    <row r="13" spans="1:3" ht="45">
      <c r="A13" s="2" t="s">
        <v>1211</v>
      </c>
      <c r="B13" s="4" t="s">
        <v>7</v>
      </c>
      <c r="C13" s="4" t="s">
        <v>7</v>
      </c>
    </row>
    <row r="14" spans="1:3" ht="45">
      <c r="A14" s="3" t="s">
        <v>1206</v>
      </c>
      <c r="B14" s="4" t="s">
        <v>7</v>
      </c>
      <c r="C14" s="4" t="s">
        <v>7</v>
      </c>
    </row>
    <row r="15" spans="1:3">
      <c r="A15" s="2" t="s">
        <v>1208</v>
      </c>
      <c r="B15" s="8">
        <v>5600000000</v>
      </c>
      <c r="C15" s="8">
        <v>14945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7109375" bestFit="1" customWidth="1"/>
    <col min="3" max="3" width="13.85546875" bestFit="1" customWidth="1"/>
    <col min="4" max="6" width="36.5703125" bestFit="1" customWidth="1"/>
    <col min="7" max="9" width="27.5703125" bestFit="1" customWidth="1"/>
    <col min="10" max="10" width="19.7109375" bestFit="1" customWidth="1"/>
    <col min="11" max="12" width="22.42578125" bestFit="1" customWidth="1"/>
  </cols>
  <sheetData>
    <row r="1" spans="1:12">
      <c r="A1" s="9" t="s">
        <v>1212</v>
      </c>
      <c r="B1" s="9" t="s">
        <v>3</v>
      </c>
      <c r="C1" s="9" t="s">
        <v>36</v>
      </c>
      <c r="D1" s="1" t="s">
        <v>1213</v>
      </c>
      <c r="E1" s="1" t="s">
        <v>1215</v>
      </c>
      <c r="F1" s="1" t="s">
        <v>1215</v>
      </c>
      <c r="G1" s="1" t="s">
        <v>1058</v>
      </c>
      <c r="H1" s="1" t="s">
        <v>3</v>
      </c>
      <c r="I1" s="1" t="s">
        <v>36</v>
      </c>
      <c r="J1" s="1" t="s">
        <v>1058</v>
      </c>
      <c r="K1" s="1" t="s">
        <v>3</v>
      </c>
      <c r="L1" s="1" t="s">
        <v>1058</v>
      </c>
    </row>
    <row r="2" spans="1:12" ht="30">
      <c r="A2" s="9"/>
      <c r="B2" s="9"/>
      <c r="C2" s="9"/>
      <c r="D2" s="1" t="s">
        <v>1214</v>
      </c>
      <c r="E2" s="1" t="s">
        <v>1216</v>
      </c>
      <c r="F2" s="1" t="s">
        <v>1217</v>
      </c>
      <c r="G2" s="1" t="s">
        <v>1062</v>
      </c>
      <c r="H2" s="1" t="s">
        <v>1062</v>
      </c>
      <c r="I2" s="1" t="s">
        <v>1062</v>
      </c>
      <c r="J2" s="1" t="s">
        <v>1055</v>
      </c>
      <c r="K2" s="1" t="s">
        <v>1218</v>
      </c>
      <c r="L2" s="1" t="s">
        <v>1218</v>
      </c>
    </row>
    <row r="3" spans="1:12">
      <c r="A3" s="3" t="s">
        <v>1219</v>
      </c>
      <c r="B3" s="4" t="s">
        <v>7</v>
      </c>
      <c r="C3" s="4" t="s">
        <v>7</v>
      </c>
      <c r="D3" s="4" t="s">
        <v>7</v>
      </c>
      <c r="E3" s="4" t="s">
        <v>7</v>
      </c>
      <c r="F3" s="4" t="s">
        <v>7</v>
      </c>
      <c r="G3" s="4" t="s">
        <v>7</v>
      </c>
      <c r="H3" s="4" t="s">
        <v>7</v>
      </c>
      <c r="I3" s="4" t="s">
        <v>7</v>
      </c>
      <c r="J3" s="4" t="s">
        <v>7</v>
      </c>
      <c r="K3" s="4" t="s">
        <v>7</v>
      </c>
      <c r="L3" s="4" t="s">
        <v>7</v>
      </c>
    </row>
    <row r="4" spans="1:12" ht="30">
      <c r="A4" s="2" t="s">
        <v>1220</v>
      </c>
      <c r="B4" s="4" t="s">
        <v>7</v>
      </c>
      <c r="C4" s="4" t="s">
        <v>7</v>
      </c>
      <c r="D4" s="4" t="s">
        <v>7</v>
      </c>
      <c r="E4" s="4" t="s">
        <v>7</v>
      </c>
      <c r="F4" s="4" t="s">
        <v>7</v>
      </c>
      <c r="G4" s="8">
        <v>14450000000</v>
      </c>
      <c r="H4" s="4" t="s">
        <v>7</v>
      </c>
      <c r="I4" s="4" t="s">
        <v>7</v>
      </c>
      <c r="J4" s="4" t="s">
        <v>7</v>
      </c>
      <c r="K4" s="4" t="s">
        <v>7</v>
      </c>
      <c r="L4" s="4" t="s">
        <v>7</v>
      </c>
    </row>
    <row r="5" spans="1:12">
      <c r="A5" s="2" t="s">
        <v>1221</v>
      </c>
      <c r="B5" s="4" t="s">
        <v>7</v>
      </c>
      <c r="C5" s="6">
        <v>14945000000</v>
      </c>
      <c r="D5" s="4" t="s">
        <v>7</v>
      </c>
      <c r="E5" s="4" t="s">
        <v>7</v>
      </c>
      <c r="F5" s="4" t="s">
        <v>7</v>
      </c>
      <c r="G5" s="4" t="s">
        <v>7</v>
      </c>
      <c r="H5" s="4" t="s">
        <v>7</v>
      </c>
      <c r="I5" s="4" t="s">
        <v>7</v>
      </c>
      <c r="J5" s="4" t="s">
        <v>7</v>
      </c>
      <c r="K5" s="4" t="s">
        <v>7</v>
      </c>
      <c r="L5" s="6">
        <v>11200000000</v>
      </c>
    </row>
    <row r="6" spans="1:12" ht="30">
      <c r="A6" s="2" t="s">
        <v>1222</v>
      </c>
      <c r="B6" s="4" t="s">
        <v>7</v>
      </c>
      <c r="C6" s="4" t="s">
        <v>7</v>
      </c>
      <c r="D6" s="4" t="s">
        <v>7</v>
      </c>
      <c r="E6" s="4" t="s">
        <v>7</v>
      </c>
      <c r="F6" s="4" t="s">
        <v>7</v>
      </c>
      <c r="G6" s="4" t="s">
        <v>7</v>
      </c>
      <c r="H6" s="4" t="s">
        <v>7</v>
      </c>
      <c r="I6" s="4" t="s">
        <v>7</v>
      </c>
      <c r="J6" s="4" t="s">
        <v>7</v>
      </c>
      <c r="K6" s="6">
        <v>5600000000</v>
      </c>
      <c r="L6" s="4" t="s">
        <v>7</v>
      </c>
    </row>
    <row r="7" spans="1:12">
      <c r="A7" s="2" t="s">
        <v>58</v>
      </c>
      <c r="B7" s="6">
        <v>5600000000</v>
      </c>
      <c r="C7" s="6">
        <v>13655000000</v>
      </c>
      <c r="D7" s="4" t="s">
        <v>7</v>
      </c>
      <c r="E7" s="4" t="s">
        <v>7</v>
      </c>
      <c r="F7" s="4" t="s">
        <v>7</v>
      </c>
      <c r="G7" s="4" t="s">
        <v>7</v>
      </c>
      <c r="H7" s="6">
        <v>5600000000</v>
      </c>
      <c r="I7" s="6">
        <v>13655000000</v>
      </c>
      <c r="J7" s="4" t="s">
        <v>7</v>
      </c>
      <c r="K7" s="4" t="s">
        <v>7</v>
      </c>
      <c r="L7" s="4" t="s">
        <v>7</v>
      </c>
    </row>
    <row r="8" spans="1:12">
      <c r="A8" s="2" t="s">
        <v>59</v>
      </c>
      <c r="B8" s="4" t="s">
        <v>7</v>
      </c>
      <c r="C8" s="4" t="s">
        <v>7</v>
      </c>
      <c r="D8" s="4" t="s">
        <v>7</v>
      </c>
      <c r="E8" s="4" t="s">
        <v>7</v>
      </c>
      <c r="F8" s="4" t="s">
        <v>7</v>
      </c>
      <c r="G8" s="4" t="s">
        <v>7</v>
      </c>
      <c r="H8" s="4" t="s">
        <v>7</v>
      </c>
      <c r="I8" s="4" t="s">
        <v>7</v>
      </c>
      <c r="J8" s="6">
        <v>6277000000</v>
      </c>
      <c r="K8" s="4" t="s">
        <v>7</v>
      </c>
      <c r="L8" s="4" t="s">
        <v>7</v>
      </c>
    </row>
    <row r="9" spans="1:12">
      <c r="A9" s="2" t="s">
        <v>1223</v>
      </c>
      <c r="B9" s="4" t="s">
        <v>7</v>
      </c>
      <c r="C9" s="4" t="s">
        <v>7</v>
      </c>
      <c r="D9" s="4" t="s">
        <v>7</v>
      </c>
      <c r="E9" s="4" t="s">
        <v>7</v>
      </c>
      <c r="F9" s="4" t="s">
        <v>7</v>
      </c>
      <c r="G9" s="4" t="s">
        <v>7</v>
      </c>
      <c r="H9" s="4" t="s">
        <v>7</v>
      </c>
      <c r="I9" s="4" t="s">
        <v>7</v>
      </c>
      <c r="J9" s="6">
        <v>333000000</v>
      </c>
      <c r="K9" s="4" t="s">
        <v>7</v>
      </c>
      <c r="L9" s="4" t="s">
        <v>7</v>
      </c>
    </row>
    <row r="10" spans="1:12">
      <c r="A10" s="2" t="s">
        <v>1224</v>
      </c>
      <c r="B10" s="4" t="s">
        <v>7</v>
      </c>
      <c r="C10" s="4" t="s">
        <v>7</v>
      </c>
      <c r="D10" s="8">
        <v>500000000</v>
      </c>
      <c r="E10" s="8">
        <v>1000000000</v>
      </c>
      <c r="F10" s="8">
        <v>1000000000</v>
      </c>
      <c r="G10" s="4" t="s">
        <v>7</v>
      </c>
      <c r="H10" s="4" t="s">
        <v>7</v>
      </c>
      <c r="I10" s="4" t="s">
        <v>7</v>
      </c>
      <c r="J10" s="4" t="s">
        <v>7</v>
      </c>
      <c r="K10" s="8">
        <v>2500000000</v>
      </c>
      <c r="L10" s="4" t="s">
        <v>7</v>
      </c>
    </row>
  </sheetData>
  <mergeCells count="3">
    <mergeCell ref="A1:A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2" width="15.28515625" bestFit="1" customWidth="1"/>
    <col min="3" max="3" width="13.85546875" bestFit="1" customWidth="1"/>
    <col min="4" max="15" width="36.5703125" bestFit="1" customWidth="1"/>
    <col min="16" max="17" width="27.5703125" bestFit="1" customWidth="1"/>
    <col min="18" max="27" width="36.5703125" bestFit="1" customWidth="1"/>
    <col min="28" max="28" width="27.5703125" bestFit="1" customWidth="1"/>
  </cols>
  <sheetData>
    <row r="1" spans="1:28">
      <c r="A1" s="9" t="s">
        <v>1225</v>
      </c>
      <c r="B1" s="9" t="s">
        <v>3</v>
      </c>
      <c r="C1" s="9" t="s">
        <v>36</v>
      </c>
      <c r="D1" s="1" t="s">
        <v>3</v>
      </c>
      <c r="E1" s="1" t="s">
        <v>3</v>
      </c>
      <c r="F1" s="1" t="s">
        <v>3</v>
      </c>
      <c r="G1" s="1" t="s">
        <v>3</v>
      </c>
      <c r="H1" s="1" t="s">
        <v>3</v>
      </c>
      <c r="I1" s="1" t="s">
        <v>3</v>
      </c>
      <c r="J1" s="1" t="s">
        <v>3</v>
      </c>
      <c r="K1" s="1" t="s">
        <v>3</v>
      </c>
      <c r="L1" s="1" t="s">
        <v>3</v>
      </c>
      <c r="M1" s="1" t="s">
        <v>3</v>
      </c>
      <c r="N1" s="1" t="s">
        <v>3</v>
      </c>
      <c r="O1" s="1" t="s">
        <v>3</v>
      </c>
      <c r="P1" s="1" t="s">
        <v>3</v>
      </c>
      <c r="Q1" s="1" t="s">
        <v>36</v>
      </c>
      <c r="R1" s="1" t="s">
        <v>3</v>
      </c>
      <c r="S1" s="1" t="s">
        <v>3</v>
      </c>
      <c r="T1" s="1" t="s">
        <v>3</v>
      </c>
      <c r="U1" s="1" t="s">
        <v>3</v>
      </c>
      <c r="V1" s="1" t="s">
        <v>3</v>
      </c>
      <c r="W1" s="1" t="s">
        <v>36</v>
      </c>
      <c r="X1" s="1" t="s">
        <v>36</v>
      </c>
      <c r="Y1" s="1" t="s">
        <v>36</v>
      </c>
      <c r="Z1" s="1" t="s">
        <v>36</v>
      </c>
      <c r="AA1" s="1" t="s">
        <v>36</v>
      </c>
      <c r="AB1" s="1" t="s">
        <v>36</v>
      </c>
    </row>
    <row r="2" spans="1:28" ht="30">
      <c r="A2" s="9"/>
      <c r="B2" s="9"/>
      <c r="C2" s="9"/>
      <c r="D2" s="1" t="s">
        <v>1214</v>
      </c>
      <c r="E2" s="1" t="s">
        <v>1226</v>
      </c>
      <c r="F2" s="1" t="s">
        <v>1227</v>
      </c>
      <c r="G2" s="1" t="s">
        <v>1228</v>
      </c>
      <c r="H2" s="1" t="s">
        <v>1229</v>
      </c>
      <c r="I2" s="1" t="s">
        <v>1230</v>
      </c>
      <c r="J2" s="1" t="s">
        <v>1231</v>
      </c>
      <c r="K2" s="1" t="s">
        <v>1216</v>
      </c>
      <c r="L2" s="1" t="s">
        <v>1232</v>
      </c>
      <c r="M2" s="1" t="s">
        <v>1233</v>
      </c>
      <c r="N2" s="1" t="s">
        <v>1234</v>
      </c>
      <c r="O2" s="1" t="s">
        <v>1217</v>
      </c>
      <c r="P2" s="1" t="s">
        <v>1062</v>
      </c>
      <c r="Q2" s="1" t="s">
        <v>1062</v>
      </c>
      <c r="R2" s="1" t="s">
        <v>1062</v>
      </c>
      <c r="S2" s="1" t="s">
        <v>1062</v>
      </c>
      <c r="T2" s="1" t="s">
        <v>1062</v>
      </c>
      <c r="U2" s="1" t="s">
        <v>1062</v>
      </c>
      <c r="V2" s="1" t="s">
        <v>1062</v>
      </c>
      <c r="W2" s="1" t="s">
        <v>1062</v>
      </c>
      <c r="X2" s="1" t="s">
        <v>1062</v>
      </c>
      <c r="Y2" s="1" t="s">
        <v>1062</v>
      </c>
      <c r="Z2" s="1" t="s">
        <v>1062</v>
      </c>
      <c r="AA2" s="1" t="s">
        <v>1062</v>
      </c>
      <c r="AB2" s="1" t="s">
        <v>1062</v>
      </c>
    </row>
    <row r="3" spans="1:28" ht="30">
      <c r="A3" s="9"/>
      <c r="B3" s="9"/>
      <c r="C3" s="9"/>
      <c r="D3" s="1"/>
      <c r="E3" s="1"/>
      <c r="F3" s="1"/>
      <c r="G3" s="1"/>
      <c r="H3" s="1"/>
      <c r="I3" s="1"/>
      <c r="J3" s="1"/>
      <c r="K3" s="1"/>
      <c r="L3" s="1"/>
      <c r="M3" s="1"/>
      <c r="N3" s="1"/>
      <c r="O3" s="1"/>
      <c r="P3" s="1"/>
      <c r="Q3" s="1"/>
      <c r="R3" s="1" t="s">
        <v>1235</v>
      </c>
      <c r="S3" s="1" t="s">
        <v>1236</v>
      </c>
      <c r="T3" s="1" t="s">
        <v>1237</v>
      </c>
      <c r="U3" s="1" t="s">
        <v>1238</v>
      </c>
      <c r="V3" s="1" t="s">
        <v>1239</v>
      </c>
      <c r="W3" s="1" t="s">
        <v>1240</v>
      </c>
      <c r="X3" s="1" t="s">
        <v>1241</v>
      </c>
      <c r="Y3" s="1" t="s">
        <v>1242</v>
      </c>
      <c r="Z3" s="1" t="s">
        <v>1243</v>
      </c>
      <c r="AA3" s="1" t="s">
        <v>1244</v>
      </c>
      <c r="AB3" s="1" t="s">
        <v>1218</v>
      </c>
    </row>
    <row r="4" spans="1:28">
      <c r="A4" s="3" t="s">
        <v>121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row>
    <row r="5" spans="1:28">
      <c r="A5" s="2" t="s">
        <v>59</v>
      </c>
      <c r="B5" s="4" t="s">
        <v>7</v>
      </c>
      <c r="C5" s="4" t="s">
        <v>7</v>
      </c>
      <c r="D5" s="8">
        <v>500000000</v>
      </c>
      <c r="E5" s="8">
        <v>1000000000</v>
      </c>
      <c r="F5" s="8">
        <v>1250000000</v>
      </c>
      <c r="G5" s="8">
        <v>1250000000</v>
      </c>
      <c r="H5" s="8">
        <v>1000000000</v>
      </c>
      <c r="I5" s="8">
        <v>1750000000</v>
      </c>
      <c r="J5" s="8">
        <v>1250000000</v>
      </c>
      <c r="K5" s="8">
        <v>1000000000</v>
      </c>
      <c r="L5" s="8">
        <v>1250000000</v>
      </c>
      <c r="M5" s="8">
        <v>1750000000</v>
      </c>
      <c r="N5" s="8">
        <v>600000000</v>
      </c>
      <c r="O5" s="8">
        <v>1000000000</v>
      </c>
      <c r="P5" s="4" t="s">
        <v>7</v>
      </c>
      <c r="Q5" s="4" t="s">
        <v>7</v>
      </c>
      <c r="R5" s="4" t="s">
        <v>7</v>
      </c>
      <c r="S5" s="4" t="s">
        <v>7</v>
      </c>
      <c r="T5" s="4" t="s">
        <v>7</v>
      </c>
      <c r="U5" s="4" t="s">
        <v>7</v>
      </c>
      <c r="V5" s="4" t="s">
        <v>7</v>
      </c>
      <c r="W5" s="4" t="s">
        <v>7</v>
      </c>
      <c r="X5" s="4" t="s">
        <v>7</v>
      </c>
      <c r="Y5" s="4" t="s">
        <v>7</v>
      </c>
      <c r="Z5" s="4" t="s">
        <v>7</v>
      </c>
      <c r="AA5" s="4" t="s">
        <v>7</v>
      </c>
      <c r="AB5" s="4" t="s">
        <v>7</v>
      </c>
    </row>
    <row r="6" spans="1:28">
      <c r="A6" s="2" t="s">
        <v>1221</v>
      </c>
      <c r="B6" s="4" t="s">
        <v>7</v>
      </c>
      <c r="C6" s="6">
        <v>14945000000</v>
      </c>
      <c r="D6" s="4" t="s">
        <v>7</v>
      </c>
      <c r="E6" s="4" t="s">
        <v>7</v>
      </c>
      <c r="F6" s="4" t="s">
        <v>7</v>
      </c>
      <c r="G6" s="4" t="s">
        <v>7</v>
      </c>
      <c r="H6" s="4" t="s">
        <v>7</v>
      </c>
      <c r="I6" s="4" t="s">
        <v>7</v>
      </c>
      <c r="J6" s="4" t="s">
        <v>7</v>
      </c>
      <c r="K6" s="4" t="s">
        <v>7</v>
      </c>
      <c r="L6" s="4" t="s">
        <v>7</v>
      </c>
      <c r="M6" s="4" t="s">
        <v>7</v>
      </c>
      <c r="N6" s="4" t="s">
        <v>7</v>
      </c>
      <c r="O6" s="4" t="s">
        <v>7</v>
      </c>
      <c r="P6" s="4" t="s">
        <v>7</v>
      </c>
      <c r="Q6" s="4" t="s">
        <v>7</v>
      </c>
      <c r="R6" s="6">
        <v>1250000000</v>
      </c>
      <c r="S6" s="6">
        <v>1250000000</v>
      </c>
      <c r="T6" s="6">
        <v>1250000000</v>
      </c>
      <c r="U6" s="6">
        <v>1250000000</v>
      </c>
      <c r="V6" s="6">
        <v>600000000</v>
      </c>
      <c r="W6" s="4" t="s">
        <v>7</v>
      </c>
      <c r="X6" s="4" t="s">
        <v>7</v>
      </c>
      <c r="Y6" s="4" t="s">
        <v>7</v>
      </c>
      <c r="Z6" s="4" t="s">
        <v>7</v>
      </c>
      <c r="AA6" s="4" t="s">
        <v>7</v>
      </c>
      <c r="AB6" s="4" t="s">
        <v>7</v>
      </c>
    </row>
    <row r="7" spans="1:28" ht="30">
      <c r="A7" s="2" t="s">
        <v>522</v>
      </c>
      <c r="B7" s="6">
        <v>4100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c r="A8" s="2" t="s">
        <v>53</v>
      </c>
      <c r="B8" s="6">
        <v>199000000</v>
      </c>
      <c r="C8" s="6">
        <v>1619000000</v>
      </c>
      <c r="D8" s="4" t="s">
        <v>7</v>
      </c>
      <c r="E8" s="4" t="s">
        <v>7</v>
      </c>
      <c r="F8" s="4" t="s">
        <v>7</v>
      </c>
      <c r="G8" s="4" t="s">
        <v>7</v>
      </c>
      <c r="H8" s="4" t="s">
        <v>7</v>
      </c>
      <c r="I8" s="4" t="s">
        <v>7</v>
      </c>
      <c r="J8" s="4" t="s">
        <v>7</v>
      </c>
      <c r="K8" s="4" t="s">
        <v>7</v>
      </c>
      <c r="L8" s="4" t="s">
        <v>7</v>
      </c>
      <c r="M8" s="4" t="s">
        <v>7</v>
      </c>
      <c r="N8" s="4" t="s">
        <v>7</v>
      </c>
      <c r="O8" s="4" t="s">
        <v>7</v>
      </c>
      <c r="P8" s="6">
        <v>199000000</v>
      </c>
      <c r="Q8" s="6">
        <v>1619000000</v>
      </c>
      <c r="R8" s="4" t="s">
        <v>7</v>
      </c>
      <c r="S8" s="4" t="s">
        <v>7</v>
      </c>
      <c r="T8" s="4" t="s">
        <v>7</v>
      </c>
      <c r="U8" s="4" t="s">
        <v>7</v>
      </c>
      <c r="V8" s="4" t="s">
        <v>7</v>
      </c>
      <c r="W8" s="6">
        <v>1273000000</v>
      </c>
      <c r="X8" s="6">
        <v>2348000000</v>
      </c>
      <c r="Y8" s="6">
        <v>1905000000</v>
      </c>
      <c r="Z8" s="6">
        <v>1000000000</v>
      </c>
      <c r="AA8" s="6">
        <v>7956000000</v>
      </c>
      <c r="AB8" s="6">
        <v>1290000000</v>
      </c>
    </row>
    <row r="9" spans="1:28" ht="30">
      <c r="A9" s="2" t="s">
        <v>124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6">
        <v>463000000</v>
      </c>
    </row>
    <row r="10" spans="1:28">
      <c r="A10" s="2" t="s">
        <v>523</v>
      </c>
      <c r="B10" s="6">
        <v>353000000</v>
      </c>
      <c r="C10" s="4">
        <v>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c r="A11" s="2" t="s">
        <v>1246</v>
      </c>
      <c r="B11" s="6">
        <v>199630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c r="A12" s="2" t="s">
        <v>1247</v>
      </c>
      <c r="B12" s="6">
        <v>180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c r="A13" s="2" t="s">
        <v>1248</v>
      </c>
      <c r="B13" s="6">
        <v>199450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c r="A14" s="2" t="s">
        <v>58</v>
      </c>
      <c r="B14" s="6">
        <v>5600000000</v>
      </c>
      <c r="C14" s="6">
        <v>13655000000</v>
      </c>
      <c r="D14" s="4" t="s">
        <v>7</v>
      </c>
      <c r="E14" s="4" t="s">
        <v>7</v>
      </c>
      <c r="F14" s="4" t="s">
        <v>7</v>
      </c>
      <c r="G14" s="4" t="s">
        <v>7</v>
      </c>
      <c r="H14" s="4" t="s">
        <v>7</v>
      </c>
      <c r="I14" s="4" t="s">
        <v>7</v>
      </c>
      <c r="J14" s="4" t="s">
        <v>7</v>
      </c>
      <c r="K14" s="4" t="s">
        <v>7</v>
      </c>
      <c r="L14" s="4" t="s">
        <v>7</v>
      </c>
      <c r="M14" s="4" t="s">
        <v>7</v>
      </c>
      <c r="N14" s="4" t="s">
        <v>7</v>
      </c>
      <c r="O14" s="4" t="s">
        <v>7</v>
      </c>
      <c r="P14" s="6">
        <v>5600000000</v>
      </c>
      <c r="Q14" s="6">
        <v>13655000000</v>
      </c>
      <c r="R14" s="4" t="s">
        <v>7</v>
      </c>
      <c r="S14" s="4" t="s">
        <v>7</v>
      </c>
      <c r="T14" s="4" t="s">
        <v>7</v>
      </c>
      <c r="U14" s="4" t="s">
        <v>7</v>
      </c>
      <c r="V14" s="4" t="s">
        <v>7</v>
      </c>
      <c r="W14" s="4" t="s">
        <v>7</v>
      </c>
      <c r="X14" s="4" t="s">
        <v>7</v>
      </c>
      <c r="Y14" s="4" t="s">
        <v>7</v>
      </c>
      <c r="Z14" s="4" t="s">
        <v>7</v>
      </c>
      <c r="AA14" s="4" t="s">
        <v>7</v>
      </c>
      <c r="AB14" s="4" t="s">
        <v>7</v>
      </c>
    </row>
    <row r="15" spans="1:28">
      <c r="A15" s="2" t="s">
        <v>59</v>
      </c>
      <c r="B15" s="8">
        <v>14345000000</v>
      </c>
      <c r="C15" s="8">
        <v>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c r="A16" s="2" t="s">
        <v>1249</v>
      </c>
      <c r="B16" s="4" t="s">
        <v>7</v>
      </c>
      <c r="C16" s="4" t="s">
        <v>7</v>
      </c>
      <c r="D16" s="120">
        <v>5.2499999999999998E-2</v>
      </c>
      <c r="E16" s="120">
        <v>7.8799999999999995E-2</v>
      </c>
      <c r="F16" s="120">
        <v>6.4600000000000005E-2</v>
      </c>
      <c r="G16" s="120">
        <v>6.54E-2</v>
      </c>
      <c r="H16" s="120">
        <v>6.6299999999999998E-2</v>
      </c>
      <c r="I16" s="120">
        <v>6.25E-2</v>
      </c>
      <c r="J16" s="120">
        <v>6.6299999999999998E-2</v>
      </c>
      <c r="K16" s="120">
        <v>6.13E-2</v>
      </c>
      <c r="L16" s="120">
        <v>6.7299999999999999E-2</v>
      </c>
      <c r="M16" s="120">
        <v>6.6299999999999998E-2</v>
      </c>
      <c r="N16" s="120">
        <v>6.8400000000000002E-2</v>
      </c>
      <c r="O16" s="120">
        <v>6.5000000000000002E-2</v>
      </c>
      <c r="P16" s="4" t="s">
        <v>7</v>
      </c>
      <c r="Q16" s="4" t="s">
        <v>7</v>
      </c>
      <c r="R16" s="120">
        <v>5.5800000000000002E-2</v>
      </c>
      <c r="S16" s="120">
        <v>5.6599999999999998E-2</v>
      </c>
      <c r="T16" s="120">
        <v>5.7500000000000002E-2</v>
      </c>
      <c r="U16" s="120">
        <v>5.8500000000000003E-2</v>
      </c>
      <c r="V16" s="120">
        <v>5.9499999999999997E-2</v>
      </c>
      <c r="W16" s="4" t="s">
        <v>7</v>
      </c>
      <c r="X16" s="4" t="s">
        <v>7</v>
      </c>
      <c r="Y16" s="120">
        <v>2.8400000000000002E-2</v>
      </c>
      <c r="Z16" s="120">
        <v>2.7400000000000001E-2</v>
      </c>
      <c r="AA16" s="4" t="s">
        <v>7</v>
      </c>
      <c r="AB16" s="4" t="s">
        <v>7</v>
      </c>
    </row>
    <row r="17" spans="1:28" ht="30">
      <c r="A17" s="2" t="s">
        <v>125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120">
        <v>1.77E-2</v>
      </c>
      <c r="X17" s="120">
        <v>2.7E-2</v>
      </c>
      <c r="Y17" s="4" t="s">
        <v>7</v>
      </c>
      <c r="Z17" s="4" t="s">
        <v>7</v>
      </c>
      <c r="AA17" s="120">
        <v>3.6499999999999998E-2</v>
      </c>
      <c r="AB17" s="4" t="s">
        <v>7</v>
      </c>
    </row>
    <row r="18" spans="1:28" ht="30">
      <c r="A18" s="2" t="s">
        <v>125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120">
        <v>7.0999999999999994E-2</v>
      </c>
      <c r="X18" s="120">
        <v>3.5299999999999998E-2</v>
      </c>
      <c r="Y18" s="4" t="s">
        <v>7</v>
      </c>
      <c r="Z18" s="4" t="s">
        <v>7</v>
      </c>
      <c r="AA18" s="120">
        <v>8.2000000000000003E-2</v>
      </c>
      <c r="AB18" s="4" t="s">
        <v>7</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9" t="s">
        <v>2</v>
      </c>
      <c r="C1" s="9"/>
      <c r="D1" s="9"/>
    </row>
    <row r="2" spans="1:4">
      <c r="A2" s="1" t="s">
        <v>35</v>
      </c>
      <c r="B2" s="1" t="s">
        <v>3</v>
      </c>
      <c r="C2" s="1" t="s">
        <v>36</v>
      </c>
      <c r="D2" s="1" t="s">
        <v>90</v>
      </c>
    </row>
    <row r="3" spans="1:4">
      <c r="A3" s="3" t="s">
        <v>134</v>
      </c>
      <c r="B3" s="4" t="s">
        <v>7</v>
      </c>
      <c r="C3" s="4" t="s">
        <v>7</v>
      </c>
      <c r="D3" s="4" t="s">
        <v>7</v>
      </c>
    </row>
    <row r="4" spans="1:4">
      <c r="A4" s="2" t="s">
        <v>119</v>
      </c>
      <c r="B4" s="8">
        <v>35</v>
      </c>
      <c r="C4" s="8">
        <v>-7336</v>
      </c>
      <c r="D4" s="8">
        <v>-4718</v>
      </c>
    </row>
    <row r="5" spans="1:4" ht="45">
      <c r="A5" s="3" t="s">
        <v>135</v>
      </c>
      <c r="B5" s="4" t="s">
        <v>7</v>
      </c>
      <c r="C5" s="4" t="s">
        <v>7</v>
      </c>
      <c r="D5" s="4" t="s">
        <v>7</v>
      </c>
    </row>
    <row r="6" spans="1:4">
      <c r="A6" s="2" t="s">
        <v>106</v>
      </c>
      <c r="B6" s="4">
        <v>0</v>
      </c>
      <c r="C6" s="6">
        <v>8134</v>
      </c>
      <c r="D6" s="6">
        <v>6420</v>
      </c>
    </row>
    <row r="7" spans="1:4">
      <c r="A7" s="2" t="s">
        <v>104</v>
      </c>
      <c r="B7" s="6">
        <v>3627</v>
      </c>
      <c r="C7" s="6">
        <v>3187</v>
      </c>
      <c r="D7" s="6">
        <v>2982</v>
      </c>
    </row>
    <row r="8" spans="1:4">
      <c r="A8" s="2" t="s">
        <v>136</v>
      </c>
      <c r="B8" s="4">
        <v>100</v>
      </c>
      <c r="C8" s="4">
        <v>0</v>
      </c>
      <c r="D8" s="4">
        <v>0</v>
      </c>
    </row>
    <row r="9" spans="1:4">
      <c r="A9" s="2" t="s">
        <v>137</v>
      </c>
      <c r="B9" s="4">
        <v>10</v>
      </c>
      <c r="C9" s="4">
        <v>308</v>
      </c>
      <c r="D9" s="4">
        <v>-233</v>
      </c>
    </row>
    <row r="10" spans="1:4" ht="30">
      <c r="A10" s="2" t="s">
        <v>138</v>
      </c>
      <c r="B10" s="4">
        <v>-62</v>
      </c>
      <c r="C10" s="4">
        <v>-81</v>
      </c>
      <c r="D10" s="4">
        <v>-84</v>
      </c>
    </row>
    <row r="11" spans="1:4">
      <c r="A11" s="2" t="s">
        <v>139</v>
      </c>
      <c r="B11" s="4">
        <v>463</v>
      </c>
      <c r="C11" s="4">
        <v>702</v>
      </c>
      <c r="D11" s="4">
        <v>713</v>
      </c>
    </row>
    <row r="12" spans="1:4">
      <c r="A12" s="2" t="s">
        <v>140</v>
      </c>
      <c r="B12" s="4">
        <v>229</v>
      </c>
      <c r="C12" s="4">
        <v>206</v>
      </c>
      <c r="D12" s="4">
        <v>218</v>
      </c>
    </row>
    <row r="13" spans="1:4">
      <c r="A13" s="2" t="s">
        <v>141</v>
      </c>
      <c r="B13" s="4">
        <v>209</v>
      </c>
      <c r="C13" s="4">
        <v>-258</v>
      </c>
      <c r="D13" s="4">
        <v>-43</v>
      </c>
    </row>
    <row r="14" spans="1:4" ht="30">
      <c r="A14" s="3" t="s">
        <v>142</v>
      </c>
      <c r="B14" s="4" t="s">
        <v>7</v>
      </c>
      <c r="C14" s="4" t="s">
        <v>7</v>
      </c>
      <c r="D14" s="4" t="s">
        <v>7</v>
      </c>
    </row>
    <row r="15" spans="1:4">
      <c r="A15" s="2" t="s">
        <v>143</v>
      </c>
      <c r="B15" s="6">
        <v>-1315</v>
      </c>
      <c r="C15" s="4">
        <v>-700</v>
      </c>
      <c r="D15" s="4">
        <v>-558</v>
      </c>
    </row>
    <row r="16" spans="1:4">
      <c r="A16" s="2" t="s">
        <v>41</v>
      </c>
      <c r="B16" s="4">
        <v>42</v>
      </c>
      <c r="C16" s="4">
        <v>-2</v>
      </c>
      <c r="D16" s="4">
        <v>166</v>
      </c>
    </row>
    <row r="17" spans="1:4">
      <c r="A17" s="2" t="s">
        <v>144</v>
      </c>
      <c r="B17" s="4">
        <v>-545</v>
      </c>
      <c r="C17" s="4">
        <v>-316</v>
      </c>
      <c r="D17" s="4">
        <v>-182</v>
      </c>
    </row>
    <row r="18" spans="1:4" ht="30">
      <c r="A18" s="2" t="s">
        <v>52</v>
      </c>
      <c r="B18" s="4">
        <v>611</v>
      </c>
      <c r="C18" s="4">
        <v>-32</v>
      </c>
      <c r="D18" s="4">
        <v>103</v>
      </c>
    </row>
    <row r="19" spans="1:4" ht="30">
      <c r="A19" s="2" t="s">
        <v>145</v>
      </c>
      <c r="B19" s="4">
        <v>141</v>
      </c>
      <c r="C19" s="4">
        <v>50</v>
      </c>
      <c r="D19" s="4">
        <v>196</v>
      </c>
    </row>
    <row r="20" spans="1:4" ht="30">
      <c r="A20" s="2" t="s">
        <v>145</v>
      </c>
      <c r="B20" s="6">
        <v>3545</v>
      </c>
      <c r="C20" s="6">
        <v>3862</v>
      </c>
      <c r="D20" s="6">
        <v>4980</v>
      </c>
    </row>
    <row r="21" spans="1:4">
      <c r="A21" s="3" t="s">
        <v>146</v>
      </c>
      <c r="B21" s="4" t="s">
        <v>7</v>
      </c>
      <c r="C21" s="4" t="s">
        <v>7</v>
      </c>
      <c r="D21" s="4" t="s">
        <v>7</v>
      </c>
    </row>
    <row r="22" spans="1:4">
      <c r="A22" s="2" t="s">
        <v>147</v>
      </c>
      <c r="B22" s="6">
        <v>-4025</v>
      </c>
      <c r="C22" s="6">
        <v>-2901</v>
      </c>
      <c r="D22" s="6">
        <v>-2729</v>
      </c>
    </row>
    <row r="23" spans="1:4">
      <c r="A23" s="2" t="s">
        <v>148</v>
      </c>
      <c r="B23" s="4">
        <v>-381</v>
      </c>
      <c r="C23" s="4">
        <v>-387</v>
      </c>
      <c r="D23" s="4">
        <v>-23</v>
      </c>
    </row>
    <row r="24" spans="1:4" ht="30">
      <c r="A24" s="2" t="s">
        <v>149</v>
      </c>
      <c r="B24" s="4">
        <v>300</v>
      </c>
      <c r="C24" s="4">
        <v>-651</v>
      </c>
      <c r="D24" s="6">
        <v>-2005</v>
      </c>
    </row>
    <row r="25" spans="1:4" ht="30">
      <c r="A25" s="2" t="s">
        <v>150</v>
      </c>
      <c r="B25" s="4">
        <v>3</v>
      </c>
      <c r="C25" s="4">
        <v>51</v>
      </c>
      <c r="D25" s="4">
        <v>2</v>
      </c>
    </row>
    <row r="26" spans="1:4" ht="30">
      <c r="A26" s="2" t="s">
        <v>151</v>
      </c>
      <c r="B26" s="6">
        <v>2144</v>
      </c>
      <c r="C26" s="4">
        <v>0</v>
      </c>
      <c r="D26" s="4">
        <v>0</v>
      </c>
    </row>
    <row r="27" spans="1:4" ht="30">
      <c r="A27" s="2" t="s">
        <v>152</v>
      </c>
      <c r="B27" s="4">
        <v>0</v>
      </c>
      <c r="C27" s="4">
        <v>-5</v>
      </c>
      <c r="D27" s="4">
        <v>73</v>
      </c>
    </row>
    <row r="28" spans="1:4">
      <c r="A28" s="2" t="s">
        <v>153</v>
      </c>
      <c r="B28" s="4">
        <v>-100</v>
      </c>
      <c r="C28" s="4">
        <v>0</v>
      </c>
      <c r="D28" s="4">
        <v>0</v>
      </c>
    </row>
    <row r="29" spans="1:4" ht="30">
      <c r="A29" s="2" t="s">
        <v>154</v>
      </c>
      <c r="B29" s="4">
        <v>-33</v>
      </c>
      <c r="C29" s="4">
        <v>-22</v>
      </c>
      <c r="D29" s="4">
        <v>-17</v>
      </c>
    </row>
    <row r="30" spans="1:4">
      <c r="A30" s="2" t="s">
        <v>155</v>
      </c>
      <c r="B30" s="6">
        <v>-2092</v>
      </c>
      <c r="C30" s="6">
        <v>-3915</v>
      </c>
      <c r="D30" s="6">
        <v>-4699</v>
      </c>
    </row>
    <row r="31" spans="1:4">
      <c r="A31" s="3" t="s">
        <v>156</v>
      </c>
      <c r="B31" s="4" t="s">
        <v>7</v>
      </c>
      <c r="C31" s="4" t="s">
        <v>7</v>
      </c>
      <c r="D31" s="4" t="s">
        <v>7</v>
      </c>
    </row>
    <row r="32" spans="1:4" ht="30">
      <c r="A32" s="2" t="s">
        <v>157</v>
      </c>
      <c r="B32" s="6">
        <v>2494</v>
      </c>
      <c r="C32" s="4">
        <v>0</v>
      </c>
      <c r="D32" s="4">
        <v>0</v>
      </c>
    </row>
    <row r="33" spans="1:4" ht="45">
      <c r="A33" s="2" t="s">
        <v>158</v>
      </c>
      <c r="B33" s="6">
        <v>1787</v>
      </c>
      <c r="C33" s="4">
        <v>0</v>
      </c>
      <c r="D33" s="4">
        <v>0</v>
      </c>
    </row>
    <row r="34" spans="1:4">
      <c r="A34" s="2" t="s">
        <v>159</v>
      </c>
      <c r="B34" s="4">
        <v>0</v>
      </c>
      <c r="C34" s="6">
        <v>2469</v>
      </c>
      <c r="D34" s="4">
        <v>0</v>
      </c>
    </row>
    <row r="35" spans="1:4" ht="30">
      <c r="A35" s="2" t="s">
        <v>160</v>
      </c>
      <c r="B35" s="4">
        <v>-244</v>
      </c>
      <c r="C35" s="4">
        <v>0</v>
      </c>
      <c r="D35" s="4">
        <v>0</v>
      </c>
    </row>
    <row r="36" spans="1:4" ht="30">
      <c r="A36" s="2" t="s">
        <v>161</v>
      </c>
      <c r="B36" s="4">
        <v>-80</v>
      </c>
      <c r="C36" s="4">
        <v>-9</v>
      </c>
      <c r="D36" s="4">
        <v>0</v>
      </c>
    </row>
    <row r="37" spans="1:4">
      <c r="A37" s="2" t="s">
        <v>162</v>
      </c>
      <c r="B37" s="4">
        <v>-41</v>
      </c>
      <c r="C37" s="6">
        <v>-2403</v>
      </c>
      <c r="D37" s="4">
        <v>0</v>
      </c>
    </row>
    <row r="38" spans="1:4" ht="30">
      <c r="A38" s="2" t="s">
        <v>163</v>
      </c>
      <c r="B38" s="4">
        <v>137</v>
      </c>
      <c r="C38" s="4">
        <v>0</v>
      </c>
      <c r="D38" s="4">
        <v>0</v>
      </c>
    </row>
    <row r="39" spans="1:4">
      <c r="A39" s="2" t="s">
        <v>108</v>
      </c>
      <c r="B39" s="4">
        <v>-9</v>
      </c>
      <c r="C39" s="4">
        <v>0</v>
      </c>
      <c r="D39" s="4">
        <v>0</v>
      </c>
    </row>
    <row r="40" spans="1:4" ht="30">
      <c r="A40" s="2" t="s">
        <v>164</v>
      </c>
      <c r="B40" s="6">
        <v>4044</v>
      </c>
      <c r="C40" s="4">
        <v>57</v>
      </c>
      <c r="D40" s="4">
        <v>0</v>
      </c>
    </row>
    <row r="41" spans="1:4">
      <c r="A41" s="2" t="s">
        <v>165</v>
      </c>
      <c r="B41" s="6">
        <v>5497</v>
      </c>
      <c r="C41" s="4">
        <v>4</v>
      </c>
      <c r="D41" s="4">
        <v>281</v>
      </c>
    </row>
    <row r="42" spans="1:4">
      <c r="A42" s="3" t="s">
        <v>38</v>
      </c>
      <c r="B42" s="4" t="s">
        <v>7</v>
      </c>
      <c r="C42" s="4" t="s">
        <v>7</v>
      </c>
      <c r="D42" s="4" t="s">
        <v>7</v>
      </c>
    </row>
    <row r="43" spans="1:4">
      <c r="A43" s="2" t="s">
        <v>166</v>
      </c>
      <c r="B43" s="4">
        <v>394</v>
      </c>
      <c r="C43" s="4">
        <v>390</v>
      </c>
      <c r="D43" s="4">
        <v>109</v>
      </c>
    </row>
    <row r="44" spans="1:4">
      <c r="A44" s="2" t="s">
        <v>167</v>
      </c>
      <c r="B44" s="8">
        <v>5891</v>
      </c>
      <c r="C44" s="8">
        <v>394</v>
      </c>
      <c r="D44" s="8">
        <v>39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252</v>
      </c>
      <c r="B1" s="1" t="s">
        <v>3</v>
      </c>
      <c r="C1" s="1" t="s">
        <v>36</v>
      </c>
    </row>
    <row r="2" spans="1:3">
      <c r="A2" s="3" t="s">
        <v>500</v>
      </c>
      <c r="B2" s="4" t="s">
        <v>7</v>
      </c>
      <c r="C2" s="4" t="s">
        <v>7</v>
      </c>
    </row>
    <row r="3" spans="1:3">
      <c r="A3" s="2" t="s">
        <v>523</v>
      </c>
      <c r="B3" s="8">
        <v>353000000</v>
      </c>
      <c r="C3" s="8">
        <v>0</v>
      </c>
    </row>
    <row r="4" spans="1:3" ht="30">
      <c r="A4" s="2" t="s">
        <v>1253</v>
      </c>
      <c r="B4" s="6">
        <v>40000000</v>
      </c>
      <c r="C4" s="4" t="s">
        <v>7</v>
      </c>
    </row>
    <row r="5" spans="1:3" ht="30">
      <c r="A5" s="2" t="s">
        <v>1254</v>
      </c>
      <c r="B5" s="6">
        <v>42000000</v>
      </c>
      <c r="C5" s="4" t="s">
        <v>7</v>
      </c>
    </row>
    <row r="6" spans="1:3" ht="30">
      <c r="A6" s="2" t="s">
        <v>1255</v>
      </c>
      <c r="B6" s="6">
        <v>42000000</v>
      </c>
      <c r="C6" s="4" t="s">
        <v>7</v>
      </c>
    </row>
    <row r="7" spans="1:3" ht="30">
      <c r="A7" s="2" t="s">
        <v>1256</v>
      </c>
      <c r="B7" s="6">
        <v>43000000</v>
      </c>
      <c r="C7" s="4" t="s">
        <v>7</v>
      </c>
    </row>
    <row r="8" spans="1:3" ht="30">
      <c r="A8" s="2" t="s">
        <v>1257</v>
      </c>
      <c r="B8" s="6">
        <v>44000000</v>
      </c>
      <c r="C8" s="4" t="s">
        <v>7</v>
      </c>
    </row>
    <row r="9" spans="1:3" ht="45">
      <c r="A9" s="2" t="s">
        <v>1258</v>
      </c>
      <c r="B9" s="6">
        <v>297000000</v>
      </c>
      <c r="C9" s="4" t="s">
        <v>7</v>
      </c>
    </row>
    <row r="10" spans="1:3" ht="30">
      <c r="A10" s="2" t="s">
        <v>1259</v>
      </c>
      <c r="B10" s="6">
        <v>508000000</v>
      </c>
      <c r="C10" s="4" t="s">
        <v>7</v>
      </c>
    </row>
    <row r="11" spans="1:3" ht="45">
      <c r="A11" s="2" t="s">
        <v>1260</v>
      </c>
      <c r="B11" s="8">
        <v>155000000</v>
      </c>
      <c r="C11"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61</v>
      </c>
      <c r="B1" s="9" t="s">
        <v>3</v>
      </c>
      <c r="C1" s="9" t="s">
        <v>36</v>
      </c>
    </row>
    <row r="2" spans="1:3">
      <c r="A2" s="1" t="s">
        <v>35</v>
      </c>
      <c r="B2" s="9"/>
      <c r="C2" s="9"/>
    </row>
    <row r="3" spans="1:3">
      <c r="A3" s="3" t="s">
        <v>1262</v>
      </c>
      <c r="B3" s="4" t="s">
        <v>7</v>
      </c>
      <c r="C3" s="4" t="s">
        <v>7</v>
      </c>
    </row>
    <row r="4" spans="1:3">
      <c r="A4" s="2" t="s">
        <v>54</v>
      </c>
      <c r="B4" s="8">
        <v>244</v>
      </c>
      <c r="C4" s="8">
        <v>0</v>
      </c>
    </row>
    <row r="5" spans="1:3" ht="30">
      <c r="A5" s="2" t="s">
        <v>1263</v>
      </c>
      <c r="B5" s="4" t="s">
        <v>7</v>
      </c>
      <c r="C5" s="4" t="s">
        <v>7</v>
      </c>
    </row>
    <row r="6" spans="1:3">
      <c r="A6" s="3" t="s">
        <v>1262</v>
      </c>
      <c r="B6" s="4" t="s">
        <v>7</v>
      </c>
      <c r="C6" s="4" t="s">
        <v>7</v>
      </c>
    </row>
    <row r="7" spans="1:3">
      <c r="A7" s="2" t="s">
        <v>54</v>
      </c>
      <c r="B7" s="8">
        <v>226</v>
      </c>
      <c r="C7"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1264</v>
      </c>
      <c r="B1" s="9" t="s">
        <v>3</v>
      </c>
    </row>
    <row r="2" spans="1:2">
      <c r="A2" s="1" t="s">
        <v>35</v>
      </c>
      <c r="B2" s="9"/>
    </row>
    <row r="3" spans="1:2">
      <c r="A3" s="3" t="s">
        <v>1265</v>
      </c>
      <c r="B3" s="4" t="s">
        <v>7</v>
      </c>
    </row>
    <row r="4" spans="1:2" ht="30">
      <c r="A4" s="2" t="s">
        <v>1266</v>
      </c>
      <c r="B4" s="8">
        <v>58</v>
      </c>
    </row>
    <row r="5" spans="1:2" ht="30">
      <c r="A5" s="2" t="s">
        <v>1267</v>
      </c>
      <c r="B5" s="4" t="s">
        <v>7</v>
      </c>
    </row>
    <row r="6" spans="1:2">
      <c r="A6" s="3" t="s">
        <v>1265</v>
      </c>
      <c r="B6" s="4" t="s">
        <v>7</v>
      </c>
    </row>
    <row r="7" spans="1:2" ht="30">
      <c r="A7" s="2" t="s">
        <v>1268</v>
      </c>
      <c r="B7" s="4">
        <v>500</v>
      </c>
    </row>
    <row r="8" spans="1:2" ht="30">
      <c r="A8" s="2" t="s">
        <v>1269</v>
      </c>
      <c r="B8" s="4">
        <v>0</v>
      </c>
    </row>
    <row r="9" spans="1:2" ht="30">
      <c r="A9" s="2" t="s">
        <v>1270</v>
      </c>
      <c r="B9" s="4" t="s">
        <v>7</v>
      </c>
    </row>
    <row r="10" spans="1:2">
      <c r="A10" s="3" t="s">
        <v>1265</v>
      </c>
      <c r="B10" s="4" t="s">
        <v>7</v>
      </c>
    </row>
    <row r="11" spans="1:2" ht="30">
      <c r="A11" s="2" t="s">
        <v>1268</v>
      </c>
      <c r="B11" s="4">
        <v>46</v>
      </c>
    </row>
    <row r="12" spans="1:2" ht="30">
      <c r="A12" s="2" t="s">
        <v>1269</v>
      </c>
      <c r="B12" s="4">
        <v>0</v>
      </c>
    </row>
    <row r="13" spans="1:2" ht="45">
      <c r="A13" s="2" t="s">
        <v>1271</v>
      </c>
      <c r="B13" s="4" t="s">
        <v>7</v>
      </c>
    </row>
    <row r="14" spans="1:2">
      <c r="A14" s="3" t="s">
        <v>1265</v>
      </c>
      <c r="B14" s="4" t="s">
        <v>7</v>
      </c>
    </row>
    <row r="15" spans="1:2" ht="30">
      <c r="A15" s="2" t="s">
        <v>1268</v>
      </c>
      <c r="B15" s="8">
        <v>10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4.28515625" bestFit="1" customWidth="1"/>
    <col min="4" max="6" width="27" bestFit="1" customWidth="1"/>
    <col min="7" max="8" width="19.5703125" bestFit="1" customWidth="1"/>
    <col min="9" max="10" width="19.85546875" bestFit="1" customWidth="1"/>
    <col min="11" max="11" width="26.28515625" bestFit="1" customWidth="1"/>
    <col min="12" max="12" width="31.140625" bestFit="1" customWidth="1"/>
  </cols>
  <sheetData>
    <row r="1" spans="1:12" ht="30" customHeight="1">
      <c r="A1" s="9" t="s">
        <v>1272</v>
      </c>
      <c r="B1" s="9" t="s">
        <v>3</v>
      </c>
      <c r="C1" s="9" t="s">
        <v>36</v>
      </c>
      <c r="D1" s="1" t="s">
        <v>1273</v>
      </c>
      <c r="E1" s="1" t="s">
        <v>3</v>
      </c>
      <c r="F1" s="1" t="s">
        <v>36</v>
      </c>
      <c r="G1" s="1" t="s">
        <v>1273</v>
      </c>
      <c r="H1" s="1" t="s">
        <v>3</v>
      </c>
      <c r="I1" s="1" t="s">
        <v>1273</v>
      </c>
      <c r="J1" s="1" t="s">
        <v>3</v>
      </c>
      <c r="K1" s="1" t="s">
        <v>1273</v>
      </c>
      <c r="L1" s="1" t="s">
        <v>1273</v>
      </c>
    </row>
    <row r="2" spans="1:12">
      <c r="A2" s="9"/>
      <c r="B2" s="9"/>
      <c r="C2" s="9"/>
      <c r="D2" s="1" t="s">
        <v>1274</v>
      </c>
      <c r="E2" s="1" t="s">
        <v>1274</v>
      </c>
      <c r="F2" s="1" t="s">
        <v>1274</v>
      </c>
      <c r="G2" s="1" t="s">
        <v>1275</v>
      </c>
      <c r="H2" s="1" t="s">
        <v>1275</v>
      </c>
      <c r="I2" s="1" t="s">
        <v>1133</v>
      </c>
      <c r="J2" s="1" t="s">
        <v>1133</v>
      </c>
      <c r="K2" s="1" t="s">
        <v>1276</v>
      </c>
      <c r="L2" s="1" t="s">
        <v>1277</v>
      </c>
    </row>
    <row r="3" spans="1:12">
      <c r="A3" s="3" t="s">
        <v>1278</v>
      </c>
      <c r="B3" s="4" t="s">
        <v>7</v>
      </c>
      <c r="C3" s="4" t="s">
        <v>7</v>
      </c>
      <c r="D3" s="4" t="s">
        <v>7</v>
      </c>
      <c r="E3" s="4" t="s">
        <v>7</v>
      </c>
      <c r="F3" s="4" t="s">
        <v>7</v>
      </c>
      <c r="G3" s="4" t="s">
        <v>7</v>
      </c>
      <c r="H3" s="4" t="s">
        <v>7</v>
      </c>
      <c r="I3" s="4" t="s">
        <v>7</v>
      </c>
      <c r="J3" s="4" t="s">
        <v>7</v>
      </c>
      <c r="K3" s="4" t="s">
        <v>7</v>
      </c>
      <c r="L3" s="4" t="s">
        <v>7</v>
      </c>
    </row>
    <row r="4" spans="1:12" ht="30">
      <c r="A4" s="2" t="s">
        <v>1279</v>
      </c>
      <c r="B4" s="4" t="s">
        <v>7</v>
      </c>
      <c r="C4" s="4" t="s">
        <v>7</v>
      </c>
      <c r="D4" s="6">
        <v>7100</v>
      </c>
      <c r="E4" s="4" t="s">
        <v>7</v>
      </c>
      <c r="F4" s="4" t="s">
        <v>7</v>
      </c>
      <c r="G4" s="4" t="s">
        <v>7</v>
      </c>
      <c r="H4" s="4" t="s">
        <v>7</v>
      </c>
      <c r="I4" s="4" t="s">
        <v>7</v>
      </c>
      <c r="J4" s="4" t="s">
        <v>7</v>
      </c>
      <c r="K4" s="4" t="s">
        <v>7</v>
      </c>
      <c r="L4" s="4" t="s">
        <v>7</v>
      </c>
    </row>
    <row r="5" spans="1:12">
      <c r="A5" s="2" t="s">
        <v>1280</v>
      </c>
      <c r="B5" s="4" t="s">
        <v>7</v>
      </c>
      <c r="C5" s="4" t="s">
        <v>7</v>
      </c>
      <c r="D5" s="8">
        <v>2500000000</v>
      </c>
      <c r="E5" s="4" t="s">
        <v>7</v>
      </c>
      <c r="F5" s="4" t="s">
        <v>7</v>
      </c>
      <c r="G5" s="4" t="s">
        <v>7</v>
      </c>
      <c r="H5" s="4" t="s">
        <v>7</v>
      </c>
      <c r="I5" s="4" t="s">
        <v>7</v>
      </c>
      <c r="J5" s="4" t="s">
        <v>7</v>
      </c>
      <c r="K5" s="4" t="s">
        <v>7</v>
      </c>
      <c r="L5" s="4" t="s">
        <v>7</v>
      </c>
    </row>
    <row r="6" spans="1:12">
      <c r="A6" s="2" t="s">
        <v>1281</v>
      </c>
      <c r="B6" s="4" t="s">
        <v>7</v>
      </c>
      <c r="C6" s="4" t="s">
        <v>7</v>
      </c>
      <c r="D6" s="6">
        <v>2400000000</v>
      </c>
      <c r="E6" s="4" t="s">
        <v>7</v>
      </c>
      <c r="F6" s="4" t="s">
        <v>7</v>
      </c>
      <c r="G6" s="4" t="s">
        <v>7</v>
      </c>
      <c r="H6" s="4" t="s">
        <v>7</v>
      </c>
      <c r="I6" s="4" t="s">
        <v>7</v>
      </c>
      <c r="J6" s="4" t="s">
        <v>7</v>
      </c>
      <c r="K6" s="4" t="s">
        <v>7</v>
      </c>
      <c r="L6" s="4" t="s">
        <v>7</v>
      </c>
    </row>
    <row r="7" spans="1:12" ht="30">
      <c r="A7" s="2" t="s">
        <v>1282</v>
      </c>
      <c r="B7" s="4" t="s">
        <v>7</v>
      </c>
      <c r="C7" s="4" t="s">
        <v>7</v>
      </c>
      <c r="D7" s="6">
        <v>6200</v>
      </c>
      <c r="E7" s="4" t="s">
        <v>7</v>
      </c>
      <c r="F7" s="4" t="s">
        <v>7</v>
      </c>
      <c r="G7" s="4" t="s">
        <v>7</v>
      </c>
      <c r="H7" s="4" t="s">
        <v>7</v>
      </c>
      <c r="I7" s="4" t="s">
        <v>7</v>
      </c>
      <c r="J7" s="4" t="s">
        <v>7</v>
      </c>
      <c r="K7" s="4" t="s">
        <v>7</v>
      </c>
      <c r="L7" s="4" t="s">
        <v>7</v>
      </c>
    </row>
    <row r="8" spans="1:12">
      <c r="A8" s="2" t="s">
        <v>1283</v>
      </c>
      <c r="B8" s="4" t="s">
        <v>7</v>
      </c>
      <c r="C8" s="4" t="s">
        <v>7</v>
      </c>
      <c r="D8" s="4" t="s">
        <v>7</v>
      </c>
      <c r="E8" s="4" t="s">
        <v>7</v>
      </c>
      <c r="F8" s="4" t="s">
        <v>7</v>
      </c>
      <c r="G8" s="4" t="s">
        <v>1284</v>
      </c>
      <c r="H8" s="4" t="s">
        <v>1285</v>
      </c>
      <c r="I8" s="4" t="s">
        <v>1286</v>
      </c>
      <c r="J8" s="4" t="s">
        <v>1287</v>
      </c>
      <c r="K8" s="4" t="s">
        <v>7</v>
      </c>
      <c r="L8" s="4" t="s">
        <v>7</v>
      </c>
    </row>
    <row r="9" spans="1:12">
      <c r="A9" s="2" t="s">
        <v>1288</v>
      </c>
      <c r="B9" s="4" t="s">
        <v>7</v>
      </c>
      <c r="C9" s="4" t="s">
        <v>7</v>
      </c>
      <c r="D9" s="4" t="s">
        <v>7</v>
      </c>
      <c r="E9" s="4" t="s">
        <v>7</v>
      </c>
      <c r="F9" s="4" t="s">
        <v>7</v>
      </c>
      <c r="G9" s="4" t="s">
        <v>7</v>
      </c>
      <c r="H9" s="4" t="s">
        <v>7</v>
      </c>
      <c r="I9" s="4" t="s">
        <v>7</v>
      </c>
      <c r="J9" s="4" t="s">
        <v>7</v>
      </c>
      <c r="K9" s="6">
        <v>806000000</v>
      </c>
      <c r="L9" s="6">
        <v>135000000</v>
      </c>
    </row>
    <row r="10" spans="1:12">
      <c r="A10" s="2" t="s">
        <v>1289</v>
      </c>
      <c r="B10" s="4" t="s">
        <v>7</v>
      </c>
      <c r="C10" s="4" t="s">
        <v>7</v>
      </c>
      <c r="D10" s="4" t="s">
        <v>7</v>
      </c>
      <c r="E10" s="6">
        <v>1463000000</v>
      </c>
      <c r="F10" s="4" t="s">
        <v>7</v>
      </c>
      <c r="G10" s="4" t="s">
        <v>7</v>
      </c>
      <c r="H10" s="4" t="s">
        <v>7</v>
      </c>
      <c r="I10" s="4" t="s">
        <v>7</v>
      </c>
      <c r="J10" s="4" t="s">
        <v>7</v>
      </c>
      <c r="K10" s="4" t="s">
        <v>7</v>
      </c>
      <c r="L10" s="4" t="s">
        <v>7</v>
      </c>
    </row>
    <row r="11" spans="1:12" ht="30">
      <c r="A11" s="2" t="s">
        <v>1290</v>
      </c>
      <c r="B11" s="4" t="s">
        <v>7</v>
      </c>
      <c r="C11" s="4" t="s">
        <v>7</v>
      </c>
      <c r="D11" s="4" t="s">
        <v>7</v>
      </c>
      <c r="E11" s="6">
        <v>756000000</v>
      </c>
      <c r="F11" s="6">
        <v>657000000</v>
      </c>
      <c r="G11" s="4" t="s">
        <v>7</v>
      </c>
      <c r="H11" s="4" t="s">
        <v>7</v>
      </c>
      <c r="I11" s="4" t="s">
        <v>7</v>
      </c>
      <c r="J11" s="4" t="s">
        <v>7</v>
      </c>
      <c r="K11" s="4" t="s">
        <v>7</v>
      </c>
      <c r="L11" s="4" t="s">
        <v>7</v>
      </c>
    </row>
    <row r="12" spans="1:12" ht="30">
      <c r="A12" s="2" t="s">
        <v>1291</v>
      </c>
      <c r="B12" s="4" t="s">
        <v>7</v>
      </c>
      <c r="C12" s="4" t="s">
        <v>7</v>
      </c>
      <c r="D12" s="120">
        <v>0.08</v>
      </c>
      <c r="E12" s="4" t="s">
        <v>7</v>
      </c>
      <c r="F12" s="4" t="s">
        <v>7</v>
      </c>
      <c r="G12" s="4" t="s">
        <v>7</v>
      </c>
      <c r="H12" s="4" t="s">
        <v>7</v>
      </c>
      <c r="I12" s="4" t="s">
        <v>7</v>
      </c>
      <c r="J12" s="4" t="s">
        <v>7</v>
      </c>
      <c r="K12" s="4" t="s">
        <v>7</v>
      </c>
      <c r="L12" s="4" t="s">
        <v>7</v>
      </c>
    </row>
    <row r="13" spans="1:12">
      <c r="A13" s="2" t="s">
        <v>60</v>
      </c>
      <c r="B13" s="8">
        <v>2496000000</v>
      </c>
      <c r="C13" s="8">
        <v>2461000000</v>
      </c>
      <c r="D13" s="4" t="s">
        <v>7</v>
      </c>
      <c r="E13" s="4" t="s">
        <v>7</v>
      </c>
      <c r="F13" s="4" t="s">
        <v>7</v>
      </c>
      <c r="G13" s="4" t="s">
        <v>7</v>
      </c>
      <c r="H13" s="4" t="s">
        <v>7</v>
      </c>
      <c r="I13" s="4" t="s">
        <v>7</v>
      </c>
      <c r="J13" s="4" t="s">
        <v>7</v>
      </c>
      <c r="K13" s="4" t="s">
        <v>7</v>
      </c>
      <c r="L13" s="4" t="s">
        <v>7</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92</v>
      </c>
      <c r="B1" s="9" t="s">
        <v>3</v>
      </c>
    </row>
    <row r="2" spans="1:2">
      <c r="A2" s="1" t="s">
        <v>35</v>
      </c>
      <c r="B2" s="9"/>
    </row>
    <row r="3" spans="1:2" ht="30">
      <c r="A3" s="3" t="s">
        <v>545</v>
      </c>
      <c r="B3" s="4" t="s">
        <v>7</v>
      </c>
    </row>
    <row r="4" spans="1:2" ht="45">
      <c r="A4" s="2" t="s">
        <v>1293</v>
      </c>
      <c r="B4" s="8">
        <v>164</v>
      </c>
    </row>
    <row r="5" spans="1:2" ht="45">
      <c r="A5" s="2" t="s">
        <v>1294</v>
      </c>
      <c r="B5" s="4">
        <v>164</v>
      </c>
    </row>
    <row r="6" spans="1:2" ht="45">
      <c r="A6" s="2" t="s">
        <v>1295</v>
      </c>
      <c r="B6" s="4">
        <v>164</v>
      </c>
    </row>
    <row r="7" spans="1:2" ht="45">
      <c r="A7" s="2" t="s">
        <v>1296</v>
      </c>
      <c r="B7" s="4">
        <v>164</v>
      </c>
    </row>
    <row r="8" spans="1:2" ht="45">
      <c r="A8" s="2" t="s">
        <v>1297</v>
      </c>
      <c r="B8" s="4">
        <v>164</v>
      </c>
    </row>
    <row r="9" spans="1:2" ht="30">
      <c r="A9" s="2" t="s">
        <v>1298</v>
      </c>
      <c r="B9" s="6">
        <v>1303</v>
      </c>
    </row>
    <row r="10" spans="1:2" ht="30">
      <c r="A10" s="2" t="s">
        <v>1299</v>
      </c>
      <c r="B10" s="8">
        <v>212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300</v>
      </c>
      <c r="B1" s="9" t="s">
        <v>2</v>
      </c>
      <c r="C1" s="9"/>
      <c r="D1" s="9"/>
    </row>
    <row r="2" spans="1:4" ht="30">
      <c r="A2" s="1" t="s">
        <v>77</v>
      </c>
      <c r="B2" s="1" t="s">
        <v>3</v>
      </c>
      <c r="C2" s="1" t="s">
        <v>36</v>
      </c>
      <c r="D2" s="1" t="s">
        <v>90</v>
      </c>
    </row>
    <row r="3" spans="1:4" ht="45">
      <c r="A3" s="3" t="s">
        <v>1301</v>
      </c>
      <c r="B3" s="4" t="s">
        <v>7</v>
      </c>
      <c r="C3" s="4" t="s">
        <v>7</v>
      </c>
      <c r="D3" s="4" t="s">
        <v>7</v>
      </c>
    </row>
    <row r="4" spans="1:4" ht="30">
      <c r="A4" s="2" t="s">
        <v>1302</v>
      </c>
      <c r="B4" s="8">
        <v>38</v>
      </c>
      <c r="C4" s="4" t="s">
        <v>7</v>
      </c>
      <c r="D4" s="4" t="s">
        <v>7</v>
      </c>
    </row>
    <row r="5" spans="1:4">
      <c r="A5" s="2" t="s">
        <v>136</v>
      </c>
      <c r="B5" s="4">
        <v>100</v>
      </c>
      <c r="C5" s="4">
        <v>0</v>
      </c>
      <c r="D5" s="4">
        <v>0</v>
      </c>
    </row>
    <row r="6" spans="1:4" ht="30">
      <c r="A6" s="2" t="s">
        <v>1303</v>
      </c>
      <c r="B6" s="4" t="s">
        <v>7</v>
      </c>
      <c r="C6" s="4" t="s">
        <v>7</v>
      </c>
      <c r="D6" s="4" t="s">
        <v>7</v>
      </c>
    </row>
    <row r="7" spans="1:4" ht="45">
      <c r="A7" s="3" t="s">
        <v>1301</v>
      </c>
      <c r="B7" s="4" t="s">
        <v>7</v>
      </c>
      <c r="C7" s="4" t="s">
        <v>7</v>
      </c>
      <c r="D7" s="4" t="s">
        <v>7</v>
      </c>
    </row>
    <row r="8" spans="1:4">
      <c r="A8" s="2" t="s">
        <v>1304</v>
      </c>
      <c r="B8" s="6">
        <v>63275000</v>
      </c>
      <c r="C8" s="4" t="s">
        <v>7</v>
      </c>
      <c r="D8" s="4" t="s">
        <v>7</v>
      </c>
    </row>
    <row r="9" spans="1:4">
      <c r="A9" s="2" t="s">
        <v>1305</v>
      </c>
      <c r="B9" s="6">
        <v>40000000</v>
      </c>
      <c r="C9" s="4" t="s">
        <v>7</v>
      </c>
      <c r="D9" s="4" t="s">
        <v>7</v>
      </c>
    </row>
    <row r="10" spans="1:4" ht="30">
      <c r="A10" s="2" t="s">
        <v>1306</v>
      </c>
      <c r="B10" s="4" t="s">
        <v>7</v>
      </c>
      <c r="C10" s="4" t="s">
        <v>7</v>
      </c>
      <c r="D10" s="4" t="s">
        <v>7</v>
      </c>
    </row>
    <row r="11" spans="1:4" ht="45">
      <c r="A11" s="3" t="s">
        <v>1301</v>
      </c>
      <c r="B11" s="4" t="s">
        <v>7</v>
      </c>
      <c r="C11" s="4" t="s">
        <v>7</v>
      </c>
      <c r="D11" s="4" t="s">
        <v>7</v>
      </c>
    </row>
    <row r="12" spans="1:4">
      <c r="A12" s="2" t="s">
        <v>1307</v>
      </c>
      <c r="B12" s="4" t="s">
        <v>1308</v>
      </c>
      <c r="C12" s="4" t="s">
        <v>7</v>
      </c>
      <c r="D12" s="4" t="s">
        <v>7</v>
      </c>
    </row>
    <row r="13" spans="1:4" ht="45">
      <c r="A13" s="2" t="s">
        <v>1309</v>
      </c>
      <c r="B13" s="4" t="s">
        <v>7</v>
      </c>
      <c r="C13" s="4" t="s">
        <v>7</v>
      </c>
      <c r="D13" s="4" t="s">
        <v>7</v>
      </c>
    </row>
    <row r="14" spans="1:4" ht="45">
      <c r="A14" s="3" t="s">
        <v>1301</v>
      </c>
      <c r="B14" s="4" t="s">
        <v>7</v>
      </c>
      <c r="C14" s="4" t="s">
        <v>7</v>
      </c>
      <c r="D14" s="4" t="s">
        <v>7</v>
      </c>
    </row>
    <row r="15" spans="1:4" ht="30">
      <c r="A15" s="2" t="s">
        <v>1310</v>
      </c>
      <c r="B15" s="6">
        <v>25621</v>
      </c>
      <c r="C15" s="4" t="s">
        <v>7</v>
      </c>
      <c r="D15" s="4" t="s">
        <v>7</v>
      </c>
    </row>
    <row r="16" spans="1:4" ht="30">
      <c r="A16" s="2" t="s">
        <v>1311</v>
      </c>
      <c r="B16" s="8">
        <v>336</v>
      </c>
      <c r="C16" s="4" t="s">
        <v>7</v>
      </c>
      <c r="D16" s="4" t="s">
        <v>7</v>
      </c>
    </row>
    <row r="17" spans="1:4" ht="30">
      <c r="A17" s="2" t="s">
        <v>1312</v>
      </c>
      <c r="B17" s="4" t="s">
        <v>1313</v>
      </c>
      <c r="C17" s="4" t="s">
        <v>7</v>
      </c>
      <c r="D17" s="4" t="s">
        <v>7</v>
      </c>
    </row>
    <row r="18" spans="1:4">
      <c r="A18" s="3" t="s">
        <v>580</v>
      </c>
      <c r="B18" s="4" t="s">
        <v>7</v>
      </c>
      <c r="C18" s="4" t="s">
        <v>7</v>
      </c>
      <c r="D18" s="4" t="s">
        <v>7</v>
      </c>
    </row>
    <row r="19" spans="1:4">
      <c r="A19" s="2" t="s">
        <v>1314</v>
      </c>
      <c r="B19" s="4">
        <v>0</v>
      </c>
      <c r="C19" s="4" t="s">
        <v>7</v>
      </c>
      <c r="D19" s="4" t="s">
        <v>7</v>
      </c>
    </row>
    <row r="20" spans="1:4">
      <c r="A20" s="2" t="s">
        <v>569</v>
      </c>
      <c r="B20" s="6">
        <v>24685791</v>
      </c>
      <c r="C20" s="4" t="s">
        <v>7</v>
      </c>
      <c r="D20" s="4" t="s">
        <v>7</v>
      </c>
    </row>
    <row r="21" spans="1:4">
      <c r="A21" s="2" t="s">
        <v>570</v>
      </c>
      <c r="B21" s="6">
        <v>-88440</v>
      </c>
      <c r="C21" s="4" t="s">
        <v>7</v>
      </c>
      <c r="D21" s="4" t="s">
        <v>7</v>
      </c>
    </row>
    <row r="22" spans="1:4">
      <c r="A22" s="2" t="s">
        <v>572</v>
      </c>
      <c r="B22" s="6">
        <v>-1648186</v>
      </c>
      <c r="C22" s="4" t="s">
        <v>7</v>
      </c>
      <c r="D22" s="4" t="s">
        <v>7</v>
      </c>
    </row>
    <row r="23" spans="1:4">
      <c r="A23" s="2" t="s">
        <v>1315</v>
      </c>
      <c r="B23" s="6">
        <v>22949165</v>
      </c>
      <c r="C23" s="4" t="s">
        <v>7</v>
      </c>
      <c r="D23" s="4" t="s">
        <v>7</v>
      </c>
    </row>
    <row r="24" spans="1:4" ht="30">
      <c r="A24" s="3" t="s">
        <v>567</v>
      </c>
      <c r="B24" s="4" t="s">
        <v>7</v>
      </c>
      <c r="C24" s="4" t="s">
        <v>7</v>
      </c>
      <c r="D24" s="4" t="s">
        <v>7</v>
      </c>
    </row>
    <row r="25" spans="1:4">
      <c r="A25" s="2" t="s">
        <v>1314</v>
      </c>
      <c r="B25" s="8">
        <v>0</v>
      </c>
      <c r="C25" s="4" t="s">
        <v>7</v>
      </c>
      <c r="D25" s="4" t="s">
        <v>7</v>
      </c>
    </row>
    <row r="26" spans="1:4">
      <c r="A26" s="2" t="s">
        <v>569</v>
      </c>
      <c r="B26" s="7">
        <v>22.07</v>
      </c>
      <c r="C26" s="4" t="s">
        <v>7</v>
      </c>
      <c r="D26" s="4" t="s">
        <v>7</v>
      </c>
    </row>
    <row r="27" spans="1:4">
      <c r="A27" s="2" t="s">
        <v>570</v>
      </c>
      <c r="B27" s="7">
        <v>21.28</v>
      </c>
      <c r="C27" s="4" t="s">
        <v>7</v>
      </c>
      <c r="D27" s="4" t="s">
        <v>7</v>
      </c>
    </row>
    <row r="28" spans="1:4">
      <c r="A28" s="2" t="s">
        <v>572</v>
      </c>
      <c r="B28" s="7">
        <v>21.22</v>
      </c>
      <c r="C28" s="4" t="s">
        <v>7</v>
      </c>
      <c r="D28" s="4" t="s">
        <v>7</v>
      </c>
    </row>
    <row r="29" spans="1:4">
      <c r="A29" s="2" t="s">
        <v>1315</v>
      </c>
      <c r="B29" s="7">
        <v>22.14</v>
      </c>
      <c r="C29" s="4" t="s">
        <v>7</v>
      </c>
      <c r="D29" s="4" t="s">
        <v>7</v>
      </c>
    </row>
    <row r="30" spans="1:4" ht="30">
      <c r="A30" s="2" t="s">
        <v>1316</v>
      </c>
      <c r="B30" s="4" t="s">
        <v>7</v>
      </c>
      <c r="C30" s="4" t="s">
        <v>7</v>
      </c>
      <c r="D30" s="4" t="s">
        <v>7</v>
      </c>
    </row>
    <row r="31" spans="1:4" ht="45">
      <c r="A31" s="3" t="s">
        <v>1301</v>
      </c>
      <c r="B31" s="4" t="s">
        <v>7</v>
      </c>
      <c r="C31" s="4" t="s">
        <v>7</v>
      </c>
      <c r="D31" s="4" t="s">
        <v>7</v>
      </c>
    </row>
    <row r="32" spans="1:4">
      <c r="A32" s="2" t="s">
        <v>1307</v>
      </c>
      <c r="B32" s="4" t="s">
        <v>1317</v>
      </c>
      <c r="C32" s="4" t="s">
        <v>7</v>
      </c>
      <c r="D32"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28515625" bestFit="1" customWidth="1"/>
  </cols>
  <sheetData>
    <row r="1" spans="1:2" ht="30">
      <c r="A1" s="1" t="s">
        <v>1318</v>
      </c>
      <c r="B1" s="1" t="s">
        <v>1087</v>
      </c>
    </row>
    <row r="2" spans="1:2" ht="30">
      <c r="A2" s="1" t="s">
        <v>77</v>
      </c>
      <c r="B2" s="1" t="s">
        <v>3</v>
      </c>
    </row>
    <row r="3" spans="1:2" ht="45">
      <c r="A3" s="3" t="s">
        <v>1301</v>
      </c>
      <c r="B3" s="4" t="s">
        <v>7</v>
      </c>
    </row>
    <row r="4" spans="1:2">
      <c r="A4" s="2" t="s">
        <v>1319</v>
      </c>
      <c r="B4" s="6">
        <v>16738643</v>
      </c>
    </row>
    <row r="5" spans="1:2">
      <c r="A5" s="2" t="s">
        <v>1320</v>
      </c>
      <c r="B5" s="6">
        <v>-9278599</v>
      </c>
    </row>
    <row r="6" spans="1:2">
      <c r="A6" s="2" t="s">
        <v>1321</v>
      </c>
      <c r="B6" s="6">
        <v>-1127024</v>
      </c>
    </row>
    <row r="7" spans="1:2">
      <c r="A7" s="2" t="s">
        <v>1322</v>
      </c>
      <c r="B7" s="6">
        <v>6333020</v>
      </c>
    </row>
    <row r="8" spans="1:2" ht="30">
      <c r="A8" s="2" t="s">
        <v>1323</v>
      </c>
      <c r="B8" s="7">
        <v>19.66</v>
      </c>
    </row>
    <row r="9" spans="1:2" ht="30">
      <c r="A9" s="2" t="s">
        <v>1324</v>
      </c>
      <c r="B9" s="7">
        <v>14.43</v>
      </c>
    </row>
    <row r="10" spans="1:2" ht="30">
      <c r="A10" s="2" t="s">
        <v>1325</v>
      </c>
      <c r="B10" s="7">
        <v>34.729999999999997</v>
      </c>
    </row>
    <row r="11" spans="1:2" ht="30">
      <c r="A11" s="2" t="s">
        <v>1326</v>
      </c>
      <c r="B11" s="7">
        <v>24.64</v>
      </c>
    </row>
    <row r="12" spans="1:2" ht="30">
      <c r="A12" s="2" t="s">
        <v>1327</v>
      </c>
      <c r="B12" s="4" t="s">
        <v>1328</v>
      </c>
    </row>
    <row r="13" spans="1:2">
      <c r="A13" s="2" t="s">
        <v>1329</v>
      </c>
      <c r="B13" s="4" t="s">
        <v>7</v>
      </c>
    </row>
    <row r="14" spans="1:2" ht="45">
      <c r="A14" s="3" t="s">
        <v>1301</v>
      </c>
      <c r="B14" s="4" t="s">
        <v>7</v>
      </c>
    </row>
    <row r="15" spans="1:2">
      <c r="A15" s="2" t="s">
        <v>1330</v>
      </c>
      <c r="B15" s="6">
        <v>6333020</v>
      </c>
    </row>
    <row r="16" spans="1:2" ht="30">
      <c r="A16" s="2" t="s">
        <v>1331</v>
      </c>
      <c r="B16" s="7">
        <v>24.64</v>
      </c>
    </row>
    <row r="17" spans="1:2" ht="30">
      <c r="A17" s="2" t="s">
        <v>1332</v>
      </c>
      <c r="B17" s="4" t="s">
        <v>1328</v>
      </c>
    </row>
    <row r="18" spans="1:2" ht="30">
      <c r="A18" s="2" t="s">
        <v>1333</v>
      </c>
      <c r="B18" s="8">
        <v>13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34</v>
      </c>
      <c r="B1" s="9" t="s">
        <v>2</v>
      </c>
      <c r="C1" s="9"/>
      <c r="D1" s="9"/>
    </row>
    <row r="2" spans="1:4">
      <c r="A2" s="1" t="s">
        <v>35</v>
      </c>
      <c r="B2" s="1" t="s">
        <v>3</v>
      </c>
      <c r="C2" s="1" t="s">
        <v>36</v>
      </c>
      <c r="D2" s="1" t="s">
        <v>90</v>
      </c>
    </row>
    <row r="3" spans="1:4" ht="60">
      <c r="A3" s="3" t="s">
        <v>1335</v>
      </c>
      <c r="B3" s="4" t="s">
        <v>7</v>
      </c>
      <c r="C3" s="4" t="s">
        <v>7</v>
      </c>
      <c r="D3" s="4" t="s">
        <v>7</v>
      </c>
    </row>
    <row r="4" spans="1:4" ht="30">
      <c r="A4" s="2" t="s">
        <v>1336</v>
      </c>
      <c r="B4" s="8">
        <v>58</v>
      </c>
      <c r="C4" s="8">
        <v>59</v>
      </c>
      <c r="D4" s="8">
        <v>51</v>
      </c>
    </row>
    <row r="5" spans="1:4">
      <c r="A5" s="2" t="s">
        <v>1337</v>
      </c>
      <c r="B5" s="4" t="s">
        <v>7</v>
      </c>
      <c r="C5" s="4" t="s">
        <v>7</v>
      </c>
      <c r="D5" s="4" t="s">
        <v>7</v>
      </c>
    </row>
    <row r="6" spans="1:4" ht="60">
      <c r="A6" s="3" t="s">
        <v>1335</v>
      </c>
      <c r="B6" s="4" t="s">
        <v>7</v>
      </c>
      <c r="C6" s="4" t="s">
        <v>7</v>
      </c>
      <c r="D6" s="4" t="s">
        <v>7</v>
      </c>
    </row>
    <row r="7" spans="1:4" ht="30">
      <c r="A7" s="2" t="s">
        <v>1338</v>
      </c>
      <c r="B7" s="4" t="s">
        <v>1339</v>
      </c>
      <c r="C7" s="4" t="s">
        <v>7</v>
      </c>
      <c r="D7" s="4" t="s">
        <v>7</v>
      </c>
    </row>
    <row r="8" spans="1:4" ht="30">
      <c r="A8" s="2" t="s">
        <v>1340</v>
      </c>
      <c r="B8" s="120">
        <v>0.5</v>
      </c>
      <c r="C8" s="4" t="s">
        <v>7</v>
      </c>
      <c r="D8" s="4" t="s">
        <v>7</v>
      </c>
    </row>
    <row r="9" spans="1:4" ht="45">
      <c r="A9" s="2" t="s">
        <v>1341</v>
      </c>
      <c r="B9" s="120">
        <v>0.5</v>
      </c>
      <c r="C9" s="4" t="s">
        <v>7</v>
      </c>
      <c r="D9" s="4" t="s">
        <v>7</v>
      </c>
    </row>
    <row r="10" spans="1:4" ht="45">
      <c r="A10" s="2" t="s">
        <v>1342</v>
      </c>
      <c r="B10" s="120">
        <v>1</v>
      </c>
      <c r="C10" s="4" t="s">
        <v>7</v>
      </c>
      <c r="D10" s="4" t="s">
        <v>7</v>
      </c>
    </row>
    <row r="11" spans="1:4" ht="30">
      <c r="A11" s="2" t="s">
        <v>1343</v>
      </c>
      <c r="B11" s="4">
        <v>63</v>
      </c>
      <c r="C11" s="4">
        <v>82</v>
      </c>
      <c r="D11" s="4">
        <v>52</v>
      </c>
    </row>
    <row r="12" spans="1:4" ht="30">
      <c r="A12" s="2" t="s">
        <v>1344</v>
      </c>
      <c r="B12" s="8">
        <v>61</v>
      </c>
      <c r="C12" s="8">
        <v>52</v>
      </c>
      <c r="D12" s="8">
        <v>3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45</v>
      </c>
      <c r="B1" s="9" t="s">
        <v>2</v>
      </c>
      <c r="C1" s="9"/>
      <c r="D1" s="9"/>
    </row>
    <row r="2" spans="1:4">
      <c r="A2" s="1" t="s">
        <v>35</v>
      </c>
      <c r="B2" s="1" t="s">
        <v>3</v>
      </c>
      <c r="C2" s="1" t="s">
        <v>36</v>
      </c>
      <c r="D2" s="1" t="s">
        <v>90</v>
      </c>
    </row>
    <row r="3" spans="1:4">
      <c r="A3" s="3" t="s">
        <v>595</v>
      </c>
      <c r="B3" s="4" t="s">
        <v>7</v>
      </c>
      <c r="C3" s="4" t="s">
        <v>7</v>
      </c>
      <c r="D3" s="4" t="s">
        <v>7</v>
      </c>
    </row>
    <row r="4" spans="1:4">
      <c r="A4" s="2" t="s">
        <v>1346</v>
      </c>
      <c r="B4" s="8">
        <v>-5</v>
      </c>
      <c r="C4" s="8">
        <v>-6739</v>
      </c>
      <c r="D4" s="8">
        <v>-4961</v>
      </c>
    </row>
    <row r="5" spans="1:4" ht="30">
      <c r="A5" s="2" t="s">
        <v>1347</v>
      </c>
      <c r="B5" s="4">
        <v>56</v>
      </c>
      <c r="C5" s="4">
        <v>-247</v>
      </c>
      <c r="D5" s="4">
        <v>27</v>
      </c>
    </row>
    <row r="6" spans="1:4">
      <c r="A6" s="2" t="s">
        <v>117</v>
      </c>
      <c r="B6" s="8">
        <v>51</v>
      </c>
      <c r="C6" s="8">
        <v>-6986</v>
      </c>
      <c r="D6" s="8">
        <v>-493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48</v>
      </c>
      <c r="B1" s="9" t="s">
        <v>2</v>
      </c>
      <c r="C1" s="9"/>
      <c r="D1" s="9"/>
    </row>
    <row r="2" spans="1:4">
      <c r="A2" s="1" t="s">
        <v>35</v>
      </c>
      <c r="B2" s="1" t="s">
        <v>3</v>
      </c>
      <c r="C2" s="1" t="s">
        <v>36</v>
      </c>
      <c r="D2" s="1" t="s">
        <v>90</v>
      </c>
    </row>
    <row r="3" spans="1:4">
      <c r="A3" s="3" t="s">
        <v>595</v>
      </c>
      <c r="B3" s="4" t="s">
        <v>7</v>
      </c>
      <c r="C3" s="4" t="s">
        <v>7</v>
      </c>
      <c r="D3" s="4" t="s">
        <v>7</v>
      </c>
    </row>
    <row r="4" spans="1:4">
      <c r="A4" s="2" t="s">
        <v>608</v>
      </c>
      <c r="B4" s="8">
        <v>-10</v>
      </c>
      <c r="C4" s="8">
        <v>8</v>
      </c>
      <c r="D4" s="8">
        <v>-15</v>
      </c>
    </row>
    <row r="5" spans="1:4">
      <c r="A5" s="2" t="s">
        <v>1349</v>
      </c>
      <c r="B5" s="4">
        <v>6</v>
      </c>
      <c r="C5" s="4">
        <v>24</v>
      </c>
      <c r="D5" s="4">
        <v>31</v>
      </c>
    </row>
    <row r="6" spans="1:4">
      <c r="A6" s="2" t="s">
        <v>602</v>
      </c>
      <c r="B6" s="4">
        <v>10</v>
      </c>
      <c r="C6" s="4">
        <v>10</v>
      </c>
      <c r="D6" s="4">
        <v>1</v>
      </c>
    </row>
    <row r="7" spans="1:4">
      <c r="A7" s="2" t="s">
        <v>611</v>
      </c>
      <c r="B7" s="4">
        <v>6</v>
      </c>
      <c r="C7" s="4">
        <v>42</v>
      </c>
      <c r="D7" s="4">
        <v>17</v>
      </c>
    </row>
    <row r="8" spans="1:4">
      <c r="A8" s="2" t="s">
        <v>608</v>
      </c>
      <c r="B8" s="4">
        <v>24</v>
      </c>
      <c r="C8" s="4">
        <v>321</v>
      </c>
      <c r="D8" s="4">
        <v>-396</v>
      </c>
    </row>
    <row r="9" spans="1:4">
      <c r="A9" s="2" t="s">
        <v>1349</v>
      </c>
      <c r="B9" s="4">
        <v>-22</v>
      </c>
      <c r="C9" s="4">
        <v>-14</v>
      </c>
      <c r="D9" s="4">
        <v>162</v>
      </c>
    </row>
    <row r="10" spans="1:4">
      <c r="A10" s="2" t="s">
        <v>602</v>
      </c>
      <c r="B10" s="4">
        <v>8</v>
      </c>
      <c r="C10" s="4">
        <v>1</v>
      </c>
      <c r="D10" s="4">
        <v>1</v>
      </c>
    </row>
    <row r="11" spans="1:4">
      <c r="A11" s="2" t="s">
        <v>616</v>
      </c>
      <c r="B11" s="4">
        <v>10</v>
      </c>
      <c r="C11" s="4">
        <v>308</v>
      </c>
      <c r="D11" s="4">
        <v>-233</v>
      </c>
    </row>
    <row r="12" spans="1:4">
      <c r="A12" s="2" t="s">
        <v>618</v>
      </c>
      <c r="B12" s="8">
        <v>16</v>
      </c>
      <c r="C12" s="8">
        <v>350</v>
      </c>
      <c r="D12" s="8">
        <v>-21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0.140625" bestFit="1" customWidth="1"/>
    <col min="3" max="5" width="36.5703125" bestFit="1" customWidth="1"/>
    <col min="6" max="6" width="29" bestFit="1" customWidth="1"/>
  </cols>
  <sheetData>
    <row r="1" spans="1:6" ht="30">
      <c r="A1" s="1" t="s">
        <v>168</v>
      </c>
      <c r="B1" s="1" t="s">
        <v>169</v>
      </c>
      <c r="C1" s="9" t="s">
        <v>171</v>
      </c>
      <c r="D1" s="1" t="s">
        <v>172</v>
      </c>
      <c r="E1" s="1" t="s">
        <v>173</v>
      </c>
      <c r="F1" s="1" t="s">
        <v>174</v>
      </c>
    </row>
    <row r="2" spans="1:6" ht="30">
      <c r="A2" s="1" t="s">
        <v>77</v>
      </c>
      <c r="B2" s="1" t="s">
        <v>170</v>
      </c>
      <c r="C2" s="9"/>
      <c r="D2" s="1" t="s">
        <v>170</v>
      </c>
      <c r="E2" s="1" t="s">
        <v>170</v>
      </c>
      <c r="F2" s="1" t="s">
        <v>170</v>
      </c>
    </row>
    <row r="3" spans="1:6" ht="30">
      <c r="A3" s="2" t="s">
        <v>175</v>
      </c>
      <c r="B3" s="8">
        <v>20492</v>
      </c>
      <c r="C3" s="4" t="s">
        <v>7</v>
      </c>
      <c r="D3" s="8">
        <v>31600</v>
      </c>
      <c r="E3" s="8">
        <v>-39</v>
      </c>
      <c r="F3" s="8">
        <v>-11069</v>
      </c>
    </row>
    <row r="4" spans="1:6" ht="30">
      <c r="A4" s="2" t="s">
        <v>176</v>
      </c>
      <c r="B4" s="4" t="s">
        <v>7</v>
      </c>
      <c r="C4" s="6">
        <v>535286077</v>
      </c>
      <c r="D4" s="4" t="s">
        <v>7</v>
      </c>
      <c r="E4" s="4" t="s">
        <v>7</v>
      </c>
      <c r="F4" s="4" t="s">
        <v>7</v>
      </c>
    </row>
    <row r="5" spans="1:6" ht="30">
      <c r="A5" s="3" t="s">
        <v>177</v>
      </c>
      <c r="B5" s="4" t="s">
        <v>7</v>
      </c>
      <c r="C5" s="4" t="s">
        <v>7</v>
      </c>
      <c r="D5" s="4" t="s">
        <v>7</v>
      </c>
      <c r="E5" s="4" t="s">
        <v>7</v>
      </c>
      <c r="F5" s="4" t="s">
        <v>7</v>
      </c>
    </row>
    <row r="6" spans="1:6">
      <c r="A6" s="2" t="s">
        <v>119</v>
      </c>
      <c r="B6" s="6">
        <v>-4718</v>
      </c>
      <c r="C6" s="4" t="s">
        <v>7</v>
      </c>
      <c r="D6" s="4" t="s">
        <v>7</v>
      </c>
      <c r="E6" s="4" t="s">
        <v>7</v>
      </c>
      <c r="F6" s="6">
        <v>-4718</v>
      </c>
    </row>
    <row r="7" spans="1:6" ht="30">
      <c r="A7" s="2" t="s">
        <v>120</v>
      </c>
      <c r="B7" s="4">
        <v>11</v>
      </c>
      <c r="C7" s="4" t="s">
        <v>7</v>
      </c>
      <c r="D7" s="4" t="s">
        <v>7</v>
      </c>
      <c r="E7" s="4">
        <v>11</v>
      </c>
      <c r="F7" s="4" t="s">
        <v>7</v>
      </c>
    </row>
    <row r="8" spans="1:6" ht="30">
      <c r="A8" s="2" t="s">
        <v>178</v>
      </c>
      <c r="B8" s="6">
        <v>15785</v>
      </c>
      <c r="C8" s="4" t="s">
        <v>7</v>
      </c>
      <c r="D8" s="6">
        <v>31600</v>
      </c>
      <c r="E8" s="4">
        <v>-28</v>
      </c>
      <c r="F8" s="6">
        <v>-15787</v>
      </c>
    </row>
    <row r="9" spans="1:6" ht="30">
      <c r="A9" s="2" t="s">
        <v>179</v>
      </c>
      <c r="B9" s="4" t="s">
        <v>7</v>
      </c>
      <c r="C9" s="6">
        <v>535286077</v>
      </c>
      <c r="D9" s="4" t="s">
        <v>7</v>
      </c>
      <c r="E9" s="4" t="s">
        <v>7</v>
      </c>
      <c r="F9" s="4" t="s">
        <v>7</v>
      </c>
    </row>
    <row r="10" spans="1:6" ht="30">
      <c r="A10" s="3" t="s">
        <v>177</v>
      </c>
      <c r="B10" s="4" t="s">
        <v>7</v>
      </c>
      <c r="C10" s="4" t="s">
        <v>7</v>
      </c>
      <c r="D10" s="4" t="s">
        <v>7</v>
      </c>
      <c r="E10" s="4" t="s">
        <v>7</v>
      </c>
      <c r="F10" s="4" t="s">
        <v>7</v>
      </c>
    </row>
    <row r="11" spans="1:6">
      <c r="A11" s="2" t="s">
        <v>119</v>
      </c>
      <c r="B11" s="6">
        <v>-7336</v>
      </c>
      <c r="C11" s="4" t="s">
        <v>7</v>
      </c>
      <c r="D11" s="4" t="s">
        <v>7</v>
      </c>
      <c r="E11" s="4" t="s">
        <v>7</v>
      </c>
      <c r="F11" s="6">
        <v>-7336</v>
      </c>
    </row>
    <row r="12" spans="1:6" ht="30">
      <c r="A12" s="2" t="s">
        <v>120</v>
      </c>
      <c r="B12" s="4">
        <v>69</v>
      </c>
      <c r="C12" s="4" t="s">
        <v>7</v>
      </c>
      <c r="D12" s="4" t="s">
        <v>7</v>
      </c>
      <c r="E12" s="4">
        <v>69</v>
      </c>
      <c r="F12" s="4" t="s">
        <v>7</v>
      </c>
    </row>
    <row r="13" spans="1:6">
      <c r="A13" s="2" t="s">
        <v>180</v>
      </c>
      <c r="B13" s="6">
        <v>-2403</v>
      </c>
      <c r="C13" s="4" t="s">
        <v>7</v>
      </c>
      <c r="D13" s="6">
        <v>-2403</v>
      </c>
      <c r="E13" s="4" t="s">
        <v>7</v>
      </c>
      <c r="F13" s="4" t="s">
        <v>7</v>
      </c>
    </row>
    <row r="14" spans="1:6" ht="30">
      <c r="A14" s="2" t="s">
        <v>181</v>
      </c>
      <c r="B14" s="6">
        <v>6115</v>
      </c>
      <c r="C14" s="4" t="s">
        <v>7</v>
      </c>
      <c r="D14" s="6">
        <v>29197</v>
      </c>
      <c r="E14" s="4">
        <v>41</v>
      </c>
      <c r="F14" s="6">
        <v>-23123</v>
      </c>
    </row>
    <row r="15" spans="1:6" ht="30">
      <c r="A15" s="2" t="s">
        <v>182</v>
      </c>
      <c r="B15" s="4" t="s">
        <v>7</v>
      </c>
      <c r="C15" s="6">
        <v>535286077</v>
      </c>
      <c r="D15" s="4" t="s">
        <v>7</v>
      </c>
      <c r="E15" s="4" t="s">
        <v>7</v>
      </c>
      <c r="F15" s="4" t="s">
        <v>7</v>
      </c>
    </row>
    <row r="16" spans="1:6" ht="30">
      <c r="A16" s="3" t="s">
        <v>177</v>
      </c>
      <c r="B16" s="4" t="s">
        <v>7</v>
      </c>
      <c r="C16" s="4" t="s">
        <v>7</v>
      </c>
      <c r="D16" s="4" t="s">
        <v>7</v>
      </c>
      <c r="E16" s="4" t="s">
        <v>7</v>
      </c>
      <c r="F16" s="4" t="s">
        <v>7</v>
      </c>
    </row>
    <row r="17" spans="1:6">
      <c r="A17" s="2" t="s">
        <v>119</v>
      </c>
      <c r="B17" s="4">
        <v>35</v>
      </c>
      <c r="C17" s="4" t="s">
        <v>7</v>
      </c>
      <c r="D17" s="4" t="s">
        <v>7</v>
      </c>
      <c r="E17" s="4" t="s">
        <v>7</v>
      </c>
      <c r="F17" s="4">
        <v>35</v>
      </c>
    </row>
    <row r="18" spans="1:6" ht="30">
      <c r="A18" s="2" t="s">
        <v>120</v>
      </c>
      <c r="B18" s="4">
        <v>-38</v>
      </c>
      <c r="C18" s="4" t="s">
        <v>7</v>
      </c>
      <c r="D18" s="4" t="s">
        <v>7</v>
      </c>
      <c r="E18" s="4">
        <v>-38</v>
      </c>
      <c r="F18" s="4" t="s">
        <v>7</v>
      </c>
    </row>
    <row r="19" spans="1:6">
      <c r="A19" s="2" t="s">
        <v>183</v>
      </c>
      <c r="B19" s="6">
        <v>3143</v>
      </c>
      <c r="C19" s="4" t="s">
        <v>7</v>
      </c>
      <c r="D19" s="6">
        <v>3143</v>
      </c>
      <c r="E19" s="4" t="s">
        <v>7</v>
      </c>
      <c r="F19" s="4" t="s">
        <v>7</v>
      </c>
    </row>
    <row r="20" spans="1:6" ht="30">
      <c r="A20" s="2" t="s">
        <v>184</v>
      </c>
      <c r="B20" s="4" t="s">
        <v>7</v>
      </c>
      <c r="C20" s="6">
        <v>184487309</v>
      </c>
      <c r="D20" s="4" t="s">
        <v>7</v>
      </c>
      <c r="E20" s="4" t="s">
        <v>7</v>
      </c>
      <c r="F20" s="4" t="s">
        <v>7</v>
      </c>
    </row>
    <row r="21" spans="1:6" ht="45">
      <c r="A21" s="2" t="s">
        <v>185</v>
      </c>
      <c r="B21" s="6">
        <v>2971</v>
      </c>
      <c r="C21" s="4" t="s">
        <v>7</v>
      </c>
      <c r="D21" s="6">
        <v>2971</v>
      </c>
      <c r="E21" s="4" t="s">
        <v>7</v>
      </c>
      <c r="F21" s="4" t="s">
        <v>7</v>
      </c>
    </row>
    <row r="22" spans="1:6" ht="30">
      <c r="A22" s="2" t="s">
        <v>186</v>
      </c>
      <c r="B22" s="6">
        <v>72765000</v>
      </c>
      <c r="C22" s="6">
        <v>72765000</v>
      </c>
      <c r="D22" s="4" t="s">
        <v>7</v>
      </c>
      <c r="E22" s="4" t="s">
        <v>7</v>
      </c>
      <c r="F22" s="4" t="s">
        <v>7</v>
      </c>
    </row>
    <row r="23" spans="1:6" ht="30">
      <c r="A23" s="2" t="s">
        <v>187</v>
      </c>
      <c r="B23" s="6">
        <v>1787</v>
      </c>
      <c r="C23" s="4" t="s">
        <v>7</v>
      </c>
      <c r="D23" s="6">
        <v>1787</v>
      </c>
      <c r="E23" s="4" t="s">
        <v>7</v>
      </c>
      <c r="F23" s="4" t="s">
        <v>7</v>
      </c>
    </row>
    <row r="24" spans="1:6">
      <c r="A24" s="2" t="s">
        <v>188</v>
      </c>
      <c r="B24" s="4">
        <v>100</v>
      </c>
      <c r="C24" s="4" t="s">
        <v>7</v>
      </c>
      <c r="D24" s="4">
        <v>100</v>
      </c>
      <c r="E24" s="4" t="s">
        <v>7</v>
      </c>
      <c r="F24" s="4" t="s">
        <v>7</v>
      </c>
    </row>
    <row r="25" spans="1:6">
      <c r="A25" s="2" t="s">
        <v>189</v>
      </c>
      <c r="B25" s="4" t="s">
        <v>7</v>
      </c>
      <c r="C25" s="6">
        <v>9278599</v>
      </c>
      <c r="D25" s="4" t="s">
        <v>7</v>
      </c>
      <c r="E25" s="4" t="s">
        <v>7</v>
      </c>
      <c r="F25" s="4" t="s">
        <v>7</v>
      </c>
    </row>
    <row r="26" spans="1:6">
      <c r="A26" s="2" t="s">
        <v>190</v>
      </c>
      <c r="B26" s="4">
        <v>137</v>
      </c>
      <c r="C26" s="4" t="s">
        <v>7</v>
      </c>
      <c r="D26" s="4">
        <v>137</v>
      </c>
      <c r="E26" s="4" t="s">
        <v>7</v>
      </c>
      <c r="F26" s="4" t="s">
        <v>7</v>
      </c>
    </row>
    <row r="27" spans="1:6" ht="30">
      <c r="A27" s="2" t="s">
        <v>191</v>
      </c>
      <c r="B27" s="4" t="s">
        <v>7</v>
      </c>
      <c r="C27" s="6">
        <v>62819</v>
      </c>
      <c r="D27" s="4" t="s">
        <v>7</v>
      </c>
      <c r="E27" s="4" t="s">
        <v>7</v>
      </c>
      <c r="F27" s="4" t="s">
        <v>7</v>
      </c>
    </row>
    <row r="28" spans="1:6" ht="30">
      <c r="A28" s="2" t="s">
        <v>192</v>
      </c>
      <c r="B28" s="4">
        <v>-5</v>
      </c>
      <c r="C28" s="4" t="s">
        <v>7</v>
      </c>
      <c r="D28" s="4">
        <v>-5</v>
      </c>
      <c r="E28" s="4" t="s">
        <v>7</v>
      </c>
      <c r="F28" s="4" t="s">
        <v>7</v>
      </c>
    </row>
    <row r="29" spans="1:6" ht="30">
      <c r="A29" s="2" t="s">
        <v>193</v>
      </c>
      <c r="B29" s="8">
        <v>14245</v>
      </c>
      <c r="C29" s="4" t="s">
        <v>7</v>
      </c>
      <c r="D29" s="8">
        <v>37330</v>
      </c>
      <c r="E29" s="8">
        <v>3</v>
      </c>
      <c r="F29" s="8">
        <v>-23088</v>
      </c>
    </row>
    <row r="30" spans="1:6" ht="30">
      <c r="A30" s="2" t="s">
        <v>194</v>
      </c>
      <c r="B30" s="4" t="s">
        <v>7</v>
      </c>
      <c r="C30" s="6">
        <v>801879804</v>
      </c>
      <c r="D30" s="4" t="s">
        <v>7</v>
      </c>
      <c r="E30" s="4" t="s">
        <v>7</v>
      </c>
      <c r="F30" s="4" t="s">
        <v>7</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350</v>
      </c>
      <c r="B1" s="9" t="s">
        <v>2</v>
      </c>
      <c r="C1" s="9"/>
      <c r="D1" s="9"/>
    </row>
    <row r="2" spans="1:4">
      <c r="A2" s="9"/>
      <c r="B2" s="1" t="s">
        <v>3</v>
      </c>
      <c r="C2" s="1" t="s">
        <v>36</v>
      </c>
      <c r="D2" s="1" t="s">
        <v>90</v>
      </c>
    </row>
    <row r="3" spans="1:4">
      <c r="A3" s="3" t="s">
        <v>595</v>
      </c>
      <c r="B3" s="4" t="s">
        <v>7</v>
      </c>
      <c r="C3" s="4" t="s">
        <v>7</v>
      </c>
      <c r="D3" s="4" t="s">
        <v>7</v>
      </c>
    </row>
    <row r="4" spans="1:4">
      <c r="A4" s="2" t="s">
        <v>621</v>
      </c>
      <c r="B4" s="120">
        <v>0.35</v>
      </c>
      <c r="C4" s="120">
        <v>0.35</v>
      </c>
      <c r="D4" s="120">
        <v>0.35</v>
      </c>
    </row>
    <row r="5" spans="1:4">
      <c r="A5" s="2" t="s">
        <v>623</v>
      </c>
      <c r="B5" s="120">
        <v>2.5000000000000001E-2</v>
      </c>
      <c r="C5" s="120">
        <v>2.5000000000000001E-2</v>
      </c>
      <c r="D5" s="120">
        <v>2.5000000000000001E-2</v>
      </c>
    </row>
    <row r="6" spans="1:4">
      <c r="A6" s="2" t="s">
        <v>624</v>
      </c>
      <c r="B6" s="120">
        <v>0.28199999999999997</v>
      </c>
      <c r="C6" s="120">
        <v>7.0000000000000001E-3</v>
      </c>
      <c r="D6" s="120">
        <v>-1E-3</v>
      </c>
    </row>
    <row r="7" spans="1:4">
      <c r="A7" s="2" t="s">
        <v>626</v>
      </c>
      <c r="B7" s="120">
        <v>-6.0999999999999999E-2</v>
      </c>
      <c r="C7" s="120">
        <v>-1E-3</v>
      </c>
      <c r="D7" s="120">
        <v>-4.3999999999999997E-2</v>
      </c>
    </row>
    <row r="8" spans="1:4">
      <c r="A8" s="2" t="s">
        <v>106</v>
      </c>
      <c r="B8" s="120">
        <v>0</v>
      </c>
      <c r="C8" s="120">
        <v>-0.435</v>
      </c>
      <c r="D8" s="120">
        <v>-0.28299999999999997</v>
      </c>
    </row>
    <row r="9" spans="1:4">
      <c r="A9" s="2" t="s">
        <v>631</v>
      </c>
      <c r="B9" s="120">
        <v>-0.34300000000000003</v>
      </c>
      <c r="C9" s="120">
        <v>6.0000000000000001E-3</v>
      </c>
      <c r="D9" s="120">
        <v>-4.0000000000000001E-3</v>
      </c>
    </row>
    <row r="10" spans="1:4">
      <c r="A10" s="2" t="s">
        <v>634</v>
      </c>
      <c r="B10" s="120">
        <v>0.113</v>
      </c>
      <c r="C10" s="120">
        <v>-1E-3</v>
      </c>
      <c r="D10" s="120">
        <v>-2E-3</v>
      </c>
    </row>
    <row r="11" spans="1:4">
      <c r="A11" s="2" t="s">
        <v>108</v>
      </c>
      <c r="B11" s="120">
        <v>-5.1999999999999998E-2</v>
      </c>
      <c r="C11" s="120">
        <v>-1E-3</v>
      </c>
      <c r="D11" s="120">
        <v>3.0000000000000001E-3</v>
      </c>
    </row>
    <row r="12" spans="1:4">
      <c r="A12" s="2" t="s">
        <v>637</v>
      </c>
      <c r="B12" s="120">
        <v>0.314</v>
      </c>
      <c r="C12" s="120">
        <v>-0.05</v>
      </c>
      <c r="D12" s="120">
        <v>4.3999999999999997E-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351</v>
      </c>
      <c r="B1" s="9" t="s">
        <v>3</v>
      </c>
      <c r="C1" s="9" t="s">
        <v>36</v>
      </c>
    </row>
    <row r="2" spans="1:3">
      <c r="A2" s="1" t="s">
        <v>35</v>
      </c>
      <c r="B2" s="9"/>
      <c r="C2" s="9"/>
    </row>
    <row r="3" spans="1:3">
      <c r="A3" s="3" t="s">
        <v>595</v>
      </c>
      <c r="B3" s="4" t="s">
        <v>7</v>
      </c>
      <c r="C3" s="4" t="s">
        <v>7</v>
      </c>
    </row>
    <row r="4" spans="1:3">
      <c r="A4" s="2" t="s">
        <v>642</v>
      </c>
      <c r="B4" s="8">
        <v>2809</v>
      </c>
      <c r="C4" s="8">
        <v>2210</v>
      </c>
    </row>
    <row r="5" spans="1:3">
      <c r="A5" s="2" t="s">
        <v>643</v>
      </c>
      <c r="B5" s="4">
        <v>885</v>
      </c>
      <c r="C5" s="4">
        <v>755</v>
      </c>
    </row>
    <row r="6" spans="1:3">
      <c r="A6" s="2" t="s">
        <v>644</v>
      </c>
      <c r="B6" s="4">
        <v>362</v>
      </c>
      <c r="C6" s="4">
        <v>256</v>
      </c>
    </row>
    <row r="7" spans="1:3">
      <c r="A7" s="2" t="s">
        <v>645</v>
      </c>
      <c r="B7" s="4">
        <v>224</v>
      </c>
      <c r="C7" s="4">
        <v>206</v>
      </c>
    </row>
    <row r="8" spans="1:3">
      <c r="A8" s="2" t="s">
        <v>646</v>
      </c>
      <c r="B8" s="4">
        <v>159</v>
      </c>
      <c r="C8" s="4">
        <v>0</v>
      </c>
    </row>
    <row r="9" spans="1:3">
      <c r="A9" s="2" t="s">
        <v>462</v>
      </c>
      <c r="B9" s="4">
        <v>274</v>
      </c>
      <c r="C9" s="4">
        <v>160</v>
      </c>
    </row>
    <row r="10" spans="1:3">
      <c r="A10" s="2" t="s">
        <v>647</v>
      </c>
      <c r="B10" s="6">
        <v>4713</v>
      </c>
      <c r="C10" s="6">
        <v>3587</v>
      </c>
    </row>
    <row r="11" spans="1:3">
      <c r="A11" s="2" t="s">
        <v>648</v>
      </c>
      <c r="B11" s="4">
        <v>-537</v>
      </c>
      <c r="C11" s="4">
        <v>-497</v>
      </c>
    </row>
    <row r="12" spans="1:3">
      <c r="A12" s="2" t="s">
        <v>651</v>
      </c>
      <c r="B12" s="6">
        <v>4176</v>
      </c>
      <c r="C12" s="6">
        <v>3090</v>
      </c>
    </row>
    <row r="13" spans="1:3">
      <c r="A13" s="2" t="s">
        <v>47</v>
      </c>
      <c r="B13" s="6">
        <v>5007</v>
      </c>
      <c r="C13" s="6">
        <v>3789</v>
      </c>
    </row>
    <row r="14" spans="1:3">
      <c r="A14" s="2" t="s">
        <v>221</v>
      </c>
      <c r="B14" s="6">
        <v>2550</v>
      </c>
      <c r="C14" s="6">
        <v>2249</v>
      </c>
    </row>
    <row r="15" spans="1:3">
      <c r="A15" s="2" t="s">
        <v>330</v>
      </c>
      <c r="B15" s="4">
        <v>418</v>
      </c>
      <c r="C15" s="4">
        <v>-27</v>
      </c>
    </row>
    <row r="16" spans="1:3">
      <c r="A16" s="2" t="s">
        <v>462</v>
      </c>
      <c r="B16" s="4">
        <v>7</v>
      </c>
      <c r="C16" s="4">
        <v>42</v>
      </c>
    </row>
    <row r="17" spans="1:3">
      <c r="A17" s="2" t="s">
        <v>653</v>
      </c>
      <c r="B17" s="6">
        <v>7982</v>
      </c>
      <c r="C17" s="6">
        <v>6053</v>
      </c>
    </row>
    <row r="18" spans="1:3">
      <c r="A18" s="2" t="s">
        <v>654</v>
      </c>
      <c r="B18" s="6">
        <v>3806</v>
      </c>
      <c r="C18" s="6">
        <v>2963</v>
      </c>
    </row>
    <row r="19" spans="1:3">
      <c r="A19" s="2" t="s">
        <v>655</v>
      </c>
      <c r="B19" s="4">
        <v>839</v>
      </c>
      <c r="C19" s="4">
        <v>655</v>
      </c>
    </row>
    <row r="20" spans="1:3">
      <c r="A20" s="2" t="s">
        <v>61</v>
      </c>
      <c r="B20" s="8">
        <v>4645</v>
      </c>
      <c r="C20" s="8">
        <v>361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352</v>
      </c>
      <c r="B1" s="1" t="s">
        <v>2</v>
      </c>
      <c r="C1" s="1"/>
    </row>
    <row r="2" spans="1:3">
      <c r="A2" s="9"/>
      <c r="B2" s="1" t="s">
        <v>3</v>
      </c>
      <c r="C2" s="1" t="s">
        <v>36</v>
      </c>
    </row>
    <row r="3" spans="1:3" ht="30">
      <c r="A3" s="3" t="s">
        <v>1353</v>
      </c>
      <c r="B3" s="4" t="s">
        <v>7</v>
      </c>
      <c r="C3" s="4" t="s">
        <v>7</v>
      </c>
    </row>
    <row r="4" spans="1:3" ht="30">
      <c r="A4" s="2" t="s">
        <v>1354</v>
      </c>
      <c r="B4" s="8">
        <v>5000000</v>
      </c>
      <c r="C4" s="4" t="s">
        <v>7</v>
      </c>
    </row>
    <row r="5" spans="1:3">
      <c r="A5" s="2" t="s">
        <v>1355</v>
      </c>
      <c r="B5" s="6">
        <v>172000000</v>
      </c>
      <c r="C5" s="4" t="s">
        <v>7</v>
      </c>
    </row>
    <row r="6" spans="1:3">
      <c r="A6" s="2" t="s">
        <v>648</v>
      </c>
      <c r="B6" s="6">
        <v>537000000</v>
      </c>
      <c r="C6" s="6">
        <v>497000000</v>
      </c>
    </row>
    <row r="7" spans="1:3">
      <c r="A7" s="2" t="s">
        <v>1356</v>
      </c>
      <c r="B7" s="6">
        <v>40000000</v>
      </c>
      <c r="C7" s="4" t="s">
        <v>7</v>
      </c>
    </row>
    <row r="8" spans="1:3" ht="30">
      <c r="A8" s="2" t="s">
        <v>1357</v>
      </c>
      <c r="B8" s="6">
        <v>37000000</v>
      </c>
      <c r="C8" s="6">
        <v>37000000</v>
      </c>
    </row>
    <row r="9" spans="1:3">
      <c r="A9" s="2" t="s">
        <v>608</v>
      </c>
      <c r="B9" s="4" t="s">
        <v>7</v>
      </c>
      <c r="C9" s="4" t="s">
        <v>7</v>
      </c>
    </row>
    <row r="10" spans="1:3" ht="30">
      <c r="A10" s="3" t="s">
        <v>1353</v>
      </c>
      <c r="B10" s="4" t="s">
        <v>7</v>
      </c>
      <c r="C10" s="4" t="s">
        <v>7</v>
      </c>
    </row>
    <row r="11" spans="1:3">
      <c r="A11" s="2" t="s">
        <v>1358</v>
      </c>
      <c r="B11" s="6">
        <v>2300000000</v>
      </c>
      <c r="C11" s="4" t="s">
        <v>7</v>
      </c>
    </row>
    <row r="12" spans="1:3">
      <c r="A12" s="2" t="s">
        <v>1349</v>
      </c>
      <c r="B12" s="4" t="s">
        <v>7</v>
      </c>
      <c r="C12" s="4" t="s">
        <v>7</v>
      </c>
    </row>
    <row r="13" spans="1:3" ht="30">
      <c r="A13" s="3" t="s">
        <v>1353</v>
      </c>
      <c r="B13" s="4" t="s">
        <v>7</v>
      </c>
      <c r="C13" s="4" t="s">
        <v>7</v>
      </c>
    </row>
    <row r="14" spans="1:3">
      <c r="A14" s="2" t="s">
        <v>1358</v>
      </c>
      <c r="B14" s="8">
        <v>500000000</v>
      </c>
      <c r="C14" s="4" t="s">
        <v>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59</v>
      </c>
      <c r="B1" s="9" t="s">
        <v>2</v>
      </c>
      <c r="C1" s="9"/>
      <c r="D1" s="9"/>
    </row>
    <row r="2" spans="1:4">
      <c r="A2" s="1" t="s">
        <v>35</v>
      </c>
      <c r="B2" s="1" t="s">
        <v>3</v>
      </c>
      <c r="C2" s="1" t="s">
        <v>36</v>
      </c>
      <c r="D2" s="1" t="s">
        <v>90</v>
      </c>
    </row>
    <row r="3" spans="1:4">
      <c r="A3" s="3" t="s">
        <v>595</v>
      </c>
      <c r="B3" s="4" t="s">
        <v>7</v>
      </c>
      <c r="C3" s="4" t="s">
        <v>7</v>
      </c>
      <c r="D3" s="4" t="s">
        <v>7</v>
      </c>
    </row>
    <row r="4" spans="1:4" ht="30">
      <c r="A4" s="2" t="s">
        <v>1357</v>
      </c>
      <c r="B4" s="8">
        <v>37</v>
      </c>
      <c r="C4" s="8">
        <v>37</v>
      </c>
      <c r="D4" s="4" t="s">
        <v>7</v>
      </c>
    </row>
    <row r="5" spans="1:4">
      <c r="A5" s="2" t="s">
        <v>1360</v>
      </c>
      <c r="B5" s="4">
        <v>89</v>
      </c>
      <c r="C5" s="4">
        <v>97</v>
      </c>
      <c r="D5" s="4">
        <v>19</v>
      </c>
    </row>
    <row r="6" spans="1:4" ht="30">
      <c r="A6" s="2" t="s">
        <v>664</v>
      </c>
      <c r="B6" s="4">
        <v>-18</v>
      </c>
      <c r="C6" s="4">
        <v>-10</v>
      </c>
      <c r="D6" s="4">
        <v>0</v>
      </c>
    </row>
    <row r="7" spans="1:4" ht="30">
      <c r="A7" s="2" t="s">
        <v>666</v>
      </c>
      <c r="B7" s="4">
        <v>24</v>
      </c>
      <c r="C7" s="4">
        <v>2</v>
      </c>
      <c r="D7" s="4">
        <v>78</v>
      </c>
    </row>
    <row r="8" spans="1:4" ht="30">
      <c r="A8" s="2" t="s">
        <v>667</v>
      </c>
      <c r="B8" s="4">
        <v>83</v>
      </c>
      <c r="C8" s="4">
        <v>0</v>
      </c>
      <c r="D8" s="4">
        <v>0</v>
      </c>
    </row>
    <row r="9" spans="1:4">
      <c r="A9" s="2" t="s">
        <v>1360</v>
      </c>
      <c r="B9" s="4">
        <v>178</v>
      </c>
      <c r="C9" s="4">
        <v>89</v>
      </c>
      <c r="D9" s="4">
        <v>97</v>
      </c>
    </row>
    <row r="10" spans="1:4" ht="30">
      <c r="A10" s="2" t="s">
        <v>1361</v>
      </c>
      <c r="B10" s="8">
        <v>12</v>
      </c>
      <c r="C10" s="4" t="s">
        <v>7</v>
      </c>
      <c r="D10" s="4" t="s">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9" t="s">
        <v>2</v>
      </c>
      <c r="C1" s="9"/>
      <c r="D1" s="9"/>
    </row>
    <row r="2" spans="1:4">
      <c r="A2" s="1" t="s">
        <v>35</v>
      </c>
      <c r="B2" s="1" t="s">
        <v>3</v>
      </c>
      <c r="C2" s="1" t="s">
        <v>36</v>
      </c>
      <c r="D2" s="1" t="s">
        <v>90</v>
      </c>
    </row>
    <row r="3" spans="1:4">
      <c r="A3" s="3" t="s">
        <v>328</v>
      </c>
      <c r="B3" s="4" t="s">
        <v>7</v>
      </c>
      <c r="C3" s="4" t="s">
        <v>7</v>
      </c>
      <c r="D3" s="4" t="s">
        <v>7</v>
      </c>
    </row>
    <row r="4" spans="1:4">
      <c r="A4" s="2" t="s">
        <v>40</v>
      </c>
      <c r="B4" s="8">
        <v>41</v>
      </c>
      <c r="C4" s="8">
        <v>682</v>
      </c>
      <c r="D4" s="4" t="s">
        <v>7</v>
      </c>
    </row>
    <row r="5" spans="1:4">
      <c r="A5" s="2" t="s">
        <v>486</v>
      </c>
      <c r="B5" s="6">
        <v>1252</v>
      </c>
      <c r="C5" s="4">
        <v>675</v>
      </c>
      <c r="D5" s="4" t="s">
        <v>7</v>
      </c>
    </row>
    <row r="6" spans="1:4">
      <c r="A6" s="2" t="s">
        <v>487</v>
      </c>
      <c r="B6" s="6">
        <v>1367</v>
      </c>
      <c r="C6" s="4">
        <v>645</v>
      </c>
      <c r="D6" s="4" t="s">
        <v>7</v>
      </c>
    </row>
    <row r="7" spans="1:4">
      <c r="A7" s="3" t="s">
        <v>676</v>
      </c>
      <c r="B7" s="4" t="s">
        <v>7</v>
      </c>
      <c r="C7" s="4" t="s">
        <v>7</v>
      </c>
      <c r="D7" s="4" t="s">
        <v>7</v>
      </c>
    </row>
    <row r="8" spans="1:4" ht="30">
      <c r="A8" s="2" t="s">
        <v>53</v>
      </c>
      <c r="B8" s="4">
        <v>199</v>
      </c>
      <c r="C8" s="6">
        <v>1619</v>
      </c>
      <c r="D8" s="4" t="s">
        <v>7</v>
      </c>
    </row>
    <row r="9" spans="1:4">
      <c r="A9" s="2" t="s">
        <v>58</v>
      </c>
      <c r="B9" s="6">
        <v>5600</v>
      </c>
      <c r="C9" s="6">
        <v>13655</v>
      </c>
      <c r="D9" s="4" t="s">
        <v>7</v>
      </c>
    </row>
    <row r="10" spans="1:4" ht="30">
      <c r="A10" s="3" t="s">
        <v>1363</v>
      </c>
      <c r="B10" s="4" t="s">
        <v>7</v>
      </c>
      <c r="C10" s="4" t="s">
        <v>7</v>
      </c>
      <c r="D10" s="4" t="s">
        <v>7</v>
      </c>
    </row>
    <row r="11" spans="1:4">
      <c r="A11" s="2" t="s">
        <v>112</v>
      </c>
      <c r="B11" s="4">
        <v>678</v>
      </c>
      <c r="C11" s="4">
        <v>661</v>
      </c>
      <c r="D11" s="4">
        <v>670</v>
      </c>
    </row>
    <row r="12" spans="1:4" ht="30">
      <c r="A12" s="2" t="s">
        <v>120</v>
      </c>
      <c r="B12" s="4">
        <v>-38</v>
      </c>
      <c r="C12" s="4">
        <v>69</v>
      </c>
      <c r="D12" s="4">
        <v>11</v>
      </c>
    </row>
    <row r="13" spans="1:4">
      <c r="A13" s="2" t="s">
        <v>1062</v>
      </c>
      <c r="B13" s="4" t="s">
        <v>7</v>
      </c>
      <c r="C13" s="4" t="s">
        <v>7</v>
      </c>
      <c r="D13" s="4" t="s">
        <v>7</v>
      </c>
    </row>
    <row r="14" spans="1:4">
      <c r="A14" s="3" t="s">
        <v>328</v>
      </c>
      <c r="B14" s="4" t="s">
        <v>7</v>
      </c>
      <c r="C14" s="4" t="s">
        <v>7</v>
      </c>
      <c r="D14" s="4" t="s">
        <v>7</v>
      </c>
    </row>
    <row r="15" spans="1:4">
      <c r="A15" s="2" t="s">
        <v>40</v>
      </c>
      <c r="B15" s="4">
        <v>41</v>
      </c>
      <c r="C15" s="4">
        <v>682</v>
      </c>
      <c r="D15" s="4" t="s">
        <v>7</v>
      </c>
    </row>
    <row r="16" spans="1:4">
      <c r="A16" s="3" t="s">
        <v>676</v>
      </c>
      <c r="B16" s="4" t="s">
        <v>7</v>
      </c>
      <c r="C16" s="4" t="s">
        <v>7</v>
      </c>
      <c r="D16" s="4" t="s">
        <v>7</v>
      </c>
    </row>
    <row r="17" spans="1:4" ht="30">
      <c r="A17" s="2" t="s">
        <v>53</v>
      </c>
      <c r="B17" s="4">
        <v>199</v>
      </c>
      <c r="C17" s="6">
        <v>1619</v>
      </c>
      <c r="D17" s="4" t="s">
        <v>7</v>
      </c>
    </row>
    <row r="18" spans="1:4">
      <c r="A18" s="2" t="s">
        <v>58</v>
      </c>
      <c r="B18" s="6">
        <v>5600</v>
      </c>
      <c r="C18" s="6">
        <v>13655</v>
      </c>
      <c r="D18" s="4" t="s">
        <v>7</v>
      </c>
    </row>
    <row r="19" spans="1:4" ht="30">
      <c r="A19" s="3" t="s">
        <v>1363</v>
      </c>
      <c r="B19" s="4" t="s">
        <v>7</v>
      </c>
      <c r="C19" s="4" t="s">
        <v>7</v>
      </c>
      <c r="D19" s="4" t="s">
        <v>7</v>
      </c>
    </row>
    <row r="20" spans="1:4" ht="30">
      <c r="A20" s="2" t="s">
        <v>678</v>
      </c>
      <c r="B20" s="4">
        <v>53</v>
      </c>
      <c r="C20" s="4">
        <v>50</v>
      </c>
      <c r="D20" s="4">
        <v>52</v>
      </c>
    </row>
    <row r="21" spans="1:4" ht="30">
      <c r="A21" s="2" t="s">
        <v>679</v>
      </c>
      <c r="B21" s="4">
        <v>102</v>
      </c>
      <c r="C21" s="4">
        <v>105</v>
      </c>
      <c r="D21" s="4">
        <v>108</v>
      </c>
    </row>
    <row r="22" spans="1:4">
      <c r="A22" s="2" t="s">
        <v>112</v>
      </c>
      <c r="B22" s="4">
        <v>678</v>
      </c>
      <c r="C22" s="4">
        <v>661</v>
      </c>
      <c r="D22" s="4">
        <v>670</v>
      </c>
    </row>
    <row r="23" spans="1:4" ht="30">
      <c r="A23" s="2" t="s">
        <v>120</v>
      </c>
      <c r="B23" s="4">
        <v>-39</v>
      </c>
      <c r="C23" s="4">
        <v>68</v>
      </c>
      <c r="D23" s="4">
        <v>2</v>
      </c>
    </row>
    <row r="24" spans="1:4" ht="30">
      <c r="A24" s="2" t="s">
        <v>1364</v>
      </c>
      <c r="B24" s="4" t="s">
        <v>7</v>
      </c>
      <c r="C24" s="4" t="s">
        <v>7</v>
      </c>
      <c r="D24" s="4" t="s">
        <v>7</v>
      </c>
    </row>
    <row r="25" spans="1:4">
      <c r="A25" s="3" t="s">
        <v>328</v>
      </c>
      <c r="B25" s="4" t="s">
        <v>7</v>
      </c>
      <c r="C25" s="4" t="s">
        <v>7</v>
      </c>
      <c r="D25" s="4" t="s">
        <v>7</v>
      </c>
    </row>
    <row r="26" spans="1:4">
      <c r="A26" s="2" t="s">
        <v>486</v>
      </c>
      <c r="B26" s="4">
        <v>0</v>
      </c>
      <c r="C26" s="4">
        <v>106</v>
      </c>
      <c r="D26" s="4" t="s">
        <v>7</v>
      </c>
    </row>
    <row r="27" spans="1:4" ht="45">
      <c r="A27" s="2" t="s">
        <v>1365</v>
      </c>
      <c r="B27" s="4" t="s">
        <v>7</v>
      </c>
      <c r="C27" s="4" t="s">
        <v>7</v>
      </c>
      <c r="D27" s="4" t="s">
        <v>7</v>
      </c>
    </row>
    <row r="28" spans="1:4">
      <c r="A28" s="3" t="s">
        <v>328</v>
      </c>
      <c r="B28" s="4" t="s">
        <v>7</v>
      </c>
      <c r="C28" s="4" t="s">
        <v>7</v>
      </c>
      <c r="D28" s="4" t="s">
        <v>7</v>
      </c>
    </row>
    <row r="29" spans="1:4">
      <c r="A29" s="2" t="s">
        <v>487</v>
      </c>
      <c r="B29" s="8">
        <v>0</v>
      </c>
      <c r="C29" s="8">
        <v>144</v>
      </c>
      <c r="D29"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4.28515625" bestFit="1" customWidth="1"/>
  </cols>
  <sheetData>
    <row r="1" spans="1:4" ht="15" customHeight="1">
      <c r="A1" s="9" t="s">
        <v>1366</v>
      </c>
      <c r="B1" s="9" t="s">
        <v>2</v>
      </c>
      <c r="C1" s="9"/>
      <c r="D1" s="9"/>
    </row>
    <row r="2" spans="1:4">
      <c r="A2" s="9"/>
      <c r="B2" s="1" t="s">
        <v>3</v>
      </c>
      <c r="C2" s="1" t="s">
        <v>36</v>
      </c>
      <c r="D2" s="1" t="s">
        <v>90</v>
      </c>
    </row>
    <row r="3" spans="1:4">
      <c r="A3" s="3" t="s">
        <v>1367</v>
      </c>
      <c r="B3" s="4" t="s">
        <v>7</v>
      </c>
      <c r="C3" s="4" t="s">
        <v>7</v>
      </c>
      <c r="D3" s="4" t="s">
        <v>7</v>
      </c>
    </row>
    <row r="4" spans="1:4">
      <c r="A4" s="2" t="s">
        <v>1368</v>
      </c>
      <c r="B4" s="8">
        <v>2700000000</v>
      </c>
      <c r="C4" s="8">
        <v>2300000000</v>
      </c>
      <c r="D4" s="8">
        <v>2400000000</v>
      </c>
    </row>
    <row r="5" spans="1:4">
      <c r="A5" s="2" t="s">
        <v>1369</v>
      </c>
      <c r="B5" s="4" t="s">
        <v>7</v>
      </c>
      <c r="C5" s="4" t="s">
        <v>7</v>
      </c>
      <c r="D5" s="4" t="s">
        <v>7</v>
      </c>
    </row>
    <row r="6" spans="1:4">
      <c r="A6" s="3" t="s">
        <v>1370</v>
      </c>
      <c r="B6" s="4" t="s">
        <v>7</v>
      </c>
      <c r="C6" s="4" t="s">
        <v>7</v>
      </c>
      <c r="D6" s="4" t="s">
        <v>7</v>
      </c>
    </row>
    <row r="7" spans="1:4" ht="30">
      <c r="A7" s="2" t="s">
        <v>1371</v>
      </c>
      <c r="B7" s="4" t="s">
        <v>1372</v>
      </c>
      <c r="C7" s="4" t="s">
        <v>7</v>
      </c>
      <c r="D7" s="4" t="s">
        <v>7</v>
      </c>
    </row>
    <row r="8" spans="1:4" ht="30">
      <c r="A8" s="2" t="s">
        <v>1373</v>
      </c>
      <c r="B8" s="4" t="s">
        <v>7</v>
      </c>
      <c r="C8" s="4" t="s">
        <v>7</v>
      </c>
      <c r="D8" s="4" t="s">
        <v>7</v>
      </c>
    </row>
    <row r="9" spans="1:4">
      <c r="A9" s="3" t="s">
        <v>1367</v>
      </c>
      <c r="B9" s="4" t="s">
        <v>7</v>
      </c>
      <c r="C9" s="4" t="s">
        <v>7</v>
      </c>
      <c r="D9" s="4" t="s">
        <v>7</v>
      </c>
    </row>
    <row r="10" spans="1:4">
      <c r="A10" s="2">
        <v>2014</v>
      </c>
      <c r="B10" s="6">
        <v>236000000</v>
      </c>
      <c r="C10" s="4" t="s">
        <v>7</v>
      </c>
      <c r="D10" s="4" t="s">
        <v>7</v>
      </c>
    </row>
    <row r="11" spans="1:4">
      <c r="A11" s="2">
        <v>2015</v>
      </c>
      <c r="B11" s="6">
        <v>149000000</v>
      </c>
      <c r="C11" s="4" t="s">
        <v>7</v>
      </c>
      <c r="D11" s="4" t="s">
        <v>7</v>
      </c>
    </row>
    <row r="12" spans="1:4">
      <c r="A12" s="2">
        <v>2016</v>
      </c>
      <c r="B12" s="6">
        <v>68000000</v>
      </c>
      <c r="C12" s="4" t="s">
        <v>7</v>
      </c>
      <c r="D12" s="4" t="s">
        <v>7</v>
      </c>
    </row>
    <row r="13" spans="1:4">
      <c r="A13" s="2">
        <v>2017</v>
      </c>
      <c r="B13" s="6">
        <v>34000000</v>
      </c>
      <c r="C13" s="4" t="s">
        <v>7</v>
      </c>
      <c r="D13" s="4" t="s">
        <v>7</v>
      </c>
    </row>
    <row r="14" spans="1:4">
      <c r="A14" s="2">
        <v>2018</v>
      </c>
      <c r="B14" s="6">
        <v>13000000</v>
      </c>
      <c r="C14" s="4" t="s">
        <v>7</v>
      </c>
      <c r="D14" s="4" t="s">
        <v>7</v>
      </c>
    </row>
    <row r="15" spans="1:4">
      <c r="A15" s="2" t="s">
        <v>555</v>
      </c>
      <c r="B15" s="6">
        <v>3000000</v>
      </c>
      <c r="C15" s="4" t="s">
        <v>7</v>
      </c>
      <c r="D15" s="4" t="s">
        <v>7</v>
      </c>
    </row>
    <row r="16" spans="1:4">
      <c r="A16" s="2" t="s">
        <v>1374</v>
      </c>
      <c r="B16" s="6">
        <v>503000000</v>
      </c>
      <c r="C16" s="4" t="s">
        <v>7</v>
      </c>
      <c r="D16" s="4" t="s">
        <v>7</v>
      </c>
    </row>
    <row r="17" spans="1:4">
      <c r="A17" s="2" t="s">
        <v>1375</v>
      </c>
      <c r="B17" s="4" t="s">
        <v>7</v>
      </c>
      <c r="C17" s="4" t="s">
        <v>7</v>
      </c>
      <c r="D17" s="4" t="s">
        <v>7</v>
      </c>
    </row>
    <row r="18" spans="1:4">
      <c r="A18" s="3" t="s">
        <v>1367</v>
      </c>
      <c r="B18" s="4" t="s">
        <v>7</v>
      </c>
      <c r="C18" s="4" t="s">
        <v>7</v>
      </c>
      <c r="D18" s="4" t="s">
        <v>7</v>
      </c>
    </row>
    <row r="19" spans="1:4">
      <c r="A19" s="2">
        <v>2014</v>
      </c>
      <c r="B19" s="6">
        <v>1963000000</v>
      </c>
      <c r="C19" s="4" t="s">
        <v>7</v>
      </c>
      <c r="D19" s="4" t="s">
        <v>7</v>
      </c>
    </row>
    <row r="20" spans="1:4">
      <c r="A20" s="2">
        <v>2015</v>
      </c>
      <c r="B20" s="6">
        <v>1926000000</v>
      </c>
      <c r="C20" s="4" t="s">
        <v>7</v>
      </c>
      <c r="D20" s="4" t="s">
        <v>7</v>
      </c>
    </row>
    <row r="21" spans="1:4">
      <c r="A21" s="2">
        <v>2016</v>
      </c>
      <c r="B21" s="6">
        <v>1864000000</v>
      </c>
      <c r="C21" s="4" t="s">
        <v>7</v>
      </c>
      <c r="D21" s="4" t="s">
        <v>7</v>
      </c>
    </row>
    <row r="22" spans="1:4">
      <c r="A22" s="2">
        <v>2017</v>
      </c>
      <c r="B22" s="6">
        <v>1767000000</v>
      </c>
      <c r="C22" s="4" t="s">
        <v>7</v>
      </c>
      <c r="D22" s="4" t="s">
        <v>7</v>
      </c>
    </row>
    <row r="23" spans="1:4">
      <c r="A23" s="2">
        <v>2018</v>
      </c>
      <c r="B23" s="6">
        <v>1589000000</v>
      </c>
      <c r="C23" s="4" t="s">
        <v>7</v>
      </c>
      <c r="D23" s="4" t="s">
        <v>7</v>
      </c>
    </row>
    <row r="24" spans="1:4">
      <c r="A24" s="2" t="s">
        <v>555</v>
      </c>
      <c r="B24" s="6">
        <v>5230000000</v>
      </c>
      <c r="C24" s="4" t="s">
        <v>7</v>
      </c>
      <c r="D24" s="4" t="s">
        <v>7</v>
      </c>
    </row>
    <row r="25" spans="1:4">
      <c r="A25" s="2" t="s">
        <v>1374</v>
      </c>
      <c r="B25" s="6">
        <v>14339000000</v>
      </c>
      <c r="C25" s="4" t="s">
        <v>7</v>
      </c>
      <c r="D25" s="4" t="s">
        <v>7</v>
      </c>
    </row>
    <row r="26" spans="1:4" ht="30">
      <c r="A26" s="2" t="s">
        <v>1376</v>
      </c>
      <c r="B26" s="4" t="s">
        <v>7</v>
      </c>
      <c r="C26" s="4" t="s">
        <v>7</v>
      </c>
      <c r="D26" s="4" t="s">
        <v>7</v>
      </c>
    </row>
    <row r="27" spans="1:4">
      <c r="A27" s="3" t="s">
        <v>1370</v>
      </c>
      <c r="B27" s="4" t="s">
        <v>7</v>
      </c>
      <c r="C27" s="4" t="s">
        <v>7</v>
      </c>
      <c r="D27" s="4" t="s">
        <v>7</v>
      </c>
    </row>
    <row r="28" spans="1:4" ht="45">
      <c r="A28" s="2" t="s">
        <v>1377</v>
      </c>
      <c r="B28" s="4" t="s">
        <v>1378</v>
      </c>
      <c r="C28" s="4" t="s">
        <v>7</v>
      </c>
      <c r="D28" s="4" t="s">
        <v>7</v>
      </c>
    </row>
    <row r="29" spans="1:4" ht="30">
      <c r="A29" s="2" t="s">
        <v>1379</v>
      </c>
      <c r="B29" s="4" t="s">
        <v>7</v>
      </c>
      <c r="C29" s="4" t="s">
        <v>7</v>
      </c>
      <c r="D29" s="4" t="s">
        <v>7</v>
      </c>
    </row>
    <row r="30" spans="1:4">
      <c r="A30" s="3" t="s">
        <v>1370</v>
      </c>
      <c r="B30" s="4" t="s">
        <v>7</v>
      </c>
      <c r="C30" s="4" t="s">
        <v>7</v>
      </c>
      <c r="D30" s="4" t="s">
        <v>7</v>
      </c>
    </row>
    <row r="31" spans="1:4" ht="45">
      <c r="A31" s="2" t="s">
        <v>1377</v>
      </c>
      <c r="B31" s="4" t="s">
        <v>1380</v>
      </c>
      <c r="C31" s="4" t="s">
        <v>7</v>
      </c>
      <c r="D31" s="4" t="s">
        <v>7</v>
      </c>
    </row>
    <row r="32" spans="1:4" ht="30">
      <c r="A32" s="2" t="s">
        <v>1381</v>
      </c>
      <c r="B32" s="4" t="s">
        <v>7</v>
      </c>
      <c r="C32" s="4" t="s">
        <v>7</v>
      </c>
      <c r="D32" s="4" t="s">
        <v>7</v>
      </c>
    </row>
    <row r="33" spans="1:4">
      <c r="A33" s="3" t="s">
        <v>1367</v>
      </c>
      <c r="B33" s="4" t="s">
        <v>7</v>
      </c>
      <c r="C33" s="4" t="s">
        <v>7</v>
      </c>
      <c r="D33" s="4" t="s">
        <v>7</v>
      </c>
    </row>
    <row r="34" spans="1:4">
      <c r="A34" s="2" t="s">
        <v>1382</v>
      </c>
      <c r="B34" s="8">
        <v>703000000</v>
      </c>
      <c r="C34" s="4" t="s">
        <v>7</v>
      </c>
      <c r="D34"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 r="A1" s="1" t="s">
        <v>1383</v>
      </c>
      <c r="B1" s="9" t="s">
        <v>3</v>
      </c>
    </row>
    <row r="2" spans="1:2">
      <c r="A2" s="1" t="s">
        <v>35</v>
      </c>
      <c r="B2" s="9"/>
    </row>
    <row r="3" spans="1:2" ht="30">
      <c r="A3" s="2" t="s">
        <v>1384</v>
      </c>
      <c r="B3" s="4" t="s">
        <v>7</v>
      </c>
    </row>
    <row r="4" spans="1:2">
      <c r="A4" s="3" t="s">
        <v>1367</v>
      </c>
      <c r="B4" s="4" t="s">
        <v>7</v>
      </c>
    </row>
    <row r="5" spans="1:2">
      <c r="A5" s="2">
        <v>2014</v>
      </c>
      <c r="B5" s="8">
        <v>606</v>
      </c>
    </row>
    <row r="6" spans="1:2">
      <c r="A6" s="2">
        <v>2015</v>
      </c>
      <c r="B6" s="4">
        <v>602</v>
      </c>
    </row>
    <row r="7" spans="1:2">
      <c r="A7" s="2">
        <v>2016</v>
      </c>
      <c r="B7" s="4">
        <v>548</v>
      </c>
    </row>
    <row r="8" spans="1:2">
      <c r="A8" s="2">
        <v>2017</v>
      </c>
      <c r="B8" s="4">
        <v>429</v>
      </c>
    </row>
    <row r="9" spans="1:2">
      <c r="A9" s="2">
        <v>2018</v>
      </c>
      <c r="B9" s="4">
        <v>201</v>
      </c>
    </row>
    <row r="10" spans="1:2">
      <c r="A10" s="2" t="s">
        <v>555</v>
      </c>
      <c r="B10" s="4">
        <v>311</v>
      </c>
    </row>
    <row r="11" spans="1:2">
      <c r="A11" s="2" t="s">
        <v>1374</v>
      </c>
      <c r="B11" s="6">
        <v>2697</v>
      </c>
    </row>
    <row r="12" spans="1:2" ht="30">
      <c r="A12" s="2" t="s">
        <v>1385</v>
      </c>
      <c r="B12" s="4" t="s">
        <v>7</v>
      </c>
    </row>
    <row r="13" spans="1:2">
      <c r="A13" s="3" t="s">
        <v>1367</v>
      </c>
      <c r="B13" s="4" t="s">
        <v>7</v>
      </c>
    </row>
    <row r="14" spans="1:2">
      <c r="A14" s="2">
        <v>2014</v>
      </c>
      <c r="B14" s="6">
        <v>1168</v>
      </c>
    </row>
    <row r="15" spans="1:2">
      <c r="A15" s="2">
        <v>2015</v>
      </c>
      <c r="B15" s="4">
        <v>222</v>
      </c>
    </row>
    <row r="16" spans="1:2">
      <c r="A16" s="2">
        <v>2016</v>
      </c>
      <c r="B16" s="4">
        <v>188</v>
      </c>
    </row>
    <row r="17" spans="1:2">
      <c r="A17" s="2">
        <v>2017</v>
      </c>
      <c r="B17" s="6">
        <v>2070</v>
      </c>
    </row>
    <row r="18" spans="1:2">
      <c r="A18" s="2">
        <v>2018</v>
      </c>
      <c r="B18" s="4">
        <v>8</v>
      </c>
    </row>
    <row r="19" spans="1:2">
      <c r="A19" s="2" t="s">
        <v>555</v>
      </c>
      <c r="B19" s="4">
        <v>0</v>
      </c>
    </row>
    <row r="20" spans="1:2">
      <c r="A20" s="2" t="s">
        <v>1374</v>
      </c>
      <c r="B20" s="6">
        <v>3656</v>
      </c>
    </row>
    <row r="21" spans="1:2" ht="45">
      <c r="A21" s="2" t="s">
        <v>1386</v>
      </c>
      <c r="B21" s="4" t="s">
        <v>7</v>
      </c>
    </row>
    <row r="22" spans="1:2">
      <c r="A22" s="3" t="s">
        <v>1387</v>
      </c>
      <c r="B22" s="4" t="s">
        <v>7</v>
      </c>
    </row>
    <row r="23" spans="1:2">
      <c r="A23" s="2" t="s">
        <v>1388</v>
      </c>
      <c r="B23" s="8">
        <v>240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30" customHeight="1">
      <c r="A1" s="9" t="s">
        <v>1389</v>
      </c>
      <c r="B1" s="9" t="s">
        <v>2</v>
      </c>
      <c r="C1" s="9"/>
      <c r="D1" s="9"/>
    </row>
    <row r="2" spans="1:4">
      <c r="A2" s="9"/>
      <c r="B2" s="1" t="s">
        <v>3</v>
      </c>
      <c r="C2" s="1" t="s">
        <v>36</v>
      </c>
      <c r="D2" s="1" t="s">
        <v>90</v>
      </c>
    </row>
    <row r="3" spans="1:4" ht="30">
      <c r="A3" s="3" t="s">
        <v>1390</v>
      </c>
      <c r="B3" s="4" t="s">
        <v>7</v>
      </c>
      <c r="C3" s="4" t="s">
        <v>7</v>
      </c>
      <c r="D3" s="4" t="s">
        <v>7</v>
      </c>
    </row>
    <row r="4" spans="1:4">
      <c r="A4" s="2" t="s">
        <v>114</v>
      </c>
      <c r="B4" s="8">
        <v>-189000000</v>
      </c>
      <c r="C4" s="8">
        <v>-77000000</v>
      </c>
      <c r="D4" s="8">
        <v>-25000000</v>
      </c>
    </row>
    <row r="5" spans="1:4">
      <c r="A5" s="2" t="s">
        <v>139</v>
      </c>
      <c r="B5" s="6">
        <v>463000000</v>
      </c>
      <c r="C5" s="6">
        <v>702000000</v>
      </c>
      <c r="D5" s="6">
        <v>713000000</v>
      </c>
    </row>
    <row r="6" spans="1:4">
      <c r="A6" s="2" t="s">
        <v>1106</v>
      </c>
      <c r="B6" s="4" t="s">
        <v>7</v>
      </c>
      <c r="C6" s="4" t="s">
        <v>7</v>
      </c>
      <c r="D6" s="4" t="s">
        <v>7</v>
      </c>
    </row>
    <row r="7" spans="1:4" ht="30">
      <c r="A7" s="3" t="s">
        <v>1390</v>
      </c>
      <c r="B7" s="4" t="s">
        <v>7</v>
      </c>
      <c r="C7" s="4" t="s">
        <v>7</v>
      </c>
      <c r="D7" s="4" t="s">
        <v>7</v>
      </c>
    </row>
    <row r="8" spans="1:4">
      <c r="A8" s="2" t="s">
        <v>1391</v>
      </c>
      <c r="B8" s="6">
        <v>381000000</v>
      </c>
      <c r="C8" s="6">
        <v>289000000</v>
      </c>
      <c r="D8" s="6">
        <v>347000000</v>
      </c>
    </row>
    <row r="9" spans="1:4" ht="30">
      <c r="A9" s="2" t="s">
        <v>1392</v>
      </c>
      <c r="B9" s="4" t="s">
        <v>7</v>
      </c>
      <c r="C9" s="4" t="s">
        <v>7</v>
      </c>
      <c r="D9" s="4" t="s">
        <v>7</v>
      </c>
    </row>
    <row r="10" spans="1:4" ht="30">
      <c r="A10" s="3" t="s">
        <v>1390</v>
      </c>
      <c r="B10" s="4" t="s">
        <v>7</v>
      </c>
      <c r="C10" s="4" t="s">
        <v>7</v>
      </c>
      <c r="D10" s="4" t="s">
        <v>7</v>
      </c>
    </row>
    <row r="11" spans="1:4">
      <c r="A11" s="2" t="s">
        <v>1393</v>
      </c>
      <c r="B11" s="6">
        <v>92000000</v>
      </c>
      <c r="C11" s="6">
        <v>34000000</v>
      </c>
      <c r="D11" s="6">
        <v>4000000</v>
      </c>
    </row>
    <row r="12" spans="1:4">
      <c r="A12" s="2" t="s">
        <v>1394</v>
      </c>
      <c r="B12" s="6">
        <v>283000000</v>
      </c>
      <c r="C12" s="6">
        <v>125000000</v>
      </c>
      <c r="D12" s="6">
        <v>50000000</v>
      </c>
    </row>
    <row r="13" spans="1:4">
      <c r="A13" s="2" t="s">
        <v>114</v>
      </c>
      <c r="B13" s="6">
        <v>-185000000</v>
      </c>
      <c r="C13" s="6">
        <v>-72000000</v>
      </c>
      <c r="D13" s="6">
        <v>-18000000</v>
      </c>
    </row>
    <row r="14" spans="1:4">
      <c r="A14" s="2" t="s">
        <v>712</v>
      </c>
      <c r="B14" s="6">
        <v>-42000000</v>
      </c>
      <c r="C14" s="6">
        <v>-17000000</v>
      </c>
      <c r="D14" s="6">
        <v>-3000000</v>
      </c>
    </row>
    <row r="15" spans="1:4" ht="30">
      <c r="A15" s="2" t="s">
        <v>1395</v>
      </c>
      <c r="B15" s="6">
        <v>64000000</v>
      </c>
      <c r="C15" s="6">
        <v>22000000</v>
      </c>
      <c r="D15" s="6">
        <v>1000000</v>
      </c>
    </row>
    <row r="16" spans="1:4">
      <c r="A16" s="2" t="s">
        <v>1391</v>
      </c>
      <c r="B16" s="6">
        <v>212000000</v>
      </c>
      <c r="C16" s="6">
        <v>92000000</v>
      </c>
      <c r="D16" s="6">
        <v>34000000</v>
      </c>
    </row>
    <row r="17" spans="1:4" ht="30">
      <c r="A17" s="2" t="s">
        <v>1396</v>
      </c>
      <c r="B17" s="4" t="s">
        <v>7</v>
      </c>
      <c r="C17" s="4" t="s">
        <v>7</v>
      </c>
      <c r="D17" s="4" t="s">
        <v>7</v>
      </c>
    </row>
    <row r="18" spans="1:4" ht="30">
      <c r="A18" s="3" t="s">
        <v>1390</v>
      </c>
      <c r="B18" s="4" t="s">
        <v>7</v>
      </c>
      <c r="C18" s="4" t="s">
        <v>7</v>
      </c>
      <c r="D18" s="4" t="s">
        <v>7</v>
      </c>
    </row>
    <row r="19" spans="1:4">
      <c r="A19" s="2" t="s">
        <v>1393</v>
      </c>
      <c r="B19" s="6">
        <v>18000000</v>
      </c>
      <c r="C19" s="6">
        <v>7000000</v>
      </c>
      <c r="D19" s="6">
        <v>1000000</v>
      </c>
    </row>
    <row r="20" spans="1:4">
      <c r="A20" s="2" t="s">
        <v>1394</v>
      </c>
      <c r="B20" s="6">
        <v>121000000</v>
      </c>
      <c r="C20" s="6">
        <v>35000000</v>
      </c>
      <c r="D20" s="6">
        <v>8000000</v>
      </c>
    </row>
    <row r="21" spans="1:4">
      <c r="A21" s="2" t="s">
        <v>712</v>
      </c>
      <c r="B21" s="6">
        <v>-11000000</v>
      </c>
      <c r="C21" s="6">
        <v>-2000000</v>
      </c>
      <c r="D21" s="6">
        <v>-1000000</v>
      </c>
    </row>
    <row r="22" spans="1:4" ht="30">
      <c r="A22" s="2" t="s">
        <v>1395</v>
      </c>
      <c r="B22" s="6">
        <v>-64000000</v>
      </c>
      <c r="C22" s="6">
        <v>-22000000</v>
      </c>
      <c r="D22" s="6">
        <v>-1000000</v>
      </c>
    </row>
    <row r="23" spans="1:4">
      <c r="A23" s="2" t="s">
        <v>1391</v>
      </c>
      <c r="B23" s="6">
        <v>64000000</v>
      </c>
      <c r="C23" s="6">
        <v>18000000</v>
      </c>
      <c r="D23" s="6">
        <v>7000000</v>
      </c>
    </row>
    <row r="24" spans="1:4" ht="30">
      <c r="A24" s="2" t="s">
        <v>1397</v>
      </c>
      <c r="B24" s="4" t="s">
        <v>7</v>
      </c>
      <c r="C24" s="4" t="s">
        <v>7</v>
      </c>
      <c r="D24" s="4" t="s">
        <v>7</v>
      </c>
    </row>
    <row r="25" spans="1:4" ht="30">
      <c r="A25" s="3" t="s">
        <v>1390</v>
      </c>
      <c r="B25" s="4" t="s">
        <v>7</v>
      </c>
      <c r="C25" s="4" t="s">
        <v>7</v>
      </c>
      <c r="D25" s="4" t="s">
        <v>7</v>
      </c>
    </row>
    <row r="26" spans="1:4">
      <c r="A26" s="2" t="s">
        <v>1393</v>
      </c>
      <c r="B26" s="6">
        <v>197000000</v>
      </c>
      <c r="C26" s="6">
        <v>313000000</v>
      </c>
      <c r="D26" s="6">
        <v>298000000</v>
      </c>
    </row>
    <row r="27" spans="1:4">
      <c r="A27" s="2" t="s">
        <v>139</v>
      </c>
      <c r="B27" s="6">
        <v>463000000</v>
      </c>
      <c r="C27" s="6">
        <v>702000000</v>
      </c>
      <c r="D27" s="6">
        <v>713000000</v>
      </c>
    </row>
    <row r="28" spans="1:4">
      <c r="A28" s="2" t="s">
        <v>1398</v>
      </c>
      <c r="B28" s="6">
        <v>-491000000</v>
      </c>
      <c r="C28" s="6">
        <v>-818000000</v>
      </c>
      <c r="D28" s="6">
        <v>-698000000</v>
      </c>
    </row>
    <row r="29" spans="1:4">
      <c r="A29" s="2" t="s">
        <v>1391</v>
      </c>
      <c r="B29" s="8">
        <v>169000000</v>
      </c>
      <c r="C29" s="8">
        <v>197000000</v>
      </c>
      <c r="D29" s="8">
        <v>313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399</v>
      </c>
      <c r="B1" s="9" t="s">
        <v>3</v>
      </c>
      <c r="C1" s="9" t="s">
        <v>36</v>
      </c>
    </row>
    <row r="2" spans="1:3">
      <c r="A2" s="1" t="s">
        <v>35</v>
      </c>
      <c r="B2" s="9"/>
      <c r="C2" s="9"/>
    </row>
    <row r="3" spans="1:3" ht="30">
      <c r="A3" s="3" t="s">
        <v>1400</v>
      </c>
      <c r="B3" s="4" t="s">
        <v>7</v>
      </c>
      <c r="C3" s="4" t="s">
        <v>7</v>
      </c>
    </row>
    <row r="4" spans="1:3">
      <c r="A4" s="2" t="s">
        <v>732</v>
      </c>
      <c r="B4" s="8">
        <v>3026</v>
      </c>
      <c r="C4" s="8">
        <v>2161</v>
      </c>
    </row>
    <row r="5" spans="1:3" ht="30">
      <c r="A5" s="2" t="s">
        <v>733</v>
      </c>
      <c r="B5" s="4">
        <v>534</v>
      </c>
      <c r="C5" s="4">
        <v>464</v>
      </c>
    </row>
    <row r="6" spans="1:3">
      <c r="A6" s="2" t="s">
        <v>734</v>
      </c>
      <c r="B6" s="4">
        <v>394</v>
      </c>
      <c r="C6" s="4">
        <v>351</v>
      </c>
    </row>
    <row r="7" spans="1:3">
      <c r="A7" s="2" t="s">
        <v>735</v>
      </c>
      <c r="B7" s="4">
        <v>272</v>
      </c>
      <c r="C7" s="4">
        <v>0</v>
      </c>
    </row>
    <row r="8" spans="1:3">
      <c r="A8" s="2" t="s">
        <v>736</v>
      </c>
      <c r="B8" s="4">
        <v>118</v>
      </c>
      <c r="C8" s="4">
        <v>138</v>
      </c>
    </row>
    <row r="9" spans="1:3">
      <c r="A9" s="2" t="s">
        <v>737</v>
      </c>
      <c r="B9" s="4">
        <v>74</v>
      </c>
      <c r="C9" s="4">
        <v>49</v>
      </c>
    </row>
    <row r="10" spans="1:3">
      <c r="A10" s="2" t="s">
        <v>738</v>
      </c>
      <c r="B10" s="4">
        <v>42</v>
      </c>
      <c r="C10" s="4">
        <v>130</v>
      </c>
    </row>
    <row r="11" spans="1:3">
      <c r="A11" s="2" t="s">
        <v>462</v>
      </c>
      <c r="B11" s="4">
        <v>107</v>
      </c>
      <c r="C11" s="4">
        <v>182</v>
      </c>
    </row>
    <row r="12" spans="1:3" ht="30">
      <c r="A12" s="2" t="s">
        <v>52</v>
      </c>
      <c r="B12" s="8">
        <v>4567</v>
      </c>
      <c r="C12" s="8">
        <v>347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01</v>
      </c>
      <c r="B1" s="9" t="s">
        <v>2</v>
      </c>
      <c r="C1" s="9"/>
      <c r="D1" s="9"/>
    </row>
    <row r="2" spans="1:4">
      <c r="A2" s="1" t="s">
        <v>35</v>
      </c>
      <c r="B2" s="1" t="s">
        <v>3</v>
      </c>
      <c r="C2" s="1" t="s">
        <v>36</v>
      </c>
      <c r="D2" s="1" t="s">
        <v>90</v>
      </c>
    </row>
    <row r="3" spans="1:4" ht="45">
      <c r="A3" s="3" t="s">
        <v>1402</v>
      </c>
      <c r="B3" s="4" t="s">
        <v>7</v>
      </c>
      <c r="C3" s="4" t="s">
        <v>7</v>
      </c>
      <c r="D3" s="4" t="s">
        <v>7</v>
      </c>
    </row>
    <row r="4" spans="1:4">
      <c r="A4" s="2" t="s">
        <v>1403</v>
      </c>
      <c r="B4" s="8">
        <v>41</v>
      </c>
      <c r="C4" s="4" t="s">
        <v>7</v>
      </c>
      <c r="D4" s="4" t="s">
        <v>7</v>
      </c>
    </row>
    <row r="5" spans="1:4" ht="30">
      <c r="A5" s="2" t="s">
        <v>747</v>
      </c>
      <c r="B5" s="4">
        <v>33</v>
      </c>
      <c r="C5" s="4" t="s">
        <v>7</v>
      </c>
      <c r="D5" s="4" t="s">
        <v>7</v>
      </c>
    </row>
    <row r="6" spans="1:4" ht="30">
      <c r="A6" s="2" t="s">
        <v>748</v>
      </c>
      <c r="B6" s="4">
        <v>-71</v>
      </c>
      <c r="C6" s="4" t="s">
        <v>7</v>
      </c>
      <c r="D6" s="4" t="s">
        <v>7</v>
      </c>
    </row>
    <row r="7" spans="1:4" ht="30">
      <c r="A7" s="2" t="s">
        <v>120</v>
      </c>
      <c r="B7" s="4">
        <v>-38</v>
      </c>
      <c r="C7" s="4">
        <v>69</v>
      </c>
      <c r="D7" s="4">
        <v>11</v>
      </c>
    </row>
    <row r="8" spans="1:4">
      <c r="A8" s="2" t="s">
        <v>1404</v>
      </c>
      <c r="B8" s="4">
        <v>3</v>
      </c>
      <c r="C8" s="4">
        <v>41</v>
      </c>
      <c r="D8" s="4" t="s">
        <v>7</v>
      </c>
    </row>
    <row r="9" spans="1:4" ht="30">
      <c r="A9" s="2" t="s">
        <v>1186</v>
      </c>
      <c r="B9" s="4" t="s">
        <v>7</v>
      </c>
      <c r="C9" s="4" t="s">
        <v>7</v>
      </c>
      <c r="D9" s="4" t="s">
        <v>7</v>
      </c>
    </row>
    <row r="10" spans="1:4" ht="45">
      <c r="A10" s="3" t="s">
        <v>1402</v>
      </c>
      <c r="B10" s="4" t="s">
        <v>7</v>
      </c>
      <c r="C10" s="4" t="s">
        <v>7</v>
      </c>
      <c r="D10" s="4" t="s">
        <v>7</v>
      </c>
    </row>
    <row r="11" spans="1:4">
      <c r="A11" s="2" t="s">
        <v>1403</v>
      </c>
      <c r="B11" s="4">
        <v>-23</v>
      </c>
      <c r="C11" s="4" t="s">
        <v>7</v>
      </c>
      <c r="D11" s="4" t="s">
        <v>7</v>
      </c>
    </row>
    <row r="12" spans="1:4" ht="30">
      <c r="A12" s="2" t="s">
        <v>747</v>
      </c>
      <c r="B12" s="4">
        <v>-10</v>
      </c>
      <c r="C12" s="4" t="s">
        <v>7</v>
      </c>
      <c r="D12" s="4" t="s">
        <v>7</v>
      </c>
    </row>
    <row r="13" spans="1:4" ht="30">
      <c r="A13" s="2" t="s">
        <v>748</v>
      </c>
      <c r="B13" s="4">
        <v>33</v>
      </c>
      <c r="C13" s="4" t="s">
        <v>7</v>
      </c>
      <c r="D13" s="4" t="s">
        <v>7</v>
      </c>
    </row>
    <row r="14" spans="1:4" ht="30">
      <c r="A14" s="2" t="s">
        <v>120</v>
      </c>
      <c r="B14" s="4">
        <v>23</v>
      </c>
      <c r="C14" s="4" t="s">
        <v>7</v>
      </c>
      <c r="D14" s="4" t="s">
        <v>7</v>
      </c>
    </row>
    <row r="15" spans="1:4">
      <c r="A15" s="2" t="s">
        <v>1404</v>
      </c>
      <c r="B15" s="4">
        <v>0</v>
      </c>
      <c r="C15" s="4" t="s">
        <v>7</v>
      </c>
      <c r="D15" s="4" t="s">
        <v>7</v>
      </c>
    </row>
    <row r="16" spans="1:4">
      <c r="A16" s="2" t="s">
        <v>1405</v>
      </c>
      <c r="B16" s="4" t="s">
        <v>7</v>
      </c>
      <c r="C16" s="4" t="s">
        <v>7</v>
      </c>
      <c r="D16" s="4" t="s">
        <v>7</v>
      </c>
    </row>
    <row r="17" spans="1:4" ht="45">
      <c r="A17" s="3" t="s">
        <v>1402</v>
      </c>
      <c r="B17" s="4" t="s">
        <v>7</v>
      </c>
      <c r="C17" s="4" t="s">
        <v>7</v>
      </c>
      <c r="D17" s="4" t="s">
        <v>7</v>
      </c>
    </row>
    <row r="18" spans="1:4">
      <c r="A18" s="2" t="s">
        <v>1403</v>
      </c>
      <c r="B18" s="4">
        <v>62</v>
      </c>
      <c r="C18" s="4" t="s">
        <v>7</v>
      </c>
      <c r="D18" s="4" t="s">
        <v>7</v>
      </c>
    </row>
    <row r="19" spans="1:4" ht="30">
      <c r="A19" s="2" t="s">
        <v>747</v>
      </c>
      <c r="B19" s="4">
        <v>42</v>
      </c>
      <c r="C19" s="4" t="s">
        <v>7</v>
      </c>
      <c r="D19" s="4" t="s">
        <v>7</v>
      </c>
    </row>
    <row r="20" spans="1:4" ht="30">
      <c r="A20" s="2" t="s">
        <v>748</v>
      </c>
      <c r="B20" s="4">
        <v>-104</v>
      </c>
      <c r="C20" s="4" t="s">
        <v>7</v>
      </c>
      <c r="D20" s="4" t="s">
        <v>7</v>
      </c>
    </row>
    <row r="21" spans="1:4" ht="30">
      <c r="A21" s="2" t="s">
        <v>120</v>
      </c>
      <c r="B21" s="4">
        <v>-62</v>
      </c>
      <c r="C21" s="4" t="s">
        <v>7</v>
      </c>
      <c r="D21" s="4" t="s">
        <v>7</v>
      </c>
    </row>
    <row r="22" spans="1:4">
      <c r="A22" s="2" t="s">
        <v>1404</v>
      </c>
      <c r="B22" s="4">
        <v>0</v>
      </c>
      <c r="C22" s="4" t="s">
        <v>7</v>
      </c>
      <c r="D22" s="4" t="s">
        <v>7</v>
      </c>
    </row>
    <row r="23" spans="1:4">
      <c r="A23" s="2" t="s">
        <v>1406</v>
      </c>
      <c r="B23" s="4" t="s">
        <v>7</v>
      </c>
      <c r="C23" s="4" t="s">
        <v>7</v>
      </c>
      <c r="D23" s="4" t="s">
        <v>7</v>
      </c>
    </row>
    <row r="24" spans="1:4" ht="45">
      <c r="A24" s="3" t="s">
        <v>1402</v>
      </c>
      <c r="B24" s="4" t="s">
        <v>7</v>
      </c>
      <c r="C24" s="4" t="s">
        <v>7</v>
      </c>
      <c r="D24" s="4" t="s">
        <v>7</v>
      </c>
    </row>
    <row r="25" spans="1:4">
      <c r="A25" s="2" t="s">
        <v>1403</v>
      </c>
      <c r="B25" s="4">
        <v>2</v>
      </c>
      <c r="C25" s="4" t="s">
        <v>7</v>
      </c>
      <c r="D25" s="4" t="s">
        <v>7</v>
      </c>
    </row>
    <row r="26" spans="1:4" ht="30">
      <c r="A26" s="2" t="s">
        <v>747</v>
      </c>
      <c r="B26" s="4">
        <v>1</v>
      </c>
      <c r="C26" s="4" t="s">
        <v>7</v>
      </c>
      <c r="D26" s="4" t="s">
        <v>7</v>
      </c>
    </row>
    <row r="27" spans="1:4" ht="30">
      <c r="A27" s="2" t="s">
        <v>748</v>
      </c>
      <c r="B27" s="4">
        <v>0</v>
      </c>
      <c r="C27" s="4" t="s">
        <v>7</v>
      </c>
      <c r="D27" s="4" t="s">
        <v>7</v>
      </c>
    </row>
    <row r="28" spans="1:4" ht="30">
      <c r="A28" s="2" t="s">
        <v>120</v>
      </c>
      <c r="B28" s="4">
        <v>1</v>
      </c>
      <c r="C28" s="4" t="s">
        <v>7</v>
      </c>
      <c r="D28" s="4" t="s">
        <v>7</v>
      </c>
    </row>
    <row r="29" spans="1:4">
      <c r="A29" s="2" t="s">
        <v>1404</v>
      </c>
      <c r="B29" s="8">
        <v>3</v>
      </c>
      <c r="C29" s="4" t="s">
        <v>7</v>
      </c>
      <c r="D29"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9" t="s">
        <v>195</v>
      </c>
      <c r="B1" s="9" t="s">
        <v>2</v>
      </c>
      <c r="C1" s="9"/>
    </row>
    <row r="2" spans="1:3" ht="15" customHeight="1">
      <c r="A2" s="9"/>
      <c r="B2" s="9" t="s">
        <v>3</v>
      </c>
      <c r="C2" s="9"/>
    </row>
    <row r="3" spans="1:3" ht="45">
      <c r="A3" s="3" t="s">
        <v>196</v>
      </c>
      <c r="B3" s="17" t="s">
        <v>7</v>
      </c>
      <c r="C3" s="17"/>
    </row>
    <row r="4" spans="1:3" ht="15" customHeight="1">
      <c r="A4" s="18" t="s">
        <v>197</v>
      </c>
      <c r="B4" s="17" t="s">
        <v>7</v>
      </c>
      <c r="C4" s="17"/>
    </row>
    <row r="5" spans="1:3" ht="25.5" customHeight="1">
      <c r="A5" s="18"/>
      <c r="B5" s="19" t="s">
        <v>198</v>
      </c>
      <c r="C5" s="19"/>
    </row>
    <row r="6" spans="1:3">
      <c r="A6" s="18"/>
      <c r="B6" s="17"/>
      <c r="C6" s="17"/>
    </row>
    <row r="7" spans="1:3">
      <c r="A7" s="18"/>
      <c r="B7" s="20" t="s">
        <v>199</v>
      </c>
      <c r="C7" s="20"/>
    </row>
    <row r="8" spans="1:3">
      <c r="A8" s="18"/>
      <c r="B8" s="17"/>
      <c r="C8" s="17"/>
    </row>
    <row r="9" spans="1:3" ht="267.75" customHeight="1">
      <c r="A9" s="18"/>
      <c r="B9" s="21" t="s">
        <v>200</v>
      </c>
      <c r="C9" s="21"/>
    </row>
    <row r="10" spans="1:3">
      <c r="A10" s="18"/>
      <c r="B10" s="17"/>
      <c r="C10" s="17"/>
    </row>
    <row r="11" spans="1:3">
      <c r="A11" s="18"/>
      <c r="B11" s="20" t="s">
        <v>201</v>
      </c>
      <c r="C11" s="20"/>
    </row>
    <row r="12" spans="1:3">
      <c r="A12" s="18"/>
      <c r="B12" s="17"/>
      <c r="C12" s="17"/>
    </row>
    <row r="13" spans="1:3" ht="127.5" customHeight="1">
      <c r="A13" s="18"/>
      <c r="B13" s="22" t="s">
        <v>202</v>
      </c>
      <c r="C13" s="22"/>
    </row>
    <row r="14" spans="1:3">
      <c r="A14" s="18"/>
      <c r="B14" s="17"/>
      <c r="C14" s="17"/>
    </row>
    <row r="15" spans="1:3" ht="331.5" customHeight="1">
      <c r="A15" s="18"/>
      <c r="B15" s="22" t="s">
        <v>203</v>
      </c>
      <c r="C15" s="22"/>
    </row>
    <row r="16" spans="1:3">
      <c r="A16" s="18"/>
      <c r="B16" s="17"/>
      <c r="C16" s="17"/>
    </row>
    <row r="17" spans="1:3" ht="267.75" customHeight="1">
      <c r="A17" s="18"/>
      <c r="B17" s="22" t="s">
        <v>204</v>
      </c>
      <c r="C17" s="22"/>
    </row>
    <row r="18" spans="1:3">
      <c r="A18" s="18"/>
      <c r="B18" s="17"/>
      <c r="C18" s="17"/>
    </row>
    <row r="19" spans="1:3">
      <c r="A19" s="18"/>
      <c r="B19" s="23" t="s">
        <v>205</v>
      </c>
      <c r="C19" s="23"/>
    </row>
    <row r="20" spans="1:3">
      <c r="A20" s="18"/>
      <c r="B20" s="17"/>
      <c r="C20" s="17"/>
    </row>
    <row r="21" spans="1:3" ht="76.5" customHeight="1">
      <c r="A21" s="18"/>
      <c r="B21" s="22" t="s">
        <v>206</v>
      </c>
      <c r="C21" s="22"/>
    </row>
    <row r="22" spans="1:3">
      <c r="A22" s="18"/>
      <c r="B22" s="17"/>
      <c r="C22" s="17"/>
    </row>
    <row r="23" spans="1:3">
      <c r="A23" s="18"/>
      <c r="B23" s="23" t="s">
        <v>207</v>
      </c>
      <c r="C23" s="23"/>
    </row>
    <row r="24" spans="1:3">
      <c r="A24" s="18"/>
      <c r="B24" s="17"/>
      <c r="C24" s="17"/>
    </row>
    <row r="25" spans="1:3" ht="178.5" customHeight="1">
      <c r="A25" s="18"/>
      <c r="B25" s="22" t="s">
        <v>208</v>
      </c>
      <c r="C25" s="22"/>
    </row>
    <row r="26" spans="1:3">
      <c r="A26" s="18"/>
      <c r="B26" s="23" t="s">
        <v>209</v>
      </c>
      <c r="C26" s="23"/>
    </row>
    <row r="27" spans="1:3">
      <c r="A27" s="18"/>
      <c r="B27" s="17"/>
      <c r="C27" s="17"/>
    </row>
    <row r="28" spans="1:3" ht="63.75" customHeight="1">
      <c r="A28" s="18"/>
      <c r="B28" s="22" t="s">
        <v>210</v>
      </c>
      <c r="C28" s="22"/>
    </row>
    <row r="29" spans="1:3">
      <c r="A29" s="18"/>
      <c r="B29" s="17"/>
      <c r="C29" s="17"/>
    </row>
    <row r="30" spans="1:3" ht="89.25" customHeight="1">
      <c r="A30" s="18"/>
      <c r="B30" s="22" t="s">
        <v>211</v>
      </c>
      <c r="C30" s="22"/>
    </row>
    <row r="31" spans="1:3">
      <c r="A31" s="18"/>
      <c r="B31" s="17"/>
      <c r="C31" s="17"/>
    </row>
    <row r="32" spans="1:3" ht="51" customHeight="1">
      <c r="A32" s="18"/>
      <c r="B32" s="21" t="s">
        <v>212</v>
      </c>
      <c r="C32" s="21"/>
    </row>
    <row r="33" spans="1:3">
      <c r="A33" s="18"/>
      <c r="B33" s="17"/>
      <c r="C33" s="17"/>
    </row>
    <row r="34" spans="1:3">
      <c r="A34" s="18"/>
      <c r="B34" s="20" t="s">
        <v>213</v>
      </c>
      <c r="C34" s="20"/>
    </row>
    <row r="35" spans="1:3">
      <c r="A35" s="18"/>
      <c r="B35" s="17"/>
      <c r="C35" s="17"/>
    </row>
    <row r="36" spans="1:3" ht="191.25" customHeight="1">
      <c r="A36" s="18"/>
      <c r="B36" s="21" t="s">
        <v>214</v>
      </c>
      <c r="C36" s="21"/>
    </row>
    <row r="37" spans="1:3">
      <c r="A37" s="18"/>
      <c r="B37" s="17"/>
      <c r="C37" s="17"/>
    </row>
    <row r="38" spans="1:3" ht="25.5" customHeight="1">
      <c r="A38" s="18"/>
      <c r="B38" s="20" t="s">
        <v>215</v>
      </c>
      <c r="C38" s="20"/>
    </row>
    <row r="39" spans="1:3">
      <c r="A39" s="18"/>
      <c r="B39" s="17"/>
      <c r="C39" s="17"/>
    </row>
    <row r="40" spans="1:3" ht="127.5" customHeight="1">
      <c r="A40" s="18"/>
      <c r="B40" s="21" t="s">
        <v>216</v>
      </c>
      <c r="C40" s="21"/>
    </row>
    <row r="41" spans="1:3">
      <c r="A41" s="18"/>
      <c r="B41" s="17"/>
      <c r="C41" s="17"/>
    </row>
    <row r="42" spans="1:3" ht="216.75" customHeight="1">
      <c r="A42" s="18"/>
      <c r="B42" s="22" t="s">
        <v>217</v>
      </c>
      <c r="C42" s="22"/>
    </row>
    <row r="43" spans="1:3">
      <c r="A43" s="18"/>
      <c r="B43" s="17"/>
      <c r="C43" s="17"/>
    </row>
    <row r="44" spans="1:3">
      <c r="A44" s="18"/>
      <c r="B44" s="20" t="s">
        <v>41</v>
      </c>
      <c r="C44" s="20"/>
    </row>
    <row r="45" spans="1:3">
      <c r="A45" s="18"/>
      <c r="B45" s="17"/>
      <c r="C45" s="17"/>
    </row>
    <row r="46" spans="1:3" ht="255" customHeight="1">
      <c r="A46" s="18"/>
      <c r="B46" s="21" t="s">
        <v>218</v>
      </c>
      <c r="C46" s="21"/>
    </row>
    <row r="47" spans="1:3">
      <c r="A47" s="18"/>
      <c r="B47" s="17"/>
      <c r="C47" s="17"/>
    </row>
    <row r="48" spans="1:3">
      <c r="A48" s="18"/>
      <c r="B48" s="20" t="s">
        <v>219</v>
      </c>
      <c r="C48" s="20"/>
    </row>
    <row r="49" spans="1:3">
      <c r="A49" s="18"/>
      <c r="B49" s="17"/>
      <c r="C49" s="17"/>
    </row>
    <row r="50" spans="1:3" ht="191.25" customHeight="1">
      <c r="A50" s="18"/>
      <c r="B50" s="21" t="s">
        <v>220</v>
      </c>
      <c r="C50" s="21"/>
    </row>
    <row r="51" spans="1:3">
      <c r="A51" s="18"/>
      <c r="B51" s="17"/>
      <c r="C51" s="17"/>
    </row>
    <row r="52" spans="1:3">
      <c r="A52" s="18"/>
      <c r="B52" s="24" t="s">
        <v>221</v>
      </c>
      <c r="C52" s="24"/>
    </row>
    <row r="53" spans="1:3">
      <c r="A53" s="18"/>
      <c r="B53" s="17"/>
      <c r="C53" s="17"/>
    </row>
    <row r="54" spans="1:3" ht="165.75" customHeight="1">
      <c r="A54" s="18"/>
      <c r="B54" s="21" t="s">
        <v>222</v>
      </c>
      <c r="C54" s="21"/>
    </row>
    <row r="55" spans="1:3">
      <c r="A55" s="18"/>
      <c r="B55" s="17"/>
      <c r="C55" s="17"/>
    </row>
    <row r="56" spans="1:3" ht="409.6" customHeight="1">
      <c r="A56" s="18"/>
      <c r="B56" s="21" t="s">
        <v>223</v>
      </c>
      <c r="C56" s="21"/>
    </row>
    <row r="57" spans="1:3">
      <c r="A57" s="18"/>
      <c r="B57" s="17"/>
      <c r="C57" s="17"/>
    </row>
    <row r="58" spans="1:3" ht="382.5" customHeight="1">
      <c r="A58" s="18"/>
      <c r="B58" s="21" t="s">
        <v>224</v>
      </c>
      <c r="C58" s="21"/>
    </row>
    <row r="59" spans="1:3">
      <c r="A59" s="18"/>
      <c r="B59" s="17"/>
      <c r="C59" s="17"/>
    </row>
    <row r="60" spans="1:3">
      <c r="A60" s="18"/>
      <c r="B60" s="25" t="s">
        <v>225</v>
      </c>
      <c r="C60" s="25"/>
    </row>
    <row r="61" spans="1:3">
      <c r="A61" s="18"/>
      <c r="B61" s="17"/>
      <c r="C61" s="17"/>
    </row>
    <row r="62" spans="1:3" ht="102" customHeight="1">
      <c r="A62" s="18"/>
      <c r="B62" s="22" t="s">
        <v>226</v>
      </c>
      <c r="C62" s="22"/>
    </row>
    <row r="63" spans="1:3">
      <c r="A63" s="18"/>
      <c r="B63" s="17"/>
      <c r="C63" s="17"/>
    </row>
    <row r="64" spans="1:3">
      <c r="A64" s="18"/>
      <c r="B64" s="25" t="s">
        <v>227</v>
      </c>
      <c r="C64" s="25"/>
    </row>
    <row r="65" spans="1:3">
      <c r="A65" s="18"/>
      <c r="B65" s="17"/>
      <c r="C65" s="17"/>
    </row>
    <row r="66" spans="1:3" ht="229.5" customHeight="1">
      <c r="A66" s="18"/>
      <c r="B66" s="21" t="s">
        <v>228</v>
      </c>
      <c r="C66" s="21"/>
    </row>
    <row r="67" spans="1:3">
      <c r="A67" s="18"/>
      <c r="B67" s="17"/>
      <c r="C67" s="17"/>
    </row>
    <row r="68" spans="1:3">
      <c r="A68" s="18"/>
      <c r="B68" s="25" t="s">
        <v>229</v>
      </c>
      <c r="C68" s="25"/>
    </row>
    <row r="69" spans="1:3">
      <c r="A69" s="18"/>
      <c r="B69" s="17"/>
      <c r="C69" s="17"/>
    </row>
    <row r="70" spans="1:3" ht="89.25" customHeight="1">
      <c r="A70" s="18"/>
      <c r="B70" s="22" t="s">
        <v>230</v>
      </c>
      <c r="C70" s="22"/>
    </row>
    <row r="71" spans="1:3">
      <c r="A71" s="18"/>
      <c r="B71" s="23" t="s">
        <v>46</v>
      </c>
      <c r="C71" s="23"/>
    </row>
    <row r="72" spans="1:3">
      <c r="A72" s="18"/>
      <c r="B72" s="17"/>
      <c r="C72" s="17"/>
    </row>
    <row r="73" spans="1:3" ht="38.25" customHeight="1">
      <c r="A73" s="18"/>
      <c r="B73" s="22" t="s">
        <v>231</v>
      </c>
      <c r="C73" s="22"/>
    </row>
    <row r="74" spans="1:3">
      <c r="A74" s="18"/>
      <c r="B74" s="17"/>
      <c r="C74" s="17"/>
    </row>
    <row r="75" spans="1:3">
      <c r="A75" s="18"/>
      <c r="B75" s="23" t="s">
        <v>232</v>
      </c>
      <c r="C75" s="23"/>
    </row>
    <row r="76" spans="1:3">
      <c r="A76" s="18"/>
      <c r="B76" s="17"/>
      <c r="C76" s="17"/>
    </row>
    <row r="77" spans="1:3" ht="409.6" customHeight="1">
      <c r="A77" s="18"/>
      <c r="B77" s="22" t="s">
        <v>233</v>
      </c>
      <c r="C77" s="22"/>
    </row>
    <row r="78" spans="1:3">
      <c r="A78" s="18"/>
      <c r="B78" s="17"/>
      <c r="C78" s="17"/>
    </row>
    <row r="79" spans="1:3" ht="25.5" customHeight="1">
      <c r="A79" s="18"/>
      <c r="B79" s="23" t="s">
        <v>234</v>
      </c>
      <c r="C79" s="23"/>
    </row>
    <row r="80" spans="1:3">
      <c r="A80" s="18"/>
      <c r="B80" s="17"/>
      <c r="C80" s="17"/>
    </row>
    <row r="81" spans="1:3" ht="76.5" customHeight="1">
      <c r="A81" s="18"/>
      <c r="B81" s="22" t="s">
        <v>235</v>
      </c>
      <c r="C81" s="22"/>
    </row>
    <row r="82" spans="1:3">
      <c r="A82" s="18"/>
      <c r="B82" s="17"/>
      <c r="C82" s="17"/>
    </row>
    <row r="83" spans="1:3" ht="229.5" customHeight="1">
      <c r="A83" s="18"/>
      <c r="B83" s="22" t="s">
        <v>236</v>
      </c>
      <c r="C83" s="22"/>
    </row>
    <row r="84" spans="1:3">
      <c r="A84" s="18"/>
      <c r="B84" s="17"/>
      <c r="C84" s="17"/>
    </row>
    <row r="85" spans="1:3" ht="165.75" customHeight="1">
      <c r="A85" s="18"/>
      <c r="B85" s="22" t="s">
        <v>237</v>
      </c>
      <c r="C85" s="22"/>
    </row>
    <row r="86" spans="1:3">
      <c r="A86" s="18"/>
      <c r="B86" s="17"/>
      <c r="C86" s="17"/>
    </row>
    <row r="87" spans="1:3">
      <c r="A87" s="18"/>
      <c r="B87" s="23" t="s">
        <v>238</v>
      </c>
      <c r="C87" s="23"/>
    </row>
    <row r="88" spans="1:3">
      <c r="A88" s="18"/>
      <c r="B88" s="17"/>
      <c r="C88" s="17"/>
    </row>
    <row r="89" spans="1:3" ht="140.25" customHeight="1">
      <c r="A89" s="18"/>
      <c r="B89" s="22" t="s">
        <v>239</v>
      </c>
      <c r="C89" s="22"/>
    </row>
    <row r="90" spans="1:3">
      <c r="A90" s="18"/>
      <c r="B90" s="17"/>
      <c r="C90" s="17"/>
    </row>
    <row r="91" spans="1:3" ht="382.5" customHeight="1">
      <c r="A91" s="18"/>
      <c r="B91" s="22" t="s">
        <v>240</v>
      </c>
      <c r="C91" s="22"/>
    </row>
    <row r="92" spans="1:3">
      <c r="A92" s="18"/>
      <c r="B92" s="17"/>
      <c r="C92" s="17"/>
    </row>
    <row r="93" spans="1:3">
      <c r="A93" s="18"/>
      <c r="B93" s="23" t="s">
        <v>241</v>
      </c>
      <c r="C93" s="23"/>
    </row>
    <row r="94" spans="1:3">
      <c r="A94" s="18"/>
      <c r="B94" s="17"/>
      <c r="C94" s="17"/>
    </row>
    <row r="95" spans="1:3" ht="102" customHeight="1">
      <c r="A95" s="18"/>
      <c r="B95" s="22" t="s">
        <v>242</v>
      </c>
      <c r="C95" s="22"/>
    </row>
    <row r="96" spans="1:3">
      <c r="A96" s="18"/>
      <c r="B96" s="22"/>
      <c r="C96" s="22"/>
    </row>
    <row r="97" spans="1:3">
      <c r="A97" s="18"/>
      <c r="B97" s="14"/>
      <c r="C97" s="14"/>
    </row>
    <row r="98" spans="1:3" ht="38.25">
      <c r="A98" s="18"/>
      <c r="B98" s="15" t="s">
        <v>243</v>
      </c>
      <c r="C98" s="16" t="s">
        <v>244</v>
      </c>
    </row>
    <row r="99" spans="1:3">
      <c r="A99" s="18"/>
      <c r="B99" s="14"/>
      <c r="C99" s="14"/>
    </row>
    <row r="100" spans="1:3" ht="38.25">
      <c r="A100" s="18"/>
      <c r="B100" s="15" t="s">
        <v>245</v>
      </c>
      <c r="C100" s="16" t="s">
        <v>246</v>
      </c>
    </row>
    <row r="101" spans="1:3">
      <c r="A101" s="18"/>
      <c r="B101" s="14"/>
      <c r="C101" s="14"/>
    </row>
    <row r="102" spans="1:3" ht="38.25">
      <c r="A102" s="18"/>
      <c r="B102" s="15" t="s">
        <v>247</v>
      </c>
      <c r="C102" s="16" t="s">
        <v>248</v>
      </c>
    </row>
    <row r="103" spans="1:3">
      <c r="A103" s="18"/>
      <c r="B103" s="17"/>
      <c r="C103" s="17"/>
    </row>
    <row r="104" spans="1:3" ht="51" customHeight="1">
      <c r="A104" s="18"/>
      <c r="B104" s="22" t="s">
        <v>249</v>
      </c>
      <c r="C104" s="22"/>
    </row>
    <row r="105" spans="1:3">
      <c r="A105" s="18"/>
      <c r="B105" s="17"/>
      <c r="C105" s="17"/>
    </row>
    <row r="106" spans="1:3" ht="114.75" customHeight="1">
      <c r="A106" s="18"/>
      <c r="B106" s="22" t="s">
        <v>250</v>
      </c>
      <c r="C106" s="22"/>
    </row>
    <row r="107" spans="1:3">
      <c r="A107" s="18"/>
      <c r="B107" s="17"/>
      <c r="C107" s="17"/>
    </row>
    <row r="108" spans="1:3">
      <c r="A108" s="18"/>
      <c r="B108" s="23" t="s">
        <v>251</v>
      </c>
      <c r="C108" s="23"/>
    </row>
    <row r="109" spans="1:3">
      <c r="A109" s="18"/>
      <c r="B109" s="17"/>
      <c r="C109" s="17"/>
    </row>
    <row r="110" spans="1:3" ht="102" customHeight="1">
      <c r="A110" s="18"/>
      <c r="B110" s="22" t="s">
        <v>252</v>
      </c>
      <c r="C110" s="22"/>
    </row>
    <row r="111" spans="1:3">
      <c r="A111" s="18"/>
      <c r="B111" s="17"/>
      <c r="C111" s="17"/>
    </row>
    <row r="112" spans="1:3" ht="38.25" customHeight="1">
      <c r="A112" s="18"/>
      <c r="B112" s="22" t="s">
        <v>253</v>
      </c>
      <c r="C112" s="22"/>
    </row>
    <row r="113" spans="1:3">
      <c r="A113" s="18"/>
      <c r="B113" s="17"/>
      <c r="C113" s="17"/>
    </row>
    <row r="114" spans="1:3" ht="153" customHeight="1">
      <c r="A114" s="18"/>
      <c r="B114" s="22" t="s">
        <v>254</v>
      </c>
      <c r="C114" s="22"/>
    </row>
    <row r="115" spans="1:3">
      <c r="A115" s="18"/>
      <c r="B115" s="17"/>
      <c r="C115" s="17"/>
    </row>
    <row r="116" spans="1:3">
      <c r="A116" s="18"/>
      <c r="B116" s="23" t="s">
        <v>255</v>
      </c>
      <c r="C116" s="23"/>
    </row>
    <row r="117" spans="1:3">
      <c r="A117" s="18"/>
      <c r="B117" s="17"/>
      <c r="C117" s="17"/>
    </row>
    <row r="118" spans="1:3" ht="409.6" customHeight="1">
      <c r="A118" s="18"/>
      <c r="B118" s="22" t="s">
        <v>256</v>
      </c>
      <c r="C118" s="22"/>
    </row>
    <row r="119" spans="1:3" ht="204" customHeight="1">
      <c r="A119" s="18"/>
      <c r="B119" s="22" t="s">
        <v>257</v>
      </c>
      <c r="C119" s="22"/>
    </row>
    <row r="120" spans="1:3">
      <c r="A120" s="18"/>
      <c r="B120" s="17"/>
      <c r="C120" s="17"/>
    </row>
    <row r="121" spans="1:3" ht="140.25" customHeight="1">
      <c r="A121" s="18"/>
      <c r="B121" s="22" t="s">
        <v>258</v>
      </c>
      <c r="C121" s="22"/>
    </row>
    <row r="122" spans="1:3">
      <c r="A122" s="18"/>
      <c r="B122" s="17"/>
      <c r="C122" s="17"/>
    </row>
    <row r="123" spans="1:3" ht="38.25" customHeight="1">
      <c r="A123" s="18"/>
      <c r="B123" s="22" t="s">
        <v>259</v>
      </c>
      <c r="C123" s="22"/>
    </row>
    <row r="124" spans="1:3">
      <c r="A124" s="18"/>
      <c r="B124" s="17"/>
      <c r="C124" s="17"/>
    </row>
    <row r="125" spans="1:3">
      <c r="A125" s="18"/>
      <c r="B125" s="23" t="s">
        <v>260</v>
      </c>
      <c r="C125" s="23"/>
    </row>
    <row r="126" spans="1:3">
      <c r="A126" s="18"/>
      <c r="B126" s="17"/>
      <c r="C126" s="17"/>
    </row>
    <row r="127" spans="1:3" ht="114.75" customHeight="1">
      <c r="A127" s="18"/>
      <c r="B127" s="22" t="s">
        <v>261</v>
      </c>
      <c r="C127" s="22"/>
    </row>
    <row r="128" spans="1:3">
      <c r="A128" s="18"/>
      <c r="B128" s="17"/>
      <c r="C128" s="17"/>
    </row>
    <row r="129" spans="1:3">
      <c r="A129" s="18"/>
      <c r="B129" s="23" t="s">
        <v>262</v>
      </c>
      <c r="C129" s="23"/>
    </row>
    <row r="130" spans="1:3">
      <c r="A130" s="18"/>
      <c r="B130" s="17"/>
      <c r="C130" s="17"/>
    </row>
    <row r="131" spans="1:3" ht="76.5" customHeight="1">
      <c r="A131" s="18"/>
      <c r="B131" s="22" t="s">
        <v>263</v>
      </c>
      <c r="C131" s="22"/>
    </row>
    <row r="132" spans="1:3">
      <c r="A132" s="18"/>
      <c r="B132" s="17"/>
      <c r="C132" s="17"/>
    </row>
    <row r="133" spans="1:3">
      <c r="A133" s="18"/>
      <c r="B133" s="23" t="s">
        <v>264</v>
      </c>
      <c r="C133" s="23"/>
    </row>
    <row r="134" spans="1:3">
      <c r="A134" s="18"/>
      <c r="B134" s="17"/>
      <c r="C134" s="17"/>
    </row>
    <row r="135" spans="1:3" ht="165.75" customHeight="1">
      <c r="A135" s="18"/>
      <c r="B135" s="22" t="s">
        <v>265</v>
      </c>
      <c r="C135" s="22"/>
    </row>
    <row r="136" spans="1:3">
      <c r="A136" s="18"/>
      <c r="B136" s="17"/>
      <c r="C136" s="17"/>
    </row>
    <row r="137" spans="1:3" ht="165.75" customHeight="1">
      <c r="A137" s="18"/>
      <c r="B137" s="22" t="s">
        <v>266</v>
      </c>
      <c r="C137" s="22"/>
    </row>
    <row r="138" spans="1:3">
      <c r="A138" s="18"/>
      <c r="B138" s="22" t="s">
        <v>267</v>
      </c>
      <c r="C138" s="22"/>
    </row>
    <row r="139" spans="1:3">
      <c r="A139" s="18"/>
      <c r="B139" s="23" t="s">
        <v>268</v>
      </c>
      <c r="C139" s="23"/>
    </row>
    <row r="140" spans="1:3">
      <c r="A140" s="18"/>
      <c r="B140" s="17"/>
      <c r="C140" s="17"/>
    </row>
    <row r="141" spans="1:3" ht="127.5" customHeight="1">
      <c r="A141" s="18"/>
      <c r="B141" s="22" t="s">
        <v>269</v>
      </c>
      <c r="C141" s="22"/>
    </row>
    <row r="142" spans="1:3">
      <c r="A142" s="18"/>
      <c r="B142" s="17"/>
      <c r="C142" s="17"/>
    </row>
    <row r="143" spans="1:3">
      <c r="A143" s="18"/>
      <c r="B143" s="23" t="s">
        <v>270</v>
      </c>
      <c r="C143" s="23"/>
    </row>
    <row r="144" spans="1:3">
      <c r="A144" s="18"/>
      <c r="B144" s="17"/>
      <c r="C144" s="17"/>
    </row>
    <row r="145" spans="1:3" ht="140.25" customHeight="1">
      <c r="A145" s="18"/>
      <c r="B145" s="22" t="s">
        <v>271</v>
      </c>
      <c r="C145" s="22"/>
    </row>
    <row r="146" spans="1:3">
      <c r="A146" s="18"/>
      <c r="B146" s="23" t="s">
        <v>272</v>
      </c>
      <c r="C146" s="23"/>
    </row>
    <row r="147" spans="1:3">
      <c r="A147" s="18"/>
      <c r="B147" s="17"/>
      <c r="C147" s="17"/>
    </row>
    <row r="148" spans="1:3" ht="127.5" customHeight="1">
      <c r="A148" s="18"/>
      <c r="B148" s="22" t="s">
        <v>273</v>
      </c>
      <c r="C148" s="22"/>
    </row>
    <row r="149" spans="1:3">
      <c r="A149" s="18"/>
      <c r="B149" s="17"/>
      <c r="C149" s="17"/>
    </row>
    <row r="150" spans="1:3">
      <c r="A150" s="18"/>
      <c r="B150" s="23" t="s">
        <v>274</v>
      </c>
      <c r="C150" s="23"/>
    </row>
    <row r="151" spans="1:3">
      <c r="A151" s="18"/>
      <c r="B151" s="17"/>
      <c r="C151" s="17"/>
    </row>
    <row r="152" spans="1:3" ht="102" customHeight="1">
      <c r="A152" s="18"/>
      <c r="B152" s="22" t="s">
        <v>275</v>
      </c>
      <c r="C152" s="22"/>
    </row>
    <row r="153" spans="1:3">
      <c r="A153" s="18"/>
      <c r="B153" s="17"/>
      <c r="C153" s="17"/>
    </row>
    <row r="154" spans="1:3" ht="63.75" customHeight="1">
      <c r="A154" s="18"/>
      <c r="B154" s="22" t="s">
        <v>276</v>
      </c>
      <c r="C154" s="22"/>
    </row>
    <row r="155" spans="1:3">
      <c r="A155" s="18"/>
      <c r="B155" s="17"/>
      <c r="C155" s="17"/>
    </row>
    <row r="156" spans="1:3" ht="63.75" customHeight="1">
      <c r="A156" s="18"/>
      <c r="B156" s="22" t="s">
        <v>277</v>
      </c>
      <c r="C156" s="22"/>
    </row>
    <row r="157" spans="1:3">
      <c r="A157" s="18"/>
      <c r="B157" s="17"/>
      <c r="C157" s="17"/>
    </row>
    <row r="158" spans="1:3">
      <c r="A158" s="18"/>
      <c r="B158" s="23" t="s">
        <v>278</v>
      </c>
      <c r="C158" s="23"/>
    </row>
    <row r="159" spans="1:3">
      <c r="A159" s="18"/>
      <c r="B159" s="17"/>
      <c r="C159" s="17"/>
    </row>
    <row r="160" spans="1:3" ht="216.75" customHeight="1">
      <c r="A160" s="18"/>
      <c r="B160" s="22" t="s">
        <v>279</v>
      </c>
      <c r="C160" s="22"/>
    </row>
    <row r="161" spans="1:3">
      <c r="A161" s="18"/>
      <c r="B161" s="17"/>
      <c r="C161" s="17"/>
    </row>
    <row r="162" spans="1:3" ht="216.75" customHeight="1">
      <c r="A162" s="18"/>
      <c r="B162" s="22" t="s">
        <v>280</v>
      </c>
      <c r="C162" s="22"/>
    </row>
    <row r="163" spans="1:3">
      <c r="A163" s="18"/>
      <c r="B163" s="17"/>
      <c r="C163" s="17"/>
    </row>
    <row r="164" spans="1:3" ht="280.5" customHeight="1">
      <c r="A164" s="18"/>
      <c r="B164" s="22" t="s">
        <v>281</v>
      </c>
      <c r="C164" s="22"/>
    </row>
    <row r="165" spans="1:3">
      <c r="A165" s="18"/>
      <c r="B165" s="17"/>
      <c r="C165" s="17"/>
    </row>
    <row r="166" spans="1:3">
      <c r="A166" s="18"/>
      <c r="B166" s="23" t="s">
        <v>282</v>
      </c>
      <c r="C166" s="23"/>
    </row>
    <row r="167" spans="1:3" ht="306" customHeight="1">
      <c r="A167" s="18"/>
      <c r="B167" s="22" t="s">
        <v>283</v>
      </c>
      <c r="C167" s="22"/>
    </row>
  </sheetData>
  <mergeCells count="163">
    <mergeCell ref="B165:C165"/>
    <mergeCell ref="B166:C166"/>
    <mergeCell ref="B167:C167"/>
    <mergeCell ref="B159:C159"/>
    <mergeCell ref="B160:C160"/>
    <mergeCell ref="B161:C161"/>
    <mergeCell ref="B162:C162"/>
    <mergeCell ref="B163:C163"/>
    <mergeCell ref="B164:C164"/>
    <mergeCell ref="B153:C153"/>
    <mergeCell ref="B154:C154"/>
    <mergeCell ref="B155:C155"/>
    <mergeCell ref="B156:C156"/>
    <mergeCell ref="B157:C157"/>
    <mergeCell ref="B158:C15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3:C93"/>
    <mergeCell ref="B94:C94"/>
    <mergeCell ref="B95:C95"/>
    <mergeCell ref="B96:C96"/>
    <mergeCell ref="B103:C103"/>
    <mergeCell ref="B104:C104"/>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67"/>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7</v>
      </c>
      <c r="B1" s="9" t="s">
        <v>1076</v>
      </c>
      <c r="C1" s="9"/>
      <c r="D1" s="9"/>
      <c r="E1" s="9"/>
      <c r="F1" s="9"/>
      <c r="G1" s="9"/>
      <c r="H1" s="9"/>
      <c r="I1" s="9"/>
      <c r="J1" s="9" t="s">
        <v>2</v>
      </c>
      <c r="K1" s="9"/>
      <c r="L1" s="9"/>
    </row>
    <row r="2" spans="1:12">
      <c r="A2" s="1" t="s">
        <v>35</v>
      </c>
      <c r="B2" s="1" t="s">
        <v>3</v>
      </c>
      <c r="C2" s="1" t="s">
        <v>1077</v>
      </c>
      <c r="D2" s="1" t="s">
        <v>1078</v>
      </c>
      <c r="E2" s="1" t="s">
        <v>1079</v>
      </c>
      <c r="F2" s="1" t="s">
        <v>36</v>
      </c>
      <c r="G2" s="1" t="s">
        <v>1080</v>
      </c>
      <c r="H2" s="1" t="s">
        <v>1081</v>
      </c>
      <c r="I2" s="1" t="s">
        <v>1082</v>
      </c>
      <c r="J2" s="1" t="s">
        <v>3</v>
      </c>
      <c r="K2" s="1" t="s">
        <v>36</v>
      </c>
      <c r="L2" s="1" t="s">
        <v>90</v>
      </c>
    </row>
    <row r="3" spans="1:12" ht="45">
      <c r="A3" s="3" t="s">
        <v>1408</v>
      </c>
      <c r="B3" s="4" t="s">
        <v>7</v>
      </c>
      <c r="C3" s="4" t="s">
        <v>7</v>
      </c>
      <c r="D3" s="4" t="s">
        <v>7</v>
      </c>
      <c r="E3" s="4" t="s">
        <v>7</v>
      </c>
      <c r="F3" s="4" t="s">
        <v>7</v>
      </c>
      <c r="G3" s="4" t="s">
        <v>7</v>
      </c>
      <c r="H3" s="4" t="s">
        <v>7</v>
      </c>
      <c r="I3" s="4" t="s">
        <v>7</v>
      </c>
      <c r="J3" s="4" t="s">
        <v>7</v>
      </c>
      <c r="K3" s="4" t="s">
        <v>7</v>
      </c>
      <c r="L3" s="4" t="s">
        <v>7</v>
      </c>
    </row>
    <row r="4" spans="1:12">
      <c r="A4" s="2" t="s">
        <v>112</v>
      </c>
      <c r="B4" s="4" t="s">
        <v>7</v>
      </c>
      <c r="C4" s="4" t="s">
        <v>7</v>
      </c>
      <c r="D4" s="4" t="s">
        <v>7</v>
      </c>
      <c r="E4" s="4" t="s">
        <v>7</v>
      </c>
      <c r="F4" s="4" t="s">
        <v>7</v>
      </c>
      <c r="G4" s="4" t="s">
        <v>7</v>
      </c>
      <c r="H4" s="4" t="s">
        <v>7</v>
      </c>
      <c r="I4" s="4" t="s">
        <v>7</v>
      </c>
      <c r="J4" s="8">
        <v>-678</v>
      </c>
      <c r="K4" s="8">
        <v>-661</v>
      </c>
      <c r="L4" s="8">
        <v>-670</v>
      </c>
    </row>
    <row r="5" spans="1:12">
      <c r="A5" s="2" t="s">
        <v>115</v>
      </c>
      <c r="B5" s="4" t="s">
        <v>7</v>
      </c>
      <c r="C5" s="4" t="s">
        <v>7</v>
      </c>
      <c r="D5" s="4" t="s">
        <v>7</v>
      </c>
      <c r="E5" s="4" t="s">
        <v>7</v>
      </c>
      <c r="F5" s="4" t="s">
        <v>7</v>
      </c>
      <c r="G5" s="4" t="s">
        <v>7</v>
      </c>
      <c r="H5" s="4" t="s">
        <v>7</v>
      </c>
      <c r="I5" s="4" t="s">
        <v>7</v>
      </c>
      <c r="J5" s="4">
        <v>89</v>
      </c>
      <c r="K5" s="4">
        <v>-5</v>
      </c>
      <c r="L5" s="4">
        <v>-10</v>
      </c>
    </row>
    <row r="6" spans="1:12">
      <c r="A6" s="2" t="s">
        <v>310</v>
      </c>
      <c r="B6" s="4" t="s">
        <v>7</v>
      </c>
      <c r="C6" s="4" t="s">
        <v>7</v>
      </c>
      <c r="D6" s="4" t="s">
        <v>7</v>
      </c>
      <c r="E6" s="4" t="s">
        <v>7</v>
      </c>
      <c r="F6" s="4" t="s">
        <v>7</v>
      </c>
      <c r="G6" s="4" t="s">
        <v>7</v>
      </c>
      <c r="H6" s="4" t="s">
        <v>7</v>
      </c>
      <c r="I6" s="4" t="s">
        <v>7</v>
      </c>
      <c r="J6" s="4">
        <v>-16</v>
      </c>
      <c r="K6" s="4">
        <v>-350</v>
      </c>
      <c r="L6" s="4">
        <v>216</v>
      </c>
    </row>
    <row r="7" spans="1:12">
      <c r="A7" s="2" t="s">
        <v>119</v>
      </c>
      <c r="B7" s="4">
        <v>-20</v>
      </c>
      <c r="C7" s="4">
        <v>-36</v>
      </c>
      <c r="D7" s="4">
        <v>-16</v>
      </c>
      <c r="E7" s="4">
        <v>107</v>
      </c>
      <c r="F7" s="4">
        <v>-8</v>
      </c>
      <c r="G7" s="6">
        <v>-7735</v>
      </c>
      <c r="H7" s="4">
        <v>207</v>
      </c>
      <c r="I7" s="4">
        <v>200</v>
      </c>
      <c r="J7" s="4">
        <v>35</v>
      </c>
      <c r="K7" s="6">
        <v>-7336</v>
      </c>
      <c r="L7" s="6">
        <v>-4718</v>
      </c>
    </row>
    <row r="8" spans="1:12" ht="45">
      <c r="A8" s="2" t="s">
        <v>1409</v>
      </c>
      <c r="B8" s="4" t="s">
        <v>7</v>
      </c>
      <c r="C8" s="4" t="s">
        <v>7</v>
      </c>
      <c r="D8" s="4" t="s">
        <v>7</v>
      </c>
      <c r="E8" s="4" t="s">
        <v>7</v>
      </c>
      <c r="F8" s="4" t="s">
        <v>7</v>
      </c>
      <c r="G8" s="4" t="s">
        <v>7</v>
      </c>
      <c r="H8" s="4" t="s">
        <v>7</v>
      </c>
      <c r="I8" s="4" t="s">
        <v>7</v>
      </c>
      <c r="J8" s="4" t="s">
        <v>7</v>
      </c>
      <c r="K8" s="4" t="s">
        <v>7</v>
      </c>
      <c r="L8" s="4" t="s">
        <v>7</v>
      </c>
    </row>
    <row r="9" spans="1:12" ht="45">
      <c r="A9" s="3" t="s">
        <v>1408</v>
      </c>
      <c r="B9" s="4" t="s">
        <v>7</v>
      </c>
      <c r="C9" s="4" t="s">
        <v>7</v>
      </c>
      <c r="D9" s="4" t="s">
        <v>7</v>
      </c>
      <c r="E9" s="4" t="s">
        <v>7</v>
      </c>
      <c r="F9" s="4" t="s">
        <v>7</v>
      </c>
      <c r="G9" s="4" t="s">
        <v>7</v>
      </c>
      <c r="H9" s="4" t="s">
        <v>7</v>
      </c>
      <c r="I9" s="4" t="s">
        <v>7</v>
      </c>
      <c r="J9" s="4" t="s">
        <v>7</v>
      </c>
      <c r="K9" s="4" t="s">
        <v>7</v>
      </c>
      <c r="L9" s="4" t="s">
        <v>7</v>
      </c>
    </row>
    <row r="10" spans="1:12">
      <c r="A10" s="2" t="s">
        <v>119</v>
      </c>
      <c r="B10" s="4" t="s">
        <v>7</v>
      </c>
      <c r="C10" s="4" t="s">
        <v>7</v>
      </c>
      <c r="D10" s="4" t="s">
        <v>7</v>
      </c>
      <c r="E10" s="4" t="s">
        <v>7</v>
      </c>
      <c r="F10" s="4" t="s">
        <v>7</v>
      </c>
      <c r="G10" s="4" t="s">
        <v>7</v>
      </c>
      <c r="H10" s="4" t="s">
        <v>7</v>
      </c>
      <c r="I10" s="4" t="s">
        <v>7</v>
      </c>
      <c r="J10" s="4">
        <v>71</v>
      </c>
      <c r="K10" s="4">
        <v>-7</v>
      </c>
      <c r="L10" s="4">
        <v>-2</v>
      </c>
    </row>
    <row r="11" spans="1:12" ht="60">
      <c r="A11" s="2" t="s">
        <v>1410</v>
      </c>
      <c r="B11" s="4" t="s">
        <v>7</v>
      </c>
      <c r="C11" s="4" t="s">
        <v>7</v>
      </c>
      <c r="D11" s="4" t="s">
        <v>7</v>
      </c>
      <c r="E11" s="4" t="s">
        <v>7</v>
      </c>
      <c r="F11" s="4" t="s">
        <v>7</v>
      </c>
      <c r="G11" s="4" t="s">
        <v>7</v>
      </c>
      <c r="H11" s="4" t="s">
        <v>7</v>
      </c>
      <c r="I11" s="4" t="s">
        <v>7</v>
      </c>
      <c r="J11" s="4" t="s">
        <v>7</v>
      </c>
      <c r="K11" s="4" t="s">
        <v>7</v>
      </c>
      <c r="L11" s="4" t="s">
        <v>7</v>
      </c>
    </row>
    <row r="12" spans="1:12" ht="45">
      <c r="A12" s="3" t="s">
        <v>1408</v>
      </c>
      <c r="B12" s="4" t="s">
        <v>7</v>
      </c>
      <c r="C12" s="4" t="s">
        <v>7</v>
      </c>
      <c r="D12" s="4" t="s">
        <v>7</v>
      </c>
      <c r="E12" s="4" t="s">
        <v>7</v>
      </c>
      <c r="F12" s="4" t="s">
        <v>7</v>
      </c>
      <c r="G12" s="4" t="s">
        <v>7</v>
      </c>
      <c r="H12" s="4" t="s">
        <v>7</v>
      </c>
      <c r="I12" s="4" t="s">
        <v>7</v>
      </c>
      <c r="J12" s="4" t="s">
        <v>7</v>
      </c>
      <c r="K12" s="4" t="s">
        <v>7</v>
      </c>
      <c r="L12" s="4" t="s">
        <v>7</v>
      </c>
    </row>
    <row r="13" spans="1:12">
      <c r="A13" s="2" t="s">
        <v>112</v>
      </c>
      <c r="B13" s="4" t="s">
        <v>7</v>
      </c>
      <c r="C13" s="4" t="s">
        <v>7</v>
      </c>
      <c r="D13" s="4" t="s">
        <v>7</v>
      </c>
      <c r="E13" s="4" t="s">
        <v>7</v>
      </c>
      <c r="F13" s="4" t="s">
        <v>7</v>
      </c>
      <c r="G13" s="4" t="s">
        <v>7</v>
      </c>
      <c r="H13" s="4" t="s">
        <v>7</v>
      </c>
      <c r="I13" s="4" t="s">
        <v>7</v>
      </c>
      <c r="J13" s="4">
        <v>-53</v>
      </c>
      <c r="K13" s="4">
        <v>-10</v>
      </c>
      <c r="L13" s="4">
        <v>-2</v>
      </c>
    </row>
    <row r="14" spans="1:12">
      <c r="A14" s="2" t="s">
        <v>310</v>
      </c>
      <c r="B14" s="4" t="s">
        <v>7</v>
      </c>
      <c r="C14" s="4" t="s">
        <v>7</v>
      </c>
      <c r="D14" s="4" t="s">
        <v>7</v>
      </c>
      <c r="E14" s="4" t="s">
        <v>7</v>
      </c>
      <c r="F14" s="4" t="s">
        <v>7</v>
      </c>
      <c r="G14" s="4" t="s">
        <v>7</v>
      </c>
      <c r="H14" s="4" t="s">
        <v>7</v>
      </c>
      <c r="I14" s="4" t="s">
        <v>7</v>
      </c>
      <c r="J14" s="4">
        <v>20</v>
      </c>
      <c r="K14" s="4">
        <v>4</v>
      </c>
      <c r="L14" s="4">
        <v>1</v>
      </c>
    </row>
    <row r="15" spans="1:12">
      <c r="A15" s="2" t="s">
        <v>119</v>
      </c>
      <c r="B15" s="4" t="s">
        <v>7</v>
      </c>
      <c r="C15" s="4" t="s">
        <v>7</v>
      </c>
      <c r="D15" s="4" t="s">
        <v>7</v>
      </c>
      <c r="E15" s="4" t="s">
        <v>7</v>
      </c>
      <c r="F15" s="4" t="s">
        <v>7</v>
      </c>
      <c r="G15" s="4" t="s">
        <v>7</v>
      </c>
      <c r="H15" s="4" t="s">
        <v>7</v>
      </c>
      <c r="I15" s="4" t="s">
        <v>7</v>
      </c>
      <c r="J15" s="4">
        <v>-33</v>
      </c>
      <c r="K15" s="4">
        <v>-6</v>
      </c>
      <c r="L15" s="4">
        <v>-1</v>
      </c>
    </row>
    <row r="16" spans="1:12" ht="60">
      <c r="A16" s="2" t="s">
        <v>1411</v>
      </c>
      <c r="B16" s="4" t="s">
        <v>7</v>
      </c>
      <c r="C16" s="4" t="s">
        <v>7</v>
      </c>
      <c r="D16" s="4" t="s">
        <v>7</v>
      </c>
      <c r="E16" s="4" t="s">
        <v>7</v>
      </c>
      <c r="F16" s="4" t="s">
        <v>7</v>
      </c>
      <c r="G16" s="4" t="s">
        <v>7</v>
      </c>
      <c r="H16" s="4" t="s">
        <v>7</v>
      </c>
      <c r="I16" s="4" t="s">
        <v>7</v>
      </c>
      <c r="J16" s="4" t="s">
        <v>7</v>
      </c>
      <c r="K16" s="4" t="s">
        <v>7</v>
      </c>
      <c r="L16" s="4" t="s">
        <v>7</v>
      </c>
    </row>
    <row r="17" spans="1:12" ht="45">
      <c r="A17" s="3" t="s">
        <v>1408</v>
      </c>
      <c r="B17" s="4" t="s">
        <v>7</v>
      </c>
      <c r="C17" s="4" t="s">
        <v>7</v>
      </c>
      <c r="D17" s="4" t="s">
        <v>7</v>
      </c>
      <c r="E17" s="4" t="s">
        <v>7</v>
      </c>
      <c r="F17" s="4" t="s">
        <v>7</v>
      </c>
      <c r="G17" s="4" t="s">
        <v>7</v>
      </c>
      <c r="H17" s="4" t="s">
        <v>7</v>
      </c>
      <c r="I17" s="4" t="s">
        <v>7</v>
      </c>
      <c r="J17" s="4" t="s">
        <v>7</v>
      </c>
      <c r="K17" s="4" t="s">
        <v>7</v>
      </c>
      <c r="L17" s="4" t="s">
        <v>7</v>
      </c>
    </row>
    <row r="18" spans="1:12">
      <c r="A18" s="2" t="s">
        <v>115</v>
      </c>
      <c r="B18" s="4" t="s">
        <v>7</v>
      </c>
      <c r="C18" s="4" t="s">
        <v>7</v>
      </c>
      <c r="D18" s="4" t="s">
        <v>7</v>
      </c>
      <c r="E18" s="4" t="s">
        <v>7</v>
      </c>
      <c r="F18" s="4" t="s">
        <v>7</v>
      </c>
      <c r="G18" s="4" t="s">
        <v>7</v>
      </c>
      <c r="H18" s="4" t="s">
        <v>7</v>
      </c>
      <c r="I18" s="4" t="s">
        <v>7</v>
      </c>
      <c r="J18" s="4">
        <v>166</v>
      </c>
      <c r="K18" s="4">
        <v>-2</v>
      </c>
      <c r="L18" s="4">
        <v>-2</v>
      </c>
    </row>
    <row r="19" spans="1:12">
      <c r="A19" s="2" t="s">
        <v>310</v>
      </c>
      <c r="B19" s="4" t="s">
        <v>7</v>
      </c>
      <c r="C19" s="4" t="s">
        <v>7</v>
      </c>
      <c r="D19" s="4" t="s">
        <v>7</v>
      </c>
      <c r="E19" s="4" t="s">
        <v>7</v>
      </c>
      <c r="F19" s="4" t="s">
        <v>7</v>
      </c>
      <c r="G19" s="4" t="s">
        <v>7</v>
      </c>
      <c r="H19" s="4" t="s">
        <v>7</v>
      </c>
      <c r="I19" s="4" t="s">
        <v>7</v>
      </c>
      <c r="J19" s="4">
        <v>-62</v>
      </c>
      <c r="K19" s="4">
        <v>1</v>
      </c>
      <c r="L19" s="4">
        <v>1</v>
      </c>
    </row>
    <row r="20" spans="1:12">
      <c r="A20" s="2" t="s">
        <v>119</v>
      </c>
      <c r="B20" s="4" t="s">
        <v>7</v>
      </c>
      <c r="C20" s="4" t="s">
        <v>7</v>
      </c>
      <c r="D20" s="4" t="s">
        <v>7</v>
      </c>
      <c r="E20" s="4" t="s">
        <v>7</v>
      </c>
      <c r="F20" s="4" t="s">
        <v>7</v>
      </c>
      <c r="G20" s="4" t="s">
        <v>7</v>
      </c>
      <c r="H20" s="4" t="s">
        <v>7</v>
      </c>
      <c r="I20" s="4" t="s">
        <v>7</v>
      </c>
      <c r="J20" s="8">
        <v>104</v>
      </c>
      <c r="K20" s="8">
        <v>-1</v>
      </c>
      <c r="L20" s="8">
        <v>-1</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2</v>
      </c>
      <c r="B1" s="9" t="s">
        <v>1076</v>
      </c>
      <c r="C1" s="9"/>
      <c r="D1" s="9"/>
      <c r="E1" s="9"/>
      <c r="F1" s="9"/>
      <c r="G1" s="9"/>
      <c r="H1" s="9"/>
      <c r="I1" s="9"/>
      <c r="J1" s="9" t="s">
        <v>2</v>
      </c>
      <c r="K1" s="9"/>
      <c r="L1" s="9"/>
    </row>
    <row r="2" spans="1:12" ht="30">
      <c r="A2" s="1" t="s">
        <v>77</v>
      </c>
      <c r="B2" s="1" t="s">
        <v>3</v>
      </c>
      <c r="C2" s="1" t="s">
        <v>1077</v>
      </c>
      <c r="D2" s="1" t="s">
        <v>1078</v>
      </c>
      <c r="E2" s="1" t="s">
        <v>1079</v>
      </c>
      <c r="F2" s="1" t="s">
        <v>36</v>
      </c>
      <c r="G2" s="1" t="s">
        <v>1080</v>
      </c>
      <c r="H2" s="1" t="s">
        <v>1081</v>
      </c>
      <c r="I2" s="1" t="s">
        <v>1082</v>
      </c>
      <c r="J2" s="1" t="s">
        <v>3</v>
      </c>
      <c r="K2" s="1" t="s">
        <v>36</v>
      </c>
      <c r="L2" s="1" t="s">
        <v>90</v>
      </c>
    </row>
    <row r="3" spans="1:12">
      <c r="A3" s="3" t="s">
        <v>1413</v>
      </c>
      <c r="B3" s="4" t="s">
        <v>7</v>
      </c>
      <c r="C3" s="4" t="s">
        <v>7</v>
      </c>
      <c r="D3" s="4" t="s">
        <v>7</v>
      </c>
      <c r="E3" s="4" t="s">
        <v>7</v>
      </c>
      <c r="F3" s="4" t="s">
        <v>7</v>
      </c>
      <c r="G3" s="4" t="s">
        <v>7</v>
      </c>
      <c r="H3" s="4" t="s">
        <v>7</v>
      </c>
      <c r="I3" s="4" t="s">
        <v>7</v>
      </c>
      <c r="J3" s="4" t="s">
        <v>7</v>
      </c>
      <c r="K3" s="4" t="s">
        <v>7</v>
      </c>
      <c r="L3" s="4" t="s">
        <v>7</v>
      </c>
    </row>
    <row r="4" spans="1:12">
      <c r="A4" s="2" t="s">
        <v>119</v>
      </c>
      <c r="B4" s="8">
        <v>-20</v>
      </c>
      <c r="C4" s="8">
        <v>-36</v>
      </c>
      <c r="D4" s="8">
        <v>-16</v>
      </c>
      <c r="E4" s="8">
        <v>107</v>
      </c>
      <c r="F4" s="8">
        <v>-8</v>
      </c>
      <c r="G4" s="8">
        <v>-7735</v>
      </c>
      <c r="H4" s="8">
        <v>207</v>
      </c>
      <c r="I4" s="8">
        <v>200</v>
      </c>
      <c r="J4" s="8">
        <v>35</v>
      </c>
      <c r="K4" s="8">
        <v>-7336</v>
      </c>
      <c r="L4" s="8">
        <v>-4718</v>
      </c>
    </row>
    <row r="5" spans="1:12" ht="30">
      <c r="A5" s="2" t="s">
        <v>771</v>
      </c>
      <c r="B5" s="6">
        <v>761964720</v>
      </c>
      <c r="C5" s="6">
        <v>726877458</v>
      </c>
      <c r="D5" s="6">
        <v>664603682</v>
      </c>
      <c r="E5" s="6">
        <v>535286077</v>
      </c>
      <c r="F5" s="6">
        <v>535286077</v>
      </c>
      <c r="G5" s="6">
        <v>535286077</v>
      </c>
      <c r="H5" s="6">
        <v>535286077</v>
      </c>
      <c r="I5" s="6">
        <v>535286077</v>
      </c>
      <c r="J5" s="6">
        <v>672955980</v>
      </c>
      <c r="K5" s="6">
        <v>535286077</v>
      </c>
      <c r="L5" s="6">
        <v>535286077</v>
      </c>
    </row>
    <row r="6" spans="1:12" ht="30">
      <c r="A6" s="2" t="s">
        <v>772</v>
      </c>
      <c r="B6" s="4" t="s">
        <v>7</v>
      </c>
      <c r="C6" s="4" t="s">
        <v>7</v>
      </c>
      <c r="D6" s="4" t="s">
        <v>7</v>
      </c>
      <c r="E6" s="4" t="s">
        <v>7</v>
      </c>
      <c r="F6" s="4" t="s">
        <v>7</v>
      </c>
      <c r="G6" s="4" t="s">
        <v>7</v>
      </c>
      <c r="H6" s="4" t="s">
        <v>7</v>
      </c>
      <c r="I6" s="4" t="s">
        <v>7</v>
      </c>
      <c r="J6" s="6">
        <v>3929235</v>
      </c>
      <c r="K6" s="4">
        <v>0</v>
      </c>
      <c r="L6" s="4">
        <v>0</v>
      </c>
    </row>
    <row r="7" spans="1:12" ht="30">
      <c r="A7" s="2" t="s">
        <v>773</v>
      </c>
      <c r="B7" s="6">
        <v>761964720</v>
      </c>
      <c r="C7" s="6">
        <v>726877458</v>
      </c>
      <c r="D7" s="6">
        <v>664603682</v>
      </c>
      <c r="E7" s="6">
        <v>535286077</v>
      </c>
      <c r="F7" s="6">
        <v>535286077</v>
      </c>
      <c r="G7" s="6">
        <v>535286077</v>
      </c>
      <c r="H7" s="6">
        <v>535286077</v>
      </c>
      <c r="I7" s="6">
        <v>535286077</v>
      </c>
      <c r="J7" s="6">
        <v>676885215</v>
      </c>
      <c r="K7" s="6">
        <v>535286077</v>
      </c>
      <c r="L7" s="6">
        <v>535286077</v>
      </c>
    </row>
    <row r="8" spans="1:12">
      <c r="A8" s="2" t="s">
        <v>774</v>
      </c>
      <c r="B8" s="7">
        <v>-0.03</v>
      </c>
      <c r="C8" s="7">
        <v>-0.05</v>
      </c>
      <c r="D8" s="7">
        <v>-0.02</v>
      </c>
      <c r="E8" s="7">
        <v>0.2</v>
      </c>
      <c r="F8" s="7">
        <v>-0.01</v>
      </c>
      <c r="G8" s="7">
        <v>-14.45</v>
      </c>
      <c r="H8" s="7">
        <v>0.39</v>
      </c>
      <c r="I8" s="7">
        <v>0.37</v>
      </c>
      <c r="J8" s="7">
        <v>0.05</v>
      </c>
      <c r="K8" s="7">
        <v>-13.7</v>
      </c>
      <c r="L8" s="7">
        <v>-8.81</v>
      </c>
    </row>
    <row r="9" spans="1:12">
      <c r="A9" s="2" t="s">
        <v>777</v>
      </c>
      <c r="B9" s="7">
        <v>-0.03</v>
      </c>
      <c r="C9" s="7">
        <v>-0.05</v>
      </c>
      <c r="D9" s="7">
        <v>-0.02</v>
      </c>
      <c r="E9" s="7">
        <v>0.2</v>
      </c>
      <c r="F9" s="7">
        <v>-0.01</v>
      </c>
      <c r="G9" s="7">
        <v>-14.45</v>
      </c>
      <c r="H9" s="7">
        <v>0.39</v>
      </c>
      <c r="I9" s="7">
        <v>0.37</v>
      </c>
      <c r="J9" s="7">
        <v>0.05</v>
      </c>
      <c r="K9" s="7">
        <v>-13.7</v>
      </c>
      <c r="L9" s="7">
        <v>-8.81</v>
      </c>
    </row>
    <row r="10" spans="1:12" ht="30">
      <c r="A10" s="2" t="s">
        <v>1414</v>
      </c>
      <c r="B10" s="4" t="s">
        <v>7</v>
      </c>
      <c r="C10" s="4" t="s">
        <v>7</v>
      </c>
      <c r="D10" s="4" t="s">
        <v>7</v>
      </c>
      <c r="E10" s="4" t="s">
        <v>7</v>
      </c>
      <c r="F10" s="4" t="s">
        <v>7</v>
      </c>
      <c r="G10" s="4" t="s">
        <v>7</v>
      </c>
      <c r="H10" s="4" t="s">
        <v>7</v>
      </c>
      <c r="I10" s="4" t="s">
        <v>7</v>
      </c>
      <c r="J10" s="4" t="s">
        <v>7</v>
      </c>
      <c r="K10" s="4" t="s">
        <v>7</v>
      </c>
      <c r="L10" s="4" t="s">
        <v>7</v>
      </c>
    </row>
    <row r="11" spans="1:12" ht="45">
      <c r="A11" s="3" t="s">
        <v>1415</v>
      </c>
      <c r="B11" s="4" t="s">
        <v>7</v>
      </c>
      <c r="C11" s="4" t="s">
        <v>7</v>
      </c>
      <c r="D11" s="4" t="s">
        <v>7</v>
      </c>
      <c r="E11" s="4" t="s">
        <v>7</v>
      </c>
      <c r="F11" s="4" t="s">
        <v>7</v>
      </c>
      <c r="G11" s="4" t="s">
        <v>7</v>
      </c>
      <c r="H11" s="4" t="s">
        <v>7</v>
      </c>
      <c r="I11" s="4" t="s">
        <v>7</v>
      </c>
      <c r="J11" s="4" t="s">
        <v>7</v>
      </c>
      <c r="K11" s="4" t="s">
        <v>7</v>
      </c>
      <c r="L11" s="4" t="s">
        <v>7</v>
      </c>
    </row>
    <row r="12" spans="1:12" ht="30">
      <c r="A12" s="2" t="s">
        <v>1416</v>
      </c>
      <c r="B12" s="4" t="s">
        <v>7</v>
      </c>
      <c r="C12" s="4" t="s">
        <v>7</v>
      </c>
      <c r="D12" s="4" t="s">
        <v>7</v>
      </c>
      <c r="E12" s="4" t="s">
        <v>7</v>
      </c>
      <c r="F12" s="4" t="s">
        <v>7</v>
      </c>
      <c r="G12" s="4" t="s">
        <v>7</v>
      </c>
      <c r="H12" s="4" t="s">
        <v>7</v>
      </c>
      <c r="I12" s="4" t="s">
        <v>7</v>
      </c>
      <c r="J12" s="6">
        <v>2161350</v>
      </c>
      <c r="K12" s="4" t="s">
        <v>7</v>
      </c>
      <c r="L12" s="4" t="s">
        <v>7</v>
      </c>
    </row>
    <row r="13" spans="1:12" ht="45">
      <c r="A13" s="2" t="s">
        <v>1309</v>
      </c>
      <c r="B13" s="4" t="s">
        <v>7</v>
      </c>
      <c r="C13" s="4" t="s">
        <v>7</v>
      </c>
      <c r="D13" s="4" t="s">
        <v>7</v>
      </c>
      <c r="E13" s="4" t="s">
        <v>7</v>
      </c>
      <c r="F13" s="4" t="s">
        <v>7</v>
      </c>
      <c r="G13" s="4" t="s">
        <v>7</v>
      </c>
      <c r="H13" s="4" t="s">
        <v>7</v>
      </c>
      <c r="I13" s="4" t="s">
        <v>7</v>
      </c>
      <c r="J13" s="4" t="s">
        <v>7</v>
      </c>
      <c r="K13" s="4" t="s">
        <v>7</v>
      </c>
      <c r="L13" s="4" t="s">
        <v>7</v>
      </c>
    </row>
    <row r="14" spans="1:12" ht="45">
      <c r="A14" s="3" t="s">
        <v>1415</v>
      </c>
      <c r="B14" s="4" t="s">
        <v>7</v>
      </c>
      <c r="C14" s="4" t="s">
        <v>7</v>
      </c>
      <c r="D14" s="4" t="s">
        <v>7</v>
      </c>
      <c r="E14" s="4" t="s">
        <v>7</v>
      </c>
      <c r="F14" s="4" t="s">
        <v>7</v>
      </c>
      <c r="G14" s="4" t="s">
        <v>7</v>
      </c>
      <c r="H14" s="4" t="s">
        <v>7</v>
      </c>
      <c r="I14" s="4" t="s">
        <v>7</v>
      </c>
      <c r="J14" s="4" t="s">
        <v>7</v>
      </c>
      <c r="K14" s="4" t="s">
        <v>7</v>
      </c>
      <c r="L14" s="4" t="s">
        <v>7</v>
      </c>
    </row>
    <row r="15" spans="1:12" ht="30">
      <c r="A15" s="2" t="s">
        <v>1416</v>
      </c>
      <c r="B15" s="4" t="s">
        <v>7</v>
      </c>
      <c r="C15" s="4" t="s">
        <v>7</v>
      </c>
      <c r="D15" s="4" t="s">
        <v>7</v>
      </c>
      <c r="E15" s="4" t="s">
        <v>7</v>
      </c>
      <c r="F15" s="4" t="s">
        <v>7</v>
      </c>
      <c r="G15" s="4" t="s">
        <v>7</v>
      </c>
      <c r="H15" s="4" t="s">
        <v>7</v>
      </c>
      <c r="I15" s="4" t="s">
        <v>7</v>
      </c>
      <c r="J15" s="6">
        <v>2748391</v>
      </c>
      <c r="K15" s="4" t="s">
        <v>7</v>
      </c>
      <c r="L15" s="4" t="s">
        <v>7</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7</v>
      </c>
      <c r="B1" s="9" t="s">
        <v>1076</v>
      </c>
      <c r="C1" s="9"/>
      <c r="D1" s="9"/>
      <c r="E1" s="9"/>
      <c r="F1" s="9"/>
      <c r="G1" s="9"/>
      <c r="H1" s="9"/>
      <c r="I1" s="9"/>
      <c r="J1" s="9" t="s">
        <v>2</v>
      </c>
      <c r="K1" s="9"/>
      <c r="L1" s="9"/>
    </row>
    <row r="2" spans="1:12">
      <c r="A2" s="1" t="s">
        <v>35</v>
      </c>
      <c r="B2" s="1" t="s">
        <v>3</v>
      </c>
      <c r="C2" s="1" t="s">
        <v>1077</v>
      </c>
      <c r="D2" s="1" t="s">
        <v>1078</v>
      </c>
      <c r="E2" s="1" t="s">
        <v>1079</v>
      </c>
      <c r="F2" s="1" t="s">
        <v>36</v>
      </c>
      <c r="G2" s="1" t="s">
        <v>1080</v>
      </c>
      <c r="H2" s="1" t="s">
        <v>1081</v>
      </c>
      <c r="I2" s="1" t="s">
        <v>1082</v>
      </c>
      <c r="J2" s="1" t="s">
        <v>3</v>
      </c>
      <c r="K2" s="1" t="s">
        <v>36</v>
      </c>
      <c r="L2" s="1" t="s">
        <v>90</v>
      </c>
    </row>
    <row r="3" spans="1:12">
      <c r="A3" s="3" t="s">
        <v>1418</v>
      </c>
      <c r="B3" s="4" t="s">
        <v>7</v>
      </c>
      <c r="C3" s="4" t="s">
        <v>7</v>
      </c>
      <c r="D3" s="4" t="s">
        <v>7</v>
      </c>
      <c r="E3" s="4" t="s">
        <v>7</v>
      </c>
      <c r="F3" s="4" t="s">
        <v>7</v>
      </c>
      <c r="G3" s="4" t="s">
        <v>7</v>
      </c>
      <c r="H3" s="4" t="s">
        <v>7</v>
      </c>
      <c r="I3" s="4" t="s">
        <v>7</v>
      </c>
      <c r="J3" s="4" t="s">
        <v>7</v>
      </c>
      <c r="K3" s="4" t="s">
        <v>7</v>
      </c>
      <c r="L3" s="4" t="s">
        <v>7</v>
      </c>
    </row>
    <row r="4" spans="1:12">
      <c r="A4" s="2" t="s">
        <v>1403</v>
      </c>
      <c r="B4" s="4" t="s">
        <v>7</v>
      </c>
      <c r="C4" s="4" t="s">
        <v>7</v>
      </c>
      <c r="D4" s="4" t="s">
        <v>7</v>
      </c>
      <c r="E4" s="8">
        <v>32</v>
      </c>
      <c r="F4" s="4" t="s">
        <v>7</v>
      </c>
      <c r="G4" s="4" t="s">
        <v>7</v>
      </c>
      <c r="H4" s="4" t="s">
        <v>7</v>
      </c>
      <c r="I4" s="8">
        <v>0</v>
      </c>
      <c r="J4" s="8">
        <v>32</v>
      </c>
      <c r="K4" s="8">
        <v>0</v>
      </c>
      <c r="L4" s="4" t="s">
        <v>7</v>
      </c>
    </row>
    <row r="5" spans="1:12">
      <c r="A5" s="2" t="s">
        <v>1419</v>
      </c>
      <c r="B5" s="4" t="s">
        <v>7</v>
      </c>
      <c r="C5" s="4" t="s">
        <v>7</v>
      </c>
      <c r="D5" s="4" t="s">
        <v>7</v>
      </c>
      <c r="E5" s="4" t="s">
        <v>7</v>
      </c>
      <c r="F5" s="4" t="s">
        <v>7</v>
      </c>
      <c r="G5" s="4" t="s">
        <v>7</v>
      </c>
      <c r="H5" s="4" t="s">
        <v>7</v>
      </c>
      <c r="I5" s="4" t="s">
        <v>7</v>
      </c>
      <c r="J5" s="4" t="s">
        <v>7</v>
      </c>
      <c r="K5" s="4">
        <v>50</v>
      </c>
      <c r="L5" s="4" t="s">
        <v>7</v>
      </c>
    </row>
    <row r="6" spans="1:12">
      <c r="A6" s="2" t="s">
        <v>1420</v>
      </c>
      <c r="B6" s="4" t="s">
        <v>7</v>
      </c>
      <c r="C6" s="4" t="s">
        <v>7</v>
      </c>
      <c r="D6" s="4" t="s">
        <v>7</v>
      </c>
      <c r="E6" s="4" t="s">
        <v>7</v>
      </c>
      <c r="F6" s="4" t="s">
        <v>7</v>
      </c>
      <c r="G6" s="4" t="s">
        <v>7</v>
      </c>
      <c r="H6" s="4" t="s">
        <v>7</v>
      </c>
      <c r="I6" s="4" t="s">
        <v>7</v>
      </c>
      <c r="J6" s="4" t="s">
        <v>7</v>
      </c>
      <c r="K6" s="4">
        <v>35</v>
      </c>
      <c r="L6" s="4" t="s">
        <v>7</v>
      </c>
    </row>
    <row r="7" spans="1:12">
      <c r="A7" s="2" t="s">
        <v>107</v>
      </c>
      <c r="B7" s="4">
        <v>0</v>
      </c>
      <c r="C7" s="4">
        <v>0</v>
      </c>
      <c r="D7" s="4">
        <v>23</v>
      </c>
      <c r="E7" s="4">
        <v>31</v>
      </c>
      <c r="F7" s="4">
        <v>-5</v>
      </c>
      <c r="G7" s="4">
        <v>36</v>
      </c>
      <c r="H7" s="4">
        <v>48</v>
      </c>
      <c r="I7" s="4">
        <v>6</v>
      </c>
      <c r="J7" s="4">
        <v>54</v>
      </c>
      <c r="K7" s="4">
        <v>85</v>
      </c>
      <c r="L7" s="4">
        <v>0</v>
      </c>
    </row>
    <row r="8" spans="1:12">
      <c r="A8" s="2" t="s">
        <v>789</v>
      </c>
      <c r="B8" s="4" t="s">
        <v>7</v>
      </c>
      <c r="C8" s="4" t="s">
        <v>7</v>
      </c>
      <c r="D8" s="4" t="s">
        <v>7</v>
      </c>
      <c r="E8" s="4" t="s">
        <v>7</v>
      </c>
      <c r="F8" s="4" t="s">
        <v>7</v>
      </c>
      <c r="G8" s="4" t="s">
        <v>7</v>
      </c>
      <c r="H8" s="4" t="s">
        <v>7</v>
      </c>
      <c r="I8" s="4" t="s">
        <v>7</v>
      </c>
      <c r="J8" s="4">
        <v>-64</v>
      </c>
      <c r="K8" s="4">
        <v>-53</v>
      </c>
      <c r="L8" s="4" t="s">
        <v>7</v>
      </c>
    </row>
    <row r="9" spans="1:12">
      <c r="A9" s="2" t="s">
        <v>1404</v>
      </c>
      <c r="B9" s="4">
        <v>22</v>
      </c>
      <c r="C9" s="4" t="s">
        <v>7</v>
      </c>
      <c r="D9" s="4" t="s">
        <v>7</v>
      </c>
      <c r="E9" s="4" t="s">
        <v>7</v>
      </c>
      <c r="F9" s="4">
        <v>32</v>
      </c>
      <c r="G9" s="4" t="s">
        <v>7</v>
      </c>
      <c r="H9" s="4" t="s">
        <v>7</v>
      </c>
      <c r="I9" s="4" t="s">
        <v>7</v>
      </c>
      <c r="J9" s="4">
        <v>22</v>
      </c>
      <c r="K9" s="4">
        <v>32</v>
      </c>
      <c r="L9" s="4">
        <v>0</v>
      </c>
    </row>
    <row r="10" spans="1:12">
      <c r="A10" s="2" t="s">
        <v>1421</v>
      </c>
      <c r="B10" s="4" t="s">
        <v>7</v>
      </c>
      <c r="C10" s="4" t="s">
        <v>7</v>
      </c>
      <c r="D10" s="4" t="s">
        <v>7</v>
      </c>
      <c r="E10" s="4" t="s">
        <v>7</v>
      </c>
      <c r="F10" s="4" t="s">
        <v>7</v>
      </c>
      <c r="G10" s="4" t="s">
        <v>7</v>
      </c>
      <c r="H10" s="4" t="s">
        <v>7</v>
      </c>
      <c r="I10" s="4" t="s">
        <v>7</v>
      </c>
      <c r="J10" s="4" t="s">
        <v>7</v>
      </c>
      <c r="K10" s="4" t="s">
        <v>7</v>
      </c>
      <c r="L10" s="4" t="s">
        <v>7</v>
      </c>
    </row>
    <row r="11" spans="1:12">
      <c r="A11" s="3" t="s">
        <v>1418</v>
      </c>
      <c r="B11" s="4" t="s">
        <v>7</v>
      </c>
      <c r="C11" s="4" t="s">
        <v>7</v>
      </c>
      <c r="D11" s="4" t="s">
        <v>7</v>
      </c>
      <c r="E11" s="4" t="s">
        <v>7</v>
      </c>
      <c r="F11" s="4" t="s">
        <v>7</v>
      </c>
      <c r="G11" s="4" t="s">
        <v>7</v>
      </c>
      <c r="H11" s="4" t="s">
        <v>7</v>
      </c>
      <c r="I11" s="4" t="s">
        <v>7</v>
      </c>
      <c r="J11" s="4" t="s">
        <v>7</v>
      </c>
      <c r="K11" s="4" t="s">
        <v>7</v>
      </c>
      <c r="L11" s="4" t="s">
        <v>7</v>
      </c>
    </row>
    <row r="12" spans="1:12">
      <c r="A12" s="2" t="s">
        <v>1403</v>
      </c>
      <c r="B12" s="4" t="s">
        <v>7</v>
      </c>
      <c r="C12" s="4" t="s">
        <v>7</v>
      </c>
      <c r="D12" s="4" t="s">
        <v>7</v>
      </c>
      <c r="E12" s="4">
        <v>0</v>
      </c>
      <c r="F12" s="4" t="s">
        <v>7</v>
      </c>
      <c r="G12" s="4" t="s">
        <v>7</v>
      </c>
      <c r="H12" s="4" t="s">
        <v>7</v>
      </c>
      <c r="I12" s="4">
        <v>0</v>
      </c>
      <c r="J12" s="4">
        <v>0</v>
      </c>
      <c r="K12" s="4">
        <v>0</v>
      </c>
      <c r="L12" s="4" t="s">
        <v>7</v>
      </c>
    </row>
    <row r="13" spans="1:12">
      <c r="A13" s="2" t="s">
        <v>1419</v>
      </c>
      <c r="B13" s="4" t="s">
        <v>7</v>
      </c>
      <c r="C13" s="4" t="s">
        <v>7</v>
      </c>
      <c r="D13" s="4" t="s">
        <v>7</v>
      </c>
      <c r="E13" s="4" t="s">
        <v>7</v>
      </c>
      <c r="F13" s="4" t="s">
        <v>7</v>
      </c>
      <c r="G13" s="4" t="s">
        <v>7</v>
      </c>
      <c r="H13" s="4" t="s">
        <v>7</v>
      </c>
      <c r="I13" s="4" t="s">
        <v>7</v>
      </c>
      <c r="J13" s="4" t="s">
        <v>7</v>
      </c>
      <c r="K13" s="4">
        <v>0</v>
      </c>
      <c r="L13" s="4" t="s">
        <v>7</v>
      </c>
    </row>
    <row r="14" spans="1:12">
      <c r="A14" s="2" t="s">
        <v>1420</v>
      </c>
      <c r="B14" s="4" t="s">
        <v>7</v>
      </c>
      <c r="C14" s="4" t="s">
        <v>7</v>
      </c>
      <c r="D14" s="4" t="s">
        <v>7</v>
      </c>
      <c r="E14" s="4" t="s">
        <v>7</v>
      </c>
      <c r="F14" s="4" t="s">
        <v>7</v>
      </c>
      <c r="G14" s="4" t="s">
        <v>7</v>
      </c>
      <c r="H14" s="4" t="s">
        <v>7</v>
      </c>
      <c r="I14" s="4" t="s">
        <v>7</v>
      </c>
      <c r="J14" s="4" t="s">
        <v>7</v>
      </c>
      <c r="K14" s="4">
        <v>0</v>
      </c>
      <c r="L14" s="4" t="s">
        <v>7</v>
      </c>
    </row>
    <row r="15" spans="1:12">
      <c r="A15" s="2" t="s">
        <v>107</v>
      </c>
      <c r="B15" s="4" t="s">
        <v>7</v>
      </c>
      <c r="C15" s="4" t="s">
        <v>7</v>
      </c>
      <c r="D15" s="4" t="s">
        <v>7</v>
      </c>
      <c r="E15" s="4" t="s">
        <v>7</v>
      </c>
      <c r="F15" s="4" t="s">
        <v>7</v>
      </c>
      <c r="G15" s="4" t="s">
        <v>7</v>
      </c>
      <c r="H15" s="4" t="s">
        <v>7</v>
      </c>
      <c r="I15" s="4" t="s">
        <v>7</v>
      </c>
      <c r="J15" s="4">
        <v>54</v>
      </c>
      <c r="K15" s="4" t="s">
        <v>7</v>
      </c>
      <c r="L15" s="4" t="s">
        <v>7</v>
      </c>
    </row>
    <row r="16" spans="1:12">
      <c r="A16" s="2" t="s">
        <v>789</v>
      </c>
      <c r="B16" s="4" t="s">
        <v>7</v>
      </c>
      <c r="C16" s="4" t="s">
        <v>7</v>
      </c>
      <c r="D16" s="4" t="s">
        <v>7</v>
      </c>
      <c r="E16" s="4" t="s">
        <v>7</v>
      </c>
      <c r="F16" s="4" t="s">
        <v>7</v>
      </c>
      <c r="G16" s="4" t="s">
        <v>7</v>
      </c>
      <c r="H16" s="4" t="s">
        <v>7</v>
      </c>
      <c r="I16" s="4" t="s">
        <v>7</v>
      </c>
      <c r="J16" s="4">
        <v>-54</v>
      </c>
      <c r="K16" s="4">
        <v>0</v>
      </c>
      <c r="L16" s="4" t="s">
        <v>7</v>
      </c>
    </row>
    <row r="17" spans="1:12">
      <c r="A17" s="2" t="s">
        <v>1404</v>
      </c>
      <c r="B17" s="4">
        <v>0</v>
      </c>
      <c r="C17" s="4" t="s">
        <v>7</v>
      </c>
      <c r="D17" s="4" t="s">
        <v>7</v>
      </c>
      <c r="E17" s="4" t="s">
        <v>7</v>
      </c>
      <c r="F17" s="4">
        <v>0</v>
      </c>
      <c r="G17" s="4" t="s">
        <v>7</v>
      </c>
      <c r="H17" s="4" t="s">
        <v>7</v>
      </c>
      <c r="I17" s="4" t="s">
        <v>7</v>
      </c>
      <c r="J17" s="4">
        <v>0</v>
      </c>
      <c r="K17" s="4">
        <v>0</v>
      </c>
      <c r="L17" s="4" t="s">
        <v>7</v>
      </c>
    </row>
    <row r="18" spans="1:12">
      <c r="A18" s="2" t="s">
        <v>1422</v>
      </c>
      <c r="B18" s="4" t="s">
        <v>7</v>
      </c>
      <c r="C18" s="4" t="s">
        <v>7</v>
      </c>
      <c r="D18" s="4" t="s">
        <v>7</v>
      </c>
      <c r="E18" s="4" t="s">
        <v>7</v>
      </c>
      <c r="F18" s="4" t="s">
        <v>7</v>
      </c>
      <c r="G18" s="4" t="s">
        <v>7</v>
      </c>
      <c r="H18" s="4" t="s">
        <v>7</v>
      </c>
      <c r="I18" s="4" t="s">
        <v>7</v>
      </c>
      <c r="J18" s="4" t="s">
        <v>7</v>
      </c>
      <c r="K18" s="4" t="s">
        <v>7</v>
      </c>
      <c r="L18" s="4" t="s">
        <v>7</v>
      </c>
    </row>
    <row r="19" spans="1:12">
      <c r="A19" s="3" t="s">
        <v>1418</v>
      </c>
      <c r="B19" s="4" t="s">
        <v>7</v>
      </c>
      <c r="C19" s="4" t="s">
        <v>7</v>
      </c>
      <c r="D19" s="4" t="s">
        <v>7</v>
      </c>
      <c r="E19" s="4" t="s">
        <v>7</v>
      </c>
      <c r="F19" s="4" t="s">
        <v>7</v>
      </c>
      <c r="G19" s="4" t="s">
        <v>7</v>
      </c>
      <c r="H19" s="4" t="s">
        <v>7</v>
      </c>
      <c r="I19" s="4" t="s">
        <v>7</v>
      </c>
      <c r="J19" s="4" t="s">
        <v>7</v>
      </c>
      <c r="K19" s="4" t="s">
        <v>7</v>
      </c>
      <c r="L19" s="4" t="s">
        <v>7</v>
      </c>
    </row>
    <row r="20" spans="1:12">
      <c r="A20" s="2" t="s">
        <v>1403</v>
      </c>
      <c r="B20" s="4" t="s">
        <v>7</v>
      </c>
      <c r="C20" s="4" t="s">
        <v>7</v>
      </c>
      <c r="D20" s="4" t="s">
        <v>7</v>
      </c>
      <c r="E20" s="4">
        <v>32</v>
      </c>
      <c r="F20" s="4" t="s">
        <v>7</v>
      </c>
      <c r="G20" s="4" t="s">
        <v>7</v>
      </c>
      <c r="H20" s="4" t="s">
        <v>7</v>
      </c>
      <c r="I20" s="4">
        <v>0</v>
      </c>
      <c r="J20" s="4">
        <v>32</v>
      </c>
      <c r="K20" s="4">
        <v>0</v>
      </c>
      <c r="L20" s="4" t="s">
        <v>7</v>
      </c>
    </row>
    <row r="21" spans="1:12">
      <c r="A21" s="2" t="s">
        <v>1419</v>
      </c>
      <c r="B21" s="4" t="s">
        <v>7</v>
      </c>
      <c r="C21" s="4" t="s">
        <v>7</v>
      </c>
      <c r="D21" s="4" t="s">
        <v>7</v>
      </c>
      <c r="E21" s="4" t="s">
        <v>7</v>
      </c>
      <c r="F21" s="4" t="s">
        <v>7</v>
      </c>
      <c r="G21" s="4" t="s">
        <v>7</v>
      </c>
      <c r="H21" s="4" t="s">
        <v>7</v>
      </c>
      <c r="I21" s="4" t="s">
        <v>7</v>
      </c>
      <c r="J21" s="4" t="s">
        <v>7</v>
      </c>
      <c r="K21" s="4">
        <v>50</v>
      </c>
      <c r="L21" s="4" t="s">
        <v>7</v>
      </c>
    </row>
    <row r="22" spans="1:12">
      <c r="A22" s="2" t="s">
        <v>1420</v>
      </c>
      <c r="B22" s="4" t="s">
        <v>7</v>
      </c>
      <c r="C22" s="4" t="s">
        <v>7</v>
      </c>
      <c r="D22" s="4" t="s">
        <v>7</v>
      </c>
      <c r="E22" s="4" t="s">
        <v>7</v>
      </c>
      <c r="F22" s="4" t="s">
        <v>7</v>
      </c>
      <c r="G22" s="4" t="s">
        <v>7</v>
      </c>
      <c r="H22" s="4" t="s">
        <v>7</v>
      </c>
      <c r="I22" s="4" t="s">
        <v>7</v>
      </c>
      <c r="J22" s="4" t="s">
        <v>7</v>
      </c>
      <c r="K22" s="4">
        <v>35</v>
      </c>
      <c r="L22" s="4" t="s">
        <v>7</v>
      </c>
    </row>
    <row r="23" spans="1:12">
      <c r="A23" s="2" t="s">
        <v>107</v>
      </c>
      <c r="B23" s="4" t="s">
        <v>7</v>
      </c>
      <c r="C23" s="4" t="s">
        <v>7</v>
      </c>
      <c r="D23" s="4" t="s">
        <v>7</v>
      </c>
      <c r="E23" s="4" t="s">
        <v>7</v>
      </c>
      <c r="F23" s="4" t="s">
        <v>7</v>
      </c>
      <c r="G23" s="4" t="s">
        <v>7</v>
      </c>
      <c r="H23" s="4" t="s">
        <v>7</v>
      </c>
      <c r="I23" s="4" t="s">
        <v>7</v>
      </c>
      <c r="J23" s="4">
        <v>0</v>
      </c>
      <c r="K23" s="4" t="s">
        <v>7</v>
      </c>
      <c r="L23" s="4" t="s">
        <v>7</v>
      </c>
    </row>
    <row r="24" spans="1:12">
      <c r="A24" s="2" t="s">
        <v>789</v>
      </c>
      <c r="B24" s="4" t="s">
        <v>7</v>
      </c>
      <c r="C24" s="4" t="s">
        <v>7</v>
      </c>
      <c r="D24" s="4" t="s">
        <v>7</v>
      </c>
      <c r="E24" s="4" t="s">
        <v>7</v>
      </c>
      <c r="F24" s="4" t="s">
        <v>7</v>
      </c>
      <c r="G24" s="4" t="s">
        <v>7</v>
      </c>
      <c r="H24" s="4" t="s">
        <v>7</v>
      </c>
      <c r="I24" s="4" t="s">
        <v>7</v>
      </c>
      <c r="J24" s="4">
        <v>-10</v>
      </c>
      <c r="K24" s="4">
        <v>-53</v>
      </c>
      <c r="L24" s="4" t="s">
        <v>7</v>
      </c>
    </row>
    <row r="25" spans="1:12">
      <c r="A25" s="2" t="s">
        <v>1404</v>
      </c>
      <c r="B25" s="8">
        <v>22</v>
      </c>
      <c r="C25" s="4" t="s">
        <v>7</v>
      </c>
      <c r="D25" s="4" t="s">
        <v>7</v>
      </c>
      <c r="E25" s="4" t="s">
        <v>7</v>
      </c>
      <c r="F25" s="8">
        <v>32</v>
      </c>
      <c r="G25" s="4" t="s">
        <v>7</v>
      </c>
      <c r="H25" s="4" t="s">
        <v>7</v>
      </c>
      <c r="I25" s="4" t="s">
        <v>7</v>
      </c>
      <c r="J25" s="8">
        <v>22</v>
      </c>
      <c r="K25" s="8">
        <v>32</v>
      </c>
      <c r="L25" s="4" t="s">
        <v>7</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9" t="s">
        <v>2</v>
      </c>
      <c r="C1" s="9"/>
      <c r="D1" s="9"/>
    </row>
    <row r="2" spans="1:4">
      <c r="A2" s="1" t="s">
        <v>35</v>
      </c>
      <c r="B2" s="1" t="s">
        <v>3</v>
      </c>
      <c r="C2" s="1" t="s">
        <v>36</v>
      </c>
      <c r="D2" s="1" t="s">
        <v>90</v>
      </c>
    </row>
    <row r="3" spans="1:4" ht="30">
      <c r="A3" s="3" t="s">
        <v>1400</v>
      </c>
      <c r="B3" s="4" t="s">
        <v>7</v>
      </c>
      <c r="C3" s="4" t="s">
        <v>7</v>
      </c>
      <c r="D3" s="4" t="s">
        <v>7</v>
      </c>
    </row>
    <row r="4" spans="1:4">
      <c r="A4" s="2" t="s">
        <v>794</v>
      </c>
      <c r="B4" s="8">
        <v>1156</v>
      </c>
      <c r="C4" s="8">
        <v>845</v>
      </c>
      <c r="D4" s="8">
        <v>835</v>
      </c>
    </row>
    <row r="5" spans="1:4">
      <c r="A5" s="2" t="s">
        <v>795</v>
      </c>
      <c r="B5" s="4">
        <v>20</v>
      </c>
      <c r="C5" s="4">
        <v>42</v>
      </c>
      <c r="D5" s="4">
        <v>16</v>
      </c>
    </row>
    <row r="6" spans="1:4" ht="45">
      <c r="A6" s="2" t="s">
        <v>797</v>
      </c>
      <c r="B6" s="4">
        <v>6</v>
      </c>
      <c r="C6" s="4">
        <v>465</v>
      </c>
      <c r="D6" s="4">
        <v>-294</v>
      </c>
    </row>
    <row r="7" spans="1:4" ht="45">
      <c r="A7" s="2" t="s">
        <v>799</v>
      </c>
      <c r="B7" s="4">
        <v>226</v>
      </c>
      <c r="C7" s="4">
        <v>0</v>
      </c>
      <c r="D7" s="4">
        <v>0</v>
      </c>
    </row>
    <row r="8" spans="1:4" ht="45">
      <c r="A8" s="2" t="s">
        <v>800</v>
      </c>
      <c r="B8" s="4">
        <v>0</v>
      </c>
      <c r="C8" s="4">
        <v>644</v>
      </c>
      <c r="D8" s="4">
        <v>500</v>
      </c>
    </row>
    <row r="9" spans="1:4" ht="30">
      <c r="A9" s="2" t="s">
        <v>801</v>
      </c>
      <c r="B9" s="4">
        <v>8</v>
      </c>
      <c r="C9" s="6">
        <v>1633</v>
      </c>
      <c r="D9" s="4">
        <v>50</v>
      </c>
    </row>
    <row r="10" spans="1:4" ht="30">
      <c r="A10" s="2" t="s">
        <v>302</v>
      </c>
      <c r="B10" s="6">
        <v>14450</v>
      </c>
      <c r="C10" s="4">
        <v>0</v>
      </c>
      <c r="D10" s="4">
        <v>0</v>
      </c>
    </row>
    <row r="11" spans="1:4" ht="45">
      <c r="A11" s="2" t="s">
        <v>304</v>
      </c>
      <c r="B11" s="4">
        <v>434</v>
      </c>
      <c r="C11" s="4">
        <v>0</v>
      </c>
      <c r="D11" s="4">
        <v>0</v>
      </c>
    </row>
    <row r="12" spans="1:4" ht="30">
      <c r="A12" s="2" t="s">
        <v>305</v>
      </c>
      <c r="B12" s="6">
        <v>11200</v>
      </c>
      <c r="C12" s="4">
        <v>0</v>
      </c>
      <c r="D12" s="4">
        <v>0</v>
      </c>
    </row>
    <row r="13" spans="1:4" ht="45">
      <c r="A13" s="2" t="s">
        <v>308</v>
      </c>
      <c r="B13" s="4">
        <v>363</v>
      </c>
      <c r="C13" s="4">
        <v>0</v>
      </c>
      <c r="D13" s="4">
        <v>0</v>
      </c>
    </row>
    <row r="14" spans="1:4" ht="30">
      <c r="A14" s="2" t="s">
        <v>802</v>
      </c>
      <c r="B14" s="4">
        <v>178</v>
      </c>
      <c r="C14" s="4">
        <v>0</v>
      </c>
      <c r="D14" s="4">
        <v>0</v>
      </c>
    </row>
    <row r="15" spans="1:4" ht="45">
      <c r="A15" s="2" t="s">
        <v>803</v>
      </c>
      <c r="B15" s="8">
        <v>827</v>
      </c>
      <c r="C15" s="8">
        <v>0</v>
      </c>
      <c r="D15" s="8">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9" t="s">
        <v>1424</v>
      </c>
      <c r="B1" s="1" t="s">
        <v>2</v>
      </c>
    </row>
    <row r="2" spans="1:2">
      <c r="A2" s="9"/>
      <c r="B2" s="1" t="s">
        <v>3</v>
      </c>
    </row>
    <row r="3" spans="1:2">
      <c r="A3" s="3" t="s">
        <v>1425</v>
      </c>
      <c r="B3" s="4" t="s">
        <v>7</v>
      </c>
    </row>
    <row r="4" spans="1:2" ht="30">
      <c r="A4" s="2" t="s">
        <v>186</v>
      </c>
      <c r="B4" s="6">
        <v>72765000</v>
      </c>
    </row>
    <row r="5" spans="1:2" ht="45">
      <c r="A5" s="2" t="s">
        <v>1426</v>
      </c>
      <c r="B5" s="8">
        <v>25</v>
      </c>
    </row>
    <row r="6" spans="1:2">
      <c r="A6" s="2" t="s">
        <v>1427</v>
      </c>
      <c r="B6" s="4" t="s">
        <v>7</v>
      </c>
    </row>
    <row r="7" spans="1:2">
      <c r="A7" s="3" t="s">
        <v>1425</v>
      </c>
      <c r="B7" s="4" t="s">
        <v>7</v>
      </c>
    </row>
    <row r="8" spans="1:2" ht="30">
      <c r="A8" s="2" t="s">
        <v>186</v>
      </c>
      <c r="B8" s="6">
        <v>6615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4.28515625" bestFit="1" customWidth="1"/>
    <col min="3" max="3" width="15.28515625" bestFit="1" customWidth="1"/>
    <col min="4" max="5" width="22.42578125" bestFit="1" customWidth="1"/>
  </cols>
  <sheetData>
    <row r="1" spans="1:5" ht="15" customHeight="1">
      <c r="A1" s="9" t="s">
        <v>1428</v>
      </c>
      <c r="B1" s="9" t="s">
        <v>3</v>
      </c>
      <c r="C1" s="9" t="s">
        <v>36</v>
      </c>
      <c r="D1" s="1" t="s">
        <v>3</v>
      </c>
      <c r="E1" s="1" t="s">
        <v>1058</v>
      </c>
    </row>
    <row r="2" spans="1:5">
      <c r="A2" s="9"/>
      <c r="B2" s="9"/>
      <c r="C2" s="9"/>
      <c r="D2" s="1" t="s">
        <v>1218</v>
      </c>
      <c r="E2" s="1" t="s">
        <v>1218</v>
      </c>
    </row>
    <row r="3" spans="1:5" ht="30">
      <c r="A3" s="3" t="s">
        <v>1429</v>
      </c>
      <c r="B3" s="4" t="s">
        <v>7</v>
      </c>
      <c r="C3" s="4" t="s">
        <v>7</v>
      </c>
      <c r="D3" s="4" t="s">
        <v>7</v>
      </c>
      <c r="E3" s="4" t="s">
        <v>7</v>
      </c>
    </row>
    <row r="4" spans="1:5">
      <c r="A4" s="2" t="s">
        <v>1221</v>
      </c>
      <c r="B4" s="4" t="s">
        <v>7</v>
      </c>
      <c r="C4" s="8">
        <v>14945000000</v>
      </c>
      <c r="D4" s="4" t="s">
        <v>7</v>
      </c>
      <c r="E4" s="8">
        <v>11200000000</v>
      </c>
    </row>
    <row r="5" spans="1:5">
      <c r="A5" s="2" t="s">
        <v>1430</v>
      </c>
      <c r="B5" s="4" t="s">
        <v>7</v>
      </c>
      <c r="C5" s="4" t="s">
        <v>7</v>
      </c>
      <c r="D5" s="4" t="s">
        <v>7</v>
      </c>
      <c r="E5" s="6">
        <v>5900000000</v>
      </c>
    </row>
    <row r="6" spans="1:5" ht="30">
      <c r="A6" s="2" t="s">
        <v>1222</v>
      </c>
      <c r="B6" s="4" t="s">
        <v>7</v>
      </c>
      <c r="C6" s="4" t="s">
        <v>7</v>
      </c>
      <c r="D6" s="6">
        <v>5600000000</v>
      </c>
      <c r="E6" s="4" t="s">
        <v>7</v>
      </c>
    </row>
    <row r="7" spans="1:5">
      <c r="A7" s="2" t="s">
        <v>1224</v>
      </c>
      <c r="B7" s="4" t="s">
        <v>7</v>
      </c>
      <c r="C7" s="4" t="s">
        <v>7</v>
      </c>
      <c r="D7" s="6">
        <v>2500000000</v>
      </c>
      <c r="E7" s="4" t="s">
        <v>7</v>
      </c>
    </row>
    <row r="8" spans="1:5" ht="30">
      <c r="A8" s="2" t="s">
        <v>1431</v>
      </c>
      <c r="B8" s="8">
        <v>4700000000</v>
      </c>
      <c r="C8" s="4" t="s">
        <v>7</v>
      </c>
      <c r="D8" s="4" t="s">
        <v>7</v>
      </c>
      <c r="E8" s="4" t="s">
        <v>7</v>
      </c>
    </row>
  </sheetData>
  <mergeCells count="3">
    <mergeCell ref="A1:A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5" width="12.28515625" bestFit="1" customWidth="1"/>
  </cols>
  <sheetData>
    <row r="1" spans="1:5" ht="45">
      <c r="A1" s="1" t="s">
        <v>1432</v>
      </c>
      <c r="B1" s="9" t="s">
        <v>3</v>
      </c>
      <c r="C1" s="9" t="s">
        <v>36</v>
      </c>
      <c r="D1" s="9" t="s">
        <v>90</v>
      </c>
      <c r="E1" s="9" t="s">
        <v>1433</v>
      </c>
    </row>
    <row r="2" spans="1:5">
      <c r="A2" s="1" t="s">
        <v>35</v>
      </c>
      <c r="B2" s="9"/>
      <c r="C2" s="9"/>
      <c r="D2" s="9"/>
      <c r="E2" s="9"/>
    </row>
    <row r="3" spans="1:5">
      <c r="A3" s="3" t="s">
        <v>37</v>
      </c>
      <c r="B3" s="4" t="s">
        <v>7</v>
      </c>
      <c r="C3" s="4" t="s">
        <v>7</v>
      </c>
      <c r="D3" s="4" t="s">
        <v>7</v>
      </c>
      <c r="E3" s="4" t="s">
        <v>7</v>
      </c>
    </row>
    <row r="4" spans="1:5">
      <c r="A4" s="2" t="s">
        <v>38</v>
      </c>
      <c r="B4" s="8">
        <v>5891</v>
      </c>
      <c r="C4" s="8">
        <v>394</v>
      </c>
      <c r="D4" s="8">
        <v>390</v>
      </c>
      <c r="E4" s="8">
        <v>109</v>
      </c>
    </row>
    <row r="5" spans="1:5">
      <c r="A5" s="2" t="s">
        <v>822</v>
      </c>
      <c r="B5" s="6">
        <v>3619</v>
      </c>
      <c r="C5" s="6">
        <v>2678</v>
      </c>
      <c r="D5" s="4" t="s">
        <v>7</v>
      </c>
      <c r="E5" s="4" t="s">
        <v>7</v>
      </c>
    </row>
    <row r="6" spans="1:5">
      <c r="A6" s="2" t="s">
        <v>40</v>
      </c>
      <c r="B6" s="4">
        <v>41</v>
      </c>
      <c r="C6" s="4">
        <v>682</v>
      </c>
      <c r="D6" s="4" t="s">
        <v>7</v>
      </c>
      <c r="E6" s="4" t="s">
        <v>7</v>
      </c>
    </row>
    <row r="7" spans="1:5">
      <c r="A7" s="2" t="s">
        <v>41</v>
      </c>
      <c r="B7" s="4">
        <v>586</v>
      </c>
      <c r="C7" s="4">
        <v>457</v>
      </c>
      <c r="D7" s="4" t="s">
        <v>7</v>
      </c>
      <c r="E7" s="4" t="s">
        <v>7</v>
      </c>
    </row>
    <row r="8" spans="1:5" ht="30">
      <c r="A8" s="2" t="s">
        <v>42</v>
      </c>
      <c r="B8" s="4">
        <v>839</v>
      </c>
      <c r="C8" s="4">
        <v>655</v>
      </c>
      <c r="D8" s="4" t="s">
        <v>7</v>
      </c>
      <c r="E8" s="4" t="s">
        <v>7</v>
      </c>
    </row>
    <row r="9" spans="1:5">
      <c r="A9" s="2" t="s">
        <v>43</v>
      </c>
      <c r="B9" s="6">
        <v>1252</v>
      </c>
      <c r="C9" s="4">
        <v>675</v>
      </c>
      <c r="D9" s="4" t="s">
        <v>7</v>
      </c>
      <c r="E9" s="4" t="s">
        <v>7</v>
      </c>
    </row>
    <row r="10" spans="1:5">
      <c r="A10" s="2" t="s">
        <v>44</v>
      </c>
      <c r="B10" s="6">
        <v>12228</v>
      </c>
      <c r="C10" s="6">
        <v>5541</v>
      </c>
      <c r="D10" s="4" t="s">
        <v>7</v>
      </c>
      <c r="E10" s="4" t="s">
        <v>7</v>
      </c>
    </row>
    <row r="11" spans="1:5" ht="30">
      <c r="A11" s="2" t="s">
        <v>823</v>
      </c>
      <c r="B11" s="6">
        <v>15349</v>
      </c>
      <c r="C11" s="6">
        <v>12807</v>
      </c>
      <c r="D11" s="4" t="s">
        <v>7</v>
      </c>
      <c r="E11" s="4" t="s">
        <v>7</v>
      </c>
    </row>
    <row r="12" spans="1:5">
      <c r="A12" s="2" t="s">
        <v>46</v>
      </c>
      <c r="B12" s="6">
        <v>1683</v>
      </c>
      <c r="C12" s="4">
        <v>0</v>
      </c>
      <c r="D12" s="6">
        <v>8134</v>
      </c>
      <c r="E12" s="4" t="s">
        <v>7</v>
      </c>
    </row>
    <row r="13" spans="1:5">
      <c r="A13" s="2" t="s">
        <v>47</v>
      </c>
      <c r="B13" s="6">
        <v>18122</v>
      </c>
      <c r="C13" s="6">
        <v>14550</v>
      </c>
      <c r="D13" s="4" t="s">
        <v>7</v>
      </c>
      <c r="E13" s="4" t="s">
        <v>7</v>
      </c>
    </row>
    <row r="14" spans="1:5" ht="30">
      <c r="A14" s="2" t="s">
        <v>824</v>
      </c>
      <c r="B14" s="6">
        <v>1204</v>
      </c>
      <c r="C14" s="4">
        <v>79</v>
      </c>
      <c r="D14" s="4" t="s">
        <v>7</v>
      </c>
      <c r="E14" s="4" t="s">
        <v>7</v>
      </c>
    </row>
    <row r="15" spans="1:5">
      <c r="A15" s="2" t="s">
        <v>1434</v>
      </c>
      <c r="B15" s="4">
        <v>0</v>
      </c>
      <c r="C15" s="4">
        <v>0</v>
      </c>
      <c r="D15" s="4" t="s">
        <v>7</v>
      </c>
      <c r="E15" s="4" t="s">
        <v>7</v>
      </c>
    </row>
    <row r="16" spans="1:5">
      <c r="A16" s="2" t="s">
        <v>827</v>
      </c>
      <c r="B16" s="4">
        <v>0</v>
      </c>
      <c r="C16" s="4">
        <v>0</v>
      </c>
      <c r="D16" s="4" t="s">
        <v>7</v>
      </c>
      <c r="E16" s="4" t="s">
        <v>7</v>
      </c>
    </row>
    <row r="17" spans="1:5">
      <c r="A17" s="2" t="s">
        <v>49</v>
      </c>
      <c r="B17" s="6">
        <v>1367</v>
      </c>
      <c r="C17" s="4">
        <v>645</v>
      </c>
      <c r="D17" s="4" t="s">
        <v>7</v>
      </c>
      <c r="E17" s="4" t="s">
        <v>7</v>
      </c>
    </row>
    <row r="18" spans="1:5">
      <c r="A18" s="2" t="s">
        <v>50</v>
      </c>
      <c r="B18" s="6">
        <v>49953</v>
      </c>
      <c r="C18" s="6">
        <v>33622</v>
      </c>
      <c r="D18" s="4" t="s">
        <v>7</v>
      </c>
      <c r="E18" s="4" t="s">
        <v>7</v>
      </c>
    </row>
    <row r="19" spans="1:5">
      <c r="A19" s="3" t="s">
        <v>51</v>
      </c>
      <c r="B19" s="4" t="s">
        <v>7</v>
      </c>
      <c r="C19" s="4" t="s">
        <v>7</v>
      </c>
      <c r="D19" s="4" t="s">
        <v>7</v>
      </c>
      <c r="E19" s="4" t="s">
        <v>7</v>
      </c>
    </row>
    <row r="20" spans="1:5" ht="30">
      <c r="A20" s="2" t="s">
        <v>52</v>
      </c>
      <c r="B20" s="6">
        <v>4567</v>
      </c>
      <c r="C20" s="6">
        <v>3475</v>
      </c>
      <c r="D20" s="4" t="s">
        <v>7</v>
      </c>
      <c r="E20" s="4" t="s">
        <v>7</v>
      </c>
    </row>
    <row r="21" spans="1:5" ht="30">
      <c r="A21" s="2" t="s">
        <v>53</v>
      </c>
      <c r="B21" s="4">
        <v>199</v>
      </c>
      <c r="C21" s="6">
        <v>1619</v>
      </c>
      <c r="D21" s="4" t="s">
        <v>7</v>
      </c>
      <c r="E21" s="4" t="s">
        <v>7</v>
      </c>
    </row>
    <row r="22" spans="1:5">
      <c r="A22" s="2" t="s">
        <v>54</v>
      </c>
      <c r="B22" s="4">
        <v>244</v>
      </c>
      <c r="C22" s="4">
        <v>0</v>
      </c>
      <c r="D22" s="4" t="s">
        <v>7</v>
      </c>
      <c r="E22" s="4" t="s">
        <v>7</v>
      </c>
    </row>
    <row r="23" spans="1:5">
      <c r="A23" s="2" t="s">
        <v>55</v>
      </c>
      <c r="B23" s="4">
        <v>445</v>
      </c>
      <c r="C23" s="4">
        <v>290</v>
      </c>
      <c r="D23" s="4" t="s">
        <v>7</v>
      </c>
      <c r="E23" s="4" t="s">
        <v>7</v>
      </c>
    </row>
    <row r="24" spans="1:5">
      <c r="A24" s="2" t="s">
        <v>56</v>
      </c>
      <c r="B24" s="4">
        <v>353</v>
      </c>
      <c r="C24" s="4">
        <v>208</v>
      </c>
      <c r="D24" s="4" t="s">
        <v>7</v>
      </c>
      <c r="E24" s="4" t="s">
        <v>7</v>
      </c>
    </row>
    <row r="25" spans="1:5">
      <c r="A25" s="2" t="s">
        <v>57</v>
      </c>
      <c r="B25" s="6">
        <v>5808</v>
      </c>
      <c r="C25" s="6">
        <v>5592</v>
      </c>
      <c r="D25" s="4" t="s">
        <v>7</v>
      </c>
      <c r="E25" s="4" t="s">
        <v>7</v>
      </c>
    </row>
    <row r="26" spans="1:5">
      <c r="A26" s="2" t="s">
        <v>58</v>
      </c>
      <c r="B26" s="6">
        <v>5600</v>
      </c>
      <c r="C26" s="6">
        <v>13655</v>
      </c>
      <c r="D26" s="4" t="s">
        <v>7</v>
      </c>
      <c r="E26" s="4" t="s">
        <v>7</v>
      </c>
    </row>
    <row r="27" spans="1:5">
      <c r="A27" s="2" t="s">
        <v>59</v>
      </c>
      <c r="B27" s="6">
        <v>14345</v>
      </c>
      <c r="C27" s="4">
        <v>0</v>
      </c>
      <c r="D27" s="4" t="s">
        <v>7</v>
      </c>
      <c r="E27" s="4" t="s">
        <v>7</v>
      </c>
    </row>
    <row r="28" spans="1:5">
      <c r="A28" s="2" t="s">
        <v>60</v>
      </c>
      <c r="B28" s="6">
        <v>2496</v>
      </c>
      <c r="C28" s="6">
        <v>2461</v>
      </c>
      <c r="D28" s="4" t="s">
        <v>7</v>
      </c>
      <c r="E28" s="4" t="s">
        <v>7</v>
      </c>
    </row>
    <row r="29" spans="1:5">
      <c r="A29" s="2" t="s">
        <v>61</v>
      </c>
      <c r="B29" s="6">
        <v>4645</v>
      </c>
      <c r="C29" s="6">
        <v>3618</v>
      </c>
      <c r="D29" s="4" t="s">
        <v>7</v>
      </c>
      <c r="E29" s="4" t="s">
        <v>7</v>
      </c>
    </row>
    <row r="30" spans="1:5">
      <c r="A30" s="2" t="s">
        <v>62</v>
      </c>
      <c r="B30" s="6">
        <v>2113</v>
      </c>
      <c r="C30" s="6">
        <v>1884</v>
      </c>
      <c r="D30" s="4" t="s">
        <v>7</v>
      </c>
      <c r="E30" s="4" t="s">
        <v>7</v>
      </c>
    </row>
    <row r="31" spans="1:5" ht="30">
      <c r="A31" s="2" t="s">
        <v>832</v>
      </c>
      <c r="B31" s="4">
        <v>0</v>
      </c>
      <c r="C31" s="4">
        <v>0</v>
      </c>
      <c r="D31" s="4" t="s">
        <v>7</v>
      </c>
      <c r="E31" s="4" t="s">
        <v>7</v>
      </c>
    </row>
    <row r="32" spans="1:5">
      <c r="A32" s="2" t="s">
        <v>834</v>
      </c>
      <c r="B32" s="4">
        <v>0</v>
      </c>
      <c r="C32" s="4">
        <v>0</v>
      </c>
      <c r="D32" s="4" t="s">
        <v>7</v>
      </c>
      <c r="E32" s="4" t="s">
        <v>7</v>
      </c>
    </row>
    <row r="33" spans="1:5">
      <c r="A33" s="2" t="s">
        <v>63</v>
      </c>
      <c r="B33" s="4">
        <v>701</v>
      </c>
      <c r="C33" s="4">
        <v>297</v>
      </c>
      <c r="D33" s="4" t="s">
        <v>7</v>
      </c>
      <c r="E33" s="4" t="s">
        <v>7</v>
      </c>
    </row>
    <row r="34" spans="1:5">
      <c r="A34" s="2" t="s">
        <v>64</v>
      </c>
      <c r="B34" s="6">
        <v>29900</v>
      </c>
      <c r="C34" s="6">
        <v>21915</v>
      </c>
      <c r="D34" s="4" t="s">
        <v>7</v>
      </c>
      <c r="E34" s="4" t="s">
        <v>7</v>
      </c>
    </row>
    <row r="35" spans="1:5">
      <c r="A35" s="2" t="s">
        <v>74</v>
      </c>
      <c r="B35" s="6">
        <v>14245</v>
      </c>
      <c r="C35" s="6">
        <v>6115</v>
      </c>
      <c r="D35" s="6">
        <v>15785</v>
      </c>
      <c r="E35" s="6">
        <v>20492</v>
      </c>
    </row>
    <row r="36" spans="1:5" ht="30">
      <c r="A36" s="2" t="s">
        <v>75</v>
      </c>
      <c r="B36" s="6">
        <v>49953</v>
      </c>
      <c r="C36" s="6">
        <v>33622</v>
      </c>
      <c r="D36" s="4" t="s">
        <v>7</v>
      </c>
      <c r="E36" s="4" t="s">
        <v>7</v>
      </c>
    </row>
    <row r="37" spans="1:5" ht="30">
      <c r="A37" s="2" t="s">
        <v>1435</v>
      </c>
      <c r="B37" s="4" t="s">
        <v>7</v>
      </c>
      <c r="C37" s="4" t="s">
        <v>7</v>
      </c>
      <c r="D37" s="4" t="s">
        <v>7</v>
      </c>
      <c r="E37" s="4" t="s">
        <v>7</v>
      </c>
    </row>
    <row r="38" spans="1:5">
      <c r="A38" s="3" t="s">
        <v>37</v>
      </c>
      <c r="B38" s="4" t="s">
        <v>7</v>
      </c>
      <c r="C38" s="4" t="s">
        <v>7</v>
      </c>
      <c r="D38" s="4" t="s">
        <v>7</v>
      </c>
      <c r="E38" s="4" t="s">
        <v>7</v>
      </c>
    </row>
    <row r="39" spans="1:5">
      <c r="A39" s="2" t="s">
        <v>38</v>
      </c>
      <c r="B39" s="4">
        <v>0</v>
      </c>
      <c r="C39" s="4">
        <v>0</v>
      </c>
      <c r="D39" s="4">
        <v>0</v>
      </c>
      <c r="E39" s="4">
        <v>0</v>
      </c>
    </row>
    <row r="40" spans="1:5">
      <c r="A40" s="2" t="s">
        <v>822</v>
      </c>
      <c r="B40" s="4">
        <v>0</v>
      </c>
      <c r="C40" s="4">
        <v>0</v>
      </c>
      <c r="D40" s="4" t="s">
        <v>7</v>
      </c>
      <c r="E40" s="4" t="s">
        <v>7</v>
      </c>
    </row>
    <row r="41" spans="1:5">
      <c r="A41" s="2" t="s">
        <v>40</v>
      </c>
      <c r="B41" s="4">
        <v>0</v>
      </c>
      <c r="C41" s="4">
        <v>0</v>
      </c>
      <c r="D41" s="4" t="s">
        <v>7</v>
      </c>
      <c r="E41" s="4" t="s">
        <v>7</v>
      </c>
    </row>
    <row r="42" spans="1:5">
      <c r="A42" s="2" t="s">
        <v>41</v>
      </c>
      <c r="B42" s="4">
        <v>0</v>
      </c>
      <c r="C42" s="4">
        <v>0</v>
      </c>
      <c r="D42" s="4" t="s">
        <v>7</v>
      </c>
      <c r="E42" s="4" t="s">
        <v>7</v>
      </c>
    </row>
    <row r="43" spans="1:5" ht="30">
      <c r="A43" s="2" t="s">
        <v>42</v>
      </c>
      <c r="B43" s="4">
        <v>0</v>
      </c>
      <c r="C43" s="4">
        <v>0</v>
      </c>
      <c r="D43" s="4" t="s">
        <v>7</v>
      </c>
      <c r="E43" s="4" t="s">
        <v>7</v>
      </c>
    </row>
    <row r="44" spans="1:5">
      <c r="A44" s="2" t="s">
        <v>43</v>
      </c>
      <c r="B44" s="4">
        <v>0</v>
      </c>
      <c r="C44" s="4">
        <v>0</v>
      </c>
      <c r="D44" s="4" t="s">
        <v>7</v>
      </c>
      <c r="E44" s="4" t="s">
        <v>7</v>
      </c>
    </row>
    <row r="45" spans="1:5">
      <c r="A45" s="2" t="s">
        <v>44</v>
      </c>
      <c r="B45" s="4">
        <v>0</v>
      </c>
      <c r="C45" s="4">
        <v>0</v>
      </c>
      <c r="D45" s="4" t="s">
        <v>7</v>
      </c>
      <c r="E45" s="4" t="s">
        <v>7</v>
      </c>
    </row>
    <row r="46" spans="1:5" ht="30">
      <c r="A46" s="2" t="s">
        <v>823</v>
      </c>
      <c r="B46" s="4">
        <v>0</v>
      </c>
      <c r="C46" s="4">
        <v>0</v>
      </c>
      <c r="D46" s="4" t="s">
        <v>7</v>
      </c>
      <c r="E46" s="4" t="s">
        <v>7</v>
      </c>
    </row>
    <row r="47" spans="1:5">
      <c r="A47" s="2" t="s">
        <v>46</v>
      </c>
      <c r="B47" s="4">
        <v>0</v>
      </c>
      <c r="C47" s="4" t="s">
        <v>7</v>
      </c>
      <c r="D47" s="4" t="s">
        <v>7</v>
      </c>
      <c r="E47" s="4" t="s">
        <v>7</v>
      </c>
    </row>
    <row r="48" spans="1:5">
      <c r="A48" s="2" t="s">
        <v>47</v>
      </c>
      <c r="B48" s="4">
        <v>0</v>
      </c>
      <c r="C48" s="4">
        <v>0</v>
      </c>
      <c r="D48" s="4" t="s">
        <v>7</v>
      </c>
      <c r="E48" s="4" t="s">
        <v>7</v>
      </c>
    </row>
    <row r="49" spans="1:5" ht="30">
      <c r="A49" s="2" t="s">
        <v>824</v>
      </c>
      <c r="B49" s="4">
        <v>0</v>
      </c>
      <c r="C49" s="4">
        <v>0</v>
      </c>
      <c r="D49" s="4" t="s">
        <v>7</v>
      </c>
      <c r="E49" s="4" t="s">
        <v>7</v>
      </c>
    </row>
    <row r="50" spans="1:5">
      <c r="A50" s="2" t="s">
        <v>1434</v>
      </c>
      <c r="B50" s="6">
        <v>-40607</v>
      </c>
      <c r="C50" s="6">
        <v>-24823</v>
      </c>
      <c r="D50" s="4" t="s">
        <v>7</v>
      </c>
      <c r="E50" s="4" t="s">
        <v>7</v>
      </c>
    </row>
    <row r="51" spans="1:5">
      <c r="A51" s="2" t="s">
        <v>827</v>
      </c>
      <c r="B51" s="4">
        <v>-418</v>
      </c>
      <c r="C51" s="6">
        <v>-3831</v>
      </c>
      <c r="D51" s="4" t="s">
        <v>7</v>
      </c>
      <c r="E51" s="4" t="s">
        <v>7</v>
      </c>
    </row>
    <row r="52" spans="1:5">
      <c r="A52" s="2" t="s">
        <v>49</v>
      </c>
      <c r="B52" s="4">
        <v>-44</v>
      </c>
      <c r="C52" s="4">
        <v>0</v>
      </c>
      <c r="D52" s="4" t="s">
        <v>7</v>
      </c>
      <c r="E52" s="4" t="s">
        <v>7</v>
      </c>
    </row>
    <row r="53" spans="1:5">
      <c r="A53" s="2" t="s">
        <v>50</v>
      </c>
      <c r="B53" s="6">
        <v>-41069</v>
      </c>
      <c r="C53" s="6">
        <v>-28654</v>
      </c>
      <c r="D53" s="4" t="s">
        <v>7</v>
      </c>
      <c r="E53" s="4" t="s">
        <v>7</v>
      </c>
    </row>
    <row r="54" spans="1:5">
      <c r="A54" s="3" t="s">
        <v>51</v>
      </c>
      <c r="B54" s="4" t="s">
        <v>7</v>
      </c>
      <c r="C54" s="4" t="s">
        <v>7</v>
      </c>
      <c r="D54" s="4" t="s">
        <v>7</v>
      </c>
      <c r="E54" s="4" t="s">
        <v>7</v>
      </c>
    </row>
    <row r="55" spans="1:5" ht="30">
      <c r="A55" s="2" t="s">
        <v>52</v>
      </c>
      <c r="B55" s="4">
        <v>0</v>
      </c>
      <c r="C55" s="4">
        <v>0</v>
      </c>
      <c r="D55" s="4" t="s">
        <v>7</v>
      </c>
      <c r="E55" s="4" t="s">
        <v>7</v>
      </c>
    </row>
    <row r="56" spans="1:5" ht="30">
      <c r="A56" s="2" t="s">
        <v>53</v>
      </c>
      <c r="B56" s="4">
        <v>0</v>
      </c>
      <c r="C56" s="4">
        <v>0</v>
      </c>
      <c r="D56" s="4" t="s">
        <v>7</v>
      </c>
      <c r="E56" s="4" t="s">
        <v>7</v>
      </c>
    </row>
    <row r="57" spans="1:5">
      <c r="A57" s="2" t="s">
        <v>54</v>
      </c>
      <c r="B57" s="4">
        <v>0</v>
      </c>
      <c r="C57" s="4" t="s">
        <v>7</v>
      </c>
      <c r="D57" s="4" t="s">
        <v>7</v>
      </c>
      <c r="E57" s="4" t="s">
        <v>7</v>
      </c>
    </row>
    <row r="58" spans="1:5">
      <c r="A58" s="2" t="s">
        <v>55</v>
      </c>
      <c r="B58" s="4">
        <v>0</v>
      </c>
      <c r="C58" s="4">
        <v>0</v>
      </c>
      <c r="D58" s="4" t="s">
        <v>7</v>
      </c>
      <c r="E58" s="4" t="s">
        <v>7</v>
      </c>
    </row>
    <row r="59" spans="1:5">
      <c r="A59" s="2" t="s">
        <v>56</v>
      </c>
      <c r="B59" s="4">
        <v>0</v>
      </c>
      <c r="C59" s="4">
        <v>0</v>
      </c>
      <c r="D59" s="4" t="s">
        <v>7</v>
      </c>
      <c r="E59" s="4" t="s">
        <v>7</v>
      </c>
    </row>
    <row r="60" spans="1:5">
      <c r="A60" s="2" t="s">
        <v>57</v>
      </c>
      <c r="B60" s="4">
        <v>0</v>
      </c>
      <c r="C60" s="4">
        <v>0</v>
      </c>
      <c r="D60" s="4" t="s">
        <v>7</v>
      </c>
      <c r="E60" s="4" t="s">
        <v>7</v>
      </c>
    </row>
    <row r="61" spans="1:5">
      <c r="A61" s="2" t="s">
        <v>58</v>
      </c>
      <c r="B61" s="4">
        <v>0</v>
      </c>
      <c r="C61" s="4">
        <v>0</v>
      </c>
      <c r="D61" s="4" t="s">
        <v>7</v>
      </c>
      <c r="E61" s="4" t="s">
        <v>7</v>
      </c>
    </row>
    <row r="62" spans="1:5">
      <c r="A62" s="2" t="s">
        <v>59</v>
      </c>
      <c r="B62" s="4">
        <v>0</v>
      </c>
      <c r="C62" s="4" t="s">
        <v>7</v>
      </c>
      <c r="D62" s="4" t="s">
        <v>7</v>
      </c>
      <c r="E62" s="4" t="s">
        <v>7</v>
      </c>
    </row>
    <row r="63" spans="1:5">
      <c r="A63" s="2" t="s">
        <v>60</v>
      </c>
      <c r="B63" s="4">
        <v>0</v>
      </c>
      <c r="C63" s="4">
        <v>0</v>
      </c>
      <c r="D63" s="4" t="s">
        <v>7</v>
      </c>
      <c r="E63" s="4" t="s">
        <v>7</v>
      </c>
    </row>
    <row r="64" spans="1:5">
      <c r="A64" s="2" t="s">
        <v>61</v>
      </c>
      <c r="B64" s="4">
        <v>-44</v>
      </c>
      <c r="C64" s="4">
        <v>0</v>
      </c>
      <c r="D64" s="4" t="s">
        <v>7</v>
      </c>
      <c r="E64" s="4" t="s">
        <v>7</v>
      </c>
    </row>
    <row r="65" spans="1:5">
      <c r="A65" s="2" t="s">
        <v>62</v>
      </c>
      <c r="B65" s="4">
        <v>0</v>
      </c>
      <c r="C65" s="4">
        <v>0</v>
      </c>
      <c r="D65" s="4" t="s">
        <v>7</v>
      </c>
      <c r="E65" s="4" t="s">
        <v>7</v>
      </c>
    </row>
    <row r="66" spans="1:5" ht="30">
      <c r="A66" s="2" t="s">
        <v>832</v>
      </c>
      <c r="B66" s="4">
        <v>-779</v>
      </c>
      <c r="C66" s="4">
        <v>-489</v>
      </c>
      <c r="D66" s="4" t="s">
        <v>7</v>
      </c>
      <c r="E66" s="4" t="s">
        <v>7</v>
      </c>
    </row>
    <row r="67" spans="1:5">
      <c r="A67" s="2" t="s">
        <v>834</v>
      </c>
      <c r="B67" s="4">
        <v>-418</v>
      </c>
      <c r="C67" s="6">
        <v>-3831</v>
      </c>
      <c r="D67" s="4" t="s">
        <v>7</v>
      </c>
      <c r="E67" s="4" t="s">
        <v>7</v>
      </c>
    </row>
    <row r="68" spans="1:5">
      <c r="A68" s="2" t="s">
        <v>63</v>
      </c>
      <c r="B68" s="4">
        <v>0</v>
      </c>
      <c r="C68" s="4">
        <v>0</v>
      </c>
      <c r="D68" s="4" t="s">
        <v>7</v>
      </c>
      <c r="E68" s="4" t="s">
        <v>7</v>
      </c>
    </row>
    <row r="69" spans="1:5">
      <c r="A69" s="2" t="s">
        <v>64</v>
      </c>
      <c r="B69" s="6">
        <v>-1241</v>
      </c>
      <c r="C69" s="6">
        <v>-4320</v>
      </c>
      <c r="D69" s="4" t="s">
        <v>7</v>
      </c>
      <c r="E69" s="4" t="s">
        <v>7</v>
      </c>
    </row>
    <row r="70" spans="1:5">
      <c r="A70" s="2" t="s">
        <v>74</v>
      </c>
      <c r="B70" s="6">
        <v>-39828</v>
      </c>
      <c r="C70" s="6">
        <v>-24334</v>
      </c>
      <c r="D70" s="4" t="s">
        <v>7</v>
      </c>
      <c r="E70" s="4" t="s">
        <v>7</v>
      </c>
    </row>
    <row r="71" spans="1:5" ht="30">
      <c r="A71" s="2" t="s">
        <v>75</v>
      </c>
      <c r="B71" s="6">
        <v>-41069</v>
      </c>
      <c r="C71" s="6">
        <v>-28654</v>
      </c>
      <c r="D71" s="4" t="s">
        <v>7</v>
      </c>
      <c r="E71" s="4" t="s">
        <v>7</v>
      </c>
    </row>
    <row r="72" spans="1:5">
      <c r="A72" s="2" t="s">
        <v>1436</v>
      </c>
      <c r="B72" s="4" t="s">
        <v>7</v>
      </c>
      <c r="C72" s="4" t="s">
        <v>7</v>
      </c>
      <c r="D72" s="4" t="s">
        <v>7</v>
      </c>
      <c r="E72" s="4" t="s">
        <v>7</v>
      </c>
    </row>
    <row r="73" spans="1:5">
      <c r="A73" s="3" t="s">
        <v>37</v>
      </c>
      <c r="B73" s="4" t="s">
        <v>7</v>
      </c>
      <c r="C73" s="4" t="s">
        <v>7</v>
      </c>
      <c r="D73" s="4" t="s">
        <v>7</v>
      </c>
      <c r="E73" s="4" t="s">
        <v>7</v>
      </c>
    </row>
    <row r="74" spans="1:5">
      <c r="A74" s="2" t="s">
        <v>38</v>
      </c>
      <c r="B74" s="6">
        <v>2960</v>
      </c>
      <c r="C74" s="4">
        <v>0</v>
      </c>
      <c r="D74" s="4">
        <v>0</v>
      </c>
      <c r="E74" s="4">
        <v>0</v>
      </c>
    </row>
    <row r="75" spans="1:5">
      <c r="A75" s="2" t="s">
        <v>822</v>
      </c>
      <c r="B75" s="4">
        <v>0</v>
      </c>
      <c r="C75" s="4">
        <v>0</v>
      </c>
      <c r="D75" s="4" t="s">
        <v>7</v>
      </c>
      <c r="E75" s="4" t="s">
        <v>7</v>
      </c>
    </row>
    <row r="76" spans="1:5">
      <c r="A76" s="2" t="s">
        <v>40</v>
      </c>
      <c r="B76" s="4">
        <v>0</v>
      </c>
      <c r="C76" s="4">
        <v>0</v>
      </c>
      <c r="D76" s="4" t="s">
        <v>7</v>
      </c>
      <c r="E76" s="4" t="s">
        <v>7</v>
      </c>
    </row>
    <row r="77" spans="1:5">
      <c r="A77" s="2" t="s">
        <v>41</v>
      </c>
      <c r="B77" s="4">
        <v>0</v>
      </c>
      <c r="C77" s="4">
        <v>0</v>
      </c>
      <c r="D77" s="4" t="s">
        <v>7</v>
      </c>
      <c r="E77" s="4" t="s">
        <v>7</v>
      </c>
    </row>
    <row r="78" spans="1:5" ht="30">
      <c r="A78" s="2" t="s">
        <v>42</v>
      </c>
      <c r="B78" s="4">
        <v>0</v>
      </c>
      <c r="C78" s="4">
        <v>0</v>
      </c>
      <c r="D78" s="4" t="s">
        <v>7</v>
      </c>
      <c r="E78" s="4" t="s">
        <v>7</v>
      </c>
    </row>
    <row r="79" spans="1:5">
      <c r="A79" s="2" t="s">
        <v>43</v>
      </c>
      <c r="B79" s="4">
        <v>0</v>
      </c>
      <c r="C79" s="4">
        <v>0</v>
      </c>
      <c r="D79" s="4" t="s">
        <v>7</v>
      </c>
      <c r="E79" s="4" t="s">
        <v>7</v>
      </c>
    </row>
    <row r="80" spans="1:5">
      <c r="A80" s="2" t="s">
        <v>44</v>
      </c>
      <c r="B80" s="6">
        <v>2960</v>
      </c>
      <c r="C80" s="4">
        <v>0</v>
      </c>
      <c r="D80" s="4" t="s">
        <v>7</v>
      </c>
      <c r="E80" s="4" t="s">
        <v>7</v>
      </c>
    </row>
    <row r="81" spans="1:5" ht="30">
      <c r="A81" s="2" t="s">
        <v>823</v>
      </c>
      <c r="B81" s="4">
        <v>0</v>
      </c>
      <c r="C81" s="4">
        <v>0</v>
      </c>
      <c r="D81" s="4" t="s">
        <v>7</v>
      </c>
      <c r="E81" s="4" t="s">
        <v>7</v>
      </c>
    </row>
    <row r="82" spans="1:5">
      <c r="A82" s="2" t="s">
        <v>46</v>
      </c>
      <c r="B82" s="4">
        <v>0</v>
      </c>
      <c r="C82" s="4" t="s">
        <v>7</v>
      </c>
      <c r="D82" s="4" t="s">
        <v>7</v>
      </c>
      <c r="E82" s="4" t="s">
        <v>7</v>
      </c>
    </row>
    <row r="83" spans="1:5">
      <c r="A83" s="2" t="s">
        <v>47</v>
      </c>
      <c r="B83" s="4">
        <v>0</v>
      </c>
      <c r="C83" s="4">
        <v>0</v>
      </c>
      <c r="D83" s="4" t="s">
        <v>7</v>
      </c>
      <c r="E83" s="4" t="s">
        <v>7</v>
      </c>
    </row>
    <row r="84" spans="1:5" ht="30">
      <c r="A84" s="2" t="s">
        <v>824</v>
      </c>
      <c r="B84" s="4">
        <v>0</v>
      </c>
      <c r="C84" s="4">
        <v>0</v>
      </c>
      <c r="D84" s="4" t="s">
        <v>7</v>
      </c>
      <c r="E84" s="4" t="s">
        <v>7</v>
      </c>
    </row>
    <row r="85" spans="1:5">
      <c r="A85" s="2" t="s">
        <v>1434</v>
      </c>
      <c r="B85" s="6">
        <v>11484</v>
      </c>
      <c r="C85" s="4">
        <v>0</v>
      </c>
      <c r="D85" s="4" t="s">
        <v>7</v>
      </c>
      <c r="E85" s="4" t="s">
        <v>7</v>
      </c>
    </row>
    <row r="86" spans="1:5">
      <c r="A86" s="2" t="s">
        <v>827</v>
      </c>
      <c r="B86" s="4">
        <v>0</v>
      </c>
      <c r="C86" s="4">
        <v>0</v>
      </c>
      <c r="D86" s="4" t="s">
        <v>7</v>
      </c>
      <c r="E86" s="4" t="s">
        <v>7</v>
      </c>
    </row>
    <row r="87" spans="1:5">
      <c r="A87" s="2" t="s">
        <v>49</v>
      </c>
      <c r="B87" s="4">
        <v>2</v>
      </c>
      <c r="C87" s="4">
        <v>0</v>
      </c>
      <c r="D87" s="4" t="s">
        <v>7</v>
      </c>
      <c r="E87" s="4" t="s">
        <v>7</v>
      </c>
    </row>
    <row r="88" spans="1:5">
      <c r="A88" s="2" t="s">
        <v>50</v>
      </c>
      <c r="B88" s="6">
        <v>14446</v>
      </c>
      <c r="C88" s="4">
        <v>0</v>
      </c>
      <c r="D88" s="4" t="s">
        <v>7</v>
      </c>
      <c r="E88" s="4" t="s">
        <v>7</v>
      </c>
    </row>
    <row r="89" spans="1:5">
      <c r="A89" s="3" t="s">
        <v>51</v>
      </c>
      <c r="B89" s="4" t="s">
        <v>7</v>
      </c>
      <c r="C89" s="4" t="s">
        <v>7</v>
      </c>
      <c r="D89" s="4" t="s">
        <v>7</v>
      </c>
      <c r="E89" s="4" t="s">
        <v>7</v>
      </c>
    </row>
    <row r="90" spans="1:5" ht="30">
      <c r="A90" s="2" t="s">
        <v>52</v>
      </c>
      <c r="B90" s="4">
        <v>0</v>
      </c>
      <c r="C90" s="4">
        <v>0</v>
      </c>
      <c r="D90" s="4" t="s">
        <v>7</v>
      </c>
      <c r="E90" s="4" t="s">
        <v>7</v>
      </c>
    </row>
    <row r="91" spans="1:5" ht="30">
      <c r="A91" s="2" t="s">
        <v>53</v>
      </c>
      <c r="B91" s="4">
        <v>0</v>
      </c>
      <c r="C91" s="4">
        <v>0</v>
      </c>
      <c r="D91" s="4" t="s">
        <v>7</v>
      </c>
      <c r="E91" s="4" t="s">
        <v>7</v>
      </c>
    </row>
    <row r="92" spans="1:5">
      <c r="A92" s="2" t="s">
        <v>54</v>
      </c>
      <c r="B92" s="4">
        <v>0</v>
      </c>
      <c r="C92" s="4" t="s">
        <v>7</v>
      </c>
      <c r="D92" s="4" t="s">
        <v>7</v>
      </c>
      <c r="E92" s="4" t="s">
        <v>7</v>
      </c>
    </row>
    <row r="93" spans="1:5">
      <c r="A93" s="2" t="s">
        <v>55</v>
      </c>
      <c r="B93" s="4">
        <v>0</v>
      </c>
      <c r="C93" s="4">
        <v>0</v>
      </c>
      <c r="D93" s="4" t="s">
        <v>7</v>
      </c>
      <c r="E93" s="4" t="s">
        <v>7</v>
      </c>
    </row>
    <row r="94" spans="1:5">
      <c r="A94" s="2" t="s">
        <v>56</v>
      </c>
      <c r="B94" s="4">
        <v>0</v>
      </c>
      <c r="C94" s="4">
        <v>0</v>
      </c>
      <c r="D94" s="4" t="s">
        <v>7</v>
      </c>
      <c r="E94" s="4" t="s">
        <v>7</v>
      </c>
    </row>
    <row r="95" spans="1:5">
      <c r="A95" s="2" t="s">
        <v>57</v>
      </c>
      <c r="B95" s="4">
        <v>0</v>
      </c>
      <c r="C95" s="4">
        <v>0</v>
      </c>
      <c r="D95" s="4" t="s">
        <v>7</v>
      </c>
      <c r="E95" s="4" t="s">
        <v>7</v>
      </c>
    </row>
    <row r="96" spans="1:5">
      <c r="A96" s="2" t="s">
        <v>58</v>
      </c>
      <c r="B96" s="4">
        <v>0</v>
      </c>
      <c r="C96" s="4">
        <v>0</v>
      </c>
      <c r="D96" s="4" t="s">
        <v>7</v>
      </c>
      <c r="E96" s="4" t="s">
        <v>7</v>
      </c>
    </row>
    <row r="97" spans="1:5">
      <c r="A97" s="2" t="s">
        <v>59</v>
      </c>
      <c r="B97" s="4">
        <v>0</v>
      </c>
      <c r="C97" s="4" t="s">
        <v>7</v>
      </c>
      <c r="D97" s="4" t="s">
        <v>7</v>
      </c>
      <c r="E97" s="4" t="s">
        <v>7</v>
      </c>
    </row>
    <row r="98" spans="1:5">
      <c r="A98" s="2" t="s">
        <v>60</v>
      </c>
      <c r="B98" s="4">
        <v>0</v>
      </c>
      <c r="C98" s="4">
        <v>0</v>
      </c>
      <c r="D98" s="4" t="s">
        <v>7</v>
      </c>
      <c r="E98" s="4" t="s">
        <v>7</v>
      </c>
    </row>
    <row r="99" spans="1:5">
      <c r="A99" s="2" t="s">
        <v>61</v>
      </c>
      <c r="B99" s="4">
        <v>0</v>
      </c>
      <c r="C99" s="4">
        <v>0</v>
      </c>
      <c r="D99" s="4" t="s">
        <v>7</v>
      </c>
      <c r="E99" s="4" t="s">
        <v>7</v>
      </c>
    </row>
    <row r="100" spans="1:5">
      <c r="A100" s="2" t="s">
        <v>62</v>
      </c>
      <c r="B100" s="4">
        <v>0</v>
      </c>
      <c r="C100" s="4">
        <v>0</v>
      </c>
      <c r="D100" s="4" t="s">
        <v>7</v>
      </c>
      <c r="E100" s="4" t="s">
        <v>7</v>
      </c>
    </row>
    <row r="101" spans="1:5" ht="30">
      <c r="A101" s="2" t="s">
        <v>832</v>
      </c>
      <c r="B101" s="4">
        <v>0</v>
      </c>
      <c r="C101" s="4">
        <v>0</v>
      </c>
      <c r="D101" s="4" t="s">
        <v>7</v>
      </c>
      <c r="E101" s="4" t="s">
        <v>7</v>
      </c>
    </row>
    <row r="102" spans="1:5">
      <c r="A102" s="2" t="s">
        <v>834</v>
      </c>
      <c r="B102" s="4">
        <v>201</v>
      </c>
      <c r="C102" s="4">
        <v>0</v>
      </c>
      <c r="D102" s="4" t="s">
        <v>7</v>
      </c>
      <c r="E102" s="4" t="s">
        <v>7</v>
      </c>
    </row>
    <row r="103" spans="1:5">
      <c r="A103" s="2" t="s">
        <v>63</v>
      </c>
      <c r="B103" s="4">
        <v>0</v>
      </c>
      <c r="C103" s="4">
        <v>0</v>
      </c>
      <c r="D103" s="4" t="s">
        <v>7</v>
      </c>
      <c r="E103" s="4" t="s">
        <v>7</v>
      </c>
    </row>
    <row r="104" spans="1:5">
      <c r="A104" s="2" t="s">
        <v>64</v>
      </c>
      <c r="B104" s="4">
        <v>201</v>
      </c>
      <c r="C104" s="4">
        <v>0</v>
      </c>
      <c r="D104" s="4" t="s">
        <v>7</v>
      </c>
      <c r="E104" s="4" t="s">
        <v>7</v>
      </c>
    </row>
    <row r="105" spans="1:5">
      <c r="A105" s="2" t="s">
        <v>74</v>
      </c>
      <c r="B105" s="6">
        <v>14245</v>
      </c>
      <c r="C105" s="4">
        <v>0</v>
      </c>
      <c r="D105" s="4" t="s">
        <v>7</v>
      </c>
      <c r="E105" s="4" t="s">
        <v>7</v>
      </c>
    </row>
    <row r="106" spans="1:5" ht="30">
      <c r="A106" s="2" t="s">
        <v>75</v>
      </c>
      <c r="B106" s="6">
        <v>14446</v>
      </c>
      <c r="C106" s="4">
        <v>0</v>
      </c>
      <c r="D106" s="4" t="s">
        <v>7</v>
      </c>
      <c r="E106" s="4" t="s">
        <v>7</v>
      </c>
    </row>
    <row r="107" spans="1:5">
      <c r="A107" s="2" t="s">
        <v>1437</v>
      </c>
      <c r="B107" s="4" t="s">
        <v>7</v>
      </c>
      <c r="C107" s="4" t="s">
        <v>7</v>
      </c>
      <c r="D107" s="4" t="s">
        <v>7</v>
      </c>
      <c r="E107" s="4" t="s">
        <v>7</v>
      </c>
    </row>
    <row r="108" spans="1:5">
      <c r="A108" s="3" t="s">
        <v>37</v>
      </c>
      <c r="B108" s="4" t="s">
        <v>7</v>
      </c>
      <c r="C108" s="4" t="s">
        <v>7</v>
      </c>
      <c r="D108" s="4" t="s">
        <v>7</v>
      </c>
      <c r="E108" s="4" t="s">
        <v>7</v>
      </c>
    </row>
    <row r="109" spans="1:5">
      <c r="A109" s="2" t="s">
        <v>38</v>
      </c>
      <c r="B109" s="6">
        <v>2698</v>
      </c>
      <c r="C109" s="4">
        <v>0</v>
      </c>
      <c r="D109" s="4">
        <v>0</v>
      </c>
      <c r="E109" s="4">
        <v>0</v>
      </c>
    </row>
    <row r="110" spans="1:5">
      <c r="A110" s="2" t="s">
        <v>822</v>
      </c>
      <c r="B110" s="4">
        <v>0</v>
      </c>
      <c r="C110" s="4">
        <v>0</v>
      </c>
      <c r="D110" s="4" t="s">
        <v>7</v>
      </c>
      <c r="E110" s="4" t="s">
        <v>7</v>
      </c>
    </row>
    <row r="111" spans="1:5">
      <c r="A111" s="2" t="s">
        <v>40</v>
      </c>
      <c r="B111" s="4">
        <v>0</v>
      </c>
      <c r="C111" s="4">
        <v>0</v>
      </c>
      <c r="D111" s="4" t="s">
        <v>7</v>
      </c>
      <c r="E111" s="4" t="s">
        <v>7</v>
      </c>
    </row>
    <row r="112" spans="1:5">
      <c r="A112" s="2" t="s">
        <v>41</v>
      </c>
      <c r="B112" s="4">
        <v>0</v>
      </c>
      <c r="C112" s="4">
        <v>0</v>
      </c>
      <c r="D112" s="4" t="s">
        <v>7</v>
      </c>
      <c r="E112" s="4" t="s">
        <v>7</v>
      </c>
    </row>
    <row r="113" spans="1:5" ht="30">
      <c r="A113" s="2" t="s">
        <v>42</v>
      </c>
      <c r="B113" s="4">
        <v>0</v>
      </c>
      <c r="C113" s="4">
        <v>0</v>
      </c>
      <c r="D113" s="4" t="s">
        <v>7</v>
      </c>
      <c r="E113" s="4" t="s">
        <v>7</v>
      </c>
    </row>
    <row r="114" spans="1:5">
      <c r="A114" s="2" t="s">
        <v>43</v>
      </c>
      <c r="B114" s="4">
        <v>0</v>
      </c>
      <c r="C114" s="4">
        <v>106</v>
      </c>
      <c r="D114" s="4" t="s">
        <v>7</v>
      </c>
      <c r="E114" s="4" t="s">
        <v>7</v>
      </c>
    </row>
    <row r="115" spans="1:5">
      <c r="A115" s="2" t="s">
        <v>44</v>
      </c>
      <c r="B115" s="6">
        <v>2698</v>
      </c>
      <c r="C115" s="4">
        <v>106</v>
      </c>
      <c r="D115" s="4" t="s">
        <v>7</v>
      </c>
      <c r="E115" s="4" t="s">
        <v>7</v>
      </c>
    </row>
    <row r="116" spans="1:5" ht="30">
      <c r="A116" s="2" t="s">
        <v>823</v>
      </c>
      <c r="B116" s="4">
        <v>0</v>
      </c>
      <c r="C116" s="4">
        <v>0</v>
      </c>
      <c r="D116" s="4" t="s">
        <v>7</v>
      </c>
      <c r="E116" s="4" t="s">
        <v>7</v>
      </c>
    </row>
    <row r="117" spans="1:5">
      <c r="A117" s="2" t="s">
        <v>46</v>
      </c>
      <c r="B117" s="4">
        <v>0</v>
      </c>
      <c r="C117" s="4" t="s">
        <v>7</v>
      </c>
      <c r="D117" s="4" t="s">
        <v>7</v>
      </c>
      <c r="E117" s="4" t="s">
        <v>7</v>
      </c>
    </row>
    <row r="118" spans="1:5">
      <c r="A118" s="2" t="s">
        <v>47</v>
      </c>
      <c r="B118" s="4">
        <v>0</v>
      </c>
      <c r="C118" s="4">
        <v>0</v>
      </c>
      <c r="D118" s="4" t="s">
        <v>7</v>
      </c>
      <c r="E118" s="4" t="s">
        <v>7</v>
      </c>
    </row>
    <row r="119" spans="1:5" ht="30">
      <c r="A119" s="2" t="s">
        <v>824</v>
      </c>
      <c r="B119" s="4">
        <v>0</v>
      </c>
      <c r="C119" s="4">
        <v>0</v>
      </c>
      <c r="D119" s="4" t="s">
        <v>7</v>
      </c>
      <c r="E119" s="4" t="s">
        <v>7</v>
      </c>
    </row>
    <row r="120" spans="1:5">
      <c r="A120" s="2" t="s">
        <v>1434</v>
      </c>
      <c r="B120" s="6">
        <v>29123</v>
      </c>
      <c r="C120" s="6">
        <v>24823</v>
      </c>
      <c r="D120" s="4" t="s">
        <v>7</v>
      </c>
      <c r="E120" s="4" t="s">
        <v>7</v>
      </c>
    </row>
    <row r="121" spans="1:5">
      <c r="A121" s="2" t="s">
        <v>827</v>
      </c>
      <c r="B121" s="4">
        <v>0</v>
      </c>
      <c r="C121" s="4">
        <v>0</v>
      </c>
      <c r="D121" s="4" t="s">
        <v>7</v>
      </c>
      <c r="E121" s="4" t="s">
        <v>7</v>
      </c>
    </row>
    <row r="122" spans="1:5">
      <c r="A122" s="2" t="s">
        <v>49</v>
      </c>
      <c r="B122" s="4">
        <v>24</v>
      </c>
      <c r="C122" s="4">
        <v>166</v>
      </c>
      <c r="D122" s="4" t="s">
        <v>7</v>
      </c>
      <c r="E122" s="4" t="s">
        <v>7</v>
      </c>
    </row>
    <row r="123" spans="1:5">
      <c r="A123" s="2" t="s">
        <v>50</v>
      </c>
      <c r="B123" s="6">
        <v>31845</v>
      </c>
      <c r="C123" s="6">
        <v>25095</v>
      </c>
      <c r="D123" s="4" t="s">
        <v>7</v>
      </c>
      <c r="E123" s="4" t="s">
        <v>7</v>
      </c>
    </row>
    <row r="124" spans="1:5">
      <c r="A124" s="3" t="s">
        <v>51</v>
      </c>
      <c r="B124" s="4" t="s">
        <v>7</v>
      </c>
      <c r="C124" s="4" t="s">
        <v>7</v>
      </c>
      <c r="D124" s="4" t="s">
        <v>7</v>
      </c>
      <c r="E124" s="4" t="s">
        <v>7</v>
      </c>
    </row>
    <row r="125" spans="1:5" ht="30">
      <c r="A125" s="2" t="s">
        <v>52</v>
      </c>
      <c r="B125" s="4">
        <v>273</v>
      </c>
      <c r="C125" s="4">
        <v>0</v>
      </c>
      <c r="D125" s="4" t="s">
        <v>7</v>
      </c>
      <c r="E125" s="4" t="s">
        <v>7</v>
      </c>
    </row>
    <row r="126" spans="1:5" ht="30">
      <c r="A126" s="2" t="s">
        <v>53</v>
      </c>
      <c r="B126" s="4">
        <v>56</v>
      </c>
      <c r="C126" s="6">
        <v>1494</v>
      </c>
      <c r="D126" s="4" t="s">
        <v>7</v>
      </c>
      <c r="E126" s="4" t="s">
        <v>7</v>
      </c>
    </row>
    <row r="127" spans="1:5">
      <c r="A127" s="2" t="s">
        <v>54</v>
      </c>
      <c r="B127" s="4">
        <v>226</v>
      </c>
      <c r="C127" s="4" t="s">
        <v>7</v>
      </c>
      <c r="D127" s="4" t="s">
        <v>7</v>
      </c>
      <c r="E127" s="4" t="s">
        <v>7</v>
      </c>
    </row>
    <row r="128" spans="1:5">
      <c r="A128" s="2" t="s">
        <v>55</v>
      </c>
      <c r="B128" s="4">
        <v>0</v>
      </c>
      <c r="C128" s="4">
        <v>0</v>
      </c>
      <c r="D128" s="4" t="s">
        <v>7</v>
      </c>
      <c r="E128" s="4" t="s">
        <v>7</v>
      </c>
    </row>
    <row r="129" spans="1:5">
      <c r="A129" s="2" t="s">
        <v>56</v>
      </c>
      <c r="B129" s="4">
        <v>0</v>
      </c>
      <c r="C129" s="4">
        <v>0</v>
      </c>
      <c r="D129" s="4" t="s">
        <v>7</v>
      </c>
      <c r="E129" s="4" t="s">
        <v>7</v>
      </c>
    </row>
    <row r="130" spans="1:5">
      <c r="A130" s="2" t="s">
        <v>57</v>
      </c>
      <c r="B130" s="4">
        <v>555</v>
      </c>
      <c r="C130" s="6">
        <v>1494</v>
      </c>
      <c r="D130" s="4" t="s">
        <v>7</v>
      </c>
      <c r="E130" s="4" t="s">
        <v>7</v>
      </c>
    </row>
    <row r="131" spans="1:5">
      <c r="A131" s="2" t="s">
        <v>58</v>
      </c>
      <c r="B131" s="6">
        <v>5600</v>
      </c>
      <c r="C131" s="6">
        <v>13655</v>
      </c>
      <c r="D131" s="4" t="s">
        <v>7</v>
      </c>
      <c r="E131" s="4" t="s">
        <v>7</v>
      </c>
    </row>
    <row r="132" spans="1:5">
      <c r="A132" s="2" t="s">
        <v>59</v>
      </c>
      <c r="B132" s="6">
        <v>14010</v>
      </c>
      <c r="C132" s="4" t="s">
        <v>7</v>
      </c>
      <c r="D132" s="4" t="s">
        <v>7</v>
      </c>
      <c r="E132" s="4" t="s">
        <v>7</v>
      </c>
    </row>
    <row r="133" spans="1:5">
      <c r="A133" s="2" t="s">
        <v>60</v>
      </c>
      <c r="B133" s="4">
        <v>0</v>
      </c>
      <c r="C133" s="4">
        <v>0</v>
      </c>
      <c r="D133" s="4" t="s">
        <v>7</v>
      </c>
      <c r="E133" s="4" t="s">
        <v>7</v>
      </c>
    </row>
    <row r="134" spans="1:5">
      <c r="A134" s="2" t="s">
        <v>61</v>
      </c>
      <c r="B134" s="4">
        <v>0</v>
      </c>
      <c r="C134" s="4">
        <v>0</v>
      </c>
      <c r="D134" s="4" t="s">
        <v>7</v>
      </c>
      <c r="E134" s="4" t="s">
        <v>7</v>
      </c>
    </row>
    <row r="135" spans="1:5">
      <c r="A135" s="2" t="s">
        <v>62</v>
      </c>
      <c r="B135" s="4">
        <v>0</v>
      </c>
      <c r="C135" s="4">
        <v>0</v>
      </c>
      <c r="D135" s="4" t="s">
        <v>7</v>
      </c>
      <c r="E135" s="4" t="s">
        <v>7</v>
      </c>
    </row>
    <row r="136" spans="1:5" ht="30">
      <c r="A136" s="2" t="s">
        <v>832</v>
      </c>
      <c r="B136" s="4">
        <v>0</v>
      </c>
      <c r="C136" s="4">
        <v>0</v>
      </c>
      <c r="D136" s="4" t="s">
        <v>7</v>
      </c>
      <c r="E136" s="4" t="s">
        <v>7</v>
      </c>
    </row>
    <row r="137" spans="1:5">
      <c r="A137" s="2" t="s">
        <v>834</v>
      </c>
      <c r="B137" s="4">
        <v>183</v>
      </c>
      <c r="C137" s="6">
        <v>3831</v>
      </c>
      <c r="D137" s="4" t="s">
        <v>7</v>
      </c>
      <c r="E137" s="4" t="s">
        <v>7</v>
      </c>
    </row>
    <row r="138" spans="1:5">
      <c r="A138" s="2" t="s">
        <v>63</v>
      </c>
      <c r="B138" s="4">
        <v>13</v>
      </c>
      <c r="C138" s="4">
        <v>0</v>
      </c>
      <c r="D138" s="4" t="s">
        <v>7</v>
      </c>
      <c r="E138" s="4" t="s">
        <v>7</v>
      </c>
    </row>
    <row r="139" spans="1:5">
      <c r="A139" s="2" t="s">
        <v>64</v>
      </c>
      <c r="B139" s="6">
        <v>19806</v>
      </c>
      <c r="C139" s="6">
        <v>17486</v>
      </c>
      <c r="D139" s="4" t="s">
        <v>7</v>
      </c>
      <c r="E139" s="4" t="s">
        <v>7</v>
      </c>
    </row>
    <row r="140" spans="1:5">
      <c r="A140" s="2" t="s">
        <v>74</v>
      </c>
      <c r="B140" s="6">
        <v>11484</v>
      </c>
      <c r="C140" s="6">
        <v>6115</v>
      </c>
      <c r="D140" s="4" t="s">
        <v>7</v>
      </c>
      <c r="E140" s="4" t="s">
        <v>7</v>
      </c>
    </row>
    <row r="141" spans="1:5" ht="30">
      <c r="A141" s="2" t="s">
        <v>75</v>
      </c>
      <c r="B141" s="6">
        <v>31845</v>
      </c>
      <c r="C141" s="6">
        <v>25095</v>
      </c>
      <c r="D141" s="4" t="s">
        <v>7</v>
      </c>
      <c r="E141" s="4" t="s">
        <v>7</v>
      </c>
    </row>
    <row r="142" spans="1:5">
      <c r="A142" s="2" t="s">
        <v>1438</v>
      </c>
      <c r="B142" s="4" t="s">
        <v>7</v>
      </c>
      <c r="C142" s="4" t="s">
        <v>7</v>
      </c>
      <c r="D142" s="4" t="s">
        <v>7</v>
      </c>
      <c r="E142" s="4" t="s">
        <v>7</v>
      </c>
    </row>
    <row r="143" spans="1:5">
      <c r="A143" s="3" t="s">
        <v>37</v>
      </c>
      <c r="B143" s="4" t="s">
        <v>7</v>
      </c>
      <c r="C143" s="4" t="s">
        <v>7</v>
      </c>
      <c r="D143" s="4" t="s">
        <v>7</v>
      </c>
      <c r="E143" s="4" t="s">
        <v>7</v>
      </c>
    </row>
    <row r="144" spans="1:5">
      <c r="A144" s="2" t="s">
        <v>38</v>
      </c>
      <c r="B144" s="4">
        <v>57</v>
      </c>
      <c r="C144" s="4">
        <v>287</v>
      </c>
      <c r="D144" s="4">
        <v>339</v>
      </c>
      <c r="E144" s="4">
        <v>78</v>
      </c>
    </row>
    <row r="145" spans="1:5">
      <c r="A145" s="2" t="s">
        <v>822</v>
      </c>
      <c r="B145" s="6">
        <v>3541</v>
      </c>
      <c r="C145" s="6">
        <v>2607</v>
      </c>
      <c r="D145" s="4" t="s">
        <v>7</v>
      </c>
      <c r="E145" s="4" t="s">
        <v>7</v>
      </c>
    </row>
    <row r="146" spans="1:5">
      <c r="A146" s="2" t="s">
        <v>40</v>
      </c>
      <c r="B146" s="4">
        <v>41</v>
      </c>
      <c r="C146" s="4">
        <v>682</v>
      </c>
      <c r="D146" s="4" t="s">
        <v>7</v>
      </c>
      <c r="E146" s="4" t="s">
        <v>7</v>
      </c>
    </row>
    <row r="147" spans="1:5">
      <c r="A147" s="2" t="s">
        <v>41</v>
      </c>
      <c r="B147" s="4">
        <v>586</v>
      </c>
      <c r="C147" s="4">
        <v>457</v>
      </c>
      <c r="D147" s="4" t="s">
        <v>7</v>
      </c>
      <c r="E147" s="4" t="s">
        <v>7</v>
      </c>
    </row>
    <row r="148" spans="1:5" ht="30">
      <c r="A148" s="2" t="s">
        <v>42</v>
      </c>
      <c r="B148" s="4">
        <v>824</v>
      </c>
      <c r="C148" s="4">
        <v>640</v>
      </c>
      <c r="D148" s="4" t="s">
        <v>7</v>
      </c>
      <c r="E148" s="4" t="s">
        <v>7</v>
      </c>
    </row>
    <row r="149" spans="1:5">
      <c r="A149" s="2" t="s">
        <v>43</v>
      </c>
      <c r="B149" s="6">
        <v>1250</v>
      </c>
      <c r="C149" s="4">
        <v>565</v>
      </c>
      <c r="D149" s="4" t="s">
        <v>7</v>
      </c>
      <c r="E149" s="4" t="s">
        <v>7</v>
      </c>
    </row>
    <row r="150" spans="1:5">
      <c r="A150" s="2" t="s">
        <v>44</v>
      </c>
      <c r="B150" s="6">
        <v>6299</v>
      </c>
      <c r="C150" s="6">
        <v>5238</v>
      </c>
      <c r="D150" s="4" t="s">
        <v>7</v>
      </c>
      <c r="E150" s="4" t="s">
        <v>7</v>
      </c>
    </row>
    <row r="151" spans="1:5" ht="30">
      <c r="A151" s="2" t="s">
        <v>823</v>
      </c>
      <c r="B151" s="6">
        <v>14754</v>
      </c>
      <c r="C151" s="6">
        <v>12129</v>
      </c>
      <c r="D151" s="4" t="s">
        <v>7</v>
      </c>
      <c r="E151" s="4" t="s">
        <v>7</v>
      </c>
    </row>
    <row r="152" spans="1:5">
      <c r="A152" s="2" t="s">
        <v>46</v>
      </c>
      <c r="B152" s="6">
        <v>1683</v>
      </c>
      <c r="C152" s="4" t="s">
        <v>7</v>
      </c>
      <c r="D152" s="4" t="s">
        <v>7</v>
      </c>
      <c r="E152" s="4" t="s">
        <v>7</v>
      </c>
    </row>
    <row r="153" spans="1:5">
      <c r="A153" s="2" t="s">
        <v>47</v>
      </c>
      <c r="B153" s="6">
        <v>18122</v>
      </c>
      <c r="C153" s="6">
        <v>14330</v>
      </c>
      <c r="D153" s="4" t="s">
        <v>7</v>
      </c>
      <c r="E153" s="4" t="s">
        <v>7</v>
      </c>
    </row>
    <row r="154" spans="1:5" ht="30">
      <c r="A154" s="2" t="s">
        <v>824</v>
      </c>
      <c r="B154" s="6">
        <v>1204</v>
      </c>
      <c r="C154" s="4">
        <v>79</v>
      </c>
      <c r="D154" s="4" t="s">
        <v>7</v>
      </c>
      <c r="E154" s="4" t="s">
        <v>7</v>
      </c>
    </row>
    <row r="155" spans="1:5">
      <c r="A155" s="2" t="s">
        <v>1434</v>
      </c>
      <c r="B155" s="4">
        <v>0</v>
      </c>
      <c r="C155" s="4">
        <v>0</v>
      </c>
      <c r="D155" s="4" t="s">
        <v>7</v>
      </c>
      <c r="E155" s="4" t="s">
        <v>7</v>
      </c>
    </row>
    <row r="156" spans="1:5">
      <c r="A156" s="2" t="s">
        <v>827</v>
      </c>
      <c r="B156" s="4">
        <v>418</v>
      </c>
      <c r="C156" s="6">
        <v>3760</v>
      </c>
      <c r="D156" s="4" t="s">
        <v>7</v>
      </c>
      <c r="E156" s="4" t="s">
        <v>7</v>
      </c>
    </row>
    <row r="157" spans="1:5">
      <c r="A157" s="2" t="s">
        <v>49</v>
      </c>
      <c r="B157" s="6">
        <v>1292</v>
      </c>
      <c r="C157" s="4">
        <v>427</v>
      </c>
      <c r="D157" s="4" t="s">
        <v>7</v>
      </c>
      <c r="E157" s="4" t="s">
        <v>7</v>
      </c>
    </row>
    <row r="158" spans="1:5">
      <c r="A158" s="2" t="s">
        <v>50</v>
      </c>
      <c r="B158" s="6">
        <v>43772</v>
      </c>
      <c r="C158" s="6">
        <v>35963</v>
      </c>
      <c r="D158" s="4" t="s">
        <v>7</v>
      </c>
      <c r="E158" s="4" t="s">
        <v>7</v>
      </c>
    </row>
    <row r="159" spans="1:5">
      <c r="A159" s="3" t="s">
        <v>51</v>
      </c>
      <c r="B159" s="4" t="s">
        <v>7</v>
      </c>
      <c r="C159" s="4" t="s">
        <v>7</v>
      </c>
      <c r="D159" s="4" t="s">
        <v>7</v>
      </c>
      <c r="E159" s="4" t="s">
        <v>7</v>
      </c>
    </row>
    <row r="160" spans="1:5" ht="30">
      <c r="A160" s="2" t="s">
        <v>52</v>
      </c>
      <c r="B160" s="6">
        <v>4218</v>
      </c>
      <c r="C160" s="6">
        <v>3382</v>
      </c>
      <c r="D160" s="4" t="s">
        <v>7</v>
      </c>
      <c r="E160" s="4" t="s">
        <v>7</v>
      </c>
    </row>
    <row r="161" spans="1:5" ht="30">
      <c r="A161" s="2" t="s">
        <v>53</v>
      </c>
      <c r="B161" s="4">
        <v>143</v>
      </c>
      <c r="C161" s="4">
        <v>125</v>
      </c>
      <c r="D161" s="4" t="s">
        <v>7</v>
      </c>
      <c r="E161" s="4" t="s">
        <v>7</v>
      </c>
    </row>
    <row r="162" spans="1:5">
      <c r="A162" s="2" t="s">
        <v>54</v>
      </c>
      <c r="B162" s="4">
        <v>18</v>
      </c>
      <c r="C162" s="4" t="s">
        <v>7</v>
      </c>
      <c r="D162" s="4" t="s">
        <v>7</v>
      </c>
      <c r="E162" s="4" t="s">
        <v>7</v>
      </c>
    </row>
    <row r="163" spans="1:5">
      <c r="A163" s="2" t="s">
        <v>55</v>
      </c>
      <c r="B163" s="4">
        <v>445</v>
      </c>
      <c r="C163" s="4">
        <v>290</v>
      </c>
      <c r="D163" s="4" t="s">
        <v>7</v>
      </c>
      <c r="E163" s="4" t="s">
        <v>7</v>
      </c>
    </row>
    <row r="164" spans="1:5">
      <c r="A164" s="2" t="s">
        <v>56</v>
      </c>
      <c r="B164" s="4">
        <v>313</v>
      </c>
      <c r="C164" s="4">
        <v>168</v>
      </c>
      <c r="D164" s="4" t="s">
        <v>7</v>
      </c>
      <c r="E164" s="4" t="s">
        <v>7</v>
      </c>
    </row>
    <row r="165" spans="1:5">
      <c r="A165" s="2" t="s">
        <v>57</v>
      </c>
      <c r="B165" s="6">
        <v>5137</v>
      </c>
      <c r="C165" s="6">
        <v>3965</v>
      </c>
      <c r="D165" s="4" t="s">
        <v>7</v>
      </c>
      <c r="E165" s="4" t="s">
        <v>7</v>
      </c>
    </row>
    <row r="166" spans="1:5">
      <c r="A166" s="2" t="s">
        <v>58</v>
      </c>
      <c r="B166" s="4">
        <v>0</v>
      </c>
      <c r="C166" s="4">
        <v>0</v>
      </c>
      <c r="D166" s="4" t="s">
        <v>7</v>
      </c>
      <c r="E166" s="4" t="s">
        <v>7</v>
      </c>
    </row>
    <row r="167" spans="1:5">
      <c r="A167" s="2" t="s">
        <v>59</v>
      </c>
      <c r="B167" s="4">
        <v>335</v>
      </c>
      <c r="C167" s="4" t="s">
        <v>7</v>
      </c>
      <c r="D167" s="4" t="s">
        <v>7</v>
      </c>
      <c r="E167" s="4" t="s">
        <v>7</v>
      </c>
    </row>
    <row r="168" spans="1:5">
      <c r="A168" s="2" t="s">
        <v>60</v>
      </c>
      <c r="B168" s="4">
        <v>365</v>
      </c>
      <c r="C168" s="4">
        <v>360</v>
      </c>
      <c r="D168" s="4" t="s">
        <v>7</v>
      </c>
      <c r="E168" s="4" t="s">
        <v>7</v>
      </c>
    </row>
    <row r="169" spans="1:5">
      <c r="A169" s="2" t="s">
        <v>61</v>
      </c>
      <c r="B169" s="6">
        <v>4689</v>
      </c>
      <c r="C169" s="6">
        <v>3603</v>
      </c>
      <c r="D169" s="4" t="s">
        <v>7</v>
      </c>
      <c r="E169" s="4" t="s">
        <v>7</v>
      </c>
    </row>
    <row r="170" spans="1:5">
      <c r="A170" s="2" t="s">
        <v>62</v>
      </c>
      <c r="B170" s="6">
        <v>2113</v>
      </c>
      <c r="C170" s="6">
        <v>1884</v>
      </c>
      <c r="D170" s="4" t="s">
        <v>7</v>
      </c>
      <c r="E170" s="4" t="s">
        <v>7</v>
      </c>
    </row>
    <row r="171" spans="1:5" ht="30">
      <c r="A171" s="2" t="s">
        <v>832</v>
      </c>
      <c r="B171" s="4">
        <v>779</v>
      </c>
      <c r="C171" s="4">
        <v>489</v>
      </c>
      <c r="D171" s="4" t="s">
        <v>7</v>
      </c>
      <c r="E171" s="4" t="s">
        <v>7</v>
      </c>
    </row>
    <row r="172" spans="1:5">
      <c r="A172" s="2" t="s">
        <v>834</v>
      </c>
      <c r="B172" s="4">
        <v>0</v>
      </c>
      <c r="C172" s="4">
        <v>0</v>
      </c>
      <c r="D172" s="4" t="s">
        <v>7</v>
      </c>
      <c r="E172" s="4" t="s">
        <v>7</v>
      </c>
    </row>
    <row r="173" spans="1:5">
      <c r="A173" s="2" t="s">
        <v>63</v>
      </c>
      <c r="B173" s="4">
        <v>688</v>
      </c>
      <c r="C173" s="4">
        <v>297</v>
      </c>
      <c r="D173" s="4" t="s">
        <v>7</v>
      </c>
      <c r="E173" s="4" t="s">
        <v>7</v>
      </c>
    </row>
    <row r="174" spans="1:5">
      <c r="A174" s="2" t="s">
        <v>64</v>
      </c>
      <c r="B174" s="6">
        <v>8969</v>
      </c>
      <c r="C174" s="6">
        <v>6633</v>
      </c>
      <c r="D174" s="4" t="s">
        <v>7</v>
      </c>
      <c r="E174" s="4" t="s">
        <v>7</v>
      </c>
    </row>
    <row r="175" spans="1:5">
      <c r="A175" s="2" t="s">
        <v>74</v>
      </c>
      <c r="B175" s="6">
        <v>29666</v>
      </c>
      <c r="C175" s="6">
        <v>25365</v>
      </c>
      <c r="D175" s="4" t="s">
        <v>7</v>
      </c>
      <c r="E175" s="4" t="s">
        <v>7</v>
      </c>
    </row>
    <row r="176" spans="1:5" ht="30">
      <c r="A176" s="2" t="s">
        <v>75</v>
      </c>
      <c r="B176" s="6">
        <v>43772</v>
      </c>
      <c r="C176" s="6">
        <v>35963</v>
      </c>
      <c r="D176" s="4" t="s">
        <v>7</v>
      </c>
      <c r="E176" s="4" t="s">
        <v>7</v>
      </c>
    </row>
    <row r="177" spans="1:5">
      <c r="A177" s="2" t="s">
        <v>1439</v>
      </c>
      <c r="B177" s="4" t="s">
        <v>7</v>
      </c>
      <c r="C177" s="4" t="s">
        <v>7</v>
      </c>
      <c r="D177" s="4" t="s">
        <v>7</v>
      </c>
      <c r="E177" s="4" t="s">
        <v>7</v>
      </c>
    </row>
    <row r="178" spans="1:5">
      <c r="A178" s="3" t="s">
        <v>37</v>
      </c>
      <c r="B178" s="4" t="s">
        <v>7</v>
      </c>
      <c r="C178" s="4" t="s">
        <v>7</v>
      </c>
      <c r="D178" s="4" t="s">
        <v>7</v>
      </c>
      <c r="E178" s="4" t="s">
        <v>7</v>
      </c>
    </row>
    <row r="179" spans="1:5">
      <c r="A179" s="2" t="s">
        <v>38</v>
      </c>
      <c r="B179" s="4">
        <v>176</v>
      </c>
      <c r="C179" s="4">
        <v>107</v>
      </c>
      <c r="D179" s="4">
        <v>51</v>
      </c>
      <c r="E179" s="4">
        <v>31</v>
      </c>
    </row>
    <row r="180" spans="1:5">
      <c r="A180" s="2" t="s">
        <v>822</v>
      </c>
      <c r="B180" s="4">
        <v>78</v>
      </c>
      <c r="C180" s="4">
        <v>71</v>
      </c>
      <c r="D180" s="4" t="s">
        <v>7</v>
      </c>
      <c r="E180" s="4" t="s">
        <v>7</v>
      </c>
    </row>
    <row r="181" spans="1:5">
      <c r="A181" s="2" t="s">
        <v>40</v>
      </c>
      <c r="B181" s="4">
        <v>0</v>
      </c>
      <c r="C181" s="4">
        <v>0</v>
      </c>
      <c r="D181" s="4" t="s">
        <v>7</v>
      </c>
      <c r="E181" s="4" t="s">
        <v>7</v>
      </c>
    </row>
    <row r="182" spans="1:5">
      <c r="A182" s="2" t="s">
        <v>41</v>
      </c>
      <c r="B182" s="4">
        <v>0</v>
      </c>
      <c r="C182" s="4">
        <v>0</v>
      </c>
      <c r="D182" s="4" t="s">
        <v>7</v>
      </c>
      <c r="E182" s="4" t="s">
        <v>7</v>
      </c>
    </row>
    <row r="183" spans="1:5" ht="30">
      <c r="A183" s="2" t="s">
        <v>42</v>
      </c>
      <c r="B183" s="4">
        <v>15</v>
      </c>
      <c r="C183" s="4">
        <v>15</v>
      </c>
      <c r="D183" s="4" t="s">
        <v>7</v>
      </c>
      <c r="E183" s="4" t="s">
        <v>7</v>
      </c>
    </row>
    <row r="184" spans="1:5">
      <c r="A184" s="2" t="s">
        <v>43</v>
      </c>
      <c r="B184" s="4">
        <v>2</v>
      </c>
      <c r="C184" s="4">
        <v>4</v>
      </c>
      <c r="D184" s="4" t="s">
        <v>7</v>
      </c>
      <c r="E184" s="4" t="s">
        <v>7</v>
      </c>
    </row>
    <row r="185" spans="1:5">
      <c r="A185" s="2" t="s">
        <v>44</v>
      </c>
      <c r="B185" s="4">
        <v>271</v>
      </c>
      <c r="C185" s="4">
        <v>197</v>
      </c>
      <c r="D185" s="4" t="s">
        <v>7</v>
      </c>
      <c r="E185" s="4" t="s">
        <v>7</v>
      </c>
    </row>
    <row r="186" spans="1:5" ht="30">
      <c r="A186" s="2" t="s">
        <v>823</v>
      </c>
      <c r="B186" s="4">
        <v>595</v>
      </c>
      <c r="C186" s="4">
        <v>678</v>
      </c>
      <c r="D186" s="4" t="s">
        <v>7</v>
      </c>
      <c r="E186" s="4" t="s">
        <v>7</v>
      </c>
    </row>
    <row r="187" spans="1:5">
      <c r="A187" s="2" t="s">
        <v>46</v>
      </c>
      <c r="B187" s="4">
        <v>0</v>
      </c>
      <c r="C187" s="4" t="s">
        <v>7</v>
      </c>
      <c r="D187" s="4" t="s">
        <v>7</v>
      </c>
      <c r="E187" s="4" t="s">
        <v>7</v>
      </c>
    </row>
    <row r="188" spans="1:5">
      <c r="A188" s="2" t="s">
        <v>47</v>
      </c>
      <c r="B188" s="4">
        <v>0</v>
      </c>
      <c r="C188" s="4">
        <v>220</v>
      </c>
      <c r="D188" s="4" t="s">
        <v>7</v>
      </c>
      <c r="E188" s="4" t="s">
        <v>7</v>
      </c>
    </row>
    <row r="189" spans="1:5" ht="30">
      <c r="A189" s="2" t="s">
        <v>824</v>
      </c>
      <c r="B189" s="4">
        <v>0</v>
      </c>
      <c r="C189" s="4">
        <v>0</v>
      </c>
      <c r="D189" s="4" t="s">
        <v>7</v>
      </c>
      <c r="E189" s="4" t="s">
        <v>7</v>
      </c>
    </row>
    <row r="190" spans="1:5">
      <c r="A190" s="2" t="s">
        <v>1434</v>
      </c>
      <c r="B190" s="4">
        <v>0</v>
      </c>
      <c r="C190" s="4">
        <v>0</v>
      </c>
      <c r="D190" s="4" t="s">
        <v>7</v>
      </c>
      <c r="E190" s="4" t="s">
        <v>7</v>
      </c>
    </row>
    <row r="191" spans="1:5">
      <c r="A191" s="2" t="s">
        <v>827</v>
      </c>
      <c r="B191" s="4">
        <v>0</v>
      </c>
      <c r="C191" s="4">
        <v>71</v>
      </c>
      <c r="D191" s="4" t="s">
        <v>7</v>
      </c>
      <c r="E191" s="4" t="s">
        <v>7</v>
      </c>
    </row>
    <row r="192" spans="1:5">
      <c r="A192" s="2" t="s">
        <v>49</v>
      </c>
      <c r="B192" s="4">
        <v>93</v>
      </c>
      <c r="C192" s="4">
        <v>52</v>
      </c>
      <c r="D192" s="4" t="s">
        <v>7</v>
      </c>
      <c r="E192" s="4" t="s">
        <v>7</v>
      </c>
    </row>
    <row r="193" spans="1:5">
      <c r="A193" s="2" t="s">
        <v>50</v>
      </c>
      <c r="B193" s="4">
        <v>959</v>
      </c>
      <c r="C193" s="6">
        <v>1218</v>
      </c>
      <c r="D193" s="4" t="s">
        <v>7</v>
      </c>
      <c r="E193" s="4" t="s">
        <v>7</v>
      </c>
    </row>
    <row r="194" spans="1:5">
      <c r="A194" s="3" t="s">
        <v>51</v>
      </c>
      <c r="B194" s="4" t="s">
        <v>7</v>
      </c>
      <c r="C194" s="4" t="s">
        <v>7</v>
      </c>
      <c r="D194" s="4" t="s">
        <v>7</v>
      </c>
      <c r="E194" s="4" t="s">
        <v>7</v>
      </c>
    </row>
    <row r="195" spans="1:5" ht="30">
      <c r="A195" s="2" t="s">
        <v>52</v>
      </c>
      <c r="B195" s="4">
        <v>76</v>
      </c>
      <c r="C195" s="4">
        <v>93</v>
      </c>
      <c r="D195" s="4" t="s">
        <v>7</v>
      </c>
      <c r="E195" s="4" t="s">
        <v>7</v>
      </c>
    </row>
    <row r="196" spans="1:5" ht="30">
      <c r="A196" s="2" t="s">
        <v>53</v>
      </c>
      <c r="B196" s="4">
        <v>0</v>
      </c>
      <c r="C196" s="4">
        <v>0</v>
      </c>
      <c r="D196" s="4" t="s">
        <v>7</v>
      </c>
      <c r="E196" s="4" t="s">
        <v>7</v>
      </c>
    </row>
    <row r="197" spans="1:5">
      <c r="A197" s="2" t="s">
        <v>54</v>
      </c>
      <c r="B197" s="4">
        <v>0</v>
      </c>
      <c r="C197" s="4" t="s">
        <v>7</v>
      </c>
      <c r="D197" s="4" t="s">
        <v>7</v>
      </c>
      <c r="E197" s="4" t="s">
        <v>7</v>
      </c>
    </row>
    <row r="198" spans="1:5">
      <c r="A198" s="2" t="s">
        <v>55</v>
      </c>
      <c r="B198" s="4">
        <v>0</v>
      </c>
      <c r="C198" s="4">
        <v>0</v>
      </c>
      <c r="D198" s="4" t="s">
        <v>7</v>
      </c>
      <c r="E198" s="4" t="s">
        <v>7</v>
      </c>
    </row>
    <row r="199" spans="1:5">
      <c r="A199" s="2" t="s">
        <v>56</v>
      </c>
      <c r="B199" s="4">
        <v>40</v>
      </c>
      <c r="C199" s="4">
        <v>40</v>
      </c>
      <c r="D199" s="4" t="s">
        <v>7</v>
      </c>
      <c r="E199" s="4" t="s">
        <v>7</v>
      </c>
    </row>
    <row r="200" spans="1:5">
      <c r="A200" s="2" t="s">
        <v>57</v>
      </c>
      <c r="B200" s="4">
        <v>116</v>
      </c>
      <c r="C200" s="4">
        <v>133</v>
      </c>
      <c r="D200" s="4" t="s">
        <v>7</v>
      </c>
      <c r="E200" s="4" t="s">
        <v>7</v>
      </c>
    </row>
    <row r="201" spans="1:5">
      <c r="A201" s="2" t="s">
        <v>58</v>
      </c>
      <c r="B201" s="4">
        <v>0</v>
      </c>
      <c r="C201" s="4">
        <v>0</v>
      </c>
      <c r="D201" s="4" t="s">
        <v>7</v>
      </c>
      <c r="E201" s="4" t="s">
        <v>7</v>
      </c>
    </row>
    <row r="202" spans="1:5">
      <c r="A202" s="2" t="s">
        <v>59</v>
      </c>
      <c r="B202" s="4">
        <v>0</v>
      </c>
      <c r="C202" s="4" t="s">
        <v>7</v>
      </c>
      <c r="D202" s="4" t="s">
        <v>7</v>
      </c>
      <c r="E202" s="4" t="s">
        <v>7</v>
      </c>
    </row>
    <row r="203" spans="1:5">
      <c r="A203" s="2" t="s">
        <v>60</v>
      </c>
      <c r="B203" s="6">
        <v>2131</v>
      </c>
      <c r="C203" s="6">
        <v>2101</v>
      </c>
      <c r="D203" s="4" t="s">
        <v>7</v>
      </c>
      <c r="E203" s="4" t="s">
        <v>7</v>
      </c>
    </row>
    <row r="204" spans="1:5">
      <c r="A204" s="2" t="s">
        <v>61</v>
      </c>
      <c r="B204" s="4">
        <v>0</v>
      </c>
      <c r="C204" s="4">
        <v>15</v>
      </c>
      <c r="D204" s="4" t="s">
        <v>7</v>
      </c>
      <c r="E204" s="4" t="s">
        <v>7</v>
      </c>
    </row>
    <row r="205" spans="1:5">
      <c r="A205" s="2" t="s">
        <v>62</v>
      </c>
      <c r="B205" s="4">
        <v>0</v>
      </c>
      <c r="C205" s="4">
        <v>0</v>
      </c>
      <c r="D205" s="4" t="s">
        <v>7</v>
      </c>
      <c r="E205" s="4" t="s">
        <v>7</v>
      </c>
    </row>
    <row r="206" spans="1:5" ht="30">
      <c r="A206" s="2" t="s">
        <v>832</v>
      </c>
      <c r="B206" s="4">
        <v>0</v>
      </c>
      <c r="C206" s="4">
        <v>0</v>
      </c>
      <c r="D206" s="4" t="s">
        <v>7</v>
      </c>
      <c r="E206" s="4" t="s">
        <v>7</v>
      </c>
    </row>
    <row r="207" spans="1:5">
      <c r="A207" s="2" t="s">
        <v>834</v>
      </c>
      <c r="B207" s="4">
        <v>34</v>
      </c>
      <c r="C207" s="4">
        <v>0</v>
      </c>
      <c r="D207" s="4" t="s">
        <v>7</v>
      </c>
      <c r="E207" s="4" t="s">
        <v>7</v>
      </c>
    </row>
    <row r="208" spans="1:5">
      <c r="A208" s="2" t="s">
        <v>63</v>
      </c>
      <c r="B208" s="4">
        <v>0</v>
      </c>
      <c r="C208" s="4">
        <v>0</v>
      </c>
      <c r="D208" s="4" t="s">
        <v>7</v>
      </c>
      <c r="E208" s="4" t="s">
        <v>7</v>
      </c>
    </row>
    <row r="209" spans="1:5">
      <c r="A209" s="2" t="s">
        <v>64</v>
      </c>
      <c r="B209" s="6">
        <v>2165</v>
      </c>
      <c r="C209" s="6">
        <v>2116</v>
      </c>
      <c r="D209" s="4" t="s">
        <v>7</v>
      </c>
      <c r="E209" s="4" t="s">
        <v>7</v>
      </c>
    </row>
    <row r="210" spans="1:5">
      <c r="A210" s="2" t="s">
        <v>74</v>
      </c>
      <c r="B210" s="6">
        <v>-1322</v>
      </c>
      <c r="C210" s="6">
        <v>-1031</v>
      </c>
      <c r="D210" s="4" t="s">
        <v>7</v>
      </c>
      <c r="E210" s="4" t="s">
        <v>7</v>
      </c>
    </row>
    <row r="211" spans="1:5" ht="30">
      <c r="A211" s="2" t="s">
        <v>75</v>
      </c>
      <c r="B211" s="8">
        <v>959</v>
      </c>
      <c r="C211" s="8">
        <v>1218</v>
      </c>
      <c r="D211" s="4" t="s">
        <v>7</v>
      </c>
      <c r="E211" s="4" t="s">
        <v>7</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0</v>
      </c>
      <c r="B1" s="9" t="s">
        <v>1076</v>
      </c>
      <c r="C1" s="9"/>
      <c r="D1" s="9"/>
      <c r="E1" s="9"/>
      <c r="F1" s="9"/>
      <c r="G1" s="9"/>
      <c r="H1" s="9"/>
      <c r="I1" s="9"/>
      <c r="J1" s="9" t="s">
        <v>2</v>
      </c>
      <c r="K1" s="9"/>
      <c r="L1" s="9"/>
    </row>
    <row r="2" spans="1:12">
      <c r="A2" s="1" t="s">
        <v>35</v>
      </c>
      <c r="B2" s="1" t="s">
        <v>3</v>
      </c>
      <c r="C2" s="1" t="s">
        <v>1077</v>
      </c>
      <c r="D2" s="1" t="s">
        <v>1078</v>
      </c>
      <c r="E2" s="1" t="s">
        <v>1079</v>
      </c>
      <c r="F2" s="1" t="s">
        <v>36</v>
      </c>
      <c r="G2" s="1" t="s">
        <v>1080</v>
      </c>
      <c r="H2" s="1" t="s">
        <v>1081</v>
      </c>
      <c r="I2" s="1" t="s">
        <v>1082</v>
      </c>
      <c r="J2" s="1" t="s">
        <v>3</v>
      </c>
      <c r="K2" s="1" t="s">
        <v>36</v>
      </c>
      <c r="L2" s="1" t="s">
        <v>90</v>
      </c>
    </row>
    <row r="3" spans="1:12">
      <c r="A3" s="3" t="s">
        <v>91</v>
      </c>
      <c r="B3" s="4" t="s">
        <v>7</v>
      </c>
      <c r="C3" s="4" t="s">
        <v>7</v>
      </c>
      <c r="D3" s="4" t="s">
        <v>7</v>
      </c>
      <c r="E3" s="4" t="s">
        <v>7</v>
      </c>
      <c r="F3" s="4" t="s">
        <v>7</v>
      </c>
      <c r="G3" s="4" t="s">
        <v>7</v>
      </c>
      <c r="H3" s="4" t="s">
        <v>7</v>
      </c>
      <c r="I3" s="4" t="s">
        <v>7</v>
      </c>
      <c r="J3" s="4" t="s">
        <v>7</v>
      </c>
      <c r="K3" s="4" t="s">
        <v>7</v>
      </c>
      <c r="L3" s="4" t="s">
        <v>7</v>
      </c>
    </row>
    <row r="4" spans="1:12">
      <c r="A4" s="2" t="s">
        <v>851</v>
      </c>
      <c r="B4" s="4" t="s">
        <v>7</v>
      </c>
      <c r="C4" s="4" t="s">
        <v>7</v>
      </c>
      <c r="D4" s="4" t="s">
        <v>7</v>
      </c>
      <c r="E4" s="4" t="s">
        <v>7</v>
      </c>
      <c r="F4" s="4" t="s">
        <v>7</v>
      </c>
      <c r="G4" s="4" t="s">
        <v>7</v>
      </c>
      <c r="H4" s="4" t="s">
        <v>7</v>
      </c>
      <c r="I4" s="4" t="s">
        <v>7</v>
      </c>
      <c r="J4" s="8">
        <v>19068</v>
      </c>
      <c r="K4" s="8">
        <v>17213</v>
      </c>
      <c r="L4" s="8">
        <v>18481</v>
      </c>
    </row>
    <row r="5" spans="1:12">
      <c r="A5" s="2" t="s">
        <v>97</v>
      </c>
      <c r="B5" s="4" t="s">
        <v>7</v>
      </c>
      <c r="C5" s="4" t="s">
        <v>7</v>
      </c>
      <c r="D5" s="4" t="s">
        <v>7</v>
      </c>
      <c r="E5" s="4" t="s">
        <v>7</v>
      </c>
      <c r="F5" s="4" t="s">
        <v>7</v>
      </c>
      <c r="G5" s="4" t="s">
        <v>7</v>
      </c>
      <c r="H5" s="4" t="s">
        <v>7</v>
      </c>
      <c r="I5" s="4" t="s">
        <v>7</v>
      </c>
      <c r="J5" s="6">
        <v>5033</v>
      </c>
      <c r="K5" s="6">
        <v>2242</v>
      </c>
      <c r="L5" s="6">
        <v>1901</v>
      </c>
    </row>
    <row r="6" spans="1:12">
      <c r="A6" s="2" t="s">
        <v>98</v>
      </c>
      <c r="B6" s="4" t="s">
        <v>7</v>
      </c>
      <c r="C6" s="4" t="s">
        <v>7</v>
      </c>
      <c r="D6" s="4" t="s">
        <v>7</v>
      </c>
      <c r="E6" s="4" t="s">
        <v>7</v>
      </c>
      <c r="F6" s="4" t="s">
        <v>7</v>
      </c>
      <c r="G6" s="4" t="s">
        <v>7</v>
      </c>
      <c r="H6" s="4" t="s">
        <v>7</v>
      </c>
      <c r="I6" s="4" t="s">
        <v>7</v>
      </c>
      <c r="J6" s="4">
        <v>319</v>
      </c>
      <c r="K6" s="4">
        <v>264</v>
      </c>
      <c r="L6" s="4">
        <v>236</v>
      </c>
    </row>
    <row r="7" spans="1:12">
      <c r="A7" s="2" t="s">
        <v>99</v>
      </c>
      <c r="B7" s="6">
        <v>6827</v>
      </c>
      <c r="C7" s="6">
        <v>6688</v>
      </c>
      <c r="D7" s="6">
        <v>6228</v>
      </c>
      <c r="E7" s="6">
        <v>4677</v>
      </c>
      <c r="F7" s="6">
        <v>4909</v>
      </c>
      <c r="G7" s="6">
        <v>4893</v>
      </c>
      <c r="H7" s="6">
        <v>4883</v>
      </c>
      <c r="I7" s="6">
        <v>5034</v>
      </c>
      <c r="J7" s="6">
        <v>24420</v>
      </c>
      <c r="K7" s="6">
        <v>19719</v>
      </c>
      <c r="L7" s="6">
        <v>20618</v>
      </c>
    </row>
    <row r="8" spans="1:12">
      <c r="A8" s="3" t="s">
        <v>100</v>
      </c>
      <c r="B8" s="4" t="s">
        <v>7</v>
      </c>
      <c r="C8" s="4" t="s">
        <v>7</v>
      </c>
      <c r="D8" s="4" t="s">
        <v>7</v>
      </c>
      <c r="E8" s="4" t="s">
        <v>7</v>
      </c>
      <c r="F8" s="4" t="s">
        <v>7</v>
      </c>
      <c r="G8" s="4" t="s">
        <v>7</v>
      </c>
      <c r="H8" s="4" t="s">
        <v>7</v>
      </c>
      <c r="I8" s="4" t="s">
        <v>7</v>
      </c>
      <c r="J8" s="4" t="s">
        <v>7</v>
      </c>
      <c r="K8" s="4" t="s">
        <v>7</v>
      </c>
      <c r="L8" s="4" t="s">
        <v>7</v>
      </c>
    </row>
    <row r="9" spans="1:12" ht="45">
      <c r="A9" s="2" t="s">
        <v>101</v>
      </c>
      <c r="B9" s="4" t="s">
        <v>7</v>
      </c>
      <c r="C9" s="4" t="s">
        <v>7</v>
      </c>
      <c r="D9" s="4" t="s">
        <v>7</v>
      </c>
      <c r="E9" s="4" t="s">
        <v>7</v>
      </c>
      <c r="F9" s="4" t="s">
        <v>7</v>
      </c>
      <c r="G9" s="4" t="s">
        <v>7</v>
      </c>
      <c r="H9" s="4" t="s">
        <v>7</v>
      </c>
      <c r="I9" s="4" t="s">
        <v>7</v>
      </c>
      <c r="J9" s="6">
        <v>5279</v>
      </c>
      <c r="K9" s="6">
        <v>4661</v>
      </c>
      <c r="L9" s="6">
        <v>4952</v>
      </c>
    </row>
    <row r="10" spans="1:12">
      <c r="A10" s="2" t="s">
        <v>102</v>
      </c>
      <c r="B10" s="4" t="s">
        <v>7</v>
      </c>
      <c r="C10" s="4" t="s">
        <v>7</v>
      </c>
      <c r="D10" s="4" t="s">
        <v>7</v>
      </c>
      <c r="E10" s="4" t="s">
        <v>7</v>
      </c>
      <c r="F10" s="4" t="s">
        <v>7</v>
      </c>
      <c r="G10" s="4" t="s">
        <v>7</v>
      </c>
      <c r="H10" s="4" t="s">
        <v>7</v>
      </c>
      <c r="I10" s="4" t="s">
        <v>7</v>
      </c>
      <c r="J10" s="6">
        <v>6976</v>
      </c>
      <c r="K10" s="6">
        <v>3437</v>
      </c>
      <c r="L10" s="6">
        <v>3646</v>
      </c>
    </row>
    <row r="11" spans="1:12">
      <c r="A11" s="2" t="s">
        <v>103</v>
      </c>
      <c r="B11" s="4" t="s">
        <v>7</v>
      </c>
      <c r="C11" s="4" t="s">
        <v>7</v>
      </c>
      <c r="D11" s="4" t="s">
        <v>7</v>
      </c>
      <c r="E11" s="4" t="s">
        <v>7</v>
      </c>
      <c r="F11" s="4" t="s">
        <v>7</v>
      </c>
      <c r="G11" s="4" t="s">
        <v>7</v>
      </c>
      <c r="H11" s="4" t="s">
        <v>7</v>
      </c>
      <c r="I11" s="4" t="s">
        <v>7</v>
      </c>
      <c r="J11" s="6">
        <v>7382</v>
      </c>
      <c r="K11" s="6">
        <v>6796</v>
      </c>
      <c r="L11" s="6">
        <v>6728</v>
      </c>
    </row>
    <row r="12" spans="1:12">
      <c r="A12" s="2" t="s">
        <v>104</v>
      </c>
      <c r="B12" s="4" t="s">
        <v>7</v>
      </c>
      <c r="C12" s="4" t="s">
        <v>7</v>
      </c>
      <c r="D12" s="4" t="s">
        <v>7</v>
      </c>
      <c r="E12" s="4" t="s">
        <v>7</v>
      </c>
      <c r="F12" s="4" t="s">
        <v>7</v>
      </c>
      <c r="G12" s="4" t="s">
        <v>7</v>
      </c>
      <c r="H12" s="4" t="s">
        <v>7</v>
      </c>
      <c r="I12" s="4" t="s">
        <v>7</v>
      </c>
      <c r="J12" s="6">
        <v>3627</v>
      </c>
      <c r="K12" s="6">
        <v>3187</v>
      </c>
      <c r="L12" s="6">
        <v>2982</v>
      </c>
    </row>
    <row r="13" spans="1:12" ht="30">
      <c r="A13" s="2" t="s">
        <v>105</v>
      </c>
      <c r="B13" s="4">
        <v>57</v>
      </c>
      <c r="C13" s="4">
        <v>12</v>
      </c>
      <c r="D13" s="4">
        <v>26</v>
      </c>
      <c r="E13" s="4">
        <v>13</v>
      </c>
      <c r="F13" s="4">
        <v>7</v>
      </c>
      <c r="G13" s="4">
        <v>0</v>
      </c>
      <c r="H13" s="4">
        <v>0</v>
      </c>
      <c r="I13" s="4">
        <v>0</v>
      </c>
      <c r="J13" s="4">
        <v>108</v>
      </c>
      <c r="K13" s="4">
        <v>7</v>
      </c>
      <c r="L13" s="4">
        <v>0</v>
      </c>
    </row>
    <row r="14" spans="1:12">
      <c r="A14" s="2" t="s">
        <v>106</v>
      </c>
      <c r="B14" s="4" t="s">
        <v>7</v>
      </c>
      <c r="C14" s="4" t="s">
        <v>7</v>
      </c>
      <c r="D14" s="4" t="s">
        <v>7</v>
      </c>
      <c r="E14" s="4" t="s">
        <v>7</v>
      </c>
      <c r="F14" s="4">
        <v>0</v>
      </c>
      <c r="G14" s="6">
        <v>8134</v>
      </c>
      <c r="H14" s="4">
        <v>0</v>
      </c>
      <c r="I14" s="4">
        <v>0</v>
      </c>
      <c r="J14" s="4">
        <v>0</v>
      </c>
      <c r="K14" s="6">
        <v>8134</v>
      </c>
      <c r="L14" s="6">
        <v>6420</v>
      </c>
    </row>
    <row r="15" spans="1:12">
      <c r="A15" s="2" t="s">
        <v>107</v>
      </c>
      <c r="B15" s="4">
        <v>0</v>
      </c>
      <c r="C15" s="4">
        <v>0</v>
      </c>
      <c r="D15" s="4">
        <v>23</v>
      </c>
      <c r="E15" s="4">
        <v>31</v>
      </c>
      <c r="F15" s="4">
        <v>-5</v>
      </c>
      <c r="G15" s="4">
        <v>36</v>
      </c>
      <c r="H15" s="4">
        <v>48</v>
      </c>
      <c r="I15" s="4">
        <v>6</v>
      </c>
      <c r="J15" s="4">
        <v>54</v>
      </c>
      <c r="K15" s="4">
        <v>85</v>
      </c>
      <c r="L15" s="4">
        <v>0</v>
      </c>
    </row>
    <row r="16" spans="1:12">
      <c r="A16" s="2" t="s">
        <v>108</v>
      </c>
      <c r="B16" s="4" t="s">
        <v>7</v>
      </c>
      <c r="C16" s="4" t="s">
        <v>7</v>
      </c>
      <c r="D16" s="4" t="s">
        <v>7</v>
      </c>
      <c r="E16" s="4" t="s">
        <v>7</v>
      </c>
      <c r="F16" s="4" t="s">
        <v>7</v>
      </c>
      <c r="G16" s="4" t="s">
        <v>7</v>
      </c>
      <c r="H16" s="4" t="s">
        <v>7</v>
      </c>
      <c r="I16" s="4" t="s">
        <v>7</v>
      </c>
      <c r="J16" s="4">
        <v>-2</v>
      </c>
      <c r="K16" s="4">
        <v>-191</v>
      </c>
      <c r="L16" s="4">
        <v>169</v>
      </c>
    </row>
    <row r="17" spans="1:12">
      <c r="A17" s="2" t="s">
        <v>109</v>
      </c>
      <c r="B17" s="4" t="s">
        <v>7</v>
      </c>
      <c r="C17" s="4" t="s">
        <v>7</v>
      </c>
      <c r="D17" s="4" t="s">
        <v>7</v>
      </c>
      <c r="E17" s="4" t="s">
        <v>7</v>
      </c>
      <c r="F17" s="4" t="s">
        <v>7</v>
      </c>
      <c r="G17" s="4" t="s">
        <v>7</v>
      </c>
      <c r="H17" s="4" t="s">
        <v>7</v>
      </c>
      <c r="I17" s="4" t="s">
        <v>7</v>
      </c>
      <c r="J17" s="6">
        <v>23424</v>
      </c>
      <c r="K17" s="6">
        <v>26116</v>
      </c>
      <c r="L17" s="6">
        <v>24897</v>
      </c>
    </row>
    <row r="18" spans="1:12">
      <c r="A18" s="2" t="s">
        <v>110</v>
      </c>
      <c r="B18" s="4">
        <v>139</v>
      </c>
      <c r="C18" s="4">
        <v>297</v>
      </c>
      <c r="D18" s="4">
        <v>181</v>
      </c>
      <c r="E18" s="4">
        <v>379</v>
      </c>
      <c r="F18" s="4">
        <v>247</v>
      </c>
      <c r="G18" s="6">
        <v>-7593</v>
      </c>
      <c r="H18" s="4">
        <v>452</v>
      </c>
      <c r="I18" s="4">
        <v>497</v>
      </c>
      <c r="J18" s="4">
        <v>996</v>
      </c>
      <c r="K18" s="6">
        <v>-6397</v>
      </c>
      <c r="L18" s="6">
        <v>-4279</v>
      </c>
    </row>
    <row r="19" spans="1:12">
      <c r="A19" s="3" t="s">
        <v>111</v>
      </c>
      <c r="B19" s="4" t="s">
        <v>7</v>
      </c>
      <c r="C19" s="4" t="s">
        <v>7</v>
      </c>
      <c r="D19" s="4" t="s">
        <v>7</v>
      </c>
      <c r="E19" s="4" t="s">
        <v>7</v>
      </c>
      <c r="F19" s="4" t="s">
        <v>7</v>
      </c>
      <c r="G19" s="4" t="s">
        <v>7</v>
      </c>
      <c r="H19" s="4" t="s">
        <v>7</v>
      </c>
      <c r="I19" s="4" t="s">
        <v>7</v>
      </c>
      <c r="J19" s="4" t="s">
        <v>7</v>
      </c>
      <c r="K19" s="4" t="s">
        <v>7</v>
      </c>
      <c r="L19" s="4" t="s">
        <v>7</v>
      </c>
    </row>
    <row r="20" spans="1:12">
      <c r="A20" s="2" t="s">
        <v>112</v>
      </c>
      <c r="B20" s="4" t="s">
        <v>7</v>
      </c>
      <c r="C20" s="4" t="s">
        <v>7</v>
      </c>
      <c r="D20" s="4" t="s">
        <v>7</v>
      </c>
      <c r="E20" s="4" t="s">
        <v>7</v>
      </c>
      <c r="F20" s="4" t="s">
        <v>7</v>
      </c>
      <c r="G20" s="4" t="s">
        <v>7</v>
      </c>
      <c r="H20" s="4" t="s">
        <v>7</v>
      </c>
      <c r="I20" s="4" t="s">
        <v>7</v>
      </c>
      <c r="J20" s="4">
        <v>-678</v>
      </c>
      <c r="K20" s="4">
        <v>-661</v>
      </c>
      <c r="L20" s="4">
        <v>-670</v>
      </c>
    </row>
    <row r="21" spans="1:12">
      <c r="A21" s="2" t="s">
        <v>113</v>
      </c>
      <c r="B21" s="4" t="s">
        <v>7</v>
      </c>
      <c r="C21" s="4" t="s">
        <v>7</v>
      </c>
      <c r="D21" s="4" t="s">
        <v>7</v>
      </c>
      <c r="E21" s="4" t="s">
        <v>7</v>
      </c>
      <c r="F21" s="4" t="s">
        <v>7</v>
      </c>
      <c r="G21" s="4" t="s">
        <v>7</v>
      </c>
      <c r="H21" s="4" t="s">
        <v>7</v>
      </c>
      <c r="I21" s="4" t="s">
        <v>7</v>
      </c>
      <c r="J21" s="4">
        <v>-545</v>
      </c>
      <c r="K21" s="4">
        <v>0</v>
      </c>
      <c r="L21" s="4">
        <v>0</v>
      </c>
    </row>
    <row r="22" spans="1:12">
      <c r="A22" s="2" t="s">
        <v>114</v>
      </c>
      <c r="B22" s="4" t="s">
        <v>7</v>
      </c>
      <c r="C22" s="4" t="s">
        <v>7</v>
      </c>
      <c r="D22" s="4" t="s">
        <v>7</v>
      </c>
      <c r="E22" s="4" t="s">
        <v>7</v>
      </c>
      <c r="F22" s="4" t="s">
        <v>7</v>
      </c>
      <c r="G22" s="4" t="s">
        <v>7</v>
      </c>
      <c r="H22" s="4" t="s">
        <v>7</v>
      </c>
      <c r="I22" s="4" t="s">
        <v>7</v>
      </c>
      <c r="J22" s="4">
        <v>189</v>
      </c>
      <c r="K22" s="4">
        <v>77</v>
      </c>
      <c r="L22" s="4">
        <v>25</v>
      </c>
    </row>
    <row r="23" spans="1:12">
      <c r="A23" s="2" t="s">
        <v>115</v>
      </c>
      <c r="B23" s="4" t="s">
        <v>7</v>
      </c>
      <c r="C23" s="4" t="s">
        <v>7</v>
      </c>
      <c r="D23" s="4" t="s">
        <v>7</v>
      </c>
      <c r="E23" s="4" t="s">
        <v>7</v>
      </c>
      <c r="F23" s="4" t="s">
        <v>7</v>
      </c>
      <c r="G23" s="4" t="s">
        <v>7</v>
      </c>
      <c r="H23" s="4" t="s">
        <v>7</v>
      </c>
      <c r="I23" s="4" t="s">
        <v>7</v>
      </c>
      <c r="J23" s="4">
        <v>89</v>
      </c>
      <c r="K23" s="4">
        <v>-5</v>
      </c>
      <c r="L23" s="4">
        <v>-10</v>
      </c>
    </row>
    <row r="24" spans="1:12">
      <c r="A24" s="2" t="s">
        <v>116</v>
      </c>
      <c r="B24" s="4" t="s">
        <v>7</v>
      </c>
      <c r="C24" s="4" t="s">
        <v>7</v>
      </c>
      <c r="D24" s="4" t="s">
        <v>7</v>
      </c>
      <c r="E24" s="4" t="s">
        <v>7</v>
      </c>
      <c r="F24" s="4" t="s">
        <v>7</v>
      </c>
      <c r="G24" s="4" t="s">
        <v>7</v>
      </c>
      <c r="H24" s="4" t="s">
        <v>7</v>
      </c>
      <c r="I24" s="4" t="s">
        <v>7</v>
      </c>
      <c r="J24" s="4">
        <v>-945</v>
      </c>
      <c r="K24" s="4">
        <v>-589</v>
      </c>
      <c r="L24" s="4">
        <v>-655</v>
      </c>
    </row>
    <row r="25" spans="1:12">
      <c r="A25" s="2" t="s">
        <v>117</v>
      </c>
      <c r="B25" s="4" t="s">
        <v>7</v>
      </c>
      <c r="C25" s="4" t="s">
        <v>7</v>
      </c>
      <c r="D25" s="4" t="s">
        <v>7</v>
      </c>
      <c r="E25" s="4" t="s">
        <v>7</v>
      </c>
      <c r="F25" s="4" t="s">
        <v>7</v>
      </c>
      <c r="G25" s="4" t="s">
        <v>7</v>
      </c>
      <c r="H25" s="4" t="s">
        <v>7</v>
      </c>
      <c r="I25" s="4" t="s">
        <v>7</v>
      </c>
      <c r="J25" s="4">
        <v>51</v>
      </c>
      <c r="K25" s="6">
        <v>-6986</v>
      </c>
      <c r="L25" s="6">
        <v>-4934</v>
      </c>
    </row>
    <row r="26" spans="1:12">
      <c r="A26" s="2" t="s">
        <v>118</v>
      </c>
      <c r="B26" s="4" t="s">
        <v>7</v>
      </c>
      <c r="C26" s="4" t="s">
        <v>7</v>
      </c>
      <c r="D26" s="4" t="s">
        <v>7</v>
      </c>
      <c r="E26" s="4" t="s">
        <v>7</v>
      </c>
      <c r="F26" s="4" t="s">
        <v>7</v>
      </c>
      <c r="G26" s="4" t="s">
        <v>7</v>
      </c>
      <c r="H26" s="4" t="s">
        <v>7</v>
      </c>
      <c r="I26" s="4" t="s">
        <v>7</v>
      </c>
      <c r="J26" s="4">
        <v>16</v>
      </c>
      <c r="K26" s="4">
        <v>350</v>
      </c>
      <c r="L26" s="4">
        <v>-216</v>
      </c>
    </row>
    <row r="27" spans="1:12">
      <c r="A27" s="2" t="s">
        <v>873</v>
      </c>
      <c r="B27" s="4" t="s">
        <v>7</v>
      </c>
      <c r="C27" s="4" t="s">
        <v>7</v>
      </c>
      <c r="D27" s="4" t="s">
        <v>7</v>
      </c>
      <c r="E27" s="4" t="s">
        <v>7</v>
      </c>
      <c r="F27" s="4" t="s">
        <v>7</v>
      </c>
      <c r="G27" s="4" t="s">
        <v>7</v>
      </c>
      <c r="H27" s="4" t="s">
        <v>7</v>
      </c>
      <c r="I27" s="4" t="s">
        <v>7</v>
      </c>
      <c r="J27" s="4">
        <v>0</v>
      </c>
      <c r="K27" s="4">
        <v>0</v>
      </c>
      <c r="L27" s="4">
        <v>0</v>
      </c>
    </row>
    <row r="28" spans="1:12">
      <c r="A28" s="2" t="s">
        <v>119</v>
      </c>
      <c r="B28" s="4">
        <v>-20</v>
      </c>
      <c r="C28" s="4">
        <v>-36</v>
      </c>
      <c r="D28" s="4">
        <v>-16</v>
      </c>
      <c r="E28" s="4">
        <v>107</v>
      </c>
      <c r="F28" s="4">
        <v>-8</v>
      </c>
      <c r="G28" s="6">
        <v>-7735</v>
      </c>
      <c r="H28" s="4">
        <v>207</v>
      </c>
      <c r="I28" s="4">
        <v>200</v>
      </c>
      <c r="J28" s="4">
        <v>35</v>
      </c>
      <c r="K28" s="6">
        <v>-7336</v>
      </c>
      <c r="L28" s="6">
        <v>-4718</v>
      </c>
    </row>
    <row r="29" spans="1:12" ht="30">
      <c r="A29" s="2" t="s">
        <v>120</v>
      </c>
      <c r="B29" s="4" t="s">
        <v>7</v>
      </c>
      <c r="C29" s="4" t="s">
        <v>7</v>
      </c>
      <c r="D29" s="4" t="s">
        <v>7</v>
      </c>
      <c r="E29" s="4" t="s">
        <v>7</v>
      </c>
      <c r="F29" s="4" t="s">
        <v>7</v>
      </c>
      <c r="G29" s="4" t="s">
        <v>7</v>
      </c>
      <c r="H29" s="4" t="s">
        <v>7</v>
      </c>
      <c r="I29" s="4" t="s">
        <v>7</v>
      </c>
      <c r="J29" s="4">
        <v>-38</v>
      </c>
      <c r="K29" s="4">
        <v>69</v>
      </c>
      <c r="L29" s="4">
        <v>11</v>
      </c>
    </row>
    <row r="30" spans="1:12">
      <c r="A30" s="2" t="s">
        <v>124</v>
      </c>
      <c r="B30" s="4" t="s">
        <v>7</v>
      </c>
      <c r="C30" s="4" t="s">
        <v>7</v>
      </c>
      <c r="D30" s="4" t="s">
        <v>7</v>
      </c>
      <c r="E30" s="4" t="s">
        <v>7</v>
      </c>
      <c r="F30" s="4" t="s">
        <v>7</v>
      </c>
      <c r="G30" s="4" t="s">
        <v>7</v>
      </c>
      <c r="H30" s="4" t="s">
        <v>7</v>
      </c>
      <c r="I30" s="4" t="s">
        <v>7</v>
      </c>
      <c r="J30" s="4">
        <v>-3</v>
      </c>
      <c r="K30" s="6">
        <v>-7267</v>
      </c>
      <c r="L30" s="6">
        <v>-4707</v>
      </c>
    </row>
    <row r="31" spans="1:12" ht="30">
      <c r="A31" s="2" t="s">
        <v>1435</v>
      </c>
      <c r="B31" s="4" t="s">
        <v>7</v>
      </c>
      <c r="C31" s="4" t="s">
        <v>7</v>
      </c>
      <c r="D31" s="4" t="s">
        <v>7</v>
      </c>
      <c r="E31" s="4" t="s">
        <v>7</v>
      </c>
      <c r="F31" s="4" t="s">
        <v>7</v>
      </c>
      <c r="G31" s="4" t="s">
        <v>7</v>
      </c>
      <c r="H31" s="4" t="s">
        <v>7</v>
      </c>
      <c r="I31" s="4" t="s">
        <v>7</v>
      </c>
      <c r="J31" s="4" t="s">
        <v>7</v>
      </c>
      <c r="K31" s="4" t="s">
        <v>7</v>
      </c>
      <c r="L31" s="4" t="s">
        <v>7</v>
      </c>
    </row>
    <row r="32" spans="1:12">
      <c r="A32" s="3" t="s">
        <v>91</v>
      </c>
      <c r="B32" s="4" t="s">
        <v>7</v>
      </c>
      <c r="C32" s="4" t="s">
        <v>7</v>
      </c>
      <c r="D32" s="4" t="s">
        <v>7</v>
      </c>
      <c r="E32" s="4" t="s">
        <v>7</v>
      </c>
      <c r="F32" s="4" t="s">
        <v>7</v>
      </c>
      <c r="G32" s="4" t="s">
        <v>7</v>
      </c>
      <c r="H32" s="4" t="s">
        <v>7</v>
      </c>
      <c r="I32" s="4" t="s">
        <v>7</v>
      </c>
      <c r="J32" s="4" t="s">
        <v>7</v>
      </c>
      <c r="K32" s="4" t="s">
        <v>7</v>
      </c>
      <c r="L32" s="4" t="s">
        <v>7</v>
      </c>
    </row>
    <row r="33" spans="1:12">
      <c r="A33" s="2" t="s">
        <v>851</v>
      </c>
      <c r="B33" s="4" t="s">
        <v>7</v>
      </c>
      <c r="C33" s="4" t="s">
        <v>7</v>
      </c>
      <c r="D33" s="4" t="s">
        <v>7</v>
      </c>
      <c r="E33" s="4" t="s">
        <v>7</v>
      </c>
      <c r="F33" s="4" t="s">
        <v>7</v>
      </c>
      <c r="G33" s="4" t="s">
        <v>7</v>
      </c>
      <c r="H33" s="4" t="s">
        <v>7</v>
      </c>
      <c r="I33" s="4" t="s">
        <v>7</v>
      </c>
      <c r="J33" s="4">
        <v>-151</v>
      </c>
      <c r="K33" s="4">
        <v>-109</v>
      </c>
      <c r="L33" s="4">
        <v>-112</v>
      </c>
    </row>
    <row r="34" spans="1:12">
      <c r="A34" s="2" t="s">
        <v>97</v>
      </c>
      <c r="B34" s="4" t="s">
        <v>7</v>
      </c>
      <c r="C34" s="4" t="s">
        <v>7</v>
      </c>
      <c r="D34" s="4" t="s">
        <v>7</v>
      </c>
      <c r="E34" s="4" t="s">
        <v>7</v>
      </c>
      <c r="F34" s="4" t="s">
        <v>7</v>
      </c>
      <c r="G34" s="4" t="s">
        <v>7</v>
      </c>
      <c r="H34" s="4" t="s">
        <v>7</v>
      </c>
      <c r="I34" s="4" t="s">
        <v>7</v>
      </c>
      <c r="J34" s="4">
        <v>-695</v>
      </c>
      <c r="K34" s="4">
        <v>-541</v>
      </c>
      <c r="L34" s="4">
        <v>-500</v>
      </c>
    </row>
    <row r="35" spans="1:12">
      <c r="A35" s="2" t="s">
        <v>98</v>
      </c>
      <c r="B35" s="4" t="s">
        <v>7</v>
      </c>
      <c r="C35" s="4" t="s">
        <v>7</v>
      </c>
      <c r="D35" s="4" t="s">
        <v>7</v>
      </c>
      <c r="E35" s="4" t="s">
        <v>7</v>
      </c>
      <c r="F35" s="4" t="s">
        <v>7</v>
      </c>
      <c r="G35" s="4" t="s">
        <v>7</v>
      </c>
      <c r="H35" s="4" t="s">
        <v>7</v>
      </c>
      <c r="I35" s="4" t="s">
        <v>7</v>
      </c>
      <c r="J35" s="4">
        <v>-74</v>
      </c>
      <c r="K35" s="4">
        <v>-138</v>
      </c>
      <c r="L35" s="4">
        <v>-152</v>
      </c>
    </row>
    <row r="36" spans="1:12">
      <c r="A36" s="2" t="s">
        <v>99</v>
      </c>
      <c r="B36" s="4" t="s">
        <v>7</v>
      </c>
      <c r="C36" s="4" t="s">
        <v>7</v>
      </c>
      <c r="D36" s="4" t="s">
        <v>7</v>
      </c>
      <c r="E36" s="4" t="s">
        <v>7</v>
      </c>
      <c r="F36" s="4" t="s">
        <v>7</v>
      </c>
      <c r="G36" s="4" t="s">
        <v>7</v>
      </c>
      <c r="H36" s="4" t="s">
        <v>7</v>
      </c>
      <c r="I36" s="4" t="s">
        <v>7</v>
      </c>
      <c r="J36" s="4">
        <v>-920</v>
      </c>
      <c r="K36" s="4">
        <v>-788</v>
      </c>
      <c r="L36" s="4">
        <v>-764</v>
      </c>
    </row>
    <row r="37" spans="1:12">
      <c r="A37" s="3" t="s">
        <v>100</v>
      </c>
      <c r="B37" s="4" t="s">
        <v>7</v>
      </c>
      <c r="C37" s="4" t="s">
        <v>7</v>
      </c>
      <c r="D37" s="4" t="s">
        <v>7</v>
      </c>
      <c r="E37" s="4" t="s">
        <v>7</v>
      </c>
      <c r="F37" s="4" t="s">
        <v>7</v>
      </c>
      <c r="G37" s="4" t="s">
        <v>7</v>
      </c>
      <c r="H37" s="4" t="s">
        <v>7</v>
      </c>
      <c r="I37" s="4" t="s">
        <v>7</v>
      </c>
      <c r="J37" s="4" t="s">
        <v>7</v>
      </c>
      <c r="K37" s="4" t="s">
        <v>7</v>
      </c>
      <c r="L37" s="4" t="s">
        <v>7</v>
      </c>
    </row>
    <row r="38" spans="1:12" ht="45">
      <c r="A38" s="2" t="s">
        <v>101</v>
      </c>
      <c r="B38" s="4" t="s">
        <v>7</v>
      </c>
      <c r="C38" s="4" t="s">
        <v>7</v>
      </c>
      <c r="D38" s="4" t="s">
        <v>7</v>
      </c>
      <c r="E38" s="4" t="s">
        <v>7</v>
      </c>
      <c r="F38" s="4" t="s">
        <v>7</v>
      </c>
      <c r="G38" s="4" t="s">
        <v>7</v>
      </c>
      <c r="H38" s="4" t="s">
        <v>7</v>
      </c>
      <c r="I38" s="4" t="s">
        <v>7</v>
      </c>
      <c r="J38" s="4">
        <v>-73</v>
      </c>
      <c r="K38" s="4">
        <v>-138</v>
      </c>
      <c r="L38" s="4">
        <v>-152</v>
      </c>
    </row>
    <row r="39" spans="1:12">
      <c r="A39" s="2" t="s">
        <v>102</v>
      </c>
      <c r="B39" s="4" t="s">
        <v>7</v>
      </c>
      <c r="C39" s="4" t="s">
        <v>7</v>
      </c>
      <c r="D39" s="4" t="s">
        <v>7</v>
      </c>
      <c r="E39" s="4" t="s">
        <v>7</v>
      </c>
      <c r="F39" s="4" t="s">
        <v>7</v>
      </c>
      <c r="G39" s="4" t="s">
        <v>7</v>
      </c>
      <c r="H39" s="4" t="s">
        <v>7</v>
      </c>
      <c r="I39" s="4" t="s">
        <v>7</v>
      </c>
      <c r="J39" s="4">
        <v>-756</v>
      </c>
      <c r="K39" s="4">
        <v>-606</v>
      </c>
      <c r="L39" s="4">
        <v>-567</v>
      </c>
    </row>
    <row r="40" spans="1:12">
      <c r="A40" s="2" t="s">
        <v>103</v>
      </c>
      <c r="B40" s="4" t="s">
        <v>7</v>
      </c>
      <c r="C40" s="4" t="s">
        <v>7</v>
      </c>
      <c r="D40" s="4" t="s">
        <v>7</v>
      </c>
      <c r="E40" s="4" t="s">
        <v>7</v>
      </c>
      <c r="F40" s="4" t="s">
        <v>7</v>
      </c>
      <c r="G40" s="4" t="s">
        <v>7</v>
      </c>
      <c r="H40" s="4" t="s">
        <v>7</v>
      </c>
      <c r="I40" s="4" t="s">
        <v>7</v>
      </c>
      <c r="J40" s="4">
        <v>-91</v>
      </c>
      <c r="K40" s="4">
        <v>-44</v>
      </c>
      <c r="L40" s="4">
        <v>-45</v>
      </c>
    </row>
    <row r="41" spans="1:12">
      <c r="A41" s="2" t="s">
        <v>104</v>
      </c>
      <c r="B41" s="4" t="s">
        <v>7</v>
      </c>
      <c r="C41" s="4" t="s">
        <v>7</v>
      </c>
      <c r="D41" s="4" t="s">
        <v>7</v>
      </c>
      <c r="E41" s="4" t="s">
        <v>7</v>
      </c>
      <c r="F41" s="4" t="s">
        <v>7</v>
      </c>
      <c r="G41" s="4" t="s">
        <v>7</v>
      </c>
      <c r="H41" s="4" t="s">
        <v>7</v>
      </c>
      <c r="I41" s="4" t="s">
        <v>7</v>
      </c>
      <c r="J41" s="4">
        <v>0</v>
      </c>
      <c r="K41" s="4">
        <v>0</v>
      </c>
      <c r="L41" s="4">
        <v>0</v>
      </c>
    </row>
    <row r="42" spans="1:12" ht="30">
      <c r="A42" s="2" t="s">
        <v>105</v>
      </c>
      <c r="B42" s="4" t="s">
        <v>7</v>
      </c>
      <c r="C42" s="4" t="s">
        <v>7</v>
      </c>
      <c r="D42" s="4" t="s">
        <v>7</v>
      </c>
      <c r="E42" s="4" t="s">
        <v>7</v>
      </c>
      <c r="F42" s="4" t="s">
        <v>7</v>
      </c>
      <c r="G42" s="4" t="s">
        <v>7</v>
      </c>
      <c r="H42" s="4" t="s">
        <v>7</v>
      </c>
      <c r="I42" s="4" t="s">
        <v>7</v>
      </c>
      <c r="J42" s="4">
        <v>0</v>
      </c>
      <c r="K42" s="4">
        <v>0</v>
      </c>
      <c r="L42" s="4" t="s">
        <v>7</v>
      </c>
    </row>
    <row r="43" spans="1:12">
      <c r="A43" s="2" t="s">
        <v>106</v>
      </c>
      <c r="B43" s="4" t="s">
        <v>7</v>
      </c>
      <c r="C43" s="4" t="s">
        <v>7</v>
      </c>
      <c r="D43" s="4" t="s">
        <v>7</v>
      </c>
      <c r="E43" s="4" t="s">
        <v>7</v>
      </c>
      <c r="F43" s="4" t="s">
        <v>7</v>
      </c>
      <c r="G43" s="4" t="s">
        <v>7</v>
      </c>
      <c r="H43" s="4" t="s">
        <v>7</v>
      </c>
      <c r="I43" s="4" t="s">
        <v>7</v>
      </c>
      <c r="J43" s="4" t="s">
        <v>7</v>
      </c>
      <c r="K43" s="4">
        <v>0</v>
      </c>
      <c r="L43" s="4">
        <v>0</v>
      </c>
    </row>
    <row r="44" spans="1:12">
      <c r="A44" s="2" t="s">
        <v>107</v>
      </c>
      <c r="B44" s="4" t="s">
        <v>7</v>
      </c>
      <c r="C44" s="4" t="s">
        <v>7</v>
      </c>
      <c r="D44" s="4" t="s">
        <v>7</v>
      </c>
      <c r="E44" s="4" t="s">
        <v>7</v>
      </c>
      <c r="F44" s="4" t="s">
        <v>7</v>
      </c>
      <c r="G44" s="4" t="s">
        <v>7</v>
      </c>
      <c r="H44" s="4" t="s">
        <v>7</v>
      </c>
      <c r="I44" s="4" t="s">
        <v>7</v>
      </c>
      <c r="J44" s="4">
        <v>0</v>
      </c>
      <c r="K44" s="4">
        <v>0</v>
      </c>
      <c r="L44" s="4" t="s">
        <v>7</v>
      </c>
    </row>
    <row r="45" spans="1:12">
      <c r="A45" s="2" t="s">
        <v>108</v>
      </c>
      <c r="B45" s="4" t="s">
        <v>7</v>
      </c>
      <c r="C45" s="4" t="s">
        <v>7</v>
      </c>
      <c r="D45" s="4" t="s">
        <v>7</v>
      </c>
      <c r="E45" s="4" t="s">
        <v>7</v>
      </c>
      <c r="F45" s="4" t="s">
        <v>7</v>
      </c>
      <c r="G45" s="4" t="s">
        <v>7</v>
      </c>
      <c r="H45" s="4" t="s">
        <v>7</v>
      </c>
      <c r="I45" s="4" t="s">
        <v>7</v>
      </c>
      <c r="J45" s="4">
        <v>0</v>
      </c>
      <c r="K45" s="4">
        <v>0</v>
      </c>
      <c r="L45" s="4">
        <v>0</v>
      </c>
    </row>
    <row r="46" spans="1:12">
      <c r="A46" s="2" t="s">
        <v>109</v>
      </c>
      <c r="B46" s="4" t="s">
        <v>7</v>
      </c>
      <c r="C46" s="4" t="s">
        <v>7</v>
      </c>
      <c r="D46" s="4" t="s">
        <v>7</v>
      </c>
      <c r="E46" s="4" t="s">
        <v>7</v>
      </c>
      <c r="F46" s="4" t="s">
        <v>7</v>
      </c>
      <c r="G46" s="4" t="s">
        <v>7</v>
      </c>
      <c r="H46" s="4" t="s">
        <v>7</v>
      </c>
      <c r="I46" s="4" t="s">
        <v>7</v>
      </c>
      <c r="J46" s="4">
        <v>-920</v>
      </c>
      <c r="K46" s="4">
        <v>-788</v>
      </c>
      <c r="L46" s="4">
        <v>-764</v>
      </c>
    </row>
    <row r="47" spans="1:12">
      <c r="A47" s="2" t="s">
        <v>110</v>
      </c>
      <c r="B47" s="4" t="s">
        <v>7</v>
      </c>
      <c r="C47" s="4" t="s">
        <v>7</v>
      </c>
      <c r="D47" s="4" t="s">
        <v>7</v>
      </c>
      <c r="E47" s="4" t="s">
        <v>7</v>
      </c>
      <c r="F47" s="4" t="s">
        <v>7</v>
      </c>
      <c r="G47" s="4" t="s">
        <v>7</v>
      </c>
      <c r="H47" s="4" t="s">
        <v>7</v>
      </c>
      <c r="I47" s="4" t="s">
        <v>7</v>
      </c>
      <c r="J47" s="4">
        <v>0</v>
      </c>
      <c r="K47" s="4">
        <v>0</v>
      </c>
      <c r="L47" s="4">
        <v>0</v>
      </c>
    </row>
    <row r="48" spans="1:12">
      <c r="A48" s="3" t="s">
        <v>111</v>
      </c>
      <c r="B48" s="4" t="s">
        <v>7</v>
      </c>
      <c r="C48" s="4" t="s">
        <v>7</v>
      </c>
      <c r="D48" s="4" t="s">
        <v>7</v>
      </c>
      <c r="E48" s="4" t="s">
        <v>7</v>
      </c>
      <c r="F48" s="4" t="s">
        <v>7</v>
      </c>
      <c r="G48" s="4" t="s">
        <v>7</v>
      </c>
      <c r="H48" s="4" t="s">
        <v>7</v>
      </c>
      <c r="I48" s="4" t="s">
        <v>7</v>
      </c>
      <c r="J48" s="4" t="s">
        <v>7</v>
      </c>
      <c r="K48" s="4" t="s">
        <v>7</v>
      </c>
      <c r="L48" s="4" t="s">
        <v>7</v>
      </c>
    </row>
    <row r="49" spans="1:12">
      <c r="A49" s="2" t="s">
        <v>112</v>
      </c>
      <c r="B49" s="4" t="s">
        <v>7</v>
      </c>
      <c r="C49" s="4" t="s">
        <v>7</v>
      </c>
      <c r="D49" s="4" t="s">
        <v>7</v>
      </c>
      <c r="E49" s="4" t="s">
        <v>7</v>
      </c>
      <c r="F49" s="4" t="s">
        <v>7</v>
      </c>
      <c r="G49" s="4" t="s">
        <v>7</v>
      </c>
      <c r="H49" s="4" t="s">
        <v>7</v>
      </c>
      <c r="I49" s="4" t="s">
        <v>7</v>
      </c>
      <c r="J49" s="4">
        <v>0</v>
      </c>
      <c r="K49" s="4">
        <v>0</v>
      </c>
      <c r="L49" s="4">
        <v>0</v>
      </c>
    </row>
    <row r="50" spans="1:12">
      <c r="A50" s="2" t="s">
        <v>113</v>
      </c>
      <c r="B50" s="4" t="s">
        <v>7</v>
      </c>
      <c r="C50" s="4" t="s">
        <v>7</v>
      </c>
      <c r="D50" s="4" t="s">
        <v>7</v>
      </c>
      <c r="E50" s="4" t="s">
        <v>7</v>
      </c>
      <c r="F50" s="4" t="s">
        <v>7</v>
      </c>
      <c r="G50" s="4" t="s">
        <v>7</v>
      </c>
      <c r="H50" s="4" t="s">
        <v>7</v>
      </c>
      <c r="I50" s="4" t="s">
        <v>7</v>
      </c>
      <c r="J50" s="4">
        <v>0</v>
      </c>
      <c r="K50" s="4" t="s">
        <v>7</v>
      </c>
      <c r="L50" s="4" t="s">
        <v>7</v>
      </c>
    </row>
    <row r="51" spans="1:12">
      <c r="A51" s="2" t="s">
        <v>114</v>
      </c>
      <c r="B51" s="4" t="s">
        <v>7</v>
      </c>
      <c r="C51" s="4" t="s">
        <v>7</v>
      </c>
      <c r="D51" s="4" t="s">
        <v>7</v>
      </c>
      <c r="E51" s="4" t="s">
        <v>7</v>
      </c>
      <c r="F51" s="4" t="s">
        <v>7</v>
      </c>
      <c r="G51" s="4" t="s">
        <v>7</v>
      </c>
      <c r="H51" s="4" t="s">
        <v>7</v>
      </c>
      <c r="I51" s="4" t="s">
        <v>7</v>
      </c>
      <c r="J51" s="4">
        <v>0</v>
      </c>
      <c r="K51" s="4">
        <v>0</v>
      </c>
      <c r="L51" s="4">
        <v>0</v>
      </c>
    </row>
    <row r="52" spans="1:12">
      <c r="A52" s="2" t="s">
        <v>115</v>
      </c>
      <c r="B52" s="4" t="s">
        <v>7</v>
      </c>
      <c r="C52" s="4" t="s">
        <v>7</v>
      </c>
      <c r="D52" s="4" t="s">
        <v>7</v>
      </c>
      <c r="E52" s="4" t="s">
        <v>7</v>
      </c>
      <c r="F52" s="4" t="s">
        <v>7</v>
      </c>
      <c r="G52" s="4" t="s">
        <v>7</v>
      </c>
      <c r="H52" s="4" t="s">
        <v>7</v>
      </c>
      <c r="I52" s="4" t="s">
        <v>7</v>
      </c>
      <c r="J52" s="4">
        <v>0</v>
      </c>
      <c r="K52" s="4">
        <v>0</v>
      </c>
      <c r="L52" s="4">
        <v>0</v>
      </c>
    </row>
    <row r="53" spans="1:12">
      <c r="A53" s="2" t="s">
        <v>116</v>
      </c>
      <c r="B53" s="4" t="s">
        <v>7</v>
      </c>
      <c r="C53" s="4" t="s">
        <v>7</v>
      </c>
      <c r="D53" s="4" t="s">
        <v>7</v>
      </c>
      <c r="E53" s="4" t="s">
        <v>7</v>
      </c>
      <c r="F53" s="4" t="s">
        <v>7</v>
      </c>
      <c r="G53" s="4" t="s">
        <v>7</v>
      </c>
      <c r="H53" s="4" t="s">
        <v>7</v>
      </c>
      <c r="I53" s="4" t="s">
        <v>7</v>
      </c>
      <c r="J53" s="4">
        <v>0</v>
      </c>
      <c r="K53" s="4">
        <v>0</v>
      </c>
      <c r="L53" s="4">
        <v>0</v>
      </c>
    </row>
    <row r="54" spans="1:12">
      <c r="A54" s="2" t="s">
        <v>117</v>
      </c>
      <c r="B54" s="4" t="s">
        <v>7</v>
      </c>
      <c r="C54" s="4" t="s">
        <v>7</v>
      </c>
      <c r="D54" s="4" t="s">
        <v>7</v>
      </c>
      <c r="E54" s="4" t="s">
        <v>7</v>
      </c>
      <c r="F54" s="4" t="s">
        <v>7</v>
      </c>
      <c r="G54" s="4" t="s">
        <v>7</v>
      </c>
      <c r="H54" s="4" t="s">
        <v>7</v>
      </c>
      <c r="I54" s="4" t="s">
        <v>7</v>
      </c>
      <c r="J54" s="4">
        <v>0</v>
      </c>
      <c r="K54" s="4">
        <v>0</v>
      </c>
      <c r="L54" s="4">
        <v>0</v>
      </c>
    </row>
    <row r="55" spans="1:12">
      <c r="A55" s="2" t="s">
        <v>118</v>
      </c>
      <c r="B55" s="4" t="s">
        <v>7</v>
      </c>
      <c r="C55" s="4" t="s">
        <v>7</v>
      </c>
      <c r="D55" s="4" t="s">
        <v>7</v>
      </c>
      <c r="E55" s="4" t="s">
        <v>7</v>
      </c>
      <c r="F55" s="4" t="s">
        <v>7</v>
      </c>
      <c r="G55" s="4" t="s">
        <v>7</v>
      </c>
      <c r="H55" s="4" t="s">
        <v>7</v>
      </c>
      <c r="I55" s="4" t="s">
        <v>7</v>
      </c>
      <c r="J55" s="4">
        <v>0</v>
      </c>
      <c r="K55" s="4">
        <v>0</v>
      </c>
      <c r="L55" s="4">
        <v>0</v>
      </c>
    </row>
    <row r="56" spans="1:12">
      <c r="A56" s="2" t="s">
        <v>873</v>
      </c>
      <c r="B56" s="4" t="s">
        <v>7</v>
      </c>
      <c r="C56" s="4" t="s">
        <v>7</v>
      </c>
      <c r="D56" s="4" t="s">
        <v>7</v>
      </c>
      <c r="E56" s="4" t="s">
        <v>7</v>
      </c>
      <c r="F56" s="4" t="s">
        <v>7</v>
      </c>
      <c r="G56" s="4" t="s">
        <v>7</v>
      </c>
      <c r="H56" s="4" t="s">
        <v>7</v>
      </c>
      <c r="I56" s="4" t="s">
        <v>7</v>
      </c>
      <c r="J56" s="4">
        <v>-778</v>
      </c>
      <c r="K56" s="6">
        <v>6713</v>
      </c>
      <c r="L56" s="6">
        <v>4059</v>
      </c>
    </row>
    <row r="57" spans="1:12">
      <c r="A57" s="2" t="s">
        <v>119</v>
      </c>
      <c r="B57" s="4" t="s">
        <v>7</v>
      </c>
      <c r="C57" s="4" t="s">
        <v>7</v>
      </c>
      <c r="D57" s="4" t="s">
        <v>7</v>
      </c>
      <c r="E57" s="4" t="s">
        <v>7</v>
      </c>
      <c r="F57" s="4" t="s">
        <v>7</v>
      </c>
      <c r="G57" s="4" t="s">
        <v>7</v>
      </c>
      <c r="H57" s="4" t="s">
        <v>7</v>
      </c>
      <c r="I57" s="4" t="s">
        <v>7</v>
      </c>
      <c r="J57" s="4">
        <v>-778</v>
      </c>
      <c r="K57" s="6">
        <v>6713</v>
      </c>
      <c r="L57" s="6">
        <v>4059</v>
      </c>
    </row>
    <row r="58" spans="1:12" ht="30">
      <c r="A58" s="2" t="s">
        <v>120</v>
      </c>
      <c r="B58" s="4" t="s">
        <v>7</v>
      </c>
      <c r="C58" s="4" t="s">
        <v>7</v>
      </c>
      <c r="D58" s="4" t="s">
        <v>7</v>
      </c>
      <c r="E58" s="4" t="s">
        <v>7</v>
      </c>
      <c r="F58" s="4" t="s">
        <v>7</v>
      </c>
      <c r="G58" s="4" t="s">
        <v>7</v>
      </c>
      <c r="H58" s="4" t="s">
        <v>7</v>
      </c>
      <c r="I58" s="4" t="s">
        <v>7</v>
      </c>
      <c r="J58" s="4">
        <v>-24</v>
      </c>
      <c r="K58" s="4">
        <v>41</v>
      </c>
      <c r="L58" s="4">
        <v>-2</v>
      </c>
    </row>
    <row r="59" spans="1:12">
      <c r="A59" s="2" t="s">
        <v>124</v>
      </c>
      <c r="B59" s="4" t="s">
        <v>7</v>
      </c>
      <c r="C59" s="4" t="s">
        <v>7</v>
      </c>
      <c r="D59" s="4" t="s">
        <v>7</v>
      </c>
      <c r="E59" s="4" t="s">
        <v>7</v>
      </c>
      <c r="F59" s="4" t="s">
        <v>7</v>
      </c>
      <c r="G59" s="4" t="s">
        <v>7</v>
      </c>
      <c r="H59" s="4" t="s">
        <v>7</v>
      </c>
      <c r="I59" s="4" t="s">
        <v>7</v>
      </c>
      <c r="J59" s="4">
        <v>-802</v>
      </c>
      <c r="K59" s="6">
        <v>6754</v>
      </c>
      <c r="L59" s="6">
        <v>4057</v>
      </c>
    </row>
    <row r="60" spans="1:12">
      <c r="A60" s="2" t="s">
        <v>1436</v>
      </c>
      <c r="B60" s="4" t="s">
        <v>7</v>
      </c>
      <c r="C60" s="4" t="s">
        <v>7</v>
      </c>
      <c r="D60" s="4" t="s">
        <v>7</v>
      </c>
      <c r="E60" s="4" t="s">
        <v>7</v>
      </c>
      <c r="F60" s="4" t="s">
        <v>7</v>
      </c>
      <c r="G60" s="4" t="s">
        <v>7</v>
      </c>
      <c r="H60" s="4" t="s">
        <v>7</v>
      </c>
      <c r="I60" s="4" t="s">
        <v>7</v>
      </c>
      <c r="J60" s="4" t="s">
        <v>7</v>
      </c>
      <c r="K60" s="4" t="s">
        <v>7</v>
      </c>
      <c r="L60" s="4" t="s">
        <v>7</v>
      </c>
    </row>
    <row r="61" spans="1:12">
      <c r="A61" s="3" t="s">
        <v>91</v>
      </c>
      <c r="B61" s="4" t="s">
        <v>7</v>
      </c>
      <c r="C61" s="4" t="s">
        <v>7</v>
      </c>
      <c r="D61" s="4" t="s">
        <v>7</v>
      </c>
      <c r="E61" s="4" t="s">
        <v>7</v>
      </c>
      <c r="F61" s="4" t="s">
        <v>7</v>
      </c>
      <c r="G61" s="4" t="s">
        <v>7</v>
      </c>
      <c r="H61" s="4" t="s">
        <v>7</v>
      </c>
      <c r="I61" s="4" t="s">
        <v>7</v>
      </c>
      <c r="J61" s="4" t="s">
        <v>7</v>
      </c>
      <c r="K61" s="4" t="s">
        <v>7</v>
      </c>
      <c r="L61" s="4" t="s">
        <v>7</v>
      </c>
    </row>
    <row r="62" spans="1:12">
      <c r="A62" s="2" t="s">
        <v>851</v>
      </c>
      <c r="B62" s="4" t="s">
        <v>7</v>
      </c>
      <c r="C62" s="4" t="s">
        <v>7</v>
      </c>
      <c r="D62" s="4" t="s">
        <v>7</v>
      </c>
      <c r="E62" s="4" t="s">
        <v>7</v>
      </c>
      <c r="F62" s="4" t="s">
        <v>7</v>
      </c>
      <c r="G62" s="4" t="s">
        <v>7</v>
      </c>
      <c r="H62" s="4" t="s">
        <v>7</v>
      </c>
      <c r="I62" s="4" t="s">
        <v>7</v>
      </c>
      <c r="J62" s="4">
        <v>0</v>
      </c>
      <c r="K62" s="4">
        <v>0</v>
      </c>
      <c r="L62" s="4">
        <v>0</v>
      </c>
    </row>
    <row r="63" spans="1:12">
      <c r="A63" s="2" t="s">
        <v>97</v>
      </c>
      <c r="B63" s="4" t="s">
        <v>7</v>
      </c>
      <c r="C63" s="4" t="s">
        <v>7</v>
      </c>
      <c r="D63" s="4" t="s">
        <v>7</v>
      </c>
      <c r="E63" s="4" t="s">
        <v>7</v>
      </c>
      <c r="F63" s="4" t="s">
        <v>7</v>
      </c>
      <c r="G63" s="4" t="s">
        <v>7</v>
      </c>
      <c r="H63" s="4" t="s">
        <v>7</v>
      </c>
      <c r="I63" s="4" t="s">
        <v>7</v>
      </c>
      <c r="J63" s="4">
        <v>0</v>
      </c>
      <c r="K63" s="4">
        <v>0</v>
      </c>
      <c r="L63" s="4">
        <v>0</v>
      </c>
    </row>
    <row r="64" spans="1:12">
      <c r="A64" s="2" t="s">
        <v>98</v>
      </c>
      <c r="B64" s="4" t="s">
        <v>7</v>
      </c>
      <c r="C64" s="4" t="s">
        <v>7</v>
      </c>
      <c r="D64" s="4" t="s">
        <v>7</v>
      </c>
      <c r="E64" s="4" t="s">
        <v>7</v>
      </c>
      <c r="F64" s="4" t="s">
        <v>7</v>
      </c>
      <c r="G64" s="4" t="s">
        <v>7</v>
      </c>
      <c r="H64" s="4" t="s">
        <v>7</v>
      </c>
      <c r="I64" s="4" t="s">
        <v>7</v>
      </c>
      <c r="J64" s="4">
        <v>0</v>
      </c>
      <c r="K64" s="4">
        <v>0</v>
      </c>
      <c r="L64" s="4">
        <v>0</v>
      </c>
    </row>
    <row r="65" spans="1:12">
      <c r="A65" s="2" t="s">
        <v>99</v>
      </c>
      <c r="B65" s="4" t="s">
        <v>7</v>
      </c>
      <c r="C65" s="4" t="s">
        <v>7</v>
      </c>
      <c r="D65" s="4" t="s">
        <v>7</v>
      </c>
      <c r="E65" s="4" t="s">
        <v>7</v>
      </c>
      <c r="F65" s="4" t="s">
        <v>7</v>
      </c>
      <c r="G65" s="4" t="s">
        <v>7</v>
      </c>
      <c r="H65" s="4" t="s">
        <v>7</v>
      </c>
      <c r="I65" s="4" t="s">
        <v>7</v>
      </c>
      <c r="J65" s="4">
        <v>0</v>
      </c>
      <c r="K65" s="4">
        <v>0</v>
      </c>
      <c r="L65" s="4">
        <v>0</v>
      </c>
    </row>
    <row r="66" spans="1:12">
      <c r="A66" s="3" t="s">
        <v>100</v>
      </c>
      <c r="B66" s="4" t="s">
        <v>7</v>
      </c>
      <c r="C66" s="4" t="s">
        <v>7</v>
      </c>
      <c r="D66" s="4" t="s">
        <v>7</v>
      </c>
      <c r="E66" s="4" t="s">
        <v>7</v>
      </c>
      <c r="F66" s="4" t="s">
        <v>7</v>
      </c>
      <c r="G66" s="4" t="s">
        <v>7</v>
      </c>
      <c r="H66" s="4" t="s">
        <v>7</v>
      </c>
      <c r="I66" s="4" t="s">
        <v>7</v>
      </c>
      <c r="J66" s="4" t="s">
        <v>7</v>
      </c>
      <c r="K66" s="4" t="s">
        <v>7</v>
      </c>
      <c r="L66" s="4" t="s">
        <v>7</v>
      </c>
    </row>
    <row r="67" spans="1:12" ht="45">
      <c r="A67" s="2" t="s">
        <v>101</v>
      </c>
      <c r="B67" s="4" t="s">
        <v>7</v>
      </c>
      <c r="C67" s="4" t="s">
        <v>7</v>
      </c>
      <c r="D67" s="4" t="s">
        <v>7</v>
      </c>
      <c r="E67" s="4" t="s">
        <v>7</v>
      </c>
      <c r="F67" s="4" t="s">
        <v>7</v>
      </c>
      <c r="G67" s="4" t="s">
        <v>7</v>
      </c>
      <c r="H67" s="4" t="s">
        <v>7</v>
      </c>
      <c r="I67" s="4" t="s">
        <v>7</v>
      </c>
      <c r="J67" s="4">
        <v>0</v>
      </c>
      <c r="K67" s="4">
        <v>0</v>
      </c>
      <c r="L67" s="4">
        <v>0</v>
      </c>
    </row>
    <row r="68" spans="1:12">
      <c r="A68" s="2" t="s">
        <v>102</v>
      </c>
      <c r="B68" s="4" t="s">
        <v>7</v>
      </c>
      <c r="C68" s="4" t="s">
        <v>7</v>
      </c>
      <c r="D68" s="4" t="s">
        <v>7</v>
      </c>
      <c r="E68" s="4" t="s">
        <v>7</v>
      </c>
      <c r="F68" s="4" t="s">
        <v>7</v>
      </c>
      <c r="G68" s="4" t="s">
        <v>7</v>
      </c>
      <c r="H68" s="4" t="s">
        <v>7</v>
      </c>
      <c r="I68" s="4" t="s">
        <v>7</v>
      </c>
      <c r="J68" s="4">
        <v>0</v>
      </c>
      <c r="K68" s="4">
        <v>0</v>
      </c>
      <c r="L68" s="4">
        <v>0</v>
      </c>
    </row>
    <row r="69" spans="1:12">
      <c r="A69" s="2" t="s">
        <v>103</v>
      </c>
      <c r="B69" s="4" t="s">
        <v>7</v>
      </c>
      <c r="C69" s="4" t="s">
        <v>7</v>
      </c>
      <c r="D69" s="4" t="s">
        <v>7</v>
      </c>
      <c r="E69" s="4" t="s">
        <v>7</v>
      </c>
      <c r="F69" s="4" t="s">
        <v>7</v>
      </c>
      <c r="G69" s="4" t="s">
        <v>7</v>
      </c>
      <c r="H69" s="4" t="s">
        <v>7</v>
      </c>
      <c r="I69" s="4" t="s">
        <v>7</v>
      </c>
      <c r="J69" s="4">
        <v>0</v>
      </c>
      <c r="K69" s="4">
        <v>0</v>
      </c>
      <c r="L69" s="4">
        <v>0</v>
      </c>
    </row>
    <row r="70" spans="1:12">
      <c r="A70" s="2" t="s">
        <v>104</v>
      </c>
      <c r="B70" s="4" t="s">
        <v>7</v>
      </c>
      <c r="C70" s="4" t="s">
        <v>7</v>
      </c>
      <c r="D70" s="4" t="s">
        <v>7</v>
      </c>
      <c r="E70" s="4" t="s">
        <v>7</v>
      </c>
      <c r="F70" s="4" t="s">
        <v>7</v>
      </c>
      <c r="G70" s="4" t="s">
        <v>7</v>
      </c>
      <c r="H70" s="4" t="s">
        <v>7</v>
      </c>
      <c r="I70" s="4" t="s">
        <v>7</v>
      </c>
      <c r="J70" s="4">
        <v>0</v>
      </c>
      <c r="K70" s="4">
        <v>0</v>
      </c>
      <c r="L70" s="4">
        <v>0</v>
      </c>
    </row>
    <row r="71" spans="1:12" ht="30">
      <c r="A71" s="2" t="s">
        <v>105</v>
      </c>
      <c r="B71" s="4" t="s">
        <v>7</v>
      </c>
      <c r="C71" s="4" t="s">
        <v>7</v>
      </c>
      <c r="D71" s="4" t="s">
        <v>7</v>
      </c>
      <c r="E71" s="4" t="s">
        <v>7</v>
      </c>
      <c r="F71" s="4" t="s">
        <v>7</v>
      </c>
      <c r="G71" s="4" t="s">
        <v>7</v>
      </c>
      <c r="H71" s="4" t="s">
        <v>7</v>
      </c>
      <c r="I71" s="4" t="s">
        <v>7</v>
      </c>
      <c r="J71" s="4">
        <v>0</v>
      </c>
      <c r="K71" s="4">
        <v>0</v>
      </c>
      <c r="L71" s="4" t="s">
        <v>7</v>
      </c>
    </row>
    <row r="72" spans="1:12">
      <c r="A72" s="2" t="s">
        <v>106</v>
      </c>
      <c r="B72" s="4" t="s">
        <v>7</v>
      </c>
      <c r="C72" s="4" t="s">
        <v>7</v>
      </c>
      <c r="D72" s="4" t="s">
        <v>7</v>
      </c>
      <c r="E72" s="4" t="s">
        <v>7</v>
      </c>
      <c r="F72" s="4" t="s">
        <v>7</v>
      </c>
      <c r="G72" s="4" t="s">
        <v>7</v>
      </c>
      <c r="H72" s="4" t="s">
        <v>7</v>
      </c>
      <c r="I72" s="4" t="s">
        <v>7</v>
      </c>
      <c r="J72" s="4" t="s">
        <v>7</v>
      </c>
      <c r="K72" s="4">
        <v>0</v>
      </c>
      <c r="L72" s="4">
        <v>0</v>
      </c>
    </row>
    <row r="73" spans="1:12">
      <c r="A73" s="2" t="s">
        <v>107</v>
      </c>
      <c r="B73" s="4" t="s">
        <v>7</v>
      </c>
      <c r="C73" s="4" t="s">
        <v>7</v>
      </c>
      <c r="D73" s="4" t="s">
        <v>7</v>
      </c>
      <c r="E73" s="4" t="s">
        <v>7</v>
      </c>
      <c r="F73" s="4" t="s">
        <v>7</v>
      </c>
      <c r="G73" s="4" t="s">
        <v>7</v>
      </c>
      <c r="H73" s="4" t="s">
        <v>7</v>
      </c>
      <c r="I73" s="4" t="s">
        <v>7</v>
      </c>
      <c r="J73" s="4">
        <v>0</v>
      </c>
      <c r="K73" s="4">
        <v>0</v>
      </c>
      <c r="L73" s="4" t="s">
        <v>7</v>
      </c>
    </row>
    <row r="74" spans="1:12">
      <c r="A74" s="2" t="s">
        <v>108</v>
      </c>
      <c r="B74" s="4" t="s">
        <v>7</v>
      </c>
      <c r="C74" s="4" t="s">
        <v>7</v>
      </c>
      <c r="D74" s="4" t="s">
        <v>7</v>
      </c>
      <c r="E74" s="4" t="s">
        <v>7</v>
      </c>
      <c r="F74" s="4" t="s">
        <v>7</v>
      </c>
      <c r="G74" s="4" t="s">
        <v>7</v>
      </c>
      <c r="H74" s="4" t="s">
        <v>7</v>
      </c>
      <c r="I74" s="4" t="s">
        <v>7</v>
      </c>
      <c r="J74" s="4">
        <v>0</v>
      </c>
      <c r="K74" s="4">
        <v>0</v>
      </c>
      <c r="L74" s="4">
        <v>0</v>
      </c>
    </row>
    <row r="75" spans="1:12">
      <c r="A75" s="2" t="s">
        <v>109</v>
      </c>
      <c r="B75" s="4" t="s">
        <v>7</v>
      </c>
      <c r="C75" s="4" t="s">
        <v>7</v>
      </c>
      <c r="D75" s="4" t="s">
        <v>7</v>
      </c>
      <c r="E75" s="4" t="s">
        <v>7</v>
      </c>
      <c r="F75" s="4" t="s">
        <v>7</v>
      </c>
      <c r="G75" s="4" t="s">
        <v>7</v>
      </c>
      <c r="H75" s="4" t="s">
        <v>7</v>
      </c>
      <c r="I75" s="4" t="s">
        <v>7</v>
      </c>
      <c r="J75" s="4">
        <v>0</v>
      </c>
      <c r="K75" s="4">
        <v>0</v>
      </c>
      <c r="L75" s="4">
        <v>0</v>
      </c>
    </row>
    <row r="76" spans="1:12">
      <c r="A76" s="2" t="s">
        <v>110</v>
      </c>
      <c r="B76" s="4" t="s">
        <v>7</v>
      </c>
      <c r="C76" s="4" t="s">
        <v>7</v>
      </c>
      <c r="D76" s="4" t="s">
        <v>7</v>
      </c>
      <c r="E76" s="4" t="s">
        <v>7</v>
      </c>
      <c r="F76" s="4" t="s">
        <v>7</v>
      </c>
      <c r="G76" s="4" t="s">
        <v>7</v>
      </c>
      <c r="H76" s="4" t="s">
        <v>7</v>
      </c>
      <c r="I76" s="4" t="s">
        <v>7</v>
      </c>
      <c r="J76" s="4">
        <v>0</v>
      </c>
      <c r="K76" s="4">
        <v>0</v>
      </c>
      <c r="L76" s="4">
        <v>0</v>
      </c>
    </row>
    <row r="77" spans="1:12">
      <c r="A77" s="3" t="s">
        <v>111</v>
      </c>
      <c r="B77" s="4" t="s">
        <v>7</v>
      </c>
      <c r="C77" s="4" t="s">
        <v>7</v>
      </c>
      <c r="D77" s="4" t="s">
        <v>7</v>
      </c>
      <c r="E77" s="4" t="s">
        <v>7</v>
      </c>
      <c r="F77" s="4" t="s">
        <v>7</v>
      </c>
      <c r="G77" s="4" t="s">
        <v>7</v>
      </c>
      <c r="H77" s="4" t="s">
        <v>7</v>
      </c>
      <c r="I77" s="4" t="s">
        <v>7</v>
      </c>
      <c r="J77" s="4" t="s">
        <v>7</v>
      </c>
      <c r="K77" s="4" t="s">
        <v>7</v>
      </c>
      <c r="L77" s="4" t="s">
        <v>7</v>
      </c>
    </row>
    <row r="78" spans="1:12">
      <c r="A78" s="2" t="s">
        <v>112</v>
      </c>
      <c r="B78" s="4" t="s">
        <v>7</v>
      </c>
      <c r="C78" s="4" t="s">
        <v>7</v>
      </c>
      <c r="D78" s="4" t="s">
        <v>7</v>
      </c>
      <c r="E78" s="4" t="s">
        <v>7</v>
      </c>
      <c r="F78" s="4" t="s">
        <v>7</v>
      </c>
      <c r="G78" s="4" t="s">
        <v>7</v>
      </c>
      <c r="H78" s="4" t="s">
        <v>7</v>
      </c>
      <c r="I78" s="4" t="s">
        <v>7</v>
      </c>
      <c r="J78" s="4">
        <v>0</v>
      </c>
      <c r="K78" s="4">
        <v>0</v>
      </c>
      <c r="L78" s="4">
        <v>0</v>
      </c>
    </row>
    <row r="79" spans="1:12">
      <c r="A79" s="2" t="s">
        <v>113</v>
      </c>
      <c r="B79" s="4" t="s">
        <v>7</v>
      </c>
      <c r="C79" s="4" t="s">
        <v>7</v>
      </c>
      <c r="D79" s="4" t="s">
        <v>7</v>
      </c>
      <c r="E79" s="4" t="s">
        <v>7</v>
      </c>
      <c r="F79" s="4" t="s">
        <v>7</v>
      </c>
      <c r="G79" s="4" t="s">
        <v>7</v>
      </c>
      <c r="H79" s="4" t="s">
        <v>7</v>
      </c>
      <c r="I79" s="4" t="s">
        <v>7</v>
      </c>
      <c r="J79" s="4">
        <v>0</v>
      </c>
      <c r="K79" s="4" t="s">
        <v>7</v>
      </c>
      <c r="L79" s="4" t="s">
        <v>7</v>
      </c>
    </row>
    <row r="80" spans="1:12">
      <c r="A80" s="2" t="s">
        <v>114</v>
      </c>
      <c r="B80" s="4" t="s">
        <v>7</v>
      </c>
      <c r="C80" s="4" t="s">
        <v>7</v>
      </c>
      <c r="D80" s="4" t="s">
        <v>7</v>
      </c>
      <c r="E80" s="4" t="s">
        <v>7</v>
      </c>
      <c r="F80" s="4" t="s">
        <v>7</v>
      </c>
      <c r="G80" s="4" t="s">
        <v>7</v>
      </c>
      <c r="H80" s="4" t="s">
        <v>7</v>
      </c>
      <c r="I80" s="4" t="s">
        <v>7</v>
      </c>
      <c r="J80" s="4">
        <v>0</v>
      </c>
      <c r="K80" s="4">
        <v>0</v>
      </c>
      <c r="L80" s="4">
        <v>0</v>
      </c>
    </row>
    <row r="81" spans="1:12">
      <c r="A81" s="2" t="s">
        <v>115</v>
      </c>
      <c r="B81" s="4" t="s">
        <v>7</v>
      </c>
      <c r="C81" s="4" t="s">
        <v>7</v>
      </c>
      <c r="D81" s="4" t="s">
        <v>7</v>
      </c>
      <c r="E81" s="4" t="s">
        <v>7</v>
      </c>
      <c r="F81" s="4" t="s">
        <v>7</v>
      </c>
      <c r="G81" s="4" t="s">
        <v>7</v>
      </c>
      <c r="H81" s="4" t="s">
        <v>7</v>
      </c>
      <c r="I81" s="4" t="s">
        <v>7</v>
      </c>
      <c r="J81" s="4">
        <v>0</v>
      </c>
      <c r="K81" s="4">
        <v>0</v>
      </c>
      <c r="L81" s="4">
        <v>0</v>
      </c>
    </row>
    <row r="82" spans="1:12">
      <c r="A82" s="2" t="s">
        <v>116</v>
      </c>
      <c r="B82" s="4" t="s">
        <v>7</v>
      </c>
      <c r="C82" s="4" t="s">
        <v>7</v>
      </c>
      <c r="D82" s="4" t="s">
        <v>7</v>
      </c>
      <c r="E82" s="4" t="s">
        <v>7</v>
      </c>
      <c r="F82" s="4" t="s">
        <v>7</v>
      </c>
      <c r="G82" s="4" t="s">
        <v>7</v>
      </c>
      <c r="H82" s="4" t="s">
        <v>7</v>
      </c>
      <c r="I82" s="4" t="s">
        <v>7</v>
      </c>
      <c r="J82" s="4">
        <v>0</v>
      </c>
      <c r="K82" s="4">
        <v>0</v>
      </c>
      <c r="L82" s="4">
        <v>0</v>
      </c>
    </row>
    <row r="83" spans="1:12">
      <c r="A83" s="2" t="s">
        <v>117</v>
      </c>
      <c r="B83" s="4" t="s">
        <v>7</v>
      </c>
      <c r="C83" s="4" t="s">
        <v>7</v>
      </c>
      <c r="D83" s="4" t="s">
        <v>7</v>
      </c>
      <c r="E83" s="4" t="s">
        <v>7</v>
      </c>
      <c r="F83" s="4" t="s">
        <v>7</v>
      </c>
      <c r="G83" s="4" t="s">
        <v>7</v>
      </c>
      <c r="H83" s="4" t="s">
        <v>7</v>
      </c>
      <c r="I83" s="4" t="s">
        <v>7</v>
      </c>
      <c r="J83" s="4">
        <v>0</v>
      </c>
      <c r="K83" s="4">
        <v>0</v>
      </c>
      <c r="L83" s="4">
        <v>0</v>
      </c>
    </row>
    <row r="84" spans="1:12">
      <c r="A84" s="2" t="s">
        <v>118</v>
      </c>
      <c r="B84" s="4" t="s">
        <v>7</v>
      </c>
      <c r="C84" s="4" t="s">
        <v>7</v>
      </c>
      <c r="D84" s="4" t="s">
        <v>7</v>
      </c>
      <c r="E84" s="4" t="s">
        <v>7</v>
      </c>
      <c r="F84" s="4" t="s">
        <v>7</v>
      </c>
      <c r="G84" s="4" t="s">
        <v>7</v>
      </c>
      <c r="H84" s="4" t="s">
        <v>7</v>
      </c>
      <c r="I84" s="4" t="s">
        <v>7</v>
      </c>
      <c r="J84" s="4">
        <v>0</v>
      </c>
      <c r="K84" s="4">
        <v>0</v>
      </c>
      <c r="L84" s="4">
        <v>0</v>
      </c>
    </row>
    <row r="85" spans="1:12">
      <c r="A85" s="2" t="s">
        <v>873</v>
      </c>
      <c r="B85" s="4" t="s">
        <v>7</v>
      </c>
      <c r="C85" s="4" t="s">
        <v>7</v>
      </c>
      <c r="D85" s="4" t="s">
        <v>7</v>
      </c>
      <c r="E85" s="4" t="s">
        <v>7</v>
      </c>
      <c r="F85" s="4" t="s">
        <v>7</v>
      </c>
      <c r="G85" s="4" t="s">
        <v>7</v>
      </c>
      <c r="H85" s="4" t="s">
        <v>7</v>
      </c>
      <c r="I85" s="4" t="s">
        <v>7</v>
      </c>
      <c r="J85" s="4">
        <v>-104</v>
      </c>
      <c r="K85" s="4">
        <v>0</v>
      </c>
      <c r="L85" s="4">
        <v>0</v>
      </c>
    </row>
    <row r="86" spans="1:12">
      <c r="A86" s="2" t="s">
        <v>119</v>
      </c>
      <c r="B86" s="4" t="s">
        <v>7</v>
      </c>
      <c r="C86" s="4" t="s">
        <v>7</v>
      </c>
      <c r="D86" s="4" t="s">
        <v>7</v>
      </c>
      <c r="E86" s="4" t="s">
        <v>7</v>
      </c>
      <c r="F86" s="4" t="s">
        <v>7</v>
      </c>
      <c r="G86" s="4" t="s">
        <v>7</v>
      </c>
      <c r="H86" s="4" t="s">
        <v>7</v>
      </c>
      <c r="I86" s="4" t="s">
        <v>7</v>
      </c>
      <c r="J86" s="4">
        <v>-104</v>
      </c>
      <c r="K86" s="4">
        <v>0</v>
      </c>
      <c r="L86" s="4">
        <v>0</v>
      </c>
    </row>
    <row r="87" spans="1:12" ht="30">
      <c r="A87" s="2" t="s">
        <v>120</v>
      </c>
      <c r="B87" s="4" t="s">
        <v>7</v>
      </c>
      <c r="C87" s="4" t="s">
        <v>7</v>
      </c>
      <c r="D87" s="4" t="s">
        <v>7</v>
      </c>
      <c r="E87" s="4" t="s">
        <v>7</v>
      </c>
      <c r="F87" s="4" t="s">
        <v>7</v>
      </c>
      <c r="G87" s="4" t="s">
        <v>7</v>
      </c>
      <c r="H87" s="4" t="s">
        <v>7</v>
      </c>
      <c r="I87" s="4" t="s">
        <v>7</v>
      </c>
      <c r="J87" s="4">
        <v>0</v>
      </c>
      <c r="K87" s="4">
        <v>0</v>
      </c>
      <c r="L87" s="4">
        <v>0</v>
      </c>
    </row>
    <row r="88" spans="1:12">
      <c r="A88" s="2" t="s">
        <v>124</v>
      </c>
      <c r="B88" s="4" t="s">
        <v>7</v>
      </c>
      <c r="C88" s="4" t="s">
        <v>7</v>
      </c>
      <c r="D88" s="4" t="s">
        <v>7</v>
      </c>
      <c r="E88" s="4" t="s">
        <v>7</v>
      </c>
      <c r="F88" s="4" t="s">
        <v>7</v>
      </c>
      <c r="G88" s="4" t="s">
        <v>7</v>
      </c>
      <c r="H88" s="4" t="s">
        <v>7</v>
      </c>
      <c r="I88" s="4" t="s">
        <v>7</v>
      </c>
      <c r="J88" s="4">
        <v>-104</v>
      </c>
      <c r="K88" s="4">
        <v>0</v>
      </c>
      <c r="L88" s="4">
        <v>0</v>
      </c>
    </row>
    <row r="89" spans="1:12">
      <c r="A89" s="2" t="s">
        <v>1437</v>
      </c>
      <c r="B89" s="4" t="s">
        <v>7</v>
      </c>
      <c r="C89" s="4" t="s">
        <v>7</v>
      </c>
      <c r="D89" s="4" t="s">
        <v>7</v>
      </c>
      <c r="E89" s="4" t="s">
        <v>7</v>
      </c>
      <c r="F89" s="4" t="s">
        <v>7</v>
      </c>
      <c r="G89" s="4" t="s">
        <v>7</v>
      </c>
      <c r="H89" s="4" t="s">
        <v>7</v>
      </c>
      <c r="I89" s="4" t="s">
        <v>7</v>
      </c>
      <c r="J89" s="4" t="s">
        <v>7</v>
      </c>
      <c r="K89" s="4" t="s">
        <v>7</v>
      </c>
      <c r="L89" s="4" t="s">
        <v>7</v>
      </c>
    </row>
    <row r="90" spans="1:12">
      <c r="A90" s="3" t="s">
        <v>91</v>
      </c>
      <c r="B90" s="4" t="s">
        <v>7</v>
      </c>
      <c r="C90" s="4" t="s">
        <v>7</v>
      </c>
      <c r="D90" s="4" t="s">
        <v>7</v>
      </c>
      <c r="E90" s="4" t="s">
        <v>7</v>
      </c>
      <c r="F90" s="4" t="s">
        <v>7</v>
      </c>
      <c r="G90" s="4" t="s">
        <v>7</v>
      </c>
      <c r="H90" s="4" t="s">
        <v>7</v>
      </c>
      <c r="I90" s="4" t="s">
        <v>7</v>
      </c>
      <c r="J90" s="4" t="s">
        <v>7</v>
      </c>
      <c r="K90" s="4" t="s">
        <v>7</v>
      </c>
      <c r="L90" s="4" t="s">
        <v>7</v>
      </c>
    </row>
    <row r="91" spans="1:12">
      <c r="A91" s="2" t="s">
        <v>851</v>
      </c>
      <c r="B91" s="4" t="s">
        <v>7</v>
      </c>
      <c r="C91" s="4" t="s">
        <v>7</v>
      </c>
      <c r="D91" s="4" t="s">
        <v>7</v>
      </c>
      <c r="E91" s="4" t="s">
        <v>7</v>
      </c>
      <c r="F91" s="4" t="s">
        <v>7</v>
      </c>
      <c r="G91" s="4" t="s">
        <v>7</v>
      </c>
      <c r="H91" s="4" t="s">
        <v>7</v>
      </c>
      <c r="I91" s="4" t="s">
        <v>7</v>
      </c>
      <c r="J91" s="4">
        <v>0</v>
      </c>
      <c r="K91" s="4">
        <v>0</v>
      </c>
      <c r="L91" s="4">
        <v>0</v>
      </c>
    </row>
    <row r="92" spans="1:12">
      <c r="A92" s="2" t="s">
        <v>97</v>
      </c>
      <c r="B92" s="4" t="s">
        <v>7</v>
      </c>
      <c r="C92" s="4" t="s">
        <v>7</v>
      </c>
      <c r="D92" s="4" t="s">
        <v>7</v>
      </c>
      <c r="E92" s="4" t="s">
        <v>7</v>
      </c>
      <c r="F92" s="4" t="s">
        <v>7</v>
      </c>
      <c r="G92" s="4" t="s">
        <v>7</v>
      </c>
      <c r="H92" s="4" t="s">
        <v>7</v>
      </c>
      <c r="I92" s="4" t="s">
        <v>7</v>
      </c>
      <c r="J92" s="4">
        <v>0</v>
      </c>
      <c r="K92" s="4">
        <v>0</v>
      </c>
      <c r="L92" s="4">
        <v>0</v>
      </c>
    </row>
    <row r="93" spans="1:12">
      <c r="A93" s="2" t="s">
        <v>98</v>
      </c>
      <c r="B93" s="4" t="s">
        <v>7</v>
      </c>
      <c r="C93" s="4" t="s">
        <v>7</v>
      </c>
      <c r="D93" s="4" t="s">
        <v>7</v>
      </c>
      <c r="E93" s="4" t="s">
        <v>7</v>
      </c>
      <c r="F93" s="4" t="s">
        <v>7</v>
      </c>
      <c r="G93" s="4" t="s">
        <v>7</v>
      </c>
      <c r="H93" s="4" t="s">
        <v>7</v>
      </c>
      <c r="I93" s="4" t="s">
        <v>7</v>
      </c>
      <c r="J93" s="4">
        <v>0</v>
      </c>
      <c r="K93" s="4">
        <v>0</v>
      </c>
      <c r="L93" s="4">
        <v>0</v>
      </c>
    </row>
    <row r="94" spans="1:12">
      <c r="A94" s="2" t="s">
        <v>99</v>
      </c>
      <c r="B94" s="4" t="s">
        <v>7</v>
      </c>
      <c r="C94" s="4" t="s">
        <v>7</v>
      </c>
      <c r="D94" s="4" t="s">
        <v>7</v>
      </c>
      <c r="E94" s="4" t="s">
        <v>7</v>
      </c>
      <c r="F94" s="4" t="s">
        <v>7</v>
      </c>
      <c r="G94" s="4" t="s">
        <v>7</v>
      </c>
      <c r="H94" s="4" t="s">
        <v>7</v>
      </c>
      <c r="I94" s="4" t="s">
        <v>7</v>
      </c>
      <c r="J94" s="4">
        <v>0</v>
      </c>
      <c r="K94" s="4">
        <v>0</v>
      </c>
      <c r="L94" s="4">
        <v>0</v>
      </c>
    </row>
    <row r="95" spans="1:12">
      <c r="A95" s="3" t="s">
        <v>100</v>
      </c>
      <c r="B95" s="4" t="s">
        <v>7</v>
      </c>
      <c r="C95" s="4" t="s">
        <v>7</v>
      </c>
      <c r="D95" s="4" t="s">
        <v>7</v>
      </c>
      <c r="E95" s="4" t="s">
        <v>7</v>
      </c>
      <c r="F95" s="4" t="s">
        <v>7</v>
      </c>
      <c r="G95" s="4" t="s">
        <v>7</v>
      </c>
      <c r="H95" s="4" t="s">
        <v>7</v>
      </c>
      <c r="I95" s="4" t="s">
        <v>7</v>
      </c>
      <c r="J95" s="4" t="s">
        <v>7</v>
      </c>
      <c r="K95" s="4" t="s">
        <v>7</v>
      </c>
      <c r="L95" s="4" t="s">
        <v>7</v>
      </c>
    </row>
    <row r="96" spans="1:12" ht="45">
      <c r="A96" s="2" t="s">
        <v>101</v>
      </c>
      <c r="B96" s="4" t="s">
        <v>7</v>
      </c>
      <c r="C96" s="4" t="s">
        <v>7</v>
      </c>
      <c r="D96" s="4" t="s">
        <v>7</v>
      </c>
      <c r="E96" s="4" t="s">
        <v>7</v>
      </c>
      <c r="F96" s="4" t="s">
        <v>7</v>
      </c>
      <c r="G96" s="4" t="s">
        <v>7</v>
      </c>
      <c r="H96" s="4" t="s">
        <v>7</v>
      </c>
      <c r="I96" s="4" t="s">
        <v>7</v>
      </c>
      <c r="J96" s="4">
        <v>0</v>
      </c>
      <c r="K96" s="4">
        <v>0</v>
      </c>
      <c r="L96" s="4">
        <v>0</v>
      </c>
    </row>
    <row r="97" spans="1:12">
      <c r="A97" s="2" t="s">
        <v>102</v>
      </c>
      <c r="B97" s="4" t="s">
        <v>7</v>
      </c>
      <c r="C97" s="4" t="s">
        <v>7</v>
      </c>
      <c r="D97" s="4" t="s">
        <v>7</v>
      </c>
      <c r="E97" s="4" t="s">
        <v>7</v>
      </c>
      <c r="F97" s="4" t="s">
        <v>7</v>
      </c>
      <c r="G97" s="4" t="s">
        <v>7</v>
      </c>
      <c r="H97" s="4" t="s">
        <v>7</v>
      </c>
      <c r="I97" s="4" t="s">
        <v>7</v>
      </c>
      <c r="J97" s="4">
        <v>0</v>
      </c>
      <c r="K97" s="4">
        <v>0</v>
      </c>
      <c r="L97" s="4">
        <v>0</v>
      </c>
    </row>
    <row r="98" spans="1:12">
      <c r="A98" s="2" t="s">
        <v>103</v>
      </c>
      <c r="B98" s="4" t="s">
        <v>7</v>
      </c>
      <c r="C98" s="4" t="s">
        <v>7</v>
      </c>
      <c r="D98" s="4" t="s">
        <v>7</v>
      </c>
      <c r="E98" s="4" t="s">
        <v>7</v>
      </c>
      <c r="F98" s="4" t="s">
        <v>7</v>
      </c>
      <c r="G98" s="4" t="s">
        <v>7</v>
      </c>
      <c r="H98" s="4" t="s">
        <v>7</v>
      </c>
      <c r="I98" s="4" t="s">
        <v>7</v>
      </c>
      <c r="J98" s="4">
        <v>0</v>
      </c>
      <c r="K98" s="4">
        <v>0</v>
      </c>
      <c r="L98" s="4">
        <v>0</v>
      </c>
    </row>
    <row r="99" spans="1:12">
      <c r="A99" s="2" t="s">
        <v>104</v>
      </c>
      <c r="B99" s="4" t="s">
        <v>7</v>
      </c>
      <c r="C99" s="4" t="s">
        <v>7</v>
      </c>
      <c r="D99" s="4" t="s">
        <v>7</v>
      </c>
      <c r="E99" s="4" t="s">
        <v>7</v>
      </c>
      <c r="F99" s="4" t="s">
        <v>7</v>
      </c>
      <c r="G99" s="4" t="s">
        <v>7</v>
      </c>
      <c r="H99" s="4" t="s">
        <v>7</v>
      </c>
      <c r="I99" s="4" t="s">
        <v>7</v>
      </c>
      <c r="J99" s="4">
        <v>0</v>
      </c>
      <c r="K99" s="4">
        <v>0</v>
      </c>
      <c r="L99" s="4">
        <v>0</v>
      </c>
    </row>
    <row r="100" spans="1:12" ht="30">
      <c r="A100" s="2" t="s">
        <v>105</v>
      </c>
      <c r="B100" s="4" t="s">
        <v>7</v>
      </c>
      <c r="C100" s="4" t="s">
        <v>7</v>
      </c>
      <c r="D100" s="4" t="s">
        <v>7</v>
      </c>
      <c r="E100" s="4" t="s">
        <v>7</v>
      </c>
      <c r="F100" s="4" t="s">
        <v>7</v>
      </c>
      <c r="G100" s="4" t="s">
        <v>7</v>
      </c>
      <c r="H100" s="4" t="s">
        <v>7</v>
      </c>
      <c r="I100" s="4" t="s">
        <v>7</v>
      </c>
      <c r="J100" s="4">
        <v>0</v>
      </c>
      <c r="K100" s="4">
        <v>0</v>
      </c>
      <c r="L100" s="4" t="s">
        <v>7</v>
      </c>
    </row>
    <row r="101" spans="1:12">
      <c r="A101" s="2" t="s">
        <v>106</v>
      </c>
      <c r="B101" s="4" t="s">
        <v>7</v>
      </c>
      <c r="C101" s="4" t="s">
        <v>7</v>
      </c>
      <c r="D101" s="4" t="s">
        <v>7</v>
      </c>
      <c r="E101" s="4" t="s">
        <v>7</v>
      </c>
      <c r="F101" s="4" t="s">
        <v>7</v>
      </c>
      <c r="G101" s="4" t="s">
        <v>7</v>
      </c>
      <c r="H101" s="4" t="s">
        <v>7</v>
      </c>
      <c r="I101" s="4" t="s">
        <v>7</v>
      </c>
      <c r="J101" s="4" t="s">
        <v>7</v>
      </c>
      <c r="K101" s="4">
        <v>0</v>
      </c>
      <c r="L101" s="4">
        <v>0</v>
      </c>
    </row>
    <row r="102" spans="1:12">
      <c r="A102" s="2" t="s">
        <v>107</v>
      </c>
      <c r="B102" s="4" t="s">
        <v>7</v>
      </c>
      <c r="C102" s="4" t="s">
        <v>7</v>
      </c>
      <c r="D102" s="4" t="s">
        <v>7</v>
      </c>
      <c r="E102" s="4" t="s">
        <v>7</v>
      </c>
      <c r="F102" s="4" t="s">
        <v>7</v>
      </c>
      <c r="G102" s="4" t="s">
        <v>7</v>
      </c>
      <c r="H102" s="4" t="s">
        <v>7</v>
      </c>
      <c r="I102" s="4" t="s">
        <v>7</v>
      </c>
      <c r="J102" s="4">
        <v>0</v>
      </c>
      <c r="K102" s="4">
        <v>0</v>
      </c>
      <c r="L102" s="4" t="s">
        <v>7</v>
      </c>
    </row>
    <row r="103" spans="1:12">
      <c r="A103" s="2" t="s">
        <v>108</v>
      </c>
      <c r="B103" s="4" t="s">
        <v>7</v>
      </c>
      <c r="C103" s="4" t="s">
        <v>7</v>
      </c>
      <c r="D103" s="4" t="s">
        <v>7</v>
      </c>
      <c r="E103" s="4" t="s">
        <v>7</v>
      </c>
      <c r="F103" s="4" t="s">
        <v>7</v>
      </c>
      <c r="G103" s="4" t="s">
        <v>7</v>
      </c>
      <c r="H103" s="4" t="s">
        <v>7</v>
      </c>
      <c r="I103" s="4" t="s">
        <v>7</v>
      </c>
      <c r="J103" s="4">
        <v>0</v>
      </c>
      <c r="K103" s="4">
        <v>0</v>
      </c>
      <c r="L103" s="4">
        <v>0</v>
      </c>
    </row>
    <row r="104" spans="1:12">
      <c r="A104" s="2" t="s">
        <v>109</v>
      </c>
      <c r="B104" s="4" t="s">
        <v>7</v>
      </c>
      <c r="C104" s="4" t="s">
        <v>7</v>
      </c>
      <c r="D104" s="4" t="s">
        <v>7</v>
      </c>
      <c r="E104" s="4" t="s">
        <v>7</v>
      </c>
      <c r="F104" s="4" t="s">
        <v>7</v>
      </c>
      <c r="G104" s="4" t="s">
        <v>7</v>
      </c>
      <c r="H104" s="4" t="s">
        <v>7</v>
      </c>
      <c r="I104" s="4" t="s">
        <v>7</v>
      </c>
      <c r="J104" s="4">
        <v>0</v>
      </c>
      <c r="K104" s="4">
        <v>0</v>
      </c>
      <c r="L104" s="4">
        <v>0</v>
      </c>
    </row>
    <row r="105" spans="1:12">
      <c r="A105" s="2" t="s">
        <v>110</v>
      </c>
      <c r="B105" s="4" t="s">
        <v>7</v>
      </c>
      <c r="C105" s="4" t="s">
        <v>7</v>
      </c>
      <c r="D105" s="4" t="s">
        <v>7</v>
      </c>
      <c r="E105" s="4" t="s">
        <v>7</v>
      </c>
      <c r="F105" s="4" t="s">
        <v>7</v>
      </c>
      <c r="G105" s="4" t="s">
        <v>7</v>
      </c>
      <c r="H105" s="4" t="s">
        <v>7</v>
      </c>
      <c r="I105" s="4" t="s">
        <v>7</v>
      </c>
      <c r="J105" s="4">
        <v>0</v>
      </c>
      <c r="K105" s="4">
        <v>0</v>
      </c>
      <c r="L105" s="4">
        <v>0</v>
      </c>
    </row>
    <row r="106" spans="1:12">
      <c r="A106" s="3" t="s">
        <v>111</v>
      </c>
      <c r="B106" s="4" t="s">
        <v>7</v>
      </c>
      <c r="C106" s="4" t="s">
        <v>7</v>
      </c>
      <c r="D106" s="4" t="s">
        <v>7</v>
      </c>
      <c r="E106" s="4" t="s">
        <v>7</v>
      </c>
      <c r="F106" s="4" t="s">
        <v>7</v>
      </c>
      <c r="G106" s="4" t="s">
        <v>7</v>
      </c>
      <c r="H106" s="4" t="s">
        <v>7</v>
      </c>
      <c r="I106" s="4" t="s">
        <v>7</v>
      </c>
      <c r="J106" s="4" t="s">
        <v>7</v>
      </c>
      <c r="K106" s="4" t="s">
        <v>7</v>
      </c>
      <c r="L106" s="4" t="s">
        <v>7</v>
      </c>
    </row>
    <row r="107" spans="1:12">
      <c r="A107" s="2" t="s">
        <v>112</v>
      </c>
      <c r="B107" s="4" t="s">
        <v>7</v>
      </c>
      <c r="C107" s="4" t="s">
        <v>7</v>
      </c>
      <c r="D107" s="4" t="s">
        <v>7</v>
      </c>
      <c r="E107" s="4" t="s">
        <v>7</v>
      </c>
      <c r="F107" s="4" t="s">
        <v>7</v>
      </c>
      <c r="G107" s="4" t="s">
        <v>7</v>
      </c>
      <c r="H107" s="4" t="s">
        <v>7</v>
      </c>
      <c r="I107" s="4" t="s">
        <v>7</v>
      </c>
      <c r="J107" s="4">
        <v>-678</v>
      </c>
      <c r="K107" s="4">
        <v>-661</v>
      </c>
      <c r="L107" s="4">
        <v>-662</v>
      </c>
    </row>
    <row r="108" spans="1:12">
      <c r="A108" s="2" t="s">
        <v>113</v>
      </c>
      <c r="B108" s="4" t="s">
        <v>7</v>
      </c>
      <c r="C108" s="4" t="s">
        <v>7</v>
      </c>
      <c r="D108" s="4" t="s">
        <v>7</v>
      </c>
      <c r="E108" s="4" t="s">
        <v>7</v>
      </c>
      <c r="F108" s="4" t="s">
        <v>7</v>
      </c>
      <c r="G108" s="4" t="s">
        <v>7</v>
      </c>
      <c r="H108" s="4" t="s">
        <v>7</v>
      </c>
      <c r="I108" s="4" t="s">
        <v>7</v>
      </c>
      <c r="J108" s="4">
        <v>-317</v>
      </c>
      <c r="K108" s="4" t="s">
        <v>7</v>
      </c>
      <c r="L108" s="4" t="s">
        <v>7</v>
      </c>
    </row>
    <row r="109" spans="1:12">
      <c r="A109" s="2" t="s">
        <v>114</v>
      </c>
      <c r="B109" s="4" t="s">
        <v>7</v>
      </c>
      <c r="C109" s="4" t="s">
        <v>7</v>
      </c>
      <c r="D109" s="4" t="s">
        <v>7</v>
      </c>
      <c r="E109" s="4" t="s">
        <v>7</v>
      </c>
      <c r="F109" s="4" t="s">
        <v>7</v>
      </c>
      <c r="G109" s="4" t="s">
        <v>7</v>
      </c>
      <c r="H109" s="4" t="s">
        <v>7</v>
      </c>
      <c r="I109" s="4" t="s">
        <v>7</v>
      </c>
      <c r="J109" s="4">
        <v>0</v>
      </c>
      <c r="K109" s="4">
        <v>0</v>
      </c>
      <c r="L109" s="4">
        <v>0</v>
      </c>
    </row>
    <row r="110" spans="1:12">
      <c r="A110" s="2" t="s">
        <v>115</v>
      </c>
      <c r="B110" s="4" t="s">
        <v>7</v>
      </c>
      <c r="C110" s="4" t="s">
        <v>7</v>
      </c>
      <c r="D110" s="4" t="s">
        <v>7</v>
      </c>
      <c r="E110" s="4" t="s">
        <v>7</v>
      </c>
      <c r="F110" s="4" t="s">
        <v>7</v>
      </c>
      <c r="G110" s="4" t="s">
        <v>7</v>
      </c>
      <c r="H110" s="4" t="s">
        <v>7</v>
      </c>
      <c r="I110" s="4" t="s">
        <v>7</v>
      </c>
      <c r="J110" s="4">
        <v>94</v>
      </c>
      <c r="K110" s="4">
        <v>38</v>
      </c>
      <c r="L110" s="4">
        <v>-16</v>
      </c>
    </row>
    <row r="111" spans="1:12">
      <c r="A111" s="2" t="s">
        <v>116</v>
      </c>
      <c r="B111" s="4" t="s">
        <v>7</v>
      </c>
      <c r="C111" s="4" t="s">
        <v>7</v>
      </c>
      <c r="D111" s="4" t="s">
        <v>7</v>
      </c>
      <c r="E111" s="4" t="s">
        <v>7</v>
      </c>
      <c r="F111" s="4" t="s">
        <v>7</v>
      </c>
      <c r="G111" s="4" t="s">
        <v>7</v>
      </c>
      <c r="H111" s="4" t="s">
        <v>7</v>
      </c>
      <c r="I111" s="4" t="s">
        <v>7</v>
      </c>
      <c r="J111" s="4">
        <v>-901</v>
      </c>
      <c r="K111" s="4">
        <v>-623</v>
      </c>
      <c r="L111" s="4">
        <v>-678</v>
      </c>
    </row>
    <row r="112" spans="1:12">
      <c r="A112" s="2" t="s">
        <v>117</v>
      </c>
      <c r="B112" s="4" t="s">
        <v>7</v>
      </c>
      <c r="C112" s="4" t="s">
        <v>7</v>
      </c>
      <c r="D112" s="4" t="s">
        <v>7</v>
      </c>
      <c r="E112" s="4" t="s">
        <v>7</v>
      </c>
      <c r="F112" s="4" t="s">
        <v>7</v>
      </c>
      <c r="G112" s="4" t="s">
        <v>7</v>
      </c>
      <c r="H112" s="4" t="s">
        <v>7</v>
      </c>
      <c r="I112" s="4" t="s">
        <v>7</v>
      </c>
      <c r="J112" s="4">
        <v>-901</v>
      </c>
      <c r="K112" s="4">
        <v>-623</v>
      </c>
      <c r="L112" s="4">
        <v>-678</v>
      </c>
    </row>
    <row r="113" spans="1:12">
      <c r="A113" s="2" t="s">
        <v>118</v>
      </c>
      <c r="B113" s="4" t="s">
        <v>7</v>
      </c>
      <c r="C113" s="4" t="s">
        <v>7</v>
      </c>
      <c r="D113" s="4" t="s">
        <v>7</v>
      </c>
      <c r="E113" s="4" t="s">
        <v>7</v>
      </c>
      <c r="F113" s="4" t="s">
        <v>7</v>
      </c>
      <c r="G113" s="4" t="s">
        <v>7</v>
      </c>
      <c r="H113" s="4" t="s">
        <v>7</v>
      </c>
      <c r="I113" s="4" t="s">
        <v>7</v>
      </c>
      <c r="J113" s="4">
        <v>0</v>
      </c>
      <c r="K113" s="4">
        <v>0</v>
      </c>
      <c r="L113" s="4">
        <v>0</v>
      </c>
    </row>
    <row r="114" spans="1:12">
      <c r="A114" s="2" t="s">
        <v>873</v>
      </c>
      <c r="B114" s="4" t="s">
        <v>7</v>
      </c>
      <c r="C114" s="4" t="s">
        <v>7</v>
      </c>
      <c r="D114" s="4" t="s">
        <v>7</v>
      </c>
      <c r="E114" s="4" t="s">
        <v>7</v>
      </c>
      <c r="F114" s="4" t="s">
        <v>7</v>
      </c>
      <c r="G114" s="4" t="s">
        <v>7</v>
      </c>
      <c r="H114" s="4" t="s">
        <v>7</v>
      </c>
      <c r="I114" s="4" t="s">
        <v>7</v>
      </c>
      <c r="J114" s="4">
        <v>936</v>
      </c>
      <c r="K114" s="6">
        <v>-6713</v>
      </c>
      <c r="L114" s="6">
        <v>-4040</v>
      </c>
    </row>
    <row r="115" spans="1:12">
      <c r="A115" s="2" t="s">
        <v>119</v>
      </c>
      <c r="B115" s="4" t="s">
        <v>7</v>
      </c>
      <c r="C115" s="4" t="s">
        <v>7</v>
      </c>
      <c r="D115" s="4" t="s">
        <v>7</v>
      </c>
      <c r="E115" s="4" t="s">
        <v>7</v>
      </c>
      <c r="F115" s="4" t="s">
        <v>7</v>
      </c>
      <c r="G115" s="4" t="s">
        <v>7</v>
      </c>
      <c r="H115" s="4" t="s">
        <v>7</v>
      </c>
      <c r="I115" s="4" t="s">
        <v>7</v>
      </c>
      <c r="J115" s="4">
        <v>35</v>
      </c>
      <c r="K115" s="6">
        <v>-7336</v>
      </c>
      <c r="L115" s="6">
        <v>-4718</v>
      </c>
    </row>
    <row r="116" spans="1:12" ht="30">
      <c r="A116" s="2" t="s">
        <v>120</v>
      </c>
      <c r="B116" s="4" t="s">
        <v>7</v>
      </c>
      <c r="C116" s="4" t="s">
        <v>7</v>
      </c>
      <c r="D116" s="4" t="s">
        <v>7</v>
      </c>
      <c r="E116" s="4" t="s">
        <v>7</v>
      </c>
      <c r="F116" s="4" t="s">
        <v>7</v>
      </c>
      <c r="G116" s="4" t="s">
        <v>7</v>
      </c>
      <c r="H116" s="4" t="s">
        <v>7</v>
      </c>
      <c r="I116" s="4" t="s">
        <v>7</v>
      </c>
      <c r="J116" s="4">
        <v>-38</v>
      </c>
      <c r="K116" s="4">
        <v>69</v>
      </c>
      <c r="L116" s="4">
        <v>11</v>
      </c>
    </row>
    <row r="117" spans="1:12">
      <c r="A117" s="2" t="s">
        <v>124</v>
      </c>
      <c r="B117" s="4" t="s">
        <v>7</v>
      </c>
      <c r="C117" s="4" t="s">
        <v>7</v>
      </c>
      <c r="D117" s="4" t="s">
        <v>7</v>
      </c>
      <c r="E117" s="4" t="s">
        <v>7</v>
      </c>
      <c r="F117" s="4" t="s">
        <v>7</v>
      </c>
      <c r="G117" s="4" t="s">
        <v>7</v>
      </c>
      <c r="H117" s="4" t="s">
        <v>7</v>
      </c>
      <c r="I117" s="4" t="s">
        <v>7</v>
      </c>
      <c r="J117" s="4">
        <v>-3</v>
      </c>
      <c r="K117" s="6">
        <v>-7267</v>
      </c>
      <c r="L117" s="6">
        <v>-4707</v>
      </c>
    </row>
    <row r="118" spans="1:12">
      <c r="A118" s="2" t="s">
        <v>1438</v>
      </c>
      <c r="B118" s="4" t="s">
        <v>7</v>
      </c>
      <c r="C118" s="4" t="s">
        <v>7</v>
      </c>
      <c r="D118" s="4" t="s">
        <v>7</v>
      </c>
      <c r="E118" s="4" t="s">
        <v>7</v>
      </c>
      <c r="F118" s="4" t="s">
        <v>7</v>
      </c>
      <c r="G118" s="4" t="s">
        <v>7</v>
      </c>
      <c r="H118" s="4" t="s">
        <v>7</v>
      </c>
      <c r="I118" s="4" t="s">
        <v>7</v>
      </c>
      <c r="J118" s="4" t="s">
        <v>7</v>
      </c>
      <c r="K118" s="4" t="s">
        <v>7</v>
      </c>
      <c r="L118" s="4" t="s">
        <v>7</v>
      </c>
    </row>
    <row r="119" spans="1:12">
      <c r="A119" s="3" t="s">
        <v>91</v>
      </c>
      <c r="B119" s="4" t="s">
        <v>7</v>
      </c>
      <c r="C119" s="4" t="s">
        <v>7</v>
      </c>
      <c r="D119" s="4" t="s">
        <v>7</v>
      </c>
      <c r="E119" s="4" t="s">
        <v>7</v>
      </c>
      <c r="F119" s="4" t="s">
        <v>7</v>
      </c>
      <c r="G119" s="4" t="s">
        <v>7</v>
      </c>
      <c r="H119" s="4" t="s">
        <v>7</v>
      </c>
      <c r="I119" s="4" t="s">
        <v>7</v>
      </c>
      <c r="J119" s="4" t="s">
        <v>7</v>
      </c>
      <c r="K119" s="4" t="s">
        <v>7</v>
      </c>
      <c r="L119" s="4" t="s">
        <v>7</v>
      </c>
    </row>
    <row r="120" spans="1:12">
      <c r="A120" s="2" t="s">
        <v>851</v>
      </c>
      <c r="B120" s="4" t="s">
        <v>7</v>
      </c>
      <c r="C120" s="4" t="s">
        <v>7</v>
      </c>
      <c r="D120" s="4" t="s">
        <v>7</v>
      </c>
      <c r="E120" s="4" t="s">
        <v>7</v>
      </c>
      <c r="F120" s="4" t="s">
        <v>7</v>
      </c>
      <c r="G120" s="4" t="s">
        <v>7</v>
      </c>
      <c r="H120" s="4" t="s">
        <v>7</v>
      </c>
      <c r="I120" s="4" t="s">
        <v>7</v>
      </c>
      <c r="J120" s="6">
        <v>18396</v>
      </c>
      <c r="K120" s="6">
        <v>16610</v>
      </c>
      <c r="L120" s="6">
        <v>17958</v>
      </c>
    </row>
    <row r="121" spans="1:12">
      <c r="A121" s="2" t="s">
        <v>97</v>
      </c>
      <c r="B121" s="4" t="s">
        <v>7</v>
      </c>
      <c r="C121" s="4" t="s">
        <v>7</v>
      </c>
      <c r="D121" s="4" t="s">
        <v>7</v>
      </c>
      <c r="E121" s="4" t="s">
        <v>7</v>
      </c>
      <c r="F121" s="4" t="s">
        <v>7</v>
      </c>
      <c r="G121" s="4" t="s">
        <v>7</v>
      </c>
      <c r="H121" s="4" t="s">
        <v>7</v>
      </c>
      <c r="I121" s="4" t="s">
        <v>7</v>
      </c>
      <c r="J121" s="6">
        <v>5728</v>
      </c>
      <c r="K121" s="6">
        <v>2783</v>
      </c>
      <c r="L121" s="6">
        <v>2401</v>
      </c>
    </row>
    <row r="122" spans="1:12">
      <c r="A122" s="2" t="s">
        <v>98</v>
      </c>
      <c r="B122" s="4" t="s">
        <v>7</v>
      </c>
      <c r="C122" s="4" t="s">
        <v>7</v>
      </c>
      <c r="D122" s="4" t="s">
        <v>7</v>
      </c>
      <c r="E122" s="4" t="s">
        <v>7</v>
      </c>
      <c r="F122" s="4" t="s">
        <v>7</v>
      </c>
      <c r="G122" s="4" t="s">
        <v>7</v>
      </c>
      <c r="H122" s="4" t="s">
        <v>7</v>
      </c>
      <c r="I122" s="4" t="s">
        <v>7</v>
      </c>
      <c r="J122" s="4">
        <v>251</v>
      </c>
      <c r="K122" s="4">
        <v>319</v>
      </c>
      <c r="L122" s="4">
        <v>312</v>
      </c>
    </row>
    <row r="123" spans="1:12">
      <c r="A123" s="2" t="s">
        <v>99</v>
      </c>
      <c r="B123" s="4" t="s">
        <v>7</v>
      </c>
      <c r="C123" s="4" t="s">
        <v>7</v>
      </c>
      <c r="D123" s="4" t="s">
        <v>7</v>
      </c>
      <c r="E123" s="4" t="s">
        <v>7</v>
      </c>
      <c r="F123" s="4" t="s">
        <v>7</v>
      </c>
      <c r="G123" s="4" t="s">
        <v>7</v>
      </c>
      <c r="H123" s="4" t="s">
        <v>7</v>
      </c>
      <c r="I123" s="4" t="s">
        <v>7</v>
      </c>
      <c r="J123" s="6">
        <v>24375</v>
      </c>
      <c r="K123" s="6">
        <v>19712</v>
      </c>
      <c r="L123" s="6">
        <v>20671</v>
      </c>
    </row>
    <row r="124" spans="1:12">
      <c r="A124" s="3" t="s">
        <v>100</v>
      </c>
      <c r="B124" s="4" t="s">
        <v>7</v>
      </c>
      <c r="C124" s="4" t="s">
        <v>7</v>
      </c>
      <c r="D124" s="4" t="s">
        <v>7</v>
      </c>
      <c r="E124" s="4" t="s">
        <v>7</v>
      </c>
      <c r="F124" s="4" t="s">
        <v>7</v>
      </c>
      <c r="G124" s="4" t="s">
        <v>7</v>
      </c>
      <c r="H124" s="4" t="s">
        <v>7</v>
      </c>
      <c r="I124" s="4" t="s">
        <v>7</v>
      </c>
      <c r="J124" s="4" t="s">
        <v>7</v>
      </c>
      <c r="K124" s="4" t="s">
        <v>7</v>
      </c>
      <c r="L124" s="4" t="s">
        <v>7</v>
      </c>
    </row>
    <row r="125" spans="1:12" ht="45">
      <c r="A125" s="2" t="s">
        <v>101</v>
      </c>
      <c r="B125" s="4" t="s">
        <v>7</v>
      </c>
      <c r="C125" s="4" t="s">
        <v>7</v>
      </c>
      <c r="D125" s="4" t="s">
        <v>7</v>
      </c>
      <c r="E125" s="4" t="s">
        <v>7</v>
      </c>
      <c r="F125" s="4" t="s">
        <v>7</v>
      </c>
      <c r="G125" s="4" t="s">
        <v>7</v>
      </c>
      <c r="H125" s="4" t="s">
        <v>7</v>
      </c>
      <c r="I125" s="4" t="s">
        <v>7</v>
      </c>
      <c r="J125" s="6">
        <v>5302</v>
      </c>
      <c r="K125" s="6">
        <v>4730</v>
      </c>
      <c r="L125" s="6">
        <v>5028</v>
      </c>
    </row>
    <row r="126" spans="1:12">
      <c r="A126" s="2" t="s">
        <v>102</v>
      </c>
      <c r="B126" s="4" t="s">
        <v>7</v>
      </c>
      <c r="C126" s="4" t="s">
        <v>7</v>
      </c>
      <c r="D126" s="4" t="s">
        <v>7</v>
      </c>
      <c r="E126" s="4" t="s">
        <v>7</v>
      </c>
      <c r="F126" s="4" t="s">
        <v>7</v>
      </c>
      <c r="G126" s="4" t="s">
        <v>7</v>
      </c>
      <c r="H126" s="4" t="s">
        <v>7</v>
      </c>
      <c r="I126" s="4" t="s">
        <v>7</v>
      </c>
      <c r="J126" s="6">
        <v>7180</v>
      </c>
      <c r="K126" s="6">
        <v>3594</v>
      </c>
      <c r="L126" s="6">
        <v>3824</v>
      </c>
    </row>
    <row r="127" spans="1:12">
      <c r="A127" s="2" t="s">
        <v>103</v>
      </c>
      <c r="B127" s="4" t="s">
        <v>7</v>
      </c>
      <c r="C127" s="4" t="s">
        <v>7</v>
      </c>
      <c r="D127" s="4" t="s">
        <v>7</v>
      </c>
      <c r="E127" s="4" t="s">
        <v>7</v>
      </c>
      <c r="F127" s="4" t="s">
        <v>7</v>
      </c>
      <c r="G127" s="4" t="s">
        <v>7</v>
      </c>
      <c r="H127" s="4" t="s">
        <v>7</v>
      </c>
      <c r="I127" s="4" t="s">
        <v>7</v>
      </c>
      <c r="J127" s="6">
        <v>7283</v>
      </c>
      <c r="K127" s="6">
        <v>6689</v>
      </c>
      <c r="L127" s="6">
        <v>6623</v>
      </c>
    </row>
    <row r="128" spans="1:12">
      <c r="A128" s="2" t="s">
        <v>104</v>
      </c>
      <c r="B128" s="4" t="s">
        <v>7</v>
      </c>
      <c r="C128" s="4" t="s">
        <v>7</v>
      </c>
      <c r="D128" s="4" t="s">
        <v>7</v>
      </c>
      <c r="E128" s="4" t="s">
        <v>7</v>
      </c>
      <c r="F128" s="4" t="s">
        <v>7</v>
      </c>
      <c r="G128" s="4" t="s">
        <v>7</v>
      </c>
      <c r="H128" s="4" t="s">
        <v>7</v>
      </c>
      <c r="I128" s="4" t="s">
        <v>7</v>
      </c>
      <c r="J128" s="6">
        <v>3545</v>
      </c>
      <c r="K128" s="6">
        <v>3180</v>
      </c>
      <c r="L128" s="6">
        <v>2982</v>
      </c>
    </row>
    <row r="129" spans="1:12" ht="30">
      <c r="A129" s="2" t="s">
        <v>105</v>
      </c>
      <c r="B129" s="4" t="s">
        <v>7</v>
      </c>
      <c r="C129" s="4" t="s">
        <v>7</v>
      </c>
      <c r="D129" s="4" t="s">
        <v>7</v>
      </c>
      <c r="E129" s="4" t="s">
        <v>7</v>
      </c>
      <c r="F129" s="4" t="s">
        <v>7</v>
      </c>
      <c r="G129" s="4" t="s">
        <v>7</v>
      </c>
      <c r="H129" s="4" t="s">
        <v>7</v>
      </c>
      <c r="I129" s="4" t="s">
        <v>7</v>
      </c>
      <c r="J129" s="4">
        <v>108</v>
      </c>
      <c r="K129" s="4">
        <v>7</v>
      </c>
      <c r="L129" s="4" t="s">
        <v>7</v>
      </c>
    </row>
    <row r="130" spans="1:12">
      <c r="A130" s="2" t="s">
        <v>106</v>
      </c>
      <c r="B130" s="4" t="s">
        <v>7</v>
      </c>
      <c r="C130" s="4" t="s">
        <v>7</v>
      </c>
      <c r="D130" s="4" t="s">
        <v>7</v>
      </c>
      <c r="E130" s="4" t="s">
        <v>7</v>
      </c>
      <c r="F130" s="4" t="s">
        <v>7</v>
      </c>
      <c r="G130" s="4" t="s">
        <v>7</v>
      </c>
      <c r="H130" s="4" t="s">
        <v>7</v>
      </c>
      <c r="I130" s="4" t="s">
        <v>7</v>
      </c>
      <c r="J130" s="4" t="s">
        <v>7</v>
      </c>
      <c r="K130" s="6">
        <v>8134</v>
      </c>
      <c r="L130" s="6">
        <v>6388</v>
      </c>
    </row>
    <row r="131" spans="1:12">
      <c r="A131" s="2" t="s">
        <v>107</v>
      </c>
      <c r="B131" s="4" t="s">
        <v>7</v>
      </c>
      <c r="C131" s="4" t="s">
        <v>7</v>
      </c>
      <c r="D131" s="4" t="s">
        <v>7</v>
      </c>
      <c r="E131" s="4" t="s">
        <v>7</v>
      </c>
      <c r="F131" s="4" t="s">
        <v>7</v>
      </c>
      <c r="G131" s="4" t="s">
        <v>7</v>
      </c>
      <c r="H131" s="4" t="s">
        <v>7</v>
      </c>
      <c r="I131" s="4" t="s">
        <v>7</v>
      </c>
      <c r="J131" s="4">
        <v>54</v>
      </c>
      <c r="K131" s="4">
        <v>85</v>
      </c>
      <c r="L131" s="4" t="s">
        <v>7</v>
      </c>
    </row>
    <row r="132" spans="1:12">
      <c r="A132" s="2" t="s">
        <v>108</v>
      </c>
      <c r="B132" s="4" t="s">
        <v>7</v>
      </c>
      <c r="C132" s="4" t="s">
        <v>7</v>
      </c>
      <c r="D132" s="4" t="s">
        <v>7</v>
      </c>
      <c r="E132" s="4" t="s">
        <v>7</v>
      </c>
      <c r="F132" s="4" t="s">
        <v>7</v>
      </c>
      <c r="G132" s="4" t="s">
        <v>7</v>
      </c>
      <c r="H132" s="4" t="s">
        <v>7</v>
      </c>
      <c r="I132" s="4" t="s">
        <v>7</v>
      </c>
      <c r="J132" s="4">
        <v>-2</v>
      </c>
      <c r="K132" s="4">
        <v>-191</v>
      </c>
      <c r="L132" s="4">
        <v>185</v>
      </c>
    </row>
    <row r="133" spans="1:12">
      <c r="A133" s="2" t="s">
        <v>109</v>
      </c>
      <c r="B133" s="4" t="s">
        <v>7</v>
      </c>
      <c r="C133" s="4" t="s">
        <v>7</v>
      </c>
      <c r="D133" s="4" t="s">
        <v>7</v>
      </c>
      <c r="E133" s="4" t="s">
        <v>7</v>
      </c>
      <c r="F133" s="4" t="s">
        <v>7</v>
      </c>
      <c r="G133" s="4" t="s">
        <v>7</v>
      </c>
      <c r="H133" s="4" t="s">
        <v>7</v>
      </c>
      <c r="I133" s="4" t="s">
        <v>7</v>
      </c>
      <c r="J133" s="6">
        <v>23470</v>
      </c>
      <c r="K133" s="6">
        <v>26228</v>
      </c>
      <c r="L133" s="6">
        <v>25030</v>
      </c>
    </row>
    <row r="134" spans="1:12">
      <c r="A134" s="2" t="s">
        <v>110</v>
      </c>
      <c r="B134" s="4" t="s">
        <v>7</v>
      </c>
      <c r="C134" s="4" t="s">
        <v>7</v>
      </c>
      <c r="D134" s="4" t="s">
        <v>7</v>
      </c>
      <c r="E134" s="4" t="s">
        <v>7</v>
      </c>
      <c r="F134" s="4" t="s">
        <v>7</v>
      </c>
      <c r="G134" s="4" t="s">
        <v>7</v>
      </c>
      <c r="H134" s="4" t="s">
        <v>7</v>
      </c>
      <c r="I134" s="4" t="s">
        <v>7</v>
      </c>
      <c r="J134" s="4">
        <v>905</v>
      </c>
      <c r="K134" s="6">
        <v>-6516</v>
      </c>
      <c r="L134" s="6">
        <v>-4359</v>
      </c>
    </row>
    <row r="135" spans="1:12">
      <c r="A135" s="3" t="s">
        <v>111</v>
      </c>
      <c r="B135" s="4" t="s">
        <v>7</v>
      </c>
      <c r="C135" s="4" t="s">
        <v>7</v>
      </c>
      <c r="D135" s="4" t="s">
        <v>7</v>
      </c>
      <c r="E135" s="4" t="s">
        <v>7</v>
      </c>
      <c r="F135" s="4" t="s">
        <v>7</v>
      </c>
      <c r="G135" s="4" t="s">
        <v>7</v>
      </c>
      <c r="H135" s="4" t="s">
        <v>7</v>
      </c>
      <c r="I135" s="4" t="s">
        <v>7</v>
      </c>
      <c r="J135" s="4" t="s">
        <v>7</v>
      </c>
      <c r="K135" s="4" t="s">
        <v>7</v>
      </c>
      <c r="L135" s="4" t="s">
        <v>7</v>
      </c>
    </row>
    <row r="136" spans="1:12">
      <c r="A136" s="2" t="s">
        <v>112</v>
      </c>
      <c r="B136" s="4" t="s">
        <v>7</v>
      </c>
      <c r="C136" s="4" t="s">
        <v>7</v>
      </c>
      <c r="D136" s="4" t="s">
        <v>7</v>
      </c>
      <c r="E136" s="4" t="s">
        <v>7</v>
      </c>
      <c r="F136" s="4" t="s">
        <v>7</v>
      </c>
      <c r="G136" s="4" t="s">
        <v>7</v>
      </c>
      <c r="H136" s="4" t="s">
        <v>7</v>
      </c>
      <c r="I136" s="4" t="s">
        <v>7</v>
      </c>
      <c r="J136" s="4">
        <v>0</v>
      </c>
      <c r="K136" s="4">
        <v>0</v>
      </c>
      <c r="L136" s="4">
        <v>-8</v>
      </c>
    </row>
    <row r="137" spans="1:12">
      <c r="A137" s="2" t="s">
        <v>113</v>
      </c>
      <c r="B137" s="4" t="s">
        <v>7</v>
      </c>
      <c r="C137" s="4" t="s">
        <v>7</v>
      </c>
      <c r="D137" s="4" t="s">
        <v>7</v>
      </c>
      <c r="E137" s="4" t="s">
        <v>7</v>
      </c>
      <c r="F137" s="4" t="s">
        <v>7</v>
      </c>
      <c r="G137" s="4" t="s">
        <v>7</v>
      </c>
      <c r="H137" s="4" t="s">
        <v>7</v>
      </c>
      <c r="I137" s="4" t="s">
        <v>7</v>
      </c>
      <c r="J137" s="4">
        <v>-55</v>
      </c>
      <c r="K137" s="4" t="s">
        <v>7</v>
      </c>
      <c r="L137" s="4" t="s">
        <v>7</v>
      </c>
    </row>
    <row r="138" spans="1:12">
      <c r="A138" s="2" t="s">
        <v>114</v>
      </c>
      <c r="B138" s="4" t="s">
        <v>7</v>
      </c>
      <c r="C138" s="4" t="s">
        <v>7</v>
      </c>
      <c r="D138" s="4" t="s">
        <v>7</v>
      </c>
      <c r="E138" s="4" t="s">
        <v>7</v>
      </c>
      <c r="F138" s="4" t="s">
        <v>7</v>
      </c>
      <c r="G138" s="4" t="s">
        <v>7</v>
      </c>
      <c r="H138" s="4" t="s">
        <v>7</v>
      </c>
      <c r="I138" s="4" t="s">
        <v>7</v>
      </c>
      <c r="J138" s="4">
        <v>189</v>
      </c>
      <c r="K138" s="4">
        <v>77</v>
      </c>
      <c r="L138" s="4">
        <v>25</v>
      </c>
    </row>
    <row r="139" spans="1:12">
      <c r="A139" s="2" t="s">
        <v>115</v>
      </c>
      <c r="B139" s="4" t="s">
        <v>7</v>
      </c>
      <c r="C139" s="4" t="s">
        <v>7</v>
      </c>
      <c r="D139" s="4" t="s">
        <v>7</v>
      </c>
      <c r="E139" s="4" t="s">
        <v>7</v>
      </c>
      <c r="F139" s="4" t="s">
        <v>7</v>
      </c>
      <c r="G139" s="4" t="s">
        <v>7</v>
      </c>
      <c r="H139" s="4" t="s">
        <v>7</v>
      </c>
      <c r="I139" s="4" t="s">
        <v>7</v>
      </c>
      <c r="J139" s="4">
        <v>-6</v>
      </c>
      <c r="K139" s="4">
        <v>-36</v>
      </c>
      <c r="L139" s="4">
        <v>6</v>
      </c>
    </row>
    <row r="140" spans="1:12">
      <c r="A140" s="2" t="s">
        <v>116</v>
      </c>
      <c r="B140" s="4" t="s">
        <v>7</v>
      </c>
      <c r="C140" s="4" t="s">
        <v>7</v>
      </c>
      <c r="D140" s="4" t="s">
        <v>7</v>
      </c>
      <c r="E140" s="4" t="s">
        <v>7</v>
      </c>
      <c r="F140" s="4" t="s">
        <v>7</v>
      </c>
      <c r="G140" s="4" t="s">
        <v>7</v>
      </c>
      <c r="H140" s="4" t="s">
        <v>7</v>
      </c>
      <c r="I140" s="4" t="s">
        <v>7</v>
      </c>
      <c r="J140" s="4">
        <v>128</v>
      </c>
      <c r="K140" s="4">
        <v>41</v>
      </c>
      <c r="L140" s="4">
        <v>23</v>
      </c>
    </row>
    <row r="141" spans="1:12">
      <c r="A141" s="2" t="s">
        <v>117</v>
      </c>
      <c r="B141" s="4" t="s">
        <v>7</v>
      </c>
      <c r="C141" s="4" t="s">
        <v>7</v>
      </c>
      <c r="D141" s="4" t="s">
        <v>7</v>
      </c>
      <c r="E141" s="4" t="s">
        <v>7</v>
      </c>
      <c r="F141" s="4" t="s">
        <v>7</v>
      </c>
      <c r="G141" s="4" t="s">
        <v>7</v>
      </c>
      <c r="H141" s="4" t="s">
        <v>7</v>
      </c>
      <c r="I141" s="4" t="s">
        <v>7</v>
      </c>
      <c r="J141" s="6">
        <v>1033</v>
      </c>
      <c r="K141" s="6">
        <v>-6475</v>
      </c>
      <c r="L141" s="6">
        <v>-4336</v>
      </c>
    </row>
    <row r="142" spans="1:12">
      <c r="A142" s="2" t="s">
        <v>118</v>
      </c>
      <c r="B142" s="4" t="s">
        <v>7</v>
      </c>
      <c r="C142" s="4" t="s">
        <v>7</v>
      </c>
      <c r="D142" s="4" t="s">
        <v>7</v>
      </c>
      <c r="E142" s="4" t="s">
        <v>7</v>
      </c>
      <c r="F142" s="4" t="s">
        <v>7</v>
      </c>
      <c r="G142" s="4" t="s">
        <v>7</v>
      </c>
      <c r="H142" s="4" t="s">
        <v>7</v>
      </c>
      <c r="I142" s="4" t="s">
        <v>7</v>
      </c>
      <c r="J142" s="4">
        <v>45</v>
      </c>
      <c r="K142" s="4">
        <v>310</v>
      </c>
      <c r="L142" s="4">
        <v>-249</v>
      </c>
    </row>
    <row r="143" spans="1:12">
      <c r="A143" s="2" t="s">
        <v>873</v>
      </c>
      <c r="B143" s="4" t="s">
        <v>7</v>
      </c>
      <c r="C143" s="4" t="s">
        <v>7</v>
      </c>
      <c r="D143" s="4" t="s">
        <v>7</v>
      </c>
      <c r="E143" s="4" t="s">
        <v>7</v>
      </c>
      <c r="F143" s="4" t="s">
        <v>7</v>
      </c>
      <c r="G143" s="4" t="s">
        <v>7</v>
      </c>
      <c r="H143" s="4" t="s">
        <v>7</v>
      </c>
      <c r="I143" s="4" t="s">
        <v>7</v>
      </c>
      <c r="J143" s="4">
        <v>-54</v>
      </c>
      <c r="K143" s="4">
        <v>0</v>
      </c>
      <c r="L143" s="4">
        <v>-19</v>
      </c>
    </row>
    <row r="144" spans="1:12">
      <c r="A144" s="2" t="s">
        <v>119</v>
      </c>
      <c r="B144" s="4" t="s">
        <v>7</v>
      </c>
      <c r="C144" s="4" t="s">
        <v>7</v>
      </c>
      <c r="D144" s="4" t="s">
        <v>7</v>
      </c>
      <c r="E144" s="4" t="s">
        <v>7</v>
      </c>
      <c r="F144" s="4" t="s">
        <v>7</v>
      </c>
      <c r="G144" s="4" t="s">
        <v>7</v>
      </c>
      <c r="H144" s="4" t="s">
        <v>7</v>
      </c>
      <c r="I144" s="4" t="s">
        <v>7</v>
      </c>
      <c r="J144" s="4">
        <v>934</v>
      </c>
      <c r="K144" s="6">
        <v>-6785</v>
      </c>
      <c r="L144" s="6">
        <v>-4106</v>
      </c>
    </row>
    <row r="145" spans="1:12" ht="30">
      <c r="A145" s="2" t="s">
        <v>120</v>
      </c>
      <c r="B145" s="4" t="s">
        <v>7</v>
      </c>
      <c r="C145" s="4" t="s">
        <v>7</v>
      </c>
      <c r="D145" s="4" t="s">
        <v>7</v>
      </c>
      <c r="E145" s="4" t="s">
        <v>7</v>
      </c>
      <c r="F145" s="4" t="s">
        <v>7</v>
      </c>
      <c r="G145" s="4" t="s">
        <v>7</v>
      </c>
      <c r="H145" s="4" t="s">
        <v>7</v>
      </c>
      <c r="I145" s="4" t="s">
        <v>7</v>
      </c>
      <c r="J145" s="4">
        <v>24</v>
      </c>
      <c r="K145" s="4">
        <v>-41</v>
      </c>
      <c r="L145" s="4">
        <v>2</v>
      </c>
    </row>
    <row r="146" spans="1:12">
      <c r="A146" s="2" t="s">
        <v>124</v>
      </c>
      <c r="B146" s="4" t="s">
        <v>7</v>
      </c>
      <c r="C146" s="4" t="s">
        <v>7</v>
      </c>
      <c r="D146" s="4" t="s">
        <v>7</v>
      </c>
      <c r="E146" s="4" t="s">
        <v>7</v>
      </c>
      <c r="F146" s="4" t="s">
        <v>7</v>
      </c>
      <c r="G146" s="4" t="s">
        <v>7</v>
      </c>
      <c r="H146" s="4" t="s">
        <v>7</v>
      </c>
      <c r="I146" s="4" t="s">
        <v>7</v>
      </c>
      <c r="J146" s="4">
        <v>958</v>
      </c>
      <c r="K146" s="6">
        <v>-6826</v>
      </c>
      <c r="L146" s="6">
        <v>-4104</v>
      </c>
    </row>
    <row r="147" spans="1:12">
      <c r="A147" s="2" t="s">
        <v>1439</v>
      </c>
      <c r="B147" s="4" t="s">
        <v>7</v>
      </c>
      <c r="C147" s="4" t="s">
        <v>7</v>
      </c>
      <c r="D147" s="4" t="s">
        <v>7</v>
      </c>
      <c r="E147" s="4" t="s">
        <v>7</v>
      </c>
      <c r="F147" s="4" t="s">
        <v>7</v>
      </c>
      <c r="G147" s="4" t="s">
        <v>7</v>
      </c>
      <c r="H147" s="4" t="s">
        <v>7</v>
      </c>
      <c r="I147" s="4" t="s">
        <v>7</v>
      </c>
      <c r="J147" s="4" t="s">
        <v>7</v>
      </c>
      <c r="K147" s="4" t="s">
        <v>7</v>
      </c>
      <c r="L147" s="4" t="s">
        <v>7</v>
      </c>
    </row>
    <row r="148" spans="1:12">
      <c r="A148" s="3" t="s">
        <v>91</v>
      </c>
      <c r="B148" s="4" t="s">
        <v>7</v>
      </c>
      <c r="C148" s="4" t="s">
        <v>7</v>
      </c>
      <c r="D148" s="4" t="s">
        <v>7</v>
      </c>
      <c r="E148" s="4" t="s">
        <v>7</v>
      </c>
      <c r="F148" s="4" t="s">
        <v>7</v>
      </c>
      <c r="G148" s="4" t="s">
        <v>7</v>
      </c>
      <c r="H148" s="4" t="s">
        <v>7</v>
      </c>
      <c r="I148" s="4" t="s">
        <v>7</v>
      </c>
      <c r="J148" s="4" t="s">
        <v>7</v>
      </c>
      <c r="K148" s="4" t="s">
        <v>7</v>
      </c>
      <c r="L148" s="4" t="s">
        <v>7</v>
      </c>
    </row>
    <row r="149" spans="1:12">
      <c r="A149" s="2" t="s">
        <v>851</v>
      </c>
      <c r="B149" s="4" t="s">
        <v>7</v>
      </c>
      <c r="C149" s="4" t="s">
        <v>7</v>
      </c>
      <c r="D149" s="4" t="s">
        <v>7</v>
      </c>
      <c r="E149" s="4" t="s">
        <v>7</v>
      </c>
      <c r="F149" s="4" t="s">
        <v>7</v>
      </c>
      <c r="G149" s="4" t="s">
        <v>7</v>
      </c>
      <c r="H149" s="4" t="s">
        <v>7</v>
      </c>
      <c r="I149" s="4" t="s">
        <v>7</v>
      </c>
      <c r="J149" s="4">
        <v>823</v>
      </c>
      <c r="K149" s="4">
        <v>712</v>
      </c>
      <c r="L149" s="4">
        <v>635</v>
      </c>
    </row>
    <row r="150" spans="1:12">
      <c r="A150" s="2" t="s">
        <v>97</v>
      </c>
      <c r="B150" s="4" t="s">
        <v>7</v>
      </c>
      <c r="C150" s="4" t="s">
        <v>7</v>
      </c>
      <c r="D150" s="4" t="s">
        <v>7</v>
      </c>
      <c r="E150" s="4" t="s">
        <v>7</v>
      </c>
      <c r="F150" s="4" t="s">
        <v>7</v>
      </c>
      <c r="G150" s="4" t="s">
        <v>7</v>
      </c>
      <c r="H150" s="4" t="s">
        <v>7</v>
      </c>
      <c r="I150" s="4" t="s">
        <v>7</v>
      </c>
      <c r="J150" s="4">
        <v>0</v>
      </c>
      <c r="K150" s="4">
        <v>0</v>
      </c>
      <c r="L150" s="4">
        <v>0</v>
      </c>
    </row>
    <row r="151" spans="1:12">
      <c r="A151" s="2" t="s">
        <v>98</v>
      </c>
      <c r="B151" s="4" t="s">
        <v>7</v>
      </c>
      <c r="C151" s="4" t="s">
        <v>7</v>
      </c>
      <c r="D151" s="4" t="s">
        <v>7</v>
      </c>
      <c r="E151" s="4" t="s">
        <v>7</v>
      </c>
      <c r="F151" s="4" t="s">
        <v>7</v>
      </c>
      <c r="G151" s="4" t="s">
        <v>7</v>
      </c>
      <c r="H151" s="4" t="s">
        <v>7</v>
      </c>
      <c r="I151" s="4" t="s">
        <v>7</v>
      </c>
      <c r="J151" s="4">
        <v>142</v>
      </c>
      <c r="K151" s="4">
        <v>83</v>
      </c>
      <c r="L151" s="4">
        <v>76</v>
      </c>
    </row>
    <row r="152" spans="1:12">
      <c r="A152" s="2" t="s">
        <v>99</v>
      </c>
      <c r="B152" s="4" t="s">
        <v>7</v>
      </c>
      <c r="C152" s="4" t="s">
        <v>7</v>
      </c>
      <c r="D152" s="4" t="s">
        <v>7</v>
      </c>
      <c r="E152" s="4" t="s">
        <v>7</v>
      </c>
      <c r="F152" s="4" t="s">
        <v>7</v>
      </c>
      <c r="G152" s="4" t="s">
        <v>7</v>
      </c>
      <c r="H152" s="4" t="s">
        <v>7</v>
      </c>
      <c r="I152" s="4" t="s">
        <v>7</v>
      </c>
      <c r="J152" s="4">
        <v>965</v>
      </c>
      <c r="K152" s="4">
        <v>795</v>
      </c>
      <c r="L152" s="4">
        <v>711</v>
      </c>
    </row>
    <row r="153" spans="1:12">
      <c r="A153" s="3" t="s">
        <v>100</v>
      </c>
      <c r="B153" s="4" t="s">
        <v>7</v>
      </c>
      <c r="C153" s="4" t="s">
        <v>7</v>
      </c>
      <c r="D153" s="4" t="s">
        <v>7</v>
      </c>
      <c r="E153" s="4" t="s">
        <v>7</v>
      </c>
      <c r="F153" s="4" t="s">
        <v>7</v>
      </c>
      <c r="G153" s="4" t="s">
        <v>7</v>
      </c>
      <c r="H153" s="4" t="s">
        <v>7</v>
      </c>
      <c r="I153" s="4" t="s">
        <v>7</v>
      </c>
      <c r="J153" s="4" t="s">
        <v>7</v>
      </c>
      <c r="K153" s="4" t="s">
        <v>7</v>
      </c>
      <c r="L153" s="4" t="s">
        <v>7</v>
      </c>
    </row>
    <row r="154" spans="1:12" ht="45">
      <c r="A154" s="2" t="s">
        <v>101</v>
      </c>
      <c r="B154" s="4" t="s">
        <v>7</v>
      </c>
      <c r="C154" s="4" t="s">
        <v>7</v>
      </c>
      <c r="D154" s="4" t="s">
        <v>7</v>
      </c>
      <c r="E154" s="4" t="s">
        <v>7</v>
      </c>
      <c r="F154" s="4" t="s">
        <v>7</v>
      </c>
      <c r="G154" s="4" t="s">
        <v>7</v>
      </c>
      <c r="H154" s="4" t="s">
        <v>7</v>
      </c>
      <c r="I154" s="4" t="s">
        <v>7</v>
      </c>
      <c r="J154" s="4">
        <v>50</v>
      </c>
      <c r="K154" s="4">
        <v>69</v>
      </c>
      <c r="L154" s="4">
        <v>76</v>
      </c>
    </row>
    <row r="155" spans="1:12">
      <c r="A155" s="2" t="s">
        <v>102</v>
      </c>
      <c r="B155" s="4" t="s">
        <v>7</v>
      </c>
      <c r="C155" s="4" t="s">
        <v>7</v>
      </c>
      <c r="D155" s="4" t="s">
        <v>7</v>
      </c>
      <c r="E155" s="4" t="s">
        <v>7</v>
      </c>
      <c r="F155" s="4" t="s">
        <v>7</v>
      </c>
      <c r="G155" s="4" t="s">
        <v>7</v>
      </c>
      <c r="H155" s="4" t="s">
        <v>7</v>
      </c>
      <c r="I155" s="4" t="s">
        <v>7</v>
      </c>
      <c r="J155" s="4">
        <v>552</v>
      </c>
      <c r="K155" s="4">
        <v>449</v>
      </c>
      <c r="L155" s="4">
        <v>389</v>
      </c>
    </row>
    <row r="156" spans="1:12">
      <c r="A156" s="2" t="s">
        <v>103</v>
      </c>
      <c r="B156" s="4" t="s">
        <v>7</v>
      </c>
      <c r="C156" s="4" t="s">
        <v>7</v>
      </c>
      <c r="D156" s="4" t="s">
        <v>7</v>
      </c>
      <c r="E156" s="4" t="s">
        <v>7</v>
      </c>
      <c r="F156" s="4" t="s">
        <v>7</v>
      </c>
      <c r="G156" s="4" t="s">
        <v>7</v>
      </c>
      <c r="H156" s="4" t="s">
        <v>7</v>
      </c>
      <c r="I156" s="4" t="s">
        <v>7</v>
      </c>
      <c r="J156" s="4">
        <v>190</v>
      </c>
      <c r="K156" s="4">
        <v>151</v>
      </c>
      <c r="L156" s="4">
        <v>150</v>
      </c>
    </row>
    <row r="157" spans="1:12">
      <c r="A157" s="2" t="s">
        <v>104</v>
      </c>
      <c r="B157" s="4" t="s">
        <v>7</v>
      </c>
      <c r="C157" s="4" t="s">
        <v>7</v>
      </c>
      <c r="D157" s="4" t="s">
        <v>7</v>
      </c>
      <c r="E157" s="4" t="s">
        <v>7</v>
      </c>
      <c r="F157" s="4" t="s">
        <v>7</v>
      </c>
      <c r="G157" s="4" t="s">
        <v>7</v>
      </c>
      <c r="H157" s="4" t="s">
        <v>7</v>
      </c>
      <c r="I157" s="4" t="s">
        <v>7</v>
      </c>
      <c r="J157" s="4">
        <v>82</v>
      </c>
      <c r="K157" s="4">
        <v>7</v>
      </c>
      <c r="L157" s="4">
        <v>0</v>
      </c>
    </row>
    <row r="158" spans="1:12" ht="30">
      <c r="A158" s="2" t="s">
        <v>105</v>
      </c>
      <c r="B158" s="4" t="s">
        <v>7</v>
      </c>
      <c r="C158" s="4" t="s">
        <v>7</v>
      </c>
      <c r="D158" s="4" t="s">
        <v>7</v>
      </c>
      <c r="E158" s="4" t="s">
        <v>7</v>
      </c>
      <c r="F158" s="4" t="s">
        <v>7</v>
      </c>
      <c r="G158" s="4" t="s">
        <v>7</v>
      </c>
      <c r="H158" s="4" t="s">
        <v>7</v>
      </c>
      <c r="I158" s="4" t="s">
        <v>7</v>
      </c>
      <c r="J158" s="4">
        <v>0</v>
      </c>
      <c r="K158" s="4">
        <v>0</v>
      </c>
      <c r="L158" s="4" t="s">
        <v>7</v>
      </c>
    </row>
    <row r="159" spans="1:12">
      <c r="A159" s="2" t="s">
        <v>106</v>
      </c>
      <c r="B159" s="4" t="s">
        <v>7</v>
      </c>
      <c r="C159" s="4" t="s">
        <v>7</v>
      </c>
      <c r="D159" s="4" t="s">
        <v>7</v>
      </c>
      <c r="E159" s="4" t="s">
        <v>7</v>
      </c>
      <c r="F159" s="4" t="s">
        <v>7</v>
      </c>
      <c r="G159" s="4" t="s">
        <v>7</v>
      </c>
      <c r="H159" s="4" t="s">
        <v>7</v>
      </c>
      <c r="I159" s="4" t="s">
        <v>7</v>
      </c>
      <c r="J159" s="4" t="s">
        <v>7</v>
      </c>
      <c r="K159" s="4">
        <v>0</v>
      </c>
      <c r="L159" s="4">
        <v>32</v>
      </c>
    </row>
    <row r="160" spans="1:12">
      <c r="A160" s="2" t="s">
        <v>107</v>
      </c>
      <c r="B160" s="4" t="s">
        <v>7</v>
      </c>
      <c r="C160" s="4" t="s">
        <v>7</v>
      </c>
      <c r="D160" s="4" t="s">
        <v>7</v>
      </c>
      <c r="E160" s="4" t="s">
        <v>7</v>
      </c>
      <c r="F160" s="4" t="s">
        <v>7</v>
      </c>
      <c r="G160" s="4" t="s">
        <v>7</v>
      </c>
      <c r="H160" s="4" t="s">
        <v>7</v>
      </c>
      <c r="I160" s="4" t="s">
        <v>7</v>
      </c>
      <c r="J160" s="4">
        <v>0</v>
      </c>
      <c r="K160" s="4">
        <v>0</v>
      </c>
      <c r="L160" s="4" t="s">
        <v>7</v>
      </c>
    </row>
    <row r="161" spans="1:12">
      <c r="A161" s="2" t="s">
        <v>108</v>
      </c>
      <c r="B161" s="4" t="s">
        <v>7</v>
      </c>
      <c r="C161" s="4" t="s">
        <v>7</v>
      </c>
      <c r="D161" s="4" t="s">
        <v>7</v>
      </c>
      <c r="E161" s="4" t="s">
        <v>7</v>
      </c>
      <c r="F161" s="4" t="s">
        <v>7</v>
      </c>
      <c r="G161" s="4" t="s">
        <v>7</v>
      </c>
      <c r="H161" s="4" t="s">
        <v>7</v>
      </c>
      <c r="I161" s="4" t="s">
        <v>7</v>
      </c>
      <c r="J161" s="4">
        <v>0</v>
      </c>
      <c r="K161" s="4">
        <v>0</v>
      </c>
      <c r="L161" s="4">
        <v>-16</v>
      </c>
    </row>
    <row r="162" spans="1:12">
      <c r="A162" s="2" t="s">
        <v>109</v>
      </c>
      <c r="B162" s="4" t="s">
        <v>7</v>
      </c>
      <c r="C162" s="4" t="s">
        <v>7</v>
      </c>
      <c r="D162" s="4" t="s">
        <v>7</v>
      </c>
      <c r="E162" s="4" t="s">
        <v>7</v>
      </c>
      <c r="F162" s="4" t="s">
        <v>7</v>
      </c>
      <c r="G162" s="4" t="s">
        <v>7</v>
      </c>
      <c r="H162" s="4" t="s">
        <v>7</v>
      </c>
      <c r="I162" s="4" t="s">
        <v>7</v>
      </c>
      <c r="J162" s="4">
        <v>874</v>
      </c>
      <c r="K162" s="4">
        <v>676</v>
      </c>
      <c r="L162" s="4">
        <v>631</v>
      </c>
    </row>
    <row r="163" spans="1:12">
      <c r="A163" s="2" t="s">
        <v>110</v>
      </c>
      <c r="B163" s="4" t="s">
        <v>7</v>
      </c>
      <c r="C163" s="4" t="s">
        <v>7</v>
      </c>
      <c r="D163" s="4" t="s">
        <v>7</v>
      </c>
      <c r="E163" s="4" t="s">
        <v>7</v>
      </c>
      <c r="F163" s="4" t="s">
        <v>7</v>
      </c>
      <c r="G163" s="4" t="s">
        <v>7</v>
      </c>
      <c r="H163" s="4" t="s">
        <v>7</v>
      </c>
      <c r="I163" s="4" t="s">
        <v>7</v>
      </c>
      <c r="J163" s="4">
        <v>91</v>
      </c>
      <c r="K163" s="4">
        <v>119</v>
      </c>
      <c r="L163" s="4">
        <v>80</v>
      </c>
    </row>
    <row r="164" spans="1:12">
      <c r="A164" s="3" t="s">
        <v>111</v>
      </c>
      <c r="B164" s="4" t="s">
        <v>7</v>
      </c>
      <c r="C164" s="4" t="s">
        <v>7</v>
      </c>
      <c r="D164" s="4" t="s">
        <v>7</v>
      </c>
      <c r="E164" s="4" t="s">
        <v>7</v>
      </c>
      <c r="F164" s="4" t="s">
        <v>7</v>
      </c>
      <c r="G164" s="4" t="s">
        <v>7</v>
      </c>
      <c r="H164" s="4" t="s">
        <v>7</v>
      </c>
      <c r="I164" s="4" t="s">
        <v>7</v>
      </c>
      <c r="J164" s="4" t="s">
        <v>7</v>
      </c>
      <c r="K164" s="4" t="s">
        <v>7</v>
      </c>
      <c r="L164" s="4" t="s">
        <v>7</v>
      </c>
    </row>
    <row r="165" spans="1:12">
      <c r="A165" s="2" t="s">
        <v>112</v>
      </c>
      <c r="B165" s="4" t="s">
        <v>7</v>
      </c>
      <c r="C165" s="4" t="s">
        <v>7</v>
      </c>
      <c r="D165" s="4" t="s">
        <v>7</v>
      </c>
      <c r="E165" s="4" t="s">
        <v>7</v>
      </c>
      <c r="F165" s="4" t="s">
        <v>7</v>
      </c>
      <c r="G165" s="4" t="s">
        <v>7</v>
      </c>
      <c r="H165" s="4" t="s">
        <v>7</v>
      </c>
      <c r="I165" s="4" t="s">
        <v>7</v>
      </c>
      <c r="J165" s="4">
        <v>0</v>
      </c>
      <c r="K165" s="4">
        <v>0</v>
      </c>
      <c r="L165" s="4">
        <v>0</v>
      </c>
    </row>
    <row r="166" spans="1:12">
      <c r="A166" s="2" t="s">
        <v>113</v>
      </c>
      <c r="B166" s="4" t="s">
        <v>7</v>
      </c>
      <c r="C166" s="4" t="s">
        <v>7</v>
      </c>
      <c r="D166" s="4" t="s">
        <v>7</v>
      </c>
      <c r="E166" s="4" t="s">
        <v>7</v>
      </c>
      <c r="F166" s="4" t="s">
        <v>7</v>
      </c>
      <c r="G166" s="4" t="s">
        <v>7</v>
      </c>
      <c r="H166" s="4" t="s">
        <v>7</v>
      </c>
      <c r="I166" s="4" t="s">
        <v>7</v>
      </c>
      <c r="J166" s="4">
        <v>-173</v>
      </c>
      <c r="K166" s="4" t="s">
        <v>7</v>
      </c>
      <c r="L166" s="4" t="s">
        <v>7</v>
      </c>
    </row>
    <row r="167" spans="1:12">
      <c r="A167" s="2" t="s">
        <v>114</v>
      </c>
      <c r="B167" s="4" t="s">
        <v>7</v>
      </c>
      <c r="C167" s="4" t="s">
        <v>7</v>
      </c>
      <c r="D167" s="4" t="s">
        <v>7</v>
      </c>
      <c r="E167" s="4" t="s">
        <v>7</v>
      </c>
      <c r="F167" s="4" t="s">
        <v>7</v>
      </c>
      <c r="G167" s="4" t="s">
        <v>7</v>
      </c>
      <c r="H167" s="4" t="s">
        <v>7</v>
      </c>
      <c r="I167" s="4" t="s">
        <v>7</v>
      </c>
      <c r="J167" s="4">
        <v>0</v>
      </c>
      <c r="K167" s="4">
        <v>0</v>
      </c>
      <c r="L167" s="4">
        <v>0</v>
      </c>
    </row>
    <row r="168" spans="1:12">
      <c r="A168" s="2" t="s">
        <v>115</v>
      </c>
      <c r="B168" s="4" t="s">
        <v>7</v>
      </c>
      <c r="C168" s="4" t="s">
        <v>7</v>
      </c>
      <c r="D168" s="4" t="s">
        <v>7</v>
      </c>
      <c r="E168" s="4" t="s">
        <v>7</v>
      </c>
      <c r="F168" s="4" t="s">
        <v>7</v>
      </c>
      <c r="G168" s="4" t="s">
        <v>7</v>
      </c>
      <c r="H168" s="4" t="s">
        <v>7</v>
      </c>
      <c r="I168" s="4" t="s">
        <v>7</v>
      </c>
      <c r="J168" s="4">
        <v>1</v>
      </c>
      <c r="K168" s="4">
        <v>-7</v>
      </c>
      <c r="L168" s="4">
        <v>0</v>
      </c>
    </row>
    <row r="169" spans="1:12">
      <c r="A169" s="2" t="s">
        <v>116</v>
      </c>
      <c r="B169" s="4" t="s">
        <v>7</v>
      </c>
      <c r="C169" s="4" t="s">
        <v>7</v>
      </c>
      <c r="D169" s="4" t="s">
        <v>7</v>
      </c>
      <c r="E169" s="4" t="s">
        <v>7</v>
      </c>
      <c r="F169" s="4" t="s">
        <v>7</v>
      </c>
      <c r="G169" s="4" t="s">
        <v>7</v>
      </c>
      <c r="H169" s="4" t="s">
        <v>7</v>
      </c>
      <c r="I169" s="4" t="s">
        <v>7</v>
      </c>
      <c r="J169" s="4">
        <v>-172</v>
      </c>
      <c r="K169" s="4">
        <v>-7</v>
      </c>
      <c r="L169" s="4">
        <v>0</v>
      </c>
    </row>
    <row r="170" spans="1:12">
      <c r="A170" s="2" t="s">
        <v>117</v>
      </c>
      <c r="B170" s="4" t="s">
        <v>7</v>
      </c>
      <c r="C170" s="4" t="s">
        <v>7</v>
      </c>
      <c r="D170" s="4" t="s">
        <v>7</v>
      </c>
      <c r="E170" s="4" t="s">
        <v>7</v>
      </c>
      <c r="F170" s="4" t="s">
        <v>7</v>
      </c>
      <c r="G170" s="4" t="s">
        <v>7</v>
      </c>
      <c r="H170" s="4" t="s">
        <v>7</v>
      </c>
      <c r="I170" s="4" t="s">
        <v>7</v>
      </c>
      <c r="J170" s="4">
        <v>-81</v>
      </c>
      <c r="K170" s="4">
        <v>112</v>
      </c>
      <c r="L170" s="4">
        <v>80</v>
      </c>
    </row>
    <row r="171" spans="1:12">
      <c r="A171" s="2" t="s">
        <v>118</v>
      </c>
      <c r="B171" s="4" t="s">
        <v>7</v>
      </c>
      <c r="C171" s="4" t="s">
        <v>7</v>
      </c>
      <c r="D171" s="4" t="s">
        <v>7</v>
      </c>
      <c r="E171" s="4" t="s">
        <v>7</v>
      </c>
      <c r="F171" s="4" t="s">
        <v>7</v>
      </c>
      <c r="G171" s="4" t="s">
        <v>7</v>
      </c>
      <c r="H171" s="4" t="s">
        <v>7</v>
      </c>
      <c r="I171" s="4" t="s">
        <v>7</v>
      </c>
      <c r="J171" s="4">
        <v>-29</v>
      </c>
      <c r="K171" s="4">
        <v>40</v>
      </c>
      <c r="L171" s="4">
        <v>33</v>
      </c>
    </row>
    <row r="172" spans="1:12">
      <c r="A172" s="2" t="s">
        <v>873</v>
      </c>
      <c r="B172" s="4" t="s">
        <v>7</v>
      </c>
      <c r="C172" s="4" t="s">
        <v>7</v>
      </c>
      <c r="D172" s="4" t="s">
        <v>7</v>
      </c>
      <c r="E172" s="4" t="s">
        <v>7</v>
      </c>
      <c r="F172" s="4" t="s">
        <v>7</v>
      </c>
      <c r="G172" s="4" t="s">
        <v>7</v>
      </c>
      <c r="H172" s="4" t="s">
        <v>7</v>
      </c>
      <c r="I172" s="4" t="s">
        <v>7</v>
      </c>
      <c r="J172" s="4">
        <v>0</v>
      </c>
      <c r="K172" s="4">
        <v>0</v>
      </c>
      <c r="L172" s="4">
        <v>0</v>
      </c>
    </row>
    <row r="173" spans="1:12">
      <c r="A173" s="2" t="s">
        <v>119</v>
      </c>
      <c r="B173" s="4" t="s">
        <v>7</v>
      </c>
      <c r="C173" s="4" t="s">
        <v>7</v>
      </c>
      <c r="D173" s="4" t="s">
        <v>7</v>
      </c>
      <c r="E173" s="4" t="s">
        <v>7</v>
      </c>
      <c r="F173" s="4" t="s">
        <v>7</v>
      </c>
      <c r="G173" s="4" t="s">
        <v>7</v>
      </c>
      <c r="H173" s="4" t="s">
        <v>7</v>
      </c>
      <c r="I173" s="4" t="s">
        <v>7</v>
      </c>
      <c r="J173" s="4">
        <v>-52</v>
      </c>
      <c r="K173" s="4">
        <v>72</v>
      </c>
      <c r="L173" s="4">
        <v>47</v>
      </c>
    </row>
    <row r="174" spans="1:12" ht="30">
      <c r="A174" s="2" t="s">
        <v>120</v>
      </c>
      <c r="B174" s="4" t="s">
        <v>7</v>
      </c>
      <c r="C174" s="4" t="s">
        <v>7</v>
      </c>
      <c r="D174" s="4" t="s">
        <v>7</v>
      </c>
      <c r="E174" s="4" t="s">
        <v>7</v>
      </c>
      <c r="F174" s="4" t="s">
        <v>7</v>
      </c>
      <c r="G174" s="4" t="s">
        <v>7</v>
      </c>
      <c r="H174" s="4" t="s">
        <v>7</v>
      </c>
      <c r="I174" s="4" t="s">
        <v>7</v>
      </c>
      <c r="J174" s="4">
        <v>0</v>
      </c>
      <c r="K174" s="4">
        <v>0</v>
      </c>
      <c r="L174" s="4">
        <v>0</v>
      </c>
    </row>
    <row r="175" spans="1:12">
      <c r="A175" s="2" t="s">
        <v>124</v>
      </c>
      <c r="B175" s="4" t="s">
        <v>7</v>
      </c>
      <c r="C175" s="4" t="s">
        <v>7</v>
      </c>
      <c r="D175" s="4" t="s">
        <v>7</v>
      </c>
      <c r="E175" s="4" t="s">
        <v>7</v>
      </c>
      <c r="F175" s="4" t="s">
        <v>7</v>
      </c>
      <c r="G175" s="4" t="s">
        <v>7</v>
      </c>
      <c r="H175" s="4" t="s">
        <v>7</v>
      </c>
      <c r="I175" s="4" t="s">
        <v>7</v>
      </c>
      <c r="J175" s="8">
        <v>-52</v>
      </c>
      <c r="K175" s="8">
        <v>72</v>
      </c>
      <c r="L175" s="8">
        <v>47</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cols>
    <col min="1" max="1" width="36.5703125" bestFit="1" customWidth="1"/>
    <col min="2" max="4" width="12.28515625" bestFit="1" customWidth="1"/>
  </cols>
  <sheetData>
    <row r="1" spans="1:4" ht="15" customHeight="1">
      <c r="A1" s="1" t="s">
        <v>1441</v>
      </c>
      <c r="B1" s="9" t="s">
        <v>2</v>
      </c>
      <c r="C1" s="9"/>
      <c r="D1" s="9"/>
    </row>
    <row r="2" spans="1:4">
      <c r="A2" s="1" t="s">
        <v>35</v>
      </c>
      <c r="B2" s="1" t="s">
        <v>3</v>
      </c>
      <c r="C2" s="1" t="s">
        <v>36</v>
      </c>
      <c r="D2" s="1" t="s">
        <v>90</v>
      </c>
    </row>
    <row r="3" spans="1:4">
      <c r="A3" s="3" t="s">
        <v>134</v>
      </c>
      <c r="B3" s="4" t="s">
        <v>7</v>
      </c>
      <c r="C3" s="4" t="s">
        <v>7</v>
      </c>
      <c r="D3" s="4" t="s">
        <v>7</v>
      </c>
    </row>
    <row r="4" spans="1:4" ht="30">
      <c r="A4" s="2" t="s">
        <v>145</v>
      </c>
      <c r="B4" s="8">
        <v>3545</v>
      </c>
      <c r="C4" s="8">
        <v>3862</v>
      </c>
      <c r="D4" s="8">
        <v>4980</v>
      </c>
    </row>
    <row r="5" spans="1:4">
      <c r="A5" s="3" t="s">
        <v>146</v>
      </c>
      <c r="B5" s="4" t="s">
        <v>7</v>
      </c>
      <c r="C5" s="4" t="s">
        <v>7</v>
      </c>
      <c r="D5" s="4" t="s">
        <v>7</v>
      </c>
    </row>
    <row r="6" spans="1:4">
      <c r="A6" s="2" t="s">
        <v>147</v>
      </c>
      <c r="B6" s="6">
        <v>-4025</v>
      </c>
      <c r="C6" s="6">
        <v>-2901</v>
      </c>
      <c r="D6" s="6">
        <v>-2729</v>
      </c>
    </row>
    <row r="7" spans="1:4">
      <c r="A7" s="2" t="s">
        <v>148</v>
      </c>
      <c r="B7" s="4">
        <v>-381</v>
      </c>
      <c r="C7" s="4">
        <v>-387</v>
      </c>
      <c r="D7" s="4">
        <v>-23</v>
      </c>
    </row>
    <row r="8" spans="1:4" ht="30">
      <c r="A8" s="2" t="s">
        <v>149</v>
      </c>
      <c r="B8" s="4">
        <v>300</v>
      </c>
      <c r="C8" s="4">
        <v>-651</v>
      </c>
      <c r="D8" s="6">
        <v>-2005</v>
      </c>
    </row>
    <row r="9" spans="1:4" ht="30">
      <c r="A9" s="2" t="s">
        <v>150</v>
      </c>
      <c r="B9" s="4">
        <v>3</v>
      </c>
      <c r="C9" s="4">
        <v>51</v>
      </c>
      <c r="D9" s="4">
        <v>2</v>
      </c>
    </row>
    <row r="10" spans="1:4" ht="30">
      <c r="A10" s="2" t="s">
        <v>151</v>
      </c>
      <c r="B10" s="6">
        <v>2144</v>
      </c>
      <c r="C10" s="4">
        <v>0</v>
      </c>
      <c r="D10" s="4">
        <v>0</v>
      </c>
    </row>
    <row r="11" spans="1:4" ht="30">
      <c r="A11" s="2" t="s">
        <v>152</v>
      </c>
      <c r="B11" s="4">
        <v>0</v>
      </c>
      <c r="C11" s="4">
        <v>-5</v>
      </c>
      <c r="D11" s="4">
        <v>73</v>
      </c>
    </row>
    <row r="12" spans="1:4">
      <c r="A12" s="2" t="s">
        <v>153</v>
      </c>
      <c r="B12" s="4">
        <v>-100</v>
      </c>
      <c r="C12" s="4">
        <v>0</v>
      </c>
      <c r="D12" s="4">
        <v>0</v>
      </c>
    </row>
    <row r="13" spans="1:4" ht="30">
      <c r="A13" s="2" t="s">
        <v>154</v>
      </c>
      <c r="B13" s="4">
        <v>-33</v>
      </c>
      <c r="C13" s="4">
        <v>-22</v>
      </c>
      <c r="D13" s="4">
        <v>-17</v>
      </c>
    </row>
    <row r="14" spans="1:4">
      <c r="A14" s="2" t="s">
        <v>155</v>
      </c>
      <c r="B14" s="6">
        <v>-2092</v>
      </c>
      <c r="C14" s="6">
        <v>-3915</v>
      </c>
      <c r="D14" s="6">
        <v>-4699</v>
      </c>
    </row>
    <row r="15" spans="1:4">
      <c r="A15" s="3" t="s">
        <v>156</v>
      </c>
      <c r="B15" s="4" t="s">
        <v>7</v>
      </c>
      <c r="C15" s="4" t="s">
        <v>7</v>
      </c>
      <c r="D15" s="4" t="s">
        <v>7</v>
      </c>
    </row>
    <row r="16" spans="1:4" ht="30">
      <c r="A16" s="2" t="s">
        <v>157</v>
      </c>
      <c r="B16" s="6">
        <v>2494</v>
      </c>
      <c r="C16" s="4">
        <v>0</v>
      </c>
      <c r="D16" s="4">
        <v>0</v>
      </c>
    </row>
    <row r="17" spans="1:4" ht="45">
      <c r="A17" s="2" t="s">
        <v>158</v>
      </c>
      <c r="B17" s="6">
        <v>1787</v>
      </c>
      <c r="C17" s="4">
        <v>0</v>
      </c>
      <c r="D17" s="4">
        <v>0</v>
      </c>
    </row>
    <row r="18" spans="1:4">
      <c r="A18" s="2" t="s">
        <v>159</v>
      </c>
      <c r="B18" s="4">
        <v>0</v>
      </c>
      <c r="C18" s="6">
        <v>2469</v>
      </c>
      <c r="D18" s="4">
        <v>0</v>
      </c>
    </row>
    <row r="19" spans="1:4" ht="30">
      <c r="A19" s="2" t="s">
        <v>160</v>
      </c>
      <c r="B19" s="4">
        <v>-244</v>
      </c>
      <c r="C19" s="4">
        <v>0</v>
      </c>
      <c r="D19" s="4">
        <v>0</v>
      </c>
    </row>
    <row r="20" spans="1:4" ht="30">
      <c r="A20" s="2" t="s">
        <v>161</v>
      </c>
      <c r="B20" s="4">
        <v>-80</v>
      </c>
      <c r="C20" s="4">
        <v>-9</v>
      </c>
      <c r="D20" s="4">
        <v>0</v>
      </c>
    </row>
    <row r="21" spans="1:4">
      <c r="A21" s="2" t="s">
        <v>162</v>
      </c>
      <c r="B21" s="4">
        <v>-41</v>
      </c>
      <c r="C21" s="6">
        <v>-2403</v>
      </c>
      <c r="D21" s="4">
        <v>0</v>
      </c>
    </row>
    <row r="22" spans="1:4" ht="30">
      <c r="A22" s="2" t="s">
        <v>163</v>
      </c>
      <c r="B22" s="4">
        <v>137</v>
      </c>
      <c r="C22" s="4">
        <v>0</v>
      </c>
      <c r="D22" s="4">
        <v>0</v>
      </c>
    </row>
    <row r="23" spans="1:4" ht="30">
      <c r="A23" s="2" t="s">
        <v>1442</v>
      </c>
      <c r="B23" s="4" t="s">
        <v>7</v>
      </c>
      <c r="C23" s="4" t="s">
        <v>7</v>
      </c>
      <c r="D23" s="4">
        <v>0</v>
      </c>
    </row>
    <row r="24" spans="1:4">
      <c r="A24" s="2" t="s">
        <v>108</v>
      </c>
      <c r="B24" s="4">
        <v>-9</v>
      </c>
      <c r="C24" s="4">
        <v>0</v>
      </c>
      <c r="D24" s="4">
        <v>0</v>
      </c>
    </row>
    <row r="25" spans="1:4" ht="30">
      <c r="A25" s="2" t="s">
        <v>164</v>
      </c>
      <c r="B25" s="6">
        <v>4044</v>
      </c>
      <c r="C25" s="4">
        <v>57</v>
      </c>
      <c r="D25" s="4">
        <v>0</v>
      </c>
    </row>
    <row r="26" spans="1:4">
      <c r="A26" s="2" t="s">
        <v>165</v>
      </c>
      <c r="B26" s="6">
        <v>5497</v>
      </c>
      <c r="C26" s="4">
        <v>4</v>
      </c>
      <c r="D26" s="4">
        <v>281</v>
      </c>
    </row>
    <row r="27" spans="1:4">
      <c r="A27" s="2" t="s">
        <v>166</v>
      </c>
      <c r="B27" s="4">
        <v>394</v>
      </c>
      <c r="C27" s="4">
        <v>390</v>
      </c>
      <c r="D27" s="4">
        <v>109</v>
      </c>
    </row>
    <row r="28" spans="1:4">
      <c r="A28" s="2" t="s">
        <v>167</v>
      </c>
      <c r="B28" s="6">
        <v>5891</v>
      </c>
      <c r="C28" s="4">
        <v>394</v>
      </c>
      <c r="D28" s="4">
        <v>390</v>
      </c>
    </row>
    <row r="29" spans="1:4" ht="30">
      <c r="A29" s="2" t="s">
        <v>1435</v>
      </c>
      <c r="B29" s="4" t="s">
        <v>7</v>
      </c>
      <c r="C29" s="4" t="s">
        <v>7</v>
      </c>
      <c r="D29" s="4" t="s">
        <v>7</v>
      </c>
    </row>
    <row r="30" spans="1:4">
      <c r="A30" s="3" t="s">
        <v>134</v>
      </c>
      <c r="B30" s="4" t="s">
        <v>7</v>
      </c>
      <c r="C30" s="4" t="s">
        <v>7</v>
      </c>
      <c r="D30" s="4" t="s">
        <v>7</v>
      </c>
    </row>
    <row r="31" spans="1:4" ht="30">
      <c r="A31" s="2" t="s">
        <v>145</v>
      </c>
      <c r="B31" s="4">
        <v>0</v>
      </c>
      <c r="C31" s="4">
        <v>0</v>
      </c>
      <c r="D31" s="4">
        <v>-71</v>
      </c>
    </row>
    <row r="32" spans="1:4">
      <c r="A32" s="3" t="s">
        <v>146</v>
      </c>
      <c r="B32" s="4" t="s">
        <v>7</v>
      </c>
      <c r="C32" s="4" t="s">
        <v>7</v>
      </c>
      <c r="D32" s="4" t="s">
        <v>7</v>
      </c>
    </row>
    <row r="33" spans="1:4">
      <c r="A33" s="2" t="s">
        <v>147</v>
      </c>
      <c r="B33" s="4">
        <v>0</v>
      </c>
      <c r="C33" s="4">
        <v>0</v>
      </c>
      <c r="D33" s="4">
        <v>0</v>
      </c>
    </row>
    <row r="34" spans="1:4">
      <c r="A34" s="2" t="s">
        <v>148</v>
      </c>
      <c r="B34" s="4">
        <v>0</v>
      </c>
      <c r="C34" s="4">
        <v>0</v>
      </c>
      <c r="D34" s="4">
        <v>0</v>
      </c>
    </row>
    <row r="35" spans="1:4" ht="30">
      <c r="A35" s="2" t="s">
        <v>149</v>
      </c>
      <c r="B35" s="4">
        <v>0</v>
      </c>
      <c r="C35" s="4">
        <v>0</v>
      </c>
      <c r="D35" s="4">
        <v>0</v>
      </c>
    </row>
    <row r="36" spans="1:4" ht="30">
      <c r="A36" s="2" t="s">
        <v>150</v>
      </c>
      <c r="B36" s="4">
        <v>0</v>
      </c>
      <c r="C36" s="4">
        <v>0</v>
      </c>
      <c r="D36" s="4">
        <v>0</v>
      </c>
    </row>
    <row r="37" spans="1:4" ht="30">
      <c r="A37" s="2" t="s">
        <v>151</v>
      </c>
      <c r="B37" s="4">
        <v>0</v>
      </c>
      <c r="C37" s="4" t="s">
        <v>7</v>
      </c>
      <c r="D37" s="4" t="s">
        <v>7</v>
      </c>
    </row>
    <row r="38" spans="1:4" ht="30">
      <c r="A38" s="2" t="s">
        <v>152</v>
      </c>
      <c r="B38" s="4" t="s">
        <v>7</v>
      </c>
      <c r="C38" s="4">
        <v>0</v>
      </c>
      <c r="D38" s="4">
        <v>0</v>
      </c>
    </row>
    <row r="39" spans="1:4">
      <c r="A39" s="2" t="s">
        <v>153</v>
      </c>
      <c r="B39" s="4">
        <v>0</v>
      </c>
      <c r="C39" s="4" t="s">
        <v>7</v>
      </c>
      <c r="D39" s="4" t="s">
        <v>7</v>
      </c>
    </row>
    <row r="40" spans="1:4" ht="30">
      <c r="A40" s="2" t="s">
        <v>154</v>
      </c>
      <c r="B40" s="4">
        <v>0</v>
      </c>
      <c r="C40" s="4">
        <v>0</v>
      </c>
      <c r="D40" s="4">
        <v>0</v>
      </c>
    </row>
    <row r="41" spans="1:4">
      <c r="A41" s="2" t="s">
        <v>155</v>
      </c>
      <c r="B41" s="4">
        <v>0</v>
      </c>
      <c r="C41" s="4">
        <v>0</v>
      </c>
      <c r="D41" s="4">
        <v>0</v>
      </c>
    </row>
    <row r="42" spans="1:4">
      <c r="A42" s="3" t="s">
        <v>156</v>
      </c>
      <c r="B42" s="4" t="s">
        <v>7</v>
      </c>
      <c r="C42" s="4" t="s">
        <v>7</v>
      </c>
      <c r="D42" s="4" t="s">
        <v>7</v>
      </c>
    </row>
    <row r="43" spans="1:4" ht="30">
      <c r="A43" s="2" t="s">
        <v>157</v>
      </c>
      <c r="B43" s="4">
        <v>0</v>
      </c>
      <c r="C43" s="4" t="s">
        <v>7</v>
      </c>
      <c r="D43" s="4" t="s">
        <v>7</v>
      </c>
    </row>
    <row r="44" spans="1:4" ht="45">
      <c r="A44" s="2" t="s">
        <v>158</v>
      </c>
      <c r="B44" s="4">
        <v>0</v>
      </c>
      <c r="C44" s="4" t="s">
        <v>7</v>
      </c>
      <c r="D44" s="4" t="s">
        <v>7</v>
      </c>
    </row>
    <row r="45" spans="1:4">
      <c r="A45" s="2" t="s">
        <v>159</v>
      </c>
      <c r="B45" s="4" t="s">
        <v>7</v>
      </c>
      <c r="C45" s="4">
        <v>0</v>
      </c>
      <c r="D45" s="4" t="s">
        <v>7</v>
      </c>
    </row>
    <row r="46" spans="1:4" ht="30">
      <c r="A46" s="2" t="s">
        <v>160</v>
      </c>
      <c r="B46" s="4">
        <v>0</v>
      </c>
      <c r="C46" s="4" t="s">
        <v>7</v>
      </c>
      <c r="D46" s="4" t="s">
        <v>7</v>
      </c>
    </row>
    <row r="47" spans="1:4" ht="30">
      <c r="A47" s="2" t="s">
        <v>161</v>
      </c>
      <c r="B47" s="4">
        <v>0</v>
      </c>
      <c r="C47" s="4">
        <v>0</v>
      </c>
      <c r="D47" s="4" t="s">
        <v>7</v>
      </c>
    </row>
    <row r="48" spans="1:4">
      <c r="A48" s="2" t="s">
        <v>162</v>
      </c>
      <c r="B48" s="4">
        <v>0</v>
      </c>
      <c r="C48" s="4">
        <v>0</v>
      </c>
      <c r="D48" s="4" t="s">
        <v>7</v>
      </c>
    </row>
    <row r="49" spans="1:4" ht="30">
      <c r="A49" s="2" t="s">
        <v>163</v>
      </c>
      <c r="B49" s="4">
        <v>0</v>
      </c>
      <c r="C49" s="4" t="s">
        <v>7</v>
      </c>
      <c r="D49" s="4" t="s">
        <v>7</v>
      </c>
    </row>
    <row r="50" spans="1:4" ht="30">
      <c r="A50" s="2" t="s">
        <v>1442</v>
      </c>
      <c r="B50" s="4" t="s">
        <v>7</v>
      </c>
      <c r="C50" s="4" t="s">
        <v>7</v>
      </c>
      <c r="D50" s="4">
        <v>71</v>
      </c>
    </row>
    <row r="51" spans="1:4">
      <c r="A51" s="2" t="s">
        <v>108</v>
      </c>
      <c r="B51" s="4">
        <v>0</v>
      </c>
      <c r="C51" s="4" t="s">
        <v>7</v>
      </c>
      <c r="D51" s="4" t="s">
        <v>7</v>
      </c>
    </row>
    <row r="52" spans="1:4" ht="30">
      <c r="A52" s="2" t="s">
        <v>164</v>
      </c>
      <c r="B52" s="4">
        <v>0</v>
      </c>
      <c r="C52" s="4">
        <v>0</v>
      </c>
      <c r="D52" s="4">
        <v>71</v>
      </c>
    </row>
    <row r="53" spans="1:4">
      <c r="A53" s="2" t="s">
        <v>165</v>
      </c>
      <c r="B53" s="4">
        <v>0</v>
      </c>
      <c r="C53" s="4">
        <v>0</v>
      </c>
      <c r="D53" s="4">
        <v>0</v>
      </c>
    </row>
    <row r="54" spans="1:4">
      <c r="A54" s="2" t="s">
        <v>166</v>
      </c>
      <c r="B54" s="4">
        <v>0</v>
      </c>
      <c r="C54" s="4">
        <v>0</v>
      </c>
      <c r="D54" s="4">
        <v>0</v>
      </c>
    </row>
    <row r="55" spans="1:4">
      <c r="A55" s="2" t="s">
        <v>167</v>
      </c>
      <c r="B55" s="4">
        <v>0</v>
      </c>
      <c r="C55" s="4">
        <v>0</v>
      </c>
      <c r="D55" s="4">
        <v>0</v>
      </c>
    </row>
    <row r="56" spans="1:4">
      <c r="A56" s="2" t="s">
        <v>1436</v>
      </c>
      <c r="B56" s="4" t="s">
        <v>7</v>
      </c>
      <c r="C56" s="4" t="s">
        <v>7</v>
      </c>
      <c r="D56" s="4" t="s">
        <v>7</v>
      </c>
    </row>
    <row r="57" spans="1:4">
      <c r="A57" s="3" t="s">
        <v>134</v>
      </c>
      <c r="B57" s="4" t="s">
        <v>7</v>
      </c>
      <c r="C57" s="4" t="s">
        <v>7</v>
      </c>
      <c r="D57" s="4" t="s">
        <v>7</v>
      </c>
    </row>
    <row r="58" spans="1:4" ht="30">
      <c r="A58" s="2" t="s">
        <v>145</v>
      </c>
      <c r="B58" s="4">
        <v>299</v>
      </c>
      <c r="C58" s="4">
        <v>0</v>
      </c>
      <c r="D58" s="4">
        <v>0</v>
      </c>
    </row>
    <row r="59" spans="1:4">
      <c r="A59" s="3" t="s">
        <v>146</v>
      </c>
      <c r="B59" s="4" t="s">
        <v>7</v>
      </c>
      <c r="C59" s="4" t="s">
        <v>7</v>
      </c>
      <c r="D59" s="4" t="s">
        <v>7</v>
      </c>
    </row>
    <row r="60" spans="1:4">
      <c r="A60" s="2" t="s">
        <v>147</v>
      </c>
      <c r="B60" s="4">
        <v>0</v>
      </c>
      <c r="C60" s="4">
        <v>0</v>
      </c>
      <c r="D60" s="4">
        <v>0</v>
      </c>
    </row>
    <row r="61" spans="1:4">
      <c r="A61" s="2" t="s">
        <v>148</v>
      </c>
      <c r="B61" s="4">
        <v>0</v>
      </c>
      <c r="C61" s="4">
        <v>0</v>
      </c>
      <c r="D61" s="4">
        <v>0</v>
      </c>
    </row>
    <row r="62" spans="1:4" ht="30">
      <c r="A62" s="2" t="s">
        <v>149</v>
      </c>
      <c r="B62" s="4">
        <v>0</v>
      </c>
      <c r="C62" s="4">
        <v>0</v>
      </c>
      <c r="D62" s="4">
        <v>0</v>
      </c>
    </row>
    <row r="63" spans="1:4" ht="30">
      <c r="A63" s="2" t="s">
        <v>150</v>
      </c>
      <c r="B63" s="4">
        <v>0</v>
      </c>
      <c r="C63" s="4">
        <v>0</v>
      </c>
      <c r="D63" s="4">
        <v>0</v>
      </c>
    </row>
    <row r="64" spans="1:4" ht="30">
      <c r="A64" s="2" t="s">
        <v>151</v>
      </c>
      <c r="B64" s="4">
        <v>737</v>
      </c>
      <c r="C64" s="4" t="s">
        <v>7</v>
      </c>
      <c r="D64" s="4" t="s">
        <v>7</v>
      </c>
    </row>
    <row r="65" spans="1:4" ht="30">
      <c r="A65" s="2" t="s">
        <v>152</v>
      </c>
      <c r="B65" s="4" t="s">
        <v>7</v>
      </c>
      <c r="C65" s="4">
        <v>0</v>
      </c>
      <c r="D65" s="4">
        <v>0</v>
      </c>
    </row>
    <row r="66" spans="1:4">
      <c r="A66" s="2" t="s">
        <v>153</v>
      </c>
      <c r="B66" s="4">
        <v>0</v>
      </c>
      <c r="C66" s="4" t="s">
        <v>7</v>
      </c>
      <c r="D66" s="4" t="s">
        <v>7</v>
      </c>
    </row>
    <row r="67" spans="1:4" ht="30">
      <c r="A67" s="2" t="s">
        <v>154</v>
      </c>
      <c r="B67" s="4">
        <v>0</v>
      </c>
      <c r="C67" s="4">
        <v>0</v>
      </c>
      <c r="D67" s="4">
        <v>0</v>
      </c>
    </row>
    <row r="68" spans="1:4">
      <c r="A68" s="2" t="s">
        <v>155</v>
      </c>
      <c r="B68" s="4">
        <v>737</v>
      </c>
      <c r="C68" s="4">
        <v>0</v>
      </c>
      <c r="D68" s="4">
        <v>0</v>
      </c>
    </row>
    <row r="69" spans="1:4">
      <c r="A69" s="3" t="s">
        <v>156</v>
      </c>
      <c r="B69" s="4" t="s">
        <v>7</v>
      </c>
      <c r="C69" s="4" t="s">
        <v>7</v>
      </c>
      <c r="D69" s="4" t="s">
        <v>7</v>
      </c>
    </row>
    <row r="70" spans="1:4" ht="30">
      <c r="A70" s="2" t="s">
        <v>157</v>
      </c>
      <c r="B70" s="4">
        <v>0</v>
      </c>
      <c r="C70" s="4" t="s">
        <v>7</v>
      </c>
      <c r="D70" s="4" t="s">
        <v>7</v>
      </c>
    </row>
    <row r="71" spans="1:4" ht="45">
      <c r="A71" s="2" t="s">
        <v>158</v>
      </c>
      <c r="B71" s="6">
        <v>1787</v>
      </c>
      <c r="C71" s="4" t="s">
        <v>7</v>
      </c>
      <c r="D71" s="4" t="s">
        <v>7</v>
      </c>
    </row>
    <row r="72" spans="1:4">
      <c r="A72" s="2" t="s">
        <v>159</v>
      </c>
      <c r="B72" s="4" t="s">
        <v>7</v>
      </c>
      <c r="C72" s="4">
        <v>0</v>
      </c>
      <c r="D72" s="4" t="s">
        <v>7</v>
      </c>
    </row>
    <row r="73" spans="1:4" ht="30">
      <c r="A73" s="2" t="s">
        <v>160</v>
      </c>
      <c r="B73" s="4">
        <v>0</v>
      </c>
      <c r="C73" s="4" t="s">
        <v>7</v>
      </c>
      <c r="D73" s="4" t="s">
        <v>7</v>
      </c>
    </row>
    <row r="74" spans="1:4" ht="30">
      <c r="A74" s="2" t="s">
        <v>161</v>
      </c>
      <c r="B74" s="4">
        <v>0</v>
      </c>
      <c r="C74" s="4">
        <v>0</v>
      </c>
      <c r="D74" s="4" t="s">
        <v>7</v>
      </c>
    </row>
    <row r="75" spans="1:4">
      <c r="A75" s="2" t="s">
        <v>162</v>
      </c>
      <c r="B75" s="4">
        <v>0</v>
      </c>
      <c r="C75" s="4">
        <v>0</v>
      </c>
      <c r="D75" s="4" t="s">
        <v>7</v>
      </c>
    </row>
    <row r="76" spans="1:4" ht="30">
      <c r="A76" s="2" t="s">
        <v>163</v>
      </c>
      <c r="B76" s="4">
        <v>137</v>
      </c>
      <c r="C76" s="4" t="s">
        <v>7</v>
      </c>
      <c r="D76" s="4" t="s">
        <v>7</v>
      </c>
    </row>
    <row r="77" spans="1:4" ht="30">
      <c r="A77" s="2" t="s">
        <v>1442</v>
      </c>
      <c r="B77" s="4" t="s">
        <v>7</v>
      </c>
      <c r="C77" s="4" t="s">
        <v>7</v>
      </c>
      <c r="D77" s="4">
        <v>0</v>
      </c>
    </row>
    <row r="78" spans="1:4">
      <c r="A78" s="2" t="s">
        <v>108</v>
      </c>
      <c r="B78" s="4">
        <v>0</v>
      </c>
      <c r="C78" s="4" t="s">
        <v>7</v>
      </c>
      <c r="D78" s="4" t="s">
        <v>7</v>
      </c>
    </row>
    <row r="79" spans="1:4" ht="30">
      <c r="A79" s="2" t="s">
        <v>164</v>
      </c>
      <c r="B79" s="6">
        <v>1924</v>
      </c>
      <c r="C79" s="4">
        <v>0</v>
      </c>
      <c r="D79" s="4">
        <v>0</v>
      </c>
    </row>
    <row r="80" spans="1:4">
      <c r="A80" s="2" t="s">
        <v>165</v>
      </c>
      <c r="B80" s="6">
        <v>2960</v>
      </c>
      <c r="C80" s="4">
        <v>0</v>
      </c>
      <c r="D80" s="4">
        <v>0</v>
      </c>
    </row>
    <row r="81" spans="1:4">
      <c r="A81" s="2" t="s">
        <v>166</v>
      </c>
      <c r="B81" s="4">
        <v>0</v>
      </c>
      <c r="C81" s="4">
        <v>0</v>
      </c>
      <c r="D81" s="4">
        <v>0</v>
      </c>
    </row>
    <row r="82" spans="1:4">
      <c r="A82" s="2" t="s">
        <v>167</v>
      </c>
      <c r="B82" s="6">
        <v>2960</v>
      </c>
      <c r="C82" s="4">
        <v>0</v>
      </c>
      <c r="D82" s="4">
        <v>0</v>
      </c>
    </row>
    <row r="83" spans="1:4">
      <c r="A83" s="2" t="s">
        <v>1437</v>
      </c>
      <c r="B83" s="4" t="s">
        <v>7</v>
      </c>
      <c r="C83" s="4" t="s">
        <v>7</v>
      </c>
      <c r="D83" s="4" t="s">
        <v>7</v>
      </c>
    </row>
    <row r="84" spans="1:4">
      <c r="A84" s="3" t="s">
        <v>134</v>
      </c>
      <c r="B84" s="4" t="s">
        <v>7</v>
      </c>
      <c r="C84" s="4" t="s">
        <v>7</v>
      </c>
      <c r="D84" s="4" t="s">
        <v>7</v>
      </c>
    </row>
    <row r="85" spans="1:4" ht="30">
      <c r="A85" s="2" t="s">
        <v>145</v>
      </c>
      <c r="B85" s="6">
        <v>-1203</v>
      </c>
      <c r="C85" s="4">
        <v>-66</v>
      </c>
      <c r="D85" s="4">
        <v>0</v>
      </c>
    </row>
    <row r="86" spans="1:4">
      <c r="A86" s="3" t="s">
        <v>146</v>
      </c>
      <c r="B86" s="4" t="s">
        <v>7</v>
      </c>
      <c r="C86" s="4" t="s">
        <v>7</v>
      </c>
      <c r="D86" s="4" t="s">
        <v>7</v>
      </c>
    </row>
    <row r="87" spans="1:4">
      <c r="A87" s="2" t="s">
        <v>147</v>
      </c>
      <c r="B87" s="4">
        <v>0</v>
      </c>
      <c r="C87" s="4">
        <v>0</v>
      </c>
      <c r="D87" s="4">
        <v>0</v>
      </c>
    </row>
    <row r="88" spans="1:4">
      <c r="A88" s="2" t="s">
        <v>148</v>
      </c>
      <c r="B88" s="4">
        <v>0</v>
      </c>
      <c r="C88" s="4">
        <v>0</v>
      </c>
      <c r="D88" s="4">
        <v>0</v>
      </c>
    </row>
    <row r="89" spans="1:4" ht="30">
      <c r="A89" s="2" t="s">
        <v>149</v>
      </c>
      <c r="B89" s="4">
        <v>0</v>
      </c>
      <c r="C89" s="4">
        <v>0</v>
      </c>
      <c r="D89" s="4">
        <v>0</v>
      </c>
    </row>
    <row r="90" spans="1:4" ht="30">
      <c r="A90" s="2" t="s">
        <v>150</v>
      </c>
      <c r="B90" s="4">
        <v>0</v>
      </c>
      <c r="C90" s="4">
        <v>0</v>
      </c>
      <c r="D90" s="4">
        <v>0</v>
      </c>
    </row>
    <row r="91" spans="1:4" ht="30">
      <c r="A91" s="2" t="s">
        <v>151</v>
      </c>
      <c r="B91" s="6">
        <v>1407</v>
      </c>
      <c r="C91" s="4" t="s">
        <v>7</v>
      </c>
      <c r="D91" s="4" t="s">
        <v>7</v>
      </c>
    </row>
    <row r="92" spans="1:4" ht="30">
      <c r="A92" s="2" t="s">
        <v>152</v>
      </c>
      <c r="B92" s="4" t="s">
        <v>7</v>
      </c>
      <c r="C92" s="4">
        <v>0</v>
      </c>
      <c r="D92" s="4">
        <v>0</v>
      </c>
    </row>
    <row r="93" spans="1:4">
      <c r="A93" s="2" t="s">
        <v>153</v>
      </c>
      <c r="B93" s="4">
        <v>0</v>
      </c>
      <c r="C93" s="4" t="s">
        <v>7</v>
      </c>
      <c r="D93" s="4" t="s">
        <v>7</v>
      </c>
    </row>
    <row r="94" spans="1:4" ht="30">
      <c r="A94" s="2" t="s">
        <v>154</v>
      </c>
      <c r="B94" s="4">
        <v>0</v>
      </c>
      <c r="C94" s="4">
        <v>0</v>
      </c>
      <c r="D94" s="4">
        <v>0</v>
      </c>
    </row>
    <row r="95" spans="1:4">
      <c r="A95" s="2" t="s">
        <v>155</v>
      </c>
      <c r="B95" s="6">
        <v>1407</v>
      </c>
      <c r="C95" s="4">
        <v>0</v>
      </c>
      <c r="D95" s="4">
        <v>0</v>
      </c>
    </row>
    <row r="96" spans="1:4">
      <c r="A96" s="3" t="s">
        <v>156</v>
      </c>
      <c r="B96" s="4" t="s">
        <v>7</v>
      </c>
      <c r="C96" s="4" t="s">
        <v>7</v>
      </c>
      <c r="D96" s="4" t="s">
        <v>7</v>
      </c>
    </row>
    <row r="97" spans="1:4" ht="30">
      <c r="A97" s="2" t="s">
        <v>157</v>
      </c>
      <c r="B97" s="6">
        <v>2494</v>
      </c>
      <c r="C97" s="4" t="s">
        <v>7</v>
      </c>
      <c r="D97" s="4" t="s">
        <v>7</v>
      </c>
    </row>
    <row r="98" spans="1:4" ht="45">
      <c r="A98" s="2" t="s">
        <v>158</v>
      </c>
      <c r="B98" s="4">
        <v>0</v>
      </c>
      <c r="C98" s="4" t="s">
        <v>7</v>
      </c>
      <c r="D98" s="4" t="s">
        <v>7</v>
      </c>
    </row>
    <row r="99" spans="1:4">
      <c r="A99" s="2" t="s">
        <v>159</v>
      </c>
      <c r="B99" s="4" t="s">
        <v>7</v>
      </c>
      <c r="C99" s="6">
        <v>2469</v>
      </c>
      <c r="D99" s="4" t="s">
        <v>7</v>
      </c>
    </row>
    <row r="100" spans="1:4" ht="30">
      <c r="A100" s="2" t="s">
        <v>160</v>
      </c>
      <c r="B100" s="4">
        <v>0</v>
      </c>
      <c r="C100" s="4" t="s">
        <v>7</v>
      </c>
      <c r="D100" s="4" t="s">
        <v>7</v>
      </c>
    </row>
    <row r="101" spans="1:4" ht="30">
      <c r="A101" s="2" t="s">
        <v>161</v>
      </c>
      <c r="B101" s="4">
        <v>0</v>
      </c>
      <c r="C101" s="4">
        <v>0</v>
      </c>
      <c r="D101" s="4" t="s">
        <v>7</v>
      </c>
    </row>
    <row r="102" spans="1:4">
      <c r="A102" s="2" t="s">
        <v>162</v>
      </c>
      <c r="B102" s="4">
        <v>0</v>
      </c>
      <c r="C102" s="6">
        <v>-2403</v>
      </c>
      <c r="D102" s="4" t="s">
        <v>7</v>
      </c>
    </row>
    <row r="103" spans="1:4" ht="30">
      <c r="A103" s="2" t="s">
        <v>163</v>
      </c>
      <c r="B103" s="4">
        <v>0</v>
      </c>
      <c r="C103" s="4" t="s">
        <v>7</v>
      </c>
      <c r="D103" s="4" t="s">
        <v>7</v>
      </c>
    </row>
    <row r="104" spans="1:4" ht="30">
      <c r="A104" s="2" t="s">
        <v>1442</v>
      </c>
      <c r="B104" s="4" t="s">
        <v>7</v>
      </c>
      <c r="C104" s="4" t="s">
        <v>7</v>
      </c>
      <c r="D104" s="4">
        <v>0</v>
      </c>
    </row>
    <row r="105" spans="1:4">
      <c r="A105" s="2" t="s">
        <v>108</v>
      </c>
      <c r="B105" s="4">
        <v>0</v>
      </c>
      <c r="C105" s="4" t="s">
        <v>7</v>
      </c>
      <c r="D105" s="4" t="s">
        <v>7</v>
      </c>
    </row>
    <row r="106" spans="1:4" ht="30">
      <c r="A106" s="2" t="s">
        <v>164</v>
      </c>
      <c r="B106" s="6">
        <v>2494</v>
      </c>
      <c r="C106" s="4">
        <v>66</v>
      </c>
      <c r="D106" s="4">
        <v>0</v>
      </c>
    </row>
    <row r="107" spans="1:4">
      <c r="A107" s="2" t="s">
        <v>165</v>
      </c>
      <c r="B107" s="6">
        <v>2698</v>
      </c>
      <c r="C107" s="4">
        <v>0</v>
      </c>
      <c r="D107" s="4">
        <v>0</v>
      </c>
    </row>
    <row r="108" spans="1:4">
      <c r="A108" s="2" t="s">
        <v>166</v>
      </c>
      <c r="B108" s="4">
        <v>0</v>
      </c>
      <c r="C108" s="4">
        <v>0</v>
      </c>
      <c r="D108" s="4">
        <v>0</v>
      </c>
    </row>
    <row r="109" spans="1:4">
      <c r="A109" s="2" t="s">
        <v>167</v>
      </c>
      <c r="B109" s="6">
        <v>2698</v>
      </c>
      <c r="C109" s="4">
        <v>0</v>
      </c>
      <c r="D109" s="4">
        <v>0</v>
      </c>
    </row>
    <row r="110" spans="1:4">
      <c r="A110" s="2" t="s">
        <v>1438</v>
      </c>
      <c r="B110" s="4" t="s">
        <v>7</v>
      </c>
      <c r="C110" s="4" t="s">
        <v>7</v>
      </c>
      <c r="D110" s="4" t="s">
        <v>7</v>
      </c>
    </row>
    <row r="111" spans="1:4">
      <c r="A111" s="3" t="s">
        <v>134</v>
      </c>
      <c r="B111" s="4" t="s">
        <v>7</v>
      </c>
      <c r="C111" s="4" t="s">
        <v>7</v>
      </c>
      <c r="D111" s="4" t="s">
        <v>7</v>
      </c>
    </row>
    <row r="112" spans="1:4" ht="30">
      <c r="A112" s="2" t="s">
        <v>145</v>
      </c>
      <c r="B112" s="6">
        <v>4380</v>
      </c>
      <c r="C112" s="6">
        <v>3872</v>
      </c>
      <c r="D112" s="6">
        <v>4960</v>
      </c>
    </row>
    <row r="113" spans="1:4">
      <c r="A113" s="3" t="s">
        <v>146</v>
      </c>
      <c r="B113" s="4" t="s">
        <v>7</v>
      </c>
      <c r="C113" s="4" t="s">
        <v>7</v>
      </c>
      <c r="D113" s="4" t="s">
        <v>7</v>
      </c>
    </row>
    <row r="114" spans="1:4">
      <c r="A114" s="2" t="s">
        <v>147</v>
      </c>
      <c r="B114" s="6">
        <v>-4025</v>
      </c>
      <c r="C114" s="6">
        <v>-2901</v>
      </c>
      <c r="D114" s="6">
        <v>-2729</v>
      </c>
    </row>
    <row r="115" spans="1:4">
      <c r="A115" s="2" t="s">
        <v>148</v>
      </c>
      <c r="B115" s="4">
        <v>-381</v>
      </c>
      <c r="C115" s="4">
        <v>-387</v>
      </c>
      <c r="D115" s="4">
        <v>-23</v>
      </c>
    </row>
    <row r="116" spans="1:4" ht="30">
      <c r="A116" s="2" t="s">
        <v>149</v>
      </c>
      <c r="B116" s="4">
        <v>300</v>
      </c>
      <c r="C116" s="4">
        <v>-651</v>
      </c>
      <c r="D116" s="6">
        <v>-2005</v>
      </c>
    </row>
    <row r="117" spans="1:4" ht="30">
      <c r="A117" s="2" t="s">
        <v>150</v>
      </c>
      <c r="B117" s="4">
        <v>3</v>
      </c>
      <c r="C117" s="4">
        <v>51</v>
      </c>
      <c r="D117" s="4">
        <v>2</v>
      </c>
    </row>
    <row r="118" spans="1:4" ht="30">
      <c r="A118" s="2" t="s">
        <v>151</v>
      </c>
      <c r="B118" s="4">
        <v>0</v>
      </c>
      <c r="C118" s="4" t="s">
        <v>7</v>
      </c>
      <c r="D118" s="4" t="s">
        <v>7</v>
      </c>
    </row>
    <row r="119" spans="1:4" ht="30">
      <c r="A119" s="2" t="s">
        <v>152</v>
      </c>
      <c r="B119" s="4" t="s">
        <v>7</v>
      </c>
      <c r="C119" s="4">
        <v>-5</v>
      </c>
      <c r="D119" s="4">
        <v>73</v>
      </c>
    </row>
    <row r="120" spans="1:4">
      <c r="A120" s="2" t="s">
        <v>153</v>
      </c>
      <c r="B120" s="4">
        <v>-100</v>
      </c>
      <c r="C120" s="4" t="s">
        <v>7</v>
      </c>
      <c r="D120" s="4" t="s">
        <v>7</v>
      </c>
    </row>
    <row r="121" spans="1:4" ht="30">
      <c r="A121" s="2" t="s">
        <v>154</v>
      </c>
      <c r="B121" s="4">
        <v>-33</v>
      </c>
      <c r="C121" s="4">
        <v>-22</v>
      </c>
      <c r="D121" s="4">
        <v>-17</v>
      </c>
    </row>
    <row r="122" spans="1:4">
      <c r="A122" s="2" t="s">
        <v>155</v>
      </c>
      <c r="B122" s="6">
        <v>-4236</v>
      </c>
      <c r="C122" s="6">
        <v>-3915</v>
      </c>
      <c r="D122" s="6">
        <v>-4699</v>
      </c>
    </row>
    <row r="123" spans="1:4">
      <c r="A123" s="3" t="s">
        <v>156</v>
      </c>
      <c r="B123" s="4" t="s">
        <v>7</v>
      </c>
      <c r="C123" s="4" t="s">
        <v>7</v>
      </c>
      <c r="D123" s="4" t="s">
        <v>7</v>
      </c>
    </row>
    <row r="124" spans="1:4" ht="30">
      <c r="A124" s="2" t="s">
        <v>157</v>
      </c>
      <c r="B124" s="4">
        <v>0</v>
      </c>
      <c r="C124" s="4" t="s">
        <v>7</v>
      </c>
      <c r="D124" s="4" t="s">
        <v>7</v>
      </c>
    </row>
    <row r="125" spans="1:4" ht="45">
      <c r="A125" s="2" t="s">
        <v>158</v>
      </c>
      <c r="B125" s="4">
        <v>0</v>
      </c>
      <c r="C125" s="4" t="s">
        <v>7</v>
      </c>
      <c r="D125" s="4" t="s">
        <v>7</v>
      </c>
    </row>
    <row r="126" spans="1:4">
      <c r="A126" s="2" t="s">
        <v>159</v>
      </c>
      <c r="B126" s="4" t="s">
        <v>7</v>
      </c>
      <c r="C126" s="4">
        <v>0</v>
      </c>
      <c r="D126" s="4" t="s">
        <v>7</v>
      </c>
    </row>
    <row r="127" spans="1:4" ht="30">
      <c r="A127" s="2" t="s">
        <v>160</v>
      </c>
      <c r="B127" s="4">
        <v>-244</v>
      </c>
      <c r="C127" s="4" t="s">
        <v>7</v>
      </c>
      <c r="D127" s="4" t="s">
        <v>7</v>
      </c>
    </row>
    <row r="128" spans="1:4" ht="30">
      <c r="A128" s="2" t="s">
        <v>161</v>
      </c>
      <c r="B128" s="4">
        <v>-80</v>
      </c>
      <c r="C128" s="4">
        <v>-9</v>
      </c>
      <c r="D128" s="4" t="s">
        <v>7</v>
      </c>
    </row>
    <row r="129" spans="1:4">
      <c r="A129" s="2" t="s">
        <v>162</v>
      </c>
      <c r="B129" s="4">
        <v>-41</v>
      </c>
      <c r="C129" s="4">
        <v>0</v>
      </c>
      <c r="D129" s="4" t="s">
        <v>7</v>
      </c>
    </row>
    <row r="130" spans="1:4" ht="30">
      <c r="A130" s="2" t="s">
        <v>163</v>
      </c>
      <c r="B130" s="4">
        <v>0</v>
      </c>
      <c r="C130" s="4" t="s">
        <v>7</v>
      </c>
      <c r="D130" s="4" t="s">
        <v>7</v>
      </c>
    </row>
    <row r="131" spans="1:4" ht="30">
      <c r="A131" s="2" t="s">
        <v>1442</v>
      </c>
      <c r="B131" s="4" t="s">
        <v>7</v>
      </c>
      <c r="C131" s="4" t="s">
        <v>7</v>
      </c>
      <c r="D131" s="4">
        <v>0</v>
      </c>
    </row>
    <row r="132" spans="1:4">
      <c r="A132" s="2" t="s">
        <v>108</v>
      </c>
      <c r="B132" s="4">
        <v>-9</v>
      </c>
      <c r="C132" s="4" t="s">
        <v>7</v>
      </c>
      <c r="D132" s="4" t="s">
        <v>7</v>
      </c>
    </row>
    <row r="133" spans="1:4" ht="30">
      <c r="A133" s="2" t="s">
        <v>164</v>
      </c>
      <c r="B133" s="4">
        <v>-374</v>
      </c>
      <c r="C133" s="4">
        <v>-9</v>
      </c>
      <c r="D133" s="4">
        <v>0</v>
      </c>
    </row>
    <row r="134" spans="1:4">
      <c r="A134" s="2" t="s">
        <v>165</v>
      </c>
      <c r="B134" s="4">
        <v>-230</v>
      </c>
      <c r="C134" s="4">
        <v>-52</v>
      </c>
      <c r="D134" s="4">
        <v>261</v>
      </c>
    </row>
    <row r="135" spans="1:4">
      <c r="A135" s="2" t="s">
        <v>166</v>
      </c>
      <c r="B135" s="4">
        <v>287</v>
      </c>
      <c r="C135" s="4">
        <v>339</v>
      </c>
      <c r="D135" s="4">
        <v>78</v>
      </c>
    </row>
    <row r="136" spans="1:4">
      <c r="A136" s="2" t="s">
        <v>167</v>
      </c>
      <c r="B136" s="4">
        <v>57</v>
      </c>
      <c r="C136" s="4">
        <v>287</v>
      </c>
      <c r="D136" s="4">
        <v>339</v>
      </c>
    </row>
    <row r="137" spans="1:4">
      <c r="A137" s="2" t="s">
        <v>1439</v>
      </c>
      <c r="B137" s="4" t="s">
        <v>7</v>
      </c>
      <c r="C137" s="4" t="s">
        <v>7</v>
      </c>
      <c r="D137" s="4" t="s">
        <v>7</v>
      </c>
    </row>
    <row r="138" spans="1:4">
      <c r="A138" s="3" t="s">
        <v>134</v>
      </c>
      <c r="B138" s="4" t="s">
        <v>7</v>
      </c>
      <c r="C138" s="4" t="s">
        <v>7</v>
      </c>
      <c r="D138" s="4" t="s">
        <v>7</v>
      </c>
    </row>
    <row r="139" spans="1:4" ht="30">
      <c r="A139" s="2" t="s">
        <v>145</v>
      </c>
      <c r="B139" s="4">
        <v>69</v>
      </c>
      <c r="C139" s="4">
        <v>56</v>
      </c>
      <c r="D139" s="4">
        <v>91</v>
      </c>
    </row>
    <row r="140" spans="1:4">
      <c r="A140" s="3" t="s">
        <v>146</v>
      </c>
      <c r="B140" s="4" t="s">
        <v>7</v>
      </c>
      <c r="C140" s="4" t="s">
        <v>7</v>
      </c>
      <c r="D140" s="4" t="s">
        <v>7</v>
      </c>
    </row>
    <row r="141" spans="1:4">
      <c r="A141" s="2" t="s">
        <v>147</v>
      </c>
      <c r="B141" s="4">
        <v>0</v>
      </c>
      <c r="C141" s="4">
        <v>0</v>
      </c>
      <c r="D141" s="4">
        <v>0</v>
      </c>
    </row>
    <row r="142" spans="1:4">
      <c r="A142" s="2" t="s">
        <v>148</v>
      </c>
      <c r="B142" s="4">
        <v>0</v>
      </c>
      <c r="C142" s="4">
        <v>0</v>
      </c>
      <c r="D142" s="4">
        <v>0</v>
      </c>
    </row>
    <row r="143" spans="1:4" ht="30">
      <c r="A143" s="2" t="s">
        <v>149</v>
      </c>
      <c r="B143" s="4">
        <v>0</v>
      </c>
      <c r="C143" s="4">
        <v>0</v>
      </c>
      <c r="D143" s="4">
        <v>0</v>
      </c>
    </row>
    <row r="144" spans="1:4" ht="30">
      <c r="A144" s="2" t="s">
        <v>150</v>
      </c>
      <c r="B144" s="4">
        <v>0</v>
      </c>
      <c r="C144" s="4">
        <v>0</v>
      </c>
      <c r="D144" s="4">
        <v>0</v>
      </c>
    </row>
    <row r="145" spans="1:4" ht="30">
      <c r="A145" s="2" t="s">
        <v>151</v>
      </c>
      <c r="B145" s="4">
        <v>0</v>
      </c>
      <c r="C145" s="4" t="s">
        <v>7</v>
      </c>
      <c r="D145" s="4" t="s">
        <v>7</v>
      </c>
    </row>
    <row r="146" spans="1:4" ht="30">
      <c r="A146" s="2" t="s">
        <v>152</v>
      </c>
      <c r="B146" s="4" t="s">
        <v>7</v>
      </c>
      <c r="C146" s="4">
        <v>0</v>
      </c>
      <c r="D146" s="4">
        <v>0</v>
      </c>
    </row>
    <row r="147" spans="1:4">
      <c r="A147" s="2" t="s">
        <v>153</v>
      </c>
      <c r="B147" s="4">
        <v>0</v>
      </c>
      <c r="C147" s="4" t="s">
        <v>7</v>
      </c>
      <c r="D147" s="4" t="s">
        <v>7</v>
      </c>
    </row>
    <row r="148" spans="1:4" ht="30">
      <c r="A148" s="2" t="s">
        <v>154</v>
      </c>
      <c r="B148" s="4">
        <v>0</v>
      </c>
      <c r="C148" s="4">
        <v>0</v>
      </c>
      <c r="D148" s="4">
        <v>0</v>
      </c>
    </row>
    <row r="149" spans="1:4">
      <c r="A149" s="2" t="s">
        <v>155</v>
      </c>
      <c r="B149" s="4">
        <v>0</v>
      </c>
      <c r="C149" s="4">
        <v>0</v>
      </c>
      <c r="D149" s="4">
        <v>0</v>
      </c>
    </row>
    <row r="150" spans="1:4">
      <c r="A150" s="3" t="s">
        <v>156</v>
      </c>
      <c r="B150" s="4" t="s">
        <v>7</v>
      </c>
      <c r="C150" s="4" t="s">
        <v>7</v>
      </c>
      <c r="D150" s="4" t="s">
        <v>7</v>
      </c>
    </row>
    <row r="151" spans="1:4" ht="30">
      <c r="A151" s="2" t="s">
        <v>157</v>
      </c>
      <c r="B151" s="4">
        <v>0</v>
      </c>
      <c r="C151" s="4" t="s">
        <v>7</v>
      </c>
      <c r="D151" s="4" t="s">
        <v>7</v>
      </c>
    </row>
    <row r="152" spans="1:4" ht="45">
      <c r="A152" s="2" t="s">
        <v>158</v>
      </c>
      <c r="B152" s="4">
        <v>0</v>
      </c>
      <c r="C152" s="4" t="s">
        <v>7</v>
      </c>
      <c r="D152" s="4" t="s">
        <v>7</v>
      </c>
    </row>
    <row r="153" spans="1:4">
      <c r="A153" s="2" t="s">
        <v>159</v>
      </c>
      <c r="B153" s="4" t="s">
        <v>7</v>
      </c>
      <c r="C153" s="4">
        <v>0</v>
      </c>
      <c r="D153" s="4" t="s">
        <v>7</v>
      </c>
    </row>
    <row r="154" spans="1:4" ht="30">
      <c r="A154" s="2" t="s">
        <v>160</v>
      </c>
      <c r="B154" s="4">
        <v>0</v>
      </c>
      <c r="C154" s="4" t="s">
        <v>7</v>
      </c>
      <c r="D154" s="4" t="s">
        <v>7</v>
      </c>
    </row>
    <row r="155" spans="1:4" ht="30">
      <c r="A155" s="2" t="s">
        <v>161</v>
      </c>
      <c r="B155" s="4">
        <v>0</v>
      </c>
      <c r="C155" s="4">
        <v>0</v>
      </c>
      <c r="D155" s="4" t="s">
        <v>7</v>
      </c>
    </row>
    <row r="156" spans="1:4">
      <c r="A156" s="2" t="s">
        <v>162</v>
      </c>
      <c r="B156" s="4">
        <v>0</v>
      </c>
      <c r="C156" s="4">
        <v>0</v>
      </c>
      <c r="D156" s="4" t="s">
        <v>7</v>
      </c>
    </row>
    <row r="157" spans="1:4" ht="30">
      <c r="A157" s="2" t="s">
        <v>163</v>
      </c>
      <c r="B157" s="4">
        <v>0</v>
      </c>
      <c r="C157" s="4" t="s">
        <v>7</v>
      </c>
      <c r="D157" s="4" t="s">
        <v>7</v>
      </c>
    </row>
    <row r="158" spans="1:4" ht="30">
      <c r="A158" s="2" t="s">
        <v>1442</v>
      </c>
      <c r="B158" s="4" t="s">
        <v>7</v>
      </c>
      <c r="C158" s="4" t="s">
        <v>7</v>
      </c>
      <c r="D158" s="4">
        <v>-71</v>
      </c>
    </row>
    <row r="159" spans="1:4">
      <c r="A159" s="2" t="s">
        <v>108</v>
      </c>
      <c r="B159" s="4">
        <v>0</v>
      </c>
      <c r="C159" s="4" t="s">
        <v>7</v>
      </c>
      <c r="D159" s="4" t="s">
        <v>7</v>
      </c>
    </row>
    <row r="160" spans="1:4" ht="30">
      <c r="A160" s="2" t="s">
        <v>164</v>
      </c>
      <c r="B160" s="4">
        <v>0</v>
      </c>
      <c r="C160" s="4">
        <v>0</v>
      </c>
      <c r="D160" s="4">
        <v>-71</v>
      </c>
    </row>
    <row r="161" spans="1:4">
      <c r="A161" s="2" t="s">
        <v>165</v>
      </c>
      <c r="B161" s="4">
        <v>69</v>
      </c>
      <c r="C161" s="4">
        <v>56</v>
      </c>
      <c r="D161" s="4">
        <v>20</v>
      </c>
    </row>
    <row r="162" spans="1:4">
      <c r="A162" s="2" t="s">
        <v>166</v>
      </c>
      <c r="B162" s="4">
        <v>107</v>
      </c>
      <c r="C162" s="4">
        <v>51</v>
      </c>
      <c r="D162" s="4">
        <v>31</v>
      </c>
    </row>
    <row r="163" spans="1:4">
      <c r="A163" s="2" t="s">
        <v>167</v>
      </c>
      <c r="B163" s="8">
        <v>176</v>
      </c>
      <c r="C163" s="8">
        <v>107</v>
      </c>
      <c r="D163" s="8">
        <v>5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1443</v>
      </c>
      <c r="B1" s="9" t="s">
        <v>3</v>
      </c>
    </row>
    <row r="2" spans="1:2">
      <c r="A2" s="1" t="s">
        <v>35</v>
      </c>
      <c r="B2" s="9"/>
    </row>
    <row r="3" spans="1:2" ht="45">
      <c r="A3" s="2" t="s">
        <v>1444</v>
      </c>
      <c r="B3" s="4" t="s">
        <v>7</v>
      </c>
    </row>
    <row r="4" spans="1:2">
      <c r="A4" s="3" t="s">
        <v>1445</v>
      </c>
      <c r="B4" s="4" t="s">
        <v>7</v>
      </c>
    </row>
    <row r="5" spans="1:2">
      <c r="A5" s="2" t="s">
        <v>1388</v>
      </c>
      <c r="B5" s="8">
        <v>2400</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5"/>
  <sheetViews>
    <sheetView showGridLines="0" workbookViewId="0"/>
  </sheetViews>
  <sheetFormatPr defaultRowHeight="15"/>
  <cols>
    <col min="1" max="1" width="31.28515625" bestFit="1" customWidth="1"/>
    <col min="2" max="3" width="36.5703125" bestFit="1" customWidth="1"/>
    <col min="4" max="4" width="16.42578125" customWidth="1"/>
    <col min="5" max="5" width="4.28515625" customWidth="1"/>
    <col min="6" max="6" width="26.28515625" customWidth="1"/>
    <col min="7" max="7" width="5.140625" customWidth="1"/>
    <col min="8" max="8" width="16.42578125" customWidth="1"/>
    <col min="9" max="9" width="4.28515625" customWidth="1"/>
  </cols>
  <sheetData>
    <row r="1" spans="1:9" ht="15" customHeight="1">
      <c r="A1" s="9" t="s">
        <v>284</v>
      </c>
      <c r="B1" s="9" t="s">
        <v>2</v>
      </c>
      <c r="C1" s="9"/>
      <c r="D1" s="9"/>
      <c r="E1" s="9"/>
      <c r="F1" s="9"/>
      <c r="G1" s="9"/>
      <c r="H1" s="9"/>
      <c r="I1" s="9"/>
    </row>
    <row r="2" spans="1:9" ht="15" customHeight="1">
      <c r="A2" s="9"/>
      <c r="B2" s="9" t="s">
        <v>3</v>
      </c>
      <c r="C2" s="9"/>
      <c r="D2" s="9"/>
      <c r="E2" s="9"/>
      <c r="F2" s="9"/>
      <c r="G2" s="9"/>
      <c r="H2" s="9"/>
      <c r="I2" s="9"/>
    </row>
    <row r="3" spans="1:9" ht="15" customHeight="1">
      <c r="A3" s="3" t="s">
        <v>285</v>
      </c>
      <c r="B3" s="17" t="s">
        <v>7</v>
      </c>
      <c r="C3" s="17"/>
      <c r="D3" s="17"/>
      <c r="E3" s="17"/>
      <c r="F3" s="17"/>
      <c r="G3" s="17"/>
      <c r="H3" s="17"/>
      <c r="I3" s="17"/>
    </row>
    <row r="4" spans="1:9" ht="15" customHeight="1">
      <c r="A4" s="18" t="s">
        <v>286</v>
      </c>
      <c r="B4" s="17" t="s">
        <v>7</v>
      </c>
      <c r="C4" s="17"/>
      <c r="D4" s="17"/>
      <c r="E4" s="17"/>
      <c r="F4" s="17"/>
      <c r="G4" s="17"/>
      <c r="H4" s="17"/>
      <c r="I4" s="17"/>
    </row>
    <row r="5" spans="1:9">
      <c r="A5" s="18"/>
      <c r="B5" s="19" t="s">
        <v>287</v>
      </c>
      <c r="C5" s="19"/>
      <c r="D5" s="19"/>
      <c r="E5" s="19"/>
      <c r="F5" s="19"/>
      <c r="G5" s="19"/>
      <c r="H5" s="19"/>
      <c r="I5" s="19"/>
    </row>
    <row r="6" spans="1:9">
      <c r="A6" s="18"/>
      <c r="B6" s="17"/>
      <c r="C6" s="17"/>
      <c r="D6" s="17"/>
      <c r="E6" s="17"/>
      <c r="F6" s="17"/>
      <c r="G6" s="17"/>
      <c r="H6" s="17"/>
      <c r="I6" s="17"/>
    </row>
    <row r="7" spans="1:9">
      <c r="A7" s="18"/>
      <c r="B7" s="20" t="s">
        <v>286</v>
      </c>
      <c r="C7" s="20"/>
      <c r="D7" s="20"/>
      <c r="E7" s="20"/>
      <c r="F7" s="20"/>
      <c r="G7" s="20"/>
      <c r="H7" s="20"/>
      <c r="I7" s="20"/>
    </row>
    <row r="8" spans="1:9">
      <c r="A8" s="18"/>
      <c r="B8" s="17"/>
      <c r="C8" s="17"/>
      <c r="D8" s="17"/>
      <c r="E8" s="17"/>
      <c r="F8" s="17"/>
      <c r="G8" s="17"/>
      <c r="H8" s="17"/>
      <c r="I8" s="17"/>
    </row>
    <row r="9" spans="1:9">
      <c r="A9" s="18"/>
      <c r="B9" s="24" t="s">
        <v>288</v>
      </c>
      <c r="C9" s="24"/>
      <c r="D9" s="24"/>
      <c r="E9" s="24"/>
      <c r="F9" s="24"/>
      <c r="G9" s="24"/>
      <c r="H9" s="24"/>
      <c r="I9" s="24"/>
    </row>
    <row r="10" spans="1:9">
      <c r="A10" s="18"/>
      <c r="B10" s="17"/>
      <c r="C10" s="17"/>
      <c r="D10" s="17"/>
      <c r="E10" s="17"/>
      <c r="F10" s="17"/>
      <c r="G10" s="17"/>
      <c r="H10" s="17"/>
      <c r="I10" s="17"/>
    </row>
    <row r="11" spans="1:9" ht="63.75" customHeight="1">
      <c r="A11" s="18"/>
      <c r="B11" s="21" t="s">
        <v>289</v>
      </c>
      <c r="C11" s="21"/>
      <c r="D11" s="21"/>
      <c r="E11" s="21"/>
      <c r="F11" s="21"/>
      <c r="G11" s="21"/>
      <c r="H11" s="21"/>
      <c r="I11" s="21"/>
    </row>
    <row r="12" spans="1:9">
      <c r="A12" s="18"/>
      <c r="B12" s="17"/>
      <c r="C12" s="17"/>
      <c r="D12" s="17"/>
      <c r="E12" s="17"/>
      <c r="F12" s="17"/>
      <c r="G12" s="17"/>
      <c r="H12" s="17"/>
      <c r="I12" s="17"/>
    </row>
    <row r="13" spans="1:9" ht="63.75" customHeight="1">
      <c r="A13" s="18"/>
      <c r="B13" s="21" t="s">
        <v>290</v>
      </c>
      <c r="C13" s="21"/>
      <c r="D13" s="21"/>
      <c r="E13" s="21"/>
      <c r="F13" s="21"/>
      <c r="G13" s="21"/>
      <c r="H13" s="21"/>
      <c r="I13" s="21"/>
    </row>
    <row r="14" spans="1:9">
      <c r="A14" s="18"/>
      <c r="B14" s="17"/>
      <c r="C14" s="17"/>
      <c r="D14" s="17"/>
      <c r="E14" s="17"/>
      <c r="F14" s="17"/>
      <c r="G14" s="17"/>
      <c r="H14" s="17"/>
      <c r="I14" s="17"/>
    </row>
    <row r="15" spans="1:9" ht="38.25" customHeight="1">
      <c r="A15" s="18"/>
      <c r="B15" s="21" t="s">
        <v>291</v>
      </c>
      <c r="C15" s="21"/>
      <c r="D15" s="21"/>
      <c r="E15" s="21"/>
      <c r="F15" s="21"/>
      <c r="G15" s="21"/>
      <c r="H15" s="21"/>
      <c r="I15" s="21"/>
    </row>
    <row r="16" spans="1:9">
      <c r="A16" s="18"/>
      <c r="B16" s="22" t="s">
        <v>292</v>
      </c>
      <c r="C16" s="22"/>
      <c r="D16" s="22"/>
      <c r="E16" s="22"/>
      <c r="F16" s="22"/>
      <c r="G16" s="22"/>
      <c r="H16" s="22"/>
      <c r="I16" s="22"/>
    </row>
    <row r="17" spans="1:9">
      <c r="A17" s="18"/>
      <c r="B17" s="22"/>
      <c r="C17" s="22"/>
      <c r="D17" s="22"/>
      <c r="E17" s="22"/>
      <c r="F17" s="22"/>
      <c r="G17" s="22"/>
      <c r="H17" s="22"/>
      <c r="I17" s="22"/>
    </row>
    <row r="18" spans="1:9">
      <c r="A18" s="18"/>
      <c r="B18" s="14"/>
      <c r="C18" s="14"/>
    </row>
    <row r="19" spans="1:9" ht="102">
      <c r="A19" s="18"/>
      <c r="B19" s="26" t="s">
        <v>293</v>
      </c>
      <c r="C19" s="16" t="s">
        <v>294</v>
      </c>
    </row>
    <row r="20" spans="1:9">
      <c r="A20" s="18"/>
      <c r="B20" s="14"/>
      <c r="C20" s="14"/>
    </row>
    <row r="21" spans="1:9" ht="38.25">
      <c r="A21" s="18"/>
      <c r="B21" s="26" t="s">
        <v>293</v>
      </c>
      <c r="C21" s="16" t="s">
        <v>295</v>
      </c>
    </row>
    <row r="22" spans="1:9">
      <c r="A22" s="18"/>
      <c r="B22" s="14"/>
      <c r="C22" s="14"/>
    </row>
    <row r="23" spans="1:9" ht="76.5">
      <c r="A23" s="18"/>
      <c r="B23" s="26" t="s">
        <v>293</v>
      </c>
      <c r="C23" s="16" t="s">
        <v>296</v>
      </c>
    </row>
    <row r="24" spans="1:9">
      <c r="A24" s="18"/>
      <c r="B24" s="14"/>
      <c r="C24" s="14"/>
    </row>
    <row r="25" spans="1:9" ht="89.25">
      <c r="A25" s="18"/>
      <c r="B25" s="26" t="s">
        <v>293</v>
      </c>
      <c r="C25" s="16" t="s">
        <v>297</v>
      </c>
    </row>
    <row r="26" spans="1:9">
      <c r="A26" s="18"/>
      <c r="B26" s="17"/>
      <c r="C26" s="17"/>
      <c r="D26" s="17"/>
      <c r="E26" s="17"/>
      <c r="F26" s="17"/>
      <c r="G26" s="17"/>
      <c r="H26" s="17"/>
      <c r="I26" s="17"/>
    </row>
    <row r="27" spans="1:9">
      <c r="A27" s="18"/>
      <c r="B27" s="24" t="s">
        <v>298</v>
      </c>
      <c r="C27" s="24"/>
      <c r="D27" s="24"/>
      <c r="E27" s="24"/>
      <c r="F27" s="24"/>
      <c r="G27" s="24"/>
      <c r="H27" s="24"/>
      <c r="I27" s="24"/>
    </row>
    <row r="28" spans="1:9">
      <c r="A28" s="18"/>
      <c r="B28" s="17"/>
      <c r="C28" s="17"/>
      <c r="D28" s="17"/>
      <c r="E28" s="17"/>
      <c r="F28" s="17"/>
      <c r="G28" s="17"/>
      <c r="H28" s="17"/>
      <c r="I28" s="17"/>
    </row>
    <row r="29" spans="1:9" ht="38.25" customHeight="1">
      <c r="A29" s="18"/>
      <c r="B29" s="21" t="s">
        <v>299</v>
      </c>
      <c r="C29" s="21"/>
      <c r="D29" s="21"/>
      <c r="E29" s="21"/>
      <c r="F29" s="21"/>
      <c r="G29" s="21"/>
      <c r="H29" s="21"/>
      <c r="I29" s="21"/>
    </row>
    <row r="30" spans="1:9">
      <c r="A30" s="18"/>
      <c r="B30" s="36"/>
      <c r="C30" s="36"/>
      <c r="D30" s="36"/>
      <c r="E30" s="36"/>
    </row>
    <row r="31" spans="1:9">
      <c r="A31" s="18"/>
      <c r="B31" s="14"/>
      <c r="C31" s="14"/>
      <c r="D31" s="14"/>
      <c r="E31" s="14"/>
    </row>
    <row r="32" spans="1:9" ht="15.75" thickBot="1">
      <c r="A32" s="18"/>
      <c r="B32" s="27" t="s">
        <v>300</v>
      </c>
      <c r="C32" s="37" t="s">
        <v>301</v>
      </c>
      <c r="D32" s="37"/>
      <c r="E32" s="37"/>
    </row>
    <row r="33" spans="1:9">
      <c r="A33" s="18"/>
      <c r="B33" s="38" t="s">
        <v>302</v>
      </c>
      <c r="C33" s="39" t="s">
        <v>303</v>
      </c>
      <c r="D33" s="41">
        <v>14450</v>
      </c>
      <c r="E33" s="43"/>
    </row>
    <row r="34" spans="1:9">
      <c r="A34" s="18"/>
      <c r="B34" s="38"/>
      <c r="C34" s="38"/>
      <c r="D34" s="40"/>
      <c r="E34" s="42"/>
    </row>
    <row r="35" spans="1:9">
      <c r="A35" s="18"/>
      <c r="B35" s="44" t="s">
        <v>304</v>
      </c>
      <c r="C35" s="45">
        <v>434</v>
      </c>
      <c r="D35" s="45"/>
      <c r="E35" s="22"/>
    </row>
    <row r="36" spans="1:9">
      <c r="A36" s="18"/>
      <c r="B36" s="44"/>
      <c r="C36" s="45"/>
      <c r="D36" s="45"/>
      <c r="E36" s="22"/>
    </row>
    <row r="37" spans="1:9">
      <c r="A37" s="18"/>
      <c r="B37" s="29" t="s">
        <v>305</v>
      </c>
      <c r="C37" s="46" t="s">
        <v>306</v>
      </c>
      <c r="D37" s="46"/>
      <c r="E37" s="29" t="s">
        <v>307</v>
      </c>
    </row>
    <row r="38" spans="1:9" ht="23.25">
      <c r="A38" s="18"/>
      <c r="B38" s="31" t="s">
        <v>308</v>
      </c>
      <c r="C38" s="45" t="s">
        <v>309</v>
      </c>
      <c r="D38" s="45"/>
      <c r="E38" s="31" t="s">
        <v>307</v>
      </c>
    </row>
    <row r="39" spans="1:9" ht="15.75" thickBot="1">
      <c r="A39" s="18"/>
      <c r="B39" s="29" t="s">
        <v>310</v>
      </c>
      <c r="C39" s="47" t="s">
        <v>311</v>
      </c>
      <c r="D39" s="47"/>
      <c r="E39" s="35" t="s">
        <v>307</v>
      </c>
    </row>
    <row r="40" spans="1:9">
      <c r="A40" s="18"/>
      <c r="B40" s="48" t="s">
        <v>169</v>
      </c>
      <c r="C40" s="49" t="s">
        <v>303</v>
      </c>
      <c r="D40" s="52">
        <v>3143</v>
      </c>
      <c r="E40" s="54"/>
    </row>
    <row r="41" spans="1:9" ht="15.75" thickBot="1">
      <c r="A41" s="18"/>
      <c r="B41" s="48"/>
      <c r="C41" s="50"/>
      <c r="D41" s="53"/>
      <c r="E41" s="55"/>
    </row>
    <row r="42" spans="1:9">
      <c r="A42" s="18"/>
      <c r="B42" s="17"/>
      <c r="C42" s="17"/>
      <c r="D42" s="17"/>
      <c r="E42" s="17"/>
      <c r="F42" s="17"/>
      <c r="G42" s="17"/>
      <c r="H42" s="17"/>
      <c r="I42" s="17"/>
    </row>
    <row r="43" spans="1:9">
      <c r="A43" s="18"/>
      <c r="B43" s="24" t="s">
        <v>312</v>
      </c>
      <c r="C43" s="24"/>
      <c r="D43" s="24"/>
      <c r="E43" s="24"/>
      <c r="F43" s="24"/>
      <c r="G43" s="24"/>
      <c r="H43" s="24"/>
      <c r="I43" s="24"/>
    </row>
    <row r="44" spans="1:9">
      <c r="A44" s="18"/>
      <c r="B44" s="17"/>
      <c r="C44" s="17"/>
      <c r="D44" s="17"/>
      <c r="E44" s="17"/>
      <c r="F44" s="17"/>
      <c r="G44" s="17"/>
      <c r="H44" s="17"/>
      <c r="I44" s="17"/>
    </row>
    <row r="45" spans="1:9" ht="89.25" customHeight="1">
      <c r="A45" s="18"/>
      <c r="B45" s="21" t="s">
        <v>313</v>
      </c>
      <c r="C45" s="21"/>
      <c r="D45" s="21"/>
      <c r="E45" s="21"/>
      <c r="F45" s="21"/>
      <c r="G45" s="21"/>
      <c r="H45" s="21"/>
      <c r="I45" s="21"/>
    </row>
    <row r="46" spans="1:9">
      <c r="A46" s="18"/>
      <c r="B46" s="17"/>
      <c r="C46" s="17"/>
      <c r="D46" s="17"/>
      <c r="E46" s="17"/>
      <c r="F46" s="17"/>
      <c r="G46" s="17"/>
      <c r="H46" s="17"/>
      <c r="I46" s="17"/>
    </row>
    <row r="47" spans="1:9">
      <c r="A47" s="18"/>
      <c r="B47" s="24" t="s">
        <v>314</v>
      </c>
      <c r="C47" s="24"/>
      <c r="D47" s="24"/>
      <c r="E47" s="24"/>
      <c r="F47" s="24"/>
      <c r="G47" s="24"/>
      <c r="H47" s="24"/>
      <c r="I47" s="24"/>
    </row>
    <row r="48" spans="1:9">
      <c r="A48" s="18"/>
      <c r="B48" s="17"/>
      <c r="C48" s="17"/>
      <c r="D48" s="17"/>
      <c r="E48" s="17"/>
      <c r="F48" s="17"/>
      <c r="G48" s="17"/>
      <c r="H48" s="17"/>
      <c r="I48" s="17"/>
    </row>
    <row r="49" spans="1:9" ht="51" customHeight="1">
      <c r="A49" s="18"/>
      <c r="B49" s="22" t="s">
        <v>315</v>
      </c>
      <c r="C49" s="22"/>
      <c r="D49" s="22"/>
      <c r="E49" s="22"/>
      <c r="F49" s="22"/>
      <c r="G49" s="22"/>
      <c r="H49" s="22"/>
      <c r="I49" s="22"/>
    </row>
    <row r="50" spans="1:9">
      <c r="A50" s="18"/>
      <c r="B50" s="17"/>
      <c r="C50" s="17"/>
      <c r="D50" s="17"/>
      <c r="E50" s="17"/>
      <c r="F50" s="17"/>
      <c r="G50" s="17"/>
      <c r="H50" s="17"/>
      <c r="I50" s="17"/>
    </row>
    <row r="51" spans="1:9">
      <c r="A51" s="18"/>
      <c r="B51" s="22" t="s">
        <v>316</v>
      </c>
      <c r="C51" s="22"/>
      <c r="D51" s="22"/>
      <c r="E51" s="22"/>
      <c r="F51" s="22"/>
      <c r="G51" s="22"/>
      <c r="H51" s="22"/>
      <c r="I51" s="22"/>
    </row>
    <row r="52" spans="1:9">
      <c r="A52" s="18"/>
      <c r="B52" s="36"/>
      <c r="C52" s="36"/>
      <c r="D52" s="36"/>
      <c r="E52" s="36"/>
    </row>
    <row r="53" spans="1:9">
      <c r="A53" s="18"/>
      <c r="B53" s="14"/>
      <c r="C53" s="14"/>
      <c r="D53" s="14"/>
      <c r="E53" s="14"/>
    </row>
    <row r="54" spans="1:9" ht="15.75" thickBot="1">
      <c r="A54" s="18"/>
      <c r="B54" s="27" t="s">
        <v>300</v>
      </c>
      <c r="C54" s="37" t="s">
        <v>317</v>
      </c>
      <c r="D54" s="37"/>
      <c r="E54" s="37"/>
    </row>
    <row r="55" spans="1:9">
      <c r="A55" s="18"/>
      <c r="B55" s="38" t="s">
        <v>318</v>
      </c>
      <c r="C55" s="39" t="s">
        <v>303</v>
      </c>
      <c r="D55" s="41">
        <v>2886</v>
      </c>
      <c r="E55" s="43"/>
    </row>
    <row r="56" spans="1:9">
      <c r="A56" s="18"/>
      <c r="B56" s="38"/>
      <c r="C56" s="38"/>
      <c r="D56" s="40"/>
      <c r="E56" s="42"/>
    </row>
    <row r="57" spans="1:9">
      <c r="A57" s="18"/>
      <c r="B57" s="44" t="s">
        <v>319</v>
      </c>
      <c r="C57" s="45">
        <v>84</v>
      </c>
      <c r="D57" s="45"/>
      <c r="E57" s="22"/>
    </row>
    <row r="58" spans="1:9">
      <c r="A58" s="18"/>
      <c r="B58" s="44"/>
      <c r="C58" s="45"/>
      <c r="D58" s="45"/>
      <c r="E58" s="22"/>
    </row>
    <row r="59" spans="1:9">
      <c r="A59" s="18"/>
      <c r="B59" s="38" t="s">
        <v>320</v>
      </c>
      <c r="C59" s="46">
        <v>1</v>
      </c>
      <c r="D59" s="46"/>
      <c r="E59" s="42"/>
    </row>
    <row r="60" spans="1:9" ht="15.75" thickBot="1">
      <c r="A60" s="18"/>
      <c r="B60" s="38"/>
      <c r="C60" s="47"/>
      <c r="D60" s="47"/>
      <c r="E60" s="56"/>
    </row>
    <row r="61" spans="1:9">
      <c r="A61" s="18"/>
      <c r="B61" s="48" t="s">
        <v>321</v>
      </c>
      <c r="C61" s="49" t="s">
        <v>303</v>
      </c>
      <c r="D61" s="52">
        <v>2971</v>
      </c>
      <c r="E61" s="54"/>
    </row>
    <row r="62" spans="1:9" ht="15.75" thickBot="1">
      <c r="A62" s="18"/>
      <c r="B62" s="48"/>
      <c r="C62" s="50"/>
      <c r="D62" s="53"/>
      <c r="E62" s="55"/>
    </row>
    <row r="63" spans="1:9">
      <c r="A63" s="18"/>
      <c r="B63" s="17"/>
      <c r="C63" s="17"/>
      <c r="D63" s="17"/>
      <c r="E63" s="17"/>
      <c r="F63" s="17"/>
      <c r="G63" s="17"/>
      <c r="H63" s="17"/>
      <c r="I63" s="17"/>
    </row>
    <row r="64" spans="1:9" ht="51" customHeight="1">
      <c r="A64" s="18"/>
      <c r="B64" s="21" t="s">
        <v>322</v>
      </c>
      <c r="C64" s="21"/>
      <c r="D64" s="21"/>
      <c r="E64" s="21"/>
      <c r="F64" s="21"/>
      <c r="G64" s="21"/>
      <c r="H64" s="21"/>
      <c r="I64" s="21"/>
    </row>
    <row r="65" spans="1:9">
      <c r="A65" s="18"/>
      <c r="B65" s="17"/>
      <c r="C65" s="17"/>
      <c r="D65" s="17"/>
      <c r="E65" s="17"/>
      <c r="F65" s="17"/>
      <c r="G65" s="17"/>
      <c r="H65" s="17"/>
      <c r="I65" s="17"/>
    </row>
    <row r="66" spans="1:9" ht="63.75" customHeight="1">
      <c r="A66" s="18"/>
      <c r="B66" s="21" t="s">
        <v>323</v>
      </c>
      <c r="C66" s="21"/>
      <c r="D66" s="21"/>
      <c r="E66" s="21"/>
      <c r="F66" s="21"/>
      <c r="G66" s="21"/>
      <c r="H66" s="21"/>
      <c r="I66" s="21"/>
    </row>
    <row r="67" spans="1:9">
      <c r="A67" s="18"/>
      <c r="B67" s="17"/>
      <c r="C67" s="17"/>
      <c r="D67" s="17"/>
      <c r="E67" s="17"/>
      <c r="F67" s="17"/>
      <c r="G67" s="17"/>
      <c r="H67" s="17"/>
      <c r="I67" s="17"/>
    </row>
    <row r="68" spans="1:9">
      <c r="A68" s="18"/>
      <c r="B68" s="24" t="s">
        <v>324</v>
      </c>
      <c r="C68" s="24"/>
      <c r="D68" s="24"/>
      <c r="E68" s="24"/>
      <c r="F68" s="24"/>
      <c r="G68" s="24"/>
      <c r="H68" s="24"/>
      <c r="I68" s="24"/>
    </row>
    <row r="69" spans="1:9">
      <c r="A69" s="18"/>
      <c r="B69" s="17"/>
      <c r="C69" s="17"/>
      <c r="D69" s="17"/>
      <c r="E69" s="17"/>
      <c r="F69" s="17"/>
      <c r="G69" s="17"/>
      <c r="H69" s="17"/>
      <c r="I69" s="17"/>
    </row>
    <row r="70" spans="1:9" ht="51" customHeight="1">
      <c r="A70" s="18"/>
      <c r="B70" s="21" t="s">
        <v>325</v>
      </c>
      <c r="C70" s="21"/>
      <c r="D70" s="21"/>
      <c r="E70" s="21"/>
      <c r="F70" s="21"/>
      <c r="G70" s="21"/>
      <c r="H70" s="21"/>
      <c r="I70" s="21"/>
    </row>
    <row r="71" spans="1:9">
      <c r="A71" s="18"/>
      <c r="B71" s="17"/>
      <c r="C71" s="17"/>
      <c r="D71" s="17"/>
      <c r="E71" s="17"/>
      <c r="F71" s="17"/>
      <c r="G71" s="17"/>
      <c r="H71" s="17"/>
      <c r="I71" s="17"/>
    </row>
    <row r="72" spans="1:9">
      <c r="A72" s="18"/>
      <c r="B72" s="21" t="s">
        <v>326</v>
      </c>
      <c r="C72" s="21"/>
      <c r="D72" s="21"/>
      <c r="E72" s="21"/>
      <c r="F72" s="21"/>
      <c r="G72" s="21"/>
      <c r="H72" s="21"/>
      <c r="I72" s="21"/>
    </row>
    <row r="73" spans="1:9">
      <c r="A73" s="18"/>
      <c r="B73" s="36"/>
      <c r="C73" s="36"/>
      <c r="D73" s="36"/>
      <c r="E73" s="36"/>
    </row>
    <row r="74" spans="1:9">
      <c r="A74" s="18"/>
      <c r="B74" s="14"/>
      <c r="C74" s="14"/>
      <c r="D74" s="14"/>
      <c r="E74" s="14"/>
    </row>
    <row r="75" spans="1:9" ht="15.75" thickBot="1">
      <c r="A75" s="18"/>
      <c r="B75" s="27" t="s">
        <v>300</v>
      </c>
      <c r="C75" s="37" t="s">
        <v>327</v>
      </c>
      <c r="D75" s="37"/>
      <c r="E75" s="37"/>
    </row>
    <row r="76" spans="1:9">
      <c r="A76" s="18"/>
      <c r="B76" s="57" t="s">
        <v>328</v>
      </c>
      <c r="C76" s="43"/>
      <c r="D76" s="43"/>
      <c r="E76" s="43"/>
    </row>
    <row r="77" spans="1:9">
      <c r="A77" s="18"/>
      <c r="B77" s="44" t="s">
        <v>38</v>
      </c>
      <c r="C77" s="44" t="s">
        <v>303</v>
      </c>
      <c r="D77" s="51">
        <v>2144</v>
      </c>
      <c r="E77" s="22"/>
    </row>
    <row r="78" spans="1:9">
      <c r="A78" s="18"/>
      <c r="B78" s="44"/>
      <c r="C78" s="44"/>
      <c r="D78" s="51"/>
      <c r="E78" s="22"/>
    </row>
    <row r="79" spans="1:9">
      <c r="A79" s="18"/>
      <c r="B79" s="38" t="s">
        <v>329</v>
      </c>
      <c r="C79" s="46">
        <v>98</v>
      </c>
      <c r="D79" s="46"/>
      <c r="E79" s="42"/>
    </row>
    <row r="80" spans="1:9">
      <c r="A80" s="18"/>
      <c r="B80" s="38"/>
      <c r="C80" s="46"/>
      <c r="D80" s="46"/>
      <c r="E80" s="42"/>
    </row>
    <row r="81" spans="1:5">
      <c r="A81" s="18"/>
      <c r="B81" s="44" t="s">
        <v>41</v>
      </c>
      <c r="C81" s="45">
        <v>171</v>
      </c>
      <c r="D81" s="45"/>
      <c r="E81" s="22"/>
    </row>
    <row r="82" spans="1:5">
      <c r="A82" s="18"/>
      <c r="B82" s="44"/>
      <c r="C82" s="45"/>
      <c r="D82" s="45"/>
      <c r="E82" s="22"/>
    </row>
    <row r="83" spans="1:5">
      <c r="A83" s="18"/>
      <c r="B83" s="38" t="s">
        <v>43</v>
      </c>
      <c r="C83" s="46">
        <v>240</v>
      </c>
      <c r="D83" s="46"/>
      <c r="E83" s="42"/>
    </row>
    <row r="84" spans="1:5">
      <c r="A84" s="18"/>
      <c r="B84" s="38"/>
      <c r="C84" s="46"/>
      <c r="D84" s="46"/>
      <c r="E84" s="42"/>
    </row>
    <row r="85" spans="1:5">
      <c r="A85" s="18"/>
      <c r="B85" s="44" t="s">
        <v>221</v>
      </c>
      <c r="C85" s="51">
        <v>1475</v>
      </c>
      <c r="D85" s="51"/>
      <c r="E85" s="22"/>
    </row>
    <row r="86" spans="1:5">
      <c r="A86" s="18"/>
      <c r="B86" s="44"/>
      <c r="C86" s="51"/>
      <c r="D86" s="51"/>
      <c r="E86" s="22"/>
    </row>
    <row r="87" spans="1:5">
      <c r="A87" s="18"/>
      <c r="B87" s="38" t="s">
        <v>47</v>
      </c>
      <c r="C87" s="40">
        <v>3818</v>
      </c>
      <c r="D87" s="40"/>
      <c r="E87" s="42"/>
    </row>
    <row r="88" spans="1:5">
      <c r="A88" s="18"/>
      <c r="B88" s="38"/>
      <c r="C88" s="40"/>
      <c r="D88" s="40"/>
      <c r="E88" s="42"/>
    </row>
    <row r="89" spans="1:5">
      <c r="A89" s="18"/>
      <c r="B89" s="44" t="s">
        <v>330</v>
      </c>
      <c r="C89" s="51">
        <v>1376</v>
      </c>
      <c r="D89" s="51"/>
      <c r="E89" s="22"/>
    </row>
    <row r="90" spans="1:5">
      <c r="A90" s="18"/>
      <c r="B90" s="44"/>
      <c r="C90" s="51"/>
      <c r="D90" s="51"/>
      <c r="E90" s="22"/>
    </row>
    <row r="91" spans="1:5">
      <c r="A91" s="18"/>
      <c r="B91" s="38" t="s">
        <v>49</v>
      </c>
      <c r="C91" s="46">
        <v>10</v>
      </c>
      <c r="D91" s="46"/>
      <c r="E91" s="42"/>
    </row>
    <row r="92" spans="1:5" ht="15.75" thickBot="1">
      <c r="A92" s="18"/>
      <c r="B92" s="38"/>
      <c r="C92" s="47"/>
      <c r="D92" s="47"/>
      <c r="E92" s="56"/>
    </row>
    <row r="93" spans="1:5">
      <c r="A93" s="18"/>
      <c r="B93" s="48" t="s">
        <v>331</v>
      </c>
      <c r="C93" s="52">
        <v>9332</v>
      </c>
      <c r="D93" s="52"/>
      <c r="E93" s="54"/>
    </row>
    <row r="94" spans="1:5" ht="15.75" thickBot="1">
      <c r="A94" s="18"/>
      <c r="B94" s="48"/>
      <c r="C94" s="53"/>
      <c r="D94" s="53"/>
      <c r="E94" s="55"/>
    </row>
    <row r="95" spans="1:5">
      <c r="A95" s="18"/>
      <c r="B95" s="57" t="s">
        <v>332</v>
      </c>
      <c r="C95" s="60"/>
      <c r="D95" s="60"/>
      <c r="E95" s="60"/>
    </row>
    <row r="96" spans="1:5">
      <c r="A96" s="18"/>
      <c r="B96" s="44" t="s">
        <v>52</v>
      </c>
      <c r="C96" s="45">
        <v>475</v>
      </c>
      <c r="D96" s="45"/>
      <c r="E96" s="22"/>
    </row>
    <row r="97" spans="1:5">
      <c r="A97" s="18"/>
      <c r="B97" s="44"/>
      <c r="C97" s="45"/>
      <c r="D97" s="45"/>
      <c r="E97" s="22"/>
    </row>
    <row r="98" spans="1:5">
      <c r="A98" s="18"/>
      <c r="B98" s="38" t="s">
        <v>333</v>
      </c>
      <c r="C98" s="46">
        <v>187</v>
      </c>
      <c r="D98" s="46"/>
      <c r="E98" s="42"/>
    </row>
    <row r="99" spans="1:5">
      <c r="A99" s="18"/>
      <c r="B99" s="38"/>
      <c r="C99" s="46"/>
      <c r="D99" s="46"/>
      <c r="E99" s="42"/>
    </row>
    <row r="100" spans="1:5">
      <c r="A100" s="18"/>
      <c r="B100" s="44" t="s">
        <v>56</v>
      </c>
      <c r="C100" s="45">
        <v>15</v>
      </c>
      <c r="D100" s="45"/>
      <c r="E100" s="22"/>
    </row>
    <row r="101" spans="1:5">
      <c r="A101" s="18"/>
      <c r="B101" s="44"/>
      <c r="C101" s="45"/>
      <c r="D101" s="45"/>
      <c r="E101" s="22"/>
    </row>
    <row r="102" spans="1:5">
      <c r="A102" s="18"/>
      <c r="B102" s="38" t="s">
        <v>61</v>
      </c>
      <c r="C102" s="46">
        <v>735</v>
      </c>
      <c r="D102" s="46"/>
      <c r="E102" s="42"/>
    </row>
    <row r="103" spans="1:5">
      <c r="A103" s="18"/>
      <c r="B103" s="38"/>
      <c r="C103" s="46"/>
      <c r="D103" s="46"/>
      <c r="E103" s="42"/>
    </row>
    <row r="104" spans="1:5">
      <c r="A104" s="18"/>
      <c r="B104" s="44" t="s">
        <v>59</v>
      </c>
      <c r="C104" s="51">
        <v>6277</v>
      </c>
      <c r="D104" s="51"/>
      <c r="E104" s="22"/>
    </row>
    <row r="105" spans="1:5">
      <c r="A105" s="18"/>
      <c r="B105" s="44"/>
      <c r="C105" s="51"/>
      <c r="D105" s="51"/>
      <c r="E105" s="22"/>
    </row>
    <row r="106" spans="1:5">
      <c r="A106" s="18"/>
      <c r="B106" s="38" t="s">
        <v>63</v>
      </c>
      <c r="C106" s="46">
        <v>355</v>
      </c>
      <c r="D106" s="46"/>
      <c r="E106" s="42"/>
    </row>
    <row r="107" spans="1:5" ht="15.75" thickBot="1">
      <c r="A107" s="18"/>
      <c r="B107" s="38"/>
      <c r="C107" s="47"/>
      <c r="D107" s="47"/>
      <c r="E107" s="56"/>
    </row>
    <row r="108" spans="1:5">
      <c r="A108" s="18"/>
      <c r="B108" s="48" t="s">
        <v>334</v>
      </c>
      <c r="C108" s="52">
        <v>8044</v>
      </c>
      <c r="D108" s="52"/>
      <c r="E108" s="54"/>
    </row>
    <row r="109" spans="1:5" ht="15.75" thickBot="1">
      <c r="A109" s="18"/>
      <c r="B109" s="48"/>
      <c r="C109" s="53"/>
      <c r="D109" s="53"/>
      <c r="E109" s="55"/>
    </row>
    <row r="110" spans="1:5">
      <c r="A110" s="18"/>
      <c r="B110" s="61" t="s">
        <v>335</v>
      </c>
      <c r="C110" s="62">
        <v>1288</v>
      </c>
      <c r="D110" s="62"/>
      <c r="E110" s="60"/>
    </row>
    <row r="111" spans="1:5">
      <c r="A111" s="18"/>
      <c r="B111" s="61"/>
      <c r="C111" s="40"/>
      <c r="D111" s="40"/>
      <c r="E111" s="42"/>
    </row>
    <row r="112" spans="1:5">
      <c r="A112" s="18"/>
      <c r="B112" s="44" t="s">
        <v>46</v>
      </c>
      <c r="C112" s="51">
        <v>1683</v>
      </c>
      <c r="D112" s="51"/>
      <c r="E112" s="22"/>
    </row>
    <row r="113" spans="1:9" ht="15.75" thickBot="1">
      <c r="A113" s="18"/>
      <c r="B113" s="44"/>
      <c r="C113" s="53"/>
      <c r="D113" s="53"/>
      <c r="E113" s="55"/>
    </row>
    <row r="114" spans="1:9">
      <c r="A114" s="18"/>
      <c r="B114" s="61" t="s">
        <v>336</v>
      </c>
      <c r="C114" s="63" t="s">
        <v>303</v>
      </c>
      <c r="D114" s="62">
        <v>2971</v>
      </c>
      <c r="E114" s="60"/>
    </row>
    <row r="115" spans="1:9" ht="15.75" thickBot="1">
      <c r="A115" s="18"/>
      <c r="B115" s="61"/>
      <c r="C115" s="64"/>
      <c r="D115" s="65"/>
      <c r="E115" s="56"/>
    </row>
    <row r="116" spans="1:9">
      <c r="A116" s="18"/>
      <c r="B116" s="17"/>
      <c r="C116" s="17"/>
      <c r="D116" s="17"/>
      <c r="E116" s="17"/>
      <c r="F116" s="17"/>
      <c r="G116" s="17"/>
      <c r="H116" s="17"/>
      <c r="I116" s="17"/>
    </row>
    <row r="117" spans="1:9" ht="25.5" customHeight="1">
      <c r="A117" s="18"/>
      <c r="B117" s="21" t="s">
        <v>337</v>
      </c>
      <c r="C117" s="21"/>
      <c r="D117" s="21"/>
      <c r="E117" s="21"/>
      <c r="F117" s="21"/>
      <c r="G117" s="21"/>
      <c r="H117" s="21"/>
      <c r="I117" s="21"/>
    </row>
    <row r="118" spans="1:9">
      <c r="A118" s="18"/>
      <c r="B118" s="22"/>
      <c r="C118" s="22"/>
      <c r="D118" s="22"/>
      <c r="E118" s="22"/>
      <c r="F118" s="22"/>
      <c r="G118" s="22"/>
      <c r="H118" s="22"/>
      <c r="I118" s="22"/>
    </row>
    <row r="119" spans="1:9">
      <c r="A119" s="18"/>
      <c r="B119" s="14"/>
      <c r="C119" s="14"/>
    </row>
    <row r="120" spans="1:9" ht="38.25">
      <c r="A120" s="18"/>
      <c r="B120" s="26" t="s">
        <v>293</v>
      </c>
      <c r="C120" s="66" t="s">
        <v>338</v>
      </c>
    </row>
    <row r="121" spans="1:9">
      <c r="A121" s="18"/>
      <c r="B121" s="14"/>
      <c r="C121" s="14"/>
    </row>
    <row r="122" spans="1:9" ht="89.25">
      <c r="A122" s="18"/>
      <c r="B122" s="26" t="s">
        <v>293</v>
      </c>
      <c r="C122" s="66" t="s">
        <v>339</v>
      </c>
    </row>
    <row r="123" spans="1:9">
      <c r="A123" s="18"/>
      <c r="B123" s="17"/>
      <c r="C123" s="17"/>
      <c r="D123" s="17"/>
      <c r="E123" s="17"/>
      <c r="F123" s="17"/>
      <c r="G123" s="17"/>
      <c r="H123" s="17"/>
      <c r="I123" s="17"/>
    </row>
    <row r="124" spans="1:9">
      <c r="A124" s="18"/>
      <c r="B124" s="21" t="s">
        <v>340</v>
      </c>
      <c r="C124" s="21"/>
      <c r="D124" s="21"/>
      <c r="E124" s="21"/>
      <c r="F124" s="21"/>
      <c r="G124" s="21"/>
      <c r="H124" s="21"/>
      <c r="I124" s="21"/>
    </row>
    <row r="125" spans="1:9">
      <c r="A125" s="18"/>
      <c r="B125" s="17"/>
      <c r="C125" s="17"/>
      <c r="D125" s="17"/>
      <c r="E125" s="17"/>
      <c r="F125" s="17"/>
      <c r="G125" s="17"/>
      <c r="H125" s="17"/>
      <c r="I125" s="17"/>
    </row>
    <row r="126" spans="1:9" ht="51" customHeight="1">
      <c r="A126" s="18"/>
      <c r="B126" s="21" t="s">
        <v>341</v>
      </c>
      <c r="C126" s="21"/>
      <c r="D126" s="21"/>
      <c r="E126" s="21"/>
      <c r="F126" s="21"/>
      <c r="G126" s="21"/>
      <c r="H126" s="21"/>
      <c r="I126" s="21"/>
    </row>
    <row r="127" spans="1:9">
      <c r="A127" s="18"/>
      <c r="B127" s="17"/>
      <c r="C127" s="17"/>
      <c r="D127" s="17"/>
      <c r="E127" s="17"/>
      <c r="F127" s="17"/>
      <c r="G127" s="17"/>
      <c r="H127" s="17"/>
      <c r="I127" s="17"/>
    </row>
    <row r="128" spans="1:9">
      <c r="A128" s="18"/>
      <c r="B128" s="71" t="s">
        <v>342</v>
      </c>
      <c r="C128" s="71"/>
      <c r="D128" s="71"/>
      <c r="E128" s="71"/>
      <c r="F128" s="71"/>
      <c r="G128" s="71"/>
      <c r="H128" s="71"/>
      <c r="I128" s="71"/>
    </row>
    <row r="129" spans="1:9">
      <c r="A129" s="18"/>
      <c r="B129" s="17"/>
      <c r="C129" s="17"/>
      <c r="D129" s="17"/>
      <c r="E129" s="17"/>
      <c r="F129" s="17"/>
      <c r="G129" s="17"/>
      <c r="H129" s="17"/>
      <c r="I129" s="17"/>
    </row>
    <row r="130" spans="1:9" ht="25.5" customHeight="1">
      <c r="A130" s="18"/>
      <c r="B130" s="21" t="s">
        <v>343</v>
      </c>
      <c r="C130" s="21"/>
      <c r="D130" s="21"/>
      <c r="E130" s="21"/>
      <c r="F130" s="21"/>
      <c r="G130" s="21"/>
      <c r="H130" s="21"/>
      <c r="I130" s="21"/>
    </row>
    <row r="131" spans="1:9">
      <c r="A131" s="18"/>
      <c r="B131" s="36"/>
      <c r="C131" s="36"/>
      <c r="D131" s="36"/>
      <c r="E131" s="36"/>
    </row>
    <row r="132" spans="1:9">
      <c r="A132" s="18"/>
      <c r="B132" s="14"/>
      <c r="C132" s="14"/>
      <c r="D132" s="14"/>
      <c r="E132" s="14"/>
    </row>
    <row r="133" spans="1:9">
      <c r="A133" s="18"/>
      <c r="B133" s="67" t="s">
        <v>300</v>
      </c>
      <c r="C133" s="68" t="s">
        <v>344</v>
      </c>
      <c r="D133" s="68"/>
      <c r="E133" s="68"/>
    </row>
    <row r="134" spans="1:9" ht="15.75" thickBot="1">
      <c r="A134" s="18"/>
      <c r="B134" s="67"/>
      <c r="C134" s="69">
        <v>41639</v>
      </c>
      <c r="D134" s="69"/>
      <c r="E134" s="69"/>
    </row>
    <row r="135" spans="1:9">
      <c r="A135" s="18"/>
      <c r="B135" s="38" t="s">
        <v>99</v>
      </c>
      <c r="C135" s="39" t="s">
        <v>303</v>
      </c>
      <c r="D135" s="41">
        <v>3366</v>
      </c>
      <c r="E135" s="43"/>
    </row>
    <row r="136" spans="1:9">
      <c r="A136" s="18"/>
      <c r="B136" s="38"/>
      <c r="C136" s="38"/>
      <c r="D136" s="40"/>
      <c r="E136" s="42"/>
    </row>
    <row r="137" spans="1:9">
      <c r="A137" s="18"/>
      <c r="B137" s="44" t="s">
        <v>345</v>
      </c>
      <c r="C137" s="45">
        <v>143</v>
      </c>
      <c r="D137" s="45"/>
      <c r="E137" s="22"/>
    </row>
    <row r="138" spans="1:9">
      <c r="A138" s="18"/>
      <c r="B138" s="44"/>
      <c r="C138" s="45"/>
      <c r="D138" s="45"/>
      <c r="E138" s="22"/>
    </row>
    <row r="139" spans="1:9">
      <c r="A139" s="18"/>
      <c r="B139" s="17"/>
      <c r="C139" s="17"/>
      <c r="D139" s="17"/>
      <c r="E139" s="17"/>
      <c r="F139" s="17"/>
      <c r="G139" s="17"/>
      <c r="H139" s="17"/>
      <c r="I139" s="17"/>
    </row>
    <row r="140" spans="1:9">
      <c r="A140" s="18"/>
      <c r="B140" s="24" t="s">
        <v>346</v>
      </c>
      <c r="C140" s="24"/>
      <c r="D140" s="24"/>
      <c r="E140" s="24"/>
      <c r="F140" s="24"/>
      <c r="G140" s="24"/>
      <c r="H140" s="24"/>
      <c r="I140" s="24"/>
    </row>
    <row r="141" spans="1:9">
      <c r="A141" s="18"/>
      <c r="B141" s="17"/>
      <c r="C141" s="17"/>
      <c r="D141" s="17"/>
      <c r="E141" s="17"/>
      <c r="F141" s="17"/>
      <c r="G141" s="17"/>
      <c r="H141" s="17"/>
      <c r="I141" s="17"/>
    </row>
    <row r="142" spans="1:9" ht="25.5" customHeight="1">
      <c r="A142" s="18"/>
      <c r="B142" s="21" t="s">
        <v>347</v>
      </c>
      <c r="C142" s="21"/>
      <c r="D142" s="21"/>
      <c r="E142" s="21"/>
      <c r="F142" s="21"/>
      <c r="G142" s="21"/>
      <c r="H142" s="21"/>
      <c r="I142" s="21"/>
    </row>
    <row r="143" spans="1:9">
      <c r="A143" s="18"/>
      <c r="B143" s="36"/>
      <c r="C143" s="36"/>
      <c r="D143" s="36"/>
      <c r="E143" s="36"/>
      <c r="F143" s="36"/>
      <c r="G143" s="36"/>
      <c r="H143" s="36"/>
      <c r="I143" s="36"/>
    </row>
    <row r="144" spans="1:9">
      <c r="A144" s="18"/>
      <c r="B144" s="14"/>
      <c r="C144" s="14"/>
      <c r="D144" s="14"/>
      <c r="E144" s="14"/>
      <c r="F144" s="14"/>
      <c r="G144" s="14"/>
      <c r="H144" s="14"/>
      <c r="I144" s="14"/>
    </row>
    <row r="145" spans="1:9" ht="15.75" thickBot="1">
      <c r="A145" s="18"/>
      <c r="B145" s="13"/>
      <c r="C145" s="37" t="s">
        <v>348</v>
      </c>
      <c r="D145" s="37"/>
      <c r="E145" s="37"/>
      <c r="F145" s="37"/>
      <c r="G145" s="37"/>
      <c r="H145" s="37"/>
      <c r="I145" s="37"/>
    </row>
    <row r="146" spans="1:9" ht="15.75" thickBot="1">
      <c r="A146" s="18"/>
      <c r="B146" s="27" t="s">
        <v>349</v>
      </c>
      <c r="C146" s="70">
        <v>2013</v>
      </c>
      <c r="D146" s="70"/>
      <c r="E146" s="70"/>
      <c r="F146" s="13"/>
      <c r="G146" s="70">
        <v>2012</v>
      </c>
      <c r="H146" s="70"/>
      <c r="I146" s="70"/>
    </row>
    <row r="147" spans="1:9">
      <c r="A147" s="18"/>
      <c r="B147" s="38" t="s">
        <v>350</v>
      </c>
      <c r="C147" s="39" t="s">
        <v>303</v>
      </c>
      <c r="D147" s="41">
        <v>26158</v>
      </c>
      <c r="E147" s="43"/>
      <c r="F147" s="42"/>
      <c r="G147" s="39" t="s">
        <v>303</v>
      </c>
      <c r="H147" s="41">
        <v>24941</v>
      </c>
      <c r="I147" s="43"/>
    </row>
    <row r="148" spans="1:9">
      <c r="A148" s="18"/>
      <c r="B148" s="38"/>
      <c r="C148" s="38"/>
      <c r="D148" s="40"/>
      <c r="E148" s="42"/>
      <c r="F148" s="42"/>
      <c r="G148" s="38"/>
      <c r="H148" s="40"/>
      <c r="I148" s="42"/>
    </row>
    <row r="149" spans="1:9">
      <c r="A149" s="18"/>
      <c r="B149" s="44" t="s">
        <v>351</v>
      </c>
      <c r="C149" s="45">
        <v>52</v>
      </c>
      <c r="D149" s="45"/>
      <c r="E149" s="22"/>
      <c r="F149" s="22"/>
      <c r="G149" s="45" t="s">
        <v>352</v>
      </c>
      <c r="H149" s="45"/>
      <c r="I149" s="44" t="s">
        <v>307</v>
      </c>
    </row>
    <row r="150" spans="1:9">
      <c r="A150" s="18"/>
      <c r="B150" s="44"/>
      <c r="C150" s="45"/>
      <c r="D150" s="45"/>
      <c r="E150" s="22"/>
      <c r="F150" s="22"/>
      <c r="G150" s="45"/>
      <c r="H150" s="45"/>
      <c r="I150" s="44"/>
    </row>
    <row r="151" spans="1:9">
      <c r="A151" s="18"/>
      <c r="B151" s="38" t="s">
        <v>353</v>
      </c>
      <c r="C151" s="38" t="s">
        <v>303</v>
      </c>
      <c r="D151" s="46">
        <v>7.0000000000000007E-2</v>
      </c>
      <c r="E151" s="42"/>
      <c r="F151" s="42"/>
      <c r="G151" s="38" t="s">
        <v>303</v>
      </c>
      <c r="H151" s="46" t="s">
        <v>354</v>
      </c>
      <c r="I151" s="38" t="s">
        <v>307</v>
      </c>
    </row>
    <row r="152" spans="1:9">
      <c r="A152" s="18"/>
      <c r="B152" s="38"/>
      <c r="C152" s="38"/>
      <c r="D152" s="46"/>
      <c r="E152" s="42"/>
      <c r="F152" s="42"/>
      <c r="G152" s="38"/>
      <c r="H152" s="46"/>
      <c r="I152" s="38"/>
    </row>
    <row r="153" spans="1:9">
      <c r="A153" s="18"/>
      <c r="B153" s="44" t="s">
        <v>355</v>
      </c>
      <c r="C153" s="45">
        <v>7.0000000000000007E-2</v>
      </c>
      <c r="D153" s="45"/>
      <c r="E153" s="22"/>
      <c r="F153" s="22"/>
      <c r="G153" s="45" t="s">
        <v>354</v>
      </c>
      <c r="H153" s="45"/>
      <c r="I153" s="44" t="s">
        <v>307</v>
      </c>
    </row>
    <row r="154" spans="1:9">
      <c r="A154" s="18"/>
      <c r="B154" s="44"/>
      <c r="C154" s="45"/>
      <c r="D154" s="45"/>
      <c r="E154" s="22"/>
      <c r="F154" s="22"/>
      <c r="G154" s="45"/>
      <c r="H154" s="45"/>
      <c r="I154" s="44"/>
    </row>
    <row r="155" spans="1:9">
      <c r="A155" s="18"/>
      <c r="B155" s="17"/>
      <c r="C155" s="17"/>
      <c r="D155" s="17"/>
      <c r="E155" s="17"/>
      <c r="F155" s="17"/>
      <c r="G155" s="17"/>
      <c r="H155" s="17"/>
      <c r="I155" s="17"/>
    </row>
    <row r="156" spans="1:9" ht="38.25" customHeight="1">
      <c r="A156" s="18"/>
      <c r="B156" s="21" t="s">
        <v>356</v>
      </c>
      <c r="C156" s="21"/>
      <c r="D156" s="21"/>
      <c r="E156" s="21"/>
      <c r="F156" s="21"/>
      <c r="G156" s="21"/>
      <c r="H156" s="21"/>
      <c r="I156" s="21"/>
    </row>
    <row r="157" spans="1:9">
      <c r="A157" s="18"/>
      <c r="B157" s="17"/>
      <c r="C157" s="17"/>
      <c r="D157" s="17"/>
      <c r="E157" s="17"/>
      <c r="F157" s="17"/>
      <c r="G157" s="17"/>
      <c r="H157" s="17"/>
      <c r="I157" s="17"/>
    </row>
    <row r="158" spans="1:9" ht="25.5" customHeight="1">
      <c r="A158" s="18"/>
      <c r="B158" s="22" t="s">
        <v>357</v>
      </c>
      <c r="C158" s="22"/>
      <c r="D158" s="22"/>
      <c r="E158" s="22"/>
      <c r="F158" s="22"/>
      <c r="G158" s="22"/>
      <c r="H158" s="22"/>
      <c r="I158" s="22"/>
    </row>
    <row r="159" spans="1:9">
      <c r="A159" s="18"/>
      <c r="B159" s="17"/>
      <c r="C159" s="17"/>
      <c r="D159" s="17"/>
      <c r="E159" s="17"/>
      <c r="F159" s="17"/>
      <c r="G159" s="17"/>
      <c r="H159" s="17"/>
      <c r="I159" s="17"/>
    </row>
    <row r="160" spans="1:9">
      <c r="A160" s="18"/>
      <c r="B160" s="21" t="s">
        <v>358</v>
      </c>
      <c r="C160" s="21"/>
      <c r="D160" s="21"/>
      <c r="E160" s="21"/>
      <c r="F160" s="21"/>
      <c r="G160" s="21"/>
      <c r="H160" s="21"/>
      <c r="I160" s="21"/>
    </row>
    <row r="161" spans="1:9">
      <c r="A161" s="18"/>
      <c r="B161" s="22"/>
      <c r="C161" s="22"/>
      <c r="D161" s="22"/>
      <c r="E161" s="22"/>
      <c r="F161" s="22"/>
      <c r="G161" s="22"/>
      <c r="H161" s="22"/>
      <c r="I161" s="22"/>
    </row>
    <row r="162" spans="1:9">
      <c r="A162" s="18"/>
      <c r="B162" s="14"/>
      <c r="C162" s="14"/>
    </row>
    <row r="163" spans="1:9" ht="76.5">
      <c r="A163" s="18"/>
      <c r="B163" s="26" t="s">
        <v>293</v>
      </c>
      <c r="C163" s="16" t="s">
        <v>359</v>
      </c>
    </row>
    <row r="164" spans="1:9">
      <c r="A164" s="18"/>
      <c r="B164" s="14"/>
      <c r="C164" s="14"/>
    </row>
    <row r="165" spans="1:9" ht="102">
      <c r="A165" s="18"/>
      <c r="B165" s="26" t="s">
        <v>293</v>
      </c>
      <c r="C165" s="16" t="s">
        <v>360</v>
      </c>
    </row>
    <row r="166" spans="1:9">
      <c r="A166" s="18"/>
      <c r="B166" s="14"/>
      <c r="C166" s="14"/>
    </row>
    <row r="167" spans="1:9" ht="178.5">
      <c r="A167" s="18"/>
      <c r="B167" s="26" t="s">
        <v>293</v>
      </c>
      <c r="C167" s="16" t="s">
        <v>361</v>
      </c>
    </row>
    <row r="168" spans="1:9">
      <c r="A168" s="18"/>
      <c r="B168" s="17"/>
      <c r="C168" s="17"/>
      <c r="D168" s="17"/>
      <c r="E168" s="17"/>
      <c r="F168" s="17"/>
      <c r="G168" s="17"/>
      <c r="H168" s="17"/>
      <c r="I168" s="17"/>
    </row>
    <row r="169" spans="1:9">
      <c r="A169" s="18"/>
      <c r="B169" s="23" t="s">
        <v>362</v>
      </c>
      <c r="C169" s="23"/>
      <c r="D169" s="23"/>
      <c r="E169" s="23"/>
      <c r="F169" s="23"/>
      <c r="G169" s="23"/>
      <c r="H169" s="23"/>
      <c r="I169" s="23"/>
    </row>
    <row r="170" spans="1:9">
      <c r="A170" s="18"/>
      <c r="B170" s="17"/>
      <c r="C170" s="17"/>
      <c r="D170" s="17"/>
      <c r="E170" s="17"/>
      <c r="F170" s="17"/>
      <c r="G170" s="17"/>
      <c r="H170" s="17"/>
      <c r="I170" s="17"/>
    </row>
    <row r="171" spans="1:9" ht="76.5" customHeight="1">
      <c r="A171" s="18"/>
      <c r="B171" s="21" t="s">
        <v>363</v>
      </c>
      <c r="C171" s="21"/>
      <c r="D171" s="21"/>
      <c r="E171" s="21"/>
      <c r="F171" s="21"/>
      <c r="G171" s="21"/>
      <c r="H171" s="21"/>
      <c r="I171" s="21"/>
    </row>
    <row r="172" spans="1:9">
      <c r="A172" s="18"/>
      <c r="B172" s="17"/>
      <c r="C172" s="17"/>
      <c r="D172" s="17"/>
      <c r="E172" s="17"/>
      <c r="F172" s="17"/>
      <c r="G172" s="17"/>
      <c r="H172" s="17"/>
      <c r="I172" s="17"/>
    </row>
    <row r="173" spans="1:9">
      <c r="A173" s="18"/>
      <c r="B173" s="21" t="s">
        <v>364</v>
      </c>
      <c r="C173" s="21"/>
      <c r="D173" s="21"/>
      <c r="E173" s="21"/>
      <c r="F173" s="21"/>
      <c r="G173" s="21"/>
      <c r="H173" s="21"/>
      <c r="I173" s="21"/>
    </row>
    <row r="174" spans="1:9">
      <c r="A174" s="18"/>
      <c r="B174" s="17"/>
      <c r="C174" s="17"/>
      <c r="D174" s="17"/>
      <c r="E174" s="17"/>
      <c r="F174" s="17"/>
      <c r="G174" s="17"/>
      <c r="H174" s="17"/>
      <c r="I174" s="17"/>
    </row>
    <row r="175" spans="1:9" ht="25.5" customHeight="1">
      <c r="A175" s="18"/>
      <c r="B175" s="21" t="s">
        <v>365</v>
      </c>
      <c r="C175" s="21"/>
      <c r="D175" s="21"/>
      <c r="E175" s="21"/>
      <c r="F175" s="21"/>
      <c r="G175" s="21"/>
      <c r="H175" s="21"/>
      <c r="I175" s="21"/>
    </row>
  </sheetData>
  <mergeCells count="211">
    <mergeCell ref="B173:I173"/>
    <mergeCell ref="B174:I174"/>
    <mergeCell ref="B175:I175"/>
    <mergeCell ref="B161:I161"/>
    <mergeCell ref="B168:I168"/>
    <mergeCell ref="B169:I169"/>
    <mergeCell ref="B170:I170"/>
    <mergeCell ref="B171:I171"/>
    <mergeCell ref="B172:I172"/>
    <mergeCell ref="B155:I155"/>
    <mergeCell ref="B156:I156"/>
    <mergeCell ref="B157:I157"/>
    <mergeCell ref="B158:I158"/>
    <mergeCell ref="B159:I159"/>
    <mergeCell ref="B160:I160"/>
    <mergeCell ref="B127:I127"/>
    <mergeCell ref="B128:I128"/>
    <mergeCell ref="B129:I129"/>
    <mergeCell ref="B130:I130"/>
    <mergeCell ref="B139:I139"/>
    <mergeCell ref="B140:I140"/>
    <mergeCell ref="B117:I117"/>
    <mergeCell ref="B118:I118"/>
    <mergeCell ref="B123:I123"/>
    <mergeCell ref="B124:I124"/>
    <mergeCell ref="B125:I125"/>
    <mergeCell ref="B126:I126"/>
    <mergeCell ref="B68:I68"/>
    <mergeCell ref="B69:I69"/>
    <mergeCell ref="B70:I70"/>
    <mergeCell ref="B71:I71"/>
    <mergeCell ref="B72:I72"/>
    <mergeCell ref="B116:I116"/>
    <mergeCell ref="B51:I51"/>
    <mergeCell ref="B63:I63"/>
    <mergeCell ref="B64:I64"/>
    <mergeCell ref="B65:I65"/>
    <mergeCell ref="B66:I66"/>
    <mergeCell ref="B67:I67"/>
    <mergeCell ref="B29:I29"/>
    <mergeCell ref="B42:I42"/>
    <mergeCell ref="B43:I43"/>
    <mergeCell ref="B44:I44"/>
    <mergeCell ref="B45:I45"/>
    <mergeCell ref="B46:I46"/>
    <mergeCell ref="B15:I15"/>
    <mergeCell ref="B16:I16"/>
    <mergeCell ref="B17:I17"/>
    <mergeCell ref="B26:I26"/>
    <mergeCell ref="B27:I27"/>
    <mergeCell ref="B28:I28"/>
    <mergeCell ref="B9:I9"/>
    <mergeCell ref="B10:I10"/>
    <mergeCell ref="B11:I11"/>
    <mergeCell ref="B12:I12"/>
    <mergeCell ref="B13:I13"/>
    <mergeCell ref="B14:I14"/>
    <mergeCell ref="A1:A2"/>
    <mergeCell ref="B1:I1"/>
    <mergeCell ref="B2:I2"/>
    <mergeCell ref="B3:I3"/>
    <mergeCell ref="A4:A175"/>
    <mergeCell ref="B4:I4"/>
    <mergeCell ref="B5:I5"/>
    <mergeCell ref="B6:I6"/>
    <mergeCell ref="B7:I7"/>
    <mergeCell ref="B8:I8"/>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B137:B138"/>
    <mergeCell ref="C137:D138"/>
    <mergeCell ref="E137:E138"/>
    <mergeCell ref="B143:I143"/>
    <mergeCell ref="C145:I145"/>
    <mergeCell ref="C146:E146"/>
    <mergeCell ref="G146:I146"/>
    <mergeCell ref="B141:I141"/>
    <mergeCell ref="B142:I142"/>
    <mergeCell ref="B131:E131"/>
    <mergeCell ref="B133:B134"/>
    <mergeCell ref="C133:E133"/>
    <mergeCell ref="C134:E134"/>
    <mergeCell ref="B135:B136"/>
    <mergeCell ref="C135:C136"/>
    <mergeCell ref="D135:D136"/>
    <mergeCell ref="E135:E136"/>
    <mergeCell ref="B112:B113"/>
    <mergeCell ref="C112:D113"/>
    <mergeCell ref="E112:E113"/>
    <mergeCell ref="B114:B115"/>
    <mergeCell ref="C114:C115"/>
    <mergeCell ref="D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C95:E95"/>
    <mergeCell ref="B96:B97"/>
    <mergeCell ref="C96:D97"/>
    <mergeCell ref="E96:E97"/>
    <mergeCell ref="B98:B99"/>
    <mergeCell ref="C98:D99"/>
    <mergeCell ref="E98:E99"/>
    <mergeCell ref="B91:B92"/>
    <mergeCell ref="C91:D92"/>
    <mergeCell ref="E91:E92"/>
    <mergeCell ref="B93:B94"/>
    <mergeCell ref="C93:D94"/>
    <mergeCell ref="E93:E94"/>
    <mergeCell ref="B87:B88"/>
    <mergeCell ref="C87:D88"/>
    <mergeCell ref="E87:E88"/>
    <mergeCell ref="B89:B90"/>
    <mergeCell ref="C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3:E73"/>
    <mergeCell ref="C75:E75"/>
    <mergeCell ref="C76:E76"/>
    <mergeCell ref="B77:B78"/>
    <mergeCell ref="C77:C78"/>
    <mergeCell ref="D77:D78"/>
    <mergeCell ref="E77:E78"/>
    <mergeCell ref="B59:B60"/>
    <mergeCell ref="C59:D60"/>
    <mergeCell ref="E59:E60"/>
    <mergeCell ref="B61:B62"/>
    <mergeCell ref="C61:C62"/>
    <mergeCell ref="D61:D62"/>
    <mergeCell ref="E61:E62"/>
    <mergeCell ref="B55:B56"/>
    <mergeCell ref="C55:C56"/>
    <mergeCell ref="D55:D56"/>
    <mergeCell ref="E55:E56"/>
    <mergeCell ref="B57:B58"/>
    <mergeCell ref="C57:D58"/>
    <mergeCell ref="E57:E58"/>
    <mergeCell ref="B40:B41"/>
    <mergeCell ref="C40:C41"/>
    <mergeCell ref="D40:D41"/>
    <mergeCell ref="E40:E41"/>
    <mergeCell ref="B52:E52"/>
    <mergeCell ref="C54:E54"/>
    <mergeCell ref="B47:I47"/>
    <mergeCell ref="B48:I48"/>
    <mergeCell ref="B49:I49"/>
    <mergeCell ref="B50:I50"/>
    <mergeCell ref="B35:B36"/>
    <mergeCell ref="C35:D36"/>
    <mergeCell ref="E35:E36"/>
    <mergeCell ref="C37:D37"/>
    <mergeCell ref="C38:D38"/>
    <mergeCell ref="C39:D39"/>
    <mergeCell ref="B30:E30"/>
    <mergeCell ref="C32:E32"/>
    <mergeCell ref="B33:B34"/>
    <mergeCell ref="C33:C34"/>
    <mergeCell ref="D33:D34"/>
    <mergeCell ref="E33:E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6</v>
      </c>
      <c r="B1" s="9" t="s">
        <v>1076</v>
      </c>
      <c r="C1" s="9"/>
      <c r="D1" s="9"/>
      <c r="E1" s="9"/>
      <c r="F1" s="9"/>
      <c r="G1" s="9"/>
      <c r="H1" s="9"/>
      <c r="I1" s="9"/>
      <c r="J1" s="9" t="s">
        <v>2</v>
      </c>
      <c r="K1" s="9"/>
      <c r="L1" s="9"/>
    </row>
    <row r="2" spans="1:12" ht="30">
      <c r="A2" s="1" t="s">
        <v>77</v>
      </c>
      <c r="B2" s="1" t="s">
        <v>3</v>
      </c>
      <c r="C2" s="1" t="s">
        <v>1077</v>
      </c>
      <c r="D2" s="1" t="s">
        <v>1078</v>
      </c>
      <c r="E2" s="1" t="s">
        <v>1079</v>
      </c>
      <c r="F2" s="1" t="s">
        <v>36</v>
      </c>
      <c r="G2" s="1" t="s">
        <v>1080</v>
      </c>
      <c r="H2" s="1" t="s">
        <v>1081</v>
      </c>
      <c r="I2" s="1" t="s">
        <v>1082</v>
      </c>
      <c r="J2" s="1" t="s">
        <v>3</v>
      </c>
      <c r="K2" s="1" t="s">
        <v>36</v>
      </c>
      <c r="L2" s="1" t="s">
        <v>90</v>
      </c>
    </row>
    <row r="3" spans="1:12" ht="30">
      <c r="A3" s="3" t="s">
        <v>959</v>
      </c>
      <c r="B3" s="4" t="s">
        <v>7</v>
      </c>
      <c r="C3" s="4" t="s">
        <v>7</v>
      </c>
      <c r="D3" s="4" t="s">
        <v>7</v>
      </c>
      <c r="E3" s="4" t="s">
        <v>7</v>
      </c>
      <c r="F3" s="4" t="s">
        <v>7</v>
      </c>
      <c r="G3" s="4" t="s">
        <v>7</v>
      </c>
      <c r="H3" s="4" t="s">
        <v>7</v>
      </c>
      <c r="I3" s="4" t="s">
        <v>7</v>
      </c>
      <c r="J3" s="4" t="s">
        <v>7</v>
      </c>
      <c r="K3" s="4" t="s">
        <v>7</v>
      </c>
      <c r="L3" s="4" t="s">
        <v>7</v>
      </c>
    </row>
    <row r="4" spans="1:12">
      <c r="A4" s="2" t="s">
        <v>99</v>
      </c>
      <c r="B4" s="8">
        <v>6827</v>
      </c>
      <c r="C4" s="8">
        <v>6688</v>
      </c>
      <c r="D4" s="8">
        <v>6228</v>
      </c>
      <c r="E4" s="8">
        <v>4677</v>
      </c>
      <c r="F4" s="8">
        <v>4909</v>
      </c>
      <c r="G4" s="8">
        <v>4893</v>
      </c>
      <c r="H4" s="8">
        <v>4883</v>
      </c>
      <c r="I4" s="8">
        <v>5034</v>
      </c>
      <c r="J4" s="8">
        <v>24420</v>
      </c>
      <c r="K4" s="8">
        <v>19719</v>
      </c>
      <c r="L4" s="8">
        <v>20618</v>
      </c>
    </row>
    <row r="5" spans="1:12">
      <c r="A5" s="2" t="s">
        <v>110</v>
      </c>
      <c r="B5" s="4">
        <v>139</v>
      </c>
      <c r="C5" s="4">
        <v>297</v>
      </c>
      <c r="D5" s="4">
        <v>181</v>
      </c>
      <c r="E5" s="4">
        <v>379</v>
      </c>
      <c r="F5" s="4">
        <v>247</v>
      </c>
      <c r="G5" s="6">
        <v>-7593</v>
      </c>
      <c r="H5" s="4">
        <v>452</v>
      </c>
      <c r="I5" s="4">
        <v>497</v>
      </c>
      <c r="J5" s="4">
        <v>996</v>
      </c>
      <c r="K5" s="6">
        <v>-6397</v>
      </c>
      <c r="L5" s="6">
        <v>-4279</v>
      </c>
    </row>
    <row r="6" spans="1:12">
      <c r="A6" s="2" t="s">
        <v>119</v>
      </c>
      <c r="B6" s="4">
        <v>-20</v>
      </c>
      <c r="C6" s="4">
        <v>-36</v>
      </c>
      <c r="D6" s="4">
        <v>-16</v>
      </c>
      <c r="E6" s="4">
        <v>107</v>
      </c>
      <c r="F6" s="4">
        <v>-8</v>
      </c>
      <c r="G6" s="6">
        <v>-7735</v>
      </c>
      <c r="H6" s="4">
        <v>207</v>
      </c>
      <c r="I6" s="4">
        <v>200</v>
      </c>
      <c r="J6" s="4">
        <v>35</v>
      </c>
      <c r="K6" s="6">
        <v>-7336</v>
      </c>
      <c r="L6" s="6">
        <v>-4718</v>
      </c>
    </row>
    <row r="7" spans="1:12">
      <c r="A7" s="2" t="s">
        <v>774</v>
      </c>
      <c r="B7" s="7">
        <v>-0.03</v>
      </c>
      <c r="C7" s="7">
        <v>-0.05</v>
      </c>
      <c r="D7" s="7">
        <v>-0.02</v>
      </c>
      <c r="E7" s="7">
        <v>0.2</v>
      </c>
      <c r="F7" s="7">
        <v>-0.01</v>
      </c>
      <c r="G7" s="7">
        <v>-14.45</v>
      </c>
      <c r="H7" s="7">
        <v>0.39</v>
      </c>
      <c r="I7" s="7">
        <v>0.37</v>
      </c>
      <c r="J7" s="7">
        <v>0.05</v>
      </c>
      <c r="K7" s="7">
        <v>-13.7</v>
      </c>
      <c r="L7" s="7">
        <v>-8.81</v>
      </c>
    </row>
    <row r="8" spans="1:12">
      <c r="A8" s="2" t="s">
        <v>777</v>
      </c>
      <c r="B8" s="7">
        <v>-0.03</v>
      </c>
      <c r="C8" s="7">
        <v>-0.05</v>
      </c>
      <c r="D8" s="7">
        <v>-0.02</v>
      </c>
      <c r="E8" s="7">
        <v>0.2</v>
      </c>
      <c r="F8" s="7">
        <v>-0.01</v>
      </c>
      <c r="G8" s="7">
        <v>-14.45</v>
      </c>
      <c r="H8" s="7">
        <v>0.39</v>
      </c>
      <c r="I8" s="7">
        <v>0.37</v>
      </c>
      <c r="J8" s="7">
        <v>0.05</v>
      </c>
      <c r="K8" s="7">
        <v>-13.7</v>
      </c>
      <c r="L8" s="7">
        <v>-8.81</v>
      </c>
    </row>
    <row r="9" spans="1:12" ht="30">
      <c r="A9" s="2" t="s">
        <v>771</v>
      </c>
      <c r="B9" s="6">
        <v>761964720</v>
      </c>
      <c r="C9" s="6">
        <v>726877458</v>
      </c>
      <c r="D9" s="6">
        <v>664603682</v>
      </c>
      <c r="E9" s="6">
        <v>535286077</v>
      </c>
      <c r="F9" s="6">
        <v>535286077</v>
      </c>
      <c r="G9" s="6">
        <v>535286077</v>
      </c>
      <c r="H9" s="6">
        <v>535286077</v>
      </c>
      <c r="I9" s="6">
        <v>535286077</v>
      </c>
      <c r="J9" s="6">
        <v>672955980</v>
      </c>
      <c r="K9" s="6">
        <v>535286077</v>
      </c>
      <c r="L9" s="6">
        <v>535286077</v>
      </c>
    </row>
    <row r="10" spans="1:12" ht="30">
      <c r="A10" s="2" t="s">
        <v>773</v>
      </c>
      <c r="B10" s="6">
        <v>761964720</v>
      </c>
      <c r="C10" s="6">
        <v>726877458</v>
      </c>
      <c r="D10" s="6">
        <v>664603682</v>
      </c>
      <c r="E10" s="6">
        <v>535286077</v>
      </c>
      <c r="F10" s="6">
        <v>535286077</v>
      </c>
      <c r="G10" s="6">
        <v>535286077</v>
      </c>
      <c r="H10" s="6">
        <v>535286077</v>
      </c>
      <c r="I10" s="6">
        <v>535286077</v>
      </c>
      <c r="J10" s="6">
        <v>676885215</v>
      </c>
      <c r="K10" s="6">
        <v>535286077</v>
      </c>
      <c r="L10" s="6">
        <v>535286077</v>
      </c>
    </row>
    <row r="11" spans="1:12" ht="30">
      <c r="A11" s="2" t="s">
        <v>105</v>
      </c>
      <c r="B11" s="4">
        <v>57</v>
      </c>
      <c r="C11" s="4">
        <v>12</v>
      </c>
      <c r="D11" s="4">
        <v>26</v>
      </c>
      <c r="E11" s="4">
        <v>13</v>
      </c>
      <c r="F11" s="4">
        <v>7</v>
      </c>
      <c r="G11" s="4">
        <v>0</v>
      </c>
      <c r="H11" s="4">
        <v>0</v>
      </c>
      <c r="I11" s="4">
        <v>0</v>
      </c>
      <c r="J11" s="4">
        <v>108</v>
      </c>
      <c r="K11" s="4">
        <v>7</v>
      </c>
      <c r="L11" s="4">
        <v>0</v>
      </c>
    </row>
    <row r="12" spans="1:12">
      <c r="A12" s="2" t="s">
        <v>106</v>
      </c>
      <c r="B12" s="4" t="s">
        <v>7</v>
      </c>
      <c r="C12" s="4" t="s">
        <v>7</v>
      </c>
      <c r="D12" s="4" t="s">
        <v>7</v>
      </c>
      <c r="E12" s="4" t="s">
        <v>7</v>
      </c>
      <c r="F12" s="4">
        <v>0</v>
      </c>
      <c r="G12" s="6">
        <v>8134</v>
      </c>
      <c r="H12" s="4">
        <v>0</v>
      </c>
      <c r="I12" s="4">
        <v>0</v>
      </c>
      <c r="J12" s="4">
        <v>0</v>
      </c>
      <c r="K12" s="6">
        <v>8134</v>
      </c>
      <c r="L12" s="6">
        <v>6420</v>
      </c>
    </row>
    <row r="13" spans="1:12">
      <c r="A13" s="2" t="s">
        <v>107</v>
      </c>
      <c r="B13" s="8">
        <v>0</v>
      </c>
      <c r="C13" s="8">
        <v>0</v>
      </c>
      <c r="D13" s="8">
        <v>23</v>
      </c>
      <c r="E13" s="8">
        <v>31</v>
      </c>
      <c r="F13" s="8">
        <v>-5</v>
      </c>
      <c r="G13" s="8">
        <v>36</v>
      </c>
      <c r="H13" s="8">
        <v>48</v>
      </c>
      <c r="I13" s="8">
        <v>6</v>
      </c>
      <c r="J13" s="8">
        <v>54</v>
      </c>
      <c r="K13" s="8">
        <v>85</v>
      </c>
      <c r="L13" s="8">
        <v>0</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Sto</vt:lpstr>
      <vt:lpstr>Summary_of_Significant_Account</vt:lpstr>
      <vt:lpstr>Business_Combinations</vt:lpstr>
      <vt:lpstr>Equipment_Installment_Plan_Rec</vt:lpstr>
      <vt:lpstr>Property_and_Equipment</vt:lpstr>
      <vt:lpstr>Goodwill_Spectrum_Licenses_and</vt:lpstr>
      <vt:lpstr>Fair_Value_Measurements_and_De</vt:lpstr>
      <vt:lpstr>Debt</vt:lpstr>
      <vt:lpstr>Tower_Transaction_and_Related_</vt:lpstr>
      <vt:lpstr>Employee_Compensation_and_Bene</vt:lpstr>
      <vt:lpstr>Income_Taxes</vt:lpstr>
      <vt:lpstr>Related_Party_Transactions</vt:lpstr>
      <vt:lpstr>Commitments_and_Contingencies</vt:lpstr>
      <vt:lpstr>Additional_Financial_Informati</vt:lpstr>
      <vt:lpstr>Guarantor_Financial_Informatio</vt:lpstr>
      <vt:lpstr>Subsequent_Events</vt:lpstr>
      <vt:lpstr>Quarterly_Financial_Informatio</vt:lpstr>
      <vt:lpstr>Summary_of_Significant_Account1</vt:lpstr>
      <vt:lpstr>Business_Combinations_Transact</vt:lpstr>
      <vt:lpstr>Equipment_Installment_Plan_Rec1</vt:lpstr>
      <vt:lpstr>Property_and_Equipment_Tables</vt:lpstr>
      <vt:lpstr>Goodwill_Spectrum_Licenses_and1</vt:lpstr>
      <vt:lpstr>Fair_Value_Measurements_and_De1</vt:lpstr>
      <vt:lpstr>Debt_Tables</vt:lpstr>
      <vt:lpstr>Tower_Transaction_and_Related_1</vt:lpstr>
      <vt:lpstr>Employee_Compensation_and_Bene1</vt:lpstr>
      <vt:lpstr>Income_Taxes_Tables</vt:lpstr>
      <vt:lpstr>Related_Party_Transactions_Tab</vt:lpstr>
      <vt:lpstr>Commitments_and_Contingencies_</vt:lpstr>
      <vt:lpstr>Additional_Financial_Informati1</vt:lpstr>
      <vt:lpstr>Guarantor_Financial_Informatio1</vt:lpstr>
      <vt:lpstr>Quarterly_Financial_Informatio1</vt:lpstr>
      <vt:lpstr>Summary_of_Significant_Account2</vt:lpstr>
      <vt:lpstr>Business_Combinations_Transact1</vt:lpstr>
      <vt:lpstr>Business_Combinations_Transact2</vt:lpstr>
      <vt:lpstr>Business_Combinations_Transact3</vt:lpstr>
      <vt:lpstr>Business_Combinations_Transact4</vt:lpstr>
      <vt:lpstr>Business_Combinations_Transact5</vt:lpstr>
      <vt:lpstr>Business_Combinations_Transact6</vt:lpstr>
      <vt:lpstr>Business_Combinations_Transact7</vt:lpstr>
      <vt:lpstr>Business_Combinations_Terminat</vt:lpstr>
      <vt:lpstr>Equipment_Installment_Plan_Rec2</vt:lpstr>
      <vt:lpstr>Equipment_Installment_Plan_Rec3</vt:lpstr>
      <vt:lpstr>Equipment_Installment_Plan_Rec4</vt:lpstr>
      <vt:lpstr>Property_and_Equipment_Details</vt:lpstr>
      <vt:lpstr>Goodwill_Spectrum_Licenses_and2</vt:lpstr>
      <vt:lpstr>Goodwill_Spectrum_Licenses_and3</vt:lpstr>
      <vt:lpstr>Fair_Value_Measurements_and_De2</vt:lpstr>
      <vt:lpstr>Fair_Value_Measurements_and_De3</vt:lpstr>
      <vt:lpstr>Fair_Value_Measurements_and_De4</vt:lpstr>
      <vt:lpstr>Fair_Value_Measurements_and_De5</vt:lpstr>
      <vt:lpstr>Debt_Narrative_Details</vt:lpstr>
      <vt:lpstr>Debt_Longterm_Debt_Details</vt:lpstr>
      <vt:lpstr>Debt_Capital_Leases_Details</vt:lpstr>
      <vt:lpstr>Debt_Short_Term_Debt_Details</vt:lpstr>
      <vt:lpstr>Debt_Lines_and_Letters_of_Cred</vt:lpstr>
      <vt:lpstr>Tower_Transaction_and_Related_2</vt:lpstr>
      <vt:lpstr>Tower_Transaction_and_Related_3</vt:lpstr>
      <vt:lpstr>Employee_Compensation_and_Bene2</vt:lpstr>
      <vt:lpstr>Employee_Compensation_and_Bene3</vt:lpstr>
      <vt:lpstr>Employee_Compensation_and_Bene4</vt:lpstr>
      <vt:lpstr>Income_Taxes_Income_Tax_Domest</vt:lpstr>
      <vt:lpstr>Income_Taxes_Components_of_Inc</vt:lpstr>
      <vt:lpstr>Income_Taxes_Effective_Income_</vt:lpstr>
      <vt:lpstr>Income_Taxes_Deferred_Tax_Asse</vt:lpstr>
      <vt:lpstr>Income_Taxes_Operating_Loss_Ca</vt:lpstr>
      <vt:lpstr>Income_Taxes_Unrecognized_Tax_</vt:lpstr>
      <vt:lpstr>Related_Party_Transactions_Tra</vt:lpstr>
      <vt:lpstr>Commitments_and_Contingencies_1</vt:lpstr>
      <vt:lpstr>Commitments_and_Contingencies_2</vt:lpstr>
      <vt:lpstr>Additional_Financial_Informati2</vt:lpstr>
      <vt:lpstr>Additional_Financial_Informati3</vt:lpstr>
      <vt:lpstr>Additional_Financial_Informati4</vt:lpstr>
      <vt:lpstr>Additional_Financial_Informati5</vt:lpstr>
      <vt:lpstr>Additional_Financial_Informati6</vt:lpstr>
      <vt:lpstr>Additional_Financial_Informati7</vt:lpstr>
      <vt:lpstr>Additional_Financial_Informati8</vt:lpstr>
      <vt:lpstr>Additional_Financial_Informati9</vt:lpstr>
      <vt:lpstr>Guarantor_Financial_Informatio2</vt:lpstr>
      <vt:lpstr>Guarantor_Financial_Informatio3</vt:lpstr>
      <vt:lpstr>Guarantor_Financial_Informatio4</vt:lpstr>
      <vt:lpstr>Guarantor_Financial_Informatio5</vt:lpstr>
      <vt:lpstr>Subsequent_Event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1:07:35Z</dcterms:created>
  <dcterms:modified xsi:type="dcterms:W3CDTF">2014-02-25T11:07:35Z</dcterms:modified>
</cp:coreProperties>
</file>